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LOS"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BALANCE SHEETS (Pa" sheetId="10" state="visible" r:id="rId10"/>
    <sheet xmlns:r="http://schemas.openxmlformats.org/officeDocument/2006/relationships" name="Summary of Significant Accounti" sheetId="11" state="visible" r:id="rId11"/>
    <sheet xmlns:r="http://schemas.openxmlformats.org/officeDocument/2006/relationships" name="Incentive Compensation Plans" sheetId="12" state="visible" r:id="rId12"/>
    <sheet xmlns:r="http://schemas.openxmlformats.org/officeDocument/2006/relationships" name="Re-engineering and Impairment C"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Cash, Cash Equivalents and Rest"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Long-Term Receivables" sheetId="20" state="visible" r:id="rId20"/>
    <sheet xmlns:r="http://schemas.openxmlformats.org/officeDocument/2006/relationships" name="Trade Name and Goodwill" sheetId="21" state="visible" r:id="rId21"/>
    <sheet xmlns:r="http://schemas.openxmlformats.org/officeDocument/2006/relationships" name="Assets Held for Sale and Discon" sheetId="22" state="visible" r:id="rId22"/>
    <sheet xmlns:r="http://schemas.openxmlformats.org/officeDocument/2006/relationships" name="Derivative Financial Instrument" sheetId="23" state="visible" r:id="rId23"/>
    <sheet xmlns:r="http://schemas.openxmlformats.org/officeDocument/2006/relationships" name="Deferred Revenue" sheetId="24" state="visible" r:id="rId24"/>
    <sheet xmlns:r="http://schemas.openxmlformats.org/officeDocument/2006/relationships" name="Accrued and Other Liabilities" sheetId="25" state="visible" r:id="rId25"/>
    <sheet xmlns:r="http://schemas.openxmlformats.org/officeDocument/2006/relationships" name="Debt" sheetId="26" state="visible" r:id="rId26"/>
    <sheet xmlns:r="http://schemas.openxmlformats.org/officeDocument/2006/relationships" name="Leases" sheetId="27" state="visible" r:id="rId27"/>
    <sheet xmlns:r="http://schemas.openxmlformats.org/officeDocument/2006/relationships" name="Retirement Benefit Plans" sheetId="28" state="visible" r:id="rId28"/>
    <sheet xmlns:r="http://schemas.openxmlformats.org/officeDocument/2006/relationships" name="Commitments and Contingencies" sheetId="29" state="visible" r:id="rId29"/>
    <sheet xmlns:r="http://schemas.openxmlformats.org/officeDocument/2006/relationships" name="Fair Value Measurements" sheetId="30" state="visible" r:id="rId30"/>
    <sheet xmlns:r="http://schemas.openxmlformats.org/officeDocument/2006/relationships" name="Segment Information" sheetId="31" state="visible" r:id="rId31"/>
    <sheet xmlns:r="http://schemas.openxmlformats.org/officeDocument/2006/relationships" name="Restated Previously Issued 2021" sheetId="32" state="visible" r:id="rId32"/>
    <sheet xmlns:r="http://schemas.openxmlformats.org/officeDocument/2006/relationships" name="Quarterly Financial Summary (Un"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Incentive Compensation Plans (T" sheetId="37" state="visible" r:id="rId37"/>
    <sheet xmlns:r="http://schemas.openxmlformats.org/officeDocument/2006/relationships" name="Re-engineering and Impairment_2"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Accumulated Other Comprehensi_2" sheetId="41" state="visible" r:id="rId41"/>
    <sheet xmlns:r="http://schemas.openxmlformats.org/officeDocument/2006/relationships" name="Cash, Cash Equivalents and Re_2"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Long-Term Receivables (Tables)" sheetId="45" state="visible" r:id="rId45"/>
    <sheet xmlns:r="http://schemas.openxmlformats.org/officeDocument/2006/relationships" name="Trade Name and Goodwill (Tables" sheetId="46" state="visible" r:id="rId46"/>
    <sheet xmlns:r="http://schemas.openxmlformats.org/officeDocument/2006/relationships" name="Assets Held for Sale and Disc_2" sheetId="47" state="visible" r:id="rId47"/>
    <sheet xmlns:r="http://schemas.openxmlformats.org/officeDocument/2006/relationships" name="Derivative Financial Instrume_2" sheetId="48" state="visible" r:id="rId48"/>
    <sheet xmlns:r="http://schemas.openxmlformats.org/officeDocument/2006/relationships" name="Deferred Revenue (Tables)" sheetId="49" state="visible" r:id="rId49"/>
    <sheet xmlns:r="http://schemas.openxmlformats.org/officeDocument/2006/relationships" name="Accrued and Other Liabilities (" sheetId="50" state="visible" r:id="rId50"/>
    <sheet xmlns:r="http://schemas.openxmlformats.org/officeDocument/2006/relationships" name="Debt (Tables)" sheetId="51" state="visible" r:id="rId51"/>
    <sheet xmlns:r="http://schemas.openxmlformats.org/officeDocument/2006/relationships" name="Leases (Tables)" sheetId="52" state="visible" r:id="rId52"/>
    <sheet xmlns:r="http://schemas.openxmlformats.org/officeDocument/2006/relationships" name="Retirement Benefit Plans (Table" sheetId="53" state="visible" r:id="rId53"/>
    <sheet xmlns:r="http://schemas.openxmlformats.org/officeDocument/2006/relationships" name="Fair Value Measurements (Tables" sheetId="54" state="visible" r:id="rId54"/>
    <sheet xmlns:r="http://schemas.openxmlformats.org/officeDocument/2006/relationships" name="Segment Information (Tables)" sheetId="55" state="visible" r:id="rId55"/>
    <sheet xmlns:r="http://schemas.openxmlformats.org/officeDocument/2006/relationships" name="Restated Previously Issued 20_2" sheetId="56" state="visible" r:id="rId56"/>
    <sheet xmlns:r="http://schemas.openxmlformats.org/officeDocument/2006/relationships" name="Quarterly Financial Summary (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Incentive Compensation Plans - " sheetId="63" state="visible" r:id="rId63"/>
    <sheet xmlns:r="http://schemas.openxmlformats.org/officeDocument/2006/relationships" name="Incentive Compensation Plans _2" sheetId="64" state="visible" r:id="rId64"/>
    <sheet xmlns:r="http://schemas.openxmlformats.org/officeDocument/2006/relationships" name="Incentive Compensation Plans _3" sheetId="65" state="visible" r:id="rId65"/>
    <sheet xmlns:r="http://schemas.openxmlformats.org/officeDocument/2006/relationships" name="Incentive Compensation Plans _4" sheetId="66" state="visible" r:id="rId66"/>
    <sheet xmlns:r="http://schemas.openxmlformats.org/officeDocument/2006/relationships" name="Incentive Compensation Plans _5" sheetId="67" state="visible" r:id="rId67"/>
    <sheet xmlns:r="http://schemas.openxmlformats.org/officeDocument/2006/relationships" name="Re-engineering and Impairment_3" sheetId="68" state="visible" r:id="rId68"/>
    <sheet xmlns:r="http://schemas.openxmlformats.org/officeDocument/2006/relationships" name="Re-engineering and Impairment_4" sheetId="69" state="visible" r:id="rId69"/>
    <sheet xmlns:r="http://schemas.openxmlformats.org/officeDocument/2006/relationships" name="Re-engineering and Impairment_5" sheetId="70" state="visible" r:id="rId70"/>
    <sheet xmlns:r="http://schemas.openxmlformats.org/officeDocument/2006/relationships" name="Re-engineering and Impairment_6" sheetId="71" state="visible" r:id="rId71"/>
    <sheet xmlns:r="http://schemas.openxmlformats.org/officeDocument/2006/relationships" name="Income Taxes - Income Before In" sheetId="72" state="visible" r:id="rId72"/>
    <sheet xmlns:r="http://schemas.openxmlformats.org/officeDocument/2006/relationships" name="Income Taxes - Components of In" sheetId="73" state="visible" r:id="rId73"/>
    <sheet xmlns:r="http://schemas.openxmlformats.org/officeDocument/2006/relationships" name="Income Taxes - Effective Income" sheetId="74" state="visible" r:id="rId74"/>
    <sheet xmlns:r="http://schemas.openxmlformats.org/officeDocument/2006/relationships" name="Income Taxes - Narrative (Detai" sheetId="75" state="visible" r:id="rId75"/>
    <sheet xmlns:r="http://schemas.openxmlformats.org/officeDocument/2006/relationships" name="Income Taxes - Tax Cost Associa" sheetId="76" state="visible" r:id="rId76"/>
    <sheet xmlns:r="http://schemas.openxmlformats.org/officeDocument/2006/relationships" name="Income Taxes - Deferred Tax Ass" sheetId="77" state="visible" r:id="rId77"/>
    <sheet xmlns:r="http://schemas.openxmlformats.org/officeDocument/2006/relationships" name="Income Taxes - Operating Loss C" sheetId="78" state="visible" r:id="rId78"/>
    <sheet xmlns:r="http://schemas.openxmlformats.org/officeDocument/2006/relationships" name="Income Taxes - Valuation Allowa" sheetId="79" state="visible" r:id="rId79"/>
    <sheet xmlns:r="http://schemas.openxmlformats.org/officeDocument/2006/relationships" name="Income Taxes - Tax Credit Carry" sheetId="80" state="visible" r:id="rId80"/>
    <sheet xmlns:r="http://schemas.openxmlformats.org/officeDocument/2006/relationships" name="Income Taxes - Deferred Tax Lia" sheetId="81" state="visible" r:id="rId81"/>
    <sheet xmlns:r="http://schemas.openxmlformats.org/officeDocument/2006/relationships" name="Income Taxes - Income Tax Conti" sheetId="82" state="visible" r:id="rId82"/>
    <sheet xmlns:r="http://schemas.openxmlformats.org/officeDocument/2006/relationships" name="Income Taxes - Unrecognized Tax" sheetId="83" state="visible" r:id="rId83"/>
    <sheet xmlns:r="http://schemas.openxmlformats.org/officeDocument/2006/relationships" name="Income Taxes - Income Taxes Pai" sheetId="84" state="visible" r:id="rId84"/>
    <sheet xmlns:r="http://schemas.openxmlformats.org/officeDocument/2006/relationships" name="Earnings Per Share (Details)" sheetId="85" state="visible" r:id="rId85"/>
    <sheet xmlns:r="http://schemas.openxmlformats.org/officeDocument/2006/relationships" name="Accumulated Other Comprehensi_3" sheetId="86" state="visible" r:id="rId86"/>
    <sheet xmlns:r="http://schemas.openxmlformats.org/officeDocument/2006/relationships" name="Accumulated Other Comprehensi_4" sheetId="87" state="visible" r:id="rId87"/>
    <sheet xmlns:r="http://schemas.openxmlformats.org/officeDocument/2006/relationships" name="Accumulated Other Comprehensi_5" sheetId="88" state="visible" r:id="rId88"/>
    <sheet xmlns:r="http://schemas.openxmlformats.org/officeDocument/2006/relationships" name="Cash, Cash Equivalents and Re_3" sheetId="89" state="visible" r:id="rId89"/>
    <sheet xmlns:r="http://schemas.openxmlformats.org/officeDocument/2006/relationships" name="Inventories (Details)" sheetId="90" state="visible" r:id="rId90"/>
    <sheet xmlns:r="http://schemas.openxmlformats.org/officeDocument/2006/relationships" name="Property, Plant and Equipment_2" sheetId="91" state="visible" r:id="rId91"/>
    <sheet xmlns:r="http://schemas.openxmlformats.org/officeDocument/2006/relationships" name="Long-Term Receivables - Schedul" sheetId="92" state="visible" r:id="rId92"/>
    <sheet xmlns:r="http://schemas.openxmlformats.org/officeDocument/2006/relationships" name="Long-Term Receivables - Long-Te" sheetId="93" state="visible" r:id="rId93"/>
    <sheet xmlns:r="http://schemas.openxmlformats.org/officeDocument/2006/relationships" name="Trade Name and Goodwill - Trade" sheetId="94" state="visible" r:id="rId94"/>
    <sheet xmlns:r="http://schemas.openxmlformats.org/officeDocument/2006/relationships" name="Trade Name and Goodwill - Tra_2" sheetId="95" state="visible" r:id="rId95"/>
    <sheet xmlns:r="http://schemas.openxmlformats.org/officeDocument/2006/relationships" name="Trade Name and Goodwill - Goodw" sheetId="96" state="visible" r:id="rId96"/>
    <sheet xmlns:r="http://schemas.openxmlformats.org/officeDocument/2006/relationships" name="Trade Name and Goodwill - Narra" sheetId="97" state="visible" r:id="rId97"/>
    <sheet xmlns:r="http://schemas.openxmlformats.org/officeDocument/2006/relationships" name="Assets Held for Sale and Disc_3" sheetId="98" state="visible" r:id="rId98"/>
    <sheet xmlns:r="http://schemas.openxmlformats.org/officeDocument/2006/relationships" name="Assets Held for Sale and Disc_4" sheetId="99" state="visible" r:id="rId99"/>
    <sheet xmlns:r="http://schemas.openxmlformats.org/officeDocument/2006/relationships" name="Assets Held for Sale and Disc_5" sheetId="100" state="visible" r:id="rId100"/>
    <sheet xmlns:r="http://schemas.openxmlformats.org/officeDocument/2006/relationships" name="Derivative Financial Instrume_3" sheetId="101" state="visible" r:id="rId101"/>
    <sheet xmlns:r="http://schemas.openxmlformats.org/officeDocument/2006/relationships" name="Derivative Financial Instrume_4" sheetId="102" state="visible" r:id="rId102"/>
    <sheet xmlns:r="http://schemas.openxmlformats.org/officeDocument/2006/relationships" name="Derivative Financial Instrume_5" sheetId="103" state="visible" r:id="rId103"/>
    <sheet xmlns:r="http://schemas.openxmlformats.org/officeDocument/2006/relationships" name="Derivative Financial Instrume_6" sheetId="104" state="visible" r:id="rId104"/>
    <sheet xmlns:r="http://schemas.openxmlformats.org/officeDocument/2006/relationships" name="Derivative Financial Instrume_7" sheetId="105" state="visible" r:id="rId105"/>
    <sheet xmlns:r="http://schemas.openxmlformats.org/officeDocument/2006/relationships" name="Derivative Financial Instrume_8" sheetId="106" state="visible" r:id="rId106"/>
    <sheet xmlns:r="http://schemas.openxmlformats.org/officeDocument/2006/relationships" name="Deferred Revenue (Details)" sheetId="107" state="visible" r:id="rId107"/>
    <sheet xmlns:r="http://schemas.openxmlformats.org/officeDocument/2006/relationships" name="Accrued and Other Liabilities_2" sheetId="108" state="visible" r:id="rId108"/>
    <sheet xmlns:r="http://schemas.openxmlformats.org/officeDocument/2006/relationships" name="Debt - Narrative (Details)" sheetId="109" state="visible" r:id="rId109"/>
    <sheet xmlns:r="http://schemas.openxmlformats.org/officeDocument/2006/relationships" name="Debt - Schedule of Debt Portfol" sheetId="110" state="visible" r:id="rId110"/>
    <sheet xmlns:r="http://schemas.openxmlformats.org/officeDocument/2006/relationships" name="Debt - Supplemental Cash Flow I" sheetId="111" state="visible" r:id="rId111"/>
    <sheet xmlns:r="http://schemas.openxmlformats.org/officeDocument/2006/relationships" name="Debt - Contractual Maturities f" sheetId="112" state="visible" r:id="rId112"/>
    <sheet xmlns:r="http://schemas.openxmlformats.org/officeDocument/2006/relationships" name="Leases - Narrative (Details)" sheetId="113" state="visible" r:id="rId113"/>
    <sheet xmlns:r="http://schemas.openxmlformats.org/officeDocument/2006/relationships" name="Leases - Schedule of Lease Expe" sheetId="114" state="visible" r:id="rId114"/>
    <sheet xmlns:r="http://schemas.openxmlformats.org/officeDocument/2006/relationships" name="Leases - Schedule of Cash Flow " sheetId="115" state="visible" r:id="rId115"/>
    <sheet xmlns:r="http://schemas.openxmlformats.org/officeDocument/2006/relationships" name="Leases - Supplemental Balance S" sheetId="116" state="visible" r:id="rId116"/>
    <sheet xmlns:r="http://schemas.openxmlformats.org/officeDocument/2006/relationships" name="Leases - Maturities of Lease Li" sheetId="117" state="visible" r:id="rId117"/>
    <sheet xmlns:r="http://schemas.openxmlformats.org/officeDocument/2006/relationships" name="Retirement Benefit Plans - Net " sheetId="118" state="visible" r:id="rId118"/>
    <sheet xmlns:r="http://schemas.openxmlformats.org/officeDocument/2006/relationships" name="Retirement Benefit Plans - Comp" sheetId="119" state="visible" r:id="rId119"/>
    <sheet xmlns:r="http://schemas.openxmlformats.org/officeDocument/2006/relationships" name="Retirement Benefit Plans - Narr" sheetId="120" state="visible" r:id="rId120"/>
    <sheet xmlns:r="http://schemas.openxmlformats.org/officeDocument/2006/relationships" name="Retirement Benefit Plans - Ne_2" sheetId="121" state="visible" r:id="rId121"/>
    <sheet xmlns:r="http://schemas.openxmlformats.org/officeDocument/2006/relationships" name="Retirement Benefit Plans - Weig" sheetId="122" state="visible" r:id="rId122"/>
    <sheet xmlns:r="http://schemas.openxmlformats.org/officeDocument/2006/relationships" name="Retirement Benefit Plans - Fair" sheetId="123" state="visible" r:id="rId123"/>
    <sheet xmlns:r="http://schemas.openxmlformats.org/officeDocument/2006/relationships" name="Retirement Benefit Plans - Reco" sheetId="124" state="visible" r:id="rId124"/>
    <sheet xmlns:r="http://schemas.openxmlformats.org/officeDocument/2006/relationships" name="Retirement Benefit Plans - Expe" sheetId="125" state="visible" r:id="rId125"/>
    <sheet xmlns:r="http://schemas.openxmlformats.org/officeDocument/2006/relationships" name="Commitments and Contingencies (" sheetId="126" state="visible" r:id="rId126"/>
    <sheet xmlns:r="http://schemas.openxmlformats.org/officeDocument/2006/relationships" name="Fair Value Measurements (Detail" sheetId="127" state="visible" r:id="rId127"/>
    <sheet xmlns:r="http://schemas.openxmlformats.org/officeDocument/2006/relationships" name="Segment Information - Schedule " sheetId="128" state="visible" r:id="rId128"/>
    <sheet xmlns:r="http://schemas.openxmlformats.org/officeDocument/2006/relationships" name="Segment Information - Schedul_2" sheetId="129" state="visible" r:id="rId129"/>
    <sheet xmlns:r="http://schemas.openxmlformats.org/officeDocument/2006/relationships" name="Segment Information - Narrative" sheetId="130" state="visible" r:id="rId130"/>
    <sheet xmlns:r="http://schemas.openxmlformats.org/officeDocument/2006/relationships" name="Restated Previously Issued 20_3" sheetId="131" state="visible" r:id="rId131"/>
    <sheet xmlns:r="http://schemas.openxmlformats.org/officeDocument/2006/relationships" name="Restated Previously Issued 20_4" sheetId="132" state="visible" r:id="rId132"/>
    <sheet xmlns:r="http://schemas.openxmlformats.org/officeDocument/2006/relationships" name="Restated Previously Issued 20_5" sheetId="133" state="visible" r:id="rId133"/>
    <sheet xmlns:r="http://schemas.openxmlformats.org/officeDocument/2006/relationships" name="Restated Previously Issued 20_6" sheetId="134" state="visible" r:id="rId134"/>
    <sheet xmlns:r="http://schemas.openxmlformats.org/officeDocument/2006/relationships" name="Restated Previously Issued 20_7" sheetId="135" state="visible" r:id="rId135"/>
    <sheet xmlns:r="http://schemas.openxmlformats.org/officeDocument/2006/relationships" name="Restated Previously Issued 20_8" sheetId="136" state="visible" r:id="rId136"/>
    <sheet xmlns:r="http://schemas.openxmlformats.org/officeDocument/2006/relationships" name="Quarterly Financial Summary (_3" sheetId="137" state="visible" r:id="rId137"/>
    <sheet xmlns:r="http://schemas.openxmlformats.org/officeDocument/2006/relationships" name="Quarterly Financial Summary (_4" sheetId="138" state="visible" r:id="rId138"/>
    <sheet xmlns:r="http://schemas.openxmlformats.org/officeDocument/2006/relationships" name="Quarterly Financial Summary (_5" sheetId="139" state="visible" r:id="rId139"/>
    <sheet xmlns:r="http://schemas.openxmlformats.org/officeDocument/2006/relationships" name="Quarterly Financial Summary (_6" sheetId="140" state="visible" r:id="rId140"/>
    <sheet xmlns:r="http://schemas.openxmlformats.org/officeDocument/2006/relationships" name="Quarterly Financial Summary (_7" sheetId="141" state="visible" r:id="rId141"/>
    <sheet xmlns:r="http://schemas.openxmlformats.org/officeDocument/2006/relationships" name="Quarterly Financial Summary (_8" sheetId="142" state="visible" r:id="rId142"/>
    <sheet xmlns:r="http://schemas.openxmlformats.org/officeDocument/2006/relationships" name="Subsequent Events (Details)" sheetId="143" state="visible" r:id="rId14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0.0000_);(#,##0.0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Oct. 05, 2023</t>
        </is>
      </c>
      <c r="D2" s="2" t="inlineStr">
        <is>
          <t>Jun. 24,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657</t>
        </is>
      </c>
      <c r="C9" s="4" t="inlineStr">
        <is>
          <t xml:space="preserve"> </t>
        </is>
      </c>
      <c r="D9" s="4" t="inlineStr">
        <is>
          <t xml:space="preserve"> </t>
        </is>
      </c>
    </row>
    <row r="10">
      <c r="A10" s="4" t="inlineStr">
        <is>
          <t>Entity Registrant Name</t>
        </is>
      </c>
      <c r="B10" s="4" t="inlineStr">
        <is>
          <t>TUPPERWARE BRAND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4062333</t>
        </is>
      </c>
      <c r="C12" s="4" t="inlineStr">
        <is>
          <t xml:space="preserve"> </t>
        </is>
      </c>
      <c r="D12" s="4" t="inlineStr">
        <is>
          <t xml:space="preserve"> </t>
        </is>
      </c>
    </row>
    <row r="13">
      <c r="A13" s="4" t="inlineStr">
        <is>
          <t>Entity Address, Address Line One</t>
        </is>
      </c>
      <c r="B13" s="4" t="inlineStr">
        <is>
          <t>14901 South Orange Blossom Trail</t>
        </is>
      </c>
      <c r="C13" s="4" t="inlineStr">
        <is>
          <t xml:space="preserve"> </t>
        </is>
      </c>
      <c r="D13" s="4" t="inlineStr">
        <is>
          <t xml:space="preserve"> </t>
        </is>
      </c>
    </row>
    <row r="14">
      <c r="A14" s="4" t="inlineStr">
        <is>
          <t>Entity Address, City or Town</t>
        </is>
      </c>
      <c r="B14" s="4" t="inlineStr">
        <is>
          <t>Orlando,</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2837</t>
        </is>
      </c>
      <c r="C16" s="4" t="inlineStr">
        <is>
          <t xml:space="preserve"> </t>
        </is>
      </c>
      <c r="D16" s="4" t="inlineStr">
        <is>
          <t xml:space="preserve"> </t>
        </is>
      </c>
    </row>
    <row r="17">
      <c r="A17" s="4" t="inlineStr">
        <is>
          <t>City Area Code</t>
        </is>
      </c>
      <c r="B17" s="4" t="inlineStr">
        <is>
          <t>(407)</t>
        </is>
      </c>
      <c r="C17" s="4" t="inlineStr">
        <is>
          <t xml:space="preserve"> </t>
        </is>
      </c>
      <c r="D17" s="4" t="inlineStr">
        <is>
          <t xml:space="preserve"> </t>
        </is>
      </c>
    </row>
    <row r="18">
      <c r="A18" s="4" t="inlineStr">
        <is>
          <t>Local Phone Number</t>
        </is>
      </c>
      <c r="B18" s="4" t="inlineStr">
        <is>
          <t>826-505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TUP</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05591838</v>
      </c>
    </row>
    <row r="32">
      <c r="A32" s="4" t="inlineStr">
        <is>
          <t>Entity Common Stock, Shares Outstanding</t>
        </is>
      </c>
      <c r="B32" s="4" t="inlineStr">
        <is>
          <t xml:space="preserve"> </t>
        </is>
      </c>
      <c r="C32" s="6" t="n">
        <v>46269320</v>
      </c>
      <c r="D32" s="4" t="inlineStr">
        <is>
          <t xml:space="preserve"> </t>
        </is>
      </c>
    </row>
    <row r="33">
      <c r="A33" s="4" t="inlineStr">
        <is>
          <t>Entity Central Index Key</t>
        </is>
      </c>
      <c r="B33" s="4" t="inlineStr">
        <is>
          <t>0001008654</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25, 2021</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7" t="n">
        <v>-23.8</v>
      </c>
      <c r="C3" s="7" t="n">
        <v>-28.9</v>
      </c>
    </row>
    <row r="4">
      <c r="A4" s="4" t="inlineStr">
        <is>
          <t>Nontrade receivables, allowance for credit loss, current</t>
        </is>
      </c>
      <c r="B4" s="8" t="n">
        <v>-1.2</v>
      </c>
      <c r="C4" s="6" t="n">
        <v>-1</v>
      </c>
    </row>
    <row r="5">
      <c r="A5" s="4" t="inlineStr">
        <is>
          <t>Accounts receivable, allowance for credit loss, noncurrent</t>
        </is>
      </c>
      <c r="B5" s="8" t="n">
        <v>-34.5</v>
      </c>
      <c r="C5" s="8" t="n">
        <v>-34.4</v>
      </c>
    </row>
    <row r="6">
      <c r="A6" s="4" t="inlineStr">
        <is>
          <t>Nontrade receivables, allowance for credit loss, noncurrent</t>
        </is>
      </c>
      <c r="B6" s="7" t="n">
        <v>-0.8</v>
      </c>
      <c r="C6" s="7" t="n">
        <v>-0.6</v>
      </c>
    </row>
    <row r="7">
      <c r="A7" s="4" t="inlineStr">
        <is>
          <t>Preferred stock, par value (in USD per share)</t>
        </is>
      </c>
      <c r="B7" s="9" t="n">
        <v>0.01</v>
      </c>
      <c r="C7" s="9" t="n">
        <v>0.01</v>
      </c>
    </row>
    <row r="8">
      <c r="A8" s="4" t="inlineStr">
        <is>
          <t>Preferred stock, shares authorized (in shares)</t>
        </is>
      </c>
      <c r="B8" s="6" t="n">
        <v>200000000</v>
      </c>
      <c r="C8" s="6" t="n">
        <v>200000000</v>
      </c>
    </row>
    <row r="9">
      <c r="A9" s="4" t="inlineStr">
        <is>
          <t>Preferred stock, shares issued (in shares)</t>
        </is>
      </c>
      <c r="B9" s="6" t="n">
        <v>0</v>
      </c>
      <c r="C9" s="6" t="n">
        <v>0</v>
      </c>
    </row>
    <row r="10">
      <c r="A10" s="4" t="inlineStr">
        <is>
          <t>Common stock, par value (in USD per share)</t>
        </is>
      </c>
      <c r="B10" s="9" t="n">
        <v>0.01</v>
      </c>
      <c r="C10" s="9" t="n">
        <v>0.01</v>
      </c>
    </row>
    <row r="11">
      <c r="A11" s="4" t="inlineStr">
        <is>
          <t>Common stock, shares authorized (in shares)</t>
        </is>
      </c>
      <c r="B11" s="6" t="n">
        <v>600000000</v>
      </c>
      <c r="C11" s="6" t="n">
        <v>600000000</v>
      </c>
    </row>
    <row r="12">
      <c r="A12" s="4" t="inlineStr">
        <is>
          <t>Common stock, shares, issued (in shares)</t>
        </is>
      </c>
      <c r="B12" s="6" t="n">
        <v>63607090</v>
      </c>
      <c r="C12" s="6" t="n">
        <v>63607090</v>
      </c>
    </row>
    <row r="13">
      <c r="A13" s="4" t="inlineStr">
        <is>
          <t>Treasury stock, common shares (in shares)</t>
        </is>
      </c>
      <c r="B13" s="6" t="n">
        <v>19089764</v>
      </c>
      <c r="C13" s="6" t="n">
        <v>14726849</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ssets Held for Sale and Discontinued Operations - Carrying Amount of Assets and Liabilities Classified as Held for Sale (Details) - USD ($) $ in Millions</t>
        </is>
      </c>
      <c r="B1" s="2" t="inlineStr">
        <is>
          <t>Dec. 31, 2022</t>
        </is>
      </c>
      <c r="C1" s="2" t="inlineStr">
        <is>
          <t>Sep. 24, 2022</t>
        </is>
      </c>
      <c r="D1" s="2" t="inlineStr">
        <is>
          <t>Jun. 25, 2022</t>
        </is>
      </c>
      <c r="E1" s="2" t="inlineStr">
        <is>
          <t>Mar. 26, 2022</t>
        </is>
      </c>
      <c r="F1" s="2" t="inlineStr">
        <is>
          <t>Dec. 25, 2021</t>
        </is>
      </c>
      <c r="G1" s="2" t="inlineStr">
        <is>
          <t>Sep. 25, 2021</t>
        </is>
      </c>
      <c r="H1" s="2" t="inlineStr">
        <is>
          <t>Jun. 26, 2021</t>
        </is>
      </c>
      <c r="I1" s="2" t="inlineStr">
        <is>
          <t>Mar. 27, 2021</t>
        </is>
      </c>
      <c r="J1" s="2" t="inlineStr">
        <is>
          <t>Dec. 26,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0</v>
      </c>
      <c r="C3" s="4" t="inlineStr">
        <is>
          <t xml:space="preserve"> </t>
        </is>
      </c>
      <c r="D3" s="4" t="inlineStr">
        <is>
          <t xml:space="preserve"> </t>
        </is>
      </c>
      <c r="E3" s="4" t="inlineStr">
        <is>
          <t xml:space="preserve"> </t>
        </is>
      </c>
      <c r="F3" s="7" t="n">
        <v>0.2</v>
      </c>
      <c r="G3" s="4" t="inlineStr">
        <is>
          <t xml:space="preserve"> </t>
        </is>
      </c>
      <c r="H3" s="4" t="inlineStr">
        <is>
          <t xml:space="preserve"> </t>
        </is>
      </c>
      <c r="I3" s="4" t="inlineStr">
        <is>
          <t xml:space="preserve"> </t>
        </is>
      </c>
      <c r="J3" s="7" t="n">
        <v>5.1</v>
      </c>
    </row>
    <row r="4">
      <c r="A4" s="4" t="inlineStr">
        <is>
          <t>Total assets of discontinued operations - current</t>
        </is>
      </c>
      <c r="B4" s="6" t="n">
        <v>0</v>
      </c>
      <c r="C4" s="5" t="n">
        <v>0</v>
      </c>
      <c r="D4" s="7" t="n">
        <v>7.6</v>
      </c>
      <c r="E4" s="7" t="n">
        <v>7.8</v>
      </c>
      <c r="F4" s="8" t="n">
        <v>7.9</v>
      </c>
      <c r="G4" s="7" t="n">
        <v>9.1</v>
      </c>
      <c r="H4" s="7" t="n">
        <v>44.1</v>
      </c>
      <c r="I4" s="7" t="n">
        <v>41.7</v>
      </c>
      <c r="J4" s="4" t="inlineStr">
        <is>
          <t xml:space="preserve"> </t>
        </is>
      </c>
    </row>
    <row r="5">
      <c r="A5" s="4" t="inlineStr">
        <is>
          <t>Assets held for sale</t>
        </is>
      </c>
      <c r="B5" s="6" t="n">
        <v>0</v>
      </c>
      <c r="C5" s="6" t="n">
        <v>0</v>
      </c>
      <c r="D5" s="8" t="n">
        <v>15.3</v>
      </c>
      <c r="E5" s="8" t="n">
        <v>16.5</v>
      </c>
      <c r="F5" s="8" t="n">
        <v>18.5</v>
      </c>
      <c r="G5" s="8" t="n">
        <v>20.6</v>
      </c>
      <c r="H5" s="8" t="n">
        <v>30.6</v>
      </c>
      <c r="I5" s="8" t="n">
        <v>32.2</v>
      </c>
      <c r="J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liabilities of discontinued operations - current</t>
        </is>
      </c>
      <c r="B7" s="8" t="n">
        <v>6.6</v>
      </c>
      <c r="C7" s="8" t="n">
        <v>6.7</v>
      </c>
      <c r="D7" s="8" t="n">
        <v>16.7</v>
      </c>
      <c r="E7" s="8" t="n">
        <v>132.1</v>
      </c>
      <c r="F7" s="8" t="n">
        <v>135.8</v>
      </c>
      <c r="G7" s="8" t="n">
        <v>130.2</v>
      </c>
      <c r="H7" s="8" t="n">
        <v>40.3</v>
      </c>
      <c r="I7" s="8" t="n">
        <v>39.2</v>
      </c>
      <c r="J7" s="4" t="inlineStr">
        <is>
          <t xml:space="preserve"> </t>
        </is>
      </c>
    </row>
    <row r="8">
      <c r="A8" s="4" t="inlineStr">
        <is>
          <t>Liabilities held for sale</t>
        </is>
      </c>
      <c r="B8" s="6" t="n">
        <v>1</v>
      </c>
      <c r="C8" s="5" t="n">
        <v>1</v>
      </c>
      <c r="D8" s="7" t="n">
        <v>8.5</v>
      </c>
      <c r="E8" s="7" t="n">
        <v>18.8</v>
      </c>
      <c r="F8" s="8" t="n">
        <v>17.8</v>
      </c>
      <c r="G8" s="7" t="n">
        <v>11.2</v>
      </c>
      <c r="H8" s="7" t="n">
        <v>11.8</v>
      </c>
      <c r="I8" s="7" t="n">
        <v>11.6</v>
      </c>
      <c r="J8" s="4" t="inlineStr">
        <is>
          <t xml:space="preserve"> </t>
        </is>
      </c>
    </row>
    <row r="9">
      <c r="A9" s="4" t="inlineStr">
        <is>
          <t>Discontinued Operations, Held-for-sale or Disposed of by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and cash equivalents</t>
        </is>
      </c>
      <c r="B11" s="6" t="n">
        <v>0</v>
      </c>
      <c r="C11" s="4" t="inlineStr">
        <is>
          <t xml:space="preserve"> </t>
        </is>
      </c>
      <c r="D11" s="4" t="inlineStr">
        <is>
          <t xml:space="preserve"> </t>
        </is>
      </c>
      <c r="E11" s="4" t="inlineStr">
        <is>
          <t xml:space="preserve"> </t>
        </is>
      </c>
      <c r="F11" s="8" t="n">
        <v>0.2</v>
      </c>
      <c r="G11" s="4" t="inlineStr">
        <is>
          <t xml:space="preserve"> </t>
        </is>
      </c>
      <c r="H11" s="4" t="inlineStr">
        <is>
          <t xml:space="preserve"> </t>
        </is>
      </c>
      <c r="I11" s="4" t="inlineStr">
        <is>
          <t xml:space="preserve"> </t>
        </is>
      </c>
      <c r="J11" s="4" t="inlineStr">
        <is>
          <t xml:space="preserve"> </t>
        </is>
      </c>
    </row>
    <row r="12">
      <c r="A12" s="4" t="inlineStr">
        <is>
          <t>Accounts receivable, net</t>
        </is>
      </c>
      <c r="B12" s="8" t="n">
        <v>2.9</v>
      </c>
      <c r="C12" s="4" t="inlineStr">
        <is>
          <t xml:space="preserve"> </t>
        </is>
      </c>
      <c r="D12" s="4" t="inlineStr">
        <is>
          <t xml:space="preserve"> </t>
        </is>
      </c>
      <c r="E12" s="4" t="inlineStr">
        <is>
          <t xml:space="preserve"> </t>
        </is>
      </c>
      <c r="F12" s="8" t="n">
        <v>14.9</v>
      </c>
      <c r="G12" s="4" t="inlineStr">
        <is>
          <t xml:space="preserve"> </t>
        </is>
      </c>
      <c r="H12" s="4" t="inlineStr">
        <is>
          <t xml:space="preserve"> </t>
        </is>
      </c>
      <c r="I12" s="4" t="inlineStr">
        <is>
          <t xml:space="preserve"> </t>
        </is>
      </c>
      <c r="J12" s="4" t="inlineStr">
        <is>
          <t xml:space="preserve"> </t>
        </is>
      </c>
    </row>
    <row r="13">
      <c r="A13" s="4" t="inlineStr">
        <is>
          <t>Inventories</t>
        </is>
      </c>
      <c r="B13" s="8" t="n">
        <v>3.6</v>
      </c>
      <c r="C13" s="4" t="inlineStr">
        <is>
          <t xml:space="preserve"> </t>
        </is>
      </c>
      <c r="D13" s="4" t="inlineStr">
        <is>
          <t xml:space="preserve"> </t>
        </is>
      </c>
      <c r="E13" s="4" t="inlineStr">
        <is>
          <t xml:space="preserve"> </t>
        </is>
      </c>
      <c r="F13" s="8" t="n">
        <v>25.8</v>
      </c>
      <c r="G13" s="4" t="inlineStr">
        <is>
          <t xml:space="preserve"> </t>
        </is>
      </c>
      <c r="H13" s="4" t="inlineStr">
        <is>
          <t xml:space="preserve"> </t>
        </is>
      </c>
      <c r="I13" s="4" t="inlineStr">
        <is>
          <t xml:space="preserve"> </t>
        </is>
      </c>
      <c r="J13" s="4" t="inlineStr">
        <is>
          <t xml:space="preserve"> </t>
        </is>
      </c>
    </row>
    <row r="14">
      <c r="A14" s="4" t="inlineStr">
        <is>
          <t>Non-trade accounts receivable, net</t>
        </is>
      </c>
      <c r="B14" s="6" t="n">
        <v>0</v>
      </c>
      <c r="C14" s="4" t="inlineStr">
        <is>
          <t xml:space="preserve"> </t>
        </is>
      </c>
      <c r="D14" s="4" t="inlineStr">
        <is>
          <t xml:space="preserve"> </t>
        </is>
      </c>
      <c r="E14" s="4" t="inlineStr">
        <is>
          <t xml:space="preserve"> </t>
        </is>
      </c>
      <c r="F14" s="8" t="n">
        <v>2.2</v>
      </c>
      <c r="G14" s="4" t="inlineStr">
        <is>
          <t xml:space="preserve"> </t>
        </is>
      </c>
      <c r="H14" s="4" t="inlineStr">
        <is>
          <t xml:space="preserve"> </t>
        </is>
      </c>
      <c r="I14" s="4" t="inlineStr">
        <is>
          <t xml:space="preserve"> </t>
        </is>
      </c>
      <c r="J14" s="4" t="inlineStr">
        <is>
          <t xml:space="preserve"> </t>
        </is>
      </c>
    </row>
    <row r="15">
      <c r="A15" s="4" t="inlineStr">
        <is>
          <t>Prepaid expenses and other current assets</t>
        </is>
      </c>
      <c r="B15" s="8" t="n">
        <v>0.5</v>
      </c>
      <c r="C15" s="4" t="inlineStr">
        <is>
          <t xml:space="preserve"> </t>
        </is>
      </c>
      <c r="D15" s="4" t="inlineStr">
        <is>
          <t xml:space="preserve"> </t>
        </is>
      </c>
      <c r="E15" s="4" t="inlineStr">
        <is>
          <t xml:space="preserve"> </t>
        </is>
      </c>
      <c r="F15" s="8" t="n">
        <v>1.5</v>
      </c>
      <c r="G15" s="4" t="inlineStr">
        <is>
          <t xml:space="preserve"> </t>
        </is>
      </c>
      <c r="H15" s="4" t="inlineStr">
        <is>
          <t xml:space="preserve"> </t>
        </is>
      </c>
      <c r="I15" s="4" t="inlineStr">
        <is>
          <t xml:space="preserve"> </t>
        </is>
      </c>
      <c r="J15" s="4" t="inlineStr">
        <is>
          <t xml:space="preserve"> </t>
        </is>
      </c>
    </row>
    <row r="16">
      <c r="A16" s="4" t="inlineStr">
        <is>
          <t>Accumulated translation adjustment losses, current</t>
        </is>
      </c>
      <c r="B16" s="6" t="n">
        <v>-7</v>
      </c>
      <c r="C16" s="4" t="inlineStr">
        <is>
          <t xml:space="preserve"> </t>
        </is>
      </c>
      <c r="D16" s="4" t="inlineStr">
        <is>
          <t xml:space="preserve"> </t>
        </is>
      </c>
      <c r="E16" s="4" t="inlineStr">
        <is>
          <t xml:space="preserve"> </t>
        </is>
      </c>
      <c r="F16" s="8" t="n">
        <v>-36.7</v>
      </c>
      <c r="G16" s="4" t="inlineStr">
        <is>
          <t xml:space="preserve"> </t>
        </is>
      </c>
      <c r="H16" s="4" t="inlineStr">
        <is>
          <t xml:space="preserve"> </t>
        </is>
      </c>
      <c r="I16" s="4" t="inlineStr">
        <is>
          <t xml:space="preserve"> </t>
        </is>
      </c>
      <c r="J16" s="4" t="inlineStr">
        <is>
          <t xml:space="preserve"> </t>
        </is>
      </c>
    </row>
    <row r="17">
      <c r="A17" s="4" t="inlineStr">
        <is>
          <t>Total assets of discontinued operations - current</t>
        </is>
      </c>
      <c r="B17" s="6" t="n">
        <v>0</v>
      </c>
      <c r="C17" s="4" t="inlineStr">
        <is>
          <t xml:space="preserve"> </t>
        </is>
      </c>
      <c r="D17" s="4" t="inlineStr">
        <is>
          <t xml:space="preserve"> </t>
        </is>
      </c>
      <c r="E17" s="4" t="inlineStr">
        <is>
          <t xml:space="preserve"> </t>
        </is>
      </c>
      <c r="F17" s="8" t="n">
        <v>7.9</v>
      </c>
      <c r="G17" s="4" t="inlineStr">
        <is>
          <t xml:space="preserve"> </t>
        </is>
      </c>
      <c r="H17" s="4" t="inlineStr">
        <is>
          <t xml:space="preserve"> </t>
        </is>
      </c>
      <c r="I17" s="4" t="inlineStr">
        <is>
          <t xml:space="preserve"> </t>
        </is>
      </c>
      <c r="J17" s="4" t="inlineStr">
        <is>
          <t xml:space="preserve"> </t>
        </is>
      </c>
    </row>
    <row r="18">
      <c r="A18" s="4" t="inlineStr">
        <is>
          <t>Deferred tax assets, net</t>
        </is>
      </c>
      <c r="B18" s="6" t="n">
        <v>0</v>
      </c>
      <c r="C18" s="4" t="inlineStr">
        <is>
          <t xml:space="preserve"> </t>
        </is>
      </c>
      <c r="D18" s="4" t="inlineStr">
        <is>
          <t xml:space="preserve"> </t>
        </is>
      </c>
      <c r="E18" s="4" t="inlineStr">
        <is>
          <t xml:space="preserve"> </t>
        </is>
      </c>
      <c r="F18" s="8" t="n">
        <v>6.2</v>
      </c>
      <c r="G18" s="4" t="inlineStr">
        <is>
          <t xml:space="preserve"> </t>
        </is>
      </c>
      <c r="H18" s="4" t="inlineStr">
        <is>
          <t xml:space="preserve"> </t>
        </is>
      </c>
      <c r="I18" s="4" t="inlineStr">
        <is>
          <t xml:space="preserve"> </t>
        </is>
      </c>
      <c r="J18" s="4" t="inlineStr">
        <is>
          <t xml:space="preserve"> </t>
        </is>
      </c>
    </row>
    <row r="19">
      <c r="A19" s="4" t="inlineStr">
        <is>
          <t>Property, plant and equipment, net</t>
        </is>
      </c>
      <c r="B19" s="8" t="n">
        <v>0.8</v>
      </c>
      <c r="C19" s="4" t="inlineStr">
        <is>
          <t xml:space="preserve"> </t>
        </is>
      </c>
      <c r="D19" s="4" t="inlineStr">
        <is>
          <t xml:space="preserve"> </t>
        </is>
      </c>
      <c r="E19" s="4" t="inlineStr">
        <is>
          <t xml:space="preserve"> </t>
        </is>
      </c>
      <c r="F19" s="8" t="n">
        <v>7.8</v>
      </c>
      <c r="G19" s="4" t="inlineStr">
        <is>
          <t xml:space="preserve"> </t>
        </is>
      </c>
      <c r="H19" s="4" t="inlineStr">
        <is>
          <t xml:space="preserve"> </t>
        </is>
      </c>
      <c r="I19" s="4" t="inlineStr">
        <is>
          <t xml:space="preserve"> </t>
        </is>
      </c>
      <c r="J19" s="4" t="inlineStr">
        <is>
          <t xml:space="preserve"> </t>
        </is>
      </c>
    </row>
    <row r="20">
      <c r="A20" s="4" t="inlineStr">
        <is>
          <t>Operating lease assets</t>
        </is>
      </c>
      <c r="B20" s="8" t="n">
        <v>1.8</v>
      </c>
      <c r="C20" s="4" t="inlineStr">
        <is>
          <t xml:space="preserve"> </t>
        </is>
      </c>
      <c r="D20" s="4" t="inlineStr">
        <is>
          <t xml:space="preserve"> </t>
        </is>
      </c>
      <c r="E20" s="4" t="inlineStr">
        <is>
          <t xml:space="preserve"> </t>
        </is>
      </c>
      <c r="F20" s="8" t="n">
        <v>11.1</v>
      </c>
      <c r="G20" s="4" t="inlineStr">
        <is>
          <t xml:space="preserve"> </t>
        </is>
      </c>
      <c r="H20" s="4" t="inlineStr">
        <is>
          <t xml:space="preserve"> </t>
        </is>
      </c>
      <c r="I20" s="4" t="inlineStr">
        <is>
          <t xml:space="preserve"> </t>
        </is>
      </c>
      <c r="J20" s="4" t="inlineStr">
        <is>
          <t xml:space="preserve"> </t>
        </is>
      </c>
    </row>
    <row r="21">
      <c r="A21" s="4" t="inlineStr">
        <is>
          <t>Trade name, net</t>
        </is>
      </c>
      <c r="B21" s="6" t="n">
        <v>0</v>
      </c>
      <c r="C21" s="4" t="inlineStr">
        <is>
          <t xml:space="preserve"> </t>
        </is>
      </c>
      <c r="D21" s="4" t="inlineStr">
        <is>
          <t xml:space="preserve"> </t>
        </is>
      </c>
      <c r="E21" s="4" t="inlineStr">
        <is>
          <t xml:space="preserve"> </t>
        </is>
      </c>
      <c r="F21" s="8" t="n">
        <v>6.7</v>
      </c>
      <c r="G21" s="4" t="inlineStr">
        <is>
          <t xml:space="preserve"> </t>
        </is>
      </c>
      <c r="H21" s="4" t="inlineStr">
        <is>
          <t xml:space="preserve"> </t>
        </is>
      </c>
      <c r="I21" s="4" t="inlineStr">
        <is>
          <t xml:space="preserve"> </t>
        </is>
      </c>
      <c r="J21" s="4" t="inlineStr">
        <is>
          <t xml:space="preserve"> </t>
        </is>
      </c>
    </row>
    <row r="22">
      <c r="A22" s="4" t="inlineStr">
        <is>
          <t>Goodwill</t>
        </is>
      </c>
      <c r="B22" s="6" t="n">
        <v>2</v>
      </c>
      <c r="C22" s="4" t="inlineStr">
        <is>
          <t xml:space="preserve"> </t>
        </is>
      </c>
      <c r="D22" s="4" t="inlineStr">
        <is>
          <t xml:space="preserve"> </t>
        </is>
      </c>
      <c r="E22" s="4" t="inlineStr">
        <is>
          <t xml:space="preserve"> </t>
        </is>
      </c>
      <c r="F22" s="8" t="n">
        <v>1.7</v>
      </c>
      <c r="G22" s="4" t="inlineStr">
        <is>
          <t xml:space="preserve"> </t>
        </is>
      </c>
      <c r="H22" s="4" t="inlineStr">
        <is>
          <t xml:space="preserve"> </t>
        </is>
      </c>
      <c r="I22" s="4" t="inlineStr">
        <is>
          <t xml:space="preserve"> </t>
        </is>
      </c>
      <c r="J22" s="4" t="inlineStr">
        <is>
          <t xml:space="preserve"> </t>
        </is>
      </c>
    </row>
    <row r="23">
      <c r="A23" s="4" t="inlineStr">
        <is>
          <t>Other assets</t>
        </is>
      </c>
      <c r="B23" s="8" t="n">
        <v>0.3</v>
      </c>
      <c r="C23" s="4" t="inlineStr">
        <is>
          <t xml:space="preserve"> </t>
        </is>
      </c>
      <c r="D23" s="4" t="inlineStr">
        <is>
          <t xml:space="preserve"> </t>
        </is>
      </c>
      <c r="E23" s="4" t="inlineStr">
        <is>
          <t xml:space="preserve"> </t>
        </is>
      </c>
      <c r="F23" s="8" t="n">
        <v>2.7</v>
      </c>
      <c r="G23" s="4" t="inlineStr">
        <is>
          <t xml:space="preserve"> </t>
        </is>
      </c>
      <c r="H23" s="4" t="inlineStr">
        <is>
          <t xml:space="preserve"> </t>
        </is>
      </c>
      <c r="I23" s="4" t="inlineStr">
        <is>
          <t xml:space="preserve"> </t>
        </is>
      </c>
      <c r="J23" s="4" t="inlineStr">
        <is>
          <t xml:space="preserve"> </t>
        </is>
      </c>
    </row>
    <row r="24">
      <c r="A24" s="4" t="inlineStr">
        <is>
          <t>Accumulated translation adjustment losses</t>
        </is>
      </c>
      <c r="B24" s="8" t="n">
        <v>-4.9</v>
      </c>
      <c r="C24" s="4" t="inlineStr">
        <is>
          <t xml:space="preserve"> </t>
        </is>
      </c>
      <c r="D24" s="4" t="inlineStr">
        <is>
          <t xml:space="preserve"> </t>
        </is>
      </c>
      <c r="E24" s="4" t="inlineStr">
        <is>
          <t xml:space="preserve"> </t>
        </is>
      </c>
      <c r="F24" s="8" t="n">
        <v>-17.7</v>
      </c>
      <c r="G24" s="4" t="inlineStr">
        <is>
          <t xml:space="preserve"> </t>
        </is>
      </c>
      <c r="H24" s="4" t="inlineStr">
        <is>
          <t xml:space="preserve"> </t>
        </is>
      </c>
      <c r="I24" s="4" t="inlineStr">
        <is>
          <t xml:space="preserve"> </t>
        </is>
      </c>
      <c r="J24" s="4" t="inlineStr">
        <is>
          <t xml:space="preserve"> </t>
        </is>
      </c>
    </row>
    <row r="25">
      <c r="A25" s="4" t="inlineStr">
        <is>
          <t>Total assets of discontinued operations</t>
        </is>
      </c>
      <c r="B25" s="6" t="n">
        <v>0</v>
      </c>
      <c r="C25" s="4" t="inlineStr">
        <is>
          <t xml:space="preserve"> </t>
        </is>
      </c>
      <c r="D25" s="4" t="inlineStr">
        <is>
          <t xml:space="preserve"> </t>
        </is>
      </c>
      <c r="E25" s="4" t="inlineStr">
        <is>
          <t xml:space="preserve"> </t>
        </is>
      </c>
      <c r="F25" s="8" t="n">
        <v>26.4</v>
      </c>
      <c r="G25" s="4" t="inlineStr">
        <is>
          <t xml:space="preserve"> </t>
        </is>
      </c>
      <c r="H25" s="4" t="inlineStr">
        <is>
          <t xml:space="preserve"> </t>
        </is>
      </c>
      <c r="I25" s="4" t="inlineStr">
        <is>
          <t xml:space="preserve"> </t>
        </is>
      </c>
      <c r="J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counts payable</t>
        </is>
      </c>
      <c r="B27" s="6" t="n">
        <v>1</v>
      </c>
      <c r="C27" s="4" t="inlineStr">
        <is>
          <t xml:space="preserve"> </t>
        </is>
      </c>
      <c r="D27" s="4" t="inlineStr">
        <is>
          <t xml:space="preserve"> </t>
        </is>
      </c>
      <c r="E27" s="4" t="inlineStr">
        <is>
          <t xml:space="preserve"> </t>
        </is>
      </c>
      <c r="F27" s="6" t="n">
        <v>17</v>
      </c>
      <c r="G27" s="4" t="inlineStr">
        <is>
          <t xml:space="preserve"> </t>
        </is>
      </c>
      <c r="H27" s="4" t="inlineStr">
        <is>
          <t xml:space="preserve"> </t>
        </is>
      </c>
      <c r="I27" s="4" t="inlineStr">
        <is>
          <t xml:space="preserve"> </t>
        </is>
      </c>
      <c r="J27" s="4" t="inlineStr">
        <is>
          <t xml:space="preserve"> </t>
        </is>
      </c>
    </row>
    <row r="28">
      <c r="A28" s="4" t="inlineStr">
        <is>
          <t>Accrued liabilities</t>
        </is>
      </c>
      <c r="B28" s="8" t="n">
        <v>1.6</v>
      </c>
      <c r="C28" s="4" t="inlineStr">
        <is>
          <t xml:space="preserve"> </t>
        </is>
      </c>
      <c r="D28" s="4" t="inlineStr">
        <is>
          <t xml:space="preserve"> </t>
        </is>
      </c>
      <c r="E28" s="4" t="inlineStr">
        <is>
          <t xml:space="preserve"> </t>
        </is>
      </c>
      <c r="F28" s="8" t="n">
        <v>30.5</v>
      </c>
      <c r="G28" s="4" t="inlineStr">
        <is>
          <t xml:space="preserve"> </t>
        </is>
      </c>
      <c r="H28" s="4" t="inlineStr">
        <is>
          <t xml:space="preserve"> </t>
        </is>
      </c>
      <c r="I28" s="4" t="inlineStr">
        <is>
          <t xml:space="preserve"> </t>
        </is>
      </c>
      <c r="J28" s="4" t="inlineStr">
        <is>
          <t xml:space="preserve"> </t>
        </is>
      </c>
    </row>
    <row r="29">
      <c r="A29" s="4" t="inlineStr">
        <is>
          <t>Accumulated translation adjustment losses, current</t>
        </is>
      </c>
      <c r="B29" s="6" t="n">
        <v>4</v>
      </c>
      <c r="C29" s="4" t="inlineStr">
        <is>
          <t xml:space="preserve"> </t>
        </is>
      </c>
      <c r="D29" s="4" t="inlineStr">
        <is>
          <t xml:space="preserve"> </t>
        </is>
      </c>
      <c r="E29" s="4" t="inlineStr">
        <is>
          <t xml:space="preserve"> </t>
        </is>
      </c>
      <c r="F29" s="8" t="n">
        <v>88.3</v>
      </c>
      <c r="G29" s="4" t="inlineStr">
        <is>
          <t xml:space="preserve"> </t>
        </is>
      </c>
      <c r="H29" s="4" t="inlineStr">
        <is>
          <t xml:space="preserve"> </t>
        </is>
      </c>
      <c r="I29" s="4" t="inlineStr">
        <is>
          <t xml:space="preserve"> </t>
        </is>
      </c>
      <c r="J29" s="4" t="inlineStr">
        <is>
          <t xml:space="preserve"> </t>
        </is>
      </c>
    </row>
    <row r="30">
      <c r="A30" s="4" t="inlineStr">
        <is>
          <t>Total liabilities of discontinued operations - current</t>
        </is>
      </c>
      <c r="B30" s="8" t="n">
        <v>6.6</v>
      </c>
      <c r="C30" s="4" t="inlineStr">
        <is>
          <t xml:space="preserve"> </t>
        </is>
      </c>
      <c r="D30" s="4" t="inlineStr">
        <is>
          <t xml:space="preserve"> </t>
        </is>
      </c>
      <c r="E30" s="4" t="inlineStr">
        <is>
          <t xml:space="preserve"> </t>
        </is>
      </c>
      <c r="F30" s="8" t="n">
        <v>135.8</v>
      </c>
      <c r="G30" s="4" t="inlineStr">
        <is>
          <t xml:space="preserve"> </t>
        </is>
      </c>
      <c r="H30" s="4" t="inlineStr">
        <is>
          <t xml:space="preserve"> </t>
        </is>
      </c>
      <c r="I30" s="4" t="inlineStr">
        <is>
          <t xml:space="preserve"> </t>
        </is>
      </c>
      <c r="J30" s="4" t="inlineStr">
        <is>
          <t xml:space="preserve"> </t>
        </is>
      </c>
    </row>
    <row r="31">
      <c r="A31" s="4" t="inlineStr">
        <is>
          <t>Operating lease liabilities</t>
        </is>
      </c>
      <c r="B31" s="6" t="n">
        <v>1</v>
      </c>
      <c r="C31" s="4" t="inlineStr">
        <is>
          <t xml:space="preserve"> </t>
        </is>
      </c>
      <c r="D31" s="4" t="inlineStr">
        <is>
          <t xml:space="preserve"> </t>
        </is>
      </c>
      <c r="E31" s="4" t="inlineStr">
        <is>
          <t xml:space="preserve"> </t>
        </is>
      </c>
      <c r="F31" s="8" t="n">
        <v>8.6</v>
      </c>
      <c r="G31" s="4" t="inlineStr">
        <is>
          <t xml:space="preserve"> </t>
        </is>
      </c>
      <c r="H31" s="4" t="inlineStr">
        <is>
          <t xml:space="preserve"> </t>
        </is>
      </c>
      <c r="I31" s="4" t="inlineStr">
        <is>
          <t xml:space="preserve"> </t>
        </is>
      </c>
      <c r="J31" s="4" t="inlineStr">
        <is>
          <t xml:space="preserve"> </t>
        </is>
      </c>
    </row>
    <row r="32">
      <c r="A32" s="4" t="inlineStr">
        <is>
          <t>Other liabilities</t>
        </is>
      </c>
      <c r="B32" s="6" t="n">
        <v>0</v>
      </c>
      <c r="C32" s="4" t="inlineStr">
        <is>
          <t xml:space="preserve"> </t>
        </is>
      </c>
      <c r="D32" s="4" t="inlineStr">
        <is>
          <t xml:space="preserve"> </t>
        </is>
      </c>
      <c r="E32" s="4" t="inlineStr">
        <is>
          <t xml:space="preserve"> </t>
        </is>
      </c>
      <c r="F32" s="8" t="n">
        <v>9.199999999999999</v>
      </c>
      <c r="G32" s="4" t="inlineStr">
        <is>
          <t xml:space="preserve"> </t>
        </is>
      </c>
      <c r="H32" s="4" t="inlineStr">
        <is>
          <t xml:space="preserve"> </t>
        </is>
      </c>
      <c r="I32" s="4" t="inlineStr">
        <is>
          <t xml:space="preserve"> </t>
        </is>
      </c>
      <c r="J32" s="4" t="inlineStr">
        <is>
          <t xml:space="preserve"> </t>
        </is>
      </c>
    </row>
    <row r="33">
      <c r="A33" s="4" t="inlineStr">
        <is>
          <t>Liabilities held for sale</t>
        </is>
      </c>
      <c r="B33" s="6" t="n">
        <v>1</v>
      </c>
      <c r="C33" s="4" t="inlineStr">
        <is>
          <t xml:space="preserve"> </t>
        </is>
      </c>
      <c r="D33" s="4" t="inlineStr">
        <is>
          <t xml:space="preserve"> </t>
        </is>
      </c>
      <c r="E33" s="4" t="inlineStr">
        <is>
          <t xml:space="preserve"> </t>
        </is>
      </c>
      <c r="F33" s="8" t="n">
        <v>17.8</v>
      </c>
      <c r="G33" s="4" t="inlineStr">
        <is>
          <t xml:space="preserve"> </t>
        </is>
      </c>
      <c r="H33" s="4" t="inlineStr">
        <is>
          <t xml:space="preserve"> </t>
        </is>
      </c>
      <c r="I33" s="4" t="inlineStr">
        <is>
          <t xml:space="preserve"> </t>
        </is>
      </c>
      <c r="J33" s="4" t="inlineStr">
        <is>
          <t xml:space="preserve"> </t>
        </is>
      </c>
    </row>
    <row r="34">
      <c r="A34" s="4" t="inlineStr">
        <is>
          <t>Total liabilities of discontinued operations</t>
        </is>
      </c>
      <c r="B34" s="7" t="n">
        <v>7.6</v>
      </c>
      <c r="C34" s="4" t="inlineStr">
        <is>
          <t xml:space="preserve"> </t>
        </is>
      </c>
      <c r="D34" s="4" t="inlineStr">
        <is>
          <t xml:space="preserve"> </t>
        </is>
      </c>
      <c r="E34" s="4" t="inlineStr">
        <is>
          <t xml:space="preserve"> </t>
        </is>
      </c>
      <c r="F34" s="7" t="n">
        <v>153.6</v>
      </c>
      <c r="G34" s="4" t="inlineStr">
        <is>
          <t xml:space="preserve"> </t>
        </is>
      </c>
      <c r="H34" s="4" t="inlineStr">
        <is>
          <t xml:space="preserve"> </t>
        </is>
      </c>
      <c r="I34" s="4" t="inlineStr">
        <is>
          <t xml:space="preserve"> </t>
        </is>
      </c>
      <c r="J34"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Economic Hedges (Details) - USD ($) $ in Millions</t>
        </is>
      </c>
      <c r="B1" s="2" t="inlineStr">
        <is>
          <t>12 Months Ended</t>
        </is>
      </c>
    </row>
    <row r="2">
      <c r="B2" s="2" t="inlineStr">
        <is>
          <t>Dec. 31, 2022</t>
        </is>
      </c>
      <c r="C2" s="2" t="inlineStr">
        <is>
          <t>Dec. 25, 2021</t>
        </is>
      </c>
      <c r="D2" s="2" t="inlineStr">
        <is>
          <t>Dec. 26, 2020</t>
        </is>
      </c>
    </row>
    <row r="3">
      <c r="A3" s="4" t="inlineStr">
        <is>
          <t>Foreign currency exchange contracts | Fair Value Hedging | Not Designated as Hedging Instrument, Economic Hedge</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Loss) gain on foreign exchange currency contracts</t>
        </is>
      </c>
      <c r="B5" s="7" t="n">
        <v>-4.2</v>
      </c>
      <c r="C5" s="7" t="n">
        <v>-8.9</v>
      </c>
      <c r="D5" s="7" t="n">
        <v>4.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Hedging Activities - Narrative (Details) $ in Millions</t>
        </is>
      </c>
      <c r="B1" s="2" t="inlineStr">
        <is>
          <t>12 Months Ended</t>
        </is>
      </c>
    </row>
    <row r="2">
      <c r="B2" s="2" t="inlineStr">
        <is>
          <t>Dec. 31, 2022 USD ($)</t>
        </is>
      </c>
    </row>
    <row r="3">
      <c r="A3" s="3" t="inlineStr">
        <is>
          <t>Derivative Instruments, Gain (Loss) [Line Items]</t>
        </is>
      </c>
      <c r="B3" s="4" t="inlineStr">
        <is>
          <t xml:space="preserve"> </t>
        </is>
      </c>
    </row>
    <row r="4">
      <c r="A4" s="4" t="inlineStr">
        <is>
          <t>Maximum length of time hedged in cash flow hedge</t>
        </is>
      </c>
      <c r="B4" s="4" t="inlineStr">
        <is>
          <t>12 months</t>
        </is>
      </c>
    </row>
    <row r="5">
      <c r="A5" s="4" t="inlineStr">
        <is>
          <t>Cash flow hedge gain (loss) to be reclassified within 12 months</t>
        </is>
      </c>
      <c r="B5" s="7" t="n">
        <v>0.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Cash Flow Hedges (Details) - USD ($) $ in Millions</t>
        </is>
      </c>
      <c r="B1" s="2" t="inlineStr">
        <is>
          <t>12 Months Ended</t>
        </is>
      </c>
    </row>
    <row r="2">
      <c r="B2" s="2" t="inlineStr">
        <is>
          <t>Dec. 31, 2022</t>
        </is>
      </c>
      <c r="C2" s="2" t="inlineStr">
        <is>
          <t>Dec. 25, 2021</t>
        </is>
      </c>
      <c r="D2" s="2" t="inlineStr">
        <is>
          <t>Dec. 26, 2020</t>
        </is>
      </c>
    </row>
    <row r="3">
      <c r="A3" s="3" t="inlineStr">
        <is>
          <t>Derivative Instruments, Gain (Loss) [Line Items]</t>
        </is>
      </c>
      <c r="B3" s="4" t="inlineStr">
        <is>
          <t xml:space="preserve"> </t>
        </is>
      </c>
      <c r="C3" s="4" t="inlineStr">
        <is>
          <t xml:space="preserve"> </t>
        </is>
      </c>
      <c r="D3" s="4" t="inlineStr">
        <is>
          <t xml:space="preserve"> </t>
        </is>
      </c>
    </row>
    <row r="4">
      <c r="A4" s="4" t="inlineStr">
        <is>
          <t>Net change in Accumulated other comprehensive income (loss)</t>
        </is>
      </c>
      <c r="B4" s="7" t="n">
        <v>0.1</v>
      </c>
      <c r="C4" s="5" t="n">
        <v>0</v>
      </c>
      <c r="D4" s="7" t="n">
        <v>2.6</v>
      </c>
    </row>
    <row r="5">
      <c r="A5" s="4" t="inlineStr">
        <is>
          <t>Cash Flow Hedging</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Pre-tax gain from foreign exchange currency contracts recorded in Other comprehensive income (loss)</t>
        </is>
      </c>
      <c r="B7" s="8" t="n">
        <v>1.2</v>
      </c>
      <c r="C7" s="8" t="n">
        <v>0.4</v>
      </c>
      <c r="D7" s="8" t="n">
        <v>6.2</v>
      </c>
    </row>
    <row r="8">
      <c r="A8" s="4" t="inlineStr">
        <is>
          <t>Cash Flow Hedging | Cost of Products Sold</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Cost of products sold</t>
        </is>
      </c>
      <c r="B10" s="6" t="n">
        <v>0</v>
      </c>
      <c r="C10" s="8" t="n">
        <v>-0.4</v>
      </c>
      <c r="D10" s="8" t="n">
        <v>-2.5</v>
      </c>
    </row>
    <row r="11">
      <c r="A11" s="4" t="inlineStr">
        <is>
          <t>Cash Flow Hedging | Other Nonoperating Income (Expens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Cost of products sold</t>
        </is>
      </c>
      <c r="B13" s="8" t="n">
        <v>-1.1</v>
      </c>
      <c r="C13" s="6" t="n">
        <v>0</v>
      </c>
      <c r="D13" s="8" t="n">
        <v>-0.3</v>
      </c>
    </row>
    <row r="14">
      <c r="A14" s="4" t="inlineStr">
        <is>
          <t>Cash Flow Hedging | Selling, General and Administrative Expens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Cost of products sold</t>
        </is>
      </c>
      <c r="B16" s="5" t="n">
        <v>0</v>
      </c>
      <c r="C16" s="5" t="n">
        <v>0</v>
      </c>
      <c r="D16" s="7" t="n">
        <v>-0.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Net Investment Hedges (Details) - USD ($) $ in Millions</t>
        </is>
      </c>
      <c r="B1" s="2" t="inlineStr">
        <is>
          <t>12 Months Ended</t>
        </is>
      </c>
    </row>
    <row r="2">
      <c r="B2" s="2" t="inlineStr">
        <is>
          <t>Dec. 31, 2022</t>
        </is>
      </c>
      <c r="C2" s="2" t="inlineStr">
        <is>
          <t>Dec. 25, 2021</t>
        </is>
      </c>
      <c r="D2" s="2" t="inlineStr">
        <is>
          <t>Dec. 26, 2020</t>
        </is>
      </c>
    </row>
    <row r="3">
      <c r="A3" s="4" t="inlineStr">
        <is>
          <t>Net Investment Hedging | Designated as Hedging Instrument</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Pre-tax (loss) gain recorded in Other comprehensive income (loss)</t>
        </is>
      </c>
      <c r="B5" s="7" t="n">
        <v>-2.4</v>
      </c>
      <c r="C5" s="7" t="n">
        <v>2.8</v>
      </c>
      <c r="D5" s="7" t="n">
        <v>-3.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Derivative Financial Instruments at Notional Value (Details) - Forward Contracts - USD ($) $ in Millions</t>
        </is>
      </c>
      <c r="B1" s="2" t="inlineStr">
        <is>
          <t>Dec. 31, 2022</t>
        </is>
      </c>
      <c r="C1" s="2" t="inlineStr">
        <is>
          <t>Dec. 25, 2021</t>
        </is>
      </c>
    </row>
    <row r="2">
      <c r="A2" s="4" t="inlineStr">
        <is>
          <t>Buy</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7" t="n">
        <v>128.3</v>
      </c>
      <c r="C4" s="7" t="n">
        <v>96.40000000000001</v>
      </c>
    </row>
    <row r="5">
      <c r="A5" s="4" t="inlineStr">
        <is>
          <t xml:space="preserve">Sell </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8" t="n">
        <v>132.7</v>
      </c>
      <c r="C7" s="8" t="n">
        <v>99.2</v>
      </c>
    </row>
    <row r="8">
      <c r="A8" s="4" t="inlineStr">
        <is>
          <t>Indonesia, Rupiahs | Buy</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8" t="n">
        <v>60.7</v>
      </c>
      <c r="C10" s="4" t="inlineStr">
        <is>
          <t xml:space="preserve"> </t>
        </is>
      </c>
    </row>
    <row r="11">
      <c r="A11" s="4" t="inlineStr">
        <is>
          <t>Euro | Buy</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8" t="n">
        <v>35.7</v>
      </c>
      <c r="C13" s="4" t="inlineStr">
        <is>
          <t xml:space="preserve"> </t>
        </is>
      </c>
    </row>
    <row r="14">
      <c r="A14" s="4" t="inlineStr">
        <is>
          <t xml:space="preserve">Euro | Sell </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4" t="inlineStr">
        <is>
          <t xml:space="preserve"> </t>
        </is>
      </c>
      <c r="C16" s="8" t="n">
        <v>35.7</v>
      </c>
    </row>
    <row r="17">
      <c r="A17" s="4" t="inlineStr">
        <is>
          <t>Mexican Peso | Buy</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tional amount</t>
        </is>
      </c>
      <c r="B19" s="6" t="n">
        <v>19</v>
      </c>
      <c r="C19" s="4" t="inlineStr">
        <is>
          <t xml:space="preserve"> </t>
        </is>
      </c>
    </row>
    <row r="20">
      <c r="A20" s="4" t="inlineStr">
        <is>
          <t xml:space="preserve">Switzerland, Francs | Sell </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tional amount</t>
        </is>
      </c>
      <c r="B22" s="7" t="n">
        <v>60.4</v>
      </c>
      <c r="C22" s="8" t="n">
        <v>32.6</v>
      </c>
    </row>
    <row r="23">
      <c r="A23" s="4" t="inlineStr">
        <is>
          <t>United States of America, Dollars | Buy</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tional amount</t>
        </is>
      </c>
      <c r="B25" s="4" t="inlineStr">
        <is>
          <t xml:space="preserve"> </t>
        </is>
      </c>
      <c r="C25" s="8" t="n">
        <v>63.1</v>
      </c>
    </row>
    <row r="26">
      <c r="A26" s="4" t="inlineStr">
        <is>
          <t>Japan, Yen | Buy</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notional amount</t>
        </is>
      </c>
      <c r="B28" s="4" t="inlineStr">
        <is>
          <t xml:space="preserve"> </t>
        </is>
      </c>
      <c r="C28" s="7" t="n">
        <v>14.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Derivative Financial Instruments and Hedging Activities - Derivative Positions and Their Impact on Financial Position) (Details) - USD ($) $ in Millions</t>
        </is>
      </c>
      <c r="B1" s="2" t="inlineStr">
        <is>
          <t>Dec. 31, 2022</t>
        </is>
      </c>
      <c r="C1" s="2" t="inlineStr">
        <is>
          <t>Dec. 25, 2021</t>
        </is>
      </c>
    </row>
    <row r="2">
      <c r="A2" s="4" t="inlineStr">
        <is>
          <t>Designated as Hedging Instrument | Cash Flow Hedging</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fair value, net</t>
        </is>
      </c>
      <c r="B4" s="7" t="n">
        <v>0.1</v>
      </c>
      <c r="C4" s="5" t="n">
        <v>0</v>
      </c>
    </row>
    <row r="5">
      <c r="A5" s="4" t="inlineStr">
        <is>
          <t>Designated as Hedging Instrument | Net Investment Hedging</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fair value, net</t>
        </is>
      </c>
      <c r="B7" s="5" t="n">
        <v>0</v>
      </c>
      <c r="C7" s="8" t="n">
        <v>-2.5</v>
      </c>
    </row>
    <row r="8">
      <c r="A8" s="4" t="inlineStr">
        <is>
          <t>Designated as Hedging Instrument | Foreign currency exchange contracts | Fair Value Hedging</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Statement of Financial Position [Extensible Enumeration]</t>
        </is>
      </c>
      <c r="B10" s="4" t="inlineStr">
        <is>
          <t>Non-trade accounts receivables, net</t>
        </is>
      </c>
      <c r="C10" s="4" t="inlineStr">
        <is>
          <t xml:space="preserve"> </t>
        </is>
      </c>
    </row>
    <row r="11">
      <c r="A11" s="4" t="inlineStr">
        <is>
          <t>Derivative Liability, Statement of Financial Position [Extensible Enumeration]</t>
        </is>
      </c>
      <c r="B11" s="4" t="inlineStr">
        <is>
          <t>Accrued liabilities</t>
        </is>
      </c>
      <c r="C11" s="4" t="inlineStr">
        <is>
          <t xml:space="preserve"> </t>
        </is>
      </c>
    </row>
    <row r="12">
      <c r="A12" s="4" t="inlineStr">
        <is>
          <t>Designated as Hedging Instrument | Foreign currency exchange contracts | Cash Flow Hedging</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t>
        </is>
      </c>
      <c r="B14" s="7" t="n">
        <v>0.1</v>
      </c>
      <c r="C14" s="6" t="n">
        <v>0</v>
      </c>
    </row>
    <row r="15">
      <c r="A15" s="4" t="inlineStr">
        <is>
          <t>Derivative Asset, Statement of Financial Position [Extensible Enumeration]</t>
        </is>
      </c>
      <c r="B15" s="4" t="inlineStr">
        <is>
          <t>Non-trade accounts receivables, net</t>
        </is>
      </c>
      <c r="C15" s="4" t="inlineStr">
        <is>
          <t xml:space="preserve"> </t>
        </is>
      </c>
    </row>
    <row r="16">
      <c r="A16" s="4" t="inlineStr">
        <is>
          <t>Derivative liability</t>
        </is>
      </c>
      <c r="B16" s="5" t="n">
        <v>0</v>
      </c>
      <c r="C16" s="6" t="n">
        <v>0</v>
      </c>
    </row>
    <row r="17">
      <c r="A17" s="4" t="inlineStr">
        <is>
          <t>Derivative Liability, Statement of Financial Position [Extensible Enumeration]</t>
        </is>
      </c>
      <c r="B17" s="4" t="inlineStr">
        <is>
          <t>Accrued liabilities</t>
        </is>
      </c>
      <c r="C17" s="4" t="inlineStr">
        <is>
          <t xml:space="preserve"> </t>
        </is>
      </c>
    </row>
    <row r="18">
      <c r="A18" s="4" t="inlineStr">
        <is>
          <t>Designated as Hedging Instrument | Foreign currency exchange contracts | Net Investment Hedging</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t>
        </is>
      </c>
      <c r="B20" s="5" t="n">
        <v>0</v>
      </c>
      <c r="C20" s="8" t="n">
        <v>1.3</v>
      </c>
    </row>
    <row r="21">
      <c r="A21" s="4" t="inlineStr">
        <is>
          <t>Derivative Asset, Statement of Financial Position [Extensible Enumeration]</t>
        </is>
      </c>
      <c r="B21" s="4" t="inlineStr">
        <is>
          <t>Non-trade accounts receivables, net</t>
        </is>
      </c>
      <c r="C21" s="4" t="inlineStr">
        <is>
          <t xml:space="preserve"> </t>
        </is>
      </c>
    </row>
    <row r="22">
      <c r="A22" s="4" t="inlineStr">
        <is>
          <t>Derivative liability</t>
        </is>
      </c>
      <c r="B22" s="5" t="n">
        <v>0</v>
      </c>
      <c r="C22" s="8" t="n">
        <v>-3.8</v>
      </c>
    </row>
    <row r="23">
      <c r="A23" s="4" t="inlineStr">
        <is>
          <t>Derivative Liability, Statement of Financial Position [Extensible Enumeration]</t>
        </is>
      </c>
      <c r="B23" s="4" t="inlineStr">
        <is>
          <t>Accrued liabilities</t>
        </is>
      </c>
      <c r="C23" s="4" t="inlineStr">
        <is>
          <t xml:space="preserve"> </t>
        </is>
      </c>
    </row>
    <row r="24">
      <c r="A24" s="4" t="inlineStr">
        <is>
          <t>Not Designated as Hedging Instrument, Economic Hedge | Fair Value Hedging</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fair value, net</t>
        </is>
      </c>
      <c r="B26" s="7" t="n">
        <v>-4.5</v>
      </c>
      <c r="C26" s="8" t="n">
        <v>3.3</v>
      </c>
    </row>
    <row r="27">
      <c r="A27" s="4" t="inlineStr">
        <is>
          <t>Not Designated as Hedging Instrument, Economic Hedge | Foreign currency exchange contracts | Fair Value Hedging</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t>
        </is>
      </c>
      <c r="B29" s="8" t="n">
        <v>0.4</v>
      </c>
      <c r="C29" s="8" t="n">
        <v>7.2</v>
      </c>
    </row>
    <row r="30">
      <c r="A30" s="4" t="inlineStr">
        <is>
          <t>Derivative liability</t>
        </is>
      </c>
      <c r="B30" s="7" t="n">
        <v>-4.9</v>
      </c>
      <c r="C30" s="7" t="n">
        <v>-3.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eferred Revenue (Details) - USD ($) $ in Millions</t>
        </is>
      </c>
      <c r="B1" s="2" t="inlineStr">
        <is>
          <t>12 Months Ended</t>
        </is>
      </c>
    </row>
    <row r="2">
      <c r="B2" s="2" t="inlineStr">
        <is>
          <t>Dec. 25, 2021</t>
        </is>
      </c>
      <c r="C2" s="2" t="inlineStr">
        <is>
          <t>Dec. 31, 2022</t>
        </is>
      </c>
    </row>
    <row r="3">
      <c r="A3" s="3" t="inlineStr">
        <is>
          <t>Revenue from Contract with Customer [Abstract]</t>
        </is>
      </c>
      <c r="B3" s="4" t="inlineStr">
        <is>
          <t xml:space="preserve"> </t>
        </is>
      </c>
      <c r="C3" s="4" t="inlineStr">
        <is>
          <t xml:space="preserve"> </t>
        </is>
      </c>
    </row>
    <row r="4">
      <c r="A4" s="4" t="inlineStr">
        <is>
          <t>Deferred revenue</t>
        </is>
      </c>
      <c r="B4" s="7" t="n">
        <v>5.3</v>
      </c>
      <c r="C4" s="7" t="n">
        <v>6.9</v>
      </c>
    </row>
    <row r="5">
      <c r="A5" s="4" t="inlineStr">
        <is>
          <t>Deferred revenue recognized</t>
        </is>
      </c>
      <c r="B5" s="7" t="n">
        <v>5.3</v>
      </c>
      <c r="C5" s="4" t="inlineStr">
        <is>
          <t xml:space="preserve"> </t>
        </is>
      </c>
    </row>
    <row r="6">
      <c r="A6" s="4" t="inlineStr">
        <is>
          <t>Current revenue</t>
        </is>
      </c>
      <c r="B6" s="4" t="inlineStr">
        <is>
          <t xml:space="preserve"> </t>
        </is>
      </c>
      <c r="C6" s="7" t="n">
        <v>6.9</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crued and Other Liabilities (Details) - USD ($) $ in Millions</t>
        </is>
      </c>
      <c r="B1" s="2" t="inlineStr">
        <is>
          <t>Dec. 31, 2022</t>
        </is>
      </c>
      <c r="C1" s="2" t="inlineStr">
        <is>
          <t>Sep. 24, 2022</t>
        </is>
      </c>
      <c r="D1" s="2" t="inlineStr">
        <is>
          <t>Jun. 25, 2022</t>
        </is>
      </c>
      <c r="E1" s="2" t="inlineStr">
        <is>
          <t>Mar. 26, 2022</t>
        </is>
      </c>
      <c r="F1" s="2" t="inlineStr">
        <is>
          <t>Dec. 25, 2021</t>
        </is>
      </c>
      <c r="G1" s="2" t="inlineStr">
        <is>
          <t>Sep. 25, 2021</t>
        </is>
      </c>
      <c r="H1" s="2" t="inlineStr">
        <is>
          <t>Jun. 26, 2021</t>
        </is>
      </c>
      <c r="I1" s="2" t="inlineStr">
        <is>
          <t>Mar. 27, 2021</t>
        </is>
      </c>
      <c r="J1" s="2" t="inlineStr">
        <is>
          <t>Dec. 26, 2020</t>
        </is>
      </c>
    </row>
    <row r="2">
      <c r="A2" s="3" t="inlineStr">
        <is>
          <t>Accrued Liabilit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pensation and employee benefits</t>
        </is>
      </c>
      <c r="B3" s="7" t="n">
        <v>37.2</v>
      </c>
      <c r="C3" s="4" t="inlineStr">
        <is>
          <t xml:space="preserve"> </t>
        </is>
      </c>
      <c r="D3" s="4" t="inlineStr">
        <is>
          <t xml:space="preserve"> </t>
        </is>
      </c>
      <c r="E3" s="4" t="inlineStr">
        <is>
          <t xml:space="preserve"> </t>
        </is>
      </c>
      <c r="F3" s="7" t="n">
        <v>56.7</v>
      </c>
      <c r="G3" s="4" t="inlineStr">
        <is>
          <t xml:space="preserve"> </t>
        </is>
      </c>
      <c r="H3" s="4" t="inlineStr">
        <is>
          <t xml:space="preserve"> </t>
        </is>
      </c>
      <c r="I3" s="4" t="inlineStr">
        <is>
          <t xml:space="preserve"> </t>
        </is>
      </c>
      <c r="J3" s="4" t="inlineStr">
        <is>
          <t xml:space="preserve"> </t>
        </is>
      </c>
    </row>
    <row r="4">
      <c r="A4" s="4" t="inlineStr">
        <is>
          <t>Re-engineering charges</t>
        </is>
      </c>
      <c r="B4" s="8" t="n">
        <v>22.6</v>
      </c>
      <c r="C4" s="4" t="inlineStr">
        <is>
          <t xml:space="preserve"> </t>
        </is>
      </c>
      <c r="D4" s="4" t="inlineStr">
        <is>
          <t xml:space="preserve"> </t>
        </is>
      </c>
      <c r="E4" s="4" t="inlineStr">
        <is>
          <t xml:space="preserve"> </t>
        </is>
      </c>
      <c r="F4" s="8" t="n">
        <v>12.9</v>
      </c>
      <c r="G4" s="4" t="inlineStr">
        <is>
          <t xml:space="preserve"> </t>
        </is>
      </c>
      <c r="H4" s="4" t="inlineStr">
        <is>
          <t xml:space="preserve"> </t>
        </is>
      </c>
      <c r="I4" s="4" t="inlineStr">
        <is>
          <t xml:space="preserve"> </t>
        </is>
      </c>
      <c r="J4" s="7" t="n">
        <v>18.7</v>
      </c>
    </row>
    <row r="5">
      <c r="A5" s="4" t="inlineStr">
        <is>
          <t>Income taxes payable</t>
        </is>
      </c>
      <c r="B5" s="8" t="n">
        <v>12.2</v>
      </c>
      <c r="C5" s="4" t="inlineStr">
        <is>
          <t xml:space="preserve"> </t>
        </is>
      </c>
      <c r="D5" s="4" t="inlineStr">
        <is>
          <t xml:space="preserve"> </t>
        </is>
      </c>
      <c r="E5" s="4" t="inlineStr">
        <is>
          <t xml:space="preserve"> </t>
        </is>
      </c>
      <c r="F5" s="8" t="n">
        <v>30.1</v>
      </c>
      <c r="G5" s="4" t="inlineStr">
        <is>
          <t xml:space="preserve"> </t>
        </is>
      </c>
      <c r="H5" s="4" t="inlineStr">
        <is>
          <t xml:space="preserve"> </t>
        </is>
      </c>
      <c r="I5" s="4" t="inlineStr">
        <is>
          <t xml:space="preserve"> </t>
        </is>
      </c>
      <c r="J5" s="4" t="inlineStr">
        <is>
          <t xml:space="preserve"> </t>
        </is>
      </c>
    </row>
    <row r="6">
      <c r="A6" s="4" t="inlineStr">
        <is>
          <t>Current portion of operating lease liabilities</t>
        </is>
      </c>
      <c r="B6" s="8" t="n">
        <v>18.6</v>
      </c>
      <c r="C6" s="4" t="inlineStr">
        <is>
          <t xml:space="preserve"> </t>
        </is>
      </c>
      <c r="D6" s="4" t="inlineStr">
        <is>
          <t xml:space="preserve"> </t>
        </is>
      </c>
      <c r="E6" s="4" t="inlineStr">
        <is>
          <t xml:space="preserve"> </t>
        </is>
      </c>
      <c r="F6" s="8" t="n">
        <v>20.3</v>
      </c>
      <c r="G6" s="4" t="inlineStr">
        <is>
          <t xml:space="preserve"> </t>
        </is>
      </c>
      <c r="H6" s="4" t="inlineStr">
        <is>
          <t xml:space="preserve"> </t>
        </is>
      </c>
      <c r="I6" s="4" t="inlineStr">
        <is>
          <t xml:space="preserve"> </t>
        </is>
      </c>
      <c r="J6" s="4" t="inlineStr">
        <is>
          <t xml:space="preserve"> </t>
        </is>
      </c>
    </row>
    <row r="7">
      <c r="A7" s="4" t="inlineStr">
        <is>
          <t>Taxes other than income taxes</t>
        </is>
      </c>
      <c r="B7" s="8" t="n">
        <v>18.1</v>
      </c>
      <c r="C7" s="4" t="inlineStr">
        <is>
          <t xml:space="preserve"> </t>
        </is>
      </c>
      <c r="D7" s="4" t="inlineStr">
        <is>
          <t xml:space="preserve"> </t>
        </is>
      </c>
      <c r="E7" s="4" t="inlineStr">
        <is>
          <t xml:space="preserve"> </t>
        </is>
      </c>
      <c r="F7" s="8" t="n">
        <v>26.7</v>
      </c>
      <c r="G7" s="4" t="inlineStr">
        <is>
          <t xml:space="preserve"> </t>
        </is>
      </c>
      <c r="H7" s="4" t="inlineStr">
        <is>
          <t xml:space="preserve"> </t>
        </is>
      </c>
      <c r="I7" s="4" t="inlineStr">
        <is>
          <t xml:space="preserve"> </t>
        </is>
      </c>
      <c r="J7" s="4" t="inlineStr">
        <is>
          <t xml:space="preserve"> </t>
        </is>
      </c>
    </row>
    <row r="8">
      <c r="A8" s="4" t="inlineStr">
        <is>
          <t>Advertising and promotion</t>
        </is>
      </c>
      <c r="B8" s="8" t="n">
        <v>16.3</v>
      </c>
      <c r="C8" s="4" t="inlineStr">
        <is>
          <t xml:space="preserve"> </t>
        </is>
      </c>
      <c r="D8" s="4" t="inlineStr">
        <is>
          <t xml:space="preserve"> </t>
        </is>
      </c>
      <c r="E8" s="4" t="inlineStr">
        <is>
          <t xml:space="preserve"> </t>
        </is>
      </c>
      <c r="F8" s="8" t="n">
        <v>26.9</v>
      </c>
      <c r="G8" s="4" t="inlineStr">
        <is>
          <t xml:space="preserve"> </t>
        </is>
      </c>
      <c r="H8" s="4" t="inlineStr">
        <is>
          <t xml:space="preserve"> </t>
        </is>
      </c>
      <c r="I8" s="4" t="inlineStr">
        <is>
          <t xml:space="preserve"> </t>
        </is>
      </c>
      <c r="J8" s="4" t="inlineStr">
        <is>
          <t xml:space="preserve"> </t>
        </is>
      </c>
    </row>
    <row r="9">
      <c r="A9" s="4" t="inlineStr">
        <is>
          <t>Unbilled goods and services</t>
        </is>
      </c>
      <c r="B9" s="8" t="n">
        <v>10.2</v>
      </c>
      <c r="C9" s="4" t="inlineStr">
        <is>
          <t xml:space="preserve"> </t>
        </is>
      </c>
      <c r="D9" s="4" t="inlineStr">
        <is>
          <t xml:space="preserve"> </t>
        </is>
      </c>
      <c r="E9" s="4" t="inlineStr">
        <is>
          <t xml:space="preserve"> </t>
        </is>
      </c>
      <c r="F9" s="8" t="n">
        <v>16.6</v>
      </c>
      <c r="G9" s="4" t="inlineStr">
        <is>
          <t xml:space="preserve"> </t>
        </is>
      </c>
      <c r="H9" s="4" t="inlineStr">
        <is>
          <t xml:space="preserve"> </t>
        </is>
      </c>
      <c r="I9" s="4" t="inlineStr">
        <is>
          <t xml:space="preserve"> </t>
        </is>
      </c>
      <c r="J9" s="4" t="inlineStr">
        <is>
          <t xml:space="preserve"> </t>
        </is>
      </c>
    </row>
    <row r="10">
      <c r="A10" s="4" t="inlineStr">
        <is>
          <t>Accrued commissions</t>
        </is>
      </c>
      <c r="B10" s="8" t="n">
        <v>8.699999999999999</v>
      </c>
      <c r="C10" s="4" t="inlineStr">
        <is>
          <t xml:space="preserve"> </t>
        </is>
      </c>
      <c r="D10" s="4" t="inlineStr">
        <is>
          <t xml:space="preserve"> </t>
        </is>
      </c>
      <c r="E10" s="4" t="inlineStr">
        <is>
          <t xml:space="preserve"> </t>
        </is>
      </c>
      <c r="F10" s="8" t="n">
        <v>11.4</v>
      </c>
      <c r="G10" s="4" t="inlineStr">
        <is>
          <t xml:space="preserve"> </t>
        </is>
      </c>
      <c r="H10" s="4" t="inlineStr">
        <is>
          <t xml:space="preserve"> </t>
        </is>
      </c>
      <c r="I10" s="4" t="inlineStr">
        <is>
          <t xml:space="preserve"> </t>
        </is>
      </c>
      <c r="J10" s="4" t="inlineStr">
        <is>
          <t xml:space="preserve"> </t>
        </is>
      </c>
    </row>
    <row r="11">
      <c r="A11" s="4" t="inlineStr">
        <is>
          <t>Accrued sales incentives and returns</t>
        </is>
      </c>
      <c r="B11" s="8" t="n">
        <v>8.199999999999999</v>
      </c>
      <c r="C11" s="4" t="inlineStr">
        <is>
          <t xml:space="preserve"> </t>
        </is>
      </c>
      <c r="D11" s="4" t="inlineStr">
        <is>
          <t xml:space="preserve"> </t>
        </is>
      </c>
      <c r="E11" s="4" t="inlineStr">
        <is>
          <t xml:space="preserve"> </t>
        </is>
      </c>
      <c r="F11" s="8" t="n">
        <v>10.8</v>
      </c>
      <c r="G11" s="4" t="inlineStr">
        <is>
          <t xml:space="preserve"> </t>
        </is>
      </c>
      <c r="H11" s="4" t="inlineStr">
        <is>
          <t xml:space="preserve"> </t>
        </is>
      </c>
      <c r="I11" s="4" t="inlineStr">
        <is>
          <t xml:space="preserve"> </t>
        </is>
      </c>
      <c r="J11" s="4" t="inlineStr">
        <is>
          <t xml:space="preserve"> </t>
        </is>
      </c>
    </row>
    <row r="12">
      <c r="A12" s="4" t="inlineStr">
        <is>
          <t>Deferred revenue</t>
        </is>
      </c>
      <c r="B12" s="8" t="n">
        <v>6.9</v>
      </c>
      <c r="C12" s="4" t="inlineStr">
        <is>
          <t xml:space="preserve"> </t>
        </is>
      </c>
      <c r="D12" s="4" t="inlineStr">
        <is>
          <t xml:space="preserve"> </t>
        </is>
      </c>
      <c r="E12" s="4" t="inlineStr">
        <is>
          <t xml:space="preserve"> </t>
        </is>
      </c>
      <c r="F12" s="8" t="n">
        <v>5.3</v>
      </c>
      <c r="G12" s="4" t="inlineStr">
        <is>
          <t xml:space="preserve"> </t>
        </is>
      </c>
      <c r="H12" s="4" t="inlineStr">
        <is>
          <t xml:space="preserve"> </t>
        </is>
      </c>
      <c r="I12" s="4" t="inlineStr">
        <is>
          <t xml:space="preserve"> </t>
        </is>
      </c>
      <c r="J12" s="4" t="inlineStr">
        <is>
          <t xml:space="preserve"> </t>
        </is>
      </c>
    </row>
    <row r="13">
      <c r="A13" s="4" t="inlineStr">
        <is>
          <t>Accrued freight and duties</t>
        </is>
      </c>
      <c r="B13" s="8" t="n">
        <v>6.3</v>
      </c>
      <c r="C13" s="4" t="inlineStr">
        <is>
          <t xml:space="preserve"> </t>
        </is>
      </c>
      <c r="D13" s="4" t="inlineStr">
        <is>
          <t xml:space="preserve"> </t>
        </is>
      </c>
      <c r="E13" s="4" t="inlineStr">
        <is>
          <t xml:space="preserve"> </t>
        </is>
      </c>
      <c r="F13" s="8" t="n">
        <v>8.800000000000001</v>
      </c>
      <c r="G13" s="4" t="inlineStr">
        <is>
          <t xml:space="preserve"> </t>
        </is>
      </c>
      <c r="H13" s="4" t="inlineStr">
        <is>
          <t xml:space="preserve"> </t>
        </is>
      </c>
      <c r="I13" s="4" t="inlineStr">
        <is>
          <t xml:space="preserve"> </t>
        </is>
      </c>
      <c r="J13" s="4" t="inlineStr">
        <is>
          <t xml:space="preserve"> </t>
        </is>
      </c>
    </row>
    <row r="14">
      <c r="A14" s="4" t="inlineStr">
        <is>
          <t>Foreign currency contracts</t>
        </is>
      </c>
      <c r="B14" s="8" t="n">
        <v>4.9</v>
      </c>
      <c r="C14" s="4" t="inlineStr">
        <is>
          <t xml:space="preserve"> </t>
        </is>
      </c>
      <c r="D14" s="4" t="inlineStr">
        <is>
          <t xml:space="preserve"> </t>
        </is>
      </c>
      <c r="E14" s="4" t="inlineStr">
        <is>
          <t xml:space="preserve"> </t>
        </is>
      </c>
      <c r="F14" s="8" t="n">
        <v>7.7</v>
      </c>
      <c r="G14" s="4" t="inlineStr">
        <is>
          <t xml:space="preserve"> </t>
        </is>
      </c>
      <c r="H14" s="4" t="inlineStr">
        <is>
          <t xml:space="preserve"> </t>
        </is>
      </c>
      <c r="I14" s="4" t="inlineStr">
        <is>
          <t xml:space="preserve"> </t>
        </is>
      </c>
      <c r="J14" s="4" t="inlineStr">
        <is>
          <t xml:space="preserve"> </t>
        </is>
      </c>
    </row>
    <row r="15">
      <c r="A15" s="4" t="inlineStr">
        <is>
          <t>Accrued legal and audit fees</t>
        </is>
      </c>
      <c r="B15" s="8" t="n">
        <v>4.1</v>
      </c>
      <c r="C15" s="4" t="inlineStr">
        <is>
          <t xml:space="preserve"> </t>
        </is>
      </c>
      <c r="D15" s="4" t="inlineStr">
        <is>
          <t xml:space="preserve"> </t>
        </is>
      </c>
      <c r="E15" s="4" t="inlineStr">
        <is>
          <t xml:space="preserve"> </t>
        </is>
      </c>
      <c r="F15" s="8" t="n">
        <v>4.4</v>
      </c>
      <c r="G15" s="4" t="inlineStr">
        <is>
          <t xml:space="preserve"> </t>
        </is>
      </c>
      <c r="H15" s="4" t="inlineStr">
        <is>
          <t xml:space="preserve"> </t>
        </is>
      </c>
      <c r="I15" s="4" t="inlineStr">
        <is>
          <t xml:space="preserve"> </t>
        </is>
      </c>
      <c r="J15" s="4" t="inlineStr">
        <is>
          <t xml:space="preserve"> </t>
        </is>
      </c>
    </row>
    <row r="16">
      <c r="A16" s="4" t="inlineStr">
        <is>
          <t>Pensions and other post-retirement benefits</t>
        </is>
      </c>
      <c r="B16" s="8" t="n">
        <v>2.6</v>
      </c>
      <c r="C16" s="4" t="inlineStr">
        <is>
          <t xml:space="preserve"> </t>
        </is>
      </c>
      <c r="D16" s="4" t="inlineStr">
        <is>
          <t xml:space="preserve"> </t>
        </is>
      </c>
      <c r="E16" s="4" t="inlineStr">
        <is>
          <t xml:space="preserve"> </t>
        </is>
      </c>
      <c r="F16" s="8" t="n">
        <v>1.9</v>
      </c>
      <c r="G16" s="4" t="inlineStr">
        <is>
          <t xml:space="preserve"> </t>
        </is>
      </c>
      <c r="H16" s="4" t="inlineStr">
        <is>
          <t xml:space="preserve"> </t>
        </is>
      </c>
      <c r="I16" s="4" t="inlineStr">
        <is>
          <t xml:space="preserve"> </t>
        </is>
      </c>
      <c r="J16" s="4" t="inlineStr">
        <is>
          <t xml:space="preserve"> </t>
        </is>
      </c>
    </row>
    <row r="17">
      <c r="A17" s="4" t="inlineStr">
        <is>
          <t>Accrued consulting fees</t>
        </is>
      </c>
      <c r="B17" s="8" t="n">
        <v>2.4</v>
      </c>
      <c r="C17" s="4" t="inlineStr">
        <is>
          <t xml:space="preserve"> </t>
        </is>
      </c>
      <c r="D17" s="4" t="inlineStr">
        <is>
          <t xml:space="preserve"> </t>
        </is>
      </c>
      <c r="E17" s="4" t="inlineStr">
        <is>
          <t xml:space="preserve"> </t>
        </is>
      </c>
      <c r="F17" s="8" t="n">
        <v>7.6</v>
      </c>
      <c r="G17" s="4" t="inlineStr">
        <is>
          <t xml:space="preserve"> </t>
        </is>
      </c>
      <c r="H17" s="4" t="inlineStr">
        <is>
          <t xml:space="preserve"> </t>
        </is>
      </c>
      <c r="I17" s="4" t="inlineStr">
        <is>
          <t xml:space="preserve"> </t>
        </is>
      </c>
      <c r="J17" s="4" t="inlineStr">
        <is>
          <t xml:space="preserve"> </t>
        </is>
      </c>
    </row>
    <row r="18">
      <c r="A18" s="4" t="inlineStr">
        <is>
          <t>Accrued legal reserves</t>
        </is>
      </c>
      <c r="B18" s="8" t="n">
        <v>2.2</v>
      </c>
      <c r="C18" s="4" t="inlineStr">
        <is>
          <t xml:space="preserve"> </t>
        </is>
      </c>
      <c r="D18" s="4" t="inlineStr">
        <is>
          <t xml:space="preserve"> </t>
        </is>
      </c>
      <c r="E18" s="4" t="inlineStr">
        <is>
          <t xml:space="preserve"> </t>
        </is>
      </c>
      <c r="F18" s="8" t="n">
        <v>2.1</v>
      </c>
      <c r="G18" s="4" t="inlineStr">
        <is>
          <t xml:space="preserve"> </t>
        </is>
      </c>
      <c r="H18" s="4" t="inlineStr">
        <is>
          <t xml:space="preserve"> </t>
        </is>
      </c>
      <c r="I18" s="4" t="inlineStr">
        <is>
          <t xml:space="preserve"> </t>
        </is>
      </c>
      <c r="J18" s="4" t="inlineStr">
        <is>
          <t xml:space="preserve"> </t>
        </is>
      </c>
    </row>
    <row r="19">
      <c r="A19" s="4" t="inlineStr">
        <is>
          <t>Other</t>
        </is>
      </c>
      <c r="B19" s="8" t="n">
        <v>25.2</v>
      </c>
      <c r="C19" s="4" t="inlineStr">
        <is>
          <t xml:space="preserve"> </t>
        </is>
      </c>
      <c r="D19" s="4" t="inlineStr">
        <is>
          <t xml:space="preserve"> </t>
        </is>
      </c>
      <c r="E19" s="4" t="inlineStr">
        <is>
          <t xml:space="preserve"> </t>
        </is>
      </c>
      <c r="F19" s="8" t="n">
        <v>28.2</v>
      </c>
      <c r="G19" s="4" t="inlineStr">
        <is>
          <t xml:space="preserve"> </t>
        </is>
      </c>
      <c r="H19" s="4" t="inlineStr">
        <is>
          <t xml:space="preserve"> </t>
        </is>
      </c>
      <c r="I19" s="4" t="inlineStr">
        <is>
          <t xml:space="preserve"> </t>
        </is>
      </c>
      <c r="J19" s="4" t="inlineStr">
        <is>
          <t xml:space="preserve"> </t>
        </is>
      </c>
    </row>
    <row r="20">
      <c r="A20" s="4" t="inlineStr">
        <is>
          <t>Accrued liabilities</t>
        </is>
      </c>
      <c r="B20" s="8" t="n">
        <v>206.7</v>
      </c>
      <c r="C20" s="7" t="n">
        <v>229.1</v>
      </c>
      <c r="D20" s="7" t="n">
        <v>242.4</v>
      </c>
      <c r="E20" s="7" t="n">
        <v>247.3</v>
      </c>
      <c r="F20" s="8" t="n">
        <v>278.4</v>
      </c>
      <c r="G20" s="7" t="n">
        <v>260.1</v>
      </c>
      <c r="H20" s="7" t="n">
        <v>290.4</v>
      </c>
      <c r="I20" s="5" t="n">
        <v>311</v>
      </c>
      <c r="J20" s="4" t="inlineStr">
        <is>
          <t xml:space="preserve"> </t>
        </is>
      </c>
    </row>
    <row r="21">
      <c r="A21" s="3" t="inlineStr">
        <is>
          <t>Other Liabilit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rual for uncertain tax positions</t>
        </is>
      </c>
      <c r="B22" s="8" t="n">
        <v>7.6</v>
      </c>
      <c r="C22" s="4" t="inlineStr">
        <is>
          <t xml:space="preserve"> </t>
        </is>
      </c>
      <c r="D22" s="4" t="inlineStr">
        <is>
          <t xml:space="preserve"> </t>
        </is>
      </c>
      <c r="E22" s="4" t="inlineStr">
        <is>
          <t xml:space="preserve"> </t>
        </is>
      </c>
      <c r="F22" s="8" t="n">
        <v>10.7</v>
      </c>
      <c r="G22" s="4" t="inlineStr">
        <is>
          <t xml:space="preserve"> </t>
        </is>
      </c>
      <c r="H22" s="4" t="inlineStr">
        <is>
          <t xml:space="preserve"> </t>
        </is>
      </c>
      <c r="I22" s="4" t="inlineStr">
        <is>
          <t xml:space="preserve"> </t>
        </is>
      </c>
      <c r="J22" s="4" t="inlineStr">
        <is>
          <t xml:space="preserve"> </t>
        </is>
      </c>
    </row>
    <row r="23">
      <c r="A23" s="4" t="inlineStr">
        <is>
          <t>Post-retirement benefits</t>
        </is>
      </c>
      <c r="B23" s="8" t="n">
        <v>6.7</v>
      </c>
      <c r="C23" s="4" t="inlineStr">
        <is>
          <t xml:space="preserve"> </t>
        </is>
      </c>
      <c r="D23" s="4" t="inlineStr">
        <is>
          <t xml:space="preserve"> </t>
        </is>
      </c>
      <c r="E23" s="4" t="inlineStr">
        <is>
          <t xml:space="preserve"> </t>
        </is>
      </c>
      <c r="F23" s="8" t="n">
        <v>9.300000000000001</v>
      </c>
      <c r="G23" s="4" t="inlineStr">
        <is>
          <t xml:space="preserve"> </t>
        </is>
      </c>
      <c r="H23" s="4" t="inlineStr">
        <is>
          <t xml:space="preserve"> </t>
        </is>
      </c>
      <c r="I23" s="4" t="inlineStr">
        <is>
          <t xml:space="preserve"> </t>
        </is>
      </c>
      <c r="J23" s="4" t="inlineStr">
        <is>
          <t xml:space="preserve"> </t>
        </is>
      </c>
    </row>
    <row r="24">
      <c r="A24" s="4" t="inlineStr">
        <is>
          <t>Long-term deferred tax liability</t>
        </is>
      </c>
      <c r="B24" s="8" t="n">
        <v>26.4</v>
      </c>
      <c r="C24" s="4" t="inlineStr">
        <is>
          <t xml:space="preserve"> </t>
        </is>
      </c>
      <c r="D24" s="4" t="inlineStr">
        <is>
          <t xml:space="preserve"> </t>
        </is>
      </c>
      <c r="E24" s="4" t="inlineStr">
        <is>
          <t xml:space="preserve"> </t>
        </is>
      </c>
      <c r="F24" s="8" t="n">
        <v>2.6</v>
      </c>
      <c r="G24" s="4" t="inlineStr">
        <is>
          <t xml:space="preserve"> </t>
        </is>
      </c>
      <c r="H24" s="4" t="inlineStr">
        <is>
          <t xml:space="preserve"> </t>
        </is>
      </c>
      <c r="I24" s="4" t="inlineStr">
        <is>
          <t xml:space="preserve"> </t>
        </is>
      </c>
      <c r="J24" s="4" t="inlineStr">
        <is>
          <t xml:space="preserve"> </t>
        </is>
      </c>
    </row>
    <row r="25">
      <c r="A25" s="4" t="inlineStr">
        <is>
          <t>Other</t>
        </is>
      </c>
      <c r="B25" s="8" t="n">
        <v>22.1</v>
      </c>
      <c r="C25" s="4" t="inlineStr">
        <is>
          <t xml:space="preserve"> </t>
        </is>
      </c>
      <c r="D25" s="4" t="inlineStr">
        <is>
          <t xml:space="preserve"> </t>
        </is>
      </c>
      <c r="E25" s="4" t="inlineStr">
        <is>
          <t xml:space="preserve"> </t>
        </is>
      </c>
      <c r="F25" s="6" t="n">
        <v>29</v>
      </c>
      <c r="G25" s="4" t="inlineStr">
        <is>
          <t xml:space="preserve"> </t>
        </is>
      </c>
      <c r="H25" s="4" t="inlineStr">
        <is>
          <t xml:space="preserve"> </t>
        </is>
      </c>
      <c r="I25" s="4" t="inlineStr">
        <is>
          <t xml:space="preserve"> </t>
        </is>
      </c>
      <c r="J25" s="4" t="inlineStr">
        <is>
          <t xml:space="preserve"> </t>
        </is>
      </c>
    </row>
    <row r="26">
      <c r="A26" s="4" t="inlineStr">
        <is>
          <t>Other liabilities</t>
        </is>
      </c>
      <c r="B26" s="7" t="n">
        <v>62.8</v>
      </c>
      <c r="C26" s="7" t="n">
        <v>39.8</v>
      </c>
      <c r="D26" s="7" t="n">
        <v>47.5</v>
      </c>
      <c r="E26" s="7" t="n">
        <v>50.2</v>
      </c>
      <c r="F26" s="7" t="n">
        <v>51.6</v>
      </c>
      <c r="G26" s="7" t="n">
        <v>59.3</v>
      </c>
      <c r="H26" s="7" t="n">
        <v>41.2</v>
      </c>
      <c r="I26" s="7" t="n">
        <v>52.5</v>
      </c>
      <c r="J26"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U29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9" customWidth="1" min="18" max="18"/>
    <col width="22" customWidth="1" min="19" max="19"/>
    <col width="22" customWidth="1" min="20" max="20"/>
    <col width="14" customWidth="1" min="21" max="21"/>
  </cols>
  <sheetData>
    <row r="1">
      <c r="A1" s="1" t="inlineStr">
        <is>
          <t>Debt - Narrative (Details) € in Millions</t>
        </is>
      </c>
      <c r="J1" s="2" t="inlineStr">
        <is>
          <t>3 Months Ended</t>
        </is>
      </c>
      <c r="L1" s="2" t="inlineStr">
        <is>
          <t>6 Months Ended</t>
        </is>
      </c>
      <c r="M1" s="2" t="inlineStr">
        <is>
          <t>9 Months Ended</t>
        </is>
      </c>
      <c r="N1" s="2" t="inlineStr">
        <is>
          <t>12 Months Ended</t>
        </is>
      </c>
    </row>
    <row r="2">
      <c r="B2" s="2" t="inlineStr">
        <is>
          <t>Aug. 02, 2023 USD ($) shares</t>
        </is>
      </c>
      <c r="C2" s="2" t="inlineStr">
        <is>
          <t>Aug. 02, 2023 EUR (€)</t>
        </is>
      </c>
      <c r="D2" s="2" t="inlineStr">
        <is>
          <t>Jul. 10, 2023 USD ($)</t>
        </is>
      </c>
      <c r="E2" s="2" t="inlineStr">
        <is>
          <t>Jun. 30, 2023 USD ($)</t>
        </is>
      </c>
      <c r="F2" s="2" t="inlineStr">
        <is>
          <t>May 05, 2023 USD ($)</t>
        </is>
      </c>
      <c r="G2" s="2" t="inlineStr">
        <is>
          <t>Feb. 22, 2023 USD ($)</t>
        </is>
      </c>
      <c r="H2" s="2" t="inlineStr">
        <is>
          <t>Dec. 21, 2022 USD ($)</t>
        </is>
      </c>
      <c r="I2" s="2" t="inlineStr">
        <is>
          <t>Aug. 01, 2022 USD ($)</t>
        </is>
      </c>
      <c r="J2" s="2" t="inlineStr">
        <is>
          <t>Dec. 31, 2022 USD ($)</t>
        </is>
      </c>
      <c r="K2" s="2" t="inlineStr">
        <is>
          <t>Mar. 26, 2022 USD ($)</t>
        </is>
      </c>
      <c r="L2" s="2" t="inlineStr">
        <is>
          <t>Jun. 25, 2022 USD ($)</t>
        </is>
      </c>
      <c r="M2" s="2" t="inlineStr">
        <is>
          <t>Sep. 24, 2022 USD ($)</t>
        </is>
      </c>
      <c r="N2" s="2" t="inlineStr">
        <is>
          <t>Dec. 31, 2022 USD ($)</t>
        </is>
      </c>
      <c r="O2" s="2" t="inlineStr">
        <is>
          <t>Dec. 25, 2021 USD ($)</t>
        </is>
      </c>
      <c r="P2" s="2" t="inlineStr">
        <is>
          <t>Dec. 26, 2020 USD ($)</t>
        </is>
      </c>
      <c r="Q2" s="2" t="inlineStr">
        <is>
          <t>Oct. 05, 2023 USD ($)</t>
        </is>
      </c>
      <c r="R2" s="2" t="inlineStr">
        <is>
          <t>Aug. 02, 2023 EUR (€) shares</t>
        </is>
      </c>
      <c r="S2" s="2" t="inlineStr">
        <is>
          <t>Aug. 01, 2023 USD ($)</t>
        </is>
      </c>
      <c r="T2" s="2" t="inlineStr">
        <is>
          <t>Jun. 30, 2023 EUR (€)</t>
        </is>
      </c>
      <c r="U2" s="2" t="inlineStr">
        <is>
          <t>Nov. 2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Unamortized debt issuance costs written off</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7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Remaining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0100000</v>
      </c>
      <c r="K5" s="4" t="inlineStr">
        <is>
          <t xml:space="preserve"> </t>
        </is>
      </c>
      <c r="L5" s="4" t="inlineStr">
        <is>
          <t xml:space="preserve"> </t>
        </is>
      </c>
      <c r="M5" s="4" t="inlineStr">
        <is>
          <t xml:space="preserve"> </t>
        </is>
      </c>
      <c r="N5" s="5" t="n">
        <v>1201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Long-term debt and other lease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100000</v>
      </c>
      <c r="K6" s="4" t="inlineStr">
        <is>
          <t xml:space="preserve"> </t>
        </is>
      </c>
      <c r="L6" s="4" t="inlineStr">
        <is>
          <t xml:space="preserve"> </t>
        </is>
      </c>
      <c r="M6" s="4" t="inlineStr">
        <is>
          <t xml:space="preserve"> </t>
        </is>
      </c>
      <c r="N6" s="5" t="n">
        <v>3100000</v>
      </c>
      <c r="O6" s="5" t="n">
        <v>280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nsolidated net leverage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4.73</v>
      </c>
      <c r="K7" s="4" t="inlineStr">
        <is>
          <t xml:space="preserve"> </t>
        </is>
      </c>
      <c r="L7" s="4" t="inlineStr">
        <is>
          <t xml:space="preserve"> </t>
        </is>
      </c>
      <c r="M7" s="4" t="inlineStr">
        <is>
          <t xml:space="preserve"> </t>
        </is>
      </c>
      <c r="N7" s="10" t="n">
        <v>4.73</v>
      </c>
      <c r="O7" s="10" t="n">
        <v>2.28</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EBIT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297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nsolidated interest coverage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3.19</v>
      </c>
      <c r="K9" s="4" t="inlineStr">
        <is>
          <t xml:space="preserve"> </t>
        </is>
      </c>
      <c r="L9" s="4" t="inlineStr">
        <is>
          <t xml:space="preserve"> </t>
        </is>
      </c>
      <c r="M9" s="4" t="inlineStr">
        <is>
          <t xml:space="preserve"> </t>
        </is>
      </c>
      <c r="N9" s="10" t="n">
        <v>3.19</v>
      </c>
      <c r="O9" s="10" t="n">
        <v>7.61</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payment of revolver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c r="L10" s="5" t="n">
        <v>116200000</v>
      </c>
      <c r="M10" s="5" t="n">
        <v>165200000</v>
      </c>
      <c r="N10" s="5" t="n">
        <v>225700000</v>
      </c>
      <c r="O10" s="5" t="n">
        <v>65000000</v>
      </c>
      <c r="P10" s="5" t="n">
        <v>0</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repayment of cash proceeds from tax refunds, payment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30 days</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eallocation of cash interest and fees</t>
        </is>
      </c>
      <c r="B14" s="5" t="n">
        <v>1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Increase in interest expense</t>
        </is>
      </c>
      <c r="B15" s="6" t="n">
        <v>944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ncrease in cash interest</t>
        </is>
      </c>
      <c r="B16" s="6" t="n">
        <v>568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eferral of interest expense payment</t>
        </is>
      </c>
      <c r="B17" s="6" t="n">
        <v>376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tated maturity of principal extension, amount</t>
        </is>
      </c>
      <c r="B18" s="5" t="n">
        <v>348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Warrants issued, percentage</t>
        </is>
      </c>
      <c r="B19" s="14" t="n">
        <v>0.04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14" t="n">
        <v>0.0499</v>
      </c>
      <c r="S19" s="4" t="inlineStr">
        <is>
          <t xml:space="preserve"> </t>
        </is>
      </c>
      <c r="T19" s="4" t="inlineStr">
        <is>
          <t xml:space="preserve"> </t>
        </is>
      </c>
      <c r="U19" s="4" t="inlineStr">
        <is>
          <t xml:space="preserve"> </t>
        </is>
      </c>
    </row>
    <row r="20">
      <c r="A20" s="4" t="inlineStr">
        <is>
          <t>Borrowings on revolver facility</t>
        </is>
      </c>
      <c r="B20" s="4" t="inlineStr">
        <is>
          <t xml:space="preserve"> </t>
        </is>
      </c>
      <c r="C20" s="4" t="inlineStr">
        <is>
          <t xml:space="preserve"> </t>
        </is>
      </c>
      <c r="D20" s="4" t="inlineStr">
        <is>
          <t xml:space="preserve"> </t>
        </is>
      </c>
      <c r="E20" s="4" t="inlineStr">
        <is>
          <t xml:space="preserve"> </t>
        </is>
      </c>
      <c r="F20" s="5" t="n">
        <v>53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Issuance of warrants exerciseable (in shares) | shares</t>
        </is>
      </c>
      <c r="B21" s="6" t="n">
        <v>254887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2548874</v>
      </c>
      <c r="S21" s="4" t="inlineStr">
        <is>
          <t xml:space="preserve"> </t>
        </is>
      </c>
      <c r="T21" s="4" t="inlineStr">
        <is>
          <t xml:space="preserve"> </t>
        </is>
      </c>
      <c r="U21" s="4" t="inlineStr">
        <is>
          <t xml:space="preserve"> </t>
        </is>
      </c>
    </row>
    <row r="22">
      <c r="A22" s="4" t="inlineStr">
        <is>
          <t>Warrants and rights outstanding, term</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5 years</t>
        </is>
      </c>
      <c r="S22" s="4" t="inlineStr">
        <is>
          <t xml:space="preserve"> </t>
        </is>
      </c>
      <c r="T22" s="4" t="inlineStr">
        <is>
          <t xml:space="preserve"> </t>
        </is>
      </c>
      <c r="U22" s="4" t="inlineStr">
        <is>
          <t xml:space="preserve"> </t>
        </is>
      </c>
    </row>
    <row r="23">
      <c r="A23" s="4" t="inlineStr">
        <is>
          <t>Warrants issued and exercisable, percentage</t>
        </is>
      </c>
      <c r="B23" s="14" t="n">
        <v>0.02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14" t="n">
        <v>0.0299</v>
      </c>
      <c r="S23" s="4" t="inlineStr">
        <is>
          <t xml:space="preserve"> </t>
        </is>
      </c>
      <c r="T23" s="4" t="inlineStr">
        <is>
          <t xml:space="preserve"> </t>
        </is>
      </c>
      <c r="U23" s="4" t="inlineStr">
        <is>
          <t xml:space="preserve"> </t>
        </is>
      </c>
    </row>
    <row r="24">
      <c r="A24" s="4" t="inlineStr">
        <is>
          <t>Prepayment of cash proceeds from tax refunds, payment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3 days</t>
        </is>
      </c>
      <c r="R24" s="4" t="inlineStr">
        <is>
          <t xml:space="preserve"> </t>
        </is>
      </c>
      <c r="S24" s="4" t="inlineStr">
        <is>
          <t xml:space="preserve"> </t>
        </is>
      </c>
      <c r="T24" s="4" t="inlineStr">
        <is>
          <t xml:space="preserve"> </t>
        </is>
      </c>
      <c r="U24" s="4" t="inlineStr">
        <is>
          <t xml:space="preserve"> </t>
        </is>
      </c>
    </row>
    <row r="25">
      <c r="A25" s="4" t="inlineStr">
        <is>
          <t>Subsequent Event | Indonesian Real Prope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roceeds from sale of property</t>
        </is>
      </c>
      <c r="B27" s="4" t="inlineStr">
        <is>
          <t xml:space="preserve"> </t>
        </is>
      </c>
      <c r="C27" s="4" t="inlineStr">
        <is>
          <t xml:space="preserve"> </t>
        </is>
      </c>
      <c r="D27" s="4" t="inlineStr">
        <is>
          <t xml:space="preserve"> </t>
        </is>
      </c>
      <c r="E27" s="5" t="n">
        <v>104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redit Agreement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mmitment fee for unused commitments,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5" t="n">
        <v>0.0037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Letters of credit fronting fe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2" t="n">
        <v>0.0025</v>
      </c>
      <c r="I31" s="15" t="n">
        <v>0.0012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redit Agreement | Line of Credit | Greater than or equal to 4.00 but less than 4.50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nsolidated net leverage ratio coven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redit Agreement | Line of Credit | Greater than or equal to 4.00 but less than 4.50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nsolidated net leverage ratio coven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4.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redit Agreement | Line of Credit | Greater than or equal to 4.50 but less than 5.00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nsolidated net leverage ratio coven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4.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redit Agreement | Line of Credit | Greater than or equal to 4.50 but less than 5.00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nsolidated net leverage ratio coven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redit Agreement | Line of Credit | Greater than 5.00 but less than 5.25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onsolidated net leverage ratio coven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redit Agreement | Line of Credit | Greater than 5.00 but less than 5.25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nsolidated net leverage ratio coven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5.2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redit Agreement | Line of Credit | Greater than or equal to 5.25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onsolidated net leverage ratio covena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5.2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redit Agreement | Line of Credit | Greater than or equal to 4.0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mmitment fee for unused commitments,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5" t="n">
        <v>0.0042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redit Agreement | Line of Credit | Greater than or equal to 4.00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nsolidated net leverage ratio covena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redit Agreement | Line of Credit | Less than or equal to 2.75 for two consecutive fiscal quart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ommitment fee for unused commitments,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5" t="n">
        <v>0.0027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Letters of credit fronting fe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5" t="n">
        <v>0.0012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redit Agreement | Line of Credit | Less than or equal to 2.75 for two consecutive fiscal quarter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onsolidated net leverage ratio covena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2.7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redit Agreement | Line of Credit | Fourth quarter of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onsolidated net leverage ratio covena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0" t="n">
        <v>5.25</v>
      </c>
      <c r="I68" s="10" t="n">
        <v>4.2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redit Agreement | Line of Credit | First quarter of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nsolidated net leverage ratio covena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0" t="n">
        <v>4.2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redit Agreement | Line of Credit | Second quarter of 2023 and last day of each fiscal quarter thereaft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onsolidated net leverage ratio covena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0" t="n">
        <v>3.7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redit Agreement | Line of Credit | Secured Overnight Financing Rate (SO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Weighted average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2" t="n">
        <v>0.0752</v>
      </c>
      <c r="K77" s="4" t="inlineStr">
        <is>
          <t xml:space="preserve"> </t>
        </is>
      </c>
      <c r="L77" s="4" t="inlineStr">
        <is>
          <t xml:space="preserve"> </t>
        </is>
      </c>
      <c r="M77" s="4" t="inlineStr">
        <is>
          <t xml:space="preserve"> </t>
        </is>
      </c>
      <c r="N77" s="12" t="n">
        <v>0.0752</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Debt instrument, basis spread on variabl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2" t="n">
        <v>0.0375</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redit Agreement | Line of Credit | London Interbank Offered Rate (LIB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Weighted average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12" t="n">
        <v>0.0208</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Debt instrument, basis spread on variabl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11" t="n">
        <v>0.02</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redit Agreement | Line of Credit | Sterling Overnight Interbank Average (SONIA)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ebt instrument, basis spread on variabl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5" t="n">
        <v>0.0278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redit Agreement | Line of Credit | Sterling Overnight Interbank Average (SONIA) Rate | Greater than or equal to 4.00 but less than 4.50</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Debt instrument, basis spread on variabl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5" t="n">
        <v>0.03285</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redit Agreement | Line of Credit | Sterling Overnight Interbank Average (SONIA) Rate | Greater than or equal to 4.50 but less than 5.00</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ebt instrument, basis spread on variabl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5" t="n">
        <v>0.03785</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redit Agreement | Line of Credit | Sterling Overnight Interbank Average (SONIA) Rate | Greater than 5.00 but less than 5.25</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ebt instrument, basis spread on variabl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5" t="n">
        <v>0.04285</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Credit Agreement | Line of Credit | Sterling Overnight Interbank Average (SONIA) Rate | Greater than or equal to 5.25</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Debt instrument, basis spread on variabl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5" t="n">
        <v>0.04785</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redit Agreement | Line of Credit | Sterling Overnight Interbank Average (SONIA) Rate | Less than or equal to 2.75 for two consecutive fiscal quarte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Debt instrument, basis spread on variable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5" t="n">
        <v>0.02285</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Credit Agreement | Line of Credit | Secured Overnight Financing Rate, Eurocurrency Rate And Basic Euro Short Term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Debt instrument, basis spread on variabl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12" t="n">
        <v>0.0275</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Credit Agreement | Line of Credit | Secured Overnight Financing Rate, Eurocurrency Rate And Basic Euro Short Term Rate | Greater than or equal to 4.00 but less than 4.50</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Debt instrument, basis spread on variable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12" t="n">
        <v>0.0325</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Credit Agreement | Line of Credit | Secured Overnight Financing Rate, Eurocurrency Rate And Basic Euro Short Term Rate | Greater than or equal to 4.50 but less than 5.00</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Debt instrument, basis spread on variable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12" t="n">
        <v>0.0375</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Credit Agreement | Line of Credit | Secured Overnight Financing Rate, Eurocurrency Rate And Basic Euro Short Term Rate | Greater than 5.00 but less than 5.25</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Debt instrument, basis spread on variable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12" t="n">
        <v>0.0425</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Credit Agreement | Line of Credit | Secured Overnight Financing Rate, Eurocurrency Rate And Basic Euro Short Term Rate | Greater than or equal to 5.25</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Debt instrument, basis spread on variable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12" t="n">
        <v>0.0475</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Credit Agreement | Line of Credit | Secured Overnight Financing Rate, Eurocurrency Rate And Basic Euro Short Term Rate | Less than or equal to 2.75 for two consecutive fiscal quarte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Debt instrument, basis spread on variable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12" t="n">
        <v>0.0225</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Credit Agreement | Line of Credit | Base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Debt instrument, basis spread on variable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12" t="n">
        <v>0.0175</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Credit Agreement | Line of Credit | Base Rate | Greater than or equal to 4.00 but less than 4.50</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Debt instrument, basis spread on variable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12" t="n">
        <v>0.0225</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Credit Agreement | Line of Credit | Base Rate | Greater than or equal to 4.50 but less than 5.00</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Debt instrument, basis spread on variable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12" t="n">
        <v>0.0275</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Credit Agreement | Line of Credit | Base Rate | Greater than 5.00 but less than 5.25</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Debt instrument, basis spread on variable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12" t="n">
        <v>0.0325</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Credit Agreement | Line of Credit | Base Rate | Greater than or equal to 5.25</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Debt instrument, basis spread on variable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12" t="n">
        <v>0.0375</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Credit Agreement | Line of Credit | Base Rate | Less than or equal to 2.75 for two consecutive fiscal quarter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Debt instrument, basis spread on variable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12" t="n">
        <v>0.0125</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Credit Agreement | Line of Credit | Subsequent Ev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Reduction in amortization payments required</t>
        </is>
      </c>
      <c r="B139" s="5" t="n">
        <v>55000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Maximum capital expenditures covenant</t>
        </is>
      </c>
      <c r="B140" s="6" t="n">
        <v>31000000</v>
      </c>
      <c r="C140" s="4" t="inlineStr">
        <is>
          <t xml:space="preserve"> </t>
        </is>
      </c>
      <c r="D140" s="4" t="inlineStr">
        <is>
          <t xml:space="preserve"> </t>
        </is>
      </c>
      <c r="E140" s="4" t="inlineStr">
        <is>
          <t xml:space="preserve"> </t>
        </is>
      </c>
      <c r="F140" s="4" t="inlineStr">
        <is>
          <t xml:space="preserve"> </t>
        </is>
      </c>
      <c r="G140" s="5" t="n">
        <v>3000000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Restructuring fee</t>
        </is>
      </c>
      <c r="B141" s="6" t="n">
        <v>16300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Facility fee</t>
        </is>
      </c>
      <c r="B142" s="5" t="n">
        <v>10000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Unsatisfied repayment milestone, interest rate increase</t>
        </is>
      </c>
      <c r="B143" s="14" t="n">
        <v>0.005</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14" t="n">
        <v>0.005</v>
      </c>
      <c r="S143" s="4" t="inlineStr">
        <is>
          <t xml:space="preserve"> </t>
        </is>
      </c>
      <c r="T143" s="4" t="inlineStr">
        <is>
          <t xml:space="preserve"> </t>
        </is>
      </c>
      <c r="U143" s="4" t="inlineStr">
        <is>
          <t xml:space="preserve"> </t>
        </is>
      </c>
    </row>
    <row r="144">
      <c r="A144" s="4" t="inlineStr">
        <is>
          <t>Unsatisfied repayment milestone, warrants issued and exercisable, percentage</t>
        </is>
      </c>
      <c r="B144" s="14" t="n">
        <v>0.02</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14" t="n">
        <v>0.02</v>
      </c>
      <c r="S144" s="4" t="inlineStr">
        <is>
          <t xml:space="preserve"> </t>
        </is>
      </c>
      <c r="T144" s="4" t="inlineStr">
        <is>
          <t xml:space="preserve"> </t>
        </is>
      </c>
      <c r="U144" s="4" t="inlineStr">
        <is>
          <t xml:space="preserve"> </t>
        </is>
      </c>
    </row>
    <row r="145">
      <c r="A145" s="4" t="inlineStr">
        <is>
          <t>Chief restructuring officer, minimum term of service</t>
        </is>
      </c>
      <c r="B145" s="4" t="inlineStr">
        <is>
          <t>18 month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18 months</t>
        </is>
      </c>
      <c r="S145" s="4" t="inlineStr">
        <is>
          <t xml:space="preserve"> </t>
        </is>
      </c>
      <c r="T145" s="4" t="inlineStr">
        <is>
          <t xml:space="preserve"> </t>
        </is>
      </c>
      <c r="U145" s="4" t="inlineStr">
        <is>
          <t xml:space="preserve"> </t>
        </is>
      </c>
    </row>
    <row r="146">
      <c r="A146" s="4" t="inlineStr">
        <is>
          <t>Maximum unrestricted cash and cash equivalents requirement</t>
        </is>
      </c>
      <c r="B146" s="5" t="n">
        <v>7000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Limit borrowings, percentage</t>
        </is>
      </c>
      <c r="B147" s="10" t="n">
        <v>1.15</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10" t="n">
        <v>1.15</v>
      </c>
      <c r="S147" s="4" t="inlineStr">
        <is>
          <t xml:space="preserve"> </t>
        </is>
      </c>
      <c r="T147" s="4" t="inlineStr">
        <is>
          <t xml:space="preserve"> </t>
        </is>
      </c>
      <c r="U147" s="4" t="inlineStr">
        <is>
          <t xml:space="preserve"> </t>
        </is>
      </c>
    </row>
    <row r="148">
      <c r="A148" s="4" t="inlineStr">
        <is>
          <t>Minimum liquidity covenant</t>
        </is>
      </c>
      <c r="B148" s="5" t="n">
        <v>150000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Prepayments of cash proceeds from equity issuances</t>
        </is>
      </c>
      <c r="B149" s="6" t="n">
        <v>25000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Prepayments of cash proceeds from tax refunds</t>
        </is>
      </c>
      <c r="B150" s="6" t="n">
        <v>3000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Prepayments of borrowings</t>
        </is>
      </c>
      <c r="B151" s="6" t="n">
        <v>700000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Credit Agreement | Line of Credit | Subsequent Event | September 30, 2024 through February 28, 2024</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Repatriation of unrestricted cash and cash equivalents held by subsidiaries</t>
        </is>
      </c>
      <c r="B154" s="6" t="n">
        <v>55000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Credit Agreement | Line of Credit | Subsequent Event | March 31, 2024 through August 31, 2024</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Repatriation of unrestricted cash and cash equivalents held by subsidiaries</t>
        </is>
      </c>
      <c r="B157" s="6" t="n">
        <v>500000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Credit Agreement | Line of Credit | Subsequent Event | September 30, 2024 and each calendar month thereaft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Repatriation of unrestricted cash and cash equivalents held by subsidiaries</t>
        </is>
      </c>
      <c r="B160" s="6" t="n">
        <v>450000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5" t="n">
        <v>75000000</v>
      </c>
      <c r="R160" s="4" t="inlineStr">
        <is>
          <t xml:space="preserve"> </t>
        </is>
      </c>
      <c r="S160" s="4" t="inlineStr">
        <is>
          <t xml:space="preserve"> </t>
        </is>
      </c>
      <c r="T160" s="4" t="inlineStr">
        <is>
          <t xml:space="preserve"> </t>
        </is>
      </c>
      <c r="U160" s="4" t="inlineStr">
        <is>
          <t xml:space="preserve"> </t>
        </is>
      </c>
    </row>
    <row r="161">
      <c r="A161" s="4" t="inlineStr">
        <is>
          <t>Credit Agreement | Line of Credit | Subsequent Event | Minimu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Consolidated EBITDA covenant</t>
        </is>
      </c>
      <c r="B163" s="6" t="n">
        <v>8700000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Credit Agreement | Line of Credit | Subsequent Event | Maximum</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Consolidated EBITDA covenant</t>
        </is>
      </c>
      <c r="B166" s="5" t="n">
        <v>14300000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Credit Agreement | Line of Credit | Subsequent Event | Secured Overnight Financing Rate, Eurocurrency Rate And SONIA 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Debt instrument, basis spread on variable rate</t>
        </is>
      </c>
      <c r="B169" s="11" t="n">
        <v>0.06</v>
      </c>
      <c r="C169" s="11" t="n">
        <v>0.06</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Credit Agreement | Line of Credit | Subsequent Event | Base R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Debt instrument, basis spread on variable rate</t>
        </is>
      </c>
      <c r="B172" s="11" t="n">
        <v>0.05</v>
      </c>
      <c r="C172" s="11" t="n">
        <v>0.05</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Credit Agreement | Term Loan | Line of Credit | Subsequent Event | Second quarter of 2024</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Quarterly mandatory prepayments, percentage</t>
        </is>
      </c>
      <c r="B175" s="4" t="inlineStr">
        <is>
          <t xml:space="preserve"> </t>
        </is>
      </c>
      <c r="C175" s="4" t="inlineStr">
        <is>
          <t xml:space="preserve"> </t>
        </is>
      </c>
      <c r="D175" s="4" t="inlineStr">
        <is>
          <t xml:space="preserve"> </t>
        </is>
      </c>
      <c r="E175" s="4" t="inlineStr">
        <is>
          <t xml:space="preserve"> </t>
        </is>
      </c>
      <c r="F175" s="4" t="inlineStr">
        <is>
          <t xml:space="preserve"> </t>
        </is>
      </c>
      <c r="G175" s="10" t="n">
        <v>0.5</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Credit Agreement | Term Loan | Line of Credit | Subsequent Event | First quarter of 2025</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Quarterly mandatory prepayments, percentage</t>
        </is>
      </c>
      <c r="B178" s="4" t="inlineStr">
        <is>
          <t xml:space="preserve"> </t>
        </is>
      </c>
      <c r="C178" s="4" t="inlineStr">
        <is>
          <t xml:space="preserve"> </t>
        </is>
      </c>
      <c r="D178" s="4" t="inlineStr">
        <is>
          <t xml:space="preserve"> </t>
        </is>
      </c>
      <c r="E178" s="4" t="inlineStr">
        <is>
          <t xml:space="preserve"> </t>
        </is>
      </c>
      <c r="F178" s="4" t="inlineStr">
        <is>
          <t xml:space="preserve"> </t>
        </is>
      </c>
      <c r="G178" s="10" t="n">
        <v>0.75</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Credit Agreement | Revolver | Line of Credi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Remaining borrowing capacit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5" t="n">
        <v>106300000</v>
      </c>
      <c r="K181" s="4" t="inlineStr">
        <is>
          <t xml:space="preserve"> </t>
        </is>
      </c>
      <c r="L181" s="4" t="inlineStr">
        <is>
          <t xml:space="preserve"> </t>
        </is>
      </c>
      <c r="M181" s="4" t="inlineStr">
        <is>
          <t xml:space="preserve"> </t>
        </is>
      </c>
      <c r="N181" s="5" t="n">
        <v>106300000</v>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Line of credit facility, maximum borrowing capacit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5" t="n">
        <v>435000000</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Maximum borrowing capacity, after covenant adjustm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6" t="n">
        <v>450000000</v>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Credit Agreement | Revolver | Line of Credit | Subsequent Ev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Immediate access to borrowing capacity</t>
        </is>
      </c>
      <c r="B186" s="5" t="n">
        <v>2100000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Remaining borrowing capacity</t>
        </is>
      </c>
      <c r="B187" s="6" t="n">
        <v>2100000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5" t="n">
        <v>0</v>
      </c>
      <c r="T187" s="4" t="inlineStr">
        <is>
          <t xml:space="preserve"> </t>
        </is>
      </c>
      <c r="U187" s="4" t="inlineStr">
        <is>
          <t xml:space="preserve"> </t>
        </is>
      </c>
    </row>
    <row r="188">
      <c r="A188" s="4" t="inlineStr">
        <is>
          <t>Borrowing capacity reduction from credit facility agreement third amendment</t>
        </is>
      </c>
      <c r="B188" s="4" t="inlineStr">
        <is>
          <t xml:space="preserve"> </t>
        </is>
      </c>
      <c r="C188" s="4" t="inlineStr">
        <is>
          <t xml:space="preserve"> </t>
        </is>
      </c>
      <c r="D188" s="4" t="inlineStr">
        <is>
          <t xml:space="preserve"> </t>
        </is>
      </c>
      <c r="E188" s="4" t="inlineStr">
        <is>
          <t xml:space="preserve"> </t>
        </is>
      </c>
      <c r="F188" s="4" t="inlineStr">
        <is>
          <t xml:space="preserve"> </t>
        </is>
      </c>
      <c r="G188" s="5" t="n">
        <v>30000000</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Line of credit facility, maximum borrowing capacity</t>
        </is>
      </c>
      <c r="B189" s="5" t="n">
        <v>38400000</v>
      </c>
      <c r="C189" s="4" t="inlineStr">
        <is>
          <t xml:space="preserve"> </t>
        </is>
      </c>
      <c r="D189" s="4" t="inlineStr">
        <is>
          <t xml:space="preserve"> </t>
        </is>
      </c>
      <c r="E189" s="4" t="inlineStr">
        <is>
          <t xml:space="preserve"> </t>
        </is>
      </c>
      <c r="F189" s="4" t="inlineStr">
        <is>
          <t xml:space="preserve"> </t>
        </is>
      </c>
      <c r="G189" s="6" t="n">
        <v>220000000</v>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Outstanding revolving loan converted into a term loan</t>
        </is>
      </c>
      <c r="B190" s="4" t="inlineStr">
        <is>
          <t xml:space="preserve"> </t>
        </is>
      </c>
      <c r="C190" s="4" t="inlineStr">
        <is>
          <t xml:space="preserve"> </t>
        </is>
      </c>
      <c r="D190" s="4" t="inlineStr">
        <is>
          <t xml:space="preserve"> </t>
        </is>
      </c>
      <c r="E190" s="4" t="inlineStr">
        <is>
          <t xml:space="preserve"> </t>
        </is>
      </c>
      <c r="F190" s="4" t="inlineStr">
        <is>
          <t xml:space="preserve"> </t>
        </is>
      </c>
      <c r="G190" s="6" t="n">
        <v>200000000</v>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Reduction in revolving commitments</t>
        </is>
      </c>
      <c r="B191" s="4" t="inlineStr">
        <is>
          <t xml:space="preserve"> </t>
        </is>
      </c>
      <c r="C191" s="4" t="inlineStr">
        <is>
          <t xml:space="preserve"> </t>
        </is>
      </c>
      <c r="D191" s="4" t="inlineStr">
        <is>
          <t xml:space="preserve"> </t>
        </is>
      </c>
      <c r="E191" s="4" t="inlineStr">
        <is>
          <t xml:space="preserve"> </t>
        </is>
      </c>
      <c r="F191" s="4" t="inlineStr">
        <is>
          <t xml:space="preserve"> </t>
        </is>
      </c>
      <c r="G191" s="6" t="n">
        <v>30000000</v>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Repayment of revolver facility</t>
        </is>
      </c>
      <c r="B192" s="4" t="inlineStr">
        <is>
          <t xml:space="preserve"> </t>
        </is>
      </c>
      <c r="C192" s="4" t="inlineStr">
        <is>
          <t xml:space="preserve"> </t>
        </is>
      </c>
      <c r="D192" s="5" t="n">
        <v>6000000</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Final re-draw of revolving commitments</t>
        </is>
      </c>
      <c r="B193" s="4" t="inlineStr">
        <is>
          <t xml:space="preserve"> </t>
        </is>
      </c>
      <c r="C193" s="4" t="inlineStr">
        <is>
          <t xml:space="preserve"> </t>
        </is>
      </c>
      <c r="D193" s="4" t="inlineStr">
        <is>
          <t xml:space="preserve"> </t>
        </is>
      </c>
      <c r="E193" s="6" t="n">
        <v>6000000</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Credit Agreement | Revolver | Line of Credit | Subsequent Event | Base R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Commitment fee for unused commitments, percentage</t>
        </is>
      </c>
      <c r="B196" s="15" t="n">
        <v>0.00925</v>
      </c>
      <c r="C196" s="15" t="n">
        <v>0.00925</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Credit Agreement | Letter of Credit | Line of Credi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Line of credit facility, maximum borrowing capacity</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6" t="n">
        <v>45000000</v>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Credit Agreement | Letter of Credit | Line of Credit | Subsequent Ev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Line of credit facility, maximum borrowing capacity</t>
        </is>
      </c>
      <c r="B202" s="5" t="n">
        <v>22300000</v>
      </c>
      <c r="C202" s="4" t="inlineStr">
        <is>
          <t xml:space="preserve"> </t>
        </is>
      </c>
      <c r="D202" s="4" t="inlineStr">
        <is>
          <t xml:space="preserve"> </t>
        </is>
      </c>
      <c r="E202" s="4" t="inlineStr">
        <is>
          <t xml:space="preserve"> </t>
        </is>
      </c>
      <c r="F202" s="4" t="inlineStr">
        <is>
          <t xml:space="preserve"> </t>
        </is>
      </c>
      <c r="G202" s="6" t="n">
        <v>40000000</v>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Credit Agreement | Swingline loan | Line of Credi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Line of credit facility, maximum borrowing capacity</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6" t="n">
        <v>100000000</v>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Credit Agreement | Swingline loan | Line of Credit | Subsequent Ev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Line of credit facility, maximum borrowing capacity</t>
        </is>
      </c>
      <c r="B208" s="4" t="inlineStr">
        <is>
          <t xml:space="preserve"> </t>
        </is>
      </c>
      <c r="C208" s="4" t="inlineStr">
        <is>
          <t xml:space="preserve"> </t>
        </is>
      </c>
      <c r="D208" s="4" t="inlineStr">
        <is>
          <t xml:space="preserve"> </t>
        </is>
      </c>
      <c r="E208" s="4" t="inlineStr">
        <is>
          <t xml:space="preserve"> </t>
        </is>
      </c>
      <c r="F208" s="4" t="inlineStr">
        <is>
          <t xml:space="preserve"> </t>
        </is>
      </c>
      <c r="G208" s="6" t="n">
        <v>0</v>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Credit Agreement - Mexican Tranche | Revolver | Line of Credi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Line of credit facility, maximum borrowing capacity</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6" t="n">
        <v>5000000</v>
      </c>
      <c r="I211" s="5" t="n">
        <v>15000000</v>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Credit Agreement - Mexican Tranche | Revolver | Line of Credit | Subsequent Ev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Line of credit facility, maximum borrowing capacity</t>
        </is>
      </c>
      <c r="B214" s="4" t="inlineStr">
        <is>
          <t xml:space="preserve"> </t>
        </is>
      </c>
      <c r="C214" s="4" t="inlineStr">
        <is>
          <t xml:space="preserve"> </t>
        </is>
      </c>
      <c r="D214" s="4" t="inlineStr">
        <is>
          <t xml:space="preserve"> </t>
        </is>
      </c>
      <c r="E214" s="4" t="inlineStr">
        <is>
          <t xml:space="preserve"> </t>
        </is>
      </c>
      <c r="F214" s="4" t="inlineStr">
        <is>
          <t xml:space="preserve"> </t>
        </is>
      </c>
      <c r="G214" s="6" t="n">
        <v>0</v>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Credit Agreement - Singaporean Tranche | Revolver | Line of Credi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Line of credit facility, maximum borrowing capacity</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5" t="n">
        <v>0</v>
      </c>
      <c r="I217" s="5" t="n">
        <v>15000000</v>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Credit Agreement - Term Loan 2 Tranche | Term Loan | Line of Credit | Subsequent Eve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Aggregate principal amount</t>
        </is>
      </c>
      <c r="B220" s="4" t="inlineStr">
        <is>
          <t xml:space="preserve"> </t>
        </is>
      </c>
      <c r="C220" s="4" t="inlineStr">
        <is>
          <t xml:space="preserve"> </t>
        </is>
      </c>
      <c r="D220" s="4" t="inlineStr">
        <is>
          <t xml:space="preserve"> </t>
        </is>
      </c>
      <c r="E220" s="4" t="inlineStr">
        <is>
          <t xml:space="preserve"> </t>
        </is>
      </c>
      <c r="F220" s="4" t="inlineStr">
        <is>
          <t xml:space="preserve"> </t>
        </is>
      </c>
      <c r="G220" s="5" t="n">
        <v>200000000</v>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Credit Agreement - Term Loan 2 Tranche | Term Loan | Line of Credit | Subsequent Event | 2023</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4" t="inlineStr">
        <is>
          <t>Annual amortization, percentage</t>
        </is>
      </c>
      <c r="B223" s="4" t="inlineStr">
        <is>
          <t xml:space="preserve"> </t>
        </is>
      </c>
      <c r="C223" s="4" t="inlineStr">
        <is>
          <t xml:space="preserve"> </t>
        </is>
      </c>
      <c r="D223" s="4" t="inlineStr">
        <is>
          <t xml:space="preserve"> </t>
        </is>
      </c>
      <c r="E223" s="4" t="inlineStr">
        <is>
          <t xml:space="preserve"> </t>
        </is>
      </c>
      <c r="F223" s="4" t="inlineStr">
        <is>
          <t xml:space="preserve"> </t>
        </is>
      </c>
      <c r="G223" s="11" t="n">
        <v>0.01</v>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Credit Agreement - Term Loan 2 Tranche | Term Loan | Line of Credit | Subsequent Event | 2024</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4" t="inlineStr">
        <is>
          <t>Annual amortization, percentage</t>
        </is>
      </c>
      <c r="B226" s="4" t="inlineStr">
        <is>
          <t xml:space="preserve"> </t>
        </is>
      </c>
      <c r="C226" s="4" t="inlineStr">
        <is>
          <t xml:space="preserve"> </t>
        </is>
      </c>
      <c r="D226" s="4" t="inlineStr">
        <is>
          <t xml:space="preserve"> </t>
        </is>
      </c>
      <c r="E226" s="4" t="inlineStr">
        <is>
          <t xml:space="preserve"> </t>
        </is>
      </c>
      <c r="F226" s="4" t="inlineStr">
        <is>
          <t xml:space="preserve"> </t>
        </is>
      </c>
      <c r="G226" s="11" t="n">
        <v>0.03</v>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4" t="inlineStr">
        <is>
          <t>Credit Agreement - Term Loan 2 Tranche | Term Loan | Line of Credit | Subsequent Event | 2025</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Annual amortization, percentage</t>
        </is>
      </c>
      <c r="B229" s="4" t="inlineStr">
        <is>
          <t xml:space="preserve"> </t>
        </is>
      </c>
      <c r="C229" s="4" t="inlineStr">
        <is>
          <t xml:space="preserve"> </t>
        </is>
      </c>
      <c r="D229" s="4" t="inlineStr">
        <is>
          <t xml:space="preserve"> </t>
        </is>
      </c>
      <c r="E229" s="4" t="inlineStr">
        <is>
          <t xml:space="preserve"> </t>
        </is>
      </c>
      <c r="F229" s="4" t="inlineStr">
        <is>
          <t xml:space="preserve"> </t>
        </is>
      </c>
      <c r="G229" s="11" t="n">
        <v>0.05</v>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4" t="inlineStr">
        <is>
          <t>Credit Agreement - Term Loan 2 Tranche | Term Loan | Line of Credit | Subsequent Event | Secured Overnight Financing Rate (SOFR) | Through December 30, 2023</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4" t="inlineStr">
        <is>
          <t>Debt instrument, basis spread on variable rate</t>
        </is>
      </c>
      <c r="B232" s="4" t="inlineStr">
        <is>
          <t xml:space="preserve"> </t>
        </is>
      </c>
      <c r="C232" s="4" t="inlineStr">
        <is>
          <t xml:space="preserve"> </t>
        </is>
      </c>
      <c r="D232" s="4" t="inlineStr">
        <is>
          <t xml:space="preserve"> </t>
        </is>
      </c>
      <c r="E232" s="4" t="inlineStr">
        <is>
          <t xml:space="preserve"> </t>
        </is>
      </c>
      <c r="F232" s="4" t="inlineStr">
        <is>
          <t xml:space="preserve"> </t>
        </is>
      </c>
      <c r="G232" s="12" t="n">
        <v>0.0625</v>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4" t="inlineStr">
        <is>
          <t>Credit Agreement - Term Loan 2 Tranche | Term Loan | Line of Credit | Subsequent Event | Secured Overnight Financing Rate (SOFR) | Thereafter through and including December 28, 2024</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3" t="inlineStr">
        <is>
          <t>Debt Instru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4" t="inlineStr">
        <is>
          <t>Debt instrument, basis spread on variable rate</t>
        </is>
      </c>
      <c r="B235" s="4" t="inlineStr">
        <is>
          <t xml:space="preserve"> </t>
        </is>
      </c>
      <c r="C235" s="4" t="inlineStr">
        <is>
          <t xml:space="preserve"> </t>
        </is>
      </c>
      <c r="D235" s="4" t="inlineStr">
        <is>
          <t xml:space="preserve"> </t>
        </is>
      </c>
      <c r="E235" s="4" t="inlineStr">
        <is>
          <t xml:space="preserve"> </t>
        </is>
      </c>
      <c r="F235" s="4" t="inlineStr">
        <is>
          <t xml:space="preserve"> </t>
        </is>
      </c>
      <c r="G235" s="12" t="n">
        <v>0.075</v>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4" t="inlineStr">
        <is>
          <t>Credit Agreement - Term Loan 2 Tranche | Term Loan | Line of Credit | Subsequent Event | Secured Overnight Financing Rate (SOFR) | On and after December 29, 2024</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3" t="inlineStr">
        <is>
          <t>Debt Instru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4" t="inlineStr">
        <is>
          <t>Debt instrument, basis spread on variable rate</t>
        </is>
      </c>
      <c r="B238" s="4" t="inlineStr">
        <is>
          <t xml:space="preserve"> </t>
        </is>
      </c>
      <c r="C238" s="4" t="inlineStr">
        <is>
          <t xml:space="preserve"> </t>
        </is>
      </c>
      <c r="D238" s="4" t="inlineStr">
        <is>
          <t xml:space="preserve"> </t>
        </is>
      </c>
      <c r="E238" s="4" t="inlineStr">
        <is>
          <t xml:space="preserve"> </t>
        </is>
      </c>
      <c r="F238" s="4" t="inlineStr">
        <is>
          <t xml:space="preserve"> </t>
        </is>
      </c>
      <c r="G238" s="11" t="n">
        <v>0.08</v>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4" t="inlineStr">
        <is>
          <t>Credit Agreement - Term Loan 2 Tranche | Term Loan | Line of Credit | Subsequent Event | Base Rate | Through December 30, 2023</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3" t="inlineStr">
        <is>
          <t>Debt Instru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4" t="inlineStr">
        <is>
          <t>Debt instrument, basis spread on variable rate</t>
        </is>
      </c>
      <c r="B241" s="4" t="inlineStr">
        <is>
          <t xml:space="preserve"> </t>
        </is>
      </c>
      <c r="C241" s="4" t="inlineStr">
        <is>
          <t xml:space="preserve"> </t>
        </is>
      </c>
      <c r="D241" s="4" t="inlineStr">
        <is>
          <t xml:space="preserve"> </t>
        </is>
      </c>
      <c r="E241" s="4" t="inlineStr">
        <is>
          <t xml:space="preserve"> </t>
        </is>
      </c>
      <c r="F241" s="4" t="inlineStr">
        <is>
          <t xml:space="preserve"> </t>
        </is>
      </c>
      <c r="G241" s="12" t="n">
        <v>0.0525</v>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4" t="inlineStr">
        <is>
          <t>Credit Agreement - Term Loan 2 Tranche | Term Loan | Line of Credit | Subsequent Event | Base Rate | Thereafter through and including December 28, 2024</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3" t="inlineStr">
        <is>
          <t>Debt Instru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4" t="inlineStr">
        <is>
          <t>Debt instrument, basis spread on variable rate</t>
        </is>
      </c>
      <c r="B244" s="4" t="inlineStr">
        <is>
          <t xml:space="preserve"> </t>
        </is>
      </c>
      <c r="C244" s="4" t="inlineStr">
        <is>
          <t xml:space="preserve"> </t>
        </is>
      </c>
      <c r="D244" s="4" t="inlineStr">
        <is>
          <t xml:space="preserve"> </t>
        </is>
      </c>
      <c r="E244" s="4" t="inlineStr">
        <is>
          <t xml:space="preserve"> </t>
        </is>
      </c>
      <c r="F244" s="4" t="inlineStr">
        <is>
          <t xml:space="preserve"> </t>
        </is>
      </c>
      <c r="G244" s="12" t="n">
        <v>0.065</v>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row>
    <row r="245">
      <c r="A245" s="4" t="inlineStr">
        <is>
          <t>Credit Agreement - Term Loan 2 Tranche | Term Loan | Line of Credit | Subsequent Event | Base Rate | On and after December 29, 2024</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row>
    <row r="246">
      <c r="A246" s="3" t="inlineStr">
        <is>
          <t>Debt Instrument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row>
    <row r="247">
      <c r="A247" s="4" t="inlineStr">
        <is>
          <t>Debt instrument, basis spread on variable rate</t>
        </is>
      </c>
      <c r="B247" s="4" t="inlineStr">
        <is>
          <t xml:space="preserve"> </t>
        </is>
      </c>
      <c r="C247" s="4" t="inlineStr">
        <is>
          <t xml:space="preserve"> </t>
        </is>
      </c>
      <c r="D247" s="4" t="inlineStr">
        <is>
          <t xml:space="preserve"> </t>
        </is>
      </c>
      <c r="E247" s="4" t="inlineStr">
        <is>
          <t xml:space="preserve"> </t>
        </is>
      </c>
      <c r="F247" s="4" t="inlineStr">
        <is>
          <t xml:space="preserve"> </t>
        </is>
      </c>
      <c r="G247" s="11" t="n">
        <v>0.07000000000000001</v>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row>
    <row r="248">
      <c r="A248" s="4" t="inlineStr">
        <is>
          <t>Credit Agreement - USD Term Loans | Term Loan | Line of Credit | Subsequent Eve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3" t="inlineStr">
        <is>
          <t>Debt Instrument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row r="250">
      <c r="A250" s="4" t="inlineStr">
        <is>
          <t>Deferral of principal amortization payments</t>
        </is>
      </c>
      <c r="B250" s="4" t="inlineStr">
        <is>
          <t xml:space="preserve"> </t>
        </is>
      </c>
      <c r="C250" s="4" t="inlineStr">
        <is>
          <t xml:space="preserve"> </t>
        </is>
      </c>
      <c r="D250" s="4" t="inlineStr">
        <is>
          <t xml:space="preserve"> </t>
        </is>
      </c>
      <c r="E250" s="6" t="n">
        <v>2500000</v>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row>
    <row r="251">
      <c r="A251" s="4" t="inlineStr">
        <is>
          <t>Credit Agreement - USD Term A Loans | Term Loan | Line of Credit | Subsequent Eve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row>
    <row r="252">
      <c r="A252" s="3" t="inlineStr">
        <is>
          <t>Debt Instrumen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row>
    <row r="253">
      <c r="A253" s="4" t="inlineStr">
        <is>
          <t>Aggregate principal amount</t>
        </is>
      </c>
      <c r="B253" s="6" t="n">
        <v>425000000</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row>
    <row r="254">
      <c r="A254" s="4" t="inlineStr">
        <is>
          <t>Credit Agreement - USD Term A Loans | Term Loan | Line of Credit | Subsequent Event | Last day of each quarter during calendar year 2024</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row>
    <row r="255">
      <c r="A255" s="3" t="inlineStr">
        <is>
          <t>Debt Instrument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row>
    <row r="256">
      <c r="A256" s="4" t="inlineStr">
        <is>
          <t>Periodic payment amount</t>
        </is>
      </c>
      <c r="B256" s="6" t="n">
        <v>1800000</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row>
    <row r="257">
      <c r="A257" s="4" t="inlineStr">
        <is>
          <t>Credit Agreement - USD Term A Loans | Term Loan | Line of Credit | Subsequent Event | Last day of each quarter during calendar year 2025</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row>
    <row r="258">
      <c r="A258" s="3" t="inlineStr">
        <is>
          <t>Debt Instru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row>
    <row r="259">
      <c r="A259" s="4" t="inlineStr">
        <is>
          <t>Periodic payment amount</t>
        </is>
      </c>
      <c r="B259" s="6" t="n">
        <v>3500000</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row>
    <row r="260">
      <c r="A260" s="4" t="inlineStr">
        <is>
          <t>Credit Agreement - USD Term A Loans | Term Loan | Line of Credit | Subsequent Event | On or before January 31, 2024</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row>
    <row r="261">
      <c r="A261" s="3" t="inlineStr">
        <is>
          <t>Debt Instrument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row>
    <row r="262">
      <c r="A262" s="4" t="inlineStr">
        <is>
          <t>Periodic payment amount</t>
        </is>
      </c>
      <c r="B262" s="6" t="n">
        <v>40000000</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row>
    <row r="263">
      <c r="A263" s="4" t="inlineStr">
        <is>
          <t>Facility fee waived</t>
        </is>
      </c>
      <c r="B263" s="6" t="n">
        <v>2000000</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row>
    <row r="264">
      <c r="A264" s="4" t="inlineStr">
        <is>
          <t>Credit Agreement - USD Term A Loans | Term Loan | Line of Credit | Subsequent Event | On or before July 31, 2024</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row>
    <row r="265">
      <c r="A265" s="3" t="inlineStr">
        <is>
          <t>Debt Instrumen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row>
    <row r="266">
      <c r="A266" s="4" t="inlineStr">
        <is>
          <t>Periodic payment amount</t>
        </is>
      </c>
      <c r="B266" s="6" t="n">
        <v>80000000</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row>
    <row r="267">
      <c r="A267" s="4" t="inlineStr">
        <is>
          <t>Facility fee waived</t>
        </is>
      </c>
      <c r="B267" s="6" t="n">
        <v>2000000</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row>
    <row r="268">
      <c r="A268" s="4" t="inlineStr">
        <is>
          <t>Credit Agreement - USD Term A Loans | Term Loan | Line of Credit | Subsequent Event | On or before January 31, 2025</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row>
    <row r="269">
      <c r="A269" s="3" t="inlineStr">
        <is>
          <t>Debt Instrument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row>
    <row r="270">
      <c r="A270" s="4" t="inlineStr">
        <is>
          <t>Periodic payment amount</t>
        </is>
      </c>
      <c r="B270" s="6" t="n">
        <v>160000000</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row>
    <row r="271">
      <c r="A271" s="4" t="inlineStr">
        <is>
          <t>Facility fee waived</t>
        </is>
      </c>
      <c r="B271" s="6" t="n">
        <v>2000000</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row>
    <row r="272">
      <c r="A272" s="4" t="inlineStr">
        <is>
          <t>Credit Agreement - USD Term A Loans | Term Loan | Line of Credit | Subsequent Event | On or before July 31, 2025</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row>
    <row r="273">
      <c r="A273" s="3" t="inlineStr">
        <is>
          <t>Debt Instrument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row>
    <row r="274">
      <c r="A274" s="4" t="inlineStr">
        <is>
          <t>Periodic payment amount</t>
        </is>
      </c>
      <c r="B274" s="6" t="n">
        <v>425000000</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row>
    <row r="275">
      <c r="A275" s="4" t="inlineStr">
        <is>
          <t>Facility fee waived</t>
        </is>
      </c>
      <c r="B275" s="5" t="n">
        <v>4000000</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row>
    <row r="276">
      <c r="A276" s="4" t="inlineStr">
        <is>
          <t>Credit Agreement - USD Term-2 Loans | Term Loan | Line of Credit | Subsequent Even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row>
    <row r="277">
      <c r="A277" s="3" t="inlineStr">
        <is>
          <t>Debt Instrument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row>
    <row r="278">
      <c r="A278" s="4" t="inlineStr">
        <is>
          <t>Deferral of principal amortization payments</t>
        </is>
      </c>
      <c r="B278" s="4" t="inlineStr">
        <is>
          <t xml:space="preserve"> </t>
        </is>
      </c>
      <c r="C278" s="4" t="inlineStr">
        <is>
          <t xml:space="preserve"> </t>
        </is>
      </c>
      <c r="D278" s="4" t="inlineStr">
        <is>
          <t xml:space="preserve"> </t>
        </is>
      </c>
      <c r="E278" s="5" t="n">
        <v>500000</v>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row>
    <row r="279">
      <c r="A279" s="4" t="inlineStr">
        <is>
          <t>Credit Agreement - EUR Term D Loans | Term Loan | Line of Credit | Subsequent Even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row>
    <row r="280">
      <c r="A280" s="3" t="inlineStr">
        <is>
          <t>Debt Instrumen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row>
    <row r="281">
      <c r="A281" s="4" t="inlineStr">
        <is>
          <t>Aggregate principal amount | €</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16" t="n">
        <v>173.4</v>
      </c>
      <c r="S281" s="4" t="inlineStr">
        <is>
          <t xml:space="preserve"> </t>
        </is>
      </c>
      <c r="T281" s="4" t="inlineStr">
        <is>
          <t xml:space="preserve"> </t>
        </is>
      </c>
      <c r="U281" s="4" t="inlineStr">
        <is>
          <t xml:space="preserve"> </t>
        </is>
      </c>
    </row>
    <row r="282">
      <c r="A282" s="4" t="inlineStr">
        <is>
          <t>Periodic payment amount | €</t>
        </is>
      </c>
      <c r="B282" s="4" t="inlineStr">
        <is>
          <t xml:space="preserve"> </t>
        </is>
      </c>
      <c r="C282" s="16" t="n">
        <v>1.6</v>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row>
    <row r="283">
      <c r="A283" s="4" t="inlineStr">
        <is>
          <t>Credit Agreement - USD Term C And EUR Term D Loans | Term Loan | Line of Credit | Subsequent Even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row>
    <row r="284">
      <c r="A284" s="3" t="inlineStr">
        <is>
          <t>Debt Instrument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row>
    <row r="285">
      <c r="A285" s="4" t="inlineStr">
        <is>
          <t>Annual amortization, percentage</t>
        </is>
      </c>
      <c r="B285" s="11" t="n">
        <v>0.14</v>
      </c>
      <c r="C285" s="11" t="n">
        <v>0.14</v>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row>
    <row r="286">
      <c r="A286" s="4" t="inlineStr">
        <is>
          <t>Credit Agreement - USD Term C Loans | Term Loan | Line of Credit | Subsequent Even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row>
    <row r="287">
      <c r="A287" s="3" t="inlineStr">
        <is>
          <t>Debt Instrument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row>
    <row r="288">
      <c r="A288" s="4" t="inlineStr">
        <is>
          <t>Aggregate principal amount</t>
        </is>
      </c>
      <c r="B288" s="5" t="n">
        <v>156400000</v>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row>
    <row r="289">
      <c r="A289" s="4" t="inlineStr">
        <is>
          <t>Periodic payment amount</t>
        </is>
      </c>
      <c r="B289" s="5" t="n">
        <v>1800000</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row>
    <row r="290">
      <c r="A290" s="4" t="inlineStr">
        <is>
          <t>Credit Agreement - EUR Term Loans | Term Loan | Line of Credit | Subsequent Eve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row>
    <row r="291">
      <c r="A291" s="3" t="inlineStr">
        <is>
          <t>Debt Instrument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row>
    <row r="292">
      <c r="A292" s="4" t="inlineStr">
        <is>
          <t>Deferral of principal amortization payments | €</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16" t="n">
        <v>2.2</v>
      </c>
      <c r="U292" s="4" t="inlineStr">
        <is>
          <t xml:space="preserve"> </t>
        </is>
      </c>
    </row>
    <row r="293">
      <c r="A293" s="4" t="inlineStr">
        <is>
          <t>Uncommitted Lines of credit | Revolver | Line of Credi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row>
    <row r="294">
      <c r="A294" s="3" t="inlineStr">
        <is>
          <t>Debt Instrument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row>
    <row r="295">
      <c r="A295" s="4" t="inlineStr">
        <is>
          <t>Remaining borrowing capacity</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5" t="n">
        <v>13800000</v>
      </c>
      <c r="K295" s="4" t="inlineStr">
        <is>
          <t xml:space="preserve"> </t>
        </is>
      </c>
      <c r="L295" s="4" t="inlineStr">
        <is>
          <t xml:space="preserve"> </t>
        </is>
      </c>
      <c r="M295" s="4" t="inlineStr">
        <is>
          <t xml:space="preserve"> </t>
        </is>
      </c>
      <c r="N295" s="5" t="n">
        <v>13800000</v>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row>
  </sheetData>
  <mergeCells count="4">
    <mergeCell ref="A1:A2"/>
    <mergeCell ref="B1:C1"/>
    <mergeCell ref="J1:K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Basis of Presentation The Consolidated Financial Statements include the accounts of Tupperware Brands Corporation and its subsidiaries, collectively, “Tupperware” or the “Company” with all intercompany transactions and balances having been eliminated. The Company prepared the Consolidated Financial Statements in accordance with United States generally accepted accounting principles (“GAAP”) and the rules and regulations of the United States Securities and Exchange Commission (the “SEC”) and, in the Company’s opinion, reflect all adjustments, including normal recurring items that are necessary. The Company’s fiscal year ends on the last Saturday of December and included 53 weeks during 2022 and 52 weeks during 2021 and 2020. Going Concern and Liquidity In accordance with Accounting Standards Codification (“ASC”) Topic 205-40, Going Concern , the Company evaluates whether there are certain conditions and events, considered in the aggregate, that raise substantial doubt about the Company’s ability to continue as a going concern. This evaluation includes considerations related to financial and other covenants contained in the Company’s Credit Agreement, as well as the Company’s liquidity, described in Note 16: Debt. As described in Note 16: Debt, on November 23, 2021, the Company and its wholly owned subsidiaries entered into the Credit Agreement, which was subsequently amended on August 1, 2022 (the “First Amendment”), December 21, 2022 (the “Second Amendment”), February 22, 2023 (the “Third Amendment”), May 5, 2023 (the “Fourth Amendment”), and August 2, 2023 (the “Debt Restructuring Agreement”, and, as amended, the “Credit Agreement”). The Company entered into the First Amendment, the Second Amendment, and the Third Amendment to address expected non-compliance with financial covenants given that the Company was forecasting that it would not meet its financial covenants absent such modifications. The Fourth Amendment allowed for borrowing of $5.3 million on the Revolver to pay interest. The Company has classified its $709.3 million of borrowings under its Credit Agreement as of December 31, 2022 as a current obligation in its 2022 Consolidated Balance Sheet. Until August 2, 2023, when it entered the Debt Restructuring Agreement, the Company had no ability to borrow under its Revolver. While the Debt Restructuring Agreement has provided the Company with immediate access to $21.0 million in capacity under the Revolver and reduced the amount payable for principal and cash interest in the next twelve months, the Company continues to experience liquidity challenges. While the Company believes that the Debt Restructuring Agreement provides additional flexibility to fund its operations and satisfy its obligations as currently anticipated in the near term, it also imposes new covenants, including liquidity covenants requiring the use of excess cash for debt reduction. Given the uncertainties around the Company’s liquidity, ability to execute its Turnaround Plan, and ability to comply with covenants including uncertainty regarding repatriation of cash from international jurisdictions, which may be beyond its control, the Company has concluded that there is substantial doubt about its ability to continue as a going concern for at least one year from the date of issuance of these Consolidated Financial Statements. If the Company is unable to execute its Turnaround Plan, it would require management to modify its operations to reduce spending to a sustainable level by, among other things, delaying, scaling back or eliminating some or all of the Company’s ongoing or planned investments in corporate infrastructure, business development, sales and marketing, research and development and other activities, which would have a material impact on the Company’s operations and its ability to increase revenues, or it may be forced to file for bankruptcy protection, which could include either reorganization or liquidation. Restatement of Previously Issued Consolidated Financial Statements While preparing the Consolidated Financial Statements for the year ended December 31, 2022, the Company identified multiple prior period misstatements. These newly identified misstatements are in addition to other prior period misstatements previously identified by the Company during the 2022 interim periods and in prior years. After consideration of both the newly and previously identified misstatements, taken both individually and in the aggregate, the Company concluded that such misstatements were material to the Company’s previously issued 2021 and 2020 annual Consolidated Financial Statements, and the 2022 and 2021 unaudited interim Condensed Consolidated Financial Information. Accordingly, the Company has restated the accompanying 2021 and 2020 Consolidated Financial Statements in this Annual Report on Form 10-K. See Note 22: Restated Previously Issued 2021 and 2020 Financial Statements for additional information. Furthermore, the Company will effectuate the restatement of the unaudited interim Condensed Consolidated Financial Information for the first three quarters of 2022 as part of the filing of the 2023 interim Forms 10-Q. In addition, the Company has corrected the accompanying footnotes in connection with the restatement. Reclassifications Certain prior period amounts in the Consolidated Financial Statements and accompanying notes have been reclassified to conform with the current period presentation. For the year ended December 31, 2022, Long-term non-trade accounts receivable, net and Long-term refundable income taxes, which were reported as a component of Other assets in the 2021 Form 10-K, are now separately reported in individual line items in the Consolidated Balance Sheets. Additionally, for the year ended December 31, 2022, Long-term pension liabilities, which were reported as a component of Other liabilities in the 2021 Form 10-K, are now separately reported in an individual line item in the Consolidated Balance Sheets. For the year ended December 31, 2022, changes in operating lease assets and liabilities, net, which had been originally reported as part of Accounts payable and accrued liabilities in the 2021 and 2020 Forms 10-K, are now separately reported in an individual line item in the Consolidated Statements of Cash Flows. The reclassifications had no impact on the Consolidated Statements of (Loss) Income, Consolidated Statements of Comprehensive (Loss) Income, or Consolidated Statements of Shareholders’ Deficit. Use of Estimates The preparation of Consolidated Financial Statements in conformity with GAAP requires management to make estimates and assumptions. These estimates and assumptions affect the reported amounts of assets and liabilities and disclosure of contingent liabilities at the date of the Consolidated Financial Statements, as well as the reported amounts of revenues and expenses during the reporting period. Actual results could differ materially from these estimates. Discontinued Operations In line with the strategy of the Turnaround Plan, as described in Note 3: Re-engineering and Impairment Charges, in the third quarter of 2021 the Company decided to dispose of the operations of certain key brands of the Company’s beauty business, including Avroy Shlain, House of Fuller, Nutrimetics, and Nuvo to better focus on the core business. The Company completed the sale of Avroy Shlain in the first quarter of 2021, House of Fuller was sold in the second quarter of 2022, and Nutrimetics was sold in the third quarter of 2022. The Company executed a Letter of Intent for the sale of 100% of its shares in Nuvo on April 28, 2023, entered into a Sales and Purchase Agreement on July 27, 2023, and completed the sale on August 7, 2023. The Company has determined that these dispositions represent a strategic shift that will have a major effect on its results of operations. The Company has reflected the results of the beauty businesses as discontinued operations including all comparative prior period information in these Consolidated Financial Statements. Certain costs previously allocated to the beauty business for segment reporting purposes do not qualify for classification within discontinued operations and have been reallocated to continuing operations. See Note 12: Assets Held for Sale and Discontinued Operations. Revenue Recognition The Company defines a contract, for revenue recognition purposes, as the order received from the Company’s customer who, in most cases, is one of the Company’s independent distributors or a member of its independent sales force. Revenue is recognized when control of the product passes to the customer, which is upon shipment, and is recognized at the amount that reflects the consideration the Company expects to receive for the products sold, including various forms of discounts and net of expected returns which is estimated using historical return patterns and current expectation of future returns. The Company elected to account for shipping and handling activities that occur after the customer has obtained control of the product as an activity to fulfill the promise to transfer the product rather than as an additional promised service. Generally, payment is either received in advance or in a relatively short period of time following shipment. These obligations generally relate to product awards to be subsequently fulfilled. When that is the case, revenue is deferred until each performance obligation is met. Deferred revenue is recorded in the Accrued liabilities line item in the Consolidated Balance Sheets. Re-engineering and Impairment Charges Re-engineering and impairment charges are primarily related to severance costs, certain outside consulting services such as outplacement support, impairment of fixed assets associated with the closure of facilities, and other facility exit costs. The Company recognizes severance costs in the period in which the activity is approved by the Company’s management and/or Board of Directors, based on approval limits. Expense for all other reengineering activities is recognized as incurred. Distribution Costs The cost of products sold includes costs related to the purchase and manufacture of goods sold by the Company. Among these costs are inbound freight charges, duties, purchasing and receiving costs, inspection costs, depreciation expense, internal transfer costs and warehousing costs of raw material, work in process, and packing materials. The warehousing and distribution costs of finished goods are included in Selling, general and administrative expense. Distribution costs are comprised of outbound freight and associated labor costs. Fees billed to customers associated with the distribution of products are classified as revenue. Distribution costs were: Year Ended (In millions of U.S. Dollars) December 31, December 25, December 26, Distribution costs $ 117.7 $ 145.0 $ 141.5 Promotional Costs and Sales Force Commissions The Company frequently makes promotional offers to members of its independent sales force to encourage them to fulfill specific goals or targets for other activities, ancillary to the Company’s business, but considered separate and distinct services from sales, which are measured by defined group/team sales levels, addition of new sales force members or other business-critical functions. The awards offered are in the form of product awards, special prizes, or trips. The Company accrues for the costs of these awards during the period over which the sales force qualifies for the award and reports these costs primarily as a component of Selling, general and administrative expense. These accruals require estimates as to the cost of the awards, based upon estimates of achievement and actual cost to be incurred. During the qualification period, actual results are monitored, and changes to the original estimates are made when known. Programs are generally designed to recognize sales force members for achieving a primary objective. An example is holding a certain number of product demonstrations. In this situation, the Company offers a prize to sales force members that achieve the targeted number of product demonstrations over a specified period. The period runs from a couple of weeks to several months. The prizes are generally graded, in that meeting one level may result in receiving a piece of jewelry, with higher achievement resulting in more valuable prizes such as a television or a trip. Similar programs are designed to reward current sales force members who reach certain goals by promoting them to a higher level in the organization where their earning opportunity would be expanded, and they would take on additional responsibilities for adding new sales force members and providing training and motivation to new and existing sales force members. Other business drivers, such as scheduling product demonstrations, increasing the number of sales force members, holding product demonstrations or increasing end consumer attendance at product demonstrations, may also be the focus of a program. The Company also offers commissions for achieving targeted sales levels. These types of awards are generally based upon the sales achievement of at least a mid-level member of the sales force, and her or his down-line members. The down-line members consist of those sales force members that have been directly added to the sales force by a given sales force member, as well as those added by her or his down-line member. In this manner, sales force members can build an extensive organization over time if they are committed to adding and developing their units. In addition to the commission, the positive performance of a unit may also entitle its leader to the use of a Company-provided vehicle and in some cases, the permanent awarding of a vehicle. Similar to the prize programs noted earlier, these programs generally offer varying levels of vehicles that are dependent upon performance. The Company accrues for the costs of these awards during the period over which the sales force qualifies for the award and reports these costs primarily as a component of Selling, general and administrative expense. These accruals require estimates as to the cost of the awards, based upon estimates of achievement and actual cost to be incurred. During the qualification period, actual results are monitored and changes to the original estimates are made when known. Promotional costs and sales force commissions were: Year Ended (In millions of U.S. Dollars) December 31, December 25, December 26, Promotional costs and sales force commissions $ 173.1 $ 230.6 $ 240.6 Like promotional accruals, other accruals are recorded over the time period that a liability is incurred and is both probable and reasonably estimable. Adjustments to amounts previously accrued are made when changes occur in the facts and circumstances that generated the accrual. Stock-based Compensation The Company has several stock-based employee and director compensation plans, which are described more fully in Note 2: Incentive Compensation Plans. Compensation expense for stock-based awards is recorded on a straight-line basis over the required service period, based on the fair value of the award. The fair value of the stock option grants is estimated using the Black-Scholes option-pricing model, which requires assumptions, including dividend yield, risk-free interest rate, the estimated length of time employees will retain their stock options before exercising them (expected term), and the estimated volatility of the Company’s common stock price over the expected term. These assumptions are generally based on historical averages of the Company. Compensation expense associated with restricted stock, restricted stock units and performance-vested stock awards is equal to the market value of the Company’s common stock on the date of grant and is recorded pro rata over the required service period. The fair value of market-vested awards is based on a Monte-Carlo simulation that estimates the fair value based on the Company’s stock price activity between the beginning of the year and the grant date relative to a defined comparative group of companies, expected term of the award, risk-free interest rate, expected dividends, and the expected volatility of the stock of the Company and those in the comparative group. The grant date fair value per share of market-vested awards already reflects the probability of achieving the market condition, and is therefore used to record the expense on a straight-line basis over the performance period regardless of actual achievement. Advertising and Research and Development Costs Advertising and research and development costs are charged to expense as incurred. Research and development expenses primarily include salaries, contractor expenses, and facility expenses. Both advertising and research and development expenses are included in Selling, general and administrative expense. Advertising and research and development expenses were: Year Ended (In millions of U.S. Dollars) December 31, December 25, December 26, Advertising expense $ 3.8 $ 3.6 $ 2.5 Research and development expense $ 11.0 $ 10.9 $ 11.2 Product Warranty Tupperware brand name products are guaranteed against chipping, cracking, breaking, or peeling under normal non-commercial use of the product with certain limitations. The cost of replacing defective products is not material. Income Taxes The provision for income taxes includes income from U.S. and foreign affiliates taxed at statutory rates, the accrual or release of amounts for tax uncertainties, and U.S. tax impacts of foreign income in the U.S. Deferred tax assets and liabilities are recognized for the future tax consequences attributable to temporary differences between the carrying amounts of assets and liabilities on the financial statements and their respective tax bases. Deferred tax assets are also recognized for net operating losses and credit carryforwards. Deferred tax assets and liabilities are measured using the enacted rates applicable to taxable income in the years in which the temporary differences are expected to reverse and the credits are expected to be used. The effect on deferred tax assets and liabilities of a change in tax rates is recognized in income in the period that includes the enactment date. An assessment is made as to whether or not a valuation allowance is required to offset deferred tax assets. This assessment requires estimates as to future operating results, the Company’s financial position, as well as an evaluation of the effectiveness of the Company’s tax planning strategies. These estimates are made on an ongoing basis based upon the Company’s business plans and growth strategies in each market and consequently, future material changes in the valuation allowance are possible. The valuation allowance reduces the deferred tax assets to an amount that management determined is more-likely-than-not to be realized. In conjunction with its assessment in the fourth quarter of 2022, the Company reevaluated the realizability of its deferred tax assets and determined that a full valuation allowance against deferred tax assets was required as of December 31, 2022 as it was no longer more likely than not that these assets would be realized given the Company’s liquidity constraints. Therefore, the provision for income taxes includes the recognition of an additional valuation allowance on deferred tax assets of $179.4 million in the fourth quarter of 2022 for a total valuation allowance of $357.6 million as of December 31, 2022.See Note 4: Income Taxes for a discussion of the Company’s analysis and need for a full valuation allowance against all deferred tax assets. The Company operates in and files income tax returns in the U.S. and numerous foreign jurisdictions, which are subject to examination by tax authorities. Years open to examination contain matters that could be subject to differing interpretations of applicable tax laws and regulations related to the amount and/or timing of income, deductions, and tax credits. The Company accounts for uncertain tax positions in accordance with Accounting Standards Codification (“ASC”) 740, Income Taxes . This guidance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percent likely of being realized upon ultimate settlement. The Company historically did not provide for taxes related to the majority of its undistributed earnings because such earnings either would not be taxable when remitted or they were considered to be indefinitely reinvested. Total cumulative undistributed earnings are translated from functional currency each year and are impacted by positive or negative movement in foreign exchange rates. In the fourth quarter of 2022, given the liquidity constraints, the Company deemed it appropriate to lift all indefinite assertion positions and has recognized deferred tax liabilities related to repatriation of foreign earnings as it requires all available liquidity to satisfy obligations in the United States. See Note 4: Income Taxes. Interest and penalties related to tax contingency or settlement items are recorded as a component of the Provision for income taxes in the Company’s Consolidated Statements of (Loss) Income. The Company records accruals for tax contingencies as a component of Accrued liabilities or in the long-term Other liabilities in the Consolidated Balance Sheets. Earnings Per Share Basic earnings per share is calculated by dividing net income by the weighted-average shares outstanding. Diluted earnings per share is calculated by also considering the impact of dilutive securities such as options, restricted shares, restricted stock units, and performance share units on both net income and the weighted-average shares outstanding. When income from continuing operations is in a loss position, the basic and dilutive earnings per share are the same. Foreign Currency Translation Results of operations of foreign subsidiaries are translated into U.S. Dollars using average exchange rates during the year. The assets and liabilities of those subsidiaries, other than those of operations in highly inflationary countries, are translated into U.S. Dollars using exchange rates at the Consolidated Balance Sheet date. The related translation adjustments are included in accumulated other comprehensive income (loss). Foreign currency transaction gains and losses, as well as remeasurement of financial statements of subsidiaries in highly inflationary countries, are included in Other income, net. As a result of the triggering event in the fourth quarter of 2022 related to the Company’s liquidity constraints and additional deterioration in forecasts, as of December 31, 2022, the Company is no longer able to assert that certain of its intercompany loans will not be settled in the foreseeable future. As a result, commencing January 1, 2023, unrealized foreign currency translation gains and losses on intercompany loans will be recognized in Other income, net, which will generate additional volatility in reported results. Inflation in Argentina and Venezuela has been at a high level the past several years and both countries are considered to be hyper inflationary. Inflation in Turkey reached the cumulative three-year inflation in excess of 100 percent in 2022, and as such, the country transitioned to hyper inflationary status as of April 1, 2022. The Company uses a blended index of the Consumer Price Index and National Consumer Price Index for determining hyper inflationary status in Argentina, Turkey, and Venezuela. For Argentina, this blended index reached cumulative three-year inflation in excess of 100 percent in 2018, and as such, the country transitioned to highly inflationary status as of July 1, 2018. For Venezuela, this blended index reached cumulative three-year inflation in excess of 100 percent at November 30, 2009, and as such, the country transitioned to hyper inflationary status at the beginning of the 2010 fiscal year. In 2022, 2021, and 2020, the net expense impacts related to remeasuring net monetary assets for the above mentioned highly inflationary countries, were $10.3 million, $2.0 million, and $4.5 million, respectively. The amounts related to remeasurement are included in Other income, net. In addition, there is $64.4 million in historical cumulative foreign currency translation losses related to Argentina, Turkey, and Venezuela, from before each was highly inflationary, included in equity within the Consolidated Balance Sheets. Cash, Cash Equivalents and Restricted Cash The Company considers all highly liquid investments with a maturity of three months or less when purchased to be cash equivalents. Cash and cash equivalents include time deposits, certificates of deposit, or similar instruments. Any funds that the Company is legally restricted from withdrawing, including compensating balances, are classified as restricted cash. Restricted cash is recorded in Prepaid expenses and other current assets and in the long-term Other assets line items in the Consolidated Balance Sheets. Accounts Receivable and Allowance for Credit Losses The Company maintains current receivable amounts with most of its independent distributors and sales force in certain markets. It also maintains long-term receivable amounts with certain of these customers. The Company regularly monitors and assesses its risk of not collecting amounts owed by customers. This evaluation is based upon an analysis of current and past due amounts, along with relevant history and facts particular to the customer. It is also based upon estimates of distributor business prospects, particularly related to the evaluation of the recoverability of long-term amounts due. This evaluation is performed by business unit and account by account, based upon historical experience, market penetration levels and similar factors. It also considers collateral of the customer that could be recovered to satisfy debts. The Company records its allowance for credit losses based on the results of this analysis. The analysis requires the Company to make significant estimates and as such, changes in facts and circumstances could result in material changes in the allowance for credit losses. The Company considers as past due any receivable balance not collected within its contractual terms. Inventories Inventories are valued at the lower of cost or net realizable value on a first-in, first-out basis. Inventory cost includes cost of raw material, labor, and overhead. The Company writes down its inventory for obsolescence or non-marketability in an amount equal to the difference between the cost of the inventory and estimated net realizable value based upon expected future demand and pricing. The demand and pricing is estimated based upon the historical success of product lines as well as the projected success of promotional programs, new product introductions, and the availability of new markets or distribution channels. The Company prepares projections of demand and pricing on a product by product basis for all of its products. Property, Plant and Equipment Property, plant and equipment is initially stated at cost. Depreciation is recorded on a straight-line basis over the following estimated useful lives of the assets: Years Building and improvements 10 - 40 Molds 4 - 10 Production equipment 10 Distribution equipment 5 - 10 Computer/telecom equipment 3 - 5 Capitalized software 3 - 7 Expenditures for maintenance and repairs are charged to Cost of products sold or Selling, general and administrative expense, depending on the asset to which the expenditure relates. Upon the sale or retirement of property, plant and equipment, a gain or loss, if any, is recognized equal to the difference between the sales price and the net book value. The Company considers the need for an impairment review when events occur that indicate that the book value of a long-lived asset or asset group may exceed its recoverable value. Due to the Company’s identified liquidity constraints, management performed an impairment assessment as of December 31, 2022 and determined that certain of the Company’s construction-in-progress assets, namely software, would no longer be completed. As such, the Company recognized a $3.5 million abandonment charge in unallocated expenses for the year ended December 31, 2022, which is included in Loss (gain) on disposal of assets in the Consolidated Statements of (Loss) Income. Internal Use Software Development Costs The Company capitalizes internal use software development costs as they are incurred and amortizes such costs over their estimated useful lives of three Trade name The NaturCare trade name was recorded at its fair market value at the date of acquisition of the Sara Lee direct selling businesses in December 2005. The Company’s indefinite-lived trade name is evaluated for impairment annually as of the last day of the third quarter of each year, or more frequently if events or changes in circumstances indicate that a triggering event for an impairment evaluation has occurred. The annual process for assessing the carrying value of indefinite-lived trade name begins with a qualitative assessment that is similar to the assessment performed for goodwill. When the Company determines it is appropriate, the quantitative impairment evaluation for the Company’s indefinite-lived trade name involves comparing the estimated fair value of the assets to the carrying amounts. If the carrying amount of a trade name exceeds its estimated fair value, an impairment charge is recognized in an amount equal to the excess. The fair value of this trade name is estimated using the relief from royalty method, which is a form of the income approach. Under this method, the value of the asset is calculated by selecting a royalty rate, which estimates the amount a company would be willing to pay for the use of the asset. This rate is applied to the reporting unit's projected revenue, tax effected and discounted to present value. As part of the annual evaluation for impairment performed as part of the restatement as of the last day of the third quarter of 2022, the Company concluded that a portion of its NaturCare trade name was impaired and recognized a partial impairment charge. In the fourth quarter of 2022 assessment, the Company concluded that there was a triggering event related to liquidity constraints and additional deterioration in forecasts. As a result of its evaluation, the Company recognized an additional partial impairment of the NaturCare trade name in the fourth quarter of 2022. As a result of the Company’s decision to focus on its core Tupperware business, most of the beauty business was disposed of in fiscal year 2022. Furthermore, in considering the Company’s decision in 2022 that it would no longer invest in the NaturCare trade name, coupled with the year-over-year revenue and margin declines of the NaturCare brand, the Company made the determination to classify the trade name as definite-lived as of December 31, 2022. The remaining $1.0 million associated with the NaturCare trade name will be amortized over an estimated useful life of 5 years, considering the factors discussed above, which represents the period that trade name is expected to contribute directly to the Company’s revenue and market participant perspective. Trade name is further discussed in Note 11: Trade Name and Goodwill. Goodwill The Company’s recorded goodwill relates primarily to the December 2005 acquisition of the direct selling businesses of Sara Lee Corporation. The Company tests reporting units for impairment annually as of the last day of the second quarter for the Mexico reporting unit and as of the last day of the third quarter for the rest of the reporting units, or more frequently if events or circumstances indicate it is more likely than not that the fair value of a reporting unit is less than its carrying amount. The annual process for evaluating goodwill begins with an assessment for each reporting entity of qualitative factors to determine whether a quantitative evaluation of the unit's fair value compared with its carry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Schedule of Debt Portfolio (Details) - USD ($) $ in Millions</t>
        </is>
      </c>
      <c r="B1" s="2" t="inlineStr">
        <is>
          <t>Dec. 31, 2022</t>
        </is>
      </c>
      <c r="C1" s="2" t="inlineStr">
        <is>
          <t>Sep. 24, 2022</t>
        </is>
      </c>
      <c r="D1" s="2" t="inlineStr">
        <is>
          <t>Jun. 25, 2022</t>
        </is>
      </c>
      <c r="E1" s="2" t="inlineStr">
        <is>
          <t>Mar. 26, 2022</t>
        </is>
      </c>
      <c r="F1" s="2" t="inlineStr">
        <is>
          <t>Dec. 25, 2021</t>
        </is>
      </c>
      <c r="G1" s="2" t="inlineStr">
        <is>
          <t>Sep. 25, 2021</t>
        </is>
      </c>
      <c r="H1" s="2" t="inlineStr">
        <is>
          <t>Jun. 26, 2021</t>
        </is>
      </c>
      <c r="I1" s="2" t="inlineStr">
        <is>
          <t>Mar. 27,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bt, gross</t>
        </is>
      </c>
      <c r="B3" s="7" t="n">
        <v>709.3</v>
      </c>
      <c r="C3" s="4" t="inlineStr">
        <is>
          <t xml:space="preserve"> </t>
        </is>
      </c>
      <c r="D3" s="4" t="inlineStr">
        <is>
          <t xml:space="preserve"> </t>
        </is>
      </c>
      <c r="E3" s="4" t="inlineStr">
        <is>
          <t xml:space="preserve"> </t>
        </is>
      </c>
      <c r="F3" s="7" t="n">
        <v>710.5</v>
      </c>
      <c r="G3" s="4" t="inlineStr">
        <is>
          <t xml:space="preserve"> </t>
        </is>
      </c>
      <c r="H3" s="4" t="inlineStr">
        <is>
          <t xml:space="preserve"> </t>
        </is>
      </c>
      <c r="I3" s="4" t="inlineStr">
        <is>
          <t xml:space="preserve"> </t>
        </is>
      </c>
    </row>
    <row r="4">
      <c r="A4" s="4" t="inlineStr">
        <is>
          <t>Finance leases</t>
        </is>
      </c>
      <c r="B4" s="8" t="n">
        <v>0.5</v>
      </c>
      <c r="C4" s="4" t="inlineStr">
        <is>
          <t xml:space="preserve"> </t>
        </is>
      </c>
      <c r="D4" s="4" t="inlineStr">
        <is>
          <t xml:space="preserve"> </t>
        </is>
      </c>
      <c r="E4" s="4" t="inlineStr">
        <is>
          <t xml:space="preserve"> </t>
        </is>
      </c>
      <c r="F4" s="8" t="n">
        <v>1.8</v>
      </c>
      <c r="G4" s="4" t="inlineStr">
        <is>
          <t xml:space="preserve"> </t>
        </is>
      </c>
      <c r="H4" s="4" t="inlineStr">
        <is>
          <t xml:space="preserve"> </t>
        </is>
      </c>
      <c r="I4" s="4" t="inlineStr">
        <is>
          <t xml:space="preserve"> </t>
        </is>
      </c>
    </row>
    <row r="5">
      <c r="A5" s="4" t="inlineStr">
        <is>
          <t>Other lease financing obligations</t>
        </is>
      </c>
      <c r="B5" s="8" t="n">
        <v>3.1</v>
      </c>
      <c r="C5" s="4" t="inlineStr">
        <is>
          <t xml:space="preserve"> </t>
        </is>
      </c>
      <c r="D5" s="4" t="inlineStr">
        <is>
          <t xml:space="preserve"> </t>
        </is>
      </c>
      <c r="E5" s="4" t="inlineStr">
        <is>
          <t xml:space="preserve"> </t>
        </is>
      </c>
      <c r="F5" s="8" t="n">
        <v>2.8</v>
      </c>
      <c r="G5" s="4" t="inlineStr">
        <is>
          <t xml:space="preserve"> </t>
        </is>
      </c>
      <c r="H5" s="4" t="inlineStr">
        <is>
          <t xml:space="preserve"> </t>
        </is>
      </c>
      <c r="I5" s="4" t="inlineStr">
        <is>
          <t xml:space="preserve"> </t>
        </is>
      </c>
    </row>
    <row r="6">
      <c r="A6" s="4" t="inlineStr">
        <is>
          <t>Unamortized debt issuance costs</t>
        </is>
      </c>
      <c r="B6" s="6" t="n">
        <v>0</v>
      </c>
      <c r="C6" s="4" t="inlineStr">
        <is>
          <t xml:space="preserve"> </t>
        </is>
      </c>
      <c r="D6" s="4" t="inlineStr">
        <is>
          <t xml:space="preserve"> </t>
        </is>
      </c>
      <c r="E6" s="4" t="inlineStr">
        <is>
          <t xml:space="preserve"> </t>
        </is>
      </c>
      <c r="F6" s="8" t="n">
        <v>-2.9</v>
      </c>
      <c r="G6" s="4" t="inlineStr">
        <is>
          <t xml:space="preserve"> </t>
        </is>
      </c>
      <c r="H6" s="4" t="inlineStr">
        <is>
          <t xml:space="preserve"> </t>
        </is>
      </c>
      <c r="I6" s="4" t="inlineStr">
        <is>
          <t xml:space="preserve"> </t>
        </is>
      </c>
    </row>
    <row r="7">
      <c r="A7" s="4" t="inlineStr">
        <is>
          <t>Total debt</t>
        </is>
      </c>
      <c r="B7" s="8" t="n">
        <v>712.9</v>
      </c>
      <c r="C7" s="4" t="inlineStr">
        <is>
          <t xml:space="preserve"> </t>
        </is>
      </c>
      <c r="D7" s="4" t="inlineStr">
        <is>
          <t xml:space="preserve"> </t>
        </is>
      </c>
      <c r="E7" s="4" t="inlineStr">
        <is>
          <t xml:space="preserve"> </t>
        </is>
      </c>
      <c r="F7" s="8" t="n">
        <v>712.2</v>
      </c>
      <c r="G7" s="4" t="inlineStr">
        <is>
          <t xml:space="preserve"> </t>
        </is>
      </c>
      <c r="H7" s="4" t="inlineStr">
        <is>
          <t xml:space="preserve"> </t>
        </is>
      </c>
      <c r="I7" s="4" t="inlineStr">
        <is>
          <t xml:space="preserve"> </t>
        </is>
      </c>
    </row>
    <row r="8">
      <c r="A8" s="4" t="inlineStr">
        <is>
          <t>Current debt and finance lease obligations</t>
        </is>
      </c>
      <c r="B8" s="8" t="n">
        <v>709.8</v>
      </c>
      <c r="C8" s="7" t="n">
        <v>13.1</v>
      </c>
      <c r="D8" s="7" t="n">
        <v>12.5</v>
      </c>
      <c r="E8" s="7" t="n">
        <v>10.7</v>
      </c>
      <c r="F8" s="6" t="n">
        <v>9</v>
      </c>
      <c r="G8" s="7" t="n">
        <v>512.5</v>
      </c>
      <c r="H8" s="7" t="n">
        <v>469.7</v>
      </c>
      <c r="I8" s="7" t="n">
        <v>452.6</v>
      </c>
    </row>
    <row r="9">
      <c r="A9" s="4" t="inlineStr">
        <is>
          <t>Long-term debt and other lease financing obligations</t>
        </is>
      </c>
      <c r="B9" s="8" t="n">
        <v>3.1</v>
      </c>
      <c r="C9" s="7" t="n">
        <v>690.6</v>
      </c>
      <c r="D9" s="7" t="n">
        <v>690.9</v>
      </c>
      <c r="E9" s="7" t="n">
        <v>801.9</v>
      </c>
      <c r="F9" s="8" t="n">
        <v>703.2</v>
      </c>
      <c r="G9" s="7" t="n">
        <v>168.5</v>
      </c>
      <c r="H9" s="5" t="n">
        <v>168</v>
      </c>
      <c r="I9" s="5" t="n">
        <v>230</v>
      </c>
    </row>
    <row r="10">
      <c r="A10" s="4" t="inlineStr">
        <is>
          <t>Credit Agreement | Line of Credit | Revolv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gross</t>
        </is>
      </c>
      <c r="B12" s="8" t="n">
        <v>332.3</v>
      </c>
      <c r="C12" s="4" t="inlineStr">
        <is>
          <t xml:space="preserve"> </t>
        </is>
      </c>
      <c r="D12" s="4" t="inlineStr">
        <is>
          <t xml:space="preserve"> </t>
        </is>
      </c>
      <c r="E12" s="4" t="inlineStr">
        <is>
          <t xml:space="preserve"> </t>
        </is>
      </c>
      <c r="F12" s="6" t="n">
        <v>312</v>
      </c>
      <c r="G12" s="4" t="inlineStr">
        <is>
          <t xml:space="preserve"> </t>
        </is>
      </c>
      <c r="H12" s="4" t="inlineStr">
        <is>
          <t xml:space="preserve"> </t>
        </is>
      </c>
      <c r="I12" s="4" t="inlineStr">
        <is>
          <t xml:space="preserve"> </t>
        </is>
      </c>
    </row>
    <row r="13">
      <c r="A13" s="4" t="inlineStr">
        <is>
          <t>USD | Credit Agreement | Line of Credit |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gross</t>
        </is>
      </c>
      <c r="B15" s="6" t="n">
        <v>195</v>
      </c>
      <c r="C15" s="4" t="inlineStr">
        <is>
          <t xml:space="preserve"> </t>
        </is>
      </c>
      <c r="D15" s="4" t="inlineStr">
        <is>
          <t xml:space="preserve"> </t>
        </is>
      </c>
      <c r="E15" s="4" t="inlineStr">
        <is>
          <t xml:space="preserve"> </t>
        </is>
      </c>
      <c r="F15" s="6" t="n">
        <v>200</v>
      </c>
      <c r="G15" s="4" t="inlineStr">
        <is>
          <t xml:space="preserve"> </t>
        </is>
      </c>
      <c r="H15" s="4" t="inlineStr">
        <is>
          <t xml:space="preserve"> </t>
        </is>
      </c>
      <c r="I15" s="4" t="inlineStr">
        <is>
          <t xml:space="preserve"> </t>
        </is>
      </c>
    </row>
    <row r="16">
      <c r="A16" s="4" t="inlineStr">
        <is>
          <t>Euro | Credit Agreement | Line of Credit |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gross</t>
        </is>
      </c>
      <c r="B18" s="5" t="n">
        <v>182</v>
      </c>
      <c r="C18" s="4" t="inlineStr">
        <is>
          <t xml:space="preserve"> </t>
        </is>
      </c>
      <c r="D18" s="4" t="inlineStr">
        <is>
          <t xml:space="preserve"> </t>
        </is>
      </c>
      <c r="E18" s="4" t="inlineStr">
        <is>
          <t xml:space="preserve"> </t>
        </is>
      </c>
      <c r="F18" s="7" t="n">
        <v>198.5</v>
      </c>
      <c r="G18" s="4" t="inlineStr">
        <is>
          <t xml:space="preserve"> </t>
        </is>
      </c>
      <c r="H18" s="4" t="inlineStr">
        <is>
          <t xml:space="preserve"> </t>
        </is>
      </c>
      <c r="I18"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pplemental Cash Flow Information (Details) - USD ($) $ in Millions</t>
        </is>
      </c>
      <c r="B1" s="2" t="inlineStr">
        <is>
          <t>12 Months Ended</t>
        </is>
      </c>
    </row>
    <row r="2">
      <c r="B2" s="2" t="inlineStr">
        <is>
          <t>Dec. 31, 2022</t>
        </is>
      </c>
      <c r="C2" s="2" t="inlineStr">
        <is>
          <t>Dec. 25, 2021</t>
        </is>
      </c>
      <c r="D2" s="2" t="inlineStr">
        <is>
          <t>Dec. 26, 2020</t>
        </is>
      </c>
    </row>
    <row r="3">
      <c r="A3" s="3" t="inlineStr">
        <is>
          <t>Debt Disclosure [Abstract]</t>
        </is>
      </c>
      <c r="B3" s="4" t="inlineStr">
        <is>
          <t xml:space="preserve"> </t>
        </is>
      </c>
      <c r="C3" s="4" t="inlineStr">
        <is>
          <t xml:space="preserve"> </t>
        </is>
      </c>
      <c r="D3" s="4" t="inlineStr">
        <is>
          <t xml:space="preserve"> </t>
        </is>
      </c>
    </row>
    <row r="4">
      <c r="A4" s="4" t="inlineStr">
        <is>
          <t>Noncash financing activity - financing liability incurred following a sale-leaseback transaction</t>
        </is>
      </c>
      <c r="B4" s="7" t="n">
        <v>0.3</v>
      </c>
      <c r="C4" s="7" t="n">
        <v>0.3</v>
      </c>
      <c r="D4" s="7" t="n">
        <v>2.5</v>
      </c>
    </row>
    <row r="5">
      <c r="A5" s="4" t="inlineStr">
        <is>
          <t>Interest cash payments</t>
        </is>
      </c>
      <c r="B5" s="7" t="n">
        <v>28.5</v>
      </c>
      <c r="C5" s="5" t="n">
        <v>35</v>
      </c>
      <c r="D5" s="7" t="n">
        <v>36.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tractual Maturities for Debt Obligations (Details) - USD ($) $ in Millions</t>
        </is>
      </c>
      <c r="B1" s="2" t="inlineStr">
        <is>
          <t>Dec. 31, 2022</t>
        </is>
      </c>
      <c r="C1" s="2" t="inlineStr">
        <is>
          <t>Dec. 25, 2021</t>
        </is>
      </c>
    </row>
    <row r="2">
      <c r="A2" s="3" t="inlineStr">
        <is>
          <t>Debt Disclosure [Abstract]</t>
        </is>
      </c>
      <c r="B2" s="4" t="inlineStr">
        <is>
          <t xml:space="preserve"> </t>
        </is>
      </c>
      <c r="C2" s="4" t="inlineStr">
        <is>
          <t xml:space="preserve"> </t>
        </is>
      </c>
    </row>
    <row r="3">
      <c r="A3" s="4" t="inlineStr">
        <is>
          <t>2023 or on demand</t>
        </is>
      </c>
      <c r="B3" s="7" t="n">
        <v>709.8</v>
      </c>
      <c r="C3" s="4" t="inlineStr">
        <is>
          <t xml:space="preserve"> </t>
        </is>
      </c>
    </row>
    <row r="4">
      <c r="A4" s="4" t="inlineStr">
        <is>
          <t>2024</t>
        </is>
      </c>
      <c r="B4" s="6" t="n">
        <v>0</v>
      </c>
      <c r="C4" s="4" t="inlineStr">
        <is>
          <t xml:space="preserve"> </t>
        </is>
      </c>
    </row>
    <row r="5">
      <c r="A5" s="4" t="inlineStr">
        <is>
          <t>2025</t>
        </is>
      </c>
      <c r="B5" s="6" t="n">
        <v>0</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8" t="n">
        <v>3.1</v>
      </c>
      <c r="C8" s="4" t="inlineStr">
        <is>
          <t xml:space="preserve"> </t>
        </is>
      </c>
    </row>
    <row r="9">
      <c r="A9" s="4" t="inlineStr">
        <is>
          <t>Total debt</t>
        </is>
      </c>
      <c r="B9" s="7" t="n">
        <v>712.9</v>
      </c>
      <c r="C9" s="7" t="n">
        <v>712.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7" customWidth="1" min="4" max="4"/>
  </cols>
  <sheetData>
    <row r="1">
      <c r="A1" s="1" t="inlineStr">
        <is>
          <t>Leases - Narrative (Details) - USD ($) $ in Millions</t>
        </is>
      </c>
      <c r="B1" s="2" t="inlineStr">
        <is>
          <t>12 Months Ended</t>
        </is>
      </c>
    </row>
    <row r="2">
      <c r="B2" s="2" t="inlineStr">
        <is>
          <t>Dec. 26, 2020</t>
        </is>
      </c>
      <c r="C2" s="2" t="inlineStr">
        <is>
          <t>Dec. 29, 2007</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Costs related to new facility and equipment</t>
        </is>
      </c>
      <c r="B4" s="4" t="inlineStr">
        <is>
          <t xml:space="preserve"> </t>
        </is>
      </c>
      <c r="C4" s="7" t="n">
        <v>13.2</v>
      </c>
      <c r="D4" s="4" t="inlineStr">
        <is>
          <t xml:space="preserve"> </t>
        </is>
      </c>
    </row>
    <row r="5">
      <c r="A5" s="4" t="inlineStr">
        <is>
          <t>Finance lease term</t>
        </is>
      </c>
      <c r="B5" s="4" t="inlineStr">
        <is>
          <t xml:space="preserve"> </t>
        </is>
      </c>
      <c r="C5" s="4" t="inlineStr">
        <is>
          <t>15 years</t>
        </is>
      </c>
      <c r="D5" s="4" t="inlineStr">
        <is>
          <t>3 years 8 months</t>
        </is>
      </c>
    </row>
    <row r="6">
      <c r="A6" s="4" t="inlineStr">
        <is>
          <t>Lease interest rate</t>
        </is>
      </c>
      <c r="B6" s="4" t="inlineStr">
        <is>
          <t xml:space="preserve"> </t>
        </is>
      </c>
      <c r="C6" s="12" t="n">
        <v>0.07099999999999999</v>
      </c>
      <c r="D6" s="4" t="inlineStr">
        <is>
          <t xml:space="preserve"> </t>
        </is>
      </c>
    </row>
    <row r="7">
      <c r="A7" s="4" t="inlineStr">
        <is>
          <t>Gain on sale-leaseback</t>
        </is>
      </c>
      <c r="B7" s="7" t="n">
        <v>29.2</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term</t>
        </is>
      </c>
      <c r="B10" s="4" t="inlineStr">
        <is>
          <t xml:space="preserve"> </t>
        </is>
      </c>
      <c r="C10" s="4" t="inlineStr">
        <is>
          <t xml:space="preserve"> </t>
        </is>
      </c>
      <c r="D10" s="4" t="inlineStr">
        <is>
          <t>1 year</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term</t>
        </is>
      </c>
      <c r="B13" s="4" t="inlineStr">
        <is>
          <t xml:space="preserve"> </t>
        </is>
      </c>
      <c r="C13" s="4" t="inlineStr">
        <is>
          <t xml:space="preserve"> </t>
        </is>
      </c>
      <c r="D13" s="4" t="inlineStr">
        <is>
          <t>5 years</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chedule of Lease Expense (Details) - USD ($) $ in Millions</t>
        </is>
      </c>
      <c r="B1" s="2" t="inlineStr">
        <is>
          <t>12 Months Ended</t>
        </is>
      </c>
    </row>
    <row r="2">
      <c r="B2" s="2" t="inlineStr">
        <is>
          <t>Dec. 31, 2022</t>
        </is>
      </c>
      <c r="C2" s="2" t="inlineStr">
        <is>
          <t>Dec. 25, 2021</t>
        </is>
      </c>
      <c r="D2" s="2" t="inlineStr">
        <is>
          <t>Dec. 26,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4.9</v>
      </c>
      <c r="C4" s="7" t="n">
        <v>39.2</v>
      </c>
      <c r="D4" s="5" t="n">
        <v>40</v>
      </c>
    </row>
    <row r="5">
      <c r="A5" s="4" t="inlineStr">
        <is>
          <t>Amortization of right-of-use assets</t>
        </is>
      </c>
      <c r="B5" s="8" t="n">
        <v>0.6</v>
      </c>
      <c r="C5" s="8" t="n">
        <v>0.6</v>
      </c>
      <c r="D5" s="8" t="n">
        <v>0.8</v>
      </c>
    </row>
    <row r="6">
      <c r="A6" s="4" t="inlineStr">
        <is>
          <t>Interest on lease liabilities</t>
        </is>
      </c>
      <c r="B6" s="6" t="n">
        <v>0</v>
      </c>
      <c r="C6" s="8" t="n">
        <v>0.1</v>
      </c>
      <c r="D6" s="8" t="n">
        <v>0.2</v>
      </c>
    </row>
    <row r="7">
      <c r="A7" s="4" t="inlineStr">
        <is>
          <t>Finance lease cost</t>
        </is>
      </c>
      <c r="B7" s="8" t="n">
        <v>0.6</v>
      </c>
      <c r="C7" s="8" t="n">
        <v>0.7</v>
      </c>
      <c r="D7" s="6" t="n">
        <v>1</v>
      </c>
    </row>
    <row r="8">
      <c r="A8" s="4" t="inlineStr">
        <is>
          <t>Shot-term rent expense</t>
        </is>
      </c>
      <c r="B8" s="8" t="n">
        <v>2.9</v>
      </c>
      <c r="C8" s="8" t="n">
        <v>3.3</v>
      </c>
      <c r="D8" s="8" t="n">
        <v>2.8</v>
      </c>
    </row>
    <row r="9">
      <c r="A9" s="4" t="inlineStr">
        <is>
          <t>Variable rent expense</t>
        </is>
      </c>
      <c r="B9" s="7" t="n">
        <v>2.5</v>
      </c>
      <c r="C9" s="7" t="n">
        <v>1.7</v>
      </c>
      <c r="D9" s="7" t="n">
        <v>0.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Leases - Schedule of Cash Flow Information (Details) - USD ($) $ in Millions</t>
        </is>
      </c>
      <c r="B1" s="2" t="inlineStr">
        <is>
          <t>3 Months Ended</t>
        </is>
      </c>
      <c r="D1" s="2" t="inlineStr">
        <is>
          <t>6 Months Ended</t>
        </is>
      </c>
      <c r="F1" s="2" t="inlineStr">
        <is>
          <t>9 Months Ended</t>
        </is>
      </c>
      <c r="H1" s="2" t="inlineStr">
        <is>
          <t>12 Months Ended</t>
        </is>
      </c>
    </row>
    <row r="2">
      <c r="B2" s="2" t="inlineStr">
        <is>
          <t>Mar. 26, 2022</t>
        </is>
      </c>
      <c r="C2" s="2" t="inlineStr">
        <is>
          <t>Mar. 27, 2021</t>
        </is>
      </c>
      <c r="D2" s="2" t="inlineStr">
        <is>
          <t>Jun. 25, 2022</t>
        </is>
      </c>
      <c r="E2" s="2" t="inlineStr">
        <is>
          <t>Jun. 26, 2021</t>
        </is>
      </c>
      <c r="F2" s="2" t="inlineStr">
        <is>
          <t>Sep. 24, 2022</t>
        </is>
      </c>
      <c r="G2" s="2" t="inlineStr">
        <is>
          <t>Sep. 25, 2021</t>
        </is>
      </c>
      <c r="H2" s="2" t="inlineStr">
        <is>
          <t>Dec. 31, 2022</t>
        </is>
      </c>
      <c r="I2" s="2" t="inlineStr">
        <is>
          <t>Dec. 25, 2021</t>
        </is>
      </c>
      <c r="J2" s="2" t="inlineStr">
        <is>
          <t>Dec. 26, 2020</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cash flows from operating le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5.3</v>
      </c>
      <c r="I4" s="7" t="n">
        <v>-38.6</v>
      </c>
      <c r="J4" s="5" t="n">
        <v>-37</v>
      </c>
    </row>
    <row r="5">
      <c r="A5" s="4" t="inlineStr">
        <is>
          <t>Financing cash flows from finance leases</t>
        </is>
      </c>
      <c r="B5" s="7" t="n">
        <v>-0.3</v>
      </c>
      <c r="C5" s="7" t="n">
        <v>-0.3</v>
      </c>
      <c r="D5" s="7" t="n">
        <v>-0.7</v>
      </c>
      <c r="E5" s="7" t="n">
        <v>-0.7</v>
      </c>
      <c r="F5" s="7" t="n">
        <v>-1.7</v>
      </c>
      <c r="G5" s="5" t="n">
        <v>-1</v>
      </c>
      <c r="H5" s="7" t="n">
        <v>-1.7</v>
      </c>
      <c r="I5" s="7" t="n">
        <v>-1.4</v>
      </c>
      <c r="J5" s="7" t="n">
        <v>-0.6</v>
      </c>
    </row>
  </sheetData>
  <mergeCells count="5">
    <mergeCell ref="A1:A2"/>
    <mergeCell ref="B1:C1"/>
    <mergeCell ref="D1:E1"/>
    <mergeCell ref="F1:G1"/>
    <mergeCell ref="H1:J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53" customWidth="1" min="2" max="2"/>
    <col width="14" customWidth="1" min="3" max="3"/>
    <col width="14" customWidth="1" min="4" max="4"/>
    <col width="14" customWidth="1" min="5" max="5"/>
    <col width="53" customWidth="1" min="6" max="6"/>
    <col width="14" customWidth="1" min="7" max="7"/>
    <col width="14" customWidth="1" min="8" max="8"/>
    <col width="14" customWidth="1" min="9" max="9"/>
  </cols>
  <sheetData>
    <row r="1">
      <c r="A1" s="1" t="inlineStr">
        <is>
          <t>Leases - Supplemental Balance Sheet Information (Details) - USD ($) $ in Millions</t>
        </is>
      </c>
      <c r="B1" s="2" t="inlineStr">
        <is>
          <t>Dec. 31, 2022</t>
        </is>
      </c>
      <c r="C1" s="2" t="inlineStr">
        <is>
          <t>Sep. 24, 2022</t>
        </is>
      </c>
      <c r="D1" s="2" t="inlineStr">
        <is>
          <t>Jun. 25, 2022</t>
        </is>
      </c>
      <c r="E1" s="2" t="inlineStr">
        <is>
          <t>Mar. 26, 2022</t>
        </is>
      </c>
      <c r="F1" s="2" t="inlineStr">
        <is>
          <t>Dec. 25, 2021</t>
        </is>
      </c>
      <c r="G1" s="2" t="inlineStr">
        <is>
          <t>Sep. 25, 2021</t>
        </is>
      </c>
      <c r="H1" s="2" t="inlineStr">
        <is>
          <t>Jun. 26, 2021</t>
        </is>
      </c>
      <c r="I1" s="2" t="inlineStr">
        <is>
          <t>Mar. 27, 2021</t>
        </is>
      </c>
    </row>
    <row r="2">
      <c r="A2" s="3" t="inlineStr">
        <is>
          <t>Operating lea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perating lease right-of-use assets</t>
        </is>
      </c>
      <c r="B3" s="7" t="n">
        <v>69.09999999999999</v>
      </c>
      <c r="C3" s="5" t="n">
        <v>72</v>
      </c>
      <c r="D3" s="7" t="n">
        <v>76.7</v>
      </c>
      <c r="E3" s="7" t="n">
        <v>76.3</v>
      </c>
      <c r="F3" s="7" t="n">
        <v>74.7</v>
      </c>
      <c r="G3" s="7" t="n">
        <v>77.09999999999999</v>
      </c>
      <c r="H3" s="7" t="n">
        <v>80.7</v>
      </c>
      <c r="I3" s="7" t="n">
        <v>82.3</v>
      </c>
    </row>
    <row r="4">
      <c r="A4" s="4" t="inlineStr">
        <is>
          <t>Operating Lease, Liability, Current, Statement of Financial Position [Extensible List]</t>
        </is>
      </c>
      <c r="B4" s="4" t="inlineStr">
        <is>
          <t>Accrued liabilities</t>
        </is>
      </c>
      <c r="C4" s="4" t="inlineStr">
        <is>
          <t xml:space="preserve"> </t>
        </is>
      </c>
      <c r="D4" s="4" t="inlineStr">
        <is>
          <t xml:space="preserve"> </t>
        </is>
      </c>
      <c r="E4" s="4" t="inlineStr">
        <is>
          <t xml:space="preserve"> </t>
        </is>
      </c>
      <c r="F4" s="4" t="inlineStr">
        <is>
          <t>Accrued liabilities</t>
        </is>
      </c>
      <c r="G4" s="4" t="inlineStr">
        <is>
          <t xml:space="preserve"> </t>
        </is>
      </c>
      <c r="H4" s="4" t="inlineStr">
        <is>
          <t xml:space="preserve"> </t>
        </is>
      </c>
      <c r="I4" s="4" t="inlineStr">
        <is>
          <t xml:space="preserve"> </t>
        </is>
      </c>
    </row>
    <row r="5">
      <c r="A5" s="4" t="inlineStr">
        <is>
          <t>Current portion of operating lease liabilities</t>
        </is>
      </c>
      <c r="B5" s="7" t="n">
        <v>18.6</v>
      </c>
      <c r="C5" s="4" t="inlineStr">
        <is>
          <t xml:space="preserve"> </t>
        </is>
      </c>
      <c r="D5" s="4" t="inlineStr">
        <is>
          <t xml:space="preserve"> </t>
        </is>
      </c>
      <c r="E5" s="4" t="inlineStr">
        <is>
          <t xml:space="preserve"> </t>
        </is>
      </c>
      <c r="F5" s="7" t="n">
        <v>20.3</v>
      </c>
      <c r="G5" s="4" t="inlineStr">
        <is>
          <t xml:space="preserve"> </t>
        </is>
      </c>
      <c r="H5" s="4" t="inlineStr">
        <is>
          <t xml:space="preserve"> </t>
        </is>
      </c>
      <c r="I5" s="4" t="inlineStr">
        <is>
          <t xml:space="preserve"> </t>
        </is>
      </c>
    </row>
    <row r="6">
      <c r="A6" s="4" t="inlineStr">
        <is>
          <t>Long-term operating lease liabilities</t>
        </is>
      </c>
      <c r="B6" s="8" t="n">
        <v>53.7</v>
      </c>
      <c r="C6" s="7" t="n">
        <v>54.9</v>
      </c>
      <c r="D6" s="7" t="n">
        <v>58.3</v>
      </c>
      <c r="E6" s="5" t="n">
        <v>57</v>
      </c>
      <c r="F6" s="8" t="n">
        <v>56.8</v>
      </c>
      <c r="G6" s="7" t="n">
        <v>57.5</v>
      </c>
      <c r="H6" s="7" t="n">
        <v>59.9</v>
      </c>
      <c r="I6" s="7" t="n">
        <v>58.8</v>
      </c>
    </row>
    <row r="7">
      <c r="A7" s="4" t="inlineStr">
        <is>
          <t>Total operating lease liabilities</t>
        </is>
      </c>
      <c r="B7" s="8" t="n">
        <v>72.3</v>
      </c>
      <c r="C7" s="4" t="inlineStr">
        <is>
          <t xml:space="preserve"> </t>
        </is>
      </c>
      <c r="D7" s="4" t="inlineStr">
        <is>
          <t xml:space="preserve"> </t>
        </is>
      </c>
      <c r="E7" s="4" t="inlineStr">
        <is>
          <t xml:space="preserve"> </t>
        </is>
      </c>
      <c r="F7" s="8" t="n">
        <v>77.09999999999999</v>
      </c>
      <c r="G7" s="4" t="inlineStr">
        <is>
          <t xml:space="preserve"> </t>
        </is>
      </c>
      <c r="H7" s="4" t="inlineStr">
        <is>
          <t xml:space="preserve"> </t>
        </is>
      </c>
      <c r="I7" s="4" t="inlineStr">
        <is>
          <t xml:space="preserve"> </t>
        </is>
      </c>
    </row>
    <row r="8">
      <c r="A8" s="3" t="inlineStr">
        <is>
          <t>Finance 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nance lease right-of-use assets, at cost</t>
        </is>
      </c>
      <c r="B9" s="8" t="n">
        <v>17.1</v>
      </c>
      <c r="C9" s="4" t="inlineStr">
        <is>
          <t xml:space="preserve"> </t>
        </is>
      </c>
      <c r="D9" s="4" t="inlineStr">
        <is>
          <t xml:space="preserve"> </t>
        </is>
      </c>
      <c r="E9" s="4" t="inlineStr">
        <is>
          <t xml:space="preserve"> </t>
        </is>
      </c>
      <c r="F9" s="8" t="n">
        <v>18.2</v>
      </c>
      <c r="G9" s="4" t="inlineStr">
        <is>
          <t xml:space="preserve"> </t>
        </is>
      </c>
      <c r="H9" s="4" t="inlineStr">
        <is>
          <t xml:space="preserve"> </t>
        </is>
      </c>
      <c r="I9" s="4" t="inlineStr">
        <is>
          <t xml:space="preserve"> </t>
        </is>
      </c>
    </row>
    <row r="10">
      <c r="A10" s="4" t="inlineStr">
        <is>
          <t>Finance lease right-of-use assets, accumulated amortization</t>
        </is>
      </c>
      <c r="B10" s="8" t="n">
        <v>-12.6</v>
      </c>
      <c r="C10" s="4" t="inlineStr">
        <is>
          <t xml:space="preserve"> </t>
        </is>
      </c>
      <c r="D10" s="4" t="inlineStr">
        <is>
          <t xml:space="preserve"> </t>
        </is>
      </c>
      <c r="E10" s="4" t="inlineStr">
        <is>
          <t xml:space="preserve"> </t>
        </is>
      </c>
      <c r="F10" s="8" t="n">
        <v>-12.8</v>
      </c>
      <c r="G10" s="4" t="inlineStr">
        <is>
          <t xml:space="preserve"> </t>
        </is>
      </c>
      <c r="H10" s="4" t="inlineStr">
        <is>
          <t xml:space="preserve"> </t>
        </is>
      </c>
      <c r="I10" s="4" t="inlineStr">
        <is>
          <t xml:space="preserve"> </t>
        </is>
      </c>
    </row>
    <row r="11">
      <c r="A11" s="4" t="inlineStr">
        <is>
          <t>Finance lease right-of-use asset, net</t>
        </is>
      </c>
      <c r="B11" s="7" t="n">
        <v>4.5</v>
      </c>
      <c r="C11" s="4" t="inlineStr">
        <is>
          <t xml:space="preserve"> </t>
        </is>
      </c>
      <c r="D11" s="4" t="inlineStr">
        <is>
          <t xml:space="preserve"> </t>
        </is>
      </c>
      <c r="E11" s="4" t="inlineStr">
        <is>
          <t xml:space="preserve"> </t>
        </is>
      </c>
      <c r="F11" s="7" t="n">
        <v>5.4</v>
      </c>
      <c r="G11" s="4" t="inlineStr">
        <is>
          <t xml:space="preserve"> </t>
        </is>
      </c>
      <c r="H11" s="4" t="inlineStr">
        <is>
          <t xml:space="preserve"> </t>
        </is>
      </c>
      <c r="I11" s="4" t="inlineStr">
        <is>
          <t xml:space="preserve"> </t>
        </is>
      </c>
    </row>
    <row r="12">
      <c r="A12" s="4" t="inlineStr">
        <is>
          <t>Finance Lease, Right-of-Use Asset, Statement of Financial Position [Extensible List]</t>
        </is>
      </c>
      <c r="B12" s="4" t="inlineStr">
        <is>
          <t>Property, plant and equipment, net</t>
        </is>
      </c>
      <c r="C12" s="4" t="inlineStr">
        <is>
          <t xml:space="preserve"> </t>
        </is>
      </c>
      <c r="D12" s="4" t="inlineStr">
        <is>
          <t xml:space="preserve"> </t>
        </is>
      </c>
      <c r="E12" s="4" t="inlineStr">
        <is>
          <t xml:space="preserve"> </t>
        </is>
      </c>
      <c r="F12" s="4" t="inlineStr">
        <is>
          <t>Property, plant and equipment, net</t>
        </is>
      </c>
      <c r="G12" s="4" t="inlineStr">
        <is>
          <t xml:space="preserve"> </t>
        </is>
      </c>
      <c r="H12" s="4" t="inlineStr">
        <is>
          <t xml:space="preserve"> </t>
        </is>
      </c>
      <c r="I12" s="4" t="inlineStr">
        <is>
          <t xml:space="preserve"> </t>
        </is>
      </c>
    </row>
    <row r="13">
      <c r="A13" s="4" t="inlineStr">
        <is>
          <t>Finance Lease, Liability, Current, Statement of Financial Position [Extensible Enumeration]</t>
        </is>
      </c>
      <c r="B13" s="4" t="inlineStr">
        <is>
          <t>Current debt and finance lease obligations</t>
        </is>
      </c>
      <c r="C13" s="4" t="inlineStr">
        <is>
          <t xml:space="preserve"> </t>
        </is>
      </c>
      <c r="D13" s="4" t="inlineStr">
        <is>
          <t xml:space="preserve"> </t>
        </is>
      </c>
      <c r="E13" s="4" t="inlineStr">
        <is>
          <t xml:space="preserve"> </t>
        </is>
      </c>
      <c r="F13" s="4" t="inlineStr">
        <is>
          <t>Current debt and finance lease obligations</t>
        </is>
      </c>
      <c r="G13" s="4" t="inlineStr">
        <is>
          <t xml:space="preserve"> </t>
        </is>
      </c>
      <c r="H13" s="4" t="inlineStr">
        <is>
          <t xml:space="preserve"> </t>
        </is>
      </c>
      <c r="I13" s="4" t="inlineStr">
        <is>
          <t xml:space="preserve"> </t>
        </is>
      </c>
    </row>
    <row r="14">
      <c r="A14" s="4" t="inlineStr">
        <is>
          <t>Current portion of finance lease liabilities</t>
        </is>
      </c>
      <c r="B14" s="7" t="n">
        <v>0.5</v>
      </c>
      <c r="C14" s="4" t="inlineStr">
        <is>
          <t xml:space="preserve"> </t>
        </is>
      </c>
      <c r="D14" s="4" t="inlineStr">
        <is>
          <t xml:space="preserve"> </t>
        </is>
      </c>
      <c r="E14" s="4" t="inlineStr">
        <is>
          <t xml:space="preserve"> </t>
        </is>
      </c>
      <c r="F14" s="7" t="n">
        <v>1.4</v>
      </c>
      <c r="G14" s="4" t="inlineStr">
        <is>
          <t xml:space="preserve"> </t>
        </is>
      </c>
      <c r="H14" s="4" t="inlineStr">
        <is>
          <t xml:space="preserve"> </t>
        </is>
      </c>
      <c r="I14" s="4" t="inlineStr">
        <is>
          <t xml:space="preserve"> </t>
        </is>
      </c>
    </row>
    <row r="15">
      <c r="A15" s="4" t="inlineStr">
        <is>
          <t>Finance Lease, Liability, Noncurrent, Statement of Financial Position [Extensible Enumeration]</t>
        </is>
      </c>
      <c r="B15" s="4" t="inlineStr">
        <is>
          <t>Long-term debt and other lease financing obligations</t>
        </is>
      </c>
      <c r="C15" s="4" t="inlineStr">
        <is>
          <t xml:space="preserve"> </t>
        </is>
      </c>
      <c r="D15" s="4" t="inlineStr">
        <is>
          <t xml:space="preserve"> </t>
        </is>
      </c>
      <c r="E15" s="4" t="inlineStr">
        <is>
          <t xml:space="preserve"> </t>
        </is>
      </c>
      <c r="F15" s="4" t="inlineStr">
        <is>
          <t>Long-term debt and other lease financing obligations</t>
        </is>
      </c>
      <c r="G15" s="4" t="inlineStr">
        <is>
          <t xml:space="preserve"> </t>
        </is>
      </c>
      <c r="H15" s="4" t="inlineStr">
        <is>
          <t xml:space="preserve"> </t>
        </is>
      </c>
      <c r="I15" s="4" t="inlineStr">
        <is>
          <t xml:space="preserve"> </t>
        </is>
      </c>
    </row>
    <row r="16">
      <c r="A16" s="4" t="inlineStr">
        <is>
          <t>Long-term finance lease liabilities</t>
        </is>
      </c>
      <c r="B16" s="5" t="n">
        <v>0</v>
      </c>
      <c r="C16" s="4" t="inlineStr">
        <is>
          <t xml:space="preserve"> </t>
        </is>
      </c>
      <c r="D16" s="4" t="inlineStr">
        <is>
          <t xml:space="preserve"> </t>
        </is>
      </c>
      <c r="E16" s="4" t="inlineStr">
        <is>
          <t xml:space="preserve"> </t>
        </is>
      </c>
      <c r="F16" s="7" t="n">
        <v>0.4</v>
      </c>
      <c r="G16" s="4" t="inlineStr">
        <is>
          <t xml:space="preserve"> </t>
        </is>
      </c>
      <c r="H16" s="4" t="inlineStr">
        <is>
          <t xml:space="preserve"> </t>
        </is>
      </c>
      <c r="I16" s="4" t="inlineStr">
        <is>
          <t xml:space="preserve"> </t>
        </is>
      </c>
    </row>
    <row r="17">
      <c r="A17" s="4" t="inlineStr">
        <is>
          <t>Total finance lease liabilities</t>
        </is>
      </c>
      <c r="B17" s="7" t="n">
        <v>0.5</v>
      </c>
      <c r="C17" s="4" t="inlineStr">
        <is>
          <t xml:space="preserve"> </t>
        </is>
      </c>
      <c r="D17" s="4" t="inlineStr">
        <is>
          <t xml:space="preserve"> </t>
        </is>
      </c>
      <c r="E17" s="4" t="inlineStr">
        <is>
          <t xml:space="preserve"> </t>
        </is>
      </c>
      <c r="F17" s="7" t="n">
        <v>1.8</v>
      </c>
      <c r="G17" s="4" t="inlineStr">
        <is>
          <t xml:space="preserve"> </t>
        </is>
      </c>
      <c r="H17" s="4" t="inlineStr">
        <is>
          <t xml:space="preserve"> </t>
        </is>
      </c>
      <c r="I17" s="4" t="inlineStr">
        <is>
          <t xml:space="preserve"> </t>
        </is>
      </c>
    </row>
    <row r="18">
      <c r="A18" s="3" t="inlineStr">
        <is>
          <t>Weighted-average remaining leas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eases</t>
        </is>
      </c>
      <c r="B19" s="4" t="inlineStr">
        <is>
          <t>5 years 6 months</t>
        </is>
      </c>
      <c r="C19" s="4" t="inlineStr">
        <is>
          <t xml:space="preserve"> </t>
        </is>
      </c>
      <c r="D19" s="4" t="inlineStr">
        <is>
          <t xml:space="preserve"> </t>
        </is>
      </c>
      <c r="E19" s="4" t="inlineStr">
        <is>
          <t xml:space="preserve"> </t>
        </is>
      </c>
      <c r="F19" s="4" t="inlineStr">
        <is>
          <t>5 years 8 months 12 days</t>
        </is>
      </c>
      <c r="G19" s="4" t="inlineStr">
        <is>
          <t xml:space="preserve"> </t>
        </is>
      </c>
      <c r="H19" s="4" t="inlineStr">
        <is>
          <t xml:space="preserve"> </t>
        </is>
      </c>
      <c r="I19" s="4" t="inlineStr">
        <is>
          <t xml:space="preserve"> </t>
        </is>
      </c>
    </row>
    <row r="20">
      <c r="A20" s="4" t="inlineStr">
        <is>
          <t>Finance leases</t>
        </is>
      </c>
      <c r="B20" s="4" t="inlineStr">
        <is>
          <t>3 years 4 months 24 days</t>
        </is>
      </c>
      <c r="C20" s="4" t="inlineStr">
        <is>
          <t xml:space="preserve"> </t>
        </is>
      </c>
      <c r="D20" s="4" t="inlineStr">
        <is>
          <t xml:space="preserve"> </t>
        </is>
      </c>
      <c r="E20" s="4" t="inlineStr">
        <is>
          <t xml:space="preserve"> </t>
        </is>
      </c>
      <c r="F20" s="4" t="inlineStr">
        <is>
          <t>4 years 4 months 24 days</t>
        </is>
      </c>
      <c r="G20" s="4" t="inlineStr">
        <is>
          <t xml:space="preserve"> </t>
        </is>
      </c>
      <c r="H20" s="4" t="inlineStr">
        <is>
          <t xml:space="preserve"> </t>
        </is>
      </c>
      <c r="I20" s="4" t="inlineStr">
        <is>
          <t xml:space="preserve"> </t>
        </is>
      </c>
    </row>
    <row r="21">
      <c r="A21" s="3" t="inlineStr">
        <is>
          <t>Weighted-average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erating leases</t>
        </is>
      </c>
      <c r="B22" s="12" t="n">
        <v>0.08500000000000001</v>
      </c>
      <c r="C22" s="4" t="inlineStr">
        <is>
          <t xml:space="preserve"> </t>
        </is>
      </c>
      <c r="D22" s="4" t="inlineStr">
        <is>
          <t xml:space="preserve"> </t>
        </is>
      </c>
      <c r="E22" s="4" t="inlineStr">
        <is>
          <t xml:space="preserve"> </t>
        </is>
      </c>
      <c r="F22" s="12" t="n">
        <v>0.053</v>
      </c>
      <c r="G22" s="4" t="inlineStr">
        <is>
          <t xml:space="preserve"> </t>
        </is>
      </c>
      <c r="H22" s="4" t="inlineStr">
        <is>
          <t xml:space="preserve"> </t>
        </is>
      </c>
      <c r="I22" s="4" t="inlineStr">
        <is>
          <t xml:space="preserve"> </t>
        </is>
      </c>
    </row>
    <row r="23">
      <c r="A23" s="4" t="inlineStr">
        <is>
          <t>Finance leases</t>
        </is>
      </c>
      <c r="B23" s="12" t="n">
        <v>0.07099999999999999</v>
      </c>
      <c r="C23" s="4" t="inlineStr">
        <is>
          <t xml:space="preserve"> </t>
        </is>
      </c>
      <c r="D23" s="4" t="inlineStr">
        <is>
          <t xml:space="preserve"> </t>
        </is>
      </c>
      <c r="E23" s="4" t="inlineStr">
        <is>
          <t xml:space="preserve"> </t>
        </is>
      </c>
      <c r="F23" s="12" t="n">
        <v>0.07099999999999999</v>
      </c>
      <c r="G23" s="4" t="inlineStr">
        <is>
          <t xml:space="preserve"> </t>
        </is>
      </c>
      <c r="H23" s="4" t="inlineStr">
        <is>
          <t xml:space="preserve"> </t>
        </is>
      </c>
      <c r="I2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2</t>
        </is>
      </c>
      <c r="C1" s="2" t="inlineStr">
        <is>
          <t>Dec. 25, 2021</t>
        </is>
      </c>
    </row>
    <row r="2">
      <c r="A2" s="3" t="inlineStr">
        <is>
          <t>Operating Leases</t>
        </is>
      </c>
      <c r="B2" s="4" t="inlineStr">
        <is>
          <t xml:space="preserve"> </t>
        </is>
      </c>
      <c r="C2" s="4" t="inlineStr">
        <is>
          <t xml:space="preserve"> </t>
        </is>
      </c>
    </row>
    <row r="3">
      <c r="A3" s="4" t="inlineStr">
        <is>
          <t>2023</t>
        </is>
      </c>
      <c r="B3" s="7" t="n">
        <v>24.3</v>
      </c>
      <c r="C3" s="4" t="inlineStr">
        <is>
          <t xml:space="preserve"> </t>
        </is>
      </c>
    </row>
    <row r="4">
      <c r="A4" s="4" t="inlineStr">
        <is>
          <t>2024</t>
        </is>
      </c>
      <c r="B4" s="8" t="n">
        <v>17.7</v>
      </c>
      <c r="C4" s="4" t="inlineStr">
        <is>
          <t xml:space="preserve"> </t>
        </is>
      </c>
    </row>
    <row r="5">
      <c r="A5" s="4" t="inlineStr">
        <is>
          <t>2025</t>
        </is>
      </c>
      <c r="B5" s="8" t="n">
        <v>11.8</v>
      </c>
      <c r="C5" s="4" t="inlineStr">
        <is>
          <t xml:space="preserve"> </t>
        </is>
      </c>
    </row>
    <row r="6">
      <c r="A6" s="4" t="inlineStr">
        <is>
          <t>2026</t>
        </is>
      </c>
      <c r="B6" s="8" t="n">
        <v>7.9</v>
      </c>
      <c r="C6" s="4" t="inlineStr">
        <is>
          <t xml:space="preserve"> </t>
        </is>
      </c>
    </row>
    <row r="7">
      <c r="A7" s="4" t="inlineStr">
        <is>
          <t>2027</t>
        </is>
      </c>
      <c r="B7" s="6" t="n">
        <v>7</v>
      </c>
      <c r="C7" s="4" t="inlineStr">
        <is>
          <t xml:space="preserve"> </t>
        </is>
      </c>
    </row>
    <row r="8">
      <c r="A8" s="4" t="inlineStr">
        <is>
          <t>Thereafter</t>
        </is>
      </c>
      <c r="B8" s="8" t="n">
        <v>22.3</v>
      </c>
      <c r="C8" s="4" t="inlineStr">
        <is>
          <t xml:space="preserve"> </t>
        </is>
      </c>
    </row>
    <row r="9">
      <c r="A9" s="4" t="inlineStr">
        <is>
          <t>Total lease payments</t>
        </is>
      </c>
      <c r="B9" s="6" t="n">
        <v>91</v>
      </c>
      <c r="C9" s="4" t="inlineStr">
        <is>
          <t xml:space="preserve"> </t>
        </is>
      </c>
    </row>
    <row r="10">
      <c r="A10" s="4" t="inlineStr">
        <is>
          <t>Less imputed interest</t>
        </is>
      </c>
      <c r="B10" s="8" t="n">
        <v>-18.7</v>
      </c>
      <c r="C10" s="4" t="inlineStr">
        <is>
          <t xml:space="preserve"> </t>
        </is>
      </c>
    </row>
    <row r="11">
      <c r="A11" s="4" t="inlineStr">
        <is>
          <t>Total operating lease liabilities</t>
        </is>
      </c>
      <c r="B11" s="8" t="n">
        <v>72.3</v>
      </c>
      <c r="C11" s="7" t="n">
        <v>77.09999999999999</v>
      </c>
    </row>
    <row r="12">
      <c r="A12" s="3" t="inlineStr">
        <is>
          <t>Finance Leases</t>
        </is>
      </c>
      <c r="B12" s="4" t="inlineStr">
        <is>
          <t xml:space="preserve"> </t>
        </is>
      </c>
      <c r="C12" s="4" t="inlineStr">
        <is>
          <t xml:space="preserve"> </t>
        </is>
      </c>
    </row>
    <row r="13">
      <c r="A13" s="4" t="inlineStr">
        <is>
          <t>2023</t>
        </is>
      </c>
      <c r="B13" s="8" t="n">
        <v>0.5</v>
      </c>
      <c r="C13" s="4" t="inlineStr">
        <is>
          <t xml:space="preserve"> </t>
        </is>
      </c>
    </row>
    <row r="14">
      <c r="A14" s="4" t="inlineStr">
        <is>
          <t>2024</t>
        </is>
      </c>
      <c r="B14" s="6" t="n">
        <v>0</v>
      </c>
      <c r="C14" s="4" t="inlineStr">
        <is>
          <t xml:space="preserve"> </t>
        </is>
      </c>
    </row>
    <row r="15">
      <c r="A15" s="4" t="inlineStr">
        <is>
          <t>2025</t>
        </is>
      </c>
      <c r="B15" s="6" t="n">
        <v>0</v>
      </c>
      <c r="C15" s="4" t="inlineStr">
        <is>
          <t xml:space="preserve"> </t>
        </is>
      </c>
    </row>
    <row r="16">
      <c r="A16" s="4" t="inlineStr">
        <is>
          <t>2026</t>
        </is>
      </c>
      <c r="B16" s="6" t="n">
        <v>0</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lease payments</t>
        </is>
      </c>
      <c r="B19" s="8" t="n">
        <v>0.5</v>
      </c>
      <c r="C19" s="4" t="inlineStr">
        <is>
          <t xml:space="preserve"> </t>
        </is>
      </c>
    </row>
    <row r="20">
      <c r="A20" s="4" t="inlineStr">
        <is>
          <t>Less imputed interest</t>
        </is>
      </c>
      <c r="B20" s="6" t="n">
        <v>0</v>
      </c>
      <c r="C20" s="4" t="inlineStr">
        <is>
          <t xml:space="preserve"> </t>
        </is>
      </c>
    </row>
    <row r="21">
      <c r="A21" s="4" t="inlineStr">
        <is>
          <t>Total finance lease liabilities</t>
        </is>
      </c>
      <c r="B21" s="7" t="n">
        <v>0.5</v>
      </c>
      <c r="C21" s="7" t="n">
        <v>1.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Net Funded Status and Amounts Recognized in Balance Sheet (Details) - USD ($) $ in Millions</t>
        </is>
      </c>
      <c r="B1" s="2" t="inlineStr">
        <is>
          <t>12 Months Ended</t>
        </is>
      </c>
    </row>
    <row r="2">
      <c r="B2" s="2" t="inlineStr">
        <is>
          <t>Dec. 31, 2022</t>
        </is>
      </c>
      <c r="C2" s="2" t="inlineStr">
        <is>
          <t>Dec. 25, 2021</t>
        </is>
      </c>
      <c r="D2" s="2" t="inlineStr">
        <is>
          <t>Dec. 26, 2020</t>
        </is>
      </c>
    </row>
    <row r="3">
      <c r="A3" s="3" t="inlineStr">
        <is>
          <t>Change in plan assets at fair value:</t>
        </is>
      </c>
      <c r="B3" s="4" t="inlineStr">
        <is>
          <t xml:space="preserve"> </t>
        </is>
      </c>
      <c r="C3" s="4" t="inlineStr">
        <is>
          <t xml:space="preserve"> </t>
        </is>
      </c>
      <c r="D3" s="4" t="inlineStr">
        <is>
          <t xml:space="preserve"> </t>
        </is>
      </c>
    </row>
    <row r="4">
      <c r="A4" s="4" t="inlineStr">
        <is>
          <t>Beginning balance, plan assets</t>
        </is>
      </c>
      <c r="B4" s="7" t="n">
        <v>0.1</v>
      </c>
      <c r="C4" s="4" t="inlineStr">
        <is>
          <t xml:space="preserve"> </t>
        </is>
      </c>
      <c r="D4" s="4" t="inlineStr">
        <is>
          <t xml:space="preserve"> </t>
        </is>
      </c>
    </row>
    <row r="5">
      <c r="A5" s="4" t="inlineStr">
        <is>
          <t>Ending balance, plan assets</t>
        </is>
      </c>
      <c r="B5" s="8" t="n">
        <v>3.3</v>
      </c>
      <c r="C5" s="7" t="n">
        <v>0.1</v>
      </c>
      <c r="D5" s="4" t="inlineStr">
        <is>
          <t xml:space="preserve"> </t>
        </is>
      </c>
    </row>
    <row r="6">
      <c r="A6" s="3" t="inlineStr">
        <is>
          <t>Amounts Recognized in Consolidated Balance Sheet</t>
        </is>
      </c>
      <c r="B6" s="4" t="inlineStr">
        <is>
          <t xml:space="preserve"> </t>
        </is>
      </c>
      <c r="C6" s="4" t="inlineStr">
        <is>
          <t xml:space="preserve"> </t>
        </is>
      </c>
      <c r="D6" s="4" t="inlineStr">
        <is>
          <t xml:space="preserve"> </t>
        </is>
      </c>
    </row>
    <row r="7">
      <c r="A7" s="4" t="inlineStr">
        <is>
          <t>Fair value of plan assets</t>
        </is>
      </c>
      <c r="B7" s="8" t="n">
        <v>3.3</v>
      </c>
      <c r="C7" s="8" t="n">
        <v>0.1</v>
      </c>
      <c r="D7" s="4" t="inlineStr">
        <is>
          <t xml:space="preserve"> </t>
        </is>
      </c>
    </row>
    <row r="8">
      <c r="A8" s="4" t="inlineStr">
        <is>
          <t>Accrued liabilities</t>
        </is>
      </c>
      <c r="B8" s="8" t="n">
        <v>-2.6</v>
      </c>
      <c r="C8" s="8" t="n">
        <v>-1.9</v>
      </c>
      <c r="D8" s="4" t="inlineStr">
        <is>
          <t xml:space="preserve"> </t>
        </is>
      </c>
    </row>
    <row r="9">
      <c r="A9" s="4" t="inlineStr">
        <is>
          <t>Long-term pension liabilities</t>
        </is>
      </c>
      <c r="B9" s="8" t="n">
        <v>-50.9</v>
      </c>
      <c r="C9" s="8" t="n">
        <v>-84.3</v>
      </c>
      <c r="D9" s="4" t="inlineStr">
        <is>
          <t xml:space="preserve"> </t>
        </is>
      </c>
    </row>
    <row r="10">
      <c r="A10" s="4" t="inlineStr">
        <is>
          <t>Other liabilities</t>
        </is>
      </c>
      <c r="B10" s="8" t="n">
        <v>-6.7</v>
      </c>
      <c r="C10" s="8" t="n">
        <v>-9.300000000000001</v>
      </c>
      <c r="D10" s="4" t="inlineStr">
        <is>
          <t xml:space="preserve"> </t>
        </is>
      </c>
    </row>
    <row r="11">
      <c r="A11" s="3" t="inlineStr">
        <is>
          <t>Items Not Yet Recognized as Component of Pension Expense</t>
        </is>
      </c>
      <c r="B11" s="4" t="inlineStr">
        <is>
          <t xml:space="preserve"> </t>
        </is>
      </c>
      <c r="C11" s="4" t="inlineStr">
        <is>
          <t xml:space="preserve"> </t>
        </is>
      </c>
      <c r="D11" s="4" t="inlineStr">
        <is>
          <t xml:space="preserve"> </t>
        </is>
      </c>
    </row>
    <row r="12">
      <c r="A12" s="4" t="inlineStr">
        <is>
          <t>Accumulated other comprehensive loss (pretax)</t>
        </is>
      </c>
      <c r="B12" s="8" t="n">
        <v>-4.3</v>
      </c>
      <c r="C12" s="6" t="n">
        <v>28</v>
      </c>
      <c r="D12" s="4" t="inlineStr">
        <is>
          <t xml:space="preserve"> </t>
        </is>
      </c>
    </row>
    <row r="13">
      <c r="A13" s="4" t="inlineStr">
        <is>
          <t>Pension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ccumulated benefit obligation</t>
        </is>
      </c>
      <c r="B15" s="8" t="n">
        <v>94.8</v>
      </c>
      <c r="C15" s="8" t="n">
        <v>139.2</v>
      </c>
      <c r="D15" s="4" t="inlineStr">
        <is>
          <t xml:space="preserve"> </t>
        </is>
      </c>
    </row>
    <row r="16">
      <c r="A16" s="3" t="inlineStr">
        <is>
          <t>Change in benefit obligations:</t>
        </is>
      </c>
      <c r="B16" s="4" t="inlineStr">
        <is>
          <t xml:space="preserve"> </t>
        </is>
      </c>
      <c r="C16" s="4" t="inlineStr">
        <is>
          <t xml:space="preserve"> </t>
        </is>
      </c>
      <c r="D16" s="4" t="inlineStr">
        <is>
          <t xml:space="preserve"> </t>
        </is>
      </c>
    </row>
    <row r="17">
      <c r="A17" s="4" t="inlineStr">
        <is>
          <t>Service cost</t>
        </is>
      </c>
      <c r="B17" s="8" t="n">
        <v>4.8</v>
      </c>
      <c r="C17" s="8" t="n">
        <v>6.2</v>
      </c>
      <c r="D17" s="7" t="n">
        <v>7.7</v>
      </c>
    </row>
    <row r="18">
      <c r="A18" s="4" t="inlineStr">
        <is>
          <t>Interest cost</t>
        </is>
      </c>
      <c r="B18" s="8" t="n">
        <v>3.1</v>
      </c>
      <c r="C18" s="8" t="n">
        <v>2.8</v>
      </c>
      <c r="D18" s="8" t="n">
        <v>3.6</v>
      </c>
    </row>
    <row r="19">
      <c r="A19" s="3" t="inlineStr">
        <is>
          <t>Change in plan assets at fair value:</t>
        </is>
      </c>
      <c r="B19" s="4" t="inlineStr">
        <is>
          <t xml:space="preserve"> </t>
        </is>
      </c>
      <c r="C19" s="4" t="inlineStr">
        <is>
          <t xml:space="preserve"> </t>
        </is>
      </c>
      <c r="D19" s="4" t="inlineStr">
        <is>
          <t xml:space="preserve"> </t>
        </is>
      </c>
    </row>
    <row r="20">
      <c r="A20" s="4" t="inlineStr">
        <is>
          <t>Beginning balance, plan assets</t>
        </is>
      </c>
      <c r="B20" s="8" t="n">
        <v>82.40000000000001</v>
      </c>
      <c r="C20" s="4" t="inlineStr">
        <is>
          <t xml:space="preserve"> </t>
        </is>
      </c>
      <c r="D20" s="4" t="inlineStr">
        <is>
          <t xml:space="preserve"> </t>
        </is>
      </c>
    </row>
    <row r="21">
      <c r="A21" s="4" t="inlineStr">
        <is>
          <t>Ending balance, plan assets</t>
        </is>
      </c>
      <c r="B21" s="6" t="n">
        <v>66</v>
      </c>
      <c r="C21" s="8" t="n">
        <v>82.40000000000001</v>
      </c>
      <c r="D21" s="4" t="inlineStr">
        <is>
          <t xml:space="preserve"> </t>
        </is>
      </c>
    </row>
    <row r="22">
      <c r="A22" s="3" t="inlineStr">
        <is>
          <t>Amounts Recognized in Consolidated Balance Sheet</t>
        </is>
      </c>
      <c r="B22" s="4" t="inlineStr">
        <is>
          <t xml:space="preserve"> </t>
        </is>
      </c>
      <c r="C22" s="4" t="inlineStr">
        <is>
          <t xml:space="preserve"> </t>
        </is>
      </c>
      <c r="D22" s="4" t="inlineStr">
        <is>
          <t xml:space="preserve"> </t>
        </is>
      </c>
    </row>
    <row r="23">
      <c r="A23" s="4" t="inlineStr">
        <is>
          <t>Fair value of plan assets</t>
        </is>
      </c>
      <c r="B23" s="6" t="n">
        <v>66</v>
      </c>
      <c r="C23" s="8" t="n">
        <v>82.40000000000001</v>
      </c>
      <c r="D23" s="4" t="inlineStr">
        <is>
          <t xml:space="preserve"> </t>
        </is>
      </c>
    </row>
    <row r="24">
      <c r="A24" s="3" t="inlineStr">
        <is>
          <t>Items Not Yet Recognized as Component of Pension Expense</t>
        </is>
      </c>
      <c r="B24" s="4" t="inlineStr">
        <is>
          <t xml:space="preserve"> </t>
        </is>
      </c>
      <c r="C24" s="4" t="inlineStr">
        <is>
          <t xml:space="preserve"> </t>
        </is>
      </c>
      <c r="D24" s="4" t="inlineStr">
        <is>
          <t xml:space="preserve"> </t>
        </is>
      </c>
    </row>
    <row r="25">
      <c r="A25" s="4" t="inlineStr">
        <is>
          <t>Unrecognized transition obligation</t>
        </is>
      </c>
      <c r="B25" s="8" t="n">
        <v>1.1</v>
      </c>
      <c r="C25" s="8" t="n">
        <v>2.9</v>
      </c>
      <c r="D25" s="4" t="inlineStr">
        <is>
          <t xml:space="preserve"> </t>
        </is>
      </c>
    </row>
    <row r="26">
      <c r="A26" s="4" t="inlineStr">
        <is>
          <t>Unrecognized prior service cost (benefit)</t>
        </is>
      </c>
      <c r="B26" s="8" t="n">
        <v>1.8</v>
      </c>
      <c r="C26" s="8" t="n">
        <v>1.8</v>
      </c>
      <c r="D26" s="4" t="inlineStr">
        <is>
          <t xml:space="preserve"> </t>
        </is>
      </c>
    </row>
    <row r="27">
      <c r="A27" s="4" t="inlineStr">
        <is>
          <t>Unrecognized net actuarial loss</t>
        </is>
      </c>
      <c r="B27" s="8" t="n">
        <v>-2.7</v>
      </c>
      <c r="C27" s="8" t="n">
        <v>26.8</v>
      </c>
      <c r="D27" s="4" t="inlineStr">
        <is>
          <t xml:space="preserve"> </t>
        </is>
      </c>
    </row>
    <row r="28">
      <c r="A28" s="4" t="inlineStr">
        <is>
          <t>Accumulated other comprehensive loss (pretax)</t>
        </is>
      </c>
      <c r="B28" s="8" t="n">
        <v>0.2</v>
      </c>
      <c r="C28" s="8" t="n">
        <v>31.5</v>
      </c>
      <c r="D28" s="4" t="inlineStr">
        <is>
          <t xml:space="preserve"> </t>
        </is>
      </c>
    </row>
    <row r="29">
      <c r="A29" s="4" t="inlineStr">
        <is>
          <t>Pension Benefits | Foreign plans</t>
        </is>
      </c>
      <c r="B29" s="4" t="inlineStr">
        <is>
          <t xml:space="preserve"> </t>
        </is>
      </c>
      <c r="C29" s="4" t="inlineStr">
        <is>
          <t xml:space="preserve"> </t>
        </is>
      </c>
      <c r="D29" s="4" t="inlineStr">
        <is>
          <t xml:space="preserve"> </t>
        </is>
      </c>
    </row>
    <row r="30">
      <c r="A30" s="3" t="inlineStr">
        <is>
          <t>Change in benefit obligations:</t>
        </is>
      </c>
      <c r="B30" s="4" t="inlineStr">
        <is>
          <t xml:space="preserve"> </t>
        </is>
      </c>
      <c r="C30" s="4" t="inlineStr">
        <is>
          <t xml:space="preserve"> </t>
        </is>
      </c>
      <c r="D30" s="4" t="inlineStr">
        <is>
          <t xml:space="preserve"> </t>
        </is>
      </c>
    </row>
    <row r="31">
      <c r="A31" s="4" t="inlineStr">
        <is>
          <t>Beginning balance, benefit obligations</t>
        </is>
      </c>
      <c r="B31" s="8" t="n">
        <v>133.4</v>
      </c>
      <c r="C31" s="8" t="n">
        <v>185.5</v>
      </c>
      <c r="D31" s="4" t="inlineStr">
        <is>
          <t xml:space="preserve"> </t>
        </is>
      </c>
    </row>
    <row r="32">
      <c r="A32" s="4" t="inlineStr">
        <is>
          <t>Service cost</t>
        </is>
      </c>
      <c r="B32" s="8" t="n">
        <v>4.6</v>
      </c>
      <c r="C32" s="6" t="n">
        <v>6</v>
      </c>
      <c r="D32" s="4" t="inlineStr">
        <is>
          <t xml:space="preserve"> </t>
        </is>
      </c>
    </row>
    <row r="33">
      <c r="A33" s="4" t="inlineStr">
        <is>
          <t>Interest cost</t>
        </is>
      </c>
      <c r="B33" s="8" t="n">
        <v>2.3</v>
      </c>
      <c r="C33" s="6" t="n">
        <v>2</v>
      </c>
      <c r="D33" s="4" t="inlineStr">
        <is>
          <t xml:space="preserve"> </t>
        </is>
      </c>
    </row>
    <row r="34">
      <c r="A34" s="4" t="inlineStr">
        <is>
          <t>Actuarial gain</t>
        </is>
      </c>
      <c r="B34" s="8" t="n">
        <v>-31.5</v>
      </c>
      <c r="C34" s="6" t="n">
        <v>-14</v>
      </c>
      <c r="D34" s="4" t="inlineStr">
        <is>
          <t xml:space="preserve"> </t>
        </is>
      </c>
    </row>
    <row r="35">
      <c r="A35" s="4" t="inlineStr">
        <is>
          <t>Benefits paid</t>
        </is>
      </c>
      <c r="B35" s="8" t="n">
        <v>-2.3</v>
      </c>
      <c r="C35" s="8" t="n">
        <v>-4.9</v>
      </c>
      <c r="D35" s="4" t="inlineStr">
        <is>
          <t xml:space="preserve"> </t>
        </is>
      </c>
    </row>
    <row r="36">
      <c r="A36" s="4" t="inlineStr">
        <is>
          <t>Impact of exchange rates</t>
        </is>
      </c>
      <c r="B36" s="8" t="n">
        <v>-7.5</v>
      </c>
      <c r="C36" s="8" t="n">
        <v>-11.7</v>
      </c>
      <c r="D36" s="4" t="inlineStr">
        <is>
          <t xml:space="preserve"> </t>
        </is>
      </c>
    </row>
    <row r="37">
      <c r="A37" s="4" t="inlineStr">
        <is>
          <t>Plan participant contributions</t>
        </is>
      </c>
      <c r="B37" s="8" t="n">
        <v>0.1</v>
      </c>
      <c r="C37" s="8" t="n">
        <v>5.4</v>
      </c>
      <c r="D37" s="4" t="inlineStr">
        <is>
          <t xml:space="preserve"> </t>
        </is>
      </c>
    </row>
    <row r="38">
      <c r="A38" s="4" t="inlineStr">
        <is>
          <t>Plan amendments</t>
        </is>
      </c>
      <c r="B38" s="8" t="n">
        <v>-0.1</v>
      </c>
      <c r="C38" s="8" t="n">
        <v>-0.4</v>
      </c>
      <c r="D38" s="4" t="inlineStr">
        <is>
          <t xml:space="preserve"> </t>
        </is>
      </c>
    </row>
    <row r="39">
      <c r="A39" s="4" t="inlineStr">
        <is>
          <t>Settlements/Curtailments</t>
        </is>
      </c>
      <c r="B39" s="8" t="n">
        <v>-6.3</v>
      </c>
      <c r="C39" s="8" t="n">
        <v>-34.5</v>
      </c>
      <c r="D39" s="4" t="inlineStr">
        <is>
          <t xml:space="preserve"> </t>
        </is>
      </c>
    </row>
    <row r="40">
      <c r="A40" s="4" t="inlineStr">
        <is>
          <t>Ending balance, benefit obligations</t>
        </is>
      </c>
      <c r="B40" s="8" t="n">
        <v>92.7</v>
      </c>
      <c r="C40" s="8" t="n">
        <v>133.4</v>
      </c>
      <c r="D40" s="8" t="n">
        <v>185.5</v>
      </c>
    </row>
    <row r="41">
      <c r="A41" s="3" t="inlineStr">
        <is>
          <t>Change in plan assets at fair value:</t>
        </is>
      </c>
      <c r="B41" s="4" t="inlineStr">
        <is>
          <t xml:space="preserve"> </t>
        </is>
      </c>
      <c r="C41" s="4" t="inlineStr">
        <is>
          <t xml:space="preserve"> </t>
        </is>
      </c>
      <c r="D41" s="4" t="inlineStr">
        <is>
          <t xml:space="preserve"> </t>
        </is>
      </c>
    </row>
    <row r="42">
      <c r="A42" s="4" t="inlineStr">
        <is>
          <t>Beginning balance, plan assets</t>
        </is>
      </c>
      <c r="B42" s="8" t="n">
        <v>56.4</v>
      </c>
      <c r="C42" s="8" t="n">
        <v>83.3</v>
      </c>
      <c r="D42" s="4" t="inlineStr">
        <is>
          <t xml:space="preserve"> </t>
        </is>
      </c>
    </row>
    <row r="43">
      <c r="A43" s="4" t="inlineStr">
        <is>
          <t>Actual return on plan assets</t>
        </is>
      </c>
      <c r="B43" s="8" t="n">
        <v>-3.7</v>
      </c>
      <c r="C43" s="8" t="n">
        <v>4.4</v>
      </c>
      <c r="D43" s="4" t="inlineStr">
        <is>
          <t xml:space="preserve"> </t>
        </is>
      </c>
    </row>
    <row r="44">
      <c r="A44" s="4" t="inlineStr">
        <is>
          <t>Company contributions</t>
        </is>
      </c>
      <c r="B44" s="8" t="n">
        <v>6.4</v>
      </c>
      <c r="C44" s="8" t="n">
        <v>5.2</v>
      </c>
      <c r="D44" s="4" t="inlineStr">
        <is>
          <t xml:space="preserve"> </t>
        </is>
      </c>
    </row>
    <row r="45">
      <c r="A45" s="4" t="inlineStr">
        <is>
          <t>Plan Participant Contributions</t>
        </is>
      </c>
      <c r="B45" s="8" t="n">
        <v>2.1</v>
      </c>
      <c r="C45" s="8" t="n">
        <v>5.4</v>
      </c>
      <c r="D45" s="4" t="inlineStr">
        <is>
          <t xml:space="preserve"> </t>
        </is>
      </c>
    </row>
    <row r="46">
      <c r="A46" s="4" t="inlineStr">
        <is>
          <t>Benefits and expenses paid</t>
        </is>
      </c>
      <c r="B46" s="8" t="n">
        <v>-2.3</v>
      </c>
      <c r="C46" s="6" t="n">
        <v>-3</v>
      </c>
      <c r="D46" s="4" t="inlineStr">
        <is>
          <t xml:space="preserve"> </t>
        </is>
      </c>
    </row>
    <row r="47">
      <c r="A47" s="4" t="inlineStr">
        <is>
          <t>Business combination</t>
        </is>
      </c>
      <c r="B47" s="6" t="n">
        <v>0</v>
      </c>
      <c r="C47" s="6" t="n">
        <v>0</v>
      </c>
      <c r="D47" s="4" t="inlineStr">
        <is>
          <t xml:space="preserve"> </t>
        </is>
      </c>
    </row>
    <row r="48">
      <c r="A48" s="4" t="inlineStr">
        <is>
          <t>Impact of exchange rates</t>
        </is>
      </c>
      <c r="B48" s="8" t="n">
        <v>-3.9</v>
      </c>
      <c r="C48" s="8" t="n">
        <v>-5.3</v>
      </c>
      <c r="D48" s="4" t="inlineStr">
        <is>
          <t xml:space="preserve"> </t>
        </is>
      </c>
    </row>
    <row r="49">
      <c r="A49" s="4" t="inlineStr">
        <is>
          <t>Settlements</t>
        </is>
      </c>
      <c r="B49" s="6" t="n">
        <v>-6</v>
      </c>
      <c r="C49" s="8" t="n">
        <v>-33.6</v>
      </c>
      <c r="D49" s="4" t="inlineStr">
        <is>
          <t xml:space="preserve"> </t>
        </is>
      </c>
    </row>
    <row r="50">
      <c r="A50" s="4" t="inlineStr">
        <is>
          <t>Ending balance, plan assets</t>
        </is>
      </c>
      <c r="B50" s="6" t="n">
        <v>49</v>
      </c>
      <c r="C50" s="8" t="n">
        <v>56.4</v>
      </c>
      <c r="D50" s="8" t="n">
        <v>83.3</v>
      </c>
    </row>
    <row r="51">
      <c r="A51" s="4" t="inlineStr">
        <is>
          <t>Funded status of plan</t>
        </is>
      </c>
      <c r="B51" s="8" t="n">
        <v>-43.7</v>
      </c>
      <c r="C51" s="6" t="n">
        <v>-77</v>
      </c>
      <c r="D51" s="4" t="inlineStr">
        <is>
          <t xml:space="preserve"> </t>
        </is>
      </c>
    </row>
    <row r="52">
      <c r="A52" s="3" t="inlineStr">
        <is>
          <t>Amounts Recognized in Consolidated Balance Sheet</t>
        </is>
      </c>
      <c r="B52" s="4" t="inlineStr">
        <is>
          <t xml:space="preserve"> </t>
        </is>
      </c>
      <c r="C52" s="4" t="inlineStr">
        <is>
          <t xml:space="preserve"> </t>
        </is>
      </c>
      <c r="D52" s="4" t="inlineStr">
        <is>
          <t xml:space="preserve"> </t>
        </is>
      </c>
    </row>
    <row r="53">
      <c r="A53" s="4" t="inlineStr">
        <is>
          <t>Fair value of plan assets</t>
        </is>
      </c>
      <c r="B53" s="6" t="n">
        <v>49</v>
      </c>
      <c r="C53" s="8" t="n">
        <v>56.4</v>
      </c>
      <c r="D53" s="8" t="n">
        <v>83.3</v>
      </c>
    </row>
    <row r="54">
      <c r="A54" s="4" t="inlineStr">
        <is>
          <t>Pension Benefits | United States</t>
        </is>
      </c>
      <c r="B54" s="4" t="inlineStr">
        <is>
          <t xml:space="preserve"> </t>
        </is>
      </c>
      <c r="C54" s="4" t="inlineStr">
        <is>
          <t xml:space="preserve"> </t>
        </is>
      </c>
      <c r="D54" s="4" t="inlineStr">
        <is>
          <t xml:space="preserve"> </t>
        </is>
      </c>
    </row>
    <row r="55">
      <c r="A55" s="3" t="inlineStr">
        <is>
          <t>Change in benefit obligations:</t>
        </is>
      </c>
      <c r="B55" s="4" t="inlineStr">
        <is>
          <t xml:space="preserve"> </t>
        </is>
      </c>
      <c r="C55" s="4" t="inlineStr">
        <is>
          <t xml:space="preserve"> </t>
        </is>
      </c>
      <c r="D55" s="4" t="inlineStr">
        <is>
          <t xml:space="preserve"> </t>
        </is>
      </c>
    </row>
    <row r="56">
      <c r="A56" s="4" t="inlineStr">
        <is>
          <t>Beginning balance, benefit obligations</t>
        </is>
      </c>
      <c r="B56" s="8" t="n">
        <v>34.4</v>
      </c>
      <c r="C56" s="8" t="n">
        <v>39.1</v>
      </c>
      <c r="D56" s="4" t="inlineStr">
        <is>
          <t xml:space="preserve"> </t>
        </is>
      </c>
    </row>
    <row r="57">
      <c r="A57" s="4" t="inlineStr">
        <is>
          <t>Service cost</t>
        </is>
      </c>
      <c r="B57" s="6" t="n">
        <v>0</v>
      </c>
      <c r="C57" s="6" t="n">
        <v>0</v>
      </c>
      <c r="D57" s="4" t="inlineStr">
        <is>
          <t xml:space="preserve"> </t>
        </is>
      </c>
    </row>
    <row r="58">
      <c r="A58" s="4" t="inlineStr">
        <is>
          <t>Interest cost</t>
        </is>
      </c>
      <c r="B58" s="8" t="n">
        <v>0.8</v>
      </c>
      <c r="C58" s="8" t="n">
        <v>0.8</v>
      </c>
      <c r="D58" s="4" t="inlineStr">
        <is>
          <t xml:space="preserve"> </t>
        </is>
      </c>
    </row>
    <row r="59">
      <c r="A59" s="4" t="inlineStr">
        <is>
          <t>Actuarial gain</t>
        </is>
      </c>
      <c r="B59" s="8" t="n">
        <v>-8.199999999999999</v>
      </c>
      <c r="C59" s="8" t="n">
        <v>-0.7</v>
      </c>
      <c r="D59" s="4" t="inlineStr">
        <is>
          <t xml:space="preserve"> </t>
        </is>
      </c>
    </row>
    <row r="60">
      <c r="A60" s="4" t="inlineStr">
        <is>
          <t>Benefits paid</t>
        </is>
      </c>
      <c r="B60" s="8" t="n">
        <v>-0.9</v>
      </c>
      <c r="C60" s="6" t="n">
        <v>-1</v>
      </c>
      <c r="D60" s="4" t="inlineStr">
        <is>
          <t xml:space="preserve"> </t>
        </is>
      </c>
    </row>
    <row r="61">
      <c r="A61" s="4" t="inlineStr">
        <is>
          <t>Impact of exchange rates</t>
        </is>
      </c>
      <c r="B61" s="6" t="n">
        <v>0</v>
      </c>
      <c r="C61" s="6" t="n">
        <v>0</v>
      </c>
      <c r="D61" s="4" t="inlineStr">
        <is>
          <t xml:space="preserve"> </t>
        </is>
      </c>
    </row>
    <row r="62">
      <c r="A62" s="4" t="inlineStr">
        <is>
          <t>Plan participant contributions</t>
        </is>
      </c>
      <c r="B62" s="6" t="n">
        <v>0</v>
      </c>
      <c r="C62" s="6" t="n">
        <v>0</v>
      </c>
      <c r="D62" s="4" t="inlineStr">
        <is>
          <t xml:space="preserve"> </t>
        </is>
      </c>
    </row>
    <row r="63">
      <c r="A63" s="4" t="inlineStr">
        <is>
          <t>Plan amendments</t>
        </is>
      </c>
      <c r="B63" s="6" t="n">
        <v>0</v>
      </c>
      <c r="C63" s="6" t="n">
        <v>0</v>
      </c>
      <c r="D63" s="4" t="inlineStr">
        <is>
          <t xml:space="preserve"> </t>
        </is>
      </c>
    </row>
    <row r="64">
      <c r="A64" s="4" t="inlineStr">
        <is>
          <t>Settlements/Curtailments</t>
        </is>
      </c>
      <c r="B64" s="8" t="n">
        <v>-3.8</v>
      </c>
      <c r="C64" s="8" t="n">
        <v>-3.8</v>
      </c>
      <c r="D64" s="4" t="inlineStr">
        <is>
          <t xml:space="preserve"> </t>
        </is>
      </c>
    </row>
    <row r="65">
      <c r="A65" s="4" t="inlineStr">
        <is>
          <t>Ending balance, benefit obligations</t>
        </is>
      </c>
      <c r="B65" s="8" t="n">
        <v>22.3</v>
      </c>
      <c r="C65" s="8" t="n">
        <v>34.4</v>
      </c>
      <c r="D65" s="8" t="n">
        <v>39.1</v>
      </c>
    </row>
    <row r="66">
      <c r="A66" s="3" t="inlineStr">
        <is>
          <t>Change in plan assets at fair value:</t>
        </is>
      </c>
      <c r="B66" s="4" t="inlineStr">
        <is>
          <t xml:space="preserve"> </t>
        </is>
      </c>
      <c r="C66" s="4" t="inlineStr">
        <is>
          <t xml:space="preserve"> </t>
        </is>
      </c>
      <c r="D66" s="4" t="inlineStr">
        <is>
          <t xml:space="preserve"> </t>
        </is>
      </c>
    </row>
    <row r="67">
      <c r="A67" s="4" t="inlineStr">
        <is>
          <t>Beginning balance, plan assets</t>
        </is>
      </c>
      <c r="B67" s="6" t="n">
        <v>26</v>
      </c>
      <c r="C67" s="8" t="n">
        <v>27.5</v>
      </c>
      <c r="D67" s="4" t="inlineStr">
        <is>
          <t xml:space="preserve"> </t>
        </is>
      </c>
    </row>
    <row r="68">
      <c r="A68" s="4" t="inlineStr">
        <is>
          <t>Actual return on plan assets</t>
        </is>
      </c>
      <c r="B68" s="8" t="n">
        <v>-5.9</v>
      </c>
      <c r="C68" s="8" t="n">
        <v>1.8</v>
      </c>
      <c r="D68" s="4" t="inlineStr">
        <is>
          <t xml:space="preserve"> </t>
        </is>
      </c>
    </row>
    <row r="69">
      <c r="A69" s="4" t="inlineStr">
        <is>
          <t>Company contributions</t>
        </is>
      </c>
      <c r="B69" s="8" t="n">
        <v>1.5</v>
      </c>
      <c r="C69" s="8" t="n">
        <v>1.5</v>
      </c>
      <c r="D69" s="4" t="inlineStr">
        <is>
          <t xml:space="preserve"> </t>
        </is>
      </c>
    </row>
    <row r="70">
      <c r="A70" s="4" t="inlineStr">
        <is>
          <t>Plan Participant Contributions</t>
        </is>
      </c>
      <c r="B70" s="6" t="n">
        <v>0</v>
      </c>
      <c r="C70" s="6" t="n">
        <v>0</v>
      </c>
      <c r="D70" s="4" t="inlineStr">
        <is>
          <t xml:space="preserve"> </t>
        </is>
      </c>
    </row>
    <row r="71">
      <c r="A71" s="4" t="inlineStr">
        <is>
          <t>Benefits and expenses paid</t>
        </is>
      </c>
      <c r="B71" s="8" t="n">
        <v>-0.8</v>
      </c>
      <c r="C71" s="6" t="n">
        <v>-1</v>
      </c>
      <c r="D71" s="4" t="inlineStr">
        <is>
          <t xml:space="preserve"> </t>
        </is>
      </c>
    </row>
    <row r="72">
      <c r="A72" s="4" t="inlineStr">
        <is>
          <t>Business combination</t>
        </is>
      </c>
      <c r="B72" s="6" t="n">
        <v>0</v>
      </c>
      <c r="C72" s="6" t="n">
        <v>0</v>
      </c>
      <c r="D72" s="4" t="inlineStr">
        <is>
          <t xml:space="preserve"> </t>
        </is>
      </c>
    </row>
    <row r="73">
      <c r="A73" s="4" t="inlineStr">
        <is>
          <t>Impact of exchange rates</t>
        </is>
      </c>
      <c r="B73" s="6" t="n">
        <v>0</v>
      </c>
      <c r="C73" s="6" t="n">
        <v>0</v>
      </c>
      <c r="D73" s="4" t="inlineStr">
        <is>
          <t xml:space="preserve"> </t>
        </is>
      </c>
    </row>
    <row r="74">
      <c r="A74" s="4" t="inlineStr">
        <is>
          <t>Settlements</t>
        </is>
      </c>
      <c r="B74" s="8" t="n">
        <v>-3.8</v>
      </c>
      <c r="C74" s="8" t="n">
        <v>-3.8</v>
      </c>
      <c r="D74" s="4" t="inlineStr">
        <is>
          <t xml:space="preserve"> </t>
        </is>
      </c>
    </row>
    <row r="75">
      <c r="A75" s="4" t="inlineStr">
        <is>
          <t>Ending balance, plan assets</t>
        </is>
      </c>
      <c r="B75" s="6" t="n">
        <v>17</v>
      </c>
      <c r="C75" s="6" t="n">
        <v>26</v>
      </c>
      <c r="D75" s="8" t="n">
        <v>27.5</v>
      </c>
    </row>
    <row r="76">
      <c r="A76" s="4" t="inlineStr">
        <is>
          <t>Funded status of plan</t>
        </is>
      </c>
      <c r="B76" s="8" t="n">
        <v>-5.3</v>
      </c>
      <c r="C76" s="8" t="n">
        <v>-8.4</v>
      </c>
      <c r="D76" s="4" t="inlineStr">
        <is>
          <t xml:space="preserve"> </t>
        </is>
      </c>
    </row>
    <row r="77">
      <c r="A77" s="3" t="inlineStr">
        <is>
          <t>Amounts Recognized in Consolidated Balance Sheet</t>
        </is>
      </c>
      <c r="B77" s="4" t="inlineStr">
        <is>
          <t xml:space="preserve"> </t>
        </is>
      </c>
      <c r="C77" s="4" t="inlineStr">
        <is>
          <t xml:space="preserve"> </t>
        </is>
      </c>
      <c r="D77" s="4" t="inlineStr">
        <is>
          <t xml:space="preserve"> </t>
        </is>
      </c>
    </row>
    <row r="78">
      <c r="A78" s="4" t="inlineStr">
        <is>
          <t>Fair value of plan assets</t>
        </is>
      </c>
      <c r="B78" s="6" t="n">
        <v>17</v>
      </c>
      <c r="C78" s="6" t="n">
        <v>26</v>
      </c>
      <c r="D78" s="8" t="n">
        <v>27.5</v>
      </c>
    </row>
    <row r="79">
      <c r="A79" s="4" t="inlineStr">
        <is>
          <t>Post-retirement Benefits</t>
        </is>
      </c>
      <c r="B79" s="4" t="inlineStr">
        <is>
          <t xml:space="preserve"> </t>
        </is>
      </c>
      <c r="C79" s="4" t="inlineStr">
        <is>
          <t xml:space="preserve"> </t>
        </is>
      </c>
      <c r="D79" s="4" t="inlineStr">
        <is>
          <t xml:space="preserve"> </t>
        </is>
      </c>
    </row>
    <row r="80">
      <c r="A80" s="3" t="inlineStr">
        <is>
          <t>Change in benefit obligations:</t>
        </is>
      </c>
      <c r="B80" s="4" t="inlineStr">
        <is>
          <t xml:space="preserve"> </t>
        </is>
      </c>
      <c r="C80" s="4" t="inlineStr">
        <is>
          <t xml:space="preserve"> </t>
        </is>
      </c>
      <c r="D80" s="4" t="inlineStr">
        <is>
          <t xml:space="preserve"> </t>
        </is>
      </c>
    </row>
    <row r="81">
      <c r="A81" s="4" t="inlineStr">
        <is>
          <t>Service cost</t>
        </is>
      </c>
      <c r="B81" s="6" t="n">
        <v>0</v>
      </c>
      <c r="C81" s="6" t="n">
        <v>0</v>
      </c>
      <c r="D81" s="8" t="n">
        <v>0.1</v>
      </c>
    </row>
    <row r="82">
      <c r="A82" s="4" t="inlineStr">
        <is>
          <t>Interest cost</t>
        </is>
      </c>
      <c r="B82" s="8" t="n">
        <v>0.3</v>
      </c>
      <c r="C82" s="8" t="n">
        <v>0.4</v>
      </c>
      <c r="D82" s="8" t="n">
        <v>0.4</v>
      </c>
    </row>
    <row r="83">
      <c r="A83" s="3" t="inlineStr">
        <is>
          <t>Items Not Yet Recognized as Component of Pension Expense</t>
        </is>
      </c>
      <c r="B83" s="4" t="inlineStr">
        <is>
          <t xml:space="preserve"> </t>
        </is>
      </c>
      <c r="C83" s="4" t="inlineStr">
        <is>
          <t xml:space="preserve"> </t>
        </is>
      </c>
      <c r="D83" s="4" t="inlineStr">
        <is>
          <t xml:space="preserve"> </t>
        </is>
      </c>
    </row>
    <row r="84">
      <c r="A84" s="4" t="inlineStr">
        <is>
          <t>Unrecognized transition obligation</t>
        </is>
      </c>
      <c r="B84" s="6" t="n">
        <v>0</v>
      </c>
      <c r="C84" s="6" t="n">
        <v>0</v>
      </c>
      <c r="D84" s="4" t="inlineStr">
        <is>
          <t xml:space="preserve"> </t>
        </is>
      </c>
    </row>
    <row r="85">
      <c r="A85" s="4" t="inlineStr">
        <is>
          <t>Unrecognized prior service cost (benefit)</t>
        </is>
      </c>
      <c r="B85" s="8" t="n">
        <v>-1.5</v>
      </c>
      <c r="C85" s="8" t="n">
        <v>-2.1</v>
      </c>
      <c r="D85" s="4" t="inlineStr">
        <is>
          <t xml:space="preserve"> </t>
        </is>
      </c>
    </row>
    <row r="86">
      <c r="A86" s="4" t="inlineStr">
        <is>
          <t>Unrecognized net actuarial loss</t>
        </is>
      </c>
      <c r="B86" s="6" t="n">
        <v>-3</v>
      </c>
      <c r="C86" s="8" t="n">
        <v>-1.4</v>
      </c>
      <c r="D86" s="4" t="inlineStr">
        <is>
          <t xml:space="preserve"> </t>
        </is>
      </c>
    </row>
    <row r="87">
      <c r="A87" s="4" t="inlineStr">
        <is>
          <t>Accumulated other comprehensive loss (pretax)</t>
        </is>
      </c>
      <c r="B87" s="8" t="n">
        <v>-4.5</v>
      </c>
      <c r="C87" s="8" t="n">
        <v>-3.5</v>
      </c>
      <c r="D87" s="4" t="inlineStr">
        <is>
          <t xml:space="preserve"> </t>
        </is>
      </c>
    </row>
    <row r="88">
      <c r="A88" s="4" t="inlineStr">
        <is>
          <t>Post-retirement Benefits | United States</t>
        </is>
      </c>
      <c r="B88" s="4" t="inlineStr">
        <is>
          <t xml:space="preserve"> </t>
        </is>
      </c>
      <c r="C88" s="4" t="inlineStr">
        <is>
          <t xml:space="preserve"> </t>
        </is>
      </c>
      <c r="D88" s="4" t="inlineStr">
        <is>
          <t xml:space="preserve"> </t>
        </is>
      </c>
    </row>
    <row r="89">
      <c r="A89" s="3" t="inlineStr">
        <is>
          <t>Change in benefit obligations:</t>
        </is>
      </c>
      <c r="B89" s="4" t="inlineStr">
        <is>
          <t xml:space="preserve"> </t>
        </is>
      </c>
      <c r="C89" s="4" t="inlineStr">
        <is>
          <t xml:space="preserve"> </t>
        </is>
      </c>
      <c r="D89" s="4" t="inlineStr">
        <is>
          <t xml:space="preserve"> </t>
        </is>
      </c>
    </row>
    <row r="90">
      <c r="A90" s="4" t="inlineStr">
        <is>
          <t>Beginning balance, benefit obligations</t>
        </is>
      </c>
      <c r="B90" s="8" t="n">
        <v>10.3</v>
      </c>
      <c r="C90" s="8" t="n">
        <v>11.8</v>
      </c>
      <c r="D90" s="4" t="inlineStr">
        <is>
          <t xml:space="preserve"> </t>
        </is>
      </c>
    </row>
    <row r="91">
      <c r="A91" s="4" t="inlineStr">
        <is>
          <t>Service cost</t>
        </is>
      </c>
      <c r="B91" s="6" t="n">
        <v>0</v>
      </c>
      <c r="C91" s="6" t="n">
        <v>0</v>
      </c>
      <c r="D91" s="4" t="inlineStr">
        <is>
          <t xml:space="preserve"> </t>
        </is>
      </c>
    </row>
    <row r="92">
      <c r="A92" s="4" t="inlineStr">
        <is>
          <t>Interest cost</t>
        </is>
      </c>
      <c r="B92" s="8" t="n">
        <v>0.3</v>
      </c>
      <c r="C92" s="8" t="n">
        <v>0.4</v>
      </c>
      <c r="D92" s="4" t="inlineStr">
        <is>
          <t xml:space="preserve"> </t>
        </is>
      </c>
    </row>
    <row r="93">
      <c r="A93" s="4" t="inlineStr">
        <is>
          <t>Actuarial gain</t>
        </is>
      </c>
      <c r="B93" s="8" t="n">
        <v>-1.7</v>
      </c>
      <c r="C93" s="8" t="n">
        <v>-0.5</v>
      </c>
      <c r="D93" s="4" t="inlineStr">
        <is>
          <t xml:space="preserve"> </t>
        </is>
      </c>
    </row>
    <row r="94">
      <c r="A94" s="4" t="inlineStr">
        <is>
          <t>Benefits paid</t>
        </is>
      </c>
      <c r="B94" s="8" t="n">
        <v>-1.3</v>
      </c>
      <c r="C94" s="8" t="n">
        <v>-1.4</v>
      </c>
      <c r="D94" s="4" t="inlineStr">
        <is>
          <t xml:space="preserve"> </t>
        </is>
      </c>
    </row>
    <row r="95">
      <c r="A95" s="4" t="inlineStr">
        <is>
          <t>Impact of exchange rates</t>
        </is>
      </c>
      <c r="B95" s="6" t="n">
        <v>0</v>
      </c>
      <c r="C95" s="6" t="n">
        <v>0</v>
      </c>
      <c r="D95" s="4" t="inlineStr">
        <is>
          <t xml:space="preserve"> </t>
        </is>
      </c>
    </row>
    <row r="96">
      <c r="A96" s="4" t="inlineStr">
        <is>
          <t>Plan participant contributions</t>
        </is>
      </c>
      <c r="B96" s="6" t="n">
        <v>0</v>
      </c>
      <c r="C96" s="6" t="n">
        <v>0</v>
      </c>
      <c r="D96" s="4" t="inlineStr">
        <is>
          <t xml:space="preserve"> </t>
        </is>
      </c>
    </row>
    <row r="97">
      <c r="A97" s="4" t="inlineStr">
        <is>
          <t>Plan amendments</t>
        </is>
      </c>
      <c r="B97" s="6" t="n">
        <v>0</v>
      </c>
      <c r="C97" s="6" t="n">
        <v>0</v>
      </c>
      <c r="D97" s="4" t="inlineStr">
        <is>
          <t xml:space="preserve"> </t>
        </is>
      </c>
    </row>
    <row r="98">
      <c r="A98" s="4" t="inlineStr">
        <is>
          <t>Settlements/Curtailments</t>
        </is>
      </c>
      <c r="B98" s="6" t="n">
        <v>0</v>
      </c>
      <c r="C98" s="6" t="n">
        <v>0</v>
      </c>
      <c r="D98" s="4" t="inlineStr">
        <is>
          <t xml:space="preserve"> </t>
        </is>
      </c>
    </row>
    <row r="99">
      <c r="A99" s="4" t="inlineStr">
        <is>
          <t>Ending balance, benefit obligations</t>
        </is>
      </c>
      <c r="B99" s="8" t="n">
        <v>7.6</v>
      </c>
      <c r="C99" s="8" t="n">
        <v>10.3</v>
      </c>
      <c r="D99" s="8" t="n">
        <v>11.8</v>
      </c>
    </row>
    <row r="100">
      <c r="A100" s="3" t="inlineStr">
        <is>
          <t>Change in plan assets at fair value:</t>
        </is>
      </c>
      <c r="B100" s="4" t="inlineStr">
        <is>
          <t xml:space="preserve"> </t>
        </is>
      </c>
      <c r="C100" s="4" t="inlineStr">
        <is>
          <t xml:space="preserve"> </t>
        </is>
      </c>
      <c r="D100" s="4" t="inlineStr">
        <is>
          <t xml:space="preserve"> </t>
        </is>
      </c>
    </row>
    <row r="101">
      <c r="A101" s="4" t="inlineStr">
        <is>
          <t>Beginning balance, plan assets</t>
        </is>
      </c>
      <c r="B101" s="6" t="n">
        <v>0</v>
      </c>
      <c r="C101" s="6" t="n">
        <v>0</v>
      </c>
      <c r="D101" s="4" t="inlineStr">
        <is>
          <t xml:space="preserve"> </t>
        </is>
      </c>
    </row>
    <row r="102">
      <c r="A102" s="4" t="inlineStr">
        <is>
          <t>Actual return on plan assets</t>
        </is>
      </c>
      <c r="B102" s="6" t="n">
        <v>0</v>
      </c>
      <c r="C102" s="6" t="n">
        <v>0</v>
      </c>
      <c r="D102" s="4" t="inlineStr">
        <is>
          <t xml:space="preserve"> </t>
        </is>
      </c>
    </row>
    <row r="103">
      <c r="A103" s="4" t="inlineStr">
        <is>
          <t>Company contributions</t>
        </is>
      </c>
      <c r="B103" s="8" t="n">
        <v>1.3</v>
      </c>
      <c r="C103" s="8" t="n">
        <v>1.4</v>
      </c>
      <c r="D103" s="4" t="inlineStr">
        <is>
          <t xml:space="preserve"> </t>
        </is>
      </c>
    </row>
    <row r="104">
      <c r="A104" s="4" t="inlineStr">
        <is>
          <t>Plan Participant Contributions</t>
        </is>
      </c>
      <c r="B104" s="6" t="n">
        <v>0</v>
      </c>
      <c r="C104" s="6" t="n">
        <v>0</v>
      </c>
      <c r="D104" s="4" t="inlineStr">
        <is>
          <t xml:space="preserve"> </t>
        </is>
      </c>
    </row>
    <row r="105">
      <c r="A105" s="4" t="inlineStr">
        <is>
          <t>Benefits and expenses paid</t>
        </is>
      </c>
      <c r="B105" s="8" t="n">
        <v>-1.3</v>
      </c>
      <c r="C105" s="8" t="n">
        <v>-1.4</v>
      </c>
      <c r="D105" s="4" t="inlineStr">
        <is>
          <t xml:space="preserve"> </t>
        </is>
      </c>
    </row>
    <row r="106">
      <c r="A106" s="4" t="inlineStr">
        <is>
          <t>Business combination</t>
        </is>
      </c>
      <c r="B106" s="6" t="n">
        <v>0</v>
      </c>
      <c r="C106" s="6" t="n">
        <v>0</v>
      </c>
      <c r="D106" s="4" t="inlineStr">
        <is>
          <t xml:space="preserve"> </t>
        </is>
      </c>
    </row>
    <row r="107">
      <c r="A107" s="4" t="inlineStr">
        <is>
          <t>Impact of exchange rates</t>
        </is>
      </c>
      <c r="B107" s="6" t="n">
        <v>0</v>
      </c>
      <c r="C107" s="6" t="n">
        <v>0</v>
      </c>
      <c r="D107" s="4" t="inlineStr">
        <is>
          <t xml:space="preserve"> </t>
        </is>
      </c>
    </row>
    <row r="108">
      <c r="A108" s="4" t="inlineStr">
        <is>
          <t>Settlements</t>
        </is>
      </c>
      <c r="B108" s="6" t="n">
        <v>0</v>
      </c>
      <c r="C108" s="6" t="n">
        <v>0</v>
      </c>
      <c r="D108" s="4" t="inlineStr">
        <is>
          <t xml:space="preserve"> </t>
        </is>
      </c>
    </row>
    <row r="109">
      <c r="A109" s="4" t="inlineStr">
        <is>
          <t>Ending balance, plan assets</t>
        </is>
      </c>
      <c r="B109" s="6" t="n">
        <v>0</v>
      </c>
      <c r="C109" s="6" t="n">
        <v>0</v>
      </c>
      <c r="D109" s="6" t="n">
        <v>0</v>
      </c>
    </row>
    <row r="110">
      <c r="A110" s="4" t="inlineStr">
        <is>
          <t>Funded status of plan</t>
        </is>
      </c>
      <c r="B110" s="8" t="n">
        <v>-7.6</v>
      </c>
      <c r="C110" s="8" t="n">
        <v>-10.3</v>
      </c>
      <c r="D110" s="4" t="inlineStr">
        <is>
          <t xml:space="preserve"> </t>
        </is>
      </c>
    </row>
    <row r="111">
      <c r="A111" s="3" t="inlineStr">
        <is>
          <t>Amounts Recognized in Consolidated Balance Sheet</t>
        </is>
      </c>
      <c r="B111" s="4" t="inlineStr">
        <is>
          <t xml:space="preserve"> </t>
        </is>
      </c>
      <c r="C111" s="4" t="inlineStr">
        <is>
          <t xml:space="preserve"> </t>
        </is>
      </c>
      <c r="D111" s="4" t="inlineStr">
        <is>
          <t xml:space="preserve"> </t>
        </is>
      </c>
    </row>
    <row r="112">
      <c r="A112" s="4" t="inlineStr">
        <is>
          <t>Fair value of plan assets</t>
        </is>
      </c>
      <c r="B112" s="5" t="n">
        <v>0</v>
      </c>
      <c r="C112" s="5" t="n">
        <v>0</v>
      </c>
      <c r="D112"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Components of Other Comprehensive Income (Loss) (Details) - USD ($) $ in Millions</t>
        </is>
      </c>
      <c r="B1" s="2" t="inlineStr">
        <is>
          <t>12 Months Ended</t>
        </is>
      </c>
    </row>
    <row r="2">
      <c r="B2" s="2" t="inlineStr">
        <is>
          <t>Dec. 31, 2022</t>
        </is>
      </c>
      <c r="C2" s="2" t="inlineStr">
        <is>
          <t>Dec. 25, 2021</t>
        </is>
      </c>
    </row>
    <row r="3">
      <c r="A3" s="4" t="inlineStr">
        <is>
          <t>Pension Benefits</t>
        </is>
      </c>
      <c r="B3" s="4" t="inlineStr">
        <is>
          <t xml:space="preserve"> </t>
        </is>
      </c>
      <c r="C3" s="4" t="inlineStr">
        <is>
          <t xml:space="preserve"> </t>
        </is>
      </c>
    </row>
    <row r="4">
      <c r="A4" s="3" t="inlineStr">
        <is>
          <t>Other Comprehensive Income (Loss) [Abstract]</t>
        </is>
      </c>
      <c r="B4" s="4" t="inlineStr">
        <is>
          <t xml:space="preserve"> </t>
        </is>
      </c>
      <c r="C4" s="4" t="inlineStr">
        <is>
          <t xml:space="preserve"> </t>
        </is>
      </c>
    </row>
    <row r="5">
      <c r="A5" s="4" t="inlineStr">
        <is>
          <t>Net prior service (benefit) cost</t>
        </is>
      </c>
      <c r="B5" s="7" t="n">
        <v>-0.1</v>
      </c>
      <c r="C5" s="7" t="n">
        <v>0.1</v>
      </c>
    </row>
    <row r="6">
      <c r="A6" s="4" t="inlineStr">
        <is>
          <t>Net actuarial gain</t>
        </is>
      </c>
      <c r="B6" s="8" t="n">
        <v>-29.7</v>
      </c>
      <c r="C6" s="8" t="n">
        <v>-20.3</v>
      </c>
    </row>
    <row r="7">
      <c r="A7" s="4" t="inlineStr">
        <is>
          <t>Impact of exchange rates</t>
        </is>
      </c>
      <c r="B7" s="8" t="n">
        <v>-1.4</v>
      </c>
      <c r="C7" s="8" t="n">
        <v>-2.8</v>
      </c>
    </row>
    <row r="8">
      <c r="A8" s="4" t="inlineStr">
        <is>
          <t>Other comprehensive income</t>
        </is>
      </c>
      <c r="B8" s="8" t="n">
        <v>-31.2</v>
      </c>
      <c r="C8" s="6" t="n">
        <v>-23</v>
      </c>
    </row>
    <row r="9">
      <c r="A9" s="4" t="inlineStr">
        <is>
          <t>Post-retirement Benefits</t>
        </is>
      </c>
      <c r="B9" s="4" t="inlineStr">
        <is>
          <t xml:space="preserve"> </t>
        </is>
      </c>
      <c r="C9" s="4" t="inlineStr">
        <is>
          <t xml:space="preserve"> </t>
        </is>
      </c>
    </row>
    <row r="10">
      <c r="A10" s="3" t="inlineStr">
        <is>
          <t>Other Comprehensive Income (Loss) [Abstract]</t>
        </is>
      </c>
      <c r="B10" s="4" t="inlineStr">
        <is>
          <t xml:space="preserve"> </t>
        </is>
      </c>
      <c r="C10" s="4" t="inlineStr">
        <is>
          <t xml:space="preserve"> </t>
        </is>
      </c>
    </row>
    <row r="11">
      <c r="A11" s="4" t="inlineStr">
        <is>
          <t>Net prior service (benefit) cost</t>
        </is>
      </c>
      <c r="B11" s="8" t="n">
        <v>0.6</v>
      </c>
      <c r="C11" s="8" t="n">
        <v>0.6</v>
      </c>
    </row>
    <row r="12">
      <c r="A12" s="4" t="inlineStr">
        <is>
          <t>Net actuarial gain</t>
        </is>
      </c>
      <c r="B12" s="8" t="n">
        <v>-1.7</v>
      </c>
      <c r="C12" s="8" t="n">
        <v>-0.8</v>
      </c>
    </row>
    <row r="13">
      <c r="A13" s="4" t="inlineStr">
        <is>
          <t>Impact of exchange rates</t>
        </is>
      </c>
      <c r="B13" s="6" t="n">
        <v>0</v>
      </c>
      <c r="C13" s="6" t="n">
        <v>0</v>
      </c>
    </row>
    <row r="14">
      <c r="A14" s="4" t="inlineStr">
        <is>
          <t>Other comprehensive income</t>
        </is>
      </c>
      <c r="B14" s="7" t="n">
        <v>-1.1</v>
      </c>
      <c r="C14" s="7" t="n">
        <v>-0.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Incentive Compensation Plans</t>
        </is>
      </c>
      <c r="B4" s="4" t="inlineStr">
        <is>
          <t>Note 2: Incentive Compensation Plans On May 22, 2019, the shareholders of the Company approved the adoption of the Tupperware Brands Corporation 2019 Incentive Plan (the “2019 Incentive Plan”). The 2019 Incentive Plan provides for the issuance of cash and stock-based incentive awards to employees, directors, and certain non-employee participants. Stock-based awards may be in the form of stock options, restricted stock, restricted stock units, performance vesting, and market vesting awards. Under the plan, awards that are canceled or expire are added back to the pool of available shares. When the 2019 Incentive Plan was approved, the number of shares of the Company’s common stock available for stock-based awards under the plan totaled 850,000, plus remaining shares available for issuance under the Tupperware Brands Corporation 2016 Incentive Plan, the Tupperware Brands Corporation 2010 Incentive Plan, and the Tupperware Brands Corporation Director Stock Plan. Shares may no longer be granted under the plans adopted before 2019. The total number of shares available for grant under the 2019 Incentive Plan as of December 31, 2022 was 2,113,480. Under the 2019 Incentive Plan, as of December 31, 2022 non-employee directors currently receive approximately 50 percent of their annual retainers in the form of stock and may elect to receive the balance of their annual retainers in the form of stock or cash. Stock Options Stock options to purchase the Company’s common stock are granted to employees and directors, upon approval by the Compensation and Management Development Committee of the Board of Directors, with an exercise price equal to the fair market value of the stock on the date of grant. Options generally become exercisable in three years, in equal installments beginning one year from the date of grant, and generally expire ten years from the date of grant. The fair value of the Company’s stock options is estimated on the date of grant using the Black-Scholes option-pricing model with the following weighted-average assumptions used in the last three years: Year Ended December 31, December 25, December 26, Dividend yield N/A N/A —% Expected volatility N/A N/A 44.7% Risk-free interest rate N/A N/A 0.9% Expected life N/A N/A 9 years ____________________ N/A - not applicable; there were no stock options granted. Stock option activity for 2022, under all of the Company’s incentive plans, is summarized in the following table: Stock Options Weighted-average Aggregate Intrinsic Value Outstanding at December 25, 2021 3,233,672 $ 40.41 $ 12.6 Expired/Forfeited (691,359) 55.24 Outstanding at December 31, 2022 2,542,313 $ 36.37 $ 1.5 Vested and exercisable at December 31, 2022 1,542,313 $ 58.27 $ — Vested and expected to vest at December 31, 2022 2,542,313 $ 36.37 $ 1.5 The intrinsic value of options exercised during 2021 and 2020 totaled $0.0 million for each year. There were no options exercised in 2022. The average remaining contractual life on outstanding and exercisable options was 4.29 years and 2.41 years, respectively, at the end of 2022. The weighted-average estimated grant-date fair value of 2020 option grants was $1.10 per share. As of December 31, 2022, total unrecognized stock-based compensation expense related to stock option awards was $0.1 million, which is expected to be recognized in 2023. Market and Performance Awards, Restricted Stock and Restricted Stock Units The Company also grants restricted stock, restricted stock units, performance-vested awards, and market-vested awards to employees and directors, which typically have initial vesting periods ranging from one year to three years. The incentive program for the performance-vested and market-vested awards are based upon a target number of share units, although the actual number of performance-vested and market-vested shares ultimately earned can vary from zero to 150 percent of target depending on the Company’s achievement under the performance criteria of the grants. The payouts, if earned, are settled in the Company’s common stock after the end of the three-year performance period. The Company’s performance-vested awards provide incentive opportunity based on the overall success of the Company over a three-year performance period, as reflected through a measure of diluted earnings per share, sales or cash flow achievements. The Company’s market-vested awards provide incentive opportunity based on the relative total shareholder return (“TSR”) of the Company’s common stock against a group of companies composed of the S&amp;P 400 Mid-cap Consumer Discretionary Index and the Company’s Compensation Peer Group (collectively, the “Comparative Group”) over a three-year performance period. The fair value per share of TSR grants in 2020 was $5.21. There were no grants during 2022 or 2021. The fair value was determined using a Monte-Carlo simulation, which estimated the fair value based on the Company’s share price activity between the beginning of the year and the grant date relative to the Comparative Group, expected term of the award, risk-free interest rate, expected dividends, and the expected volatility of the stock of the Company and that of the Comparative Group. In 2022, as a result of the Company’s performance, the estimated number of shares expected to vest for performance and market share plans granted prior to 2022 decreased b y 1,313,076 sh ares reducing share-based compensation for the year by $4.4 million. Restricted stock, restricted stock units, performance-vested, and market-vested share award activity for 2022 under all of the Company's incentive plans is summarized in the following table: Non-vested Shares Weighted-average Grant Date Fair Value per Share Outstanding at December 25, 2021 4,500,211 $ 5.71 Time-vested shares granted 1,704,425 9.36 Performance-vested shares granted 694,904 13.16 Performance and market share adjustments (1,421,457) 7.47 Vested (505,707) 9.97 Forfeited (911,541) 11.25 Outstanding at December 31, 2022 4,060,835 $ 6.13 The vesting date fair value of restricted stock, restricted stock units and performance-vested awards that vested in 2022, 2021, and 2020 was $8.8 million, $20.4 million, and $6.5 million, respectively. The weighted average grant date fair value per share of these types of awards granted in 2022, 2021, and 2020 was $10.46, $24.61, and $3.41, respectively. Compensation expense associated with restricted stock units that are paid in cash is remeasured each reporting period based on the market value of shares outstanding and is included in Other liabilities on the Consolidated Balance Sheets. Shares outstanding under cash settled awards totaled 25,524, 20,957, and 24,320 shares as of the end of 2022, 2021, and 2020, respectively. These outstanding cash settled awards had a fair value of $0.1 million, $0.3 million, and $0.9 million as of the end of 2022, 2021, and 2020, respectively. Compensation expense associated with all stock-based compensation was $6.0 million, $8.6 million, and $8.9 million in 2022, 2021, and 2020, respectively. The estimated tax benefit associated with this compensation expense was $1.4 million, $0.9 million, and $1.0 million in 2022, 2021, and 2020, respectively. As of December 31, 2022, total unrecognized stock-based compensation expense related to all stock-based awards was $14.4 million, which is expected to be recognized over a weighted-average period of 2.5 years. As of December 31, 2022 and December 25, 2021, $4.6 million and $13.7 million, respectively, related to cash performance awards was included in Accrued liabilities in the Consolidated Balance Sheets. Under the Company’s stock incentive programs, in certain jurisdictions, employees are allowed to use shares retained by the Company to satisfy minimum statutorily required withholding taxes. Shares retained to fund withholding taxes and the value of shares retained to fund withholding taxes was as follows: Year Ended (In millions of U.S. Dollars, except share amounts) December 31, December 25, December 26, Shares retained to fund withholding taxes 105,655 105,669 59,636 Value of shares retained to fund withholding taxes $ 1.9 $ 3.0 $ 1.6 Share Repurchases On June 21, 2021, the Company’s Board of Directors authorized stock repurchases of up to $250.0 million of the Company’s common stock. During the third quarter of 2021, the Company repurchased 1,016,563 shares of its outstanding common stock for a total acquisition cost of $25.0 million. On February 28, 2022, the Company entered into an Accelerated Share Repurchase (“ASR”) agreement with Wells Fargo Bank, National Association (“Wells Fargo”), under which the Company paid $75.0 million and received an initial share delivery of 3,438,264 shares of the Company’s outstanding common stock, which were immediately retired. The initial number of shares received was calculated as 75% of the $75.0 million divided by the price of the Company’s common stock on February 25, 2022 of $16.36. On May 27, 2022, pursuant to the terms of the ASR agreement, Wells Fargo elected to accelerate the settlement date of the ASR and the Company received the remaining settlement of 1,438,325 shares, which were immediately retired. The number of shares received was calculated by taking the initial $75.0 million divided by the price of the variable weighted-average price (“VWAP”) of the Company’s share price during the duration of the ASR of $15.38, less the number of shares received at the beginning of the AS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tirement Benefit Plans - Narrative (Details) - USD ($) $ in Millions</t>
        </is>
      </c>
      <c r="B1" s="2" t="inlineStr">
        <is>
          <t>12 Months Ended</t>
        </is>
      </c>
    </row>
    <row r="2">
      <c r="B2" s="2" t="inlineStr">
        <is>
          <t>Dec. 31, 2022</t>
        </is>
      </c>
      <c r="C2" s="2" t="inlineStr">
        <is>
          <t>Dec. 25, 2021</t>
        </is>
      </c>
      <c r="D2" s="2" t="inlineStr">
        <is>
          <t>Dec. 26,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cost</t>
        </is>
      </c>
      <c r="B4" s="5" t="n">
        <v>11</v>
      </c>
      <c r="C4" s="7" t="n">
        <v>8.199999999999999</v>
      </c>
      <c r="D4" s="7" t="n">
        <v>11.6</v>
      </c>
    </row>
    <row r="5">
      <c r="A5" s="4" t="inlineStr">
        <is>
          <t>Deferred compensation liability</t>
        </is>
      </c>
      <c r="B5" s="8" t="n">
        <v>4.2</v>
      </c>
      <c r="C5" s="6" t="n">
        <v>7</v>
      </c>
      <c r="D5" s="4" t="inlineStr">
        <is>
          <t xml:space="preserve"> </t>
        </is>
      </c>
    </row>
    <row r="6">
      <c r="A6" s="4" t="inlineStr">
        <is>
          <t>Decrease in deferred compensation obligation</t>
        </is>
      </c>
      <c r="B6" s="6" t="n">
        <v>2</v>
      </c>
      <c r="C6" s="4" t="inlineStr">
        <is>
          <t xml:space="preserve"> </t>
        </is>
      </c>
      <c r="D6" s="4" t="inlineStr">
        <is>
          <t xml:space="preserve"> </t>
        </is>
      </c>
    </row>
    <row r="7">
      <c r="A7" s="4" t="inlineStr">
        <is>
          <t>Deferred compensation arrangement, change in fair value</t>
        </is>
      </c>
      <c r="B7" s="8" t="n">
        <v>-0.8</v>
      </c>
      <c r="C7" s="8" t="n">
        <v>0.9</v>
      </c>
      <c r="D7" s="5" t="n">
        <v>1</v>
      </c>
    </row>
    <row r="8">
      <c r="A8" s="4" t="inlineStr">
        <is>
          <t>Pension Benefi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Accumulated benefit obligation</t>
        </is>
      </c>
      <c r="B10" s="8" t="n">
        <v>94.8</v>
      </c>
      <c r="C10" s="8" t="n">
        <v>139.2</v>
      </c>
      <c r="D10" s="4" t="inlineStr">
        <is>
          <t xml:space="preserve"> </t>
        </is>
      </c>
    </row>
    <row r="11">
      <c r="A11" s="4" t="inlineStr">
        <is>
          <t>Accumulated benefit obligation in excess of plan assets</t>
        </is>
      </c>
      <c r="B11" s="8" t="n">
        <v>66.2</v>
      </c>
      <c r="C11" s="8" t="n">
        <v>115.5</v>
      </c>
      <c r="D11" s="4" t="inlineStr">
        <is>
          <t xml:space="preserve"> </t>
        </is>
      </c>
    </row>
    <row r="12">
      <c r="A12" s="4" t="inlineStr">
        <is>
          <t>Fair value of plan assets</t>
        </is>
      </c>
      <c r="B12" s="8" t="n">
        <v>22.8</v>
      </c>
      <c r="C12" s="7" t="n">
        <v>44.5</v>
      </c>
      <c r="D12" s="4" t="inlineStr">
        <is>
          <t xml:space="preserve"> </t>
        </is>
      </c>
    </row>
    <row r="13">
      <c r="A13" s="4" t="inlineStr">
        <is>
          <t>Estimated contributions in next fiscal year</t>
        </is>
      </c>
      <c r="B13" s="7" t="n">
        <v>2.5</v>
      </c>
      <c r="C13" s="4" t="inlineStr">
        <is>
          <t xml:space="preserve"> </t>
        </is>
      </c>
      <c r="D13" s="4" t="inlineStr">
        <is>
          <t xml:space="preserve"> </t>
        </is>
      </c>
    </row>
    <row r="14">
      <c r="A14" s="4" t="inlineStr">
        <is>
          <t>Pension Benefits | United Stat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Expected return on plan assets</t>
        </is>
      </c>
      <c r="B16" s="12" t="n">
        <v>0.053</v>
      </c>
      <c r="C16" s="11" t="n">
        <v>0.05</v>
      </c>
      <c r="D16" s="11" t="n">
        <v>0.07000000000000001</v>
      </c>
    </row>
    <row r="17">
      <c r="A17" s="4" t="inlineStr">
        <is>
          <t>Discount rate, benefit obligations</t>
        </is>
      </c>
      <c r="B17" s="12" t="n">
        <v>0.053</v>
      </c>
      <c r="C17" s="12" t="n">
        <v>0.025</v>
      </c>
      <c r="D17" s="12" t="n">
        <v>0.023</v>
      </c>
    </row>
    <row r="18">
      <c r="A18" s="4" t="inlineStr">
        <is>
          <t>Pension Benefits | Foreign plan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Expected return on plan assets</t>
        </is>
      </c>
      <c r="B20" s="11" t="n">
        <v>0.04</v>
      </c>
      <c r="C20" s="11" t="n">
        <v>0.03</v>
      </c>
      <c r="D20" s="12" t="n">
        <v>0.026</v>
      </c>
    </row>
    <row r="21">
      <c r="A21" s="4" t="inlineStr">
        <is>
          <t>Discount rate, benefit obligations</t>
        </is>
      </c>
      <c r="B21" s="12" t="n">
        <v>0.044</v>
      </c>
      <c r="C21" s="12" t="n">
        <v>0.017</v>
      </c>
      <c r="D21" s="12" t="n">
        <v>0.011</v>
      </c>
    </row>
    <row r="22">
      <c r="A22" s="4" t="inlineStr">
        <is>
          <t>Post-retirement Benefits | United Stat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iscount rate, benefit obligations</t>
        </is>
      </c>
      <c r="B24" s="12" t="n">
        <v>0.053</v>
      </c>
      <c r="C24" s="12" t="n">
        <v>0.028</v>
      </c>
      <c r="D24" s="12" t="n">
        <v>0.025</v>
      </c>
    </row>
    <row r="25">
      <c r="A25" s="4" t="inlineStr">
        <is>
          <t>Estimated contributions in next fiscal year</t>
        </is>
      </c>
      <c r="B25" s="5" t="n">
        <v>1</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Net Periodic Benefit Cost and Weighted Average Assumptions (Details) - USD ($) $ in Millions</t>
        </is>
      </c>
      <c r="B1" s="2" t="inlineStr">
        <is>
          <t>12 Months Ended</t>
        </is>
      </c>
    </row>
    <row r="2">
      <c r="B2" s="2" t="inlineStr">
        <is>
          <t>Dec. 31, 2022</t>
        </is>
      </c>
      <c r="C2" s="2" t="inlineStr">
        <is>
          <t>Dec. 25, 2021</t>
        </is>
      </c>
      <c r="D2" s="2" t="inlineStr">
        <is>
          <t>Dec. 26, 2020</t>
        </is>
      </c>
    </row>
    <row r="3">
      <c r="A3" s="4" t="inlineStr">
        <is>
          <t>Post-retirement Benefits</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Service cost</t>
        </is>
      </c>
      <c r="B5" s="5" t="n">
        <v>0</v>
      </c>
      <c r="C5" s="5" t="n">
        <v>0</v>
      </c>
      <c r="D5" s="7" t="n">
        <v>0.1</v>
      </c>
    </row>
    <row r="6">
      <c r="A6" s="4" t="inlineStr">
        <is>
          <t>Interest cost</t>
        </is>
      </c>
      <c r="B6" s="8" t="n">
        <v>0.3</v>
      </c>
      <c r="C6" s="8" t="n">
        <v>0.4</v>
      </c>
      <c r="D6" s="8" t="n">
        <v>0.4</v>
      </c>
    </row>
    <row r="7">
      <c r="A7" s="4" t="inlineStr">
        <is>
          <t>Return on plan assets</t>
        </is>
      </c>
      <c r="B7" s="6" t="n">
        <v>0</v>
      </c>
      <c r="C7" s="6" t="n">
        <v>0</v>
      </c>
      <c r="D7" s="6" t="n">
        <v>0</v>
      </c>
    </row>
    <row r="8">
      <c r="A8" s="4" t="inlineStr">
        <is>
          <t>Settlements/Curtailments loss (gain)</t>
        </is>
      </c>
      <c r="B8" s="6" t="n">
        <v>0</v>
      </c>
      <c r="C8" s="6" t="n">
        <v>0</v>
      </c>
      <c r="D8" s="6" t="n">
        <v>0</v>
      </c>
    </row>
    <row r="9">
      <c r="A9" s="4" t="inlineStr">
        <is>
          <t>Employee contributions</t>
        </is>
      </c>
      <c r="B9" s="6" t="n">
        <v>0</v>
      </c>
      <c r="C9" s="6" t="n">
        <v>0</v>
      </c>
      <c r="D9" s="6" t="n">
        <v>0</v>
      </c>
    </row>
    <row r="10">
      <c r="A10" s="4" t="inlineStr">
        <is>
          <t>Net amortization and deferral of loss (gain)</t>
        </is>
      </c>
      <c r="B10" s="8" t="n">
        <v>-0.7</v>
      </c>
      <c r="C10" s="8" t="n">
        <v>-0.6</v>
      </c>
      <c r="D10" s="8" t="n">
        <v>-0.9</v>
      </c>
    </row>
    <row r="11">
      <c r="A11" s="4" t="inlineStr">
        <is>
          <t>Net periodic benefit cost (income)</t>
        </is>
      </c>
      <c r="B11" s="8" t="n">
        <v>-0.4</v>
      </c>
      <c r="C11" s="8" t="n">
        <v>-0.2</v>
      </c>
      <c r="D11" s="7" t="n">
        <v>-0.4</v>
      </c>
    </row>
    <row r="12">
      <c r="A12" s="4" t="inlineStr">
        <is>
          <t>Post-retirement Benefits | United States</t>
        </is>
      </c>
      <c r="B12" s="4" t="inlineStr">
        <is>
          <t xml:space="preserve"> </t>
        </is>
      </c>
      <c r="C12" s="4" t="inlineStr">
        <is>
          <t xml:space="preserve"> </t>
        </is>
      </c>
      <c r="D12" s="4" t="inlineStr">
        <is>
          <t xml:space="preserve"> </t>
        </is>
      </c>
    </row>
    <row r="13">
      <c r="A13" s="3" t="inlineStr">
        <is>
          <t>Defined Benefit Plan, Net Periodic Benefit Cost (Credit) [Abstract]</t>
        </is>
      </c>
      <c r="B13" s="4" t="inlineStr">
        <is>
          <t xml:space="preserve"> </t>
        </is>
      </c>
      <c r="C13" s="4" t="inlineStr">
        <is>
          <t xml:space="preserve"> </t>
        </is>
      </c>
      <c r="D13" s="4" t="inlineStr">
        <is>
          <t xml:space="preserve"> </t>
        </is>
      </c>
    </row>
    <row r="14">
      <c r="A14" s="4" t="inlineStr">
        <is>
          <t>Service cost</t>
        </is>
      </c>
      <c r="B14" s="6" t="n">
        <v>0</v>
      </c>
      <c r="C14" s="6" t="n">
        <v>0</v>
      </c>
      <c r="D14" s="4" t="inlineStr">
        <is>
          <t xml:space="preserve"> </t>
        </is>
      </c>
    </row>
    <row r="15">
      <c r="A15" s="4" t="inlineStr">
        <is>
          <t>Interest cost</t>
        </is>
      </c>
      <c r="B15" s="7" t="n">
        <v>0.3</v>
      </c>
      <c r="C15" s="7" t="n">
        <v>0.4</v>
      </c>
      <c r="D15" s="4" t="inlineStr">
        <is>
          <t xml:space="preserve"> </t>
        </is>
      </c>
    </row>
    <row r="16">
      <c r="A16" s="3" t="inlineStr">
        <is>
          <t>Weighted-average assumptions:</t>
        </is>
      </c>
      <c r="B16" s="4" t="inlineStr">
        <is>
          <t xml:space="preserve"> </t>
        </is>
      </c>
      <c r="C16" s="4" t="inlineStr">
        <is>
          <t xml:space="preserve"> </t>
        </is>
      </c>
      <c r="D16" s="4" t="inlineStr">
        <is>
          <t xml:space="preserve"> </t>
        </is>
      </c>
    </row>
    <row r="17">
      <c r="A17" s="4" t="inlineStr">
        <is>
          <t>Discount rate, net periodic benefit cost</t>
        </is>
      </c>
      <c r="B17" s="12" t="n">
        <v>0.028</v>
      </c>
      <c r="C17" s="12" t="n">
        <v>0.025</v>
      </c>
      <c r="D17" s="12" t="n">
        <v>0.033</v>
      </c>
    </row>
    <row r="18">
      <c r="A18" s="4" t="inlineStr">
        <is>
          <t>Discount rate, benefit obligations</t>
        </is>
      </c>
      <c r="B18" s="12" t="n">
        <v>0.053</v>
      </c>
      <c r="C18" s="12" t="n">
        <v>0.028</v>
      </c>
      <c r="D18" s="12" t="n">
        <v>0.025</v>
      </c>
    </row>
    <row r="19">
      <c r="A19" s="4" t="inlineStr">
        <is>
          <t>Pension Benefits</t>
        </is>
      </c>
      <c r="B19" s="4" t="inlineStr">
        <is>
          <t xml:space="preserve"> </t>
        </is>
      </c>
      <c r="C19" s="4" t="inlineStr">
        <is>
          <t xml:space="preserve"> </t>
        </is>
      </c>
      <c r="D19" s="4" t="inlineStr">
        <is>
          <t xml:space="preserve"> </t>
        </is>
      </c>
    </row>
    <row r="20">
      <c r="A20" s="3" t="inlineStr">
        <is>
          <t>Defined Benefit Plan, Net Periodic Benefit Cost (Credit) [Abstract]</t>
        </is>
      </c>
      <c r="B20" s="4" t="inlineStr">
        <is>
          <t xml:space="preserve"> </t>
        </is>
      </c>
      <c r="C20" s="4" t="inlineStr">
        <is>
          <t xml:space="preserve"> </t>
        </is>
      </c>
      <c r="D20" s="4" t="inlineStr">
        <is>
          <t xml:space="preserve"> </t>
        </is>
      </c>
    </row>
    <row r="21">
      <c r="A21" s="4" t="inlineStr">
        <is>
          <t>Service cost</t>
        </is>
      </c>
      <c r="B21" s="7" t="n">
        <v>4.8</v>
      </c>
      <c r="C21" s="7" t="n">
        <v>6.2</v>
      </c>
      <c r="D21" s="7" t="n">
        <v>7.7</v>
      </c>
    </row>
    <row r="22">
      <c r="A22" s="4" t="inlineStr">
        <is>
          <t>Interest cost</t>
        </is>
      </c>
      <c r="B22" s="8" t="n">
        <v>3.1</v>
      </c>
      <c r="C22" s="8" t="n">
        <v>2.8</v>
      </c>
      <c r="D22" s="8" t="n">
        <v>3.6</v>
      </c>
    </row>
    <row r="23">
      <c r="A23" s="4" t="inlineStr">
        <is>
          <t>Return on plan assets</t>
        </is>
      </c>
      <c r="B23" s="8" t="n">
        <v>-2.8</v>
      </c>
      <c r="C23" s="8" t="n">
        <v>-3.1</v>
      </c>
      <c r="D23" s="8" t="n">
        <v>-3.8</v>
      </c>
    </row>
    <row r="24">
      <c r="A24" s="4" t="inlineStr">
        <is>
          <t>Settlements/Curtailments loss (gain)</t>
        </is>
      </c>
      <c r="B24" s="8" t="n">
        <v>0.9</v>
      </c>
      <c r="C24" s="8" t="n">
        <v>-1.3</v>
      </c>
      <c r="D24" s="8" t="n">
        <v>-0.7</v>
      </c>
    </row>
    <row r="25">
      <c r="A25" s="4" t="inlineStr">
        <is>
          <t>Employee contributions</t>
        </is>
      </c>
      <c r="B25" s="8" t="n">
        <v>-0.2</v>
      </c>
      <c r="C25" s="8" t="n">
        <v>-0.2</v>
      </c>
      <c r="D25" s="8" t="n">
        <v>-0.2</v>
      </c>
    </row>
    <row r="26">
      <c r="A26" s="4" t="inlineStr">
        <is>
          <t>Net amortization and deferral of loss (gain)</t>
        </is>
      </c>
      <c r="B26" s="8" t="n">
        <v>1.8</v>
      </c>
      <c r="C26" s="8" t="n">
        <v>3.1</v>
      </c>
      <c r="D26" s="8" t="n">
        <v>2.9</v>
      </c>
    </row>
    <row r="27">
      <c r="A27" s="4" t="inlineStr">
        <is>
          <t>Net periodic benefit cost (income)</t>
        </is>
      </c>
      <c r="B27" s="8" t="n">
        <v>7.6</v>
      </c>
      <c r="C27" s="8" t="n">
        <v>7.5</v>
      </c>
      <c r="D27" s="7" t="n">
        <v>9.5</v>
      </c>
    </row>
    <row r="28">
      <c r="A28" s="4" t="inlineStr">
        <is>
          <t>Pension Benefits | Foreign plans</t>
        </is>
      </c>
      <c r="B28" s="4" t="inlineStr">
        <is>
          <t xml:space="preserve"> </t>
        </is>
      </c>
      <c r="C28" s="4" t="inlineStr">
        <is>
          <t xml:space="preserve"> </t>
        </is>
      </c>
      <c r="D28" s="4" t="inlineStr">
        <is>
          <t xml:space="preserve"> </t>
        </is>
      </c>
    </row>
    <row r="29">
      <c r="A29" s="3" t="inlineStr">
        <is>
          <t>Defined Benefit Plan, Net Periodic Benefit Cost (Credit) [Abstract]</t>
        </is>
      </c>
      <c r="B29" s="4" t="inlineStr">
        <is>
          <t xml:space="preserve"> </t>
        </is>
      </c>
      <c r="C29" s="4" t="inlineStr">
        <is>
          <t xml:space="preserve"> </t>
        </is>
      </c>
      <c r="D29" s="4" t="inlineStr">
        <is>
          <t xml:space="preserve"> </t>
        </is>
      </c>
    </row>
    <row r="30">
      <c r="A30" s="4" t="inlineStr">
        <is>
          <t>Service cost</t>
        </is>
      </c>
      <c r="B30" s="8" t="n">
        <v>4.6</v>
      </c>
      <c r="C30" s="6" t="n">
        <v>6</v>
      </c>
      <c r="D30" s="4" t="inlineStr">
        <is>
          <t xml:space="preserve"> </t>
        </is>
      </c>
    </row>
    <row r="31">
      <c r="A31" s="4" t="inlineStr">
        <is>
          <t>Interest cost</t>
        </is>
      </c>
      <c r="B31" s="7" t="n">
        <v>2.3</v>
      </c>
      <c r="C31" s="5" t="n">
        <v>2</v>
      </c>
      <c r="D31" s="4" t="inlineStr">
        <is>
          <t xml:space="preserve"> </t>
        </is>
      </c>
    </row>
    <row r="32">
      <c r="A32" s="3" t="inlineStr">
        <is>
          <t>Weighted-average assumptions:</t>
        </is>
      </c>
      <c r="B32" s="4" t="inlineStr">
        <is>
          <t xml:space="preserve"> </t>
        </is>
      </c>
      <c r="C32" s="4" t="inlineStr">
        <is>
          <t xml:space="preserve"> </t>
        </is>
      </c>
      <c r="D32" s="4" t="inlineStr">
        <is>
          <t xml:space="preserve"> </t>
        </is>
      </c>
    </row>
    <row r="33">
      <c r="A33" s="4" t="inlineStr">
        <is>
          <t>Discount rate, net periodic benefit cost</t>
        </is>
      </c>
      <c r="B33" s="11" t="n">
        <v>0.04</v>
      </c>
      <c r="C33" s="12" t="n">
        <v>0.015</v>
      </c>
      <c r="D33" s="12" t="n">
        <v>0.016</v>
      </c>
    </row>
    <row r="34">
      <c r="A34" s="4" t="inlineStr">
        <is>
          <t>Discount rate, benefit obligations</t>
        </is>
      </c>
      <c r="B34" s="12" t="n">
        <v>0.044</v>
      </c>
      <c r="C34" s="12" t="n">
        <v>0.017</v>
      </c>
      <c r="D34" s="12" t="n">
        <v>0.011</v>
      </c>
    </row>
    <row r="35">
      <c r="A35" s="4" t="inlineStr">
        <is>
          <t>Expected return on plan assets</t>
        </is>
      </c>
      <c r="B35" s="11" t="n">
        <v>0.04</v>
      </c>
      <c r="C35" s="11" t="n">
        <v>0.03</v>
      </c>
      <c r="D35" s="12" t="n">
        <v>0.026</v>
      </c>
    </row>
    <row r="36">
      <c r="A36" s="4" t="inlineStr">
        <is>
          <t>Salary growth rate, net periodic benefit cost</t>
        </is>
      </c>
      <c r="B36" s="12" t="n">
        <v>0.031</v>
      </c>
      <c r="C36" s="11" t="n">
        <v>0.03</v>
      </c>
      <c r="D36" s="12" t="n">
        <v>0.028</v>
      </c>
    </row>
    <row r="37">
      <c r="A37" s="4" t="inlineStr">
        <is>
          <t>Salary growth rate, benefit obligations</t>
        </is>
      </c>
      <c r="B37" s="12" t="n">
        <v>0.032</v>
      </c>
      <c r="C37" s="12" t="n">
        <v>0.029</v>
      </c>
      <c r="D37" s="12" t="n">
        <v>0.027</v>
      </c>
    </row>
    <row r="38">
      <c r="A38" s="4" t="inlineStr">
        <is>
          <t>Pension Benefits | United States</t>
        </is>
      </c>
      <c r="B38" s="4" t="inlineStr">
        <is>
          <t xml:space="preserve"> </t>
        </is>
      </c>
      <c r="C38" s="4" t="inlineStr">
        <is>
          <t xml:space="preserve"> </t>
        </is>
      </c>
      <c r="D38" s="4" t="inlineStr">
        <is>
          <t xml:space="preserve"> </t>
        </is>
      </c>
    </row>
    <row r="39">
      <c r="A39" s="3" t="inlineStr">
        <is>
          <t>Defined Benefit Plan, Net Periodic Benefit Cost (Credit) [Abstract]</t>
        </is>
      </c>
      <c r="B39" s="4" t="inlineStr">
        <is>
          <t xml:space="preserve"> </t>
        </is>
      </c>
      <c r="C39" s="4" t="inlineStr">
        <is>
          <t xml:space="preserve"> </t>
        </is>
      </c>
      <c r="D39" s="4" t="inlineStr">
        <is>
          <t xml:space="preserve"> </t>
        </is>
      </c>
    </row>
    <row r="40">
      <c r="A40" s="4" t="inlineStr">
        <is>
          <t>Service cost</t>
        </is>
      </c>
      <c r="B40" s="5" t="n">
        <v>0</v>
      </c>
      <c r="C40" s="5" t="n">
        <v>0</v>
      </c>
      <c r="D40" s="4" t="inlineStr">
        <is>
          <t xml:space="preserve"> </t>
        </is>
      </c>
    </row>
    <row r="41">
      <c r="A41" s="4" t="inlineStr">
        <is>
          <t>Interest cost</t>
        </is>
      </c>
      <c r="B41" s="7" t="n">
        <v>0.8</v>
      </c>
      <c r="C41" s="7" t="n">
        <v>0.8</v>
      </c>
      <c r="D41" s="4" t="inlineStr">
        <is>
          <t xml:space="preserve"> </t>
        </is>
      </c>
    </row>
    <row r="42">
      <c r="A42" s="3" t="inlineStr">
        <is>
          <t>Weighted-average assumptions:</t>
        </is>
      </c>
      <c r="B42" s="4" t="inlineStr">
        <is>
          <t xml:space="preserve"> </t>
        </is>
      </c>
      <c r="C42" s="4" t="inlineStr">
        <is>
          <t xml:space="preserve"> </t>
        </is>
      </c>
      <c r="D42" s="4" t="inlineStr">
        <is>
          <t xml:space="preserve"> </t>
        </is>
      </c>
    </row>
    <row r="43">
      <c r="A43" s="4" t="inlineStr">
        <is>
          <t>Discount rate, net periodic benefit cost</t>
        </is>
      </c>
      <c r="B43" s="12" t="n">
        <v>0.025</v>
      </c>
      <c r="C43" s="12" t="n">
        <v>0.023</v>
      </c>
      <c r="D43" s="12" t="n">
        <v>0.033</v>
      </c>
    </row>
    <row r="44">
      <c r="A44" s="4" t="inlineStr">
        <is>
          <t>Discount rate, benefit obligations</t>
        </is>
      </c>
      <c r="B44" s="12" t="n">
        <v>0.053</v>
      </c>
      <c r="C44" s="12" t="n">
        <v>0.025</v>
      </c>
      <c r="D44" s="12" t="n">
        <v>0.023</v>
      </c>
    </row>
    <row r="45">
      <c r="A45" s="4" t="inlineStr">
        <is>
          <t>Expected return on plan assets</t>
        </is>
      </c>
      <c r="B45" s="12" t="n">
        <v>0.053</v>
      </c>
      <c r="C45" s="11" t="n">
        <v>0.05</v>
      </c>
      <c r="D45" s="11" t="n">
        <v>0.0700000000000000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tirement Benefit Plans - Weighted Average Asset Allocations (Details)</t>
        </is>
      </c>
      <c r="B1" s="2" t="inlineStr">
        <is>
          <t>Dec. 31, 2022</t>
        </is>
      </c>
      <c r="C1" s="2" t="inlineStr">
        <is>
          <t>Dec. 25, 2021</t>
        </is>
      </c>
    </row>
    <row r="2">
      <c r="A2" s="4" t="inlineStr">
        <is>
          <t>Foreig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Weighted-average asset allocations</t>
        </is>
      </c>
      <c r="B4" s="11" t="n">
        <v>1</v>
      </c>
      <c r="C4" s="11" t="n">
        <v>1</v>
      </c>
    </row>
    <row r="5">
      <c r="A5" s="4" t="inlineStr">
        <is>
          <t>United Stat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Weighted-average asset allocations</t>
        </is>
      </c>
      <c r="B7" s="11" t="n">
        <v>1</v>
      </c>
      <c r="C7" s="11" t="n">
        <v>1</v>
      </c>
    </row>
    <row r="8">
      <c r="A8" s="4" t="inlineStr">
        <is>
          <t>Equity securities | Foreign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Weighted-average asset allocations</t>
        </is>
      </c>
      <c r="B10" s="12" t="n">
        <v>0.421</v>
      </c>
      <c r="C10" s="12" t="n">
        <v>0.435</v>
      </c>
    </row>
    <row r="11">
      <c r="A11" s="4" t="inlineStr">
        <is>
          <t>Equity securities | United Stat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Weighted-average asset allocations</t>
        </is>
      </c>
      <c r="B13" s="12" t="n">
        <v>0.521</v>
      </c>
      <c r="C13" s="12" t="n">
        <v>0.581</v>
      </c>
    </row>
    <row r="14">
      <c r="A14" s="4" t="inlineStr">
        <is>
          <t>Fixed income securities | Foreign plan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Weighted-average asset allocations</t>
        </is>
      </c>
      <c r="B16" s="12" t="n">
        <v>0.328</v>
      </c>
      <c r="C16" s="12" t="n">
        <v>0.338</v>
      </c>
    </row>
    <row r="17">
      <c r="A17" s="4" t="inlineStr">
        <is>
          <t>Fixed income securities | United State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Weighted-average asset allocations</t>
        </is>
      </c>
      <c r="B19" s="12" t="n">
        <v>0.445</v>
      </c>
      <c r="C19" s="12" t="n">
        <v>0.419</v>
      </c>
    </row>
    <row r="20">
      <c r="A20" s="4" t="inlineStr">
        <is>
          <t>Cash and money market investments | Foreign plan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Weighted-average asset allocations</t>
        </is>
      </c>
      <c r="B22" s="12" t="n">
        <v>0.029</v>
      </c>
      <c r="C22" s="12" t="n">
        <v>0.036</v>
      </c>
    </row>
    <row r="23">
      <c r="A23" s="4" t="inlineStr">
        <is>
          <t>Cash and money market investments | United State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Weighted-average asset allocations</t>
        </is>
      </c>
      <c r="B25" s="11" t="n">
        <v>0</v>
      </c>
      <c r="C25" s="11" t="n">
        <v>0</v>
      </c>
    </row>
    <row r="26">
      <c r="A26" s="4" t="inlineStr">
        <is>
          <t>Guaranteed contracts | Foreign plan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Weighted-average asset allocations</t>
        </is>
      </c>
      <c r="B28" s="12" t="n">
        <v>0.188</v>
      </c>
      <c r="C28" s="11" t="n">
        <v>0.18</v>
      </c>
    </row>
    <row r="29">
      <c r="A29" s="4" t="inlineStr">
        <is>
          <t>Guaranteed contracts | United State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Weighted-average asset allocations</t>
        </is>
      </c>
      <c r="B31" s="11" t="n">
        <v>0</v>
      </c>
      <c r="C31" s="11" t="n">
        <v>0</v>
      </c>
    </row>
    <row r="32">
      <c r="A32" s="4" t="inlineStr">
        <is>
          <t>Other | Foreign plan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Weighted-average asset allocations</t>
        </is>
      </c>
      <c r="B34" s="12" t="n">
        <v>0.034</v>
      </c>
      <c r="C34" s="12" t="n">
        <v>0.011</v>
      </c>
    </row>
    <row r="35">
      <c r="A35" s="4" t="inlineStr">
        <is>
          <t>Other | United State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Weighted-average asset allocations</t>
        </is>
      </c>
      <c r="B37" s="12" t="n">
        <v>0.034</v>
      </c>
      <c r="C37" s="11"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 Fair Value of Pension Plan Assets (Details) - USD ($) $ in Millions</t>
        </is>
      </c>
      <c r="B1" s="2" t="inlineStr">
        <is>
          <t>Dec. 31, 2022</t>
        </is>
      </c>
      <c r="C1" s="2" t="inlineStr">
        <is>
          <t>Dec. 25, 2021</t>
        </is>
      </c>
      <c r="D1" s="2" t="inlineStr">
        <is>
          <t>Dec. 26,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3.3</v>
      </c>
      <c r="C3" s="7" t="n">
        <v>0.1</v>
      </c>
      <c r="D3" s="4" t="inlineStr">
        <is>
          <t xml:space="preserve"> </t>
        </is>
      </c>
    </row>
    <row r="4">
      <c r="A4" s="4" t="inlineStr">
        <is>
          <t>Pension Benefi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5" t="n">
        <v>66</v>
      </c>
      <c r="C6" s="7" t="n">
        <v>82.40000000000001</v>
      </c>
      <c r="D6" s="4" t="inlineStr">
        <is>
          <t xml:space="preserve"> </t>
        </is>
      </c>
    </row>
    <row r="7">
      <c r="A7" s="4" t="inlineStr">
        <is>
          <t>Other Long-term Investm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assets, target allocation</t>
        </is>
      </c>
      <c r="B9" s="11" t="n">
        <v>0.57</v>
      </c>
      <c r="C9" s="4" t="inlineStr">
        <is>
          <t xml:space="preserve"> </t>
        </is>
      </c>
      <c r="D9" s="4" t="inlineStr">
        <is>
          <t xml:space="preserve"> </t>
        </is>
      </c>
    </row>
    <row r="10">
      <c r="A10" s="4" t="inlineStr">
        <is>
          <t>Short-term Investmen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assets, target allocation</t>
        </is>
      </c>
      <c r="B12" s="11" t="n">
        <v>0.43</v>
      </c>
      <c r="C12" s="4" t="inlineStr">
        <is>
          <t xml:space="preserve"> </t>
        </is>
      </c>
      <c r="D12" s="4" t="inlineStr">
        <is>
          <t xml:space="preserve"> </t>
        </is>
      </c>
    </row>
    <row r="13">
      <c r="A13" s="4" t="inlineStr">
        <is>
          <t>Domestic plan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Weighted-average asset allocations</t>
        </is>
      </c>
      <c r="B15" s="11" t="n">
        <v>1</v>
      </c>
      <c r="C15" s="11" t="n">
        <v>1</v>
      </c>
      <c r="D15" s="4" t="inlineStr">
        <is>
          <t xml:space="preserve"> </t>
        </is>
      </c>
    </row>
    <row r="16">
      <c r="A16" s="4" t="inlineStr">
        <is>
          <t>Domestic plans: | Pension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5" t="n">
        <v>17</v>
      </c>
      <c r="C18" s="5" t="n">
        <v>26</v>
      </c>
      <c r="D18" s="7" t="n">
        <v>27.5</v>
      </c>
    </row>
    <row r="19">
      <c r="A19" s="4" t="inlineStr">
        <is>
          <t>Domestic plans: | Common/Collective Trust | Pension Benefi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5" t="n">
        <v>17</v>
      </c>
      <c r="C21" s="5" t="n">
        <v>26</v>
      </c>
      <c r="D21" s="4" t="inlineStr">
        <is>
          <t xml:space="preserve"> </t>
        </is>
      </c>
    </row>
    <row r="22">
      <c r="A22" s="4" t="inlineStr">
        <is>
          <t>Domestic plans: | Guaranteed Insurance Contract</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Weighted-average asset allocations</t>
        </is>
      </c>
      <c r="B24" s="11" t="n">
        <v>0</v>
      </c>
      <c r="C24" s="11" t="n">
        <v>0</v>
      </c>
      <c r="D24" s="4" t="inlineStr">
        <is>
          <t xml:space="preserve"> </t>
        </is>
      </c>
    </row>
    <row r="25">
      <c r="A25" s="4" t="inlineStr">
        <is>
          <t>Domestic plans: | Fixed Income Securities | Pension Benefi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assets, target allocation</t>
        </is>
      </c>
      <c r="B27" s="11" t="n">
        <v>0.4</v>
      </c>
      <c r="C27" s="4" t="inlineStr">
        <is>
          <t xml:space="preserve"> </t>
        </is>
      </c>
      <c r="D27" s="4" t="inlineStr">
        <is>
          <t xml:space="preserve"> </t>
        </is>
      </c>
    </row>
    <row r="28">
      <c r="A28" s="4" t="inlineStr">
        <is>
          <t>Domestic plans: | Equity secur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Weighted-average asset allocations</t>
        </is>
      </c>
      <c r="B30" s="12" t="n">
        <v>0.521</v>
      </c>
      <c r="C30" s="12" t="n">
        <v>0.581</v>
      </c>
      <c r="D30" s="4" t="inlineStr">
        <is>
          <t xml:space="preserve"> </t>
        </is>
      </c>
    </row>
    <row r="31">
      <c r="A31" s="4" t="inlineStr">
        <is>
          <t>Domestic plans: | Equity securities | Pension Benefi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assets, target allocation</t>
        </is>
      </c>
      <c r="B33" s="11" t="n">
        <v>0.6</v>
      </c>
      <c r="C33" s="4" t="inlineStr">
        <is>
          <t xml:space="preserve"> </t>
        </is>
      </c>
      <c r="D33" s="4" t="inlineStr">
        <is>
          <t xml:space="preserve"> </t>
        </is>
      </c>
    </row>
    <row r="34">
      <c r="A34" s="4" t="inlineStr">
        <is>
          <t>Domestic plans: | Fixed income securit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Weighted-average asset allocations</t>
        </is>
      </c>
      <c r="B36" s="12" t="n">
        <v>0.445</v>
      </c>
      <c r="C36" s="12" t="n">
        <v>0.419</v>
      </c>
      <c r="D36" s="4" t="inlineStr">
        <is>
          <t xml:space="preserve"> </t>
        </is>
      </c>
    </row>
    <row r="37">
      <c r="A37" s="4" t="inlineStr">
        <is>
          <t>Domestic plans: | Oth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Weighted-average asset allocations</t>
        </is>
      </c>
      <c r="B39" s="12" t="n">
        <v>0.034</v>
      </c>
      <c r="C39" s="11" t="n">
        <v>0</v>
      </c>
      <c r="D39" s="4" t="inlineStr">
        <is>
          <t xml:space="preserve"> </t>
        </is>
      </c>
    </row>
    <row r="40">
      <c r="A40" s="4" t="inlineStr">
        <is>
          <t>Domestic plans: | International Stocks | Pension Benefit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Weighted-average asset allocations</t>
        </is>
      </c>
      <c r="B42" s="12" t="n">
        <v>0.155</v>
      </c>
      <c r="C42" s="12" t="n">
        <v>0.165</v>
      </c>
      <c r="D42" s="4" t="inlineStr">
        <is>
          <t xml:space="preserve"> </t>
        </is>
      </c>
    </row>
    <row r="43">
      <c r="A43" s="4" t="inlineStr">
        <is>
          <t>Domestic plans: | United States Large Stocks | Pension Benefi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Weighted-average asset allocations</t>
        </is>
      </c>
      <c r="B45" s="12" t="n">
        <v>0.156</v>
      </c>
      <c r="C45" s="12" t="n">
        <v>0.192</v>
      </c>
      <c r="D45" s="4" t="inlineStr">
        <is>
          <t xml:space="preserve"> </t>
        </is>
      </c>
    </row>
    <row r="46">
      <c r="A46" s="4" t="inlineStr">
        <is>
          <t>Domestic plans: | United States Small Stocks | Pension Benefit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Weighted-average asset allocations</t>
        </is>
      </c>
      <c r="B48" s="12" t="n">
        <v>0.022</v>
      </c>
      <c r="C48" s="12" t="n">
        <v>0.026</v>
      </c>
      <c r="D48" s="4" t="inlineStr">
        <is>
          <t xml:space="preserve"> </t>
        </is>
      </c>
    </row>
    <row r="49">
      <c r="A49" s="4" t="inlineStr">
        <is>
          <t>Domestic plans: | Cash</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Weighted-average asset allocations</t>
        </is>
      </c>
      <c r="B51" s="11" t="n">
        <v>0</v>
      </c>
      <c r="C51" s="11" t="n">
        <v>0</v>
      </c>
      <c r="D51" s="4" t="inlineStr">
        <is>
          <t xml:space="preserve"> </t>
        </is>
      </c>
    </row>
    <row r="52">
      <c r="A52" s="4" t="inlineStr">
        <is>
          <t>Foreign plan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Weighted-average asset allocations</t>
        </is>
      </c>
      <c r="B54" s="11" t="n">
        <v>1</v>
      </c>
      <c r="C54" s="11" t="n">
        <v>1</v>
      </c>
      <c r="D54" s="4" t="inlineStr">
        <is>
          <t xml:space="preserve"> </t>
        </is>
      </c>
    </row>
    <row r="55">
      <c r="A55" s="4" t="inlineStr">
        <is>
          <t>Foreign plans | Pension Benefit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5" t="n">
        <v>49</v>
      </c>
      <c r="C57" s="7" t="n">
        <v>56.4</v>
      </c>
      <c r="D57" s="8" t="n">
        <v>83.3</v>
      </c>
    </row>
    <row r="58">
      <c r="A58" s="4" t="inlineStr">
        <is>
          <t>Foreign plans | Guaranteed Insurance Contract</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Weighted-average asset allocations</t>
        </is>
      </c>
      <c r="B60" s="12" t="n">
        <v>0.188</v>
      </c>
      <c r="C60" s="11" t="n">
        <v>0.18</v>
      </c>
      <c r="D60" s="4" t="inlineStr">
        <is>
          <t xml:space="preserve"> </t>
        </is>
      </c>
    </row>
    <row r="61">
      <c r="A61" s="4" t="inlineStr">
        <is>
          <t>Foreign plans | Equity securitie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Weighted-average asset allocations</t>
        </is>
      </c>
      <c r="B63" s="12" t="n">
        <v>0.421</v>
      </c>
      <c r="C63" s="12" t="n">
        <v>0.435</v>
      </c>
      <c r="D63" s="4" t="inlineStr">
        <is>
          <t xml:space="preserve"> </t>
        </is>
      </c>
    </row>
    <row r="64">
      <c r="A64" s="4" t="inlineStr">
        <is>
          <t>Foreign plans | Fixed income securitie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Weighted-average asset allocations</t>
        </is>
      </c>
      <c r="B66" s="12" t="n">
        <v>0.328</v>
      </c>
      <c r="C66" s="12" t="n">
        <v>0.338</v>
      </c>
      <c r="D66" s="4" t="inlineStr">
        <is>
          <t xml:space="preserve"> </t>
        </is>
      </c>
    </row>
    <row r="67">
      <c r="A67" s="4" t="inlineStr">
        <is>
          <t>Foreign plans | Other</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Weighted-average asset allocations</t>
        </is>
      </c>
      <c r="B69" s="12" t="n">
        <v>0.034</v>
      </c>
      <c r="C69" s="12" t="n">
        <v>0.011</v>
      </c>
      <c r="D69" s="4" t="inlineStr">
        <is>
          <t xml:space="preserve"> </t>
        </is>
      </c>
    </row>
    <row r="70">
      <c r="A70" s="4" t="inlineStr">
        <is>
          <t>Foreign plans | Cash</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Weighted-average asset allocations</t>
        </is>
      </c>
      <c r="B72" s="12" t="n">
        <v>0.029</v>
      </c>
      <c r="C72" s="12" t="n">
        <v>0.036</v>
      </c>
      <c r="D72" s="4" t="inlineStr">
        <is>
          <t xml:space="preserve"> </t>
        </is>
      </c>
    </row>
    <row r="73">
      <c r="A73" s="4" t="inlineStr">
        <is>
          <t>Belgium | Mutual Fund</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7" t="n">
        <v>22.4</v>
      </c>
      <c r="C75" s="7" t="n">
        <v>27.2</v>
      </c>
      <c r="D75" s="4" t="inlineStr">
        <is>
          <t xml:space="preserve"> </t>
        </is>
      </c>
    </row>
    <row r="76">
      <c r="A76" s="4" t="inlineStr">
        <is>
          <t>Belgium | Fixed Income Securities | Pension Benefit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Defined benefit plan assets, target allocation</t>
        </is>
      </c>
      <c r="B78" s="11" t="n">
        <v>0.37</v>
      </c>
      <c r="C78" s="4" t="inlineStr">
        <is>
          <t xml:space="preserve"> </t>
        </is>
      </c>
      <c r="D78" s="4" t="inlineStr">
        <is>
          <t xml:space="preserve"> </t>
        </is>
      </c>
    </row>
    <row r="79">
      <c r="A79" s="4" t="inlineStr">
        <is>
          <t>Belgium | Equity securities | Pension Benefit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Defined benefit plan assets, target allocation</t>
        </is>
      </c>
      <c r="B81" s="11" t="n">
        <v>0.62</v>
      </c>
      <c r="C81" s="4" t="inlineStr">
        <is>
          <t xml:space="preserve"> </t>
        </is>
      </c>
      <c r="D81" s="4" t="inlineStr">
        <is>
          <t xml:space="preserve"> </t>
        </is>
      </c>
    </row>
    <row r="82">
      <c r="A82" s="4" t="inlineStr">
        <is>
          <t>Belgium | Cash | Pension Benefit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Defined benefit plan assets, target allocation</t>
        </is>
      </c>
      <c r="B84" s="11" t="n">
        <v>0.01</v>
      </c>
      <c r="C84" s="4" t="inlineStr">
        <is>
          <t xml:space="preserve"> </t>
        </is>
      </c>
      <c r="D84" s="4" t="inlineStr">
        <is>
          <t xml:space="preserve"> </t>
        </is>
      </c>
    </row>
    <row r="85">
      <c r="A85" s="4" t="inlineStr">
        <is>
          <t>Belgium | Equity Securities, Large-cap European Companies | Pension Benefit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Weighted-average asset allocations</t>
        </is>
      </c>
      <c r="B87" s="11" t="n">
        <v>0.32</v>
      </c>
      <c r="C87" s="12" t="n">
        <v>0.315</v>
      </c>
      <c r="D87" s="4" t="inlineStr">
        <is>
          <t xml:space="preserve"> </t>
        </is>
      </c>
    </row>
    <row r="88">
      <c r="A88" s="4" t="inlineStr">
        <is>
          <t>Belgium | Equity Securities, Small-cap European Companies | Pension Benefit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Weighted-average asset allocations</t>
        </is>
      </c>
      <c r="B90" s="11" t="n">
        <v>0.2</v>
      </c>
      <c r="C90" s="12" t="n">
        <v>0.198</v>
      </c>
      <c r="D90" s="4" t="inlineStr">
        <is>
          <t xml:space="preserve"> </t>
        </is>
      </c>
    </row>
    <row r="91">
      <c r="A91" s="4" t="inlineStr">
        <is>
          <t>Belgium | Money Market Funds | Pension Benefit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Weighted-average asset allocations</t>
        </is>
      </c>
      <c r="B93" s="11" t="n">
        <v>0.1</v>
      </c>
      <c r="C93" s="12" t="n">
        <v>0.017</v>
      </c>
      <c r="D93" s="4" t="inlineStr">
        <is>
          <t xml:space="preserve"> </t>
        </is>
      </c>
    </row>
    <row r="94">
      <c r="A94" s="4" t="inlineStr">
        <is>
          <t>Belgium | European and U.S. Government Bonds | Pension Benefit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Weighted-average asset allocations</t>
        </is>
      </c>
      <c r="B96" s="11" t="n">
        <v>0.37</v>
      </c>
      <c r="C96" s="12" t="n">
        <v>0.332</v>
      </c>
      <c r="D96" s="4" t="inlineStr">
        <is>
          <t xml:space="preserve"> </t>
        </is>
      </c>
    </row>
    <row r="97">
      <c r="A97" s="4" t="inlineStr">
        <is>
          <t>Belgium | U.S. and Emerging Markets Equities | Pension Benefit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Weighted-average asset allocations</t>
        </is>
      </c>
      <c r="B99" s="11" t="n">
        <v>0.01</v>
      </c>
      <c r="C99" s="12" t="n">
        <v>0.138</v>
      </c>
      <c r="D99" s="4" t="inlineStr">
        <is>
          <t xml:space="preserve"> </t>
        </is>
      </c>
    </row>
    <row r="100">
      <c r="A100" s="4" t="inlineStr">
        <is>
          <t>Switzerland | Guaranteed Insurance Contract</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7" t="n">
        <v>7.5</v>
      </c>
      <c r="C102" s="7" t="n">
        <v>8.699999999999999</v>
      </c>
      <c r="D102" s="4" t="inlineStr">
        <is>
          <t xml:space="preserve"> </t>
        </is>
      </c>
    </row>
    <row r="103">
      <c r="A103" s="4" t="inlineStr">
        <is>
          <t>Japan | Common/Collective Trust</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7" t="n">
        <v>7.5</v>
      </c>
      <c r="C105" s="7" t="n">
        <v>10.2</v>
      </c>
      <c r="D105" s="4" t="inlineStr">
        <is>
          <t xml:space="preserve"> </t>
        </is>
      </c>
    </row>
    <row r="106">
      <c r="A106" s="4" t="inlineStr">
        <is>
          <t>Japan | Common/Collective Trust | Pension Benefit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Weighted-average asset allocations</t>
        </is>
      </c>
      <c r="B108" s="11" t="n">
        <v>1</v>
      </c>
      <c r="C108" s="4" t="inlineStr">
        <is>
          <t xml:space="preserve"> </t>
        </is>
      </c>
      <c r="D108" s="4" t="inlineStr">
        <is>
          <t xml:space="preserve"> </t>
        </is>
      </c>
    </row>
    <row r="109">
      <c r="A109" s="4" t="inlineStr">
        <is>
          <t>Japan | Defined Benefit Plan, Cash and Cash Equivalent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Defined benefit plan assets, target allocation</t>
        </is>
      </c>
      <c r="B111" s="11" t="n">
        <v>0.03</v>
      </c>
      <c r="C111" s="4" t="inlineStr">
        <is>
          <t xml:space="preserve"> </t>
        </is>
      </c>
      <c r="D111" s="4" t="inlineStr">
        <is>
          <t xml:space="preserve"> </t>
        </is>
      </c>
    </row>
    <row r="112">
      <c r="A112" s="4" t="inlineStr">
        <is>
          <t>Japan | Defined Benefit Plan, Cash and Cash Equivalents | Pension Benefit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Weighted-average asset allocations</t>
        </is>
      </c>
      <c r="B114" s="12" t="n">
        <v>0.028</v>
      </c>
      <c r="C114" s="12" t="n">
        <v>0.026</v>
      </c>
      <c r="D114" s="4" t="inlineStr">
        <is>
          <t xml:space="preserve"> </t>
        </is>
      </c>
    </row>
    <row r="115">
      <c r="A115" s="4" t="inlineStr">
        <is>
          <t>Japan | Equity Securities, Japanese Companies</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Defined benefit plan assets, target allocation</t>
        </is>
      </c>
      <c r="B117" s="11" t="n">
        <v>0.5</v>
      </c>
      <c r="C117" s="4" t="inlineStr">
        <is>
          <t xml:space="preserve"> </t>
        </is>
      </c>
      <c r="D117" s="4" t="inlineStr">
        <is>
          <t xml:space="preserve"> </t>
        </is>
      </c>
    </row>
    <row r="118">
      <c r="A118" s="4" t="inlineStr">
        <is>
          <t>Japan | Equity Securities, Japanese Companies | Pension Benefits</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Weighted-average asset allocations</t>
        </is>
      </c>
      <c r="B120" s="12" t="n">
        <v>0.508</v>
      </c>
      <c r="C120" s="12" t="n">
        <v>0.509</v>
      </c>
      <c r="D120" s="4" t="inlineStr">
        <is>
          <t xml:space="preserve"> </t>
        </is>
      </c>
    </row>
    <row r="121">
      <c r="A121" s="4" t="inlineStr">
        <is>
          <t>Japan | Equity Securities, Companies Outside of Japan</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Defined benefit plan assets, target allocation</t>
        </is>
      </c>
      <c r="B123" s="11" t="n">
        <v>0.07000000000000001</v>
      </c>
      <c r="C123" s="4" t="inlineStr">
        <is>
          <t xml:space="preserve"> </t>
        </is>
      </c>
      <c r="D123" s="4" t="inlineStr">
        <is>
          <t xml:space="preserve"> </t>
        </is>
      </c>
    </row>
    <row r="124">
      <c r="A124" s="4" t="inlineStr">
        <is>
          <t>Japan | Equity Securities, Companies Outside of Japan | Pension Benefit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Weighted-average asset allocations</t>
        </is>
      </c>
      <c r="B126" s="12" t="n">
        <v>0.067</v>
      </c>
      <c r="C126" s="12" t="n">
        <v>0.073</v>
      </c>
      <c r="D126" s="4" t="inlineStr">
        <is>
          <t xml:space="preserve"> </t>
        </is>
      </c>
    </row>
    <row r="127">
      <c r="A127" s="4" t="inlineStr">
        <is>
          <t>Japan | Bonds</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Defined benefit plan assets, target allocation</t>
        </is>
      </c>
      <c r="B129" s="11" t="n">
        <v>0.4</v>
      </c>
      <c r="C129" s="4" t="inlineStr">
        <is>
          <t xml:space="preserve"> </t>
        </is>
      </c>
      <c r="D129" s="4" t="inlineStr">
        <is>
          <t xml:space="preserve"> </t>
        </is>
      </c>
    </row>
    <row r="130">
      <c r="A130" s="4" t="inlineStr">
        <is>
          <t>Japan | Government and Corporate Bonds | Pension Benefits</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Weighted-average asset allocations</t>
        </is>
      </c>
      <c r="B132" s="12" t="n">
        <v>0.397</v>
      </c>
      <c r="C132" s="12" t="n">
        <v>0.392</v>
      </c>
      <c r="D132" s="4" t="inlineStr">
        <is>
          <t xml:space="preserve"> </t>
        </is>
      </c>
    </row>
    <row r="133">
      <c r="A133" s="4" t="inlineStr">
        <is>
          <t>Germany | Guaranteed Insurance Contract</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Fair value of plan assets</t>
        </is>
      </c>
      <c r="B135" s="7" t="n">
        <v>5.4</v>
      </c>
      <c r="C135" s="7" t="n">
        <v>5.8</v>
      </c>
      <c r="D135" s="4" t="inlineStr">
        <is>
          <t xml:space="preserve"> </t>
        </is>
      </c>
    </row>
    <row r="136">
      <c r="A136" s="4" t="inlineStr">
        <is>
          <t>Korea | Guaranteed Insurance Contract</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Fair value of plan assets</t>
        </is>
      </c>
      <c r="B138" s="8" t="n">
        <v>3.7</v>
      </c>
      <c r="C138" s="8" t="n">
        <v>2.8</v>
      </c>
      <c r="D138" s="4" t="inlineStr">
        <is>
          <t xml:space="preserve"> </t>
        </is>
      </c>
    </row>
    <row r="139">
      <c r="A139" s="4" t="inlineStr">
        <is>
          <t>Australia | Investment Fund</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 of plan assets</t>
        </is>
      </c>
      <c r="B141" s="7" t="n">
        <v>0.5</v>
      </c>
      <c r="C141" s="7" t="n">
        <v>0.6</v>
      </c>
      <c r="D141" s="4" t="inlineStr">
        <is>
          <t xml:space="preserve"> </t>
        </is>
      </c>
    </row>
    <row r="142">
      <c r="A142" s="4" t="inlineStr">
        <is>
          <t>Australia | Investment Fund | Pension Benefits</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Minimum long-term net return above inflation</t>
        </is>
      </c>
      <c r="B144" s="12" t="n">
        <v>0.025</v>
      </c>
      <c r="C144" s="4" t="inlineStr">
        <is>
          <t xml:space="preserve"> </t>
        </is>
      </c>
      <c r="D144" s="4" t="inlineStr">
        <is>
          <t xml:space="preserve"> </t>
        </is>
      </c>
    </row>
    <row r="145">
      <c r="A145" s="4" t="inlineStr">
        <is>
          <t>Australia | Government and Corporate Bonds | Pension Benefits</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Weighted-average asset allocations</t>
        </is>
      </c>
      <c r="B147" s="12" t="n">
        <v>0.293</v>
      </c>
      <c r="C147" s="12" t="n">
        <v>0.112</v>
      </c>
      <c r="D147" s="4" t="inlineStr">
        <is>
          <t xml:space="preserve"> </t>
        </is>
      </c>
    </row>
    <row r="148">
      <c r="A148" s="4" t="inlineStr">
        <is>
          <t>Australia | Equity Securities, Australian Companies | Pension Benefits</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Weighted-average asset allocations</t>
        </is>
      </c>
      <c r="B150" s="11" t="n">
        <v>0.17</v>
      </c>
      <c r="C150" s="12" t="n">
        <v>0.187</v>
      </c>
      <c r="D150" s="4" t="inlineStr">
        <is>
          <t xml:space="preserve"> </t>
        </is>
      </c>
    </row>
    <row r="151">
      <c r="A151" s="4" t="inlineStr">
        <is>
          <t>Australia | Equity Securities, Companies Outside of Australia | Pension Benefits</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Weighted-average asset allocations</t>
        </is>
      </c>
      <c r="B153" s="12" t="n">
        <v>0.407</v>
      </c>
      <c r="C153" s="12" t="n">
        <v>0.583</v>
      </c>
      <c r="D153" s="4" t="inlineStr">
        <is>
          <t xml:space="preserve"> </t>
        </is>
      </c>
    </row>
    <row r="154">
      <c r="A154" s="4" t="inlineStr">
        <is>
          <t>Australia | Cash | Pension Benefits</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Weighted-average asset allocations</t>
        </is>
      </c>
      <c r="B156" s="12" t="n">
        <v>0.066</v>
      </c>
      <c r="C156" s="12" t="n">
        <v>0.054</v>
      </c>
      <c r="D156" s="4" t="inlineStr">
        <is>
          <t xml:space="preserve"> </t>
        </is>
      </c>
    </row>
    <row r="157">
      <c r="A157" s="4" t="inlineStr">
        <is>
          <t>Australia | Defined Benefit Plan, Real Estate | Pension Benefits</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Weighted-average asset allocations</t>
        </is>
      </c>
      <c r="B159" s="12" t="n">
        <v>0.064</v>
      </c>
      <c r="C159" s="12" t="n">
        <v>0.064</v>
      </c>
      <c r="D159" s="4" t="inlineStr">
        <is>
          <t xml:space="preserve"> </t>
        </is>
      </c>
    </row>
    <row r="160">
      <c r="A160" s="4" t="inlineStr">
        <is>
          <t>Philippines | Fixed Income Securities</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Fair value of plan assets</t>
        </is>
      </c>
      <c r="B162" s="7" t="n">
        <v>0.6</v>
      </c>
      <c r="C162" s="7" t="n">
        <v>0.3</v>
      </c>
      <c r="D162" s="4" t="inlineStr">
        <is>
          <t xml:space="preserve"> </t>
        </is>
      </c>
    </row>
    <row r="163">
      <c r="A163" s="4" t="inlineStr">
        <is>
          <t>Defined benefit plan assets, target allocation</t>
        </is>
      </c>
      <c r="B163" s="12" t="n">
        <v>0.354</v>
      </c>
      <c r="C163" s="11" t="n">
        <v>0.38</v>
      </c>
      <c r="D163" s="4" t="inlineStr">
        <is>
          <t xml:space="preserve"> </t>
        </is>
      </c>
    </row>
    <row r="164">
      <c r="A164" s="4" t="inlineStr">
        <is>
          <t>Philippines | Equity Funds</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s</t>
        </is>
      </c>
      <c r="B166" s="7" t="n">
        <v>1.1</v>
      </c>
      <c r="C166" s="7" t="n">
        <v>0.5</v>
      </c>
      <c r="D166" s="4" t="inlineStr">
        <is>
          <t xml:space="preserve"> </t>
        </is>
      </c>
    </row>
    <row r="167">
      <c r="A167" s="4" t="inlineStr">
        <is>
          <t>Philippines | Equity securitie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Defined benefit plan assets, target allocation</t>
        </is>
      </c>
      <c r="B169" s="12" t="n">
        <v>0.526</v>
      </c>
      <c r="C169" s="11" t="n">
        <v>0.57</v>
      </c>
      <c r="D169" s="4" t="inlineStr">
        <is>
          <t xml:space="preserve"> </t>
        </is>
      </c>
    </row>
    <row r="170">
      <c r="A170" s="4" t="inlineStr">
        <is>
          <t>Philippines | Defined Benefit Plan, Cash and Cash Equivalents</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Defined benefit plan assets, target allocation</t>
        </is>
      </c>
      <c r="B172" s="11" t="n">
        <v>0.12</v>
      </c>
      <c r="C172" s="11" t="n">
        <v>0.05</v>
      </c>
      <c r="D172" s="4" t="inlineStr">
        <is>
          <t xml:space="preserve"> </t>
        </is>
      </c>
    </row>
    <row r="173">
      <c r="A173" s="4" t="inlineStr">
        <is>
          <t>Austria | Guaranteed Insurance Contract</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t>
        </is>
      </c>
      <c r="B175" s="7" t="n">
        <v>0.3</v>
      </c>
      <c r="C175" s="7" t="n">
        <v>0.3</v>
      </c>
      <c r="D175" s="4" t="inlineStr">
        <is>
          <t xml:space="preserve"> </t>
        </is>
      </c>
    </row>
    <row r="176">
      <c r="A176" s="4" t="inlineStr">
        <is>
          <t>Quoted Prices in Active Markets for Identical Assets (Level 1) | Pension Benefits</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s</t>
        </is>
      </c>
      <c r="B178" s="8" t="n">
        <v>24.1</v>
      </c>
      <c r="C178" s="6" t="n">
        <v>28</v>
      </c>
      <c r="D178" s="4" t="inlineStr">
        <is>
          <t xml:space="preserve"> </t>
        </is>
      </c>
    </row>
    <row r="179">
      <c r="A179" s="4" t="inlineStr">
        <is>
          <t>Quoted Prices in Active Markets for Identical Assets (Level 1) | Domestic plans: | Common/Collective Trust | Pension Benefits</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t>
        </is>
      </c>
      <c r="B181" s="6" t="n">
        <v>0</v>
      </c>
      <c r="C181" s="6" t="n">
        <v>0</v>
      </c>
      <c r="D181" s="4" t="inlineStr">
        <is>
          <t xml:space="preserve"> </t>
        </is>
      </c>
    </row>
    <row r="182">
      <c r="A182" s="4" t="inlineStr">
        <is>
          <t>Quoted Prices in Active Markets for Identical Assets (Level 1) | Belgium | Mutual Fund</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t>
        </is>
      </c>
      <c r="B184" s="8" t="n">
        <v>22.4</v>
      </c>
      <c r="C184" s="8" t="n">
        <v>27.2</v>
      </c>
      <c r="D184" s="4" t="inlineStr">
        <is>
          <t xml:space="preserve"> </t>
        </is>
      </c>
    </row>
    <row r="185">
      <c r="A185" s="4" t="inlineStr">
        <is>
          <t>Quoted Prices in Active Markets for Identical Assets (Level 1) | Switzerland | Guaranteed Insurance Contract</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t>
        </is>
      </c>
      <c r="B187" s="6" t="n">
        <v>0</v>
      </c>
      <c r="C187" s="6" t="n">
        <v>0</v>
      </c>
      <c r="D187" s="4" t="inlineStr">
        <is>
          <t xml:space="preserve"> </t>
        </is>
      </c>
    </row>
    <row r="188">
      <c r="A188" s="4" t="inlineStr">
        <is>
          <t>Quoted Prices in Active Markets for Identical Assets (Level 1) | Japan | Common/Collective Trust</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lan assets</t>
        </is>
      </c>
      <c r="B190" s="6" t="n">
        <v>0</v>
      </c>
      <c r="C190" s="6" t="n">
        <v>0</v>
      </c>
      <c r="D190" s="4" t="inlineStr">
        <is>
          <t xml:space="preserve"> </t>
        </is>
      </c>
    </row>
    <row r="191">
      <c r="A191" s="4" t="inlineStr">
        <is>
          <t>Quoted Prices in Active Markets for Identical Assets (Level 1) | Germany | Guaranteed Insurance Contract</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lan assets</t>
        </is>
      </c>
      <c r="B193" s="6" t="n">
        <v>0</v>
      </c>
      <c r="C193" s="6" t="n">
        <v>0</v>
      </c>
      <c r="D193" s="4" t="inlineStr">
        <is>
          <t xml:space="preserve"> </t>
        </is>
      </c>
    </row>
    <row r="194">
      <c r="A194" s="4" t="inlineStr">
        <is>
          <t>Quoted Prices in Active Markets for Identical Assets (Level 1) | Korea | Guaranteed Insurance Contract</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lan assets</t>
        </is>
      </c>
      <c r="B196" s="6" t="n">
        <v>0</v>
      </c>
      <c r="C196" s="6" t="n">
        <v>0</v>
      </c>
      <c r="D196" s="4" t="inlineStr">
        <is>
          <t xml:space="preserve"> </t>
        </is>
      </c>
    </row>
    <row r="197">
      <c r="A197" s="4" t="inlineStr">
        <is>
          <t>Quoted Prices in Active Markets for Identical Assets (Level 1) | Australia | Investment Fund</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lan assets</t>
        </is>
      </c>
      <c r="B199" s="6" t="n">
        <v>0</v>
      </c>
      <c r="C199" s="6" t="n">
        <v>0</v>
      </c>
      <c r="D199" s="4" t="inlineStr">
        <is>
          <t xml:space="preserve"> </t>
        </is>
      </c>
    </row>
    <row r="200">
      <c r="A200" s="4" t="inlineStr">
        <is>
          <t>Quoted Prices in Active Markets for Identical Assets (Level 1) | Philippines | Fixed Income Securities</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Fair value of plan assets</t>
        </is>
      </c>
      <c r="B202" s="8" t="n">
        <v>0.6</v>
      </c>
      <c r="C202" s="8" t="n">
        <v>0.3</v>
      </c>
      <c r="D202" s="4" t="inlineStr">
        <is>
          <t xml:space="preserve"> </t>
        </is>
      </c>
    </row>
    <row r="203">
      <c r="A203" s="4" t="inlineStr">
        <is>
          <t>Quoted Prices in Active Markets for Identical Assets (Level 1) | Philippines | Equity Funds</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Fair value of plan assets</t>
        </is>
      </c>
      <c r="B205" s="8" t="n">
        <v>1.1</v>
      </c>
      <c r="C205" s="8" t="n">
        <v>0.5</v>
      </c>
      <c r="D205" s="4" t="inlineStr">
        <is>
          <t xml:space="preserve"> </t>
        </is>
      </c>
    </row>
    <row r="206">
      <c r="A206" s="4" t="inlineStr">
        <is>
          <t>Quoted Prices in Active Markets for Identical Assets (Level 1) | Austria | Guaranteed Insurance Contract</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Fair value of plan assets</t>
        </is>
      </c>
      <c r="B208" s="6" t="n">
        <v>0</v>
      </c>
      <c r="C208" s="6" t="n">
        <v>0</v>
      </c>
      <c r="D208" s="4" t="inlineStr">
        <is>
          <t xml:space="preserve"> </t>
        </is>
      </c>
    </row>
    <row r="209">
      <c r="A209" s="4" t="inlineStr">
        <is>
          <t>Significant Other Observable Inputs (Level 2) | Pension Benefits</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Fair value of plan assets</t>
        </is>
      </c>
      <c r="B211" s="6" t="n">
        <v>25</v>
      </c>
      <c r="C211" s="8" t="n">
        <v>36.8</v>
      </c>
      <c r="D211" s="4" t="inlineStr">
        <is>
          <t xml:space="preserve"> </t>
        </is>
      </c>
    </row>
    <row r="212">
      <c r="A212" s="4" t="inlineStr">
        <is>
          <t>Significant Other Observable Inputs (Level 2) | Domestic plans: | Common/Collective Trust | Pension Benefits</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Fair value of plan assets</t>
        </is>
      </c>
      <c r="B214" s="6" t="n">
        <v>17</v>
      </c>
      <c r="C214" s="6" t="n">
        <v>26</v>
      </c>
      <c r="D214" s="4" t="inlineStr">
        <is>
          <t xml:space="preserve"> </t>
        </is>
      </c>
    </row>
    <row r="215">
      <c r="A215" s="4" t="inlineStr">
        <is>
          <t>Significant Other Observable Inputs (Level 2) | Belgium | Mutual Fund</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Fair value of plan assets</t>
        </is>
      </c>
      <c r="B217" s="6" t="n">
        <v>0</v>
      </c>
      <c r="C217" s="6" t="n">
        <v>0</v>
      </c>
      <c r="D217" s="4" t="inlineStr">
        <is>
          <t xml:space="preserve"> </t>
        </is>
      </c>
    </row>
    <row r="218">
      <c r="A218" s="4" t="inlineStr">
        <is>
          <t>Significant Other Observable Inputs (Level 2) | Switzerland | Guaranteed Insurance Contract</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Fair value of plan assets</t>
        </is>
      </c>
      <c r="B220" s="6" t="n">
        <v>0</v>
      </c>
      <c r="C220" s="6" t="n">
        <v>0</v>
      </c>
      <c r="D220" s="4" t="inlineStr">
        <is>
          <t xml:space="preserve"> </t>
        </is>
      </c>
    </row>
    <row r="221">
      <c r="A221" s="4" t="inlineStr">
        <is>
          <t>Significant Other Observable Inputs (Level 2) | Japan | Common/Collective Trust</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Fair value of plan assets</t>
        </is>
      </c>
      <c r="B223" s="8" t="n">
        <v>7.5</v>
      </c>
      <c r="C223" s="8" t="n">
        <v>10.2</v>
      </c>
      <c r="D223" s="4" t="inlineStr">
        <is>
          <t xml:space="preserve"> </t>
        </is>
      </c>
    </row>
    <row r="224">
      <c r="A224" s="4" t="inlineStr">
        <is>
          <t>Significant Other Observable Inputs (Level 2) | Germany | Guaranteed Insurance Contract</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Fair value of plan assets</t>
        </is>
      </c>
      <c r="B226" s="6" t="n">
        <v>0</v>
      </c>
      <c r="C226" s="6" t="n">
        <v>0</v>
      </c>
      <c r="D226" s="4" t="inlineStr">
        <is>
          <t xml:space="preserve"> </t>
        </is>
      </c>
    </row>
    <row r="227">
      <c r="A227" s="4" t="inlineStr">
        <is>
          <t>Significant Other Observable Inputs (Level 2) | Korea | Guaranteed Insurance Contract</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Fair value of plan assets</t>
        </is>
      </c>
      <c r="B229" s="6" t="n">
        <v>0</v>
      </c>
      <c r="C229" s="6" t="n">
        <v>0</v>
      </c>
      <c r="D229" s="4" t="inlineStr">
        <is>
          <t xml:space="preserve"> </t>
        </is>
      </c>
    </row>
    <row r="230">
      <c r="A230" s="4" t="inlineStr">
        <is>
          <t>Significant Other Observable Inputs (Level 2) | Australia | Investment Fund</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Fair value of plan assets</t>
        </is>
      </c>
      <c r="B232" s="8" t="n">
        <v>0.5</v>
      </c>
      <c r="C232" s="8" t="n">
        <v>0.6</v>
      </c>
      <c r="D232" s="4" t="inlineStr">
        <is>
          <t xml:space="preserve"> </t>
        </is>
      </c>
    </row>
    <row r="233">
      <c r="A233" s="4" t="inlineStr">
        <is>
          <t>Significant Other Observable Inputs (Level 2) | Philippines | Fixed Income Securities</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Fair value of plan assets</t>
        </is>
      </c>
      <c r="B235" s="6" t="n">
        <v>0</v>
      </c>
      <c r="C235" s="6" t="n">
        <v>0</v>
      </c>
      <c r="D235" s="4" t="inlineStr">
        <is>
          <t xml:space="preserve"> </t>
        </is>
      </c>
    </row>
    <row r="236">
      <c r="A236" s="4" t="inlineStr">
        <is>
          <t>Significant Other Observable Inputs (Level 2) | Philippines | Equity Funds</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Fair value of plan assets</t>
        </is>
      </c>
      <c r="B238" s="6" t="n">
        <v>0</v>
      </c>
      <c r="C238" s="6" t="n">
        <v>0</v>
      </c>
      <c r="D238" s="4" t="inlineStr">
        <is>
          <t xml:space="preserve"> </t>
        </is>
      </c>
    </row>
    <row r="239">
      <c r="A239" s="4" t="inlineStr">
        <is>
          <t>Significant Other Observable Inputs (Level 2) | Austria | Guaranteed Insurance Contract</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Fair value of plan assets</t>
        </is>
      </c>
      <c r="B241" s="6" t="n">
        <v>0</v>
      </c>
      <c r="C241" s="6" t="n">
        <v>0</v>
      </c>
      <c r="D241" s="4" t="inlineStr">
        <is>
          <t xml:space="preserve"> </t>
        </is>
      </c>
    </row>
    <row r="242">
      <c r="A242" s="4" t="inlineStr">
        <is>
          <t>Significant Unobservable Inputs (Level 3) | Pension Benefits</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Fair value of plan assets</t>
        </is>
      </c>
      <c r="B244" s="8" t="n">
        <v>16.9</v>
      </c>
      <c r="C244" s="8" t="n">
        <v>17.6</v>
      </c>
      <c r="D244" s="7" t="n">
        <v>36.8</v>
      </c>
    </row>
    <row r="245">
      <c r="A245" s="4" t="inlineStr">
        <is>
          <t>Significant Unobservable Inputs (Level 3) | Domestic plans: | Common/Collective Trust | Pension Benefits</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Fair value of plan assets</t>
        </is>
      </c>
      <c r="B247" s="6" t="n">
        <v>0</v>
      </c>
      <c r="C247" s="6" t="n">
        <v>0</v>
      </c>
      <c r="D247" s="4" t="inlineStr">
        <is>
          <t xml:space="preserve"> </t>
        </is>
      </c>
    </row>
    <row r="248">
      <c r="A248" s="4" t="inlineStr">
        <is>
          <t>Significant Unobservable Inputs (Level 3) | Belgium | Mutual Fund</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Fair value of plan assets</t>
        </is>
      </c>
      <c r="B250" s="6" t="n">
        <v>0</v>
      </c>
      <c r="C250" s="6" t="n">
        <v>0</v>
      </c>
      <c r="D250" s="4" t="inlineStr">
        <is>
          <t xml:space="preserve"> </t>
        </is>
      </c>
    </row>
    <row r="251">
      <c r="A251" s="4" t="inlineStr">
        <is>
          <t>Significant Unobservable Inputs (Level 3) | Switzerland | Guaranteed Insurance Contract</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Fair value of plan assets</t>
        </is>
      </c>
      <c r="B253" s="8" t="n">
        <v>7.5</v>
      </c>
      <c r="C253" s="8" t="n">
        <v>8.699999999999999</v>
      </c>
      <c r="D253" s="4" t="inlineStr">
        <is>
          <t xml:space="preserve"> </t>
        </is>
      </c>
    </row>
    <row r="254">
      <c r="A254" s="4" t="inlineStr">
        <is>
          <t>Significant Unobservable Inputs (Level 3) | Japan | Common/Collective Trust</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Fair value of plan assets</t>
        </is>
      </c>
      <c r="B256" s="6" t="n">
        <v>0</v>
      </c>
      <c r="C256" s="6" t="n">
        <v>0</v>
      </c>
      <c r="D256" s="4" t="inlineStr">
        <is>
          <t xml:space="preserve"> </t>
        </is>
      </c>
    </row>
    <row r="257">
      <c r="A257" s="4" t="inlineStr">
        <is>
          <t>Significant Unobservable Inputs (Level 3) | Germany | Guaranteed Insurance Contract</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Fair value of plan assets</t>
        </is>
      </c>
      <c r="B259" s="8" t="n">
        <v>5.4</v>
      </c>
      <c r="C259" s="8" t="n">
        <v>5.8</v>
      </c>
      <c r="D259" s="4" t="inlineStr">
        <is>
          <t xml:space="preserve"> </t>
        </is>
      </c>
    </row>
    <row r="260">
      <c r="A260" s="4" t="inlineStr">
        <is>
          <t>Significant Unobservable Inputs (Level 3) | Korea | Guaranteed Insurance Contract</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Fair value of plan assets</t>
        </is>
      </c>
      <c r="B262" s="8" t="n">
        <v>3.7</v>
      </c>
      <c r="C262" s="8" t="n">
        <v>2.8</v>
      </c>
      <c r="D262" s="4" t="inlineStr">
        <is>
          <t xml:space="preserve"> </t>
        </is>
      </c>
    </row>
    <row r="263">
      <c r="A263" s="4" t="inlineStr">
        <is>
          <t>Significant Unobservable Inputs (Level 3) | Australia | Investment Fund</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Fair value of plan assets</t>
        </is>
      </c>
      <c r="B265" s="6" t="n">
        <v>0</v>
      </c>
      <c r="C265" s="6" t="n">
        <v>0</v>
      </c>
      <c r="D265" s="4" t="inlineStr">
        <is>
          <t xml:space="preserve"> </t>
        </is>
      </c>
    </row>
    <row r="266">
      <c r="A266" s="4" t="inlineStr">
        <is>
          <t>Significant Unobservable Inputs (Level 3) | Philippines | Fixed Income Securities</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Fair value of plan assets</t>
        </is>
      </c>
      <c r="B268" s="6" t="n">
        <v>0</v>
      </c>
      <c r="C268" s="6" t="n">
        <v>0</v>
      </c>
      <c r="D268" s="4" t="inlineStr">
        <is>
          <t xml:space="preserve"> </t>
        </is>
      </c>
    </row>
    <row r="269">
      <c r="A269" s="4" t="inlineStr">
        <is>
          <t>Significant Unobservable Inputs (Level 3) | Philippines | Equity Funds</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Fair value of plan assets</t>
        </is>
      </c>
      <c r="B271" s="6" t="n">
        <v>0</v>
      </c>
      <c r="C271" s="6" t="n">
        <v>0</v>
      </c>
      <c r="D271" s="4" t="inlineStr">
        <is>
          <t xml:space="preserve"> </t>
        </is>
      </c>
    </row>
    <row r="272">
      <c r="A272" s="4" t="inlineStr">
        <is>
          <t>Significant Unobservable Inputs (Level 3) | Austria | Guaranteed Insurance Contract</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Fair value of plan assets</t>
        </is>
      </c>
      <c r="B274" s="7" t="n">
        <v>0.3</v>
      </c>
      <c r="C274" s="7" t="n">
        <v>0.3</v>
      </c>
      <c r="D274"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Reconciliation of Fair Value Measurements (Details) - USD ($) $ in Millions</t>
        </is>
      </c>
      <c r="B1" s="2" t="inlineStr">
        <is>
          <t>12 Months Ended</t>
        </is>
      </c>
    </row>
    <row r="2">
      <c r="B2" s="2" t="inlineStr">
        <is>
          <t>Dec. 31, 2022</t>
        </is>
      </c>
      <c r="C2" s="2" t="inlineStr">
        <is>
          <t>Dec. 25, 2021</t>
        </is>
      </c>
    </row>
    <row r="3">
      <c r="A3" s="3" t="inlineStr">
        <is>
          <t>Reconciliation of Beginning and Ending Balances of Fair Value Measurements Using Significant Unobservable Inputs (Level 3) [Roll Forward]</t>
        </is>
      </c>
      <c r="B3" s="4" t="inlineStr">
        <is>
          <t xml:space="preserve"> </t>
        </is>
      </c>
      <c r="C3" s="4" t="inlineStr">
        <is>
          <t xml:space="preserve"> </t>
        </is>
      </c>
    </row>
    <row r="4">
      <c r="A4" s="4" t="inlineStr">
        <is>
          <t>Beginning balance, plan assets</t>
        </is>
      </c>
      <c r="B4" s="7" t="n">
        <v>0.1</v>
      </c>
      <c r="C4" s="4" t="inlineStr">
        <is>
          <t xml:space="preserve"> </t>
        </is>
      </c>
    </row>
    <row r="5">
      <c r="A5" s="4" t="inlineStr">
        <is>
          <t>Ending balance, plan assets</t>
        </is>
      </c>
      <c r="B5" s="8" t="n">
        <v>3.3</v>
      </c>
      <c r="C5" s="7" t="n">
        <v>0.1</v>
      </c>
    </row>
    <row r="6">
      <c r="A6" s="4" t="inlineStr">
        <is>
          <t>Pension Benefits</t>
        </is>
      </c>
      <c r="B6" s="4" t="inlineStr">
        <is>
          <t xml:space="preserve"> </t>
        </is>
      </c>
      <c r="C6" s="4" t="inlineStr">
        <is>
          <t xml:space="preserve"> </t>
        </is>
      </c>
    </row>
    <row r="7">
      <c r="A7" s="3" t="inlineStr">
        <is>
          <t>Reconciliation of Beginning and Ending Balances of Fair Value Measurements Using Significant Unobservable Inputs (Level 3) [Roll Forward]</t>
        </is>
      </c>
      <c r="B7" s="4" t="inlineStr">
        <is>
          <t xml:space="preserve"> </t>
        </is>
      </c>
      <c r="C7" s="4" t="inlineStr">
        <is>
          <t xml:space="preserve"> </t>
        </is>
      </c>
    </row>
    <row r="8">
      <c r="A8" s="4" t="inlineStr">
        <is>
          <t>Beginning balance, plan assets</t>
        </is>
      </c>
      <c r="B8" s="8" t="n">
        <v>82.40000000000001</v>
      </c>
      <c r="C8" s="4" t="inlineStr">
        <is>
          <t xml:space="preserve"> </t>
        </is>
      </c>
    </row>
    <row r="9">
      <c r="A9" s="4" t="inlineStr">
        <is>
          <t>Ending balance, plan assets</t>
        </is>
      </c>
      <c r="B9" s="6" t="n">
        <v>66</v>
      </c>
      <c r="C9" s="8" t="n">
        <v>82.40000000000001</v>
      </c>
    </row>
    <row r="10">
      <c r="A10" s="4" t="inlineStr">
        <is>
          <t>Pension Benefits | Significant Unobservable Inputs (Level 3)</t>
        </is>
      </c>
      <c r="B10" s="4" t="inlineStr">
        <is>
          <t xml:space="preserve"> </t>
        </is>
      </c>
      <c r="C10" s="4" t="inlineStr">
        <is>
          <t xml:space="preserve"> </t>
        </is>
      </c>
    </row>
    <row r="11">
      <c r="A11" s="3" t="inlineStr">
        <is>
          <t>Reconciliation of Beginning and Ending Balances of Fair Value Measurements Using Significant Unobservable Inputs (Level 3) [Roll Forward]</t>
        </is>
      </c>
      <c r="B11" s="4" t="inlineStr">
        <is>
          <t xml:space="preserve"> </t>
        </is>
      </c>
      <c r="C11" s="4" t="inlineStr">
        <is>
          <t xml:space="preserve"> </t>
        </is>
      </c>
    </row>
    <row r="12">
      <c r="A12" s="4" t="inlineStr">
        <is>
          <t>Beginning balance, plan assets</t>
        </is>
      </c>
      <c r="B12" s="8" t="n">
        <v>17.6</v>
      </c>
      <c r="C12" s="8" t="n">
        <v>36.8</v>
      </c>
    </row>
    <row r="13">
      <c r="A13" s="4" t="inlineStr">
        <is>
          <t>Realized gains</t>
        </is>
      </c>
      <c r="B13" s="8" t="n">
        <v>0.3</v>
      </c>
      <c r="C13" s="8" t="n">
        <v>0.3</v>
      </c>
    </row>
    <row r="14">
      <c r="A14" s="4" t="inlineStr">
        <is>
          <t>Purchases, sales and settlements, net</t>
        </is>
      </c>
      <c r="B14" s="8" t="n">
        <v>-0.2</v>
      </c>
      <c r="C14" s="8" t="n">
        <v>-17.8</v>
      </c>
    </row>
    <row r="15">
      <c r="A15" s="4" t="inlineStr">
        <is>
          <t>Impact of exchange rates</t>
        </is>
      </c>
      <c r="B15" s="8" t="n">
        <v>-0.8</v>
      </c>
      <c r="C15" s="8" t="n">
        <v>-1.7</v>
      </c>
    </row>
    <row r="16">
      <c r="A16" s="4" t="inlineStr">
        <is>
          <t>Ending balance, plan assets</t>
        </is>
      </c>
      <c r="B16" s="7" t="n">
        <v>16.9</v>
      </c>
      <c r="C16" s="7" t="n">
        <v>17.6</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2" customWidth="1" min="2" max="2"/>
  </cols>
  <sheetData>
    <row r="1">
      <c r="A1" s="1" t="inlineStr">
        <is>
          <t>Retirement Benefit Plans - Expected Future Payments (Details) $ in Millions</t>
        </is>
      </c>
      <c r="B1" s="2" t="inlineStr">
        <is>
          <t>Dec. 31, 2022 USD ($)</t>
        </is>
      </c>
    </row>
    <row r="2">
      <c r="A2" s="3" t="inlineStr">
        <is>
          <t>Defined Benefit Plan Disclosure [Line Items]</t>
        </is>
      </c>
      <c r="B2" s="4" t="inlineStr">
        <is>
          <t xml:space="preserve"> </t>
        </is>
      </c>
    </row>
    <row r="3">
      <c r="A3" s="4" t="inlineStr">
        <is>
          <t>2023</t>
        </is>
      </c>
      <c r="B3" s="7" t="n">
        <v>11.4</v>
      </c>
    </row>
    <row r="4">
      <c r="A4" s="4" t="inlineStr">
        <is>
          <t>2024</t>
        </is>
      </c>
      <c r="B4" s="8" t="n">
        <v>8.5</v>
      </c>
    </row>
    <row r="5">
      <c r="A5" s="4" t="inlineStr">
        <is>
          <t>2025</t>
        </is>
      </c>
      <c r="B5" s="8" t="n">
        <v>9.199999999999999</v>
      </c>
    </row>
    <row r="6">
      <c r="A6" s="4" t="inlineStr">
        <is>
          <t>2026</t>
        </is>
      </c>
      <c r="B6" s="8" t="n">
        <v>9.300000000000001</v>
      </c>
    </row>
    <row r="7">
      <c r="A7" s="4" t="inlineStr">
        <is>
          <t>2027</t>
        </is>
      </c>
      <c r="B7" s="8" t="n">
        <v>9.199999999999999</v>
      </c>
    </row>
    <row r="8">
      <c r="A8" s="4" t="inlineStr">
        <is>
          <t>2028-2032</t>
        </is>
      </c>
      <c r="B8" s="8" t="n">
        <v>49.5</v>
      </c>
    </row>
    <row r="9">
      <c r="A9" s="4" t="inlineStr">
        <is>
          <t>Total</t>
        </is>
      </c>
      <c r="B9" s="8" t="n">
        <v>97.09999999999999</v>
      </c>
    </row>
    <row r="10">
      <c r="A10" s="4" t="inlineStr">
        <is>
          <t>Pension Benefits</t>
        </is>
      </c>
      <c r="B10" s="4" t="inlineStr">
        <is>
          <t xml:space="preserve"> </t>
        </is>
      </c>
    </row>
    <row r="11">
      <c r="A11" s="3" t="inlineStr">
        <is>
          <t>Defined Benefit Plan Disclosure [Line Items]</t>
        </is>
      </c>
      <c r="B11" s="4" t="inlineStr">
        <is>
          <t xml:space="preserve"> </t>
        </is>
      </c>
    </row>
    <row r="12">
      <c r="A12" s="4" t="inlineStr">
        <is>
          <t>2023</t>
        </is>
      </c>
      <c r="B12" s="8" t="n">
        <v>10.4</v>
      </c>
    </row>
    <row r="13">
      <c r="A13" s="4" t="inlineStr">
        <is>
          <t>2024</t>
        </is>
      </c>
      <c r="B13" s="8" t="n">
        <v>7.6</v>
      </c>
    </row>
    <row r="14">
      <c r="A14" s="4" t="inlineStr">
        <is>
          <t>2025</t>
        </is>
      </c>
      <c r="B14" s="8" t="n">
        <v>8.4</v>
      </c>
    </row>
    <row r="15">
      <c r="A15" s="4" t="inlineStr">
        <is>
          <t>2026</t>
        </is>
      </c>
      <c r="B15" s="8" t="n">
        <v>8.5</v>
      </c>
    </row>
    <row r="16">
      <c r="A16" s="4" t="inlineStr">
        <is>
          <t>2027</t>
        </is>
      </c>
      <c r="B16" s="8" t="n">
        <v>8.5</v>
      </c>
    </row>
    <row r="17">
      <c r="A17" s="4" t="inlineStr">
        <is>
          <t>2028-2032</t>
        </is>
      </c>
      <c r="B17" s="6" t="n">
        <v>47</v>
      </c>
    </row>
    <row r="18">
      <c r="A18" s="4" t="inlineStr">
        <is>
          <t>Total</t>
        </is>
      </c>
      <c r="B18" s="8" t="n">
        <v>90.40000000000001</v>
      </c>
    </row>
    <row r="19">
      <c r="A19" s="4" t="inlineStr">
        <is>
          <t>Post-retirement Benefits</t>
        </is>
      </c>
      <c r="B19" s="4" t="inlineStr">
        <is>
          <t xml:space="preserve"> </t>
        </is>
      </c>
    </row>
    <row r="20">
      <c r="A20" s="3" t="inlineStr">
        <is>
          <t>Defined Benefit Plan Disclosure [Line Items]</t>
        </is>
      </c>
      <c r="B20" s="4" t="inlineStr">
        <is>
          <t xml:space="preserve"> </t>
        </is>
      </c>
    </row>
    <row r="21">
      <c r="A21" s="4" t="inlineStr">
        <is>
          <t>2023</t>
        </is>
      </c>
      <c r="B21" s="6" t="n">
        <v>1</v>
      </c>
    </row>
    <row r="22">
      <c r="A22" s="4" t="inlineStr">
        <is>
          <t>2024</t>
        </is>
      </c>
      <c r="B22" s="8" t="n">
        <v>0.9</v>
      </c>
    </row>
    <row r="23">
      <c r="A23" s="4" t="inlineStr">
        <is>
          <t>2025</t>
        </is>
      </c>
      <c r="B23" s="8" t="n">
        <v>0.8</v>
      </c>
    </row>
    <row r="24">
      <c r="A24" s="4" t="inlineStr">
        <is>
          <t>2026</t>
        </is>
      </c>
      <c r="B24" s="8" t="n">
        <v>0.8</v>
      </c>
    </row>
    <row r="25">
      <c r="A25" s="4" t="inlineStr">
        <is>
          <t>2027</t>
        </is>
      </c>
      <c r="B25" s="8" t="n">
        <v>0.7</v>
      </c>
    </row>
    <row r="26">
      <c r="A26" s="4" t="inlineStr">
        <is>
          <t>2028-2032</t>
        </is>
      </c>
      <c r="B26" s="8" t="n">
        <v>2.5</v>
      </c>
    </row>
    <row r="27">
      <c r="A27" s="4" t="inlineStr">
        <is>
          <t>Total</t>
        </is>
      </c>
      <c r="B27" s="7" t="n">
        <v>6.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2 USD ($)</t>
        </is>
      </c>
    </row>
    <row r="2">
      <c r="A2" s="3" t="inlineStr">
        <is>
          <t>Commitments and Contingencies Disclosure [Abstract]</t>
        </is>
      </c>
      <c r="B2" s="4" t="inlineStr">
        <is>
          <t xml:space="preserve"> </t>
        </is>
      </c>
    </row>
    <row r="3">
      <c r="A3" s="4" t="inlineStr">
        <is>
          <t>Asset retirement obligation</t>
        </is>
      </c>
      <c r="B3" s="7" t="n">
        <v>0.9</v>
      </c>
    </row>
    <row r="4">
      <c r="A4" s="4" t="inlineStr">
        <is>
          <t>Reserve liability</t>
        </is>
      </c>
      <c r="B4" s="7" t="n">
        <v>3.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Millions</t>
        </is>
      </c>
      <c r="B1" s="2" t="inlineStr">
        <is>
          <t>Dec. 31, 2022</t>
        </is>
      </c>
      <c r="C1" s="2" t="inlineStr">
        <is>
          <t>Dec. 25, 2021</t>
        </is>
      </c>
    </row>
    <row r="2">
      <c r="A2" s="3" t="inlineStr">
        <is>
          <t>Fair Value of Financial Instruments [Line Items]</t>
        </is>
      </c>
      <c r="B2" s="4" t="inlineStr">
        <is>
          <t xml:space="preserve"> </t>
        </is>
      </c>
      <c r="C2" s="4" t="inlineStr">
        <is>
          <t xml:space="preserve"> </t>
        </is>
      </c>
    </row>
    <row r="3">
      <c r="A3" s="4" t="inlineStr">
        <is>
          <t>Carrying Amount</t>
        </is>
      </c>
      <c r="B3" s="7" t="n">
        <v>709.3</v>
      </c>
      <c r="C3" s="7" t="n">
        <v>710.5</v>
      </c>
    </row>
    <row r="4">
      <c r="A4" s="4" t="inlineStr">
        <is>
          <t>Term Loans</t>
        </is>
      </c>
      <c r="B4" s="4" t="inlineStr">
        <is>
          <t xml:space="preserve"> </t>
        </is>
      </c>
      <c r="C4" s="4" t="inlineStr">
        <is>
          <t xml:space="preserve"> </t>
        </is>
      </c>
    </row>
    <row r="5">
      <c r="A5" s="3" t="inlineStr">
        <is>
          <t>Fair Value of Financial Instruments [Line Items]</t>
        </is>
      </c>
      <c r="B5" s="4" t="inlineStr">
        <is>
          <t xml:space="preserve"> </t>
        </is>
      </c>
      <c r="C5" s="4" t="inlineStr">
        <is>
          <t xml:space="preserve"> </t>
        </is>
      </c>
    </row>
    <row r="6">
      <c r="A6" s="4" t="inlineStr">
        <is>
          <t>Carrying Amount</t>
        </is>
      </c>
      <c r="B6" s="6" t="n">
        <v>377</v>
      </c>
      <c r="C6" s="8" t="n">
        <v>398.5</v>
      </c>
    </row>
    <row r="7">
      <c r="A7" s="4" t="inlineStr">
        <is>
          <t>Revolver</t>
        </is>
      </c>
      <c r="B7" s="4" t="inlineStr">
        <is>
          <t xml:space="preserve"> </t>
        </is>
      </c>
      <c r="C7" s="4" t="inlineStr">
        <is>
          <t xml:space="preserve"> </t>
        </is>
      </c>
    </row>
    <row r="8">
      <c r="A8" s="3" t="inlineStr">
        <is>
          <t>Fair Value of Financial Instruments [Line Items]</t>
        </is>
      </c>
      <c r="B8" s="4" t="inlineStr">
        <is>
          <t xml:space="preserve"> </t>
        </is>
      </c>
      <c r="C8" s="4" t="inlineStr">
        <is>
          <t xml:space="preserve"> </t>
        </is>
      </c>
    </row>
    <row r="9">
      <c r="A9" s="4" t="inlineStr">
        <is>
          <t>Carrying Amount</t>
        </is>
      </c>
      <c r="B9" s="8" t="n">
        <v>332.3</v>
      </c>
      <c r="C9" s="6" t="n">
        <v>312</v>
      </c>
    </row>
    <row r="10">
      <c r="A10" s="4" t="inlineStr">
        <is>
          <t>Significant Other Observable Inputs (Level 2)</t>
        </is>
      </c>
      <c r="B10" s="4" t="inlineStr">
        <is>
          <t xml:space="preserve"> </t>
        </is>
      </c>
      <c r="C10" s="4" t="inlineStr">
        <is>
          <t xml:space="preserve"> </t>
        </is>
      </c>
    </row>
    <row r="11">
      <c r="A11" s="3" t="inlineStr">
        <is>
          <t>Fair Value of Financial Instruments [Line Items]</t>
        </is>
      </c>
      <c r="B11" s="4" t="inlineStr">
        <is>
          <t xml:space="preserve"> </t>
        </is>
      </c>
      <c r="C11" s="4" t="inlineStr">
        <is>
          <t xml:space="preserve"> </t>
        </is>
      </c>
    </row>
    <row r="12">
      <c r="A12" s="4" t="inlineStr">
        <is>
          <t>Fair Value</t>
        </is>
      </c>
      <c r="B12" s="8" t="n">
        <v>669.6</v>
      </c>
      <c r="C12" s="8" t="n">
        <v>710.5</v>
      </c>
    </row>
    <row r="13">
      <c r="A13" s="4" t="inlineStr">
        <is>
          <t>Significant Other Observable Inputs (Level 2) | Term Loans</t>
        </is>
      </c>
      <c r="B13" s="4" t="inlineStr">
        <is>
          <t xml:space="preserve"> </t>
        </is>
      </c>
      <c r="C13" s="4" t="inlineStr">
        <is>
          <t xml:space="preserve"> </t>
        </is>
      </c>
    </row>
    <row r="14">
      <c r="A14" s="3" t="inlineStr">
        <is>
          <t>Fair Value of Financial Instruments [Line Items]</t>
        </is>
      </c>
      <c r="B14" s="4" t="inlineStr">
        <is>
          <t xml:space="preserve"> </t>
        </is>
      </c>
      <c r="C14" s="4" t="inlineStr">
        <is>
          <t xml:space="preserve"> </t>
        </is>
      </c>
    </row>
    <row r="15">
      <c r="A15" s="4" t="inlineStr">
        <is>
          <t>Fair Value</t>
        </is>
      </c>
      <c r="B15" s="6" t="n">
        <v>356</v>
      </c>
      <c r="C15" s="8" t="n">
        <v>398.5</v>
      </c>
    </row>
    <row r="16">
      <c r="A16" s="4" t="inlineStr">
        <is>
          <t>Significant Other Observable Inputs (Level 2) | Revolver</t>
        </is>
      </c>
      <c r="B16" s="4" t="inlineStr">
        <is>
          <t xml:space="preserve"> </t>
        </is>
      </c>
      <c r="C16" s="4" t="inlineStr">
        <is>
          <t xml:space="preserve"> </t>
        </is>
      </c>
    </row>
    <row r="17">
      <c r="A17" s="3" t="inlineStr">
        <is>
          <t>Fair Value of Financial Instruments [Line Items]</t>
        </is>
      </c>
      <c r="B17" s="4" t="inlineStr">
        <is>
          <t xml:space="preserve"> </t>
        </is>
      </c>
      <c r="C17" s="4" t="inlineStr">
        <is>
          <t xml:space="preserve"> </t>
        </is>
      </c>
    </row>
    <row r="18">
      <c r="A18" s="4" t="inlineStr">
        <is>
          <t>Fair Value</t>
        </is>
      </c>
      <c r="B18" s="7" t="n">
        <v>313.6</v>
      </c>
      <c r="C18" s="5" t="n">
        <v>31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Segment Information - Schedule of Segment Reporting (Details) - USD ($) $ in Millions</t>
        </is>
      </c>
      <c r="B1" s="2" t="inlineStr">
        <is>
          <t>3 Months Ended</t>
        </is>
      </c>
      <c r="J1" s="2" t="inlineStr">
        <is>
          <t>6 Months Ended</t>
        </is>
      </c>
      <c r="L1" s="2" t="inlineStr">
        <is>
          <t>9 Months Ended</t>
        </is>
      </c>
      <c r="N1" s="2" t="inlineStr">
        <is>
          <t>12 Months Ended</t>
        </is>
      </c>
    </row>
    <row r="2">
      <c r="B2" s="2" t="inlineStr">
        <is>
          <t>Dec. 31, 2022</t>
        </is>
      </c>
      <c r="C2" s="2" t="inlineStr">
        <is>
          <t>Sep. 24, 2022</t>
        </is>
      </c>
      <c r="D2" s="2" t="inlineStr">
        <is>
          <t>Jun. 25, 2022</t>
        </is>
      </c>
      <c r="E2" s="2" t="inlineStr">
        <is>
          <t>Mar. 26, 2022</t>
        </is>
      </c>
      <c r="F2" s="2" t="inlineStr">
        <is>
          <t>Dec. 25, 2021</t>
        </is>
      </c>
      <c r="G2" s="2" t="inlineStr">
        <is>
          <t>Sep. 25, 2021</t>
        </is>
      </c>
      <c r="H2" s="2" t="inlineStr">
        <is>
          <t>Jun. 26, 2021</t>
        </is>
      </c>
      <c r="I2" s="2" t="inlineStr">
        <is>
          <t>Mar. 27, 2021</t>
        </is>
      </c>
      <c r="J2" s="2" t="inlineStr">
        <is>
          <t>Jun. 25, 2022</t>
        </is>
      </c>
      <c r="K2" s="2" t="inlineStr">
        <is>
          <t>Jun. 26, 2021</t>
        </is>
      </c>
      <c r="L2" s="2" t="inlineStr">
        <is>
          <t>Sep. 24, 2022</t>
        </is>
      </c>
      <c r="M2" s="2" t="inlineStr">
        <is>
          <t>Sep. 25, 2021</t>
        </is>
      </c>
      <c r="N2" s="2" t="inlineStr">
        <is>
          <t>Dec. 31, 2022</t>
        </is>
      </c>
      <c r="O2" s="2" t="inlineStr">
        <is>
          <t>Dec. 25, 2021</t>
        </is>
      </c>
      <c r="P2" s="2" t="inlineStr">
        <is>
          <t>Dec. 26,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7" t="n">
        <v>313.6</v>
      </c>
      <c r="C4" s="7" t="n">
        <v>303.6</v>
      </c>
      <c r="D4" s="7" t="n">
        <v>339.7</v>
      </c>
      <c r="E4" s="7" t="n">
        <v>347.1</v>
      </c>
      <c r="F4" s="7" t="n">
        <v>388.8</v>
      </c>
      <c r="G4" s="5" t="n">
        <v>381</v>
      </c>
      <c r="H4" s="7" t="n">
        <v>417.7</v>
      </c>
      <c r="I4" s="7" t="n">
        <v>413.1</v>
      </c>
      <c r="J4" s="7" t="n">
        <v>686.8</v>
      </c>
      <c r="K4" s="7" t="n">
        <v>830.8</v>
      </c>
      <c r="L4" s="7" t="n">
        <v>990.4</v>
      </c>
      <c r="M4" s="7" t="n">
        <v>1211.8</v>
      </c>
      <c r="N4" s="5" t="n">
        <v>1304</v>
      </c>
      <c r="O4" s="7" t="n">
        <v>1600.6</v>
      </c>
      <c r="P4" s="5" t="n">
        <v>1559</v>
      </c>
    </row>
    <row r="5">
      <c r="A5" s="4" t="inlineStr">
        <is>
          <t>Total Segment pro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159.3</v>
      </c>
      <c r="O5" s="8" t="n">
        <v>304.6</v>
      </c>
      <c r="P5" s="8" t="n">
        <v>302.9</v>
      </c>
    </row>
    <row r="6">
      <c r="A6" s="4" t="inlineStr">
        <is>
          <t>Unallocate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60.2</v>
      </c>
      <c r="O6" s="8" t="n">
        <v>65.8</v>
      </c>
      <c r="P6" s="8" t="n">
        <v>85.59999999999999</v>
      </c>
    </row>
    <row r="7">
      <c r="A7" s="4" t="inlineStr">
        <is>
          <t>Re-engineering and impairment charges</t>
        </is>
      </c>
      <c r="B7" s="8" t="n">
        <v>15.6</v>
      </c>
      <c r="C7" s="8" t="n">
        <v>5.3</v>
      </c>
      <c r="D7" s="6" t="n">
        <v>7</v>
      </c>
      <c r="E7" s="8" t="n">
        <v>1.5</v>
      </c>
      <c r="F7" s="8" t="n">
        <v>5.2</v>
      </c>
      <c r="G7" s="8" t="n">
        <v>1.8</v>
      </c>
      <c r="H7" s="8" t="n">
        <v>4.7</v>
      </c>
      <c r="I7" s="8" t="n">
        <v>3.1</v>
      </c>
      <c r="J7" s="8" t="n">
        <v>8.5</v>
      </c>
      <c r="K7" s="8" t="n">
        <v>7.8</v>
      </c>
      <c r="L7" s="8" t="n">
        <v>13.8</v>
      </c>
      <c r="M7" s="8" t="n">
        <v>9.699999999999999</v>
      </c>
      <c r="N7" s="8" t="n">
        <v>29.4</v>
      </c>
      <c r="O7" s="8" t="n">
        <v>14.8</v>
      </c>
      <c r="P7" s="8" t="n">
        <v>35.3</v>
      </c>
    </row>
    <row r="8">
      <c r="A8" s="4" t="inlineStr">
        <is>
          <t>Loss (gain) on disposal of assets</t>
        </is>
      </c>
      <c r="B8" s="6" t="n">
        <v>6</v>
      </c>
      <c r="C8" s="8" t="n">
        <v>1.1</v>
      </c>
      <c r="D8" s="8" t="n">
        <v>2.3</v>
      </c>
      <c r="E8" s="8" t="n">
        <v>-0.1</v>
      </c>
      <c r="F8" s="8" t="n">
        <v>-23.3</v>
      </c>
      <c r="G8" s="8" t="n">
        <v>-1.7</v>
      </c>
      <c r="H8" s="8" t="n">
        <v>0.4</v>
      </c>
      <c r="I8" s="8" t="n">
        <v>-7.7</v>
      </c>
      <c r="J8" s="8" t="n">
        <v>2.2</v>
      </c>
      <c r="K8" s="8" t="n">
        <v>-7.3</v>
      </c>
      <c r="L8" s="8" t="n">
        <v>3.3</v>
      </c>
      <c r="M8" s="8" t="n">
        <v>-8.9</v>
      </c>
      <c r="N8" s="8" t="n">
        <v>9.300000000000001</v>
      </c>
      <c r="O8" s="8" t="n">
        <v>-32.3</v>
      </c>
      <c r="P8" s="8" t="n">
        <v>-11.9</v>
      </c>
    </row>
    <row r="9">
      <c r="A9" s="4" t="inlineStr">
        <is>
          <t>Impairment of goodwill and intangibles</t>
        </is>
      </c>
      <c r="B9" s="8" t="n">
        <v>5.9</v>
      </c>
      <c r="C9" s="8" t="n">
        <v>27.7</v>
      </c>
      <c r="D9" s="8" t="n">
        <v>3.2</v>
      </c>
      <c r="E9" s="6" t="n">
        <v>0</v>
      </c>
      <c r="F9" s="6" t="n">
        <v>0</v>
      </c>
      <c r="G9" s="6" t="n">
        <v>0</v>
      </c>
      <c r="H9" s="8" t="n">
        <v>9.1</v>
      </c>
      <c r="I9" s="6" t="n">
        <v>0</v>
      </c>
      <c r="J9" s="8" t="n">
        <v>3.2</v>
      </c>
      <c r="K9" s="8" t="n">
        <v>9.1</v>
      </c>
      <c r="L9" s="8" t="n">
        <v>30.9</v>
      </c>
      <c r="M9" s="8" t="n">
        <v>9.1</v>
      </c>
      <c r="N9" s="8" t="n">
        <v>36.8</v>
      </c>
      <c r="O9" s="8" t="n">
        <v>9.1</v>
      </c>
      <c r="P9" s="6" t="n">
        <v>0</v>
      </c>
    </row>
    <row r="10">
      <c r="A10" s="4" t="inlineStr">
        <is>
          <t>Loss (gain) on debt extinguishment</t>
        </is>
      </c>
      <c r="B10" s="4" t="inlineStr">
        <is>
          <t xml:space="preserve"> </t>
        </is>
      </c>
      <c r="C10" s="4" t="inlineStr">
        <is>
          <t xml:space="preserve"> </t>
        </is>
      </c>
      <c r="D10" s="4" t="inlineStr">
        <is>
          <t xml:space="preserve"> </t>
        </is>
      </c>
      <c r="E10" s="4" t="inlineStr">
        <is>
          <t xml:space="preserve"> </t>
        </is>
      </c>
      <c r="F10" s="8" t="n">
        <v>11.8</v>
      </c>
      <c r="G10" s="6" t="n">
        <v>0</v>
      </c>
      <c r="H10" s="6" t="n">
        <v>6</v>
      </c>
      <c r="I10" s="8" t="n">
        <v>2.1</v>
      </c>
      <c r="J10" s="4" t="inlineStr">
        <is>
          <t xml:space="preserve"> </t>
        </is>
      </c>
      <c r="K10" s="8" t="n">
        <v>8.1</v>
      </c>
      <c r="L10" s="4" t="inlineStr">
        <is>
          <t xml:space="preserve"> </t>
        </is>
      </c>
      <c r="M10" s="8" t="n">
        <v>8.1</v>
      </c>
      <c r="N10" s="6" t="n">
        <v>0</v>
      </c>
      <c r="O10" s="8" t="n">
        <v>19.9</v>
      </c>
      <c r="P10" s="8" t="n">
        <v>-40.2</v>
      </c>
    </row>
    <row r="11">
      <c r="A11" s="4" t="inlineStr">
        <is>
          <t>Interest expense</t>
        </is>
      </c>
      <c r="B11" s="8" t="n">
        <v>21.8</v>
      </c>
      <c r="C11" s="8" t="n">
        <v>8.300000000000001</v>
      </c>
      <c r="D11" s="6" t="n">
        <v>6</v>
      </c>
      <c r="E11" s="8" t="n">
        <v>4.6</v>
      </c>
      <c r="F11" s="8" t="n">
        <v>5.8</v>
      </c>
      <c r="G11" s="8" t="n">
        <v>8.199999999999999</v>
      </c>
      <c r="H11" s="8" t="n">
        <v>9.699999999999999</v>
      </c>
      <c r="I11" s="8" t="n">
        <v>11.8</v>
      </c>
      <c r="J11" s="8" t="n">
        <v>10.6</v>
      </c>
      <c r="K11" s="8" t="n">
        <v>21.5</v>
      </c>
      <c r="L11" s="8" t="n">
        <v>18.9</v>
      </c>
      <c r="M11" s="8" t="n">
        <v>29.7</v>
      </c>
      <c r="N11" s="8" t="n">
        <v>40.7</v>
      </c>
      <c r="O11" s="8" t="n">
        <v>35.5</v>
      </c>
      <c r="P11" s="8" t="n">
        <v>38.6</v>
      </c>
    </row>
    <row r="12">
      <c r="A12" s="4" t="inlineStr">
        <is>
          <t>Interest income</t>
        </is>
      </c>
      <c r="B12" s="8" t="n">
        <v>-2.5</v>
      </c>
      <c r="C12" s="8" t="n">
        <v>-1.3</v>
      </c>
      <c r="D12" s="8" t="n">
        <v>-1.2</v>
      </c>
      <c r="E12" s="8" t="n">
        <v>-0.7</v>
      </c>
      <c r="F12" s="8" t="n">
        <v>-0.2</v>
      </c>
      <c r="G12" s="8" t="n">
        <v>-0.3</v>
      </c>
      <c r="H12" s="8" t="n">
        <v>-0.3</v>
      </c>
      <c r="I12" s="8" t="n">
        <v>-0.3</v>
      </c>
      <c r="J12" s="8" t="n">
        <v>-1.9</v>
      </c>
      <c r="K12" s="8" t="n">
        <v>-0.6</v>
      </c>
      <c r="L12" s="8" t="n">
        <v>-3.2</v>
      </c>
      <c r="M12" s="8" t="n">
        <v>-0.9</v>
      </c>
      <c r="N12" s="8" t="n">
        <v>-5.7</v>
      </c>
      <c r="O12" s="8" t="n">
        <v>-1.1</v>
      </c>
      <c r="P12" s="8" t="n">
        <v>-1.5</v>
      </c>
    </row>
    <row r="13">
      <c r="A13" s="4" t="inlineStr">
        <is>
          <t>Other income, net</t>
        </is>
      </c>
      <c r="B13" s="8" t="n">
        <v>14.8</v>
      </c>
      <c r="C13" s="8" t="n">
        <v>-10.3</v>
      </c>
      <c r="D13" s="8" t="n">
        <v>-13.4</v>
      </c>
      <c r="E13" s="8" t="n">
        <v>-1.8</v>
      </c>
      <c r="F13" s="6" t="n">
        <v>-2</v>
      </c>
      <c r="G13" s="8" t="n">
        <v>2.5</v>
      </c>
      <c r="H13" s="8" t="n">
        <v>-0.2</v>
      </c>
      <c r="I13" s="8" t="n">
        <v>-4.3</v>
      </c>
      <c r="J13" s="8" t="n">
        <v>-15.2</v>
      </c>
      <c r="K13" s="8" t="n">
        <v>-4.5</v>
      </c>
      <c r="L13" s="8" t="n">
        <v>-25.5</v>
      </c>
      <c r="M13" s="6" t="n">
        <v>-2</v>
      </c>
      <c r="N13" s="8" t="n">
        <v>-10.7</v>
      </c>
      <c r="O13" s="6" t="n">
        <v>-4</v>
      </c>
      <c r="P13" s="8" t="n">
        <v>-13.4</v>
      </c>
    </row>
    <row r="14">
      <c r="A14" s="4" t="inlineStr">
        <is>
          <t>(Loss) income from continuing operations before income taxes</t>
        </is>
      </c>
      <c r="B14" s="7" t="n">
        <v>-33.1</v>
      </c>
      <c r="C14" s="7" t="n">
        <v>-8.300000000000001</v>
      </c>
      <c r="D14" s="7" t="n">
        <v>26.8</v>
      </c>
      <c r="E14" s="7" t="n">
        <v>13.9</v>
      </c>
      <c r="F14" s="7" t="n">
        <v>40.5</v>
      </c>
      <c r="G14" s="7" t="n">
        <v>45.8</v>
      </c>
      <c r="H14" s="7" t="n">
        <v>47.7</v>
      </c>
      <c r="I14" s="7" t="n">
        <v>62.9</v>
      </c>
      <c r="J14" s="7" t="n">
        <v>40.7</v>
      </c>
      <c r="K14" s="7" t="n">
        <v>110.6</v>
      </c>
      <c r="L14" s="7" t="n">
        <v>32.4</v>
      </c>
      <c r="M14" s="7" t="n">
        <v>156.4</v>
      </c>
      <c r="N14" s="8" t="n">
        <v>-0.7</v>
      </c>
      <c r="O14" s="8" t="n">
        <v>196.9</v>
      </c>
      <c r="P14" s="8" t="n">
        <v>210.4</v>
      </c>
    </row>
    <row r="15">
      <c r="A15" s="4" t="inlineStr">
        <is>
          <t>Increase (decrease) of expenses allocated to segments due to change in allocation methodolog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8" t="n">
        <v>9.800000000000001</v>
      </c>
      <c r="O15" s="8" t="n">
        <v>-19.8</v>
      </c>
      <c r="P15" s="4" t="inlineStr">
        <is>
          <t xml:space="preserve"> </t>
        </is>
      </c>
    </row>
    <row r="16">
      <c r="A16" s="4" t="inlineStr">
        <is>
          <t>Asia Pacif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352.4</v>
      </c>
      <c r="O18" s="8" t="n">
        <v>460.9</v>
      </c>
      <c r="P18" s="8" t="n">
        <v>500.1</v>
      </c>
    </row>
    <row r="19">
      <c r="A19" s="4" t="inlineStr">
        <is>
          <t>Total Segment pro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8" t="n">
        <v>38.9</v>
      </c>
      <c r="O19" s="8" t="n">
        <v>104.8</v>
      </c>
      <c r="P19" s="8" t="n">
        <v>121.8</v>
      </c>
    </row>
    <row r="20">
      <c r="A20" s="4" t="inlineStr">
        <is>
          <t>Europ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95</v>
      </c>
      <c r="O22" s="8" t="n">
        <v>432.1</v>
      </c>
      <c r="P22" s="8" t="n">
        <v>415.6</v>
      </c>
    </row>
    <row r="23">
      <c r="A23" s="4" t="inlineStr">
        <is>
          <t>Total Segment pro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19.8</v>
      </c>
      <c r="O23" s="8" t="n">
        <v>82.3</v>
      </c>
      <c r="P23" s="6" t="n">
        <v>73</v>
      </c>
    </row>
    <row r="24">
      <c r="A24" s="4" t="inlineStr">
        <is>
          <t>North Americ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8" t="n">
        <v>380.8</v>
      </c>
      <c r="O26" s="8" t="n">
        <v>451.5</v>
      </c>
      <c r="P26" s="8" t="n">
        <v>413.7</v>
      </c>
    </row>
    <row r="27">
      <c r="A27" s="4" t="inlineStr">
        <is>
          <t>Total Segment prof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8" t="n">
        <v>47.8</v>
      </c>
      <c r="O27" s="8" t="n">
        <v>55.8</v>
      </c>
      <c r="P27" s="8" t="n">
        <v>62.3</v>
      </c>
    </row>
    <row r="28">
      <c r="A28" s="4" t="inlineStr">
        <is>
          <t>South Americ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et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8" t="n">
        <v>275.8</v>
      </c>
      <c r="O30" s="8" t="n">
        <v>256.1</v>
      </c>
      <c r="P30" s="8" t="n">
        <v>229.6</v>
      </c>
    </row>
    <row r="31">
      <c r="A31" s="4" t="inlineStr">
        <is>
          <t>Total Segment prof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52.8</v>
      </c>
      <c r="O31" s="7" t="n">
        <v>61.7</v>
      </c>
      <c r="P31" s="7" t="n">
        <v>45.8</v>
      </c>
    </row>
  </sheetData>
  <mergeCells count="5">
    <mergeCell ref="A1:A2"/>
    <mergeCell ref="B1:I1"/>
    <mergeCell ref="J1:K1"/>
    <mergeCell ref="L1:M1"/>
    <mergeCell ref="N1:P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Segment Information - Schedule of Sales and Expenses by Segment (Details) - USD ($) $ in Millions</t>
        </is>
      </c>
      <c r="B1" s="2" t="inlineStr">
        <is>
          <t>3 Months Ended</t>
        </is>
      </c>
      <c r="J1" s="2" t="inlineStr">
        <is>
          <t>6 Months Ended</t>
        </is>
      </c>
      <c r="L1" s="2" t="inlineStr">
        <is>
          <t>9 Months Ended</t>
        </is>
      </c>
      <c r="N1" s="2" t="inlineStr">
        <is>
          <t>12 Months Ended</t>
        </is>
      </c>
    </row>
    <row r="2">
      <c r="B2" s="2" t="inlineStr">
        <is>
          <t>Dec. 31, 2022</t>
        </is>
      </c>
      <c r="C2" s="2" t="inlineStr">
        <is>
          <t>Sep. 24, 2022</t>
        </is>
      </c>
      <c r="D2" s="2" t="inlineStr">
        <is>
          <t>Jun. 25, 2022</t>
        </is>
      </c>
      <c r="E2" s="2" t="inlineStr">
        <is>
          <t>Mar. 26, 2022</t>
        </is>
      </c>
      <c r="F2" s="2" t="inlineStr">
        <is>
          <t>Dec. 25, 2021</t>
        </is>
      </c>
      <c r="G2" s="2" t="inlineStr">
        <is>
          <t>Sep. 25, 2021</t>
        </is>
      </c>
      <c r="H2" s="2" t="inlineStr">
        <is>
          <t>Jun. 26, 2021</t>
        </is>
      </c>
      <c r="I2" s="2" t="inlineStr">
        <is>
          <t>Mar. 27, 2021</t>
        </is>
      </c>
      <c r="J2" s="2" t="inlineStr">
        <is>
          <t>Jun. 25, 2022</t>
        </is>
      </c>
      <c r="K2" s="2" t="inlineStr">
        <is>
          <t>Jun. 26, 2021</t>
        </is>
      </c>
      <c r="L2" s="2" t="inlineStr">
        <is>
          <t>Sep. 24, 2022</t>
        </is>
      </c>
      <c r="M2" s="2" t="inlineStr">
        <is>
          <t>Sep. 25, 2021</t>
        </is>
      </c>
      <c r="N2" s="2" t="inlineStr">
        <is>
          <t>Dec. 31, 2022</t>
        </is>
      </c>
      <c r="O2" s="2" t="inlineStr">
        <is>
          <t>Dec. 25, 2021</t>
        </is>
      </c>
      <c r="P2" s="2" t="inlineStr">
        <is>
          <t>Dec. 26,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sales</t>
        </is>
      </c>
      <c r="B4" s="7" t="n">
        <v>313.6</v>
      </c>
      <c r="C4" s="7" t="n">
        <v>303.6</v>
      </c>
      <c r="D4" s="7" t="n">
        <v>339.7</v>
      </c>
      <c r="E4" s="7" t="n">
        <v>347.1</v>
      </c>
      <c r="F4" s="7" t="n">
        <v>388.8</v>
      </c>
      <c r="G4" s="5" t="n">
        <v>381</v>
      </c>
      <c r="H4" s="7" t="n">
        <v>417.7</v>
      </c>
      <c r="I4" s="7" t="n">
        <v>413.1</v>
      </c>
      <c r="J4" s="7" t="n">
        <v>686.8</v>
      </c>
      <c r="K4" s="7" t="n">
        <v>830.8</v>
      </c>
      <c r="L4" s="7" t="n">
        <v>990.4</v>
      </c>
      <c r="M4" s="7" t="n">
        <v>1211.8</v>
      </c>
      <c r="N4" s="5" t="n">
        <v>1304</v>
      </c>
      <c r="O4" s="7" t="n">
        <v>1600.6</v>
      </c>
      <c r="P4" s="5" t="n">
        <v>1559</v>
      </c>
    </row>
    <row r="5">
      <c r="A5" s="4" t="inlineStr">
        <is>
          <t>Total depreciation and amortization</t>
        </is>
      </c>
      <c r="B5" s="4" t="inlineStr">
        <is>
          <t xml:space="preserve"> </t>
        </is>
      </c>
      <c r="C5" s="4" t="inlineStr">
        <is>
          <t xml:space="preserve"> </t>
        </is>
      </c>
      <c r="D5" s="4" t="inlineStr">
        <is>
          <t xml:space="preserve"> </t>
        </is>
      </c>
      <c r="E5" s="8" t="n">
        <v>9.199999999999999</v>
      </c>
      <c r="F5" s="4" t="inlineStr">
        <is>
          <t xml:space="preserve"> </t>
        </is>
      </c>
      <c r="G5" s="4" t="inlineStr">
        <is>
          <t xml:space="preserve"> </t>
        </is>
      </c>
      <c r="H5" s="4" t="inlineStr">
        <is>
          <t xml:space="preserve"> </t>
        </is>
      </c>
      <c r="I5" s="6" t="n">
        <v>10</v>
      </c>
      <c r="J5" s="8" t="n">
        <v>18.5</v>
      </c>
      <c r="K5" s="6" t="n">
        <v>20</v>
      </c>
      <c r="L5" s="8" t="n">
        <v>27.8</v>
      </c>
      <c r="M5" s="8" t="n">
        <v>29.9</v>
      </c>
      <c r="N5" s="8" t="n">
        <v>37.3</v>
      </c>
      <c r="O5" s="8" t="n">
        <v>39.5</v>
      </c>
      <c r="P5" s="8" t="n">
        <v>41.2</v>
      </c>
    </row>
    <row r="6">
      <c r="A6" s="4" t="inlineStr">
        <is>
          <t>Total capital expenditures</t>
        </is>
      </c>
      <c r="B6" s="4" t="inlineStr">
        <is>
          <t xml:space="preserve"> </t>
        </is>
      </c>
      <c r="C6" s="4" t="inlineStr">
        <is>
          <t xml:space="preserve"> </t>
        </is>
      </c>
      <c r="D6" s="4" t="inlineStr">
        <is>
          <t xml:space="preserve"> </t>
        </is>
      </c>
      <c r="E6" s="6" t="n">
        <v>6</v>
      </c>
      <c r="F6" s="4" t="inlineStr">
        <is>
          <t xml:space="preserve"> </t>
        </is>
      </c>
      <c r="G6" s="4" t="inlineStr">
        <is>
          <t xml:space="preserve"> </t>
        </is>
      </c>
      <c r="H6" s="4" t="inlineStr">
        <is>
          <t xml:space="preserve"> </t>
        </is>
      </c>
      <c r="I6" s="8" t="n">
        <v>7.9</v>
      </c>
      <c r="J6" s="8" t="n">
        <v>15.7</v>
      </c>
      <c r="K6" s="8" t="n">
        <v>17.5</v>
      </c>
      <c r="L6" s="8" t="n">
        <v>25.9</v>
      </c>
      <c r="M6" s="8" t="n">
        <v>23.6</v>
      </c>
      <c r="N6" s="8" t="n">
        <v>31.8</v>
      </c>
      <c r="O6" s="8" t="n">
        <v>37.8</v>
      </c>
      <c r="P6" s="8" t="n">
        <v>27.6</v>
      </c>
    </row>
    <row r="7">
      <c r="A7" s="4" t="inlineStr">
        <is>
          <t>Total assets</t>
        </is>
      </c>
      <c r="B7" s="8" t="n">
        <v>743.6</v>
      </c>
      <c r="C7" s="7" t="n">
        <v>996.3</v>
      </c>
      <c r="D7" s="7" t="n">
        <v>1078.7</v>
      </c>
      <c r="E7" s="7" t="n">
        <v>1228.2</v>
      </c>
      <c r="F7" s="8" t="n">
        <v>1240.1</v>
      </c>
      <c r="G7" s="7" t="n">
        <v>1162.9</v>
      </c>
      <c r="H7" s="7" t="n">
        <v>1155.9</v>
      </c>
      <c r="I7" s="7" t="n">
        <v>1194.9</v>
      </c>
      <c r="J7" s="7" t="n">
        <v>1078.7</v>
      </c>
      <c r="K7" s="7" t="n">
        <v>1155.9</v>
      </c>
      <c r="L7" s="7" t="n">
        <v>996.3</v>
      </c>
      <c r="M7" s="7" t="n">
        <v>1162.9</v>
      </c>
      <c r="N7" s="8" t="n">
        <v>743.6</v>
      </c>
      <c r="O7" s="8" t="n">
        <v>1240.1</v>
      </c>
      <c r="P7" s="4" t="inlineStr">
        <is>
          <t xml:space="preserve"> </t>
        </is>
      </c>
    </row>
    <row r="8">
      <c r="A8" s="4" t="inlineStr">
        <is>
          <t>Asia Pacif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otal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352.4</v>
      </c>
      <c r="O10" s="8" t="n">
        <v>460.9</v>
      </c>
      <c r="P10" s="8" t="n">
        <v>500.1</v>
      </c>
    </row>
    <row r="11">
      <c r="A11" s="4" t="inlineStr">
        <is>
          <t>Total depreciation and amor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8" t="n">
        <v>9.199999999999999</v>
      </c>
      <c r="O11" s="8" t="n">
        <v>10.3</v>
      </c>
      <c r="P11" s="8" t="n">
        <v>10.8</v>
      </c>
    </row>
    <row r="12">
      <c r="A12" s="4" t="inlineStr">
        <is>
          <t>Total capital expendi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8" t="n">
        <v>3.2</v>
      </c>
      <c r="O12" s="8" t="n">
        <v>5.7</v>
      </c>
      <c r="P12" s="8" t="n">
        <v>3.9</v>
      </c>
    </row>
    <row r="13">
      <c r="A13" s="4" t="inlineStr">
        <is>
          <t>Total assets</t>
        </is>
      </c>
      <c r="B13" s="6" t="n">
        <v>198</v>
      </c>
      <c r="C13" s="4" t="inlineStr">
        <is>
          <t xml:space="preserve"> </t>
        </is>
      </c>
      <c r="D13" s="4" t="inlineStr">
        <is>
          <t xml:space="preserve"> </t>
        </is>
      </c>
      <c r="E13" s="4" t="inlineStr">
        <is>
          <t xml:space="preserve"> </t>
        </is>
      </c>
      <c r="F13" s="8" t="n">
        <v>364.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98</v>
      </c>
      <c r="O13" s="8" t="n">
        <v>364.7</v>
      </c>
      <c r="P13" s="4" t="inlineStr">
        <is>
          <t xml:space="preserve"> </t>
        </is>
      </c>
    </row>
    <row r="14">
      <c r="A14" s="4" t="inlineStr">
        <is>
          <t>Total long-lived assets</t>
        </is>
      </c>
      <c r="B14" s="8" t="n">
        <v>48.2</v>
      </c>
      <c r="C14" s="4" t="inlineStr">
        <is>
          <t xml:space="preserve"> </t>
        </is>
      </c>
      <c r="D14" s="4" t="inlineStr">
        <is>
          <t xml:space="preserve"> </t>
        </is>
      </c>
      <c r="E14" s="4" t="inlineStr">
        <is>
          <t xml:space="preserve"> </t>
        </is>
      </c>
      <c r="F14" s="6" t="n">
        <v>5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48.2</v>
      </c>
      <c r="O14" s="6" t="n">
        <v>57</v>
      </c>
      <c r="P14" s="4" t="inlineStr">
        <is>
          <t xml:space="preserve"> </t>
        </is>
      </c>
    </row>
    <row r="15">
      <c r="A15" s="4" t="inlineStr">
        <is>
          <t>Europ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otal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95</v>
      </c>
      <c r="O17" s="8" t="n">
        <v>432.1</v>
      </c>
      <c r="P17" s="8" t="n">
        <v>415.6</v>
      </c>
    </row>
    <row r="18">
      <c r="A18" s="4" t="inlineStr">
        <is>
          <t>Total depreciation and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11.1</v>
      </c>
      <c r="O18" s="8" t="n">
        <v>11.7</v>
      </c>
      <c r="P18" s="8" t="n">
        <v>12.7</v>
      </c>
    </row>
    <row r="19">
      <c r="A19" s="4" t="inlineStr">
        <is>
          <t>Total capital expendi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8" t="n">
        <v>6.1</v>
      </c>
      <c r="O19" s="8" t="n">
        <v>4.8</v>
      </c>
      <c r="P19" s="8" t="n">
        <v>5.7</v>
      </c>
    </row>
    <row r="20">
      <c r="A20" s="4" t="inlineStr">
        <is>
          <t>Total assets</t>
        </is>
      </c>
      <c r="B20" s="8" t="n">
        <v>196.4</v>
      </c>
      <c r="C20" s="4" t="inlineStr">
        <is>
          <t xml:space="preserve"> </t>
        </is>
      </c>
      <c r="D20" s="4" t="inlineStr">
        <is>
          <t xml:space="preserve"> </t>
        </is>
      </c>
      <c r="E20" s="4" t="inlineStr">
        <is>
          <t xml:space="preserve"> </t>
        </is>
      </c>
      <c r="F20" s="8" t="n">
        <v>256.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196.4</v>
      </c>
      <c r="O20" s="8" t="n">
        <v>256.5</v>
      </c>
      <c r="P20" s="4" t="inlineStr">
        <is>
          <t xml:space="preserve"> </t>
        </is>
      </c>
    </row>
    <row r="21">
      <c r="A21" s="4" t="inlineStr">
        <is>
          <t>Total long-lived assets</t>
        </is>
      </c>
      <c r="B21" s="8" t="n">
        <v>47.1</v>
      </c>
      <c r="C21" s="4" t="inlineStr">
        <is>
          <t xml:space="preserve"> </t>
        </is>
      </c>
      <c r="D21" s="4" t="inlineStr">
        <is>
          <t xml:space="preserve"> </t>
        </is>
      </c>
      <c r="E21" s="4" t="inlineStr">
        <is>
          <t xml:space="preserve"> </t>
        </is>
      </c>
      <c r="F21" s="8" t="n">
        <v>58.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47.1</v>
      </c>
      <c r="O21" s="8" t="n">
        <v>58.8</v>
      </c>
      <c r="P21" s="4" t="inlineStr">
        <is>
          <t xml:space="preserve"> </t>
        </is>
      </c>
    </row>
    <row r="22">
      <c r="A22" s="4" t="inlineStr">
        <is>
          <t>North Americ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Total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8" t="n">
        <v>380.8</v>
      </c>
      <c r="O24" s="8" t="n">
        <v>451.5</v>
      </c>
      <c r="P24" s="8" t="n">
        <v>413.7</v>
      </c>
    </row>
    <row r="25">
      <c r="A25" s="4" t="inlineStr">
        <is>
          <t>Total depreciation and amort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8" t="n">
        <v>10.3</v>
      </c>
      <c r="O25" s="8" t="n">
        <v>9.1</v>
      </c>
      <c r="P25" s="8" t="n">
        <v>8.199999999999999</v>
      </c>
    </row>
    <row r="26">
      <c r="A26" s="4" t="inlineStr">
        <is>
          <t>Total capital expendi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8" t="n">
        <v>12.6</v>
      </c>
      <c r="O26" s="8" t="n">
        <v>9.5</v>
      </c>
      <c r="P26" s="8" t="n">
        <v>8.300000000000001</v>
      </c>
    </row>
    <row r="27">
      <c r="A27" s="4" t="inlineStr">
        <is>
          <t>Total assets</t>
        </is>
      </c>
      <c r="B27" s="8" t="n">
        <v>140.3</v>
      </c>
      <c r="C27" s="4" t="inlineStr">
        <is>
          <t xml:space="preserve"> </t>
        </is>
      </c>
      <c r="D27" s="4" t="inlineStr">
        <is>
          <t xml:space="preserve"> </t>
        </is>
      </c>
      <c r="E27" s="4" t="inlineStr">
        <is>
          <t xml:space="preserve"> </t>
        </is>
      </c>
      <c r="F27" s="8" t="n">
        <v>286.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8" t="n">
        <v>140.3</v>
      </c>
      <c r="O27" s="8" t="n">
        <v>286.2</v>
      </c>
      <c r="P27" s="4" t="inlineStr">
        <is>
          <t xml:space="preserve"> </t>
        </is>
      </c>
    </row>
    <row r="28">
      <c r="A28" s="4" t="inlineStr">
        <is>
          <t>Total long-lived assets</t>
        </is>
      </c>
      <c r="B28" s="8" t="n">
        <v>46.5</v>
      </c>
      <c r="C28" s="4" t="inlineStr">
        <is>
          <t xml:space="preserve"> </t>
        </is>
      </c>
      <c r="D28" s="4" t="inlineStr">
        <is>
          <t xml:space="preserve"> </t>
        </is>
      </c>
      <c r="E28" s="4" t="inlineStr">
        <is>
          <t xml:space="preserve"> </t>
        </is>
      </c>
      <c r="F28" s="8" t="n">
        <v>46.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8" t="n">
        <v>46.5</v>
      </c>
      <c r="O28" s="8" t="n">
        <v>46.2</v>
      </c>
      <c r="P28" s="4" t="inlineStr">
        <is>
          <t xml:space="preserve"> </t>
        </is>
      </c>
    </row>
    <row r="29">
      <c r="A29" s="4" t="inlineStr">
        <is>
          <t>South Americ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otal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8" t="n">
        <v>275.8</v>
      </c>
      <c r="O31" s="8" t="n">
        <v>256.1</v>
      </c>
      <c r="P31" s="8" t="n">
        <v>229.6</v>
      </c>
    </row>
    <row r="32">
      <c r="A32" s="4" t="inlineStr">
        <is>
          <t>Total depreciation and amort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8" t="n">
        <v>4.4</v>
      </c>
      <c r="O32" s="8" t="n">
        <v>4.2</v>
      </c>
      <c r="P32" s="8" t="n">
        <v>4.3</v>
      </c>
    </row>
    <row r="33">
      <c r="A33" s="4" t="inlineStr">
        <is>
          <t>Total capital expendi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8" t="n">
        <v>2.1</v>
      </c>
      <c r="O33" s="8" t="n">
        <v>6.2</v>
      </c>
      <c r="P33" s="6" t="n">
        <v>3</v>
      </c>
    </row>
    <row r="34">
      <c r="A34" s="4" t="inlineStr">
        <is>
          <t>Total assets</t>
        </is>
      </c>
      <c r="B34" s="8" t="n">
        <v>124.9</v>
      </c>
      <c r="C34" s="4" t="inlineStr">
        <is>
          <t xml:space="preserve"> </t>
        </is>
      </c>
      <c r="D34" s="4" t="inlineStr">
        <is>
          <t xml:space="preserve"> </t>
        </is>
      </c>
      <c r="E34" s="4" t="inlineStr">
        <is>
          <t xml:space="preserve"> </t>
        </is>
      </c>
      <c r="F34" s="6" t="n">
        <v>13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8" t="n">
        <v>124.9</v>
      </c>
      <c r="O34" s="6" t="n">
        <v>130</v>
      </c>
      <c r="P34" s="4" t="inlineStr">
        <is>
          <t xml:space="preserve"> </t>
        </is>
      </c>
    </row>
    <row r="35">
      <c r="A35" s="4" t="inlineStr">
        <is>
          <t>Total long-lived assets</t>
        </is>
      </c>
      <c r="B35" s="8" t="n">
        <v>29.7</v>
      </c>
      <c r="C35" s="4" t="inlineStr">
        <is>
          <t xml:space="preserve"> </t>
        </is>
      </c>
      <c r="D35" s="4" t="inlineStr">
        <is>
          <t xml:space="preserve"> </t>
        </is>
      </c>
      <c r="E35" s="4" t="inlineStr">
        <is>
          <t xml:space="preserve"> </t>
        </is>
      </c>
      <c r="F35" s="6" t="n">
        <v>2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8" t="n">
        <v>29.7</v>
      </c>
      <c r="O35" s="6" t="n">
        <v>29</v>
      </c>
      <c r="P35" s="4" t="inlineStr">
        <is>
          <t xml:space="preserve"> </t>
        </is>
      </c>
    </row>
    <row r="36">
      <c r="A36" s="4" t="inlineStr">
        <is>
          <t>Corpo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otal depreciation and amort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8" t="n">
        <v>2.3</v>
      </c>
      <c r="O38" s="8" t="n">
        <v>4.2</v>
      </c>
      <c r="P38" s="8" t="n">
        <v>5.2</v>
      </c>
    </row>
    <row r="39">
      <c r="A39" s="4" t="inlineStr">
        <is>
          <t>Total capital expendi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8" t="n">
        <v>7.8</v>
      </c>
      <c r="O39" s="8" t="n">
        <v>11.6</v>
      </c>
      <c r="P39" s="8" t="n">
        <v>6.7</v>
      </c>
    </row>
    <row r="40">
      <c r="A40" s="4" t="inlineStr">
        <is>
          <t>Total assets</t>
        </is>
      </c>
      <c r="B40" s="6" t="n">
        <v>84</v>
      </c>
      <c r="C40" s="4" t="inlineStr">
        <is>
          <t xml:space="preserve"> </t>
        </is>
      </c>
      <c r="D40" s="4" t="inlineStr">
        <is>
          <t xml:space="preserve"> </t>
        </is>
      </c>
      <c r="E40" s="4" t="inlineStr">
        <is>
          <t xml:space="preserve"> </t>
        </is>
      </c>
      <c r="F40" s="8" t="n">
        <v>202.7</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84</v>
      </c>
      <c r="O40" s="8" t="n">
        <v>202.7</v>
      </c>
      <c r="P40" s="4" t="inlineStr">
        <is>
          <t xml:space="preserve"> </t>
        </is>
      </c>
    </row>
    <row r="41">
      <c r="A41" s="4" t="inlineStr">
        <is>
          <t>Total long-lived assets</t>
        </is>
      </c>
      <c r="B41" s="8" t="n">
        <v>34.5</v>
      </c>
      <c r="C41" s="4" t="inlineStr">
        <is>
          <t xml:space="preserve"> </t>
        </is>
      </c>
      <c r="D41" s="4" t="inlineStr">
        <is>
          <t xml:space="preserve"> </t>
        </is>
      </c>
      <c r="E41" s="4" t="inlineStr">
        <is>
          <t xml:space="preserve"> </t>
        </is>
      </c>
      <c r="F41" s="8" t="n">
        <v>43.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8" t="n">
        <v>34.5</v>
      </c>
      <c r="O41" s="8" t="n">
        <v>43.7</v>
      </c>
      <c r="P41" s="4" t="inlineStr">
        <is>
          <t xml:space="preserve"> </t>
        </is>
      </c>
    </row>
    <row r="42">
      <c r="A42" s="4" t="inlineStr">
        <is>
          <t>Brazi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Total 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8" t="n">
        <v>195.8</v>
      </c>
      <c r="O44" s="6" t="n">
        <v>187</v>
      </c>
      <c r="P44" s="8" t="n">
        <v>178.4</v>
      </c>
    </row>
    <row r="45">
      <c r="A45" s="4" t="inlineStr">
        <is>
          <t>Total long-lived assets</t>
        </is>
      </c>
      <c r="B45" s="8" t="n">
        <v>26.4</v>
      </c>
      <c r="C45" s="4" t="inlineStr">
        <is>
          <t xml:space="preserve"> </t>
        </is>
      </c>
      <c r="D45" s="4" t="inlineStr">
        <is>
          <t xml:space="preserve"> </t>
        </is>
      </c>
      <c r="E45" s="4" t="inlineStr">
        <is>
          <t xml:space="preserve"> </t>
        </is>
      </c>
      <c r="F45" s="8" t="n">
        <v>27.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8" t="n">
        <v>26.4</v>
      </c>
      <c r="O45" s="8" t="n">
        <v>27.2</v>
      </c>
      <c r="P45" s="4" t="inlineStr">
        <is>
          <t xml:space="preserve"> </t>
        </is>
      </c>
    </row>
    <row r="46">
      <c r="A46" s="4" t="inlineStr">
        <is>
          <t>Chin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Total sa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8" t="n">
        <v>112.2</v>
      </c>
      <c r="O48" s="8" t="n">
        <v>159.7</v>
      </c>
      <c r="P48" s="8" t="n">
        <v>188.5</v>
      </c>
    </row>
    <row r="49">
      <c r="A49" s="4" t="inlineStr">
        <is>
          <t>Mexic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Total sa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8" t="n">
        <v>164.3</v>
      </c>
      <c r="O51" s="8" t="n">
        <v>173.5</v>
      </c>
      <c r="P51" s="8" t="n">
        <v>146.2</v>
      </c>
    </row>
    <row r="52">
      <c r="A52" s="4" t="inlineStr">
        <is>
          <t>Total long-lived assets</t>
        </is>
      </c>
      <c r="B52" s="5" t="n">
        <v>39</v>
      </c>
      <c r="C52" s="4" t="inlineStr">
        <is>
          <t xml:space="preserve"> </t>
        </is>
      </c>
      <c r="D52" s="4" t="inlineStr">
        <is>
          <t xml:space="preserve"> </t>
        </is>
      </c>
      <c r="E52" s="4" t="inlineStr">
        <is>
          <t xml:space="preserve"> </t>
        </is>
      </c>
      <c r="F52" s="7" t="n">
        <v>36.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39</v>
      </c>
      <c r="O52" s="8" t="n">
        <v>36.5</v>
      </c>
      <c r="P52" s="4" t="inlineStr">
        <is>
          <t xml:space="preserve"> </t>
        </is>
      </c>
    </row>
    <row r="53">
      <c r="A53" s="4" t="inlineStr">
        <is>
          <t>United Sta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Total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7" t="n">
        <v>138.2</v>
      </c>
      <c r="O55" s="7" t="n">
        <v>170.7</v>
      </c>
      <c r="P55" s="7" t="n">
        <v>180.4</v>
      </c>
    </row>
  </sheetData>
  <mergeCells count="5">
    <mergeCell ref="A1:A2"/>
    <mergeCell ref="B1:I1"/>
    <mergeCell ref="J1:K1"/>
    <mergeCell ref="L1:M1"/>
    <mergeCell ref="N1:P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engineering and Impairment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engineering and Impairment Charges</t>
        </is>
      </c>
      <c r="B4" s="4" t="inlineStr">
        <is>
          <t xml:space="preserve">Note 3: Re-engineering and Impairment Charges Re-engineering and impairment charges are mainly related to the Turnaround Plan. The key elements of the Turnaround Plan include: the Company’s right-sizing plans to improve profitability, accelerating the divestiture of non-core assets to strengthen the balance sheet, restructuring the Company’s debt to enhance liquidity, and structurally fixing the Company’s core business to create a more sustainable business model. Re-engineering and impairment charges are primarily related to severance costs, certain outside consulting services such as outplacement support, impairment of fixed assets associated with the closure of facilities, and other facility exit costs. The Company incurred $27.7 million, $9.2 million, and $31.4 million of expenses in 2022, 2021 and 2020, respectively, related to severance costs. In the fourth quarter of 2022, the Company recognized re-engineering and impairment charges from a triggering event associated to the decision to close the Greece manufacturing facility in 2023, including severance costs of $7.2 million and $2.5 million related to impairment of property, plant, and equipment. Additionally, in the fourth quarter of 2022, the Company recognized a $2.5 million gain on the sale of a building in Australia associated to the wind down of the Diecraft operation. Total charges incurred to date related to the Turnaround Plan are approximately $107.1 million, including $83.2 million related to severance charges, $21.3 million related to other charges, primarily consulting costs such as legal support, and $2.5 million related to impairment of fixed assets. The Company expects to incur $80.0 million to $100.0 million of Turnaround Plan charges from 2023 to 2026, which may be limited by liquidity constraints. The re-engineering and impairment charges were: Year Ended (In millions of U.S. Dollars) December 31, December 25, December 26, Turnaround Plan $ 29.4 $ 13.3 $ 32.2 Other — 1.5 3.1 Total re-engineering and impairment charges $ 29.4 $ 14.8 $ 35.3 Expenses by reporting segment were: Year Ended (In millions of U.S. Dollars) December 31, December 25, December 26, Asia Pacific $ 0.6 $ 2.9 $ 3.9 Europe 9.8 6.8 15.5 North America 2.0 2.0 2.8 South America 0.2 — 3.0 Corporate 16.8 3.1 10.1 Total re-engineering and impairment charges $ 29.4 $ 14.8 $ 35.3 The balances included in Accrued liabilities related to re-engineering and impairment charges were: As of (In millions of U.S. Dollars) December 31, December 25, Beginning balance $ 12.9 $ 18.7 Provision 29.4 14.8 Cash expenditures: Severance (17.8) (12.7) Other (1.7) (7.5) Non-cash currency translation adjustment (0.2) (0.4) Ending balance $ 22.6 $ 12.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egment Information - Narrative (Details) - USD ($) $ in Millions</t>
        </is>
      </c>
      <c r="B1" s="2" t="inlineStr">
        <is>
          <t>3 Months Ended</t>
        </is>
      </c>
      <c r="D1" s="2" t="inlineStr">
        <is>
          <t>6 Months Ended</t>
        </is>
      </c>
      <c r="F1" s="2" t="inlineStr">
        <is>
          <t>9 Months Ended</t>
        </is>
      </c>
      <c r="H1" s="2" t="inlineStr">
        <is>
          <t>12 Months Ended</t>
        </is>
      </c>
    </row>
    <row r="2">
      <c r="B2" s="2" t="inlineStr">
        <is>
          <t>Mar. 26, 2022</t>
        </is>
      </c>
      <c r="C2" s="2" t="inlineStr">
        <is>
          <t>Mar. 27, 2021</t>
        </is>
      </c>
      <c r="D2" s="2" t="inlineStr">
        <is>
          <t>Jun. 25, 2022</t>
        </is>
      </c>
      <c r="E2" s="2" t="inlineStr">
        <is>
          <t>Jun. 26, 2021</t>
        </is>
      </c>
      <c r="F2" s="2" t="inlineStr">
        <is>
          <t>Sep. 24, 2022</t>
        </is>
      </c>
      <c r="G2" s="2" t="inlineStr">
        <is>
          <t>Sep. 25, 2021</t>
        </is>
      </c>
      <c r="H2" s="2" t="inlineStr">
        <is>
          <t>Dec. 31, 2022</t>
        </is>
      </c>
      <c r="I2" s="2" t="inlineStr">
        <is>
          <t>Dec. 25, 2021</t>
        </is>
      </c>
      <c r="J2" s="2" t="inlineStr">
        <is>
          <t>Dec. 26,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change in cash, cash equivalents and restricted cash</t>
        </is>
      </c>
      <c r="B4" s="7" t="n">
        <v>-19.6</v>
      </c>
      <c r="C4" s="7" t="n">
        <v>12.2</v>
      </c>
      <c r="D4" s="7" t="n">
        <v>-145.3</v>
      </c>
      <c r="E4" s="7" t="n">
        <v>-35.8</v>
      </c>
      <c r="F4" s="7" t="n">
        <v>-162.4</v>
      </c>
      <c r="G4" s="5" t="n">
        <v>-18</v>
      </c>
      <c r="H4" s="7" t="n">
        <v>-153.8</v>
      </c>
      <c r="I4" s="7" t="n">
        <v>123.5</v>
      </c>
      <c r="J4" s="7" t="n">
        <v>24.4</v>
      </c>
    </row>
    <row r="5">
      <c r="A5" s="4" t="inlineStr">
        <is>
          <t>Brazi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long-lived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26.4</v>
      </c>
      <c r="I7" s="8" t="n">
        <v>27.2</v>
      </c>
      <c r="J7" s="4" t="inlineStr">
        <is>
          <t xml:space="preserve"> </t>
        </is>
      </c>
    </row>
    <row r="8">
      <c r="A8" s="4" t="inlineStr">
        <is>
          <t>Mexi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long-lived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9</v>
      </c>
      <c r="I10" s="8" t="n">
        <v>36.5</v>
      </c>
      <c r="J10" s="4" t="inlineStr">
        <is>
          <t xml:space="preserve"> </t>
        </is>
      </c>
    </row>
    <row r="11">
      <c r="A11" s="4" t="inlineStr">
        <is>
          <t>Corpo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change in cash, cash equivalents and restricted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50.3</v>
      </c>
      <c r="I13" s="4" t="inlineStr">
        <is>
          <t xml:space="preserve"> </t>
        </is>
      </c>
      <c r="J13" s="4" t="inlineStr">
        <is>
          <t xml:space="preserve"> </t>
        </is>
      </c>
    </row>
    <row r="14">
      <c r="A14" s="4" t="inlineStr">
        <is>
          <t>Decrease in assets held for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26.4</v>
      </c>
      <c r="I14" s="4" t="inlineStr">
        <is>
          <t xml:space="preserve"> </t>
        </is>
      </c>
      <c r="J14" s="4" t="inlineStr">
        <is>
          <t xml:space="preserve"> </t>
        </is>
      </c>
    </row>
    <row r="15">
      <c r="A15" s="4" t="inlineStr">
        <is>
          <t>Decrease in deferred income tax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8.3</v>
      </c>
      <c r="I15" s="4" t="inlineStr">
        <is>
          <t xml:space="preserve"> </t>
        </is>
      </c>
      <c r="J15" s="4" t="inlineStr">
        <is>
          <t xml:space="preserve"> </t>
        </is>
      </c>
    </row>
    <row r="16">
      <c r="A16" s="4" t="inlineStr">
        <is>
          <t>Total long-lived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34.5</v>
      </c>
      <c r="I16" s="7" t="n">
        <v>43.7</v>
      </c>
      <c r="J16" s="4" t="inlineStr">
        <is>
          <t xml:space="preserve"> </t>
        </is>
      </c>
    </row>
  </sheetData>
  <mergeCells count="5">
    <mergeCell ref="A1:A2"/>
    <mergeCell ref="B1:C1"/>
    <mergeCell ref="D1:E1"/>
    <mergeCell ref="F1:G1"/>
    <mergeCell ref="H1:J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Q1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s>
  <sheetData>
    <row r="1">
      <c r="A1" s="1" t="inlineStr">
        <is>
          <t>Restated Previously Issued 2021 and 2020 Financial Statements - Narrative (Details) - USD ($) $ in Millions</t>
        </is>
      </c>
      <c r="B1" s="2" t="inlineStr">
        <is>
          <t>3 Months Ended</t>
        </is>
      </c>
      <c r="J1" s="2" t="inlineStr">
        <is>
          <t>6 Months Ended</t>
        </is>
      </c>
      <c r="L1" s="2" t="inlineStr">
        <is>
          <t>9 Months Ended</t>
        </is>
      </c>
      <c r="N1" s="2" t="inlineStr">
        <is>
          <t>12 Months Ended</t>
        </is>
      </c>
    </row>
    <row r="2">
      <c r="B2" s="2" t="inlineStr">
        <is>
          <t>Dec. 31, 2022</t>
        </is>
      </c>
      <c r="C2" s="2" t="inlineStr">
        <is>
          <t>Sep. 24, 2022</t>
        </is>
      </c>
      <c r="D2" s="2" t="inlineStr">
        <is>
          <t>Jun. 25, 2022</t>
        </is>
      </c>
      <c r="E2" s="2" t="inlineStr">
        <is>
          <t>Mar. 26, 2022</t>
        </is>
      </c>
      <c r="F2" s="2" t="inlineStr">
        <is>
          <t>Dec. 25, 2021</t>
        </is>
      </c>
      <c r="G2" s="2" t="inlineStr">
        <is>
          <t>Sep. 25, 2021</t>
        </is>
      </c>
      <c r="H2" s="2" t="inlineStr">
        <is>
          <t>Jun. 26, 2021</t>
        </is>
      </c>
      <c r="I2" s="2" t="inlineStr">
        <is>
          <t>Mar. 27, 2021</t>
        </is>
      </c>
      <c r="J2" s="2" t="inlineStr">
        <is>
          <t>Jun. 25, 2022</t>
        </is>
      </c>
      <c r="K2" s="2" t="inlineStr">
        <is>
          <t>Jun. 26, 2021</t>
        </is>
      </c>
      <c r="L2" s="2" t="inlineStr">
        <is>
          <t>Sep. 24, 2022</t>
        </is>
      </c>
      <c r="M2" s="2" t="inlineStr">
        <is>
          <t>Sep. 25, 2021</t>
        </is>
      </c>
      <c r="N2" s="2" t="inlineStr">
        <is>
          <t>Dec. 31, 2022</t>
        </is>
      </c>
      <c r="O2" s="2" t="inlineStr">
        <is>
          <t>Dec. 25, 2021</t>
        </is>
      </c>
      <c r="P2" s="2" t="inlineStr">
        <is>
          <t>Dec. 26, 2020</t>
        </is>
      </c>
      <c r="Q2" s="2" t="inlineStr">
        <is>
          <t>Dec. 28, 2019</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vision for income taxes</t>
        </is>
      </c>
      <c r="B4" s="7" t="n">
        <v>211.3</v>
      </c>
      <c r="C4" s="7" t="n">
        <v>12.3</v>
      </c>
      <c r="D4" s="7" t="n">
        <v>15.2</v>
      </c>
      <c r="E4" s="7" t="n">
        <v>7.4</v>
      </c>
      <c r="F4" s="5" t="n">
        <v>13</v>
      </c>
      <c r="G4" s="5" t="n">
        <v>-12</v>
      </c>
      <c r="H4" s="7" t="n">
        <v>24.1</v>
      </c>
      <c r="I4" s="7" t="n">
        <v>20.8</v>
      </c>
      <c r="J4" s="7" t="n">
        <v>22.6</v>
      </c>
      <c r="K4" s="7" t="n">
        <v>44.9</v>
      </c>
      <c r="L4" s="7" t="n">
        <v>34.9</v>
      </c>
      <c r="M4" s="7" t="n">
        <v>32.9</v>
      </c>
      <c r="N4" s="7" t="n">
        <v>246.2</v>
      </c>
      <c r="O4" s="7" t="n">
        <v>45.9</v>
      </c>
      <c r="P4" s="7" t="n">
        <v>87.59999999999999</v>
      </c>
      <c r="Q4" s="4" t="inlineStr">
        <is>
          <t xml:space="preserve"> </t>
        </is>
      </c>
    </row>
    <row r="5">
      <c r="A5" s="4" t="inlineStr">
        <is>
          <t>Other comprehensive income (loss)</t>
        </is>
      </c>
      <c r="B5" s="4" t="inlineStr">
        <is>
          <t xml:space="preserve"> </t>
        </is>
      </c>
      <c r="C5" s="8" t="n">
        <v>-43.9</v>
      </c>
      <c r="D5" s="8" t="n">
        <v>91.09999999999999</v>
      </c>
      <c r="E5" s="8" t="n">
        <v>7.6</v>
      </c>
      <c r="F5" s="8" t="n">
        <v>-8.199999999999999</v>
      </c>
      <c r="G5" s="6" t="n">
        <v>1</v>
      </c>
      <c r="H5" s="8" t="n">
        <v>3.5</v>
      </c>
      <c r="I5" s="8" t="n">
        <v>2.9</v>
      </c>
      <c r="J5" s="8" t="n">
        <v>98.7</v>
      </c>
      <c r="K5" s="8" t="n">
        <v>6.4</v>
      </c>
      <c r="L5" s="8" t="n">
        <v>54.8</v>
      </c>
      <c r="M5" s="8" t="n">
        <v>7.4</v>
      </c>
      <c r="N5" s="8" t="n">
        <v>92.3</v>
      </c>
      <c r="O5" s="8" t="n">
        <v>-0.8</v>
      </c>
      <c r="P5" s="8" t="n">
        <v>-48.4</v>
      </c>
      <c r="Q5" s="4" t="inlineStr">
        <is>
          <t xml:space="preserve"> </t>
        </is>
      </c>
    </row>
    <row r="6">
      <c r="A6" s="4" t="inlineStr">
        <is>
          <t>Retained earnings</t>
        </is>
      </c>
      <c r="B6" s="8" t="n">
        <v>887.3</v>
      </c>
      <c r="C6" s="6" t="n">
        <v>1133</v>
      </c>
      <c r="D6" s="8" t="n">
        <v>1133.8</v>
      </c>
      <c r="E6" s="8" t="n">
        <v>1135.4</v>
      </c>
      <c r="F6" s="8" t="n">
        <v>1145.5</v>
      </c>
      <c r="G6" s="8" t="n">
        <v>1112.1</v>
      </c>
      <c r="H6" s="6" t="n">
        <v>1201</v>
      </c>
      <c r="I6" s="6" t="n">
        <v>1196</v>
      </c>
      <c r="J6" s="8" t="n">
        <v>1133.8</v>
      </c>
      <c r="K6" s="6" t="n">
        <v>1201</v>
      </c>
      <c r="L6" s="6" t="n">
        <v>1133</v>
      </c>
      <c r="M6" s="8" t="n">
        <v>1112.1</v>
      </c>
      <c r="N6" s="8" t="n">
        <v>887.3</v>
      </c>
      <c r="O6" s="8" t="n">
        <v>1145.5</v>
      </c>
      <c r="P6" s="4" t="inlineStr">
        <is>
          <t xml:space="preserve"> </t>
        </is>
      </c>
      <c r="Q6" s="4" t="inlineStr">
        <is>
          <t xml:space="preserve"> </t>
        </is>
      </c>
    </row>
    <row r="7">
      <c r="A7" s="4" t="inlineStr">
        <is>
          <t>Pension and other post-retirement benefit (costs),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23.4</v>
      </c>
      <c r="O7" s="8" t="n">
        <v>17.8</v>
      </c>
      <c r="P7" s="6" t="n">
        <v>-2</v>
      </c>
      <c r="Q7" s="4" t="inlineStr">
        <is>
          <t xml:space="preserve"> </t>
        </is>
      </c>
    </row>
    <row r="8">
      <c r="A8" s="4" t="inlineStr">
        <is>
          <t>Foreign currency translation adjustment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69</v>
      </c>
      <c r="O8" s="8" t="n">
        <v>-18.6</v>
      </c>
      <c r="P8" s="6" t="n">
        <v>-49</v>
      </c>
      <c r="Q8" s="4" t="inlineStr">
        <is>
          <t xml:space="preserve"> </t>
        </is>
      </c>
    </row>
    <row r="9">
      <c r="A9" s="4" t="inlineStr">
        <is>
          <t>Cost of products sold</t>
        </is>
      </c>
      <c r="B9" s="8" t="n">
        <v>115.8</v>
      </c>
      <c r="C9" s="8" t="n">
        <v>107.4</v>
      </c>
      <c r="D9" s="8" t="n">
        <v>121.6</v>
      </c>
      <c r="E9" s="8" t="n">
        <v>125.1</v>
      </c>
      <c r="F9" s="8" t="n">
        <v>148.3</v>
      </c>
      <c r="G9" s="8" t="n">
        <v>131.4</v>
      </c>
      <c r="H9" s="8" t="n">
        <v>132.3</v>
      </c>
      <c r="I9" s="8" t="n">
        <v>122.9</v>
      </c>
      <c r="J9" s="8" t="n">
        <v>246.7</v>
      </c>
      <c r="K9" s="8" t="n">
        <v>255.2</v>
      </c>
      <c r="L9" s="8" t="n">
        <v>354.1</v>
      </c>
      <c r="M9" s="8" t="n">
        <v>386.6</v>
      </c>
      <c r="N9" s="8" t="n">
        <v>469.9</v>
      </c>
      <c r="O9" s="8" t="n">
        <v>534.9</v>
      </c>
      <c r="P9" s="8" t="n">
        <v>501.9</v>
      </c>
      <c r="Q9" s="4" t="inlineStr">
        <is>
          <t xml:space="preserve"> </t>
        </is>
      </c>
    </row>
    <row r="10">
      <c r="A10" s="4" t="inlineStr">
        <is>
          <t>Inventories</t>
        </is>
      </c>
      <c r="B10" s="8" t="n">
        <v>217.6</v>
      </c>
      <c r="C10" s="8" t="n">
        <v>248.5</v>
      </c>
      <c r="D10" s="8" t="n">
        <v>241.6</v>
      </c>
      <c r="E10" s="8" t="n">
        <v>244.6</v>
      </c>
      <c r="F10" s="8" t="n">
        <v>230.9</v>
      </c>
      <c r="G10" s="8" t="n">
        <v>263.3</v>
      </c>
      <c r="H10" s="6" t="n">
        <v>258</v>
      </c>
      <c r="I10" s="8" t="n">
        <v>238.1</v>
      </c>
      <c r="J10" s="8" t="n">
        <v>241.6</v>
      </c>
      <c r="K10" s="6" t="n">
        <v>258</v>
      </c>
      <c r="L10" s="8" t="n">
        <v>248.5</v>
      </c>
      <c r="M10" s="8" t="n">
        <v>263.3</v>
      </c>
      <c r="N10" s="8" t="n">
        <v>217.6</v>
      </c>
      <c r="O10" s="8" t="n">
        <v>230.9</v>
      </c>
      <c r="P10" s="4" t="inlineStr">
        <is>
          <t xml:space="preserve"> </t>
        </is>
      </c>
      <c r="Q10" s="4" t="inlineStr">
        <is>
          <t xml:space="preserve"> </t>
        </is>
      </c>
    </row>
    <row r="11">
      <c r="A11" s="4" t="inlineStr">
        <is>
          <t>Selling, general and administrative expense</t>
        </is>
      </c>
      <c r="B11" s="8" t="n">
        <v>169.3</v>
      </c>
      <c r="C11" s="8" t="n">
        <v>173.7</v>
      </c>
      <c r="D11" s="8" t="n">
        <v>187.4</v>
      </c>
      <c r="E11" s="8" t="n">
        <v>204.6</v>
      </c>
      <c r="F11" s="8" t="n">
        <v>202.7</v>
      </c>
      <c r="G11" s="8" t="n">
        <v>193.3</v>
      </c>
      <c r="H11" s="8" t="n">
        <v>208.3</v>
      </c>
      <c r="I11" s="8" t="n">
        <v>222.6</v>
      </c>
      <c r="J11" s="6" t="n">
        <v>392</v>
      </c>
      <c r="K11" s="8" t="n">
        <v>430.9</v>
      </c>
      <c r="L11" s="8" t="n">
        <v>565.7</v>
      </c>
      <c r="M11" s="6" t="n">
        <v>624</v>
      </c>
      <c r="N11" s="6" t="n">
        <v>735</v>
      </c>
      <c r="O11" s="8" t="n">
        <v>826.9</v>
      </c>
      <c r="P11" s="8" t="n">
        <v>839.8</v>
      </c>
      <c r="Q11" s="4" t="inlineStr">
        <is>
          <t xml:space="preserve"> </t>
        </is>
      </c>
    </row>
    <row r="12">
      <c r="A12" s="4" t="inlineStr">
        <is>
          <t>Accrued liabilities</t>
        </is>
      </c>
      <c r="B12" s="8" t="n">
        <v>206.7</v>
      </c>
      <c r="C12" s="8" t="n">
        <v>229.1</v>
      </c>
      <c r="D12" s="8" t="n">
        <v>242.4</v>
      </c>
      <c r="E12" s="8" t="n">
        <v>247.3</v>
      </c>
      <c r="F12" s="8" t="n">
        <v>278.4</v>
      </c>
      <c r="G12" s="8" t="n">
        <v>260.1</v>
      </c>
      <c r="H12" s="8" t="n">
        <v>290.4</v>
      </c>
      <c r="I12" s="6" t="n">
        <v>311</v>
      </c>
      <c r="J12" s="8" t="n">
        <v>242.4</v>
      </c>
      <c r="K12" s="8" t="n">
        <v>290.4</v>
      </c>
      <c r="L12" s="8" t="n">
        <v>229.1</v>
      </c>
      <c r="M12" s="8" t="n">
        <v>260.1</v>
      </c>
      <c r="N12" s="8" t="n">
        <v>206.7</v>
      </c>
      <c r="O12" s="8" t="n">
        <v>278.4</v>
      </c>
      <c r="P12" s="4" t="inlineStr">
        <is>
          <t xml:space="preserve"> </t>
        </is>
      </c>
      <c r="Q12" s="4" t="inlineStr">
        <is>
          <t xml:space="preserve"> </t>
        </is>
      </c>
    </row>
    <row r="13">
      <c r="A13" s="4" t="inlineStr">
        <is>
          <t>Net sales</t>
        </is>
      </c>
      <c r="B13" s="8" t="n">
        <v>313.6</v>
      </c>
      <c r="C13" s="8" t="n">
        <v>303.6</v>
      </c>
      <c r="D13" s="8" t="n">
        <v>339.7</v>
      </c>
      <c r="E13" s="8" t="n">
        <v>347.1</v>
      </c>
      <c r="F13" s="8" t="n">
        <v>388.8</v>
      </c>
      <c r="G13" s="6" t="n">
        <v>381</v>
      </c>
      <c r="H13" s="8" t="n">
        <v>417.7</v>
      </c>
      <c r="I13" s="8" t="n">
        <v>413.1</v>
      </c>
      <c r="J13" s="8" t="n">
        <v>686.8</v>
      </c>
      <c r="K13" s="8" t="n">
        <v>830.8</v>
      </c>
      <c r="L13" s="8" t="n">
        <v>990.4</v>
      </c>
      <c r="M13" s="8" t="n">
        <v>1211.8</v>
      </c>
      <c r="N13" s="6" t="n">
        <v>1304</v>
      </c>
      <c r="O13" s="8" t="n">
        <v>1600.6</v>
      </c>
      <c r="P13" s="6" t="n">
        <v>1559</v>
      </c>
      <c r="Q13" s="4" t="inlineStr">
        <is>
          <t xml:space="preserve"> </t>
        </is>
      </c>
    </row>
    <row r="14">
      <c r="A14" s="4" t="inlineStr">
        <is>
          <t>Other assets</t>
        </is>
      </c>
      <c r="B14" s="8" t="n">
        <v>20.6</v>
      </c>
      <c r="C14" s="8" t="n">
        <v>20.7</v>
      </c>
      <c r="D14" s="8" t="n">
        <v>20.6</v>
      </c>
      <c r="E14" s="8" t="n">
        <v>21.4</v>
      </c>
      <c r="F14" s="8" t="n">
        <v>23.8</v>
      </c>
      <c r="G14" s="8" t="n">
        <v>22.7</v>
      </c>
      <c r="H14" s="8" t="n">
        <v>21.4</v>
      </c>
      <c r="I14" s="8" t="n">
        <v>23.2</v>
      </c>
      <c r="J14" s="8" t="n">
        <v>20.6</v>
      </c>
      <c r="K14" s="8" t="n">
        <v>21.4</v>
      </c>
      <c r="L14" s="8" t="n">
        <v>20.7</v>
      </c>
      <c r="M14" s="8" t="n">
        <v>22.7</v>
      </c>
      <c r="N14" s="8" t="n">
        <v>20.6</v>
      </c>
      <c r="O14" s="8" t="n">
        <v>23.8</v>
      </c>
      <c r="P14" s="4" t="inlineStr">
        <is>
          <t xml:space="preserve"> </t>
        </is>
      </c>
      <c r="Q14" s="4" t="inlineStr">
        <is>
          <t xml:space="preserve"> </t>
        </is>
      </c>
    </row>
    <row r="15">
      <c r="A15" s="4" t="inlineStr">
        <is>
          <t>(Loss) income from discontinued operations before income taxes</t>
        </is>
      </c>
      <c r="B15" s="8" t="n">
        <v>-0.9</v>
      </c>
      <c r="C15" s="8" t="n">
        <v>-0.7</v>
      </c>
      <c r="D15" s="8" t="n">
        <v>-5.9</v>
      </c>
      <c r="E15" s="8" t="n">
        <v>0.4</v>
      </c>
      <c r="F15" s="8" t="n">
        <v>-3.5</v>
      </c>
      <c r="G15" s="8" t="n">
        <v>4.3</v>
      </c>
      <c r="H15" s="8" t="n">
        <v>3.4</v>
      </c>
      <c r="I15" s="8" t="n">
        <v>0.4</v>
      </c>
      <c r="J15" s="8" t="n">
        <v>-5.5</v>
      </c>
      <c r="K15" s="8" t="n">
        <v>3.8</v>
      </c>
      <c r="L15" s="8" t="n">
        <v>-6.2</v>
      </c>
      <c r="M15" s="6" t="n">
        <v>8</v>
      </c>
      <c r="N15" s="8" t="n">
        <v>-7.1</v>
      </c>
      <c r="O15" s="8" t="n">
        <v>4.6</v>
      </c>
      <c r="P15" s="6" t="n">
        <v>5</v>
      </c>
      <c r="Q15" s="4" t="inlineStr">
        <is>
          <t xml:space="preserve"> </t>
        </is>
      </c>
    </row>
    <row r="16">
      <c r="A16" s="4" t="inlineStr">
        <is>
          <t>Total liabilities of discontinued operations - current</t>
        </is>
      </c>
      <c r="B16" s="8" t="n">
        <v>6.6</v>
      </c>
      <c r="C16" s="8" t="n">
        <v>6.7</v>
      </c>
      <c r="D16" s="8" t="n">
        <v>16.7</v>
      </c>
      <c r="E16" s="8" t="n">
        <v>132.1</v>
      </c>
      <c r="F16" s="8" t="n">
        <v>135.8</v>
      </c>
      <c r="G16" s="8" t="n">
        <v>130.2</v>
      </c>
      <c r="H16" s="8" t="n">
        <v>40.3</v>
      </c>
      <c r="I16" s="8" t="n">
        <v>39.2</v>
      </c>
      <c r="J16" s="8" t="n">
        <v>16.7</v>
      </c>
      <c r="K16" s="8" t="n">
        <v>40.3</v>
      </c>
      <c r="L16" s="8" t="n">
        <v>6.7</v>
      </c>
      <c r="M16" s="8" t="n">
        <v>130.2</v>
      </c>
      <c r="N16" s="8" t="n">
        <v>6.6</v>
      </c>
      <c r="O16" s="8" t="n">
        <v>135.8</v>
      </c>
      <c r="P16" s="4" t="inlineStr">
        <is>
          <t xml:space="preserve"> </t>
        </is>
      </c>
      <c r="Q16" s="4" t="inlineStr">
        <is>
          <t xml:space="preserve"> </t>
        </is>
      </c>
    </row>
    <row r="17">
      <c r="A17" s="4" t="inlineStr">
        <is>
          <t>Other income, net</t>
        </is>
      </c>
      <c r="B17" s="8" t="n">
        <v>-14.8</v>
      </c>
      <c r="C17" s="8" t="n">
        <v>10.3</v>
      </c>
      <c r="D17" s="8" t="n">
        <v>13.4</v>
      </c>
      <c r="E17" s="8" t="n">
        <v>1.8</v>
      </c>
      <c r="F17" s="6" t="n">
        <v>2</v>
      </c>
      <c r="G17" s="8" t="n">
        <v>-2.5</v>
      </c>
      <c r="H17" s="8" t="n">
        <v>0.2</v>
      </c>
      <c r="I17" s="8" t="n">
        <v>4.3</v>
      </c>
      <c r="J17" s="8" t="n">
        <v>15.2</v>
      </c>
      <c r="K17" s="8" t="n">
        <v>4.5</v>
      </c>
      <c r="L17" s="8" t="n">
        <v>25.5</v>
      </c>
      <c r="M17" s="6" t="n">
        <v>2</v>
      </c>
      <c r="N17" s="8" t="n">
        <v>10.7</v>
      </c>
      <c r="O17" s="6" t="n">
        <v>4</v>
      </c>
      <c r="P17" s="8" t="n">
        <v>13.4</v>
      </c>
      <c r="Q17" s="4" t="inlineStr">
        <is>
          <t xml:space="preserve"> </t>
        </is>
      </c>
    </row>
    <row r="18">
      <c r="A18" s="4" t="inlineStr">
        <is>
          <t>Operating income (loss)</t>
        </is>
      </c>
      <c r="B18" s="6" t="n">
        <v>1</v>
      </c>
      <c r="C18" s="8" t="n">
        <v>-11.6</v>
      </c>
      <c r="D18" s="8" t="n">
        <v>18.2</v>
      </c>
      <c r="E18" s="6" t="n">
        <v>16</v>
      </c>
      <c r="F18" s="8" t="n">
        <v>55.9</v>
      </c>
      <c r="G18" s="8" t="n">
        <v>56.2</v>
      </c>
      <c r="H18" s="8" t="n">
        <v>62.9</v>
      </c>
      <c r="I18" s="8" t="n">
        <v>72.2</v>
      </c>
      <c r="J18" s="8" t="n">
        <v>34.2</v>
      </c>
      <c r="K18" s="8" t="n">
        <v>135.1</v>
      </c>
      <c r="L18" s="8" t="n">
        <v>22.6</v>
      </c>
      <c r="M18" s="8" t="n">
        <v>191.3</v>
      </c>
      <c r="N18" s="8" t="n">
        <v>23.6</v>
      </c>
      <c r="O18" s="8" t="n">
        <v>247.2</v>
      </c>
      <c r="P18" s="8" t="n">
        <v>193.9</v>
      </c>
      <c r="Q18" s="4" t="inlineStr">
        <is>
          <t xml:space="preserve"> </t>
        </is>
      </c>
    </row>
    <row r="19">
      <c r="A19" s="4" t="inlineStr">
        <is>
          <t>Impairment of goodwill and intangible assets</t>
        </is>
      </c>
      <c r="B19" s="8" t="n">
        <v>5.9</v>
      </c>
      <c r="C19" s="8" t="n">
        <v>27.7</v>
      </c>
      <c r="D19" s="8" t="n">
        <v>3.2</v>
      </c>
      <c r="E19" s="6" t="n">
        <v>0</v>
      </c>
      <c r="F19" s="6" t="n">
        <v>0</v>
      </c>
      <c r="G19" s="6" t="n">
        <v>0</v>
      </c>
      <c r="H19" s="8" t="n">
        <v>9.1</v>
      </c>
      <c r="I19" s="6" t="n">
        <v>0</v>
      </c>
      <c r="J19" s="8" t="n">
        <v>3.2</v>
      </c>
      <c r="K19" s="8" t="n">
        <v>9.1</v>
      </c>
      <c r="L19" s="8" t="n">
        <v>30.9</v>
      </c>
      <c r="M19" s="8" t="n">
        <v>9.1</v>
      </c>
      <c r="N19" s="8" t="n">
        <v>36.8</v>
      </c>
      <c r="O19" s="8" t="n">
        <v>9.1</v>
      </c>
      <c r="P19" s="6" t="n">
        <v>0</v>
      </c>
      <c r="Q19" s="4" t="inlineStr">
        <is>
          <t xml:space="preserve"> </t>
        </is>
      </c>
    </row>
    <row r="20">
      <c r="A20" s="4" t="inlineStr">
        <is>
          <t>Goodwill</t>
        </is>
      </c>
      <c r="B20" s="6" t="n">
        <v>0</v>
      </c>
      <c r="C20" s="8" t="n">
        <v>3.2</v>
      </c>
      <c r="D20" s="8" t="n">
        <v>27.7</v>
      </c>
      <c r="E20" s="8" t="n">
        <v>32.9</v>
      </c>
      <c r="F20" s="8" t="n">
        <v>33.7</v>
      </c>
      <c r="G20" s="8" t="n">
        <v>34.3</v>
      </c>
      <c r="H20" s="8" t="n">
        <v>34.7</v>
      </c>
      <c r="I20" s="6" t="n">
        <v>44</v>
      </c>
      <c r="J20" s="8" t="n">
        <v>27.7</v>
      </c>
      <c r="K20" s="8" t="n">
        <v>34.7</v>
      </c>
      <c r="L20" s="8" t="n">
        <v>3.2</v>
      </c>
      <c r="M20" s="8" t="n">
        <v>34.3</v>
      </c>
      <c r="N20" s="6" t="n">
        <v>0</v>
      </c>
      <c r="O20" s="8" t="n">
        <v>33.7</v>
      </c>
      <c r="P20" s="8" t="n">
        <v>45.6</v>
      </c>
      <c r="Q20" s="4" t="inlineStr">
        <is>
          <t xml:space="preserve"> </t>
        </is>
      </c>
    </row>
    <row r="21">
      <c r="A21" s="4" t="inlineStr">
        <is>
          <t>(Gain) loss on disposal of assets</t>
        </is>
      </c>
      <c r="B21" s="6" t="n">
        <v>-6</v>
      </c>
      <c r="C21" s="8" t="n">
        <v>-1.1</v>
      </c>
      <c r="D21" s="8" t="n">
        <v>-2.3</v>
      </c>
      <c r="E21" s="8" t="n">
        <v>0.1</v>
      </c>
      <c r="F21" s="8" t="n">
        <v>23.3</v>
      </c>
      <c r="G21" s="8" t="n">
        <v>1.7</v>
      </c>
      <c r="H21" s="8" t="n">
        <v>-0.4</v>
      </c>
      <c r="I21" s="8" t="n">
        <v>7.7</v>
      </c>
      <c r="J21" s="8" t="n">
        <v>-2.2</v>
      </c>
      <c r="K21" s="8" t="n">
        <v>7.3</v>
      </c>
      <c r="L21" s="8" t="n">
        <v>-3.3</v>
      </c>
      <c r="M21" s="8" t="n">
        <v>8.9</v>
      </c>
      <c r="N21" s="8" t="n">
        <v>-9.300000000000001</v>
      </c>
      <c r="O21" s="8" t="n">
        <v>32.3</v>
      </c>
      <c r="P21" s="8" t="n">
        <v>11.9</v>
      </c>
      <c r="Q21" s="4" t="inlineStr">
        <is>
          <t xml:space="preserve"> </t>
        </is>
      </c>
    </row>
    <row r="22">
      <c r="A22" s="4" t="inlineStr">
        <is>
          <t>Long-term debt and other lease financing obligations</t>
        </is>
      </c>
      <c r="B22" s="8" t="n">
        <v>3.1</v>
      </c>
      <c r="C22" s="8" t="n">
        <v>690.6</v>
      </c>
      <c r="D22" s="8" t="n">
        <v>690.9</v>
      </c>
      <c r="E22" s="8" t="n">
        <v>801.9</v>
      </c>
      <c r="F22" s="8" t="n">
        <v>703.2</v>
      </c>
      <c r="G22" s="8" t="n">
        <v>168.5</v>
      </c>
      <c r="H22" s="6" t="n">
        <v>168</v>
      </c>
      <c r="I22" s="6" t="n">
        <v>230</v>
      </c>
      <c r="J22" s="8" t="n">
        <v>690.9</v>
      </c>
      <c r="K22" s="6" t="n">
        <v>168</v>
      </c>
      <c r="L22" s="8" t="n">
        <v>690.6</v>
      </c>
      <c r="M22" s="8" t="n">
        <v>168.5</v>
      </c>
      <c r="N22" s="8" t="n">
        <v>3.1</v>
      </c>
      <c r="O22" s="8" t="n">
        <v>703.2</v>
      </c>
      <c r="P22" s="4" t="inlineStr">
        <is>
          <t xml:space="preserve"> </t>
        </is>
      </c>
      <c r="Q22" s="4" t="inlineStr">
        <is>
          <t xml:space="preserve"> </t>
        </is>
      </c>
    </row>
    <row r="23">
      <c r="A23" s="4" t="inlineStr">
        <is>
          <t>Liabilities</t>
        </is>
      </c>
      <c r="B23" s="8" t="n">
        <v>1173.4</v>
      </c>
      <c r="C23" s="6" t="n">
        <v>1220</v>
      </c>
      <c r="D23" s="8" t="n">
        <v>1257.3</v>
      </c>
      <c r="E23" s="8" t="n">
        <v>1508.3</v>
      </c>
      <c r="F23" s="8" t="n">
        <v>1458.8</v>
      </c>
      <c r="G23" s="8" t="n">
        <v>1409.2</v>
      </c>
      <c r="H23" s="8" t="n">
        <v>1291.8</v>
      </c>
      <c r="I23" s="8" t="n">
        <v>1362.3</v>
      </c>
      <c r="J23" s="8" t="n">
        <v>1257.3</v>
      </c>
      <c r="K23" s="8" t="n">
        <v>1291.8</v>
      </c>
      <c r="L23" s="6" t="n">
        <v>1220</v>
      </c>
      <c r="M23" s="8" t="n">
        <v>1409.2</v>
      </c>
      <c r="N23" s="8" t="n">
        <v>1173.4</v>
      </c>
      <c r="O23" s="8" t="n">
        <v>1458.8</v>
      </c>
      <c r="P23" s="4" t="inlineStr">
        <is>
          <t xml:space="preserve"> </t>
        </is>
      </c>
      <c r="Q23" s="4" t="inlineStr">
        <is>
          <t xml:space="preserve"> </t>
        </is>
      </c>
    </row>
    <row r="24">
      <c r="A24" s="4" t="inlineStr">
        <is>
          <t>Operating lease right-of-use assets</t>
        </is>
      </c>
      <c r="B24" s="8" t="n">
        <v>69.09999999999999</v>
      </c>
      <c r="C24" s="6" t="n">
        <v>72</v>
      </c>
      <c r="D24" s="8" t="n">
        <v>76.7</v>
      </c>
      <c r="E24" s="8" t="n">
        <v>76.3</v>
      </c>
      <c r="F24" s="8" t="n">
        <v>74.7</v>
      </c>
      <c r="G24" s="8" t="n">
        <v>77.09999999999999</v>
      </c>
      <c r="H24" s="8" t="n">
        <v>80.7</v>
      </c>
      <c r="I24" s="8" t="n">
        <v>82.3</v>
      </c>
      <c r="J24" s="8" t="n">
        <v>76.7</v>
      </c>
      <c r="K24" s="8" t="n">
        <v>80.7</v>
      </c>
      <c r="L24" s="6" t="n">
        <v>72</v>
      </c>
      <c r="M24" s="8" t="n">
        <v>77.09999999999999</v>
      </c>
      <c r="N24" s="8" t="n">
        <v>69.09999999999999</v>
      </c>
      <c r="O24" s="8" t="n">
        <v>74.7</v>
      </c>
      <c r="P24" s="4" t="inlineStr">
        <is>
          <t xml:space="preserve"> </t>
        </is>
      </c>
      <c r="Q24" s="4" t="inlineStr">
        <is>
          <t xml:space="preserve"> </t>
        </is>
      </c>
    </row>
    <row r="25">
      <c r="A25" s="4" t="inlineStr">
        <is>
          <t>Net cash (used in) provided by operating activities</t>
        </is>
      </c>
      <c r="B25" s="4" t="inlineStr">
        <is>
          <t xml:space="preserve"> </t>
        </is>
      </c>
      <c r="C25" s="4" t="inlineStr">
        <is>
          <t xml:space="preserve"> </t>
        </is>
      </c>
      <c r="D25" s="4" t="inlineStr">
        <is>
          <t xml:space="preserve"> </t>
        </is>
      </c>
      <c r="E25" s="8" t="n">
        <v>-36.4</v>
      </c>
      <c r="F25" s="4" t="inlineStr">
        <is>
          <t xml:space="preserve"> </t>
        </is>
      </c>
      <c r="G25" s="4" t="inlineStr">
        <is>
          <t xml:space="preserve"> </t>
        </is>
      </c>
      <c r="H25" s="4" t="inlineStr">
        <is>
          <t xml:space="preserve"> </t>
        </is>
      </c>
      <c r="I25" s="8" t="n">
        <v>-11.9</v>
      </c>
      <c r="J25" s="8" t="n">
        <v>-51.1</v>
      </c>
      <c r="K25" s="8" t="n">
        <v>7.4</v>
      </c>
      <c r="L25" s="8" t="n">
        <v>-58.4</v>
      </c>
      <c r="M25" s="8" t="n">
        <v>16.4</v>
      </c>
      <c r="N25" s="6" t="n">
        <v>-34</v>
      </c>
      <c r="O25" s="8" t="n">
        <v>108.8</v>
      </c>
      <c r="P25" s="8" t="n">
        <v>179.5</v>
      </c>
      <c r="Q25" s="4" t="inlineStr">
        <is>
          <t xml:space="preserve"> </t>
        </is>
      </c>
    </row>
    <row r="26">
      <c r="A26" s="4" t="inlineStr">
        <is>
          <t>Net cash (used in) provided by investing activities</t>
        </is>
      </c>
      <c r="B26" s="4" t="inlineStr">
        <is>
          <t xml:space="preserve"> </t>
        </is>
      </c>
      <c r="C26" s="4" t="inlineStr">
        <is>
          <t xml:space="preserve"> </t>
        </is>
      </c>
      <c r="D26" s="4" t="inlineStr">
        <is>
          <t xml:space="preserve"> </t>
        </is>
      </c>
      <c r="E26" s="8" t="n">
        <v>-10.4</v>
      </c>
      <c r="F26" s="4" t="inlineStr">
        <is>
          <t xml:space="preserve"> </t>
        </is>
      </c>
      <c r="G26" s="4" t="inlineStr">
        <is>
          <t xml:space="preserve"> </t>
        </is>
      </c>
      <c r="H26" s="4" t="inlineStr">
        <is>
          <t xml:space="preserve"> </t>
        </is>
      </c>
      <c r="I26" s="8" t="n">
        <v>2.9</v>
      </c>
      <c r="J26" s="8" t="n">
        <v>-19.4</v>
      </c>
      <c r="K26" s="8" t="n">
        <v>-11.3</v>
      </c>
      <c r="L26" s="8" t="n">
        <v>-28.9</v>
      </c>
      <c r="M26" s="6" t="n">
        <v>-18</v>
      </c>
      <c r="N26" s="8" t="n">
        <v>-29.9</v>
      </c>
      <c r="O26" s="6" t="n">
        <v>16</v>
      </c>
      <c r="P26" s="8" t="n">
        <v>17.4</v>
      </c>
      <c r="Q26" s="4" t="inlineStr">
        <is>
          <t xml:space="preserve"> </t>
        </is>
      </c>
    </row>
    <row r="27">
      <c r="A27" s="4" t="inlineStr">
        <is>
          <t>Net cash provided by (used in) discontinued operations</t>
        </is>
      </c>
      <c r="B27" s="4" t="inlineStr">
        <is>
          <t xml:space="preserve"> </t>
        </is>
      </c>
      <c r="C27" s="4" t="inlineStr">
        <is>
          <t xml:space="preserve"> </t>
        </is>
      </c>
      <c r="D27" s="4" t="inlineStr">
        <is>
          <t xml:space="preserve"> </t>
        </is>
      </c>
      <c r="E27" s="8" t="n">
        <v>0.7</v>
      </c>
      <c r="F27" s="4" t="inlineStr">
        <is>
          <t xml:space="preserve"> </t>
        </is>
      </c>
      <c r="G27" s="4" t="inlineStr">
        <is>
          <t xml:space="preserve"> </t>
        </is>
      </c>
      <c r="H27" s="4" t="inlineStr">
        <is>
          <t xml:space="preserve"> </t>
        </is>
      </c>
      <c r="I27" s="8" t="n">
        <v>26.5</v>
      </c>
      <c r="J27" s="8" t="n">
        <v>1.7</v>
      </c>
      <c r="K27" s="8" t="n">
        <v>27.2</v>
      </c>
      <c r="L27" s="8" t="n">
        <v>1.4</v>
      </c>
      <c r="M27" s="8" t="n">
        <v>25.1</v>
      </c>
      <c r="N27" s="8" t="n">
        <v>1.3</v>
      </c>
      <c r="O27" s="8" t="n">
        <v>28.9</v>
      </c>
      <c r="P27" s="8" t="n">
        <v>-0.5</v>
      </c>
      <c r="Q27" s="4" t="inlineStr">
        <is>
          <t xml:space="preserve"> </t>
        </is>
      </c>
    </row>
    <row r="28">
      <c r="A28" s="4" t="inlineStr">
        <is>
          <t>Effect of exchange rate changes on cash, cash equivalents and restricted cash</t>
        </is>
      </c>
      <c r="B28" s="4" t="inlineStr">
        <is>
          <t xml:space="preserve"> </t>
        </is>
      </c>
      <c r="C28" s="4" t="inlineStr">
        <is>
          <t xml:space="preserve"> </t>
        </is>
      </c>
      <c r="D28" s="4" t="inlineStr">
        <is>
          <t xml:space="preserve"> </t>
        </is>
      </c>
      <c r="E28" s="8" t="n">
        <v>-2.4</v>
      </c>
      <c r="F28" s="4" t="inlineStr">
        <is>
          <t xml:space="preserve"> </t>
        </is>
      </c>
      <c r="G28" s="4" t="inlineStr">
        <is>
          <t xml:space="preserve"> </t>
        </is>
      </c>
      <c r="H28" s="4" t="inlineStr">
        <is>
          <t xml:space="preserve"> </t>
        </is>
      </c>
      <c r="I28" s="8" t="n">
        <v>-2.2</v>
      </c>
      <c r="J28" s="8" t="n">
        <v>-3.3</v>
      </c>
      <c r="K28" s="8" t="n">
        <v>-3.4</v>
      </c>
      <c r="L28" s="8" t="n">
        <v>-12.2</v>
      </c>
      <c r="M28" s="8" t="n">
        <v>-4.1</v>
      </c>
      <c r="N28" s="8" t="n">
        <v>-20.5</v>
      </c>
      <c r="O28" s="6" t="n">
        <v>-11</v>
      </c>
      <c r="P28" s="6" t="n">
        <v>-3</v>
      </c>
      <c r="Q28" s="4" t="inlineStr">
        <is>
          <t xml:space="preserve"> </t>
        </is>
      </c>
    </row>
    <row r="29">
      <c r="A29" s="4" t="inlineStr">
        <is>
          <t>Net change in cash, cash equivalents and restricted cash</t>
        </is>
      </c>
      <c r="B29" s="4" t="inlineStr">
        <is>
          <t xml:space="preserve"> </t>
        </is>
      </c>
      <c r="C29" s="4" t="inlineStr">
        <is>
          <t xml:space="preserve"> </t>
        </is>
      </c>
      <c r="D29" s="4" t="inlineStr">
        <is>
          <t xml:space="preserve"> </t>
        </is>
      </c>
      <c r="E29" s="8" t="n">
        <v>-19.6</v>
      </c>
      <c r="F29" s="4" t="inlineStr">
        <is>
          <t xml:space="preserve"> </t>
        </is>
      </c>
      <c r="G29" s="4" t="inlineStr">
        <is>
          <t xml:space="preserve"> </t>
        </is>
      </c>
      <c r="H29" s="4" t="inlineStr">
        <is>
          <t xml:space="preserve"> </t>
        </is>
      </c>
      <c r="I29" s="8" t="n">
        <v>12.2</v>
      </c>
      <c r="J29" s="8" t="n">
        <v>-145.3</v>
      </c>
      <c r="K29" s="8" t="n">
        <v>-35.8</v>
      </c>
      <c r="L29" s="8" t="n">
        <v>-162.4</v>
      </c>
      <c r="M29" s="6" t="n">
        <v>-18</v>
      </c>
      <c r="N29" s="8" t="n">
        <v>-153.8</v>
      </c>
      <c r="O29" s="8" t="n">
        <v>123.5</v>
      </c>
      <c r="P29" s="8" t="n">
        <v>24.4</v>
      </c>
      <c r="Q29" s="4" t="inlineStr">
        <is>
          <t xml:space="preserve"> </t>
        </is>
      </c>
    </row>
    <row r="30">
      <c r="A30" s="4" t="inlineStr">
        <is>
          <t>Stockholders' equity (deficit)</t>
        </is>
      </c>
      <c r="B30" s="8" t="n">
        <v>-429.8</v>
      </c>
      <c r="C30" s="8" t="n">
        <v>-223.7</v>
      </c>
      <c r="D30" s="8" t="n">
        <v>-178.6</v>
      </c>
      <c r="E30" s="8" t="n">
        <v>-280.1</v>
      </c>
      <c r="F30" s="8" t="n">
        <v>-218.7</v>
      </c>
      <c r="G30" s="8" t="n">
        <v>-246.3</v>
      </c>
      <c r="H30" s="8" t="n">
        <v>-135.9</v>
      </c>
      <c r="I30" s="8" t="n">
        <v>-167.4</v>
      </c>
      <c r="J30" s="8" t="n">
        <v>-178.6</v>
      </c>
      <c r="K30" s="8" t="n">
        <v>-135.9</v>
      </c>
      <c r="L30" s="8" t="n">
        <v>-223.7</v>
      </c>
      <c r="M30" s="8" t="n">
        <v>-246.3</v>
      </c>
      <c r="N30" s="8" t="n">
        <v>-429.8</v>
      </c>
      <c r="O30" s="8" t="n">
        <v>-218.7</v>
      </c>
      <c r="P30" s="8" t="n">
        <v>-214.5</v>
      </c>
      <c r="Q30" s="7" t="n">
        <v>-297.3</v>
      </c>
    </row>
    <row r="31">
      <c r="A31" s="4" t="inlineStr">
        <is>
          <t>Accumulated Other Comprehensiv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8" t="n">
        <v>92.3</v>
      </c>
      <c r="O33" s="8" t="n">
        <v>-0.8</v>
      </c>
      <c r="P33" s="8" t="n">
        <v>-48.4</v>
      </c>
      <c r="Q33" s="4" t="inlineStr">
        <is>
          <t xml:space="preserve"> </t>
        </is>
      </c>
    </row>
    <row r="34">
      <c r="A34" s="4" t="inlineStr">
        <is>
          <t>Stockholders' equity (deficit)</t>
        </is>
      </c>
      <c r="B34" s="7" t="n">
        <v>-613.3</v>
      </c>
      <c r="C34" s="8" t="n">
        <v>-650.8</v>
      </c>
      <c r="D34" s="8" t="n">
        <v>-606.9</v>
      </c>
      <c r="E34" s="6" t="n">
        <v>-698</v>
      </c>
      <c r="F34" s="8" t="n">
        <v>-705.6</v>
      </c>
      <c r="G34" s="8" t="n">
        <v>-697.4</v>
      </c>
      <c r="H34" s="8" t="n">
        <v>-698.4</v>
      </c>
      <c r="I34" s="8" t="n">
        <v>-701.9</v>
      </c>
      <c r="J34" s="8" t="n">
        <v>-606.9</v>
      </c>
      <c r="K34" s="8" t="n">
        <v>-698.4</v>
      </c>
      <c r="L34" s="8" t="n">
        <v>-650.8</v>
      </c>
      <c r="M34" s="8" t="n">
        <v>-697.4</v>
      </c>
      <c r="N34" s="7" t="n">
        <v>-613.3</v>
      </c>
      <c r="O34" s="8" t="n">
        <v>-705.6</v>
      </c>
      <c r="P34" s="8" t="n">
        <v>-704.8</v>
      </c>
      <c r="Q34" s="8" t="n">
        <v>-656.4</v>
      </c>
    </row>
    <row r="35">
      <c r="A35" s="4" t="inlineStr">
        <is>
          <t>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ovision for income taxes</t>
        </is>
      </c>
      <c r="B37" s="4" t="inlineStr">
        <is>
          <t xml:space="preserve"> </t>
        </is>
      </c>
      <c r="C37" s="8" t="n">
        <v>1.3</v>
      </c>
      <c r="D37" s="8" t="n">
        <v>0.4</v>
      </c>
      <c r="E37" s="8" t="n">
        <v>0.6</v>
      </c>
      <c r="F37" s="8" t="n">
        <v>2.5</v>
      </c>
      <c r="G37" s="8" t="n">
        <v>0.4</v>
      </c>
      <c r="H37" s="8" t="n">
        <v>0.3</v>
      </c>
      <c r="I37" s="8" t="n">
        <v>0.1</v>
      </c>
      <c r="J37" s="6" t="n">
        <v>1</v>
      </c>
      <c r="K37" s="8" t="n">
        <v>0.4</v>
      </c>
      <c r="L37" s="8" t="n">
        <v>2.3</v>
      </c>
      <c r="M37" s="8" t="n">
        <v>0.7</v>
      </c>
      <c r="N37" s="4" t="inlineStr">
        <is>
          <t xml:space="preserve"> </t>
        </is>
      </c>
      <c r="O37" s="8" t="n">
        <v>3.3</v>
      </c>
      <c r="P37" s="8" t="n">
        <v>-8.199999999999999</v>
      </c>
      <c r="Q37" s="4" t="inlineStr">
        <is>
          <t xml:space="preserve"> </t>
        </is>
      </c>
    </row>
    <row r="38">
      <c r="A38" s="4" t="inlineStr">
        <is>
          <t>Other comprehensive income (loss)</t>
        </is>
      </c>
      <c r="B38" s="4" t="inlineStr">
        <is>
          <t xml:space="preserve"> </t>
        </is>
      </c>
      <c r="C38" s="6" t="n">
        <v>-12</v>
      </c>
      <c r="D38" s="8" t="n">
        <v>-12.6</v>
      </c>
      <c r="E38" s="8" t="n">
        <v>-6.4</v>
      </c>
      <c r="F38" s="8" t="n">
        <v>1.6</v>
      </c>
      <c r="G38" s="8" t="n">
        <v>2.7</v>
      </c>
      <c r="H38" s="8" t="n">
        <v>-0.7</v>
      </c>
      <c r="I38" s="8" t="n">
        <v>-2.4</v>
      </c>
      <c r="J38" s="6" t="n">
        <v>-19</v>
      </c>
      <c r="K38" s="8" t="n">
        <v>-3.1</v>
      </c>
      <c r="L38" s="6" t="n">
        <v>-31</v>
      </c>
      <c r="M38" s="8" t="n">
        <v>-0.4</v>
      </c>
      <c r="N38" s="4" t="inlineStr">
        <is>
          <t xml:space="preserve"> </t>
        </is>
      </c>
      <c r="O38" s="8" t="n">
        <v>1.2</v>
      </c>
      <c r="P38" s="8" t="n">
        <v>-0.8</v>
      </c>
      <c r="Q38" s="4" t="inlineStr">
        <is>
          <t xml:space="preserve"> </t>
        </is>
      </c>
    </row>
    <row r="39">
      <c r="A39" s="4" t="inlineStr">
        <is>
          <t>Retained earnings</t>
        </is>
      </c>
      <c r="B39" s="4" t="inlineStr">
        <is>
          <t xml:space="preserve"> </t>
        </is>
      </c>
      <c r="C39" s="4" t="inlineStr">
        <is>
          <t xml:space="preserve"> </t>
        </is>
      </c>
      <c r="D39" s="4" t="inlineStr">
        <is>
          <t xml:space="preserve"> </t>
        </is>
      </c>
      <c r="E39" s="4" t="inlineStr">
        <is>
          <t xml:space="preserve"> </t>
        </is>
      </c>
      <c r="F39" s="8" t="n">
        <v>6.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8" t="n">
        <v>6.1</v>
      </c>
      <c r="P39" s="4" t="inlineStr">
        <is>
          <t xml:space="preserve"> </t>
        </is>
      </c>
      <c r="Q39" s="8" t="n">
        <v>-2.2</v>
      </c>
    </row>
    <row r="40">
      <c r="A40" s="4" t="inlineStr">
        <is>
          <t>Pension and other post-retirement benefit (costs), net of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8" t="n">
        <v>3.7</v>
      </c>
      <c r="P40" s="6" t="n">
        <v>0</v>
      </c>
      <c r="Q40" s="4" t="inlineStr">
        <is>
          <t xml:space="preserve"> </t>
        </is>
      </c>
    </row>
    <row r="41">
      <c r="A41" s="4" t="inlineStr">
        <is>
          <t>Foreign currency translation adjustments, net of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8" t="n">
        <v>-2.5</v>
      </c>
      <c r="P41" s="8" t="n">
        <v>-0.8</v>
      </c>
      <c r="Q41" s="4" t="inlineStr">
        <is>
          <t xml:space="preserve"> </t>
        </is>
      </c>
    </row>
    <row r="42">
      <c r="A42" s="4" t="inlineStr">
        <is>
          <t>Cost of products sold</t>
        </is>
      </c>
      <c r="B42" s="4" t="inlineStr">
        <is>
          <t xml:space="preserve"> </t>
        </is>
      </c>
      <c r="C42" s="8" t="n">
        <v>1.2</v>
      </c>
      <c r="D42" s="8" t="n">
        <v>1.9</v>
      </c>
      <c r="E42" s="6" t="n">
        <v>-1</v>
      </c>
      <c r="F42" s="8" t="n">
        <v>-5.7</v>
      </c>
      <c r="G42" s="8" t="n">
        <v>2.4</v>
      </c>
      <c r="H42" s="8" t="n">
        <v>1.6</v>
      </c>
      <c r="I42" s="8" t="n">
        <v>2.6</v>
      </c>
      <c r="J42" s="8" t="n">
        <v>0.9</v>
      </c>
      <c r="K42" s="8" t="n">
        <v>4.2</v>
      </c>
      <c r="L42" s="8" t="n">
        <v>2.1</v>
      </c>
      <c r="M42" s="8" t="n">
        <v>6.6</v>
      </c>
      <c r="N42" s="4" t="inlineStr">
        <is>
          <t xml:space="preserve"> </t>
        </is>
      </c>
      <c r="O42" s="8" t="n">
        <v>0.9</v>
      </c>
      <c r="P42" s="8" t="n">
        <v>-2.9</v>
      </c>
      <c r="Q42" s="4" t="inlineStr">
        <is>
          <t xml:space="preserve"> </t>
        </is>
      </c>
    </row>
    <row r="43">
      <c r="A43" s="4" t="inlineStr">
        <is>
          <t>Inventories</t>
        </is>
      </c>
      <c r="B43" s="4" t="inlineStr">
        <is>
          <t xml:space="preserve"> </t>
        </is>
      </c>
      <c r="C43" s="4" t="inlineStr">
        <is>
          <t xml:space="preserve"> </t>
        </is>
      </c>
      <c r="D43" s="4" t="inlineStr">
        <is>
          <t xml:space="preserve"> </t>
        </is>
      </c>
      <c r="E43" s="4" t="inlineStr">
        <is>
          <t xml:space="preserve"> </t>
        </is>
      </c>
      <c r="F43" s="8" t="n">
        <v>-1.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8" t="n">
        <v>-1.3</v>
      </c>
      <c r="P43" s="4" t="inlineStr">
        <is>
          <t xml:space="preserve"> </t>
        </is>
      </c>
      <c r="Q43" s="4" t="inlineStr">
        <is>
          <t xml:space="preserve"> </t>
        </is>
      </c>
    </row>
    <row r="44">
      <c r="A44" s="4" t="inlineStr">
        <is>
          <t>Selling, general and administrative expense</t>
        </is>
      </c>
      <c r="B44" s="4" t="inlineStr">
        <is>
          <t xml:space="preserve"> </t>
        </is>
      </c>
      <c r="C44" s="8" t="n">
        <v>-1.9</v>
      </c>
      <c r="D44" s="8" t="n">
        <v>0.5</v>
      </c>
      <c r="E44" s="8" t="n">
        <v>1.2</v>
      </c>
      <c r="F44" s="8" t="n">
        <v>-3.8</v>
      </c>
      <c r="G44" s="8" t="n">
        <v>2.6</v>
      </c>
      <c r="H44" s="8" t="n">
        <v>-0.5</v>
      </c>
      <c r="I44" s="8" t="n">
        <v>1.4</v>
      </c>
      <c r="J44" s="8" t="n">
        <v>1.7</v>
      </c>
      <c r="K44" s="8" t="n">
        <v>0.9</v>
      </c>
      <c r="L44" s="8" t="n">
        <v>-0.2</v>
      </c>
      <c r="M44" s="8" t="n">
        <v>3.5</v>
      </c>
      <c r="N44" s="4" t="inlineStr">
        <is>
          <t xml:space="preserve"> </t>
        </is>
      </c>
      <c r="O44" s="8" t="n">
        <v>-0.3</v>
      </c>
      <c r="P44" s="8" t="n">
        <v>-0.6</v>
      </c>
      <c r="Q44" s="4" t="inlineStr">
        <is>
          <t xml:space="preserve"> </t>
        </is>
      </c>
    </row>
    <row r="45">
      <c r="A45" s="4" t="inlineStr">
        <is>
          <t>Accrued liabilities</t>
        </is>
      </c>
      <c r="B45" s="4" t="inlineStr">
        <is>
          <t xml:space="preserve"> </t>
        </is>
      </c>
      <c r="C45" s="4" t="inlineStr">
        <is>
          <t xml:space="preserve"> </t>
        </is>
      </c>
      <c r="D45" s="4" t="inlineStr">
        <is>
          <t xml:space="preserve"> </t>
        </is>
      </c>
      <c r="E45" s="4" t="inlineStr">
        <is>
          <t xml:space="preserve"> </t>
        </is>
      </c>
      <c r="F45" s="8" t="n">
        <v>-9.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8" t="n">
        <v>-9.5</v>
      </c>
      <c r="P45" s="4" t="inlineStr">
        <is>
          <t xml:space="preserve"> </t>
        </is>
      </c>
      <c r="Q45" s="4" t="inlineStr">
        <is>
          <t xml:space="preserve"> </t>
        </is>
      </c>
    </row>
    <row r="46">
      <c r="A46" s="4" t="inlineStr">
        <is>
          <t>Net sales</t>
        </is>
      </c>
      <c r="B46" s="4" t="inlineStr">
        <is>
          <t xml:space="preserve"> </t>
        </is>
      </c>
      <c r="C46" s="8" t="n">
        <v>0.8</v>
      </c>
      <c r="D46" s="8" t="n">
        <v>-0.7</v>
      </c>
      <c r="E46" s="6" t="n">
        <v>-1</v>
      </c>
      <c r="F46" s="8" t="n">
        <v>-6.1</v>
      </c>
      <c r="G46" s="8" t="n">
        <v>4.1</v>
      </c>
      <c r="H46" s="8" t="n">
        <v>1.1</v>
      </c>
      <c r="I46" s="8" t="n">
        <v>-0.8</v>
      </c>
      <c r="J46" s="8" t="n">
        <v>-1.7</v>
      </c>
      <c r="K46" s="8" t="n">
        <v>0.3</v>
      </c>
      <c r="L46" s="8" t="n">
        <v>-0.9</v>
      </c>
      <c r="M46" s="8" t="n">
        <v>4.4</v>
      </c>
      <c r="N46" s="4" t="inlineStr">
        <is>
          <t xml:space="preserve"> </t>
        </is>
      </c>
      <c r="O46" s="8" t="n">
        <v>-1.7</v>
      </c>
      <c r="P46" s="8" t="n">
        <v>1.2</v>
      </c>
      <c r="Q46" s="4" t="inlineStr">
        <is>
          <t xml:space="preserve"> </t>
        </is>
      </c>
    </row>
    <row r="47">
      <c r="A47" s="4" t="inlineStr">
        <is>
          <t>Other assets</t>
        </is>
      </c>
      <c r="B47" s="4" t="inlineStr">
        <is>
          <t xml:space="preserve"> </t>
        </is>
      </c>
      <c r="C47" s="4" t="inlineStr">
        <is>
          <t xml:space="preserve"> </t>
        </is>
      </c>
      <c r="D47" s="4" t="inlineStr">
        <is>
          <t xml:space="preserve"> </t>
        </is>
      </c>
      <c r="E47" s="4" t="inlineStr">
        <is>
          <t xml:space="preserve"> </t>
        </is>
      </c>
      <c r="F47" s="8" t="n">
        <v>1.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8" t="n">
        <v>1.5</v>
      </c>
      <c r="P47" s="4" t="inlineStr">
        <is>
          <t xml:space="preserve"> </t>
        </is>
      </c>
      <c r="Q47" s="4" t="inlineStr">
        <is>
          <t xml:space="preserve"> </t>
        </is>
      </c>
    </row>
    <row r="48">
      <c r="A48" s="4" t="inlineStr">
        <is>
          <t>(Loss) income from discontinued operations before income taxes</t>
        </is>
      </c>
      <c r="B48" s="4" t="inlineStr">
        <is>
          <t xml:space="preserve"> </t>
        </is>
      </c>
      <c r="C48" s="6" t="n">
        <v>0</v>
      </c>
      <c r="D48" s="6" t="n">
        <v>0</v>
      </c>
      <c r="E48" s="6" t="n">
        <v>0</v>
      </c>
      <c r="F48" s="8" t="n">
        <v>1.6</v>
      </c>
      <c r="G48" s="6" t="n">
        <v>0</v>
      </c>
      <c r="H48" s="6" t="n">
        <v>0</v>
      </c>
      <c r="I48" s="6" t="n">
        <v>0</v>
      </c>
      <c r="J48" s="6" t="n">
        <v>0</v>
      </c>
      <c r="K48" s="6" t="n">
        <v>0</v>
      </c>
      <c r="L48" s="6" t="n">
        <v>0</v>
      </c>
      <c r="M48" s="8" t="n">
        <v>-0.1</v>
      </c>
      <c r="N48" s="4" t="inlineStr">
        <is>
          <t xml:space="preserve"> </t>
        </is>
      </c>
      <c r="O48" s="8" t="n">
        <v>1.6</v>
      </c>
      <c r="P48" s="8" t="n">
        <v>-0.6</v>
      </c>
      <c r="Q48" s="4" t="inlineStr">
        <is>
          <t xml:space="preserve"> </t>
        </is>
      </c>
    </row>
    <row r="49">
      <c r="A49" s="4" t="inlineStr">
        <is>
          <t>Total liabilities of discontinued operations - current</t>
        </is>
      </c>
      <c r="B49" s="4" t="inlineStr">
        <is>
          <t xml:space="preserve"> </t>
        </is>
      </c>
      <c r="C49" s="4" t="inlineStr">
        <is>
          <t xml:space="preserve"> </t>
        </is>
      </c>
      <c r="D49" s="4" t="inlineStr">
        <is>
          <t xml:space="preserve"> </t>
        </is>
      </c>
      <c r="E49" s="4" t="inlineStr">
        <is>
          <t xml:space="preserve"> </t>
        </is>
      </c>
      <c r="F49" s="6" t="n">
        <v>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0</v>
      </c>
      <c r="P49" s="4" t="inlineStr">
        <is>
          <t xml:space="preserve"> </t>
        </is>
      </c>
      <c r="Q49" s="4" t="inlineStr">
        <is>
          <t xml:space="preserve"> </t>
        </is>
      </c>
    </row>
    <row r="50">
      <c r="A50" s="4" t="inlineStr">
        <is>
          <t>Other income, net</t>
        </is>
      </c>
      <c r="B50" s="4" t="inlineStr">
        <is>
          <t xml:space="preserve"> </t>
        </is>
      </c>
      <c r="C50" s="8" t="n">
        <v>11.9</v>
      </c>
      <c r="D50" s="8" t="n">
        <v>14.1</v>
      </c>
      <c r="E50" s="8" t="n">
        <v>6.1</v>
      </c>
      <c r="F50" s="8" t="n">
        <v>-0.5</v>
      </c>
      <c r="G50" s="8" t="n">
        <v>-1.3</v>
      </c>
      <c r="H50" s="8" t="n">
        <v>1.1</v>
      </c>
      <c r="I50" s="6" t="n">
        <v>3</v>
      </c>
      <c r="J50" s="8" t="n">
        <v>20.2</v>
      </c>
      <c r="K50" s="8" t="n">
        <v>4.1</v>
      </c>
      <c r="L50" s="8" t="n">
        <v>32.1</v>
      </c>
      <c r="M50" s="8" t="n">
        <v>2.8</v>
      </c>
      <c r="N50" s="4" t="inlineStr">
        <is>
          <t xml:space="preserve"> </t>
        </is>
      </c>
      <c r="O50" s="4" t="inlineStr">
        <is>
          <t xml:space="preserve"> </t>
        </is>
      </c>
      <c r="P50" s="4" t="inlineStr">
        <is>
          <t xml:space="preserve"> </t>
        </is>
      </c>
      <c r="Q50" s="4" t="inlineStr">
        <is>
          <t xml:space="preserve"> </t>
        </is>
      </c>
    </row>
    <row r="51">
      <c r="A51" s="4" t="inlineStr">
        <is>
          <t>Operating income (loss)</t>
        </is>
      </c>
      <c r="B51" s="4" t="inlineStr">
        <is>
          <t xml:space="preserve"> </t>
        </is>
      </c>
      <c r="C51" s="8" t="n">
        <v>-27.4</v>
      </c>
      <c r="D51" s="8" t="n">
        <v>-6.6</v>
      </c>
      <c r="E51" s="8" t="n">
        <v>-1.5</v>
      </c>
      <c r="F51" s="8" t="n">
        <v>11.5</v>
      </c>
      <c r="G51" s="8" t="n">
        <v>-0.9</v>
      </c>
      <c r="H51" s="8" t="n">
        <v>-9.1</v>
      </c>
      <c r="I51" s="8" t="n">
        <v>-4.8</v>
      </c>
      <c r="J51" s="8" t="n">
        <v>-8.1</v>
      </c>
      <c r="K51" s="8" t="n">
        <v>-13.9</v>
      </c>
      <c r="L51" s="8" t="n">
        <v>-35.5</v>
      </c>
      <c r="M51" s="8" t="n">
        <v>-14.8</v>
      </c>
      <c r="N51" s="4" t="inlineStr">
        <is>
          <t xml:space="preserve"> </t>
        </is>
      </c>
      <c r="O51" s="8" t="n">
        <v>-3.3</v>
      </c>
      <c r="P51" s="8" t="n">
        <v>2.3</v>
      </c>
      <c r="Q51" s="4" t="inlineStr">
        <is>
          <t xml:space="preserve"> </t>
        </is>
      </c>
    </row>
    <row r="52">
      <c r="A52" s="4" t="inlineStr">
        <is>
          <t>Impairment of goodwill and intangible assets</t>
        </is>
      </c>
      <c r="B52" s="4" t="inlineStr">
        <is>
          <t xml:space="preserve"> </t>
        </is>
      </c>
      <c r="C52" s="8" t="n">
        <v>27.7</v>
      </c>
      <c r="D52" s="8" t="n">
        <v>3.2</v>
      </c>
      <c r="E52" s="6" t="n">
        <v>0</v>
      </c>
      <c r="F52" s="8" t="n">
        <v>-8.1</v>
      </c>
      <c r="G52" s="6" t="n">
        <v>0</v>
      </c>
      <c r="H52" s="8" t="n">
        <v>9.1</v>
      </c>
      <c r="I52" s="6" t="n">
        <v>0</v>
      </c>
      <c r="J52" s="8" t="n">
        <v>3.2</v>
      </c>
      <c r="K52" s="8" t="n">
        <v>9.1</v>
      </c>
      <c r="L52" s="8" t="n">
        <v>30.9</v>
      </c>
      <c r="M52" s="8" t="n">
        <v>9.1</v>
      </c>
      <c r="N52" s="4" t="inlineStr">
        <is>
          <t xml:space="preserve"> </t>
        </is>
      </c>
      <c r="O52" s="6" t="n">
        <v>1</v>
      </c>
      <c r="P52" s="4" t="inlineStr">
        <is>
          <t xml:space="preserve"> </t>
        </is>
      </c>
      <c r="Q52" s="4" t="inlineStr">
        <is>
          <t xml:space="preserve"> </t>
        </is>
      </c>
    </row>
    <row r="53">
      <c r="A53" s="4" t="inlineStr">
        <is>
          <t>Goodwill</t>
        </is>
      </c>
      <c r="B53" s="4" t="inlineStr">
        <is>
          <t xml:space="preserve"> </t>
        </is>
      </c>
      <c r="C53" s="4" t="inlineStr">
        <is>
          <t xml:space="preserve"> </t>
        </is>
      </c>
      <c r="D53" s="4" t="inlineStr">
        <is>
          <t xml:space="preserve"> </t>
        </is>
      </c>
      <c r="E53" s="4" t="inlineStr">
        <is>
          <t xml:space="preserve"> </t>
        </is>
      </c>
      <c r="F53" s="6" t="n">
        <v>-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9</v>
      </c>
      <c r="P53" s="4" t="inlineStr">
        <is>
          <t xml:space="preserve"> </t>
        </is>
      </c>
      <c r="Q53" s="4" t="inlineStr">
        <is>
          <t xml:space="preserve"> </t>
        </is>
      </c>
    </row>
    <row r="54">
      <c r="A54" s="4" t="inlineStr">
        <is>
          <t>(Gain) loss on disposal of assets</t>
        </is>
      </c>
      <c r="B54" s="4" t="inlineStr">
        <is>
          <t xml:space="preserve"> </t>
        </is>
      </c>
      <c r="C54" s="8" t="n">
        <v>-0.4</v>
      </c>
      <c r="D54" s="8" t="n">
        <v>-0.3</v>
      </c>
      <c r="E54" s="8" t="n">
        <v>-0.3</v>
      </c>
      <c r="F54" s="6" t="n">
        <v>0</v>
      </c>
      <c r="G54" s="6" t="n">
        <v>0</v>
      </c>
      <c r="H54" s="6" t="n">
        <v>0</v>
      </c>
      <c r="I54" s="6" t="n">
        <v>0</v>
      </c>
      <c r="J54" s="8" t="n">
        <v>-0.6</v>
      </c>
      <c r="K54" s="6" t="n">
        <v>0</v>
      </c>
      <c r="L54" s="6" t="n">
        <v>-1</v>
      </c>
      <c r="M54" s="6" t="n">
        <v>0</v>
      </c>
      <c r="N54" s="4" t="inlineStr">
        <is>
          <t xml:space="preserve"> </t>
        </is>
      </c>
      <c r="O54" s="6" t="n">
        <v>0</v>
      </c>
      <c r="P54" s="8" t="n">
        <v>-2.4</v>
      </c>
      <c r="Q54" s="4" t="inlineStr">
        <is>
          <t xml:space="preserve"> </t>
        </is>
      </c>
    </row>
    <row r="55">
      <c r="A55" s="4" t="inlineStr">
        <is>
          <t>Long-term debt and other lease financing obligations</t>
        </is>
      </c>
      <c r="B55" s="4" t="inlineStr">
        <is>
          <t xml:space="preserve"> </t>
        </is>
      </c>
      <c r="C55" s="4" t="inlineStr">
        <is>
          <t xml:space="preserve"> </t>
        </is>
      </c>
      <c r="D55" s="4" t="inlineStr">
        <is>
          <t xml:space="preserve"> </t>
        </is>
      </c>
      <c r="E55" s="4" t="inlineStr">
        <is>
          <t xml:space="preserve"> </t>
        </is>
      </c>
      <c r="F55" s="8" t="n">
        <v>2.7</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8" t="n">
        <v>2.7</v>
      </c>
      <c r="P55" s="4" t="inlineStr">
        <is>
          <t xml:space="preserve"> </t>
        </is>
      </c>
      <c r="Q55" s="4" t="inlineStr">
        <is>
          <t xml:space="preserve"> </t>
        </is>
      </c>
    </row>
    <row r="56">
      <c r="A56" s="4" t="inlineStr">
        <is>
          <t>Liabilities</t>
        </is>
      </c>
      <c r="B56" s="4" t="inlineStr">
        <is>
          <t xml:space="preserve"> </t>
        </is>
      </c>
      <c r="C56" s="4" t="inlineStr">
        <is>
          <t xml:space="preserve"> </t>
        </is>
      </c>
      <c r="D56" s="4" t="inlineStr">
        <is>
          <t xml:space="preserve"> </t>
        </is>
      </c>
      <c r="E56" s="4" t="inlineStr">
        <is>
          <t xml:space="preserve"> </t>
        </is>
      </c>
      <c r="F56" s="8" t="n">
        <v>-3.7</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8" t="n">
        <v>-3.7</v>
      </c>
      <c r="P56" s="4" t="inlineStr">
        <is>
          <t xml:space="preserve"> </t>
        </is>
      </c>
      <c r="Q56" s="4" t="inlineStr">
        <is>
          <t xml:space="preserve"> </t>
        </is>
      </c>
    </row>
    <row r="57">
      <c r="A57" s="4" t="inlineStr">
        <is>
          <t>Operating lease right-of-use assets</t>
        </is>
      </c>
      <c r="B57" s="4" t="inlineStr">
        <is>
          <t xml:space="preserve"> </t>
        </is>
      </c>
      <c r="C57" s="4" t="inlineStr">
        <is>
          <t xml:space="preserve"> </t>
        </is>
      </c>
      <c r="D57" s="4" t="inlineStr">
        <is>
          <t xml:space="preserve"> </t>
        </is>
      </c>
      <c r="E57" s="4" t="inlineStr">
        <is>
          <t xml:space="preserve"> </t>
        </is>
      </c>
      <c r="F57" s="6" t="n">
        <v>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0</v>
      </c>
      <c r="P57" s="4" t="inlineStr">
        <is>
          <t xml:space="preserve"> </t>
        </is>
      </c>
      <c r="Q57" s="4" t="inlineStr">
        <is>
          <t xml:space="preserve"> </t>
        </is>
      </c>
    </row>
    <row r="58">
      <c r="A58" s="4" t="inlineStr">
        <is>
          <t>Net cash (used in) provided by operating activities</t>
        </is>
      </c>
      <c r="B58" s="4" t="inlineStr">
        <is>
          <t xml:space="preserve"> </t>
        </is>
      </c>
      <c r="C58" s="4" t="inlineStr">
        <is>
          <t xml:space="preserve"> </t>
        </is>
      </c>
      <c r="D58" s="4" t="inlineStr">
        <is>
          <t xml:space="preserve"> </t>
        </is>
      </c>
      <c r="E58" s="8" t="n">
        <v>4.9</v>
      </c>
      <c r="F58" s="4" t="inlineStr">
        <is>
          <t xml:space="preserve"> </t>
        </is>
      </c>
      <c r="G58" s="4" t="inlineStr">
        <is>
          <t xml:space="preserve"> </t>
        </is>
      </c>
      <c r="H58" s="4" t="inlineStr">
        <is>
          <t xml:space="preserve"> </t>
        </is>
      </c>
      <c r="I58" s="8" t="n">
        <v>-0.3</v>
      </c>
      <c r="J58" s="8" t="n">
        <v>7.8</v>
      </c>
      <c r="K58" s="8" t="n">
        <v>3.7</v>
      </c>
      <c r="L58" s="8" t="n">
        <v>7.4</v>
      </c>
      <c r="M58" s="8" t="n">
        <v>12.8</v>
      </c>
      <c r="N58" s="4" t="inlineStr">
        <is>
          <t xml:space="preserve"> </t>
        </is>
      </c>
      <c r="O58" s="8" t="n">
        <v>-2.6</v>
      </c>
      <c r="P58" s="8" t="n">
        <v>12.9</v>
      </c>
      <c r="Q58" s="4" t="inlineStr">
        <is>
          <t xml:space="preserve"> </t>
        </is>
      </c>
    </row>
    <row r="59">
      <c r="A59" s="4" t="inlineStr">
        <is>
          <t>Net cash (used in) provided by investing activities</t>
        </is>
      </c>
      <c r="B59" s="4" t="inlineStr">
        <is>
          <t xml:space="preserve"> </t>
        </is>
      </c>
      <c r="C59" s="4" t="inlineStr">
        <is>
          <t xml:space="preserve"> </t>
        </is>
      </c>
      <c r="D59" s="4" t="inlineStr">
        <is>
          <t xml:space="preserve"> </t>
        </is>
      </c>
      <c r="E59" s="8" t="n">
        <v>-4.9</v>
      </c>
      <c r="F59" s="4" t="inlineStr">
        <is>
          <t xml:space="preserve"> </t>
        </is>
      </c>
      <c r="G59" s="4" t="inlineStr">
        <is>
          <t xml:space="preserve"> </t>
        </is>
      </c>
      <c r="H59" s="4" t="inlineStr">
        <is>
          <t xml:space="preserve"> </t>
        </is>
      </c>
      <c r="I59" s="6" t="n">
        <v>-2</v>
      </c>
      <c r="J59" s="6" t="n">
        <v>-5</v>
      </c>
      <c r="K59" s="8" t="n">
        <v>-7.1</v>
      </c>
      <c r="L59" s="8" t="n">
        <v>-7.1</v>
      </c>
      <c r="M59" s="6" t="n">
        <v>-7</v>
      </c>
      <c r="N59" s="4" t="inlineStr">
        <is>
          <t xml:space="preserve"> </t>
        </is>
      </c>
      <c r="O59" s="8" t="n">
        <v>-2.2</v>
      </c>
      <c r="P59" s="8" t="n">
        <v>-14.1</v>
      </c>
      <c r="Q59" s="4" t="inlineStr">
        <is>
          <t xml:space="preserve"> </t>
        </is>
      </c>
    </row>
    <row r="60">
      <c r="A60" s="4" t="inlineStr">
        <is>
          <t>Net cash provided by (used in) discontinued operations</t>
        </is>
      </c>
      <c r="B60" s="4" t="inlineStr">
        <is>
          <t xml:space="preserve"> </t>
        </is>
      </c>
      <c r="C60" s="4" t="inlineStr">
        <is>
          <t xml:space="preserve"> </t>
        </is>
      </c>
      <c r="D60" s="4" t="inlineStr">
        <is>
          <t xml:space="preserve"> </t>
        </is>
      </c>
      <c r="E60" s="8" t="n">
        <v>0.7</v>
      </c>
      <c r="F60" s="4" t="inlineStr">
        <is>
          <t xml:space="preserve"> </t>
        </is>
      </c>
      <c r="G60" s="4" t="inlineStr">
        <is>
          <t xml:space="preserve"> </t>
        </is>
      </c>
      <c r="H60" s="4" t="inlineStr">
        <is>
          <t xml:space="preserve"> </t>
        </is>
      </c>
      <c r="I60" s="8" t="n">
        <v>0.4</v>
      </c>
      <c r="J60" s="8" t="n">
        <v>-1.6</v>
      </c>
      <c r="K60" s="8" t="n">
        <v>1.4</v>
      </c>
      <c r="L60" s="8" t="n">
        <v>-0.7</v>
      </c>
      <c r="M60" s="8" t="n">
        <v>-8.1</v>
      </c>
      <c r="N60" s="4" t="inlineStr">
        <is>
          <t xml:space="preserve"> </t>
        </is>
      </c>
      <c r="O60" s="8" t="n">
        <v>5.4</v>
      </c>
      <c r="P60" s="6" t="n">
        <v>0</v>
      </c>
      <c r="Q60" s="4" t="inlineStr">
        <is>
          <t xml:space="preserve"> </t>
        </is>
      </c>
    </row>
    <row r="61">
      <c r="A61" s="4" t="inlineStr">
        <is>
          <t>Effect of exchange rate changes on cash, cash equivalents and restricted cash</t>
        </is>
      </c>
      <c r="B61" s="4" t="inlineStr">
        <is>
          <t xml:space="preserve"> </t>
        </is>
      </c>
      <c r="C61" s="4" t="inlineStr">
        <is>
          <t xml:space="preserve"> </t>
        </is>
      </c>
      <c r="D61" s="4" t="inlineStr">
        <is>
          <t xml:space="preserve"> </t>
        </is>
      </c>
      <c r="E61" s="8" t="n">
        <v>0.5</v>
      </c>
      <c r="F61" s="4" t="inlineStr">
        <is>
          <t xml:space="preserve"> </t>
        </is>
      </c>
      <c r="G61" s="4" t="inlineStr">
        <is>
          <t xml:space="preserve"> </t>
        </is>
      </c>
      <c r="H61" s="4" t="inlineStr">
        <is>
          <t xml:space="preserve"> </t>
        </is>
      </c>
      <c r="I61" s="8" t="n">
        <v>1.9</v>
      </c>
      <c r="J61" s="8" t="n">
        <v>0.6</v>
      </c>
      <c r="K61" s="6" t="n">
        <v>2</v>
      </c>
      <c r="L61" s="8" t="n">
        <v>0.2</v>
      </c>
      <c r="M61" s="8" t="n">
        <v>2.3</v>
      </c>
      <c r="N61" s="4" t="inlineStr">
        <is>
          <t xml:space="preserve"> </t>
        </is>
      </c>
      <c r="O61" s="8" t="n">
        <v>-0.4</v>
      </c>
      <c r="P61" s="8" t="n">
        <v>1.2</v>
      </c>
      <c r="Q61" s="4" t="inlineStr">
        <is>
          <t xml:space="preserve"> </t>
        </is>
      </c>
    </row>
    <row r="62">
      <c r="A62" s="4" t="inlineStr">
        <is>
          <t>Net change in cash, cash equivalents and restricted cash</t>
        </is>
      </c>
      <c r="B62" s="4" t="inlineStr">
        <is>
          <t xml:space="preserve"> </t>
        </is>
      </c>
      <c r="C62" s="4" t="inlineStr">
        <is>
          <t xml:space="preserve"> </t>
        </is>
      </c>
      <c r="D62" s="4" t="inlineStr">
        <is>
          <t xml:space="preserve"> </t>
        </is>
      </c>
      <c r="E62" s="8" t="n">
        <v>1.2</v>
      </c>
      <c r="F62" s="4" t="inlineStr">
        <is>
          <t xml:space="preserve"> </t>
        </is>
      </c>
      <c r="G62" s="4" t="inlineStr">
        <is>
          <t xml:space="preserve"> </t>
        </is>
      </c>
      <c r="H62" s="4" t="inlineStr">
        <is>
          <t xml:space="preserve"> </t>
        </is>
      </c>
      <c r="I62" s="6" t="n">
        <v>0</v>
      </c>
      <c r="J62" s="8" t="n">
        <v>1.8</v>
      </c>
      <c r="K62" s="6" t="n">
        <v>0</v>
      </c>
      <c r="L62" s="8" t="n">
        <v>-0.2</v>
      </c>
      <c r="M62" s="6" t="n">
        <v>0</v>
      </c>
      <c r="N62" s="4" t="inlineStr">
        <is>
          <t xml:space="preserve"> </t>
        </is>
      </c>
      <c r="O62" s="8" t="n">
        <v>0.2</v>
      </c>
      <c r="P62" s="6" t="n">
        <v>0</v>
      </c>
      <c r="Q62" s="4" t="inlineStr">
        <is>
          <t xml:space="preserve"> </t>
        </is>
      </c>
    </row>
    <row r="63">
      <c r="A63" s="4" t="inlineStr">
        <is>
          <t>Stockholders' equity (deficit)</t>
        </is>
      </c>
      <c r="B63" s="4" t="inlineStr">
        <is>
          <t xml:space="preserve"> </t>
        </is>
      </c>
      <c r="C63" s="4" t="inlineStr">
        <is>
          <t xml:space="preserve"> </t>
        </is>
      </c>
      <c r="D63" s="4" t="inlineStr">
        <is>
          <t xml:space="preserve"> </t>
        </is>
      </c>
      <c r="E63" s="4" t="inlineStr">
        <is>
          <t xml:space="preserve"> </t>
        </is>
      </c>
      <c r="F63" s="8" t="n">
        <v>-11.6</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8" t="n">
        <v>-11.6</v>
      </c>
      <c r="P63" s="8" t="n">
        <v>-9.800000000000001</v>
      </c>
      <c r="Q63" s="8" t="n">
        <v>-20.3</v>
      </c>
    </row>
    <row r="64">
      <c r="A64" s="4" t="inlineStr">
        <is>
          <t>Adjustments | Accumulated Other Comprehensiv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Error Corrections and Prior Period Adjustments Restat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Other comprehensive income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8" t="n">
        <v>1.2</v>
      </c>
      <c r="P66" s="8" t="n">
        <v>-0.8</v>
      </c>
      <c r="Q66" s="4" t="inlineStr">
        <is>
          <t xml:space="preserve"> </t>
        </is>
      </c>
    </row>
    <row r="67">
      <c r="A67" s="4" t="inlineStr">
        <is>
          <t>Stockholders' equity (deficit)</t>
        </is>
      </c>
      <c r="B67" s="4" t="inlineStr">
        <is>
          <t xml:space="preserve"> </t>
        </is>
      </c>
      <c r="C67" s="4" t="inlineStr">
        <is>
          <t xml:space="preserve"> </t>
        </is>
      </c>
      <c r="D67" s="4" t="inlineStr">
        <is>
          <t xml:space="preserve"> </t>
        </is>
      </c>
      <c r="E67" s="4" t="inlineStr">
        <is>
          <t xml:space="preserve"> </t>
        </is>
      </c>
      <c r="F67" s="8" t="n">
        <v>-17.7</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8" t="n">
        <v>-17.7</v>
      </c>
      <c r="P67" s="8" t="n">
        <v>-18.9</v>
      </c>
      <c r="Q67" s="8" t="n">
        <v>18.1</v>
      </c>
    </row>
    <row r="68">
      <c r="A68" s="4" t="inlineStr">
        <is>
          <t>Adjustments | Foreign currency remeasurement at a foreign subsidiar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Error Corrections and Prior Period Adjustments Restat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rovision for income taxes</t>
        </is>
      </c>
      <c r="B70" s="4" t="inlineStr">
        <is>
          <t xml:space="preserve"> </t>
        </is>
      </c>
      <c r="C70" s="8" t="n">
        <v>2.3</v>
      </c>
      <c r="D70" s="4" t="inlineStr">
        <is>
          <t xml:space="preserve"> </t>
        </is>
      </c>
      <c r="E70" s="4" t="inlineStr">
        <is>
          <t xml:space="preserve"> </t>
        </is>
      </c>
      <c r="F70" s="8" t="n">
        <v>1.9</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8" t="n">
        <v>1.9</v>
      </c>
      <c r="P70" s="6" t="n">
        <v>-9</v>
      </c>
      <c r="Q70" s="4" t="inlineStr">
        <is>
          <t xml:space="preserve"> </t>
        </is>
      </c>
    </row>
    <row r="71">
      <c r="A71" s="4" t="inlineStr">
        <is>
          <t>Adjustments | Misstatements of pre-tax intercompany costs and profits between foreign jurisdic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Error Corrections and Prior Period Adjustments Restat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rovision for income taxes</t>
        </is>
      </c>
      <c r="B73" s="4" t="inlineStr">
        <is>
          <t xml:space="preserve"> </t>
        </is>
      </c>
      <c r="C73" s="8" t="n">
        <v>-1.5</v>
      </c>
      <c r="D73" s="4" t="inlineStr">
        <is>
          <t xml:space="preserve"> </t>
        </is>
      </c>
      <c r="E73" s="4" t="inlineStr">
        <is>
          <t xml:space="preserve"> </t>
        </is>
      </c>
      <c r="F73" s="8" t="n">
        <v>2.5</v>
      </c>
      <c r="G73" s="4" t="inlineStr">
        <is>
          <t xml:space="preserve"> </t>
        </is>
      </c>
      <c r="H73" s="8" t="n">
        <v>-3.2</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8" t="n">
        <v>2.5</v>
      </c>
      <c r="P73" s="8" t="n">
        <v>0.3</v>
      </c>
      <c r="Q73" s="4" t="inlineStr">
        <is>
          <t xml:space="preserve"> </t>
        </is>
      </c>
    </row>
    <row r="74">
      <c r="A74" s="4" t="inlineStr">
        <is>
          <t>Adjustments | Out of period correction of an error previously disclos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Error Corrections and Prior Period Adjustments Restat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ovision for income tax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8" t="n">
        <v>0.8</v>
      </c>
      <c r="P76" s="8" t="n">
        <v>0.7</v>
      </c>
      <c r="Q76" s="4" t="inlineStr">
        <is>
          <t xml:space="preserve"> </t>
        </is>
      </c>
    </row>
    <row r="77">
      <c r="A77" s="4" t="inlineStr">
        <is>
          <t>Operating income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8" t="n">
        <v>-0.9</v>
      </c>
      <c r="P77" s="8" t="n">
        <v>-0.1</v>
      </c>
      <c r="Q77" s="8" t="n">
        <v>-0.9</v>
      </c>
    </row>
    <row r="78">
      <c r="A78" s="4" t="inlineStr">
        <is>
          <t>Adjustments | Incorrect capitalization of research and development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Error Corrections and Prior Period Adjustments Restat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rovision for income taxes</t>
        </is>
      </c>
      <c r="B80" s="4" t="inlineStr">
        <is>
          <t xml:space="preserve"> </t>
        </is>
      </c>
      <c r="C80" s="4" t="inlineStr">
        <is>
          <t xml:space="preserve"> </t>
        </is>
      </c>
      <c r="D80" s="4" t="inlineStr">
        <is>
          <t xml:space="preserve"> </t>
        </is>
      </c>
      <c r="E80" s="4" t="inlineStr">
        <is>
          <t xml:space="preserve"> </t>
        </is>
      </c>
      <c r="F80" s="8" t="n">
        <v>0.1</v>
      </c>
      <c r="G80" s="8" t="n">
        <v>0.1</v>
      </c>
      <c r="H80" s="8" t="n">
        <v>0.1</v>
      </c>
      <c r="I80" s="8" t="n">
        <v>0.1</v>
      </c>
      <c r="J80" s="4" t="inlineStr">
        <is>
          <t xml:space="preserve"> </t>
        </is>
      </c>
      <c r="K80" s="4" t="inlineStr">
        <is>
          <t xml:space="preserve"> </t>
        </is>
      </c>
      <c r="L80" s="4" t="inlineStr">
        <is>
          <t xml:space="preserve"> </t>
        </is>
      </c>
      <c r="M80" s="4" t="inlineStr">
        <is>
          <t xml:space="preserve"> </t>
        </is>
      </c>
      <c r="N80" s="4" t="inlineStr">
        <is>
          <t xml:space="preserve"> </t>
        </is>
      </c>
      <c r="O80" s="8" t="n">
        <v>0.4</v>
      </c>
      <c r="P80" s="8" t="n">
        <v>0.3</v>
      </c>
      <c r="Q80" s="8" t="n">
        <v>11.4</v>
      </c>
    </row>
    <row r="81">
      <c r="A81" s="4" t="inlineStr">
        <is>
          <t>Adjustments | Incomplete tax payable rollforwar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Error Corrections and Prior Period Adjustments Restat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rovision for income tax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8" t="n">
        <v>-0.7</v>
      </c>
      <c r="P83" s="4" t="inlineStr">
        <is>
          <t xml:space="preserve"> </t>
        </is>
      </c>
      <c r="Q83" s="4" t="inlineStr">
        <is>
          <t xml:space="preserve"> </t>
        </is>
      </c>
    </row>
    <row r="84">
      <c r="A84" s="4" t="inlineStr">
        <is>
          <t>Accrued income taxes</t>
        </is>
      </c>
      <c r="B84" s="4" t="inlineStr">
        <is>
          <t xml:space="preserve"> </t>
        </is>
      </c>
      <c r="C84" s="4" t="inlineStr">
        <is>
          <t xml:space="preserve"> </t>
        </is>
      </c>
      <c r="D84" s="4" t="inlineStr">
        <is>
          <t xml:space="preserve"> </t>
        </is>
      </c>
      <c r="E84" s="4" t="inlineStr">
        <is>
          <t xml:space="preserve"> </t>
        </is>
      </c>
      <c r="F84" s="8" t="n">
        <v>-2.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8" t="n">
        <v>-2.5</v>
      </c>
      <c r="P84" s="4" t="inlineStr">
        <is>
          <t xml:space="preserve"> </t>
        </is>
      </c>
      <c r="Q84" s="8" t="n">
        <v>-6.2</v>
      </c>
    </row>
    <row r="85">
      <c r="A85" s="4" t="inlineStr">
        <is>
          <t>Other comprehensive income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8" t="n">
        <v>1.9</v>
      </c>
      <c r="P85" s="4" t="inlineStr">
        <is>
          <t xml:space="preserve"> </t>
        </is>
      </c>
      <c r="Q85" s="4" t="inlineStr">
        <is>
          <t xml:space="preserve"> </t>
        </is>
      </c>
    </row>
    <row r="86">
      <c r="A86" s="4" t="inlineStr">
        <is>
          <t>Retained earning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8" t="n">
        <v>6.2</v>
      </c>
    </row>
    <row r="87">
      <c r="A87" s="4" t="inlineStr">
        <is>
          <t>Pension and other post-retirement benefit (costs), net of ta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8" t="n">
        <v>3.7</v>
      </c>
      <c r="P87" s="4" t="inlineStr">
        <is>
          <t xml:space="preserve"> </t>
        </is>
      </c>
      <c r="Q87" s="4" t="inlineStr">
        <is>
          <t xml:space="preserve"> </t>
        </is>
      </c>
    </row>
    <row r="88">
      <c r="A88" s="4" t="inlineStr">
        <is>
          <t>Foreign currency translation adjustments, net of tax</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8" t="n">
        <v>-3.7</v>
      </c>
      <c r="P88" s="4" t="inlineStr">
        <is>
          <t xml:space="preserve"> </t>
        </is>
      </c>
      <c r="Q88" s="4" t="inlineStr">
        <is>
          <t xml:space="preserve"> </t>
        </is>
      </c>
    </row>
    <row r="89">
      <c r="A89" s="4" t="inlineStr">
        <is>
          <t>Adjustments | Due to various incorrect deferred tax balanc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Error Corrections and Prior Period Adjustments Restat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Provision for income taxes</t>
        </is>
      </c>
      <c r="B91" s="4" t="inlineStr">
        <is>
          <t xml:space="preserve"> </t>
        </is>
      </c>
      <c r="C91" s="4" t="inlineStr">
        <is>
          <t xml:space="preserve"> </t>
        </is>
      </c>
      <c r="D91" s="4" t="inlineStr">
        <is>
          <t xml:space="preserve"> </t>
        </is>
      </c>
      <c r="E91" s="4" t="inlineStr">
        <is>
          <t xml:space="preserve"> </t>
        </is>
      </c>
      <c r="F91" s="8" t="n">
        <v>2.1</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8" t="n">
        <v>2.1</v>
      </c>
      <c r="P91" s="4" t="inlineStr">
        <is>
          <t xml:space="preserve"> </t>
        </is>
      </c>
      <c r="Q91" s="8" t="n">
        <v>-3.1</v>
      </c>
    </row>
    <row r="92">
      <c r="A92" s="4" t="inlineStr">
        <is>
          <t>Adjustments | Correction for the overstatement of a deferred tax asset related to stock-based compens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Error Corrections and Prior Period Adjustments Restat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Provision for income taxes</t>
        </is>
      </c>
      <c r="B94" s="4" t="inlineStr">
        <is>
          <t xml:space="preserve"> </t>
        </is>
      </c>
      <c r="C94" s="4" t="inlineStr">
        <is>
          <t xml:space="preserve"> </t>
        </is>
      </c>
      <c r="D94" s="4" t="inlineStr">
        <is>
          <t xml:space="preserve"> </t>
        </is>
      </c>
      <c r="E94" s="4" t="inlineStr">
        <is>
          <t xml:space="preserve"> </t>
        </is>
      </c>
      <c r="F94" s="8" t="n">
        <v>-4.6</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8" t="n">
        <v>-1.1</v>
      </c>
      <c r="Q94" s="8" t="n">
        <v>-3.5</v>
      </c>
    </row>
    <row r="95">
      <c r="A95" s="4" t="inlineStr">
        <is>
          <t>Adjustments | Other misstate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Error Corrections and Prior Period Adjustments Restate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Provision for income tax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8" t="n">
        <v>2.3</v>
      </c>
      <c r="Q97" s="4" t="inlineStr">
        <is>
          <t xml:space="preserve"> </t>
        </is>
      </c>
    </row>
    <row r="98">
      <c r="A98" s="4" t="inlineStr">
        <is>
          <t>Other comprehensive income (lo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2</v>
      </c>
      <c r="Q98" s="4" t="inlineStr">
        <is>
          <t xml:space="preserve"> </t>
        </is>
      </c>
    </row>
    <row r="99">
      <c r="A99" s="4" t="inlineStr">
        <is>
          <t>Operating income (loss)</t>
        </is>
      </c>
      <c r="B99" s="4" t="inlineStr">
        <is>
          <t xml:space="preserve"> </t>
        </is>
      </c>
      <c r="C99" s="8" t="n">
        <v>-0.9</v>
      </c>
      <c r="D99" s="8" t="n">
        <v>2.1</v>
      </c>
      <c r="E99" s="8" t="n">
        <v>-0.6</v>
      </c>
      <c r="F99" s="8" t="n">
        <v>0.3</v>
      </c>
      <c r="G99" s="8" t="n">
        <v>-1.4</v>
      </c>
      <c r="H99" s="8" t="n">
        <v>-0.7</v>
      </c>
      <c r="I99" s="8" t="n">
        <v>-0.5</v>
      </c>
      <c r="J99" s="4" t="inlineStr">
        <is>
          <t xml:space="preserve"> </t>
        </is>
      </c>
      <c r="K99" s="4" t="inlineStr">
        <is>
          <t xml:space="preserve"> </t>
        </is>
      </c>
      <c r="L99" s="4" t="inlineStr">
        <is>
          <t xml:space="preserve"> </t>
        </is>
      </c>
      <c r="M99" s="4" t="inlineStr">
        <is>
          <t xml:space="preserve"> </t>
        </is>
      </c>
      <c r="N99" s="4" t="inlineStr">
        <is>
          <t xml:space="preserve"> </t>
        </is>
      </c>
      <c r="O99" s="8" t="n">
        <v>-2.3</v>
      </c>
      <c r="P99" s="8" t="n">
        <v>-0.2</v>
      </c>
      <c r="Q99" s="8" t="n">
        <v>-3.2</v>
      </c>
    </row>
    <row r="100">
      <c r="A100" s="4" t="inlineStr">
        <is>
          <t>Net cash (used in) provided by operating activities</t>
        </is>
      </c>
      <c r="B100" s="4" t="inlineStr">
        <is>
          <t xml:space="preserve"> </t>
        </is>
      </c>
      <c r="C100" s="4" t="inlineStr">
        <is>
          <t xml:space="preserve"> </t>
        </is>
      </c>
      <c r="D100" s="4" t="inlineStr">
        <is>
          <t xml:space="preserve"> </t>
        </is>
      </c>
      <c r="E100" s="8" t="n">
        <v>0.3</v>
      </c>
      <c r="F100" s="4" t="inlineStr">
        <is>
          <t xml:space="preserve"> </t>
        </is>
      </c>
      <c r="G100" s="4" t="inlineStr">
        <is>
          <t xml:space="preserve"> </t>
        </is>
      </c>
      <c r="H100" s="4" t="inlineStr">
        <is>
          <t xml:space="preserve"> </t>
        </is>
      </c>
      <c r="I100" s="8" t="n">
        <v>-2.3</v>
      </c>
      <c r="J100" s="8" t="n">
        <v>2.6</v>
      </c>
      <c r="K100" s="8" t="n">
        <v>-3.4</v>
      </c>
      <c r="L100" s="8" t="n">
        <v>4.2</v>
      </c>
      <c r="M100" s="8" t="n">
        <v>5.7</v>
      </c>
      <c r="N100" s="4" t="inlineStr">
        <is>
          <t xml:space="preserve"> </t>
        </is>
      </c>
      <c r="O100" s="8" t="n">
        <v>-4.8</v>
      </c>
      <c r="P100" s="8" t="n">
        <v>-1.2</v>
      </c>
      <c r="Q100" s="4" t="inlineStr">
        <is>
          <t xml:space="preserve"> </t>
        </is>
      </c>
    </row>
    <row r="101">
      <c r="A101" s="4" t="inlineStr">
        <is>
          <t>Net cash (used in) provided by investing activ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8" t="n">
        <v>-0.1</v>
      </c>
      <c r="K101" s="4" t="inlineStr">
        <is>
          <t xml:space="preserve"> </t>
        </is>
      </c>
      <c r="L101" s="8" t="n">
        <v>-2.2</v>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Net cash provided by (used in) discontinued operations</t>
        </is>
      </c>
      <c r="B102" s="4" t="inlineStr">
        <is>
          <t xml:space="preserve"> </t>
        </is>
      </c>
      <c r="C102" s="4" t="inlineStr">
        <is>
          <t xml:space="preserve"> </t>
        </is>
      </c>
      <c r="D102" s="4" t="inlineStr">
        <is>
          <t xml:space="preserve"> </t>
        </is>
      </c>
      <c r="E102" s="6" t="n">
        <v>-1</v>
      </c>
      <c r="F102" s="4" t="inlineStr">
        <is>
          <t xml:space="preserve"> </t>
        </is>
      </c>
      <c r="G102" s="4" t="inlineStr">
        <is>
          <t xml:space="preserve"> </t>
        </is>
      </c>
      <c r="H102" s="4" t="inlineStr">
        <is>
          <t xml:space="preserve"> </t>
        </is>
      </c>
      <c r="I102" s="8" t="n">
        <v>0.4</v>
      </c>
      <c r="J102" s="8" t="n">
        <v>-3.3</v>
      </c>
      <c r="K102" s="8" t="n">
        <v>1.4</v>
      </c>
      <c r="L102" s="8" t="n">
        <v>-2.4</v>
      </c>
      <c r="M102" s="6" t="n">
        <v>-8</v>
      </c>
      <c r="N102" s="4" t="inlineStr">
        <is>
          <t xml:space="preserve"> </t>
        </is>
      </c>
      <c r="O102" s="8" t="n">
        <v>5.4</v>
      </c>
      <c r="P102" s="4" t="inlineStr">
        <is>
          <t xml:space="preserve"> </t>
        </is>
      </c>
      <c r="Q102" s="4" t="inlineStr">
        <is>
          <t xml:space="preserve"> </t>
        </is>
      </c>
    </row>
    <row r="103">
      <c r="A103" s="4" t="inlineStr">
        <is>
          <t>Effect of exchange rate changes on cash, cash equivalents and restricted cash</t>
        </is>
      </c>
      <c r="B103" s="4" t="inlineStr">
        <is>
          <t xml:space="preserve"> </t>
        </is>
      </c>
      <c r="C103" s="4" t="inlineStr">
        <is>
          <t xml:space="preserve"> </t>
        </is>
      </c>
      <c r="D103" s="4" t="inlineStr">
        <is>
          <t xml:space="preserve"> </t>
        </is>
      </c>
      <c r="E103" s="8" t="n">
        <v>0.5</v>
      </c>
      <c r="F103" s="4" t="inlineStr">
        <is>
          <t xml:space="preserve"> </t>
        </is>
      </c>
      <c r="G103" s="4" t="inlineStr">
        <is>
          <t xml:space="preserve"> </t>
        </is>
      </c>
      <c r="H103" s="4" t="inlineStr">
        <is>
          <t xml:space="preserve"> </t>
        </is>
      </c>
      <c r="I103" s="8" t="n">
        <v>1.9</v>
      </c>
      <c r="J103" s="8" t="n">
        <v>0.6</v>
      </c>
      <c r="K103" s="6" t="n">
        <v>2</v>
      </c>
      <c r="L103" s="8" t="n">
        <v>0.2</v>
      </c>
      <c r="M103" s="8" t="n">
        <v>2.3</v>
      </c>
      <c r="N103" s="4" t="inlineStr">
        <is>
          <t xml:space="preserve"> </t>
        </is>
      </c>
      <c r="O103" s="8" t="n">
        <v>-0.4</v>
      </c>
      <c r="P103" s="8" t="n">
        <v>1.2</v>
      </c>
      <c r="Q103" s="4" t="inlineStr">
        <is>
          <t xml:space="preserve"> </t>
        </is>
      </c>
    </row>
    <row r="104">
      <c r="A104" s="4" t="inlineStr">
        <is>
          <t>Net change in cash, cash equivalents and restricted cash</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8" t="n">
        <v>0.2</v>
      </c>
      <c r="P104" s="4" t="inlineStr">
        <is>
          <t xml:space="preserve"> </t>
        </is>
      </c>
      <c r="Q104" s="4" t="inlineStr">
        <is>
          <t xml:space="preserve"> </t>
        </is>
      </c>
    </row>
    <row r="105">
      <c r="A105" s="4" t="inlineStr">
        <is>
          <t>Adjustments | Other out of period correction of an error previously disclos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Error Corrections and Prior Period Adjustments Restate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Provision for income tax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8" t="n">
        <v>1.6</v>
      </c>
      <c r="Q107" s="8" t="n">
        <v>0.7</v>
      </c>
    </row>
    <row r="108">
      <c r="A108" s="4" t="inlineStr">
        <is>
          <t>Adjustments | Override of certain controls and misconduct of employees of company's subsidiar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Error Corrections and Prior Period Adjustments Restate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Cost of products sol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8" t="n">
        <v>-2.1</v>
      </c>
    </row>
    <row r="111">
      <c r="A111" s="4" t="inlineStr">
        <is>
          <t>Inventor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8" t="n">
        <v>2.1</v>
      </c>
    </row>
    <row r="112">
      <c r="A112" s="4" t="inlineStr">
        <is>
          <t>Selling, general and administrative expen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6" t="n">
        <v>1</v>
      </c>
    </row>
    <row r="113">
      <c r="A113" s="4" t="inlineStr">
        <is>
          <t>Accrued liab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6" t="n">
        <v>1</v>
      </c>
    </row>
    <row r="114">
      <c r="A114" s="4" t="inlineStr">
        <is>
          <t>Adjustments | Under/(over)statement due to the lack of proper account reconcili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Error Corrections and Prior Period Adjustments Restate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Accrued liabilities</t>
        </is>
      </c>
      <c r="B116" s="4" t="inlineStr">
        <is>
          <t xml:space="preserve"> </t>
        </is>
      </c>
      <c r="C116" s="8" t="n">
        <v>-1.3</v>
      </c>
      <c r="D116" s="8" t="n">
        <v>0.6</v>
      </c>
      <c r="E116" s="8" t="n">
        <v>0.4</v>
      </c>
      <c r="F116" s="8" t="n">
        <v>0.7</v>
      </c>
      <c r="G116" s="6" t="n">
        <v>-3</v>
      </c>
      <c r="H116" s="8" t="n">
        <v>-0.4</v>
      </c>
      <c r="I116" s="8" t="n">
        <v>2.4</v>
      </c>
      <c r="J116" s="8" t="n">
        <v>0.6</v>
      </c>
      <c r="K116" s="8" t="n">
        <v>-0.4</v>
      </c>
      <c r="L116" s="8" t="n">
        <v>-1.3</v>
      </c>
      <c r="M116" s="6" t="n">
        <v>-3</v>
      </c>
      <c r="N116" s="4" t="inlineStr">
        <is>
          <t xml:space="preserve"> </t>
        </is>
      </c>
      <c r="O116" s="8" t="n">
        <v>0.7</v>
      </c>
      <c r="P116" s="4" t="inlineStr">
        <is>
          <t xml:space="preserve"> </t>
        </is>
      </c>
      <c r="Q116" s="4" t="inlineStr">
        <is>
          <t xml:space="preserve"> </t>
        </is>
      </c>
    </row>
    <row r="117">
      <c r="A117" s="4" t="inlineStr">
        <is>
          <t>Accrued liabilities</t>
        </is>
      </c>
      <c r="B117" s="4" t="inlineStr">
        <is>
          <t xml:space="preserve"> </t>
        </is>
      </c>
      <c r="C117" s="4" t="inlineStr">
        <is>
          <t xml:space="preserve"> </t>
        </is>
      </c>
      <c r="D117" s="4" t="inlineStr">
        <is>
          <t xml:space="preserve"> </t>
        </is>
      </c>
      <c r="E117" s="4" t="inlineStr">
        <is>
          <t xml:space="preserve"> </t>
        </is>
      </c>
      <c r="F117" s="8" t="n">
        <v>0.3</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8" t="n">
        <v>0.3</v>
      </c>
      <c r="P117" s="8" t="n">
        <v>1.2</v>
      </c>
      <c r="Q117" s="8" t="n">
        <v>0.3</v>
      </c>
    </row>
    <row r="118">
      <c r="A118" s="4" t="inlineStr">
        <is>
          <t>Net sales</t>
        </is>
      </c>
      <c r="B118" s="4" t="inlineStr">
        <is>
          <t xml:space="preserve"> </t>
        </is>
      </c>
      <c r="C118" s="8" t="n">
        <v>1.3</v>
      </c>
      <c r="D118" s="8" t="n">
        <v>-0.6</v>
      </c>
      <c r="E118" s="8" t="n">
        <v>-0.4</v>
      </c>
      <c r="F118" s="8" t="n">
        <v>-0.7</v>
      </c>
      <c r="G118" s="6" t="n">
        <v>3</v>
      </c>
      <c r="H118" s="8" t="n">
        <v>0.4</v>
      </c>
      <c r="I118" s="8" t="n">
        <v>-2.4</v>
      </c>
      <c r="J118" s="4" t="inlineStr">
        <is>
          <t xml:space="preserve"> </t>
        </is>
      </c>
      <c r="K118" s="4" t="inlineStr">
        <is>
          <t xml:space="preserve"> </t>
        </is>
      </c>
      <c r="L118" s="4" t="inlineStr">
        <is>
          <t xml:space="preserve"> </t>
        </is>
      </c>
      <c r="M118" s="4" t="inlineStr">
        <is>
          <t xml:space="preserve"> </t>
        </is>
      </c>
      <c r="N118" s="4" t="inlineStr">
        <is>
          <t xml:space="preserve"> </t>
        </is>
      </c>
      <c r="O118" s="8" t="n">
        <v>0.3</v>
      </c>
      <c r="P118" s="8" t="n">
        <v>1.2</v>
      </c>
      <c r="Q118" s="8" t="n">
        <v>0.3</v>
      </c>
    </row>
    <row r="119">
      <c r="A119" s="4" t="inlineStr">
        <is>
          <t>Adjustments | Misstatement of value added ta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Error Corrections and Prior Period Adjustments Restate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Selling, general and administrative expen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8" t="n">
        <v>0.7</v>
      </c>
      <c r="P121" s="8" t="n">
        <v>0.1</v>
      </c>
      <c r="Q121" s="8" t="n">
        <v>-1.4</v>
      </c>
    </row>
    <row r="122">
      <c r="A122" s="4" t="inlineStr">
        <is>
          <t>Accrued liabilities</t>
        </is>
      </c>
      <c r="B122" s="4" t="inlineStr">
        <is>
          <t xml:space="preserve"> </t>
        </is>
      </c>
      <c r="C122" s="4" t="inlineStr">
        <is>
          <t xml:space="preserve"> </t>
        </is>
      </c>
      <c r="D122" s="4" t="inlineStr">
        <is>
          <t xml:space="preserve"> </t>
        </is>
      </c>
      <c r="E122" s="4" t="inlineStr">
        <is>
          <t xml:space="preserve"> </t>
        </is>
      </c>
      <c r="F122" s="8" t="n">
        <v>0.7</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8" t="n">
        <v>0.7</v>
      </c>
      <c r="P122" s="8" t="n">
        <v>0.1</v>
      </c>
      <c r="Q122" s="4" t="inlineStr">
        <is>
          <t xml:space="preserve"> </t>
        </is>
      </c>
    </row>
    <row r="123">
      <c r="A123" s="4" t="inlineStr">
        <is>
          <t>Nontrade receivables</t>
        </is>
      </c>
      <c r="B123" s="4" t="inlineStr">
        <is>
          <t xml:space="preserve"> </t>
        </is>
      </c>
      <c r="C123" s="4" t="inlineStr">
        <is>
          <t xml:space="preserve"> </t>
        </is>
      </c>
      <c r="D123" s="4" t="inlineStr">
        <is>
          <t xml:space="preserve"> </t>
        </is>
      </c>
      <c r="E123" s="4" t="inlineStr">
        <is>
          <t xml:space="preserve"> </t>
        </is>
      </c>
      <c r="F123" s="8" t="n">
        <v>-0.7</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8" t="n">
        <v>-0.7</v>
      </c>
      <c r="P123" s="8" t="n">
        <v>-0.1</v>
      </c>
      <c r="Q123" s="8" t="n">
        <v>1.4</v>
      </c>
    </row>
    <row r="124">
      <c r="A124" s="4" t="inlineStr">
        <is>
          <t>Adjustments | Misstatements related to incorrect accounting for intercompany transac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Error Corrections and Prior Period Adjustments Restate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Cost of products sol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8" t="n">
        <v>0.2</v>
      </c>
      <c r="P126" s="8" t="n">
        <v>-0.8</v>
      </c>
      <c r="Q126" s="4" t="inlineStr">
        <is>
          <t xml:space="preserve"> </t>
        </is>
      </c>
    </row>
    <row r="127">
      <c r="A127" s="4" t="inlineStr">
        <is>
          <t>Inventories</t>
        </is>
      </c>
      <c r="B127" s="4" t="inlineStr">
        <is>
          <t xml:space="preserve"> </t>
        </is>
      </c>
      <c r="C127" s="4" t="inlineStr">
        <is>
          <t xml:space="preserve"> </t>
        </is>
      </c>
      <c r="D127" s="4" t="inlineStr">
        <is>
          <t xml:space="preserve"> </t>
        </is>
      </c>
      <c r="E127" s="4" t="inlineStr">
        <is>
          <t xml:space="preserve"> </t>
        </is>
      </c>
      <c r="F127" s="8" t="n">
        <v>1.1</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8" t="n">
        <v>1.1</v>
      </c>
      <c r="P127" s="4" t="inlineStr">
        <is>
          <t xml:space="preserve"> </t>
        </is>
      </c>
      <c r="Q127" s="4" t="inlineStr">
        <is>
          <t xml:space="preserve"> </t>
        </is>
      </c>
    </row>
    <row r="128">
      <c r="A128" s="4" t="inlineStr">
        <is>
          <t>Selling, general and administrative expens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8" t="n">
        <v>-0.7</v>
      </c>
      <c r="P128" s="4" t="inlineStr">
        <is>
          <t xml:space="preserve"> </t>
        </is>
      </c>
      <c r="Q128" s="4" t="inlineStr">
        <is>
          <t xml:space="preserve"> </t>
        </is>
      </c>
    </row>
    <row r="129">
      <c r="A129" s="4" t="inlineStr">
        <is>
          <t>Accrued liabilities</t>
        </is>
      </c>
      <c r="B129" s="4" t="inlineStr">
        <is>
          <t xml:space="preserve"> </t>
        </is>
      </c>
      <c r="C129" s="4" t="inlineStr">
        <is>
          <t xml:space="preserve"> </t>
        </is>
      </c>
      <c r="D129" s="4" t="inlineStr">
        <is>
          <t xml:space="preserve"> </t>
        </is>
      </c>
      <c r="E129" s="4" t="inlineStr">
        <is>
          <t xml:space="preserve"> </t>
        </is>
      </c>
      <c r="F129" s="8" t="n">
        <v>1.1</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8" t="n">
        <v>1.1</v>
      </c>
      <c r="P129" s="4" t="inlineStr">
        <is>
          <t xml:space="preserve"> </t>
        </is>
      </c>
      <c r="Q129" s="4" t="inlineStr">
        <is>
          <t xml:space="preserve"> </t>
        </is>
      </c>
    </row>
    <row r="130">
      <c r="A130" s="4" t="inlineStr">
        <is>
          <t>Other assets</t>
        </is>
      </c>
      <c r="B130" s="4" t="inlineStr">
        <is>
          <t xml:space="preserve"> </t>
        </is>
      </c>
      <c r="C130" s="4" t="inlineStr">
        <is>
          <t xml:space="preserve"> </t>
        </is>
      </c>
      <c r="D130" s="4" t="inlineStr">
        <is>
          <t xml:space="preserve"> </t>
        </is>
      </c>
      <c r="E130" s="4" t="inlineStr">
        <is>
          <t xml:space="preserve"> </t>
        </is>
      </c>
      <c r="F130" s="8" t="n">
        <v>1.3</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8" t="n">
        <v>1.3</v>
      </c>
      <c r="P130" s="8" t="n">
        <v>0.8</v>
      </c>
      <c r="Q130" s="4" t="inlineStr">
        <is>
          <t xml:space="preserve"> </t>
        </is>
      </c>
    </row>
    <row r="131">
      <c r="A131" s="4" t="inlineStr">
        <is>
          <t>Adjustments | Misstatements related to other incorrect accounting for intercompany transac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Error Corrections and Prior Period Adjustments Restate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Inventories</t>
        </is>
      </c>
      <c r="B133" s="4" t="inlineStr">
        <is>
          <t xml:space="preserve"> </t>
        </is>
      </c>
      <c r="C133" s="4" t="inlineStr">
        <is>
          <t xml:space="preserve"> </t>
        </is>
      </c>
      <c r="D133" s="4" t="inlineStr">
        <is>
          <t xml:space="preserve"> </t>
        </is>
      </c>
      <c r="E133" s="4" t="inlineStr">
        <is>
          <t xml:space="preserve"> </t>
        </is>
      </c>
      <c r="F133" s="8" t="n">
        <v>-0.9</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8" t="n">
        <v>-0.9</v>
      </c>
      <c r="P133" s="4" t="inlineStr">
        <is>
          <t xml:space="preserve"> </t>
        </is>
      </c>
      <c r="Q133" s="4" t="inlineStr">
        <is>
          <t xml:space="preserve"> </t>
        </is>
      </c>
    </row>
    <row r="134">
      <c r="A134" s="4" t="inlineStr">
        <is>
          <t>Adjustments | Out of period correction of an error related to severance expens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Error Corrections and Prior Period Adjustments Restate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Loss) income from discontinued operations before income tax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8" t="n">
        <v>-1.6</v>
      </c>
      <c r="P136" s="8" t="n">
        <v>-0.6</v>
      </c>
      <c r="Q136" s="6" t="n">
        <v>-1</v>
      </c>
    </row>
    <row r="137">
      <c r="A137" s="4" t="inlineStr">
        <is>
          <t>Total liabilities of discontinued operations - current</t>
        </is>
      </c>
      <c r="B137" s="4" t="inlineStr">
        <is>
          <t xml:space="preserve"> </t>
        </is>
      </c>
      <c r="C137" s="4" t="inlineStr">
        <is>
          <t xml:space="preserve"> </t>
        </is>
      </c>
      <c r="D137" s="4" t="inlineStr">
        <is>
          <t xml:space="preserve"> </t>
        </is>
      </c>
      <c r="E137" s="4" t="inlineStr">
        <is>
          <t xml:space="preserve"> </t>
        </is>
      </c>
      <c r="F137" s="8" t="n">
        <v>-1.6</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8" t="n">
        <v>-1.6</v>
      </c>
      <c r="P137" s="8" t="n">
        <v>-0.6</v>
      </c>
      <c r="Q137" s="6" t="n">
        <v>-1</v>
      </c>
    </row>
    <row r="138">
      <c r="A138" s="4" t="inlineStr">
        <is>
          <t>Adjustments | Foreign exchange due to the incorrect designation of certain intercompany loa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Error Corrections and Prior Period Adjustments Restate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Other comprehensive income (loss)</t>
        </is>
      </c>
      <c r="B140" s="4" t="inlineStr">
        <is>
          <t xml:space="preserve"> </t>
        </is>
      </c>
      <c r="C140" s="8" t="n">
        <v>-12.4</v>
      </c>
      <c r="D140" s="8" t="n">
        <v>-12.9</v>
      </c>
      <c r="E140" s="8" t="n">
        <v>-6.5</v>
      </c>
      <c r="F140" s="8" t="n">
        <v>0.6</v>
      </c>
      <c r="G140" s="8" t="n">
        <v>1.3</v>
      </c>
      <c r="H140" s="8" t="n">
        <v>-0.7</v>
      </c>
      <c r="I140" s="8" t="n">
        <v>-2.4</v>
      </c>
      <c r="J140" s="4" t="inlineStr">
        <is>
          <t xml:space="preserve"> </t>
        </is>
      </c>
      <c r="K140" s="4" t="inlineStr">
        <is>
          <t xml:space="preserve"> </t>
        </is>
      </c>
      <c r="L140" s="4" t="inlineStr">
        <is>
          <t xml:space="preserve"> </t>
        </is>
      </c>
      <c r="M140" s="4" t="inlineStr">
        <is>
          <t xml:space="preserve"> </t>
        </is>
      </c>
      <c r="N140" s="4" t="inlineStr">
        <is>
          <t xml:space="preserve"> </t>
        </is>
      </c>
      <c r="O140" s="8" t="n">
        <v>-1.3</v>
      </c>
      <c r="P140" s="8" t="n">
        <v>-0.3</v>
      </c>
      <c r="Q140" s="6" t="n">
        <v>-20</v>
      </c>
    </row>
    <row r="141">
      <c r="A141" s="4" t="inlineStr">
        <is>
          <t>Retained earning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6" t="n">
        <v>20</v>
      </c>
    </row>
    <row r="142">
      <c r="A142" s="4" t="inlineStr">
        <is>
          <t>Other income, net</t>
        </is>
      </c>
      <c r="B142" s="4" t="inlineStr">
        <is>
          <t xml:space="preserve"> </t>
        </is>
      </c>
      <c r="C142" s="8" t="n">
        <v>12.4</v>
      </c>
      <c r="D142" s="8" t="n">
        <v>12.9</v>
      </c>
      <c r="E142" s="8" t="n">
        <v>6.5</v>
      </c>
      <c r="F142" s="8" t="n">
        <v>-0.6</v>
      </c>
      <c r="G142" s="8" t="n">
        <v>-1.3</v>
      </c>
      <c r="H142" s="8" t="n">
        <v>0.7</v>
      </c>
      <c r="I142" s="8" t="n">
        <v>2.4</v>
      </c>
      <c r="J142" s="4" t="inlineStr">
        <is>
          <t xml:space="preserve"> </t>
        </is>
      </c>
      <c r="K142" s="4" t="inlineStr">
        <is>
          <t xml:space="preserve"> </t>
        </is>
      </c>
      <c r="L142" s="4" t="inlineStr">
        <is>
          <t xml:space="preserve"> </t>
        </is>
      </c>
      <c r="M142" s="4" t="inlineStr">
        <is>
          <t xml:space="preserve"> </t>
        </is>
      </c>
      <c r="N142" s="4" t="inlineStr">
        <is>
          <t xml:space="preserve"> </t>
        </is>
      </c>
      <c r="O142" s="8" t="n">
        <v>1.3</v>
      </c>
      <c r="P142" s="8" t="n">
        <v>0.3</v>
      </c>
      <c r="Q142" s="4" t="inlineStr">
        <is>
          <t xml:space="preserve"> </t>
        </is>
      </c>
    </row>
    <row r="143">
      <c r="A143" s="4" t="inlineStr">
        <is>
          <t>Adjustments | Due to incorrect data imputs in the goodwill valuation model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Error Corrections and Prior Period Adjustments Restate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Other comprehensive income (loss)</t>
        </is>
      </c>
      <c r="B145" s="4" t="inlineStr">
        <is>
          <t xml:space="preserve"> </t>
        </is>
      </c>
      <c r="C145" s="8" t="n">
        <v>-0.1</v>
      </c>
      <c r="D145" s="4" t="inlineStr">
        <is>
          <t xml:space="preserve"> </t>
        </is>
      </c>
      <c r="E145" s="8" t="n">
        <v>-0.3</v>
      </c>
      <c r="F145" s="8" t="n">
        <v>0.2</v>
      </c>
      <c r="G145" s="4" t="inlineStr">
        <is>
          <t xml:space="preserve"> </t>
        </is>
      </c>
      <c r="H145" s="4" t="inlineStr">
        <is>
          <t xml:space="preserve"> </t>
        </is>
      </c>
      <c r="I145" s="8" t="n">
        <v>0.1</v>
      </c>
      <c r="J145" s="4" t="inlineStr">
        <is>
          <t xml:space="preserve"> </t>
        </is>
      </c>
      <c r="K145" s="4" t="inlineStr">
        <is>
          <t xml:space="preserve"> </t>
        </is>
      </c>
      <c r="L145" s="4" t="inlineStr">
        <is>
          <t xml:space="preserve"> </t>
        </is>
      </c>
      <c r="M145" s="4" t="inlineStr">
        <is>
          <t xml:space="preserve"> </t>
        </is>
      </c>
      <c r="N145" s="4" t="inlineStr">
        <is>
          <t xml:space="preserve"> </t>
        </is>
      </c>
      <c r="O145" s="8" t="n">
        <v>-0.4</v>
      </c>
      <c r="P145" s="8" t="n">
        <v>0.4</v>
      </c>
      <c r="Q145" s="8" t="n">
        <v>0.2</v>
      </c>
    </row>
    <row r="146">
      <c r="A146" s="4" t="inlineStr">
        <is>
          <t>Impairment of goodwill and intangible asse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6" t="n">
        <v>1</v>
      </c>
      <c r="P146" s="4" t="inlineStr">
        <is>
          <t xml:space="preserve"> </t>
        </is>
      </c>
      <c r="Q146" s="8" t="n">
        <v>7.7</v>
      </c>
    </row>
    <row r="147">
      <c r="A147" s="4" t="inlineStr">
        <is>
          <t>Goodwill</t>
        </is>
      </c>
      <c r="B147" s="4" t="inlineStr">
        <is>
          <t xml:space="preserve"> </t>
        </is>
      </c>
      <c r="C147" s="4" t="inlineStr">
        <is>
          <t xml:space="preserve"> </t>
        </is>
      </c>
      <c r="D147" s="4" t="inlineStr">
        <is>
          <t xml:space="preserve"> </t>
        </is>
      </c>
      <c r="E147" s="4" t="inlineStr">
        <is>
          <t xml:space="preserve"> </t>
        </is>
      </c>
      <c r="F147" s="6" t="n">
        <v>-1</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6" t="n">
        <v>-1</v>
      </c>
      <c r="P147" s="4" t="inlineStr">
        <is>
          <t xml:space="preserve"> </t>
        </is>
      </c>
      <c r="Q147" s="8" t="n">
        <v>-7.7</v>
      </c>
    </row>
    <row r="148">
      <c r="A148" s="4" t="inlineStr">
        <is>
          <t>Adjustments | Under/(over)statement of sales force deferred compensation expens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3" t="inlineStr">
        <is>
          <t>Error Corrections and Prior Period Adjustments Restate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Selling, general and administrative expense</t>
        </is>
      </c>
      <c r="B150" s="4" t="inlineStr">
        <is>
          <t xml:space="preserve"> </t>
        </is>
      </c>
      <c r="C150" s="4" t="inlineStr">
        <is>
          <t xml:space="preserve"> </t>
        </is>
      </c>
      <c r="D150" s="4" t="inlineStr">
        <is>
          <t xml:space="preserve"> </t>
        </is>
      </c>
      <c r="E150" s="4" t="inlineStr">
        <is>
          <t xml:space="preserve"> </t>
        </is>
      </c>
      <c r="F150" s="8" t="n">
        <v>-0.4</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8" t="n">
        <v>-0.4</v>
      </c>
      <c r="P150" s="8" t="n">
        <v>-0.4</v>
      </c>
      <c r="Q150" s="8" t="n">
        <v>4.1</v>
      </c>
    </row>
    <row r="151">
      <c r="A151" s="4" t="inlineStr">
        <is>
          <t>Other Liabilities</t>
        </is>
      </c>
      <c r="B151" s="4" t="inlineStr">
        <is>
          <t xml:space="preserve"> </t>
        </is>
      </c>
      <c r="C151" s="4" t="inlineStr">
        <is>
          <t xml:space="preserve"> </t>
        </is>
      </c>
      <c r="D151" s="4" t="inlineStr">
        <is>
          <t xml:space="preserve"> </t>
        </is>
      </c>
      <c r="E151" s="4" t="inlineStr">
        <is>
          <t xml:space="preserve"> </t>
        </is>
      </c>
      <c r="F151" s="8" t="n">
        <v>-0.4</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8" t="n">
        <v>-0.4</v>
      </c>
      <c r="P151" s="8" t="n">
        <v>-0.4</v>
      </c>
      <c r="Q151" s="8" t="n">
        <v>4.1</v>
      </c>
    </row>
    <row r="152">
      <c r="A152" s="4" t="inlineStr">
        <is>
          <t>Adjustments | Understatement of certain lease financing obligation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3" t="inlineStr">
        <is>
          <t>Error Corrections and Prior Period Adjustments Restate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Provision for income taxes</t>
        </is>
      </c>
      <c r="B154" s="4" t="inlineStr">
        <is>
          <t xml:space="preserve"> </t>
        </is>
      </c>
      <c r="C154" s="4" t="inlineStr">
        <is>
          <t xml:space="preserve"> </t>
        </is>
      </c>
      <c r="D154" s="4" t="inlineStr">
        <is>
          <t xml:space="preserve"> </t>
        </is>
      </c>
      <c r="E154" s="4" t="inlineStr">
        <is>
          <t xml:space="preserve"> </t>
        </is>
      </c>
      <c r="F154" s="8" t="n">
        <v>0.3</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8" t="n">
        <v>-0.5</v>
      </c>
      <c r="Q154" s="4" t="inlineStr">
        <is>
          <t xml:space="preserve"> </t>
        </is>
      </c>
    </row>
    <row r="155">
      <c r="A155" s="4" t="inlineStr">
        <is>
          <t>(Gain) loss on disposal of asse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8" t="n">
        <v>-2.4</v>
      </c>
      <c r="Q155" s="4" t="inlineStr">
        <is>
          <t xml:space="preserve"> </t>
        </is>
      </c>
    </row>
    <row r="156">
      <c r="A156" s="4" t="inlineStr">
        <is>
          <t>Long-term debt and other lease financing obligations</t>
        </is>
      </c>
      <c r="B156" s="4" t="inlineStr">
        <is>
          <t xml:space="preserve"> </t>
        </is>
      </c>
      <c r="C156" s="4" t="inlineStr">
        <is>
          <t xml:space="preserve"> </t>
        </is>
      </c>
      <c r="D156" s="4" t="inlineStr">
        <is>
          <t xml:space="preserve"> </t>
        </is>
      </c>
      <c r="E156" s="4" t="inlineStr">
        <is>
          <t xml:space="preserve"> </t>
        </is>
      </c>
      <c r="F156" s="8" t="n">
        <v>0.3</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8" t="n">
        <v>0.3</v>
      </c>
      <c r="P156" s="8" t="n">
        <v>2.5</v>
      </c>
      <c r="Q156" s="4" t="inlineStr">
        <is>
          <t xml:space="preserve"> </t>
        </is>
      </c>
    </row>
    <row r="157">
      <c r="A157" s="4" t="inlineStr">
        <is>
          <t>Adjustments | Due to various pre-tax error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3" t="inlineStr">
        <is>
          <t>Error Corrections and Prior Period Adjustments Restate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Provision for income taxes</t>
        </is>
      </c>
      <c r="B159" s="4" t="inlineStr">
        <is>
          <t xml:space="preserve"> </t>
        </is>
      </c>
      <c r="C159" s="8" t="n">
        <v>0.5</v>
      </c>
      <c r="D159" s="8" t="n">
        <v>3.8</v>
      </c>
      <c r="E159" s="8" t="n">
        <v>0.7</v>
      </c>
      <c r="F159" s="8" t="n">
        <v>1.2</v>
      </c>
      <c r="G159" s="8" t="n">
        <v>0.3</v>
      </c>
      <c r="H159" s="8" t="n">
        <v>0.2</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8" t="n">
        <v>1.5</v>
      </c>
      <c r="P159" s="8" t="n">
        <v>0.7</v>
      </c>
      <c r="Q159" s="7" t="n">
        <v>-3.1</v>
      </c>
    </row>
    <row r="160">
      <c r="A160" s="4" t="inlineStr">
        <is>
          <t>Other comprehensive income (los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8" t="n">
        <v>0.2</v>
      </c>
      <c r="P160" s="4" t="inlineStr">
        <is>
          <t xml:space="preserve"> </t>
        </is>
      </c>
      <c r="Q160" s="4" t="inlineStr">
        <is>
          <t xml:space="preserve"> </t>
        </is>
      </c>
    </row>
    <row r="161">
      <c r="A161" s="4" t="inlineStr">
        <is>
          <t>Adjustments | Incorrect lease periods and useful life for lease automobil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3" t="inlineStr">
        <is>
          <t>Error Corrections and Prior Period Adjustments Restate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Liabilities</t>
        </is>
      </c>
      <c r="B163" s="4" t="inlineStr">
        <is>
          <t xml:space="preserve"> </t>
        </is>
      </c>
      <c r="C163" s="8" t="n">
        <v>1.2</v>
      </c>
      <c r="D163" s="8" t="n">
        <v>1.2</v>
      </c>
      <c r="E163" s="8" t="n">
        <v>1.2</v>
      </c>
      <c r="F163" s="4" t="inlineStr">
        <is>
          <t xml:space="preserve"> </t>
        </is>
      </c>
      <c r="G163" s="4" t="inlineStr">
        <is>
          <t xml:space="preserve"> </t>
        </is>
      </c>
      <c r="H163" s="4" t="inlineStr">
        <is>
          <t xml:space="preserve"> </t>
        </is>
      </c>
      <c r="I163" s="8" t="n">
        <v>-10.6</v>
      </c>
      <c r="J163" s="8" t="n">
        <v>1.2</v>
      </c>
      <c r="K163" s="4" t="inlineStr">
        <is>
          <t xml:space="preserve"> </t>
        </is>
      </c>
      <c r="L163" s="8" t="n">
        <v>1.2</v>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Operating lease right-of-use assets</t>
        </is>
      </c>
      <c r="B164" s="4" t="inlineStr">
        <is>
          <t xml:space="preserve"> </t>
        </is>
      </c>
      <c r="C164" s="8" t="n">
        <v>1.2</v>
      </c>
      <c r="D164" s="8" t="n">
        <v>1.2</v>
      </c>
      <c r="E164" s="8" t="n">
        <v>1.2</v>
      </c>
      <c r="F164" s="4" t="inlineStr">
        <is>
          <t xml:space="preserve"> </t>
        </is>
      </c>
      <c r="G164" s="4" t="inlineStr">
        <is>
          <t xml:space="preserve"> </t>
        </is>
      </c>
      <c r="H164" s="4" t="inlineStr">
        <is>
          <t xml:space="preserve"> </t>
        </is>
      </c>
      <c r="I164" s="8" t="n">
        <v>-10.6</v>
      </c>
      <c r="J164" s="7" t="n">
        <v>1.2</v>
      </c>
      <c r="K164" s="4" t="inlineStr">
        <is>
          <t xml:space="preserve"> </t>
        </is>
      </c>
      <c r="L164" s="8" t="n">
        <v>1.2</v>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Adjustments | Lease modification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3" t="inlineStr">
        <is>
          <t>Error Corrections and Prior Period Adjustments Restate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Liabilities</t>
        </is>
      </c>
      <c r="B167" s="4" t="inlineStr">
        <is>
          <t xml:space="preserve"> </t>
        </is>
      </c>
      <c r="C167" s="4" t="inlineStr">
        <is>
          <t xml:space="preserve"> </t>
        </is>
      </c>
      <c r="D167" s="4" t="inlineStr">
        <is>
          <t xml:space="preserve"> </t>
        </is>
      </c>
      <c r="E167" s="4" t="inlineStr">
        <is>
          <t xml:space="preserve"> </t>
        </is>
      </c>
      <c r="F167" s="8" t="n">
        <v>5.5</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8" t="n">
        <v>5.5</v>
      </c>
      <c r="P167" s="4" t="inlineStr">
        <is>
          <t xml:space="preserve"> </t>
        </is>
      </c>
      <c r="Q167" s="4" t="inlineStr">
        <is>
          <t xml:space="preserve"> </t>
        </is>
      </c>
    </row>
    <row r="168">
      <c r="A168" s="4" t="inlineStr">
        <is>
          <t>Operating lease right-of-use assets</t>
        </is>
      </c>
      <c r="B168" s="4" t="inlineStr">
        <is>
          <t xml:space="preserve"> </t>
        </is>
      </c>
      <c r="C168" s="4" t="inlineStr">
        <is>
          <t xml:space="preserve"> </t>
        </is>
      </c>
      <c r="D168" s="4" t="inlineStr">
        <is>
          <t xml:space="preserve"> </t>
        </is>
      </c>
      <c r="E168" s="4" t="inlineStr">
        <is>
          <t xml:space="preserve"> </t>
        </is>
      </c>
      <c r="F168" s="8" t="n">
        <v>5.5</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8" t="n">
        <v>5.5</v>
      </c>
      <c r="P168" s="4" t="inlineStr">
        <is>
          <t xml:space="preserve"> </t>
        </is>
      </c>
      <c r="Q168" s="4" t="inlineStr">
        <is>
          <t xml:space="preserve"> </t>
        </is>
      </c>
    </row>
    <row r="169">
      <c r="A169" s="4" t="inlineStr">
        <is>
          <t>Adjustments | Misclassification of commission expens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3" t="inlineStr">
        <is>
          <t>Error Corrections and Prior Period Adjustments Restate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Selling, general and administrative expense</t>
        </is>
      </c>
      <c r="B171" s="4" t="inlineStr">
        <is>
          <t xml:space="preserve"> </t>
        </is>
      </c>
      <c r="C171" s="8" t="n">
        <v>0.5</v>
      </c>
      <c r="D171" s="8" t="n">
        <v>0.7</v>
      </c>
      <c r="E171" s="8" t="n">
        <v>0.6</v>
      </c>
      <c r="F171" s="8" t="n">
        <v>0.5</v>
      </c>
      <c r="G171" s="8" t="n">
        <v>0.3</v>
      </c>
      <c r="H171" s="8" t="n">
        <v>0.6</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8" t="n">
        <v>-1.3</v>
      </c>
      <c r="P171" s="4" t="inlineStr">
        <is>
          <t xml:space="preserve"> </t>
        </is>
      </c>
      <c r="Q171" s="4" t="inlineStr">
        <is>
          <t xml:space="preserve"> </t>
        </is>
      </c>
    </row>
    <row r="172">
      <c r="A172" s="4" t="inlineStr">
        <is>
          <t>Net sales</t>
        </is>
      </c>
      <c r="B172" s="4" t="inlineStr">
        <is>
          <t xml:space="preserve"> </t>
        </is>
      </c>
      <c r="C172" s="7" t="n">
        <v>0.5</v>
      </c>
      <c r="D172" s="8" t="n">
        <v>0.7</v>
      </c>
      <c r="E172" s="8" t="n">
        <v>0.6</v>
      </c>
      <c r="F172" s="7" t="n">
        <v>0.5</v>
      </c>
      <c r="G172" s="8" t="n">
        <v>0.3</v>
      </c>
      <c r="H172" s="7" t="n">
        <v>0.6</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8" t="n">
        <v>-1.3</v>
      </c>
      <c r="P172" s="4" t="inlineStr">
        <is>
          <t xml:space="preserve"> </t>
        </is>
      </c>
      <c r="Q172" s="4" t="inlineStr">
        <is>
          <t xml:space="preserve"> </t>
        </is>
      </c>
    </row>
    <row r="173">
      <c r="A173" s="4" t="inlineStr">
        <is>
          <t>Adjustments | Misstatements related to the settlement from net investment hedg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3" t="inlineStr">
        <is>
          <t>Error Corrections and Prior Period Adjustments Restate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Net cash (used in) provided by operating activities</t>
        </is>
      </c>
      <c r="B175" s="4" t="inlineStr">
        <is>
          <t xml:space="preserve"> </t>
        </is>
      </c>
      <c r="C175" s="4" t="inlineStr">
        <is>
          <t xml:space="preserve"> </t>
        </is>
      </c>
      <c r="D175" s="8" t="n">
        <v>4.9</v>
      </c>
      <c r="E175" s="8" t="n">
        <v>4.9</v>
      </c>
      <c r="F175" s="4" t="inlineStr">
        <is>
          <t xml:space="preserve"> </t>
        </is>
      </c>
      <c r="G175" s="8" t="n">
        <v>6.1</v>
      </c>
      <c r="H175" s="4" t="inlineStr">
        <is>
          <t xml:space="preserve"> </t>
        </is>
      </c>
      <c r="I175" s="8" t="n">
        <v>-0.9</v>
      </c>
      <c r="J175" s="4" t="inlineStr">
        <is>
          <t xml:space="preserve"> </t>
        </is>
      </c>
      <c r="K175" s="8" t="n">
        <v>4.5</v>
      </c>
      <c r="L175" s="8" t="n">
        <v>4.9</v>
      </c>
      <c r="M175" s="4" t="inlineStr">
        <is>
          <t xml:space="preserve"> </t>
        </is>
      </c>
      <c r="N175" s="4" t="inlineStr">
        <is>
          <t xml:space="preserve"> </t>
        </is>
      </c>
      <c r="O175" s="8" t="n">
        <v>-2.9</v>
      </c>
      <c r="P175" s="8" t="n">
        <v>14.1</v>
      </c>
      <c r="Q175" s="4" t="inlineStr">
        <is>
          <t xml:space="preserve"> </t>
        </is>
      </c>
    </row>
    <row r="176">
      <c r="A176" s="4" t="inlineStr">
        <is>
          <t>Net cash (used in) provided by investing activities</t>
        </is>
      </c>
      <c r="B176" s="4" t="inlineStr">
        <is>
          <t xml:space="preserve"> </t>
        </is>
      </c>
      <c r="C176" s="4" t="inlineStr">
        <is>
          <t xml:space="preserve"> </t>
        </is>
      </c>
      <c r="D176" s="7" t="n">
        <v>-4.9</v>
      </c>
      <c r="E176" s="7" t="n">
        <v>-4.9</v>
      </c>
      <c r="F176" s="4" t="inlineStr">
        <is>
          <t xml:space="preserve"> </t>
        </is>
      </c>
      <c r="G176" s="7" t="n">
        <v>-6.1</v>
      </c>
      <c r="H176" s="4" t="inlineStr">
        <is>
          <t xml:space="preserve"> </t>
        </is>
      </c>
      <c r="I176" s="8" t="n">
        <v>0.9</v>
      </c>
      <c r="J176" s="4" t="inlineStr">
        <is>
          <t xml:space="preserve"> </t>
        </is>
      </c>
      <c r="K176" s="8" t="n">
        <v>-4.5</v>
      </c>
      <c r="L176" s="7" t="n">
        <v>-4.9</v>
      </c>
      <c r="M176" s="4" t="inlineStr">
        <is>
          <t xml:space="preserve"> </t>
        </is>
      </c>
      <c r="N176" s="4" t="inlineStr">
        <is>
          <t xml:space="preserve"> </t>
        </is>
      </c>
      <c r="O176" s="8" t="n">
        <v>-2.9</v>
      </c>
      <c r="P176" s="7" t="n">
        <v>14.1</v>
      </c>
      <c r="Q176" s="4" t="inlineStr">
        <is>
          <t xml:space="preserve"> </t>
        </is>
      </c>
    </row>
    <row r="177">
      <c r="A177" s="4" t="inlineStr">
        <is>
          <t>Adjustments | Misstatements related to property, plant and equipment, ne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3" t="inlineStr">
        <is>
          <t>Error Corrections and Prior Period Adjustments Restate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Net cash (used in) provided by operating activiti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8" t="n">
        <v>2.9</v>
      </c>
      <c r="J179" s="4" t="inlineStr">
        <is>
          <t xml:space="preserve"> </t>
        </is>
      </c>
      <c r="K179" s="8" t="n">
        <v>2.6</v>
      </c>
      <c r="L179" s="4" t="inlineStr">
        <is>
          <t xml:space="preserve"> </t>
        </is>
      </c>
      <c r="M179" s="8" t="n">
        <v>0.9</v>
      </c>
      <c r="N179" s="4" t="inlineStr">
        <is>
          <t xml:space="preserve"> </t>
        </is>
      </c>
      <c r="O179" s="8" t="n">
        <v>5.1</v>
      </c>
      <c r="P179" s="4" t="inlineStr">
        <is>
          <t xml:space="preserve"> </t>
        </is>
      </c>
      <c r="Q179" s="4" t="inlineStr">
        <is>
          <t xml:space="preserve"> </t>
        </is>
      </c>
    </row>
    <row r="180">
      <c r="A180" s="4" t="inlineStr">
        <is>
          <t>Net cash (used in) provided by investing activiti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7" t="n">
        <v>-2.9</v>
      </c>
      <c r="J180" s="4" t="inlineStr">
        <is>
          <t xml:space="preserve"> </t>
        </is>
      </c>
      <c r="K180" s="7" t="n">
        <v>-2.6</v>
      </c>
      <c r="L180" s="4" t="inlineStr">
        <is>
          <t xml:space="preserve"> </t>
        </is>
      </c>
      <c r="M180" s="7" t="n">
        <v>-0.9</v>
      </c>
      <c r="N180" s="4" t="inlineStr">
        <is>
          <t xml:space="preserve"> </t>
        </is>
      </c>
      <c r="O180" s="7" t="n">
        <v>5.1</v>
      </c>
      <c r="P180" s="4" t="inlineStr">
        <is>
          <t xml:space="preserve"> </t>
        </is>
      </c>
      <c r="Q180" s="4" t="inlineStr">
        <is>
          <t xml:space="preserve"> </t>
        </is>
      </c>
    </row>
  </sheetData>
  <mergeCells count="5">
    <mergeCell ref="A1:A2"/>
    <mergeCell ref="B1:I1"/>
    <mergeCell ref="J1:K1"/>
    <mergeCell ref="L1:M1"/>
    <mergeCell ref="N1:Q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stated Previously Issued 2021 and 2020 Financial Statements - Statement of Income (Loss) (Details) - USD ($) $ / shares in Units, $ in Millions</t>
        </is>
      </c>
      <c r="B1" s="2" t="inlineStr">
        <is>
          <t>3 Months Ended</t>
        </is>
      </c>
      <c r="J1" s="2" t="inlineStr">
        <is>
          <t>6 Months Ended</t>
        </is>
      </c>
      <c r="L1" s="2" t="inlineStr">
        <is>
          <t>9 Months Ended</t>
        </is>
      </c>
      <c r="N1" s="2" t="inlineStr">
        <is>
          <t>12 Months Ended</t>
        </is>
      </c>
    </row>
    <row r="2">
      <c r="B2" s="2" t="inlineStr">
        <is>
          <t>Dec. 31, 2022</t>
        </is>
      </c>
      <c r="C2" s="2" t="inlineStr">
        <is>
          <t>Sep. 24, 2022</t>
        </is>
      </c>
      <c r="D2" s="2" t="inlineStr">
        <is>
          <t>Jun. 25, 2022</t>
        </is>
      </c>
      <c r="E2" s="2" t="inlineStr">
        <is>
          <t>Mar. 26, 2022</t>
        </is>
      </c>
      <c r="F2" s="2" t="inlineStr">
        <is>
          <t>Dec. 25, 2021</t>
        </is>
      </c>
      <c r="G2" s="2" t="inlineStr">
        <is>
          <t>Sep. 25, 2021</t>
        </is>
      </c>
      <c r="H2" s="2" t="inlineStr">
        <is>
          <t>Jun. 26, 2021</t>
        </is>
      </c>
      <c r="I2" s="2" t="inlineStr">
        <is>
          <t>Mar. 27, 2021</t>
        </is>
      </c>
      <c r="J2" s="2" t="inlineStr">
        <is>
          <t>Jun. 25, 2022</t>
        </is>
      </c>
      <c r="K2" s="2" t="inlineStr">
        <is>
          <t>Jun. 26, 2021</t>
        </is>
      </c>
      <c r="L2" s="2" t="inlineStr">
        <is>
          <t>Sep. 24, 2022</t>
        </is>
      </c>
      <c r="M2" s="2" t="inlineStr">
        <is>
          <t>Sep. 25, 2021</t>
        </is>
      </c>
      <c r="N2" s="2" t="inlineStr">
        <is>
          <t>Dec. 31, 2022</t>
        </is>
      </c>
      <c r="O2" s="2" t="inlineStr">
        <is>
          <t>Dec. 25, 2021</t>
        </is>
      </c>
      <c r="P2" s="2" t="inlineStr">
        <is>
          <t>Dec. 26,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7" t="n">
        <v>313.6</v>
      </c>
      <c r="C4" s="7" t="n">
        <v>303.6</v>
      </c>
      <c r="D4" s="7" t="n">
        <v>339.7</v>
      </c>
      <c r="E4" s="7" t="n">
        <v>347.1</v>
      </c>
      <c r="F4" s="7" t="n">
        <v>388.8</v>
      </c>
      <c r="G4" s="5" t="n">
        <v>381</v>
      </c>
      <c r="H4" s="7" t="n">
        <v>417.7</v>
      </c>
      <c r="I4" s="7" t="n">
        <v>413.1</v>
      </c>
      <c r="J4" s="7" t="n">
        <v>686.8</v>
      </c>
      <c r="K4" s="7" t="n">
        <v>830.8</v>
      </c>
      <c r="L4" s="7" t="n">
        <v>990.4</v>
      </c>
      <c r="M4" s="7" t="n">
        <v>1211.8</v>
      </c>
      <c r="N4" s="5" t="n">
        <v>1304</v>
      </c>
      <c r="O4" s="7" t="n">
        <v>1600.6</v>
      </c>
      <c r="P4" s="5" t="n">
        <v>1559</v>
      </c>
    </row>
    <row r="5">
      <c r="A5" s="4" t="inlineStr">
        <is>
          <t>Cost of products sold</t>
        </is>
      </c>
      <c r="B5" s="8" t="n">
        <v>115.8</v>
      </c>
      <c r="C5" s="8" t="n">
        <v>107.4</v>
      </c>
      <c r="D5" s="8" t="n">
        <v>121.6</v>
      </c>
      <c r="E5" s="8" t="n">
        <v>125.1</v>
      </c>
      <c r="F5" s="8" t="n">
        <v>148.3</v>
      </c>
      <c r="G5" s="8" t="n">
        <v>131.4</v>
      </c>
      <c r="H5" s="8" t="n">
        <v>132.3</v>
      </c>
      <c r="I5" s="8" t="n">
        <v>122.9</v>
      </c>
      <c r="J5" s="8" t="n">
        <v>246.7</v>
      </c>
      <c r="K5" s="8" t="n">
        <v>255.2</v>
      </c>
      <c r="L5" s="8" t="n">
        <v>354.1</v>
      </c>
      <c r="M5" s="8" t="n">
        <v>386.6</v>
      </c>
      <c r="N5" s="8" t="n">
        <v>469.9</v>
      </c>
      <c r="O5" s="8" t="n">
        <v>534.9</v>
      </c>
      <c r="P5" s="8" t="n">
        <v>501.9</v>
      </c>
    </row>
    <row r="6">
      <c r="A6" s="4" t="inlineStr">
        <is>
          <t>Gross profit</t>
        </is>
      </c>
      <c r="B6" s="8" t="n">
        <v>197.8</v>
      </c>
      <c r="C6" s="8" t="n">
        <v>196.2</v>
      </c>
      <c r="D6" s="8" t="n">
        <v>218.1</v>
      </c>
      <c r="E6" s="6" t="n">
        <v>222</v>
      </c>
      <c r="F6" s="8" t="n">
        <v>240.5</v>
      </c>
      <c r="G6" s="8" t="n">
        <v>249.6</v>
      </c>
      <c r="H6" s="8" t="n">
        <v>285.4</v>
      </c>
      <c r="I6" s="8" t="n">
        <v>290.2</v>
      </c>
      <c r="J6" s="8" t="n">
        <v>440.1</v>
      </c>
      <c r="K6" s="8" t="n">
        <v>575.6</v>
      </c>
      <c r="L6" s="8" t="n">
        <v>636.3</v>
      </c>
      <c r="M6" s="8" t="n">
        <v>825.2</v>
      </c>
      <c r="N6" s="8" t="n">
        <v>834.1</v>
      </c>
      <c r="O6" s="8" t="n">
        <v>1065.7</v>
      </c>
      <c r="P6" s="8" t="n">
        <v>1057.1</v>
      </c>
    </row>
    <row r="7">
      <c r="A7" s="4" t="inlineStr">
        <is>
          <t>Selling, general and administrative expense</t>
        </is>
      </c>
      <c r="B7" s="8" t="n">
        <v>169.3</v>
      </c>
      <c r="C7" s="8" t="n">
        <v>173.7</v>
      </c>
      <c r="D7" s="8" t="n">
        <v>187.4</v>
      </c>
      <c r="E7" s="8" t="n">
        <v>204.6</v>
      </c>
      <c r="F7" s="8" t="n">
        <v>202.7</v>
      </c>
      <c r="G7" s="8" t="n">
        <v>193.3</v>
      </c>
      <c r="H7" s="8" t="n">
        <v>208.3</v>
      </c>
      <c r="I7" s="8" t="n">
        <v>222.6</v>
      </c>
      <c r="J7" s="6" t="n">
        <v>392</v>
      </c>
      <c r="K7" s="8" t="n">
        <v>430.9</v>
      </c>
      <c r="L7" s="8" t="n">
        <v>565.7</v>
      </c>
      <c r="M7" s="6" t="n">
        <v>624</v>
      </c>
      <c r="N7" s="6" t="n">
        <v>735</v>
      </c>
      <c r="O7" s="8" t="n">
        <v>826.9</v>
      </c>
      <c r="P7" s="8" t="n">
        <v>839.8</v>
      </c>
    </row>
    <row r="8">
      <c r="A8" s="4" t="inlineStr">
        <is>
          <t>Re-engineering and impairment charges</t>
        </is>
      </c>
      <c r="B8" s="8" t="n">
        <v>15.6</v>
      </c>
      <c r="C8" s="8" t="n">
        <v>5.3</v>
      </c>
      <c r="D8" s="6" t="n">
        <v>7</v>
      </c>
      <c r="E8" s="8" t="n">
        <v>1.5</v>
      </c>
      <c r="F8" s="8" t="n">
        <v>5.2</v>
      </c>
      <c r="G8" s="8" t="n">
        <v>1.8</v>
      </c>
      <c r="H8" s="8" t="n">
        <v>4.7</v>
      </c>
      <c r="I8" s="8" t="n">
        <v>3.1</v>
      </c>
      <c r="J8" s="8" t="n">
        <v>8.5</v>
      </c>
      <c r="K8" s="8" t="n">
        <v>7.8</v>
      </c>
      <c r="L8" s="8" t="n">
        <v>13.8</v>
      </c>
      <c r="M8" s="8" t="n">
        <v>9.699999999999999</v>
      </c>
      <c r="N8" s="8" t="n">
        <v>29.4</v>
      </c>
      <c r="O8" s="8" t="n">
        <v>14.8</v>
      </c>
      <c r="P8" s="8" t="n">
        <v>35.3</v>
      </c>
    </row>
    <row r="9">
      <c r="A9" s="4" t="inlineStr">
        <is>
          <t>Loss (gain) on disposal of assets</t>
        </is>
      </c>
      <c r="B9" s="6" t="n">
        <v>6</v>
      </c>
      <c r="C9" s="8" t="n">
        <v>1.1</v>
      </c>
      <c r="D9" s="8" t="n">
        <v>2.3</v>
      </c>
      <c r="E9" s="8" t="n">
        <v>-0.1</v>
      </c>
      <c r="F9" s="8" t="n">
        <v>-23.3</v>
      </c>
      <c r="G9" s="8" t="n">
        <v>-1.7</v>
      </c>
      <c r="H9" s="8" t="n">
        <v>0.4</v>
      </c>
      <c r="I9" s="8" t="n">
        <v>-7.7</v>
      </c>
      <c r="J9" s="8" t="n">
        <v>2.2</v>
      </c>
      <c r="K9" s="8" t="n">
        <v>-7.3</v>
      </c>
      <c r="L9" s="8" t="n">
        <v>3.3</v>
      </c>
      <c r="M9" s="8" t="n">
        <v>-8.9</v>
      </c>
      <c r="N9" s="8" t="n">
        <v>9.300000000000001</v>
      </c>
      <c r="O9" s="8" t="n">
        <v>-32.3</v>
      </c>
      <c r="P9" s="8" t="n">
        <v>-11.9</v>
      </c>
    </row>
    <row r="10">
      <c r="A10" s="4" t="inlineStr">
        <is>
          <t>Impairment of goodwill and intangible assets</t>
        </is>
      </c>
      <c r="B10" s="8" t="n">
        <v>5.9</v>
      </c>
      <c r="C10" s="8" t="n">
        <v>27.7</v>
      </c>
      <c r="D10" s="8" t="n">
        <v>3.2</v>
      </c>
      <c r="E10" s="6" t="n">
        <v>0</v>
      </c>
      <c r="F10" s="6" t="n">
        <v>0</v>
      </c>
      <c r="G10" s="6" t="n">
        <v>0</v>
      </c>
      <c r="H10" s="8" t="n">
        <v>9.1</v>
      </c>
      <c r="I10" s="6" t="n">
        <v>0</v>
      </c>
      <c r="J10" s="8" t="n">
        <v>3.2</v>
      </c>
      <c r="K10" s="8" t="n">
        <v>9.1</v>
      </c>
      <c r="L10" s="8" t="n">
        <v>30.9</v>
      </c>
      <c r="M10" s="8" t="n">
        <v>9.1</v>
      </c>
      <c r="N10" s="8" t="n">
        <v>36.8</v>
      </c>
      <c r="O10" s="8" t="n">
        <v>9.1</v>
      </c>
      <c r="P10" s="6" t="n">
        <v>0</v>
      </c>
    </row>
    <row r="11">
      <c r="A11" s="4" t="inlineStr">
        <is>
          <t>Operating income</t>
        </is>
      </c>
      <c r="B11" s="6" t="n">
        <v>1</v>
      </c>
      <c r="C11" s="8" t="n">
        <v>-11.6</v>
      </c>
      <c r="D11" s="8" t="n">
        <v>18.2</v>
      </c>
      <c r="E11" s="6" t="n">
        <v>16</v>
      </c>
      <c r="F11" s="8" t="n">
        <v>55.9</v>
      </c>
      <c r="G11" s="8" t="n">
        <v>56.2</v>
      </c>
      <c r="H11" s="8" t="n">
        <v>62.9</v>
      </c>
      <c r="I11" s="8" t="n">
        <v>72.2</v>
      </c>
      <c r="J11" s="8" t="n">
        <v>34.2</v>
      </c>
      <c r="K11" s="8" t="n">
        <v>135.1</v>
      </c>
      <c r="L11" s="8" t="n">
        <v>22.6</v>
      </c>
      <c r="M11" s="8" t="n">
        <v>191.3</v>
      </c>
      <c r="N11" s="8" t="n">
        <v>23.6</v>
      </c>
      <c r="O11" s="8" t="n">
        <v>247.2</v>
      </c>
      <c r="P11" s="8" t="n">
        <v>193.9</v>
      </c>
    </row>
    <row r="12">
      <c r="A12" s="4" t="inlineStr">
        <is>
          <t>Loss (gain) on debt extinguishment</t>
        </is>
      </c>
      <c r="B12" s="4" t="inlineStr">
        <is>
          <t xml:space="preserve"> </t>
        </is>
      </c>
      <c r="C12" s="4" t="inlineStr">
        <is>
          <t xml:space="preserve"> </t>
        </is>
      </c>
      <c r="D12" s="4" t="inlineStr">
        <is>
          <t xml:space="preserve"> </t>
        </is>
      </c>
      <c r="E12" s="4" t="inlineStr">
        <is>
          <t xml:space="preserve"> </t>
        </is>
      </c>
      <c r="F12" s="8" t="n">
        <v>11.8</v>
      </c>
      <c r="G12" s="6" t="n">
        <v>0</v>
      </c>
      <c r="H12" s="6" t="n">
        <v>6</v>
      </c>
      <c r="I12" s="8" t="n">
        <v>2.1</v>
      </c>
      <c r="J12" s="4" t="inlineStr">
        <is>
          <t xml:space="preserve"> </t>
        </is>
      </c>
      <c r="K12" s="8" t="n">
        <v>8.1</v>
      </c>
      <c r="L12" s="4" t="inlineStr">
        <is>
          <t xml:space="preserve"> </t>
        </is>
      </c>
      <c r="M12" s="8" t="n">
        <v>8.1</v>
      </c>
      <c r="N12" s="6" t="n">
        <v>0</v>
      </c>
      <c r="O12" s="8" t="n">
        <v>19.9</v>
      </c>
      <c r="P12" s="8" t="n">
        <v>-40.2</v>
      </c>
    </row>
    <row r="13">
      <c r="A13" s="4" t="inlineStr">
        <is>
          <t>Interest expense</t>
        </is>
      </c>
      <c r="B13" s="8" t="n">
        <v>21.8</v>
      </c>
      <c r="C13" s="8" t="n">
        <v>8.300000000000001</v>
      </c>
      <c r="D13" s="6" t="n">
        <v>6</v>
      </c>
      <c r="E13" s="8" t="n">
        <v>4.6</v>
      </c>
      <c r="F13" s="8" t="n">
        <v>5.8</v>
      </c>
      <c r="G13" s="8" t="n">
        <v>8.199999999999999</v>
      </c>
      <c r="H13" s="8" t="n">
        <v>9.699999999999999</v>
      </c>
      <c r="I13" s="8" t="n">
        <v>11.8</v>
      </c>
      <c r="J13" s="8" t="n">
        <v>10.6</v>
      </c>
      <c r="K13" s="8" t="n">
        <v>21.5</v>
      </c>
      <c r="L13" s="8" t="n">
        <v>18.9</v>
      </c>
      <c r="M13" s="8" t="n">
        <v>29.7</v>
      </c>
      <c r="N13" s="8" t="n">
        <v>40.7</v>
      </c>
      <c r="O13" s="8" t="n">
        <v>35.5</v>
      </c>
      <c r="P13" s="8" t="n">
        <v>38.6</v>
      </c>
    </row>
    <row r="14">
      <c r="A14" s="4" t="inlineStr">
        <is>
          <t>Interest income</t>
        </is>
      </c>
      <c r="B14" s="8" t="n">
        <v>-2.5</v>
      </c>
      <c r="C14" s="8" t="n">
        <v>-1.3</v>
      </c>
      <c r="D14" s="8" t="n">
        <v>-1.2</v>
      </c>
      <c r="E14" s="8" t="n">
        <v>-0.7</v>
      </c>
      <c r="F14" s="8" t="n">
        <v>-0.2</v>
      </c>
      <c r="G14" s="8" t="n">
        <v>-0.3</v>
      </c>
      <c r="H14" s="8" t="n">
        <v>-0.3</v>
      </c>
      <c r="I14" s="8" t="n">
        <v>-0.3</v>
      </c>
      <c r="J14" s="8" t="n">
        <v>-1.9</v>
      </c>
      <c r="K14" s="8" t="n">
        <v>-0.6</v>
      </c>
      <c r="L14" s="8" t="n">
        <v>-3.2</v>
      </c>
      <c r="M14" s="8" t="n">
        <v>-0.9</v>
      </c>
      <c r="N14" s="8" t="n">
        <v>-5.7</v>
      </c>
      <c r="O14" s="8" t="n">
        <v>-1.1</v>
      </c>
      <c r="P14" s="8" t="n">
        <v>-1.5</v>
      </c>
    </row>
    <row r="15">
      <c r="A15" s="4" t="inlineStr">
        <is>
          <t>Other incom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4</v>
      </c>
      <c r="P15" s="8" t="n">
        <v>-13.4</v>
      </c>
    </row>
    <row r="16">
      <c r="A16" s="4" t="inlineStr">
        <is>
          <t>(Loss) income from continuing operations before income taxes</t>
        </is>
      </c>
      <c r="B16" s="8" t="n">
        <v>-33.1</v>
      </c>
      <c r="C16" s="8" t="n">
        <v>-8.300000000000001</v>
      </c>
      <c r="D16" s="8" t="n">
        <v>26.8</v>
      </c>
      <c r="E16" s="8" t="n">
        <v>13.9</v>
      </c>
      <c r="F16" s="8" t="n">
        <v>40.5</v>
      </c>
      <c r="G16" s="8" t="n">
        <v>45.8</v>
      </c>
      <c r="H16" s="8" t="n">
        <v>47.7</v>
      </c>
      <c r="I16" s="8" t="n">
        <v>62.9</v>
      </c>
      <c r="J16" s="8" t="n">
        <v>40.7</v>
      </c>
      <c r="K16" s="8" t="n">
        <v>110.6</v>
      </c>
      <c r="L16" s="8" t="n">
        <v>32.4</v>
      </c>
      <c r="M16" s="8" t="n">
        <v>156.4</v>
      </c>
      <c r="N16" s="8" t="n">
        <v>-0.7</v>
      </c>
      <c r="O16" s="8" t="n">
        <v>196.9</v>
      </c>
      <c r="P16" s="8" t="n">
        <v>210.4</v>
      </c>
    </row>
    <row r="17">
      <c r="A17" s="4" t="inlineStr">
        <is>
          <t>Provision for income taxes</t>
        </is>
      </c>
      <c r="B17" s="8" t="n">
        <v>211.3</v>
      </c>
      <c r="C17" s="8" t="n">
        <v>12.3</v>
      </c>
      <c r="D17" s="8" t="n">
        <v>15.2</v>
      </c>
      <c r="E17" s="8" t="n">
        <v>7.4</v>
      </c>
      <c r="F17" s="6" t="n">
        <v>13</v>
      </c>
      <c r="G17" s="6" t="n">
        <v>-12</v>
      </c>
      <c r="H17" s="8" t="n">
        <v>24.1</v>
      </c>
      <c r="I17" s="8" t="n">
        <v>20.8</v>
      </c>
      <c r="J17" s="8" t="n">
        <v>22.6</v>
      </c>
      <c r="K17" s="8" t="n">
        <v>44.9</v>
      </c>
      <c r="L17" s="8" t="n">
        <v>34.9</v>
      </c>
      <c r="M17" s="8" t="n">
        <v>32.9</v>
      </c>
      <c r="N17" s="8" t="n">
        <v>246.2</v>
      </c>
      <c r="O17" s="8" t="n">
        <v>45.9</v>
      </c>
      <c r="P17" s="8" t="n">
        <v>87.59999999999999</v>
      </c>
    </row>
    <row r="18">
      <c r="A18" s="4" t="inlineStr">
        <is>
          <t>(Loss) income from continuing operations</t>
        </is>
      </c>
      <c r="B18" s="8" t="n">
        <v>-244.4</v>
      </c>
      <c r="C18" s="8" t="n">
        <v>-20.6</v>
      </c>
      <c r="D18" s="8" t="n">
        <v>11.6</v>
      </c>
      <c r="E18" s="8" t="n">
        <v>6.5</v>
      </c>
      <c r="F18" s="8" t="n">
        <v>27.5</v>
      </c>
      <c r="G18" s="8" t="n">
        <v>57.8</v>
      </c>
      <c r="H18" s="8" t="n">
        <v>23.6</v>
      </c>
      <c r="I18" s="8" t="n">
        <v>42.1</v>
      </c>
      <c r="J18" s="8" t="n">
        <v>18.1</v>
      </c>
      <c r="K18" s="8" t="n">
        <v>65.7</v>
      </c>
      <c r="L18" s="8" t="n">
        <v>-2.5</v>
      </c>
      <c r="M18" s="8" t="n">
        <v>123.5</v>
      </c>
      <c r="N18" s="8" t="n">
        <v>-246.9</v>
      </c>
      <c r="O18" s="6" t="n">
        <v>151</v>
      </c>
      <c r="P18" s="8" t="n">
        <v>122.8</v>
      </c>
    </row>
    <row r="19">
      <c r="A19" s="4" t="inlineStr">
        <is>
          <t>(Loss) income from discontinued operations before income taxes</t>
        </is>
      </c>
      <c r="B19" s="8" t="n">
        <v>-0.9</v>
      </c>
      <c r="C19" s="8" t="n">
        <v>-0.7</v>
      </c>
      <c r="D19" s="8" t="n">
        <v>-5.9</v>
      </c>
      <c r="E19" s="8" t="n">
        <v>0.4</v>
      </c>
      <c r="F19" s="8" t="n">
        <v>-3.5</v>
      </c>
      <c r="G19" s="8" t="n">
        <v>4.3</v>
      </c>
      <c r="H19" s="8" t="n">
        <v>3.4</v>
      </c>
      <c r="I19" s="8" t="n">
        <v>0.4</v>
      </c>
      <c r="J19" s="8" t="n">
        <v>-5.5</v>
      </c>
      <c r="K19" s="8" t="n">
        <v>3.8</v>
      </c>
      <c r="L19" s="8" t="n">
        <v>-6.2</v>
      </c>
      <c r="M19" s="6" t="n">
        <v>8</v>
      </c>
      <c r="N19" s="8" t="n">
        <v>-7.1</v>
      </c>
      <c r="O19" s="8" t="n">
        <v>4.6</v>
      </c>
      <c r="P19" s="6" t="n">
        <v>5</v>
      </c>
    </row>
    <row r="20">
      <c r="A20" s="4" t="inlineStr">
        <is>
          <t>Gain (loss) on held for sale assets and dispositions</t>
        </is>
      </c>
      <c r="B20" s="8" t="n">
        <v>-0.5</v>
      </c>
      <c r="C20" s="8" t="n">
        <v>22.6</v>
      </c>
      <c r="D20" s="8" t="n">
        <v>1.4</v>
      </c>
      <c r="E20" s="8" t="n">
        <v>-2.6</v>
      </c>
      <c r="F20" s="8" t="n">
        <v>13.6</v>
      </c>
      <c r="G20" s="8" t="n">
        <v>-148.1</v>
      </c>
      <c r="H20" s="6" t="n">
        <v>0</v>
      </c>
      <c r="I20" s="6" t="n">
        <v>1</v>
      </c>
      <c r="J20" s="8" t="n">
        <v>-1.2</v>
      </c>
      <c r="K20" s="6" t="n">
        <v>1</v>
      </c>
      <c r="L20" s="8" t="n">
        <v>21.4</v>
      </c>
      <c r="M20" s="8" t="n">
        <v>-147.1</v>
      </c>
      <c r="N20" s="8" t="n">
        <v>20.9</v>
      </c>
      <c r="O20" s="8" t="n">
        <v>-133.5</v>
      </c>
      <c r="P20" s="6" t="n">
        <v>0</v>
      </c>
    </row>
    <row r="21">
      <c r="A21" s="4" t="inlineStr">
        <is>
          <t>(Benefit) provision for income taxes</t>
        </is>
      </c>
      <c r="B21" s="8" t="n">
        <v>-1.1</v>
      </c>
      <c r="C21" s="8" t="n">
        <v>1.3</v>
      </c>
      <c r="D21" s="8" t="n">
        <v>-1.2</v>
      </c>
      <c r="E21" s="8" t="n">
        <v>0.4</v>
      </c>
      <c r="F21" s="6" t="n">
        <v>4</v>
      </c>
      <c r="G21" s="8" t="n">
        <v>2.7</v>
      </c>
      <c r="H21" s="8" t="n">
        <v>-0.3</v>
      </c>
      <c r="I21" s="8" t="n">
        <v>0.1</v>
      </c>
      <c r="J21" s="8" t="n">
        <v>-0.8</v>
      </c>
      <c r="K21" s="8" t="n">
        <v>-0.2</v>
      </c>
      <c r="L21" s="8" t="n">
        <v>0.5</v>
      </c>
      <c r="M21" s="8" t="n">
        <v>2.4</v>
      </c>
      <c r="N21" s="8" t="n">
        <v>-0.6</v>
      </c>
      <c r="O21" s="8" t="n">
        <v>6.5</v>
      </c>
      <c r="P21" s="8" t="n">
        <v>4.3</v>
      </c>
    </row>
    <row r="22">
      <c r="A22" s="4" t="inlineStr">
        <is>
          <t>Income (loss) on discontinued operations</t>
        </is>
      </c>
      <c r="B22" s="8" t="n">
        <v>-0.3</v>
      </c>
      <c r="C22" s="8" t="n">
        <v>20.6</v>
      </c>
      <c r="D22" s="8" t="n">
        <v>-3.3</v>
      </c>
      <c r="E22" s="8" t="n">
        <v>-2.6</v>
      </c>
      <c r="F22" s="8" t="n">
        <v>6.1</v>
      </c>
      <c r="G22" s="8" t="n">
        <v>-146.5</v>
      </c>
      <c r="H22" s="8" t="n">
        <v>3.7</v>
      </c>
      <c r="I22" s="8" t="n">
        <v>1.3</v>
      </c>
      <c r="J22" s="8" t="n">
        <v>-5.9</v>
      </c>
      <c r="K22" s="6" t="n">
        <v>5</v>
      </c>
      <c r="L22" s="8" t="n">
        <v>14.7</v>
      </c>
      <c r="M22" s="8" t="n">
        <v>-141.5</v>
      </c>
      <c r="N22" s="8" t="n">
        <v>14.4</v>
      </c>
      <c r="O22" s="8" t="n">
        <v>-135.4</v>
      </c>
      <c r="P22" s="8" t="n">
        <v>0.7</v>
      </c>
    </row>
    <row r="23">
      <c r="A23" s="4" t="inlineStr">
        <is>
          <t>Net (loss) income</t>
        </is>
      </c>
      <c r="B23" s="7" t="n">
        <v>-244.7</v>
      </c>
      <c r="C23" s="5" t="n">
        <v>0</v>
      </c>
      <c r="D23" s="7" t="n">
        <v>8.300000000000001</v>
      </c>
      <c r="E23" s="7" t="n">
        <v>3.9</v>
      </c>
      <c r="F23" s="7" t="n">
        <v>33.6</v>
      </c>
      <c r="G23" s="7" t="n">
        <v>-88.7</v>
      </c>
      <c r="H23" s="7" t="n">
        <v>27.3</v>
      </c>
      <c r="I23" s="7" t="n">
        <v>43.4</v>
      </c>
      <c r="J23" s="7" t="n">
        <v>12.2</v>
      </c>
      <c r="K23" s="7" t="n">
        <v>70.7</v>
      </c>
      <c r="L23" s="7" t="n">
        <v>12.2</v>
      </c>
      <c r="M23" s="5" t="n">
        <v>-18</v>
      </c>
      <c r="N23" s="7" t="n">
        <v>-232.5</v>
      </c>
      <c r="O23" s="7" t="n">
        <v>15.6</v>
      </c>
      <c r="P23" s="7" t="n">
        <v>123.5</v>
      </c>
    </row>
    <row r="24">
      <c r="A24" s="4" t="inlineStr">
        <is>
          <t>Basic (loss) earnings from continuing operations - per share (in dollars per share)</t>
        </is>
      </c>
      <c r="B24" s="9" t="n">
        <v>-5.49</v>
      </c>
      <c r="C24" s="9" t="n">
        <v>-0.46</v>
      </c>
      <c r="D24" s="9" t="n">
        <v>0.25</v>
      </c>
      <c r="E24" s="9" t="n">
        <v>0.14</v>
      </c>
      <c r="F24" s="9" t="n">
        <v>0.5600000000000001</v>
      </c>
      <c r="G24" s="9" t="n">
        <v>1.17</v>
      </c>
      <c r="H24" s="9" t="n">
        <v>0.47</v>
      </c>
      <c r="I24" s="9" t="n">
        <v>0.85</v>
      </c>
      <c r="J24" s="9" t="n">
        <v>0.39</v>
      </c>
      <c r="K24" s="9" t="n">
        <v>1.33</v>
      </c>
      <c r="L24" s="9" t="n">
        <v>-0.05</v>
      </c>
      <c r="M24" s="9" t="n">
        <v>2.49</v>
      </c>
      <c r="N24" s="9" t="n">
        <v>-5.42</v>
      </c>
      <c r="O24" s="9" t="n">
        <v>3.06</v>
      </c>
      <c r="P24" s="9" t="n">
        <v>2.5</v>
      </c>
    </row>
    <row r="25">
      <c r="A25" s="4" t="inlineStr">
        <is>
          <t>Basic earnings (loss) from discontinued operations - per share (in dollars per share)</t>
        </is>
      </c>
      <c r="B25" s="10" t="n">
        <v>-0.01</v>
      </c>
      <c r="C25" s="10" t="n">
        <v>0.47</v>
      </c>
      <c r="D25" s="10" t="n">
        <v>-0.07000000000000001</v>
      </c>
      <c r="E25" s="10" t="n">
        <v>-0.05</v>
      </c>
      <c r="F25" s="10" t="n">
        <v>0.12</v>
      </c>
      <c r="G25" s="10" t="n">
        <v>-2.97</v>
      </c>
      <c r="H25" s="10" t="n">
        <v>0.07000000000000001</v>
      </c>
      <c r="I25" s="10" t="n">
        <v>0.03</v>
      </c>
      <c r="J25" s="10" t="n">
        <v>-0.13</v>
      </c>
      <c r="K25" s="10" t="n">
        <v>0.1</v>
      </c>
      <c r="L25" s="10" t="n">
        <v>0.32</v>
      </c>
      <c r="M25" s="10" t="n">
        <v>-2.86</v>
      </c>
      <c r="N25" s="10" t="n">
        <v>0.32</v>
      </c>
      <c r="O25" s="10" t="n">
        <v>-2.74</v>
      </c>
      <c r="P25" s="10" t="n">
        <v>0.01</v>
      </c>
    </row>
    <row r="26">
      <c r="A26" s="4" t="inlineStr">
        <is>
          <t>Basic (loss) earnings per share - Total (in dollars per share)</t>
        </is>
      </c>
      <c r="B26" s="10" t="n">
        <v>-5.5</v>
      </c>
      <c r="C26" s="10" t="n">
        <v>0.01</v>
      </c>
      <c r="D26" s="10" t="n">
        <v>0.18</v>
      </c>
      <c r="E26" s="10" t="n">
        <v>0.09</v>
      </c>
      <c r="F26" s="10" t="n">
        <v>0.68</v>
      </c>
      <c r="G26" s="10" t="n">
        <v>-1.8</v>
      </c>
      <c r="H26" s="10" t="n">
        <v>0.54</v>
      </c>
      <c r="I26" s="10" t="n">
        <v>0.88</v>
      </c>
      <c r="J26" s="10" t="n">
        <v>0.26</v>
      </c>
      <c r="K26" s="10" t="n">
        <v>1.43</v>
      </c>
      <c r="L26" s="10" t="n">
        <v>0.27</v>
      </c>
      <c r="M26" s="10" t="n">
        <v>-0.37</v>
      </c>
      <c r="N26" s="10" t="n">
        <v>-5.1</v>
      </c>
      <c r="O26" s="10" t="n">
        <v>0.32</v>
      </c>
      <c r="P26" s="10" t="n">
        <v>2.51</v>
      </c>
    </row>
    <row r="27">
      <c r="A27" s="4" t="inlineStr">
        <is>
          <t>Diluted (loss) earnings from continuing operations - per share (in dollars per share)</t>
        </is>
      </c>
      <c r="B27" s="10" t="n">
        <v>-5.49</v>
      </c>
      <c r="C27" s="10" t="n">
        <v>-0.46</v>
      </c>
      <c r="D27" s="10" t="n">
        <v>0.24</v>
      </c>
      <c r="E27" s="10" t="n">
        <v>0.13</v>
      </c>
      <c r="F27" s="10" t="n">
        <v>0.53</v>
      </c>
      <c r="G27" s="10" t="n">
        <v>1.09</v>
      </c>
      <c r="H27" s="10" t="n">
        <v>0.45</v>
      </c>
      <c r="I27" s="10" t="n">
        <v>0.79</v>
      </c>
      <c r="J27" s="10" t="n">
        <v>0.36</v>
      </c>
      <c r="K27" s="10" t="n">
        <v>1.24</v>
      </c>
      <c r="L27" s="10" t="n">
        <v>-0.05</v>
      </c>
      <c r="M27" s="10" t="n">
        <v>2.33</v>
      </c>
      <c r="N27" s="10" t="n">
        <v>-5.42</v>
      </c>
      <c r="O27" s="10" t="n">
        <v>2.84</v>
      </c>
      <c r="P27" s="10" t="n">
        <v>2.35</v>
      </c>
    </row>
    <row r="28">
      <c r="A28" s="4" t="inlineStr">
        <is>
          <t>Diluted earnings (loss) from discontinued operations - per share (in dollars per share)</t>
        </is>
      </c>
      <c r="B28" s="10" t="n">
        <v>-0.01</v>
      </c>
      <c r="C28" s="10" t="n">
        <v>0.47</v>
      </c>
      <c r="D28" s="10" t="n">
        <v>-0.07000000000000001</v>
      </c>
      <c r="E28" s="10" t="n">
        <v>-0.05</v>
      </c>
      <c r="F28" s="10" t="n">
        <v>0.12</v>
      </c>
      <c r="G28" s="10" t="n">
        <v>-2.77</v>
      </c>
      <c r="H28" s="10" t="n">
        <v>0.07000000000000001</v>
      </c>
      <c r="I28" s="10" t="n">
        <v>0.02</v>
      </c>
      <c r="J28" s="10" t="n">
        <v>-0.12</v>
      </c>
      <c r="K28" s="10" t="n">
        <v>0.09</v>
      </c>
      <c r="L28" s="10" t="n">
        <v>0.3</v>
      </c>
      <c r="M28" s="10" t="n">
        <v>-2.66</v>
      </c>
      <c r="N28" s="10" t="n">
        <v>0.32</v>
      </c>
      <c r="O28" s="10" t="n">
        <v>-2.55</v>
      </c>
      <c r="P28" s="10" t="n">
        <v>0.01</v>
      </c>
    </row>
    <row r="29">
      <c r="A29" s="4" t="inlineStr">
        <is>
          <t>Diluted (loss) earnings per share - Total (in dollars per share)</t>
        </is>
      </c>
      <c r="B29" s="9" t="n">
        <v>-5.5</v>
      </c>
      <c r="C29" s="9" t="n">
        <v>0.01</v>
      </c>
      <c r="D29" s="9" t="n">
        <v>0.17</v>
      </c>
      <c r="E29" s="9" t="n">
        <v>0.08</v>
      </c>
      <c r="F29" s="9" t="n">
        <v>0.65</v>
      </c>
      <c r="G29" s="9" t="n">
        <v>-1.68</v>
      </c>
      <c r="H29" s="9" t="n">
        <v>0.52</v>
      </c>
      <c r="I29" s="9" t="n">
        <v>0.8100000000000001</v>
      </c>
      <c r="J29" s="9" t="n">
        <v>0.24</v>
      </c>
      <c r="K29" s="9" t="n">
        <v>1.33</v>
      </c>
      <c r="L29" s="9" t="n">
        <v>0.25</v>
      </c>
      <c r="M29" s="9" t="n">
        <v>-0.33</v>
      </c>
      <c r="N29" s="9" t="n">
        <v>-5.1</v>
      </c>
      <c r="O29" s="9" t="n">
        <v>0.29</v>
      </c>
      <c r="P29" s="9" t="n">
        <v>2.36</v>
      </c>
    </row>
    <row r="30">
      <c r="A30" s="4" t="inlineStr">
        <is>
          <t>Previously Repo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t sales</t>
        </is>
      </c>
      <c r="B32" s="4" t="inlineStr">
        <is>
          <t xml:space="preserve"> </t>
        </is>
      </c>
      <c r="C32" s="7" t="n">
        <v>302.8</v>
      </c>
      <c r="D32" s="7" t="n">
        <v>340.4</v>
      </c>
      <c r="E32" s="7" t="n">
        <v>348.1</v>
      </c>
      <c r="F32" s="7" t="n">
        <v>394.9</v>
      </c>
      <c r="G32" s="7" t="n">
        <v>376.9</v>
      </c>
      <c r="H32" s="7" t="n">
        <v>416.6</v>
      </c>
      <c r="I32" s="7" t="n">
        <v>413.9</v>
      </c>
      <c r="J32" s="7" t="n">
        <v>688.5</v>
      </c>
      <c r="K32" s="7" t="n">
        <v>830.5</v>
      </c>
      <c r="L32" s="7" t="n">
        <v>991.3</v>
      </c>
      <c r="M32" s="7" t="n">
        <v>1207.4</v>
      </c>
      <c r="N32" s="4" t="inlineStr">
        <is>
          <t xml:space="preserve"> </t>
        </is>
      </c>
      <c r="O32" s="7" t="n">
        <v>1602.3</v>
      </c>
      <c r="P32" s="7" t="n">
        <v>1557.8</v>
      </c>
    </row>
    <row r="33">
      <c r="A33" s="4" t="inlineStr">
        <is>
          <t>Cost of products sold</t>
        </is>
      </c>
      <c r="B33" s="4" t="inlineStr">
        <is>
          <t xml:space="preserve"> </t>
        </is>
      </c>
      <c r="C33" s="8" t="n">
        <v>106.2</v>
      </c>
      <c r="D33" s="8" t="n">
        <v>119.7</v>
      </c>
      <c r="E33" s="8" t="n">
        <v>126.1</v>
      </c>
      <c r="F33" s="6" t="n">
        <v>154</v>
      </c>
      <c r="G33" s="6" t="n">
        <v>129</v>
      </c>
      <c r="H33" s="8" t="n">
        <v>130.7</v>
      </c>
      <c r="I33" s="8" t="n">
        <v>120.3</v>
      </c>
      <c r="J33" s="8" t="n">
        <v>245.8</v>
      </c>
      <c r="K33" s="6" t="n">
        <v>251</v>
      </c>
      <c r="L33" s="6" t="n">
        <v>352</v>
      </c>
      <c r="M33" s="6" t="n">
        <v>380</v>
      </c>
      <c r="N33" s="4" t="inlineStr">
        <is>
          <t xml:space="preserve"> </t>
        </is>
      </c>
      <c r="O33" s="6" t="n">
        <v>534</v>
      </c>
      <c r="P33" s="8" t="n">
        <v>504.8</v>
      </c>
    </row>
    <row r="34">
      <c r="A34" s="4" t="inlineStr">
        <is>
          <t>Gross profit</t>
        </is>
      </c>
      <c r="B34" s="4" t="inlineStr">
        <is>
          <t xml:space="preserve"> </t>
        </is>
      </c>
      <c r="C34" s="8" t="n">
        <v>196.6</v>
      </c>
      <c r="D34" s="8" t="n">
        <v>220.7</v>
      </c>
      <c r="E34" s="6" t="n">
        <v>222</v>
      </c>
      <c r="F34" s="8" t="n">
        <v>240.9</v>
      </c>
      <c r="G34" s="8" t="n">
        <v>247.9</v>
      </c>
      <c r="H34" s="8" t="n">
        <v>285.9</v>
      </c>
      <c r="I34" s="8" t="n">
        <v>293.6</v>
      </c>
      <c r="J34" s="8" t="n">
        <v>442.7</v>
      </c>
      <c r="K34" s="8" t="n">
        <v>579.5</v>
      </c>
      <c r="L34" s="8" t="n">
        <v>639.3</v>
      </c>
      <c r="M34" s="8" t="n">
        <v>827.4</v>
      </c>
      <c r="N34" s="4" t="inlineStr">
        <is>
          <t xml:space="preserve"> </t>
        </is>
      </c>
      <c r="O34" s="8" t="n">
        <v>1068.3</v>
      </c>
      <c r="P34" s="6" t="n">
        <v>1053</v>
      </c>
    </row>
    <row r="35">
      <c r="A35" s="4" t="inlineStr">
        <is>
          <t>Selling, general and administrative expense</t>
        </is>
      </c>
      <c r="B35" s="4" t="inlineStr">
        <is>
          <t xml:space="preserve"> </t>
        </is>
      </c>
      <c r="C35" s="8" t="n">
        <v>175.6</v>
      </c>
      <c r="D35" s="8" t="n">
        <v>186.9</v>
      </c>
      <c r="E35" s="8" t="n">
        <v>203.4</v>
      </c>
      <c r="F35" s="8" t="n">
        <v>206.5</v>
      </c>
      <c r="G35" s="8" t="n">
        <v>190.7</v>
      </c>
      <c r="H35" s="8" t="n">
        <v>208.8</v>
      </c>
      <c r="I35" s="8" t="n">
        <v>221.2</v>
      </c>
      <c r="J35" s="8" t="n">
        <v>390.3</v>
      </c>
      <c r="K35" s="6" t="n">
        <v>430</v>
      </c>
      <c r="L35" s="8" t="n">
        <v>565.9</v>
      </c>
      <c r="M35" s="8" t="n">
        <v>620.5</v>
      </c>
      <c r="N35" s="4" t="inlineStr">
        <is>
          <t xml:space="preserve"> </t>
        </is>
      </c>
      <c r="O35" s="8" t="n">
        <v>827.2</v>
      </c>
      <c r="P35" s="8" t="n">
        <v>840.4</v>
      </c>
    </row>
    <row r="36">
      <c r="A36" s="4" t="inlineStr">
        <is>
          <t>Re-engineering and impairment charges</t>
        </is>
      </c>
      <c r="B36" s="4" t="inlineStr">
        <is>
          <t xml:space="preserve"> </t>
        </is>
      </c>
      <c r="C36" s="8" t="n">
        <v>4.5</v>
      </c>
      <c r="D36" s="6" t="n">
        <v>7</v>
      </c>
      <c r="E36" s="8" t="n">
        <v>1.5</v>
      </c>
      <c r="F36" s="8" t="n">
        <v>5.2</v>
      </c>
      <c r="G36" s="8" t="n">
        <v>1.8</v>
      </c>
      <c r="H36" s="8" t="n">
        <v>4.7</v>
      </c>
      <c r="I36" s="8" t="n">
        <v>3.1</v>
      </c>
      <c r="J36" s="8" t="n">
        <v>8.5</v>
      </c>
      <c r="K36" s="8" t="n">
        <v>7.8</v>
      </c>
      <c r="L36" s="6" t="n">
        <v>13</v>
      </c>
      <c r="M36" s="8" t="n">
        <v>9.699999999999999</v>
      </c>
      <c r="N36" s="4" t="inlineStr">
        <is>
          <t xml:space="preserve"> </t>
        </is>
      </c>
      <c r="O36" s="8" t="n">
        <v>14.8</v>
      </c>
      <c r="P36" s="8" t="n">
        <v>35.3</v>
      </c>
    </row>
    <row r="37">
      <c r="A37" s="4" t="inlineStr">
        <is>
          <t>Loss (gain) on disposal of assets</t>
        </is>
      </c>
      <c r="B37" s="4" t="inlineStr">
        <is>
          <t xml:space="preserve"> </t>
        </is>
      </c>
      <c r="C37" s="8" t="n">
        <v>0.7</v>
      </c>
      <c r="D37" s="6" t="n">
        <v>2</v>
      </c>
      <c r="E37" s="8" t="n">
        <v>-0.4</v>
      </c>
      <c r="F37" s="8" t="n">
        <v>-23.3</v>
      </c>
      <c r="G37" s="8" t="n">
        <v>-1.7</v>
      </c>
      <c r="H37" s="8" t="n">
        <v>0.4</v>
      </c>
      <c r="I37" s="8" t="n">
        <v>-7.7</v>
      </c>
      <c r="J37" s="8" t="n">
        <v>1.6</v>
      </c>
      <c r="K37" s="8" t="n">
        <v>-7.3</v>
      </c>
      <c r="L37" s="8" t="n">
        <v>2.3</v>
      </c>
      <c r="M37" s="8" t="n">
        <v>-8.9</v>
      </c>
      <c r="N37" s="4" t="inlineStr">
        <is>
          <t xml:space="preserve"> </t>
        </is>
      </c>
      <c r="O37" s="8" t="n">
        <v>-32.3</v>
      </c>
      <c r="P37" s="8" t="n">
        <v>-14.3</v>
      </c>
    </row>
    <row r="38">
      <c r="A38" s="4" t="inlineStr">
        <is>
          <t>Impairment of goodwill and intangible assets</t>
        </is>
      </c>
      <c r="B38" s="4" t="inlineStr">
        <is>
          <t xml:space="preserve"> </t>
        </is>
      </c>
      <c r="C38" s="6" t="n">
        <v>0</v>
      </c>
      <c r="D38" s="6" t="n">
        <v>0</v>
      </c>
      <c r="E38" s="6" t="n">
        <v>0</v>
      </c>
      <c r="F38" s="8" t="n">
        <v>8.1</v>
      </c>
      <c r="G38" s="6" t="n">
        <v>0</v>
      </c>
      <c r="H38" s="6" t="n">
        <v>0</v>
      </c>
      <c r="I38" s="6" t="n">
        <v>0</v>
      </c>
      <c r="J38" s="6" t="n">
        <v>0</v>
      </c>
      <c r="K38" s="6" t="n">
        <v>0</v>
      </c>
      <c r="L38" s="6" t="n">
        <v>0</v>
      </c>
      <c r="M38" s="6" t="n">
        <v>0</v>
      </c>
      <c r="N38" s="4" t="inlineStr">
        <is>
          <t xml:space="preserve"> </t>
        </is>
      </c>
      <c r="O38" s="8" t="n">
        <v>8.1</v>
      </c>
      <c r="P38" s="4" t="inlineStr">
        <is>
          <t xml:space="preserve"> </t>
        </is>
      </c>
    </row>
    <row r="39">
      <c r="A39" s="4" t="inlineStr">
        <is>
          <t>Operating income</t>
        </is>
      </c>
      <c r="B39" s="4" t="inlineStr">
        <is>
          <t xml:space="preserve"> </t>
        </is>
      </c>
      <c r="C39" s="8" t="n">
        <v>15.8</v>
      </c>
      <c r="D39" s="8" t="n">
        <v>24.8</v>
      </c>
      <c r="E39" s="8" t="n">
        <v>17.5</v>
      </c>
      <c r="F39" s="8" t="n">
        <v>44.4</v>
      </c>
      <c r="G39" s="8" t="n">
        <v>57.1</v>
      </c>
      <c r="H39" s="6" t="n">
        <v>72</v>
      </c>
      <c r="I39" s="6" t="n">
        <v>77</v>
      </c>
      <c r="J39" s="8" t="n">
        <v>42.3</v>
      </c>
      <c r="K39" s="6" t="n">
        <v>149</v>
      </c>
      <c r="L39" s="8" t="n">
        <v>58.1</v>
      </c>
      <c r="M39" s="8" t="n">
        <v>206.1</v>
      </c>
      <c r="N39" s="4" t="inlineStr">
        <is>
          <t xml:space="preserve"> </t>
        </is>
      </c>
      <c r="O39" s="8" t="n">
        <v>250.5</v>
      </c>
      <c r="P39" s="8" t="n">
        <v>191.6</v>
      </c>
    </row>
    <row r="40">
      <c r="A40" s="4" t="inlineStr">
        <is>
          <t>Loss (gain) on debt extinguishment</t>
        </is>
      </c>
      <c r="B40" s="4" t="inlineStr">
        <is>
          <t xml:space="preserve"> </t>
        </is>
      </c>
      <c r="C40" s="4" t="inlineStr">
        <is>
          <t xml:space="preserve"> </t>
        </is>
      </c>
      <c r="D40" s="4" t="inlineStr">
        <is>
          <t xml:space="preserve"> </t>
        </is>
      </c>
      <c r="E40" s="4" t="inlineStr">
        <is>
          <t xml:space="preserve"> </t>
        </is>
      </c>
      <c r="F40" s="8" t="n">
        <v>11.8</v>
      </c>
      <c r="G40" s="6" t="n">
        <v>0</v>
      </c>
      <c r="H40" s="6" t="n">
        <v>6</v>
      </c>
      <c r="I40" s="8" t="n">
        <v>2.1</v>
      </c>
      <c r="J40" s="4" t="inlineStr">
        <is>
          <t xml:space="preserve"> </t>
        </is>
      </c>
      <c r="K40" s="8" t="n">
        <v>8.1</v>
      </c>
      <c r="L40" s="4" t="inlineStr">
        <is>
          <t xml:space="preserve"> </t>
        </is>
      </c>
      <c r="M40" s="8" t="n">
        <v>8.1</v>
      </c>
      <c r="N40" s="4" t="inlineStr">
        <is>
          <t xml:space="preserve"> </t>
        </is>
      </c>
      <c r="O40" s="8" t="n">
        <v>19.9</v>
      </c>
      <c r="P40" s="8" t="n">
        <v>-40.2</v>
      </c>
    </row>
    <row r="41">
      <c r="A41" s="4" t="inlineStr">
        <is>
          <t>Interest expense</t>
        </is>
      </c>
      <c r="B41" s="4" t="inlineStr">
        <is>
          <t xml:space="preserve"> </t>
        </is>
      </c>
      <c r="C41" s="8" t="n">
        <v>8.300000000000001</v>
      </c>
      <c r="D41" s="6" t="n">
        <v>6</v>
      </c>
      <c r="E41" s="8" t="n">
        <v>4.6</v>
      </c>
      <c r="F41" s="8" t="n">
        <v>5.5</v>
      </c>
      <c r="G41" s="8" t="n">
        <v>8.199999999999999</v>
      </c>
      <c r="H41" s="8" t="n">
        <v>9.699999999999999</v>
      </c>
      <c r="I41" s="8" t="n">
        <v>11.8</v>
      </c>
      <c r="J41" s="8" t="n">
        <v>10.6</v>
      </c>
      <c r="K41" s="8" t="n">
        <v>21.5</v>
      </c>
      <c r="L41" s="8" t="n">
        <v>18.9</v>
      </c>
      <c r="M41" s="8" t="n">
        <v>29.7</v>
      </c>
      <c r="N41" s="4" t="inlineStr">
        <is>
          <t xml:space="preserve"> </t>
        </is>
      </c>
      <c r="O41" s="8" t="n">
        <v>35.2</v>
      </c>
      <c r="P41" s="8" t="n">
        <v>38.6</v>
      </c>
    </row>
    <row r="42">
      <c r="A42" s="4" t="inlineStr">
        <is>
          <t>Interest income</t>
        </is>
      </c>
      <c r="B42" s="4" t="inlineStr">
        <is>
          <t xml:space="preserve"> </t>
        </is>
      </c>
      <c r="C42" s="8" t="n">
        <v>-1.3</v>
      </c>
      <c r="D42" s="8" t="n">
        <v>-1.2</v>
      </c>
      <c r="E42" s="8" t="n">
        <v>-0.7</v>
      </c>
      <c r="F42" s="8" t="n">
        <v>-0.2</v>
      </c>
      <c r="G42" s="8" t="n">
        <v>-0.3</v>
      </c>
      <c r="H42" s="8" t="n">
        <v>-0.3</v>
      </c>
      <c r="I42" s="8" t="n">
        <v>-0.3</v>
      </c>
      <c r="J42" s="8" t="n">
        <v>-1.9</v>
      </c>
      <c r="K42" s="8" t="n">
        <v>-0.6</v>
      </c>
      <c r="L42" s="8" t="n">
        <v>-3.2</v>
      </c>
      <c r="M42" s="8" t="n">
        <v>-0.9</v>
      </c>
      <c r="N42" s="4" t="inlineStr">
        <is>
          <t xml:space="preserve"> </t>
        </is>
      </c>
      <c r="O42" s="8" t="n">
        <v>-1.1</v>
      </c>
      <c r="P42" s="8" t="n">
        <v>-1.5</v>
      </c>
    </row>
    <row r="43">
      <c r="A43" s="4" t="inlineStr">
        <is>
          <t>Other income,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8" t="n">
        <v>-1.7</v>
      </c>
      <c r="P43" s="6" t="n">
        <v>-12</v>
      </c>
    </row>
    <row r="44">
      <c r="A44" s="4" t="inlineStr">
        <is>
          <t>(Loss) income from continuing operations before income taxes</t>
        </is>
      </c>
      <c r="B44" s="4" t="inlineStr">
        <is>
          <t xml:space="preserve"> </t>
        </is>
      </c>
      <c r="C44" s="8" t="n">
        <v>7.2</v>
      </c>
      <c r="D44" s="8" t="n">
        <v>19.3</v>
      </c>
      <c r="E44" s="8" t="n">
        <v>9.300000000000001</v>
      </c>
      <c r="F44" s="8" t="n">
        <v>29.8</v>
      </c>
      <c r="G44" s="6" t="n">
        <v>48</v>
      </c>
      <c r="H44" s="8" t="n">
        <v>55.7</v>
      </c>
      <c r="I44" s="8" t="n">
        <v>64.7</v>
      </c>
      <c r="J44" s="8" t="n">
        <v>28.6</v>
      </c>
      <c r="K44" s="8" t="n">
        <v>120.4</v>
      </c>
      <c r="L44" s="8" t="n">
        <v>35.8</v>
      </c>
      <c r="M44" s="8" t="n">
        <v>168.4</v>
      </c>
      <c r="N44" s="4" t="inlineStr">
        <is>
          <t xml:space="preserve"> </t>
        </is>
      </c>
      <c r="O44" s="8" t="n">
        <v>198.2</v>
      </c>
      <c r="P44" s="8" t="n">
        <v>206.7</v>
      </c>
    </row>
    <row r="45">
      <c r="A45" s="4" t="inlineStr">
        <is>
          <t>Provision for income taxes</t>
        </is>
      </c>
      <c r="B45" s="4" t="inlineStr">
        <is>
          <t xml:space="preserve"> </t>
        </is>
      </c>
      <c r="C45" s="6" t="n">
        <v>11</v>
      </c>
      <c r="D45" s="8" t="n">
        <v>14.8</v>
      </c>
      <c r="E45" s="8" t="n">
        <v>6.8</v>
      </c>
      <c r="F45" s="8" t="n">
        <v>10.5</v>
      </c>
      <c r="G45" s="8" t="n">
        <v>-12.4</v>
      </c>
      <c r="H45" s="8" t="n">
        <v>23.8</v>
      </c>
      <c r="I45" s="8" t="n">
        <v>20.7</v>
      </c>
      <c r="J45" s="8" t="n">
        <v>21.6</v>
      </c>
      <c r="K45" s="8" t="n">
        <v>44.5</v>
      </c>
      <c r="L45" s="8" t="n">
        <v>32.6</v>
      </c>
      <c r="M45" s="8" t="n">
        <v>32.2</v>
      </c>
      <c r="N45" s="4" t="inlineStr">
        <is>
          <t xml:space="preserve"> </t>
        </is>
      </c>
      <c r="O45" s="8" t="n">
        <v>42.6</v>
      </c>
      <c r="P45" s="8" t="n">
        <v>95.8</v>
      </c>
    </row>
    <row r="46">
      <c r="A46" s="4" t="inlineStr">
        <is>
          <t>(Loss) income from continuing operations</t>
        </is>
      </c>
      <c r="B46" s="4" t="inlineStr">
        <is>
          <t xml:space="preserve"> </t>
        </is>
      </c>
      <c r="C46" s="8" t="n">
        <v>-3.8</v>
      </c>
      <c r="D46" s="8" t="n">
        <v>4.5</v>
      </c>
      <c r="E46" s="8" t="n">
        <v>2.5</v>
      </c>
      <c r="F46" s="8" t="n">
        <v>19.3</v>
      </c>
      <c r="G46" s="8" t="n">
        <v>60.4</v>
      </c>
      <c r="H46" s="8" t="n">
        <v>31.9</v>
      </c>
      <c r="I46" s="6" t="n">
        <v>44</v>
      </c>
      <c r="J46" s="6" t="n">
        <v>7</v>
      </c>
      <c r="K46" s="8" t="n">
        <v>75.90000000000001</v>
      </c>
      <c r="L46" s="8" t="n">
        <v>3.2</v>
      </c>
      <c r="M46" s="8" t="n">
        <v>136.2</v>
      </c>
      <c r="N46" s="4" t="inlineStr">
        <is>
          <t xml:space="preserve"> </t>
        </is>
      </c>
      <c r="O46" s="8" t="n">
        <v>155.6</v>
      </c>
      <c r="P46" s="8" t="n">
        <v>110.9</v>
      </c>
    </row>
    <row r="47">
      <c r="A47" s="4" t="inlineStr">
        <is>
          <t>(Loss) income from discontinued operations before income taxes</t>
        </is>
      </c>
      <c r="B47" s="4" t="inlineStr">
        <is>
          <t xml:space="preserve"> </t>
        </is>
      </c>
      <c r="C47" s="8" t="n">
        <v>-0.7</v>
      </c>
      <c r="D47" s="8" t="n">
        <v>-5.9</v>
      </c>
      <c r="E47" s="8" t="n">
        <v>0.4</v>
      </c>
      <c r="F47" s="8" t="n">
        <v>-5.1</v>
      </c>
      <c r="G47" s="8" t="n">
        <v>4.3</v>
      </c>
      <c r="H47" s="8" t="n">
        <v>3.4</v>
      </c>
      <c r="I47" s="8" t="n">
        <v>0.4</v>
      </c>
      <c r="J47" s="8" t="n">
        <v>-5.5</v>
      </c>
      <c r="K47" s="8" t="n">
        <v>3.8</v>
      </c>
      <c r="L47" s="8" t="n">
        <v>-6.2</v>
      </c>
      <c r="M47" s="8" t="n">
        <v>8.1</v>
      </c>
      <c r="N47" s="4" t="inlineStr">
        <is>
          <t xml:space="preserve"> </t>
        </is>
      </c>
      <c r="O47" s="6" t="n">
        <v>3</v>
      </c>
      <c r="P47" s="8" t="n">
        <v>5.6</v>
      </c>
    </row>
    <row r="48">
      <c r="A48" s="4" t="inlineStr">
        <is>
          <t>Gain (loss) on held for sale assets and dispositions</t>
        </is>
      </c>
      <c r="B48" s="4" t="inlineStr">
        <is>
          <t xml:space="preserve"> </t>
        </is>
      </c>
      <c r="C48" s="8" t="n">
        <v>22.6</v>
      </c>
      <c r="D48" s="8" t="n">
        <v>1.4</v>
      </c>
      <c r="E48" s="8" t="n">
        <v>-2.6</v>
      </c>
      <c r="F48" s="8" t="n">
        <v>13.6</v>
      </c>
      <c r="G48" s="8" t="n">
        <v>-148.1</v>
      </c>
      <c r="H48" s="6" t="n">
        <v>0</v>
      </c>
      <c r="I48" s="6" t="n">
        <v>1</v>
      </c>
      <c r="J48" s="8" t="n">
        <v>-1.2</v>
      </c>
      <c r="K48" s="6" t="n">
        <v>1</v>
      </c>
      <c r="L48" s="8" t="n">
        <v>21.4</v>
      </c>
      <c r="M48" s="8" t="n">
        <v>-147.1</v>
      </c>
      <c r="N48" s="4" t="inlineStr">
        <is>
          <t xml:space="preserve"> </t>
        </is>
      </c>
      <c r="O48" s="8" t="n">
        <v>-133.5</v>
      </c>
      <c r="P48" s="4" t="inlineStr">
        <is>
          <t xml:space="preserve"> </t>
        </is>
      </c>
    </row>
    <row r="49">
      <c r="A49" s="4" t="inlineStr">
        <is>
          <t>(Benefit) provision for income taxes</t>
        </is>
      </c>
      <c r="B49" s="4" t="inlineStr">
        <is>
          <t xml:space="preserve"> </t>
        </is>
      </c>
      <c r="C49" s="8" t="n">
        <v>1.3</v>
      </c>
      <c r="D49" s="8" t="n">
        <v>-1.2</v>
      </c>
      <c r="E49" s="8" t="n">
        <v>0.4</v>
      </c>
      <c r="F49" s="6" t="n">
        <v>4</v>
      </c>
      <c r="G49" s="8" t="n">
        <v>2.7</v>
      </c>
      <c r="H49" s="8" t="n">
        <v>-0.3</v>
      </c>
      <c r="I49" s="8" t="n">
        <v>0.1</v>
      </c>
      <c r="J49" s="8" t="n">
        <v>-0.8</v>
      </c>
      <c r="K49" s="8" t="n">
        <v>-0.2</v>
      </c>
      <c r="L49" s="8" t="n">
        <v>0.5</v>
      </c>
      <c r="M49" s="8" t="n">
        <v>2.4</v>
      </c>
      <c r="N49" s="4" t="inlineStr">
        <is>
          <t xml:space="preserve"> </t>
        </is>
      </c>
      <c r="O49" s="8" t="n">
        <v>6.5</v>
      </c>
      <c r="P49" s="8" t="n">
        <v>4.3</v>
      </c>
    </row>
    <row r="50">
      <c r="A50" s="4" t="inlineStr">
        <is>
          <t>Income (loss) on discontinued operations</t>
        </is>
      </c>
      <c r="B50" s="4" t="inlineStr">
        <is>
          <t xml:space="preserve"> </t>
        </is>
      </c>
      <c r="C50" s="8" t="n">
        <v>20.6</v>
      </c>
      <c r="D50" s="8" t="n">
        <v>-3.3</v>
      </c>
      <c r="E50" s="8" t="n">
        <v>-2.6</v>
      </c>
      <c r="F50" s="8" t="n">
        <v>4.5</v>
      </c>
      <c r="G50" s="8" t="n">
        <v>-146.5</v>
      </c>
      <c r="H50" s="8" t="n">
        <v>3.7</v>
      </c>
      <c r="I50" s="8" t="n">
        <v>1.3</v>
      </c>
      <c r="J50" s="8" t="n">
        <v>-5.9</v>
      </c>
      <c r="K50" s="6" t="n">
        <v>5</v>
      </c>
      <c r="L50" s="8" t="n">
        <v>14.7</v>
      </c>
      <c r="M50" s="8" t="n">
        <v>-141.4</v>
      </c>
      <c r="N50" s="4" t="inlineStr">
        <is>
          <t xml:space="preserve"> </t>
        </is>
      </c>
      <c r="O50" s="6" t="n">
        <v>-137</v>
      </c>
      <c r="P50" s="8" t="n">
        <v>1.3</v>
      </c>
    </row>
    <row r="51">
      <c r="A51" s="4" t="inlineStr">
        <is>
          <t>Net (loss) income</t>
        </is>
      </c>
      <c r="B51" s="4" t="inlineStr">
        <is>
          <t xml:space="preserve"> </t>
        </is>
      </c>
      <c r="C51" s="7" t="n">
        <v>16.8</v>
      </c>
      <c r="D51" s="7" t="n">
        <v>1.2</v>
      </c>
      <c r="E51" s="7" t="n">
        <v>-0.1</v>
      </c>
      <c r="F51" s="7" t="n">
        <v>23.8</v>
      </c>
      <c r="G51" s="7" t="n">
        <v>-86.09999999999999</v>
      </c>
      <c r="H51" s="7" t="n">
        <v>35.6</v>
      </c>
      <c r="I51" s="7" t="n">
        <v>45.3</v>
      </c>
      <c r="J51" s="7" t="n">
        <v>1.1</v>
      </c>
      <c r="K51" s="7" t="n">
        <v>80.90000000000001</v>
      </c>
      <c r="L51" s="7" t="n">
        <v>17.9</v>
      </c>
      <c r="M51" s="7" t="n">
        <v>-5.2</v>
      </c>
      <c r="N51" s="4" t="inlineStr">
        <is>
          <t xml:space="preserve"> </t>
        </is>
      </c>
      <c r="O51" s="7" t="n">
        <v>18.6</v>
      </c>
      <c r="P51" s="7" t="n">
        <v>112.2</v>
      </c>
    </row>
    <row r="52">
      <c r="A52" s="4" t="inlineStr">
        <is>
          <t>Basic (loss) earnings from continuing operations - per share (in dollars per share)</t>
        </is>
      </c>
      <c r="B52" s="4" t="inlineStr">
        <is>
          <t xml:space="preserve"> </t>
        </is>
      </c>
      <c r="C52" s="9" t="n">
        <v>-0.09</v>
      </c>
      <c r="D52" s="9" t="n">
        <v>0.1</v>
      </c>
      <c r="E52" s="9" t="n">
        <v>0.05</v>
      </c>
      <c r="F52" s="9" t="n">
        <v>0.4</v>
      </c>
      <c r="G52" s="9" t="n">
        <v>1.22</v>
      </c>
      <c r="H52" s="9" t="n">
        <v>0.64</v>
      </c>
      <c r="I52" s="9" t="n">
        <v>0.89</v>
      </c>
      <c r="J52" s="9" t="n">
        <v>0.15</v>
      </c>
      <c r="K52" s="9" t="n">
        <v>1.53</v>
      </c>
      <c r="L52" s="9" t="n">
        <v>0.07000000000000001</v>
      </c>
      <c r="M52" s="9" t="n">
        <v>2.75</v>
      </c>
      <c r="N52" s="4" t="inlineStr">
        <is>
          <t xml:space="preserve"> </t>
        </is>
      </c>
      <c r="O52" s="9" t="n">
        <v>3.15</v>
      </c>
      <c r="P52" s="9" t="n">
        <v>2.26</v>
      </c>
    </row>
    <row r="53">
      <c r="A53" s="4" t="inlineStr">
        <is>
          <t>Basic earnings (loss) from discontinued operations - per share (in dollars per share)</t>
        </is>
      </c>
      <c r="B53" s="4" t="inlineStr">
        <is>
          <t xml:space="preserve"> </t>
        </is>
      </c>
      <c r="C53" s="10" t="n">
        <v>0.47</v>
      </c>
      <c r="D53" s="10" t="n">
        <v>-0.07000000000000001</v>
      </c>
      <c r="E53" s="10" t="n">
        <v>-0.05</v>
      </c>
      <c r="F53" s="10" t="n">
        <v>0.09</v>
      </c>
      <c r="G53" s="10" t="n">
        <v>-2.97</v>
      </c>
      <c r="H53" s="10" t="n">
        <v>0.07000000000000001</v>
      </c>
      <c r="I53" s="10" t="n">
        <v>0.03</v>
      </c>
      <c r="J53" s="10" t="n">
        <v>-0.13</v>
      </c>
      <c r="K53" s="10" t="n">
        <v>0.1</v>
      </c>
      <c r="L53" s="10" t="n">
        <v>0.32</v>
      </c>
      <c r="M53" s="10" t="n">
        <v>-2.85</v>
      </c>
      <c r="N53" s="4" t="inlineStr">
        <is>
          <t xml:space="preserve"> </t>
        </is>
      </c>
      <c r="O53" s="10" t="n">
        <v>-2.77</v>
      </c>
      <c r="P53" s="10" t="n">
        <v>0.03</v>
      </c>
    </row>
    <row r="54">
      <c r="A54" s="4" t="inlineStr">
        <is>
          <t>Basic (loss) earnings per share - Total (in dollars per share)</t>
        </is>
      </c>
      <c r="B54" s="4" t="inlineStr">
        <is>
          <t xml:space="preserve"> </t>
        </is>
      </c>
      <c r="C54" s="10" t="n">
        <v>0.38</v>
      </c>
      <c r="D54" s="10" t="n">
        <v>0.03</v>
      </c>
      <c r="E54" s="6" t="n">
        <v>0</v>
      </c>
      <c r="F54" s="10" t="n">
        <v>0.49</v>
      </c>
      <c r="G54" s="10" t="n">
        <v>-1.75</v>
      </c>
      <c r="H54" s="10" t="n">
        <v>0.71</v>
      </c>
      <c r="I54" s="10" t="n">
        <v>0.92</v>
      </c>
      <c r="J54" s="10" t="n">
        <v>0.02</v>
      </c>
      <c r="K54" s="10" t="n">
        <v>1.63</v>
      </c>
      <c r="L54" s="10" t="n">
        <v>0.39</v>
      </c>
      <c r="M54" s="10" t="n">
        <v>-0.1</v>
      </c>
      <c r="N54" s="4" t="inlineStr">
        <is>
          <t xml:space="preserve"> </t>
        </is>
      </c>
      <c r="O54" s="10" t="n">
        <v>0.38</v>
      </c>
      <c r="P54" s="10" t="n">
        <v>2.29</v>
      </c>
    </row>
    <row r="55">
      <c r="A55" s="4" t="inlineStr">
        <is>
          <t>Diluted (loss) earnings from continuing operations - per share (in dollars per share)</t>
        </is>
      </c>
      <c r="B55" s="4" t="inlineStr">
        <is>
          <t xml:space="preserve"> </t>
        </is>
      </c>
      <c r="C55" s="10" t="n">
        <v>-0.09</v>
      </c>
      <c r="D55" s="10" t="n">
        <v>0.09</v>
      </c>
      <c r="E55" s="10" t="n">
        <v>0.05</v>
      </c>
      <c r="F55" s="10" t="n">
        <v>0.37</v>
      </c>
      <c r="G55" s="10" t="n">
        <v>1.14</v>
      </c>
      <c r="H55" s="10" t="n">
        <v>0.6</v>
      </c>
      <c r="I55" s="10" t="n">
        <v>0.82</v>
      </c>
      <c r="J55" s="10" t="n">
        <v>0.14</v>
      </c>
      <c r="K55" s="10" t="n">
        <v>1.43</v>
      </c>
      <c r="L55" s="10" t="n">
        <v>0.07000000000000001</v>
      </c>
      <c r="M55" s="10" t="n">
        <v>2.56</v>
      </c>
      <c r="N55" s="4" t="inlineStr">
        <is>
          <t xml:space="preserve"> </t>
        </is>
      </c>
      <c r="O55" s="10" t="n">
        <v>2.93</v>
      </c>
      <c r="P55" s="10" t="n">
        <v>2.12</v>
      </c>
    </row>
    <row r="56">
      <c r="A56" s="4" t="inlineStr">
        <is>
          <t>Diluted earnings (loss) from discontinued operations - per share (in dollars per share)</t>
        </is>
      </c>
      <c r="B56" s="4" t="inlineStr">
        <is>
          <t xml:space="preserve"> </t>
        </is>
      </c>
      <c r="C56" s="10" t="n">
        <v>0.47</v>
      </c>
      <c r="D56" s="10" t="n">
        <v>-0.07000000000000001</v>
      </c>
      <c r="E56" s="10" t="n">
        <v>-0.05</v>
      </c>
      <c r="F56" s="10" t="n">
        <v>0.08</v>
      </c>
      <c r="G56" s="10" t="n">
        <v>-2.77</v>
      </c>
      <c r="H56" s="10" t="n">
        <v>0.07000000000000001</v>
      </c>
      <c r="I56" s="10" t="n">
        <v>0.03</v>
      </c>
      <c r="J56" s="10" t="n">
        <v>-0.12</v>
      </c>
      <c r="K56" s="10" t="n">
        <v>0.1</v>
      </c>
      <c r="L56" s="10" t="n">
        <v>0.3</v>
      </c>
      <c r="M56" s="10" t="n">
        <v>-2.66</v>
      </c>
      <c r="N56" s="4" t="inlineStr">
        <is>
          <t xml:space="preserve"> </t>
        </is>
      </c>
      <c r="O56" s="10" t="n">
        <v>-2.58</v>
      </c>
      <c r="P56" s="10" t="n">
        <v>0.02</v>
      </c>
    </row>
    <row r="57">
      <c r="A57" s="4" t="inlineStr">
        <is>
          <t>Diluted (loss) earnings per share - Total (in dollars per share)</t>
        </is>
      </c>
      <c r="B57" s="4" t="inlineStr">
        <is>
          <t xml:space="preserve"> </t>
        </is>
      </c>
      <c r="C57" s="9" t="n">
        <v>0.38</v>
      </c>
      <c r="D57" s="9" t="n">
        <v>0.02</v>
      </c>
      <c r="E57" s="5" t="n">
        <v>0</v>
      </c>
      <c r="F57" s="9" t="n">
        <v>0.45</v>
      </c>
      <c r="G57" s="9" t="n">
        <v>-1.63</v>
      </c>
      <c r="H57" s="9" t="n">
        <v>0.67</v>
      </c>
      <c r="I57" s="9" t="n">
        <v>0.85</v>
      </c>
      <c r="J57" s="9" t="n">
        <v>0.02</v>
      </c>
      <c r="K57" s="9" t="n">
        <v>1.53</v>
      </c>
      <c r="L57" s="9" t="n">
        <v>0.37</v>
      </c>
      <c r="M57" s="9" t="n">
        <v>-0.1</v>
      </c>
      <c r="N57" s="4" t="inlineStr">
        <is>
          <t xml:space="preserve"> </t>
        </is>
      </c>
      <c r="O57" s="9" t="n">
        <v>0.35</v>
      </c>
      <c r="P57" s="9" t="n">
        <v>2.14</v>
      </c>
    </row>
    <row r="58">
      <c r="A58" s="4" t="inlineStr">
        <is>
          <t>Adju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Error Corrections and Prior Period Adjustments Restat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et sales</t>
        </is>
      </c>
      <c r="B60" s="4" t="inlineStr">
        <is>
          <t xml:space="preserve"> </t>
        </is>
      </c>
      <c r="C60" s="7" t="n">
        <v>0.8</v>
      </c>
      <c r="D60" s="7" t="n">
        <v>-0.7</v>
      </c>
      <c r="E60" s="5" t="n">
        <v>-1</v>
      </c>
      <c r="F60" s="7" t="n">
        <v>-6.1</v>
      </c>
      <c r="G60" s="7" t="n">
        <v>4.1</v>
      </c>
      <c r="H60" s="7" t="n">
        <v>1.1</v>
      </c>
      <c r="I60" s="7" t="n">
        <v>-0.8</v>
      </c>
      <c r="J60" s="7" t="n">
        <v>-1.7</v>
      </c>
      <c r="K60" s="7" t="n">
        <v>0.3</v>
      </c>
      <c r="L60" s="7" t="n">
        <v>-0.9</v>
      </c>
      <c r="M60" s="7" t="n">
        <v>4.4</v>
      </c>
      <c r="N60" s="4" t="inlineStr">
        <is>
          <t xml:space="preserve"> </t>
        </is>
      </c>
      <c r="O60" s="7" t="n">
        <v>-1.7</v>
      </c>
      <c r="P60" s="7" t="n">
        <v>1.2</v>
      </c>
    </row>
    <row r="61">
      <c r="A61" s="4" t="inlineStr">
        <is>
          <t>Cost of products sold</t>
        </is>
      </c>
      <c r="B61" s="4" t="inlineStr">
        <is>
          <t xml:space="preserve"> </t>
        </is>
      </c>
      <c r="C61" s="8" t="n">
        <v>1.2</v>
      </c>
      <c r="D61" s="8" t="n">
        <v>1.9</v>
      </c>
      <c r="E61" s="6" t="n">
        <v>-1</v>
      </c>
      <c r="F61" s="8" t="n">
        <v>-5.7</v>
      </c>
      <c r="G61" s="8" t="n">
        <v>2.4</v>
      </c>
      <c r="H61" s="8" t="n">
        <v>1.6</v>
      </c>
      <c r="I61" s="8" t="n">
        <v>2.6</v>
      </c>
      <c r="J61" s="8" t="n">
        <v>0.9</v>
      </c>
      <c r="K61" s="8" t="n">
        <v>4.2</v>
      </c>
      <c r="L61" s="8" t="n">
        <v>2.1</v>
      </c>
      <c r="M61" s="8" t="n">
        <v>6.6</v>
      </c>
      <c r="N61" s="4" t="inlineStr">
        <is>
          <t xml:space="preserve"> </t>
        </is>
      </c>
      <c r="O61" s="8" t="n">
        <v>0.9</v>
      </c>
      <c r="P61" s="8" t="n">
        <v>-2.9</v>
      </c>
    </row>
    <row r="62">
      <c r="A62" s="4" t="inlineStr">
        <is>
          <t>Gross profit</t>
        </is>
      </c>
      <c r="B62" s="4" t="inlineStr">
        <is>
          <t xml:space="preserve"> </t>
        </is>
      </c>
      <c r="C62" s="8" t="n">
        <v>-0.4</v>
      </c>
      <c r="D62" s="8" t="n">
        <v>-2.6</v>
      </c>
      <c r="E62" s="6" t="n">
        <v>0</v>
      </c>
      <c r="F62" s="8" t="n">
        <v>-0.4</v>
      </c>
      <c r="G62" s="8" t="n">
        <v>1.7</v>
      </c>
      <c r="H62" s="8" t="n">
        <v>-0.5</v>
      </c>
      <c r="I62" s="8" t="n">
        <v>-3.4</v>
      </c>
      <c r="J62" s="8" t="n">
        <v>-2.6</v>
      </c>
      <c r="K62" s="8" t="n">
        <v>-3.9</v>
      </c>
      <c r="L62" s="6" t="n">
        <v>-3</v>
      </c>
      <c r="M62" s="8" t="n">
        <v>-2.2</v>
      </c>
      <c r="N62" s="4" t="inlineStr">
        <is>
          <t xml:space="preserve"> </t>
        </is>
      </c>
      <c r="O62" s="8" t="n">
        <v>-2.6</v>
      </c>
      <c r="P62" s="8" t="n">
        <v>4.1</v>
      </c>
    </row>
    <row r="63">
      <c r="A63" s="4" t="inlineStr">
        <is>
          <t>Selling, general and administrative expense</t>
        </is>
      </c>
      <c r="B63" s="4" t="inlineStr">
        <is>
          <t xml:space="preserve"> </t>
        </is>
      </c>
      <c r="C63" s="8" t="n">
        <v>-1.9</v>
      </c>
      <c r="D63" s="8" t="n">
        <v>0.5</v>
      </c>
      <c r="E63" s="8" t="n">
        <v>1.2</v>
      </c>
      <c r="F63" s="8" t="n">
        <v>-3.8</v>
      </c>
      <c r="G63" s="8" t="n">
        <v>2.6</v>
      </c>
      <c r="H63" s="8" t="n">
        <v>-0.5</v>
      </c>
      <c r="I63" s="8" t="n">
        <v>1.4</v>
      </c>
      <c r="J63" s="8" t="n">
        <v>1.7</v>
      </c>
      <c r="K63" s="8" t="n">
        <v>0.9</v>
      </c>
      <c r="L63" s="8" t="n">
        <v>-0.2</v>
      </c>
      <c r="M63" s="8" t="n">
        <v>3.5</v>
      </c>
      <c r="N63" s="4" t="inlineStr">
        <is>
          <t xml:space="preserve"> </t>
        </is>
      </c>
      <c r="O63" s="8" t="n">
        <v>-0.3</v>
      </c>
      <c r="P63" s="8" t="n">
        <v>-0.6</v>
      </c>
    </row>
    <row r="64">
      <c r="A64" s="4" t="inlineStr">
        <is>
          <t>Re-engineering and impairment charges</t>
        </is>
      </c>
      <c r="B64" s="4" t="inlineStr">
        <is>
          <t xml:space="preserve"> </t>
        </is>
      </c>
      <c r="C64" s="8" t="n">
        <v>0.8</v>
      </c>
      <c r="D64" s="6" t="n">
        <v>0</v>
      </c>
      <c r="E64" s="6" t="n">
        <v>0</v>
      </c>
      <c r="F64" s="6" t="n">
        <v>0</v>
      </c>
      <c r="G64" s="6" t="n">
        <v>0</v>
      </c>
      <c r="H64" s="6" t="n">
        <v>0</v>
      </c>
      <c r="I64" s="6" t="n">
        <v>0</v>
      </c>
      <c r="J64" s="6" t="n">
        <v>0</v>
      </c>
      <c r="K64" s="6" t="n">
        <v>0</v>
      </c>
      <c r="L64" s="8" t="n">
        <v>0.8</v>
      </c>
      <c r="M64" s="6" t="n">
        <v>0</v>
      </c>
      <c r="N64" s="4" t="inlineStr">
        <is>
          <t xml:space="preserve"> </t>
        </is>
      </c>
      <c r="O64" s="6" t="n">
        <v>0</v>
      </c>
      <c r="P64" s="6" t="n">
        <v>0</v>
      </c>
    </row>
    <row r="65">
      <c r="A65" s="4" t="inlineStr">
        <is>
          <t>Loss (gain) on disposal of assets</t>
        </is>
      </c>
      <c r="B65" s="4" t="inlineStr">
        <is>
          <t xml:space="preserve"> </t>
        </is>
      </c>
      <c r="C65" s="8" t="n">
        <v>0.4</v>
      </c>
      <c r="D65" s="8" t="n">
        <v>0.3</v>
      </c>
      <c r="E65" s="8" t="n">
        <v>0.3</v>
      </c>
      <c r="F65" s="6" t="n">
        <v>0</v>
      </c>
      <c r="G65" s="6" t="n">
        <v>0</v>
      </c>
      <c r="H65" s="6" t="n">
        <v>0</v>
      </c>
      <c r="I65" s="6" t="n">
        <v>0</v>
      </c>
      <c r="J65" s="8" t="n">
        <v>0.6</v>
      </c>
      <c r="K65" s="6" t="n">
        <v>0</v>
      </c>
      <c r="L65" s="6" t="n">
        <v>1</v>
      </c>
      <c r="M65" s="6" t="n">
        <v>0</v>
      </c>
      <c r="N65" s="4" t="inlineStr">
        <is>
          <t xml:space="preserve"> </t>
        </is>
      </c>
      <c r="O65" s="6" t="n">
        <v>0</v>
      </c>
      <c r="P65" s="8" t="n">
        <v>2.4</v>
      </c>
    </row>
    <row r="66">
      <c r="A66" s="4" t="inlineStr">
        <is>
          <t>Impairment of goodwill and intangible assets</t>
        </is>
      </c>
      <c r="B66" s="4" t="inlineStr">
        <is>
          <t xml:space="preserve"> </t>
        </is>
      </c>
      <c r="C66" s="8" t="n">
        <v>27.7</v>
      </c>
      <c r="D66" s="8" t="n">
        <v>3.2</v>
      </c>
      <c r="E66" s="6" t="n">
        <v>0</v>
      </c>
      <c r="F66" s="8" t="n">
        <v>-8.1</v>
      </c>
      <c r="G66" s="6" t="n">
        <v>0</v>
      </c>
      <c r="H66" s="8" t="n">
        <v>9.1</v>
      </c>
      <c r="I66" s="6" t="n">
        <v>0</v>
      </c>
      <c r="J66" s="8" t="n">
        <v>3.2</v>
      </c>
      <c r="K66" s="8" t="n">
        <v>9.1</v>
      </c>
      <c r="L66" s="8" t="n">
        <v>30.9</v>
      </c>
      <c r="M66" s="8" t="n">
        <v>9.1</v>
      </c>
      <c r="N66" s="4" t="inlineStr">
        <is>
          <t xml:space="preserve"> </t>
        </is>
      </c>
      <c r="O66" s="6" t="n">
        <v>1</v>
      </c>
      <c r="P66" s="4" t="inlineStr">
        <is>
          <t xml:space="preserve"> </t>
        </is>
      </c>
    </row>
    <row r="67">
      <c r="A67" s="4" t="inlineStr">
        <is>
          <t>Operating income</t>
        </is>
      </c>
      <c r="B67" s="4" t="inlineStr">
        <is>
          <t xml:space="preserve"> </t>
        </is>
      </c>
      <c r="C67" s="8" t="n">
        <v>-27.4</v>
      </c>
      <c r="D67" s="8" t="n">
        <v>-6.6</v>
      </c>
      <c r="E67" s="8" t="n">
        <v>-1.5</v>
      </c>
      <c r="F67" s="8" t="n">
        <v>11.5</v>
      </c>
      <c r="G67" s="8" t="n">
        <v>-0.9</v>
      </c>
      <c r="H67" s="8" t="n">
        <v>-9.1</v>
      </c>
      <c r="I67" s="8" t="n">
        <v>-4.8</v>
      </c>
      <c r="J67" s="8" t="n">
        <v>-8.1</v>
      </c>
      <c r="K67" s="8" t="n">
        <v>-13.9</v>
      </c>
      <c r="L67" s="8" t="n">
        <v>-35.5</v>
      </c>
      <c r="M67" s="8" t="n">
        <v>-14.8</v>
      </c>
      <c r="N67" s="4" t="inlineStr">
        <is>
          <t xml:space="preserve"> </t>
        </is>
      </c>
      <c r="O67" s="8" t="n">
        <v>-3.3</v>
      </c>
      <c r="P67" s="8" t="n">
        <v>2.3</v>
      </c>
    </row>
    <row r="68">
      <c r="A68" s="4" t="inlineStr">
        <is>
          <t>Loss (gain) on debt extinguishment</t>
        </is>
      </c>
      <c r="B68" s="4" t="inlineStr">
        <is>
          <t xml:space="preserve"> </t>
        </is>
      </c>
      <c r="C68" s="4" t="inlineStr">
        <is>
          <t xml:space="preserve"> </t>
        </is>
      </c>
      <c r="D68" s="4" t="inlineStr">
        <is>
          <t xml:space="preserve"> </t>
        </is>
      </c>
      <c r="E68" s="4" t="inlineStr">
        <is>
          <t xml:space="preserve"> </t>
        </is>
      </c>
      <c r="F68" s="6" t="n">
        <v>0</v>
      </c>
      <c r="G68" s="6" t="n">
        <v>0</v>
      </c>
      <c r="H68" s="6" t="n">
        <v>0</v>
      </c>
      <c r="I68" s="6" t="n">
        <v>0</v>
      </c>
      <c r="J68" s="4" t="inlineStr">
        <is>
          <t xml:space="preserve"> </t>
        </is>
      </c>
      <c r="K68" s="6" t="n">
        <v>0</v>
      </c>
      <c r="L68" s="4" t="inlineStr">
        <is>
          <t xml:space="preserve"> </t>
        </is>
      </c>
      <c r="M68" s="6" t="n">
        <v>0</v>
      </c>
      <c r="N68" s="4" t="inlineStr">
        <is>
          <t xml:space="preserve"> </t>
        </is>
      </c>
      <c r="O68" s="6" t="n">
        <v>0</v>
      </c>
      <c r="P68" s="6" t="n">
        <v>0</v>
      </c>
    </row>
    <row r="69">
      <c r="A69" s="4" t="inlineStr">
        <is>
          <t>Interest expense</t>
        </is>
      </c>
      <c r="B69" s="4" t="inlineStr">
        <is>
          <t xml:space="preserve"> </t>
        </is>
      </c>
      <c r="C69" s="6" t="n">
        <v>0</v>
      </c>
      <c r="D69" s="6" t="n">
        <v>0</v>
      </c>
      <c r="E69" s="6" t="n">
        <v>0</v>
      </c>
      <c r="F69" s="8" t="n">
        <v>0.3</v>
      </c>
      <c r="G69" s="6" t="n">
        <v>0</v>
      </c>
      <c r="H69" s="6" t="n">
        <v>0</v>
      </c>
      <c r="I69" s="6" t="n">
        <v>0</v>
      </c>
      <c r="J69" s="6" t="n">
        <v>0</v>
      </c>
      <c r="K69" s="6" t="n">
        <v>0</v>
      </c>
      <c r="L69" s="6" t="n">
        <v>0</v>
      </c>
      <c r="M69" s="6" t="n">
        <v>0</v>
      </c>
      <c r="N69" s="4" t="inlineStr">
        <is>
          <t xml:space="preserve"> </t>
        </is>
      </c>
      <c r="O69" s="8" t="n">
        <v>0.3</v>
      </c>
      <c r="P69" s="6" t="n">
        <v>0</v>
      </c>
    </row>
    <row r="70">
      <c r="A70" s="4" t="inlineStr">
        <is>
          <t>Interest income</t>
        </is>
      </c>
      <c r="B70" s="4" t="inlineStr">
        <is>
          <t xml:space="preserve"> </t>
        </is>
      </c>
      <c r="C70" s="6" t="n">
        <v>0</v>
      </c>
      <c r="D70" s="6" t="n">
        <v>0</v>
      </c>
      <c r="E70" s="6" t="n">
        <v>0</v>
      </c>
      <c r="F70" s="6" t="n">
        <v>0</v>
      </c>
      <c r="G70" s="6" t="n">
        <v>0</v>
      </c>
      <c r="H70" s="6" t="n">
        <v>0</v>
      </c>
      <c r="I70" s="6" t="n">
        <v>0</v>
      </c>
      <c r="J70" s="6" t="n">
        <v>0</v>
      </c>
      <c r="K70" s="6" t="n">
        <v>0</v>
      </c>
      <c r="L70" s="6" t="n">
        <v>0</v>
      </c>
      <c r="M70" s="6" t="n">
        <v>0</v>
      </c>
      <c r="N70" s="4" t="inlineStr">
        <is>
          <t xml:space="preserve"> </t>
        </is>
      </c>
      <c r="O70" s="6" t="n">
        <v>0</v>
      </c>
      <c r="P70" s="6" t="n">
        <v>0</v>
      </c>
    </row>
    <row r="71">
      <c r="A71" s="4" t="inlineStr">
        <is>
          <t>Other income, n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8" t="n">
        <v>-2.3</v>
      </c>
      <c r="P71" s="8" t="n">
        <v>-1.4</v>
      </c>
    </row>
    <row r="72">
      <c r="A72" s="4" t="inlineStr">
        <is>
          <t>(Loss) income from continuing operations before income taxes</t>
        </is>
      </c>
      <c r="B72" s="4" t="inlineStr">
        <is>
          <t xml:space="preserve"> </t>
        </is>
      </c>
      <c r="C72" s="8" t="n">
        <v>-15.5</v>
      </c>
      <c r="D72" s="8" t="n">
        <v>7.5</v>
      </c>
      <c r="E72" s="8" t="n">
        <v>4.6</v>
      </c>
      <c r="F72" s="8" t="n">
        <v>10.7</v>
      </c>
      <c r="G72" s="8" t="n">
        <v>-2.2</v>
      </c>
      <c r="H72" s="6" t="n">
        <v>-8</v>
      </c>
      <c r="I72" s="8" t="n">
        <v>-1.8</v>
      </c>
      <c r="J72" s="8" t="n">
        <v>12.1</v>
      </c>
      <c r="K72" s="8" t="n">
        <v>-9.800000000000001</v>
      </c>
      <c r="L72" s="8" t="n">
        <v>-3.4</v>
      </c>
      <c r="M72" s="6" t="n">
        <v>-12</v>
      </c>
      <c r="N72" s="4" t="inlineStr">
        <is>
          <t xml:space="preserve"> </t>
        </is>
      </c>
      <c r="O72" s="8" t="n">
        <v>-1.3</v>
      </c>
      <c r="P72" s="8" t="n">
        <v>3.7</v>
      </c>
    </row>
    <row r="73">
      <c r="A73" s="4" t="inlineStr">
        <is>
          <t>Provision for income taxes</t>
        </is>
      </c>
      <c r="B73" s="4" t="inlineStr">
        <is>
          <t xml:space="preserve"> </t>
        </is>
      </c>
      <c r="C73" s="8" t="n">
        <v>1.3</v>
      </c>
      <c r="D73" s="8" t="n">
        <v>0.4</v>
      </c>
      <c r="E73" s="8" t="n">
        <v>0.6</v>
      </c>
      <c r="F73" s="8" t="n">
        <v>2.5</v>
      </c>
      <c r="G73" s="8" t="n">
        <v>0.4</v>
      </c>
      <c r="H73" s="8" t="n">
        <v>0.3</v>
      </c>
      <c r="I73" s="8" t="n">
        <v>0.1</v>
      </c>
      <c r="J73" s="6" t="n">
        <v>1</v>
      </c>
      <c r="K73" s="8" t="n">
        <v>0.4</v>
      </c>
      <c r="L73" s="8" t="n">
        <v>2.3</v>
      </c>
      <c r="M73" s="8" t="n">
        <v>0.7</v>
      </c>
      <c r="N73" s="4" t="inlineStr">
        <is>
          <t xml:space="preserve"> </t>
        </is>
      </c>
      <c r="O73" s="8" t="n">
        <v>3.3</v>
      </c>
      <c r="P73" s="8" t="n">
        <v>-8.199999999999999</v>
      </c>
    </row>
    <row r="74">
      <c r="A74" s="4" t="inlineStr">
        <is>
          <t>(Loss) income from continuing operations</t>
        </is>
      </c>
      <c r="B74" s="4" t="inlineStr">
        <is>
          <t xml:space="preserve"> </t>
        </is>
      </c>
      <c r="C74" s="8" t="n">
        <v>-16.8</v>
      </c>
      <c r="D74" s="8" t="n">
        <v>7.1</v>
      </c>
      <c r="E74" s="6" t="n">
        <v>4</v>
      </c>
      <c r="F74" s="8" t="n">
        <v>8.199999999999999</v>
      </c>
      <c r="G74" s="8" t="n">
        <v>-2.6</v>
      </c>
      <c r="H74" s="8" t="n">
        <v>-8.300000000000001</v>
      </c>
      <c r="I74" s="8" t="n">
        <v>-1.9</v>
      </c>
      <c r="J74" s="8" t="n">
        <v>11.1</v>
      </c>
      <c r="K74" s="8" t="n">
        <v>-10.2</v>
      </c>
      <c r="L74" s="8" t="n">
        <v>-5.7</v>
      </c>
      <c r="M74" s="8" t="n">
        <v>-12.7</v>
      </c>
      <c r="N74" s="4" t="inlineStr">
        <is>
          <t xml:space="preserve"> </t>
        </is>
      </c>
      <c r="O74" s="8" t="n">
        <v>-4.6</v>
      </c>
      <c r="P74" s="8" t="n">
        <v>11.9</v>
      </c>
    </row>
    <row r="75">
      <c r="A75" s="4" t="inlineStr">
        <is>
          <t>(Loss) income from discontinued operations before income taxes</t>
        </is>
      </c>
      <c r="B75" s="4" t="inlineStr">
        <is>
          <t xml:space="preserve"> </t>
        </is>
      </c>
      <c r="C75" s="6" t="n">
        <v>0</v>
      </c>
      <c r="D75" s="6" t="n">
        <v>0</v>
      </c>
      <c r="E75" s="6" t="n">
        <v>0</v>
      </c>
      <c r="F75" s="8" t="n">
        <v>1.6</v>
      </c>
      <c r="G75" s="6" t="n">
        <v>0</v>
      </c>
      <c r="H75" s="6" t="n">
        <v>0</v>
      </c>
      <c r="I75" s="6" t="n">
        <v>0</v>
      </c>
      <c r="J75" s="6" t="n">
        <v>0</v>
      </c>
      <c r="K75" s="6" t="n">
        <v>0</v>
      </c>
      <c r="L75" s="6" t="n">
        <v>0</v>
      </c>
      <c r="M75" s="8" t="n">
        <v>-0.1</v>
      </c>
      <c r="N75" s="4" t="inlineStr">
        <is>
          <t xml:space="preserve"> </t>
        </is>
      </c>
      <c r="O75" s="8" t="n">
        <v>1.6</v>
      </c>
      <c r="P75" s="8" t="n">
        <v>-0.6</v>
      </c>
    </row>
    <row r="76">
      <c r="A76" s="4" t="inlineStr">
        <is>
          <t>Gain (loss) on held for sale assets and dispositions</t>
        </is>
      </c>
      <c r="B76" s="4" t="inlineStr">
        <is>
          <t xml:space="preserve"> </t>
        </is>
      </c>
      <c r="C76" s="6" t="n">
        <v>0</v>
      </c>
      <c r="D76" s="6" t="n">
        <v>0</v>
      </c>
      <c r="E76" s="6" t="n">
        <v>0</v>
      </c>
      <c r="F76" s="6" t="n">
        <v>0</v>
      </c>
      <c r="G76" s="6" t="n">
        <v>0</v>
      </c>
      <c r="H76" s="6" t="n">
        <v>0</v>
      </c>
      <c r="I76" s="6" t="n">
        <v>0</v>
      </c>
      <c r="J76" s="6" t="n">
        <v>0</v>
      </c>
      <c r="K76" s="6" t="n">
        <v>0</v>
      </c>
      <c r="L76" s="6" t="n">
        <v>0</v>
      </c>
      <c r="M76" s="6" t="n">
        <v>0</v>
      </c>
      <c r="N76" s="4" t="inlineStr">
        <is>
          <t xml:space="preserve"> </t>
        </is>
      </c>
      <c r="O76" s="6" t="n">
        <v>0</v>
      </c>
      <c r="P76" s="4" t="inlineStr">
        <is>
          <t xml:space="preserve"> </t>
        </is>
      </c>
    </row>
    <row r="77">
      <c r="A77" s="4" t="inlineStr">
        <is>
          <t>(Benefit) provision for income taxes</t>
        </is>
      </c>
      <c r="B77" s="4" t="inlineStr">
        <is>
          <t xml:space="preserve"> </t>
        </is>
      </c>
      <c r="C77" s="6" t="n">
        <v>0</v>
      </c>
      <c r="D77" s="6" t="n">
        <v>0</v>
      </c>
      <c r="E77" s="6" t="n">
        <v>0</v>
      </c>
      <c r="F77" s="6" t="n">
        <v>0</v>
      </c>
      <c r="G77" s="6" t="n">
        <v>0</v>
      </c>
      <c r="H77" s="6" t="n">
        <v>0</v>
      </c>
      <c r="I77" s="6" t="n">
        <v>0</v>
      </c>
      <c r="J77" s="6" t="n">
        <v>0</v>
      </c>
      <c r="K77" s="6" t="n">
        <v>0</v>
      </c>
      <c r="L77" s="6" t="n">
        <v>0</v>
      </c>
      <c r="M77" s="6" t="n">
        <v>0</v>
      </c>
      <c r="N77" s="4" t="inlineStr">
        <is>
          <t xml:space="preserve"> </t>
        </is>
      </c>
      <c r="O77" s="6" t="n">
        <v>0</v>
      </c>
      <c r="P77" s="6" t="n">
        <v>0</v>
      </c>
    </row>
    <row r="78">
      <c r="A78" s="4" t="inlineStr">
        <is>
          <t>Income (loss) on discontinued operations</t>
        </is>
      </c>
      <c r="B78" s="4" t="inlineStr">
        <is>
          <t xml:space="preserve"> </t>
        </is>
      </c>
      <c r="C78" s="6" t="n">
        <v>0</v>
      </c>
      <c r="D78" s="6" t="n">
        <v>0</v>
      </c>
      <c r="E78" s="6" t="n">
        <v>0</v>
      </c>
      <c r="F78" s="8" t="n">
        <v>1.6</v>
      </c>
      <c r="G78" s="6" t="n">
        <v>0</v>
      </c>
      <c r="H78" s="6" t="n">
        <v>0</v>
      </c>
      <c r="I78" s="6" t="n">
        <v>0</v>
      </c>
      <c r="J78" s="6" t="n">
        <v>0</v>
      </c>
      <c r="K78" s="6" t="n">
        <v>0</v>
      </c>
      <c r="L78" s="6" t="n">
        <v>0</v>
      </c>
      <c r="M78" s="8" t="n">
        <v>-0.1</v>
      </c>
      <c r="N78" s="4" t="inlineStr">
        <is>
          <t xml:space="preserve"> </t>
        </is>
      </c>
      <c r="O78" s="8" t="n">
        <v>1.6</v>
      </c>
      <c r="P78" s="8" t="n">
        <v>-0.6</v>
      </c>
    </row>
    <row r="79">
      <c r="A79" s="4" t="inlineStr">
        <is>
          <t>Net (loss) income</t>
        </is>
      </c>
      <c r="B79" s="4" t="inlineStr">
        <is>
          <t xml:space="preserve"> </t>
        </is>
      </c>
      <c r="C79" s="7" t="n">
        <v>-16.8</v>
      </c>
      <c r="D79" s="7" t="n">
        <v>7.1</v>
      </c>
      <c r="E79" s="5" t="n">
        <v>4</v>
      </c>
      <c r="F79" s="7" t="n">
        <v>9.800000000000001</v>
      </c>
      <c r="G79" s="7" t="n">
        <v>-2.6</v>
      </c>
      <c r="H79" s="7" t="n">
        <v>-8.300000000000001</v>
      </c>
      <c r="I79" s="7" t="n">
        <v>-1.9</v>
      </c>
      <c r="J79" s="7" t="n">
        <v>11.1</v>
      </c>
      <c r="K79" s="7" t="n">
        <v>-10.2</v>
      </c>
      <c r="L79" s="7" t="n">
        <v>-5.7</v>
      </c>
      <c r="M79" s="7" t="n">
        <v>-12.8</v>
      </c>
      <c r="N79" s="4" t="inlineStr">
        <is>
          <t xml:space="preserve"> </t>
        </is>
      </c>
      <c r="O79" s="5" t="n">
        <v>-3</v>
      </c>
      <c r="P79" s="7" t="n">
        <v>11.3</v>
      </c>
    </row>
    <row r="80">
      <c r="A80" s="4" t="inlineStr">
        <is>
          <t>Basic (loss) earnings from continuing operations - per share (in dollars per share)</t>
        </is>
      </c>
      <c r="B80" s="4" t="inlineStr">
        <is>
          <t xml:space="preserve"> </t>
        </is>
      </c>
      <c r="C80" s="9" t="n">
        <v>-0.37</v>
      </c>
      <c r="D80" s="9" t="n">
        <v>0.15</v>
      </c>
      <c r="E80" s="9" t="n">
        <v>0.09</v>
      </c>
      <c r="F80" s="9" t="n">
        <v>0.16</v>
      </c>
      <c r="G80" s="9" t="n">
        <v>-0.05</v>
      </c>
      <c r="H80" s="9" t="n">
        <v>-0.17</v>
      </c>
      <c r="I80" s="9" t="n">
        <v>-0.04</v>
      </c>
      <c r="J80" s="9" t="n">
        <v>0.24</v>
      </c>
      <c r="K80" s="9" t="n">
        <v>-0.2</v>
      </c>
      <c r="L80" s="9" t="n">
        <v>-0.12</v>
      </c>
      <c r="M80" s="9" t="n">
        <v>-0.26</v>
      </c>
      <c r="N80" s="4" t="inlineStr">
        <is>
          <t xml:space="preserve"> </t>
        </is>
      </c>
      <c r="O80" s="9" t="n">
        <v>-0.09</v>
      </c>
      <c r="P80" s="9" t="n">
        <v>0.24</v>
      </c>
    </row>
    <row r="81">
      <c r="A81" s="4" t="inlineStr">
        <is>
          <t>Basic earnings (loss) from discontinued operations - per share (in dollars per share)</t>
        </is>
      </c>
      <c r="B81" s="4" t="inlineStr">
        <is>
          <t xml:space="preserve"> </t>
        </is>
      </c>
      <c r="C81" s="6" t="n">
        <v>0</v>
      </c>
      <c r="D81" s="6" t="n">
        <v>0</v>
      </c>
      <c r="E81" s="6" t="n">
        <v>0</v>
      </c>
      <c r="F81" s="10" t="n">
        <v>0.03</v>
      </c>
      <c r="G81" s="6" t="n">
        <v>0</v>
      </c>
      <c r="H81" s="6" t="n">
        <v>0</v>
      </c>
      <c r="I81" s="6" t="n">
        <v>0</v>
      </c>
      <c r="J81" s="6" t="n">
        <v>0</v>
      </c>
      <c r="K81" s="6" t="n">
        <v>0</v>
      </c>
      <c r="L81" s="6" t="n">
        <v>0</v>
      </c>
      <c r="M81" s="10" t="n">
        <v>-0.01</v>
      </c>
      <c r="N81" s="4" t="inlineStr">
        <is>
          <t xml:space="preserve"> </t>
        </is>
      </c>
      <c r="O81" s="10" t="n">
        <v>0.03</v>
      </c>
      <c r="P81" s="10" t="n">
        <v>-0.02</v>
      </c>
    </row>
    <row r="82">
      <c r="A82" s="4" t="inlineStr">
        <is>
          <t>Basic (loss) earnings per share - Total (in dollars per share)</t>
        </is>
      </c>
      <c r="B82" s="4" t="inlineStr">
        <is>
          <t xml:space="preserve"> </t>
        </is>
      </c>
      <c r="C82" s="10" t="n">
        <v>-0.37</v>
      </c>
      <c r="D82" s="10" t="n">
        <v>0.15</v>
      </c>
      <c r="E82" s="10" t="n">
        <v>0.09</v>
      </c>
      <c r="F82" s="10" t="n">
        <v>0.19</v>
      </c>
      <c r="G82" s="10" t="n">
        <v>-0.05</v>
      </c>
      <c r="H82" s="10" t="n">
        <v>-0.17</v>
      </c>
      <c r="I82" s="10" t="n">
        <v>-0.04</v>
      </c>
      <c r="J82" s="10" t="n">
        <v>0.24</v>
      </c>
      <c r="K82" s="10" t="n">
        <v>-0.2</v>
      </c>
      <c r="L82" s="10" t="n">
        <v>-0.12</v>
      </c>
      <c r="M82" s="10" t="n">
        <v>-0.27</v>
      </c>
      <c r="N82" s="4" t="inlineStr">
        <is>
          <t xml:space="preserve"> </t>
        </is>
      </c>
      <c r="O82" s="10" t="n">
        <v>-0.06</v>
      </c>
      <c r="P82" s="10" t="n">
        <v>0.22</v>
      </c>
    </row>
    <row r="83">
      <c r="A83" s="4" t="inlineStr">
        <is>
          <t>Diluted (loss) earnings from continuing operations - per share (in dollars per share)</t>
        </is>
      </c>
      <c r="B83" s="4" t="inlineStr">
        <is>
          <t xml:space="preserve"> </t>
        </is>
      </c>
      <c r="C83" s="10" t="n">
        <v>-0.37</v>
      </c>
      <c r="D83" s="10" t="n">
        <v>0.15</v>
      </c>
      <c r="E83" s="10" t="n">
        <v>0.08</v>
      </c>
      <c r="F83" s="10" t="n">
        <v>0.16</v>
      </c>
      <c r="G83" s="10" t="n">
        <v>-0.05</v>
      </c>
      <c r="H83" s="10" t="n">
        <v>-0.15</v>
      </c>
      <c r="I83" s="10" t="n">
        <v>-0.03</v>
      </c>
      <c r="J83" s="10" t="n">
        <v>0.22</v>
      </c>
      <c r="K83" s="10" t="n">
        <v>-0.19</v>
      </c>
      <c r="L83" s="10" t="n">
        <v>-0.12</v>
      </c>
      <c r="M83" s="10" t="n">
        <v>-0.23</v>
      </c>
      <c r="N83" s="4" t="inlineStr">
        <is>
          <t xml:space="preserve"> </t>
        </is>
      </c>
      <c r="O83" s="10" t="n">
        <v>-0.09</v>
      </c>
      <c r="P83" s="10" t="n">
        <v>0.23</v>
      </c>
    </row>
    <row r="84">
      <c r="A84" s="4" t="inlineStr">
        <is>
          <t>Diluted earnings (loss) from discontinued operations - per share (in dollars per share)</t>
        </is>
      </c>
      <c r="B84" s="4" t="inlineStr">
        <is>
          <t xml:space="preserve"> </t>
        </is>
      </c>
      <c r="C84" s="6" t="n">
        <v>0</v>
      </c>
      <c r="D84" s="6" t="n">
        <v>0</v>
      </c>
      <c r="E84" s="6" t="n">
        <v>0</v>
      </c>
      <c r="F84" s="10" t="n">
        <v>0.04</v>
      </c>
      <c r="G84" s="6" t="n">
        <v>0</v>
      </c>
      <c r="H84" s="6" t="n">
        <v>0</v>
      </c>
      <c r="I84" s="10" t="n">
        <v>-0.01</v>
      </c>
      <c r="J84" s="6" t="n">
        <v>0</v>
      </c>
      <c r="K84" s="10" t="n">
        <v>-0.01</v>
      </c>
      <c r="L84" s="6" t="n">
        <v>0</v>
      </c>
      <c r="M84" s="6" t="n">
        <v>0</v>
      </c>
      <c r="N84" s="4" t="inlineStr">
        <is>
          <t xml:space="preserve"> </t>
        </is>
      </c>
      <c r="O84" s="10" t="n">
        <v>0.03</v>
      </c>
      <c r="P84" s="10" t="n">
        <v>-0.01</v>
      </c>
    </row>
    <row r="85">
      <c r="A85" s="4" t="inlineStr">
        <is>
          <t>Diluted (loss) earnings per share - Total (in dollars per share)</t>
        </is>
      </c>
      <c r="B85" s="4" t="inlineStr">
        <is>
          <t xml:space="preserve"> </t>
        </is>
      </c>
      <c r="C85" s="9" t="n">
        <v>-0.37</v>
      </c>
      <c r="D85" s="9" t="n">
        <v>0.15</v>
      </c>
      <c r="E85" s="9" t="n">
        <v>0.08</v>
      </c>
      <c r="F85" s="9" t="n">
        <v>0.2</v>
      </c>
      <c r="G85" s="9" t="n">
        <v>-0.05</v>
      </c>
      <c r="H85" s="9" t="n">
        <v>-0.15</v>
      </c>
      <c r="I85" s="9" t="n">
        <v>-0.04</v>
      </c>
      <c r="J85" s="9" t="n">
        <v>0.22</v>
      </c>
      <c r="K85" s="9" t="n">
        <v>-0.2</v>
      </c>
      <c r="L85" s="9" t="n">
        <v>-0.12</v>
      </c>
      <c r="M85" s="9" t="n">
        <v>-0.23</v>
      </c>
      <c r="N85" s="4" t="inlineStr">
        <is>
          <t xml:space="preserve"> </t>
        </is>
      </c>
      <c r="O85" s="9" t="n">
        <v>-0.06</v>
      </c>
      <c r="P85" s="9" t="n">
        <v>0.22</v>
      </c>
    </row>
  </sheetData>
  <mergeCells count="5">
    <mergeCell ref="A1:A2"/>
    <mergeCell ref="B1:I1"/>
    <mergeCell ref="J1:K1"/>
    <mergeCell ref="L1:M1"/>
    <mergeCell ref="N1:P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stated Previously Issued 2021 and 2020 Financial Statements - Statement of Comprehensive Income (Details) - USD ($) $ in Millions</t>
        </is>
      </c>
      <c r="B1" s="2" t="inlineStr">
        <is>
          <t>3 Months Ended</t>
        </is>
      </c>
      <c r="J1" s="2" t="inlineStr">
        <is>
          <t>6 Months Ended</t>
        </is>
      </c>
      <c r="L1" s="2" t="inlineStr">
        <is>
          <t>9 Months Ended</t>
        </is>
      </c>
      <c r="N1" s="2" t="inlineStr">
        <is>
          <t>12 Months Ended</t>
        </is>
      </c>
    </row>
    <row r="2">
      <c r="B2" s="2" t="inlineStr">
        <is>
          <t>Dec. 31, 2022</t>
        </is>
      </c>
      <c r="C2" s="2" t="inlineStr">
        <is>
          <t>Sep. 24, 2022</t>
        </is>
      </c>
      <c r="D2" s="2" t="inlineStr">
        <is>
          <t>Jun. 25, 2022</t>
        </is>
      </c>
      <c r="E2" s="2" t="inlineStr">
        <is>
          <t>Mar. 26, 2022</t>
        </is>
      </c>
      <c r="F2" s="2" t="inlineStr">
        <is>
          <t>Dec. 25, 2021</t>
        </is>
      </c>
      <c r="G2" s="2" t="inlineStr">
        <is>
          <t>Sep. 25, 2021</t>
        </is>
      </c>
      <c r="H2" s="2" t="inlineStr">
        <is>
          <t>Jun. 26, 2021</t>
        </is>
      </c>
      <c r="I2" s="2" t="inlineStr">
        <is>
          <t>Mar. 27, 2021</t>
        </is>
      </c>
      <c r="J2" s="2" t="inlineStr">
        <is>
          <t>Jun. 25, 2022</t>
        </is>
      </c>
      <c r="K2" s="2" t="inlineStr">
        <is>
          <t>Jun. 26, 2021</t>
        </is>
      </c>
      <c r="L2" s="2" t="inlineStr">
        <is>
          <t>Sep. 24, 2022</t>
        </is>
      </c>
      <c r="M2" s="2" t="inlineStr">
        <is>
          <t>Sep. 25, 2021</t>
        </is>
      </c>
      <c r="N2" s="2" t="inlineStr">
        <is>
          <t>Dec. 31, 2022</t>
        </is>
      </c>
      <c r="O2" s="2" t="inlineStr">
        <is>
          <t>Dec. 25, 2021</t>
        </is>
      </c>
      <c r="P2" s="2" t="inlineStr">
        <is>
          <t>Dec. 26,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 income</t>
        </is>
      </c>
      <c r="B4" s="7" t="n">
        <v>-244.7</v>
      </c>
      <c r="C4" s="5" t="n">
        <v>0</v>
      </c>
      <c r="D4" s="7" t="n">
        <v>8.300000000000001</v>
      </c>
      <c r="E4" s="7" t="n">
        <v>3.9</v>
      </c>
      <c r="F4" s="7" t="n">
        <v>33.6</v>
      </c>
      <c r="G4" s="7" t="n">
        <v>-88.7</v>
      </c>
      <c r="H4" s="7" t="n">
        <v>27.3</v>
      </c>
      <c r="I4" s="7" t="n">
        <v>43.4</v>
      </c>
      <c r="J4" s="7" t="n">
        <v>12.2</v>
      </c>
      <c r="K4" s="7" t="n">
        <v>70.7</v>
      </c>
      <c r="L4" s="7" t="n">
        <v>12.2</v>
      </c>
      <c r="M4" s="5" t="n">
        <v>-18</v>
      </c>
      <c r="N4" s="7" t="n">
        <v>-232.5</v>
      </c>
      <c r="O4" s="7" t="n">
        <v>15.6</v>
      </c>
      <c r="P4" s="7" t="n">
        <v>123.5</v>
      </c>
    </row>
    <row r="5">
      <c r="A5" s="3" t="inlineStr">
        <is>
          <t>Other comprehensive loss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Foreign currency translation adjustments,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69</v>
      </c>
      <c r="O6" s="8" t="n">
        <v>-18.6</v>
      </c>
      <c r="P6" s="6" t="n">
        <v>-49</v>
      </c>
    </row>
    <row r="7">
      <c r="A7" s="4" t="inlineStr">
        <is>
          <t>Deferred (loss) gain on cash flow hedges,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0.1</v>
      </c>
      <c r="O7" s="6" t="n">
        <v>0</v>
      </c>
      <c r="P7" s="8" t="n">
        <v>2.6</v>
      </c>
    </row>
    <row r="8">
      <c r="A8" s="4" t="inlineStr">
        <is>
          <t>Pension and other post-retirement benefit (cost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23.4</v>
      </c>
      <c r="O8" s="8" t="n">
        <v>17.8</v>
      </c>
      <c r="P8" s="6" t="n">
        <v>-2</v>
      </c>
    </row>
    <row r="9">
      <c r="A9" s="4" t="inlineStr">
        <is>
          <t>Other comprehensive income (loss)</t>
        </is>
      </c>
      <c r="B9" s="4" t="inlineStr">
        <is>
          <t xml:space="preserve"> </t>
        </is>
      </c>
      <c r="C9" s="8" t="n">
        <v>-43.9</v>
      </c>
      <c r="D9" s="8" t="n">
        <v>91.09999999999999</v>
      </c>
      <c r="E9" s="8" t="n">
        <v>7.6</v>
      </c>
      <c r="F9" s="8" t="n">
        <v>-8.199999999999999</v>
      </c>
      <c r="G9" s="6" t="n">
        <v>1</v>
      </c>
      <c r="H9" s="8" t="n">
        <v>3.5</v>
      </c>
      <c r="I9" s="8" t="n">
        <v>2.9</v>
      </c>
      <c r="J9" s="8" t="n">
        <v>98.7</v>
      </c>
      <c r="K9" s="8" t="n">
        <v>6.4</v>
      </c>
      <c r="L9" s="8" t="n">
        <v>54.8</v>
      </c>
      <c r="M9" s="8" t="n">
        <v>7.4</v>
      </c>
      <c r="N9" s="8" t="n">
        <v>92.3</v>
      </c>
      <c r="O9" s="8" t="n">
        <v>-0.8</v>
      </c>
      <c r="P9" s="8" t="n">
        <v>-48.4</v>
      </c>
    </row>
    <row r="10">
      <c r="A10" s="4" t="inlineStr">
        <is>
          <t>Total comprehensive (loss) income</t>
        </is>
      </c>
      <c r="B10" s="4" t="inlineStr">
        <is>
          <t xml:space="preserve"> </t>
        </is>
      </c>
      <c r="C10" s="8" t="n">
        <v>-43.9</v>
      </c>
      <c r="D10" s="8" t="n">
        <v>99.40000000000001</v>
      </c>
      <c r="E10" s="8" t="n">
        <v>11.5</v>
      </c>
      <c r="F10" s="8" t="n">
        <v>25.4</v>
      </c>
      <c r="G10" s="8" t="n">
        <v>-87.7</v>
      </c>
      <c r="H10" s="8" t="n">
        <v>30.8</v>
      </c>
      <c r="I10" s="8" t="n">
        <v>46.3</v>
      </c>
      <c r="J10" s="8" t="n">
        <v>110.9</v>
      </c>
      <c r="K10" s="8" t="n">
        <v>77.09999999999999</v>
      </c>
      <c r="L10" s="6" t="n">
        <v>67</v>
      </c>
      <c r="M10" s="8" t="n">
        <v>-10.6</v>
      </c>
      <c r="N10" s="7" t="n">
        <v>-140.2</v>
      </c>
      <c r="O10" s="8" t="n">
        <v>14.8</v>
      </c>
      <c r="P10" s="8" t="n">
        <v>75.09999999999999</v>
      </c>
    </row>
    <row r="11">
      <c r="A11" s="4" t="inlineStr">
        <is>
          <t>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loss) income</t>
        </is>
      </c>
      <c r="B13" s="4" t="inlineStr">
        <is>
          <t xml:space="preserve"> </t>
        </is>
      </c>
      <c r="C13" s="8" t="n">
        <v>16.8</v>
      </c>
      <c r="D13" s="8" t="n">
        <v>1.2</v>
      </c>
      <c r="E13" s="8" t="n">
        <v>-0.1</v>
      </c>
      <c r="F13" s="8" t="n">
        <v>23.8</v>
      </c>
      <c r="G13" s="8" t="n">
        <v>-86.09999999999999</v>
      </c>
      <c r="H13" s="8" t="n">
        <v>35.6</v>
      </c>
      <c r="I13" s="8" t="n">
        <v>45.3</v>
      </c>
      <c r="J13" s="8" t="n">
        <v>1.1</v>
      </c>
      <c r="K13" s="8" t="n">
        <v>80.90000000000001</v>
      </c>
      <c r="L13" s="8" t="n">
        <v>17.9</v>
      </c>
      <c r="M13" s="8" t="n">
        <v>-5.2</v>
      </c>
      <c r="N13" s="4" t="inlineStr">
        <is>
          <t xml:space="preserve"> </t>
        </is>
      </c>
      <c r="O13" s="8" t="n">
        <v>18.6</v>
      </c>
      <c r="P13" s="8" t="n">
        <v>112.2</v>
      </c>
    </row>
    <row r="14">
      <c r="A14" s="3" t="inlineStr">
        <is>
          <t>Other comprehensive loss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Foreign currency translation adjustments,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8" t="n">
        <v>-16.1</v>
      </c>
      <c r="P15" s="8" t="n">
        <v>-48.2</v>
      </c>
    </row>
    <row r="16">
      <c r="A16" s="4" t="inlineStr">
        <is>
          <t>Deferred (loss) gain on cash flow hedges,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8" t="n">
        <v>2.6</v>
      </c>
    </row>
    <row r="17">
      <c r="A17" s="4" t="inlineStr">
        <is>
          <t>Pension and other post-retirement benefit (costs),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8" t="n">
        <v>14.1</v>
      </c>
      <c r="P17" s="6" t="n">
        <v>-2</v>
      </c>
    </row>
    <row r="18">
      <c r="A18" s="4" t="inlineStr">
        <is>
          <t>Other comprehensive income (loss)</t>
        </is>
      </c>
      <c r="B18" s="4" t="inlineStr">
        <is>
          <t xml:space="preserve"> </t>
        </is>
      </c>
      <c r="C18" s="8" t="n">
        <v>-31.9</v>
      </c>
      <c r="D18" s="8" t="n">
        <v>103.7</v>
      </c>
      <c r="E18" s="6" t="n">
        <v>14</v>
      </c>
      <c r="F18" s="8" t="n">
        <v>-9.800000000000001</v>
      </c>
      <c r="G18" s="8" t="n">
        <v>-1.7</v>
      </c>
      <c r="H18" s="8" t="n">
        <v>4.2</v>
      </c>
      <c r="I18" s="8" t="n">
        <v>5.3</v>
      </c>
      <c r="J18" s="8" t="n">
        <v>117.7</v>
      </c>
      <c r="K18" s="8" t="n">
        <v>9.5</v>
      </c>
      <c r="L18" s="8" t="n">
        <v>85.8</v>
      </c>
      <c r="M18" s="8" t="n">
        <v>7.8</v>
      </c>
      <c r="N18" s="4" t="inlineStr">
        <is>
          <t xml:space="preserve"> </t>
        </is>
      </c>
      <c r="O18" s="6" t="n">
        <v>-2</v>
      </c>
      <c r="P18" s="8" t="n">
        <v>-47.6</v>
      </c>
    </row>
    <row r="19">
      <c r="A19" s="4" t="inlineStr">
        <is>
          <t>Total comprehensive (loss) income</t>
        </is>
      </c>
      <c r="B19" s="4" t="inlineStr">
        <is>
          <t xml:space="preserve"> </t>
        </is>
      </c>
      <c r="C19" s="8" t="n">
        <v>-15.1</v>
      </c>
      <c r="D19" s="8" t="n">
        <v>104.9</v>
      </c>
      <c r="E19" s="8" t="n">
        <v>13.9</v>
      </c>
      <c r="F19" s="6" t="n">
        <v>14</v>
      </c>
      <c r="G19" s="8" t="n">
        <v>-87.8</v>
      </c>
      <c r="H19" s="8" t="n">
        <v>39.8</v>
      </c>
      <c r="I19" s="8" t="n">
        <v>50.6</v>
      </c>
      <c r="J19" s="8" t="n">
        <v>118.8</v>
      </c>
      <c r="K19" s="8" t="n">
        <v>90.40000000000001</v>
      </c>
      <c r="L19" s="8" t="n">
        <v>103.7</v>
      </c>
      <c r="M19" s="8" t="n">
        <v>2.6</v>
      </c>
      <c r="N19" s="4" t="inlineStr">
        <is>
          <t xml:space="preserve"> </t>
        </is>
      </c>
      <c r="O19" s="8" t="n">
        <v>16.6</v>
      </c>
      <c r="P19" s="8" t="n">
        <v>64.59999999999999</v>
      </c>
    </row>
    <row r="20">
      <c r="A20" s="4" t="inlineStr">
        <is>
          <t>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loss) income</t>
        </is>
      </c>
      <c r="B22" s="4" t="inlineStr">
        <is>
          <t xml:space="preserve"> </t>
        </is>
      </c>
      <c r="C22" s="8" t="n">
        <v>-16.8</v>
      </c>
      <c r="D22" s="8" t="n">
        <v>7.1</v>
      </c>
      <c r="E22" s="6" t="n">
        <v>4</v>
      </c>
      <c r="F22" s="8" t="n">
        <v>9.800000000000001</v>
      </c>
      <c r="G22" s="8" t="n">
        <v>-2.6</v>
      </c>
      <c r="H22" s="8" t="n">
        <v>-8.300000000000001</v>
      </c>
      <c r="I22" s="8" t="n">
        <v>-1.9</v>
      </c>
      <c r="J22" s="8" t="n">
        <v>11.1</v>
      </c>
      <c r="K22" s="8" t="n">
        <v>-10.2</v>
      </c>
      <c r="L22" s="8" t="n">
        <v>-5.7</v>
      </c>
      <c r="M22" s="8" t="n">
        <v>-12.8</v>
      </c>
      <c r="N22" s="4" t="inlineStr">
        <is>
          <t xml:space="preserve"> </t>
        </is>
      </c>
      <c r="O22" s="6" t="n">
        <v>-3</v>
      </c>
      <c r="P22" s="8" t="n">
        <v>11.3</v>
      </c>
    </row>
    <row r="23">
      <c r="A23" s="3" t="inlineStr">
        <is>
          <t>Other comprehensive loss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Foreign currency translation adjustments,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8" t="n">
        <v>-2.5</v>
      </c>
      <c r="P24" s="8" t="n">
        <v>-0.8</v>
      </c>
    </row>
    <row r="25">
      <c r="A25" s="4" t="inlineStr">
        <is>
          <t>Deferred (loss) gain on cash flow hedges, net of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0</v>
      </c>
    </row>
    <row r="26">
      <c r="A26" s="4" t="inlineStr">
        <is>
          <t>Pension and other post-retirement benefit (costs), net of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8" t="n">
        <v>3.7</v>
      </c>
      <c r="P26" s="6" t="n">
        <v>0</v>
      </c>
    </row>
    <row r="27">
      <c r="A27" s="4" t="inlineStr">
        <is>
          <t>Other comprehensive income (loss)</t>
        </is>
      </c>
      <c r="B27" s="4" t="inlineStr">
        <is>
          <t xml:space="preserve"> </t>
        </is>
      </c>
      <c r="C27" s="6" t="n">
        <v>-12</v>
      </c>
      <c r="D27" s="8" t="n">
        <v>-12.6</v>
      </c>
      <c r="E27" s="8" t="n">
        <v>-6.4</v>
      </c>
      <c r="F27" s="8" t="n">
        <v>1.6</v>
      </c>
      <c r="G27" s="8" t="n">
        <v>2.7</v>
      </c>
      <c r="H27" s="8" t="n">
        <v>-0.7</v>
      </c>
      <c r="I27" s="8" t="n">
        <v>-2.4</v>
      </c>
      <c r="J27" s="6" t="n">
        <v>-19</v>
      </c>
      <c r="K27" s="8" t="n">
        <v>-3.1</v>
      </c>
      <c r="L27" s="6" t="n">
        <v>-31</v>
      </c>
      <c r="M27" s="8" t="n">
        <v>-0.4</v>
      </c>
      <c r="N27" s="4" t="inlineStr">
        <is>
          <t xml:space="preserve"> </t>
        </is>
      </c>
      <c r="O27" s="8" t="n">
        <v>1.2</v>
      </c>
      <c r="P27" s="8" t="n">
        <v>-0.8</v>
      </c>
    </row>
    <row r="28">
      <c r="A28" s="4" t="inlineStr">
        <is>
          <t>Total comprehensive (loss) income</t>
        </is>
      </c>
      <c r="B28" s="4" t="inlineStr">
        <is>
          <t xml:space="preserve"> </t>
        </is>
      </c>
      <c r="C28" s="7" t="n">
        <v>-28.8</v>
      </c>
      <c r="D28" s="7" t="n">
        <v>-5.5</v>
      </c>
      <c r="E28" s="7" t="n">
        <v>-2.4</v>
      </c>
      <c r="F28" s="7" t="n">
        <v>11.4</v>
      </c>
      <c r="G28" s="7" t="n">
        <v>0.1</v>
      </c>
      <c r="H28" s="5" t="n">
        <v>-9</v>
      </c>
      <c r="I28" s="7" t="n">
        <v>-4.3</v>
      </c>
      <c r="J28" s="7" t="n">
        <v>-7.9</v>
      </c>
      <c r="K28" s="7" t="n">
        <v>-13.3</v>
      </c>
      <c r="L28" s="7" t="n">
        <v>-36.7</v>
      </c>
      <c r="M28" s="7" t="n">
        <v>-13.2</v>
      </c>
      <c r="N28" s="4" t="inlineStr">
        <is>
          <t xml:space="preserve"> </t>
        </is>
      </c>
      <c r="O28" s="7" t="n">
        <v>-1.8</v>
      </c>
      <c r="P28" s="7" t="n">
        <v>10.5</v>
      </c>
    </row>
  </sheetData>
  <mergeCells count="5">
    <mergeCell ref="A1:A2"/>
    <mergeCell ref="B1:I1"/>
    <mergeCell ref="J1:K1"/>
    <mergeCell ref="L1:M1"/>
    <mergeCell ref="N1:P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K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d Previously Issued 2021 and 2020 Financial Statements - Balance Sheets (Details) - USD ($) $ / shares in Units, $ in Millions</t>
        </is>
      </c>
      <c r="B1" s="2" t="inlineStr">
        <is>
          <t>Dec. 31, 2022</t>
        </is>
      </c>
      <c r="C1" s="2" t="inlineStr">
        <is>
          <t>Sep. 24, 2022</t>
        </is>
      </c>
      <c r="D1" s="2" t="inlineStr">
        <is>
          <t>Jun. 25, 2022</t>
        </is>
      </c>
      <c r="E1" s="2" t="inlineStr">
        <is>
          <t>Mar. 26, 2022</t>
        </is>
      </c>
      <c r="F1" s="2" t="inlineStr">
        <is>
          <t>Dec. 25, 2021</t>
        </is>
      </c>
      <c r="G1" s="2" t="inlineStr">
        <is>
          <t>Sep. 25, 2021</t>
        </is>
      </c>
      <c r="H1" s="2" t="inlineStr">
        <is>
          <t>Jun. 26, 2021</t>
        </is>
      </c>
      <c r="I1" s="2" t="inlineStr">
        <is>
          <t>Mar. 27, 2021</t>
        </is>
      </c>
      <c r="J1" s="2" t="inlineStr">
        <is>
          <t>Dec. 26, 2020</t>
        </is>
      </c>
      <c r="K1" s="2" t="inlineStr">
        <is>
          <t>Dec. 28,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7" t="n">
        <v>110.1</v>
      </c>
      <c r="C3" s="7" t="n">
        <v>102.9</v>
      </c>
      <c r="D3" s="7" t="n">
        <v>120.8</v>
      </c>
      <c r="E3" s="5" t="n">
        <v>247</v>
      </c>
      <c r="F3" s="7" t="n">
        <v>267.2</v>
      </c>
      <c r="G3" s="7" t="n">
        <v>123.8</v>
      </c>
      <c r="H3" s="7" t="n">
        <v>106.4</v>
      </c>
      <c r="I3" s="7" t="n">
        <v>154.2</v>
      </c>
      <c r="J3" s="4" t="inlineStr">
        <is>
          <t xml:space="preserve"> </t>
        </is>
      </c>
      <c r="K3" s="4" t="inlineStr">
        <is>
          <t xml:space="preserve"> </t>
        </is>
      </c>
    </row>
    <row r="4">
      <c r="A4" s="4" t="inlineStr">
        <is>
          <t>Accounts receivable, net</t>
        </is>
      </c>
      <c r="B4" s="8" t="n">
        <v>63.7</v>
      </c>
      <c r="C4" s="8" t="n">
        <v>71.90000000000001</v>
      </c>
      <c r="D4" s="8" t="n">
        <v>81.3</v>
      </c>
      <c r="E4" s="8" t="n">
        <v>86.5</v>
      </c>
      <c r="F4" s="8" t="n">
        <v>88.3</v>
      </c>
      <c r="G4" s="6" t="n">
        <v>93</v>
      </c>
      <c r="H4" s="8" t="n">
        <v>91.90000000000001</v>
      </c>
      <c r="I4" s="8" t="n">
        <v>95.90000000000001</v>
      </c>
      <c r="J4" s="4" t="inlineStr">
        <is>
          <t xml:space="preserve"> </t>
        </is>
      </c>
      <c r="K4" s="4" t="inlineStr">
        <is>
          <t xml:space="preserve"> </t>
        </is>
      </c>
    </row>
    <row r="5">
      <c r="A5" s="4" t="inlineStr">
        <is>
          <t>Inventories</t>
        </is>
      </c>
      <c r="B5" s="8" t="n">
        <v>217.6</v>
      </c>
      <c r="C5" s="8" t="n">
        <v>248.5</v>
      </c>
      <c r="D5" s="8" t="n">
        <v>241.6</v>
      </c>
      <c r="E5" s="8" t="n">
        <v>244.6</v>
      </c>
      <c r="F5" s="8" t="n">
        <v>230.9</v>
      </c>
      <c r="G5" s="8" t="n">
        <v>263.3</v>
      </c>
      <c r="H5" s="6" t="n">
        <v>258</v>
      </c>
      <c r="I5" s="8" t="n">
        <v>238.1</v>
      </c>
      <c r="J5" s="4" t="inlineStr">
        <is>
          <t xml:space="preserve"> </t>
        </is>
      </c>
      <c r="K5" s="4" t="inlineStr">
        <is>
          <t xml:space="preserve"> </t>
        </is>
      </c>
    </row>
    <row r="6">
      <c r="A6" s="4" t="inlineStr">
        <is>
          <t>Non-trade accounts receivables, net</t>
        </is>
      </c>
      <c r="B6" s="8" t="n">
        <v>16.5</v>
      </c>
      <c r="C6" s="8" t="n">
        <v>25.7</v>
      </c>
      <c r="D6" s="6" t="n">
        <v>37</v>
      </c>
      <c r="E6" s="8" t="n">
        <v>31.4</v>
      </c>
      <c r="F6" s="8" t="n">
        <v>32.5</v>
      </c>
      <c r="G6" s="8" t="n">
        <v>37.4</v>
      </c>
      <c r="H6" s="8" t="n">
        <v>44.7</v>
      </c>
      <c r="I6" s="8" t="n">
        <v>35.1</v>
      </c>
      <c r="J6" s="4" t="inlineStr">
        <is>
          <t xml:space="preserve"> </t>
        </is>
      </c>
      <c r="K6" s="4" t="inlineStr">
        <is>
          <t xml:space="preserve"> </t>
        </is>
      </c>
    </row>
    <row r="7">
      <c r="A7" s="4" t="inlineStr">
        <is>
          <t>Prepaid expenses and other current assets</t>
        </is>
      </c>
      <c r="B7" s="8" t="n">
        <v>23.7</v>
      </c>
      <c r="C7" s="8" t="n">
        <v>32.3</v>
      </c>
      <c r="D7" s="8" t="n">
        <v>24.9</v>
      </c>
      <c r="E7" s="8" t="n">
        <v>23.1</v>
      </c>
      <c r="F7" s="8" t="n">
        <v>25.1</v>
      </c>
      <c r="G7" s="8" t="n">
        <v>30.2</v>
      </c>
      <c r="H7" s="6" t="n">
        <v>25</v>
      </c>
      <c r="I7" s="8" t="n">
        <v>27.2</v>
      </c>
      <c r="J7" s="4" t="inlineStr">
        <is>
          <t xml:space="preserve"> </t>
        </is>
      </c>
      <c r="K7" s="4" t="inlineStr">
        <is>
          <t xml:space="preserve"> </t>
        </is>
      </c>
    </row>
    <row r="8">
      <c r="A8" s="4" t="inlineStr">
        <is>
          <t>Total assets of discontinued operations - current</t>
        </is>
      </c>
      <c r="B8" s="6" t="n">
        <v>0</v>
      </c>
      <c r="C8" s="6" t="n">
        <v>0</v>
      </c>
      <c r="D8" s="8" t="n">
        <v>7.6</v>
      </c>
      <c r="E8" s="8" t="n">
        <v>7.8</v>
      </c>
      <c r="F8" s="8" t="n">
        <v>7.9</v>
      </c>
      <c r="G8" s="8" t="n">
        <v>9.1</v>
      </c>
      <c r="H8" s="8" t="n">
        <v>44.1</v>
      </c>
      <c r="I8" s="8" t="n">
        <v>41.7</v>
      </c>
      <c r="J8" s="4" t="inlineStr">
        <is>
          <t xml:space="preserve"> </t>
        </is>
      </c>
      <c r="K8" s="4" t="inlineStr">
        <is>
          <t xml:space="preserve"> </t>
        </is>
      </c>
    </row>
    <row r="9">
      <c r="A9" s="4" t="inlineStr">
        <is>
          <t>Total current assets</t>
        </is>
      </c>
      <c r="B9" s="8" t="n">
        <v>431.6</v>
      </c>
      <c r="C9" s="8" t="n">
        <v>481.3</v>
      </c>
      <c r="D9" s="8" t="n">
        <v>513.2</v>
      </c>
      <c r="E9" s="8" t="n">
        <v>640.4</v>
      </c>
      <c r="F9" s="8" t="n">
        <v>651.9</v>
      </c>
      <c r="G9" s="8" t="n">
        <v>556.8</v>
      </c>
      <c r="H9" s="8" t="n">
        <v>570.1</v>
      </c>
      <c r="I9" s="8" t="n">
        <v>592.2</v>
      </c>
      <c r="J9" s="4" t="inlineStr">
        <is>
          <t xml:space="preserve"> </t>
        </is>
      </c>
      <c r="K9" s="4" t="inlineStr">
        <is>
          <t xml:space="preserve"> </t>
        </is>
      </c>
    </row>
    <row r="10">
      <c r="A10" s="4" t="inlineStr">
        <is>
          <t>Deferred tax assets, net</t>
        </is>
      </c>
      <c r="B10" s="6" t="n">
        <v>0</v>
      </c>
      <c r="C10" s="8" t="n">
        <v>181.1</v>
      </c>
      <c r="D10" s="8" t="n">
        <v>182.8</v>
      </c>
      <c r="E10" s="8" t="n">
        <v>189.4</v>
      </c>
      <c r="F10" s="8" t="n">
        <v>186.4</v>
      </c>
      <c r="G10" s="8" t="n">
        <v>196.8</v>
      </c>
      <c r="H10" s="8" t="n">
        <v>151.2</v>
      </c>
      <c r="I10" s="8" t="n">
        <v>152.6</v>
      </c>
      <c r="J10" s="4" t="inlineStr">
        <is>
          <t xml:space="preserve"> </t>
        </is>
      </c>
      <c r="K10" s="4" t="inlineStr">
        <is>
          <t xml:space="preserve"> </t>
        </is>
      </c>
    </row>
    <row r="11">
      <c r="A11" s="4" t="inlineStr">
        <is>
          <t>Property, plant and equipment, net</t>
        </is>
      </c>
      <c r="B11" s="8" t="n">
        <v>136.9</v>
      </c>
      <c r="C11" s="8" t="n">
        <v>148.2</v>
      </c>
      <c r="D11" s="8" t="n">
        <v>151.9</v>
      </c>
      <c r="E11" s="8" t="n">
        <v>158.3</v>
      </c>
      <c r="F11" s="6" t="n">
        <v>160</v>
      </c>
      <c r="G11" s="6" t="n">
        <v>165</v>
      </c>
      <c r="H11" s="8" t="n">
        <v>181.1</v>
      </c>
      <c r="I11" s="8" t="n">
        <v>180.5</v>
      </c>
      <c r="J11" s="4" t="inlineStr">
        <is>
          <t xml:space="preserve"> </t>
        </is>
      </c>
      <c r="K11" s="4" t="inlineStr">
        <is>
          <t xml:space="preserve"> </t>
        </is>
      </c>
    </row>
    <row r="12">
      <c r="A12" s="4" t="inlineStr">
        <is>
          <t>Operating lease right-of-use assets</t>
        </is>
      </c>
      <c r="B12" s="8" t="n">
        <v>69.09999999999999</v>
      </c>
      <c r="C12" s="6" t="n">
        <v>72</v>
      </c>
      <c r="D12" s="8" t="n">
        <v>76.7</v>
      </c>
      <c r="E12" s="8" t="n">
        <v>76.3</v>
      </c>
      <c r="F12" s="8" t="n">
        <v>74.7</v>
      </c>
      <c r="G12" s="8" t="n">
        <v>77.09999999999999</v>
      </c>
      <c r="H12" s="8" t="n">
        <v>80.7</v>
      </c>
      <c r="I12" s="8" t="n">
        <v>82.3</v>
      </c>
      <c r="J12" s="4" t="inlineStr">
        <is>
          <t xml:space="preserve"> </t>
        </is>
      </c>
      <c r="K12" s="4" t="inlineStr">
        <is>
          <t xml:space="preserve"> </t>
        </is>
      </c>
    </row>
    <row r="13">
      <c r="A13" s="4" t="inlineStr">
        <is>
          <t>Long-term receivables, net</t>
        </is>
      </c>
      <c r="B13" s="8" t="n">
        <v>5.6</v>
      </c>
      <c r="C13" s="8" t="n">
        <v>3.5</v>
      </c>
      <c r="D13" s="8" t="n">
        <v>4.5</v>
      </c>
      <c r="E13" s="8" t="n">
        <v>4.9</v>
      </c>
      <c r="F13" s="8" t="n">
        <v>5.6</v>
      </c>
      <c r="G13" s="8" t="n">
        <v>6.7</v>
      </c>
      <c r="H13" s="8" t="n">
        <v>7.7</v>
      </c>
      <c r="I13" s="8" t="n">
        <v>9.300000000000001</v>
      </c>
      <c r="J13" s="4" t="inlineStr">
        <is>
          <t xml:space="preserve"> </t>
        </is>
      </c>
      <c r="K13" s="4" t="inlineStr">
        <is>
          <t xml:space="preserve"> </t>
        </is>
      </c>
    </row>
    <row r="14">
      <c r="A14" s="4" t="inlineStr">
        <is>
          <t>Trade name, net</t>
        </is>
      </c>
      <c r="B14" s="6" t="n">
        <v>1</v>
      </c>
      <c r="C14" s="8" t="n">
        <v>3.5</v>
      </c>
      <c r="D14" s="8" t="n">
        <v>8.800000000000001</v>
      </c>
      <c r="E14" s="8" t="n">
        <v>9.9</v>
      </c>
      <c r="F14" s="8" t="n">
        <v>10.6</v>
      </c>
      <c r="G14" s="6" t="n">
        <v>11</v>
      </c>
      <c r="H14" s="8" t="n">
        <v>10.9</v>
      </c>
      <c r="I14" s="6" t="n">
        <v>11</v>
      </c>
      <c r="J14" s="4" t="inlineStr">
        <is>
          <t xml:space="preserve"> </t>
        </is>
      </c>
      <c r="K14" s="4" t="inlineStr">
        <is>
          <t xml:space="preserve"> </t>
        </is>
      </c>
    </row>
    <row r="15">
      <c r="A15" s="4" t="inlineStr">
        <is>
          <t>Goodwill</t>
        </is>
      </c>
      <c r="B15" s="6" t="n">
        <v>0</v>
      </c>
      <c r="C15" s="8" t="n">
        <v>3.2</v>
      </c>
      <c r="D15" s="8" t="n">
        <v>27.7</v>
      </c>
      <c r="E15" s="8" t="n">
        <v>32.9</v>
      </c>
      <c r="F15" s="8" t="n">
        <v>33.7</v>
      </c>
      <c r="G15" s="8" t="n">
        <v>34.3</v>
      </c>
      <c r="H15" s="8" t="n">
        <v>34.7</v>
      </c>
      <c r="I15" s="6" t="n">
        <v>44</v>
      </c>
      <c r="J15" s="7" t="n">
        <v>45.6</v>
      </c>
      <c r="K15" s="4" t="inlineStr">
        <is>
          <t xml:space="preserve"> </t>
        </is>
      </c>
    </row>
    <row r="16">
      <c r="A16" s="4" t="inlineStr">
        <is>
          <t>Long-term non-trade accounts receivable, net</t>
        </is>
      </c>
      <c r="B16" s="8" t="n">
        <v>35.7</v>
      </c>
      <c r="C16" s="8" t="n">
        <v>36.2</v>
      </c>
      <c r="D16" s="8" t="n">
        <v>36.5</v>
      </c>
      <c r="E16" s="8" t="n">
        <v>38.4</v>
      </c>
      <c r="F16" s="8" t="n">
        <v>36.6</v>
      </c>
      <c r="G16" s="8" t="n">
        <v>36.9</v>
      </c>
      <c r="H16" s="8" t="n">
        <v>37.2</v>
      </c>
      <c r="I16" s="8" t="n">
        <v>37.1</v>
      </c>
      <c r="J16" s="4" t="inlineStr">
        <is>
          <t xml:space="preserve"> </t>
        </is>
      </c>
      <c r="K16" s="4" t="inlineStr">
        <is>
          <t xml:space="preserve"> </t>
        </is>
      </c>
    </row>
    <row r="17">
      <c r="A17" s="4" t="inlineStr">
        <is>
          <t>Long-term refundable income taxes</t>
        </is>
      </c>
      <c r="B17" s="8" t="n">
        <v>43.1</v>
      </c>
      <c r="C17" s="8" t="n">
        <v>46.6</v>
      </c>
      <c r="D17" s="8" t="n">
        <v>40.7</v>
      </c>
      <c r="E17" s="8" t="n">
        <v>39.8</v>
      </c>
      <c r="F17" s="8" t="n">
        <v>38.3</v>
      </c>
      <c r="G17" s="6" t="n">
        <v>35</v>
      </c>
      <c r="H17" s="8" t="n">
        <v>30.3</v>
      </c>
      <c r="I17" s="8" t="n">
        <v>30.5</v>
      </c>
      <c r="J17" s="4" t="inlineStr">
        <is>
          <t xml:space="preserve"> </t>
        </is>
      </c>
      <c r="K17" s="4" t="inlineStr">
        <is>
          <t xml:space="preserve"> </t>
        </is>
      </c>
    </row>
    <row r="18">
      <c r="A18" s="4" t="inlineStr">
        <is>
          <t>Other assets</t>
        </is>
      </c>
      <c r="B18" s="8" t="n">
        <v>20.6</v>
      </c>
      <c r="C18" s="8" t="n">
        <v>20.7</v>
      </c>
      <c r="D18" s="8" t="n">
        <v>20.6</v>
      </c>
      <c r="E18" s="8" t="n">
        <v>21.4</v>
      </c>
      <c r="F18" s="8" t="n">
        <v>23.8</v>
      </c>
      <c r="G18" s="8" t="n">
        <v>22.7</v>
      </c>
      <c r="H18" s="8" t="n">
        <v>21.4</v>
      </c>
      <c r="I18" s="8" t="n">
        <v>23.2</v>
      </c>
      <c r="J18" s="4" t="inlineStr">
        <is>
          <t xml:space="preserve"> </t>
        </is>
      </c>
      <c r="K18" s="4" t="inlineStr">
        <is>
          <t xml:space="preserve"> </t>
        </is>
      </c>
    </row>
    <row r="19">
      <c r="A19" s="4" t="inlineStr">
        <is>
          <t>Assets held for sale</t>
        </is>
      </c>
      <c r="B19" s="6" t="n">
        <v>0</v>
      </c>
      <c r="C19" s="6" t="n">
        <v>0</v>
      </c>
      <c r="D19" s="8" t="n">
        <v>15.3</v>
      </c>
      <c r="E19" s="8" t="n">
        <v>16.5</v>
      </c>
      <c r="F19" s="8" t="n">
        <v>18.5</v>
      </c>
      <c r="G19" s="8" t="n">
        <v>20.6</v>
      </c>
      <c r="H19" s="8" t="n">
        <v>30.6</v>
      </c>
      <c r="I19" s="8" t="n">
        <v>32.2</v>
      </c>
      <c r="J19" s="4" t="inlineStr">
        <is>
          <t xml:space="preserve"> </t>
        </is>
      </c>
      <c r="K19" s="4" t="inlineStr">
        <is>
          <t xml:space="preserve"> </t>
        </is>
      </c>
    </row>
    <row r="20">
      <c r="A20" s="4" t="inlineStr">
        <is>
          <t>Total assets</t>
        </is>
      </c>
      <c r="B20" s="8" t="n">
        <v>743.6</v>
      </c>
      <c r="C20" s="8" t="n">
        <v>996.3</v>
      </c>
      <c r="D20" s="8" t="n">
        <v>1078.7</v>
      </c>
      <c r="E20" s="8" t="n">
        <v>1228.2</v>
      </c>
      <c r="F20" s="8" t="n">
        <v>1240.1</v>
      </c>
      <c r="G20" s="8" t="n">
        <v>1162.9</v>
      </c>
      <c r="H20" s="8" t="n">
        <v>1155.9</v>
      </c>
      <c r="I20" s="8" t="n">
        <v>1194.9</v>
      </c>
      <c r="J20" s="4" t="inlineStr">
        <is>
          <t xml:space="preserve"> </t>
        </is>
      </c>
      <c r="K20" s="4" t="inlineStr">
        <is>
          <t xml:space="preserve"> </t>
        </is>
      </c>
    </row>
    <row r="21">
      <c r="A21" s="3" t="inlineStr">
        <is>
          <t>Liabilities And Share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s payable</t>
        </is>
      </c>
      <c r="B22" s="8" t="n">
        <v>78.8</v>
      </c>
      <c r="C22" s="8" t="n">
        <v>108.6</v>
      </c>
      <c r="D22" s="8" t="n">
        <v>99.8</v>
      </c>
      <c r="E22" s="8" t="n">
        <v>106.7</v>
      </c>
      <c r="F22" s="8" t="n">
        <v>121.9</v>
      </c>
      <c r="G22" s="8" t="n">
        <v>102.1</v>
      </c>
      <c r="H22" s="8" t="n">
        <v>101.5</v>
      </c>
      <c r="I22" s="8" t="n">
        <v>97.8</v>
      </c>
      <c r="J22" s="4" t="inlineStr">
        <is>
          <t xml:space="preserve"> </t>
        </is>
      </c>
      <c r="K22" s="4" t="inlineStr">
        <is>
          <t xml:space="preserve"> </t>
        </is>
      </c>
    </row>
    <row r="23">
      <c r="A23" s="4" t="inlineStr">
        <is>
          <t>Current debt and finance lease obligations</t>
        </is>
      </c>
      <c r="B23" s="8" t="n">
        <v>709.8</v>
      </c>
      <c r="C23" s="8" t="n">
        <v>13.1</v>
      </c>
      <c r="D23" s="8" t="n">
        <v>12.5</v>
      </c>
      <c r="E23" s="8" t="n">
        <v>10.7</v>
      </c>
      <c r="F23" s="6" t="n">
        <v>9</v>
      </c>
      <c r="G23" s="8" t="n">
        <v>512.5</v>
      </c>
      <c r="H23" s="8" t="n">
        <v>469.7</v>
      </c>
      <c r="I23" s="8" t="n">
        <v>452.6</v>
      </c>
      <c r="J23" s="4" t="inlineStr">
        <is>
          <t xml:space="preserve"> </t>
        </is>
      </c>
      <c r="K23" s="4" t="inlineStr">
        <is>
          <t xml:space="preserve"> </t>
        </is>
      </c>
    </row>
    <row r="24">
      <c r="A24" s="4" t="inlineStr">
        <is>
          <t>Accrued liabilities</t>
        </is>
      </c>
      <c r="B24" s="8" t="n">
        <v>206.7</v>
      </c>
      <c r="C24" s="8" t="n">
        <v>229.1</v>
      </c>
      <c r="D24" s="8" t="n">
        <v>242.4</v>
      </c>
      <c r="E24" s="8" t="n">
        <v>247.3</v>
      </c>
      <c r="F24" s="8" t="n">
        <v>278.4</v>
      </c>
      <c r="G24" s="8" t="n">
        <v>260.1</v>
      </c>
      <c r="H24" s="8" t="n">
        <v>290.4</v>
      </c>
      <c r="I24" s="6" t="n">
        <v>311</v>
      </c>
      <c r="J24" s="4" t="inlineStr">
        <is>
          <t xml:space="preserve"> </t>
        </is>
      </c>
      <c r="K24" s="4" t="inlineStr">
        <is>
          <t xml:space="preserve"> </t>
        </is>
      </c>
    </row>
    <row r="25">
      <c r="A25" s="4" t="inlineStr">
        <is>
          <t>Total liabilities of discontinued operations - current</t>
        </is>
      </c>
      <c r="B25" s="8" t="n">
        <v>6.6</v>
      </c>
      <c r="C25" s="8" t="n">
        <v>6.7</v>
      </c>
      <c r="D25" s="8" t="n">
        <v>16.7</v>
      </c>
      <c r="E25" s="8" t="n">
        <v>132.1</v>
      </c>
      <c r="F25" s="8" t="n">
        <v>135.8</v>
      </c>
      <c r="G25" s="8" t="n">
        <v>130.2</v>
      </c>
      <c r="H25" s="8" t="n">
        <v>40.3</v>
      </c>
      <c r="I25" s="8" t="n">
        <v>39.2</v>
      </c>
      <c r="J25" s="4" t="inlineStr">
        <is>
          <t xml:space="preserve"> </t>
        </is>
      </c>
      <c r="K25" s="4" t="inlineStr">
        <is>
          <t xml:space="preserve"> </t>
        </is>
      </c>
    </row>
    <row r="26">
      <c r="A26" s="4" t="inlineStr">
        <is>
          <t>Total current liabilities</t>
        </is>
      </c>
      <c r="B26" s="8" t="n">
        <v>1001.9</v>
      </c>
      <c r="C26" s="8" t="n">
        <v>357.5</v>
      </c>
      <c r="D26" s="8" t="n">
        <v>371.4</v>
      </c>
      <c r="E26" s="8" t="n">
        <v>496.8</v>
      </c>
      <c r="F26" s="8" t="n">
        <v>545.1</v>
      </c>
      <c r="G26" s="8" t="n">
        <v>1004.9</v>
      </c>
      <c r="H26" s="8" t="n">
        <v>901.9</v>
      </c>
      <c r="I26" s="8" t="n">
        <v>900.6</v>
      </c>
      <c r="J26" s="4" t="inlineStr">
        <is>
          <t xml:space="preserve"> </t>
        </is>
      </c>
      <c r="K26" s="4" t="inlineStr">
        <is>
          <t xml:space="preserve"> </t>
        </is>
      </c>
    </row>
    <row r="27">
      <c r="A27" s="4" t="inlineStr">
        <is>
          <t>Long-term debt and other lease financing obligations</t>
        </is>
      </c>
      <c r="B27" s="8" t="n">
        <v>3.1</v>
      </c>
      <c r="C27" s="8" t="n">
        <v>690.6</v>
      </c>
      <c r="D27" s="8" t="n">
        <v>690.9</v>
      </c>
      <c r="E27" s="8" t="n">
        <v>801.9</v>
      </c>
      <c r="F27" s="8" t="n">
        <v>703.2</v>
      </c>
      <c r="G27" s="8" t="n">
        <v>168.5</v>
      </c>
      <c r="H27" s="6" t="n">
        <v>168</v>
      </c>
      <c r="I27" s="6" t="n">
        <v>230</v>
      </c>
      <c r="J27" s="4" t="inlineStr">
        <is>
          <t xml:space="preserve"> </t>
        </is>
      </c>
      <c r="K27" s="4" t="inlineStr">
        <is>
          <t xml:space="preserve"> </t>
        </is>
      </c>
    </row>
    <row r="28">
      <c r="A28" s="4" t="inlineStr">
        <is>
          <t>Long-term operating lease liabilities</t>
        </is>
      </c>
      <c r="B28" s="8" t="n">
        <v>53.7</v>
      </c>
      <c r="C28" s="8" t="n">
        <v>54.9</v>
      </c>
      <c r="D28" s="8" t="n">
        <v>58.3</v>
      </c>
      <c r="E28" s="6" t="n">
        <v>57</v>
      </c>
      <c r="F28" s="8" t="n">
        <v>56.8</v>
      </c>
      <c r="G28" s="8" t="n">
        <v>57.5</v>
      </c>
      <c r="H28" s="8" t="n">
        <v>59.9</v>
      </c>
      <c r="I28" s="8" t="n">
        <v>58.8</v>
      </c>
      <c r="J28" s="4" t="inlineStr">
        <is>
          <t xml:space="preserve"> </t>
        </is>
      </c>
      <c r="K28" s="4" t="inlineStr">
        <is>
          <t xml:space="preserve"> </t>
        </is>
      </c>
    </row>
    <row r="29">
      <c r="A29" s="4" t="inlineStr">
        <is>
          <t>Long-term pension liabilities</t>
        </is>
      </c>
      <c r="B29" s="8" t="n">
        <v>50.9</v>
      </c>
      <c r="C29" s="8" t="n">
        <v>76.2</v>
      </c>
      <c r="D29" s="8" t="n">
        <v>80.7</v>
      </c>
      <c r="E29" s="8" t="n">
        <v>83.59999999999999</v>
      </c>
      <c r="F29" s="8" t="n">
        <v>84.3</v>
      </c>
      <c r="G29" s="8" t="n">
        <v>107.8</v>
      </c>
      <c r="H29" s="6" t="n">
        <v>109</v>
      </c>
      <c r="I29" s="8" t="n">
        <v>108.8</v>
      </c>
      <c r="J29" s="4" t="inlineStr">
        <is>
          <t xml:space="preserve"> </t>
        </is>
      </c>
      <c r="K29" s="4" t="inlineStr">
        <is>
          <t xml:space="preserve"> </t>
        </is>
      </c>
    </row>
    <row r="30">
      <c r="A30" s="4" t="inlineStr">
        <is>
          <t>Other liabilities</t>
        </is>
      </c>
      <c r="B30" s="8" t="n">
        <v>62.8</v>
      </c>
      <c r="C30" s="8" t="n">
        <v>39.8</v>
      </c>
      <c r="D30" s="8" t="n">
        <v>47.5</v>
      </c>
      <c r="E30" s="8" t="n">
        <v>50.2</v>
      </c>
      <c r="F30" s="8" t="n">
        <v>51.6</v>
      </c>
      <c r="G30" s="8" t="n">
        <v>59.3</v>
      </c>
      <c r="H30" s="8" t="n">
        <v>41.2</v>
      </c>
      <c r="I30" s="8" t="n">
        <v>52.5</v>
      </c>
      <c r="J30" s="4" t="inlineStr">
        <is>
          <t xml:space="preserve"> </t>
        </is>
      </c>
      <c r="K30" s="4" t="inlineStr">
        <is>
          <t xml:space="preserve"> </t>
        </is>
      </c>
    </row>
    <row r="31">
      <c r="A31" s="4" t="inlineStr">
        <is>
          <t>Liabilities held for sale</t>
        </is>
      </c>
      <c r="B31" s="6" t="n">
        <v>1</v>
      </c>
      <c r="C31" s="6" t="n">
        <v>1</v>
      </c>
      <c r="D31" s="8" t="n">
        <v>8.5</v>
      </c>
      <c r="E31" s="8" t="n">
        <v>18.8</v>
      </c>
      <c r="F31" s="8" t="n">
        <v>17.8</v>
      </c>
      <c r="G31" s="8" t="n">
        <v>11.2</v>
      </c>
      <c r="H31" s="8" t="n">
        <v>11.8</v>
      </c>
      <c r="I31" s="8" t="n">
        <v>11.6</v>
      </c>
      <c r="J31" s="4" t="inlineStr">
        <is>
          <t xml:space="preserve"> </t>
        </is>
      </c>
      <c r="K31" s="4" t="inlineStr">
        <is>
          <t xml:space="preserve"> </t>
        </is>
      </c>
    </row>
    <row r="32">
      <c r="A32" s="4" t="inlineStr">
        <is>
          <t>Total liabilities</t>
        </is>
      </c>
      <c r="B32" s="8" t="n">
        <v>1173.4</v>
      </c>
      <c r="C32" s="6" t="n">
        <v>1220</v>
      </c>
      <c r="D32" s="8" t="n">
        <v>1257.3</v>
      </c>
      <c r="E32" s="8" t="n">
        <v>1508.3</v>
      </c>
      <c r="F32" s="8" t="n">
        <v>1458.8</v>
      </c>
      <c r="G32" s="8" t="n">
        <v>1409.2</v>
      </c>
      <c r="H32" s="8" t="n">
        <v>1291.8</v>
      </c>
      <c r="I32" s="8" t="n">
        <v>1362.3</v>
      </c>
      <c r="J32" s="4" t="inlineStr">
        <is>
          <t xml:space="preserve"> </t>
        </is>
      </c>
      <c r="K32" s="4" t="inlineStr">
        <is>
          <t xml:space="preserve"> </t>
        </is>
      </c>
    </row>
    <row r="33">
      <c r="A33" s="4"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holders’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 value, issued</t>
        </is>
      </c>
      <c r="B35" s="6" t="n">
        <v>0</v>
      </c>
      <c r="C35" s="6" t="n">
        <v>0</v>
      </c>
      <c r="D35" s="6" t="n">
        <v>0</v>
      </c>
      <c r="E35" s="6" t="n">
        <v>0</v>
      </c>
      <c r="F35" s="6" t="n">
        <v>0</v>
      </c>
      <c r="G35" s="6" t="n">
        <v>0</v>
      </c>
      <c r="H35" s="6" t="n">
        <v>0</v>
      </c>
      <c r="I35" s="6" t="n">
        <v>0</v>
      </c>
      <c r="J35" s="4" t="inlineStr">
        <is>
          <t xml:space="preserve"> </t>
        </is>
      </c>
      <c r="K35" s="4" t="inlineStr">
        <is>
          <t xml:space="preserve"> </t>
        </is>
      </c>
    </row>
    <row r="36">
      <c r="A36" s="4" t="inlineStr">
        <is>
          <t>Common stock, value, issued</t>
        </is>
      </c>
      <c r="B36" s="8" t="n">
        <v>0.6</v>
      </c>
      <c r="C36" s="8" t="n">
        <v>0.6</v>
      </c>
      <c r="D36" s="8" t="n">
        <v>0.6</v>
      </c>
      <c r="E36" s="8" t="n">
        <v>0.6</v>
      </c>
      <c r="F36" s="8" t="n">
        <v>0.6</v>
      </c>
      <c r="G36" s="8" t="n">
        <v>0.6</v>
      </c>
      <c r="H36" s="8" t="n">
        <v>0.6</v>
      </c>
      <c r="I36" s="8" t="n">
        <v>0.6</v>
      </c>
      <c r="J36" s="4" t="inlineStr">
        <is>
          <t xml:space="preserve"> </t>
        </is>
      </c>
      <c r="K36" s="4" t="inlineStr">
        <is>
          <t xml:space="preserve"> </t>
        </is>
      </c>
    </row>
    <row r="37">
      <c r="A37" s="4" t="inlineStr">
        <is>
          <t>Paid-in capital</t>
        </is>
      </c>
      <c r="B37" s="8" t="n">
        <v>208.4</v>
      </c>
      <c r="C37" s="8" t="n">
        <v>207.4</v>
      </c>
      <c r="D37" s="8" t="n">
        <v>208.7</v>
      </c>
      <c r="E37" s="8" t="n">
        <v>197.4</v>
      </c>
      <c r="F37" s="8" t="n">
        <v>216.9</v>
      </c>
      <c r="G37" s="8" t="n">
        <v>218.5</v>
      </c>
      <c r="H37" s="8" t="n">
        <v>216.2</v>
      </c>
      <c r="I37" s="8" t="n">
        <v>215.3</v>
      </c>
      <c r="J37" s="4" t="inlineStr">
        <is>
          <t xml:space="preserve"> </t>
        </is>
      </c>
      <c r="K37" s="4" t="inlineStr">
        <is>
          <t xml:space="preserve"> </t>
        </is>
      </c>
    </row>
    <row r="38">
      <c r="A38" s="4" t="inlineStr">
        <is>
          <t>Retained earnings</t>
        </is>
      </c>
      <c r="B38" s="8" t="n">
        <v>887.3</v>
      </c>
      <c r="C38" s="6" t="n">
        <v>1133</v>
      </c>
      <c r="D38" s="8" t="n">
        <v>1133.8</v>
      </c>
      <c r="E38" s="8" t="n">
        <v>1135.4</v>
      </c>
      <c r="F38" s="8" t="n">
        <v>1145.5</v>
      </c>
      <c r="G38" s="8" t="n">
        <v>1112.1</v>
      </c>
      <c r="H38" s="6" t="n">
        <v>1201</v>
      </c>
      <c r="I38" s="6" t="n">
        <v>1196</v>
      </c>
      <c r="J38" s="4" t="inlineStr">
        <is>
          <t xml:space="preserve"> </t>
        </is>
      </c>
      <c r="K38" s="4" t="inlineStr">
        <is>
          <t xml:space="preserve"> </t>
        </is>
      </c>
    </row>
    <row r="39">
      <c r="A39" s="4" t="inlineStr">
        <is>
          <t>Treasury stock, value</t>
        </is>
      </c>
      <c r="B39" s="8" t="n">
        <v>-912.8</v>
      </c>
      <c r="C39" s="8" t="n">
        <v>-913.9</v>
      </c>
      <c r="D39" s="8" t="n">
        <v>-914.8</v>
      </c>
      <c r="E39" s="8" t="n">
        <v>-915.5</v>
      </c>
      <c r="F39" s="8" t="n">
        <v>-876.1</v>
      </c>
      <c r="G39" s="8" t="n">
        <v>-880.1</v>
      </c>
      <c r="H39" s="8" t="n">
        <v>-855.3</v>
      </c>
      <c r="I39" s="8" t="n">
        <v>-877.4</v>
      </c>
      <c r="J39" s="4" t="inlineStr">
        <is>
          <t xml:space="preserve"> </t>
        </is>
      </c>
      <c r="K39" s="4" t="inlineStr">
        <is>
          <t xml:space="preserve"> </t>
        </is>
      </c>
    </row>
    <row r="40">
      <c r="A40" s="4" t="inlineStr">
        <is>
          <t>Accumulated other comprehensive loss</t>
        </is>
      </c>
      <c r="B40" s="8" t="n">
        <v>-613.3</v>
      </c>
      <c r="C40" s="8" t="n">
        <v>-650.8</v>
      </c>
      <c r="D40" s="8" t="n">
        <v>-606.9</v>
      </c>
      <c r="E40" s="6" t="n">
        <v>-698</v>
      </c>
      <c r="F40" s="8" t="n">
        <v>-705.6</v>
      </c>
      <c r="G40" s="8" t="n">
        <v>-697.4</v>
      </c>
      <c r="H40" s="8" t="n">
        <v>-698.4</v>
      </c>
      <c r="I40" s="8" t="n">
        <v>-701.9</v>
      </c>
      <c r="J40" s="4" t="inlineStr">
        <is>
          <t xml:space="preserve"> </t>
        </is>
      </c>
      <c r="K40" s="4" t="inlineStr">
        <is>
          <t xml:space="preserve"> </t>
        </is>
      </c>
    </row>
    <row r="41">
      <c r="A41" s="4" t="inlineStr">
        <is>
          <t>Total shareholders’ deficit</t>
        </is>
      </c>
      <c r="B41" s="8" t="n">
        <v>-429.8</v>
      </c>
      <c r="C41" s="8" t="n">
        <v>-223.7</v>
      </c>
      <c r="D41" s="8" t="n">
        <v>-178.6</v>
      </c>
      <c r="E41" s="8" t="n">
        <v>-280.1</v>
      </c>
      <c r="F41" s="8" t="n">
        <v>-218.7</v>
      </c>
      <c r="G41" s="8" t="n">
        <v>-246.3</v>
      </c>
      <c r="H41" s="8" t="n">
        <v>-135.9</v>
      </c>
      <c r="I41" s="8" t="n">
        <v>-167.4</v>
      </c>
      <c r="J41" s="8" t="n">
        <v>-214.5</v>
      </c>
      <c r="K41" s="7" t="n">
        <v>-297.3</v>
      </c>
    </row>
    <row r="42">
      <c r="A42" s="4" t="inlineStr">
        <is>
          <t>Total liabilities and shareholders’ deficit</t>
        </is>
      </c>
      <c r="B42" s="7" t="n">
        <v>743.6</v>
      </c>
      <c r="C42" s="7" t="n">
        <v>996.3</v>
      </c>
      <c r="D42" s="7" t="n">
        <v>1078.7</v>
      </c>
      <c r="E42" s="7" t="n">
        <v>1228.2</v>
      </c>
      <c r="F42" s="7" t="n">
        <v>1240.1</v>
      </c>
      <c r="G42" s="7" t="n">
        <v>1162.9</v>
      </c>
      <c r="H42" s="7" t="n">
        <v>1155.9</v>
      </c>
      <c r="I42" s="7" t="n">
        <v>1194.9</v>
      </c>
      <c r="J42" s="4" t="inlineStr">
        <is>
          <t xml:space="preserve"> </t>
        </is>
      </c>
      <c r="K42" s="4" t="inlineStr">
        <is>
          <t xml:space="preserve"> </t>
        </is>
      </c>
    </row>
    <row r="43">
      <c r="A43" s="4" t="inlineStr">
        <is>
          <t>Preferred stock, par value (in USD per share)</t>
        </is>
      </c>
      <c r="B43" s="9" t="n">
        <v>0.01</v>
      </c>
      <c r="C43" s="9" t="n">
        <v>0.01</v>
      </c>
      <c r="D43" s="9" t="n">
        <v>0.01</v>
      </c>
      <c r="E43" s="9" t="n">
        <v>0.01</v>
      </c>
      <c r="F43" s="9" t="n">
        <v>0.01</v>
      </c>
      <c r="G43" s="9" t="n">
        <v>0.01</v>
      </c>
      <c r="H43" s="9" t="n">
        <v>0.01</v>
      </c>
      <c r="I43" s="9" t="n">
        <v>0.01</v>
      </c>
      <c r="J43" s="4" t="inlineStr">
        <is>
          <t xml:space="preserve"> </t>
        </is>
      </c>
      <c r="K43" s="4" t="inlineStr">
        <is>
          <t xml:space="preserve"> </t>
        </is>
      </c>
    </row>
    <row r="44">
      <c r="A44" s="4" t="inlineStr">
        <is>
          <t>Preferred stock, shares authorized (in shares)</t>
        </is>
      </c>
      <c r="B44" s="6" t="n">
        <v>200000000</v>
      </c>
      <c r="C44" s="6" t="n">
        <v>200000000</v>
      </c>
      <c r="D44" s="6" t="n">
        <v>200000000</v>
      </c>
      <c r="E44" s="6" t="n">
        <v>200000000</v>
      </c>
      <c r="F44" s="6" t="n">
        <v>200000000</v>
      </c>
      <c r="G44" s="6" t="n">
        <v>200000000</v>
      </c>
      <c r="H44" s="6" t="n">
        <v>200000000</v>
      </c>
      <c r="I44" s="6" t="n">
        <v>200000000</v>
      </c>
      <c r="J44" s="4" t="inlineStr">
        <is>
          <t xml:space="preserve"> </t>
        </is>
      </c>
      <c r="K44" s="4" t="inlineStr">
        <is>
          <t xml:space="preserve"> </t>
        </is>
      </c>
    </row>
    <row r="45">
      <c r="A45" s="4" t="inlineStr">
        <is>
          <t>Preferred stock, shares issued (in shares)</t>
        </is>
      </c>
      <c r="B45" s="6" t="n">
        <v>0</v>
      </c>
      <c r="C45" s="6" t="n">
        <v>0</v>
      </c>
      <c r="D45" s="6" t="n">
        <v>0</v>
      </c>
      <c r="E45" s="6" t="n">
        <v>0</v>
      </c>
      <c r="F45" s="6" t="n">
        <v>0</v>
      </c>
      <c r="G45" s="6" t="n">
        <v>0</v>
      </c>
      <c r="H45" s="6" t="n">
        <v>0</v>
      </c>
      <c r="I45" s="6" t="n">
        <v>0</v>
      </c>
      <c r="J45" s="4" t="inlineStr">
        <is>
          <t xml:space="preserve"> </t>
        </is>
      </c>
      <c r="K45" s="4" t="inlineStr">
        <is>
          <t xml:space="preserve"> </t>
        </is>
      </c>
    </row>
    <row r="46">
      <c r="A46" s="4" t="inlineStr">
        <is>
          <t>Common stock, par value (in USD per share)</t>
        </is>
      </c>
      <c r="B46" s="9" t="n">
        <v>0.01</v>
      </c>
      <c r="C46" s="9" t="n">
        <v>0.01</v>
      </c>
      <c r="D46" s="9" t="n">
        <v>0.01</v>
      </c>
      <c r="E46" s="9" t="n">
        <v>0.01</v>
      </c>
      <c r="F46" s="9" t="n">
        <v>0.01</v>
      </c>
      <c r="G46" s="9" t="n">
        <v>0.01</v>
      </c>
      <c r="H46" s="9" t="n">
        <v>0.01</v>
      </c>
      <c r="I46" s="9" t="n">
        <v>0.01</v>
      </c>
      <c r="J46" s="4" t="inlineStr">
        <is>
          <t xml:space="preserve"> </t>
        </is>
      </c>
      <c r="K46" s="4" t="inlineStr">
        <is>
          <t xml:space="preserve"> </t>
        </is>
      </c>
    </row>
    <row r="47">
      <c r="A47" s="4" t="inlineStr">
        <is>
          <t>Common stock, shares authorized (in shares)</t>
        </is>
      </c>
      <c r="B47" s="6" t="n">
        <v>600000000</v>
      </c>
      <c r="C47" s="6" t="n">
        <v>600000000</v>
      </c>
      <c r="D47" s="6" t="n">
        <v>600000000</v>
      </c>
      <c r="E47" s="6" t="n">
        <v>600000000</v>
      </c>
      <c r="F47" s="6" t="n">
        <v>600000000</v>
      </c>
      <c r="G47" s="6" t="n">
        <v>600000000</v>
      </c>
      <c r="H47" s="6" t="n">
        <v>600000000</v>
      </c>
      <c r="I47" s="6" t="n">
        <v>600000000</v>
      </c>
      <c r="J47" s="4" t="inlineStr">
        <is>
          <t xml:space="preserve"> </t>
        </is>
      </c>
      <c r="K47" s="4" t="inlineStr">
        <is>
          <t xml:space="preserve"> </t>
        </is>
      </c>
    </row>
    <row r="48">
      <c r="A48" s="4" t="inlineStr">
        <is>
          <t>Common stock, shares, issued (in shares)</t>
        </is>
      </c>
      <c r="B48" s="6" t="n">
        <v>63607090</v>
      </c>
      <c r="C48" s="6" t="n">
        <v>63607090</v>
      </c>
      <c r="D48" s="6" t="n">
        <v>63607090</v>
      </c>
      <c r="E48" s="6" t="n">
        <v>63607090</v>
      </c>
      <c r="F48" s="6" t="n">
        <v>63607090</v>
      </c>
      <c r="G48" s="6" t="n">
        <v>63607090</v>
      </c>
      <c r="H48" s="6" t="n">
        <v>63607090</v>
      </c>
      <c r="I48" s="6" t="n">
        <v>63607090</v>
      </c>
      <c r="J48" s="4" t="inlineStr">
        <is>
          <t xml:space="preserve"> </t>
        </is>
      </c>
      <c r="K48" s="4" t="inlineStr">
        <is>
          <t xml:space="preserve"> </t>
        </is>
      </c>
    </row>
    <row r="49">
      <c r="A49" s="4" t="inlineStr">
        <is>
          <t>Treasury stock, common shares (in shares)</t>
        </is>
      </c>
      <c r="B49" s="6" t="n">
        <v>19089764</v>
      </c>
      <c r="C49" s="6" t="n">
        <v>19119875</v>
      </c>
      <c r="D49" s="6" t="n">
        <v>19137929</v>
      </c>
      <c r="E49" s="6" t="n">
        <v>17864959</v>
      </c>
      <c r="F49" s="6" t="n">
        <v>14726849</v>
      </c>
      <c r="G49" s="6" t="n">
        <v>14726849</v>
      </c>
      <c r="H49" s="6" t="n">
        <v>13716987</v>
      </c>
      <c r="I49" s="6" t="n">
        <v>14030724</v>
      </c>
      <c r="J49" s="4" t="inlineStr">
        <is>
          <t xml:space="preserve"> </t>
        </is>
      </c>
      <c r="K49" s="4" t="inlineStr">
        <is>
          <t xml:space="preserve"> </t>
        </is>
      </c>
    </row>
    <row r="50">
      <c r="A50" s="4" t="inlineStr">
        <is>
          <t>Previously Repor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sh and cash equivalents</t>
        </is>
      </c>
      <c r="B52" s="4" t="inlineStr">
        <is>
          <t xml:space="preserve"> </t>
        </is>
      </c>
      <c r="C52" s="7" t="n">
        <v>102.9</v>
      </c>
      <c r="D52" s="7" t="n">
        <v>118.8</v>
      </c>
      <c r="E52" s="7" t="n">
        <v>245.6</v>
      </c>
      <c r="F52" s="7" t="n">
        <v>267.2</v>
      </c>
      <c r="G52" s="7" t="n">
        <v>123.8</v>
      </c>
      <c r="H52" s="7" t="n">
        <v>106.4</v>
      </c>
      <c r="I52" s="7" t="n">
        <v>154.2</v>
      </c>
      <c r="J52" s="4" t="inlineStr">
        <is>
          <t xml:space="preserve"> </t>
        </is>
      </c>
      <c r="K52" s="4" t="inlineStr">
        <is>
          <t xml:space="preserve"> </t>
        </is>
      </c>
    </row>
    <row r="53">
      <c r="A53" s="4" t="inlineStr">
        <is>
          <t>Accounts receivable, net</t>
        </is>
      </c>
      <c r="B53" s="4" t="inlineStr">
        <is>
          <t xml:space="preserve"> </t>
        </is>
      </c>
      <c r="C53" s="8" t="n">
        <v>71.90000000000001</v>
      </c>
      <c r="D53" s="8" t="n">
        <v>81.3</v>
      </c>
      <c r="E53" s="8" t="n">
        <v>86.5</v>
      </c>
      <c r="F53" s="8" t="n">
        <v>86.2</v>
      </c>
      <c r="G53" s="6" t="n">
        <v>93</v>
      </c>
      <c r="H53" s="8" t="n">
        <v>91.90000000000001</v>
      </c>
      <c r="I53" s="8" t="n">
        <v>95.90000000000001</v>
      </c>
      <c r="J53" s="4" t="inlineStr">
        <is>
          <t xml:space="preserve"> </t>
        </is>
      </c>
      <c r="K53" s="4" t="inlineStr">
        <is>
          <t xml:space="preserve"> </t>
        </is>
      </c>
    </row>
    <row r="54">
      <c r="A54" s="4" t="inlineStr">
        <is>
          <t>Inventories</t>
        </is>
      </c>
      <c r="B54" s="4" t="inlineStr">
        <is>
          <t xml:space="preserve"> </t>
        </is>
      </c>
      <c r="C54" s="8" t="n">
        <v>249.7</v>
      </c>
      <c r="D54" s="8" t="n">
        <v>244.1</v>
      </c>
      <c r="E54" s="8" t="n">
        <v>246.2</v>
      </c>
      <c r="F54" s="8" t="n">
        <v>232.2</v>
      </c>
      <c r="G54" s="8" t="n">
        <v>265.3</v>
      </c>
      <c r="H54" s="6" t="n">
        <v>259</v>
      </c>
      <c r="I54" s="6" t="n">
        <v>239</v>
      </c>
      <c r="J54" s="4" t="inlineStr">
        <is>
          <t xml:space="preserve"> </t>
        </is>
      </c>
      <c r="K54" s="4" t="inlineStr">
        <is>
          <t xml:space="preserve"> </t>
        </is>
      </c>
    </row>
    <row r="55">
      <c r="A55" s="4" t="inlineStr">
        <is>
          <t>Non-trade accounts receivables, net</t>
        </is>
      </c>
      <c r="B55" s="4" t="inlineStr">
        <is>
          <t xml:space="preserve"> </t>
        </is>
      </c>
      <c r="C55" s="8" t="n">
        <v>25.6</v>
      </c>
      <c r="D55" s="8" t="n">
        <v>37.8</v>
      </c>
      <c r="E55" s="8" t="n">
        <v>31.2</v>
      </c>
      <c r="F55" s="8" t="n">
        <v>31.9</v>
      </c>
      <c r="G55" s="8" t="n">
        <v>37.8</v>
      </c>
      <c r="H55" s="8" t="n">
        <v>44.9</v>
      </c>
      <c r="I55" s="8" t="n">
        <v>35.1</v>
      </c>
      <c r="J55" s="4" t="inlineStr">
        <is>
          <t xml:space="preserve"> </t>
        </is>
      </c>
      <c r="K55" s="4" t="inlineStr">
        <is>
          <t xml:space="preserve"> </t>
        </is>
      </c>
    </row>
    <row r="56">
      <c r="A56" s="4" t="inlineStr">
        <is>
          <t>Prepaid expenses and other current assets</t>
        </is>
      </c>
      <c r="B56" s="4" t="inlineStr">
        <is>
          <t xml:space="preserve"> </t>
        </is>
      </c>
      <c r="C56" s="8" t="n">
        <v>32.8</v>
      </c>
      <c r="D56" s="8" t="n">
        <v>25.4</v>
      </c>
      <c r="E56" s="8" t="n">
        <v>22.5</v>
      </c>
      <c r="F56" s="8" t="n">
        <v>22.8</v>
      </c>
      <c r="G56" s="8" t="n">
        <v>30.3</v>
      </c>
      <c r="H56" s="8" t="n">
        <v>24.3</v>
      </c>
      <c r="I56" s="8" t="n">
        <v>26.5</v>
      </c>
      <c r="J56" s="4" t="inlineStr">
        <is>
          <t xml:space="preserve"> </t>
        </is>
      </c>
      <c r="K56" s="4" t="inlineStr">
        <is>
          <t xml:space="preserve"> </t>
        </is>
      </c>
    </row>
    <row r="57">
      <c r="A57" s="4" t="inlineStr">
        <is>
          <t>Total assets of discontinued operations - current</t>
        </is>
      </c>
      <c r="B57" s="4" t="inlineStr">
        <is>
          <t xml:space="preserve"> </t>
        </is>
      </c>
      <c r="C57" s="6" t="n">
        <v>0</v>
      </c>
      <c r="D57" s="8" t="n">
        <v>7.6</v>
      </c>
      <c r="E57" s="8" t="n">
        <v>7.8</v>
      </c>
      <c r="F57" s="8" t="n">
        <v>7.9</v>
      </c>
      <c r="G57" s="8" t="n">
        <v>9.1</v>
      </c>
      <c r="H57" s="8" t="n">
        <v>44.1</v>
      </c>
      <c r="I57" s="8" t="n">
        <v>41.7</v>
      </c>
      <c r="J57" s="4" t="inlineStr">
        <is>
          <t xml:space="preserve"> </t>
        </is>
      </c>
      <c r="K57" s="4" t="inlineStr">
        <is>
          <t xml:space="preserve"> </t>
        </is>
      </c>
    </row>
    <row r="58">
      <c r="A58" s="4" t="inlineStr">
        <is>
          <t>Total current assets</t>
        </is>
      </c>
      <c r="B58" s="4" t="inlineStr">
        <is>
          <t xml:space="preserve"> </t>
        </is>
      </c>
      <c r="C58" s="8" t="n">
        <v>482.9</v>
      </c>
      <c r="D58" s="6" t="n">
        <v>515</v>
      </c>
      <c r="E58" s="8" t="n">
        <v>639.8</v>
      </c>
      <c r="F58" s="8" t="n">
        <v>648.2</v>
      </c>
      <c r="G58" s="8" t="n">
        <v>559.3</v>
      </c>
      <c r="H58" s="8" t="n">
        <v>570.6</v>
      </c>
      <c r="I58" s="8" t="n">
        <v>592.4</v>
      </c>
      <c r="J58" s="4" t="inlineStr">
        <is>
          <t xml:space="preserve"> </t>
        </is>
      </c>
      <c r="K58" s="4" t="inlineStr">
        <is>
          <t xml:space="preserve"> </t>
        </is>
      </c>
    </row>
    <row r="59">
      <c r="A59" s="4" t="inlineStr">
        <is>
          <t>Deferred tax assets, net</t>
        </is>
      </c>
      <c r="B59" s="4" t="inlineStr">
        <is>
          <t xml:space="preserve"> </t>
        </is>
      </c>
      <c r="C59" s="8" t="n">
        <v>194.1</v>
      </c>
      <c r="D59" s="8" t="n">
        <v>192.3</v>
      </c>
      <c r="E59" s="8" t="n">
        <v>198.1</v>
      </c>
      <c r="F59" s="8" t="n">
        <v>194.9</v>
      </c>
      <c r="G59" s="8" t="n">
        <v>212.4</v>
      </c>
      <c r="H59" s="8" t="n">
        <v>166.2</v>
      </c>
      <c r="I59" s="8" t="n">
        <v>167.8</v>
      </c>
      <c r="J59" s="4" t="inlineStr">
        <is>
          <t xml:space="preserve"> </t>
        </is>
      </c>
      <c r="K59" s="4" t="inlineStr">
        <is>
          <t xml:space="preserve"> </t>
        </is>
      </c>
    </row>
    <row r="60">
      <c r="A60" s="4" t="inlineStr">
        <is>
          <t>Property, plant and equipment, net</t>
        </is>
      </c>
      <c r="B60" s="4" t="inlineStr">
        <is>
          <t xml:space="preserve"> </t>
        </is>
      </c>
      <c r="C60" s="8" t="n">
        <v>149.6</v>
      </c>
      <c r="D60" s="8" t="n">
        <v>153.2</v>
      </c>
      <c r="E60" s="8" t="n">
        <v>159.3</v>
      </c>
      <c r="F60" s="8" t="n">
        <v>160.9</v>
      </c>
      <c r="G60" s="8" t="n">
        <v>166.8</v>
      </c>
      <c r="H60" s="8" t="n">
        <v>182.7</v>
      </c>
      <c r="I60" s="8" t="n">
        <v>181.8</v>
      </c>
      <c r="J60" s="4" t="inlineStr">
        <is>
          <t xml:space="preserve"> </t>
        </is>
      </c>
      <c r="K60" s="4" t="inlineStr">
        <is>
          <t xml:space="preserve"> </t>
        </is>
      </c>
    </row>
    <row r="61">
      <c r="A61" s="4" t="inlineStr">
        <is>
          <t>Operating lease right-of-use assets</t>
        </is>
      </c>
      <c r="B61" s="4" t="inlineStr">
        <is>
          <t xml:space="preserve"> </t>
        </is>
      </c>
      <c r="C61" s="8" t="n">
        <v>70.2</v>
      </c>
      <c r="D61" s="8" t="n">
        <v>75.59999999999999</v>
      </c>
      <c r="E61" s="8" t="n">
        <v>74.09999999999999</v>
      </c>
      <c r="F61" s="8" t="n">
        <v>74.7</v>
      </c>
      <c r="G61" s="6" t="n">
        <v>81</v>
      </c>
      <c r="H61" s="8" t="n">
        <v>84.7</v>
      </c>
      <c r="I61" s="8" t="n">
        <v>88.59999999999999</v>
      </c>
      <c r="J61" s="4" t="inlineStr">
        <is>
          <t xml:space="preserve"> </t>
        </is>
      </c>
      <c r="K61" s="4" t="inlineStr">
        <is>
          <t xml:space="preserve"> </t>
        </is>
      </c>
    </row>
    <row r="62">
      <c r="A62" s="4" t="inlineStr">
        <is>
          <t>Long-term receivables, net</t>
        </is>
      </c>
      <c r="B62" s="4" t="inlineStr">
        <is>
          <t xml:space="preserve"> </t>
        </is>
      </c>
      <c r="C62" s="8" t="n">
        <v>3.5</v>
      </c>
      <c r="D62" s="8" t="n">
        <v>4.5</v>
      </c>
      <c r="E62" s="8" t="n">
        <v>4.9</v>
      </c>
      <c r="F62" s="8" t="n">
        <v>7.7</v>
      </c>
      <c r="G62" s="8" t="n">
        <v>6.7</v>
      </c>
      <c r="H62" s="8" t="n">
        <v>7.7</v>
      </c>
      <c r="I62" s="8" t="n">
        <v>9.300000000000001</v>
      </c>
      <c r="J62" s="4" t="inlineStr">
        <is>
          <t xml:space="preserve"> </t>
        </is>
      </c>
      <c r="K62" s="4" t="inlineStr">
        <is>
          <t xml:space="preserve"> </t>
        </is>
      </c>
    </row>
    <row r="63">
      <c r="A63" s="4" t="inlineStr">
        <is>
          <t>Trade name, net</t>
        </is>
      </c>
      <c r="B63" s="4" t="inlineStr">
        <is>
          <t xml:space="preserve"> </t>
        </is>
      </c>
      <c r="C63" s="8" t="n">
        <v>8.4</v>
      </c>
      <c r="D63" s="8" t="n">
        <v>8.800000000000001</v>
      </c>
      <c r="E63" s="8" t="n">
        <v>9.9</v>
      </c>
      <c r="F63" s="8" t="n">
        <v>10.6</v>
      </c>
      <c r="G63" s="6" t="n">
        <v>11</v>
      </c>
      <c r="H63" s="8" t="n">
        <v>10.9</v>
      </c>
      <c r="I63" s="6" t="n">
        <v>11</v>
      </c>
      <c r="J63" s="4" t="inlineStr">
        <is>
          <t xml:space="preserve"> </t>
        </is>
      </c>
      <c r="K63" s="4" t="inlineStr">
        <is>
          <t xml:space="preserve"> </t>
        </is>
      </c>
    </row>
    <row r="64">
      <c r="A64" s="4" t="inlineStr">
        <is>
          <t>Goodwill</t>
        </is>
      </c>
      <c r="B64" s="4" t="inlineStr">
        <is>
          <t xml:space="preserve"> </t>
        </is>
      </c>
      <c r="C64" s="8" t="n">
        <v>38.6</v>
      </c>
      <c r="D64" s="8" t="n">
        <v>40.3</v>
      </c>
      <c r="E64" s="8" t="n">
        <v>42.2</v>
      </c>
      <c r="F64" s="8" t="n">
        <v>42.7</v>
      </c>
      <c r="G64" s="8" t="n">
        <v>51.7</v>
      </c>
      <c r="H64" s="8" t="n">
        <v>52.1</v>
      </c>
      <c r="I64" s="8" t="n">
        <v>52.4</v>
      </c>
      <c r="J64" s="4" t="inlineStr">
        <is>
          <t xml:space="preserve"> </t>
        </is>
      </c>
      <c r="K64" s="4" t="inlineStr">
        <is>
          <t xml:space="preserve"> </t>
        </is>
      </c>
    </row>
    <row r="65">
      <c r="A65" s="4" t="inlineStr">
        <is>
          <t>Long-term non-trade accounts receivable, net</t>
        </is>
      </c>
      <c r="B65" s="4" t="inlineStr">
        <is>
          <t xml:space="preserve"> </t>
        </is>
      </c>
      <c r="C65" s="6" t="n">
        <v>0</v>
      </c>
      <c r="D65" s="6" t="n">
        <v>0</v>
      </c>
      <c r="E65" s="6" t="n">
        <v>0</v>
      </c>
      <c r="F65" s="6" t="n">
        <v>0</v>
      </c>
      <c r="G65" s="6" t="n">
        <v>0</v>
      </c>
      <c r="H65" s="6" t="n">
        <v>0</v>
      </c>
      <c r="I65" s="6" t="n">
        <v>0</v>
      </c>
      <c r="J65" s="4" t="inlineStr">
        <is>
          <t xml:space="preserve"> </t>
        </is>
      </c>
      <c r="K65" s="4" t="inlineStr">
        <is>
          <t xml:space="preserve"> </t>
        </is>
      </c>
    </row>
    <row r="66">
      <c r="A66" s="4" t="inlineStr">
        <is>
          <t>Long-term refundable income taxes</t>
        </is>
      </c>
      <c r="B66" s="4" t="inlineStr">
        <is>
          <t xml:space="preserve"> </t>
        </is>
      </c>
      <c r="C66" s="6" t="n">
        <v>0</v>
      </c>
      <c r="D66" s="6" t="n">
        <v>0</v>
      </c>
      <c r="E66" s="6" t="n">
        <v>0</v>
      </c>
      <c r="F66" s="6" t="n">
        <v>0</v>
      </c>
      <c r="G66" s="6" t="n">
        <v>0</v>
      </c>
      <c r="H66" s="6" t="n">
        <v>0</v>
      </c>
      <c r="I66" s="6" t="n">
        <v>0</v>
      </c>
      <c r="J66" s="4" t="inlineStr">
        <is>
          <t xml:space="preserve"> </t>
        </is>
      </c>
      <c r="K66" s="4" t="inlineStr">
        <is>
          <t xml:space="preserve"> </t>
        </is>
      </c>
    </row>
    <row r="67">
      <c r="A67" s="4" t="inlineStr">
        <is>
          <t>Other assets</t>
        </is>
      </c>
      <c r="B67" s="4" t="inlineStr">
        <is>
          <t xml:space="preserve"> </t>
        </is>
      </c>
      <c r="C67" s="8" t="n">
        <v>106.3</v>
      </c>
      <c r="D67" s="8" t="n">
        <v>100.9</v>
      </c>
      <c r="E67" s="8" t="n">
        <v>98.59999999999999</v>
      </c>
      <c r="F67" s="8" t="n">
        <v>97.2</v>
      </c>
      <c r="G67" s="8" t="n">
        <v>98.2</v>
      </c>
      <c r="H67" s="8" t="n">
        <v>88.90000000000001</v>
      </c>
      <c r="I67" s="8" t="n">
        <v>91.40000000000001</v>
      </c>
      <c r="J67" s="4" t="inlineStr">
        <is>
          <t xml:space="preserve"> </t>
        </is>
      </c>
      <c r="K67" s="4" t="inlineStr">
        <is>
          <t xml:space="preserve"> </t>
        </is>
      </c>
    </row>
    <row r="68">
      <c r="A68" s="4" t="inlineStr">
        <is>
          <t>Assets held for sale</t>
        </is>
      </c>
      <c r="B68" s="4" t="inlineStr">
        <is>
          <t xml:space="preserve"> </t>
        </is>
      </c>
      <c r="C68" s="6" t="n">
        <v>0</v>
      </c>
      <c r="D68" s="8" t="n">
        <v>15.3</v>
      </c>
      <c r="E68" s="8" t="n">
        <v>16.5</v>
      </c>
      <c r="F68" s="8" t="n">
        <v>18.5</v>
      </c>
      <c r="G68" s="8" t="n">
        <v>20.6</v>
      </c>
      <c r="H68" s="8" t="n">
        <v>30.6</v>
      </c>
      <c r="I68" s="8" t="n">
        <v>32.2</v>
      </c>
      <c r="J68" s="4" t="inlineStr">
        <is>
          <t xml:space="preserve"> </t>
        </is>
      </c>
      <c r="K68" s="4" t="inlineStr">
        <is>
          <t xml:space="preserve"> </t>
        </is>
      </c>
    </row>
    <row r="69">
      <c r="A69" s="4" t="inlineStr">
        <is>
          <t>Total assets</t>
        </is>
      </c>
      <c r="B69" s="4" t="inlineStr">
        <is>
          <t xml:space="preserve"> </t>
        </is>
      </c>
      <c r="C69" s="8" t="n">
        <v>1053.6</v>
      </c>
      <c r="D69" s="8" t="n">
        <v>1105.9</v>
      </c>
      <c r="E69" s="8" t="n">
        <v>1243.4</v>
      </c>
      <c r="F69" s="8" t="n">
        <v>1255.4</v>
      </c>
      <c r="G69" s="8" t="n">
        <v>1207.7</v>
      </c>
      <c r="H69" s="8" t="n">
        <v>1194.4</v>
      </c>
      <c r="I69" s="8" t="n">
        <v>1226.9</v>
      </c>
      <c r="J69" s="4" t="inlineStr">
        <is>
          <t xml:space="preserve"> </t>
        </is>
      </c>
      <c r="K69" s="4" t="inlineStr">
        <is>
          <t xml:space="preserve"> </t>
        </is>
      </c>
    </row>
    <row r="70">
      <c r="A70" s="3" t="inlineStr">
        <is>
          <t>Liabilities And Shareholders’ Defic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ccounts payable</t>
        </is>
      </c>
      <c r="B71" s="4" t="inlineStr">
        <is>
          <t xml:space="preserve"> </t>
        </is>
      </c>
      <c r="C71" s="8" t="n">
        <v>108.6</v>
      </c>
      <c r="D71" s="8" t="n">
        <v>97.2</v>
      </c>
      <c r="E71" s="8" t="n">
        <v>105.3</v>
      </c>
      <c r="F71" s="8" t="n">
        <v>123.3</v>
      </c>
      <c r="G71" s="8" t="n">
        <v>102.1</v>
      </c>
      <c r="H71" s="8" t="n">
        <v>101.5</v>
      </c>
      <c r="I71" s="8" t="n">
        <v>97.8</v>
      </c>
      <c r="J71" s="4" t="inlineStr">
        <is>
          <t xml:space="preserve"> </t>
        </is>
      </c>
      <c r="K71" s="4" t="inlineStr">
        <is>
          <t xml:space="preserve"> </t>
        </is>
      </c>
    </row>
    <row r="72">
      <c r="A72" s="4" t="inlineStr">
        <is>
          <t>Current debt and finance lease obligations</t>
        </is>
      </c>
      <c r="B72" s="4" t="inlineStr">
        <is>
          <t xml:space="preserve"> </t>
        </is>
      </c>
      <c r="C72" s="6" t="n">
        <v>13</v>
      </c>
      <c r="D72" s="8" t="n">
        <v>12.4</v>
      </c>
      <c r="E72" s="8" t="n">
        <v>10.6</v>
      </c>
      <c r="F72" s="8" t="n">
        <v>8.9</v>
      </c>
      <c r="G72" s="8" t="n">
        <v>512.4</v>
      </c>
      <c r="H72" s="8" t="n">
        <v>469.6</v>
      </c>
      <c r="I72" s="8" t="n">
        <v>452.5</v>
      </c>
      <c r="J72" s="4" t="inlineStr">
        <is>
          <t xml:space="preserve"> </t>
        </is>
      </c>
      <c r="K72" s="4" t="inlineStr">
        <is>
          <t xml:space="preserve"> </t>
        </is>
      </c>
    </row>
    <row r="73">
      <c r="A73" s="4" t="inlineStr">
        <is>
          <t>Accrued liabilities</t>
        </is>
      </c>
      <c r="B73" s="4" t="inlineStr">
        <is>
          <t xml:space="preserve"> </t>
        </is>
      </c>
      <c r="C73" s="8" t="n">
        <v>246.5</v>
      </c>
      <c r="D73" s="8" t="n">
        <v>261.4</v>
      </c>
      <c r="E73" s="8" t="n">
        <v>260.1</v>
      </c>
      <c r="F73" s="8" t="n">
        <v>287.9</v>
      </c>
      <c r="G73" s="8" t="n">
        <v>277.8</v>
      </c>
      <c r="H73" s="8" t="n">
        <v>302.4</v>
      </c>
      <c r="I73" s="8" t="n">
        <v>322.1</v>
      </c>
      <c r="J73" s="4" t="inlineStr">
        <is>
          <t xml:space="preserve"> </t>
        </is>
      </c>
      <c r="K73" s="4" t="inlineStr">
        <is>
          <t xml:space="preserve"> </t>
        </is>
      </c>
    </row>
    <row r="74">
      <c r="A74" s="4" t="inlineStr">
        <is>
          <t>Total liabilities of discontinued operations - current</t>
        </is>
      </c>
      <c r="B74" s="4" t="inlineStr">
        <is>
          <t xml:space="preserve"> </t>
        </is>
      </c>
      <c r="C74" s="8" t="n">
        <v>6.7</v>
      </c>
      <c r="D74" s="8" t="n">
        <v>16.7</v>
      </c>
      <c r="E74" s="8" t="n">
        <v>132.1</v>
      </c>
      <c r="F74" s="8" t="n">
        <v>135.8</v>
      </c>
      <c r="G74" s="8" t="n">
        <v>128.6</v>
      </c>
      <c r="H74" s="8" t="n">
        <v>38.7</v>
      </c>
      <c r="I74" s="8" t="n">
        <v>37.6</v>
      </c>
      <c r="J74" s="4" t="inlineStr">
        <is>
          <t xml:space="preserve"> </t>
        </is>
      </c>
      <c r="K74" s="4" t="inlineStr">
        <is>
          <t xml:space="preserve"> </t>
        </is>
      </c>
    </row>
    <row r="75">
      <c r="A75" s="4" t="inlineStr">
        <is>
          <t>Total current liabilities</t>
        </is>
      </c>
      <c r="B75" s="4" t="inlineStr">
        <is>
          <t xml:space="preserve"> </t>
        </is>
      </c>
      <c r="C75" s="8" t="n">
        <v>374.8</v>
      </c>
      <c r="D75" s="8" t="n">
        <v>387.7</v>
      </c>
      <c r="E75" s="8" t="n">
        <v>508.1</v>
      </c>
      <c r="F75" s="8" t="n">
        <v>555.9</v>
      </c>
      <c r="G75" s="8" t="n">
        <v>1020.9</v>
      </c>
      <c r="H75" s="8" t="n">
        <v>912.2</v>
      </c>
      <c r="I75" s="6" t="n">
        <v>910</v>
      </c>
      <c r="J75" s="4" t="inlineStr">
        <is>
          <t xml:space="preserve"> </t>
        </is>
      </c>
      <c r="K75" s="4" t="inlineStr">
        <is>
          <t xml:space="preserve"> </t>
        </is>
      </c>
    </row>
    <row r="76">
      <c r="A76" s="4" t="inlineStr">
        <is>
          <t>Long-term debt and other lease financing obligations</t>
        </is>
      </c>
      <c r="B76" s="4" t="inlineStr">
        <is>
          <t xml:space="preserve"> </t>
        </is>
      </c>
      <c r="C76" s="8" t="n">
        <v>687.8</v>
      </c>
      <c r="D76" s="8" t="n">
        <v>688.2</v>
      </c>
      <c r="E76" s="8" t="n">
        <v>799.2</v>
      </c>
      <c r="F76" s="8" t="n">
        <v>700.5</v>
      </c>
      <c r="G76" s="6" t="n">
        <v>166</v>
      </c>
      <c r="H76" s="8" t="n">
        <v>165.5</v>
      </c>
      <c r="I76" s="8" t="n">
        <v>227.5</v>
      </c>
      <c r="J76" s="4" t="inlineStr">
        <is>
          <t xml:space="preserve"> </t>
        </is>
      </c>
      <c r="K76" s="4" t="inlineStr">
        <is>
          <t xml:space="preserve"> </t>
        </is>
      </c>
    </row>
    <row r="77">
      <c r="A77" s="4" t="inlineStr">
        <is>
          <t>Long-term operating lease liabilities</t>
        </is>
      </c>
      <c r="B77" s="4" t="inlineStr">
        <is>
          <t xml:space="preserve"> </t>
        </is>
      </c>
      <c r="C77" s="8" t="n">
        <v>51.9</v>
      </c>
      <c r="D77" s="8" t="n">
        <v>57.1</v>
      </c>
      <c r="E77" s="8" t="n">
        <v>55.5</v>
      </c>
      <c r="F77" s="8" t="n">
        <v>57.3</v>
      </c>
      <c r="G77" s="8" t="n">
        <v>61.1</v>
      </c>
      <c r="H77" s="8" t="n">
        <v>63.2</v>
      </c>
      <c r="I77" s="6" t="n">
        <v>65</v>
      </c>
      <c r="J77" s="4" t="inlineStr">
        <is>
          <t xml:space="preserve"> </t>
        </is>
      </c>
      <c r="K77" s="4" t="inlineStr">
        <is>
          <t xml:space="preserve"> </t>
        </is>
      </c>
    </row>
    <row r="78">
      <c r="A78" s="4" t="inlineStr">
        <is>
          <t>Long-term pension liabilities</t>
        </is>
      </c>
      <c r="B78" s="4" t="inlineStr">
        <is>
          <t xml:space="preserve"> </t>
        </is>
      </c>
      <c r="C78" s="6" t="n">
        <v>0</v>
      </c>
      <c r="D78" s="6" t="n">
        <v>0</v>
      </c>
      <c r="E78" s="6" t="n">
        <v>0</v>
      </c>
      <c r="F78" s="6" t="n">
        <v>0</v>
      </c>
      <c r="G78" s="6" t="n">
        <v>0</v>
      </c>
      <c r="H78" s="6" t="n">
        <v>0</v>
      </c>
      <c r="I78" s="6" t="n">
        <v>0</v>
      </c>
      <c r="J78" s="4" t="inlineStr">
        <is>
          <t xml:space="preserve"> </t>
        </is>
      </c>
      <c r="K78" s="4" t="inlineStr">
        <is>
          <t xml:space="preserve"> </t>
        </is>
      </c>
    </row>
    <row r="79">
      <c r="A79" s="4" t="inlineStr">
        <is>
          <t>Other liabilities</t>
        </is>
      </c>
      <c r="B79" s="4" t="inlineStr">
        <is>
          <t xml:space="preserve"> </t>
        </is>
      </c>
      <c r="C79" s="8" t="n">
        <v>113.5</v>
      </c>
      <c r="D79" s="8" t="n">
        <v>123.5</v>
      </c>
      <c r="E79" s="8" t="n">
        <v>127.9</v>
      </c>
      <c r="F79" s="6" t="n">
        <v>131</v>
      </c>
      <c r="G79" s="8" t="n">
        <v>171.8</v>
      </c>
      <c r="H79" s="8" t="n">
        <v>154.5</v>
      </c>
      <c r="I79" s="8" t="n">
        <v>166.1</v>
      </c>
      <c r="J79" s="4" t="inlineStr">
        <is>
          <t xml:space="preserve"> </t>
        </is>
      </c>
      <c r="K79" s="4" t="inlineStr">
        <is>
          <t xml:space="preserve"> </t>
        </is>
      </c>
    </row>
    <row r="80">
      <c r="A80" s="4" t="inlineStr">
        <is>
          <t>Liabilities held for sale</t>
        </is>
      </c>
      <c r="B80" s="4" t="inlineStr">
        <is>
          <t xml:space="preserve"> </t>
        </is>
      </c>
      <c r="C80" s="6" t="n">
        <v>1</v>
      </c>
      <c r="D80" s="8" t="n">
        <v>8.5</v>
      </c>
      <c r="E80" s="8" t="n">
        <v>18.8</v>
      </c>
      <c r="F80" s="8" t="n">
        <v>17.8</v>
      </c>
      <c r="G80" s="8" t="n">
        <v>11.2</v>
      </c>
      <c r="H80" s="8" t="n">
        <v>11.8</v>
      </c>
      <c r="I80" s="8" t="n">
        <v>11.6</v>
      </c>
      <c r="J80" s="4" t="inlineStr">
        <is>
          <t xml:space="preserve"> </t>
        </is>
      </c>
      <c r="K80" s="4" t="inlineStr">
        <is>
          <t xml:space="preserve"> </t>
        </is>
      </c>
    </row>
    <row r="81">
      <c r="A81" s="4" t="inlineStr">
        <is>
          <t>Total liabilities</t>
        </is>
      </c>
      <c r="B81" s="4" t="inlineStr">
        <is>
          <t xml:space="preserve"> </t>
        </is>
      </c>
      <c r="C81" s="6" t="n">
        <v>1229</v>
      </c>
      <c r="D81" s="6" t="n">
        <v>1265</v>
      </c>
      <c r="E81" s="8" t="n">
        <v>1509.5</v>
      </c>
      <c r="F81" s="8" t="n">
        <v>1462.5</v>
      </c>
      <c r="G81" s="6" t="n">
        <v>1431</v>
      </c>
      <c r="H81" s="8" t="n">
        <v>1307.2</v>
      </c>
      <c r="I81" s="8" t="n">
        <v>1380.2</v>
      </c>
      <c r="J81" s="4" t="inlineStr">
        <is>
          <t xml:space="preserve"> </t>
        </is>
      </c>
      <c r="K81" s="4" t="inlineStr">
        <is>
          <t xml:space="preserve"> </t>
        </is>
      </c>
    </row>
    <row r="82">
      <c r="A82" s="4" t="inlineStr">
        <is>
          <t>Commitments and Contingenc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hareholders’ defic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referred stock, value, issued</t>
        </is>
      </c>
      <c r="B84" s="4" t="inlineStr">
        <is>
          <t xml:space="preserve"> </t>
        </is>
      </c>
      <c r="C84" s="6" t="n">
        <v>0</v>
      </c>
      <c r="D84" s="6" t="n">
        <v>0</v>
      </c>
      <c r="E84" s="6" t="n">
        <v>0</v>
      </c>
      <c r="F84" s="6" t="n">
        <v>0</v>
      </c>
      <c r="G84" s="6" t="n">
        <v>0</v>
      </c>
      <c r="H84" s="6" t="n">
        <v>0</v>
      </c>
      <c r="I84" s="6" t="n">
        <v>0</v>
      </c>
      <c r="J84" s="4" t="inlineStr">
        <is>
          <t xml:space="preserve"> </t>
        </is>
      </c>
      <c r="K84" s="4" t="inlineStr">
        <is>
          <t xml:space="preserve"> </t>
        </is>
      </c>
    </row>
    <row r="85">
      <c r="A85" s="4" t="inlineStr">
        <is>
          <t>Common stock, value, issued</t>
        </is>
      </c>
      <c r="B85" s="4" t="inlineStr">
        <is>
          <t xml:space="preserve"> </t>
        </is>
      </c>
      <c r="C85" s="8" t="n">
        <v>0.6</v>
      </c>
      <c r="D85" s="8" t="n">
        <v>0.6</v>
      </c>
      <c r="E85" s="8" t="n">
        <v>0.6</v>
      </c>
      <c r="F85" s="8" t="n">
        <v>0.6</v>
      </c>
      <c r="G85" s="8" t="n">
        <v>0.6</v>
      </c>
      <c r="H85" s="8" t="n">
        <v>0.6</v>
      </c>
      <c r="I85" s="8" t="n">
        <v>0.6</v>
      </c>
      <c r="J85" s="4" t="inlineStr">
        <is>
          <t xml:space="preserve"> </t>
        </is>
      </c>
      <c r="K85" s="4" t="inlineStr">
        <is>
          <t xml:space="preserve"> </t>
        </is>
      </c>
    </row>
    <row r="86">
      <c r="A86" s="4" t="inlineStr">
        <is>
          <t>Paid-in capital</t>
        </is>
      </c>
      <c r="B86" s="4" t="inlineStr">
        <is>
          <t xml:space="preserve"> </t>
        </is>
      </c>
      <c r="C86" s="8" t="n">
        <v>207.4</v>
      </c>
      <c r="D86" s="8" t="n">
        <v>208.7</v>
      </c>
      <c r="E86" s="8" t="n">
        <v>197.4</v>
      </c>
      <c r="F86" s="8" t="n">
        <v>216.9</v>
      </c>
      <c r="G86" s="8" t="n">
        <v>218.5</v>
      </c>
      <c r="H86" s="8" t="n">
        <v>216.2</v>
      </c>
      <c r="I86" s="8" t="n">
        <v>215.3</v>
      </c>
      <c r="J86" s="4" t="inlineStr">
        <is>
          <t xml:space="preserve"> </t>
        </is>
      </c>
      <c r="K86" s="4" t="inlineStr">
        <is>
          <t xml:space="preserve"> </t>
        </is>
      </c>
    </row>
    <row r="87">
      <c r="A87" s="4" t="inlineStr">
        <is>
          <t>Retained earnings</t>
        </is>
      </c>
      <c r="B87" s="4" t="inlineStr">
        <is>
          <t xml:space="preserve"> </t>
        </is>
      </c>
      <c r="C87" s="8" t="n">
        <v>1132.6</v>
      </c>
      <c r="D87" s="8" t="n">
        <v>1116.6</v>
      </c>
      <c r="E87" s="8" t="n">
        <v>1125.3</v>
      </c>
      <c r="F87" s="8" t="n">
        <v>1139.4</v>
      </c>
      <c r="G87" s="8" t="n">
        <v>1115.8</v>
      </c>
      <c r="H87" s="8" t="n">
        <v>1202.1</v>
      </c>
      <c r="I87" s="8" t="n">
        <v>1188.8</v>
      </c>
      <c r="J87" s="4" t="inlineStr">
        <is>
          <t xml:space="preserve"> </t>
        </is>
      </c>
      <c r="K87" s="4" t="inlineStr">
        <is>
          <t xml:space="preserve"> </t>
        </is>
      </c>
    </row>
    <row r="88">
      <c r="A88" s="4" t="inlineStr">
        <is>
          <t>Treasury stock, value</t>
        </is>
      </c>
      <c r="B88" s="4" t="inlineStr">
        <is>
          <t xml:space="preserve"> </t>
        </is>
      </c>
      <c r="C88" s="8" t="n">
        <v>-913.9</v>
      </c>
      <c r="D88" s="8" t="n">
        <v>-914.8</v>
      </c>
      <c r="E88" s="8" t="n">
        <v>-915.5</v>
      </c>
      <c r="F88" s="8" t="n">
        <v>-876.1</v>
      </c>
      <c r="G88" s="8" t="n">
        <v>-880.1</v>
      </c>
      <c r="H88" s="8" t="n">
        <v>-855.3</v>
      </c>
      <c r="I88" s="8" t="n">
        <v>-877.4</v>
      </c>
      <c r="J88" s="4" t="inlineStr">
        <is>
          <t xml:space="preserve"> </t>
        </is>
      </c>
      <c r="K88" s="4" t="inlineStr">
        <is>
          <t xml:space="preserve"> </t>
        </is>
      </c>
    </row>
    <row r="89">
      <c r="A89" s="4" t="inlineStr">
        <is>
          <t>Accumulated other comprehensive loss</t>
        </is>
      </c>
      <c r="B89" s="4" t="inlineStr">
        <is>
          <t xml:space="preserve"> </t>
        </is>
      </c>
      <c r="C89" s="8" t="n">
        <v>-602.1</v>
      </c>
      <c r="D89" s="8" t="n">
        <v>-570.2</v>
      </c>
      <c r="E89" s="8" t="n">
        <v>-673.9</v>
      </c>
      <c r="F89" s="8" t="n">
        <v>-687.9</v>
      </c>
      <c r="G89" s="8" t="n">
        <v>-678.1</v>
      </c>
      <c r="H89" s="8" t="n">
        <v>-676.4</v>
      </c>
      <c r="I89" s="8" t="n">
        <v>-680.6</v>
      </c>
      <c r="J89" s="4" t="inlineStr">
        <is>
          <t xml:space="preserve"> </t>
        </is>
      </c>
      <c r="K89" s="4" t="inlineStr">
        <is>
          <t xml:space="preserve"> </t>
        </is>
      </c>
    </row>
    <row r="90">
      <c r="A90" s="4" t="inlineStr">
        <is>
          <t>Total shareholders’ deficit</t>
        </is>
      </c>
      <c r="B90" s="4" t="inlineStr">
        <is>
          <t xml:space="preserve"> </t>
        </is>
      </c>
      <c r="C90" s="8" t="n">
        <v>-175.4</v>
      </c>
      <c r="D90" s="8" t="n">
        <v>-159.1</v>
      </c>
      <c r="E90" s="8" t="n">
        <v>-266.1</v>
      </c>
      <c r="F90" s="8" t="n">
        <v>-207.1</v>
      </c>
      <c r="G90" s="8" t="n">
        <v>-223.3</v>
      </c>
      <c r="H90" s="8" t="n">
        <v>-112.8</v>
      </c>
      <c r="I90" s="8" t="n">
        <v>-153.3</v>
      </c>
      <c r="J90" s="8" t="n">
        <v>-204.7</v>
      </c>
      <c r="K90" s="6" t="n">
        <v>-277</v>
      </c>
    </row>
    <row r="91">
      <c r="A91" s="4" t="inlineStr">
        <is>
          <t>Total liabilities and shareholders’ deficit</t>
        </is>
      </c>
      <c r="B91" s="4" t="inlineStr">
        <is>
          <t xml:space="preserve"> </t>
        </is>
      </c>
      <c r="C91" s="7" t="n">
        <v>1053.6</v>
      </c>
      <c r="D91" s="7" t="n">
        <v>1105.9</v>
      </c>
      <c r="E91" s="7" t="n">
        <v>1243.4</v>
      </c>
      <c r="F91" s="8" t="n">
        <v>1255.4</v>
      </c>
      <c r="G91" s="7" t="n">
        <v>1207.7</v>
      </c>
      <c r="H91" s="7" t="n">
        <v>1194.4</v>
      </c>
      <c r="I91" s="7" t="n">
        <v>1226.9</v>
      </c>
      <c r="J91" s="4" t="inlineStr">
        <is>
          <t xml:space="preserve"> </t>
        </is>
      </c>
      <c r="K91" s="4" t="inlineStr">
        <is>
          <t xml:space="preserve"> </t>
        </is>
      </c>
    </row>
    <row r="92">
      <c r="A92" s="4" t="inlineStr">
        <is>
          <t>Reclassific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ash and cash equivalents</t>
        </is>
      </c>
      <c r="B94" s="4" t="inlineStr">
        <is>
          <t xml:space="preserve"> </t>
        </is>
      </c>
      <c r="C94" s="4" t="inlineStr">
        <is>
          <t xml:space="preserve"> </t>
        </is>
      </c>
      <c r="D94" s="4" t="inlineStr">
        <is>
          <t xml:space="preserve"> </t>
        </is>
      </c>
      <c r="E94" s="4" t="inlineStr">
        <is>
          <t xml:space="preserve"> </t>
        </is>
      </c>
      <c r="F94" s="6" t="n">
        <v>0</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ccounts receivable, net</t>
        </is>
      </c>
      <c r="B95" s="4" t="inlineStr">
        <is>
          <t xml:space="preserve"> </t>
        </is>
      </c>
      <c r="C95" s="4" t="inlineStr">
        <is>
          <t xml:space="preserve"> </t>
        </is>
      </c>
      <c r="D95" s="4" t="inlineStr">
        <is>
          <t xml:space="preserve"> </t>
        </is>
      </c>
      <c r="E95" s="4" t="inlineStr">
        <is>
          <t xml:space="preserve"> </t>
        </is>
      </c>
      <c r="F95" s="6" t="n">
        <v>0</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ventories</t>
        </is>
      </c>
      <c r="B96" s="4" t="inlineStr">
        <is>
          <t xml:space="preserve"> </t>
        </is>
      </c>
      <c r="C96" s="4" t="inlineStr">
        <is>
          <t xml:space="preserve"> </t>
        </is>
      </c>
      <c r="D96" s="4" t="inlineStr">
        <is>
          <t xml:space="preserve"> </t>
        </is>
      </c>
      <c r="E96" s="4" t="inlineStr">
        <is>
          <t xml:space="preserve"> </t>
        </is>
      </c>
      <c r="F96" s="6" t="n">
        <v>0</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on-trade accounts receivables, net</t>
        </is>
      </c>
      <c r="B97" s="4" t="inlineStr">
        <is>
          <t xml:space="preserve"> </t>
        </is>
      </c>
      <c r="C97" s="4" t="inlineStr">
        <is>
          <t xml:space="preserve"> </t>
        </is>
      </c>
      <c r="D97" s="4" t="inlineStr">
        <is>
          <t xml:space="preserve"> </t>
        </is>
      </c>
      <c r="E97" s="4" t="inlineStr">
        <is>
          <t xml:space="preserve"> </t>
        </is>
      </c>
      <c r="F97" s="6" t="n">
        <v>0</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Prepaid expenses and other current assets</t>
        </is>
      </c>
      <c r="B98" s="4" t="inlineStr">
        <is>
          <t xml:space="preserve"> </t>
        </is>
      </c>
      <c r="C98" s="4" t="inlineStr">
        <is>
          <t xml:space="preserve"> </t>
        </is>
      </c>
      <c r="D98" s="4" t="inlineStr">
        <is>
          <t xml:space="preserve"> </t>
        </is>
      </c>
      <c r="E98" s="4" t="inlineStr">
        <is>
          <t xml:space="preserve"> </t>
        </is>
      </c>
      <c r="F98" s="6" t="n">
        <v>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Total assets of discontinued operations - current</t>
        </is>
      </c>
      <c r="B99" s="4" t="inlineStr">
        <is>
          <t xml:space="preserve"> </t>
        </is>
      </c>
      <c r="C99" s="4" t="inlineStr">
        <is>
          <t xml:space="preserve"> </t>
        </is>
      </c>
      <c r="D99" s="4" t="inlineStr">
        <is>
          <t xml:space="preserve"> </t>
        </is>
      </c>
      <c r="E99" s="4" t="inlineStr">
        <is>
          <t xml:space="preserve"> </t>
        </is>
      </c>
      <c r="F99" s="6" t="n">
        <v>0</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Total current assets</t>
        </is>
      </c>
      <c r="B100" s="4" t="inlineStr">
        <is>
          <t xml:space="preserve"> </t>
        </is>
      </c>
      <c r="C100" s="4" t="inlineStr">
        <is>
          <t xml:space="preserve"> </t>
        </is>
      </c>
      <c r="D100" s="4" t="inlineStr">
        <is>
          <t xml:space="preserve"> </t>
        </is>
      </c>
      <c r="E100" s="4" t="inlineStr">
        <is>
          <t xml:space="preserve"> </t>
        </is>
      </c>
      <c r="F100" s="6" t="n">
        <v>0</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Deferred tax assets, net</t>
        </is>
      </c>
      <c r="B101" s="4" t="inlineStr">
        <is>
          <t xml:space="preserve"> </t>
        </is>
      </c>
      <c r="C101" s="4" t="inlineStr">
        <is>
          <t xml:space="preserve"> </t>
        </is>
      </c>
      <c r="D101" s="4" t="inlineStr">
        <is>
          <t xml:space="preserve"> </t>
        </is>
      </c>
      <c r="E101" s="4" t="inlineStr">
        <is>
          <t xml:space="preserve"> </t>
        </is>
      </c>
      <c r="F101" s="6" t="n">
        <v>0</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Property, plant and equipment, net</t>
        </is>
      </c>
      <c r="B102" s="4" t="inlineStr">
        <is>
          <t xml:space="preserve"> </t>
        </is>
      </c>
      <c r="C102" s="4" t="inlineStr">
        <is>
          <t xml:space="preserve"> </t>
        </is>
      </c>
      <c r="D102" s="4" t="inlineStr">
        <is>
          <t xml:space="preserve"> </t>
        </is>
      </c>
      <c r="E102" s="4" t="inlineStr">
        <is>
          <t xml:space="preserve"> </t>
        </is>
      </c>
      <c r="F102" s="6" t="n">
        <v>0</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Operating lease right-of-use assets</t>
        </is>
      </c>
      <c r="B103" s="4" t="inlineStr">
        <is>
          <t xml:space="preserve"> </t>
        </is>
      </c>
      <c r="C103" s="4" t="inlineStr">
        <is>
          <t xml:space="preserve"> </t>
        </is>
      </c>
      <c r="D103" s="4" t="inlineStr">
        <is>
          <t xml:space="preserve"> </t>
        </is>
      </c>
      <c r="E103" s="4" t="inlineStr">
        <is>
          <t xml:space="preserve"> </t>
        </is>
      </c>
      <c r="F103" s="6" t="n">
        <v>0</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Long-term receivables, net</t>
        </is>
      </c>
      <c r="B104" s="4" t="inlineStr">
        <is>
          <t xml:space="preserve"> </t>
        </is>
      </c>
      <c r="C104" s="4" t="inlineStr">
        <is>
          <t xml:space="preserve"> </t>
        </is>
      </c>
      <c r="D104" s="4" t="inlineStr">
        <is>
          <t xml:space="preserve"> </t>
        </is>
      </c>
      <c r="E104" s="4" t="inlineStr">
        <is>
          <t xml:space="preserve"> </t>
        </is>
      </c>
      <c r="F104" s="6" t="n">
        <v>0</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Trade name, net</t>
        </is>
      </c>
      <c r="B105" s="4" t="inlineStr">
        <is>
          <t xml:space="preserve"> </t>
        </is>
      </c>
      <c r="C105" s="4" t="inlineStr">
        <is>
          <t xml:space="preserve"> </t>
        </is>
      </c>
      <c r="D105" s="4" t="inlineStr">
        <is>
          <t xml:space="preserve"> </t>
        </is>
      </c>
      <c r="E105" s="4" t="inlineStr">
        <is>
          <t xml:space="preserve"> </t>
        </is>
      </c>
      <c r="F105" s="6" t="n">
        <v>0</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Goodwill</t>
        </is>
      </c>
      <c r="B106" s="4" t="inlineStr">
        <is>
          <t xml:space="preserve"> </t>
        </is>
      </c>
      <c r="C106" s="4" t="inlineStr">
        <is>
          <t xml:space="preserve"> </t>
        </is>
      </c>
      <c r="D106" s="4" t="inlineStr">
        <is>
          <t xml:space="preserve"> </t>
        </is>
      </c>
      <c r="E106" s="4" t="inlineStr">
        <is>
          <t xml:space="preserve"> </t>
        </is>
      </c>
      <c r="F106" s="6" t="n">
        <v>0</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Long-term non-trade accounts receivable, net</t>
        </is>
      </c>
      <c r="B107" s="4" t="inlineStr">
        <is>
          <t xml:space="preserve"> </t>
        </is>
      </c>
      <c r="C107" s="4" t="inlineStr">
        <is>
          <t xml:space="preserve"> </t>
        </is>
      </c>
      <c r="D107" s="4" t="inlineStr">
        <is>
          <t xml:space="preserve"> </t>
        </is>
      </c>
      <c r="E107" s="4" t="inlineStr">
        <is>
          <t xml:space="preserve"> </t>
        </is>
      </c>
      <c r="F107" s="8" t="n">
        <v>36.6</v>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Long-term refundable income taxes</t>
        </is>
      </c>
      <c r="B108" s="4" t="inlineStr">
        <is>
          <t xml:space="preserve"> </t>
        </is>
      </c>
      <c r="C108" s="4" t="inlineStr">
        <is>
          <t xml:space="preserve"> </t>
        </is>
      </c>
      <c r="D108" s="4" t="inlineStr">
        <is>
          <t xml:space="preserve"> </t>
        </is>
      </c>
      <c r="E108" s="4" t="inlineStr">
        <is>
          <t xml:space="preserve"> </t>
        </is>
      </c>
      <c r="F108" s="8" t="n">
        <v>38.3</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Other assets</t>
        </is>
      </c>
      <c r="B109" s="4" t="inlineStr">
        <is>
          <t xml:space="preserve"> </t>
        </is>
      </c>
      <c r="C109" s="4" t="inlineStr">
        <is>
          <t xml:space="preserve"> </t>
        </is>
      </c>
      <c r="D109" s="4" t="inlineStr">
        <is>
          <t xml:space="preserve"> </t>
        </is>
      </c>
      <c r="E109" s="4" t="inlineStr">
        <is>
          <t xml:space="preserve"> </t>
        </is>
      </c>
      <c r="F109" s="8" t="n">
        <v>-74.90000000000001</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Assets held for sale</t>
        </is>
      </c>
      <c r="B110" s="4" t="inlineStr">
        <is>
          <t xml:space="preserve"> </t>
        </is>
      </c>
      <c r="C110" s="4" t="inlineStr">
        <is>
          <t xml:space="preserve"> </t>
        </is>
      </c>
      <c r="D110" s="4" t="inlineStr">
        <is>
          <t xml:space="preserve"> </t>
        </is>
      </c>
      <c r="E110" s="4" t="inlineStr">
        <is>
          <t xml:space="preserve"> </t>
        </is>
      </c>
      <c r="F110" s="6" t="n">
        <v>0</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Total assets</t>
        </is>
      </c>
      <c r="B111" s="4" t="inlineStr">
        <is>
          <t xml:space="preserve"> </t>
        </is>
      </c>
      <c r="C111" s="4" t="inlineStr">
        <is>
          <t xml:space="preserve"> </t>
        </is>
      </c>
      <c r="D111" s="4" t="inlineStr">
        <is>
          <t xml:space="preserve"> </t>
        </is>
      </c>
      <c r="E111" s="4" t="inlineStr">
        <is>
          <t xml:space="preserve"> </t>
        </is>
      </c>
      <c r="F111" s="6" t="n">
        <v>0</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Liabilities And Shareholders’ Defici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Accounts payable</t>
        </is>
      </c>
      <c r="B113" s="4" t="inlineStr">
        <is>
          <t xml:space="preserve"> </t>
        </is>
      </c>
      <c r="C113" s="4" t="inlineStr">
        <is>
          <t xml:space="preserve"> </t>
        </is>
      </c>
      <c r="D113" s="4" t="inlineStr">
        <is>
          <t xml:space="preserve"> </t>
        </is>
      </c>
      <c r="E113" s="4" t="inlineStr">
        <is>
          <t xml:space="preserve"> </t>
        </is>
      </c>
      <c r="F113" s="6" t="n">
        <v>0</v>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urrent debt and finance lease obligations</t>
        </is>
      </c>
      <c r="B114" s="4" t="inlineStr">
        <is>
          <t xml:space="preserve"> </t>
        </is>
      </c>
      <c r="C114" s="4" t="inlineStr">
        <is>
          <t xml:space="preserve"> </t>
        </is>
      </c>
      <c r="D114" s="4" t="inlineStr">
        <is>
          <t xml:space="preserve"> </t>
        </is>
      </c>
      <c r="E114" s="4" t="inlineStr">
        <is>
          <t xml:space="preserve"> </t>
        </is>
      </c>
      <c r="F114" s="6" t="n">
        <v>0</v>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Accrued liabilities</t>
        </is>
      </c>
      <c r="B115" s="4" t="inlineStr">
        <is>
          <t xml:space="preserve"> </t>
        </is>
      </c>
      <c r="C115" s="4" t="inlineStr">
        <is>
          <t xml:space="preserve"> </t>
        </is>
      </c>
      <c r="D115" s="4" t="inlineStr">
        <is>
          <t xml:space="preserve"> </t>
        </is>
      </c>
      <c r="E115" s="4" t="inlineStr">
        <is>
          <t xml:space="preserve"> </t>
        </is>
      </c>
      <c r="F115" s="6" t="n">
        <v>0</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Total liabilities of discontinued operations - current</t>
        </is>
      </c>
      <c r="B116" s="4" t="inlineStr">
        <is>
          <t xml:space="preserve"> </t>
        </is>
      </c>
      <c r="C116" s="4" t="inlineStr">
        <is>
          <t xml:space="preserve"> </t>
        </is>
      </c>
      <c r="D116" s="4" t="inlineStr">
        <is>
          <t xml:space="preserve"> </t>
        </is>
      </c>
      <c r="E116" s="4" t="inlineStr">
        <is>
          <t xml:space="preserve"> </t>
        </is>
      </c>
      <c r="F116" s="6" t="n">
        <v>0</v>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Total current liabilities</t>
        </is>
      </c>
      <c r="B117" s="4" t="inlineStr">
        <is>
          <t xml:space="preserve"> </t>
        </is>
      </c>
      <c r="C117" s="4" t="inlineStr">
        <is>
          <t xml:space="preserve"> </t>
        </is>
      </c>
      <c r="D117" s="4" t="inlineStr">
        <is>
          <t xml:space="preserve"> </t>
        </is>
      </c>
      <c r="E117" s="4" t="inlineStr">
        <is>
          <t xml:space="preserve"> </t>
        </is>
      </c>
      <c r="F117" s="6" t="n">
        <v>0</v>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Long-term debt and other lease financing obligations</t>
        </is>
      </c>
      <c r="B118" s="4" t="inlineStr">
        <is>
          <t xml:space="preserve"> </t>
        </is>
      </c>
      <c r="C118" s="4" t="inlineStr">
        <is>
          <t xml:space="preserve"> </t>
        </is>
      </c>
      <c r="D118" s="4" t="inlineStr">
        <is>
          <t xml:space="preserve"> </t>
        </is>
      </c>
      <c r="E118" s="4" t="inlineStr">
        <is>
          <t xml:space="preserve"> </t>
        </is>
      </c>
      <c r="F118" s="6" t="n">
        <v>0</v>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Long-term operating lease liabilities</t>
        </is>
      </c>
      <c r="B119" s="4" t="inlineStr">
        <is>
          <t xml:space="preserve"> </t>
        </is>
      </c>
      <c r="C119" s="4" t="inlineStr">
        <is>
          <t xml:space="preserve"> </t>
        </is>
      </c>
      <c r="D119" s="4" t="inlineStr">
        <is>
          <t xml:space="preserve"> </t>
        </is>
      </c>
      <c r="E119" s="4" t="inlineStr">
        <is>
          <t xml:space="preserve"> </t>
        </is>
      </c>
      <c r="F119" s="6" t="n">
        <v>0</v>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Long-term pension liabilities</t>
        </is>
      </c>
      <c r="B120" s="4" t="inlineStr">
        <is>
          <t xml:space="preserve"> </t>
        </is>
      </c>
      <c r="C120" s="4" t="inlineStr">
        <is>
          <t xml:space="preserve"> </t>
        </is>
      </c>
      <c r="D120" s="4" t="inlineStr">
        <is>
          <t xml:space="preserve"> </t>
        </is>
      </c>
      <c r="E120" s="4" t="inlineStr">
        <is>
          <t xml:space="preserve"> </t>
        </is>
      </c>
      <c r="F120" s="8" t="n">
        <v>83.8</v>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Other liabilities</t>
        </is>
      </c>
      <c r="B121" s="4" t="inlineStr">
        <is>
          <t xml:space="preserve"> </t>
        </is>
      </c>
      <c r="C121" s="4" t="inlineStr">
        <is>
          <t xml:space="preserve"> </t>
        </is>
      </c>
      <c r="D121" s="4" t="inlineStr">
        <is>
          <t xml:space="preserve"> </t>
        </is>
      </c>
      <c r="E121" s="4" t="inlineStr">
        <is>
          <t xml:space="preserve"> </t>
        </is>
      </c>
      <c r="F121" s="8" t="n">
        <v>-83.8</v>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Liabilities held for sale</t>
        </is>
      </c>
      <c r="B122" s="4" t="inlineStr">
        <is>
          <t xml:space="preserve"> </t>
        </is>
      </c>
      <c r="C122" s="4" t="inlineStr">
        <is>
          <t xml:space="preserve"> </t>
        </is>
      </c>
      <c r="D122" s="4" t="inlineStr">
        <is>
          <t xml:space="preserve"> </t>
        </is>
      </c>
      <c r="E122" s="4" t="inlineStr">
        <is>
          <t xml:space="preserve"> </t>
        </is>
      </c>
      <c r="F122" s="6" t="n">
        <v>0</v>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Total liabilities</t>
        </is>
      </c>
      <c r="B123" s="4" t="inlineStr">
        <is>
          <t xml:space="preserve"> </t>
        </is>
      </c>
      <c r="C123" s="4" t="inlineStr">
        <is>
          <t xml:space="preserve"> </t>
        </is>
      </c>
      <c r="D123" s="4" t="inlineStr">
        <is>
          <t xml:space="preserve"> </t>
        </is>
      </c>
      <c r="E123" s="4" t="inlineStr">
        <is>
          <t xml:space="preserve"> </t>
        </is>
      </c>
      <c r="F123" s="6" t="n">
        <v>0</v>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Commitments and Contingenc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Shareholders’ defici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Preferred stock, value, issued</t>
        </is>
      </c>
      <c r="B126" s="4" t="inlineStr">
        <is>
          <t xml:space="preserve"> </t>
        </is>
      </c>
      <c r="C126" s="4" t="inlineStr">
        <is>
          <t xml:space="preserve"> </t>
        </is>
      </c>
      <c r="D126" s="4" t="inlineStr">
        <is>
          <t xml:space="preserve"> </t>
        </is>
      </c>
      <c r="E126" s="4" t="inlineStr">
        <is>
          <t xml:space="preserve"> </t>
        </is>
      </c>
      <c r="F126" s="6" t="n">
        <v>0</v>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ommon stock, value, issued</t>
        </is>
      </c>
      <c r="B127" s="4" t="inlineStr">
        <is>
          <t xml:space="preserve"> </t>
        </is>
      </c>
      <c r="C127" s="4" t="inlineStr">
        <is>
          <t xml:space="preserve"> </t>
        </is>
      </c>
      <c r="D127" s="4" t="inlineStr">
        <is>
          <t xml:space="preserve"> </t>
        </is>
      </c>
      <c r="E127" s="4" t="inlineStr">
        <is>
          <t xml:space="preserve"> </t>
        </is>
      </c>
      <c r="F127" s="6" t="n">
        <v>0</v>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Paid-in capital</t>
        </is>
      </c>
      <c r="B128" s="4" t="inlineStr">
        <is>
          <t xml:space="preserve"> </t>
        </is>
      </c>
      <c r="C128" s="4" t="inlineStr">
        <is>
          <t xml:space="preserve"> </t>
        </is>
      </c>
      <c r="D128" s="4" t="inlineStr">
        <is>
          <t xml:space="preserve"> </t>
        </is>
      </c>
      <c r="E128" s="4" t="inlineStr">
        <is>
          <t xml:space="preserve"> </t>
        </is>
      </c>
      <c r="F128" s="6" t="n">
        <v>0</v>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Retained earnings</t>
        </is>
      </c>
      <c r="B129" s="4" t="inlineStr">
        <is>
          <t xml:space="preserve"> </t>
        </is>
      </c>
      <c r="C129" s="4" t="inlineStr">
        <is>
          <t xml:space="preserve"> </t>
        </is>
      </c>
      <c r="D129" s="4" t="inlineStr">
        <is>
          <t xml:space="preserve"> </t>
        </is>
      </c>
      <c r="E129" s="4" t="inlineStr">
        <is>
          <t xml:space="preserve"> </t>
        </is>
      </c>
      <c r="F129" s="6" t="n">
        <v>0</v>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Treasury stock, value</t>
        </is>
      </c>
      <c r="B130" s="4" t="inlineStr">
        <is>
          <t xml:space="preserve"> </t>
        </is>
      </c>
      <c r="C130" s="4" t="inlineStr">
        <is>
          <t xml:space="preserve"> </t>
        </is>
      </c>
      <c r="D130" s="4" t="inlineStr">
        <is>
          <t xml:space="preserve"> </t>
        </is>
      </c>
      <c r="E130" s="4" t="inlineStr">
        <is>
          <t xml:space="preserve"> </t>
        </is>
      </c>
      <c r="F130" s="6" t="n">
        <v>0</v>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Accumulated other comprehensive loss</t>
        </is>
      </c>
      <c r="B131" s="4" t="inlineStr">
        <is>
          <t xml:space="preserve"> </t>
        </is>
      </c>
      <c r="C131" s="4" t="inlineStr">
        <is>
          <t xml:space="preserve"> </t>
        </is>
      </c>
      <c r="D131" s="4" t="inlineStr">
        <is>
          <t xml:space="preserve"> </t>
        </is>
      </c>
      <c r="E131" s="4" t="inlineStr">
        <is>
          <t xml:space="preserve"> </t>
        </is>
      </c>
      <c r="F131" s="6" t="n">
        <v>0</v>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Total shareholders’ deficit</t>
        </is>
      </c>
      <c r="B132" s="4" t="inlineStr">
        <is>
          <t xml:space="preserve"> </t>
        </is>
      </c>
      <c r="C132" s="4" t="inlineStr">
        <is>
          <t xml:space="preserve"> </t>
        </is>
      </c>
      <c r="D132" s="4" t="inlineStr">
        <is>
          <t xml:space="preserve"> </t>
        </is>
      </c>
      <c r="E132" s="4" t="inlineStr">
        <is>
          <t xml:space="preserve"> </t>
        </is>
      </c>
      <c r="F132" s="6" t="n">
        <v>0</v>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Total liabilities and shareholders’ deficit</t>
        </is>
      </c>
      <c r="B133" s="4" t="inlineStr">
        <is>
          <t xml:space="preserve"> </t>
        </is>
      </c>
      <c r="C133" s="4" t="inlineStr">
        <is>
          <t xml:space="preserve"> </t>
        </is>
      </c>
      <c r="D133" s="4" t="inlineStr">
        <is>
          <t xml:space="preserve"> </t>
        </is>
      </c>
      <c r="E133" s="4" t="inlineStr">
        <is>
          <t xml:space="preserve"> </t>
        </is>
      </c>
      <c r="F133" s="6" t="n">
        <v>0</v>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Adjust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Asse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ash and cash equivalents</t>
        </is>
      </c>
      <c r="B136" s="4" t="inlineStr">
        <is>
          <t xml:space="preserve"> </t>
        </is>
      </c>
      <c r="C136" s="4" t="inlineStr">
        <is>
          <t xml:space="preserve"> </t>
        </is>
      </c>
      <c r="D136" s="4" t="inlineStr">
        <is>
          <t xml:space="preserve"> </t>
        </is>
      </c>
      <c r="E136" s="4" t="inlineStr">
        <is>
          <t xml:space="preserve"> </t>
        </is>
      </c>
      <c r="F136" s="6" t="n">
        <v>0</v>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Accounts receivable, net</t>
        </is>
      </c>
      <c r="B137" s="4" t="inlineStr">
        <is>
          <t xml:space="preserve"> </t>
        </is>
      </c>
      <c r="C137" s="4" t="inlineStr">
        <is>
          <t xml:space="preserve"> </t>
        </is>
      </c>
      <c r="D137" s="4" t="inlineStr">
        <is>
          <t xml:space="preserve"> </t>
        </is>
      </c>
      <c r="E137" s="4" t="inlineStr">
        <is>
          <t xml:space="preserve"> </t>
        </is>
      </c>
      <c r="F137" s="8" t="n">
        <v>2.1</v>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Inventories</t>
        </is>
      </c>
      <c r="B138" s="4" t="inlineStr">
        <is>
          <t xml:space="preserve"> </t>
        </is>
      </c>
      <c r="C138" s="4" t="inlineStr">
        <is>
          <t xml:space="preserve"> </t>
        </is>
      </c>
      <c r="D138" s="4" t="inlineStr">
        <is>
          <t xml:space="preserve"> </t>
        </is>
      </c>
      <c r="E138" s="4" t="inlineStr">
        <is>
          <t xml:space="preserve"> </t>
        </is>
      </c>
      <c r="F138" s="8" t="n">
        <v>-1.3</v>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Non-trade accounts receivables, net</t>
        </is>
      </c>
      <c r="B139" s="4" t="inlineStr">
        <is>
          <t xml:space="preserve"> </t>
        </is>
      </c>
      <c r="C139" s="4" t="inlineStr">
        <is>
          <t xml:space="preserve"> </t>
        </is>
      </c>
      <c r="D139" s="4" t="inlineStr">
        <is>
          <t xml:space="preserve"> </t>
        </is>
      </c>
      <c r="E139" s="4" t="inlineStr">
        <is>
          <t xml:space="preserve"> </t>
        </is>
      </c>
      <c r="F139" s="8" t="n">
        <v>0.6</v>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Prepaid expenses and other current assets</t>
        </is>
      </c>
      <c r="B140" s="4" t="inlineStr">
        <is>
          <t xml:space="preserve"> </t>
        </is>
      </c>
      <c r="C140" s="4" t="inlineStr">
        <is>
          <t xml:space="preserve"> </t>
        </is>
      </c>
      <c r="D140" s="4" t="inlineStr">
        <is>
          <t xml:space="preserve"> </t>
        </is>
      </c>
      <c r="E140" s="4" t="inlineStr">
        <is>
          <t xml:space="preserve"> </t>
        </is>
      </c>
      <c r="F140" s="8" t="n">
        <v>2.3</v>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Total assets of discontinued operations - current</t>
        </is>
      </c>
      <c r="B141" s="4" t="inlineStr">
        <is>
          <t xml:space="preserve"> </t>
        </is>
      </c>
      <c r="C141" s="4" t="inlineStr">
        <is>
          <t xml:space="preserve"> </t>
        </is>
      </c>
      <c r="D141" s="4" t="inlineStr">
        <is>
          <t xml:space="preserve"> </t>
        </is>
      </c>
      <c r="E141" s="4" t="inlineStr">
        <is>
          <t xml:space="preserve"> </t>
        </is>
      </c>
      <c r="F141" s="6" t="n">
        <v>0</v>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Total current assets</t>
        </is>
      </c>
      <c r="B142" s="4" t="inlineStr">
        <is>
          <t xml:space="preserve"> </t>
        </is>
      </c>
      <c r="C142" s="4" t="inlineStr">
        <is>
          <t xml:space="preserve"> </t>
        </is>
      </c>
      <c r="D142" s="4" t="inlineStr">
        <is>
          <t xml:space="preserve"> </t>
        </is>
      </c>
      <c r="E142" s="4" t="inlineStr">
        <is>
          <t xml:space="preserve"> </t>
        </is>
      </c>
      <c r="F142" s="8" t="n">
        <v>3.7</v>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Deferred tax assets, net</t>
        </is>
      </c>
      <c r="B143" s="4" t="inlineStr">
        <is>
          <t xml:space="preserve"> </t>
        </is>
      </c>
      <c r="C143" s="4" t="inlineStr">
        <is>
          <t xml:space="preserve"> </t>
        </is>
      </c>
      <c r="D143" s="4" t="inlineStr">
        <is>
          <t xml:space="preserve"> </t>
        </is>
      </c>
      <c r="E143" s="4" t="inlineStr">
        <is>
          <t xml:space="preserve"> </t>
        </is>
      </c>
      <c r="F143" s="8" t="n">
        <v>-8.5</v>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Property, plant and equipment, net</t>
        </is>
      </c>
      <c r="B144" s="4" t="inlineStr">
        <is>
          <t xml:space="preserve"> </t>
        </is>
      </c>
      <c r="C144" s="4" t="inlineStr">
        <is>
          <t xml:space="preserve"> </t>
        </is>
      </c>
      <c r="D144" s="4" t="inlineStr">
        <is>
          <t xml:space="preserve"> </t>
        </is>
      </c>
      <c r="E144" s="4" t="inlineStr">
        <is>
          <t xml:space="preserve"> </t>
        </is>
      </c>
      <c r="F144" s="8" t="n">
        <v>-0.9</v>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Operating lease right-of-use assets</t>
        </is>
      </c>
      <c r="B145" s="4" t="inlineStr">
        <is>
          <t xml:space="preserve"> </t>
        </is>
      </c>
      <c r="C145" s="4" t="inlineStr">
        <is>
          <t xml:space="preserve"> </t>
        </is>
      </c>
      <c r="D145" s="4" t="inlineStr">
        <is>
          <t xml:space="preserve"> </t>
        </is>
      </c>
      <c r="E145" s="4" t="inlineStr">
        <is>
          <t xml:space="preserve"> </t>
        </is>
      </c>
      <c r="F145" s="6" t="n">
        <v>0</v>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Long-term receivables, net</t>
        </is>
      </c>
      <c r="B146" s="4" t="inlineStr">
        <is>
          <t xml:space="preserve"> </t>
        </is>
      </c>
      <c r="C146" s="4" t="inlineStr">
        <is>
          <t xml:space="preserve"> </t>
        </is>
      </c>
      <c r="D146" s="4" t="inlineStr">
        <is>
          <t xml:space="preserve"> </t>
        </is>
      </c>
      <c r="E146" s="4" t="inlineStr">
        <is>
          <t xml:space="preserve"> </t>
        </is>
      </c>
      <c r="F146" s="8" t="n">
        <v>-2.1</v>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Trade name, net</t>
        </is>
      </c>
      <c r="B147" s="4" t="inlineStr">
        <is>
          <t xml:space="preserve"> </t>
        </is>
      </c>
      <c r="C147" s="4" t="inlineStr">
        <is>
          <t xml:space="preserve"> </t>
        </is>
      </c>
      <c r="D147" s="4" t="inlineStr">
        <is>
          <t xml:space="preserve"> </t>
        </is>
      </c>
      <c r="E147" s="4" t="inlineStr">
        <is>
          <t xml:space="preserve"> </t>
        </is>
      </c>
      <c r="F147" s="6" t="n">
        <v>0</v>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Goodwill</t>
        </is>
      </c>
      <c r="B148" s="4" t="inlineStr">
        <is>
          <t xml:space="preserve"> </t>
        </is>
      </c>
      <c r="C148" s="4" t="inlineStr">
        <is>
          <t xml:space="preserve"> </t>
        </is>
      </c>
      <c r="D148" s="4" t="inlineStr">
        <is>
          <t xml:space="preserve"> </t>
        </is>
      </c>
      <c r="E148" s="4" t="inlineStr">
        <is>
          <t xml:space="preserve"> </t>
        </is>
      </c>
      <c r="F148" s="6" t="n">
        <v>-9</v>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Long-term non-trade accounts receivable, net</t>
        </is>
      </c>
      <c r="B149" s="4" t="inlineStr">
        <is>
          <t xml:space="preserve"> </t>
        </is>
      </c>
      <c r="C149" s="4" t="inlineStr">
        <is>
          <t xml:space="preserve"> </t>
        </is>
      </c>
      <c r="D149" s="4" t="inlineStr">
        <is>
          <t xml:space="preserve"> </t>
        </is>
      </c>
      <c r="E149" s="4" t="inlineStr">
        <is>
          <t xml:space="preserve"> </t>
        </is>
      </c>
      <c r="F149" s="6" t="n">
        <v>0</v>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Long-term refundable income taxes</t>
        </is>
      </c>
      <c r="B150" s="4" t="inlineStr">
        <is>
          <t xml:space="preserve"> </t>
        </is>
      </c>
      <c r="C150" s="4" t="inlineStr">
        <is>
          <t xml:space="preserve"> </t>
        </is>
      </c>
      <c r="D150" s="4" t="inlineStr">
        <is>
          <t xml:space="preserve"> </t>
        </is>
      </c>
      <c r="E150" s="4" t="inlineStr">
        <is>
          <t xml:space="preserve"> </t>
        </is>
      </c>
      <c r="F150" s="6" t="n">
        <v>0</v>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Other assets</t>
        </is>
      </c>
      <c r="B151" s="4" t="inlineStr">
        <is>
          <t xml:space="preserve"> </t>
        </is>
      </c>
      <c r="C151" s="4" t="inlineStr">
        <is>
          <t xml:space="preserve"> </t>
        </is>
      </c>
      <c r="D151" s="4" t="inlineStr">
        <is>
          <t xml:space="preserve"> </t>
        </is>
      </c>
      <c r="E151" s="4" t="inlineStr">
        <is>
          <t xml:space="preserve"> </t>
        </is>
      </c>
      <c r="F151" s="8" t="n">
        <v>1.5</v>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Assets held for sale</t>
        </is>
      </c>
      <c r="B152" s="4" t="inlineStr">
        <is>
          <t xml:space="preserve"> </t>
        </is>
      </c>
      <c r="C152" s="4" t="inlineStr">
        <is>
          <t xml:space="preserve"> </t>
        </is>
      </c>
      <c r="D152" s="4" t="inlineStr">
        <is>
          <t xml:space="preserve"> </t>
        </is>
      </c>
      <c r="E152" s="4" t="inlineStr">
        <is>
          <t xml:space="preserve"> </t>
        </is>
      </c>
      <c r="F152" s="6" t="n">
        <v>0</v>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Total assets</t>
        </is>
      </c>
      <c r="B153" s="4" t="inlineStr">
        <is>
          <t xml:space="preserve"> </t>
        </is>
      </c>
      <c r="C153" s="4" t="inlineStr">
        <is>
          <t xml:space="preserve"> </t>
        </is>
      </c>
      <c r="D153" s="4" t="inlineStr">
        <is>
          <t xml:space="preserve"> </t>
        </is>
      </c>
      <c r="E153" s="4" t="inlineStr">
        <is>
          <t xml:space="preserve"> </t>
        </is>
      </c>
      <c r="F153" s="8" t="n">
        <v>-15.3</v>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Liabilities And Shareholders’ Defici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Accounts payable</t>
        </is>
      </c>
      <c r="B155" s="4" t="inlineStr">
        <is>
          <t xml:space="preserve"> </t>
        </is>
      </c>
      <c r="C155" s="4" t="inlineStr">
        <is>
          <t xml:space="preserve"> </t>
        </is>
      </c>
      <c r="D155" s="4" t="inlineStr">
        <is>
          <t xml:space="preserve"> </t>
        </is>
      </c>
      <c r="E155" s="4" t="inlineStr">
        <is>
          <t xml:space="preserve"> </t>
        </is>
      </c>
      <c r="F155" s="8" t="n">
        <v>-1.4</v>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Current debt and finance lease obligations</t>
        </is>
      </c>
      <c r="B156" s="4" t="inlineStr">
        <is>
          <t xml:space="preserve"> </t>
        </is>
      </c>
      <c r="C156" s="4" t="inlineStr">
        <is>
          <t xml:space="preserve"> </t>
        </is>
      </c>
      <c r="D156" s="4" t="inlineStr">
        <is>
          <t xml:space="preserve"> </t>
        </is>
      </c>
      <c r="E156" s="4" t="inlineStr">
        <is>
          <t xml:space="preserve"> </t>
        </is>
      </c>
      <c r="F156" s="8" t="n">
        <v>0.1</v>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Accrued liabilities</t>
        </is>
      </c>
      <c r="B157" s="4" t="inlineStr">
        <is>
          <t xml:space="preserve"> </t>
        </is>
      </c>
      <c r="C157" s="4" t="inlineStr">
        <is>
          <t xml:space="preserve"> </t>
        </is>
      </c>
      <c r="D157" s="4" t="inlineStr">
        <is>
          <t xml:space="preserve"> </t>
        </is>
      </c>
      <c r="E157" s="4" t="inlineStr">
        <is>
          <t xml:space="preserve"> </t>
        </is>
      </c>
      <c r="F157" s="8" t="n">
        <v>-9.5</v>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Total liabilities of discontinued operations - current</t>
        </is>
      </c>
      <c r="B158" s="4" t="inlineStr">
        <is>
          <t xml:space="preserve"> </t>
        </is>
      </c>
      <c r="C158" s="4" t="inlineStr">
        <is>
          <t xml:space="preserve"> </t>
        </is>
      </c>
      <c r="D158" s="4" t="inlineStr">
        <is>
          <t xml:space="preserve"> </t>
        </is>
      </c>
      <c r="E158" s="4" t="inlineStr">
        <is>
          <t xml:space="preserve"> </t>
        </is>
      </c>
      <c r="F158" s="6" t="n">
        <v>0</v>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Total current liabilities</t>
        </is>
      </c>
      <c r="B159" s="4" t="inlineStr">
        <is>
          <t xml:space="preserve"> </t>
        </is>
      </c>
      <c r="C159" s="4" t="inlineStr">
        <is>
          <t xml:space="preserve"> </t>
        </is>
      </c>
      <c r="D159" s="4" t="inlineStr">
        <is>
          <t xml:space="preserve"> </t>
        </is>
      </c>
      <c r="E159" s="4" t="inlineStr">
        <is>
          <t xml:space="preserve"> </t>
        </is>
      </c>
      <c r="F159" s="8" t="n">
        <v>-10.8</v>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Long-term debt and other lease financing obligations</t>
        </is>
      </c>
      <c r="B160" s="4" t="inlineStr">
        <is>
          <t xml:space="preserve"> </t>
        </is>
      </c>
      <c r="C160" s="4" t="inlineStr">
        <is>
          <t xml:space="preserve"> </t>
        </is>
      </c>
      <c r="D160" s="4" t="inlineStr">
        <is>
          <t xml:space="preserve"> </t>
        </is>
      </c>
      <c r="E160" s="4" t="inlineStr">
        <is>
          <t xml:space="preserve"> </t>
        </is>
      </c>
      <c r="F160" s="8" t="n">
        <v>2.7</v>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Long-term operating lease liabilities</t>
        </is>
      </c>
      <c r="B161" s="4" t="inlineStr">
        <is>
          <t xml:space="preserve"> </t>
        </is>
      </c>
      <c r="C161" s="4" t="inlineStr">
        <is>
          <t xml:space="preserve"> </t>
        </is>
      </c>
      <c r="D161" s="4" t="inlineStr">
        <is>
          <t xml:space="preserve"> </t>
        </is>
      </c>
      <c r="E161" s="4" t="inlineStr">
        <is>
          <t xml:space="preserve"> </t>
        </is>
      </c>
      <c r="F161" s="8" t="n">
        <v>-0.5</v>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Long-term pension liabilities</t>
        </is>
      </c>
      <c r="B162" s="4" t="inlineStr">
        <is>
          <t xml:space="preserve"> </t>
        </is>
      </c>
      <c r="C162" s="4" t="inlineStr">
        <is>
          <t xml:space="preserve"> </t>
        </is>
      </c>
      <c r="D162" s="4" t="inlineStr">
        <is>
          <t xml:space="preserve"> </t>
        </is>
      </c>
      <c r="E162" s="4" t="inlineStr">
        <is>
          <t xml:space="preserve"> </t>
        </is>
      </c>
      <c r="F162" s="8" t="n">
        <v>0.5</v>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Other liabilities</t>
        </is>
      </c>
      <c r="B163" s="4" t="inlineStr">
        <is>
          <t xml:space="preserve"> </t>
        </is>
      </c>
      <c r="C163" s="4" t="inlineStr">
        <is>
          <t xml:space="preserve"> </t>
        </is>
      </c>
      <c r="D163" s="4" t="inlineStr">
        <is>
          <t xml:space="preserve"> </t>
        </is>
      </c>
      <c r="E163" s="4" t="inlineStr">
        <is>
          <t xml:space="preserve"> </t>
        </is>
      </c>
      <c r="F163" s="8" t="n">
        <v>4.4</v>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Liabilities held for sale</t>
        </is>
      </c>
      <c r="B164" s="4" t="inlineStr">
        <is>
          <t xml:space="preserve"> </t>
        </is>
      </c>
      <c r="C164" s="4" t="inlineStr">
        <is>
          <t xml:space="preserve"> </t>
        </is>
      </c>
      <c r="D164" s="4" t="inlineStr">
        <is>
          <t xml:space="preserve"> </t>
        </is>
      </c>
      <c r="E164" s="4" t="inlineStr">
        <is>
          <t xml:space="preserve"> </t>
        </is>
      </c>
      <c r="F164" s="6" t="n">
        <v>0</v>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Total liabilities</t>
        </is>
      </c>
      <c r="B165" s="4" t="inlineStr">
        <is>
          <t xml:space="preserve"> </t>
        </is>
      </c>
      <c r="C165" s="4" t="inlineStr">
        <is>
          <t xml:space="preserve"> </t>
        </is>
      </c>
      <c r="D165" s="4" t="inlineStr">
        <is>
          <t xml:space="preserve"> </t>
        </is>
      </c>
      <c r="E165" s="4" t="inlineStr">
        <is>
          <t xml:space="preserve"> </t>
        </is>
      </c>
      <c r="F165" s="8" t="n">
        <v>-3.7</v>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Commitments and Contingenci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Shareholders’ defici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Preferred stock, value, issued</t>
        </is>
      </c>
      <c r="B168" s="4" t="inlineStr">
        <is>
          <t xml:space="preserve"> </t>
        </is>
      </c>
      <c r="C168" s="4" t="inlineStr">
        <is>
          <t xml:space="preserve"> </t>
        </is>
      </c>
      <c r="D168" s="4" t="inlineStr">
        <is>
          <t xml:space="preserve"> </t>
        </is>
      </c>
      <c r="E168" s="4" t="inlineStr">
        <is>
          <t xml:space="preserve"> </t>
        </is>
      </c>
      <c r="F168" s="6" t="n">
        <v>0</v>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Common stock, value, issued</t>
        </is>
      </c>
      <c r="B169" s="4" t="inlineStr">
        <is>
          <t xml:space="preserve"> </t>
        </is>
      </c>
      <c r="C169" s="4" t="inlineStr">
        <is>
          <t xml:space="preserve"> </t>
        </is>
      </c>
      <c r="D169" s="4" t="inlineStr">
        <is>
          <t xml:space="preserve"> </t>
        </is>
      </c>
      <c r="E169" s="4" t="inlineStr">
        <is>
          <t xml:space="preserve"> </t>
        </is>
      </c>
      <c r="F169" s="6" t="n">
        <v>0</v>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Paid-in capital</t>
        </is>
      </c>
      <c r="B170" s="4" t="inlineStr">
        <is>
          <t xml:space="preserve"> </t>
        </is>
      </c>
      <c r="C170" s="4" t="inlineStr">
        <is>
          <t xml:space="preserve"> </t>
        </is>
      </c>
      <c r="D170" s="4" t="inlineStr">
        <is>
          <t xml:space="preserve"> </t>
        </is>
      </c>
      <c r="E170" s="4" t="inlineStr">
        <is>
          <t xml:space="preserve"> </t>
        </is>
      </c>
      <c r="F170" s="6" t="n">
        <v>0</v>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Retained earnings</t>
        </is>
      </c>
      <c r="B171" s="4" t="inlineStr">
        <is>
          <t xml:space="preserve"> </t>
        </is>
      </c>
      <c r="C171" s="4" t="inlineStr">
        <is>
          <t xml:space="preserve"> </t>
        </is>
      </c>
      <c r="D171" s="4" t="inlineStr">
        <is>
          <t xml:space="preserve"> </t>
        </is>
      </c>
      <c r="E171" s="4" t="inlineStr">
        <is>
          <t xml:space="preserve"> </t>
        </is>
      </c>
      <c r="F171" s="8" t="n">
        <v>6.1</v>
      </c>
      <c r="G171" s="4" t="inlineStr">
        <is>
          <t xml:space="preserve"> </t>
        </is>
      </c>
      <c r="H171" s="4" t="inlineStr">
        <is>
          <t xml:space="preserve"> </t>
        </is>
      </c>
      <c r="I171" s="4" t="inlineStr">
        <is>
          <t xml:space="preserve"> </t>
        </is>
      </c>
      <c r="J171" s="4" t="inlineStr">
        <is>
          <t xml:space="preserve"> </t>
        </is>
      </c>
      <c r="K171" s="8" t="n">
        <v>-2.2</v>
      </c>
    </row>
    <row r="172">
      <c r="A172" s="4" t="inlineStr">
        <is>
          <t>Treasury stock, value</t>
        </is>
      </c>
      <c r="B172" s="4" t="inlineStr">
        <is>
          <t xml:space="preserve"> </t>
        </is>
      </c>
      <c r="C172" s="4" t="inlineStr">
        <is>
          <t xml:space="preserve"> </t>
        </is>
      </c>
      <c r="D172" s="4" t="inlineStr">
        <is>
          <t xml:space="preserve"> </t>
        </is>
      </c>
      <c r="E172" s="4" t="inlineStr">
        <is>
          <t xml:space="preserve"> </t>
        </is>
      </c>
      <c r="F172" s="6" t="n">
        <v>0</v>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Accumulated other comprehensive loss</t>
        </is>
      </c>
      <c r="B173" s="4" t="inlineStr">
        <is>
          <t xml:space="preserve"> </t>
        </is>
      </c>
      <c r="C173" s="4" t="inlineStr">
        <is>
          <t xml:space="preserve"> </t>
        </is>
      </c>
      <c r="D173" s="4" t="inlineStr">
        <is>
          <t xml:space="preserve"> </t>
        </is>
      </c>
      <c r="E173" s="4" t="inlineStr">
        <is>
          <t xml:space="preserve"> </t>
        </is>
      </c>
      <c r="F173" s="8" t="n">
        <v>-17.7</v>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Total shareholders’ deficit</t>
        </is>
      </c>
      <c r="B174" s="4" t="inlineStr">
        <is>
          <t xml:space="preserve"> </t>
        </is>
      </c>
      <c r="C174" s="4" t="inlineStr">
        <is>
          <t xml:space="preserve"> </t>
        </is>
      </c>
      <c r="D174" s="4" t="inlineStr">
        <is>
          <t xml:space="preserve"> </t>
        </is>
      </c>
      <c r="E174" s="4" t="inlineStr">
        <is>
          <t xml:space="preserve"> </t>
        </is>
      </c>
      <c r="F174" s="8" t="n">
        <v>-11.6</v>
      </c>
      <c r="G174" s="4" t="inlineStr">
        <is>
          <t xml:space="preserve"> </t>
        </is>
      </c>
      <c r="H174" s="4" t="inlineStr">
        <is>
          <t xml:space="preserve"> </t>
        </is>
      </c>
      <c r="I174" s="4" t="inlineStr">
        <is>
          <t xml:space="preserve"> </t>
        </is>
      </c>
      <c r="J174" s="7" t="n">
        <v>-9.800000000000001</v>
      </c>
      <c r="K174" s="7" t="n">
        <v>-20.3</v>
      </c>
    </row>
    <row r="175">
      <c r="A175" s="4" t="inlineStr">
        <is>
          <t>Total liabilities and shareholders’ deficit</t>
        </is>
      </c>
      <c r="B175" s="4" t="inlineStr">
        <is>
          <t xml:space="preserve"> </t>
        </is>
      </c>
      <c r="C175" s="4" t="inlineStr">
        <is>
          <t xml:space="preserve"> </t>
        </is>
      </c>
      <c r="D175" s="4" t="inlineStr">
        <is>
          <t xml:space="preserve"> </t>
        </is>
      </c>
      <c r="E175" s="4" t="inlineStr">
        <is>
          <t xml:space="preserve"> </t>
        </is>
      </c>
      <c r="F175" s="7" t="n">
        <v>-15.3</v>
      </c>
      <c r="G175" s="4" t="inlineStr">
        <is>
          <t xml:space="preserve"> </t>
        </is>
      </c>
      <c r="H175" s="4" t="inlineStr">
        <is>
          <t xml:space="preserve"> </t>
        </is>
      </c>
      <c r="I175" s="4" t="inlineStr">
        <is>
          <t xml:space="preserve"> </t>
        </is>
      </c>
      <c r="J175" s="4" t="inlineStr">
        <is>
          <t xml:space="preserve"> </t>
        </is>
      </c>
      <c r="K175"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R12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4" customWidth="1" min="15" max="15"/>
    <col width="16" customWidth="1" min="16" max="16"/>
    <col width="14" customWidth="1" min="17" max="17"/>
    <col width="14" customWidth="1" min="18" max="18"/>
  </cols>
  <sheetData>
    <row r="1">
      <c r="A1" s="1" t="inlineStr">
        <is>
          <t>Restated Previously Issued 2021 and 2020 Financial Statements - Statement of Shareholders' Deficit (Details) - USD ($) $ in Millions</t>
        </is>
      </c>
      <c r="D1" s="2" t="inlineStr">
        <is>
          <t>3 Months Ended</t>
        </is>
      </c>
      <c r="L1" s="2" t="inlineStr">
        <is>
          <t>6 Months Ended</t>
        </is>
      </c>
      <c r="N1" s="2" t="inlineStr">
        <is>
          <t>9 Months Ended</t>
        </is>
      </c>
      <c r="P1" s="2" t="inlineStr">
        <is>
          <t>12 Months Ended</t>
        </is>
      </c>
    </row>
    <row r="2">
      <c r="B2" s="2" t="inlineStr">
        <is>
          <t>May 27, 2022</t>
        </is>
      </c>
      <c r="C2" s="2" t="inlineStr">
        <is>
          <t>Feb. 25, 2022</t>
        </is>
      </c>
      <c r="D2" s="2" t="inlineStr">
        <is>
          <t>Dec. 31, 2022</t>
        </is>
      </c>
      <c r="E2" s="2" t="inlineStr">
        <is>
          <t>Sep. 24, 2022</t>
        </is>
      </c>
      <c r="F2" s="2" t="inlineStr">
        <is>
          <t>Jun. 25, 2022</t>
        </is>
      </c>
      <c r="G2" s="2" t="inlineStr">
        <is>
          <t>Mar. 26, 2022</t>
        </is>
      </c>
      <c r="H2" s="2" t="inlineStr">
        <is>
          <t>Dec. 25, 2021</t>
        </is>
      </c>
      <c r="I2" s="2" t="inlineStr">
        <is>
          <t>Sep. 25, 2021</t>
        </is>
      </c>
      <c r="J2" s="2" t="inlineStr">
        <is>
          <t>Jun. 26, 2021</t>
        </is>
      </c>
      <c r="K2" s="2" t="inlineStr">
        <is>
          <t>Mar. 27, 2021</t>
        </is>
      </c>
      <c r="L2" s="2" t="inlineStr">
        <is>
          <t>Jun. 25, 2022</t>
        </is>
      </c>
      <c r="M2" s="2" t="inlineStr">
        <is>
          <t>Jun. 26, 2021</t>
        </is>
      </c>
      <c r="N2" s="2" t="inlineStr">
        <is>
          <t>Sep. 24, 2022</t>
        </is>
      </c>
      <c r="O2" s="2" t="inlineStr">
        <is>
          <t>Sep. 25, 2021</t>
        </is>
      </c>
      <c r="P2" s="2" t="inlineStr">
        <is>
          <t>Dec. 31, 2022</t>
        </is>
      </c>
      <c r="Q2" s="2" t="inlineStr">
        <is>
          <t>Dec. 25, 2021</t>
        </is>
      </c>
      <c r="R2" s="2" t="inlineStr">
        <is>
          <t>Dec. 26, 2020</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eginning balance</t>
        </is>
      </c>
      <c r="B4" s="4" t="inlineStr">
        <is>
          <t xml:space="preserve"> </t>
        </is>
      </c>
      <c r="C4" s="4" t="inlineStr">
        <is>
          <t xml:space="preserve"> </t>
        </is>
      </c>
      <c r="D4" s="7" t="n">
        <v>-223.7</v>
      </c>
      <c r="E4" s="7" t="n">
        <v>-178.6</v>
      </c>
      <c r="F4" s="7" t="n">
        <v>-280.1</v>
      </c>
      <c r="G4" s="7" t="n">
        <v>-218.7</v>
      </c>
      <c r="H4" s="7" t="n">
        <v>-246.3</v>
      </c>
      <c r="I4" s="7" t="n">
        <v>-135.9</v>
      </c>
      <c r="J4" s="7" t="n">
        <v>-167.4</v>
      </c>
      <c r="K4" s="7" t="n">
        <v>-214.5</v>
      </c>
      <c r="L4" s="7" t="n">
        <v>-218.7</v>
      </c>
      <c r="M4" s="7" t="n">
        <v>-214.5</v>
      </c>
      <c r="N4" s="7" t="n">
        <v>-218.7</v>
      </c>
      <c r="O4" s="7" t="n">
        <v>-214.5</v>
      </c>
      <c r="P4" s="7" t="n">
        <v>-218.7</v>
      </c>
      <c r="Q4" s="7" t="n">
        <v>-214.5</v>
      </c>
      <c r="R4" s="7" t="n">
        <v>-297.3</v>
      </c>
    </row>
    <row r="5">
      <c r="A5" s="4" t="inlineStr">
        <is>
          <t>Beginning balance (in shares)</t>
        </is>
      </c>
      <c r="B5" s="4" t="inlineStr">
        <is>
          <t xml:space="preserve"> </t>
        </is>
      </c>
      <c r="C5" s="4" t="inlineStr">
        <is>
          <t xml:space="preserve"> </t>
        </is>
      </c>
      <c r="D5" s="6" t="n">
        <v>19119875</v>
      </c>
      <c r="E5" s="6" t="n">
        <v>19137929</v>
      </c>
      <c r="F5" s="6" t="n">
        <v>17864959</v>
      </c>
      <c r="G5" s="6" t="n">
        <v>14726849</v>
      </c>
      <c r="H5" s="6" t="n">
        <v>14726849</v>
      </c>
      <c r="I5" s="6" t="n">
        <v>13716987</v>
      </c>
      <c r="J5" s="6" t="n">
        <v>14030724</v>
      </c>
      <c r="K5" s="4" t="inlineStr">
        <is>
          <t xml:space="preserve"> </t>
        </is>
      </c>
      <c r="L5" s="6" t="n">
        <v>14726849</v>
      </c>
      <c r="M5" s="4" t="inlineStr">
        <is>
          <t xml:space="preserve"> </t>
        </is>
      </c>
      <c r="N5" s="6" t="n">
        <v>14726849</v>
      </c>
      <c r="O5" s="4" t="inlineStr">
        <is>
          <t xml:space="preserve"> </t>
        </is>
      </c>
      <c r="P5" s="6" t="n">
        <v>14726849</v>
      </c>
      <c r="Q5" s="4" t="inlineStr">
        <is>
          <t xml:space="preserve"> </t>
        </is>
      </c>
      <c r="R5" s="4" t="inlineStr">
        <is>
          <t xml:space="preserve"> </t>
        </is>
      </c>
    </row>
    <row r="6">
      <c r="A6" s="4" t="inlineStr">
        <is>
          <t>Net (loss) income</t>
        </is>
      </c>
      <c r="B6" s="4" t="inlineStr">
        <is>
          <t xml:space="preserve"> </t>
        </is>
      </c>
      <c r="C6" s="4" t="inlineStr">
        <is>
          <t xml:space="preserve"> </t>
        </is>
      </c>
      <c r="D6" s="7" t="n">
        <v>-244.7</v>
      </c>
      <c r="E6" s="5" t="n">
        <v>0</v>
      </c>
      <c r="F6" s="7" t="n">
        <v>8.300000000000001</v>
      </c>
      <c r="G6" s="7" t="n">
        <v>3.9</v>
      </c>
      <c r="H6" s="7" t="n">
        <v>33.6</v>
      </c>
      <c r="I6" s="7" t="n">
        <v>-88.7</v>
      </c>
      <c r="J6" s="7" t="n">
        <v>27.3</v>
      </c>
      <c r="K6" s="8" t="n">
        <v>43.4</v>
      </c>
      <c r="L6" s="7" t="n">
        <v>12.2</v>
      </c>
      <c r="M6" s="8" t="n">
        <v>70.7</v>
      </c>
      <c r="N6" s="7" t="n">
        <v>12.2</v>
      </c>
      <c r="O6" s="6" t="n">
        <v>-18</v>
      </c>
      <c r="P6" s="7" t="n">
        <v>-232.5</v>
      </c>
      <c r="Q6" s="8" t="n">
        <v>15.6</v>
      </c>
      <c r="R6" s="8" t="n">
        <v>123.5</v>
      </c>
    </row>
    <row r="7">
      <c r="A7" s="4" t="inlineStr">
        <is>
          <t>Other comprehensive income (loss)</t>
        </is>
      </c>
      <c r="B7" s="4" t="inlineStr">
        <is>
          <t xml:space="preserve"> </t>
        </is>
      </c>
      <c r="C7" s="4" t="inlineStr">
        <is>
          <t xml:space="preserve"> </t>
        </is>
      </c>
      <c r="D7" s="4" t="inlineStr">
        <is>
          <t xml:space="preserve"> </t>
        </is>
      </c>
      <c r="E7" s="8" t="n">
        <v>-43.9</v>
      </c>
      <c r="F7" s="8" t="n">
        <v>91.09999999999999</v>
      </c>
      <c r="G7" s="8" t="n">
        <v>7.6</v>
      </c>
      <c r="H7" s="8" t="n">
        <v>-8.199999999999999</v>
      </c>
      <c r="I7" s="5" t="n">
        <v>1</v>
      </c>
      <c r="J7" s="8" t="n">
        <v>3.5</v>
      </c>
      <c r="K7" s="8" t="n">
        <v>2.9</v>
      </c>
      <c r="L7" s="8" t="n">
        <v>98.7</v>
      </c>
      <c r="M7" s="8" t="n">
        <v>6.4</v>
      </c>
      <c r="N7" s="8" t="n">
        <v>54.8</v>
      </c>
      <c r="O7" s="8" t="n">
        <v>7.4</v>
      </c>
      <c r="P7" s="8" t="n">
        <v>92.3</v>
      </c>
      <c r="Q7" s="8" t="n">
        <v>-0.8</v>
      </c>
      <c r="R7" s="8" t="n">
        <v>-48.4</v>
      </c>
    </row>
    <row r="8">
      <c r="A8" s="4" t="inlineStr">
        <is>
          <t>Repurchase of common stock (in shares)</t>
        </is>
      </c>
      <c r="B8" s="6" t="n">
        <v>1438325</v>
      </c>
      <c r="C8" s="6" t="n">
        <v>3438264</v>
      </c>
      <c r="D8" s="4" t="inlineStr">
        <is>
          <t xml:space="preserve"> </t>
        </is>
      </c>
      <c r="E8" s="4" t="inlineStr">
        <is>
          <t xml:space="preserve"> </t>
        </is>
      </c>
      <c r="F8" s="4" t="inlineStr">
        <is>
          <t xml:space="preserve"> </t>
        </is>
      </c>
      <c r="G8" s="4" t="inlineStr">
        <is>
          <t xml:space="preserve"> </t>
        </is>
      </c>
      <c r="H8" s="4" t="inlineStr">
        <is>
          <t xml:space="preserve"> </t>
        </is>
      </c>
      <c r="I8" s="6" t="n">
        <v>101656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purchas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75</v>
      </c>
      <c r="Q9" s="6" t="n">
        <v>25</v>
      </c>
      <c r="R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6</v>
      </c>
      <c r="Q10" s="8" t="n">
        <v>8.6</v>
      </c>
      <c r="R10" s="8" t="n">
        <v>8.9</v>
      </c>
    </row>
    <row r="11">
      <c r="A11" s="4" t="inlineStr">
        <is>
          <t>Common stock issued under exercise of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8" t="n">
        <v>-1.9</v>
      </c>
      <c r="Q11" s="8" t="n">
        <v>-2.6</v>
      </c>
      <c r="R11" s="8" t="n">
        <v>-1.2</v>
      </c>
    </row>
    <row r="12">
      <c r="A12" s="4" t="inlineStr">
        <is>
          <t>Ending balance</t>
        </is>
      </c>
      <c r="B12" s="4" t="inlineStr">
        <is>
          <t xml:space="preserve"> </t>
        </is>
      </c>
      <c r="C12" s="4" t="inlineStr">
        <is>
          <t xml:space="preserve"> </t>
        </is>
      </c>
      <c r="D12" s="7" t="n">
        <v>-429.8</v>
      </c>
      <c r="E12" s="7" t="n">
        <v>-223.7</v>
      </c>
      <c r="F12" s="7" t="n">
        <v>-178.6</v>
      </c>
      <c r="G12" s="7" t="n">
        <v>-280.1</v>
      </c>
      <c r="H12" s="7" t="n">
        <v>-218.7</v>
      </c>
      <c r="I12" s="7" t="n">
        <v>-246.3</v>
      </c>
      <c r="J12" s="7" t="n">
        <v>-135.9</v>
      </c>
      <c r="K12" s="7" t="n">
        <v>-167.4</v>
      </c>
      <c r="L12" s="7" t="n">
        <v>-178.6</v>
      </c>
      <c r="M12" s="7" t="n">
        <v>-135.9</v>
      </c>
      <c r="N12" s="7" t="n">
        <v>-223.7</v>
      </c>
      <c r="O12" s="7" t="n">
        <v>-246.3</v>
      </c>
      <c r="P12" s="7" t="n">
        <v>-429.8</v>
      </c>
      <c r="Q12" s="7" t="n">
        <v>-218.7</v>
      </c>
      <c r="R12" s="7" t="n">
        <v>-214.5</v>
      </c>
    </row>
    <row r="13">
      <c r="A13" s="4" t="inlineStr">
        <is>
          <t>Ending balance (in shares)</t>
        </is>
      </c>
      <c r="B13" s="4" t="inlineStr">
        <is>
          <t xml:space="preserve"> </t>
        </is>
      </c>
      <c r="C13" s="4" t="inlineStr">
        <is>
          <t xml:space="preserve"> </t>
        </is>
      </c>
      <c r="D13" s="6" t="n">
        <v>19089764</v>
      </c>
      <c r="E13" s="6" t="n">
        <v>19119875</v>
      </c>
      <c r="F13" s="6" t="n">
        <v>19137929</v>
      </c>
      <c r="G13" s="6" t="n">
        <v>17864959</v>
      </c>
      <c r="H13" s="6" t="n">
        <v>14726849</v>
      </c>
      <c r="I13" s="6" t="n">
        <v>14726849</v>
      </c>
      <c r="J13" s="6" t="n">
        <v>13716987</v>
      </c>
      <c r="K13" s="6" t="n">
        <v>14030724</v>
      </c>
      <c r="L13" s="6" t="n">
        <v>19137929</v>
      </c>
      <c r="M13" s="6" t="n">
        <v>13716987</v>
      </c>
      <c r="N13" s="6" t="n">
        <v>19119875</v>
      </c>
      <c r="O13" s="6" t="n">
        <v>14726849</v>
      </c>
      <c r="P13" s="6" t="n">
        <v>19089764</v>
      </c>
      <c r="Q13" s="6" t="n">
        <v>14726849</v>
      </c>
      <c r="R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eginning balance (in shares)</t>
        </is>
      </c>
      <c r="B16" s="4" t="inlineStr">
        <is>
          <t xml:space="preserve"> </t>
        </is>
      </c>
      <c r="C16" s="4" t="inlineStr">
        <is>
          <t xml:space="preserve"> </t>
        </is>
      </c>
      <c r="D16" s="6" t="n">
        <v>63600000</v>
      </c>
      <c r="E16" s="6" t="n">
        <v>63600000</v>
      </c>
      <c r="F16" s="6" t="n">
        <v>63600000</v>
      </c>
      <c r="G16" s="6" t="n">
        <v>63600000</v>
      </c>
      <c r="H16" s="6" t="n">
        <v>63600000</v>
      </c>
      <c r="I16" s="6" t="n">
        <v>63600000</v>
      </c>
      <c r="J16" s="6" t="n">
        <v>63600000</v>
      </c>
      <c r="K16" s="6" t="n">
        <v>63600000</v>
      </c>
      <c r="L16" s="6" t="n">
        <v>63600000</v>
      </c>
      <c r="M16" s="6" t="n">
        <v>63600000</v>
      </c>
      <c r="N16" s="6" t="n">
        <v>63600000</v>
      </c>
      <c r="O16" s="6" t="n">
        <v>63600000</v>
      </c>
      <c r="P16" s="6" t="n">
        <v>63600000</v>
      </c>
      <c r="Q16" s="6" t="n">
        <v>63600000</v>
      </c>
      <c r="R16" s="6" t="n">
        <v>63600000</v>
      </c>
    </row>
    <row r="17">
      <c r="A17" s="4" t="inlineStr">
        <is>
          <t>Beginning balance</t>
        </is>
      </c>
      <c r="B17" s="4" t="inlineStr">
        <is>
          <t xml:space="preserve"> </t>
        </is>
      </c>
      <c r="C17" s="4" t="inlineStr">
        <is>
          <t xml:space="preserve"> </t>
        </is>
      </c>
      <c r="D17" s="7" t="n">
        <v>0.6</v>
      </c>
      <c r="E17" s="7" t="n">
        <v>0.6</v>
      </c>
      <c r="F17" s="7" t="n">
        <v>0.6</v>
      </c>
      <c r="G17" s="7" t="n">
        <v>0.6</v>
      </c>
      <c r="H17" s="7" t="n">
        <v>0.6</v>
      </c>
      <c r="I17" s="7" t="n">
        <v>0.6</v>
      </c>
      <c r="J17" s="7" t="n">
        <v>0.6</v>
      </c>
      <c r="K17" s="7" t="n">
        <v>0.6</v>
      </c>
      <c r="L17" s="7" t="n">
        <v>0.6</v>
      </c>
      <c r="M17" s="7" t="n">
        <v>0.6</v>
      </c>
      <c r="N17" s="7" t="n">
        <v>0.6</v>
      </c>
      <c r="O17" s="7" t="n">
        <v>0.6</v>
      </c>
      <c r="P17" s="7" t="n">
        <v>0.6</v>
      </c>
      <c r="Q17" s="7" t="n">
        <v>0.6</v>
      </c>
      <c r="R17" s="7" t="n">
        <v>0.6</v>
      </c>
    </row>
    <row r="18">
      <c r="A18" s="4" t="inlineStr">
        <is>
          <t>Ending balance (in shares)</t>
        </is>
      </c>
      <c r="B18" s="4" t="inlineStr">
        <is>
          <t xml:space="preserve"> </t>
        </is>
      </c>
      <c r="C18" s="4" t="inlineStr">
        <is>
          <t xml:space="preserve"> </t>
        </is>
      </c>
      <c r="D18" s="6" t="n">
        <v>63600000</v>
      </c>
      <c r="E18" s="6" t="n">
        <v>63600000</v>
      </c>
      <c r="F18" s="6" t="n">
        <v>63600000</v>
      </c>
      <c r="G18" s="6" t="n">
        <v>63600000</v>
      </c>
      <c r="H18" s="6" t="n">
        <v>63600000</v>
      </c>
      <c r="I18" s="6" t="n">
        <v>63600000</v>
      </c>
      <c r="J18" s="6" t="n">
        <v>63600000</v>
      </c>
      <c r="K18" s="6" t="n">
        <v>63600000</v>
      </c>
      <c r="L18" s="6" t="n">
        <v>63600000</v>
      </c>
      <c r="M18" s="6" t="n">
        <v>63600000</v>
      </c>
      <c r="N18" s="6" t="n">
        <v>63600000</v>
      </c>
      <c r="O18" s="6" t="n">
        <v>63600000</v>
      </c>
      <c r="P18" s="6" t="n">
        <v>63600000</v>
      </c>
      <c r="Q18" s="6" t="n">
        <v>63600000</v>
      </c>
      <c r="R18" s="6" t="n">
        <v>63600000</v>
      </c>
    </row>
    <row r="19">
      <c r="A19" s="4" t="inlineStr">
        <is>
          <t>Ending balance</t>
        </is>
      </c>
      <c r="B19" s="4" t="inlineStr">
        <is>
          <t xml:space="preserve"> </t>
        </is>
      </c>
      <c r="C19" s="4" t="inlineStr">
        <is>
          <t xml:space="preserve"> </t>
        </is>
      </c>
      <c r="D19" s="7" t="n">
        <v>0.6</v>
      </c>
      <c r="E19" s="7" t="n">
        <v>0.6</v>
      </c>
      <c r="F19" s="7" t="n">
        <v>0.6</v>
      </c>
      <c r="G19" s="7" t="n">
        <v>0.6</v>
      </c>
      <c r="H19" s="7" t="n">
        <v>0.6</v>
      </c>
      <c r="I19" s="7" t="n">
        <v>0.6</v>
      </c>
      <c r="J19" s="7" t="n">
        <v>0.6</v>
      </c>
      <c r="K19" s="7" t="n">
        <v>0.6</v>
      </c>
      <c r="L19" s="7" t="n">
        <v>0.6</v>
      </c>
      <c r="M19" s="7" t="n">
        <v>0.6</v>
      </c>
      <c r="N19" s="7" t="n">
        <v>0.6</v>
      </c>
      <c r="O19" s="7" t="n">
        <v>0.6</v>
      </c>
      <c r="P19" s="7" t="n">
        <v>0.6</v>
      </c>
      <c r="Q19" s="7" t="n">
        <v>0.6</v>
      </c>
      <c r="R19" s="7" t="n">
        <v>0.6</v>
      </c>
    </row>
    <row r="20">
      <c r="A20" s="4" t="inlineStr">
        <is>
          <t>Treasury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Beginning balance</t>
        </is>
      </c>
      <c r="B22" s="4" t="inlineStr">
        <is>
          <t xml:space="preserve"> </t>
        </is>
      </c>
      <c r="C22" s="4" t="inlineStr">
        <is>
          <t xml:space="preserve"> </t>
        </is>
      </c>
      <c r="D22" s="7" t="n">
        <v>-913.9</v>
      </c>
      <c r="E22" s="7" t="n">
        <v>-914.8</v>
      </c>
      <c r="F22" s="7" t="n">
        <v>-915.5</v>
      </c>
      <c r="G22" s="7" t="n">
        <v>-876.1</v>
      </c>
      <c r="H22" s="7" t="n">
        <v>-880.1</v>
      </c>
      <c r="I22" s="7" t="n">
        <v>-855.3</v>
      </c>
      <c r="J22" s="7" t="n">
        <v>-877.4</v>
      </c>
      <c r="K22" s="7" t="n">
        <v>-896.5</v>
      </c>
      <c r="L22" s="7" t="n">
        <v>-876.1</v>
      </c>
      <c r="M22" s="7" t="n">
        <v>-896.5</v>
      </c>
      <c r="N22" s="7" t="n">
        <v>-876.1</v>
      </c>
      <c r="O22" s="7" t="n">
        <v>-896.5</v>
      </c>
      <c r="P22" s="7" t="n">
        <v>-876.1</v>
      </c>
      <c r="Q22" s="7" t="n">
        <v>-896.5</v>
      </c>
      <c r="R22" s="7" t="n">
        <v>-921.6</v>
      </c>
    </row>
    <row r="23">
      <c r="A23" s="4" t="inlineStr">
        <is>
          <t>Beginning balance (in shares)</t>
        </is>
      </c>
      <c r="B23" s="4" t="inlineStr">
        <is>
          <t xml:space="preserve"> </t>
        </is>
      </c>
      <c r="C23" s="4" t="inlineStr">
        <is>
          <t xml:space="preserve"> </t>
        </is>
      </c>
      <c r="D23" s="6" t="n">
        <v>19100000</v>
      </c>
      <c r="E23" s="6" t="n">
        <v>19100000</v>
      </c>
      <c r="F23" s="6" t="n">
        <v>17900000</v>
      </c>
      <c r="G23" s="6" t="n">
        <v>14700000</v>
      </c>
      <c r="H23" s="6" t="n">
        <v>14700000</v>
      </c>
      <c r="I23" s="6" t="n">
        <v>13700000</v>
      </c>
      <c r="J23" s="6" t="n">
        <v>14000000</v>
      </c>
      <c r="K23" s="6" t="n">
        <v>14300000</v>
      </c>
      <c r="L23" s="6" t="n">
        <v>14700000</v>
      </c>
      <c r="M23" s="6" t="n">
        <v>14300000</v>
      </c>
      <c r="N23" s="6" t="n">
        <v>14700000</v>
      </c>
      <c r="O23" s="6" t="n">
        <v>14300000</v>
      </c>
      <c r="P23" s="6" t="n">
        <v>14700000</v>
      </c>
      <c r="Q23" s="6" t="n">
        <v>14300000</v>
      </c>
      <c r="R23" s="6" t="n">
        <v>14700000</v>
      </c>
    </row>
    <row r="24">
      <c r="A24" s="4" t="inlineStr">
        <is>
          <t>Repurchase of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4900000</v>
      </c>
      <c r="Q24" s="6" t="n">
        <v>1000000</v>
      </c>
      <c r="R24" s="4" t="inlineStr">
        <is>
          <t xml:space="preserve"> </t>
        </is>
      </c>
    </row>
    <row r="25">
      <c r="A25" s="4" t="inlineStr">
        <is>
          <t>Repurchas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7" t="n">
        <v>66.09999999999999</v>
      </c>
      <c r="Q25" s="5" t="n">
        <v>25</v>
      </c>
      <c r="R25" s="4" t="inlineStr">
        <is>
          <t xml:space="preserve"> </t>
        </is>
      </c>
    </row>
    <row r="26">
      <c r="A26" s="4" t="inlineStr">
        <is>
          <t>Common stock issued under exercise of stock option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500000</v>
      </c>
      <c r="Q26" s="6" t="n">
        <v>-600000</v>
      </c>
      <c r="R26" s="6" t="n">
        <v>-400000</v>
      </c>
    </row>
    <row r="27">
      <c r="A27" s="4" t="inlineStr">
        <is>
          <t>Common stock issued under exercise of 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7" t="n">
        <v>29.4</v>
      </c>
      <c r="Q27" s="7" t="n">
        <v>45.4</v>
      </c>
      <c r="R27" s="7" t="n">
        <v>25.1</v>
      </c>
    </row>
    <row r="28">
      <c r="A28" s="4" t="inlineStr">
        <is>
          <t>Ending balance</t>
        </is>
      </c>
      <c r="B28" s="4" t="inlineStr">
        <is>
          <t xml:space="preserve"> </t>
        </is>
      </c>
      <c r="C28" s="4" t="inlineStr">
        <is>
          <t xml:space="preserve"> </t>
        </is>
      </c>
      <c r="D28" s="7" t="n">
        <v>-912.8</v>
      </c>
      <c r="E28" s="7" t="n">
        <v>-913.9</v>
      </c>
      <c r="F28" s="7" t="n">
        <v>-914.8</v>
      </c>
      <c r="G28" s="7" t="n">
        <v>-915.5</v>
      </c>
      <c r="H28" s="7" t="n">
        <v>-876.1</v>
      </c>
      <c r="I28" s="7" t="n">
        <v>-880.1</v>
      </c>
      <c r="J28" s="7" t="n">
        <v>-855.3</v>
      </c>
      <c r="K28" s="7" t="n">
        <v>-877.4</v>
      </c>
      <c r="L28" s="7" t="n">
        <v>-914.8</v>
      </c>
      <c r="M28" s="7" t="n">
        <v>-855.3</v>
      </c>
      <c r="N28" s="7" t="n">
        <v>-913.9</v>
      </c>
      <c r="O28" s="7" t="n">
        <v>-880.1</v>
      </c>
      <c r="P28" s="7" t="n">
        <v>-912.8</v>
      </c>
      <c r="Q28" s="7" t="n">
        <v>-876.1</v>
      </c>
      <c r="R28" s="7" t="n">
        <v>-896.5</v>
      </c>
    </row>
    <row r="29">
      <c r="A29" s="4" t="inlineStr">
        <is>
          <t>Ending balance (in shares)</t>
        </is>
      </c>
      <c r="B29" s="4" t="inlineStr">
        <is>
          <t xml:space="preserve"> </t>
        </is>
      </c>
      <c r="C29" s="4" t="inlineStr">
        <is>
          <t xml:space="preserve"> </t>
        </is>
      </c>
      <c r="D29" s="6" t="n">
        <v>19100000</v>
      </c>
      <c r="E29" s="6" t="n">
        <v>19100000</v>
      </c>
      <c r="F29" s="6" t="n">
        <v>19100000</v>
      </c>
      <c r="G29" s="6" t="n">
        <v>17900000</v>
      </c>
      <c r="H29" s="6" t="n">
        <v>14700000</v>
      </c>
      <c r="I29" s="6" t="n">
        <v>14700000</v>
      </c>
      <c r="J29" s="6" t="n">
        <v>13700000</v>
      </c>
      <c r="K29" s="6" t="n">
        <v>14000000</v>
      </c>
      <c r="L29" s="6" t="n">
        <v>19100000</v>
      </c>
      <c r="M29" s="6" t="n">
        <v>13700000</v>
      </c>
      <c r="N29" s="6" t="n">
        <v>19100000</v>
      </c>
      <c r="O29" s="6" t="n">
        <v>14700000</v>
      </c>
      <c r="P29" s="6" t="n">
        <v>19100000</v>
      </c>
      <c r="Q29" s="6" t="n">
        <v>14700000</v>
      </c>
      <c r="R29" s="6" t="n">
        <v>14300000</v>
      </c>
    </row>
    <row r="30">
      <c r="A30" s="4" t="inlineStr">
        <is>
          <t>Paid-I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eginning balance</t>
        </is>
      </c>
      <c r="B32" s="4" t="inlineStr">
        <is>
          <t xml:space="preserve"> </t>
        </is>
      </c>
      <c r="C32" s="4" t="inlineStr">
        <is>
          <t xml:space="preserve"> </t>
        </is>
      </c>
      <c r="D32" s="7" t="n">
        <v>207.4</v>
      </c>
      <c r="E32" s="7" t="n">
        <v>208.7</v>
      </c>
      <c r="F32" s="7" t="n">
        <v>197.4</v>
      </c>
      <c r="G32" s="7" t="n">
        <v>216.9</v>
      </c>
      <c r="H32" s="7" t="n">
        <v>218.5</v>
      </c>
      <c r="I32" s="7" t="n">
        <v>216.2</v>
      </c>
      <c r="J32" s="7" t="n">
        <v>215.3</v>
      </c>
      <c r="K32" s="7" t="n">
        <v>215.5</v>
      </c>
      <c r="L32" s="7" t="n">
        <v>216.9</v>
      </c>
      <c r="M32" s="7" t="n">
        <v>215.5</v>
      </c>
      <c r="N32" s="7" t="n">
        <v>216.9</v>
      </c>
      <c r="O32" s="7" t="n">
        <v>215.5</v>
      </c>
      <c r="P32" s="7" t="n">
        <v>216.9</v>
      </c>
      <c r="Q32" s="7" t="n">
        <v>215.5</v>
      </c>
      <c r="R32" s="5" t="n">
        <v>215</v>
      </c>
    </row>
    <row r="33">
      <c r="A33" s="4" t="inlineStr">
        <is>
          <t>Repurchas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8" t="n">
        <v>8.9</v>
      </c>
      <c r="Q33" s="4" t="inlineStr">
        <is>
          <t xml:space="preserve"> </t>
        </is>
      </c>
      <c r="R33" s="4" t="inlineStr">
        <is>
          <t xml:space="preserve"> </t>
        </is>
      </c>
    </row>
    <row r="34">
      <c r="A34" s="4" t="inlineStr">
        <is>
          <t>Stock-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6</v>
      </c>
      <c r="Q34" s="8" t="n">
        <v>8.6</v>
      </c>
      <c r="R34" s="8" t="n">
        <v>8.9</v>
      </c>
    </row>
    <row r="35">
      <c r="A35" s="4" t="inlineStr">
        <is>
          <t>Common stock issued under exercise of 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8" t="n">
        <v>-5.6</v>
      </c>
      <c r="Q35" s="8" t="n">
        <v>-7.2</v>
      </c>
      <c r="R35" s="8" t="n">
        <v>-8.4</v>
      </c>
    </row>
    <row r="36">
      <c r="A36" s="4" t="inlineStr">
        <is>
          <t>Ending balance</t>
        </is>
      </c>
      <c r="B36" s="4" t="inlineStr">
        <is>
          <t xml:space="preserve"> </t>
        </is>
      </c>
      <c r="C36" s="4" t="inlineStr">
        <is>
          <t xml:space="preserve"> </t>
        </is>
      </c>
      <c r="D36" s="8" t="n">
        <v>208.4</v>
      </c>
      <c r="E36" s="8" t="n">
        <v>207.4</v>
      </c>
      <c r="F36" s="8" t="n">
        <v>208.7</v>
      </c>
      <c r="G36" s="8" t="n">
        <v>197.4</v>
      </c>
      <c r="H36" s="8" t="n">
        <v>216.9</v>
      </c>
      <c r="I36" s="8" t="n">
        <v>218.5</v>
      </c>
      <c r="J36" s="8" t="n">
        <v>216.2</v>
      </c>
      <c r="K36" s="8" t="n">
        <v>215.3</v>
      </c>
      <c r="L36" s="8" t="n">
        <v>208.7</v>
      </c>
      <c r="M36" s="8" t="n">
        <v>216.2</v>
      </c>
      <c r="N36" s="8" t="n">
        <v>207.4</v>
      </c>
      <c r="O36" s="8" t="n">
        <v>218.5</v>
      </c>
      <c r="P36" s="8" t="n">
        <v>208.4</v>
      </c>
      <c r="Q36" s="8" t="n">
        <v>216.9</v>
      </c>
      <c r="R36" s="8" t="n">
        <v>215.5</v>
      </c>
    </row>
    <row r="37">
      <c r="A37" s="4" t="inlineStr">
        <is>
          <t>Retained Earn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Beginning balance</t>
        </is>
      </c>
      <c r="B39" s="4" t="inlineStr">
        <is>
          <t xml:space="preserve"> </t>
        </is>
      </c>
      <c r="C39" s="4" t="inlineStr">
        <is>
          <t xml:space="preserve"> </t>
        </is>
      </c>
      <c r="D39" s="6" t="n">
        <v>1133</v>
      </c>
      <c r="E39" s="8" t="n">
        <v>1133.8</v>
      </c>
      <c r="F39" s="8" t="n">
        <v>1135.4</v>
      </c>
      <c r="G39" s="8" t="n">
        <v>1145.5</v>
      </c>
      <c r="H39" s="8" t="n">
        <v>1112.1</v>
      </c>
      <c r="I39" s="6" t="n">
        <v>1201</v>
      </c>
      <c r="J39" s="6" t="n">
        <v>1196</v>
      </c>
      <c r="K39" s="8" t="n">
        <v>1170.7</v>
      </c>
      <c r="L39" s="8" t="n">
        <v>1145.5</v>
      </c>
      <c r="M39" s="8" t="n">
        <v>1170.7</v>
      </c>
      <c r="N39" s="8" t="n">
        <v>1145.5</v>
      </c>
      <c r="O39" s="8" t="n">
        <v>1170.7</v>
      </c>
      <c r="P39" s="8" t="n">
        <v>1145.5</v>
      </c>
      <c r="Q39" s="8" t="n">
        <v>1170.7</v>
      </c>
      <c r="R39" s="8" t="n">
        <v>1065.1</v>
      </c>
    </row>
    <row r="40">
      <c r="A40" s="4" t="inlineStr">
        <is>
          <t>Net (loss)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8" t="n">
        <v>-232.5</v>
      </c>
      <c r="Q40" s="8" t="n">
        <v>15.6</v>
      </c>
      <c r="R40" s="8" t="n">
        <v>123.5</v>
      </c>
    </row>
    <row r="41">
      <c r="A41" s="4" t="inlineStr">
        <is>
          <t>Common stock issued under exercise of 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8" t="n">
        <v>-25.7</v>
      </c>
      <c r="Q41" s="8" t="n">
        <v>-40.8</v>
      </c>
      <c r="R41" s="8" t="n">
        <v>-17.9</v>
      </c>
    </row>
    <row r="42">
      <c r="A42" s="4" t="inlineStr">
        <is>
          <t>Ending balance</t>
        </is>
      </c>
      <c r="B42" s="4" t="inlineStr">
        <is>
          <t xml:space="preserve"> </t>
        </is>
      </c>
      <c r="C42" s="4" t="inlineStr">
        <is>
          <t xml:space="preserve"> </t>
        </is>
      </c>
      <c r="D42" s="8" t="n">
        <v>887.3</v>
      </c>
      <c r="E42" s="6" t="n">
        <v>1133</v>
      </c>
      <c r="F42" s="8" t="n">
        <v>1133.8</v>
      </c>
      <c r="G42" s="8" t="n">
        <v>1135.4</v>
      </c>
      <c r="H42" s="8" t="n">
        <v>1145.5</v>
      </c>
      <c r="I42" s="8" t="n">
        <v>1112.1</v>
      </c>
      <c r="J42" s="6" t="n">
        <v>1201</v>
      </c>
      <c r="K42" s="6" t="n">
        <v>1196</v>
      </c>
      <c r="L42" s="8" t="n">
        <v>1133.8</v>
      </c>
      <c r="M42" s="6" t="n">
        <v>1201</v>
      </c>
      <c r="N42" s="6" t="n">
        <v>1133</v>
      </c>
      <c r="O42" s="8" t="n">
        <v>1112.1</v>
      </c>
      <c r="P42" s="8" t="n">
        <v>887.3</v>
      </c>
      <c r="Q42" s="8" t="n">
        <v>1145.5</v>
      </c>
      <c r="R42" s="8" t="n">
        <v>1170.7</v>
      </c>
    </row>
    <row r="43">
      <c r="A43" s="4" t="inlineStr">
        <is>
          <t>Accumulated Other Comprehensiv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Beginning balance</t>
        </is>
      </c>
      <c r="B45" s="4" t="inlineStr">
        <is>
          <t xml:space="preserve"> </t>
        </is>
      </c>
      <c r="C45" s="4" t="inlineStr">
        <is>
          <t xml:space="preserve"> </t>
        </is>
      </c>
      <c r="D45" s="8" t="n">
        <v>-650.8</v>
      </c>
      <c r="E45" s="8" t="n">
        <v>-606.9</v>
      </c>
      <c r="F45" s="6" t="n">
        <v>-698</v>
      </c>
      <c r="G45" s="8" t="n">
        <v>-705.6</v>
      </c>
      <c r="H45" s="8" t="n">
        <v>-697.4</v>
      </c>
      <c r="I45" s="8" t="n">
        <v>-698.4</v>
      </c>
      <c r="J45" s="8" t="n">
        <v>-701.9</v>
      </c>
      <c r="K45" s="8" t="n">
        <v>-704.8</v>
      </c>
      <c r="L45" s="8" t="n">
        <v>-705.6</v>
      </c>
      <c r="M45" s="8" t="n">
        <v>-704.8</v>
      </c>
      <c r="N45" s="8" t="n">
        <v>-705.6</v>
      </c>
      <c r="O45" s="8" t="n">
        <v>-704.8</v>
      </c>
      <c r="P45" s="8" t="n">
        <v>-705.6</v>
      </c>
      <c r="Q45" s="8" t="n">
        <v>-704.8</v>
      </c>
      <c r="R45" s="8" t="n">
        <v>-656.4</v>
      </c>
    </row>
    <row r="46">
      <c r="A46" s="4" t="inlineStr">
        <is>
          <t>Other comprehensive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8" t="n">
        <v>92.3</v>
      </c>
      <c r="Q46" s="8" t="n">
        <v>-0.8</v>
      </c>
      <c r="R46" s="8" t="n">
        <v>-48.4</v>
      </c>
    </row>
    <row r="47">
      <c r="A47" s="4" t="inlineStr">
        <is>
          <t>Ending balance</t>
        </is>
      </c>
      <c r="B47" s="4" t="inlineStr">
        <is>
          <t xml:space="preserve"> </t>
        </is>
      </c>
      <c r="C47" s="4" t="inlineStr">
        <is>
          <t xml:space="preserve"> </t>
        </is>
      </c>
      <c r="D47" s="8" t="n">
        <v>-613.3</v>
      </c>
      <c r="E47" s="8" t="n">
        <v>-650.8</v>
      </c>
      <c r="F47" s="8" t="n">
        <v>-606.9</v>
      </c>
      <c r="G47" s="6" t="n">
        <v>-698</v>
      </c>
      <c r="H47" s="8" t="n">
        <v>-705.6</v>
      </c>
      <c r="I47" s="8" t="n">
        <v>-697.4</v>
      </c>
      <c r="J47" s="8" t="n">
        <v>-698.4</v>
      </c>
      <c r="K47" s="8" t="n">
        <v>-701.9</v>
      </c>
      <c r="L47" s="8" t="n">
        <v>-606.9</v>
      </c>
      <c r="M47" s="8" t="n">
        <v>-698.4</v>
      </c>
      <c r="N47" s="8" t="n">
        <v>-650.8</v>
      </c>
      <c r="O47" s="8" t="n">
        <v>-697.4</v>
      </c>
      <c r="P47" s="8" t="n">
        <v>-613.3</v>
      </c>
      <c r="Q47" s="8" t="n">
        <v>-705.6</v>
      </c>
      <c r="R47" s="8" t="n">
        <v>-704.8</v>
      </c>
    </row>
    <row r="48">
      <c r="A48" s="4" t="inlineStr">
        <is>
          <t>Previously Repor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Beginning balance</t>
        </is>
      </c>
      <c r="B50" s="4" t="inlineStr">
        <is>
          <t xml:space="preserve"> </t>
        </is>
      </c>
      <c r="C50" s="4" t="inlineStr">
        <is>
          <t xml:space="preserve"> </t>
        </is>
      </c>
      <c r="D50" s="7" t="n">
        <v>-175.4</v>
      </c>
      <c r="E50" s="8" t="n">
        <v>-159.1</v>
      </c>
      <c r="F50" s="8" t="n">
        <v>-266.1</v>
      </c>
      <c r="G50" s="8" t="n">
        <v>-207.1</v>
      </c>
      <c r="H50" s="8" t="n">
        <v>-223.3</v>
      </c>
      <c r="I50" s="8" t="n">
        <v>-112.8</v>
      </c>
      <c r="J50" s="8" t="n">
        <v>-153.3</v>
      </c>
      <c r="K50" s="8" t="n">
        <v>-204.7</v>
      </c>
      <c r="L50" s="8" t="n">
        <v>-207.1</v>
      </c>
      <c r="M50" s="8" t="n">
        <v>-204.7</v>
      </c>
      <c r="N50" s="8" t="n">
        <v>-207.1</v>
      </c>
      <c r="O50" s="8" t="n">
        <v>-204.7</v>
      </c>
      <c r="P50" s="7" t="n">
        <v>-207.1</v>
      </c>
      <c r="Q50" s="8" t="n">
        <v>-204.7</v>
      </c>
      <c r="R50" s="6" t="n">
        <v>-277</v>
      </c>
    </row>
    <row r="51">
      <c r="A51" s="4" t="inlineStr">
        <is>
          <t>Net (loss) income</t>
        </is>
      </c>
      <c r="B51" s="4" t="inlineStr">
        <is>
          <t xml:space="preserve"> </t>
        </is>
      </c>
      <c r="C51" s="4" t="inlineStr">
        <is>
          <t xml:space="preserve"> </t>
        </is>
      </c>
      <c r="D51" s="4" t="inlineStr">
        <is>
          <t xml:space="preserve"> </t>
        </is>
      </c>
      <c r="E51" s="8" t="n">
        <v>16.8</v>
      </c>
      <c r="F51" s="8" t="n">
        <v>1.2</v>
      </c>
      <c r="G51" s="8" t="n">
        <v>-0.1</v>
      </c>
      <c r="H51" s="8" t="n">
        <v>23.8</v>
      </c>
      <c r="I51" s="8" t="n">
        <v>-86.09999999999999</v>
      </c>
      <c r="J51" s="8" t="n">
        <v>35.6</v>
      </c>
      <c r="K51" s="8" t="n">
        <v>45.3</v>
      </c>
      <c r="L51" s="8" t="n">
        <v>1.1</v>
      </c>
      <c r="M51" s="8" t="n">
        <v>80.90000000000001</v>
      </c>
      <c r="N51" s="8" t="n">
        <v>17.9</v>
      </c>
      <c r="O51" s="8" t="n">
        <v>-5.2</v>
      </c>
      <c r="P51" s="4" t="inlineStr">
        <is>
          <t xml:space="preserve"> </t>
        </is>
      </c>
      <c r="Q51" s="8" t="n">
        <v>18.6</v>
      </c>
      <c r="R51" s="8" t="n">
        <v>112.2</v>
      </c>
    </row>
    <row r="52">
      <c r="A52" s="4" t="inlineStr">
        <is>
          <t>Other comprehensive income (loss)</t>
        </is>
      </c>
      <c r="B52" s="4" t="inlineStr">
        <is>
          <t xml:space="preserve"> </t>
        </is>
      </c>
      <c r="C52" s="4" t="inlineStr">
        <is>
          <t xml:space="preserve"> </t>
        </is>
      </c>
      <c r="D52" s="4" t="inlineStr">
        <is>
          <t xml:space="preserve"> </t>
        </is>
      </c>
      <c r="E52" s="8" t="n">
        <v>-31.9</v>
      </c>
      <c r="F52" s="8" t="n">
        <v>103.7</v>
      </c>
      <c r="G52" s="6" t="n">
        <v>14</v>
      </c>
      <c r="H52" s="8" t="n">
        <v>-9.800000000000001</v>
      </c>
      <c r="I52" s="8" t="n">
        <v>-1.7</v>
      </c>
      <c r="J52" s="8" t="n">
        <v>4.2</v>
      </c>
      <c r="K52" s="8" t="n">
        <v>5.3</v>
      </c>
      <c r="L52" s="8" t="n">
        <v>117.7</v>
      </c>
      <c r="M52" s="8" t="n">
        <v>9.5</v>
      </c>
      <c r="N52" s="8" t="n">
        <v>85.8</v>
      </c>
      <c r="O52" s="8" t="n">
        <v>7.8</v>
      </c>
      <c r="P52" s="4" t="inlineStr">
        <is>
          <t xml:space="preserve"> </t>
        </is>
      </c>
      <c r="Q52" s="6" t="n">
        <v>-2</v>
      </c>
      <c r="R52" s="8" t="n">
        <v>-47.6</v>
      </c>
    </row>
    <row r="53">
      <c r="A53" s="4" t="inlineStr">
        <is>
          <t>Repurchase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25</v>
      </c>
      <c r="R53" s="4" t="inlineStr">
        <is>
          <t xml:space="preserve"> </t>
        </is>
      </c>
    </row>
    <row r="54">
      <c r="A54" s="4" t="inlineStr">
        <is>
          <t>Stock-based compensation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8" t="n">
        <v>8.6</v>
      </c>
      <c r="R54" s="4" t="inlineStr">
        <is>
          <t xml:space="preserve"> </t>
        </is>
      </c>
    </row>
    <row r="55">
      <c r="A55" s="4" t="inlineStr">
        <is>
          <t>Common stock issued under exercise of 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8" t="n">
        <v>-2.6</v>
      </c>
      <c r="R55" s="8" t="n">
        <v>-1.2</v>
      </c>
    </row>
    <row r="56">
      <c r="A56" s="4" t="inlineStr">
        <is>
          <t>Ending balance</t>
        </is>
      </c>
      <c r="B56" s="4" t="inlineStr">
        <is>
          <t xml:space="preserve"> </t>
        </is>
      </c>
      <c r="C56" s="4" t="inlineStr">
        <is>
          <t xml:space="preserve"> </t>
        </is>
      </c>
      <c r="D56" s="4" t="inlineStr">
        <is>
          <t xml:space="preserve"> </t>
        </is>
      </c>
      <c r="E56" s="8" t="n">
        <v>-175.4</v>
      </c>
      <c r="F56" s="8" t="n">
        <v>-159.1</v>
      </c>
      <c r="G56" s="7" t="n">
        <v>-266.1</v>
      </c>
      <c r="H56" s="7" t="n">
        <v>-207.1</v>
      </c>
      <c r="I56" s="8" t="n">
        <v>-223.3</v>
      </c>
      <c r="J56" s="8" t="n">
        <v>-112.8</v>
      </c>
      <c r="K56" s="7" t="n">
        <v>-153.3</v>
      </c>
      <c r="L56" s="7" t="n">
        <v>-159.1</v>
      </c>
      <c r="M56" s="7" t="n">
        <v>-112.8</v>
      </c>
      <c r="N56" s="7" t="n">
        <v>-175.4</v>
      </c>
      <c r="O56" s="7" t="n">
        <v>-223.3</v>
      </c>
      <c r="P56" s="4" t="inlineStr">
        <is>
          <t xml:space="preserve"> </t>
        </is>
      </c>
      <c r="Q56" s="7" t="n">
        <v>-207.1</v>
      </c>
      <c r="R56" s="7" t="n">
        <v>-204.7</v>
      </c>
    </row>
    <row r="57">
      <c r="A57" s="4" t="inlineStr">
        <is>
          <t>Previously Reported |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Beginning balance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63600000</v>
      </c>
      <c r="H59" s="4" t="inlineStr">
        <is>
          <t xml:space="preserve"> </t>
        </is>
      </c>
      <c r="I59" s="4" t="inlineStr">
        <is>
          <t xml:space="preserve"> </t>
        </is>
      </c>
      <c r="J59" s="4" t="inlineStr">
        <is>
          <t xml:space="preserve"> </t>
        </is>
      </c>
      <c r="K59" s="6" t="n">
        <v>63600000</v>
      </c>
      <c r="L59" s="6" t="n">
        <v>63600000</v>
      </c>
      <c r="M59" s="6" t="n">
        <v>63600000</v>
      </c>
      <c r="N59" s="6" t="n">
        <v>63600000</v>
      </c>
      <c r="O59" s="6" t="n">
        <v>63600000</v>
      </c>
      <c r="P59" s="6" t="n">
        <v>63600000</v>
      </c>
      <c r="Q59" s="6" t="n">
        <v>63600000</v>
      </c>
      <c r="R59" s="6" t="n">
        <v>63600000</v>
      </c>
    </row>
    <row r="60">
      <c r="A60" s="4" t="inlineStr">
        <is>
          <t>Beginning balance</t>
        </is>
      </c>
      <c r="B60" s="4" t="inlineStr">
        <is>
          <t xml:space="preserve"> </t>
        </is>
      </c>
      <c r="C60" s="4" t="inlineStr">
        <is>
          <t xml:space="preserve"> </t>
        </is>
      </c>
      <c r="D60" s="4" t="inlineStr">
        <is>
          <t xml:space="preserve"> </t>
        </is>
      </c>
      <c r="E60" s="4" t="inlineStr">
        <is>
          <t xml:space="preserve"> </t>
        </is>
      </c>
      <c r="F60" s="4" t="inlineStr">
        <is>
          <t xml:space="preserve"> </t>
        </is>
      </c>
      <c r="G60" s="7" t="n">
        <v>0.6</v>
      </c>
      <c r="H60" s="4" t="inlineStr">
        <is>
          <t xml:space="preserve"> </t>
        </is>
      </c>
      <c r="I60" s="4" t="inlineStr">
        <is>
          <t xml:space="preserve"> </t>
        </is>
      </c>
      <c r="J60" s="4" t="inlineStr">
        <is>
          <t xml:space="preserve"> </t>
        </is>
      </c>
      <c r="K60" s="7" t="n">
        <v>0.6</v>
      </c>
      <c r="L60" s="7" t="n">
        <v>0.6</v>
      </c>
      <c r="M60" s="7" t="n">
        <v>0.6</v>
      </c>
      <c r="N60" s="7" t="n">
        <v>0.6</v>
      </c>
      <c r="O60" s="7" t="n">
        <v>0.6</v>
      </c>
      <c r="P60" s="7" t="n">
        <v>0.6</v>
      </c>
      <c r="Q60" s="7" t="n">
        <v>0.6</v>
      </c>
      <c r="R60" s="7" t="n">
        <v>0.6</v>
      </c>
    </row>
    <row r="61">
      <c r="A61" s="4" t="inlineStr">
        <is>
          <t>Ending balance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636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63600000</v>
      </c>
      <c r="R61" s="6" t="n">
        <v>63600000</v>
      </c>
    </row>
    <row r="62">
      <c r="A62" s="4" t="inlineStr">
        <is>
          <t>Ending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0.6</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7" t="n">
        <v>0.6</v>
      </c>
      <c r="R62" s="7" t="n">
        <v>0.6</v>
      </c>
    </row>
    <row r="63">
      <c r="A63" s="4" t="inlineStr">
        <is>
          <t>Previously Reported | Treasury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Beginning balance</t>
        </is>
      </c>
      <c r="B65" s="4" t="inlineStr">
        <is>
          <t xml:space="preserve"> </t>
        </is>
      </c>
      <c r="C65" s="4" t="inlineStr">
        <is>
          <t xml:space="preserve"> </t>
        </is>
      </c>
      <c r="D65" s="4" t="inlineStr">
        <is>
          <t xml:space="preserve"> </t>
        </is>
      </c>
      <c r="E65" s="4" t="inlineStr">
        <is>
          <t xml:space="preserve"> </t>
        </is>
      </c>
      <c r="F65" s="4" t="inlineStr">
        <is>
          <t xml:space="preserve"> </t>
        </is>
      </c>
      <c r="G65" s="7" t="n">
        <v>-876.1</v>
      </c>
      <c r="H65" s="4" t="inlineStr">
        <is>
          <t xml:space="preserve"> </t>
        </is>
      </c>
      <c r="I65" s="4" t="inlineStr">
        <is>
          <t xml:space="preserve"> </t>
        </is>
      </c>
      <c r="J65" s="4" t="inlineStr">
        <is>
          <t xml:space="preserve"> </t>
        </is>
      </c>
      <c r="K65" s="7" t="n">
        <v>-896.5</v>
      </c>
      <c r="L65" s="7" t="n">
        <v>-876.1</v>
      </c>
      <c r="M65" s="7" t="n">
        <v>-896.5</v>
      </c>
      <c r="N65" s="7" t="n">
        <v>-876.1</v>
      </c>
      <c r="O65" s="7" t="n">
        <v>-896.5</v>
      </c>
      <c r="P65" s="7" t="n">
        <v>-876.1</v>
      </c>
      <c r="Q65" s="7" t="n">
        <v>-896.5</v>
      </c>
      <c r="R65" s="7" t="n">
        <v>-921.6</v>
      </c>
    </row>
    <row r="66">
      <c r="A66" s="4" t="inlineStr">
        <is>
          <t>Beginning balance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14700000</v>
      </c>
      <c r="H66" s="4" t="inlineStr">
        <is>
          <t xml:space="preserve"> </t>
        </is>
      </c>
      <c r="I66" s="4" t="inlineStr">
        <is>
          <t xml:space="preserve"> </t>
        </is>
      </c>
      <c r="J66" s="4" t="inlineStr">
        <is>
          <t xml:space="preserve"> </t>
        </is>
      </c>
      <c r="K66" s="6" t="n">
        <v>14300000</v>
      </c>
      <c r="L66" s="6" t="n">
        <v>14700000</v>
      </c>
      <c r="M66" s="6" t="n">
        <v>14300000</v>
      </c>
      <c r="N66" s="6" t="n">
        <v>14700000</v>
      </c>
      <c r="O66" s="6" t="n">
        <v>14300000</v>
      </c>
      <c r="P66" s="6" t="n">
        <v>14700000</v>
      </c>
      <c r="Q66" s="6" t="n">
        <v>14300000</v>
      </c>
      <c r="R66" s="6" t="n">
        <v>14700000</v>
      </c>
    </row>
    <row r="67">
      <c r="A67" s="4" t="inlineStr">
        <is>
          <t>Repurchase of common stock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1000000</v>
      </c>
      <c r="R67" s="4" t="inlineStr">
        <is>
          <t xml:space="preserve"> </t>
        </is>
      </c>
    </row>
    <row r="68">
      <c r="A68" s="4" t="inlineStr">
        <is>
          <t>Repurchase of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25</v>
      </c>
      <c r="R68" s="4" t="inlineStr">
        <is>
          <t xml:space="preserve"> </t>
        </is>
      </c>
    </row>
    <row r="69">
      <c r="A69" s="4" t="inlineStr">
        <is>
          <t>Common stock issued under exercise of stock option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600000</v>
      </c>
      <c r="R69" s="6" t="n">
        <v>-400000</v>
      </c>
    </row>
    <row r="70">
      <c r="A70" s="4" t="inlineStr">
        <is>
          <t>Common stock issued under exercise of stock o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7" t="n">
        <v>45.4</v>
      </c>
      <c r="R70" s="7" t="n">
        <v>25.1</v>
      </c>
    </row>
    <row r="71">
      <c r="A71" s="4" t="inlineStr">
        <is>
          <t>Ending bal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7" t="n">
        <v>-876.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7" t="n">
        <v>-876.1</v>
      </c>
      <c r="R71" s="7" t="n">
        <v>-896.5</v>
      </c>
    </row>
    <row r="72">
      <c r="A72" s="4" t="inlineStr">
        <is>
          <t>Ending balance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47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14700000</v>
      </c>
      <c r="R72" s="6" t="n">
        <v>14300000</v>
      </c>
    </row>
    <row r="73">
      <c r="A73" s="4" t="inlineStr">
        <is>
          <t>Previously Reported | Paid-In Capi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Beginning balance</t>
        </is>
      </c>
      <c r="B75" s="4" t="inlineStr">
        <is>
          <t xml:space="preserve"> </t>
        </is>
      </c>
      <c r="C75" s="4" t="inlineStr">
        <is>
          <t xml:space="preserve"> </t>
        </is>
      </c>
      <c r="D75" s="4" t="inlineStr">
        <is>
          <t xml:space="preserve"> </t>
        </is>
      </c>
      <c r="E75" s="4" t="inlineStr">
        <is>
          <t xml:space="preserve"> </t>
        </is>
      </c>
      <c r="F75" s="4" t="inlineStr">
        <is>
          <t xml:space="preserve"> </t>
        </is>
      </c>
      <c r="G75" s="7" t="n">
        <v>216.9</v>
      </c>
      <c r="H75" s="4" t="inlineStr">
        <is>
          <t xml:space="preserve"> </t>
        </is>
      </c>
      <c r="I75" s="4" t="inlineStr">
        <is>
          <t xml:space="preserve"> </t>
        </is>
      </c>
      <c r="J75" s="4" t="inlineStr">
        <is>
          <t xml:space="preserve"> </t>
        </is>
      </c>
      <c r="K75" s="7" t="n">
        <v>215.5</v>
      </c>
      <c r="L75" s="7" t="n">
        <v>216.9</v>
      </c>
      <c r="M75" s="7" t="n">
        <v>215.5</v>
      </c>
      <c r="N75" s="7" t="n">
        <v>216.9</v>
      </c>
      <c r="O75" s="7" t="n">
        <v>215.5</v>
      </c>
      <c r="P75" s="7" t="n">
        <v>216.9</v>
      </c>
      <c r="Q75" s="7" t="n">
        <v>215.5</v>
      </c>
      <c r="R75" s="5" t="n">
        <v>215</v>
      </c>
    </row>
    <row r="76">
      <c r="A76" s="4" t="inlineStr">
        <is>
          <t>Stock-based compensation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8" t="n">
        <v>8.6</v>
      </c>
      <c r="R76" s="4" t="inlineStr">
        <is>
          <t xml:space="preserve"> </t>
        </is>
      </c>
    </row>
    <row r="77">
      <c r="A77" s="4" t="inlineStr">
        <is>
          <t>Common stock issued under exercise of stock op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8" t="n">
        <v>-7.2</v>
      </c>
      <c r="R77" s="8" t="n">
        <v>-8.4</v>
      </c>
    </row>
    <row r="78">
      <c r="A78" s="4" t="inlineStr">
        <is>
          <t>Ending bal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216.9</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8" t="n">
        <v>216.9</v>
      </c>
      <c r="R78" s="8" t="n">
        <v>215.5</v>
      </c>
    </row>
    <row r="79">
      <c r="A79" s="4" t="inlineStr">
        <is>
          <t>Previously Reported | Retained Earn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Beginning balance</t>
        </is>
      </c>
      <c r="B81" s="4" t="inlineStr">
        <is>
          <t xml:space="preserve"> </t>
        </is>
      </c>
      <c r="C81" s="4" t="inlineStr">
        <is>
          <t xml:space="preserve"> </t>
        </is>
      </c>
      <c r="D81" s="4" t="inlineStr">
        <is>
          <t xml:space="preserve"> </t>
        </is>
      </c>
      <c r="E81" s="4" t="inlineStr">
        <is>
          <t xml:space="preserve"> </t>
        </is>
      </c>
      <c r="F81" s="4" t="inlineStr">
        <is>
          <t xml:space="preserve"> </t>
        </is>
      </c>
      <c r="G81" s="8" t="n">
        <v>1139.4</v>
      </c>
      <c r="H81" s="4" t="inlineStr">
        <is>
          <t xml:space="preserve"> </t>
        </is>
      </c>
      <c r="I81" s="4" t="inlineStr">
        <is>
          <t xml:space="preserve"> </t>
        </is>
      </c>
      <c r="J81" s="4" t="inlineStr">
        <is>
          <t xml:space="preserve"> </t>
        </is>
      </c>
      <c r="K81" s="8" t="n">
        <v>1161.6</v>
      </c>
      <c r="L81" s="8" t="n">
        <v>1139.4</v>
      </c>
      <c r="M81" s="8" t="n">
        <v>1161.6</v>
      </c>
      <c r="N81" s="8" t="n">
        <v>1139.4</v>
      </c>
      <c r="O81" s="8" t="n">
        <v>1161.6</v>
      </c>
      <c r="P81" s="8" t="n">
        <v>1139.4</v>
      </c>
      <c r="Q81" s="8" t="n">
        <v>1161.6</v>
      </c>
      <c r="R81" s="8" t="n">
        <v>1067.3</v>
      </c>
    </row>
    <row r="82">
      <c r="A82" s="4" t="inlineStr">
        <is>
          <t>Net (loss) incom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8" t="n">
        <v>18.6</v>
      </c>
      <c r="R82" s="8" t="n">
        <v>112.2</v>
      </c>
    </row>
    <row r="83">
      <c r="A83" s="4" t="inlineStr">
        <is>
          <t>Common stock issued under exercise of stock op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8" t="n">
        <v>-40.8</v>
      </c>
      <c r="R83" s="8" t="n">
        <v>-17.9</v>
      </c>
    </row>
    <row r="84">
      <c r="A84" s="4" t="inlineStr">
        <is>
          <t>Ending bal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8" t="n">
        <v>1139.4</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8" t="n">
        <v>1139.4</v>
      </c>
      <c r="R84" s="8" t="n">
        <v>1161.6</v>
      </c>
    </row>
    <row r="85">
      <c r="A85" s="4" t="inlineStr">
        <is>
          <t>Previously Reported | Accumulated Other Comprehensive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Beginning balance</t>
        </is>
      </c>
      <c r="B87" s="4" t="inlineStr">
        <is>
          <t xml:space="preserve"> </t>
        </is>
      </c>
      <c r="C87" s="4" t="inlineStr">
        <is>
          <t xml:space="preserve"> </t>
        </is>
      </c>
      <c r="D87" s="4" t="inlineStr">
        <is>
          <t xml:space="preserve"> </t>
        </is>
      </c>
      <c r="E87" s="4" t="inlineStr">
        <is>
          <t xml:space="preserve"> </t>
        </is>
      </c>
      <c r="F87" s="4" t="inlineStr">
        <is>
          <t xml:space="preserve"> </t>
        </is>
      </c>
      <c r="G87" s="8" t="n">
        <v>-687.9</v>
      </c>
      <c r="H87" s="4" t="inlineStr">
        <is>
          <t xml:space="preserve"> </t>
        </is>
      </c>
      <c r="I87" s="4" t="inlineStr">
        <is>
          <t xml:space="preserve"> </t>
        </is>
      </c>
      <c r="J87" s="4" t="inlineStr">
        <is>
          <t xml:space="preserve"> </t>
        </is>
      </c>
      <c r="K87" s="8" t="n">
        <v>-685.9</v>
      </c>
      <c r="L87" s="8" t="n">
        <v>-687.9</v>
      </c>
      <c r="M87" s="8" t="n">
        <v>-685.9</v>
      </c>
      <c r="N87" s="8" t="n">
        <v>-687.9</v>
      </c>
      <c r="O87" s="8" t="n">
        <v>-685.9</v>
      </c>
      <c r="P87" s="8" t="n">
        <v>-687.9</v>
      </c>
      <c r="Q87" s="8" t="n">
        <v>-685.9</v>
      </c>
      <c r="R87" s="8" t="n">
        <v>-638.3</v>
      </c>
    </row>
    <row r="88">
      <c r="A88" s="4" t="inlineStr">
        <is>
          <t>Other comprehensive income (l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2</v>
      </c>
      <c r="R88" s="8" t="n">
        <v>-47.6</v>
      </c>
    </row>
    <row r="89">
      <c r="A89" s="4" t="inlineStr">
        <is>
          <t>Ending bal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8" t="n">
        <v>-687.9</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8" t="n">
        <v>-687.9</v>
      </c>
      <c r="R89" s="8" t="n">
        <v>-685.9</v>
      </c>
    </row>
    <row r="90">
      <c r="A90" s="4" t="inlineStr">
        <is>
          <t>Adjust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Beginning balance</t>
        </is>
      </c>
      <c r="B92" s="4" t="inlineStr">
        <is>
          <t xml:space="preserve"> </t>
        </is>
      </c>
      <c r="C92" s="4" t="inlineStr">
        <is>
          <t xml:space="preserve"> </t>
        </is>
      </c>
      <c r="D92" s="4" t="inlineStr">
        <is>
          <t xml:space="preserve"> </t>
        </is>
      </c>
      <c r="E92" s="4" t="inlineStr">
        <is>
          <t xml:space="preserve"> </t>
        </is>
      </c>
      <c r="F92" s="4" t="inlineStr">
        <is>
          <t xml:space="preserve"> </t>
        </is>
      </c>
      <c r="G92" s="8" t="n">
        <v>-11.6</v>
      </c>
      <c r="H92" s="4" t="inlineStr">
        <is>
          <t xml:space="preserve"> </t>
        </is>
      </c>
      <c r="I92" s="4" t="inlineStr">
        <is>
          <t xml:space="preserve"> </t>
        </is>
      </c>
      <c r="J92" s="4" t="inlineStr">
        <is>
          <t xml:space="preserve"> </t>
        </is>
      </c>
      <c r="K92" s="8" t="n">
        <v>-9.800000000000001</v>
      </c>
      <c r="L92" s="8" t="n">
        <v>-11.6</v>
      </c>
      <c r="M92" s="8" t="n">
        <v>-9.800000000000001</v>
      </c>
      <c r="N92" s="8" t="n">
        <v>-11.6</v>
      </c>
      <c r="O92" s="8" t="n">
        <v>-9.800000000000001</v>
      </c>
      <c r="P92" s="7" t="n">
        <v>-11.6</v>
      </c>
      <c r="Q92" s="8" t="n">
        <v>-9.800000000000001</v>
      </c>
      <c r="R92" s="8" t="n">
        <v>-20.3</v>
      </c>
    </row>
    <row r="93">
      <c r="A93" s="4" t="inlineStr">
        <is>
          <t>Net (loss) income</t>
        </is>
      </c>
      <c r="B93" s="4" t="inlineStr">
        <is>
          <t xml:space="preserve"> </t>
        </is>
      </c>
      <c r="C93" s="4" t="inlineStr">
        <is>
          <t xml:space="preserve"> </t>
        </is>
      </c>
      <c r="D93" s="4" t="inlineStr">
        <is>
          <t xml:space="preserve"> </t>
        </is>
      </c>
      <c r="E93" s="8" t="n">
        <v>-16.8</v>
      </c>
      <c r="F93" s="8" t="n">
        <v>7.1</v>
      </c>
      <c r="G93" s="6" t="n">
        <v>4</v>
      </c>
      <c r="H93" s="8" t="n">
        <v>9.800000000000001</v>
      </c>
      <c r="I93" s="8" t="n">
        <v>-2.6</v>
      </c>
      <c r="J93" s="8" t="n">
        <v>-8.300000000000001</v>
      </c>
      <c r="K93" s="8" t="n">
        <v>-1.9</v>
      </c>
      <c r="L93" s="8" t="n">
        <v>11.1</v>
      </c>
      <c r="M93" s="8" t="n">
        <v>-10.2</v>
      </c>
      <c r="N93" s="8" t="n">
        <v>-5.7</v>
      </c>
      <c r="O93" s="8" t="n">
        <v>-12.8</v>
      </c>
      <c r="P93" s="4" t="inlineStr">
        <is>
          <t xml:space="preserve"> </t>
        </is>
      </c>
      <c r="Q93" s="6" t="n">
        <v>-3</v>
      </c>
      <c r="R93" s="8" t="n">
        <v>11.3</v>
      </c>
    </row>
    <row r="94">
      <c r="A94" s="4" t="inlineStr">
        <is>
          <t>Other comprehensive income (loss)</t>
        </is>
      </c>
      <c r="B94" s="4" t="inlineStr">
        <is>
          <t xml:space="preserve"> </t>
        </is>
      </c>
      <c r="C94" s="4" t="inlineStr">
        <is>
          <t xml:space="preserve"> </t>
        </is>
      </c>
      <c r="D94" s="4" t="inlineStr">
        <is>
          <t xml:space="preserve"> </t>
        </is>
      </c>
      <c r="E94" s="5" t="n">
        <v>-12</v>
      </c>
      <c r="F94" s="7" t="n">
        <v>-12.6</v>
      </c>
      <c r="G94" s="7" t="n">
        <v>-6.4</v>
      </c>
      <c r="H94" s="8" t="n">
        <v>1.6</v>
      </c>
      <c r="I94" s="7" t="n">
        <v>2.7</v>
      </c>
      <c r="J94" s="7" t="n">
        <v>-0.7</v>
      </c>
      <c r="K94" s="7" t="n">
        <v>-2.4</v>
      </c>
      <c r="L94" s="5" t="n">
        <v>-19</v>
      </c>
      <c r="M94" s="7" t="n">
        <v>-3.1</v>
      </c>
      <c r="N94" s="5" t="n">
        <v>-31</v>
      </c>
      <c r="O94" s="7" t="n">
        <v>-0.4</v>
      </c>
      <c r="P94" s="4" t="inlineStr">
        <is>
          <t xml:space="preserve"> </t>
        </is>
      </c>
      <c r="Q94" s="8" t="n">
        <v>1.2</v>
      </c>
      <c r="R94" s="8" t="n">
        <v>-0.8</v>
      </c>
    </row>
    <row r="95">
      <c r="A95" s="4" t="inlineStr">
        <is>
          <t>Stock-based compensation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8" t="n">
        <v>8.9</v>
      </c>
    </row>
    <row r="96">
      <c r="A96" s="4" t="inlineStr">
        <is>
          <t>Ending bal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7" t="n">
        <v>-11.6</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7" t="n">
        <v>-11.6</v>
      </c>
      <c r="R96" s="7" t="n">
        <v>-9.800000000000001</v>
      </c>
    </row>
    <row r="97">
      <c r="A97" s="4" t="inlineStr">
        <is>
          <t>Adjustments |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Increase (Decrease) in Stockholders' Equity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Beginning balance (in shares)</t>
        </is>
      </c>
      <c r="B99" s="4" t="inlineStr">
        <is>
          <t xml:space="preserve"> </t>
        </is>
      </c>
      <c r="C99" s="4" t="inlineStr">
        <is>
          <t xml:space="preserve"> </t>
        </is>
      </c>
      <c r="D99" s="4" t="inlineStr">
        <is>
          <t xml:space="preserve"> </t>
        </is>
      </c>
      <c r="E99" s="4" t="inlineStr">
        <is>
          <t xml:space="preserve"> </t>
        </is>
      </c>
      <c r="F99" s="4" t="inlineStr">
        <is>
          <t xml:space="preserve"> </t>
        </is>
      </c>
      <c r="G99" s="6" t="n">
        <v>0</v>
      </c>
      <c r="H99" s="4" t="inlineStr">
        <is>
          <t xml:space="preserve"> </t>
        </is>
      </c>
      <c r="I99" s="4" t="inlineStr">
        <is>
          <t xml:space="preserve"> </t>
        </is>
      </c>
      <c r="J99" s="4" t="inlineStr">
        <is>
          <t xml:space="preserve"> </t>
        </is>
      </c>
      <c r="K99" s="6" t="n">
        <v>0</v>
      </c>
      <c r="L99" s="6" t="n">
        <v>0</v>
      </c>
      <c r="M99" s="6" t="n">
        <v>0</v>
      </c>
      <c r="N99" s="6" t="n">
        <v>0</v>
      </c>
      <c r="O99" s="6" t="n">
        <v>0</v>
      </c>
      <c r="P99" s="6" t="n">
        <v>0</v>
      </c>
      <c r="Q99" s="6" t="n">
        <v>0</v>
      </c>
      <c r="R99" s="6" t="n">
        <v>0</v>
      </c>
    </row>
    <row r="100">
      <c r="A100" s="4" t="inlineStr">
        <is>
          <t>Beginning balance</t>
        </is>
      </c>
      <c r="B100" s="4" t="inlineStr">
        <is>
          <t xml:space="preserve"> </t>
        </is>
      </c>
      <c r="C100" s="4" t="inlineStr">
        <is>
          <t xml:space="preserve"> </t>
        </is>
      </c>
      <c r="D100" s="4" t="inlineStr">
        <is>
          <t xml:space="preserve"> </t>
        </is>
      </c>
      <c r="E100" s="4" t="inlineStr">
        <is>
          <t xml:space="preserve"> </t>
        </is>
      </c>
      <c r="F100" s="4" t="inlineStr">
        <is>
          <t xml:space="preserve"> </t>
        </is>
      </c>
      <c r="G100" s="5" t="n">
        <v>0</v>
      </c>
      <c r="H100" s="4" t="inlineStr">
        <is>
          <t xml:space="preserve"> </t>
        </is>
      </c>
      <c r="I100" s="4" t="inlineStr">
        <is>
          <t xml:space="preserve"> </t>
        </is>
      </c>
      <c r="J100" s="4" t="inlineStr">
        <is>
          <t xml:space="preserve"> </t>
        </is>
      </c>
      <c r="K100" s="5" t="n">
        <v>0</v>
      </c>
      <c r="L100" s="5" t="n">
        <v>0</v>
      </c>
      <c r="M100" s="5" t="n">
        <v>0</v>
      </c>
      <c r="N100" s="5" t="n">
        <v>0</v>
      </c>
      <c r="O100" s="5" t="n">
        <v>0</v>
      </c>
      <c r="P100" s="5" t="n">
        <v>0</v>
      </c>
      <c r="Q100" s="5" t="n">
        <v>0</v>
      </c>
      <c r="R100" s="5" t="n">
        <v>0</v>
      </c>
    </row>
    <row r="101">
      <c r="A101" s="4" t="inlineStr">
        <is>
          <t>Ending balance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6" t="n">
        <v>0</v>
      </c>
      <c r="R101" s="6" t="n">
        <v>0</v>
      </c>
    </row>
    <row r="102">
      <c r="A102" s="4" t="inlineStr">
        <is>
          <t>Ending balan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5" t="n">
        <v>0</v>
      </c>
      <c r="R102" s="5" t="n">
        <v>0</v>
      </c>
    </row>
    <row r="103">
      <c r="A103" s="4" t="inlineStr">
        <is>
          <t>Adjustments | Treasury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Increase (Decrease) in Stockholders' Equity [Roll For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Beginning balance</t>
        </is>
      </c>
      <c r="B105" s="4" t="inlineStr">
        <is>
          <t xml:space="preserve"> </t>
        </is>
      </c>
      <c r="C105" s="4" t="inlineStr">
        <is>
          <t xml:space="preserve"> </t>
        </is>
      </c>
      <c r="D105" s="4" t="inlineStr">
        <is>
          <t xml:space="preserve"> </t>
        </is>
      </c>
      <c r="E105" s="4" t="inlineStr">
        <is>
          <t xml:space="preserve"> </t>
        </is>
      </c>
      <c r="F105" s="4" t="inlineStr">
        <is>
          <t xml:space="preserve"> </t>
        </is>
      </c>
      <c r="G105" s="5" t="n">
        <v>0</v>
      </c>
      <c r="H105" s="4" t="inlineStr">
        <is>
          <t xml:space="preserve"> </t>
        </is>
      </c>
      <c r="I105" s="4" t="inlineStr">
        <is>
          <t xml:space="preserve"> </t>
        </is>
      </c>
      <c r="J105" s="4" t="inlineStr">
        <is>
          <t xml:space="preserve"> </t>
        </is>
      </c>
      <c r="K105" s="5" t="n">
        <v>0</v>
      </c>
      <c r="L105" s="5" t="n">
        <v>0</v>
      </c>
      <c r="M105" s="5" t="n">
        <v>0</v>
      </c>
      <c r="N105" s="5" t="n">
        <v>0</v>
      </c>
      <c r="O105" s="5" t="n">
        <v>0</v>
      </c>
      <c r="P105" s="5" t="n">
        <v>0</v>
      </c>
      <c r="Q105" s="5" t="n">
        <v>0</v>
      </c>
      <c r="R105" s="5" t="n">
        <v>0</v>
      </c>
    </row>
    <row r="106">
      <c r="A106" s="4" t="inlineStr">
        <is>
          <t>Beginning balance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6" t="n">
        <v>0</v>
      </c>
      <c r="H106" s="4" t="inlineStr">
        <is>
          <t xml:space="preserve"> </t>
        </is>
      </c>
      <c r="I106" s="4" t="inlineStr">
        <is>
          <t xml:space="preserve"> </t>
        </is>
      </c>
      <c r="J106" s="4" t="inlineStr">
        <is>
          <t xml:space="preserve"> </t>
        </is>
      </c>
      <c r="K106" s="6" t="n">
        <v>0</v>
      </c>
      <c r="L106" s="6" t="n">
        <v>0</v>
      </c>
      <c r="M106" s="6" t="n">
        <v>0</v>
      </c>
      <c r="N106" s="6" t="n">
        <v>0</v>
      </c>
      <c r="O106" s="6" t="n">
        <v>0</v>
      </c>
      <c r="P106" s="6" t="n">
        <v>0</v>
      </c>
      <c r="Q106" s="6" t="n">
        <v>0</v>
      </c>
      <c r="R106" s="6" t="n">
        <v>0</v>
      </c>
    </row>
    <row r="107">
      <c r="A107" s="4" t="inlineStr">
        <is>
          <t>Ending bal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5" t="n">
        <v>0</v>
      </c>
      <c r="R107" s="5" t="n">
        <v>0</v>
      </c>
    </row>
    <row r="108">
      <c r="A108" s="4" t="inlineStr">
        <is>
          <t>Ending balance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6" t="n">
        <v>0</v>
      </c>
      <c r="R108" s="6" t="n">
        <v>0</v>
      </c>
    </row>
    <row r="109">
      <c r="A109" s="4" t="inlineStr">
        <is>
          <t>Adjustments | Paid-In Capit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Increase (Decrease) in Stockholders' Equity [Roll Forwar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Beginning balance</t>
        </is>
      </c>
      <c r="B111" s="4" t="inlineStr">
        <is>
          <t xml:space="preserve"> </t>
        </is>
      </c>
      <c r="C111" s="4" t="inlineStr">
        <is>
          <t xml:space="preserve"> </t>
        </is>
      </c>
      <c r="D111" s="4" t="inlineStr">
        <is>
          <t xml:space="preserve"> </t>
        </is>
      </c>
      <c r="E111" s="4" t="inlineStr">
        <is>
          <t xml:space="preserve"> </t>
        </is>
      </c>
      <c r="F111" s="4" t="inlineStr">
        <is>
          <t xml:space="preserve"> </t>
        </is>
      </c>
      <c r="G111" s="5" t="n">
        <v>0</v>
      </c>
      <c r="H111" s="4" t="inlineStr">
        <is>
          <t xml:space="preserve"> </t>
        </is>
      </c>
      <c r="I111" s="4" t="inlineStr">
        <is>
          <t xml:space="preserve"> </t>
        </is>
      </c>
      <c r="J111" s="4" t="inlineStr">
        <is>
          <t xml:space="preserve"> </t>
        </is>
      </c>
      <c r="K111" s="5" t="n">
        <v>0</v>
      </c>
      <c r="L111" s="5" t="n">
        <v>0</v>
      </c>
      <c r="M111" s="5" t="n">
        <v>0</v>
      </c>
      <c r="N111" s="5" t="n">
        <v>0</v>
      </c>
      <c r="O111" s="5" t="n">
        <v>0</v>
      </c>
      <c r="P111" s="5" t="n">
        <v>0</v>
      </c>
      <c r="Q111" s="5" t="n">
        <v>0</v>
      </c>
      <c r="R111" s="5" t="n">
        <v>0</v>
      </c>
    </row>
    <row r="112">
      <c r="A112" s="4" t="inlineStr">
        <is>
          <t>Stock-based compensation expen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8" t="n">
        <v>8.9</v>
      </c>
    </row>
    <row r="113">
      <c r="A113" s="4" t="inlineStr">
        <is>
          <t>Ending balan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6" t="n">
        <v>0</v>
      </c>
      <c r="R113" s="6" t="n">
        <v>0</v>
      </c>
    </row>
    <row r="114">
      <c r="A114" s="4" t="inlineStr">
        <is>
          <t>Adjustments | Retained Earning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Increase (Decrease) in Stockholders' Equity [Roll Forwar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Beginning balance</t>
        </is>
      </c>
      <c r="B116" s="4" t="inlineStr">
        <is>
          <t xml:space="preserve"> </t>
        </is>
      </c>
      <c r="C116" s="4" t="inlineStr">
        <is>
          <t xml:space="preserve"> </t>
        </is>
      </c>
      <c r="D116" s="4" t="inlineStr">
        <is>
          <t xml:space="preserve"> </t>
        </is>
      </c>
      <c r="E116" s="4" t="inlineStr">
        <is>
          <t xml:space="preserve"> </t>
        </is>
      </c>
      <c r="F116" s="4" t="inlineStr">
        <is>
          <t xml:space="preserve"> </t>
        </is>
      </c>
      <c r="G116" s="8" t="n">
        <v>6.1</v>
      </c>
      <c r="H116" s="4" t="inlineStr">
        <is>
          <t xml:space="preserve"> </t>
        </is>
      </c>
      <c r="I116" s="4" t="inlineStr">
        <is>
          <t xml:space="preserve"> </t>
        </is>
      </c>
      <c r="J116" s="4" t="inlineStr">
        <is>
          <t xml:space="preserve"> </t>
        </is>
      </c>
      <c r="K116" s="8" t="n">
        <v>9.1</v>
      </c>
      <c r="L116" s="8" t="n">
        <v>6.1</v>
      </c>
      <c r="M116" s="8" t="n">
        <v>9.1</v>
      </c>
      <c r="N116" s="8" t="n">
        <v>6.1</v>
      </c>
      <c r="O116" s="8" t="n">
        <v>9.1</v>
      </c>
      <c r="P116" s="8" t="n">
        <v>6.1</v>
      </c>
      <c r="Q116" s="8" t="n">
        <v>9.1</v>
      </c>
      <c r="R116" s="8" t="n">
        <v>-2.2</v>
      </c>
    </row>
    <row r="117">
      <c r="A117" s="4" t="inlineStr">
        <is>
          <t>Net (loss) incom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6" t="n">
        <v>-3</v>
      </c>
      <c r="R117" s="8" t="n">
        <v>11.3</v>
      </c>
    </row>
    <row r="118">
      <c r="A118" s="4" t="inlineStr">
        <is>
          <t>Ending balan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8" t="n">
        <v>6.1</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8" t="n">
        <v>6.1</v>
      </c>
      <c r="R118" s="8" t="n">
        <v>9.1</v>
      </c>
    </row>
    <row r="119">
      <c r="A119" s="4" t="inlineStr">
        <is>
          <t>Adjustments | Accumulated Other Comprehensive Los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Increase (Decrease) in Stockholders' Equity [Roll Forwar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Beginning balance</t>
        </is>
      </c>
      <c r="B121" s="4" t="inlineStr">
        <is>
          <t xml:space="preserve"> </t>
        </is>
      </c>
      <c r="C121" s="4" t="inlineStr">
        <is>
          <t xml:space="preserve"> </t>
        </is>
      </c>
      <c r="D121" s="4" t="inlineStr">
        <is>
          <t xml:space="preserve"> </t>
        </is>
      </c>
      <c r="E121" s="4" t="inlineStr">
        <is>
          <t xml:space="preserve"> </t>
        </is>
      </c>
      <c r="F121" s="4" t="inlineStr">
        <is>
          <t xml:space="preserve"> </t>
        </is>
      </c>
      <c r="G121" s="7" t="n">
        <v>-17.7</v>
      </c>
      <c r="H121" s="4" t="inlineStr">
        <is>
          <t xml:space="preserve"> </t>
        </is>
      </c>
      <c r="I121" s="4" t="inlineStr">
        <is>
          <t xml:space="preserve"> </t>
        </is>
      </c>
      <c r="J121" s="4" t="inlineStr">
        <is>
          <t xml:space="preserve"> </t>
        </is>
      </c>
      <c r="K121" s="7" t="n">
        <v>-18.9</v>
      </c>
      <c r="L121" s="7" t="n">
        <v>-17.7</v>
      </c>
      <c r="M121" s="7" t="n">
        <v>-18.9</v>
      </c>
      <c r="N121" s="7" t="n">
        <v>-17.7</v>
      </c>
      <c r="O121" s="7" t="n">
        <v>-18.9</v>
      </c>
      <c r="P121" s="7" t="n">
        <v>-17.7</v>
      </c>
      <c r="Q121" s="8" t="n">
        <v>-18.9</v>
      </c>
      <c r="R121" s="8" t="n">
        <v>18.1</v>
      </c>
    </row>
    <row r="122">
      <c r="A122" s="4" t="inlineStr">
        <is>
          <t>Other comprehensive income (los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8" t="n">
        <v>1.2</v>
      </c>
      <c r="R122" s="8" t="n">
        <v>-0.8</v>
      </c>
    </row>
    <row r="123">
      <c r="A123" s="4" t="inlineStr">
        <is>
          <t>Ending balan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7" t="n">
        <v>-17.7</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7" t="n">
        <v>-17.7</v>
      </c>
      <c r="R123" s="7" t="n">
        <v>-18.9</v>
      </c>
    </row>
  </sheetData>
  <mergeCells count="5">
    <mergeCell ref="A1:A2"/>
    <mergeCell ref="D1:K1"/>
    <mergeCell ref="L1:M1"/>
    <mergeCell ref="N1:O1"/>
    <mergeCell ref="P1:R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W2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5" customWidth="1" min="13" max="13"/>
    <col width="13" customWidth="1" min="14" max="14"/>
    <col width="14" customWidth="1" min="15" max="15"/>
    <col width="15" customWidth="1" min="16" max="16"/>
    <col width="13" customWidth="1" min="17" max="17"/>
    <col width="14" customWidth="1" min="18" max="18"/>
    <col width="16" customWidth="1" min="19" max="19"/>
    <col width="13" customWidth="1" min="20" max="20"/>
    <col width="14" customWidth="1" min="21" max="21"/>
    <col width="13" customWidth="1" min="22" max="22"/>
    <col width="14" customWidth="1" min="23" max="23"/>
  </cols>
  <sheetData>
    <row r="1">
      <c r="A1" s="1" t="inlineStr">
        <is>
          <t>Restated Previously Issued 2021 and 2020 Financial Statements - Statement of Cash Flows (Details) - USD ($) $ in Millions</t>
        </is>
      </c>
      <c r="B1" s="2" t="inlineStr">
        <is>
          <t>3 Months Ended</t>
        </is>
      </c>
      <c r="M1" s="2" t="inlineStr">
        <is>
          <t>6 Months Ended</t>
        </is>
      </c>
      <c r="P1" s="2" t="inlineStr">
        <is>
          <t>9 Months Ended</t>
        </is>
      </c>
      <c r="S1" s="2" t="inlineStr">
        <is>
          <t>12 Months Ended</t>
        </is>
      </c>
    </row>
    <row r="2">
      <c r="B2" s="2" t="inlineStr">
        <is>
          <t>Dec. 31, 2022</t>
        </is>
      </c>
      <c r="D2" s="2" t="inlineStr">
        <is>
          <t>Sep. 24, 2022</t>
        </is>
      </c>
      <c r="E2" s="2" t="inlineStr">
        <is>
          <t>Jun. 25, 2022</t>
        </is>
      </c>
      <c r="F2" s="2" t="inlineStr">
        <is>
          <t>Mar. 26, 2022</t>
        </is>
      </c>
      <c r="H2" s="2" t="inlineStr">
        <is>
          <t>Dec. 25, 2021</t>
        </is>
      </c>
      <c r="J2" s="2" t="inlineStr">
        <is>
          <t>Sep. 25, 2021</t>
        </is>
      </c>
      <c r="K2" s="2" t="inlineStr">
        <is>
          <t>Jun. 26, 2021</t>
        </is>
      </c>
      <c r="L2" s="2" t="inlineStr">
        <is>
          <t>Mar. 27, 2021</t>
        </is>
      </c>
      <c r="M2" s="2" t="inlineStr">
        <is>
          <t>Jun. 25, 2022</t>
        </is>
      </c>
      <c r="O2" s="2" t="inlineStr">
        <is>
          <t>Jun. 26, 2021</t>
        </is>
      </c>
      <c r="P2" s="2" t="inlineStr">
        <is>
          <t>Sep. 24, 2022</t>
        </is>
      </c>
      <c r="R2" s="2" t="inlineStr">
        <is>
          <t>Sep. 25, 2021</t>
        </is>
      </c>
      <c r="S2" s="2" t="inlineStr">
        <is>
          <t>Dec. 31, 2022</t>
        </is>
      </c>
      <c r="U2" s="2" t="inlineStr">
        <is>
          <t>Dec. 25, 2021</t>
        </is>
      </c>
      <c r="W2" s="2" t="inlineStr">
        <is>
          <t>Dec. 26, 2020</t>
        </is>
      </c>
    </row>
    <row r="3">
      <c r="A3" s="3" t="inlineStr">
        <is>
          <t>Operating Activities:</t>
        </is>
      </c>
      <c r="B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R3" s="4" t="inlineStr">
        <is>
          <t xml:space="preserve"> </t>
        </is>
      </c>
      <c r="S3" s="4" t="inlineStr">
        <is>
          <t xml:space="preserve"> </t>
        </is>
      </c>
      <c r="U3" s="4" t="inlineStr">
        <is>
          <t xml:space="preserve"> </t>
        </is>
      </c>
      <c r="W3" s="4" t="inlineStr">
        <is>
          <t xml:space="preserve"> </t>
        </is>
      </c>
    </row>
    <row r="4">
      <c r="A4" s="4" t="inlineStr">
        <is>
          <t>Net (loss) income</t>
        </is>
      </c>
      <c r="B4" s="7" t="n">
        <v>-244.7</v>
      </c>
      <c r="D4" s="5" t="n">
        <v>0</v>
      </c>
      <c r="E4" s="7" t="n">
        <v>8.300000000000001</v>
      </c>
      <c r="F4" s="7" t="n">
        <v>3.9</v>
      </c>
      <c r="H4" s="7" t="n">
        <v>33.6</v>
      </c>
      <c r="J4" s="7" t="n">
        <v>-88.7</v>
      </c>
      <c r="K4" s="7" t="n">
        <v>27.3</v>
      </c>
      <c r="L4" s="7" t="n">
        <v>43.4</v>
      </c>
      <c r="M4" s="7" t="n">
        <v>12.2</v>
      </c>
      <c r="O4" s="7" t="n">
        <v>70.7</v>
      </c>
      <c r="P4" s="7" t="n">
        <v>12.2</v>
      </c>
      <c r="R4" s="5" t="n">
        <v>-18</v>
      </c>
      <c r="S4" s="7" t="n">
        <v>-232.5</v>
      </c>
      <c r="U4" s="7" t="n">
        <v>15.6</v>
      </c>
      <c r="W4" s="7" t="n">
        <v>123.5</v>
      </c>
    </row>
    <row r="5">
      <c r="A5" s="4" t="inlineStr">
        <is>
          <t>Less: Income (loss) from discontinued operations</t>
        </is>
      </c>
      <c r="B5" s="8" t="n">
        <v>-0.3</v>
      </c>
      <c r="D5" s="8" t="n">
        <v>20.6</v>
      </c>
      <c r="E5" s="8" t="n">
        <v>-3.3</v>
      </c>
      <c r="F5" s="8" t="n">
        <v>-2.6</v>
      </c>
      <c r="H5" s="8" t="n">
        <v>6.1</v>
      </c>
      <c r="J5" s="8" t="n">
        <v>-146.5</v>
      </c>
      <c r="K5" s="8" t="n">
        <v>3.7</v>
      </c>
      <c r="L5" s="8" t="n">
        <v>1.3</v>
      </c>
      <c r="M5" s="8" t="n">
        <v>-5.9</v>
      </c>
      <c r="O5" s="6" t="n">
        <v>5</v>
      </c>
      <c r="P5" s="8" t="n">
        <v>14.7</v>
      </c>
      <c r="R5" s="8" t="n">
        <v>-141.5</v>
      </c>
      <c r="S5" s="8" t="n">
        <v>14.4</v>
      </c>
      <c r="U5" s="8" t="n">
        <v>-135.4</v>
      </c>
      <c r="W5" s="8" t="n">
        <v>0.7</v>
      </c>
    </row>
    <row r="6">
      <c r="A6" s="4" t="inlineStr">
        <is>
          <t>(Loss) income from continuing operations</t>
        </is>
      </c>
      <c r="B6" s="8" t="n">
        <v>-244.4</v>
      </c>
      <c r="D6" s="8" t="n">
        <v>-20.6</v>
      </c>
      <c r="E6" s="8" t="n">
        <v>11.6</v>
      </c>
      <c r="F6" s="8" t="n">
        <v>6.5</v>
      </c>
      <c r="H6" s="8" t="n">
        <v>27.5</v>
      </c>
      <c r="J6" s="8" t="n">
        <v>57.8</v>
      </c>
      <c r="K6" s="8" t="n">
        <v>23.6</v>
      </c>
      <c r="L6" s="8" t="n">
        <v>42.1</v>
      </c>
      <c r="M6" s="8" t="n">
        <v>18.1</v>
      </c>
      <c r="O6" s="8" t="n">
        <v>65.7</v>
      </c>
      <c r="P6" s="8" t="n">
        <v>-2.5</v>
      </c>
      <c r="R6" s="8" t="n">
        <v>123.5</v>
      </c>
      <c r="S6" s="8" t="n">
        <v>-246.9</v>
      </c>
      <c r="U6" s="6" t="n">
        <v>151</v>
      </c>
      <c r="W6" s="8" t="n">
        <v>122.8</v>
      </c>
    </row>
    <row r="7">
      <c r="A7" s="4" t="inlineStr">
        <is>
          <t>Depreciation and amortization</t>
        </is>
      </c>
      <c r="B7" s="4" t="inlineStr">
        <is>
          <t xml:space="preserve"> </t>
        </is>
      </c>
      <c r="D7" s="4" t="inlineStr">
        <is>
          <t xml:space="preserve"> </t>
        </is>
      </c>
      <c r="E7" s="4" t="inlineStr">
        <is>
          <t xml:space="preserve"> </t>
        </is>
      </c>
      <c r="F7" s="8" t="n">
        <v>9.199999999999999</v>
      </c>
      <c r="H7" s="4" t="inlineStr">
        <is>
          <t xml:space="preserve"> </t>
        </is>
      </c>
      <c r="J7" s="4" t="inlineStr">
        <is>
          <t xml:space="preserve"> </t>
        </is>
      </c>
      <c r="K7" s="4" t="inlineStr">
        <is>
          <t xml:space="preserve"> </t>
        </is>
      </c>
      <c r="L7" s="6" t="n">
        <v>10</v>
      </c>
      <c r="M7" s="8" t="n">
        <v>18.5</v>
      </c>
      <c r="O7" s="6" t="n">
        <v>20</v>
      </c>
      <c r="P7" s="8" t="n">
        <v>27.8</v>
      </c>
      <c r="R7" s="8" t="n">
        <v>29.9</v>
      </c>
      <c r="S7" s="8" t="n">
        <v>37.3</v>
      </c>
      <c r="U7" s="8" t="n">
        <v>39.5</v>
      </c>
      <c r="W7" s="8" t="n">
        <v>41.2</v>
      </c>
    </row>
    <row r="8">
      <c r="A8" s="4" t="inlineStr">
        <is>
          <t>Net realized and unrealized foreign currency (gains) losses</t>
        </is>
      </c>
      <c r="B8" s="4" t="inlineStr">
        <is>
          <t xml:space="preserve"> </t>
        </is>
      </c>
      <c r="D8" s="4" t="inlineStr">
        <is>
          <t xml:space="preserve"> </t>
        </is>
      </c>
      <c r="E8" s="4" t="inlineStr">
        <is>
          <t xml:space="preserve"> </t>
        </is>
      </c>
      <c r="F8" s="8" t="n">
        <v>-2.8</v>
      </c>
      <c r="H8" s="4" t="inlineStr">
        <is>
          <t xml:space="preserve"> </t>
        </is>
      </c>
      <c r="J8" s="4" t="inlineStr">
        <is>
          <t xml:space="preserve"> </t>
        </is>
      </c>
      <c r="K8" s="4" t="inlineStr">
        <is>
          <t xml:space="preserve"> </t>
        </is>
      </c>
      <c r="L8" s="8" t="n">
        <v>-8.1</v>
      </c>
      <c r="M8" s="8" t="n">
        <v>-37.4</v>
      </c>
      <c r="O8" s="8" t="n">
        <v>-5.1</v>
      </c>
      <c r="P8" s="8" t="n">
        <v>-48.8</v>
      </c>
      <c r="R8" s="8" t="n">
        <v>-0.7</v>
      </c>
      <c r="S8" s="8" t="n">
        <v>-23.1</v>
      </c>
      <c r="U8" s="6" t="n">
        <v>-14</v>
      </c>
      <c r="W8" s="8" t="n">
        <v>-9.5</v>
      </c>
    </row>
    <row r="9">
      <c r="A9" s="4" t="inlineStr">
        <is>
          <t>Stock-based compensation</t>
        </is>
      </c>
      <c r="B9" s="4" t="inlineStr">
        <is>
          <t xml:space="preserve"> </t>
        </is>
      </c>
      <c r="D9" s="4" t="inlineStr">
        <is>
          <t xml:space="preserve"> </t>
        </is>
      </c>
      <c r="E9" s="4" t="inlineStr">
        <is>
          <t xml:space="preserve"> </t>
        </is>
      </c>
      <c r="F9" s="8" t="n">
        <v>2.9</v>
      </c>
      <c r="H9" s="4" t="inlineStr">
        <is>
          <t xml:space="preserve"> </t>
        </is>
      </c>
      <c r="J9" s="4" t="inlineStr">
        <is>
          <t xml:space="preserve"> </t>
        </is>
      </c>
      <c r="K9" s="4" t="inlineStr">
        <is>
          <t xml:space="preserve"> </t>
        </is>
      </c>
      <c r="L9" s="8" t="n">
        <v>1.8</v>
      </c>
      <c r="M9" s="8" t="n">
        <v>5.9</v>
      </c>
      <c r="O9" s="8" t="n">
        <v>3.9</v>
      </c>
      <c r="P9" s="8" t="n">
        <v>4.9</v>
      </c>
      <c r="R9" s="8" t="n">
        <v>6.2</v>
      </c>
      <c r="S9" s="6" t="n">
        <v>6</v>
      </c>
      <c r="U9" s="8" t="n">
        <v>8.6</v>
      </c>
      <c r="W9" s="8" t="n">
        <v>8.9</v>
      </c>
    </row>
    <row r="10">
      <c r="A10" s="4" t="inlineStr">
        <is>
          <t>Amortization of deferred debt issuance costs</t>
        </is>
      </c>
      <c r="B10" s="4" t="inlineStr">
        <is>
          <t xml:space="preserve"> </t>
        </is>
      </c>
      <c r="D10" s="4" t="inlineStr">
        <is>
          <t xml:space="preserve"> </t>
        </is>
      </c>
      <c r="E10" s="4" t="inlineStr">
        <is>
          <t xml:space="preserve"> </t>
        </is>
      </c>
      <c r="F10" s="8" t="n">
        <v>0.5</v>
      </c>
      <c r="H10" s="4" t="inlineStr">
        <is>
          <t xml:space="preserve"> </t>
        </is>
      </c>
      <c r="J10" s="4" t="inlineStr">
        <is>
          <t xml:space="preserve"> </t>
        </is>
      </c>
      <c r="K10" s="4" t="inlineStr">
        <is>
          <t xml:space="preserve"> </t>
        </is>
      </c>
      <c r="L10" s="8" t="n">
        <v>1.3</v>
      </c>
      <c r="M10" s="8" t="n">
        <v>0.9</v>
      </c>
      <c r="O10" s="6" t="n">
        <v>3</v>
      </c>
      <c r="P10" s="8" t="n">
        <v>1.2</v>
      </c>
      <c r="R10" s="8" t="n">
        <v>4.1</v>
      </c>
      <c r="S10" s="8" t="n">
        <v>10.4</v>
      </c>
      <c r="U10" s="8" t="n">
        <v>5.5</v>
      </c>
      <c r="W10" s="8" t="n">
        <v>1.8</v>
      </c>
    </row>
    <row r="11">
      <c r="A11" s="4" t="inlineStr">
        <is>
          <t>Gain on disposal of assets</t>
        </is>
      </c>
      <c r="B11" s="4" t="inlineStr">
        <is>
          <t xml:space="preserve"> </t>
        </is>
      </c>
      <c r="D11" s="4" t="inlineStr">
        <is>
          <t xml:space="preserve"> </t>
        </is>
      </c>
      <c r="E11" s="4" t="inlineStr">
        <is>
          <t xml:space="preserve"> </t>
        </is>
      </c>
      <c r="F11" s="8" t="n">
        <v>-0.1</v>
      </c>
      <c r="H11" s="4" t="inlineStr">
        <is>
          <t xml:space="preserve"> </t>
        </is>
      </c>
      <c r="J11" s="4" t="inlineStr">
        <is>
          <t xml:space="preserve"> </t>
        </is>
      </c>
      <c r="K11" s="4" t="inlineStr">
        <is>
          <t xml:space="preserve"> </t>
        </is>
      </c>
      <c r="L11" s="8" t="n">
        <v>-7.7</v>
      </c>
      <c r="M11" s="8" t="n">
        <v>2.2</v>
      </c>
      <c r="O11" s="8" t="n">
        <v>-7.3</v>
      </c>
      <c r="P11" s="8" t="n">
        <v>3.3</v>
      </c>
      <c r="R11" s="8" t="n">
        <v>-8.9</v>
      </c>
      <c r="S11" s="8" t="n">
        <v>9.300000000000001</v>
      </c>
      <c r="U11" s="8" t="n">
        <v>-32.3</v>
      </c>
      <c r="W11" s="8" t="n">
        <v>-11.9</v>
      </c>
    </row>
    <row r="12">
      <c r="A12" s="4" t="inlineStr">
        <is>
          <t>Provision for credit losses</t>
        </is>
      </c>
      <c r="B12" s="4" t="inlineStr">
        <is>
          <t xml:space="preserve"> </t>
        </is>
      </c>
      <c r="D12" s="4" t="inlineStr">
        <is>
          <t xml:space="preserve"> </t>
        </is>
      </c>
      <c r="E12" s="4" t="inlineStr">
        <is>
          <t xml:space="preserve"> </t>
        </is>
      </c>
      <c r="F12" s="8" t="n">
        <v>2.6</v>
      </c>
      <c r="H12" s="4" t="inlineStr">
        <is>
          <t xml:space="preserve"> </t>
        </is>
      </c>
      <c r="J12" s="4" t="inlineStr">
        <is>
          <t xml:space="preserve"> </t>
        </is>
      </c>
      <c r="K12" s="4" t="inlineStr">
        <is>
          <t xml:space="preserve"> </t>
        </is>
      </c>
      <c r="L12" s="6" t="n">
        <v>1</v>
      </c>
      <c r="M12" s="8" t="n">
        <v>0.9</v>
      </c>
      <c r="O12" s="8" t="n">
        <v>3.3</v>
      </c>
      <c r="P12" s="8" t="n">
        <v>2.1</v>
      </c>
      <c r="R12" s="8" t="n">
        <v>4.7</v>
      </c>
      <c r="S12" s="6" t="n">
        <v>4</v>
      </c>
      <c r="U12" s="8" t="n">
        <v>7.3</v>
      </c>
      <c r="W12" s="8" t="n">
        <v>13.8</v>
      </c>
    </row>
    <row r="13">
      <c r="A13" s="4" t="inlineStr">
        <is>
          <t>Loss (gain) on debt extinguishment</t>
        </is>
      </c>
      <c r="B13" s="4" t="inlineStr">
        <is>
          <t xml:space="preserve"> </t>
        </is>
      </c>
      <c r="D13" s="4" t="inlineStr">
        <is>
          <t xml:space="preserve"> </t>
        </is>
      </c>
      <c r="E13" s="4" t="inlineStr">
        <is>
          <t xml:space="preserve"> </t>
        </is>
      </c>
      <c r="F13" s="6" t="n">
        <v>0</v>
      </c>
      <c r="H13" s="4" t="inlineStr">
        <is>
          <t xml:space="preserve"> </t>
        </is>
      </c>
      <c r="J13" s="4" t="inlineStr">
        <is>
          <t xml:space="preserve"> </t>
        </is>
      </c>
      <c r="K13" s="4" t="inlineStr">
        <is>
          <t xml:space="preserve"> </t>
        </is>
      </c>
      <c r="L13" s="8" t="n">
        <v>2.6</v>
      </c>
      <c r="M13" s="6" t="n">
        <v>0</v>
      </c>
      <c r="O13" s="8" t="n">
        <v>7.4</v>
      </c>
      <c r="P13" s="6" t="n">
        <v>0</v>
      </c>
      <c r="R13" s="8" t="n">
        <v>8.1</v>
      </c>
      <c r="S13" s="6" t="n">
        <v>0</v>
      </c>
      <c r="U13" s="8" t="n">
        <v>19.9</v>
      </c>
      <c r="W13" s="8" t="n">
        <v>-40.2</v>
      </c>
    </row>
    <row r="14">
      <c r="A14" s="4" t="inlineStr">
        <is>
          <t>Write-down of inventories</t>
        </is>
      </c>
      <c r="B14" s="4" t="inlineStr">
        <is>
          <t xml:space="preserve"> </t>
        </is>
      </c>
      <c r="D14" s="4" t="inlineStr">
        <is>
          <t xml:space="preserve"> </t>
        </is>
      </c>
      <c r="E14" s="4" t="inlineStr">
        <is>
          <t xml:space="preserve"> </t>
        </is>
      </c>
      <c r="F14" s="8" t="n">
        <v>3.6</v>
      </c>
      <c r="H14" s="4" t="inlineStr">
        <is>
          <t xml:space="preserve"> </t>
        </is>
      </c>
      <c r="J14" s="4" t="inlineStr">
        <is>
          <t xml:space="preserve"> </t>
        </is>
      </c>
      <c r="K14" s="4" t="inlineStr">
        <is>
          <t xml:space="preserve"> </t>
        </is>
      </c>
      <c r="L14" s="8" t="n">
        <v>2.3</v>
      </c>
      <c r="M14" s="6" t="n">
        <v>4</v>
      </c>
      <c r="O14" s="8" t="n">
        <v>5.1</v>
      </c>
      <c r="P14" s="8" t="n">
        <v>4.7</v>
      </c>
      <c r="R14" s="8" t="n">
        <v>9.199999999999999</v>
      </c>
      <c r="S14" s="8" t="n">
        <v>3.8</v>
      </c>
      <c r="U14" s="8" t="n">
        <v>14.9</v>
      </c>
      <c r="W14" s="8" t="n">
        <v>14.1</v>
      </c>
    </row>
    <row r="15">
      <c r="A15" s="4" t="inlineStr">
        <is>
          <t>Impairment of goodwill and intangible assets</t>
        </is>
      </c>
      <c r="B15" s="8" t="n">
        <v>5.9</v>
      </c>
      <c r="D15" s="8" t="n">
        <v>27.7</v>
      </c>
      <c r="E15" s="8" t="n">
        <v>3.2</v>
      </c>
      <c r="F15" s="6" t="n">
        <v>0</v>
      </c>
      <c r="H15" s="6" t="n">
        <v>0</v>
      </c>
      <c r="J15" s="6" t="n">
        <v>0</v>
      </c>
      <c r="K15" s="8" t="n">
        <v>9.1</v>
      </c>
      <c r="L15" s="6" t="n">
        <v>0</v>
      </c>
      <c r="M15" s="8" t="n">
        <v>3.2</v>
      </c>
      <c r="O15" s="8" t="n">
        <v>9.1</v>
      </c>
      <c r="P15" s="8" t="n">
        <v>30.9</v>
      </c>
      <c r="R15" s="8" t="n">
        <v>9.1</v>
      </c>
      <c r="S15" s="8" t="n">
        <v>36.8</v>
      </c>
      <c r="U15" s="8" t="n">
        <v>9.1</v>
      </c>
      <c r="W15" s="6" t="n">
        <v>0</v>
      </c>
    </row>
    <row r="16">
      <c r="A16" s="4" t="inlineStr">
        <is>
          <t>Net change in deferred taxes</t>
        </is>
      </c>
      <c r="B16" s="4" t="inlineStr">
        <is>
          <t xml:space="preserve"> </t>
        </is>
      </c>
      <c r="D16" s="4" t="inlineStr">
        <is>
          <t xml:space="preserve"> </t>
        </is>
      </c>
      <c r="E16" s="4" t="inlineStr">
        <is>
          <t xml:space="preserve"> </t>
        </is>
      </c>
      <c r="F16" s="8" t="n">
        <v>0.4</v>
      </c>
      <c r="H16" s="4" t="inlineStr">
        <is>
          <t xml:space="preserve"> </t>
        </is>
      </c>
      <c r="J16" s="4" t="inlineStr">
        <is>
          <t xml:space="preserve"> </t>
        </is>
      </c>
      <c r="K16" s="4" t="inlineStr">
        <is>
          <t xml:space="preserve"> </t>
        </is>
      </c>
      <c r="L16" s="8" t="n">
        <v>0.5</v>
      </c>
      <c r="M16" s="8" t="n">
        <v>3.5</v>
      </c>
      <c r="O16" s="8" t="n">
        <v>7.2</v>
      </c>
      <c r="P16" s="8" t="n">
        <v>0.7</v>
      </c>
      <c r="R16" s="8" t="n">
        <v>-35.8</v>
      </c>
      <c r="S16" s="8" t="n">
        <v>211.3</v>
      </c>
      <c r="U16" s="8" t="n">
        <v>-23.1</v>
      </c>
      <c r="W16" s="8" t="n">
        <v>10.8</v>
      </c>
    </row>
    <row r="17">
      <c r="A17" s="4" t="inlineStr">
        <is>
          <t>Net cash impact from hedging activity</t>
        </is>
      </c>
      <c r="B17" s="4" t="inlineStr">
        <is>
          <t xml:space="preserve"> </t>
        </is>
      </c>
      <c r="D17" s="4" t="inlineStr">
        <is>
          <t xml:space="preserve"> </t>
        </is>
      </c>
      <c r="E17" s="4" t="inlineStr">
        <is>
          <t xml:space="preserve"> </t>
        </is>
      </c>
      <c r="F17" s="6" t="n">
        <v>0</v>
      </c>
      <c r="H17" s="4" t="inlineStr">
        <is>
          <t xml:space="preserve"> </t>
        </is>
      </c>
      <c r="J17" s="4" t="inlineStr">
        <is>
          <t xml:space="preserve"> </t>
        </is>
      </c>
      <c r="K17" s="4" t="inlineStr">
        <is>
          <t xml:space="preserve"> </t>
        </is>
      </c>
      <c r="L17" s="6" t="n">
        <v>0</v>
      </c>
      <c r="M17" s="6" t="n">
        <v>0</v>
      </c>
      <c r="O17" s="6" t="n">
        <v>0</v>
      </c>
      <c r="P17" s="6" t="n">
        <v>0</v>
      </c>
      <c r="R17" s="6" t="n">
        <v>0</v>
      </c>
      <c r="S17" s="4" t="inlineStr">
        <is>
          <t xml:space="preserve"> </t>
        </is>
      </c>
      <c r="U17" s="6" t="n">
        <v>0</v>
      </c>
      <c r="W17" s="6" t="n">
        <v>0</v>
      </c>
    </row>
    <row r="18">
      <c r="A18" s="4" t="inlineStr">
        <is>
          <t>Net cash settlement of economic and cash flow hedges</t>
        </is>
      </c>
      <c r="B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R18" s="4" t="inlineStr">
        <is>
          <t xml:space="preserve"> </t>
        </is>
      </c>
      <c r="S18" s="8" t="n">
        <v>5.1</v>
      </c>
      <c r="U18" s="8" t="n">
        <v>-9.800000000000001</v>
      </c>
      <c r="W18" s="8" t="n">
        <v>17.7</v>
      </c>
    </row>
    <row r="19">
      <c r="A19" s="4" t="inlineStr">
        <is>
          <t>Change in fair value of economic hedges</t>
        </is>
      </c>
      <c r="B19" s="4" t="inlineStr">
        <is>
          <t xml:space="preserve"> </t>
        </is>
      </c>
      <c r="D19" s="4" t="inlineStr">
        <is>
          <t xml:space="preserve"> </t>
        </is>
      </c>
      <c r="E19" s="4" t="inlineStr">
        <is>
          <t xml:space="preserve"> </t>
        </is>
      </c>
      <c r="F19" s="8" t="n">
        <v>1.5</v>
      </c>
      <c r="H19" s="4" t="inlineStr">
        <is>
          <t xml:space="preserve"> </t>
        </is>
      </c>
      <c r="J19" s="4" t="inlineStr">
        <is>
          <t xml:space="preserve"> </t>
        </is>
      </c>
      <c r="K19" s="4" t="inlineStr">
        <is>
          <t xml:space="preserve"> </t>
        </is>
      </c>
      <c r="L19" s="8" t="n">
        <v>6.2</v>
      </c>
      <c r="M19" s="8" t="n">
        <v>3.1</v>
      </c>
      <c r="O19" s="4" t="inlineStr">
        <is>
          <t xml:space="preserve"> </t>
        </is>
      </c>
      <c r="P19" s="8" t="n">
        <v>1.7</v>
      </c>
      <c r="R19" s="8" t="n">
        <v>0.5</v>
      </c>
      <c r="S19" s="8" t="n">
        <v>-0.3</v>
      </c>
      <c r="U19" s="8" t="n">
        <v>12.4</v>
      </c>
      <c r="W19" s="8" t="n">
        <v>-2.8</v>
      </c>
    </row>
    <row r="20">
      <c r="A20" s="4" t="inlineStr">
        <is>
          <t>Hedging (gain) loss reclassified from accumulated other comprehensive income</t>
        </is>
      </c>
      <c r="B20" s="4" t="inlineStr">
        <is>
          <t xml:space="preserve"> </t>
        </is>
      </c>
      <c r="D20" s="4" t="inlineStr">
        <is>
          <t xml:space="preserve"> </t>
        </is>
      </c>
      <c r="E20" s="4" t="inlineStr">
        <is>
          <t xml:space="preserve"> </t>
        </is>
      </c>
      <c r="F20" s="6" t="n">
        <v>0</v>
      </c>
      <c r="H20" s="4" t="inlineStr">
        <is>
          <t xml:space="preserve"> </t>
        </is>
      </c>
      <c r="J20" s="4" t="inlineStr">
        <is>
          <t xml:space="preserve"> </t>
        </is>
      </c>
      <c r="K20" s="4" t="inlineStr">
        <is>
          <t xml:space="preserve"> </t>
        </is>
      </c>
      <c r="L20" s="6" t="n">
        <v>0</v>
      </c>
      <c r="M20" s="8" t="n">
        <v>-0.1</v>
      </c>
      <c r="O20" s="6" t="n">
        <v>0</v>
      </c>
      <c r="P20" s="8" t="n">
        <v>-0.7</v>
      </c>
      <c r="R20" s="8" t="n">
        <v>-0.2</v>
      </c>
      <c r="S20" s="8" t="n">
        <v>-0.9</v>
      </c>
      <c r="U20" s="8" t="n">
        <v>-0.4</v>
      </c>
      <c r="W20" s="8" t="n">
        <v>-2.8</v>
      </c>
    </row>
    <row r="21">
      <c r="A21" s="4" t="inlineStr">
        <is>
          <t>Other</t>
        </is>
      </c>
      <c r="B21" s="4" t="inlineStr">
        <is>
          <t xml:space="preserve"> </t>
        </is>
      </c>
      <c r="D21" s="4" t="inlineStr">
        <is>
          <t xml:space="preserve"> </t>
        </is>
      </c>
      <c r="E21" s="4" t="inlineStr">
        <is>
          <t xml:space="preserve"> </t>
        </is>
      </c>
      <c r="F21" s="8" t="n">
        <v>0.3</v>
      </c>
      <c r="H21" s="4" t="inlineStr">
        <is>
          <t xml:space="preserve"> </t>
        </is>
      </c>
      <c r="J21" s="4" t="inlineStr">
        <is>
          <t xml:space="preserve"> </t>
        </is>
      </c>
      <c r="K21" s="4" t="inlineStr">
        <is>
          <t xml:space="preserve"> </t>
        </is>
      </c>
      <c r="L21" s="8" t="n">
        <v>-0.6</v>
      </c>
      <c r="M21" s="8" t="n">
        <v>0.3</v>
      </c>
      <c r="O21" s="8" t="n">
        <v>-0.9</v>
      </c>
      <c r="P21" s="8" t="n">
        <v>0.4</v>
      </c>
      <c r="R21" s="8" t="n">
        <v>0.2</v>
      </c>
      <c r="S21" s="8" t="n">
        <v>0.5</v>
      </c>
      <c r="U21" s="8" t="n">
        <v>0.2</v>
      </c>
      <c r="W21" s="8" t="n">
        <v>1.4</v>
      </c>
    </row>
    <row r="22">
      <c r="A22" s="3" t="inlineStr">
        <is>
          <t>Changes in assets and liabilities:</t>
        </is>
      </c>
      <c r="B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R22" s="4" t="inlineStr">
        <is>
          <t xml:space="preserve"> </t>
        </is>
      </c>
      <c r="S22" s="4" t="inlineStr">
        <is>
          <t xml:space="preserve"> </t>
        </is>
      </c>
      <c r="U22" s="4" t="inlineStr">
        <is>
          <t xml:space="preserve"> </t>
        </is>
      </c>
      <c r="W22" s="4" t="inlineStr">
        <is>
          <t xml:space="preserve"> </t>
        </is>
      </c>
    </row>
    <row r="23">
      <c r="A23" s="4" t="inlineStr">
        <is>
          <t>Accounts receivable</t>
        </is>
      </c>
      <c r="B23" s="4" t="inlineStr">
        <is>
          <t xml:space="preserve"> </t>
        </is>
      </c>
      <c r="D23" s="4" t="inlineStr">
        <is>
          <t xml:space="preserve"> </t>
        </is>
      </c>
      <c r="E23" s="4" t="inlineStr">
        <is>
          <t xml:space="preserve"> </t>
        </is>
      </c>
      <c r="F23" s="8" t="n">
        <v>0.7</v>
      </c>
      <c r="H23" s="4" t="inlineStr">
        <is>
          <t xml:space="preserve"> </t>
        </is>
      </c>
      <c r="J23" s="4" t="inlineStr">
        <is>
          <t xml:space="preserve"> </t>
        </is>
      </c>
      <c r="K23" s="4" t="inlineStr">
        <is>
          <t xml:space="preserve"> </t>
        </is>
      </c>
      <c r="L23" s="8" t="n">
        <v>-3.3</v>
      </c>
      <c r="M23" s="8" t="n">
        <v>3.5</v>
      </c>
      <c r="O23" s="8" t="n">
        <v>2.3</v>
      </c>
      <c r="P23" s="8" t="n">
        <v>8.199999999999999</v>
      </c>
      <c r="R23" s="8" t="n">
        <v>-1.2</v>
      </c>
      <c r="S23" s="8" t="n">
        <v>14.2</v>
      </c>
      <c r="U23" s="8" t="n">
        <v>-3.2</v>
      </c>
      <c r="W23" s="8" t="n">
        <v>-11.5</v>
      </c>
    </row>
    <row r="24">
      <c r="A24" s="4" t="inlineStr">
        <is>
          <t>Inventories</t>
        </is>
      </c>
      <c r="B24" s="4" t="inlineStr">
        <is>
          <t xml:space="preserve"> </t>
        </is>
      </c>
      <c r="D24" s="4" t="inlineStr">
        <is>
          <t xml:space="preserve"> </t>
        </is>
      </c>
      <c r="E24" s="4" t="inlineStr">
        <is>
          <t xml:space="preserve"> </t>
        </is>
      </c>
      <c r="F24" s="8" t="n">
        <v>-13.7</v>
      </c>
      <c r="H24" s="4" t="inlineStr">
        <is>
          <t xml:space="preserve"> </t>
        </is>
      </c>
      <c r="J24" s="4" t="inlineStr">
        <is>
          <t xml:space="preserve"> </t>
        </is>
      </c>
      <c r="K24" s="4" t="inlineStr">
        <is>
          <t xml:space="preserve"> </t>
        </is>
      </c>
      <c r="L24" s="8" t="n">
        <v>-35.1</v>
      </c>
      <c r="M24" s="8" t="n">
        <v>-17.3</v>
      </c>
      <c r="O24" s="8" t="n">
        <v>-56.4</v>
      </c>
      <c r="P24" s="6" t="n">
        <v>-32</v>
      </c>
      <c r="R24" s="8" t="n">
        <v>-69.40000000000001</v>
      </c>
      <c r="S24" s="8" t="n">
        <v>4.4</v>
      </c>
      <c r="U24" s="8" t="n">
        <v>-51.4</v>
      </c>
      <c r="W24" s="8" t="n">
        <v>-12.8</v>
      </c>
    </row>
    <row r="25">
      <c r="A25" s="4" t="inlineStr">
        <is>
          <t>Non-trade accounts receivable</t>
        </is>
      </c>
      <c r="B25" s="4" t="inlineStr">
        <is>
          <t xml:space="preserve"> </t>
        </is>
      </c>
      <c r="D25" s="4" t="inlineStr">
        <is>
          <t xml:space="preserve"> </t>
        </is>
      </c>
      <c r="E25" s="4" t="inlineStr">
        <is>
          <t xml:space="preserve"> </t>
        </is>
      </c>
      <c r="F25" s="6" t="n">
        <v>-7</v>
      </c>
      <c r="H25" s="4" t="inlineStr">
        <is>
          <t xml:space="preserve"> </t>
        </is>
      </c>
      <c r="J25" s="4" t="inlineStr">
        <is>
          <t xml:space="preserve"> </t>
        </is>
      </c>
      <c r="K25" s="4" t="inlineStr">
        <is>
          <t xml:space="preserve"> </t>
        </is>
      </c>
      <c r="L25" s="8" t="n">
        <v>-10.1</v>
      </c>
      <c r="M25" s="8" t="n">
        <v>-9.699999999999999</v>
      </c>
      <c r="O25" s="8" t="n">
        <v>-7.8</v>
      </c>
      <c r="P25" s="8" t="n">
        <v>-0.5</v>
      </c>
      <c r="R25" s="8" t="n">
        <v>-11.6</v>
      </c>
      <c r="S25" s="8" t="n">
        <v>7.7</v>
      </c>
      <c r="U25" s="8" t="n">
        <v>-3.9</v>
      </c>
      <c r="W25" s="8" t="n">
        <v>0.6</v>
      </c>
    </row>
    <row r="26">
      <c r="A26" s="4" t="inlineStr">
        <is>
          <t>Prepaid expenses</t>
        </is>
      </c>
      <c r="B26" s="4" t="inlineStr">
        <is>
          <t xml:space="preserve"> </t>
        </is>
      </c>
      <c r="D26" s="4" t="inlineStr">
        <is>
          <t xml:space="preserve"> </t>
        </is>
      </c>
      <c r="E26" s="4" t="inlineStr">
        <is>
          <t xml:space="preserve"> </t>
        </is>
      </c>
      <c r="F26" s="8" t="n">
        <v>2.9</v>
      </c>
      <c r="H26" s="4" t="inlineStr">
        <is>
          <t xml:space="preserve"> </t>
        </is>
      </c>
      <c r="J26" s="4" t="inlineStr">
        <is>
          <t xml:space="preserve"> </t>
        </is>
      </c>
      <c r="K26" s="4" t="inlineStr">
        <is>
          <t xml:space="preserve"> </t>
        </is>
      </c>
      <c r="L26" s="8" t="n">
        <v>-3.2</v>
      </c>
      <c r="M26" s="8" t="n">
        <v>-0.8</v>
      </c>
      <c r="O26" s="8" t="n">
        <v>-7.7</v>
      </c>
      <c r="P26" s="8" t="n">
        <v>-8.199999999999999</v>
      </c>
      <c r="R26" s="8" t="n">
        <v>-3.4</v>
      </c>
      <c r="S26" s="8" t="n">
        <v>-0.2</v>
      </c>
      <c r="U26" s="8" t="n">
        <v>-0.3</v>
      </c>
      <c r="W26" s="8" t="n">
        <v>-3.9</v>
      </c>
    </row>
    <row r="27">
      <c r="A27" s="4" t="inlineStr">
        <is>
          <t>Other assets</t>
        </is>
      </c>
      <c r="B27" s="4" t="inlineStr">
        <is>
          <t xml:space="preserve"> </t>
        </is>
      </c>
      <c r="D27" s="4" t="inlineStr">
        <is>
          <t xml:space="preserve"> </t>
        </is>
      </c>
      <c r="E27" s="4" t="inlineStr">
        <is>
          <t xml:space="preserve"> </t>
        </is>
      </c>
      <c r="F27" s="8" t="n">
        <v>-1.1</v>
      </c>
      <c r="H27" s="4" t="inlineStr">
        <is>
          <t xml:space="preserve"> </t>
        </is>
      </c>
      <c r="J27" s="4" t="inlineStr">
        <is>
          <t xml:space="preserve"> </t>
        </is>
      </c>
      <c r="K27" s="4" t="inlineStr">
        <is>
          <t xml:space="preserve"> </t>
        </is>
      </c>
      <c r="L27" s="8" t="n">
        <v>0.4</v>
      </c>
      <c r="M27" s="8" t="n">
        <v>-2.9</v>
      </c>
      <c r="O27" s="8" t="n">
        <v>3.3</v>
      </c>
      <c r="P27" s="8" t="n">
        <v>-3.7</v>
      </c>
      <c r="R27" s="8" t="n">
        <v>-0.9</v>
      </c>
      <c r="S27" s="8" t="n">
        <v>-2.4</v>
      </c>
      <c r="U27" s="8" t="n">
        <v>-0.4</v>
      </c>
      <c r="W27" s="8" t="n">
        <v>-8.300000000000001</v>
      </c>
    </row>
    <row r="28">
      <c r="A28" s="4" t="inlineStr">
        <is>
          <t>Operating lease assets and liabilities, net</t>
        </is>
      </c>
      <c r="B28" s="4" t="inlineStr">
        <is>
          <t xml:space="preserve"> </t>
        </is>
      </c>
      <c r="D28" s="4" t="inlineStr">
        <is>
          <t xml:space="preserve"> </t>
        </is>
      </c>
      <c r="E28" s="4" t="inlineStr">
        <is>
          <t xml:space="preserve"> </t>
        </is>
      </c>
      <c r="F28" s="8" t="n">
        <v>-1.7</v>
      </c>
      <c r="H28" s="4" t="inlineStr">
        <is>
          <t xml:space="preserve"> </t>
        </is>
      </c>
      <c r="J28" s="4" t="inlineStr">
        <is>
          <t xml:space="preserve"> </t>
        </is>
      </c>
      <c r="K28" s="4" t="inlineStr">
        <is>
          <t xml:space="preserve"> </t>
        </is>
      </c>
      <c r="L28" s="8" t="n">
        <v>0.8</v>
      </c>
      <c r="M28" s="6" t="n">
        <v>-1</v>
      </c>
      <c r="O28" s="8" t="n">
        <v>1.5</v>
      </c>
      <c r="P28" s="6" t="n">
        <v>-2</v>
      </c>
      <c r="R28" s="6" t="n">
        <v>2</v>
      </c>
      <c r="S28" s="8" t="n">
        <v>-1.8</v>
      </c>
      <c r="U28" s="8" t="n">
        <v>1.4</v>
      </c>
      <c r="W28" s="8" t="n">
        <v>-0.6</v>
      </c>
    </row>
    <row r="29">
      <c r="A29" s="4" t="inlineStr">
        <is>
          <t>Accounts payable and accrued liabilities</t>
        </is>
      </c>
      <c r="B29" s="4" t="inlineStr">
        <is>
          <t xml:space="preserve"> </t>
        </is>
      </c>
      <c r="D29" s="4" t="inlineStr">
        <is>
          <t xml:space="preserve"> </t>
        </is>
      </c>
      <c r="E29" s="4" t="inlineStr">
        <is>
          <t xml:space="preserve"> </t>
        </is>
      </c>
      <c r="F29" s="8" t="n">
        <v>-26.2</v>
      </c>
      <c r="H29" s="4" t="inlineStr">
        <is>
          <t xml:space="preserve"> </t>
        </is>
      </c>
      <c r="J29" s="4" t="inlineStr">
        <is>
          <t xml:space="preserve"> </t>
        </is>
      </c>
      <c r="K29" s="4" t="inlineStr">
        <is>
          <t xml:space="preserve"> </t>
        </is>
      </c>
      <c r="L29" s="8" t="n">
        <v>-9.1</v>
      </c>
      <c r="M29" s="8" t="n">
        <v>-35.2</v>
      </c>
      <c r="O29" s="8" t="n">
        <v>-21.5</v>
      </c>
      <c r="P29" s="6" t="n">
        <v>-38</v>
      </c>
      <c r="R29" s="8" t="n">
        <v>-41.8</v>
      </c>
      <c r="S29" s="8" t="n">
        <v>-79.3</v>
      </c>
      <c r="U29" s="8" t="n">
        <v>-6.5</v>
      </c>
      <c r="W29" s="8" t="n">
        <v>47.8</v>
      </c>
    </row>
    <row r="30">
      <c r="A30" s="4" t="inlineStr">
        <is>
          <t>Income taxes payable</t>
        </is>
      </c>
      <c r="B30" s="4" t="inlineStr">
        <is>
          <t xml:space="preserve"> </t>
        </is>
      </c>
      <c r="D30" s="4" t="inlineStr">
        <is>
          <t xml:space="preserve"> </t>
        </is>
      </c>
      <c r="E30" s="4" t="inlineStr">
        <is>
          <t xml:space="preserve"> </t>
        </is>
      </c>
      <c r="F30" s="8" t="n">
        <v>-14.6</v>
      </c>
      <c r="H30" s="4" t="inlineStr">
        <is>
          <t xml:space="preserve"> </t>
        </is>
      </c>
      <c r="J30" s="4" t="inlineStr">
        <is>
          <t xml:space="preserve"> </t>
        </is>
      </c>
      <c r="K30" s="4" t="inlineStr">
        <is>
          <t xml:space="preserve"> </t>
        </is>
      </c>
      <c r="L30" s="8" t="n">
        <v>1.2</v>
      </c>
      <c r="M30" s="6" t="n">
        <v>-11</v>
      </c>
      <c r="O30" s="8" t="n">
        <v>-7.8</v>
      </c>
      <c r="P30" s="8" t="n">
        <v>-7.5</v>
      </c>
      <c r="R30" s="8" t="n">
        <v>-14.5</v>
      </c>
      <c r="S30" s="8" t="n">
        <v>-23.9</v>
      </c>
      <c r="U30" s="8" t="n">
        <v>-7.4</v>
      </c>
      <c r="W30" s="8" t="n">
        <v>6.5</v>
      </c>
    </row>
    <row r="31">
      <c r="A31" s="4" t="inlineStr">
        <is>
          <t>Other liabilities</t>
        </is>
      </c>
      <c r="B31" s="4" t="inlineStr">
        <is>
          <t xml:space="preserve"> </t>
        </is>
      </c>
      <c r="D31" s="4" t="inlineStr">
        <is>
          <t xml:space="preserve"> </t>
        </is>
      </c>
      <c r="E31" s="4" t="inlineStr">
        <is>
          <t xml:space="preserve"> </t>
        </is>
      </c>
      <c r="F31" s="8" t="n">
        <v>-2.4</v>
      </c>
      <c r="H31" s="4" t="inlineStr">
        <is>
          <t xml:space="preserve"> </t>
        </is>
      </c>
      <c r="J31" s="4" t="inlineStr">
        <is>
          <t xml:space="preserve"> </t>
        </is>
      </c>
      <c r="K31" s="4" t="inlineStr">
        <is>
          <t xml:space="preserve"> </t>
        </is>
      </c>
      <c r="L31" s="8" t="n">
        <v>-0.9</v>
      </c>
      <c r="M31" s="8" t="n">
        <v>-0.4</v>
      </c>
      <c r="O31" s="8" t="n">
        <v>-12.1</v>
      </c>
      <c r="P31" s="8" t="n">
        <v>-3.3</v>
      </c>
      <c r="R31" s="8" t="n">
        <v>5.4</v>
      </c>
      <c r="S31" s="6" t="n">
        <v>-6</v>
      </c>
      <c r="U31" s="8" t="n">
        <v>-8.300000000000001</v>
      </c>
      <c r="W31" s="8" t="n">
        <v>-3.6</v>
      </c>
    </row>
    <row r="32">
      <c r="A32" s="4" t="inlineStr">
        <is>
          <t>Net cash (used in) provided by operating activities</t>
        </is>
      </c>
      <c r="B32" s="4" t="inlineStr">
        <is>
          <t xml:space="preserve"> </t>
        </is>
      </c>
      <c r="D32" s="4" t="inlineStr">
        <is>
          <t xml:space="preserve"> </t>
        </is>
      </c>
      <c r="E32" s="4" t="inlineStr">
        <is>
          <t xml:space="preserve"> </t>
        </is>
      </c>
      <c r="F32" s="8" t="n">
        <v>-36.4</v>
      </c>
      <c r="H32" s="4" t="inlineStr">
        <is>
          <t xml:space="preserve"> </t>
        </is>
      </c>
      <c r="J32" s="4" t="inlineStr">
        <is>
          <t xml:space="preserve"> </t>
        </is>
      </c>
      <c r="K32" s="4" t="inlineStr">
        <is>
          <t xml:space="preserve"> </t>
        </is>
      </c>
      <c r="L32" s="8" t="n">
        <v>-11.9</v>
      </c>
      <c r="M32" s="8" t="n">
        <v>-51.1</v>
      </c>
      <c r="O32" s="8" t="n">
        <v>7.4</v>
      </c>
      <c r="P32" s="8" t="n">
        <v>-58.4</v>
      </c>
      <c r="R32" s="8" t="n">
        <v>16.4</v>
      </c>
      <c r="S32" s="6" t="n">
        <v>-34</v>
      </c>
      <c r="U32" s="8" t="n">
        <v>108.8</v>
      </c>
      <c r="W32" s="8" t="n">
        <v>179.5</v>
      </c>
    </row>
    <row r="33">
      <c r="A33" s="3" t="inlineStr">
        <is>
          <t>Investing Activities:</t>
        </is>
      </c>
      <c r="B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R33" s="4" t="inlineStr">
        <is>
          <t xml:space="preserve"> </t>
        </is>
      </c>
      <c r="S33" s="4" t="inlineStr">
        <is>
          <t xml:space="preserve"> </t>
        </is>
      </c>
      <c r="U33" s="4" t="inlineStr">
        <is>
          <t xml:space="preserve"> </t>
        </is>
      </c>
      <c r="W33" s="4" t="inlineStr">
        <is>
          <t xml:space="preserve"> </t>
        </is>
      </c>
    </row>
    <row r="34">
      <c r="A34" s="4" t="inlineStr">
        <is>
          <t>Capital expenditures</t>
        </is>
      </c>
      <c r="B34" s="4" t="inlineStr">
        <is>
          <t xml:space="preserve"> </t>
        </is>
      </c>
      <c r="D34" s="4" t="inlineStr">
        <is>
          <t xml:space="preserve"> </t>
        </is>
      </c>
      <c r="E34" s="4" t="inlineStr">
        <is>
          <t xml:space="preserve"> </t>
        </is>
      </c>
      <c r="F34" s="6" t="n">
        <v>-6</v>
      </c>
      <c r="H34" s="4" t="inlineStr">
        <is>
          <t xml:space="preserve"> </t>
        </is>
      </c>
      <c r="J34" s="4" t="inlineStr">
        <is>
          <t xml:space="preserve"> </t>
        </is>
      </c>
      <c r="K34" s="4" t="inlineStr">
        <is>
          <t xml:space="preserve"> </t>
        </is>
      </c>
      <c r="L34" s="8" t="n">
        <v>-7.9</v>
      </c>
      <c r="M34" s="8" t="n">
        <v>-15.7</v>
      </c>
      <c r="O34" s="8" t="n">
        <v>-17.5</v>
      </c>
      <c r="P34" s="8" t="n">
        <v>-25.9</v>
      </c>
      <c r="R34" s="8" t="n">
        <v>-23.6</v>
      </c>
      <c r="S34" s="8" t="n">
        <v>-31.8</v>
      </c>
      <c r="U34" s="8" t="n">
        <v>-37.8</v>
      </c>
      <c r="W34" s="8" t="n">
        <v>-27.6</v>
      </c>
    </row>
    <row r="35">
      <c r="A35" s="4" t="inlineStr">
        <is>
          <t>Proceeds from disposal of property, plant and equipment</t>
        </is>
      </c>
      <c r="B35" s="4" t="inlineStr">
        <is>
          <t xml:space="preserve"> </t>
        </is>
      </c>
      <c r="D35" s="4" t="inlineStr">
        <is>
          <t xml:space="preserve"> </t>
        </is>
      </c>
      <c r="E35" s="4" t="inlineStr">
        <is>
          <t xml:space="preserve"> </t>
        </is>
      </c>
      <c r="F35" s="8" t="n">
        <v>0.5</v>
      </c>
      <c r="H35" s="4" t="inlineStr">
        <is>
          <t xml:space="preserve"> </t>
        </is>
      </c>
      <c r="J35" s="4" t="inlineStr">
        <is>
          <t xml:space="preserve"> </t>
        </is>
      </c>
      <c r="K35" s="4" t="inlineStr">
        <is>
          <t xml:space="preserve"> </t>
        </is>
      </c>
      <c r="L35" s="8" t="n">
        <v>9.9</v>
      </c>
      <c r="M35" s="8" t="n">
        <v>1.2</v>
      </c>
      <c r="O35" s="8" t="n">
        <v>10.7</v>
      </c>
      <c r="P35" s="8" t="n">
        <v>1.9</v>
      </c>
      <c r="R35" s="8" t="n">
        <v>11.7</v>
      </c>
      <c r="S35" s="8" t="n">
        <v>6.8</v>
      </c>
      <c r="U35" s="8" t="n">
        <v>50.9</v>
      </c>
      <c r="W35" s="8" t="n">
        <v>59.1</v>
      </c>
    </row>
    <row r="36">
      <c r="A36" s="4" t="inlineStr">
        <is>
          <t>Net cash settlement from net investment hedges</t>
        </is>
      </c>
      <c r="B36" s="4" t="inlineStr">
        <is>
          <t xml:space="preserve"> </t>
        </is>
      </c>
      <c r="D36" s="4" t="inlineStr">
        <is>
          <t xml:space="preserve"> </t>
        </is>
      </c>
      <c r="E36" s="4" t="inlineStr">
        <is>
          <t xml:space="preserve"> </t>
        </is>
      </c>
      <c r="F36" s="8" t="n">
        <v>-4.9</v>
      </c>
      <c r="H36" s="4" t="inlineStr">
        <is>
          <t xml:space="preserve"> </t>
        </is>
      </c>
      <c r="J36" s="4" t="inlineStr">
        <is>
          <t xml:space="preserve"> </t>
        </is>
      </c>
      <c r="K36" s="4" t="inlineStr">
        <is>
          <t xml:space="preserve"> </t>
        </is>
      </c>
      <c r="L36" s="8" t="n">
        <v>0.9</v>
      </c>
      <c r="M36" s="8" t="n">
        <v>-4.9</v>
      </c>
      <c r="O36" s="8" t="n">
        <v>-4.5</v>
      </c>
      <c r="P36" s="8" t="n">
        <v>-4.9</v>
      </c>
      <c r="R36" s="8" t="n">
        <v>-6.1</v>
      </c>
      <c r="S36" s="8" t="n">
        <v>-4.9</v>
      </c>
      <c r="U36" s="8" t="n">
        <v>2.9</v>
      </c>
      <c r="W36" s="8" t="n">
        <v>-14.1</v>
      </c>
    </row>
    <row r="37">
      <c r="A37" s="4" t="inlineStr">
        <is>
          <t>Net cash (used in) provided by investing activities</t>
        </is>
      </c>
      <c r="B37" s="4" t="inlineStr">
        <is>
          <t xml:space="preserve"> </t>
        </is>
      </c>
      <c r="D37" s="4" t="inlineStr">
        <is>
          <t xml:space="preserve"> </t>
        </is>
      </c>
      <c r="E37" s="4" t="inlineStr">
        <is>
          <t xml:space="preserve"> </t>
        </is>
      </c>
      <c r="F37" s="8" t="n">
        <v>-10.4</v>
      </c>
      <c r="H37" s="4" t="inlineStr">
        <is>
          <t xml:space="preserve"> </t>
        </is>
      </c>
      <c r="J37" s="4" t="inlineStr">
        <is>
          <t xml:space="preserve"> </t>
        </is>
      </c>
      <c r="K37" s="4" t="inlineStr">
        <is>
          <t xml:space="preserve"> </t>
        </is>
      </c>
      <c r="L37" s="8" t="n">
        <v>2.9</v>
      </c>
      <c r="M37" s="8" t="n">
        <v>-19.4</v>
      </c>
      <c r="O37" s="8" t="n">
        <v>-11.3</v>
      </c>
      <c r="P37" s="8" t="n">
        <v>-28.9</v>
      </c>
      <c r="R37" s="6" t="n">
        <v>-18</v>
      </c>
      <c r="S37" s="8" t="n">
        <v>-29.9</v>
      </c>
      <c r="U37" s="6" t="n">
        <v>16</v>
      </c>
      <c r="W37" s="8" t="n">
        <v>17.4</v>
      </c>
    </row>
    <row r="38">
      <c r="A38" s="3" t="inlineStr">
        <is>
          <t>Financing Activities:</t>
        </is>
      </c>
      <c r="B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c r="R38" s="4" t="inlineStr">
        <is>
          <t xml:space="preserve"> </t>
        </is>
      </c>
      <c r="S38" s="4" t="inlineStr">
        <is>
          <t xml:space="preserve"> </t>
        </is>
      </c>
      <c r="U38" s="4" t="inlineStr">
        <is>
          <t xml:space="preserve"> </t>
        </is>
      </c>
      <c r="W38" s="4" t="inlineStr">
        <is>
          <t xml:space="preserve"> </t>
        </is>
      </c>
    </row>
    <row r="39">
      <c r="A39" s="4" t="inlineStr">
        <is>
          <t>Common stock repurchase</t>
        </is>
      </c>
      <c r="B39" s="4" t="inlineStr">
        <is>
          <t xml:space="preserve"> </t>
        </is>
      </c>
      <c r="D39" s="4" t="inlineStr">
        <is>
          <t xml:space="preserve"> </t>
        </is>
      </c>
      <c r="E39" s="4" t="inlineStr">
        <is>
          <t xml:space="preserve"> </t>
        </is>
      </c>
      <c r="F39" s="6" t="n">
        <v>-75</v>
      </c>
      <c r="H39" s="4" t="inlineStr">
        <is>
          <t xml:space="preserve"> </t>
        </is>
      </c>
      <c r="J39" s="4" t="inlineStr">
        <is>
          <t xml:space="preserve"> </t>
        </is>
      </c>
      <c r="K39" s="4" t="inlineStr">
        <is>
          <t xml:space="preserve"> </t>
        </is>
      </c>
      <c r="L39" s="6" t="n">
        <v>0</v>
      </c>
      <c r="M39" s="6" t="n">
        <v>-75</v>
      </c>
      <c r="O39" s="6" t="n">
        <v>0</v>
      </c>
      <c r="P39" s="6" t="n">
        <v>-75</v>
      </c>
      <c r="R39" s="6" t="n">
        <v>-25</v>
      </c>
      <c r="S39" s="6" t="n">
        <v>-75</v>
      </c>
      <c r="U39" s="6" t="n">
        <v>-25</v>
      </c>
      <c r="W39" s="6" t="n">
        <v>0</v>
      </c>
    </row>
    <row r="40">
      <c r="A40" s="4" t="inlineStr">
        <is>
          <t>Cash payments of employee withholding tax for stock awards</t>
        </is>
      </c>
      <c r="B40" s="4" t="inlineStr">
        <is>
          <t xml:space="preserve"> </t>
        </is>
      </c>
      <c r="D40" s="4" t="inlineStr">
        <is>
          <t xml:space="preserve"> </t>
        </is>
      </c>
      <c r="E40" s="4" t="inlineStr">
        <is>
          <t xml:space="preserve"> </t>
        </is>
      </c>
      <c r="F40" s="8" t="n">
        <v>-0.8</v>
      </c>
      <c r="H40" s="4" t="inlineStr">
        <is>
          <t xml:space="preserve"> </t>
        </is>
      </c>
      <c r="J40" s="4" t="inlineStr">
        <is>
          <t xml:space="preserve"> </t>
        </is>
      </c>
      <c r="K40" s="4" t="inlineStr">
        <is>
          <t xml:space="preserve"> </t>
        </is>
      </c>
      <c r="L40" s="8" t="n">
        <v>-1.4</v>
      </c>
      <c r="M40" s="8" t="n">
        <v>-1.9</v>
      </c>
      <c r="O40" s="8" t="n">
        <v>-2.9</v>
      </c>
      <c r="P40" s="8" t="n">
        <v>-1.9</v>
      </c>
      <c r="R40" s="8" t="n">
        <v>-2.9</v>
      </c>
      <c r="S40" s="8" t="n">
        <v>-1.9</v>
      </c>
      <c r="U40" s="6" t="n">
        <v>-3</v>
      </c>
      <c r="W40" s="8" t="n">
        <v>-1.6</v>
      </c>
    </row>
    <row r="41">
      <c r="A41" s="4" t="inlineStr">
        <is>
          <t>Proceeds from exercise of stock options</t>
        </is>
      </c>
      <c r="B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K41" s="4" t="inlineStr">
        <is>
          <t xml:space="preserve"> </t>
        </is>
      </c>
      <c r="L41" s="8" t="n">
        <v>0.5</v>
      </c>
      <c r="M41" s="4" t="inlineStr">
        <is>
          <t xml:space="preserve"> </t>
        </is>
      </c>
      <c r="O41" s="8" t="n">
        <v>0.5</v>
      </c>
      <c r="P41" s="4" t="inlineStr">
        <is>
          <t xml:space="preserve"> </t>
        </is>
      </c>
      <c r="R41" s="8" t="n">
        <v>0.5</v>
      </c>
      <c r="S41" s="6" t="n">
        <v>0</v>
      </c>
      <c r="U41" s="8" t="n">
        <v>0.5</v>
      </c>
      <c r="W41" s="8" t="n">
        <v>0.2</v>
      </c>
    </row>
    <row r="42">
      <c r="A42" s="4" t="inlineStr">
        <is>
          <t>Senior notes repayment</t>
        </is>
      </c>
      <c r="B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R42" s="4" t="inlineStr">
        <is>
          <t xml:space="preserve"> </t>
        </is>
      </c>
      <c r="S42" s="6" t="n">
        <v>0</v>
      </c>
      <c r="U42" s="6" t="n">
        <v>0</v>
      </c>
      <c r="W42" s="8" t="n">
        <v>-552.3</v>
      </c>
    </row>
    <row r="43">
      <c r="A43" s="4" t="inlineStr">
        <is>
          <t>Repayment of term loan</t>
        </is>
      </c>
      <c r="B43" s="4" t="inlineStr">
        <is>
          <t xml:space="preserve"> </t>
        </is>
      </c>
      <c r="D43" s="4" t="inlineStr">
        <is>
          <t xml:space="preserve"> </t>
        </is>
      </c>
      <c r="E43" s="4" t="inlineStr">
        <is>
          <t xml:space="preserve"> </t>
        </is>
      </c>
      <c r="F43" s="6" t="n">
        <v>0</v>
      </c>
      <c r="H43" s="4" t="inlineStr">
        <is>
          <t xml:space="preserve"> </t>
        </is>
      </c>
      <c r="J43" s="4" t="inlineStr">
        <is>
          <t xml:space="preserve"> </t>
        </is>
      </c>
      <c r="K43" s="4" t="inlineStr">
        <is>
          <t xml:space="preserve"> </t>
        </is>
      </c>
      <c r="L43" s="6" t="n">
        <v>-34</v>
      </c>
      <c r="M43" s="8" t="n">
        <v>-2.4</v>
      </c>
      <c r="O43" s="8" t="n">
        <v>-101.2</v>
      </c>
      <c r="P43" s="8" t="n">
        <v>-7.1</v>
      </c>
      <c r="R43" s="8" t="n">
        <v>-101.2</v>
      </c>
      <c r="S43" s="8" t="n">
        <v>-9.6</v>
      </c>
      <c r="U43" s="6" t="n">
        <v>-275</v>
      </c>
      <c r="W43" s="6" t="n">
        <v>0</v>
      </c>
    </row>
    <row r="44">
      <c r="A44" s="4" t="inlineStr">
        <is>
          <t>(Repayment of) proceeds from previous revolver facility</t>
        </is>
      </c>
      <c r="B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K44" s="4" t="inlineStr">
        <is>
          <t xml:space="preserve"> </t>
        </is>
      </c>
      <c r="L44" s="6" t="n">
        <v>0</v>
      </c>
      <c r="M44" s="4" t="inlineStr">
        <is>
          <t xml:space="preserve"> </t>
        </is>
      </c>
      <c r="O44" s="6" t="n">
        <v>0</v>
      </c>
      <c r="P44" s="4" t="inlineStr">
        <is>
          <t xml:space="preserve"> </t>
        </is>
      </c>
      <c r="R44" s="6" t="n">
        <v>0</v>
      </c>
      <c r="S44" s="6" t="n">
        <v>0</v>
      </c>
      <c r="U44" s="8" t="n">
        <v>-415.9</v>
      </c>
      <c r="W44" s="6" t="n">
        <v>131</v>
      </c>
    </row>
    <row r="45">
      <c r="A45" s="4" t="inlineStr">
        <is>
          <t>Net proceeds from issuance of term loan</t>
        </is>
      </c>
      <c r="B45" s="4" t="inlineStr">
        <is>
          <t xml:space="preserve"> </t>
        </is>
      </c>
      <c r="D45" s="4" t="inlineStr">
        <is>
          <t xml:space="preserve"> </t>
        </is>
      </c>
      <c r="E45" s="4" t="inlineStr">
        <is>
          <t xml:space="preserve"> </t>
        </is>
      </c>
      <c r="F45" s="6" t="n">
        <v>0</v>
      </c>
      <c r="H45" s="4" t="inlineStr">
        <is>
          <t xml:space="preserve"> </t>
        </is>
      </c>
      <c r="J45" s="4" t="inlineStr">
        <is>
          <t xml:space="preserve"> </t>
        </is>
      </c>
      <c r="K45" s="4" t="inlineStr">
        <is>
          <t xml:space="preserve"> </t>
        </is>
      </c>
      <c r="L45" s="4" t="inlineStr">
        <is>
          <t xml:space="preserve"> </t>
        </is>
      </c>
      <c r="M45" s="6" t="n">
        <v>0</v>
      </c>
      <c r="O45" s="4" t="inlineStr">
        <is>
          <t xml:space="preserve"> </t>
        </is>
      </c>
      <c r="P45" s="6" t="n">
        <v>2</v>
      </c>
      <c r="R45" s="4" t="inlineStr">
        <is>
          <t xml:space="preserve"> </t>
        </is>
      </c>
      <c r="S45" s="4" t="inlineStr">
        <is>
          <t xml:space="preserve"> </t>
        </is>
      </c>
      <c r="U45" s="8" t="n">
        <v>398.5</v>
      </c>
      <c r="W45" s="6" t="n">
        <v>275</v>
      </c>
    </row>
    <row r="46">
      <c r="A46" s="4" t="inlineStr">
        <is>
          <t>Borrowings on revolver facility</t>
        </is>
      </c>
      <c r="B46" s="4" t="inlineStr">
        <is>
          <t xml:space="preserve"> </t>
        </is>
      </c>
      <c r="D46" s="4" t="inlineStr">
        <is>
          <t xml:space="preserve"> </t>
        </is>
      </c>
      <c r="E46" s="4" t="inlineStr">
        <is>
          <t xml:space="preserve"> </t>
        </is>
      </c>
      <c r="F46" s="6" t="n">
        <v>105</v>
      </c>
      <c r="H46" s="4" t="inlineStr">
        <is>
          <t xml:space="preserve"> </t>
        </is>
      </c>
      <c r="J46" s="4" t="inlineStr">
        <is>
          <t xml:space="preserve"> </t>
        </is>
      </c>
      <c r="K46" s="4" t="inlineStr">
        <is>
          <t xml:space="preserve"> </t>
        </is>
      </c>
      <c r="L46" s="8" t="n">
        <v>32.4</v>
      </c>
      <c r="M46" s="6" t="n">
        <v>123</v>
      </c>
      <c r="O46" s="8" t="n">
        <v>49.6</v>
      </c>
      <c r="P46" s="6" t="n">
        <v>186</v>
      </c>
      <c r="R46" s="8" t="n">
        <v>94.40000000000001</v>
      </c>
      <c r="S46" s="6" t="n">
        <v>246</v>
      </c>
      <c r="U46" s="6" t="n">
        <v>377</v>
      </c>
      <c r="W46" s="6" t="n">
        <v>0</v>
      </c>
    </row>
    <row r="47">
      <c r="A47" s="4" t="inlineStr">
        <is>
          <t>Repayment of revolver facility</t>
        </is>
      </c>
      <c r="B47" s="4" t="inlineStr">
        <is>
          <t xml:space="preserve"> </t>
        </is>
      </c>
      <c r="D47" s="4" t="inlineStr">
        <is>
          <t xml:space="preserve"> </t>
        </is>
      </c>
      <c r="E47" s="4" t="inlineStr">
        <is>
          <t xml:space="preserve"> </t>
        </is>
      </c>
      <c r="F47" s="6" t="n">
        <v>0</v>
      </c>
      <c r="H47" s="4" t="inlineStr">
        <is>
          <t xml:space="preserve"> </t>
        </is>
      </c>
      <c r="J47" s="4" t="inlineStr">
        <is>
          <t xml:space="preserve"> </t>
        </is>
      </c>
      <c r="K47" s="4" t="inlineStr">
        <is>
          <t xml:space="preserve"> </t>
        </is>
      </c>
      <c r="L47" s="4" t="inlineStr">
        <is>
          <t xml:space="preserve"> </t>
        </is>
      </c>
      <c r="M47" s="8" t="n">
        <v>-116.2</v>
      </c>
      <c r="O47" s="4" t="inlineStr">
        <is>
          <t xml:space="preserve"> </t>
        </is>
      </c>
      <c r="P47" s="8" t="n">
        <v>-165.2</v>
      </c>
      <c r="R47" s="4" t="inlineStr">
        <is>
          <t xml:space="preserve"> </t>
        </is>
      </c>
      <c r="S47" s="8" t="n">
        <v>-225.7</v>
      </c>
      <c r="U47" s="6" t="n">
        <v>-65</v>
      </c>
      <c r="W47" s="6" t="n">
        <v>0</v>
      </c>
    </row>
    <row r="48">
      <c r="A48" s="4" t="inlineStr">
        <is>
          <t>Debt issuance costs payment</t>
        </is>
      </c>
      <c r="B48" s="4" t="inlineStr">
        <is>
          <t xml:space="preserve"> </t>
        </is>
      </c>
      <c r="D48" s="4" t="inlineStr">
        <is>
          <t xml:space="preserve"> </t>
        </is>
      </c>
      <c r="E48" s="4" t="inlineStr">
        <is>
          <t xml:space="preserve"> </t>
        </is>
      </c>
      <c r="F48" s="6" t="n">
        <v>0</v>
      </c>
      <c r="H48" s="4" t="inlineStr">
        <is>
          <t xml:space="preserve"> </t>
        </is>
      </c>
      <c r="J48" s="4" t="inlineStr">
        <is>
          <t xml:space="preserve"> </t>
        </is>
      </c>
      <c r="K48" s="4" t="inlineStr">
        <is>
          <t xml:space="preserve"> </t>
        </is>
      </c>
      <c r="L48" s="8" t="n">
        <v>-0.3</v>
      </c>
      <c r="M48" s="6" t="n">
        <v>0</v>
      </c>
      <c r="O48" s="6" t="n">
        <v>-1</v>
      </c>
      <c r="P48" s="8" t="n">
        <v>-1.4</v>
      </c>
      <c r="R48" s="8" t="n">
        <v>-2.2</v>
      </c>
      <c r="S48" s="8" t="n">
        <v>-2.8</v>
      </c>
      <c r="U48" s="8" t="n">
        <v>-9.9</v>
      </c>
      <c r="W48" s="8" t="n">
        <v>-20.7</v>
      </c>
    </row>
    <row r="49">
      <c r="A49" s="4" t="inlineStr">
        <is>
          <t>Finance lease repayments</t>
        </is>
      </c>
      <c r="B49" s="4" t="inlineStr">
        <is>
          <t xml:space="preserve"> </t>
        </is>
      </c>
      <c r="D49" s="4" t="inlineStr">
        <is>
          <t xml:space="preserve"> </t>
        </is>
      </c>
      <c r="E49" s="4" t="inlineStr">
        <is>
          <t xml:space="preserve"> </t>
        </is>
      </c>
      <c r="F49" s="8" t="n">
        <v>-0.3</v>
      </c>
      <c r="H49" s="4" t="inlineStr">
        <is>
          <t xml:space="preserve"> </t>
        </is>
      </c>
      <c r="J49" s="4" t="inlineStr">
        <is>
          <t xml:space="preserve"> </t>
        </is>
      </c>
      <c r="K49" s="4" t="inlineStr">
        <is>
          <t xml:space="preserve"> </t>
        </is>
      </c>
      <c r="L49" s="8" t="n">
        <v>-0.3</v>
      </c>
      <c r="M49" s="8" t="n">
        <v>-0.7</v>
      </c>
      <c r="O49" s="8" t="n">
        <v>-0.7</v>
      </c>
      <c r="P49" s="8" t="n">
        <v>-1.7</v>
      </c>
      <c r="R49" s="6" t="n">
        <v>-1</v>
      </c>
      <c r="S49" s="8" t="n">
        <v>-1.7</v>
      </c>
      <c r="U49" s="8" t="n">
        <v>-1.4</v>
      </c>
      <c r="W49" s="8" t="n">
        <v>-0.6</v>
      </c>
    </row>
    <row r="50">
      <c r="A50" s="4" t="inlineStr">
        <is>
          <t>Net cash used in financing activities</t>
        </is>
      </c>
      <c r="B50" s="4" t="inlineStr">
        <is>
          <t xml:space="preserve"> </t>
        </is>
      </c>
      <c r="D50" s="4" t="inlineStr">
        <is>
          <t xml:space="preserve"> </t>
        </is>
      </c>
      <c r="E50" s="4" t="inlineStr">
        <is>
          <t xml:space="preserve"> </t>
        </is>
      </c>
      <c r="F50" s="8" t="n">
        <v>28.9</v>
      </c>
      <c r="H50" s="4" t="inlineStr">
        <is>
          <t xml:space="preserve"> </t>
        </is>
      </c>
      <c r="J50" s="4" t="inlineStr">
        <is>
          <t xml:space="preserve"> </t>
        </is>
      </c>
      <c r="K50" s="4" t="inlineStr">
        <is>
          <t xml:space="preserve"> </t>
        </is>
      </c>
      <c r="L50" s="8" t="n">
        <v>-3.1</v>
      </c>
      <c r="M50" s="8" t="n">
        <v>-73.2</v>
      </c>
      <c r="O50" s="8" t="n">
        <v>-55.7</v>
      </c>
      <c r="P50" s="8" t="n">
        <v>-64.3</v>
      </c>
      <c r="R50" s="8" t="n">
        <v>-37.4</v>
      </c>
      <c r="S50" s="8" t="n">
        <v>-70.7</v>
      </c>
      <c r="U50" s="8" t="n">
        <v>-19.2</v>
      </c>
      <c r="W50" s="6" t="n">
        <v>-169</v>
      </c>
    </row>
    <row r="51">
      <c r="A51" s="3" t="inlineStr">
        <is>
          <t>Discontinued Operations</t>
        </is>
      </c>
      <c r="B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P51" s="4" t="inlineStr">
        <is>
          <t xml:space="preserve"> </t>
        </is>
      </c>
      <c r="R51" s="4" t="inlineStr">
        <is>
          <t xml:space="preserve"> </t>
        </is>
      </c>
      <c r="S51" s="4" t="inlineStr">
        <is>
          <t xml:space="preserve"> </t>
        </is>
      </c>
      <c r="U51" s="4" t="inlineStr">
        <is>
          <t xml:space="preserve"> </t>
        </is>
      </c>
      <c r="W51" s="4" t="inlineStr">
        <is>
          <t xml:space="preserve"> </t>
        </is>
      </c>
    </row>
    <row r="52">
      <c r="A52" s="4" t="inlineStr">
        <is>
          <t>Net cash used in operating activities</t>
        </is>
      </c>
      <c r="B52" s="4" t="inlineStr">
        <is>
          <t xml:space="preserve"> </t>
        </is>
      </c>
      <c r="D52" s="4" t="inlineStr">
        <is>
          <t xml:space="preserve"> </t>
        </is>
      </c>
      <c r="E52" s="4" t="inlineStr">
        <is>
          <t xml:space="preserve"> </t>
        </is>
      </c>
      <c r="F52" s="8" t="n">
        <v>0.8</v>
      </c>
      <c r="H52" s="4" t="inlineStr">
        <is>
          <t xml:space="preserve"> </t>
        </is>
      </c>
      <c r="J52" s="4" t="inlineStr">
        <is>
          <t xml:space="preserve"> </t>
        </is>
      </c>
      <c r="K52" s="4" t="inlineStr">
        <is>
          <t xml:space="preserve"> </t>
        </is>
      </c>
      <c r="L52" s="8" t="n">
        <v>-1.6</v>
      </c>
      <c r="M52" s="6" t="n">
        <v>-5</v>
      </c>
      <c r="O52" s="8" t="n">
        <v>-0.9</v>
      </c>
      <c r="P52" s="8" t="n">
        <v>-4.4</v>
      </c>
      <c r="R52" s="6" t="n">
        <v>-3</v>
      </c>
      <c r="S52" s="8" t="n">
        <v>-4.5</v>
      </c>
      <c r="U52" s="8" t="n">
        <v>-12.7</v>
      </c>
      <c r="W52" s="8" t="n">
        <v>-0.5</v>
      </c>
    </row>
    <row r="53">
      <c r="A53" s="4" t="inlineStr">
        <is>
          <t>Net cash provided by investing activities</t>
        </is>
      </c>
      <c r="B53" s="4" t="inlineStr">
        <is>
          <t xml:space="preserve"> </t>
        </is>
      </c>
      <c r="D53" s="4" t="inlineStr">
        <is>
          <t xml:space="preserve"> </t>
        </is>
      </c>
      <c r="E53" s="4" t="inlineStr">
        <is>
          <t xml:space="preserve"> </t>
        </is>
      </c>
      <c r="F53" s="8" t="n">
        <v>-0.1</v>
      </c>
      <c r="H53" s="4" t="inlineStr">
        <is>
          <t xml:space="preserve"> </t>
        </is>
      </c>
      <c r="J53" s="4" t="inlineStr">
        <is>
          <t xml:space="preserve"> </t>
        </is>
      </c>
      <c r="K53" s="4" t="inlineStr">
        <is>
          <t xml:space="preserve"> </t>
        </is>
      </c>
      <c r="L53" s="8" t="n">
        <v>28.1</v>
      </c>
      <c r="M53" s="8" t="n">
        <v>6.7</v>
      </c>
      <c r="O53" s="8" t="n">
        <v>28.1</v>
      </c>
      <c r="P53" s="8" t="n">
        <v>5.8</v>
      </c>
      <c r="R53" s="8" t="n">
        <v>28.1</v>
      </c>
      <c r="S53" s="8" t="n">
        <v>5.8</v>
      </c>
      <c r="U53" s="8" t="n">
        <v>41.6</v>
      </c>
      <c r="W53" s="6" t="n">
        <v>0</v>
      </c>
    </row>
    <row r="54">
      <c r="A54" s="4" t="inlineStr">
        <is>
          <t>Net cash provided by (used in) discontinued operations</t>
        </is>
      </c>
      <c r="B54" s="4" t="inlineStr">
        <is>
          <t xml:space="preserve"> </t>
        </is>
      </c>
      <c r="D54" s="4" t="inlineStr">
        <is>
          <t xml:space="preserve"> </t>
        </is>
      </c>
      <c r="E54" s="4" t="inlineStr">
        <is>
          <t xml:space="preserve"> </t>
        </is>
      </c>
      <c r="F54" s="8" t="n">
        <v>0.7</v>
      </c>
      <c r="H54" s="4" t="inlineStr">
        <is>
          <t xml:space="preserve"> </t>
        </is>
      </c>
      <c r="J54" s="4" t="inlineStr">
        <is>
          <t xml:space="preserve"> </t>
        </is>
      </c>
      <c r="K54" s="4" t="inlineStr">
        <is>
          <t xml:space="preserve"> </t>
        </is>
      </c>
      <c r="L54" s="8" t="n">
        <v>26.5</v>
      </c>
      <c r="M54" s="8" t="n">
        <v>1.7</v>
      </c>
      <c r="O54" s="8" t="n">
        <v>27.2</v>
      </c>
      <c r="P54" s="8" t="n">
        <v>1.4</v>
      </c>
      <c r="R54" s="8" t="n">
        <v>25.1</v>
      </c>
      <c r="S54" s="8" t="n">
        <v>1.3</v>
      </c>
      <c r="U54" s="8" t="n">
        <v>28.9</v>
      </c>
      <c r="W54" s="8" t="n">
        <v>-0.5</v>
      </c>
    </row>
    <row r="55">
      <c r="A55" s="4" t="inlineStr">
        <is>
          <t>Effect of exchange rate changes on cash, cash equivalents and restricted cash</t>
        </is>
      </c>
      <c r="B55" s="4" t="inlineStr">
        <is>
          <t xml:space="preserve"> </t>
        </is>
      </c>
      <c r="D55" s="4" t="inlineStr">
        <is>
          <t xml:space="preserve"> </t>
        </is>
      </c>
      <c r="E55" s="4" t="inlineStr">
        <is>
          <t xml:space="preserve"> </t>
        </is>
      </c>
      <c r="F55" s="8" t="n">
        <v>-2.4</v>
      </c>
      <c r="H55" s="4" t="inlineStr">
        <is>
          <t xml:space="preserve"> </t>
        </is>
      </c>
      <c r="J55" s="4" t="inlineStr">
        <is>
          <t xml:space="preserve"> </t>
        </is>
      </c>
      <c r="K55" s="4" t="inlineStr">
        <is>
          <t xml:space="preserve"> </t>
        </is>
      </c>
      <c r="L55" s="8" t="n">
        <v>-2.2</v>
      </c>
      <c r="M55" s="8" t="n">
        <v>-3.3</v>
      </c>
      <c r="O55" s="8" t="n">
        <v>-3.4</v>
      </c>
      <c r="P55" s="8" t="n">
        <v>-12.2</v>
      </c>
      <c r="R55" s="8" t="n">
        <v>-4.1</v>
      </c>
      <c r="S55" s="8" t="n">
        <v>-20.5</v>
      </c>
      <c r="U55" s="6" t="n">
        <v>-11</v>
      </c>
      <c r="W55" s="6" t="n">
        <v>-3</v>
      </c>
    </row>
    <row r="56">
      <c r="A56" s="4" t="inlineStr">
        <is>
          <t>Net change in cash, cash equivalents and restricted cash</t>
        </is>
      </c>
      <c r="B56" s="4" t="inlineStr">
        <is>
          <t xml:space="preserve"> </t>
        </is>
      </c>
      <c r="D56" s="4" t="inlineStr">
        <is>
          <t xml:space="preserve"> </t>
        </is>
      </c>
      <c r="E56" s="4" t="inlineStr">
        <is>
          <t xml:space="preserve"> </t>
        </is>
      </c>
      <c r="F56" s="8" t="n">
        <v>-19.6</v>
      </c>
      <c r="H56" s="4" t="inlineStr">
        <is>
          <t xml:space="preserve"> </t>
        </is>
      </c>
      <c r="J56" s="4" t="inlineStr">
        <is>
          <t xml:space="preserve"> </t>
        </is>
      </c>
      <c r="K56" s="4" t="inlineStr">
        <is>
          <t xml:space="preserve"> </t>
        </is>
      </c>
      <c r="L56" s="8" t="n">
        <v>12.2</v>
      </c>
      <c r="M56" s="8" t="n">
        <v>-145.3</v>
      </c>
      <c r="O56" s="8" t="n">
        <v>-35.8</v>
      </c>
      <c r="P56" s="8" t="n">
        <v>-162.4</v>
      </c>
      <c r="R56" s="6" t="n">
        <v>-18</v>
      </c>
      <c r="S56" s="8" t="n">
        <v>-153.8</v>
      </c>
      <c r="U56" s="8" t="n">
        <v>123.5</v>
      </c>
      <c r="W56" s="8" t="n">
        <v>24.4</v>
      </c>
    </row>
    <row r="57">
      <c r="A57" s="4" t="inlineStr">
        <is>
          <t>Cash, cash equivalents and restricted cash at beginning of year</t>
        </is>
      </c>
      <c r="B57" s="8" t="n">
        <v>111.6</v>
      </c>
      <c r="D57" s="8" t="n">
        <v>128.7</v>
      </c>
      <c r="E57" s="8" t="n">
        <v>254.4</v>
      </c>
      <c r="F57" s="6" t="n">
        <v>274</v>
      </c>
      <c r="G57" s="4" t="inlineStr">
        <is>
          <t>[1]</t>
        </is>
      </c>
      <c r="H57" s="8" t="n">
        <v>132.5</v>
      </c>
      <c r="J57" s="8" t="n">
        <v>114.7</v>
      </c>
      <c r="K57" s="8" t="n">
        <v>162.7</v>
      </c>
      <c r="L57" s="8" t="n">
        <v>150.5</v>
      </c>
      <c r="M57" s="6" t="n">
        <v>274</v>
      </c>
      <c r="N57" s="4" t="inlineStr">
        <is>
          <t>[1]</t>
        </is>
      </c>
      <c r="O57" s="8" t="n">
        <v>150.5</v>
      </c>
      <c r="P57" s="6" t="n">
        <v>274</v>
      </c>
      <c r="Q57" s="4" t="inlineStr">
        <is>
          <t>[1]</t>
        </is>
      </c>
      <c r="R57" s="8" t="n">
        <v>150.5</v>
      </c>
      <c r="S57" s="6" t="n">
        <v>274</v>
      </c>
      <c r="T57" s="4" t="inlineStr">
        <is>
          <t>[1]</t>
        </is>
      </c>
      <c r="U57" s="8" t="n">
        <v>150.5</v>
      </c>
      <c r="W57" s="8" t="n">
        <v>126.1</v>
      </c>
    </row>
    <row r="58">
      <c r="A58" s="4" t="inlineStr">
        <is>
          <t>Cash, cash equivalents and restricted cash at end of period</t>
        </is>
      </c>
      <c r="B58" s="8" t="n">
        <v>120.2</v>
      </c>
      <c r="C58" s="4" t="inlineStr">
        <is>
          <t>[1]</t>
        </is>
      </c>
      <c r="D58" s="8" t="n">
        <v>111.6</v>
      </c>
      <c r="E58" s="8" t="n">
        <v>128.7</v>
      </c>
      <c r="F58" s="8" t="n">
        <v>254.4</v>
      </c>
      <c r="H58" s="6" t="n">
        <v>274</v>
      </c>
      <c r="I58" s="4" t="inlineStr">
        <is>
          <t>[1]</t>
        </is>
      </c>
      <c r="J58" s="8" t="n">
        <v>132.5</v>
      </c>
      <c r="K58" s="8" t="n">
        <v>114.7</v>
      </c>
      <c r="L58" s="8" t="n">
        <v>162.7</v>
      </c>
      <c r="M58" s="8" t="n">
        <v>128.7</v>
      </c>
      <c r="O58" s="8" t="n">
        <v>114.7</v>
      </c>
      <c r="P58" s="8" t="n">
        <v>111.6</v>
      </c>
      <c r="R58" s="8" t="n">
        <v>132.5</v>
      </c>
      <c r="S58" s="8" t="n">
        <v>120.2</v>
      </c>
      <c r="T58" s="4" t="inlineStr">
        <is>
          <t>[1]</t>
        </is>
      </c>
      <c r="U58" s="6" t="n">
        <v>274</v>
      </c>
      <c r="V58" s="4" t="inlineStr">
        <is>
          <t>[1]</t>
        </is>
      </c>
      <c r="W58" s="8" t="n">
        <v>150.5</v>
      </c>
    </row>
    <row r="59">
      <c r="A59" s="4" t="inlineStr">
        <is>
          <t>Previously Reported</t>
        </is>
      </c>
      <c r="B59" s="4" t="inlineStr">
        <is>
          <t xml:space="preserve"> </t>
        </is>
      </c>
      <c r="D59" s="4" t="inlineStr">
        <is>
          <t xml:space="preserve"> </t>
        </is>
      </c>
      <c r="E59" s="4" t="inlineStr">
        <is>
          <t xml:space="preserve"> </t>
        </is>
      </c>
      <c r="F59" s="4" t="inlineStr">
        <is>
          <t xml:space="preserve"> </t>
        </is>
      </c>
      <c r="H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P59" s="4" t="inlineStr">
        <is>
          <t xml:space="preserve"> </t>
        </is>
      </c>
      <c r="R59" s="4" t="inlineStr">
        <is>
          <t xml:space="preserve"> </t>
        </is>
      </c>
      <c r="S59" s="4" t="inlineStr">
        <is>
          <t xml:space="preserve"> </t>
        </is>
      </c>
      <c r="U59" s="4" t="inlineStr">
        <is>
          <t xml:space="preserve"> </t>
        </is>
      </c>
      <c r="W59" s="4" t="inlineStr">
        <is>
          <t xml:space="preserve"> </t>
        </is>
      </c>
    </row>
    <row r="60">
      <c r="A60" s="3" t="inlineStr">
        <is>
          <t>Operating Activities:</t>
        </is>
      </c>
      <c r="B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c r="P60" s="4" t="inlineStr">
        <is>
          <t xml:space="preserve"> </t>
        </is>
      </c>
      <c r="R60" s="4" t="inlineStr">
        <is>
          <t xml:space="preserve"> </t>
        </is>
      </c>
      <c r="S60" s="4" t="inlineStr">
        <is>
          <t xml:space="preserve"> </t>
        </is>
      </c>
      <c r="U60" s="4" t="inlineStr">
        <is>
          <t xml:space="preserve"> </t>
        </is>
      </c>
      <c r="W60" s="4" t="inlineStr">
        <is>
          <t xml:space="preserve"> </t>
        </is>
      </c>
    </row>
    <row r="61">
      <c r="A61" s="4" t="inlineStr">
        <is>
          <t>Net (loss) income</t>
        </is>
      </c>
      <c r="B61" s="4" t="inlineStr">
        <is>
          <t xml:space="preserve"> </t>
        </is>
      </c>
      <c r="D61" s="8" t="n">
        <v>16.8</v>
      </c>
      <c r="E61" s="8" t="n">
        <v>1.2</v>
      </c>
      <c r="F61" s="8" t="n">
        <v>-0.1</v>
      </c>
      <c r="H61" s="8" t="n">
        <v>23.8</v>
      </c>
      <c r="J61" s="8" t="n">
        <v>-86.09999999999999</v>
      </c>
      <c r="K61" s="8" t="n">
        <v>35.6</v>
      </c>
      <c r="L61" s="8" t="n">
        <v>45.3</v>
      </c>
      <c r="M61" s="8" t="n">
        <v>1.1</v>
      </c>
      <c r="O61" s="8" t="n">
        <v>80.90000000000001</v>
      </c>
      <c r="P61" s="8" t="n">
        <v>17.9</v>
      </c>
      <c r="R61" s="8" t="n">
        <v>-5.2</v>
      </c>
      <c r="S61" s="4" t="inlineStr">
        <is>
          <t xml:space="preserve"> </t>
        </is>
      </c>
      <c r="U61" s="8" t="n">
        <v>18.6</v>
      </c>
      <c r="W61" s="8" t="n">
        <v>112.2</v>
      </c>
    </row>
    <row r="62">
      <c r="A62" s="4" t="inlineStr">
        <is>
          <t>Less: Income (loss) from discontinued operations</t>
        </is>
      </c>
      <c r="B62" s="4" t="inlineStr">
        <is>
          <t xml:space="preserve"> </t>
        </is>
      </c>
      <c r="D62" s="8" t="n">
        <v>20.6</v>
      </c>
      <c r="E62" s="8" t="n">
        <v>-3.3</v>
      </c>
      <c r="F62" s="8" t="n">
        <v>-2.6</v>
      </c>
      <c r="H62" s="8" t="n">
        <v>4.5</v>
      </c>
      <c r="J62" s="8" t="n">
        <v>-146.5</v>
      </c>
      <c r="K62" s="8" t="n">
        <v>3.7</v>
      </c>
      <c r="L62" s="8" t="n">
        <v>1.3</v>
      </c>
      <c r="M62" s="8" t="n">
        <v>-5.9</v>
      </c>
      <c r="O62" s="6" t="n">
        <v>5</v>
      </c>
      <c r="P62" s="8" t="n">
        <v>14.7</v>
      </c>
      <c r="R62" s="8" t="n">
        <v>-141.4</v>
      </c>
      <c r="S62" s="4" t="inlineStr">
        <is>
          <t xml:space="preserve"> </t>
        </is>
      </c>
      <c r="U62" s="6" t="n">
        <v>-137</v>
      </c>
      <c r="W62" s="8" t="n">
        <v>1.3</v>
      </c>
    </row>
    <row r="63">
      <c r="A63" s="4" t="inlineStr">
        <is>
          <t>(Loss) income from continuing operations</t>
        </is>
      </c>
      <c r="B63" s="4" t="inlineStr">
        <is>
          <t xml:space="preserve"> </t>
        </is>
      </c>
      <c r="D63" s="8" t="n">
        <v>-3.8</v>
      </c>
      <c r="E63" s="8" t="n">
        <v>4.5</v>
      </c>
      <c r="F63" s="8" t="n">
        <v>2.5</v>
      </c>
      <c r="H63" s="8" t="n">
        <v>19.3</v>
      </c>
      <c r="J63" s="8" t="n">
        <v>60.4</v>
      </c>
      <c r="K63" s="8" t="n">
        <v>31.9</v>
      </c>
      <c r="L63" s="6" t="n">
        <v>44</v>
      </c>
      <c r="M63" s="6" t="n">
        <v>7</v>
      </c>
      <c r="O63" s="8" t="n">
        <v>75.90000000000001</v>
      </c>
      <c r="P63" s="8" t="n">
        <v>3.2</v>
      </c>
      <c r="R63" s="8" t="n">
        <v>136.2</v>
      </c>
      <c r="S63" s="4" t="inlineStr">
        <is>
          <t xml:space="preserve"> </t>
        </is>
      </c>
      <c r="U63" s="8" t="n">
        <v>155.6</v>
      </c>
      <c r="W63" s="8" t="n">
        <v>110.9</v>
      </c>
    </row>
    <row r="64">
      <c r="A64" s="4" t="inlineStr">
        <is>
          <t>Depreciation and amortization</t>
        </is>
      </c>
      <c r="B64" s="4" t="inlineStr">
        <is>
          <t xml:space="preserve"> </t>
        </is>
      </c>
      <c r="D64" s="4" t="inlineStr">
        <is>
          <t xml:space="preserve"> </t>
        </is>
      </c>
      <c r="E64" s="4" t="inlineStr">
        <is>
          <t xml:space="preserve"> </t>
        </is>
      </c>
      <c r="F64" s="8" t="n">
        <v>10.7</v>
      </c>
      <c r="H64" s="4" t="inlineStr">
        <is>
          <t xml:space="preserve"> </t>
        </is>
      </c>
      <c r="J64" s="4" t="inlineStr">
        <is>
          <t xml:space="preserve"> </t>
        </is>
      </c>
      <c r="K64" s="4" t="inlineStr">
        <is>
          <t xml:space="preserve"> </t>
        </is>
      </c>
      <c r="L64" s="8" t="n">
        <v>9.800000000000001</v>
      </c>
      <c r="M64" s="8" t="n">
        <v>19.7</v>
      </c>
      <c r="O64" s="8" t="n">
        <v>19.6</v>
      </c>
      <c r="P64" s="8" t="n">
        <v>28.9</v>
      </c>
      <c r="R64" s="8" t="n">
        <v>29.2</v>
      </c>
      <c r="S64" s="4" t="inlineStr">
        <is>
          <t xml:space="preserve"> </t>
        </is>
      </c>
      <c r="U64" s="8" t="n">
        <v>39.7</v>
      </c>
      <c r="W64" s="6" t="n">
        <v>41</v>
      </c>
    </row>
    <row r="65">
      <c r="A65" s="4" t="inlineStr">
        <is>
          <t>Net realized and unrealized foreign currency (gains) losses</t>
        </is>
      </c>
      <c r="B65" s="4" t="inlineStr">
        <is>
          <t xml:space="preserve"> </t>
        </is>
      </c>
      <c r="D65" s="4" t="inlineStr">
        <is>
          <t xml:space="preserve"> </t>
        </is>
      </c>
      <c r="E65" s="4" t="inlineStr">
        <is>
          <t xml:space="preserve"> </t>
        </is>
      </c>
      <c r="F65" s="8" t="n">
        <v>-3.1</v>
      </c>
      <c r="H65" s="4" t="inlineStr">
        <is>
          <t xml:space="preserve"> </t>
        </is>
      </c>
      <c r="J65" s="4" t="inlineStr">
        <is>
          <t xml:space="preserve"> </t>
        </is>
      </c>
      <c r="K65" s="4" t="inlineStr">
        <is>
          <t xml:space="preserve"> </t>
        </is>
      </c>
      <c r="L65" s="6" t="n">
        <v>0</v>
      </c>
      <c r="M65" s="8" t="n">
        <v>0.8</v>
      </c>
      <c r="O65" s="6" t="n">
        <v>0</v>
      </c>
      <c r="P65" s="8" t="n">
        <v>0.8</v>
      </c>
      <c r="R65" s="6" t="n">
        <v>0</v>
      </c>
      <c r="S65" s="4" t="inlineStr">
        <is>
          <t xml:space="preserve"> </t>
        </is>
      </c>
      <c r="U65" s="8" t="n">
        <v>-0.5</v>
      </c>
      <c r="W65" s="8" t="n">
        <v>0.7</v>
      </c>
    </row>
    <row r="66">
      <c r="A66" s="4" t="inlineStr">
        <is>
          <t>Stock-based compensation</t>
        </is>
      </c>
      <c r="B66" s="4" t="inlineStr">
        <is>
          <t xml:space="preserve"> </t>
        </is>
      </c>
      <c r="D66" s="4" t="inlineStr">
        <is>
          <t xml:space="preserve"> </t>
        </is>
      </c>
      <c r="E66" s="4" t="inlineStr">
        <is>
          <t xml:space="preserve"> </t>
        </is>
      </c>
      <c r="F66" s="8" t="n">
        <v>2.9</v>
      </c>
      <c r="H66" s="4" t="inlineStr">
        <is>
          <t xml:space="preserve"> </t>
        </is>
      </c>
      <c r="J66" s="4" t="inlineStr">
        <is>
          <t xml:space="preserve"> </t>
        </is>
      </c>
      <c r="K66" s="4" t="inlineStr">
        <is>
          <t xml:space="preserve"> </t>
        </is>
      </c>
      <c r="L66" s="8" t="n">
        <v>1.8</v>
      </c>
      <c r="M66" s="8" t="n">
        <v>5.9</v>
      </c>
      <c r="O66" s="8" t="n">
        <v>3.9</v>
      </c>
      <c r="P66" s="8" t="n">
        <v>4.9</v>
      </c>
      <c r="R66" s="8" t="n">
        <v>6.2</v>
      </c>
      <c r="S66" s="4" t="inlineStr">
        <is>
          <t xml:space="preserve"> </t>
        </is>
      </c>
      <c r="U66" s="8" t="n">
        <v>8.6</v>
      </c>
      <c r="W66" s="8" t="n">
        <v>8.9</v>
      </c>
    </row>
    <row r="67">
      <c r="A67" s="4" t="inlineStr">
        <is>
          <t>Amortization of deferred debt issuance costs</t>
        </is>
      </c>
      <c r="B67" s="4" t="inlineStr">
        <is>
          <t xml:space="preserve"> </t>
        </is>
      </c>
      <c r="D67" s="4" t="inlineStr">
        <is>
          <t xml:space="preserve"> </t>
        </is>
      </c>
      <c r="E67" s="4" t="inlineStr">
        <is>
          <t xml:space="preserve"> </t>
        </is>
      </c>
      <c r="F67" s="8" t="n">
        <v>0.5</v>
      </c>
      <c r="H67" s="4" t="inlineStr">
        <is>
          <t xml:space="preserve"> </t>
        </is>
      </c>
      <c r="J67" s="4" t="inlineStr">
        <is>
          <t xml:space="preserve"> </t>
        </is>
      </c>
      <c r="K67" s="4" t="inlineStr">
        <is>
          <t xml:space="preserve"> </t>
        </is>
      </c>
      <c r="L67" s="8" t="n">
        <v>1.3</v>
      </c>
      <c r="M67" s="8" t="n">
        <v>0.9</v>
      </c>
      <c r="O67" s="6" t="n">
        <v>3</v>
      </c>
      <c r="P67" s="8" t="n">
        <v>1.2</v>
      </c>
      <c r="R67" s="8" t="n">
        <v>4.1</v>
      </c>
      <c r="S67" s="4" t="inlineStr">
        <is>
          <t xml:space="preserve"> </t>
        </is>
      </c>
      <c r="U67" s="8" t="n">
        <v>5.5</v>
      </c>
      <c r="W67" s="8" t="n">
        <v>1.8</v>
      </c>
    </row>
    <row r="68">
      <c r="A68" s="4" t="inlineStr">
        <is>
          <t>Gain on disposal of assets</t>
        </is>
      </c>
      <c r="B68" s="4" t="inlineStr">
        <is>
          <t xml:space="preserve"> </t>
        </is>
      </c>
      <c r="D68" s="4" t="inlineStr">
        <is>
          <t xml:space="preserve"> </t>
        </is>
      </c>
      <c r="E68" s="4" t="inlineStr">
        <is>
          <t xml:space="preserve"> </t>
        </is>
      </c>
      <c r="F68" s="8" t="n">
        <v>-0.4</v>
      </c>
      <c r="H68" s="4" t="inlineStr">
        <is>
          <t xml:space="preserve"> </t>
        </is>
      </c>
      <c r="J68" s="4" t="inlineStr">
        <is>
          <t xml:space="preserve"> </t>
        </is>
      </c>
      <c r="K68" s="4" t="inlineStr">
        <is>
          <t xml:space="preserve"> </t>
        </is>
      </c>
      <c r="L68" s="8" t="n">
        <v>-8.699999999999999</v>
      </c>
      <c r="M68" s="8" t="n">
        <v>1.6</v>
      </c>
      <c r="O68" s="8" t="n">
        <v>-8.199999999999999</v>
      </c>
      <c r="P68" s="8" t="n">
        <v>1.6</v>
      </c>
      <c r="R68" s="8" t="n">
        <v>-9.9</v>
      </c>
      <c r="S68" s="4" t="inlineStr">
        <is>
          <t xml:space="preserve"> </t>
        </is>
      </c>
      <c r="U68" s="8" t="n">
        <v>-32.3</v>
      </c>
      <c r="W68" s="6" t="n">
        <v>-14</v>
      </c>
    </row>
    <row r="69">
      <c r="A69" s="4" t="inlineStr">
        <is>
          <t>Provision for credit losses</t>
        </is>
      </c>
      <c r="B69" s="4" t="inlineStr">
        <is>
          <t xml:space="preserve"> </t>
        </is>
      </c>
      <c r="D69" s="4" t="inlineStr">
        <is>
          <t xml:space="preserve"> </t>
        </is>
      </c>
      <c r="E69" s="4" t="inlineStr">
        <is>
          <t xml:space="preserve"> </t>
        </is>
      </c>
      <c r="F69" s="8" t="n">
        <v>3.3</v>
      </c>
      <c r="H69" s="4" t="inlineStr">
        <is>
          <t xml:space="preserve"> </t>
        </is>
      </c>
      <c r="J69" s="4" t="inlineStr">
        <is>
          <t xml:space="preserve"> </t>
        </is>
      </c>
      <c r="K69" s="4" t="inlineStr">
        <is>
          <t xml:space="preserve"> </t>
        </is>
      </c>
      <c r="L69" s="6" t="n">
        <v>1</v>
      </c>
      <c r="M69" s="8" t="n">
        <v>4.4</v>
      </c>
      <c r="O69" s="8" t="n">
        <v>2.5</v>
      </c>
      <c r="P69" s="8" t="n">
        <v>6.5</v>
      </c>
      <c r="R69" s="8" t="n">
        <v>3.8</v>
      </c>
      <c r="S69" s="4" t="inlineStr">
        <is>
          <t xml:space="preserve"> </t>
        </is>
      </c>
      <c r="U69" s="8" t="n">
        <v>6.5</v>
      </c>
      <c r="W69" s="8" t="n">
        <v>13.5</v>
      </c>
    </row>
    <row r="70">
      <c r="A70" s="4" t="inlineStr">
        <is>
          <t>Loss (gain) on debt extinguishment</t>
        </is>
      </c>
      <c r="B70" s="4" t="inlineStr">
        <is>
          <t xml:space="preserve"> </t>
        </is>
      </c>
      <c r="D70" s="4" t="inlineStr">
        <is>
          <t xml:space="preserve"> </t>
        </is>
      </c>
      <c r="E70" s="4" t="inlineStr">
        <is>
          <t xml:space="preserve"> </t>
        </is>
      </c>
      <c r="F70" s="6" t="n">
        <v>0</v>
      </c>
      <c r="H70" s="4" t="inlineStr">
        <is>
          <t xml:space="preserve"> </t>
        </is>
      </c>
      <c r="J70" s="4" t="inlineStr">
        <is>
          <t xml:space="preserve"> </t>
        </is>
      </c>
      <c r="K70" s="4" t="inlineStr">
        <is>
          <t xml:space="preserve"> </t>
        </is>
      </c>
      <c r="L70" s="8" t="n">
        <v>2.6</v>
      </c>
      <c r="M70" s="6" t="n">
        <v>0</v>
      </c>
      <c r="O70" s="8" t="n">
        <v>7.4</v>
      </c>
      <c r="P70" s="6" t="n">
        <v>0</v>
      </c>
      <c r="R70" s="8" t="n">
        <v>8.1</v>
      </c>
      <c r="S70" s="4" t="inlineStr">
        <is>
          <t xml:space="preserve"> </t>
        </is>
      </c>
      <c r="U70" s="8" t="n">
        <v>19.9</v>
      </c>
      <c r="W70" s="8" t="n">
        <v>-47.4</v>
      </c>
    </row>
    <row r="71">
      <c r="A71" s="4" t="inlineStr">
        <is>
          <t>Write-down of inventories</t>
        </is>
      </c>
      <c r="B71" s="4" t="inlineStr">
        <is>
          <t xml:space="preserve"> </t>
        </is>
      </c>
      <c r="D71" s="4" t="inlineStr">
        <is>
          <t xml:space="preserve"> </t>
        </is>
      </c>
      <c r="E71" s="4" t="inlineStr">
        <is>
          <t xml:space="preserve"> </t>
        </is>
      </c>
      <c r="F71" s="8" t="n">
        <v>3.6</v>
      </c>
      <c r="H71" s="4" t="inlineStr">
        <is>
          <t xml:space="preserve"> </t>
        </is>
      </c>
      <c r="J71" s="4" t="inlineStr">
        <is>
          <t xml:space="preserve"> </t>
        </is>
      </c>
      <c r="K71" s="4" t="inlineStr">
        <is>
          <t xml:space="preserve"> </t>
        </is>
      </c>
      <c r="L71" s="8" t="n">
        <v>2.3</v>
      </c>
      <c r="M71" s="8" t="n">
        <v>4.3</v>
      </c>
      <c r="O71" s="8" t="n">
        <v>5.1</v>
      </c>
      <c r="P71" s="8" t="n">
        <v>5.1</v>
      </c>
      <c r="R71" s="8" t="n">
        <v>9.199999999999999</v>
      </c>
      <c r="S71" s="4" t="inlineStr">
        <is>
          <t xml:space="preserve"> </t>
        </is>
      </c>
      <c r="U71" s="8" t="n">
        <v>14.9</v>
      </c>
      <c r="W71" s="8" t="n">
        <v>14.1</v>
      </c>
    </row>
    <row r="72">
      <c r="A72" s="4" t="inlineStr">
        <is>
          <t>Impairment of goodwill and intangible assets</t>
        </is>
      </c>
      <c r="B72" s="4" t="inlineStr">
        <is>
          <t xml:space="preserve"> </t>
        </is>
      </c>
      <c r="D72" s="6" t="n">
        <v>0</v>
      </c>
      <c r="E72" s="6" t="n">
        <v>0</v>
      </c>
      <c r="F72" s="6" t="n">
        <v>0</v>
      </c>
      <c r="H72" s="8" t="n">
        <v>8.1</v>
      </c>
      <c r="J72" s="6" t="n">
        <v>0</v>
      </c>
      <c r="K72" s="6" t="n">
        <v>0</v>
      </c>
      <c r="L72" s="6" t="n">
        <v>0</v>
      </c>
      <c r="M72" s="6" t="n">
        <v>0</v>
      </c>
      <c r="O72" s="6" t="n">
        <v>0</v>
      </c>
      <c r="P72" s="6" t="n">
        <v>0</v>
      </c>
      <c r="R72" s="6" t="n">
        <v>0</v>
      </c>
      <c r="S72" s="4" t="inlineStr">
        <is>
          <t xml:space="preserve"> </t>
        </is>
      </c>
      <c r="U72" s="8" t="n">
        <v>8.1</v>
      </c>
      <c r="W72" s="4" t="inlineStr">
        <is>
          <t xml:space="preserve"> </t>
        </is>
      </c>
    </row>
    <row r="73">
      <c r="A73" s="4" t="inlineStr">
        <is>
          <t>Net change in deferred taxes</t>
        </is>
      </c>
      <c r="B73" s="4" t="inlineStr">
        <is>
          <t xml:space="preserve"> </t>
        </is>
      </c>
      <c r="D73" s="4" t="inlineStr">
        <is>
          <t xml:space="preserve"> </t>
        </is>
      </c>
      <c r="E73" s="4" t="inlineStr">
        <is>
          <t xml:space="preserve"> </t>
        </is>
      </c>
      <c r="F73" s="8" t="n">
        <v>4.6</v>
      </c>
      <c r="H73" s="4" t="inlineStr">
        <is>
          <t xml:space="preserve"> </t>
        </is>
      </c>
      <c r="J73" s="4" t="inlineStr">
        <is>
          <t xml:space="preserve"> </t>
        </is>
      </c>
      <c r="K73" s="4" t="inlineStr">
        <is>
          <t xml:space="preserve"> </t>
        </is>
      </c>
      <c r="L73" s="8" t="n">
        <v>-0.7</v>
      </c>
      <c r="M73" s="8" t="n">
        <v>3.6</v>
      </c>
      <c r="O73" s="8" t="n">
        <v>5.8</v>
      </c>
      <c r="P73" s="8" t="n">
        <v>0.1</v>
      </c>
      <c r="R73" s="8" t="n">
        <v>-37.5</v>
      </c>
      <c r="S73" s="4" t="inlineStr">
        <is>
          <t xml:space="preserve"> </t>
        </is>
      </c>
      <c r="U73" s="8" t="n">
        <v>-36.6</v>
      </c>
      <c r="W73" s="6" t="n">
        <v>5</v>
      </c>
    </row>
    <row r="74">
      <c r="A74" s="4" t="inlineStr">
        <is>
          <t>Net cash impact from hedging activity</t>
        </is>
      </c>
      <c r="B74" s="4" t="inlineStr">
        <is>
          <t xml:space="preserve"> </t>
        </is>
      </c>
      <c r="D74" s="4" t="inlineStr">
        <is>
          <t xml:space="preserve"> </t>
        </is>
      </c>
      <c r="E74" s="4" t="inlineStr">
        <is>
          <t xml:space="preserve"> </t>
        </is>
      </c>
      <c r="F74" s="8" t="n">
        <v>-2.5</v>
      </c>
      <c r="H74" s="4" t="inlineStr">
        <is>
          <t xml:space="preserve"> </t>
        </is>
      </c>
      <c r="J74" s="4" t="inlineStr">
        <is>
          <t xml:space="preserve"> </t>
        </is>
      </c>
      <c r="K74" s="4" t="inlineStr">
        <is>
          <t xml:space="preserve"> </t>
        </is>
      </c>
      <c r="L74" s="8" t="n">
        <v>-3.1</v>
      </c>
      <c r="M74" s="8" t="n">
        <v>-2.2</v>
      </c>
      <c r="O74" s="6" t="n">
        <v>-5</v>
      </c>
      <c r="P74" s="8" t="n">
        <v>0.8</v>
      </c>
      <c r="R74" s="8" t="n">
        <v>-4.2</v>
      </c>
      <c r="S74" s="4" t="inlineStr">
        <is>
          <t xml:space="preserve"> </t>
        </is>
      </c>
      <c r="U74" s="8" t="n">
        <v>-6.9</v>
      </c>
      <c r="W74" s="8" t="n">
        <v>3.6</v>
      </c>
    </row>
    <row r="75">
      <c r="A75" s="4" t="inlineStr">
        <is>
          <t>Net cash settlement of economic and cash flow hedges</t>
        </is>
      </c>
      <c r="B75" s="4" t="inlineStr">
        <is>
          <t xml:space="preserve"> </t>
        </is>
      </c>
      <c r="D75" s="4" t="inlineStr">
        <is>
          <t xml:space="preserve"> </t>
        </is>
      </c>
      <c r="E75" s="4" t="inlineStr">
        <is>
          <t xml:space="preserve"> </t>
        </is>
      </c>
      <c r="F75" s="4" t="inlineStr">
        <is>
          <t xml:space="preserve"> </t>
        </is>
      </c>
      <c r="H75" s="4" t="inlineStr">
        <is>
          <t xml:space="preserve"> </t>
        </is>
      </c>
      <c r="J75" s="4" t="inlineStr">
        <is>
          <t xml:space="preserve"> </t>
        </is>
      </c>
      <c r="K75" s="4" t="inlineStr">
        <is>
          <t xml:space="preserve"> </t>
        </is>
      </c>
      <c r="L75" s="4" t="inlineStr">
        <is>
          <t xml:space="preserve"> </t>
        </is>
      </c>
      <c r="M75" s="4" t="inlineStr">
        <is>
          <t xml:space="preserve"> </t>
        </is>
      </c>
      <c r="O75" s="4" t="inlineStr">
        <is>
          <t xml:space="preserve"> </t>
        </is>
      </c>
      <c r="P75" s="4" t="inlineStr">
        <is>
          <t xml:space="preserve"> </t>
        </is>
      </c>
      <c r="R75" s="4" t="inlineStr">
        <is>
          <t xml:space="preserve"> </t>
        </is>
      </c>
      <c r="S75" s="4" t="inlineStr">
        <is>
          <t xml:space="preserve"> </t>
        </is>
      </c>
      <c r="U75" s="6" t="n">
        <v>0</v>
      </c>
      <c r="W75" s="6" t="n">
        <v>0</v>
      </c>
    </row>
    <row r="76">
      <c r="A76" s="4" t="inlineStr">
        <is>
          <t>Change in fair value of economic hedges</t>
        </is>
      </c>
      <c r="B76" s="4" t="inlineStr">
        <is>
          <t xml:space="preserve"> </t>
        </is>
      </c>
      <c r="D76" s="4" t="inlineStr">
        <is>
          <t xml:space="preserve"> </t>
        </is>
      </c>
      <c r="E76" s="4" t="inlineStr">
        <is>
          <t xml:space="preserve"> </t>
        </is>
      </c>
      <c r="F76" s="6" t="n">
        <v>0</v>
      </c>
      <c r="H76" s="4" t="inlineStr">
        <is>
          <t xml:space="preserve"> </t>
        </is>
      </c>
      <c r="J76" s="4" t="inlineStr">
        <is>
          <t xml:space="preserve"> </t>
        </is>
      </c>
      <c r="K76" s="4" t="inlineStr">
        <is>
          <t xml:space="preserve"> </t>
        </is>
      </c>
      <c r="L76" s="6" t="n">
        <v>0</v>
      </c>
      <c r="M76" s="6" t="n">
        <v>0</v>
      </c>
      <c r="O76" s="6" t="n">
        <v>0</v>
      </c>
      <c r="P76" s="6" t="n">
        <v>0</v>
      </c>
      <c r="R76" s="6" t="n">
        <v>0</v>
      </c>
      <c r="S76" s="4" t="inlineStr">
        <is>
          <t xml:space="preserve"> </t>
        </is>
      </c>
      <c r="U76" s="6" t="n">
        <v>0</v>
      </c>
      <c r="W76" s="6" t="n">
        <v>0</v>
      </c>
    </row>
    <row r="77">
      <c r="A77" s="4" t="inlineStr">
        <is>
          <t>Hedging (gain) loss reclassified from accumulated other comprehensive income</t>
        </is>
      </c>
      <c r="B77" s="4" t="inlineStr">
        <is>
          <t xml:space="preserve"> </t>
        </is>
      </c>
      <c r="D77" s="4" t="inlineStr">
        <is>
          <t xml:space="preserve"> </t>
        </is>
      </c>
      <c r="E77" s="4" t="inlineStr">
        <is>
          <t xml:space="preserve"> </t>
        </is>
      </c>
      <c r="F77" s="6" t="n">
        <v>0</v>
      </c>
      <c r="H77" s="4" t="inlineStr">
        <is>
          <t xml:space="preserve"> </t>
        </is>
      </c>
      <c r="J77" s="4" t="inlineStr">
        <is>
          <t xml:space="preserve"> </t>
        </is>
      </c>
      <c r="K77" s="4" t="inlineStr">
        <is>
          <t xml:space="preserve"> </t>
        </is>
      </c>
      <c r="L77" s="6" t="n">
        <v>0</v>
      </c>
      <c r="M77" s="6" t="n">
        <v>0</v>
      </c>
      <c r="O77" s="6" t="n">
        <v>0</v>
      </c>
      <c r="P77" s="6" t="n">
        <v>0</v>
      </c>
      <c r="R77" s="6" t="n">
        <v>0</v>
      </c>
      <c r="S77" s="4" t="inlineStr">
        <is>
          <t xml:space="preserve"> </t>
        </is>
      </c>
      <c r="U77" s="6" t="n">
        <v>0</v>
      </c>
      <c r="W77" s="6" t="n">
        <v>0</v>
      </c>
    </row>
    <row r="78">
      <c r="A78" s="4" t="inlineStr">
        <is>
          <t>Other</t>
        </is>
      </c>
      <c r="B78" s="4" t="inlineStr">
        <is>
          <t xml:space="preserve"> </t>
        </is>
      </c>
      <c r="D78" s="4" t="inlineStr">
        <is>
          <t xml:space="preserve"> </t>
        </is>
      </c>
      <c r="E78" s="4" t="inlineStr">
        <is>
          <t xml:space="preserve"> </t>
        </is>
      </c>
      <c r="F78" s="8" t="n">
        <v>-0.1</v>
      </c>
      <c r="H78" s="4" t="inlineStr">
        <is>
          <t xml:space="preserve"> </t>
        </is>
      </c>
      <c r="J78" s="4" t="inlineStr">
        <is>
          <t xml:space="preserve"> </t>
        </is>
      </c>
      <c r="K78" s="4" t="inlineStr">
        <is>
          <t xml:space="preserve"> </t>
        </is>
      </c>
      <c r="L78" s="8" t="n">
        <v>-0.7</v>
      </c>
      <c r="M78" s="8" t="n">
        <v>-0.3</v>
      </c>
      <c r="O78" s="8" t="n">
        <v>-0.1</v>
      </c>
      <c r="P78" s="8" t="n">
        <v>-0.3</v>
      </c>
      <c r="R78" s="8" t="n">
        <v>-0.2</v>
      </c>
      <c r="S78" s="4" t="inlineStr">
        <is>
          <t xml:space="preserve"> </t>
        </is>
      </c>
      <c r="U78" s="8" t="n">
        <v>-0.2</v>
      </c>
      <c r="W78" s="8" t="n">
        <v>0.1</v>
      </c>
    </row>
    <row r="79">
      <c r="A79" s="3" t="inlineStr">
        <is>
          <t>Changes in assets and liabilities:</t>
        </is>
      </c>
      <c r="B79" s="4" t="inlineStr">
        <is>
          <t xml:space="preserve"> </t>
        </is>
      </c>
      <c r="D79" s="4" t="inlineStr">
        <is>
          <t xml:space="preserve"> </t>
        </is>
      </c>
      <c r="E79" s="4" t="inlineStr">
        <is>
          <t xml:space="preserve"> </t>
        </is>
      </c>
      <c r="F79" s="4" t="inlineStr">
        <is>
          <t xml:space="preserve"> </t>
        </is>
      </c>
      <c r="H79" s="4" t="inlineStr">
        <is>
          <t xml:space="preserve"> </t>
        </is>
      </c>
      <c r="J79" s="4" t="inlineStr">
        <is>
          <t xml:space="preserve"> </t>
        </is>
      </c>
      <c r="K79" s="4" t="inlineStr">
        <is>
          <t xml:space="preserve"> </t>
        </is>
      </c>
      <c r="L79" s="4" t="inlineStr">
        <is>
          <t xml:space="preserve"> </t>
        </is>
      </c>
      <c r="M79" s="4" t="inlineStr">
        <is>
          <t xml:space="preserve"> </t>
        </is>
      </c>
      <c r="O79" s="4" t="inlineStr">
        <is>
          <t xml:space="preserve"> </t>
        </is>
      </c>
      <c r="P79" s="4" t="inlineStr">
        <is>
          <t xml:space="preserve"> </t>
        </is>
      </c>
      <c r="R79" s="4" t="inlineStr">
        <is>
          <t xml:space="preserve"> </t>
        </is>
      </c>
      <c r="S79" s="4" t="inlineStr">
        <is>
          <t xml:space="preserve"> </t>
        </is>
      </c>
      <c r="U79" s="4" t="inlineStr">
        <is>
          <t xml:space="preserve"> </t>
        </is>
      </c>
      <c r="W79" s="4" t="inlineStr">
        <is>
          <t xml:space="preserve"> </t>
        </is>
      </c>
    </row>
    <row r="80">
      <c r="A80" s="4" t="inlineStr">
        <is>
          <t>Accounts receivable</t>
        </is>
      </c>
      <c r="B80" s="4" t="inlineStr">
        <is>
          <t xml:space="preserve"> </t>
        </is>
      </c>
      <c r="D80" s="4" t="inlineStr">
        <is>
          <t xml:space="preserve"> </t>
        </is>
      </c>
      <c r="E80" s="4" t="inlineStr">
        <is>
          <t xml:space="preserve"> </t>
        </is>
      </c>
      <c r="F80" s="8" t="n">
        <v>-1.8</v>
      </c>
      <c r="H80" s="4" t="inlineStr">
        <is>
          <t xml:space="preserve"> </t>
        </is>
      </c>
      <c r="J80" s="4" t="inlineStr">
        <is>
          <t xml:space="preserve"> </t>
        </is>
      </c>
      <c r="K80" s="4" t="inlineStr">
        <is>
          <t xml:space="preserve"> </t>
        </is>
      </c>
      <c r="L80" s="8" t="n">
        <v>-0.4</v>
      </c>
      <c r="M80" s="8" t="n">
        <v>0.7</v>
      </c>
      <c r="O80" s="8" t="n">
        <v>5.4</v>
      </c>
      <c r="P80" s="8" t="n">
        <v>5.7</v>
      </c>
      <c r="R80" s="8" t="n">
        <v>1.3</v>
      </c>
      <c r="S80" s="4" t="inlineStr">
        <is>
          <t xml:space="preserve"> </t>
        </is>
      </c>
      <c r="U80" s="8" t="n">
        <v>1.5</v>
      </c>
      <c r="W80" s="8" t="n">
        <v>-9.699999999999999</v>
      </c>
    </row>
    <row r="81">
      <c r="A81" s="4" t="inlineStr">
        <is>
          <t>Inventories</t>
        </is>
      </c>
      <c r="B81" s="4" t="inlineStr">
        <is>
          <t xml:space="preserve"> </t>
        </is>
      </c>
      <c r="D81" s="4" t="inlineStr">
        <is>
          <t xml:space="preserve"> </t>
        </is>
      </c>
      <c r="E81" s="4" t="inlineStr">
        <is>
          <t xml:space="preserve"> </t>
        </is>
      </c>
      <c r="F81" s="8" t="n">
        <v>-13.7</v>
      </c>
      <c r="H81" s="4" t="inlineStr">
        <is>
          <t xml:space="preserve"> </t>
        </is>
      </c>
      <c r="J81" s="4" t="inlineStr">
        <is>
          <t xml:space="preserve"> </t>
        </is>
      </c>
      <c r="K81" s="4" t="inlineStr">
        <is>
          <t xml:space="preserve"> </t>
        </is>
      </c>
      <c r="L81" s="6" t="n">
        <v>-34</v>
      </c>
      <c r="M81" s="8" t="n">
        <v>-18.1</v>
      </c>
      <c r="O81" s="8" t="n">
        <v>-54.8</v>
      </c>
      <c r="P81" s="8" t="n">
        <v>-31.5</v>
      </c>
      <c r="R81" s="8" t="n">
        <v>-70.09999999999999</v>
      </c>
      <c r="S81" s="4" t="inlineStr">
        <is>
          <t xml:space="preserve"> </t>
        </is>
      </c>
      <c r="U81" s="6" t="n">
        <v>-51</v>
      </c>
      <c r="W81" s="8" t="n">
        <v>-11.8</v>
      </c>
    </row>
    <row r="82">
      <c r="A82" s="4" t="inlineStr">
        <is>
          <t>Non-trade accounts receivable</t>
        </is>
      </c>
      <c r="B82" s="4" t="inlineStr">
        <is>
          <t xml:space="preserve"> </t>
        </is>
      </c>
      <c r="D82" s="4" t="inlineStr">
        <is>
          <t xml:space="preserve"> </t>
        </is>
      </c>
      <c r="E82" s="4" t="inlineStr">
        <is>
          <t xml:space="preserve"> </t>
        </is>
      </c>
      <c r="F82" s="8" t="n">
        <v>-6.3</v>
      </c>
      <c r="H82" s="4" t="inlineStr">
        <is>
          <t xml:space="preserve"> </t>
        </is>
      </c>
      <c r="J82" s="4" t="inlineStr">
        <is>
          <t xml:space="preserve"> </t>
        </is>
      </c>
      <c r="K82" s="4" t="inlineStr">
        <is>
          <t xml:space="preserve"> </t>
        </is>
      </c>
      <c r="L82" s="8" t="n">
        <v>-11.5</v>
      </c>
      <c r="M82" s="6" t="n">
        <v>-11</v>
      </c>
      <c r="O82" s="8" t="n">
        <v>-9.300000000000001</v>
      </c>
      <c r="P82" s="8" t="n">
        <v>-0.6</v>
      </c>
      <c r="R82" s="8" t="n">
        <v>-13.7</v>
      </c>
      <c r="S82" s="4" t="inlineStr">
        <is>
          <t xml:space="preserve"> </t>
        </is>
      </c>
      <c r="U82" s="8" t="n">
        <v>8.1</v>
      </c>
      <c r="W82" s="8" t="n">
        <v>20.6</v>
      </c>
    </row>
    <row r="83">
      <c r="A83" s="4" t="inlineStr">
        <is>
          <t>Prepaid expenses</t>
        </is>
      </c>
      <c r="B83" s="4" t="inlineStr">
        <is>
          <t xml:space="preserve"> </t>
        </is>
      </c>
      <c r="D83" s="4" t="inlineStr">
        <is>
          <t xml:space="preserve"> </t>
        </is>
      </c>
      <c r="E83" s="4" t="inlineStr">
        <is>
          <t xml:space="preserve"> </t>
        </is>
      </c>
      <c r="F83" s="6" t="n">
        <v>1</v>
      </c>
      <c r="H83" s="4" t="inlineStr">
        <is>
          <t xml:space="preserve"> </t>
        </is>
      </c>
      <c r="J83" s="4" t="inlineStr">
        <is>
          <t xml:space="preserve"> </t>
        </is>
      </c>
      <c r="K83" s="4" t="inlineStr">
        <is>
          <t xml:space="preserve"> </t>
        </is>
      </c>
      <c r="L83" s="8" t="n">
        <v>0.6</v>
      </c>
      <c r="M83" s="8" t="n">
        <v>-3.7</v>
      </c>
      <c r="O83" s="8" t="n">
        <v>2.7</v>
      </c>
      <c r="P83" s="8" t="n">
        <v>-11.4</v>
      </c>
      <c r="R83" s="8" t="n">
        <v>-4.2</v>
      </c>
      <c r="S83" s="4" t="inlineStr">
        <is>
          <t xml:space="preserve"> </t>
        </is>
      </c>
      <c r="U83" s="6" t="n">
        <v>1</v>
      </c>
      <c r="W83" s="8" t="n">
        <v>-4.7</v>
      </c>
    </row>
    <row r="84">
      <c r="A84" s="4" t="inlineStr">
        <is>
          <t>Other assets</t>
        </is>
      </c>
      <c r="B84" s="4" t="inlineStr">
        <is>
          <t xml:space="preserve"> </t>
        </is>
      </c>
      <c r="D84" s="4" t="inlineStr">
        <is>
          <t xml:space="preserve"> </t>
        </is>
      </c>
      <c r="E84" s="4" t="inlineStr">
        <is>
          <t xml:space="preserve"> </t>
        </is>
      </c>
      <c r="F84" s="8" t="n">
        <v>2.7</v>
      </c>
      <c r="H84" s="4" t="inlineStr">
        <is>
          <t xml:space="preserve"> </t>
        </is>
      </c>
      <c r="J84" s="4" t="inlineStr">
        <is>
          <t xml:space="preserve"> </t>
        </is>
      </c>
      <c r="K84" s="4" t="inlineStr">
        <is>
          <t xml:space="preserve"> </t>
        </is>
      </c>
      <c r="L84" s="8" t="n">
        <v>-2.5</v>
      </c>
      <c r="M84" s="8" t="n">
        <v>-10.6</v>
      </c>
      <c r="O84" s="8" t="n">
        <v>-0.1</v>
      </c>
      <c r="P84" s="8" t="n">
        <v>-8.1</v>
      </c>
      <c r="R84" s="8" t="n">
        <v>-0.9</v>
      </c>
      <c r="S84" s="4" t="inlineStr">
        <is>
          <t xml:space="preserve"> </t>
        </is>
      </c>
      <c r="U84" s="8" t="n">
        <v>3.1</v>
      </c>
      <c r="W84" s="8" t="n">
        <v>-30.5</v>
      </c>
    </row>
    <row r="85">
      <c r="A85" s="4" t="inlineStr">
        <is>
          <t>Operating lease assets and liabilities, net</t>
        </is>
      </c>
      <c r="B85" s="4" t="inlineStr">
        <is>
          <t xml:space="preserve"> </t>
        </is>
      </c>
      <c r="D85" s="4" t="inlineStr">
        <is>
          <t xml:space="preserve"> </t>
        </is>
      </c>
      <c r="E85" s="4" t="inlineStr">
        <is>
          <t xml:space="preserve"> </t>
        </is>
      </c>
      <c r="F85" s="6" t="n">
        <v>0</v>
      </c>
      <c r="H85" s="4" t="inlineStr">
        <is>
          <t xml:space="preserve"> </t>
        </is>
      </c>
      <c r="J85" s="4" t="inlineStr">
        <is>
          <t xml:space="preserve"> </t>
        </is>
      </c>
      <c r="K85" s="4" t="inlineStr">
        <is>
          <t xml:space="preserve"> </t>
        </is>
      </c>
      <c r="L85" s="6" t="n">
        <v>0</v>
      </c>
      <c r="M85" s="6" t="n">
        <v>0</v>
      </c>
      <c r="O85" s="6" t="n">
        <v>0</v>
      </c>
      <c r="P85" s="6" t="n">
        <v>0</v>
      </c>
      <c r="R85" s="6" t="n">
        <v>0</v>
      </c>
      <c r="S85" s="4" t="inlineStr">
        <is>
          <t xml:space="preserve"> </t>
        </is>
      </c>
      <c r="U85" s="6" t="n">
        <v>0</v>
      </c>
      <c r="W85" s="6" t="n">
        <v>0</v>
      </c>
    </row>
    <row r="86">
      <c r="A86" s="4" t="inlineStr">
        <is>
          <t>Accounts payable and accrued liabilities</t>
        </is>
      </c>
      <c r="B86" s="4" t="inlineStr">
        <is>
          <t xml:space="preserve"> </t>
        </is>
      </c>
      <c r="D86" s="4" t="inlineStr">
        <is>
          <t xml:space="preserve"> </t>
        </is>
      </c>
      <c r="E86" s="4" t="inlineStr">
        <is>
          <t xml:space="preserve"> </t>
        </is>
      </c>
      <c r="F86" s="8" t="n">
        <v>-27.4</v>
      </c>
      <c r="H86" s="4" t="inlineStr">
        <is>
          <t xml:space="preserve"> </t>
        </is>
      </c>
      <c r="J86" s="4" t="inlineStr">
        <is>
          <t xml:space="preserve"> </t>
        </is>
      </c>
      <c r="K86" s="4" t="inlineStr">
        <is>
          <t xml:space="preserve"> </t>
        </is>
      </c>
      <c r="L86" s="8" t="n">
        <v>-12.7</v>
      </c>
      <c r="M86" s="8" t="n">
        <v>-50.3</v>
      </c>
      <c r="O86" s="8" t="n">
        <v>-24.1</v>
      </c>
      <c r="P86" s="8" t="n">
        <v>-53.1</v>
      </c>
      <c r="R86" s="6" t="n">
        <v>-39</v>
      </c>
      <c r="S86" s="4" t="inlineStr">
        <is>
          <t xml:space="preserve"> </t>
        </is>
      </c>
      <c r="U86" s="8" t="n">
        <v>-13.2</v>
      </c>
      <c r="W86" s="6" t="n">
        <v>42</v>
      </c>
    </row>
    <row r="87">
      <c r="A87" s="4" t="inlineStr">
        <is>
          <t>Income taxes payable</t>
        </is>
      </c>
      <c r="B87" s="4" t="inlineStr">
        <is>
          <t xml:space="preserve"> </t>
        </is>
      </c>
      <c r="D87" s="4" t="inlineStr">
        <is>
          <t xml:space="preserve"> </t>
        </is>
      </c>
      <c r="E87" s="4" t="inlineStr">
        <is>
          <t xml:space="preserve"> </t>
        </is>
      </c>
      <c r="F87" s="8" t="n">
        <v>-14.5</v>
      </c>
      <c r="H87" s="4" t="inlineStr">
        <is>
          <t xml:space="preserve"> </t>
        </is>
      </c>
      <c r="J87" s="4" t="inlineStr">
        <is>
          <t xml:space="preserve"> </t>
        </is>
      </c>
      <c r="K87" s="4" t="inlineStr">
        <is>
          <t xml:space="preserve"> </t>
        </is>
      </c>
      <c r="L87" s="8" t="n">
        <v>2.5</v>
      </c>
      <c r="M87" s="6" t="n">
        <v>-10</v>
      </c>
      <c r="O87" s="8" t="n">
        <v>-14.5</v>
      </c>
      <c r="P87" s="8" t="n">
        <v>-8.699999999999999</v>
      </c>
      <c r="R87" s="8" t="n">
        <v>-1.5</v>
      </c>
      <c r="S87" s="4" t="inlineStr">
        <is>
          <t xml:space="preserve"> </t>
        </is>
      </c>
      <c r="U87" s="8" t="n">
        <v>-4.8</v>
      </c>
      <c r="W87" s="8" t="n">
        <v>24.6</v>
      </c>
    </row>
    <row r="88">
      <c r="A88" s="4" t="inlineStr">
        <is>
          <t>Other liabilities</t>
        </is>
      </c>
      <c r="B88" s="4" t="inlineStr">
        <is>
          <t xml:space="preserve"> </t>
        </is>
      </c>
      <c r="D88" s="4" t="inlineStr">
        <is>
          <t xml:space="preserve"> </t>
        </is>
      </c>
      <c r="E88" s="4" t="inlineStr">
        <is>
          <t xml:space="preserve"> </t>
        </is>
      </c>
      <c r="F88" s="8" t="n">
        <v>-3.3</v>
      </c>
      <c r="H88" s="4" t="inlineStr">
        <is>
          <t xml:space="preserve"> </t>
        </is>
      </c>
      <c r="J88" s="4" t="inlineStr">
        <is>
          <t xml:space="preserve"> </t>
        </is>
      </c>
      <c r="K88" s="4" t="inlineStr">
        <is>
          <t xml:space="preserve"> </t>
        </is>
      </c>
      <c r="L88" s="8" t="n">
        <v>-3.2</v>
      </c>
      <c r="M88" s="8" t="n">
        <v>-1.6</v>
      </c>
      <c r="O88" s="8" t="n">
        <v>-11.5</v>
      </c>
      <c r="P88" s="8" t="n">
        <v>-10.9</v>
      </c>
      <c r="R88" s="8" t="n">
        <v>-13.3</v>
      </c>
      <c r="S88" s="4" t="inlineStr">
        <is>
          <t xml:space="preserve"> </t>
        </is>
      </c>
      <c r="U88" s="8" t="n">
        <v>-15.6</v>
      </c>
      <c r="W88" s="8" t="n">
        <v>-2.1</v>
      </c>
    </row>
    <row r="89">
      <c r="A89" s="4" t="inlineStr">
        <is>
          <t>Net cash (used in) provided by operating activities</t>
        </is>
      </c>
      <c r="B89" s="4" t="inlineStr">
        <is>
          <t xml:space="preserve"> </t>
        </is>
      </c>
      <c r="D89" s="4" t="inlineStr">
        <is>
          <t xml:space="preserve"> </t>
        </is>
      </c>
      <c r="E89" s="4" t="inlineStr">
        <is>
          <t xml:space="preserve"> </t>
        </is>
      </c>
      <c r="F89" s="8" t="n">
        <v>-41.3</v>
      </c>
      <c r="H89" s="4" t="inlineStr">
        <is>
          <t xml:space="preserve"> </t>
        </is>
      </c>
      <c r="J89" s="4" t="inlineStr">
        <is>
          <t xml:space="preserve"> </t>
        </is>
      </c>
      <c r="K89" s="4" t="inlineStr">
        <is>
          <t xml:space="preserve"> </t>
        </is>
      </c>
      <c r="L89" s="8" t="n">
        <v>-11.6</v>
      </c>
      <c r="M89" s="8" t="n">
        <v>-58.9</v>
      </c>
      <c r="O89" s="8" t="n">
        <v>3.7</v>
      </c>
      <c r="P89" s="8" t="n">
        <v>-65.8</v>
      </c>
      <c r="R89" s="8" t="n">
        <v>3.6</v>
      </c>
      <c r="S89" s="4" t="inlineStr">
        <is>
          <t xml:space="preserve"> </t>
        </is>
      </c>
      <c r="U89" s="8" t="n">
        <v>111.4</v>
      </c>
      <c r="W89" s="8" t="n">
        <v>166.6</v>
      </c>
    </row>
    <row r="90">
      <c r="A90" s="3" t="inlineStr">
        <is>
          <t>Investing Activities:</t>
        </is>
      </c>
      <c r="B90" s="4" t="inlineStr">
        <is>
          <t xml:space="preserve"> </t>
        </is>
      </c>
      <c r="D90" s="4" t="inlineStr">
        <is>
          <t xml:space="preserve"> </t>
        </is>
      </c>
      <c r="E90" s="4" t="inlineStr">
        <is>
          <t xml:space="preserve"> </t>
        </is>
      </c>
      <c r="F90" s="4" t="inlineStr">
        <is>
          <t xml:space="preserve"> </t>
        </is>
      </c>
      <c r="H90" s="4" t="inlineStr">
        <is>
          <t xml:space="preserve"> </t>
        </is>
      </c>
      <c r="J90" s="4" t="inlineStr">
        <is>
          <t xml:space="preserve"> </t>
        </is>
      </c>
      <c r="K90" s="4" t="inlineStr">
        <is>
          <t xml:space="preserve"> </t>
        </is>
      </c>
      <c r="L90" s="4" t="inlineStr">
        <is>
          <t xml:space="preserve"> </t>
        </is>
      </c>
      <c r="M90" s="4" t="inlineStr">
        <is>
          <t xml:space="preserve"> </t>
        </is>
      </c>
      <c r="O90" s="4" t="inlineStr">
        <is>
          <t xml:space="preserve"> </t>
        </is>
      </c>
      <c r="P90" s="4" t="inlineStr">
        <is>
          <t xml:space="preserve"> </t>
        </is>
      </c>
      <c r="R90" s="4" t="inlineStr">
        <is>
          <t xml:space="preserve"> </t>
        </is>
      </c>
      <c r="S90" s="4" t="inlineStr">
        <is>
          <t xml:space="preserve"> </t>
        </is>
      </c>
      <c r="U90" s="4" t="inlineStr">
        <is>
          <t xml:space="preserve"> </t>
        </is>
      </c>
      <c r="W90" s="4" t="inlineStr">
        <is>
          <t xml:space="preserve"> </t>
        </is>
      </c>
    </row>
    <row r="91">
      <c r="A91" s="4" t="inlineStr">
        <is>
          <t>Capital expenditures</t>
        </is>
      </c>
      <c r="B91" s="4" t="inlineStr">
        <is>
          <t xml:space="preserve"> </t>
        </is>
      </c>
      <c r="D91" s="4" t="inlineStr">
        <is>
          <t xml:space="preserve"> </t>
        </is>
      </c>
      <c r="E91" s="4" t="inlineStr">
        <is>
          <t xml:space="preserve"> </t>
        </is>
      </c>
      <c r="F91" s="6" t="n">
        <v>-6</v>
      </c>
      <c r="H91" s="4" t="inlineStr">
        <is>
          <t xml:space="preserve"> </t>
        </is>
      </c>
      <c r="J91" s="4" t="inlineStr">
        <is>
          <t xml:space="preserve"> </t>
        </is>
      </c>
      <c r="K91" s="4" t="inlineStr">
        <is>
          <t xml:space="preserve"> </t>
        </is>
      </c>
      <c r="L91" s="8" t="n">
        <v>-7.4</v>
      </c>
      <c r="M91" s="8" t="n">
        <v>-15.6</v>
      </c>
      <c r="O91" s="8" t="n">
        <v>-17.3</v>
      </c>
      <c r="P91" s="8" t="n">
        <v>-25.9</v>
      </c>
      <c r="R91" s="8" t="n">
        <v>-25.1</v>
      </c>
      <c r="S91" s="4" t="inlineStr">
        <is>
          <t xml:space="preserve"> </t>
        </is>
      </c>
      <c r="U91" s="8" t="n">
        <v>-35.1</v>
      </c>
      <c r="W91" s="8" t="n">
        <v>-27.6</v>
      </c>
    </row>
    <row r="92">
      <c r="A92" s="4" t="inlineStr">
        <is>
          <t>Proceeds from disposal of property, plant and equipment</t>
        </is>
      </c>
      <c r="B92" s="4" t="inlineStr">
        <is>
          <t xml:space="preserve"> </t>
        </is>
      </c>
      <c r="D92" s="4" t="inlineStr">
        <is>
          <t xml:space="preserve"> </t>
        </is>
      </c>
      <c r="E92" s="4" t="inlineStr">
        <is>
          <t xml:space="preserve"> </t>
        </is>
      </c>
      <c r="F92" s="8" t="n">
        <v>0.5</v>
      </c>
      <c r="H92" s="4" t="inlineStr">
        <is>
          <t xml:space="preserve"> </t>
        </is>
      </c>
      <c r="J92" s="4" t="inlineStr">
        <is>
          <t xml:space="preserve"> </t>
        </is>
      </c>
      <c r="K92" s="4" t="inlineStr">
        <is>
          <t xml:space="preserve"> </t>
        </is>
      </c>
      <c r="L92" s="8" t="n">
        <v>12.3</v>
      </c>
      <c r="M92" s="8" t="n">
        <v>1.2</v>
      </c>
      <c r="O92" s="8" t="n">
        <v>13.1</v>
      </c>
      <c r="P92" s="8" t="n">
        <v>4.1</v>
      </c>
      <c r="R92" s="8" t="n">
        <v>14.1</v>
      </c>
      <c r="S92" s="4" t="inlineStr">
        <is>
          <t xml:space="preserve"> </t>
        </is>
      </c>
      <c r="U92" s="8" t="n">
        <v>53.3</v>
      </c>
      <c r="W92" s="8" t="n">
        <v>59.1</v>
      </c>
    </row>
    <row r="93">
      <c r="A93" s="4" t="inlineStr">
        <is>
          <t>Net cash settlement from net investment hedges</t>
        </is>
      </c>
      <c r="B93" s="4" t="inlineStr">
        <is>
          <t xml:space="preserve"> </t>
        </is>
      </c>
      <c r="D93" s="4" t="inlineStr">
        <is>
          <t xml:space="preserve"> </t>
        </is>
      </c>
      <c r="E93" s="4" t="inlineStr">
        <is>
          <t xml:space="preserve"> </t>
        </is>
      </c>
      <c r="F93" s="6" t="n">
        <v>0</v>
      </c>
      <c r="H93" s="4" t="inlineStr">
        <is>
          <t xml:space="preserve"> </t>
        </is>
      </c>
      <c r="J93" s="4" t="inlineStr">
        <is>
          <t xml:space="preserve"> </t>
        </is>
      </c>
      <c r="K93" s="4" t="inlineStr">
        <is>
          <t xml:space="preserve"> </t>
        </is>
      </c>
      <c r="L93" s="6" t="n">
        <v>0</v>
      </c>
      <c r="M93" s="6" t="n">
        <v>0</v>
      </c>
      <c r="O93" s="6" t="n">
        <v>0</v>
      </c>
      <c r="P93" s="6" t="n">
        <v>0</v>
      </c>
      <c r="R93" s="6" t="n">
        <v>0</v>
      </c>
      <c r="S93" s="4" t="inlineStr">
        <is>
          <t xml:space="preserve"> </t>
        </is>
      </c>
      <c r="U93" s="6" t="n">
        <v>0</v>
      </c>
      <c r="W93" s="6" t="n">
        <v>0</v>
      </c>
    </row>
    <row r="94">
      <c r="A94" s="4" t="inlineStr">
        <is>
          <t>Net cash (used in) provided by investing activities</t>
        </is>
      </c>
      <c r="B94" s="4" t="inlineStr">
        <is>
          <t xml:space="preserve"> </t>
        </is>
      </c>
      <c r="D94" s="4" t="inlineStr">
        <is>
          <t xml:space="preserve"> </t>
        </is>
      </c>
      <c r="E94" s="4" t="inlineStr">
        <is>
          <t xml:space="preserve"> </t>
        </is>
      </c>
      <c r="F94" s="8" t="n">
        <v>-5.5</v>
      </c>
      <c r="H94" s="4" t="inlineStr">
        <is>
          <t xml:space="preserve"> </t>
        </is>
      </c>
      <c r="J94" s="4" t="inlineStr">
        <is>
          <t xml:space="preserve"> </t>
        </is>
      </c>
      <c r="K94" s="4" t="inlineStr">
        <is>
          <t xml:space="preserve"> </t>
        </is>
      </c>
      <c r="L94" s="8" t="n">
        <v>4.9</v>
      </c>
      <c r="M94" s="8" t="n">
        <v>-14.4</v>
      </c>
      <c r="O94" s="8" t="n">
        <v>-4.2</v>
      </c>
      <c r="P94" s="8" t="n">
        <v>-21.8</v>
      </c>
      <c r="R94" s="6" t="n">
        <v>-11</v>
      </c>
      <c r="S94" s="4" t="inlineStr">
        <is>
          <t xml:space="preserve"> </t>
        </is>
      </c>
      <c r="U94" s="8" t="n">
        <v>18.2</v>
      </c>
      <c r="W94" s="8" t="n">
        <v>31.5</v>
      </c>
    </row>
    <row r="95">
      <c r="A95" s="3" t="inlineStr">
        <is>
          <t>Financing Activities:</t>
        </is>
      </c>
      <c r="B95" s="4" t="inlineStr">
        <is>
          <t xml:space="preserve"> </t>
        </is>
      </c>
      <c r="D95" s="4" t="inlineStr">
        <is>
          <t xml:space="preserve"> </t>
        </is>
      </c>
      <c r="E95" s="4" t="inlineStr">
        <is>
          <t xml:space="preserve"> </t>
        </is>
      </c>
      <c r="F95" s="4" t="inlineStr">
        <is>
          <t xml:space="preserve"> </t>
        </is>
      </c>
      <c r="H95" s="4" t="inlineStr">
        <is>
          <t xml:space="preserve"> </t>
        </is>
      </c>
      <c r="J95" s="4" t="inlineStr">
        <is>
          <t xml:space="preserve"> </t>
        </is>
      </c>
      <c r="K95" s="4" t="inlineStr">
        <is>
          <t xml:space="preserve"> </t>
        </is>
      </c>
      <c r="L95" s="4" t="inlineStr">
        <is>
          <t xml:space="preserve"> </t>
        </is>
      </c>
      <c r="M95" s="4" t="inlineStr">
        <is>
          <t xml:space="preserve"> </t>
        </is>
      </c>
      <c r="O95" s="4" t="inlineStr">
        <is>
          <t xml:space="preserve"> </t>
        </is>
      </c>
      <c r="P95" s="4" t="inlineStr">
        <is>
          <t xml:space="preserve"> </t>
        </is>
      </c>
      <c r="R95" s="4" t="inlineStr">
        <is>
          <t xml:space="preserve"> </t>
        </is>
      </c>
      <c r="S95" s="4" t="inlineStr">
        <is>
          <t xml:space="preserve"> </t>
        </is>
      </c>
      <c r="U95" s="4" t="inlineStr">
        <is>
          <t xml:space="preserve"> </t>
        </is>
      </c>
      <c r="W95" s="4" t="inlineStr">
        <is>
          <t xml:space="preserve"> </t>
        </is>
      </c>
    </row>
    <row r="96">
      <c r="A96" s="4" t="inlineStr">
        <is>
          <t>Common stock repurchase</t>
        </is>
      </c>
      <c r="B96" s="4" t="inlineStr">
        <is>
          <t xml:space="preserve"> </t>
        </is>
      </c>
      <c r="D96" s="4" t="inlineStr">
        <is>
          <t xml:space="preserve"> </t>
        </is>
      </c>
      <c r="E96" s="4" t="inlineStr">
        <is>
          <t xml:space="preserve"> </t>
        </is>
      </c>
      <c r="F96" s="6" t="n">
        <v>-75</v>
      </c>
      <c r="H96" s="4" t="inlineStr">
        <is>
          <t xml:space="preserve"> </t>
        </is>
      </c>
      <c r="J96" s="4" t="inlineStr">
        <is>
          <t xml:space="preserve"> </t>
        </is>
      </c>
      <c r="K96" s="4" t="inlineStr">
        <is>
          <t xml:space="preserve"> </t>
        </is>
      </c>
      <c r="L96" s="6" t="n">
        <v>0</v>
      </c>
      <c r="M96" s="6" t="n">
        <v>-75</v>
      </c>
      <c r="O96" s="6" t="n">
        <v>0</v>
      </c>
      <c r="P96" s="6" t="n">
        <v>-75</v>
      </c>
      <c r="R96" s="6" t="n">
        <v>-25</v>
      </c>
      <c r="S96" s="4" t="inlineStr">
        <is>
          <t xml:space="preserve"> </t>
        </is>
      </c>
      <c r="U96" s="6" t="n">
        <v>-25</v>
      </c>
      <c r="W96" s="4" t="inlineStr">
        <is>
          <t xml:space="preserve"> </t>
        </is>
      </c>
    </row>
    <row r="97">
      <c r="A97" s="4" t="inlineStr">
        <is>
          <t>Cash payments of employee withholding tax for stock awards</t>
        </is>
      </c>
      <c r="B97" s="4" t="inlineStr">
        <is>
          <t xml:space="preserve"> </t>
        </is>
      </c>
      <c r="D97" s="4" t="inlineStr">
        <is>
          <t xml:space="preserve"> </t>
        </is>
      </c>
      <c r="E97" s="4" t="inlineStr">
        <is>
          <t xml:space="preserve"> </t>
        </is>
      </c>
      <c r="F97" s="8" t="n">
        <v>-0.8</v>
      </c>
      <c r="H97" s="4" t="inlineStr">
        <is>
          <t xml:space="preserve"> </t>
        </is>
      </c>
      <c r="J97" s="4" t="inlineStr">
        <is>
          <t xml:space="preserve"> </t>
        </is>
      </c>
      <c r="K97" s="4" t="inlineStr">
        <is>
          <t xml:space="preserve"> </t>
        </is>
      </c>
      <c r="L97" s="8" t="n">
        <v>-1.4</v>
      </c>
      <c r="M97" s="8" t="n">
        <v>-1.9</v>
      </c>
      <c r="O97" s="8" t="n">
        <v>-2.9</v>
      </c>
      <c r="P97" s="8" t="n">
        <v>-1.9</v>
      </c>
      <c r="R97" s="8" t="n">
        <v>-2.9</v>
      </c>
      <c r="S97" s="4" t="inlineStr">
        <is>
          <t xml:space="preserve"> </t>
        </is>
      </c>
      <c r="U97" s="6" t="n">
        <v>-3</v>
      </c>
      <c r="W97" s="8" t="n">
        <v>-1.6</v>
      </c>
    </row>
    <row r="98">
      <c r="A98" s="4" t="inlineStr">
        <is>
          <t>Proceeds from exercise of stock options</t>
        </is>
      </c>
      <c r="B98" s="4" t="inlineStr">
        <is>
          <t xml:space="preserve"> </t>
        </is>
      </c>
      <c r="D98" s="4" t="inlineStr">
        <is>
          <t xml:space="preserve"> </t>
        </is>
      </c>
      <c r="E98" s="4" t="inlineStr">
        <is>
          <t xml:space="preserve"> </t>
        </is>
      </c>
      <c r="F98" s="4" t="inlineStr">
        <is>
          <t xml:space="preserve"> </t>
        </is>
      </c>
      <c r="H98" s="4" t="inlineStr">
        <is>
          <t xml:space="preserve"> </t>
        </is>
      </c>
      <c r="J98" s="4" t="inlineStr">
        <is>
          <t xml:space="preserve"> </t>
        </is>
      </c>
      <c r="K98" s="4" t="inlineStr">
        <is>
          <t xml:space="preserve"> </t>
        </is>
      </c>
      <c r="L98" s="8" t="n">
        <v>0.5</v>
      </c>
      <c r="M98" s="4" t="inlineStr">
        <is>
          <t xml:space="preserve"> </t>
        </is>
      </c>
      <c r="O98" s="8" t="n">
        <v>0.5</v>
      </c>
      <c r="P98" s="4" t="inlineStr">
        <is>
          <t xml:space="preserve"> </t>
        </is>
      </c>
      <c r="R98" s="8" t="n">
        <v>0.5</v>
      </c>
      <c r="S98" s="4" t="inlineStr">
        <is>
          <t xml:space="preserve"> </t>
        </is>
      </c>
      <c r="U98" s="8" t="n">
        <v>0.5</v>
      </c>
      <c r="W98" s="8" t="n">
        <v>0.2</v>
      </c>
    </row>
    <row r="99">
      <c r="A99" s="4" t="inlineStr">
        <is>
          <t>Senior notes repayment</t>
        </is>
      </c>
      <c r="B99" s="4" t="inlineStr">
        <is>
          <t xml:space="preserve"> </t>
        </is>
      </c>
      <c r="D99" s="4" t="inlineStr">
        <is>
          <t xml:space="preserve"> </t>
        </is>
      </c>
      <c r="E99" s="4" t="inlineStr">
        <is>
          <t xml:space="preserve"> </t>
        </is>
      </c>
      <c r="F99" s="4" t="inlineStr">
        <is>
          <t xml:space="preserve"> </t>
        </is>
      </c>
      <c r="H99" s="4" t="inlineStr">
        <is>
          <t xml:space="preserve"> </t>
        </is>
      </c>
      <c r="J99" s="4" t="inlineStr">
        <is>
          <t xml:space="preserve"> </t>
        </is>
      </c>
      <c r="K99" s="4" t="inlineStr">
        <is>
          <t xml:space="preserve"> </t>
        </is>
      </c>
      <c r="L99" s="4" t="inlineStr">
        <is>
          <t xml:space="preserve"> </t>
        </is>
      </c>
      <c r="M99" s="4" t="inlineStr">
        <is>
          <t xml:space="preserve"> </t>
        </is>
      </c>
      <c r="O99" s="4" t="inlineStr">
        <is>
          <t xml:space="preserve"> </t>
        </is>
      </c>
      <c r="P99" s="4" t="inlineStr">
        <is>
          <t xml:space="preserve"> </t>
        </is>
      </c>
      <c r="R99" s="4" t="inlineStr">
        <is>
          <t xml:space="preserve"> </t>
        </is>
      </c>
      <c r="S99" s="4" t="inlineStr">
        <is>
          <t xml:space="preserve"> </t>
        </is>
      </c>
      <c r="U99" s="4" t="inlineStr">
        <is>
          <t xml:space="preserve"> </t>
        </is>
      </c>
      <c r="W99" s="8" t="n">
        <v>-552.3</v>
      </c>
    </row>
    <row r="100">
      <c r="A100" s="4" t="inlineStr">
        <is>
          <t>Repayment of term loan</t>
        </is>
      </c>
      <c r="B100" s="4" t="inlineStr">
        <is>
          <t xml:space="preserve"> </t>
        </is>
      </c>
      <c r="D100" s="4" t="inlineStr">
        <is>
          <t xml:space="preserve"> </t>
        </is>
      </c>
      <c r="E100" s="4" t="inlineStr">
        <is>
          <t xml:space="preserve"> </t>
        </is>
      </c>
      <c r="F100" s="6" t="n">
        <v>0</v>
      </c>
      <c r="H100" s="4" t="inlineStr">
        <is>
          <t xml:space="preserve"> </t>
        </is>
      </c>
      <c r="J100" s="4" t="inlineStr">
        <is>
          <t xml:space="preserve"> </t>
        </is>
      </c>
      <c r="K100" s="4" t="inlineStr">
        <is>
          <t xml:space="preserve"> </t>
        </is>
      </c>
      <c r="L100" s="6" t="n">
        <v>-34</v>
      </c>
      <c r="M100" s="8" t="n">
        <v>-2.4</v>
      </c>
      <c r="O100" s="8" t="n">
        <v>-101.2</v>
      </c>
      <c r="P100" s="8" t="n">
        <v>-7.1</v>
      </c>
      <c r="R100" s="8" t="n">
        <v>-101.2</v>
      </c>
      <c r="S100" s="4" t="inlineStr">
        <is>
          <t xml:space="preserve"> </t>
        </is>
      </c>
      <c r="U100" s="6" t="n">
        <v>-275</v>
      </c>
      <c r="W100" s="4" t="inlineStr">
        <is>
          <t xml:space="preserve"> </t>
        </is>
      </c>
    </row>
    <row r="101">
      <c r="A101" s="4" t="inlineStr">
        <is>
          <t>(Repayment of) proceeds from previous revolver facility</t>
        </is>
      </c>
      <c r="B101" s="4" t="inlineStr">
        <is>
          <t xml:space="preserve"> </t>
        </is>
      </c>
      <c r="D101" s="4" t="inlineStr">
        <is>
          <t xml:space="preserve"> </t>
        </is>
      </c>
      <c r="E101" s="4" t="inlineStr">
        <is>
          <t xml:space="preserve"> </t>
        </is>
      </c>
      <c r="F101" s="4" t="inlineStr">
        <is>
          <t xml:space="preserve"> </t>
        </is>
      </c>
      <c r="H101" s="4" t="inlineStr">
        <is>
          <t xml:space="preserve"> </t>
        </is>
      </c>
      <c r="J101" s="4" t="inlineStr">
        <is>
          <t xml:space="preserve"> </t>
        </is>
      </c>
      <c r="K101" s="4" t="inlineStr">
        <is>
          <t xml:space="preserve"> </t>
        </is>
      </c>
      <c r="L101" s="6" t="n">
        <v>0</v>
      </c>
      <c r="M101" s="4" t="inlineStr">
        <is>
          <t xml:space="preserve"> </t>
        </is>
      </c>
      <c r="O101" s="6" t="n">
        <v>0</v>
      </c>
      <c r="P101" s="4" t="inlineStr">
        <is>
          <t xml:space="preserve"> </t>
        </is>
      </c>
      <c r="R101" s="6" t="n">
        <v>0</v>
      </c>
      <c r="S101" s="4" t="inlineStr">
        <is>
          <t xml:space="preserve"> </t>
        </is>
      </c>
      <c r="U101" s="8" t="n">
        <v>-415.9</v>
      </c>
      <c r="W101" s="6" t="n">
        <v>131</v>
      </c>
    </row>
    <row r="102">
      <c r="A102" s="4" t="inlineStr">
        <is>
          <t>Net proceeds from issuance of term loan</t>
        </is>
      </c>
      <c r="B102" s="4" t="inlineStr">
        <is>
          <t xml:space="preserve"> </t>
        </is>
      </c>
      <c r="D102" s="4" t="inlineStr">
        <is>
          <t xml:space="preserve"> </t>
        </is>
      </c>
      <c r="E102" s="4" t="inlineStr">
        <is>
          <t xml:space="preserve"> </t>
        </is>
      </c>
      <c r="F102" s="6" t="n">
        <v>0</v>
      </c>
      <c r="H102" s="4" t="inlineStr">
        <is>
          <t xml:space="preserve"> </t>
        </is>
      </c>
      <c r="J102" s="4" t="inlineStr">
        <is>
          <t xml:space="preserve"> </t>
        </is>
      </c>
      <c r="K102" s="4" t="inlineStr">
        <is>
          <t xml:space="preserve"> </t>
        </is>
      </c>
      <c r="L102" s="4" t="inlineStr">
        <is>
          <t xml:space="preserve"> </t>
        </is>
      </c>
      <c r="M102" s="6" t="n">
        <v>0</v>
      </c>
      <c r="O102" s="4" t="inlineStr">
        <is>
          <t xml:space="preserve"> </t>
        </is>
      </c>
      <c r="P102" s="6" t="n">
        <v>2</v>
      </c>
      <c r="R102" s="4" t="inlineStr">
        <is>
          <t xml:space="preserve"> </t>
        </is>
      </c>
      <c r="S102" s="4" t="inlineStr">
        <is>
          <t xml:space="preserve"> </t>
        </is>
      </c>
      <c r="U102" s="8" t="n">
        <v>398.5</v>
      </c>
      <c r="W102" s="6" t="n">
        <v>275</v>
      </c>
    </row>
    <row r="103">
      <c r="A103" s="4" t="inlineStr">
        <is>
          <t>Borrowings on revolver facility</t>
        </is>
      </c>
      <c r="B103" s="4" t="inlineStr">
        <is>
          <t xml:space="preserve"> </t>
        </is>
      </c>
      <c r="D103" s="4" t="inlineStr">
        <is>
          <t xml:space="preserve"> </t>
        </is>
      </c>
      <c r="E103" s="4" t="inlineStr">
        <is>
          <t xml:space="preserve"> </t>
        </is>
      </c>
      <c r="F103" s="6" t="n">
        <v>128</v>
      </c>
      <c r="H103" s="4" t="inlineStr">
        <is>
          <t xml:space="preserve"> </t>
        </is>
      </c>
      <c r="J103" s="4" t="inlineStr">
        <is>
          <t xml:space="preserve"> </t>
        </is>
      </c>
      <c r="K103" s="4" t="inlineStr">
        <is>
          <t xml:space="preserve"> </t>
        </is>
      </c>
      <c r="L103" s="8" t="n">
        <v>32.4</v>
      </c>
      <c r="M103" s="6" t="n">
        <v>146</v>
      </c>
      <c r="O103" s="8" t="n">
        <v>49.6</v>
      </c>
      <c r="P103" s="6" t="n">
        <v>209</v>
      </c>
      <c r="R103" s="8" t="n">
        <v>94.40000000000001</v>
      </c>
      <c r="S103" s="4" t="inlineStr">
        <is>
          <t xml:space="preserve"> </t>
        </is>
      </c>
      <c r="U103" s="6" t="n">
        <v>377</v>
      </c>
      <c r="W103" s="4" t="inlineStr">
        <is>
          <t xml:space="preserve"> </t>
        </is>
      </c>
    </row>
    <row r="104">
      <c r="A104" s="4" t="inlineStr">
        <is>
          <t>Repayment of revolver facility</t>
        </is>
      </c>
      <c r="B104" s="4" t="inlineStr">
        <is>
          <t xml:space="preserve"> </t>
        </is>
      </c>
      <c r="D104" s="4" t="inlineStr">
        <is>
          <t xml:space="preserve"> </t>
        </is>
      </c>
      <c r="E104" s="4" t="inlineStr">
        <is>
          <t xml:space="preserve"> </t>
        </is>
      </c>
      <c r="F104" s="6" t="n">
        <v>-23</v>
      </c>
      <c r="H104" s="4" t="inlineStr">
        <is>
          <t xml:space="preserve"> </t>
        </is>
      </c>
      <c r="J104" s="4" t="inlineStr">
        <is>
          <t xml:space="preserve"> </t>
        </is>
      </c>
      <c r="K104" s="4" t="inlineStr">
        <is>
          <t xml:space="preserve"> </t>
        </is>
      </c>
      <c r="L104" s="4" t="inlineStr">
        <is>
          <t xml:space="preserve"> </t>
        </is>
      </c>
      <c r="M104" s="8" t="n">
        <v>-139.2</v>
      </c>
      <c r="O104" s="4" t="inlineStr">
        <is>
          <t xml:space="preserve"> </t>
        </is>
      </c>
      <c r="P104" s="8" t="n">
        <v>-188.2</v>
      </c>
      <c r="R104" s="4" t="inlineStr">
        <is>
          <t xml:space="preserve"> </t>
        </is>
      </c>
      <c r="S104" s="4" t="inlineStr">
        <is>
          <t xml:space="preserve"> </t>
        </is>
      </c>
      <c r="U104" s="6" t="n">
        <v>-65</v>
      </c>
      <c r="W104" s="4" t="inlineStr">
        <is>
          <t xml:space="preserve"> </t>
        </is>
      </c>
    </row>
    <row r="105">
      <c r="A105" s="4" t="inlineStr">
        <is>
          <t>Debt issuance costs payment</t>
        </is>
      </c>
      <c r="B105" s="4" t="inlineStr">
        <is>
          <t xml:space="preserve"> </t>
        </is>
      </c>
      <c r="D105" s="4" t="inlineStr">
        <is>
          <t xml:space="preserve"> </t>
        </is>
      </c>
      <c r="E105" s="4" t="inlineStr">
        <is>
          <t xml:space="preserve"> </t>
        </is>
      </c>
      <c r="F105" s="6" t="n">
        <v>0</v>
      </c>
      <c r="H105" s="4" t="inlineStr">
        <is>
          <t xml:space="preserve"> </t>
        </is>
      </c>
      <c r="J105" s="4" t="inlineStr">
        <is>
          <t xml:space="preserve"> </t>
        </is>
      </c>
      <c r="K105" s="4" t="inlineStr">
        <is>
          <t xml:space="preserve"> </t>
        </is>
      </c>
      <c r="L105" s="8" t="n">
        <v>-0.3</v>
      </c>
      <c r="M105" s="6" t="n">
        <v>0</v>
      </c>
      <c r="O105" s="6" t="n">
        <v>-1</v>
      </c>
      <c r="P105" s="8" t="n">
        <v>-1.4</v>
      </c>
      <c r="R105" s="8" t="n">
        <v>-2.2</v>
      </c>
      <c r="S105" s="4" t="inlineStr">
        <is>
          <t xml:space="preserve"> </t>
        </is>
      </c>
      <c r="U105" s="8" t="n">
        <v>-9.9</v>
      </c>
      <c r="W105" s="8" t="n">
        <v>-20.7</v>
      </c>
    </row>
    <row r="106">
      <c r="A106" s="4" t="inlineStr">
        <is>
          <t>Finance lease repayments</t>
        </is>
      </c>
      <c r="B106" s="4" t="inlineStr">
        <is>
          <t xml:space="preserve"> </t>
        </is>
      </c>
      <c r="D106" s="4" t="inlineStr">
        <is>
          <t xml:space="preserve"> </t>
        </is>
      </c>
      <c r="E106" s="4" t="inlineStr">
        <is>
          <t xml:space="preserve"> </t>
        </is>
      </c>
      <c r="F106" s="8" t="n">
        <v>-0.3</v>
      </c>
      <c r="H106" s="4" t="inlineStr">
        <is>
          <t xml:space="preserve"> </t>
        </is>
      </c>
      <c r="J106" s="4" t="inlineStr">
        <is>
          <t xml:space="preserve"> </t>
        </is>
      </c>
      <c r="K106" s="4" t="inlineStr">
        <is>
          <t xml:space="preserve"> </t>
        </is>
      </c>
      <c r="L106" s="8" t="n">
        <v>-0.3</v>
      </c>
      <c r="M106" s="8" t="n">
        <v>-0.7</v>
      </c>
      <c r="O106" s="8" t="n">
        <v>-0.7</v>
      </c>
      <c r="P106" s="8" t="n">
        <v>-1.7</v>
      </c>
      <c r="R106" s="6" t="n">
        <v>-1</v>
      </c>
      <c r="S106" s="4" t="inlineStr">
        <is>
          <t xml:space="preserve"> </t>
        </is>
      </c>
      <c r="U106" s="8" t="n">
        <v>-1.4</v>
      </c>
      <c r="W106" s="8" t="n">
        <v>-0.6</v>
      </c>
    </row>
    <row r="107">
      <c r="A107" s="4" t="inlineStr">
        <is>
          <t>Net cash used in financing activities</t>
        </is>
      </c>
      <c r="B107" s="4" t="inlineStr">
        <is>
          <t xml:space="preserve"> </t>
        </is>
      </c>
      <c r="D107" s="4" t="inlineStr">
        <is>
          <t xml:space="preserve"> </t>
        </is>
      </c>
      <c r="E107" s="4" t="inlineStr">
        <is>
          <t xml:space="preserve"> </t>
        </is>
      </c>
      <c r="F107" s="8" t="n">
        <v>28.9</v>
      </c>
      <c r="H107" s="4" t="inlineStr">
        <is>
          <t xml:space="preserve"> </t>
        </is>
      </c>
      <c r="J107" s="4" t="inlineStr">
        <is>
          <t xml:space="preserve"> </t>
        </is>
      </c>
      <c r="K107" s="4" t="inlineStr">
        <is>
          <t xml:space="preserve"> </t>
        </is>
      </c>
      <c r="L107" s="8" t="n">
        <v>-3.1</v>
      </c>
      <c r="M107" s="8" t="n">
        <v>-73.2</v>
      </c>
      <c r="O107" s="8" t="n">
        <v>-55.7</v>
      </c>
      <c r="P107" s="8" t="n">
        <v>-64.3</v>
      </c>
      <c r="R107" s="8" t="n">
        <v>-37.4</v>
      </c>
      <c r="S107" s="4" t="inlineStr">
        <is>
          <t xml:space="preserve"> </t>
        </is>
      </c>
      <c r="U107" s="8" t="n">
        <v>-19.2</v>
      </c>
      <c r="W107" s="6" t="n">
        <v>-169</v>
      </c>
    </row>
    <row r="108">
      <c r="A108" s="3" t="inlineStr">
        <is>
          <t>Discontinued Operations</t>
        </is>
      </c>
      <c r="B108" s="4" t="inlineStr">
        <is>
          <t xml:space="preserve"> </t>
        </is>
      </c>
      <c r="D108" s="4" t="inlineStr">
        <is>
          <t xml:space="preserve"> </t>
        </is>
      </c>
      <c r="E108" s="4" t="inlineStr">
        <is>
          <t xml:space="preserve"> </t>
        </is>
      </c>
      <c r="F108" s="4" t="inlineStr">
        <is>
          <t xml:space="preserve"> </t>
        </is>
      </c>
      <c r="H108" s="4" t="inlineStr">
        <is>
          <t xml:space="preserve"> </t>
        </is>
      </c>
      <c r="J108" s="4" t="inlineStr">
        <is>
          <t xml:space="preserve"> </t>
        </is>
      </c>
      <c r="K108" s="4" t="inlineStr">
        <is>
          <t xml:space="preserve"> </t>
        </is>
      </c>
      <c r="L108" s="4" t="inlineStr">
        <is>
          <t xml:space="preserve"> </t>
        </is>
      </c>
      <c r="M108" s="4" t="inlineStr">
        <is>
          <t xml:space="preserve"> </t>
        </is>
      </c>
      <c r="O108" s="4" t="inlineStr">
        <is>
          <t xml:space="preserve"> </t>
        </is>
      </c>
      <c r="P108" s="4" t="inlineStr">
        <is>
          <t xml:space="preserve"> </t>
        </is>
      </c>
      <c r="R108" s="4" t="inlineStr">
        <is>
          <t xml:space="preserve"> </t>
        </is>
      </c>
      <c r="S108" s="4" t="inlineStr">
        <is>
          <t xml:space="preserve"> </t>
        </is>
      </c>
      <c r="U108" s="4" t="inlineStr">
        <is>
          <t xml:space="preserve"> </t>
        </is>
      </c>
      <c r="W108" s="4" t="inlineStr">
        <is>
          <t xml:space="preserve"> </t>
        </is>
      </c>
    </row>
    <row r="109">
      <c r="A109" s="4" t="inlineStr">
        <is>
          <t>Net cash used in operating activities</t>
        </is>
      </c>
      <c r="B109" s="4" t="inlineStr">
        <is>
          <t xml:space="preserve"> </t>
        </is>
      </c>
      <c r="D109" s="4" t="inlineStr">
        <is>
          <t xml:space="preserve"> </t>
        </is>
      </c>
      <c r="E109" s="4" t="inlineStr">
        <is>
          <t xml:space="preserve"> </t>
        </is>
      </c>
      <c r="F109" s="8" t="n">
        <v>0.1</v>
      </c>
      <c r="H109" s="4" t="inlineStr">
        <is>
          <t xml:space="preserve"> </t>
        </is>
      </c>
      <c r="J109" s="4" t="inlineStr">
        <is>
          <t xml:space="preserve"> </t>
        </is>
      </c>
      <c r="K109" s="4" t="inlineStr">
        <is>
          <t xml:space="preserve"> </t>
        </is>
      </c>
      <c r="L109" s="6" t="n">
        <v>-2</v>
      </c>
      <c r="M109" s="8" t="n">
        <v>-3.4</v>
      </c>
      <c r="O109" s="8" t="n">
        <v>-2.3</v>
      </c>
      <c r="P109" s="8" t="n">
        <v>-4.8</v>
      </c>
      <c r="R109" s="8" t="n">
        <v>2.7</v>
      </c>
      <c r="S109" s="4" t="inlineStr">
        <is>
          <t xml:space="preserve"> </t>
        </is>
      </c>
      <c r="U109" s="8" t="n">
        <v>-18.1</v>
      </c>
      <c r="W109" s="8" t="n">
        <v>-0.5</v>
      </c>
    </row>
    <row r="110">
      <c r="A110" s="4" t="inlineStr">
        <is>
          <t>Net cash provided by investing activities</t>
        </is>
      </c>
      <c r="B110" s="4" t="inlineStr">
        <is>
          <t xml:space="preserve"> </t>
        </is>
      </c>
      <c r="D110" s="4" t="inlineStr">
        <is>
          <t xml:space="preserve"> </t>
        </is>
      </c>
      <c r="E110" s="4" t="inlineStr">
        <is>
          <t xml:space="preserve"> </t>
        </is>
      </c>
      <c r="F110" s="8" t="n">
        <v>-0.1</v>
      </c>
      <c r="H110" s="4" t="inlineStr">
        <is>
          <t xml:space="preserve"> </t>
        </is>
      </c>
      <c r="J110" s="4" t="inlineStr">
        <is>
          <t xml:space="preserve"> </t>
        </is>
      </c>
      <c r="K110" s="4" t="inlineStr">
        <is>
          <t xml:space="preserve"> </t>
        </is>
      </c>
      <c r="L110" s="8" t="n">
        <v>28.1</v>
      </c>
      <c r="M110" s="8" t="n">
        <v>6.7</v>
      </c>
      <c r="O110" s="8" t="n">
        <v>28.1</v>
      </c>
      <c r="P110" s="8" t="n">
        <v>6.9</v>
      </c>
      <c r="R110" s="8" t="n">
        <v>30.5</v>
      </c>
      <c r="S110" s="4" t="inlineStr">
        <is>
          <t xml:space="preserve"> </t>
        </is>
      </c>
      <c r="U110" s="8" t="n">
        <v>41.6</v>
      </c>
      <c r="W110" s="4" t="inlineStr">
        <is>
          <t xml:space="preserve"> </t>
        </is>
      </c>
    </row>
    <row r="111">
      <c r="A111" s="4" t="inlineStr">
        <is>
          <t>Net cash provided by (used in) discontinued operations</t>
        </is>
      </c>
      <c r="B111" s="4" t="inlineStr">
        <is>
          <t xml:space="preserve"> </t>
        </is>
      </c>
      <c r="D111" s="4" t="inlineStr">
        <is>
          <t xml:space="preserve"> </t>
        </is>
      </c>
      <c r="E111" s="4" t="inlineStr">
        <is>
          <t xml:space="preserve"> </t>
        </is>
      </c>
      <c r="F111" s="6" t="n">
        <v>0</v>
      </c>
      <c r="H111" s="4" t="inlineStr">
        <is>
          <t xml:space="preserve"> </t>
        </is>
      </c>
      <c r="J111" s="4" t="inlineStr">
        <is>
          <t xml:space="preserve"> </t>
        </is>
      </c>
      <c r="K111" s="4" t="inlineStr">
        <is>
          <t xml:space="preserve"> </t>
        </is>
      </c>
      <c r="L111" s="8" t="n">
        <v>26.1</v>
      </c>
      <c r="M111" s="8" t="n">
        <v>3.3</v>
      </c>
      <c r="O111" s="8" t="n">
        <v>25.8</v>
      </c>
      <c r="P111" s="8" t="n">
        <v>2.1</v>
      </c>
      <c r="R111" s="8" t="n">
        <v>33.2</v>
      </c>
      <c r="S111" s="4" t="inlineStr">
        <is>
          <t xml:space="preserve"> </t>
        </is>
      </c>
      <c r="U111" s="8" t="n">
        <v>23.5</v>
      </c>
      <c r="W111" s="8" t="n">
        <v>-0.5</v>
      </c>
    </row>
    <row r="112">
      <c r="A112" s="4" t="inlineStr">
        <is>
          <t>Effect of exchange rate changes on cash, cash equivalents and restricted cash</t>
        </is>
      </c>
      <c r="B112" s="4" t="inlineStr">
        <is>
          <t xml:space="preserve"> </t>
        </is>
      </c>
      <c r="D112" s="4" t="inlineStr">
        <is>
          <t xml:space="preserve"> </t>
        </is>
      </c>
      <c r="E112" s="4" t="inlineStr">
        <is>
          <t xml:space="preserve"> </t>
        </is>
      </c>
      <c r="F112" s="8" t="n">
        <v>-2.9</v>
      </c>
      <c r="H112" s="4" t="inlineStr">
        <is>
          <t xml:space="preserve"> </t>
        </is>
      </c>
      <c r="J112" s="4" t="inlineStr">
        <is>
          <t xml:space="preserve"> </t>
        </is>
      </c>
      <c r="K112" s="4" t="inlineStr">
        <is>
          <t xml:space="preserve"> </t>
        </is>
      </c>
      <c r="L112" s="8" t="n">
        <v>-4.1</v>
      </c>
      <c r="M112" s="8" t="n">
        <v>-3.9</v>
      </c>
      <c r="O112" s="8" t="n">
        <v>-5.4</v>
      </c>
      <c r="P112" s="8" t="n">
        <v>-12.4</v>
      </c>
      <c r="R112" s="8" t="n">
        <v>-6.4</v>
      </c>
      <c r="S112" s="4" t="inlineStr">
        <is>
          <t xml:space="preserve"> </t>
        </is>
      </c>
      <c r="U112" s="8" t="n">
        <v>-10.6</v>
      </c>
      <c r="W112" s="8" t="n">
        <v>-4.2</v>
      </c>
    </row>
    <row r="113">
      <c r="A113" s="4" t="inlineStr">
        <is>
          <t>Net change in cash, cash equivalents and restricted cash</t>
        </is>
      </c>
      <c r="B113" s="4" t="inlineStr">
        <is>
          <t xml:space="preserve"> </t>
        </is>
      </c>
      <c r="D113" s="4" t="inlineStr">
        <is>
          <t xml:space="preserve"> </t>
        </is>
      </c>
      <c r="E113" s="4" t="inlineStr">
        <is>
          <t xml:space="preserve"> </t>
        </is>
      </c>
      <c r="F113" s="8" t="n">
        <v>-20.8</v>
      </c>
      <c r="H113" s="4" t="inlineStr">
        <is>
          <t xml:space="preserve"> </t>
        </is>
      </c>
      <c r="J113" s="4" t="inlineStr">
        <is>
          <t xml:space="preserve"> </t>
        </is>
      </c>
      <c r="K113" s="4" t="inlineStr">
        <is>
          <t xml:space="preserve"> </t>
        </is>
      </c>
      <c r="L113" s="8" t="n">
        <v>12.2</v>
      </c>
      <c r="M113" s="8" t="n">
        <v>-147.1</v>
      </c>
      <c r="O113" s="8" t="n">
        <v>-35.8</v>
      </c>
      <c r="P113" s="8" t="n">
        <v>-162.2</v>
      </c>
      <c r="R113" s="6" t="n">
        <v>-18</v>
      </c>
      <c r="S113" s="4" t="inlineStr">
        <is>
          <t xml:space="preserve"> </t>
        </is>
      </c>
      <c r="U113" s="8" t="n">
        <v>123.3</v>
      </c>
      <c r="W113" s="8" t="n">
        <v>24.4</v>
      </c>
    </row>
    <row r="114">
      <c r="A114" s="4" t="inlineStr">
        <is>
          <t>Cash, cash equivalents and restricted cash at beginning of year</t>
        </is>
      </c>
      <c r="B114" s="8" t="n">
        <v>111.6</v>
      </c>
      <c r="D114" s="8" t="n">
        <v>126.7</v>
      </c>
      <c r="E114" s="6" t="n">
        <v>253</v>
      </c>
      <c r="F114" s="8" t="n">
        <v>273.8</v>
      </c>
      <c r="H114" s="8" t="n">
        <v>132.5</v>
      </c>
      <c r="J114" s="8" t="n">
        <v>114.7</v>
      </c>
      <c r="K114" s="8" t="n">
        <v>162.7</v>
      </c>
      <c r="L114" s="8" t="n">
        <v>150.5</v>
      </c>
      <c r="M114" s="8" t="n">
        <v>273.8</v>
      </c>
      <c r="O114" s="8" t="n">
        <v>150.5</v>
      </c>
      <c r="P114" s="8" t="n">
        <v>273.8</v>
      </c>
      <c r="R114" s="8" t="n">
        <v>150.5</v>
      </c>
      <c r="S114" s="8" t="n">
        <v>273.8</v>
      </c>
      <c r="U114" s="8" t="n">
        <v>150.5</v>
      </c>
      <c r="W114" s="8" t="n">
        <v>126.1</v>
      </c>
    </row>
    <row r="115">
      <c r="A115" s="4" t="inlineStr">
        <is>
          <t>Cash, cash equivalents and restricted cash at end of period</t>
        </is>
      </c>
      <c r="B115" s="4" t="inlineStr">
        <is>
          <t xml:space="preserve"> </t>
        </is>
      </c>
      <c r="D115" s="8" t="n">
        <v>111.6</v>
      </c>
      <c r="E115" s="8" t="n">
        <v>126.7</v>
      </c>
      <c r="F115" s="6" t="n">
        <v>253</v>
      </c>
      <c r="H115" s="8" t="n">
        <v>273.8</v>
      </c>
      <c r="J115" s="8" t="n">
        <v>132.5</v>
      </c>
      <c r="K115" s="8" t="n">
        <v>114.7</v>
      </c>
      <c r="L115" s="8" t="n">
        <v>162.7</v>
      </c>
      <c r="M115" s="8" t="n">
        <v>126.7</v>
      </c>
      <c r="O115" s="8" t="n">
        <v>114.7</v>
      </c>
      <c r="P115" s="8" t="n">
        <v>111.6</v>
      </c>
      <c r="R115" s="8" t="n">
        <v>132.5</v>
      </c>
      <c r="S115" s="4" t="inlineStr">
        <is>
          <t xml:space="preserve"> </t>
        </is>
      </c>
      <c r="U115" s="8" t="n">
        <v>273.8</v>
      </c>
      <c r="W115" s="8" t="n">
        <v>150.5</v>
      </c>
    </row>
    <row r="116">
      <c r="A116" s="4" t="inlineStr">
        <is>
          <t>Reclassifications</t>
        </is>
      </c>
      <c r="B116" s="4" t="inlineStr">
        <is>
          <t xml:space="preserve"> </t>
        </is>
      </c>
      <c r="D116" s="4" t="inlineStr">
        <is>
          <t xml:space="preserve"> </t>
        </is>
      </c>
      <c r="E116" s="4" t="inlineStr">
        <is>
          <t xml:space="preserve"> </t>
        </is>
      </c>
      <c r="F116" s="4" t="inlineStr">
        <is>
          <t xml:space="preserve"> </t>
        </is>
      </c>
      <c r="H116" s="4" t="inlineStr">
        <is>
          <t xml:space="preserve"> </t>
        </is>
      </c>
      <c r="J116" s="4" t="inlineStr">
        <is>
          <t xml:space="preserve"> </t>
        </is>
      </c>
      <c r="K116" s="4" t="inlineStr">
        <is>
          <t xml:space="preserve"> </t>
        </is>
      </c>
      <c r="L116" s="4" t="inlineStr">
        <is>
          <t xml:space="preserve"> </t>
        </is>
      </c>
      <c r="M116" s="4" t="inlineStr">
        <is>
          <t xml:space="preserve"> </t>
        </is>
      </c>
      <c r="O116" s="4" t="inlineStr">
        <is>
          <t xml:space="preserve"> </t>
        </is>
      </c>
      <c r="P116" s="4" t="inlineStr">
        <is>
          <t xml:space="preserve"> </t>
        </is>
      </c>
      <c r="R116" s="4" t="inlineStr">
        <is>
          <t xml:space="preserve"> </t>
        </is>
      </c>
      <c r="S116" s="4" t="inlineStr">
        <is>
          <t xml:space="preserve"> </t>
        </is>
      </c>
      <c r="U116" s="4" t="inlineStr">
        <is>
          <t xml:space="preserve"> </t>
        </is>
      </c>
      <c r="W116" s="4" t="inlineStr">
        <is>
          <t xml:space="preserve"> </t>
        </is>
      </c>
    </row>
    <row r="117">
      <c r="A117" s="3" t="inlineStr">
        <is>
          <t>Operating Activities:</t>
        </is>
      </c>
      <c r="B117" s="4" t="inlineStr">
        <is>
          <t xml:space="preserve"> </t>
        </is>
      </c>
      <c r="D117" s="4" t="inlineStr">
        <is>
          <t xml:space="preserve"> </t>
        </is>
      </c>
      <c r="E117" s="4" t="inlineStr">
        <is>
          <t xml:space="preserve"> </t>
        </is>
      </c>
      <c r="F117" s="4" t="inlineStr">
        <is>
          <t xml:space="preserve"> </t>
        </is>
      </c>
      <c r="H117" s="4" t="inlineStr">
        <is>
          <t xml:space="preserve"> </t>
        </is>
      </c>
      <c r="J117" s="4" t="inlineStr">
        <is>
          <t xml:space="preserve"> </t>
        </is>
      </c>
      <c r="K117" s="4" t="inlineStr">
        <is>
          <t xml:space="preserve"> </t>
        </is>
      </c>
      <c r="L117" s="4" t="inlineStr">
        <is>
          <t xml:space="preserve"> </t>
        </is>
      </c>
      <c r="M117" s="4" t="inlineStr">
        <is>
          <t xml:space="preserve"> </t>
        </is>
      </c>
      <c r="O117" s="4" t="inlineStr">
        <is>
          <t xml:space="preserve"> </t>
        </is>
      </c>
      <c r="P117" s="4" t="inlineStr">
        <is>
          <t xml:space="preserve"> </t>
        </is>
      </c>
      <c r="R117" s="4" t="inlineStr">
        <is>
          <t xml:space="preserve"> </t>
        </is>
      </c>
      <c r="S117" s="4" t="inlineStr">
        <is>
          <t xml:space="preserve"> </t>
        </is>
      </c>
      <c r="U117" s="4" t="inlineStr">
        <is>
          <t xml:space="preserve"> </t>
        </is>
      </c>
      <c r="W117" s="4" t="inlineStr">
        <is>
          <t xml:space="preserve"> </t>
        </is>
      </c>
    </row>
    <row r="118">
      <c r="A118" s="4" t="inlineStr">
        <is>
          <t>Net (loss) income</t>
        </is>
      </c>
      <c r="B118" s="4" t="inlineStr">
        <is>
          <t xml:space="preserve"> </t>
        </is>
      </c>
      <c r="D118" s="4" t="inlineStr">
        <is>
          <t xml:space="preserve"> </t>
        </is>
      </c>
      <c r="E118" s="4" t="inlineStr">
        <is>
          <t xml:space="preserve"> </t>
        </is>
      </c>
      <c r="F118" s="4" t="inlineStr">
        <is>
          <t xml:space="preserve"> </t>
        </is>
      </c>
      <c r="H118" s="4" t="inlineStr">
        <is>
          <t xml:space="preserve"> </t>
        </is>
      </c>
      <c r="J118" s="4" t="inlineStr">
        <is>
          <t xml:space="preserve"> </t>
        </is>
      </c>
      <c r="K118" s="4" t="inlineStr">
        <is>
          <t xml:space="preserve"> </t>
        </is>
      </c>
      <c r="L118" s="4" t="inlineStr">
        <is>
          <t xml:space="preserve"> </t>
        </is>
      </c>
      <c r="M118" s="4" t="inlineStr">
        <is>
          <t xml:space="preserve"> </t>
        </is>
      </c>
      <c r="O118" s="4" t="inlineStr">
        <is>
          <t xml:space="preserve"> </t>
        </is>
      </c>
      <c r="P118" s="4" t="inlineStr">
        <is>
          <t xml:space="preserve"> </t>
        </is>
      </c>
      <c r="R118" s="4" t="inlineStr">
        <is>
          <t xml:space="preserve"> </t>
        </is>
      </c>
      <c r="S118" s="4" t="inlineStr">
        <is>
          <t xml:space="preserve"> </t>
        </is>
      </c>
      <c r="U118" s="6" t="n">
        <v>0</v>
      </c>
      <c r="W118" s="6" t="n">
        <v>0</v>
      </c>
    </row>
    <row r="119">
      <c r="A119" s="4" t="inlineStr">
        <is>
          <t>Less: Income (loss) from discontinued operations</t>
        </is>
      </c>
      <c r="B119" s="4" t="inlineStr">
        <is>
          <t xml:space="preserve"> </t>
        </is>
      </c>
      <c r="D119" s="4" t="inlineStr">
        <is>
          <t xml:space="preserve"> </t>
        </is>
      </c>
      <c r="E119" s="4" t="inlineStr">
        <is>
          <t xml:space="preserve"> </t>
        </is>
      </c>
      <c r="F119" s="4" t="inlineStr">
        <is>
          <t xml:space="preserve"> </t>
        </is>
      </c>
      <c r="H119" s="4" t="inlineStr">
        <is>
          <t xml:space="preserve"> </t>
        </is>
      </c>
      <c r="J119" s="4" t="inlineStr">
        <is>
          <t xml:space="preserve"> </t>
        </is>
      </c>
      <c r="K119" s="4" t="inlineStr">
        <is>
          <t xml:space="preserve"> </t>
        </is>
      </c>
      <c r="L119" s="4" t="inlineStr">
        <is>
          <t xml:space="preserve"> </t>
        </is>
      </c>
      <c r="M119" s="4" t="inlineStr">
        <is>
          <t xml:space="preserve"> </t>
        </is>
      </c>
      <c r="O119" s="4" t="inlineStr">
        <is>
          <t xml:space="preserve"> </t>
        </is>
      </c>
      <c r="P119" s="4" t="inlineStr">
        <is>
          <t xml:space="preserve"> </t>
        </is>
      </c>
      <c r="R119" s="4" t="inlineStr">
        <is>
          <t xml:space="preserve"> </t>
        </is>
      </c>
      <c r="S119" s="4" t="inlineStr">
        <is>
          <t xml:space="preserve"> </t>
        </is>
      </c>
      <c r="U119" s="6" t="n">
        <v>0</v>
      </c>
      <c r="W119" s="6" t="n">
        <v>0</v>
      </c>
    </row>
    <row r="120">
      <c r="A120" s="4" t="inlineStr">
        <is>
          <t>(Loss) income from continuing operations</t>
        </is>
      </c>
      <c r="B120" s="4" t="inlineStr">
        <is>
          <t xml:space="preserve"> </t>
        </is>
      </c>
      <c r="D120" s="4" t="inlineStr">
        <is>
          <t xml:space="preserve"> </t>
        </is>
      </c>
      <c r="E120" s="4" t="inlineStr">
        <is>
          <t xml:space="preserve"> </t>
        </is>
      </c>
      <c r="F120" s="4" t="inlineStr">
        <is>
          <t xml:space="preserve"> </t>
        </is>
      </c>
      <c r="H120" s="4" t="inlineStr">
        <is>
          <t xml:space="preserve"> </t>
        </is>
      </c>
      <c r="J120" s="4" t="inlineStr">
        <is>
          <t xml:space="preserve"> </t>
        </is>
      </c>
      <c r="K120" s="4" t="inlineStr">
        <is>
          <t xml:space="preserve"> </t>
        </is>
      </c>
      <c r="L120" s="4" t="inlineStr">
        <is>
          <t xml:space="preserve"> </t>
        </is>
      </c>
      <c r="M120" s="4" t="inlineStr">
        <is>
          <t xml:space="preserve"> </t>
        </is>
      </c>
      <c r="O120" s="4" t="inlineStr">
        <is>
          <t xml:space="preserve"> </t>
        </is>
      </c>
      <c r="P120" s="4" t="inlineStr">
        <is>
          <t xml:space="preserve"> </t>
        </is>
      </c>
      <c r="R120" s="4" t="inlineStr">
        <is>
          <t xml:space="preserve"> </t>
        </is>
      </c>
      <c r="S120" s="4" t="inlineStr">
        <is>
          <t xml:space="preserve"> </t>
        </is>
      </c>
      <c r="U120" s="6" t="n">
        <v>0</v>
      </c>
      <c r="W120" s="6" t="n">
        <v>0</v>
      </c>
    </row>
    <row r="121">
      <c r="A121" s="4" t="inlineStr">
        <is>
          <t>Depreciation and amortization</t>
        </is>
      </c>
      <c r="B121" s="4" t="inlineStr">
        <is>
          <t xml:space="preserve"> </t>
        </is>
      </c>
      <c r="D121" s="4" t="inlineStr">
        <is>
          <t xml:space="preserve"> </t>
        </is>
      </c>
      <c r="E121" s="4" t="inlineStr">
        <is>
          <t xml:space="preserve"> </t>
        </is>
      </c>
      <c r="F121" s="4" t="inlineStr">
        <is>
          <t xml:space="preserve"> </t>
        </is>
      </c>
      <c r="H121" s="4" t="inlineStr">
        <is>
          <t xml:space="preserve"> </t>
        </is>
      </c>
      <c r="J121" s="4" t="inlineStr">
        <is>
          <t xml:space="preserve"> </t>
        </is>
      </c>
      <c r="K121" s="4" t="inlineStr">
        <is>
          <t xml:space="preserve"> </t>
        </is>
      </c>
      <c r="L121" s="4" t="inlineStr">
        <is>
          <t xml:space="preserve"> </t>
        </is>
      </c>
      <c r="M121" s="4" t="inlineStr">
        <is>
          <t xml:space="preserve"> </t>
        </is>
      </c>
      <c r="O121" s="4" t="inlineStr">
        <is>
          <t xml:space="preserve"> </t>
        </is>
      </c>
      <c r="P121" s="4" t="inlineStr">
        <is>
          <t xml:space="preserve"> </t>
        </is>
      </c>
      <c r="R121" s="4" t="inlineStr">
        <is>
          <t xml:space="preserve"> </t>
        </is>
      </c>
      <c r="S121" s="4" t="inlineStr">
        <is>
          <t xml:space="preserve"> </t>
        </is>
      </c>
      <c r="U121" s="6" t="n">
        <v>0</v>
      </c>
      <c r="W121" s="6" t="n">
        <v>0</v>
      </c>
    </row>
    <row r="122">
      <c r="A122" s="4" t="inlineStr">
        <is>
          <t>Net realized and unrealized foreign currency (gains) losses</t>
        </is>
      </c>
      <c r="B122" s="4" t="inlineStr">
        <is>
          <t xml:space="preserve"> </t>
        </is>
      </c>
      <c r="D122" s="4" t="inlineStr">
        <is>
          <t xml:space="preserve"> </t>
        </is>
      </c>
      <c r="E122" s="4" t="inlineStr">
        <is>
          <t xml:space="preserve"> </t>
        </is>
      </c>
      <c r="F122" s="4" t="inlineStr">
        <is>
          <t xml:space="preserve"> </t>
        </is>
      </c>
      <c r="H122" s="4" t="inlineStr">
        <is>
          <t xml:space="preserve"> </t>
        </is>
      </c>
      <c r="J122" s="4" t="inlineStr">
        <is>
          <t xml:space="preserve"> </t>
        </is>
      </c>
      <c r="K122" s="4" t="inlineStr">
        <is>
          <t xml:space="preserve"> </t>
        </is>
      </c>
      <c r="L122" s="4" t="inlineStr">
        <is>
          <t xml:space="preserve"> </t>
        </is>
      </c>
      <c r="M122" s="4" t="inlineStr">
        <is>
          <t xml:space="preserve"> </t>
        </is>
      </c>
      <c r="O122" s="4" t="inlineStr">
        <is>
          <t xml:space="preserve"> </t>
        </is>
      </c>
      <c r="P122" s="4" t="inlineStr">
        <is>
          <t xml:space="preserve"> </t>
        </is>
      </c>
      <c r="R122" s="4" t="inlineStr">
        <is>
          <t xml:space="preserve"> </t>
        </is>
      </c>
      <c r="S122" s="4" t="inlineStr">
        <is>
          <t xml:space="preserve"> </t>
        </is>
      </c>
      <c r="U122" s="6" t="n">
        <v>0</v>
      </c>
      <c r="W122" s="6" t="n">
        <v>0</v>
      </c>
    </row>
    <row r="123">
      <c r="A123" s="4" t="inlineStr">
        <is>
          <t>Stock-based compensation</t>
        </is>
      </c>
      <c r="B123" s="4" t="inlineStr">
        <is>
          <t xml:space="preserve"> </t>
        </is>
      </c>
      <c r="D123" s="4" t="inlineStr">
        <is>
          <t xml:space="preserve"> </t>
        </is>
      </c>
      <c r="E123" s="4" t="inlineStr">
        <is>
          <t xml:space="preserve"> </t>
        </is>
      </c>
      <c r="F123" s="4" t="inlineStr">
        <is>
          <t xml:space="preserve"> </t>
        </is>
      </c>
      <c r="H123" s="4" t="inlineStr">
        <is>
          <t xml:space="preserve"> </t>
        </is>
      </c>
      <c r="J123" s="4" t="inlineStr">
        <is>
          <t xml:space="preserve"> </t>
        </is>
      </c>
      <c r="K123" s="4" t="inlineStr">
        <is>
          <t xml:space="preserve"> </t>
        </is>
      </c>
      <c r="L123" s="4" t="inlineStr">
        <is>
          <t xml:space="preserve"> </t>
        </is>
      </c>
      <c r="M123" s="4" t="inlineStr">
        <is>
          <t xml:space="preserve"> </t>
        </is>
      </c>
      <c r="O123" s="4" t="inlineStr">
        <is>
          <t xml:space="preserve"> </t>
        </is>
      </c>
      <c r="P123" s="4" t="inlineStr">
        <is>
          <t xml:space="preserve"> </t>
        </is>
      </c>
      <c r="R123" s="4" t="inlineStr">
        <is>
          <t xml:space="preserve"> </t>
        </is>
      </c>
      <c r="S123" s="4" t="inlineStr">
        <is>
          <t xml:space="preserve"> </t>
        </is>
      </c>
      <c r="U123" s="6" t="n">
        <v>0</v>
      </c>
      <c r="W123" s="6" t="n">
        <v>0</v>
      </c>
    </row>
    <row r="124">
      <c r="A124" s="4" t="inlineStr">
        <is>
          <t>Amortization of deferred debt issuance costs</t>
        </is>
      </c>
      <c r="B124" s="4" t="inlineStr">
        <is>
          <t xml:space="preserve"> </t>
        </is>
      </c>
      <c r="D124" s="4" t="inlineStr">
        <is>
          <t xml:space="preserve"> </t>
        </is>
      </c>
      <c r="E124" s="4" t="inlineStr">
        <is>
          <t xml:space="preserve"> </t>
        </is>
      </c>
      <c r="F124" s="4" t="inlineStr">
        <is>
          <t xml:space="preserve"> </t>
        </is>
      </c>
      <c r="H124" s="4" t="inlineStr">
        <is>
          <t xml:space="preserve"> </t>
        </is>
      </c>
      <c r="J124" s="4" t="inlineStr">
        <is>
          <t xml:space="preserve"> </t>
        </is>
      </c>
      <c r="K124" s="4" t="inlineStr">
        <is>
          <t xml:space="preserve"> </t>
        </is>
      </c>
      <c r="L124" s="4" t="inlineStr">
        <is>
          <t xml:space="preserve"> </t>
        </is>
      </c>
      <c r="M124" s="4" t="inlineStr">
        <is>
          <t xml:space="preserve"> </t>
        </is>
      </c>
      <c r="O124" s="4" t="inlineStr">
        <is>
          <t xml:space="preserve"> </t>
        </is>
      </c>
      <c r="P124" s="4" t="inlineStr">
        <is>
          <t xml:space="preserve"> </t>
        </is>
      </c>
      <c r="R124" s="4" t="inlineStr">
        <is>
          <t xml:space="preserve"> </t>
        </is>
      </c>
      <c r="S124" s="4" t="inlineStr">
        <is>
          <t xml:space="preserve"> </t>
        </is>
      </c>
      <c r="U124" s="6" t="n">
        <v>0</v>
      </c>
      <c r="W124" s="6" t="n">
        <v>0</v>
      </c>
    </row>
    <row r="125">
      <c r="A125" s="4" t="inlineStr">
        <is>
          <t>Gain on disposal of assets</t>
        </is>
      </c>
      <c r="B125" s="4" t="inlineStr">
        <is>
          <t xml:space="preserve"> </t>
        </is>
      </c>
      <c r="D125" s="4" t="inlineStr">
        <is>
          <t xml:space="preserve"> </t>
        </is>
      </c>
      <c r="E125" s="4" t="inlineStr">
        <is>
          <t xml:space="preserve"> </t>
        </is>
      </c>
      <c r="F125" s="4" t="inlineStr">
        <is>
          <t xml:space="preserve"> </t>
        </is>
      </c>
      <c r="H125" s="4" t="inlineStr">
        <is>
          <t xml:space="preserve"> </t>
        </is>
      </c>
      <c r="J125" s="4" t="inlineStr">
        <is>
          <t xml:space="preserve"> </t>
        </is>
      </c>
      <c r="K125" s="4" t="inlineStr">
        <is>
          <t xml:space="preserve"> </t>
        </is>
      </c>
      <c r="L125" s="4" t="inlineStr">
        <is>
          <t xml:space="preserve"> </t>
        </is>
      </c>
      <c r="M125" s="4" t="inlineStr">
        <is>
          <t xml:space="preserve"> </t>
        </is>
      </c>
      <c r="O125" s="4" t="inlineStr">
        <is>
          <t xml:space="preserve"> </t>
        </is>
      </c>
      <c r="P125" s="4" t="inlineStr">
        <is>
          <t xml:space="preserve"> </t>
        </is>
      </c>
      <c r="R125" s="4" t="inlineStr">
        <is>
          <t xml:space="preserve"> </t>
        </is>
      </c>
      <c r="S125" s="4" t="inlineStr">
        <is>
          <t xml:space="preserve"> </t>
        </is>
      </c>
      <c r="U125" s="6" t="n">
        <v>0</v>
      </c>
      <c r="W125" s="6" t="n">
        <v>0</v>
      </c>
    </row>
    <row r="126">
      <c r="A126" s="4" t="inlineStr">
        <is>
          <t>Provision for credit losses</t>
        </is>
      </c>
      <c r="B126" s="4" t="inlineStr">
        <is>
          <t xml:space="preserve"> </t>
        </is>
      </c>
      <c r="D126" s="4" t="inlineStr">
        <is>
          <t xml:space="preserve"> </t>
        </is>
      </c>
      <c r="E126" s="4" t="inlineStr">
        <is>
          <t xml:space="preserve"> </t>
        </is>
      </c>
      <c r="F126" s="4" t="inlineStr">
        <is>
          <t xml:space="preserve"> </t>
        </is>
      </c>
      <c r="H126" s="4" t="inlineStr">
        <is>
          <t xml:space="preserve"> </t>
        </is>
      </c>
      <c r="J126" s="4" t="inlineStr">
        <is>
          <t xml:space="preserve"> </t>
        </is>
      </c>
      <c r="K126" s="4" t="inlineStr">
        <is>
          <t xml:space="preserve"> </t>
        </is>
      </c>
      <c r="L126" s="4" t="inlineStr">
        <is>
          <t xml:space="preserve"> </t>
        </is>
      </c>
      <c r="M126" s="4" t="inlineStr">
        <is>
          <t xml:space="preserve"> </t>
        </is>
      </c>
      <c r="O126" s="4" t="inlineStr">
        <is>
          <t xml:space="preserve"> </t>
        </is>
      </c>
      <c r="P126" s="4" t="inlineStr">
        <is>
          <t xml:space="preserve"> </t>
        </is>
      </c>
      <c r="R126" s="4" t="inlineStr">
        <is>
          <t xml:space="preserve"> </t>
        </is>
      </c>
      <c r="S126" s="4" t="inlineStr">
        <is>
          <t xml:space="preserve"> </t>
        </is>
      </c>
      <c r="U126" s="6" t="n">
        <v>0</v>
      </c>
      <c r="W126" s="6" t="n">
        <v>0</v>
      </c>
    </row>
    <row r="127">
      <c r="A127" s="4" t="inlineStr">
        <is>
          <t>Loss (gain) on debt extinguishment</t>
        </is>
      </c>
      <c r="B127" s="4" t="inlineStr">
        <is>
          <t xml:space="preserve"> </t>
        </is>
      </c>
      <c r="D127" s="4" t="inlineStr">
        <is>
          <t xml:space="preserve"> </t>
        </is>
      </c>
      <c r="E127" s="4" t="inlineStr">
        <is>
          <t xml:space="preserve"> </t>
        </is>
      </c>
      <c r="F127" s="4" t="inlineStr">
        <is>
          <t xml:space="preserve"> </t>
        </is>
      </c>
      <c r="H127" s="4" t="inlineStr">
        <is>
          <t xml:space="preserve"> </t>
        </is>
      </c>
      <c r="J127" s="4" t="inlineStr">
        <is>
          <t xml:space="preserve"> </t>
        </is>
      </c>
      <c r="K127" s="4" t="inlineStr">
        <is>
          <t xml:space="preserve"> </t>
        </is>
      </c>
      <c r="L127" s="4" t="inlineStr">
        <is>
          <t xml:space="preserve"> </t>
        </is>
      </c>
      <c r="M127" s="4" t="inlineStr">
        <is>
          <t xml:space="preserve"> </t>
        </is>
      </c>
      <c r="O127" s="4" t="inlineStr">
        <is>
          <t xml:space="preserve"> </t>
        </is>
      </c>
      <c r="P127" s="4" t="inlineStr">
        <is>
          <t xml:space="preserve"> </t>
        </is>
      </c>
      <c r="R127" s="4" t="inlineStr">
        <is>
          <t xml:space="preserve"> </t>
        </is>
      </c>
      <c r="S127" s="4" t="inlineStr">
        <is>
          <t xml:space="preserve"> </t>
        </is>
      </c>
      <c r="U127" s="6" t="n">
        <v>0</v>
      </c>
      <c r="W127" s="6" t="n">
        <v>0</v>
      </c>
    </row>
    <row r="128">
      <c r="A128" s="4" t="inlineStr">
        <is>
          <t>Write-down of inventories</t>
        </is>
      </c>
      <c r="B128" s="4" t="inlineStr">
        <is>
          <t xml:space="preserve"> </t>
        </is>
      </c>
      <c r="D128" s="4" t="inlineStr">
        <is>
          <t xml:space="preserve"> </t>
        </is>
      </c>
      <c r="E128" s="4" t="inlineStr">
        <is>
          <t xml:space="preserve"> </t>
        </is>
      </c>
      <c r="F128" s="4" t="inlineStr">
        <is>
          <t xml:space="preserve"> </t>
        </is>
      </c>
      <c r="H128" s="4" t="inlineStr">
        <is>
          <t xml:space="preserve"> </t>
        </is>
      </c>
      <c r="J128" s="4" t="inlineStr">
        <is>
          <t xml:space="preserve"> </t>
        </is>
      </c>
      <c r="K128" s="4" t="inlineStr">
        <is>
          <t xml:space="preserve"> </t>
        </is>
      </c>
      <c r="L128" s="4" t="inlineStr">
        <is>
          <t xml:space="preserve"> </t>
        </is>
      </c>
      <c r="M128" s="4" t="inlineStr">
        <is>
          <t xml:space="preserve"> </t>
        </is>
      </c>
      <c r="O128" s="4" t="inlineStr">
        <is>
          <t xml:space="preserve"> </t>
        </is>
      </c>
      <c r="P128" s="4" t="inlineStr">
        <is>
          <t xml:space="preserve"> </t>
        </is>
      </c>
      <c r="R128" s="4" t="inlineStr">
        <is>
          <t xml:space="preserve"> </t>
        </is>
      </c>
      <c r="S128" s="4" t="inlineStr">
        <is>
          <t xml:space="preserve"> </t>
        </is>
      </c>
      <c r="U128" s="6" t="n">
        <v>0</v>
      </c>
      <c r="W128" s="6" t="n">
        <v>0</v>
      </c>
    </row>
    <row r="129">
      <c r="A129" s="4" t="inlineStr">
        <is>
          <t>Impairment of goodwill and intangible assets</t>
        </is>
      </c>
      <c r="B129" s="4" t="inlineStr">
        <is>
          <t xml:space="preserve"> </t>
        </is>
      </c>
      <c r="D129" s="4" t="inlineStr">
        <is>
          <t xml:space="preserve"> </t>
        </is>
      </c>
      <c r="E129" s="4" t="inlineStr">
        <is>
          <t xml:space="preserve"> </t>
        </is>
      </c>
      <c r="F129" s="4" t="inlineStr">
        <is>
          <t xml:space="preserve"> </t>
        </is>
      </c>
      <c r="H129" s="4" t="inlineStr">
        <is>
          <t xml:space="preserve"> </t>
        </is>
      </c>
      <c r="J129" s="4" t="inlineStr">
        <is>
          <t xml:space="preserve"> </t>
        </is>
      </c>
      <c r="K129" s="4" t="inlineStr">
        <is>
          <t xml:space="preserve"> </t>
        </is>
      </c>
      <c r="L129" s="4" t="inlineStr">
        <is>
          <t xml:space="preserve"> </t>
        </is>
      </c>
      <c r="M129" s="4" t="inlineStr">
        <is>
          <t xml:space="preserve"> </t>
        </is>
      </c>
      <c r="O129" s="4" t="inlineStr">
        <is>
          <t xml:space="preserve"> </t>
        </is>
      </c>
      <c r="P129" s="4" t="inlineStr">
        <is>
          <t xml:space="preserve"> </t>
        </is>
      </c>
      <c r="R129" s="4" t="inlineStr">
        <is>
          <t xml:space="preserve"> </t>
        </is>
      </c>
      <c r="S129" s="4" t="inlineStr">
        <is>
          <t xml:space="preserve"> </t>
        </is>
      </c>
      <c r="U129" s="6" t="n">
        <v>0</v>
      </c>
      <c r="W129" s="4" t="inlineStr">
        <is>
          <t xml:space="preserve"> </t>
        </is>
      </c>
    </row>
    <row r="130">
      <c r="A130" s="4" t="inlineStr">
        <is>
          <t>Net change in deferred taxes</t>
        </is>
      </c>
      <c r="B130" s="4" t="inlineStr">
        <is>
          <t xml:space="preserve"> </t>
        </is>
      </c>
      <c r="D130" s="4" t="inlineStr">
        <is>
          <t xml:space="preserve"> </t>
        </is>
      </c>
      <c r="E130" s="4" t="inlineStr">
        <is>
          <t xml:space="preserve"> </t>
        </is>
      </c>
      <c r="F130" s="4" t="inlineStr">
        <is>
          <t xml:space="preserve"> </t>
        </is>
      </c>
      <c r="H130" s="4" t="inlineStr">
        <is>
          <t xml:space="preserve"> </t>
        </is>
      </c>
      <c r="J130" s="4" t="inlineStr">
        <is>
          <t xml:space="preserve"> </t>
        </is>
      </c>
      <c r="K130" s="4" t="inlineStr">
        <is>
          <t xml:space="preserve"> </t>
        </is>
      </c>
      <c r="L130" s="4" t="inlineStr">
        <is>
          <t xml:space="preserve"> </t>
        </is>
      </c>
      <c r="M130" s="4" t="inlineStr">
        <is>
          <t xml:space="preserve"> </t>
        </is>
      </c>
      <c r="O130" s="4" t="inlineStr">
        <is>
          <t xml:space="preserve"> </t>
        </is>
      </c>
      <c r="P130" s="4" t="inlineStr">
        <is>
          <t xml:space="preserve"> </t>
        </is>
      </c>
      <c r="R130" s="4" t="inlineStr">
        <is>
          <t xml:space="preserve"> </t>
        </is>
      </c>
      <c r="S130" s="4" t="inlineStr">
        <is>
          <t xml:space="preserve"> </t>
        </is>
      </c>
      <c r="U130" s="6" t="n">
        <v>0</v>
      </c>
      <c r="W130" s="6" t="n">
        <v>0</v>
      </c>
    </row>
    <row r="131">
      <c r="A131" s="4" t="inlineStr">
        <is>
          <t>Net cash impact from hedging activity</t>
        </is>
      </c>
      <c r="B131" s="4" t="inlineStr">
        <is>
          <t xml:space="preserve"> </t>
        </is>
      </c>
      <c r="D131" s="4" t="inlineStr">
        <is>
          <t xml:space="preserve"> </t>
        </is>
      </c>
      <c r="E131" s="4" t="inlineStr">
        <is>
          <t xml:space="preserve"> </t>
        </is>
      </c>
      <c r="F131" s="4" t="inlineStr">
        <is>
          <t xml:space="preserve"> </t>
        </is>
      </c>
      <c r="H131" s="4" t="inlineStr">
        <is>
          <t xml:space="preserve"> </t>
        </is>
      </c>
      <c r="J131" s="4" t="inlineStr">
        <is>
          <t xml:space="preserve"> </t>
        </is>
      </c>
      <c r="K131" s="4" t="inlineStr">
        <is>
          <t xml:space="preserve"> </t>
        </is>
      </c>
      <c r="L131" s="4" t="inlineStr">
        <is>
          <t xml:space="preserve"> </t>
        </is>
      </c>
      <c r="M131" s="4" t="inlineStr">
        <is>
          <t xml:space="preserve"> </t>
        </is>
      </c>
      <c r="O131" s="4" t="inlineStr">
        <is>
          <t xml:space="preserve"> </t>
        </is>
      </c>
      <c r="P131" s="4" t="inlineStr">
        <is>
          <t xml:space="preserve"> </t>
        </is>
      </c>
      <c r="R131" s="4" t="inlineStr">
        <is>
          <t xml:space="preserve"> </t>
        </is>
      </c>
      <c r="S131" s="4" t="inlineStr">
        <is>
          <t xml:space="preserve"> </t>
        </is>
      </c>
      <c r="U131" s="6" t="n">
        <v>0</v>
      </c>
      <c r="W131" s="6" t="n">
        <v>0</v>
      </c>
    </row>
    <row r="132">
      <c r="A132" s="4" t="inlineStr">
        <is>
          <t>Net cash settlement of economic and cash flow hedges</t>
        </is>
      </c>
      <c r="B132" s="4" t="inlineStr">
        <is>
          <t xml:space="preserve"> </t>
        </is>
      </c>
      <c r="D132" s="4" t="inlineStr">
        <is>
          <t xml:space="preserve"> </t>
        </is>
      </c>
      <c r="E132" s="4" t="inlineStr">
        <is>
          <t xml:space="preserve"> </t>
        </is>
      </c>
      <c r="F132" s="4" t="inlineStr">
        <is>
          <t xml:space="preserve"> </t>
        </is>
      </c>
      <c r="H132" s="4" t="inlineStr">
        <is>
          <t xml:space="preserve"> </t>
        </is>
      </c>
      <c r="J132" s="4" t="inlineStr">
        <is>
          <t xml:space="preserve"> </t>
        </is>
      </c>
      <c r="K132" s="4" t="inlineStr">
        <is>
          <t xml:space="preserve"> </t>
        </is>
      </c>
      <c r="L132" s="4" t="inlineStr">
        <is>
          <t xml:space="preserve"> </t>
        </is>
      </c>
      <c r="M132" s="4" t="inlineStr">
        <is>
          <t xml:space="preserve"> </t>
        </is>
      </c>
      <c r="O132" s="4" t="inlineStr">
        <is>
          <t xml:space="preserve"> </t>
        </is>
      </c>
      <c r="P132" s="4" t="inlineStr">
        <is>
          <t xml:space="preserve"> </t>
        </is>
      </c>
      <c r="R132" s="4" t="inlineStr">
        <is>
          <t xml:space="preserve"> </t>
        </is>
      </c>
      <c r="S132" s="4" t="inlineStr">
        <is>
          <t xml:space="preserve"> </t>
        </is>
      </c>
      <c r="U132" s="6" t="n">
        <v>0</v>
      </c>
      <c r="W132" s="6" t="n">
        <v>0</v>
      </c>
    </row>
    <row r="133">
      <c r="A133" s="4" t="inlineStr">
        <is>
          <t>Change in fair value of economic hedges</t>
        </is>
      </c>
      <c r="B133" s="4" t="inlineStr">
        <is>
          <t xml:space="preserve"> </t>
        </is>
      </c>
      <c r="D133" s="4" t="inlineStr">
        <is>
          <t xml:space="preserve"> </t>
        </is>
      </c>
      <c r="E133" s="4" t="inlineStr">
        <is>
          <t xml:space="preserve"> </t>
        </is>
      </c>
      <c r="F133" s="4" t="inlineStr">
        <is>
          <t xml:space="preserve"> </t>
        </is>
      </c>
      <c r="H133" s="4" t="inlineStr">
        <is>
          <t xml:space="preserve"> </t>
        </is>
      </c>
      <c r="J133" s="4" t="inlineStr">
        <is>
          <t xml:space="preserve"> </t>
        </is>
      </c>
      <c r="K133" s="4" t="inlineStr">
        <is>
          <t xml:space="preserve"> </t>
        </is>
      </c>
      <c r="L133" s="4" t="inlineStr">
        <is>
          <t xml:space="preserve"> </t>
        </is>
      </c>
      <c r="M133" s="4" t="inlineStr">
        <is>
          <t xml:space="preserve"> </t>
        </is>
      </c>
      <c r="O133" s="4" t="inlineStr">
        <is>
          <t xml:space="preserve"> </t>
        </is>
      </c>
      <c r="P133" s="4" t="inlineStr">
        <is>
          <t xml:space="preserve"> </t>
        </is>
      </c>
      <c r="R133" s="4" t="inlineStr">
        <is>
          <t xml:space="preserve"> </t>
        </is>
      </c>
      <c r="S133" s="4" t="inlineStr">
        <is>
          <t xml:space="preserve"> </t>
        </is>
      </c>
      <c r="U133" s="6" t="n">
        <v>0</v>
      </c>
      <c r="W133" s="6" t="n">
        <v>0</v>
      </c>
    </row>
    <row r="134">
      <c r="A134" s="4" t="inlineStr">
        <is>
          <t>Hedging (gain) loss reclassified from accumulated other comprehensive income</t>
        </is>
      </c>
      <c r="B134" s="4" t="inlineStr">
        <is>
          <t xml:space="preserve"> </t>
        </is>
      </c>
      <c r="D134" s="4" t="inlineStr">
        <is>
          <t xml:space="preserve"> </t>
        </is>
      </c>
      <c r="E134" s="4" t="inlineStr">
        <is>
          <t xml:space="preserve"> </t>
        </is>
      </c>
      <c r="F134" s="4" t="inlineStr">
        <is>
          <t xml:space="preserve"> </t>
        </is>
      </c>
      <c r="H134" s="4" t="inlineStr">
        <is>
          <t xml:space="preserve"> </t>
        </is>
      </c>
      <c r="J134" s="4" t="inlineStr">
        <is>
          <t xml:space="preserve"> </t>
        </is>
      </c>
      <c r="K134" s="4" t="inlineStr">
        <is>
          <t xml:space="preserve"> </t>
        </is>
      </c>
      <c r="L134" s="4" t="inlineStr">
        <is>
          <t xml:space="preserve"> </t>
        </is>
      </c>
      <c r="M134" s="4" t="inlineStr">
        <is>
          <t xml:space="preserve"> </t>
        </is>
      </c>
      <c r="O134" s="4" t="inlineStr">
        <is>
          <t xml:space="preserve"> </t>
        </is>
      </c>
      <c r="P134" s="4" t="inlineStr">
        <is>
          <t xml:space="preserve"> </t>
        </is>
      </c>
      <c r="R134" s="4" t="inlineStr">
        <is>
          <t xml:space="preserve"> </t>
        </is>
      </c>
      <c r="S134" s="4" t="inlineStr">
        <is>
          <t xml:space="preserve"> </t>
        </is>
      </c>
      <c r="U134" s="6" t="n">
        <v>0</v>
      </c>
      <c r="W134" s="6" t="n">
        <v>0</v>
      </c>
    </row>
    <row r="135">
      <c r="A135" s="4" t="inlineStr">
        <is>
          <t>Other</t>
        </is>
      </c>
      <c r="B135" s="4" t="inlineStr">
        <is>
          <t xml:space="preserve"> </t>
        </is>
      </c>
      <c r="D135" s="4" t="inlineStr">
        <is>
          <t xml:space="preserve"> </t>
        </is>
      </c>
      <c r="E135" s="4" t="inlineStr">
        <is>
          <t xml:space="preserve"> </t>
        </is>
      </c>
      <c r="F135" s="4" t="inlineStr">
        <is>
          <t xml:space="preserve"> </t>
        </is>
      </c>
      <c r="H135" s="4" t="inlineStr">
        <is>
          <t xml:space="preserve"> </t>
        </is>
      </c>
      <c r="J135" s="4" t="inlineStr">
        <is>
          <t xml:space="preserve"> </t>
        </is>
      </c>
      <c r="K135" s="4" t="inlineStr">
        <is>
          <t xml:space="preserve"> </t>
        </is>
      </c>
      <c r="L135" s="4" t="inlineStr">
        <is>
          <t xml:space="preserve"> </t>
        </is>
      </c>
      <c r="M135" s="4" t="inlineStr">
        <is>
          <t xml:space="preserve"> </t>
        </is>
      </c>
      <c r="O135" s="4" t="inlineStr">
        <is>
          <t xml:space="preserve"> </t>
        </is>
      </c>
      <c r="P135" s="4" t="inlineStr">
        <is>
          <t xml:space="preserve"> </t>
        </is>
      </c>
      <c r="R135" s="4" t="inlineStr">
        <is>
          <t xml:space="preserve"> </t>
        </is>
      </c>
      <c r="S135" s="4" t="inlineStr">
        <is>
          <t xml:space="preserve"> </t>
        </is>
      </c>
      <c r="U135" s="6" t="n">
        <v>0</v>
      </c>
      <c r="W135" s="6" t="n">
        <v>0</v>
      </c>
    </row>
    <row r="136">
      <c r="A136" s="3" t="inlineStr">
        <is>
          <t>Changes in assets and liabilities:</t>
        </is>
      </c>
      <c r="B136" s="4" t="inlineStr">
        <is>
          <t xml:space="preserve"> </t>
        </is>
      </c>
      <c r="D136" s="4" t="inlineStr">
        <is>
          <t xml:space="preserve"> </t>
        </is>
      </c>
      <c r="E136" s="4" t="inlineStr">
        <is>
          <t xml:space="preserve"> </t>
        </is>
      </c>
      <c r="F136" s="4" t="inlineStr">
        <is>
          <t xml:space="preserve"> </t>
        </is>
      </c>
      <c r="H136" s="4" t="inlineStr">
        <is>
          <t xml:space="preserve"> </t>
        </is>
      </c>
      <c r="J136" s="4" t="inlineStr">
        <is>
          <t xml:space="preserve"> </t>
        </is>
      </c>
      <c r="K136" s="4" t="inlineStr">
        <is>
          <t xml:space="preserve"> </t>
        </is>
      </c>
      <c r="L136" s="4" t="inlineStr">
        <is>
          <t xml:space="preserve"> </t>
        </is>
      </c>
      <c r="M136" s="4" t="inlineStr">
        <is>
          <t xml:space="preserve"> </t>
        </is>
      </c>
      <c r="O136" s="4" t="inlineStr">
        <is>
          <t xml:space="preserve"> </t>
        </is>
      </c>
      <c r="P136" s="4" t="inlineStr">
        <is>
          <t xml:space="preserve"> </t>
        </is>
      </c>
      <c r="R136" s="4" t="inlineStr">
        <is>
          <t xml:space="preserve"> </t>
        </is>
      </c>
      <c r="S136" s="4" t="inlineStr">
        <is>
          <t xml:space="preserve"> </t>
        </is>
      </c>
      <c r="U136" s="4" t="inlineStr">
        <is>
          <t xml:space="preserve"> </t>
        </is>
      </c>
      <c r="W136" s="4" t="inlineStr">
        <is>
          <t xml:space="preserve"> </t>
        </is>
      </c>
    </row>
    <row r="137">
      <c r="A137" s="4" t="inlineStr">
        <is>
          <t>Accounts receivable</t>
        </is>
      </c>
      <c r="B137" s="4" t="inlineStr">
        <is>
          <t xml:space="preserve"> </t>
        </is>
      </c>
      <c r="D137" s="4" t="inlineStr">
        <is>
          <t xml:space="preserve"> </t>
        </is>
      </c>
      <c r="E137" s="4" t="inlineStr">
        <is>
          <t xml:space="preserve"> </t>
        </is>
      </c>
      <c r="F137" s="4" t="inlineStr">
        <is>
          <t xml:space="preserve"> </t>
        </is>
      </c>
      <c r="H137" s="4" t="inlineStr">
        <is>
          <t xml:space="preserve"> </t>
        </is>
      </c>
      <c r="J137" s="4" t="inlineStr">
        <is>
          <t xml:space="preserve"> </t>
        </is>
      </c>
      <c r="K137" s="4" t="inlineStr">
        <is>
          <t xml:space="preserve"> </t>
        </is>
      </c>
      <c r="L137" s="4" t="inlineStr">
        <is>
          <t xml:space="preserve"> </t>
        </is>
      </c>
      <c r="M137" s="4" t="inlineStr">
        <is>
          <t xml:space="preserve"> </t>
        </is>
      </c>
      <c r="O137" s="4" t="inlineStr">
        <is>
          <t xml:space="preserve"> </t>
        </is>
      </c>
      <c r="P137" s="4" t="inlineStr">
        <is>
          <t xml:space="preserve"> </t>
        </is>
      </c>
      <c r="R137" s="4" t="inlineStr">
        <is>
          <t xml:space="preserve"> </t>
        </is>
      </c>
      <c r="S137" s="4" t="inlineStr">
        <is>
          <t xml:space="preserve"> </t>
        </is>
      </c>
      <c r="U137" s="6" t="n">
        <v>0</v>
      </c>
      <c r="W137" s="6" t="n">
        <v>0</v>
      </c>
    </row>
    <row r="138">
      <c r="A138" s="4" t="inlineStr">
        <is>
          <t>Inventories</t>
        </is>
      </c>
      <c r="B138" s="4" t="inlineStr">
        <is>
          <t xml:space="preserve"> </t>
        </is>
      </c>
      <c r="D138" s="4" t="inlineStr">
        <is>
          <t xml:space="preserve"> </t>
        </is>
      </c>
      <c r="E138" s="4" t="inlineStr">
        <is>
          <t xml:space="preserve"> </t>
        </is>
      </c>
      <c r="F138" s="4" t="inlineStr">
        <is>
          <t xml:space="preserve"> </t>
        </is>
      </c>
      <c r="H138" s="4" t="inlineStr">
        <is>
          <t xml:space="preserve"> </t>
        </is>
      </c>
      <c r="J138" s="4" t="inlineStr">
        <is>
          <t xml:space="preserve"> </t>
        </is>
      </c>
      <c r="K138" s="4" t="inlineStr">
        <is>
          <t xml:space="preserve"> </t>
        </is>
      </c>
      <c r="L138" s="4" t="inlineStr">
        <is>
          <t xml:space="preserve"> </t>
        </is>
      </c>
      <c r="M138" s="4" t="inlineStr">
        <is>
          <t xml:space="preserve"> </t>
        </is>
      </c>
      <c r="O138" s="4" t="inlineStr">
        <is>
          <t xml:space="preserve"> </t>
        </is>
      </c>
      <c r="P138" s="4" t="inlineStr">
        <is>
          <t xml:space="preserve"> </t>
        </is>
      </c>
      <c r="R138" s="4" t="inlineStr">
        <is>
          <t xml:space="preserve"> </t>
        </is>
      </c>
      <c r="S138" s="4" t="inlineStr">
        <is>
          <t xml:space="preserve"> </t>
        </is>
      </c>
      <c r="U138" s="6" t="n">
        <v>0</v>
      </c>
      <c r="W138" s="6" t="n">
        <v>0</v>
      </c>
    </row>
    <row r="139">
      <c r="A139" s="4" t="inlineStr">
        <is>
          <t>Non-trade accounts receivable</t>
        </is>
      </c>
      <c r="B139" s="4" t="inlineStr">
        <is>
          <t xml:space="preserve"> </t>
        </is>
      </c>
      <c r="D139" s="4" t="inlineStr">
        <is>
          <t xml:space="preserve"> </t>
        </is>
      </c>
      <c r="E139" s="4" t="inlineStr">
        <is>
          <t xml:space="preserve"> </t>
        </is>
      </c>
      <c r="F139" s="4" t="inlineStr">
        <is>
          <t xml:space="preserve"> </t>
        </is>
      </c>
      <c r="H139" s="4" t="inlineStr">
        <is>
          <t xml:space="preserve"> </t>
        </is>
      </c>
      <c r="J139" s="4" t="inlineStr">
        <is>
          <t xml:space="preserve"> </t>
        </is>
      </c>
      <c r="K139" s="4" t="inlineStr">
        <is>
          <t xml:space="preserve"> </t>
        </is>
      </c>
      <c r="L139" s="4" t="inlineStr">
        <is>
          <t xml:space="preserve"> </t>
        </is>
      </c>
      <c r="M139" s="4" t="inlineStr">
        <is>
          <t xml:space="preserve"> </t>
        </is>
      </c>
      <c r="O139" s="4" t="inlineStr">
        <is>
          <t xml:space="preserve"> </t>
        </is>
      </c>
      <c r="P139" s="4" t="inlineStr">
        <is>
          <t xml:space="preserve"> </t>
        </is>
      </c>
      <c r="R139" s="4" t="inlineStr">
        <is>
          <t xml:space="preserve"> </t>
        </is>
      </c>
      <c r="S139" s="4" t="inlineStr">
        <is>
          <t xml:space="preserve"> </t>
        </is>
      </c>
      <c r="U139" s="6" t="n">
        <v>0</v>
      </c>
      <c r="W139" s="6" t="n">
        <v>0</v>
      </c>
    </row>
    <row r="140">
      <c r="A140" s="4" t="inlineStr">
        <is>
          <t>Prepaid expenses</t>
        </is>
      </c>
      <c r="B140" s="4" t="inlineStr">
        <is>
          <t xml:space="preserve"> </t>
        </is>
      </c>
      <c r="D140" s="4" t="inlineStr">
        <is>
          <t xml:space="preserve"> </t>
        </is>
      </c>
      <c r="E140" s="4" t="inlineStr">
        <is>
          <t xml:space="preserve"> </t>
        </is>
      </c>
      <c r="F140" s="4" t="inlineStr">
        <is>
          <t xml:space="preserve"> </t>
        </is>
      </c>
      <c r="H140" s="4" t="inlineStr">
        <is>
          <t xml:space="preserve"> </t>
        </is>
      </c>
      <c r="J140" s="4" t="inlineStr">
        <is>
          <t xml:space="preserve"> </t>
        </is>
      </c>
      <c r="K140" s="4" t="inlineStr">
        <is>
          <t xml:space="preserve"> </t>
        </is>
      </c>
      <c r="L140" s="4" t="inlineStr">
        <is>
          <t xml:space="preserve"> </t>
        </is>
      </c>
      <c r="M140" s="4" t="inlineStr">
        <is>
          <t xml:space="preserve"> </t>
        </is>
      </c>
      <c r="O140" s="4" t="inlineStr">
        <is>
          <t xml:space="preserve"> </t>
        </is>
      </c>
      <c r="P140" s="4" t="inlineStr">
        <is>
          <t xml:space="preserve"> </t>
        </is>
      </c>
      <c r="R140" s="4" t="inlineStr">
        <is>
          <t xml:space="preserve"> </t>
        </is>
      </c>
      <c r="S140" s="4" t="inlineStr">
        <is>
          <t xml:space="preserve"> </t>
        </is>
      </c>
      <c r="U140" s="6" t="n">
        <v>0</v>
      </c>
      <c r="W140" s="6" t="n">
        <v>0</v>
      </c>
    </row>
    <row r="141">
      <c r="A141" s="4" t="inlineStr">
        <is>
          <t>Other assets</t>
        </is>
      </c>
      <c r="B141" s="4" t="inlineStr">
        <is>
          <t xml:space="preserve"> </t>
        </is>
      </c>
      <c r="D141" s="4" t="inlineStr">
        <is>
          <t xml:space="preserve"> </t>
        </is>
      </c>
      <c r="E141" s="4" t="inlineStr">
        <is>
          <t xml:space="preserve"> </t>
        </is>
      </c>
      <c r="F141" s="4" t="inlineStr">
        <is>
          <t xml:space="preserve"> </t>
        </is>
      </c>
      <c r="H141" s="4" t="inlineStr">
        <is>
          <t xml:space="preserve"> </t>
        </is>
      </c>
      <c r="J141" s="4" t="inlineStr">
        <is>
          <t xml:space="preserve"> </t>
        </is>
      </c>
      <c r="K141" s="4" t="inlineStr">
        <is>
          <t xml:space="preserve"> </t>
        </is>
      </c>
      <c r="L141" s="4" t="inlineStr">
        <is>
          <t xml:space="preserve"> </t>
        </is>
      </c>
      <c r="M141" s="4" t="inlineStr">
        <is>
          <t xml:space="preserve"> </t>
        </is>
      </c>
      <c r="O141" s="4" t="inlineStr">
        <is>
          <t xml:space="preserve"> </t>
        </is>
      </c>
      <c r="P141" s="4" t="inlineStr">
        <is>
          <t xml:space="preserve"> </t>
        </is>
      </c>
      <c r="R141" s="4" t="inlineStr">
        <is>
          <t xml:space="preserve"> </t>
        </is>
      </c>
      <c r="S141" s="4" t="inlineStr">
        <is>
          <t xml:space="preserve"> </t>
        </is>
      </c>
      <c r="U141" s="6" t="n">
        <v>0</v>
      </c>
      <c r="W141" s="6" t="n">
        <v>0</v>
      </c>
    </row>
    <row r="142">
      <c r="A142" s="4" t="inlineStr">
        <is>
          <t>Operating lease assets and liabilities, net</t>
        </is>
      </c>
      <c r="B142" s="4" t="inlineStr">
        <is>
          <t xml:space="preserve"> </t>
        </is>
      </c>
      <c r="D142" s="4" t="inlineStr">
        <is>
          <t xml:space="preserve"> </t>
        </is>
      </c>
      <c r="E142" s="4" t="inlineStr">
        <is>
          <t xml:space="preserve"> </t>
        </is>
      </c>
      <c r="F142" s="4" t="inlineStr">
        <is>
          <t xml:space="preserve"> </t>
        </is>
      </c>
      <c r="H142" s="4" t="inlineStr">
        <is>
          <t xml:space="preserve"> </t>
        </is>
      </c>
      <c r="J142" s="4" t="inlineStr">
        <is>
          <t xml:space="preserve"> </t>
        </is>
      </c>
      <c r="K142" s="4" t="inlineStr">
        <is>
          <t xml:space="preserve"> </t>
        </is>
      </c>
      <c r="L142" s="4" t="inlineStr">
        <is>
          <t xml:space="preserve"> </t>
        </is>
      </c>
      <c r="M142" s="4" t="inlineStr">
        <is>
          <t xml:space="preserve"> </t>
        </is>
      </c>
      <c r="O142" s="4" t="inlineStr">
        <is>
          <t xml:space="preserve"> </t>
        </is>
      </c>
      <c r="P142" s="4" t="inlineStr">
        <is>
          <t xml:space="preserve"> </t>
        </is>
      </c>
      <c r="R142" s="4" t="inlineStr">
        <is>
          <t xml:space="preserve"> </t>
        </is>
      </c>
      <c r="S142" s="4" t="inlineStr">
        <is>
          <t xml:space="preserve"> </t>
        </is>
      </c>
      <c r="U142" s="8" t="n">
        <v>1.2</v>
      </c>
      <c r="W142" s="8" t="n">
        <v>-0.6</v>
      </c>
    </row>
    <row r="143">
      <c r="A143" s="4" t="inlineStr">
        <is>
          <t>Accounts payable and accrued liabilities</t>
        </is>
      </c>
      <c r="B143" s="4" t="inlineStr">
        <is>
          <t xml:space="preserve"> </t>
        </is>
      </c>
      <c r="D143" s="4" t="inlineStr">
        <is>
          <t xml:space="preserve"> </t>
        </is>
      </c>
      <c r="E143" s="4" t="inlineStr">
        <is>
          <t xml:space="preserve"> </t>
        </is>
      </c>
      <c r="F143" s="4" t="inlineStr">
        <is>
          <t xml:space="preserve"> </t>
        </is>
      </c>
      <c r="H143" s="4" t="inlineStr">
        <is>
          <t xml:space="preserve"> </t>
        </is>
      </c>
      <c r="J143" s="4" t="inlineStr">
        <is>
          <t xml:space="preserve"> </t>
        </is>
      </c>
      <c r="K143" s="4" t="inlineStr">
        <is>
          <t xml:space="preserve"> </t>
        </is>
      </c>
      <c r="L143" s="4" t="inlineStr">
        <is>
          <t xml:space="preserve"> </t>
        </is>
      </c>
      <c r="M143" s="4" t="inlineStr">
        <is>
          <t xml:space="preserve"> </t>
        </is>
      </c>
      <c r="O143" s="4" t="inlineStr">
        <is>
          <t xml:space="preserve"> </t>
        </is>
      </c>
      <c r="P143" s="4" t="inlineStr">
        <is>
          <t xml:space="preserve"> </t>
        </is>
      </c>
      <c r="R143" s="4" t="inlineStr">
        <is>
          <t xml:space="preserve"> </t>
        </is>
      </c>
      <c r="S143" s="4" t="inlineStr">
        <is>
          <t xml:space="preserve"> </t>
        </is>
      </c>
      <c r="U143" s="8" t="n">
        <v>-1.2</v>
      </c>
      <c r="W143" s="8" t="n">
        <v>0.6</v>
      </c>
    </row>
    <row r="144">
      <c r="A144" s="4" t="inlineStr">
        <is>
          <t>Income taxes payable</t>
        </is>
      </c>
      <c r="B144" s="4" t="inlineStr">
        <is>
          <t xml:space="preserve"> </t>
        </is>
      </c>
      <c r="D144" s="4" t="inlineStr">
        <is>
          <t xml:space="preserve"> </t>
        </is>
      </c>
      <c r="E144" s="4" t="inlineStr">
        <is>
          <t xml:space="preserve"> </t>
        </is>
      </c>
      <c r="F144" s="4" t="inlineStr">
        <is>
          <t xml:space="preserve"> </t>
        </is>
      </c>
      <c r="H144" s="4" t="inlineStr">
        <is>
          <t xml:space="preserve"> </t>
        </is>
      </c>
      <c r="J144" s="4" t="inlineStr">
        <is>
          <t xml:space="preserve"> </t>
        </is>
      </c>
      <c r="K144" s="4" t="inlineStr">
        <is>
          <t xml:space="preserve"> </t>
        </is>
      </c>
      <c r="L144" s="4" t="inlineStr">
        <is>
          <t xml:space="preserve"> </t>
        </is>
      </c>
      <c r="M144" s="4" t="inlineStr">
        <is>
          <t xml:space="preserve"> </t>
        </is>
      </c>
      <c r="O144" s="4" t="inlineStr">
        <is>
          <t xml:space="preserve"> </t>
        </is>
      </c>
      <c r="P144" s="4" t="inlineStr">
        <is>
          <t xml:space="preserve"> </t>
        </is>
      </c>
      <c r="R144" s="4" t="inlineStr">
        <is>
          <t xml:space="preserve"> </t>
        </is>
      </c>
      <c r="S144" s="4" t="inlineStr">
        <is>
          <t xml:space="preserve"> </t>
        </is>
      </c>
      <c r="U144" s="6" t="n">
        <v>0</v>
      </c>
      <c r="W144" s="6" t="n">
        <v>0</v>
      </c>
    </row>
    <row r="145">
      <c r="A145" s="4" t="inlineStr">
        <is>
          <t>Other liabilities</t>
        </is>
      </c>
      <c r="B145" s="4" t="inlineStr">
        <is>
          <t xml:space="preserve"> </t>
        </is>
      </c>
      <c r="D145" s="4" t="inlineStr">
        <is>
          <t xml:space="preserve"> </t>
        </is>
      </c>
      <c r="E145" s="4" t="inlineStr">
        <is>
          <t xml:space="preserve"> </t>
        </is>
      </c>
      <c r="F145" s="4" t="inlineStr">
        <is>
          <t xml:space="preserve"> </t>
        </is>
      </c>
      <c r="H145" s="4" t="inlineStr">
        <is>
          <t xml:space="preserve"> </t>
        </is>
      </c>
      <c r="J145" s="4" t="inlineStr">
        <is>
          <t xml:space="preserve"> </t>
        </is>
      </c>
      <c r="K145" s="4" t="inlineStr">
        <is>
          <t xml:space="preserve"> </t>
        </is>
      </c>
      <c r="L145" s="4" t="inlineStr">
        <is>
          <t xml:space="preserve"> </t>
        </is>
      </c>
      <c r="M145" s="4" t="inlineStr">
        <is>
          <t xml:space="preserve"> </t>
        </is>
      </c>
      <c r="O145" s="4" t="inlineStr">
        <is>
          <t xml:space="preserve"> </t>
        </is>
      </c>
      <c r="P145" s="4" t="inlineStr">
        <is>
          <t xml:space="preserve"> </t>
        </is>
      </c>
      <c r="R145" s="4" t="inlineStr">
        <is>
          <t xml:space="preserve"> </t>
        </is>
      </c>
      <c r="S145" s="4" t="inlineStr">
        <is>
          <t xml:space="preserve"> </t>
        </is>
      </c>
      <c r="U145" s="6" t="n">
        <v>0</v>
      </c>
      <c r="W145" s="6" t="n">
        <v>0</v>
      </c>
    </row>
    <row r="146">
      <c r="A146" s="4" t="inlineStr">
        <is>
          <t>Net cash (used in) provided by operating activities</t>
        </is>
      </c>
      <c r="B146" s="4" t="inlineStr">
        <is>
          <t xml:space="preserve"> </t>
        </is>
      </c>
      <c r="D146" s="4" t="inlineStr">
        <is>
          <t xml:space="preserve"> </t>
        </is>
      </c>
      <c r="E146" s="4" t="inlineStr">
        <is>
          <t xml:space="preserve"> </t>
        </is>
      </c>
      <c r="F146" s="4" t="inlineStr">
        <is>
          <t xml:space="preserve"> </t>
        </is>
      </c>
      <c r="H146" s="4" t="inlineStr">
        <is>
          <t xml:space="preserve"> </t>
        </is>
      </c>
      <c r="J146" s="4" t="inlineStr">
        <is>
          <t xml:space="preserve"> </t>
        </is>
      </c>
      <c r="K146" s="4" t="inlineStr">
        <is>
          <t xml:space="preserve"> </t>
        </is>
      </c>
      <c r="L146" s="4" t="inlineStr">
        <is>
          <t xml:space="preserve"> </t>
        </is>
      </c>
      <c r="M146" s="4" t="inlineStr">
        <is>
          <t xml:space="preserve"> </t>
        </is>
      </c>
      <c r="O146" s="4" t="inlineStr">
        <is>
          <t xml:space="preserve"> </t>
        </is>
      </c>
      <c r="P146" s="4" t="inlineStr">
        <is>
          <t xml:space="preserve"> </t>
        </is>
      </c>
      <c r="R146" s="4" t="inlineStr">
        <is>
          <t xml:space="preserve"> </t>
        </is>
      </c>
      <c r="S146" s="4" t="inlineStr">
        <is>
          <t xml:space="preserve"> </t>
        </is>
      </c>
      <c r="U146" s="6" t="n">
        <v>0</v>
      </c>
      <c r="W146" s="6" t="n">
        <v>0</v>
      </c>
    </row>
    <row r="147">
      <c r="A147" s="3" t="inlineStr">
        <is>
          <t>Investing Activities:</t>
        </is>
      </c>
      <c r="B147" s="4" t="inlineStr">
        <is>
          <t xml:space="preserve"> </t>
        </is>
      </c>
      <c r="D147" s="4" t="inlineStr">
        <is>
          <t xml:space="preserve"> </t>
        </is>
      </c>
      <c r="E147" s="4" t="inlineStr">
        <is>
          <t xml:space="preserve"> </t>
        </is>
      </c>
      <c r="F147" s="4" t="inlineStr">
        <is>
          <t xml:space="preserve"> </t>
        </is>
      </c>
      <c r="H147" s="4" t="inlineStr">
        <is>
          <t xml:space="preserve"> </t>
        </is>
      </c>
      <c r="J147" s="4" t="inlineStr">
        <is>
          <t xml:space="preserve"> </t>
        </is>
      </c>
      <c r="K147" s="4" t="inlineStr">
        <is>
          <t xml:space="preserve"> </t>
        </is>
      </c>
      <c r="L147" s="4" t="inlineStr">
        <is>
          <t xml:space="preserve"> </t>
        </is>
      </c>
      <c r="M147" s="4" t="inlineStr">
        <is>
          <t xml:space="preserve"> </t>
        </is>
      </c>
      <c r="O147" s="4" t="inlineStr">
        <is>
          <t xml:space="preserve"> </t>
        </is>
      </c>
      <c r="P147" s="4" t="inlineStr">
        <is>
          <t xml:space="preserve"> </t>
        </is>
      </c>
      <c r="R147" s="4" t="inlineStr">
        <is>
          <t xml:space="preserve"> </t>
        </is>
      </c>
      <c r="S147" s="4" t="inlineStr">
        <is>
          <t xml:space="preserve"> </t>
        </is>
      </c>
      <c r="U147" s="4" t="inlineStr">
        <is>
          <t xml:space="preserve"> </t>
        </is>
      </c>
      <c r="W147" s="4" t="inlineStr">
        <is>
          <t xml:space="preserve"> </t>
        </is>
      </c>
    </row>
    <row r="148">
      <c r="A148" s="4" t="inlineStr">
        <is>
          <t>Capital expenditures</t>
        </is>
      </c>
      <c r="B148" s="4" t="inlineStr">
        <is>
          <t xml:space="preserve"> </t>
        </is>
      </c>
      <c r="D148" s="4" t="inlineStr">
        <is>
          <t xml:space="preserve"> </t>
        </is>
      </c>
      <c r="E148" s="4" t="inlineStr">
        <is>
          <t xml:space="preserve"> </t>
        </is>
      </c>
      <c r="F148" s="4" t="inlineStr">
        <is>
          <t xml:space="preserve"> </t>
        </is>
      </c>
      <c r="H148" s="4" t="inlineStr">
        <is>
          <t xml:space="preserve"> </t>
        </is>
      </c>
      <c r="J148" s="4" t="inlineStr">
        <is>
          <t xml:space="preserve"> </t>
        </is>
      </c>
      <c r="K148" s="4" t="inlineStr">
        <is>
          <t xml:space="preserve"> </t>
        </is>
      </c>
      <c r="L148" s="4" t="inlineStr">
        <is>
          <t xml:space="preserve"> </t>
        </is>
      </c>
      <c r="M148" s="4" t="inlineStr">
        <is>
          <t xml:space="preserve"> </t>
        </is>
      </c>
      <c r="O148" s="4" t="inlineStr">
        <is>
          <t xml:space="preserve"> </t>
        </is>
      </c>
      <c r="P148" s="4" t="inlineStr">
        <is>
          <t xml:space="preserve"> </t>
        </is>
      </c>
      <c r="R148" s="4" t="inlineStr">
        <is>
          <t xml:space="preserve"> </t>
        </is>
      </c>
      <c r="S148" s="4" t="inlineStr">
        <is>
          <t xml:space="preserve"> </t>
        </is>
      </c>
      <c r="U148" s="6" t="n">
        <v>0</v>
      </c>
      <c r="W148" s="6" t="n">
        <v>0</v>
      </c>
    </row>
    <row r="149">
      <c r="A149" s="4" t="inlineStr">
        <is>
          <t>Proceeds from disposal of property, plant and equipment</t>
        </is>
      </c>
      <c r="B149" s="4" t="inlineStr">
        <is>
          <t xml:space="preserve"> </t>
        </is>
      </c>
      <c r="D149" s="4" t="inlineStr">
        <is>
          <t xml:space="preserve"> </t>
        </is>
      </c>
      <c r="E149" s="4" t="inlineStr">
        <is>
          <t xml:space="preserve"> </t>
        </is>
      </c>
      <c r="F149" s="4" t="inlineStr">
        <is>
          <t xml:space="preserve"> </t>
        </is>
      </c>
      <c r="H149" s="4" t="inlineStr">
        <is>
          <t xml:space="preserve"> </t>
        </is>
      </c>
      <c r="J149" s="4" t="inlineStr">
        <is>
          <t xml:space="preserve"> </t>
        </is>
      </c>
      <c r="K149" s="4" t="inlineStr">
        <is>
          <t xml:space="preserve"> </t>
        </is>
      </c>
      <c r="L149" s="4" t="inlineStr">
        <is>
          <t xml:space="preserve"> </t>
        </is>
      </c>
      <c r="M149" s="4" t="inlineStr">
        <is>
          <t xml:space="preserve"> </t>
        </is>
      </c>
      <c r="O149" s="4" t="inlineStr">
        <is>
          <t xml:space="preserve"> </t>
        </is>
      </c>
      <c r="P149" s="4" t="inlineStr">
        <is>
          <t xml:space="preserve"> </t>
        </is>
      </c>
      <c r="R149" s="4" t="inlineStr">
        <is>
          <t xml:space="preserve"> </t>
        </is>
      </c>
      <c r="S149" s="4" t="inlineStr">
        <is>
          <t xml:space="preserve"> </t>
        </is>
      </c>
      <c r="U149" s="6" t="n">
        <v>0</v>
      </c>
      <c r="W149" s="6" t="n">
        <v>0</v>
      </c>
    </row>
    <row r="150">
      <c r="A150" s="4" t="inlineStr">
        <is>
          <t>Net cash settlement from net investment hedges</t>
        </is>
      </c>
      <c r="B150" s="4" t="inlineStr">
        <is>
          <t xml:space="preserve"> </t>
        </is>
      </c>
      <c r="D150" s="4" t="inlineStr">
        <is>
          <t xml:space="preserve"> </t>
        </is>
      </c>
      <c r="E150" s="4" t="inlineStr">
        <is>
          <t xml:space="preserve"> </t>
        </is>
      </c>
      <c r="F150" s="4" t="inlineStr">
        <is>
          <t xml:space="preserve"> </t>
        </is>
      </c>
      <c r="H150" s="4" t="inlineStr">
        <is>
          <t xml:space="preserve"> </t>
        </is>
      </c>
      <c r="J150" s="4" t="inlineStr">
        <is>
          <t xml:space="preserve"> </t>
        </is>
      </c>
      <c r="K150" s="4" t="inlineStr">
        <is>
          <t xml:space="preserve"> </t>
        </is>
      </c>
      <c r="L150" s="4" t="inlineStr">
        <is>
          <t xml:space="preserve"> </t>
        </is>
      </c>
      <c r="M150" s="4" t="inlineStr">
        <is>
          <t xml:space="preserve"> </t>
        </is>
      </c>
      <c r="O150" s="4" t="inlineStr">
        <is>
          <t xml:space="preserve"> </t>
        </is>
      </c>
      <c r="P150" s="4" t="inlineStr">
        <is>
          <t xml:space="preserve"> </t>
        </is>
      </c>
      <c r="R150" s="4" t="inlineStr">
        <is>
          <t xml:space="preserve"> </t>
        </is>
      </c>
      <c r="S150" s="4" t="inlineStr">
        <is>
          <t xml:space="preserve"> </t>
        </is>
      </c>
      <c r="U150" s="6" t="n">
        <v>0</v>
      </c>
      <c r="W150" s="6" t="n">
        <v>0</v>
      </c>
    </row>
    <row r="151">
      <c r="A151" s="4" t="inlineStr">
        <is>
          <t>Net cash (used in) provided by investing activities</t>
        </is>
      </c>
      <c r="B151" s="4" t="inlineStr">
        <is>
          <t xml:space="preserve"> </t>
        </is>
      </c>
      <c r="D151" s="4" t="inlineStr">
        <is>
          <t xml:space="preserve"> </t>
        </is>
      </c>
      <c r="E151" s="4" t="inlineStr">
        <is>
          <t xml:space="preserve"> </t>
        </is>
      </c>
      <c r="F151" s="4" t="inlineStr">
        <is>
          <t xml:space="preserve"> </t>
        </is>
      </c>
      <c r="H151" s="4" t="inlineStr">
        <is>
          <t xml:space="preserve"> </t>
        </is>
      </c>
      <c r="J151" s="4" t="inlineStr">
        <is>
          <t xml:space="preserve"> </t>
        </is>
      </c>
      <c r="K151" s="4" t="inlineStr">
        <is>
          <t xml:space="preserve"> </t>
        </is>
      </c>
      <c r="L151" s="4" t="inlineStr">
        <is>
          <t xml:space="preserve"> </t>
        </is>
      </c>
      <c r="M151" s="4" t="inlineStr">
        <is>
          <t xml:space="preserve"> </t>
        </is>
      </c>
      <c r="O151" s="4" t="inlineStr">
        <is>
          <t xml:space="preserve"> </t>
        </is>
      </c>
      <c r="P151" s="4" t="inlineStr">
        <is>
          <t xml:space="preserve"> </t>
        </is>
      </c>
      <c r="R151" s="4" t="inlineStr">
        <is>
          <t xml:space="preserve"> </t>
        </is>
      </c>
      <c r="S151" s="4" t="inlineStr">
        <is>
          <t xml:space="preserve"> </t>
        </is>
      </c>
      <c r="U151" s="6" t="n">
        <v>0</v>
      </c>
      <c r="W151" s="6" t="n">
        <v>0</v>
      </c>
    </row>
    <row r="152">
      <c r="A152" s="3" t="inlineStr">
        <is>
          <t>Financing Activities:</t>
        </is>
      </c>
      <c r="B152" s="4" t="inlineStr">
        <is>
          <t xml:space="preserve"> </t>
        </is>
      </c>
      <c r="D152" s="4" t="inlineStr">
        <is>
          <t xml:space="preserve"> </t>
        </is>
      </c>
      <c r="E152" s="4" t="inlineStr">
        <is>
          <t xml:space="preserve"> </t>
        </is>
      </c>
      <c r="F152" s="4" t="inlineStr">
        <is>
          <t xml:space="preserve"> </t>
        </is>
      </c>
      <c r="H152" s="4" t="inlineStr">
        <is>
          <t xml:space="preserve"> </t>
        </is>
      </c>
      <c r="J152" s="4" t="inlineStr">
        <is>
          <t xml:space="preserve"> </t>
        </is>
      </c>
      <c r="K152" s="4" t="inlineStr">
        <is>
          <t xml:space="preserve"> </t>
        </is>
      </c>
      <c r="L152" s="4" t="inlineStr">
        <is>
          <t xml:space="preserve"> </t>
        </is>
      </c>
      <c r="M152" s="4" t="inlineStr">
        <is>
          <t xml:space="preserve"> </t>
        </is>
      </c>
      <c r="O152" s="4" t="inlineStr">
        <is>
          <t xml:space="preserve"> </t>
        </is>
      </c>
      <c r="P152" s="4" t="inlineStr">
        <is>
          <t xml:space="preserve"> </t>
        </is>
      </c>
      <c r="R152" s="4" t="inlineStr">
        <is>
          <t xml:space="preserve"> </t>
        </is>
      </c>
      <c r="S152" s="4" t="inlineStr">
        <is>
          <t xml:space="preserve"> </t>
        </is>
      </c>
      <c r="U152" s="4" t="inlineStr">
        <is>
          <t xml:space="preserve"> </t>
        </is>
      </c>
      <c r="W152" s="4" t="inlineStr">
        <is>
          <t xml:space="preserve"> </t>
        </is>
      </c>
    </row>
    <row r="153">
      <c r="A153" s="4" t="inlineStr">
        <is>
          <t>Common stock repurchase</t>
        </is>
      </c>
      <c r="B153" s="4" t="inlineStr">
        <is>
          <t xml:space="preserve"> </t>
        </is>
      </c>
      <c r="D153" s="4" t="inlineStr">
        <is>
          <t xml:space="preserve"> </t>
        </is>
      </c>
      <c r="E153" s="4" t="inlineStr">
        <is>
          <t xml:space="preserve"> </t>
        </is>
      </c>
      <c r="F153" s="4" t="inlineStr">
        <is>
          <t xml:space="preserve"> </t>
        </is>
      </c>
      <c r="H153" s="4" t="inlineStr">
        <is>
          <t xml:space="preserve"> </t>
        </is>
      </c>
      <c r="J153" s="4" t="inlineStr">
        <is>
          <t xml:space="preserve"> </t>
        </is>
      </c>
      <c r="K153" s="4" t="inlineStr">
        <is>
          <t xml:space="preserve"> </t>
        </is>
      </c>
      <c r="L153" s="4" t="inlineStr">
        <is>
          <t xml:space="preserve"> </t>
        </is>
      </c>
      <c r="M153" s="4" t="inlineStr">
        <is>
          <t xml:space="preserve"> </t>
        </is>
      </c>
      <c r="O153" s="4" t="inlineStr">
        <is>
          <t xml:space="preserve"> </t>
        </is>
      </c>
      <c r="P153" s="4" t="inlineStr">
        <is>
          <t xml:space="preserve"> </t>
        </is>
      </c>
      <c r="R153" s="4" t="inlineStr">
        <is>
          <t xml:space="preserve"> </t>
        </is>
      </c>
      <c r="S153" s="4" t="inlineStr">
        <is>
          <t xml:space="preserve"> </t>
        </is>
      </c>
      <c r="U153" s="6" t="n">
        <v>0</v>
      </c>
      <c r="W153" s="4" t="inlineStr">
        <is>
          <t xml:space="preserve"> </t>
        </is>
      </c>
    </row>
    <row r="154">
      <c r="A154" s="4" t="inlineStr">
        <is>
          <t>Cash payments of employee withholding tax for stock awards</t>
        </is>
      </c>
      <c r="B154" s="4" t="inlineStr">
        <is>
          <t xml:space="preserve"> </t>
        </is>
      </c>
      <c r="D154" s="4" t="inlineStr">
        <is>
          <t xml:space="preserve"> </t>
        </is>
      </c>
      <c r="E154" s="4" t="inlineStr">
        <is>
          <t xml:space="preserve"> </t>
        </is>
      </c>
      <c r="F154" s="4" t="inlineStr">
        <is>
          <t xml:space="preserve"> </t>
        </is>
      </c>
      <c r="H154" s="4" t="inlineStr">
        <is>
          <t xml:space="preserve"> </t>
        </is>
      </c>
      <c r="J154" s="4" t="inlineStr">
        <is>
          <t xml:space="preserve"> </t>
        </is>
      </c>
      <c r="K154" s="4" t="inlineStr">
        <is>
          <t xml:space="preserve"> </t>
        </is>
      </c>
      <c r="L154" s="4" t="inlineStr">
        <is>
          <t xml:space="preserve"> </t>
        </is>
      </c>
      <c r="M154" s="4" t="inlineStr">
        <is>
          <t xml:space="preserve"> </t>
        </is>
      </c>
      <c r="O154" s="4" t="inlineStr">
        <is>
          <t xml:space="preserve"> </t>
        </is>
      </c>
      <c r="P154" s="4" t="inlineStr">
        <is>
          <t xml:space="preserve"> </t>
        </is>
      </c>
      <c r="R154" s="4" t="inlineStr">
        <is>
          <t xml:space="preserve"> </t>
        </is>
      </c>
      <c r="S154" s="4" t="inlineStr">
        <is>
          <t xml:space="preserve"> </t>
        </is>
      </c>
      <c r="U154" s="6" t="n">
        <v>0</v>
      </c>
      <c r="W154" s="6" t="n">
        <v>0</v>
      </c>
    </row>
    <row r="155">
      <c r="A155" s="4" t="inlineStr">
        <is>
          <t>Proceeds from exercise of stock options</t>
        </is>
      </c>
      <c r="B155" s="4" t="inlineStr">
        <is>
          <t xml:space="preserve"> </t>
        </is>
      </c>
      <c r="D155" s="4" t="inlineStr">
        <is>
          <t xml:space="preserve"> </t>
        </is>
      </c>
      <c r="E155" s="4" t="inlineStr">
        <is>
          <t xml:space="preserve"> </t>
        </is>
      </c>
      <c r="F155" s="4" t="inlineStr">
        <is>
          <t xml:space="preserve"> </t>
        </is>
      </c>
      <c r="H155" s="4" t="inlineStr">
        <is>
          <t xml:space="preserve"> </t>
        </is>
      </c>
      <c r="J155" s="4" t="inlineStr">
        <is>
          <t xml:space="preserve"> </t>
        </is>
      </c>
      <c r="K155" s="4" t="inlineStr">
        <is>
          <t xml:space="preserve"> </t>
        </is>
      </c>
      <c r="L155" s="4" t="inlineStr">
        <is>
          <t xml:space="preserve"> </t>
        </is>
      </c>
      <c r="M155" s="4" t="inlineStr">
        <is>
          <t xml:space="preserve"> </t>
        </is>
      </c>
      <c r="O155" s="4" t="inlineStr">
        <is>
          <t xml:space="preserve"> </t>
        </is>
      </c>
      <c r="P155" s="4" t="inlineStr">
        <is>
          <t xml:space="preserve"> </t>
        </is>
      </c>
      <c r="R155" s="4" t="inlineStr">
        <is>
          <t xml:space="preserve"> </t>
        </is>
      </c>
      <c r="S155" s="4" t="inlineStr">
        <is>
          <t xml:space="preserve"> </t>
        </is>
      </c>
      <c r="U155" s="6" t="n">
        <v>0</v>
      </c>
      <c r="W155" s="6" t="n">
        <v>0</v>
      </c>
    </row>
    <row r="156">
      <c r="A156" s="4" t="inlineStr">
        <is>
          <t>Senior notes repayment</t>
        </is>
      </c>
      <c r="B156" s="4" t="inlineStr">
        <is>
          <t xml:space="preserve"> </t>
        </is>
      </c>
      <c r="D156" s="4" t="inlineStr">
        <is>
          <t xml:space="preserve"> </t>
        </is>
      </c>
      <c r="E156" s="4" t="inlineStr">
        <is>
          <t xml:space="preserve"> </t>
        </is>
      </c>
      <c r="F156" s="4" t="inlineStr">
        <is>
          <t xml:space="preserve"> </t>
        </is>
      </c>
      <c r="H156" s="4" t="inlineStr">
        <is>
          <t xml:space="preserve"> </t>
        </is>
      </c>
      <c r="J156" s="4" t="inlineStr">
        <is>
          <t xml:space="preserve"> </t>
        </is>
      </c>
      <c r="K156" s="4" t="inlineStr">
        <is>
          <t xml:space="preserve"> </t>
        </is>
      </c>
      <c r="L156" s="4" t="inlineStr">
        <is>
          <t xml:space="preserve"> </t>
        </is>
      </c>
      <c r="M156" s="4" t="inlineStr">
        <is>
          <t xml:space="preserve"> </t>
        </is>
      </c>
      <c r="O156" s="4" t="inlineStr">
        <is>
          <t xml:space="preserve"> </t>
        </is>
      </c>
      <c r="P156" s="4" t="inlineStr">
        <is>
          <t xml:space="preserve"> </t>
        </is>
      </c>
      <c r="R156" s="4" t="inlineStr">
        <is>
          <t xml:space="preserve"> </t>
        </is>
      </c>
      <c r="S156" s="4" t="inlineStr">
        <is>
          <t xml:space="preserve"> </t>
        </is>
      </c>
      <c r="U156" s="4" t="inlineStr">
        <is>
          <t xml:space="preserve"> </t>
        </is>
      </c>
      <c r="W156" s="6" t="n">
        <v>0</v>
      </c>
    </row>
    <row r="157">
      <c r="A157" s="4" t="inlineStr">
        <is>
          <t>Repayment of term loan</t>
        </is>
      </c>
      <c r="B157" s="4" t="inlineStr">
        <is>
          <t xml:space="preserve"> </t>
        </is>
      </c>
      <c r="D157" s="4" t="inlineStr">
        <is>
          <t xml:space="preserve"> </t>
        </is>
      </c>
      <c r="E157" s="4" t="inlineStr">
        <is>
          <t xml:space="preserve"> </t>
        </is>
      </c>
      <c r="F157" s="4" t="inlineStr">
        <is>
          <t xml:space="preserve"> </t>
        </is>
      </c>
      <c r="H157" s="4" t="inlineStr">
        <is>
          <t xml:space="preserve"> </t>
        </is>
      </c>
      <c r="J157" s="4" t="inlineStr">
        <is>
          <t xml:space="preserve"> </t>
        </is>
      </c>
      <c r="K157" s="4" t="inlineStr">
        <is>
          <t xml:space="preserve"> </t>
        </is>
      </c>
      <c r="L157" s="4" t="inlineStr">
        <is>
          <t xml:space="preserve"> </t>
        </is>
      </c>
      <c r="M157" s="4" t="inlineStr">
        <is>
          <t xml:space="preserve"> </t>
        </is>
      </c>
      <c r="O157" s="4" t="inlineStr">
        <is>
          <t xml:space="preserve"> </t>
        </is>
      </c>
      <c r="P157" s="4" t="inlineStr">
        <is>
          <t xml:space="preserve"> </t>
        </is>
      </c>
      <c r="R157" s="4" t="inlineStr">
        <is>
          <t xml:space="preserve"> </t>
        </is>
      </c>
      <c r="S157" s="4" t="inlineStr">
        <is>
          <t xml:space="preserve"> </t>
        </is>
      </c>
      <c r="U157" s="6" t="n">
        <v>0</v>
      </c>
      <c r="W157" s="4" t="inlineStr">
        <is>
          <t xml:space="preserve"> </t>
        </is>
      </c>
    </row>
    <row r="158">
      <c r="A158" s="4" t="inlineStr">
        <is>
          <t>(Repayment of) proceeds from previous revolver facility</t>
        </is>
      </c>
      <c r="B158" s="4" t="inlineStr">
        <is>
          <t xml:space="preserve"> </t>
        </is>
      </c>
      <c r="D158" s="4" t="inlineStr">
        <is>
          <t xml:space="preserve"> </t>
        </is>
      </c>
      <c r="E158" s="4" t="inlineStr">
        <is>
          <t xml:space="preserve"> </t>
        </is>
      </c>
      <c r="F158" s="4" t="inlineStr">
        <is>
          <t xml:space="preserve"> </t>
        </is>
      </c>
      <c r="H158" s="4" t="inlineStr">
        <is>
          <t xml:space="preserve"> </t>
        </is>
      </c>
      <c r="J158" s="4" t="inlineStr">
        <is>
          <t xml:space="preserve"> </t>
        </is>
      </c>
      <c r="K158" s="4" t="inlineStr">
        <is>
          <t xml:space="preserve"> </t>
        </is>
      </c>
      <c r="L158" s="4" t="inlineStr">
        <is>
          <t xml:space="preserve"> </t>
        </is>
      </c>
      <c r="M158" s="4" t="inlineStr">
        <is>
          <t xml:space="preserve"> </t>
        </is>
      </c>
      <c r="O158" s="4" t="inlineStr">
        <is>
          <t xml:space="preserve"> </t>
        </is>
      </c>
      <c r="P158" s="4" t="inlineStr">
        <is>
          <t xml:space="preserve"> </t>
        </is>
      </c>
      <c r="R158" s="4" t="inlineStr">
        <is>
          <t xml:space="preserve"> </t>
        </is>
      </c>
      <c r="S158" s="4" t="inlineStr">
        <is>
          <t xml:space="preserve"> </t>
        </is>
      </c>
      <c r="U158" s="6" t="n">
        <v>0</v>
      </c>
      <c r="W158" s="6" t="n">
        <v>0</v>
      </c>
    </row>
    <row r="159">
      <c r="A159" s="4" t="inlineStr">
        <is>
          <t>Net proceeds from issuance of term loan</t>
        </is>
      </c>
      <c r="B159" s="4" t="inlineStr">
        <is>
          <t xml:space="preserve"> </t>
        </is>
      </c>
      <c r="D159" s="4" t="inlineStr">
        <is>
          <t xml:space="preserve"> </t>
        </is>
      </c>
      <c r="E159" s="4" t="inlineStr">
        <is>
          <t xml:space="preserve"> </t>
        </is>
      </c>
      <c r="F159" s="4" t="inlineStr">
        <is>
          <t xml:space="preserve"> </t>
        </is>
      </c>
      <c r="H159" s="4" t="inlineStr">
        <is>
          <t xml:space="preserve"> </t>
        </is>
      </c>
      <c r="J159" s="4" t="inlineStr">
        <is>
          <t xml:space="preserve"> </t>
        </is>
      </c>
      <c r="K159" s="4" t="inlineStr">
        <is>
          <t xml:space="preserve"> </t>
        </is>
      </c>
      <c r="L159" s="4" t="inlineStr">
        <is>
          <t xml:space="preserve"> </t>
        </is>
      </c>
      <c r="M159" s="4" t="inlineStr">
        <is>
          <t xml:space="preserve"> </t>
        </is>
      </c>
      <c r="O159" s="4" t="inlineStr">
        <is>
          <t xml:space="preserve"> </t>
        </is>
      </c>
      <c r="P159" s="4" t="inlineStr">
        <is>
          <t xml:space="preserve"> </t>
        </is>
      </c>
      <c r="R159" s="4" t="inlineStr">
        <is>
          <t xml:space="preserve"> </t>
        </is>
      </c>
      <c r="S159" s="4" t="inlineStr">
        <is>
          <t xml:space="preserve"> </t>
        </is>
      </c>
      <c r="U159" s="6" t="n">
        <v>0</v>
      </c>
      <c r="W159" s="6" t="n">
        <v>0</v>
      </c>
    </row>
    <row r="160">
      <c r="A160" s="4" t="inlineStr">
        <is>
          <t>Borrowings on revolver facility</t>
        </is>
      </c>
      <c r="B160" s="4" t="inlineStr">
        <is>
          <t xml:space="preserve"> </t>
        </is>
      </c>
      <c r="D160" s="4" t="inlineStr">
        <is>
          <t xml:space="preserve"> </t>
        </is>
      </c>
      <c r="E160" s="4" t="inlineStr">
        <is>
          <t xml:space="preserve"> </t>
        </is>
      </c>
      <c r="F160" s="4" t="inlineStr">
        <is>
          <t xml:space="preserve"> </t>
        </is>
      </c>
      <c r="H160" s="4" t="inlineStr">
        <is>
          <t xml:space="preserve"> </t>
        </is>
      </c>
      <c r="J160" s="4" t="inlineStr">
        <is>
          <t xml:space="preserve"> </t>
        </is>
      </c>
      <c r="K160" s="4" t="inlineStr">
        <is>
          <t xml:space="preserve"> </t>
        </is>
      </c>
      <c r="L160" s="4" t="inlineStr">
        <is>
          <t xml:space="preserve"> </t>
        </is>
      </c>
      <c r="M160" s="4" t="inlineStr">
        <is>
          <t xml:space="preserve"> </t>
        </is>
      </c>
      <c r="O160" s="4" t="inlineStr">
        <is>
          <t xml:space="preserve"> </t>
        </is>
      </c>
      <c r="P160" s="4" t="inlineStr">
        <is>
          <t xml:space="preserve"> </t>
        </is>
      </c>
      <c r="R160" s="4" t="inlineStr">
        <is>
          <t xml:space="preserve"> </t>
        </is>
      </c>
      <c r="S160" s="4" t="inlineStr">
        <is>
          <t xml:space="preserve"> </t>
        </is>
      </c>
      <c r="U160" s="6" t="n">
        <v>0</v>
      </c>
      <c r="W160" s="4" t="inlineStr">
        <is>
          <t xml:space="preserve"> </t>
        </is>
      </c>
    </row>
    <row r="161">
      <c r="A161" s="4" t="inlineStr">
        <is>
          <t>Repayment of revolver facility</t>
        </is>
      </c>
      <c r="B161" s="4" t="inlineStr">
        <is>
          <t xml:space="preserve"> </t>
        </is>
      </c>
      <c r="D161" s="4" t="inlineStr">
        <is>
          <t xml:space="preserve"> </t>
        </is>
      </c>
      <c r="E161" s="4" t="inlineStr">
        <is>
          <t xml:space="preserve"> </t>
        </is>
      </c>
      <c r="F161" s="4" t="inlineStr">
        <is>
          <t xml:space="preserve"> </t>
        </is>
      </c>
      <c r="H161" s="4" t="inlineStr">
        <is>
          <t xml:space="preserve"> </t>
        </is>
      </c>
      <c r="J161" s="4" t="inlineStr">
        <is>
          <t xml:space="preserve"> </t>
        </is>
      </c>
      <c r="K161" s="4" t="inlineStr">
        <is>
          <t xml:space="preserve"> </t>
        </is>
      </c>
      <c r="L161" s="4" t="inlineStr">
        <is>
          <t xml:space="preserve"> </t>
        </is>
      </c>
      <c r="M161" s="4" t="inlineStr">
        <is>
          <t xml:space="preserve"> </t>
        </is>
      </c>
      <c r="O161" s="4" t="inlineStr">
        <is>
          <t xml:space="preserve"> </t>
        </is>
      </c>
      <c r="P161" s="4" t="inlineStr">
        <is>
          <t xml:space="preserve"> </t>
        </is>
      </c>
      <c r="R161" s="4" t="inlineStr">
        <is>
          <t xml:space="preserve"> </t>
        </is>
      </c>
      <c r="S161" s="4" t="inlineStr">
        <is>
          <t xml:space="preserve"> </t>
        </is>
      </c>
      <c r="U161" s="6" t="n">
        <v>0</v>
      </c>
      <c r="W161" s="4" t="inlineStr">
        <is>
          <t xml:space="preserve"> </t>
        </is>
      </c>
    </row>
    <row r="162">
      <c r="A162" s="4" t="inlineStr">
        <is>
          <t>Debt issuance costs payment</t>
        </is>
      </c>
      <c r="B162" s="4" t="inlineStr">
        <is>
          <t xml:space="preserve"> </t>
        </is>
      </c>
      <c r="D162" s="4" t="inlineStr">
        <is>
          <t xml:space="preserve"> </t>
        </is>
      </c>
      <c r="E162" s="4" t="inlineStr">
        <is>
          <t xml:space="preserve"> </t>
        </is>
      </c>
      <c r="F162" s="4" t="inlineStr">
        <is>
          <t xml:space="preserve"> </t>
        </is>
      </c>
      <c r="H162" s="4" t="inlineStr">
        <is>
          <t xml:space="preserve"> </t>
        </is>
      </c>
      <c r="J162" s="4" t="inlineStr">
        <is>
          <t xml:space="preserve"> </t>
        </is>
      </c>
      <c r="K162" s="4" t="inlineStr">
        <is>
          <t xml:space="preserve"> </t>
        </is>
      </c>
      <c r="L162" s="4" t="inlineStr">
        <is>
          <t xml:space="preserve"> </t>
        </is>
      </c>
      <c r="M162" s="4" t="inlineStr">
        <is>
          <t xml:space="preserve"> </t>
        </is>
      </c>
      <c r="O162" s="4" t="inlineStr">
        <is>
          <t xml:space="preserve"> </t>
        </is>
      </c>
      <c r="P162" s="4" t="inlineStr">
        <is>
          <t xml:space="preserve"> </t>
        </is>
      </c>
      <c r="R162" s="4" t="inlineStr">
        <is>
          <t xml:space="preserve"> </t>
        </is>
      </c>
      <c r="S162" s="4" t="inlineStr">
        <is>
          <t xml:space="preserve"> </t>
        </is>
      </c>
      <c r="U162" s="6" t="n">
        <v>0</v>
      </c>
      <c r="W162" s="6" t="n">
        <v>0</v>
      </c>
    </row>
    <row r="163">
      <c r="A163" s="4" t="inlineStr">
        <is>
          <t>Finance lease repayments</t>
        </is>
      </c>
      <c r="B163" s="4" t="inlineStr">
        <is>
          <t xml:space="preserve"> </t>
        </is>
      </c>
      <c r="D163" s="4" t="inlineStr">
        <is>
          <t xml:space="preserve"> </t>
        </is>
      </c>
      <c r="E163" s="4" t="inlineStr">
        <is>
          <t xml:space="preserve"> </t>
        </is>
      </c>
      <c r="F163" s="4" t="inlineStr">
        <is>
          <t xml:space="preserve"> </t>
        </is>
      </c>
      <c r="H163" s="4" t="inlineStr">
        <is>
          <t xml:space="preserve"> </t>
        </is>
      </c>
      <c r="J163" s="4" t="inlineStr">
        <is>
          <t xml:space="preserve"> </t>
        </is>
      </c>
      <c r="K163" s="4" t="inlineStr">
        <is>
          <t xml:space="preserve"> </t>
        </is>
      </c>
      <c r="L163" s="4" t="inlineStr">
        <is>
          <t xml:space="preserve"> </t>
        </is>
      </c>
      <c r="M163" s="4" t="inlineStr">
        <is>
          <t xml:space="preserve"> </t>
        </is>
      </c>
      <c r="O163" s="4" t="inlineStr">
        <is>
          <t xml:space="preserve"> </t>
        </is>
      </c>
      <c r="P163" s="4" t="inlineStr">
        <is>
          <t xml:space="preserve"> </t>
        </is>
      </c>
      <c r="R163" s="4" t="inlineStr">
        <is>
          <t xml:space="preserve"> </t>
        </is>
      </c>
      <c r="S163" s="4" t="inlineStr">
        <is>
          <t xml:space="preserve"> </t>
        </is>
      </c>
      <c r="U163" s="6" t="n">
        <v>0</v>
      </c>
      <c r="W163" s="6" t="n">
        <v>0</v>
      </c>
    </row>
    <row r="164">
      <c r="A164" s="4" t="inlineStr">
        <is>
          <t>Net cash used in financing activities</t>
        </is>
      </c>
      <c r="B164" s="4" t="inlineStr">
        <is>
          <t xml:space="preserve"> </t>
        </is>
      </c>
      <c r="D164" s="4" t="inlineStr">
        <is>
          <t xml:space="preserve"> </t>
        </is>
      </c>
      <c r="E164" s="4" t="inlineStr">
        <is>
          <t xml:space="preserve"> </t>
        </is>
      </c>
      <c r="F164" s="4" t="inlineStr">
        <is>
          <t xml:space="preserve"> </t>
        </is>
      </c>
      <c r="H164" s="4" t="inlineStr">
        <is>
          <t xml:space="preserve"> </t>
        </is>
      </c>
      <c r="J164" s="4" t="inlineStr">
        <is>
          <t xml:space="preserve"> </t>
        </is>
      </c>
      <c r="K164" s="4" t="inlineStr">
        <is>
          <t xml:space="preserve"> </t>
        </is>
      </c>
      <c r="L164" s="4" t="inlineStr">
        <is>
          <t xml:space="preserve"> </t>
        </is>
      </c>
      <c r="M164" s="4" t="inlineStr">
        <is>
          <t xml:space="preserve"> </t>
        </is>
      </c>
      <c r="O164" s="4" t="inlineStr">
        <is>
          <t xml:space="preserve"> </t>
        </is>
      </c>
      <c r="P164" s="4" t="inlineStr">
        <is>
          <t xml:space="preserve"> </t>
        </is>
      </c>
      <c r="R164" s="4" t="inlineStr">
        <is>
          <t xml:space="preserve"> </t>
        </is>
      </c>
      <c r="S164" s="4" t="inlineStr">
        <is>
          <t xml:space="preserve"> </t>
        </is>
      </c>
      <c r="U164" s="6" t="n">
        <v>0</v>
      </c>
      <c r="W164" s="6" t="n">
        <v>0</v>
      </c>
    </row>
    <row r="165">
      <c r="A165" s="3" t="inlineStr">
        <is>
          <t>Discontinued Operations</t>
        </is>
      </c>
      <c r="B165" s="4" t="inlineStr">
        <is>
          <t xml:space="preserve"> </t>
        </is>
      </c>
      <c r="D165" s="4" t="inlineStr">
        <is>
          <t xml:space="preserve"> </t>
        </is>
      </c>
      <c r="E165" s="4" t="inlineStr">
        <is>
          <t xml:space="preserve"> </t>
        </is>
      </c>
      <c r="F165" s="4" t="inlineStr">
        <is>
          <t xml:space="preserve"> </t>
        </is>
      </c>
      <c r="H165" s="4" t="inlineStr">
        <is>
          <t xml:space="preserve"> </t>
        </is>
      </c>
      <c r="J165" s="4" t="inlineStr">
        <is>
          <t xml:space="preserve"> </t>
        </is>
      </c>
      <c r="K165" s="4" t="inlineStr">
        <is>
          <t xml:space="preserve"> </t>
        </is>
      </c>
      <c r="L165" s="4" t="inlineStr">
        <is>
          <t xml:space="preserve"> </t>
        </is>
      </c>
      <c r="M165" s="4" t="inlineStr">
        <is>
          <t xml:space="preserve"> </t>
        </is>
      </c>
      <c r="O165" s="4" t="inlineStr">
        <is>
          <t xml:space="preserve"> </t>
        </is>
      </c>
      <c r="P165" s="4" t="inlineStr">
        <is>
          <t xml:space="preserve"> </t>
        </is>
      </c>
      <c r="R165" s="4" t="inlineStr">
        <is>
          <t xml:space="preserve"> </t>
        </is>
      </c>
      <c r="S165" s="4" t="inlineStr">
        <is>
          <t xml:space="preserve"> </t>
        </is>
      </c>
      <c r="U165" s="4" t="inlineStr">
        <is>
          <t xml:space="preserve"> </t>
        </is>
      </c>
      <c r="W165" s="4" t="inlineStr">
        <is>
          <t xml:space="preserve"> </t>
        </is>
      </c>
    </row>
    <row r="166">
      <c r="A166" s="4" t="inlineStr">
        <is>
          <t>Net cash used in operating activities</t>
        </is>
      </c>
      <c r="B166" s="4" t="inlineStr">
        <is>
          <t xml:space="preserve"> </t>
        </is>
      </c>
      <c r="D166" s="4" t="inlineStr">
        <is>
          <t xml:space="preserve"> </t>
        </is>
      </c>
      <c r="E166" s="4" t="inlineStr">
        <is>
          <t xml:space="preserve"> </t>
        </is>
      </c>
      <c r="F166" s="4" t="inlineStr">
        <is>
          <t xml:space="preserve"> </t>
        </is>
      </c>
      <c r="H166" s="4" t="inlineStr">
        <is>
          <t xml:space="preserve"> </t>
        </is>
      </c>
      <c r="J166" s="4" t="inlineStr">
        <is>
          <t xml:space="preserve"> </t>
        </is>
      </c>
      <c r="K166" s="4" t="inlineStr">
        <is>
          <t xml:space="preserve"> </t>
        </is>
      </c>
      <c r="L166" s="4" t="inlineStr">
        <is>
          <t xml:space="preserve"> </t>
        </is>
      </c>
      <c r="M166" s="4" t="inlineStr">
        <is>
          <t xml:space="preserve"> </t>
        </is>
      </c>
      <c r="O166" s="4" t="inlineStr">
        <is>
          <t xml:space="preserve"> </t>
        </is>
      </c>
      <c r="P166" s="4" t="inlineStr">
        <is>
          <t xml:space="preserve"> </t>
        </is>
      </c>
      <c r="R166" s="4" t="inlineStr">
        <is>
          <t xml:space="preserve"> </t>
        </is>
      </c>
      <c r="S166" s="4" t="inlineStr">
        <is>
          <t xml:space="preserve"> </t>
        </is>
      </c>
      <c r="U166" s="6" t="n">
        <v>0</v>
      </c>
      <c r="W166" s="6" t="n">
        <v>0</v>
      </c>
    </row>
    <row r="167">
      <c r="A167" s="4" t="inlineStr">
        <is>
          <t>Net cash provided by investing activities</t>
        </is>
      </c>
      <c r="B167" s="4" t="inlineStr">
        <is>
          <t xml:space="preserve"> </t>
        </is>
      </c>
      <c r="D167" s="4" t="inlineStr">
        <is>
          <t xml:space="preserve"> </t>
        </is>
      </c>
      <c r="E167" s="4" t="inlineStr">
        <is>
          <t xml:space="preserve"> </t>
        </is>
      </c>
      <c r="F167" s="4" t="inlineStr">
        <is>
          <t xml:space="preserve"> </t>
        </is>
      </c>
      <c r="H167" s="4" t="inlineStr">
        <is>
          <t xml:space="preserve"> </t>
        </is>
      </c>
      <c r="J167" s="4" t="inlineStr">
        <is>
          <t xml:space="preserve"> </t>
        </is>
      </c>
      <c r="K167" s="4" t="inlineStr">
        <is>
          <t xml:space="preserve"> </t>
        </is>
      </c>
      <c r="L167" s="4" t="inlineStr">
        <is>
          <t xml:space="preserve"> </t>
        </is>
      </c>
      <c r="M167" s="4" t="inlineStr">
        <is>
          <t xml:space="preserve"> </t>
        </is>
      </c>
      <c r="O167" s="4" t="inlineStr">
        <is>
          <t xml:space="preserve"> </t>
        </is>
      </c>
      <c r="P167" s="4" t="inlineStr">
        <is>
          <t xml:space="preserve"> </t>
        </is>
      </c>
      <c r="R167" s="4" t="inlineStr">
        <is>
          <t xml:space="preserve"> </t>
        </is>
      </c>
      <c r="S167" s="4" t="inlineStr">
        <is>
          <t xml:space="preserve"> </t>
        </is>
      </c>
      <c r="U167" s="6" t="n">
        <v>0</v>
      </c>
      <c r="W167" s="4" t="inlineStr">
        <is>
          <t xml:space="preserve"> </t>
        </is>
      </c>
    </row>
    <row r="168">
      <c r="A168" s="4" t="inlineStr">
        <is>
          <t>Net cash provided by (used in) discontinued operations</t>
        </is>
      </c>
      <c r="B168" s="4" t="inlineStr">
        <is>
          <t xml:space="preserve"> </t>
        </is>
      </c>
      <c r="D168" s="4" t="inlineStr">
        <is>
          <t xml:space="preserve"> </t>
        </is>
      </c>
      <c r="E168" s="4" t="inlineStr">
        <is>
          <t xml:space="preserve"> </t>
        </is>
      </c>
      <c r="F168" s="4" t="inlineStr">
        <is>
          <t xml:space="preserve"> </t>
        </is>
      </c>
      <c r="H168" s="4" t="inlineStr">
        <is>
          <t xml:space="preserve"> </t>
        </is>
      </c>
      <c r="J168" s="4" t="inlineStr">
        <is>
          <t xml:space="preserve"> </t>
        </is>
      </c>
      <c r="K168" s="4" t="inlineStr">
        <is>
          <t xml:space="preserve"> </t>
        </is>
      </c>
      <c r="L168" s="4" t="inlineStr">
        <is>
          <t xml:space="preserve"> </t>
        </is>
      </c>
      <c r="M168" s="4" t="inlineStr">
        <is>
          <t xml:space="preserve"> </t>
        </is>
      </c>
      <c r="O168" s="4" t="inlineStr">
        <is>
          <t xml:space="preserve"> </t>
        </is>
      </c>
      <c r="P168" s="4" t="inlineStr">
        <is>
          <t xml:space="preserve"> </t>
        </is>
      </c>
      <c r="R168" s="4" t="inlineStr">
        <is>
          <t xml:space="preserve"> </t>
        </is>
      </c>
      <c r="S168" s="4" t="inlineStr">
        <is>
          <t xml:space="preserve"> </t>
        </is>
      </c>
      <c r="U168" s="6" t="n">
        <v>0</v>
      </c>
      <c r="W168" s="6" t="n">
        <v>0</v>
      </c>
    </row>
    <row r="169">
      <c r="A169" s="4" t="inlineStr">
        <is>
          <t>Effect of exchange rate changes on cash, cash equivalents and restricted cash</t>
        </is>
      </c>
      <c r="B169" s="4" t="inlineStr">
        <is>
          <t xml:space="preserve"> </t>
        </is>
      </c>
      <c r="D169" s="4" t="inlineStr">
        <is>
          <t xml:space="preserve"> </t>
        </is>
      </c>
      <c r="E169" s="4" t="inlineStr">
        <is>
          <t xml:space="preserve"> </t>
        </is>
      </c>
      <c r="F169" s="4" t="inlineStr">
        <is>
          <t xml:space="preserve"> </t>
        </is>
      </c>
      <c r="H169" s="4" t="inlineStr">
        <is>
          <t xml:space="preserve"> </t>
        </is>
      </c>
      <c r="J169" s="4" t="inlineStr">
        <is>
          <t xml:space="preserve"> </t>
        </is>
      </c>
      <c r="K169" s="4" t="inlineStr">
        <is>
          <t xml:space="preserve"> </t>
        </is>
      </c>
      <c r="L169" s="4" t="inlineStr">
        <is>
          <t xml:space="preserve"> </t>
        </is>
      </c>
      <c r="M169" s="4" t="inlineStr">
        <is>
          <t xml:space="preserve"> </t>
        </is>
      </c>
      <c r="O169" s="4" t="inlineStr">
        <is>
          <t xml:space="preserve"> </t>
        </is>
      </c>
      <c r="P169" s="4" t="inlineStr">
        <is>
          <t xml:space="preserve"> </t>
        </is>
      </c>
      <c r="R169" s="4" t="inlineStr">
        <is>
          <t xml:space="preserve"> </t>
        </is>
      </c>
      <c r="S169" s="4" t="inlineStr">
        <is>
          <t xml:space="preserve"> </t>
        </is>
      </c>
      <c r="U169" s="6" t="n">
        <v>0</v>
      </c>
      <c r="W169" s="6" t="n">
        <v>0</v>
      </c>
    </row>
    <row r="170">
      <c r="A170" s="4" t="inlineStr">
        <is>
          <t>Net change in cash, cash equivalents and restricted cash</t>
        </is>
      </c>
      <c r="B170" s="4" t="inlineStr">
        <is>
          <t xml:space="preserve"> </t>
        </is>
      </c>
      <c r="D170" s="4" t="inlineStr">
        <is>
          <t xml:space="preserve"> </t>
        </is>
      </c>
      <c r="E170" s="4" t="inlineStr">
        <is>
          <t xml:space="preserve"> </t>
        </is>
      </c>
      <c r="F170" s="4" t="inlineStr">
        <is>
          <t xml:space="preserve"> </t>
        </is>
      </c>
      <c r="H170" s="4" t="inlineStr">
        <is>
          <t xml:space="preserve"> </t>
        </is>
      </c>
      <c r="J170" s="4" t="inlineStr">
        <is>
          <t xml:space="preserve"> </t>
        </is>
      </c>
      <c r="K170" s="4" t="inlineStr">
        <is>
          <t xml:space="preserve"> </t>
        </is>
      </c>
      <c r="L170" s="4" t="inlineStr">
        <is>
          <t xml:space="preserve"> </t>
        </is>
      </c>
      <c r="M170" s="4" t="inlineStr">
        <is>
          <t xml:space="preserve"> </t>
        </is>
      </c>
      <c r="O170" s="4" t="inlineStr">
        <is>
          <t xml:space="preserve"> </t>
        </is>
      </c>
      <c r="P170" s="4" t="inlineStr">
        <is>
          <t xml:space="preserve"> </t>
        </is>
      </c>
      <c r="R170" s="4" t="inlineStr">
        <is>
          <t xml:space="preserve"> </t>
        </is>
      </c>
      <c r="S170" s="4" t="inlineStr">
        <is>
          <t xml:space="preserve"> </t>
        </is>
      </c>
      <c r="U170" s="6" t="n">
        <v>0</v>
      </c>
      <c r="W170" s="6" t="n">
        <v>0</v>
      </c>
    </row>
    <row r="171">
      <c r="A171" s="4" t="inlineStr">
        <is>
          <t>Cash, cash equivalents and restricted cash at beginning of year</t>
        </is>
      </c>
      <c r="B171" s="4" t="inlineStr">
        <is>
          <t xml:space="preserve"> </t>
        </is>
      </c>
      <c r="D171" s="4" t="inlineStr">
        <is>
          <t xml:space="preserve"> </t>
        </is>
      </c>
      <c r="E171" s="4" t="inlineStr">
        <is>
          <t xml:space="preserve"> </t>
        </is>
      </c>
      <c r="F171" s="6" t="n">
        <v>0</v>
      </c>
      <c r="H171" s="4" t="inlineStr">
        <is>
          <t xml:space="preserve"> </t>
        </is>
      </c>
      <c r="J171" s="4" t="inlineStr">
        <is>
          <t xml:space="preserve"> </t>
        </is>
      </c>
      <c r="K171" s="4" t="inlineStr">
        <is>
          <t xml:space="preserve"> </t>
        </is>
      </c>
      <c r="L171" s="6" t="n">
        <v>0</v>
      </c>
      <c r="M171" s="6" t="n">
        <v>0</v>
      </c>
      <c r="O171" s="6" t="n">
        <v>0</v>
      </c>
      <c r="P171" s="6" t="n">
        <v>0</v>
      </c>
      <c r="R171" s="6" t="n">
        <v>0</v>
      </c>
      <c r="S171" s="6" t="n">
        <v>0</v>
      </c>
      <c r="U171" s="6" t="n">
        <v>0</v>
      </c>
      <c r="W171" s="6" t="n">
        <v>0</v>
      </c>
    </row>
    <row r="172">
      <c r="A172" s="4" t="inlineStr">
        <is>
          <t>Cash, cash equivalents and restricted cash at end of period</t>
        </is>
      </c>
      <c r="B172" s="4" t="inlineStr">
        <is>
          <t xml:space="preserve"> </t>
        </is>
      </c>
      <c r="D172" s="4" t="inlineStr">
        <is>
          <t xml:space="preserve"> </t>
        </is>
      </c>
      <c r="E172" s="4" t="inlineStr">
        <is>
          <t xml:space="preserve"> </t>
        </is>
      </c>
      <c r="F172" s="4" t="inlineStr">
        <is>
          <t xml:space="preserve"> </t>
        </is>
      </c>
      <c r="H172" s="6" t="n">
        <v>0</v>
      </c>
      <c r="J172" s="4" t="inlineStr">
        <is>
          <t xml:space="preserve"> </t>
        </is>
      </c>
      <c r="K172" s="4" t="inlineStr">
        <is>
          <t xml:space="preserve"> </t>
        </is>
      </c>
      <c r="L172" s="4" t="inlineStr">
        <is>
          <t xml:space="preserve"> </t>
        </is>
      </c>
      <c r="M172" s="4" t="inlineStr">
        <is>
          <t xml:space="preserve"> </t>
        </is>
      </c>
      <c r="O172" s="4" t="inlineStr">
        <is>
          <t xml:space="preserve"> </t>
        </is>
      </c>
      <c r="P172" s="4" t="inlineStr">
        <is>
          <t xml:space="preserve"> </t>
        </is>
      </c>
      <c r="R172" s="4" t="inlineStr">
        <is>
          <t xml:space="preserve"> </t>
        </is>
      </c>
      <c r="S172" s="4" t="inlineStr">
        <is>
          <t xml:space="preserve"> </t>
        </is>
      </c>
      <c r="U172" s="6" t="n">
        <v>0</v>
      </c>
      <c r="W172" s="6" t="n">
        <v>0</v>
      </c>
    </row>
    <row r="173">
      <c r="A173" s="4" t="inlineStr">
        <is>
          <t>Adjustments</t>
        </is>
      </c>
      <c r="B173" s="4" t="inlineStr">
        <is>
          <t xml:space="preserve"> </t>
        </is>
      </c>
      <c r="D173" s="4" t="inlineStr">
        <is>
          <t xml:space="preserve"> </t>
        </is>
      </c>
      <c r="E173" s="4" t="inlineStr">
        <is>
          <t xml:space="preserve"> </t>
        </is>
      </c>
      <c r="F173" s="4" t="inlineStr">
        <is>
          <t xml:space="preserve"> </t>
        </is>
      </c>
      <c r="H173" s="4" t="inlineStr">
        <is>
          <t xml:space="preserve"> </t>
        </is>
      </c>
      <c r="J173" s="4" t="inlineStr">
        <is>
          <t xml:space="preserve"> </t>
        </is>
      </c>
      <c r="K173" s="4" t="inlineStr">
        <is>
          <t xml:space="preserve"> </t>
        </is>
      </c>
      <c r="L173" s="4" t="inlineStr">
        <is>
          <t xml:space="preserve"> </t>
        </is>
      </c>
      <c r="M173" s="4" t="inlineStr">
        <is>
          <t xml:space="preserve"> </t>
        </is>
      </c>
      <c r="O173" s="4" t="inlineStr">
        <is>
          <t xml:space="preserve"> </t>
        </is>
      </c>
      <c r="P173" s="4" t="inlineStr">
        <is>
          <t xml:space="preserve"> </t>
        </is>
      </c>
      <c r="R173" s="4" t="inlineStr">
        <is>
          <t xml:space="preserve"> </t>
        </is>
      </c>
      <c r="S173" s="4" t="inlineStr">
        <is>
          <t xml:space="preserve"> </t>
        </is>
      </c>
      <c r="U173" s="4" t="inlineStr">
        <is>
          <t xml:space="preserve"> </t>
        </is>
      </c>
      <c r="W173" s="4" t="inlineStr">
        <is>
          <t xml:space="preserve"> </t>
        </is>
      </c>
    </row>
    <row r="174">
      <c r="A174" s="3" t="inlineStr">
        <is>
          <t>Operating Activities:</t>
        </is>
      </c>
      <c r="B174" s="4" t="inlineStr">
        <is>
          <t xml:space="preserve"> </t>
        </is>
      </c>
      <c r="D174" s="4" t="inlineStr">
        <is>
          <t xml:space="preserve"> </t>
        </is>
      </c>
      <c r="E174" s="4" t="inlineStr">
        <is>
          <t xml:space="preserve"> </t>
        </is>
      </c>
      <c r="F174" s="4" t="inlineStr">
        <is>
          <t xml:space="preserve"> </t>
        </is>
      </c>
      <c r="H174" s="4" t="inlineStr">
        <is>
          <t xml:space="preserve"> </t>
        </is>
      </c>
      <c r="J174" s="4" t="inlineStr">
        <is>
          <t xml:space="preserve"> </t>
        </is>
      </c>
      <c r="K174" s="4" t="inlineStr">
        <is>
          <t xml:space="preserve"> </t>
        </is>
      </c>
      <c r="L174" s="4" t="inlineStr">
        <is>
          <t xml:space="preserve"> </t>
        </is>
      </c>
      <c r="M174" s="4" t="inlineStr">
        <is>
          <t xml:space="preserve"> </t>
        </is>
      </c>
      <c r="O174" s="4" t="inlineStr">
        <is>
          <t xml:space="preserve"> </t>
        </is>
      </c>
      <c r="P174" s="4" t="inlineStr">
        <is>
          <t xml:space="preserve"> </t>
        </is>
      </c>
      <c r="R174" s="4" t="inlineStr">
        <is>
          <t xml:space="preserve"> </t>
        </is>
      </c>
      <c r="S174" s="4" t="inlineStr">
        <is>
          <t xml:space="preserve"> </t>
        </is>
      </c>
      <c r="U174" s="4" t="inlineStr">
        <is>
          <t xml:space="preserve"> </t>
        </is>
      </c>
      <c r="W174" s="4" t="inlineStr">
        <is>
          <t xml:space="preserve"> </t>
        </is>
      </c>
    </row>
    <row r="175">
      <c r="A175" s="4" t="inlineStr">
        <is>
          <t>Net (loss) income</t>
        </is>
      </c>
      <c r="B175" s="4" t="inlineStr">
        <is>
          <t xml:space="preserve"> </t>
        </is>
      </c>
      <c r="D175" s="8" t="n">
        <v>-16.8</v>
      </c>
      <c r="E175" s="8" t="n">
        <v>7.1</v>
      </c>
      <c r="F175" s="6" t="n">
        <v>4</v>
      </c>
      <c r="H175" s="8" t="n">
        <v>9.800000000000001</v>
      </c>
      <c r="J175" s="8" t="n">
        <v>-2.6</v>
      </c>
      <c r="K175" s="8" t="n">
        <v>-8.300000000000001</v>
      </c>
      <c r="L175" s="8" t="n">
        <v>-1.9</v>
      </c>
      <c r="M175" s="8" t="n">
        <v>11.1</v>
      </c>
      <c r="O175" s="8" t="n">
        <v>-10.2</v>
      </c>
      <c r="P175" s="8" t="n">
        <v>-5.7</v>
      </c>
      <c r="R175" s="8" t="n">
        <v>-12.8</v>
      </c>
      <c r="S175" s="4" t="inlineStr">
        <is>
          <t xml:space="preserve"> </t>
        </is>
      </c>
      <c r="U175" s="6" t="n">
        <v>-3</v>
      </c>
      <c r="W175" s="8" t="n">
        <v>11.3</v>
      </c>
    </row>
    <row r="176">
      <c r="A176" s="4" t="inlineStr">
        <is>
          <t>Less: Income (loss) from discontinued operations</t>
        </is>
      </c>
      <c r="B176" s="4" t="inlineStr">
        <is>
          <t xml:space="preserve"> </t>
        </is>
      </c>
      <c r="D176" s="6" t="n">
        <v>0</v>
      </c>
      <c r="E176" s="6" t="n">
        <v>0</v>
      </c>
      <c r="F176" s="6" t="n">
        <v>0</v>
      </c>
      <c r="H176" s="8" t="n">
        <v>1.6</v>
      </c>
      <c r="J176" s="6" t="n">
        <v>0</v>
      </c>
      <c r="K176" s="6" t="n">
        <v>0</v>
      </c>
      <c r="L176" s="6" t="n">
        <v>0</v>
      </c>
      <c r="M176" s="6" t="n">
        <v>0</v>
      </c>
      <c r="O176" s="6" t="n">
        <v>0</v>
      </c>
      <c r="P176" s="6" t="n">
        <v>0</v>
      </c>
      <c r="R176" s="8" t="n">
        <v>-0.1</v>
      </c>
      <c r="S176" s="4" t="inlineStr">
        <is>
          <t xml:space="preserve"> </t>
        </is>
      </c>
      <c r="U176" s="8" t="n">
        <v>1.6</v>
      </c>
      <c r="W176" s="8" t="n">
        <v>-0.6</v>
      </c>
    </row>
    <row r="177">
      <c r="A177" s="4" t="inlineStr">
        <is>
          <t>(Loss) income from continuing operations</t>
        </is>
      </c>
      <c r="B177" s="4" t="inlineStr">
        <is>
          <t xml:space="preserve"> </t>
        </is>
      </c>
      <c r="D177" s="8" t="n">
        <v>-16.8</v>
      </c>
      <c r="E177" s="8" t="n">
        <v>7.1</v>
      </c>
      <c r="F177" s="6" t="n">
        <v>4</v>
      </c>
      <c r="H177" s="8" t="n">
        <v>8.199999999999999</v>
      </c>
      <c r="J177" s="8" t="n">
        <v>-2.6</v>
      </c>
      <c r="K177" s="8" t="n">
        <v>-8.300000000000001</v>
      </c>
      <c r="L177" s="8" t="n">
        <v>-1.9</v>
      </c>
      <c r="M177" s="8" t="n">
        <v>11.1</v>
      </c>
      <c r="O177" s="8" t="n">
        <v>-10.2</v>
      </c>
      <c r="P177" s="8" t="n">
        <v>-5.7</v>
      </c>
      <c r="R177" s="8" t="n">
        <v>-12.7</v>
      </c>
      <c r="S177" s="4" t="inlineStr">
        <is>
          <t xml:space="preserve"> </t>
        </is>
      </c>
      <c r="U177" s="8" t="n">
        <v>-4.6</v>
      </c>
      <c r="W177" s="8" t="n">
        <v>11.9</v>
      </c>
    </row>
    <row r="178">
      <c r="A178" s="4" t="inlineStr">
        <is>
          <t>Depreciation and amortization</t>
        </is>
      </c>
      <c r="B178" s="4" t="inlineStr">
        <is>
          <t xml:space="preserve"> </t>
        </is>
      </c>
      <c r="D178" s="4" t="inlineStr">
        <is>
          <t xml:space="preserve"> </t>
        </is>
      </c>
      <c r="E178" s="4" t="inlineStr">
        <is>
          <t xml:space="preserve"> </t>
        </is>
      </c>
      <c r="F178" s="8" t="n">
        <v>-1.5</v>
      </c>
      <c r="H178" s="4" t="inlineStr">
        <is>
          <t xml:space="preserve"> </t>
        </is>
      </c>
      <c r="J178" s="4" t="inlineStr">
        <is>
          <t xml:space="preserve"> </t>
        </is>
      </c>
      <c r="K178" s="4" t="inlineStr">
        <is>
          <t xml:space="preserve"> </t>
        </is>
      </c>
      <c r="L178" s="8" t="n">
        <v>0.2</v>
      </c>
      <c r="M178" s="8" t="n">
        <v>-1.2</v>
      </c>
      <c r="O178" s="8" t="n">
        <v>0.4</v>
      </c>
      <c r="P178" s="8" t="n">
        <v>-1.1</v>
      </c>
      <c r="R178" s="8" t="n">
        <v>0.7</v>
      </c>
      <c r="S178" s="4" t="inlineStr">
        <is>
          <t xml:space="preserve"> </t>
        </is>
      </c>
      <c r="U178" s="8" t="n">
        <v>-0.2</v>
      </c>
      <c r="W178" s="8" t="n">
        <v>0.2</v>
      </c>
    </row>
    <row r="179">
      <c r="A179" s="4" t="inlineStr">
        <is>
          <t>Net realized and unrealized foreign currency (gains) losses</t>
        </is>
      </c>
      <c r="B179" s="4" t="inlineStr">
        <is>
          <t xml:space="preserve"> </t>
        </is>
      </c>
      <c r="D179" s="4" t="inlineStr">
        <is>
          <t xml:space="preserve"> </t>
        </is>
      </c>
      <c r="E179" s="4" t="inlineStr">
        <is>
          <t xml:space="preserve"> </t>
        </is>
      </c>
      <c r="F179" s="8" t="n">
        <v>0.3</v>
      </c>
      <c r="H179" s="4" t="inlineStr">
        <is>
          <t xml:space="preserve"> </t>
        </is>
      </c>
      <c r="J179" s="4" t="inlineStr">
        <is>
          <t xml:space="preserve"> </t>
        </is>
      </c>
      <c r="K179" s="4" t="inlineStr">
        <is>
          <t xml:space="preserve"> </t>
        </is>
      </c>
      <c r="L179" s="8" t="n">
        <v>-8.1</v>
      </c>
      <c r="M179" s="8" t="n">
        <v>-38.2</v>
      </c>
      <c r="O179" s="8" t="n">
        <v>-5.1</v>
      </c>
      <c r="P179" s="8" t="n">
        <v>-49.6</v>
      </c>
      <c r="R179" s="8" t="n">
        <v>-0.7</v>
      </c>
      <c r="S179" s="4" t="inlineStr">
        <is>
          <t xml:space="preserve"> </t>
        </is>
      </c>
      <c r="U179" s="8" t="n">
        <v>-13.5</v>
      </c>
      <c r="W179" s="8" t="n">
        <v>-10.2</v>
      </c>
    </row>
    <row r="180">
      <c r="A180" s="4" t="inlineStr">
        <is>
          <t>Stock-based compensation</t>
        </is>
      </c>
      <c r="B180" s="4" t="inlineStr">
        <is>
          <t xml:space="preserve"> </t>
        </is>
      </c>
      <c r="D180" s="4" t="inlineStr">
        <is>
          <t xml:space="preserve"> </t>
        </is>
      </c>
      <c r="E180" s="4" t="inlineStr">
        <is>
          <t xml:space="preserve"> </t>
        </is>
      </c>
      <c r="F180" s="6" t="n">
        <v>0</v>
      </c>
      <c r="H180" s="4" t="inlineStr">
        <is>
          <t xml:space="preserve"> </t>
        </is>
      </c>
      <c r="J180" s="4" t="inlineStr">
        <is>
          <t xml:space="preserve"> </t>
        </is>
      </c>
      <c r="K180" s="4" t="inlineStr">
        <is>
          <t xml:space="preserve"> </t>
        </is>
      </c>
      <c r="L180" s="6" t="n">
        <v>0</v>
      </c>
      <c r="M180" s="6" t="n">
        <v>0</v>
      </c>
      <c r="O180" s="6" t="n">
        <v>0</v>
      </c>
      <c r="P180" s="6" t="n">
        <v>0</v>
      </c>
      <c r="R180" s="6" t="n">
        <v>0</v>
      </c>
      <c r="S180" s="4" t="inlineStr">
        <is>
          <t xml:space="preserve"> </t>
        </is>
      </c>
      <c r="U180" s="6" t="n">
        <v>0</v>
      </c>
      <c r="W180" s="6" t="n">
        <v>0</v>
      </c>
    </row>
    <row r="181">
      <c r="A181" s="4" t="inlineStr">
        <is>
          <t>Amortization of deferred debt issuance costs</t>
        </is>
      </c>
      <c r="B181" s="4" t="inlineStr">
        <is>
          <t xml:space="preserve"> </t>
        </is>
      </c>
      <c r="D181" s="4" t="inlineStr">
        <is>
          <t xml:space="preserve"> </t>
        </is>
      </c>
      <c r="E181" s="4" t="inlineStr">
        <is>
          <t xml:space="preserve"> </t>
        </is>
      </c>
      <c r="F181" s="6" t="n">
        <v>0</v>
      </c>
      <c r="H181" s="4" t="inlineStr">
        <is>
          <t xml:space="preserve"> </t>
        </is>
      </c>
      <c r="J181" s="4" t="inlineStr">
        <is>
          <t xml:space="preserve"> </t>
        </is>
      </c>
      <c r="K181" s="4" t="inlineStr">
        <is>
          <t xml:space="preserve"> </t>
        </is>
      </c>
      <c r="L181" s="6" t="n">
        <v>0</v>
      </c>
      <c r="M181" s="6" t="n">
        <v>0</v>
      </c>
      <c r="O181" s="6" t="n">
        <v>0</v>
      </c>
      <c r="P181" s="6" t="n">
        <v>0</v>
      </c>
      <c r="R181" s="6" t="n">
        <v>0</v>
      </c>
      <c r="S181" s="4" t="inlineStr">
        <is>
          <t xml:space="preserve"> </t>
        </is>
      </c>
      <c r="U181" s="6" t="n">
        <v>0</v>
      </c>
      <c r="W181" s="6" t="n">
        <v>0</v>
      </c>
    </row>
    <row r="182">
      <c r="A182" s="4" t="inlineStr">
        <is>
          <t>Gain on disposal of assets</t>
        </is>
      </c>
      <c r="B182" s="4" t="inlineStr">
        <is>
          <t xml:space="preserve"> </t>
        </is>
      </c>
      <c r="D182" s="4" t="inlineStr">
        <is>
          <t xml:space="preserve"> </t>
        </is>
      </c>
      <c r="E182" s="4" t="inlineStr">
        <is>
          <t xml:space="preserve"> </t>
        </is>
      </c>
      <c r="F182" s="8" t="n">
        <v>0.3</v>
      </c>
      <c r="H182" s="4" t="inlineStr">
        <is>
          <t xml:space="preserve"> </t>
        </is>
      </c>
      <c r="J182" s="4" t="inlineStr">
        <is>
          <t xml:space="preserve"> </t>
        </is>
      </c>
      <c r="K182" s="4" t="inlineStr">
        <is>
          <t xml:space="preserve"> </t>
        </is>
      </c>
      <c r="L182" s="6" t="n">
        <v>1</v>
      </c>
      <c r="M182" s="8" t="n">
        <v>0.6</v>
      </c>
      <c r="O182" s="8" t="n">
        <v>0.9</v>
      </c>
      <c r="P182" s="8" t="n">
        <v>1.7</v>
      </c>
      <c r="R182" s="6" t="n">
        <v>1</v>
      </c>
      <c r="S182" s="4" t="inlineStr">
        <is>
          <t xml:space="preserve"> </t>
        </is>
      </c>
      <c r="U182" s="6" t="n">
        <v>0</v>
      </c>
      <c r="W182" s="8" t="n">
        <v>2.1</v>
      </c>
    </row>
    <row r="183">
      <c r="A183" s="4" t="inlineStr">
        <is>
          <t>Provision for credit losses</t>
        </is>
      </c>
      <c r="B183" s="4" t="inlineStr">
        <is>
          <t xml:space="preserve"> </t>
        </is>
      </c>
      <c r="D183" s="4" t="inlineStr">
        <is>
          <t xml:space="preserve"> </t>
        </is>
      </c>
      <c r="E183" s="4" t="inlineStr">
        <is>
          <t xml:space="preserve"> </t>
        </is>
      </c>
      <c r="F183" s="8" t="n">
        <v>-0.7</v>
      </c>
      <c r="H183" s="4" t="inlineStr">
        <is>
          <t xml:space="preserve"> </t>
        </is>
      </c>
      <c r="J183" s="4" t="inlineStr">
        <is>
          <t xml:space="preserve"> </t>
        </is>
      </c>
      <c r="K183" s="4" t="inlineStr">
        <is>
          <t xml:space="preserve"> </t>
        </is>
      </c>
      <c r="L183" s="6" t="n">
        <v>0</v>
      </c>
      <c r="M183" s="8" t="n">
        <v>-3.5</v>
      </c>
      <c r="O183" s="8" t="n">
        <v>0.8</v>
      </c>
      <c r="P183" s="8" t="n">
        <v>-4.4</v>
      </c>
      <c r="R183" s="8" t="n">
        <v>0.9</v>
      </c>
      <c r="S183" s="4" t="inlineStr">
        <is>
          <t xml:space="preserve"> </t>
        </is>
      </c>
      <c r="U183" s="8" t="n">
        <v>0.8</v>
      </c>
      <c r="W183" s="8" t="n">
        <v>0.3</v>
      </c>
    </row>
    <row r="184">
      <c r="A184" s="4" t="inlineStr">
        <is>
          <t>Loss (gain) on debt extinguishment</t>
        </is>
      </c>
      <c r="B184" s="4" t="inlineStr">
        <is>
          <t xml:space="preserve"> </t>
        </is>
      </c>
      <c r="D184" s="4" t="inlineStr">
        <is>
          <t xml:space="preserve"> </t>
        </is>
      </c>
      <c r="E184" s="4" t="inlineStr">
        <is>
          <t xml:space="preserve"> </t>
        </is>
      </c>
      <c r="F184" s="6" t="n">
        <v>0</v>
      </c>
      <c r="H184" s="4" t="inlineStr">
        <is>
          <t xml:space="preserve"> </t>
        </is>
      </c>
      <c r="J184" s="4" t="inlineStr">
        <is>
          <t xml:space="preserve"> </t>
        </is>
      </c>
      <c r="K184" s="4" t="inlineStr">
        <is>
          <t xml:space="preserve"> </t>
        </is>
      </c>
      <c r="L184" s="6" t="n">
        <v>0</v>
      </c>
      <c r="M184" s="6" t="n">
        <v>0</v>
      </c>
      <c r="O184" s="6" t="n">
        <v>0</v>
      </c>
      <c r="P184" s="6" t="n">
        <v>0</v>
      </c>
      <c r="R184" s="6" t="n">
        <v>0</v>
      </c>
      <c r="S184" s="4" t="inlineStr">
        <is>
          <t xml:space="preserve"> </t>
        </is>
      </c>
      <c r="U184" s="6" t="n">
        <v>0</v>
      </c>
      <c r="W184" s="8" t="n">
        <v>7.2</v>
      </c>
    </row>
    <row r="185">
      <c r="A185" s="4" t="inlineStr">
        <is>
          <t>Write-down of inventories</t>
        </is>
      </c>
      <c r="B185" s="4" t="inlineStr">
        <is>
          <t xml:space="preserve"> </t>
        </is>
      </c>
      <c r="D185" s="4" t="inlineStr">
        <is>
          <t xml:space="preserve"> </t>
        </is>
      </c>
      <c r="E185" s="4" t="inlineStr">
        <is>
          <t xml:space="preserve"> </t>
        </is>
      </c>
      <c r="F185" s="6" t="n">
        <v>0</v>
      </c>
      <c r="H185" s="4" t="inlineStr">
        <is>
          <t xml:space="preserve"> </t>
        </is>
      </c>
      <c r="J185" s="4" t="inlineStr">
        <is>
          <t xml:space="preserve"> </t>
        </is>
      </c>
      <c r="K185" s="4" t="inlineStr">
        <is>
          <t xml:space="preserve"> </t>
        </is>
      </c>
      <c r="L185" s="6" t="n">
        <v>0</v>
      </c>
      <c r="M185" s="8" t="n">
        <v>-0.3</v>
      </c>
      <c r="O185" s="6" t="n">
        <v>0</v>
      </c>
      <c r="P185" s="8" t="n">
        <v>-0.4</v>
      </c>
      <c r="R185" s="6" t="n">
        <v>0</v>
      </c>
      <c r="S185" s="4" t="inlineStr">
        <is>
          <t xml:space="preserve"> </t>
        </is>
      </c>
      <c r="U185" s="6" t="n">
        <v>0</v>
      </c>
      <c r="W185" s="6" t="n">
        <v>0</v>
      </c>
    </row>
    <row r="186">
      <c r="A186" s="4" t="inlineStr">
        <is>
          <t>Impairment of goodwill and intangible assets</t>
        </is>
      </c>
      <c r="B186" s="4" t="inlineStr">
        <is>
          <t xml:space="preserve"> </t>
        </is>
      </c>
      <c r="D186" s="8" t="n">
        <v>27.7</v>
      </c>
      <c r="E186" s="8" t="n">
        <v>3.2</v>
      </c>
      <c r="F186" s="6" t="n">
        <v>0</v>
      </c>
      <c r="H186" s="8" t="n">
        <v>-8.1</v>
      </c>
      <c r="J186" s="6" t="n">
        <v>0</v>
      </c>
      <c r="K186" s="8" t="n">
        <v>9.1</v>
      </c>
      <c r="L186" s="6" t="n">
        <v>0</v>
      </c>
      <c r="M186" s="8" t="n">
        <v>3.2</v>
      </c>
      <c r="O186" s="8" t="n">
        <v>9.1</v>
      </c>
      <c r="P186" s="8" t="n">
        <v>30.9</v>
      </c>
      <c r="R186" s="8" t="n">
        <v>9.1</v>
      </c>
      <c r="S186" s="4" t="inlineStr">
        <is>
          <t xml:space="preserve"> </t>
        </is>
      </c>
      <c r="U186" s="6" t="n">
        <v>1</v>
      </c>
      <c r="W186" s="4" t="inlineStr">
        <is>
          <t xml:space="preserve"> </t>
        </is>
      </c>
    </row>
    <row r="187">
      <c r="A187" s="4" t="inlineStr">
        <is>
          <t>Net change in deferred taxes</t>
        </is>
      </c>
      <c r="B187" s="4" t="inlineStr">
        <is>
          <t xml:space="preserve"> </t>
        </is>
      </c>
      <c r="D187" s="4" t="inlineStr">
        <is>
          <t xml:space="preserve"> </t>
        </is>
      </c>
      <c r="E187" s="4" t="inlineStr">
        <is>
          <t xml:space="preserve"> </t>
        </is>
      </c>
      <c r="F187" s="8" t="n">
        <v>-4.2</v>
      </c>
      <c r="H187" s="4" t="inlineStr">
        <is>
          <t xml:space="preserve"> </t>
        </is>
      </c>
      <c r="J187" s="4" t="inlineStr">
        <is>
          <t xml:space="preserve"> </t>
        </is>
      </c>
      <c r="K187" s="4" t="inlineStr">
        <is>
          <t xml:space="preserve"> </t>
        </is>
      </c>
      <c r="L187" s="8" t="n">
        <v>1.2</v>
      </c>
      <c r="M187" s="8" t="n">
        <v>-0.1</v>
      </c>
      <c r="O187" s="8" t="n">
        <v>1.4</v>
      </c>
      <c r="P187" s="8" t="n">
        <v>0.6</v>
      </c>
      <c r="R187" s="8" t="n">
        <v>1.7</v>
      </c>
      <c r="S187" s="4" t="inlineStr">
        <is>
          <t xml:space="preserve"> </t>
        </is>
      </c>
      <c r="U187" s="8" t="n">
        <v>13.5</v>
      </c>
      <c r="W187" s="8" t="n">
        <v>5.8</v>
      </c>
    </row>
    <row r="188">
      <c r="A188" s="4" t="inlineStr">
        <is>
          <t>Net cash impact from hedging activity</t>
        </is>
      </c>
      <c r="B188" s="4" t="inlineStr">
        <is>
          <t xml:space="preserve"> </t>
        </is>
      </c>
      <c r="D188" s="4" t="inlineStr">
        <is>
          <t xml:space="preserve"> </t>
        </is>
      </c>
      <c r="E188" s="4" t="inlineStr">
        <is>
          <t xml:space="preserve"> </t>
        </is>
      </c>
      <c r="F188" s="8" t="n">
        <v>2.5</v>
      </c>
      <c r="H188" s="4" t="inlineStr">
        <is>
          <t xml:space="preserve"> </t>
        </is>
      </c>
      <c r="J188" s="4" t="inlineStr">
        <is>
          <t xml:space="preserve"> </t>
        </is>
      </c>
      <c r="K188" s="4" t="inlineStr">
        <is>
          <t xml:space="preserve"> </t>
        </is>
      </c>
      <c r="L188" s="8" t="n">
        <v>3.1</v>
      </c>
      <c r="M188" s="8" t="n">
        <v>2.2</v>
      </c>
      <c r="O188" s="6" t="n">
        <v>5</v>
      </c>
      <c r="P188" s="8" t="n">
        <v>-0.8</v>
      </c>
      <c r="R188" s="8" t="n">
        <v>4.2</v>
      </c>
      <c r="S188" s="4" t="inlineStr">
        <is>
          <t xml:space="preserve"> </t>
        </is>
      </c>
      <c r="U188" s="8" t="n">
        <v>6.9</v>
      </c>
      <c r="W188" s="8" t="n">
        <v>-3.6</v>
      </c>
    </row>
    <row r="189">
      <c r="A189" s="4" t="inlineStr">
        <is>
          <t>Net cash settlement of economic and cash flow hedges</t>
        </is>
      </c>
      <c r="B189" s="4" t="inlineStr">
        <is>
          <t xml:space="preserve"> </t>
        </is>
      </c>
      <c r="D189" s="4" t="inlineStr">
        <is>
          <t xml:space="preserve"> </t>
        </is>
      </c>
      <c r="E189" s="4" t="inlineStr">
        <is>
          <t xml:space="preserve"> </t>
        </is>
      </c>
      <c r="F189" s="4" t="inlineStr">
        <is>
          <t xml:space="preserve"> </t>
        </is>
      </c>
      <c r="H189" s="4" t="inlineStr">
        <is>
          <t xml:space="preserve"> </t>
        </is>
      </c>
      <c r="J189" s="4" t="inlineStr">
        <is>
          <t xml:space="preserve"> </t>
        </is>
      </c>
      <c r="K189" s="4" t="inlineStr">
        <is>
          <t xml:space="preserve"> </t>
        </is>
      </c>
      <c r="L189" s="4" t="inlineStr">
        <is>
          <t xml:space="preserve"> </t>
        </is>
      </c>
      <c r="M189" s="4" t="inlineStr">
        <is>
          <t xml:space="preserve"> </t>
        </is>
      </c>
      <c r="O189" s="4" t="inlineStr">
        <is>
          <t xml:space="preserve"> </t>
        </is>
      </c>
      <c r="P189" s="4" t="inlineStr">
        <is>
          <t xml:space="preserve"> </t>
        </is>
      </c>
      <c r="R189" s="4" t="inlineStr">
        <is>
          <t xml:space="preserve"> </t>
        </is>
      </c>
      <c r="S189" s="4" t="inlineStr">
        <is>
          <t xml:space="preserve"> </t>
        </is>
      </c>
      <c r="U189" s="8" t="n">
        <v>-9.800000000000001</v>
      </c>
      <c r="W189" s="8" t="n">
        <v>17.7</v>
      </c>
    </row>
    <row r="190">
      <c r="A190" s="4" t="inlineStr">
        <is>
          <t>Change in fair value of economic hedges</t>
        </is>
      </c>
      <c r="B190" s="4" t="inlineStr">
        <is>
          <t xml:space="preserve"> </t>
        </is>
      </c>
      <c r="D190" s="4" t="inlineStr">
        <is>
          <t xml:space="preserve"> </t>
        </is>
      </c>
      <c r="E190" s="4" t="inlineStr">
        <is>
          <t xml:space="preserve"> </t>
        </is>
      </c>
      <c r="F190" s="8" t="n">
        <v>1.5</v>
      </c>
      <c r="H190" s="4" t="inlineStr">
        <is>
          <t xml:space="preserve"> </t>
        </is>
      </c>
      <c r="J190" s="4" t="inlineStr">
        <is>
          <t xml:space="preserve"> </t>
        </is>
      </c>
      <c r="K190" s="4" t="inlineStr">
        <is>
          <t xml:space="preserve"> </t>
        </is>
      </c>
      <c r="L190" s="8" t="n">
        <v>6.2</v>
      </c>
      <c r="M190" s="8" t="n">
        <v>3.1</v>
      </c>
      <c r="O190" s="8" t="n">
        <v>2.7</v>
      </c>
      <c r="P190" s="8" t="n">
        <v>1.7</v>
      </c>
      <c r="R190" s="8" t="n">
        <v>0.5</v>
      </c>
      <c r="S190" s="4" t="inlineStr">
        <is>
          <t xml:space="preserve"> </t>
        </is>
      </c>
      <c r="U190" s="8" t="n">
        <v>12.4</v>
      </c>
      <c r="W190" s="8" t="n">
        <v>-2.8</v>
      </c>
    </row>
    <row r="191">
      <c r="A191" s="4" t="inlineStr">
        <is>
          <t>Hedging (gain) loss reclassified from accumulated other comprehensive income</t>
        </is>
      </c>
      <c r="B191" s="4" t="inlineStr">
        <is>
          <t xml:space="preserve"> </t>
        </is>
      </c>
      <c r="D191" s="4" t="inlineStr">
        <is>
          <t xml:space="preserve"> </t>
        </is>
      </c>
      <c r="E191" s="4" t="inlineStr">
        <is>
          <t xml:space="preserve"> </t>
        </is>
      </c>
      <c r="F191" s="6" t="n">
        <v>0</v>
      </c>
      <c r="H191" s="4" t="inlineStr">
        <is>
          <t xml:space="preserve"> </t>
        </is>
      </c>
      <c r="J191" s="4" t="inlineStr">
        <is>
          <t xml:space="preserve"> </t>
        </is>
      </c>
      <c r="K191" s="4" t="inlineStr">
        <is>
          <t xml:space="preserve"> </t>
        </is>
      </c>
      <c r="L191" s="6" t="n">
        <v>0</v>
      </c>
      <c r="M191" s="8" t="n">
        <v>-0.1</v>
      </c>
      <c r="O191" s="6" t="n">
        <v>0</v>
      </c>
      <c r="P191" s="8" t="n">
        <v>-0.7</v>
      </c>
      <c r="R191" s="8" t="n">
        <v>-0.2</v>
      </c>
      <c r="S191" s="4" t="inlineStr">
        <is>
          <t xml:space="preserve"> </t>
        </is>
      </c>
      <c r="U191" s="8" t="n">
        <v>-0.4</v>
      </c>
      <c r="W191" s="8" t="n">
        <v>-2.8</v>
      </c>
    </row>
    <row r="192">
      <c r="A192" s="4" t="inlineStr">
        <is>
          <t>Other</t>
        </is>
      </c>
      <c r="B192" s="4" t="inlineStr">
        <is>
          <t xml:space="preserve"> </t>
        </is>
      </c>
      <c r="D192" s="4" t="inlineStr">
        <is>
          <t xml:space="preserve"> </t>
        </is>
      </c>
      <c r="E192" s="4" t="inlineStr">
        <is>
          <t xml:space="preserve"> </t>
        </is>
      </c>
      <c r="F192" s="8" t="n">
        <v>0.4</v>
      </c>
      <c r="H192" s="4" t="inlineStr">
        <is>
          <t xml:space="preserve"> </t>
        </is>
      </c>
      <c r="J192" s="4" t="inlineStr">
        <is>
          <t xml:space="preserve"> </t>
        </is>
      </c>
      <c r="K192" s="4" t="inlineStr">
        <is>
          <t xml:space="preserve"> </t>
        </is>
      </c>
      <c r="L192" s="8" t="n">
        <v>0.1</v>
      </c>
      <c r="M192" s="8" t="n">
        <v>0.6</v>
      </c>
      <c r="O192" s="8" t="n">
        <v>-0.8</v>
      </c>
      <c r="P192" s="8" t="n">
        <v>0.7</v>
      </c>
      <c r="R192" s="8" t="n">
        <v>0.4</v>
      </c>
      <c r="S192" s="4" t="inlineStr">
        <is>
          <t xml:space="preserve"> </t>
        </is>
      </c>
      <c r="U192" s="8" t="n">
        <v>0.4</v>
      </c>
      <c r="W192" s="8" t="n">
        <v>1.3</v>
      </c>
    </row>
    <row r="193">
      <c r="A193" s="3" t="inlineStr">
        <is>
          <t>Changes in assets and liabilities:</t>
        </is>
      </c>
      <c r="B193" s="4" t="inlineStr">
        <is>
          <t xml:space="preserve"> </t>
        </is>
      </c>
      <c r="D193" s="4" t="inlineStr">
        <is>
          <t xml:space="preserve"> </t>
        </is>
      </c>
      <c r="E193" s="4" t="inlineStr">
        <is>
          <t xml:space="preserve"> </t>
        </is>
      </c>
      <c r="F193" s="4" t="inlineStr">
        <is>
          <t xml:space="preserve"> </t>
        </is>
      </c>
      <c r="H193" s="4" t="inlineStr">
        <is>
          <t xml:space="preserve"> </t>
        </is>
      </c>
      <c r="J193" s="4" t="inlineStr">
        <is>
          <t xml:space="preserve"> </t>
        </is>
      </c>
      <c r="K193" s="4" t="inlineStr">
        <is>
          <t xml:space="preserve"> </t>
        </is>
      </c>
      <c r="L193" s="4" t="inlineStr">
        <is>
          <t xml:space="preserve"> </t>
        </is>
      </c>
      <c r="M193" s="4" t="inlineStr">
        <is>
          <t xml:space="preserve"> </t>
        </is>
      </c>
      <c r="O193" s="4" t="inlineStr">
        <is>
          <t xml:space="preserve"> </t>
        </is>
      </c>
      <c r="P193" s="4" t="inlineStr">
        <is>
          <t xml:space="preserve"> </t>
        </is>
      </c>
      <c r="R193" s="4" t="inlineStr">
        <is>
          <t xml:space="preserve"> </t>
        </is>
      </c>
      <c r="S193" s="4" t="inlineStr">
        <is>
          <t xml:space="preserve"> </t>
        </is>
      </c>
      <c r="U193" s="4" t="inlineStr">
        <is>
          <t xml:space="preserve"> </t>
        </is>
      </c>
      <c r="W193" s="4" t="inlineStr">
        <is>
          <t xml:space="preserve"> </t>
        </is>
      </c>
    </row>
    <row r="194">
      <c r="A194" s="4" t="inlineStr">
        <is>
          <t>Accounts receivable</t>
        </is>
      </c>
      <c r="B194" s="4" t="inlineStr">
        <is>
          <t xml:space="preserve"> </t>
        </is>
      </c>
      <c r="D194" s="4" t="inlineStr">
        <is>
          <t xml:space="preserve"> </t>
        </is>
      </c>
      <c r="E194" s="4" t="inlineStr">
        <is>
          <t xml:space="preserve"> </t>
        </is>
      </c>
      <c r="F194" s="8" t="n">
        <v>2.5</v>
      </c>
      <c r="H194" s="4" t="inlineStr">
        <is>
          <t xml:space="preserve"> </t>
        </is>
      </c>
      <c r="J194" s="4" t="inlineStr">
        <is>
          <t xml:space="preserve"> </t>
        </is>
      </c>
      <c r="K194" s="4" t="inlineStr">
        <is>
          <t xml:space="preserve"> </t>
        </is>
      </c>
      <c r="L194" s="8" t="n">
        <v>-2.9</v>
      </c>
      <c r="M194" s="8" t="n">
        <v>2.8</v>
      </c>
      <c r="O194" s="8" t="n">
        <v>-3.1</v>
      </c>
      <c r="P194" s="8" t="n">
        <v>2.5</v>
      </c>
      <c r="R194" s="8" t="n">
        <v>-2.5</v>
      </c>
      <c r="S194" s="4" t="inlineStr">
        <is>
          <t xml:space="preserve"> </t>
        </is>
      </c>
      <c r="U194" s="8" t="n">
        <v>-4.7</v>
      </c>
      <c r="W194" s="8" t="n">
        <v>-1.8</v>
      </c>
    </row>
    <row r="195">
      <c r="A195" s="4" t="inlineStr">
        <is>
          <t>Inventories</t>
        </is>
      </c>
      <c r="B195" s="4" t="inlineStr">
        <is>
          <t xml:space="preserve"> </t>
        </is>
      </c>
      <c r="D195" s="4" t="inlineStr">
        <is>
          <t xml:space="preserve"> </t>
        </is>
      </c>
      <c r="E195" s="4" t="inlineStr">
        <is>
          <t xml:space="preserve"> </t>
        </is>
      </c>
      <c r="F195" s="6" t="n">
        <v>0</v>
      </c>
      <c r="H195" s="4" t="inlineStr">
        <is>
          <t xml:space="preserve"> </t>
        </is>
      </c>
      <c r="J195" s="4" t="inlineStr">
        <is>
          <t xml:space="preserve"> </t>
        </is>
      </c>
      <c r="K195" s="4" t="inlineStr">
        <is>
          <t xml:space="preserve"> </t>
        </is>
      </c>
      <c r="L195" s="8" t="n">
        <v>-1.1</v>
      </c>
      <c r="M195" s="8" t="n">
        <v>0.8</v>
      </c>
      <c r="O195" s="8" t="n">
        <v>-1.6</v>
      </c>
      <c r="P195" s="8" t="n">
        <v>-0.5</v>
      </c>
      <c r="R195" s="8" t="n">
        <v>0.7</v>
      </c>
      <c r="S195" s="4" t="inlineStr">
        <is>
          <t xml:space="preserve"> </t>
        </is>
      </c>
      <c r="U195" s="8" t="n">
        <v>-0.4</v>
      </c>
      <c r="W195" s="6" t="n">
        <v>-1</v>
      </c>
    </row>
    <row r="196">
      <c r="A196" s="4" t="inlineStr">
        <is>
          <t>Non-trade accounts receivable</t>
        </is>
      </c>
      <c r="B196" s="4" t="inlineStr">
        <is>
          <t xml:space="preserve"> </t>
        </is>
      </c>
      <c r="D196" s="4" t="inlineStr">
        <is>
          <t xml:space="preserve"> </t>
        </is>
      </c>
      <c r="E196" s="4" t="inlineStr">
        <is>
          <t xml:space="preserve"> </t>
        </is>
      </c>
      <c r="F196" s="8" t="n">
        <v>-0.7</v>
      </c>
      <c r="H196" s="4" t="inlineStr">
        <is>
          <t xml:space="preserve"> </t>
        </is>
      </c>
      <c r="J196" s="4" t="inlineStr">
        <is>
          <t xml:space="preserve"> </t>
        </is>
      </c>
      <c r="K196" s="4" t="inlineStr">
        <is>
          <t xml:space="preserve"> </t>
        </is>
      </c>
      <c r="L196" s="8" t="n">
        <v>1.4</v>
      </c>
      <c r="M196" s="8" t="n">
        <v>1.3</v>
      </c>
      <c r="O196" s="8" t="n">
        <v>1.5</v>
      </c>
      <c r="P196" s="8" t="n">
        <v>0.1</v>
      </c>
      <c r="R196" s="8" t="n">
        <v>2.1</v>
      </c>
      <c r="S196" s="4" t="inlineStr">
        <is>
          <t xml:space="preserve"> </t>
        </is>
      </c>
      <c r="U196" s="6" t="n">
        <v>-12</v>
      </c>
      <c r="W196" s="6" t="n">
        <v>-20</v>
      </c>
    </row>
    <row r="197">
      <c r="A197" s="4" t="inlineStr">
        <is>
          <t>Prepaid expenses</t>
        </is>
      </c>
      <c r="B197" s="4" t="inlineStr">
        <is>
          <t xml:space="preserve"> </t>
        </is>
      </c>
      <c r="D197" s="4" t="inlineStr">
        <is>
          <t xml:space="preserve"> </t>
        </is>
      </c>
      <c r="E197" s="4" t="inlineStr">
        <is>
          <t xml:space="preserve"> </t>
        </is>
      </c>
      <c r="F197" s="8" t="n">
        <v>1.9</v>
      </c>
      <c r="H197" s="4" t="inlineStr">
        <is>
          <t xml:space="preserve"> </t>
        </is>
      </c>
      <c r="J197" s="4" t="inlineStr">
        <is>
          <t xml:space="preserve"> </t>
        </is>
      </c>
      <c r="K197" s="4" t="inlineStr">
        <is>
          <t xml:space="preserve"> </t>
        </is>
      </c>
      <c r="L197" s="8" t="n">
        <v>-3.8</v>
      </c>
      <c r="M197" s="8" t="n">
        <v>2.9</v>
      </c>
      <c r="O197" s="8" t="n">
        <v>-10.4</v>
      </c>
      <c r="P197" s="8" t="n">
        <v>3.2</v>
      </c>
      <c r="R197" s="8" t="n">
        <v>0.8</v>
      </c>
      <c r="S197" s="4" t="inlineStr">
        <is>
          <t xml:space="preserve"> </t>
        </is>
      </c>
      <c r="U197" s="8" t="n">
        <v>-1.3</v>
      </c>
      <c r="W197" s="8" t="n">
        <v>0.8</v>
      </c>
    </row>
    <row r="198">
      <c r="A198" s="4" t="inlineStr">
        <is>
          <t>Other assets</t>
        </is>
      </c>
      <c r="B198" s="4" t="inlineStr">
        <is>
          <t xml:space="preserve"> </t>
        </is>
      </c>
      <c r="D198" s="4" t="inlineStr">
        <is>
          <t xml:space="preserve"> </t>
        </is>
      </c>
      <c r="E198" s="4" t="inlineStr">
        <is>
          <t xml:space="preserve"> </t>
        </is>
      </c>
      <c r="F198" s="8" t="n">
        <v>-3.8</v>
      </c>
      <c r="H198" s="4" t="inlineStr">
        <is>
          <t xml:space="preserve"> </t>
        </is>
      </c>
      <c r="J198" s="4" t="inlineStr">
        <is>
          <t xml:space="preserve"> </t>
        </is>
      </c>
      <c r="K198" s="4" t="inlineStr">
        <is>
          <t xml:space="preserve"> </t>
        </is>
      </c>
      <c r="L198" s="8" t="n">
        <v>2.9</v>
      </c>
      <c r="M198" s="8" t="n">
        <v>7.7</v>
      </c>
      <c r="O198" s="8" t="n">
        <v>3.4</v>
      </c>
      <c r="P198" s="8" t="n">
        <v>4.4</v>
      </c>
      <c r="R198" s="6" t="n">
        <v>0</v>
      </c>
      <c r="S198" s="4" t="inlineStr">
        <is>
          <t xml:space="preserve"> </t>
        </is>
      </c>
      <c r="U198" s="8" t="n">
        <v>-3.5</v>
      </c>
      <c r="W198" s="8" t="n">
        <v>22.2</v>
      </c>
    </row>
    <row r="199">
      <c r="A199" s="4" t="inlineStr">
        <is>
          <t>Operating lease assets and liabilities, net</t>
        </is>
      </c>
      <c r="B199" s="4" t="inlineStr">
        <is>
          <t xml:space="preserve"> </t>
        </is>
      </c>
      <c r="D199" s="4" t="inlineStr">
        <is>
          <t xml:space="preserve"> </t>
        </is>
      </c>
      <c r="E199" s="4" t="inlineStr">
        <is>
          <t xml:space="preserve"> </t>
        </is>
      </c>
      <c r="F199" s="8" t="n">
        <v>-1.7</v>
      </c>
      <c r="H199" s="4" t="inlineStr">
        <is>
          <t xml:space="preserve"> </t>
        </is>
      </c>
      <c r="J199" s="4" t="inlineStr">
        <is>
          <t xml:space="preserve"> </t>
        </is>
      </c>
      <c r="K199" s="4" t="inlineStr">
        <is>
          <t xml:space="preserve"> </t>
        </is>
      </c>
      <c r="L199" s="8" t="n">
        <v>0.8</v>
      </c>
      <c r="M199" s="6" t="n">
        <v>-1</v>
      </c>
      <c r="O199" s="8" t="n">
        <v>1.5</v>
      </c>
      <c r="P199" s="6" t="n">
        <v>-2</v>
      </c>
      <c r="R199" s="6" t="n">
        <v>2</v>
      </c>
      <c r="S199" s="4" t="inlineStr">
        <is>
          <t xml:space="preserve"> </t>
        </is>
      </c>
      <c r="U199" s="8" t="n">
        <v>0.2</v>
      </c>
      <c r="W199" s="6" t="n">
        <v>0</v>
      </c>
    </row>
    <row r="200">
      <c r="A200" s="4" t="inlineStr">
        <is>
          <t>Accounts payable and accrued liabilities</t>
        </is>
      </c>
      <c r="B200" s="4" t="inlineStr">
        <is>
          <t xml:space="preserve"> </t>
        </is>
      </c>
      <c r="D200" s="4" t="inlineStr">
        <is>
          <t xml:space="preserve"> </t>
        </is>
      </c>
      <c r="E200" s="4" t="inlineStr">
        <is>
          <t xml:space="preserve"> </t>
        </is>
      </c>
      <c r="F200" s="8" t="n">
        <v>1.2</v>
      </c>
      <c r="H200" s="4" t="inlineStr">
        <is>
          <t xml:space="preserve"> </t>
        </is>
      </c>
      <c r="J200" s="4" t="inlineStr">
        <is>
          <t xml:space="preserve"> </t>
        </is>
      </c>
      <c r="K200" s="4" t="inlineStr">
        <is>
          <t xml:space="preserve"> </t>
        </is>
      </c>
      <c r="L200" s="8" t="n">
        <v>3.6</v>
      </c>
      <c r="M200" s="8" t="n">
        <v>15.1</v>
      </c>
      <c r="O200" s="8" t="n">
        <v>2.6</v>
      </c>
      <c r="P200" s="8" t="n">
        <v>15.1</v>
      </c>
      <c r="R200" s="8" t="n">
        <v>-2.8</v>
      </c>
      <c r="S200" s="4" t="inlineStr">
        <is>
          <t xml:space="preserve"> </t>
        </is>
      </c>
      <c r="U200" s="8" t="n">
        <v>7.9</v>
      </c>
      <c r="W200" s="8" t="n">
        <v>5.2</v>
      </c>
    </row>
    <row r="201">
      <c r="A201" s="4" t="inlineStr">
        <is>
          <t>Income taxes payable</t>
        </is>
      </c>
      <c r="B201" s="4" t="inlineStr">
        <is>
          <t xml:space="preserve"> </t>
        </is>
      </c>
      <c r="D201" s="4" t="inlineStr">
        <is>
          <t xml:space="preserve"> </t>
        </is>
      </c>
      <c r="E201" s="4" t="inlineStr">
        <is>
          <t xml:space="preserve"> </t>
        </is>
      </c>
      <c r="F201" s="8" t="n">
        <v>-0.1</v>
      </c>
      <c r="H201" s="4" t="inlineStr">
        <is>
          <t xml:space="preserve"> </t>
        </is>
      </c>
      <c r="J201" s="4" t="inlineStr">
        <is>
          <t xml:space="preserve"> </t>
        </is>
      </c>
      <c r="K201" s="4" t="inlineStr">
        <is>
          <t xml:space="preserve"> </t>
        </is>
      </c>
      <c r="L201" s="8" t="n">
        <v>-1.3</v>
      </c>
      <c r="M201" s="6" t="n">
        <v>-1</v>
      </c>
      <c r="O201" s="8" t="n">
        <v>6.7</v>
      </c>
      <c r="P201" s="8" t="n">
        <v>1.2</v>
      </c>
      <c r="R201" s="6" t="n">
        <v>-13</v>
      </c>
      <c r="S201" s="4" t="inlineStr">
        <is>
          <t xml:space="preserve"> </t>
        </is>
      </c>
      <c r="U201" s="8" t="n">
        <v>-2.6</v>
      </c>
      <c r="W201" s="8" t="n">
        <v>-18.1</v>
      </c>
    </row>
    <row r="202">
      <c r="A202" s="4" t="inlineStr">
        <is>
          <t>Other liabilities</t>
        </is>
      </c>
      <c r="B202" s="4" t="inlineStr">
        <is>
          <t xml:space="preserve"> </t>
        </is>
      </c>
      <c r="D202" s="4" t="inlineStr">
        <is>
          <t xml:space="preserve"> </t>
        </is>
      </c>
      <c r="E202" s="4" t="inlineStr">
        <is>
          <t xml:space="preserve"> </t>
        </is>
      </c>
      <c r="F202" s="8" t="n">
        <v>0.9</v>
      </c>
      <c r="H202" s="4" t="inlineStr">
        <is>
          <t xml:space="preserve"> </t>
        </is>
      </c>
      <c r="J202" s="4" t="inlineStr">
        <is>
          <t xml:space="preserve"> </t>
        </is>
      </c>
      <c r="K202" s="4" t="inlineStr">
        <is>
          <t xml:space="preserve"> </t>
        </is>
      </c>
      <c r="L202" s="8" t="n">
        <v>2.3</v>
      </c>
      <c r="M202" s="8" t="n">
        <v>1.2</v>
      </c>
      <c r="O202" s="8" t="n">
        <v>-0.6</v>
      </c>
      <c r="P202" s="8" t="n">
        <v>7.6</v>
      </c>
      <c r="R202" s="8" t="n">
        <v>18.7</v>
      </c>
      <c r="S202" s="4" t="inlineStr">
        <is>
          <t xml:space="preserve"> </t>
        </is>
      </c>
      <c r="U202" s="8" t="n">
        <v>7.3</v>
      </c>
      <c r="W202" s="8" t="n">
        <v>-1.5</v>
      </c>
    </row>
    <row r="203">
      <c r="A203" s="4" t="inlineStr">
        <is>
          <t>Net cash (used in) provided by operating activities</t>
        </is>
      </c>
      <c r="B203" s="4" t="inlineStr">
        <is>
          <t xml:space="preserve"> </t>
        </is>
      </c>
      <c r="D203" s="4" t="inlineStr">
        <is>
          <t xml:space="preserve"> </t>
        </is>
      </c>
      <c r="E203" s="4" t="inlineStr">
        <is>
          <t xml:space="preserve"> </t>
        </is>
      </c>
      <c r="F203" s="8" t="n">
        <v>4.9</v>
      </c>
      <c r="H203" s="4" t="inlineStr">
        <is>
          <t xml:space="preserve"> </t>
        </is>
      </c>
      <c r="J203" s="4" t="inlineStr">
        <is>
          <t xml:space="preserve"> </t>
        </is>
      </c>
      <c r="K203" s="4" t="inlineStr">
        <is>
          <t xml:space="preserve"> </t>
        </is>
      </c>
      <c r="L203" s="8" t="n">
        <v>-0.3</v>
      </c>
      <c r="M203" s="8" t="n">
        <v>7.8</v>
      </c>
      <c r="O203" s="8" t="n">
        <v>3.7</v>
      </c>
      <c r="P203" s="8" t="n">
        <v>7.4</v>
      </c>
      <c r="R203" s="8" t="n">
        <v>12.8</v>
      </c>
      <c r="S203" s="4" t="inlineStr">
        <is>
          <t xml:space="preserve"> </t>
        </is>
      </c>
      <c r="U203" s="8" t="n">
        <v>-2.6</v>
      </c>
      <c r="W203" s="8" t="n">
        <v>12.9</v>
      </c>
    </row>
    <row r="204">
      <c r="A204" s="3" t="inlineStr">
        <is>
          <t>Investing Activities:</t>
        </is>
      </c>
      <c r="B204" s="4" t="inlineStr">
        <is>
          <t xml:space="preserve"> </t>
        </is>
      </c>
      <c r="D204" s="4" t="inlineStr">
        <is>
          <t xml:space="preserve"> </t>
        </is>
      </c>
      <c r="E204" s="4" t="inlineStr">
        <is>
          <t xml:space="preserve"> </t>
        </is>
      </c>
      <c r="F204" s="4" t="inlineStr">
        <is>
          <t xml:space="preserve"> </t>
        </is>
      </c>
      <c r="H204" s="4" t="inlineStr">
        <is>
          <t xml:space="preserve"> </t>
        </is>
      </c>
      <c r="J204" s="4" t="inlineStr">
        <is>
          <t xml:space="preserve"> </t>
        </is>
      </c>
      <c r="K204" s="4" t="inlineStr">
        <is>
          <t xml:space="preserve"> </t>
        </is>
      </c>
      <c r="L204" s="4" t="inlineStr">
        <is>
          <t xml:space="preserve"> </t>
        </is>
      </c>
      <c r="M204" s="4" t="inlineStr">
        <is>
          <t xml:space="preserve"> </t>
        </is>
      </c>
      <c r="O204" s="4" t="inlineStr">
        <is>
          <t xml:space="preserve"> </t>
        </is>
      </c>
      <c r="P204" s="4" t="inlineStr">
        <is>
          <t xml:space="preserve"> </t>
        </is>
      </c>
      <c r="R204" s="4" t="inlineStr">
        <is>
          <t xml:space="preserve"> </t>
        </is>
      </c>
      <c r="S204" s="4" t="inlineStr">
        <is>
          <t xml:space="preserve"> </t>
        </is>
      </c>
      <c r="U204" s="4" t="inlineStr">
        <is>
          <t xml:space="preserve"> </t>
        </is>
      </c>
      <c r="W204" s="4" t="inlineStr">
        <is>
          <t xml:space="preserve"> </t>
        </is>
      </c>
    </row>
    <row r="205">
      <c r="A205" s="4" t="inlineStr">
        <is>
          <t>Capital expenditures</t>
        </is>
      </c>
      <c r="B205" s="4" t="inlineStr">
        <is>
          <t xml:space="preserve"> </t>
        </is>
      </c>
      <c r="D205" s="4" t="inlineStr">
        <is>
          <t xml:space="preserve"> </t>
        </is>
      </c>
      <c r="E205" s="4" t="inlineStr">
        <is>
          <t xml:space="preserve"> </t>
        </is>
      </c>
      <c r="F205" s="6" t="n">
        <v>0</v>
      </c>
      <c r="H205" s="4" t="inlineStr">
        <is>
          <t xml:space="preserve"> </t>
        </is>
      </c>
      <c r="J205" s="4" t="inlineStr">
        <is>
          <t xml:space="preserve"> </t>
        </is>
      </c>
      <c r="K205" s="4" t="inlineStr">
        <is>
          <t xml:space="preserve"> </t>
        </is>
      </c>
      <c r="L205" s="8" t="n">
        <v>-0.5</v>
      </c>
      <c r="M205" s="8" t="n">
        <v>-0.1</v>
      </c>
      <c r="O205" s="8" t="n">
        <v>-0.2</v>
      </c>
      <c r="P205" s="6" t="n">
        <v>0</v>
      </c>
      <c r="R205" s="8" t="n">
        <v>1.5</v>
      </c>
      <c r="S205" s="4" t="inlineStr">
        <is>
          <t xml:space="preserve"> </t>
        </is>
      </c>
      <c r="U205" s="8" t="n">
        <v>-2.7</v>
      </c>
      <c r="W205" s="6" t="n">
        <v>0</v>
      </c>
    </row>
    <row r="206">
      <c r="A206" s="4" t="inlineStr">
        <is>
          <t>Proceeds from disposal of property, plant and equipment</t>
        </is>
      </c>
      <c r="B206" s="4" t="inlineStr">
        <is>
          <t xml:space="preserve"> </t>
        </is>
      </c>
      <c r="D206" s="4" t="inlineStr">
        <is>
          <t xml:space="preserve"> </t>
        </is>
      </c>
      <c r="E206" s="4" t="inlineStr">
        <is>
          <t xml:space="preserve"> </t>
        </is>
      </c>
      <c r="F206" s="6" t="n">
        <v>0</v>
      </c>
      <c r="H206" s="4" t="inlineStr">
        <is>
          <t xml:space="preserve"> </t>
        </is>
      </c>
      <c r="J206" s="4" t="inlineStr">
        <is>
          <t xml:space="preserve"> </t>
        </is>
      </c>
      <c r="K206" s="4" t="inlineStr">
        <is>
          <t xml:space="preserve"> </t>
        </is>
      </c>
      <c r="L206" s="8" t="n">
        <v>-2.4</v>
      </c>
      <c r="M206" s="6" t="n">
        <v>0</v>
      </c>
      <c r="O206" s="8" t="n">
        <v>-2.4</v>
      </c>
      <c r="P206" s="8" t="n">
        <v>-2.2</v>
      </c>
      <c r="R206" s="8" t="n">
        <v>-2.4</v>
      </c>
      <c r="S206" s="4" t="inlineStr">
        <is>
          <t xml:space="preserve"> </t>
        </is>
      </c>
      <c r="U206" s="8" t="n">
        <v>-2.4</v>
      </c>
      <c r="W206" s="6" t="n">
        <v>0</v>
      </c>
    </row>
    <row r="207">
      <c r="A207" s="4" t="inlineStr">
        <is>
          <t>Net cash settlement from net investment hedges</t>
        </is>
      </c>
      <c r="B207" s="4" t="inlineStr">
        <is>
          <t xml:space="preserve"> </t>
        </is>
      </c>
      <c r="D207" s="4" t="inlineStr">
        <is>
          <t xml:space="preserve"> </t>
        </is>
      </c>
      <c r="E207" s="4" t="inlineStr">
        <is>
          <t xml:space="preserve"> </t>
        </is>
      </c>
      <c r="F207" s="8" t="n">
        <v>-4.9</v>
      </c>
      <c r="H207" s="4" t="inlineStr">
        <is>
          <t xml:space="preserve"> </t>
        </is>
      </c>
      <c r="J207" s="4" t="inlineStr">
        <is>
          <t xml:space="preserve"> </t>
        </is>
      </c>
      <c r="K207" s="4" t="inlineStr">
        <is>
          <t xml:space="preserve"> </t>
        </is>
      </c>
      <c r="L207" s="8" t="n">
        <v>0.9</v>
      </c>
      <c r="M207" s="8" t="n">
        <v>-4.9</v>
      </c>
      <c r="O207" s="8" t="n">
        <v>-4.5</v>
      </c>
      <c r="P207" s="8" t="n">
        <v>-4.9</v>
      </c>
      <c r="R207" s="8" t="n">
        <v>-6.1</v>
      </c>
      <c r="S207" s="4" t="inlineStr">
        <is>
          <t xml:space="preserve"> </t>
        </is>
      </c>
      <c r="U207" s="8" t="n">
        <v>2.9</v>
      </c>
      <c r="W207" s="8" t="n">
        <v>-14.1</v>
      </c>
    </row>
    <row r="208">
      <c r="A208" s="4" t="inlineStr">
        <is>
          <t>Net cash (used in) provided by investing activities</t>
        </is>
      </c>
      <c r="B208" s="4" t="inlineStr">
        <is>
          <t xml:space="preserve"> </t>
        </is>
      </c>
      <c r="D208" s="4" t="inlineStr">
        <is>
          <t xml:space="preserve"> </t>
        </is>
      </c>
      <c r="E208" s="4" t="inlineStr">
        <is>
          <t xml:space="preserve"> </t>
        </is>
      </c>
      <c r="F208" s="8" t="n">
        <v>-4.9</v>
      </c>
      <c r="H208" s="4" t="inlineStr">
        <is>
          <t xml:space="preserve"> </t>
        </is>
      </c>
      <c r="J208" s="4" t="inlineStr">
        <is>
          <t xml:space="preserve"> </t>
        </is>
      </c>
      <c r="K208" s="4" t="inlineStr">
        <is>
          <t xml:space="preserve"> </t>
        </is>
      </c>
      <c r="L208" s="6" t="n">
        <v>-2</v>
      </c>
      <c r="M208" s="6" t="n">
        <v>-5</v>
      </c>
      <c r="O208" s="8" t="n">
        <v>-7.1</v>
      </c>
      <c r="P208" s="8" t="n">
        <v>-7.1</v>
      </c>
      <c r="R208" s="6" t="n">
        <v>-7</v>
      </c>
      <c r="S208" s="4" t="inlineStr">
        <is>
          <t xml:space="preserve"> </t>
        </is>
      </c>
      <c r="U208" s="8" t="n">
        <v>-2.2</v>
      </c>
      <c r="W208" s="8" t="n">
        <v>-14.1</v>
      </c>
    </row>
    <row r="209">
      <c r="A209" s="3" t="inlineStr">
        <is>
          <t>Financing Activities:</t>
        </is>
      </c>
      <c r="B209" s="4" t="inlineStr">
        <is>
          <t xml:space="preserve"> </t>
        </is>
      </c>
      <c r="D209" s="4" t="inlineStr">
        <is>
          <t xml:space="preserve"> </t>
        </is>
      </c>
      <c r="E209" s="4" t="inlineStr">
        <is>
          <t xml:space="preserve"> </t>
        </is>
      </c>
      <c r="F209" s="4" t="inlineStr">
        <is>
          <t xml:space="preserve"> </t>
        </is>
      </c>
      <c r="H209" s="4" t="inlineStr">
        <is>
          <t xml:space="preserve"> </t>
        </is>
      </c>
      <c r="J209" s="4" t="inlineStr">
        <is>
          <t xml:space="preserve"> </t>
        </is>
      </c>
      <c r="K209" s="4" t="inlineStr">
        <is>
          <t xml:space="preserve"> </t>
        </is>
      </c>
      <c r="L209" s="4" t="inlineStr">
        <is>
          <t xml:space="preserve"> </t>
        </is>
      </c>
      <c r="M209" s="4" t="inlineStr">
        <is>
          <t xml:space="preserve"> </t>
        </is>
      </c>
      <c r="O209" s="4" t="inlineStr">
        <is>
          <t xml:space="preserve"> </t>
        </is>
      </c>
      <c r="P209" s="4" t="inlineStr">
        <is>
          <t xml:space="preserve"> </t>
        </is>
      </c>
      <c r="R209" s="4" t="inlineStr">
        <is>
          <t xml:space="preserve"> </t>
        </is>
      </c>
      <c r="S209" s="4" t="inlineStr">
        <is>
          <t xml:space="preserve"> </t>
        </is>
      </c>
      <c r="U209" s="4" t="inlineStr">
        <is>
          <t xml:space="preserve"> </t>
        </is>
      </c>
      <c r="W209" s="4" t="inlineStr">
        <is>
          <t xml:space="preserve"> </t>
        </is>
      </c>
    </row>
    <row r="210">
      <c r="A210" s="4" t="inlineStr">
        <is>
          <t>Common stock repurchase</t>
        </is>
      </c>
      <c r="B210" s="4" t="inlineStr">
        <is>
          <t xml:space="preserve"> </t>
        </is>
      </c>
      <c r="D210" s="4" t="inlineStr">
        <is>
          <t xml:space="preserve"> </t>
        </is>
      </c>
      <c r="E210" s="4" t="inlineStr">
        <is>
          <t xml:space="preserve"> </t>
        </is>
      </c>
      <c r="F210" s="6" t="n">
        <v>0</v>
      </c>
      <c r="H210" s="4" t="inlineStr">
        <is>
          <t xml:space="preserve"> </t>
        </is>
      </c>
      <c r="J210" s="4" t="inlineStr">
        <is>
          <t xml:space="preserve"> </t>
        </is>
      </c>
      <c r="K210" s="4" t="inlineStr">
        <is>
          <t xml:space="preserve"> </t>
        </is>
      </c>
      <c r="L210" s="6" t="n">
        <v>0</v>
      </c>
      <c r="M210" s="6" t="n">
        <v>0</v>
      </c>
      <c r="O210" s="6" t="n">
        <v>0</v>
      </c>
      <c r="P210" s="6" t="n">
        <v>0</v>
      </c>
      <c r="R210" s="6" t="n">
        <v>0</v>
      </c>
      <c r="S210" s="4" t="inlineStr">
        <is>
          <t xml:space="preserve"> </t>
        </is>
      </c>
      <c r="U210" s="6" t="n">
        <v>0</v>
      </c>
      <c r="W210" s="4" t="inlineStr">
        <is>
          <t xml:space="preserve"> </t>
        </is>
      </c>
    </row>
    <row r="211">
      <c r="A211" s="4" t="inlineStr">
        <is>
          <t>Cash payments of employee withholding tax for stock awards</t>
        </is>
      </c>
      <c r="B211" s="4" t="inlineStr">
        <is>
          <t xml:space="preserve"> </t>
        </is>
      </c>
      <c r="D211" s="4" t="inlineStr">
        <is>
          <t xml:space="preserve"> </t>
        </is>
      </c>
      <c r="E211" s="4" t="inlineStr">
        <is>
          <t xml:space="preserve"> </t>
        </is>
      </c>
      <c r="F211" s="6" t="n">
        <v>0</v>
      </c>
      <c r="H211" s="4" t="inlineStr">
        <is>
          <t xml:space="preserve"> </t>
        </is>
      </c>
      <c r="J211" s="4" t="inlineStr">
        <is>
          <t xml:space="preserve"> </t>
        </is>
      </c>
      <c r="K211" s="4" t="inlineStr">
        <is>
          <t xml:space="preserve"> </t>
        </is>
      </c>
      <c r="L211" s="6" t="n">
        <v>0</v>
      </c>
      <c r="M211" s="6" t="n">
        <v>0</v>
      </c>
      <c r="O211" s="6" t="n">
        <v>0</v>
      </c>
      <c r="P211" s="6" t="n">
        <v>0</v>
      </c>
      <c r="R211" s="6" t="n">
        <v>0</v>
      </c>
      <c r="S211" s="4" t="inlineStr">
        <is>
          <t xml:space="preserve"> </t>
        </is>
      </c>
      <c r="U211" s="6" t="n">
        <v>0</v>
      </c>
      <c r="W211" s="6" t="n">
        <v>0</v>
      </c>
    </row>
    <row r="212">
      <c r="A212" s="4" t="inlineStr">
        <is>
          <t>Proceeds from exercise of stock options</t>
        </is>
      </c>
      <c r="B212" s="4" t="inlineStr">
        <is>
          <t xml:space="preserve"> </t>
        </is>
      </c>
      <c r="D212" s="4" t="inlineStr">
        <is>
          <t xml:space="preserve"> </t>
        </is>
      </c>
      <c r="E212" s="4" t="inlineStr">
        <is>
          <t xml:space="preserve"> </t>
        </is>
      </c>
      <c r="F212" s="4" t="inlineStr">
        <is>
          <t xml:space="preserve"> </t>
        </is>
      </c>
      <c r="H212" s="4" t="inlineStr">
        <is>
          <t xml:space="preserve"> </t>
        </is>
      </c>
      <c r="J212" s="4" t="inlineStr">
        <is>
          <t xml:space="preserve"> </t>
        </is>
      </c>
      <c r="K212" s="4" t="inlineStr">
        <is>
          <t xml:space="preserve"> </t>
        </is>
      </c>
      <c r="L212" s="6" t="n">
        <v>0</v>
      </c>
      <c r="M212" s="4" t="inlineStr">
        <is>
          <t xml:space="preserve"> </t>
        </is>
      </c>
      <c r="O212" s="6" t="n">
        <v>0</v>
      </c>
      <c r="P212" s="4" t="inlineStr">
        <is>
          <t xml:space="preserve"> </t>
        </is>
      </c>
      <c r="R212" s="6" t="n">
        <v>0</v>
      </c>
      <c r="S212" s="4" t="inlineStr">
        <is>
          <t xml:space="preserve"> </t>
        </is>
      </c>
      <c r="U212" s="6" t="n">
        <v>0</v>
      </c>
      <c r="W212" s="6" t="n">
        <v>0</v>
      </c>
    </row>
    <row r="213">
      <c r="A213" s="4" t="inlineStr">
        <is>
          <t>Senior notes repayment</t>
        </is>
      </c>
      <c r="B213" s="4" t="inlineStr">
        <is>
          <t xml:space="preserve"> </t>
        </is>
      </c>
      <c r="D213" s="4" t="inlineStr">
        <is>
          <t xml:space="preserve"> </t>
        </is>
      </c>
      <c r="E213" s="4" t="inlineStr">
        <is>
          <t xml:space="preserve"> </t>
        </is>
      </c>
      <c r="F213" s="4" t="inlineStr">
        <is>
          <t xml:space="preserve"> </t>
        </is>
      </c>
      <c r="H213" s="4" t="inlineStr">
        <is>
          <t xml:space="preserve"> </t>
        </is>
      </c>
      <c r="J213" s="4" t="inlineStr">
        <is>
          <t xml:space="preserve"> </t>
        </is>
      </c>
      <c r="K213" s="4" t="inlineStr">
        <is>
          <t xml:space="preserve"> </t>
        </is>
      </c>
      <c r="L213" s="4" t="inlineStr">
        <is>
          <t xml:space="preserve"> </t>
        </is>
      </c>
      <c r="M213" s="4" t="inlineStr">
        <is>
          <t xml:space="preserve"> </t>
        </is>
      </c>
      <c r="O213" s="4" t="inlineStr">
        <is>
          <t xml:space="preserve"> </t>
        </is>
      </c>
      <c r="P213" s="4" t="inlineStr">
        <is>
          <t xml:space="preserve"> </t>
        </is>
      </c>
      <c r="R213" s="4" t="inlineStr">
        <is>
          <t xml:space="preserve"> </t>
        </is>
      </c>
      <c r="S213" s="4" t="inlineStr">
        <is>
          <t xml:space="preserve"> </t>
        </is>
      </c>
      <c r="U213" s="4" t="inlineStr">
        <is>
          <t xml:space="preserve"> </t>
        </is>
      </c>
      <c r="W213" s="6" t="n">
        <v>0</v>
      </c>
    </row>
    <row r="214">
      <c r="A214" s="4" t="inlineStr">
        <is>
          <t>Repayment of term loan</t>
        </is>
      </c>
      <c r="B214" s="4" t="inlineStr">
        <is>
          <t xml:space="preserve"> </t>
        </is>
      </c>
      <c r="D214" s="4" t="inlineStr">
        <is>
          <t xml:space="preserve"> </t>
        </is>
      </c>
      <c r="E214" s="4" t="inlineStr">
        <is>
          <t xml:space="preserve"> </t>
        </is>
      </c>
      <c r="F214" s="6" t="n">
        <v>0</v>
      </c>
      <c r="H214" s="4" t="inlineStr">
        <is>
          <t xml:space="preserve"> </t>
        </is>
      </c>
      <c r="J214" s="4" t="inlineStr">
        <is>
          <t xml:space="preserve"> </t>
        </is>
      </c>
      <c r="K214" s="4" t="inlineStr">
        <is>
          <t xml:space="preserve"> </t>
        </is>
      </c>
      <c r="L214" s="6" t="n">
        <v>0</v>
      </c>
      <c r="M214" s="6" t="n">
        <v>0</v>
      </c>
      <c r="O214" s="6" t="n">
        <v>0</v>
      </c>
      <c r="P214" s="6" t="n">
        <v>0</v>
      </c>
      <c r="R214" s="6" t="n">
        <v>0</v>
      </c>
      <c r="S214" s="4" t="inlineStr">
        <is>
          <t xml:space="preserve"> </t>
        </is>
      </c>
      <c r="U214" s="6" t="n">
        <v>0</v>
      </c>
      <c r="W214" s="4" t="inlineStr">
        <is>
          <t xml:space="preserve"> </t>
        </is>
      </c>
    </row>
    <row r="215">
      <c r="A215" s="4" t="inlineStr">
        <is>
          <t>(Repayment of) proceeds from previous revolver facility</t>
        </is>
      </c>
      <c r="B215" s="4" t="inlineStr">
        <is>
          <t xml:space="preserve"> </t>
        </is>
      </c>
      <c r="D215" s="4" t="inlineStr">
        <is>
          <t xml:space="preserve"> </t>
        </is>
      </c>
      <c r="E215" s="4" t="inlineStr">
        <is>
          <t xml:space="preserve"> </t>
        </is>
      </c>
      <c r="F215" s="4" t="inlineStr">
        <is>
          <t xml:space="preserve"> </t>
        </is>
      </c>
      <c r="H215" s="4" t="inlineStr">
        <is>
          <t xml:space="preserve"> </t>
        </is>
      </c>
      <c r="J215" s="4" t="inlineStr">
        <is>
          <t xml:space="preserve"> </t>
        </is>
      </c>
      <c r="K215" s="4" t="inlineStr">
        <is>
          <t xml:space="preserve"> </t>
        </is>
      </c>
      <c r="L215" s="6" t="n">
        <v>0</v>
      </c>
      <c r="M215" s="4" t="inlineStr">
        <is>
          <t xml:space="preserve"> </t>
        </is>
      </c>
      <c r="O215" s="6" t="n">
        <v>0</v>
      </c>
      <c r="P215" s="4" t="inlineStr">
        <is>
          <t xml:space="preserve"> </t>
        </is>
      </c>
      <c r="R215" s="6" t="n">
        <v>0</v>
      </c>
      <c r="S215" s="4" t="inlineStr">
        <is>
          <t xml:space="preserve"> </t>
        </is>
      </c>
      <c r="U215" s="6" t="n">
        <v>0</v>
      </c>
      <c r="W215" s="6" t="n">
        <v>0</v>
      </c>
    </row>
    <row r="216">
      <c r="A216" s="4" t="inlineStr">
        <is>
          <t>Net proceeds from issuance of term loan</t>
        </is>
      </c>
      <c r="B216" s="4" t="inlineStr">
        <is>
          <t xml:space="preserve"> </t>
        </is>
      </c>
      <c r="D216" s="4" t="inlineStr">
        <is>
          <t xml:space="preserve"> </t>
        </is>
      </c>
      <c r="E216" s="4" t="inlineStr">
        <is>
          <t xml:space="preserve"> </t>
        </is>
      </c>
      <c r="F216" s="6" t="n">
        <v>0</v>
      </c>
      <c r="H216" s="4" t="inlineStr">
        <is>
          <t xml:space="preserve"> </t>
        </is>
      </c>
      <c r="J216" s="4" t="inlineStr">
        <is>
          <t xml:space="preserve"> </t>
        </is>
      </c>
      <c r="K216" s="4" t="inlineStr">
        <is>
          <t xml:space="preserve"> </t>
        </is>
      </c>
      <c r="L216" s="4" t="inlineStr">
        <is>
          <t xml:space="preserve"> </t>
        </is>
      </c>
      <c r="M216" s="6" t="n">
        <v>0</v>
      </c>
      <c r="O216" s="4" t="inlineStr">
        <is>
          <t xml:space="preserve"> </t>
        </is>
      </c>
      <c r="P216" s="6" t="n">
        <v>0</v>
      </c>
      <c r="R216" s="4" t="inlineStr">
        <is>
          <t xml:space="preserve"> </t>
        </is>
      </c>
      <c r="S216" s="4" t="inlineStr">
        <is>
          <t xml:space="preserve"> </t>
        </is>
      </c>
      <c r="U216" s="6" t="n">
        <v>0</v>
      </c>
      <c r="W216" s="6" t="n">
        <v>0</v>
      </c>
    </row>
    <row r="217">
      <c r="A217" s="4" t="inlineStr">
        <is>
          <t>Borrowings on revolver facility</t>
        </is>
      </c>
      <c r="B217" s="4" t="inlineStr">
        <is>
          <t xml:space="preserve"> </t>
        </is>
      </c>
      <c r="D217" s="4" t="inlineStr">
        <is>
          <t xml:space="preserve"> </t>
        </is>
      </c>
      <c r="E217" s="4" t="inlineStr">
        <is>
          <t xml:space="preserve"> </t>
        </is>
      </c>
      <c r="F217" s="6" t="n">
        <v>-23</v>
      </c>
      <c r="H217" s="4" t="inlineStr">
        <is>
          <t xml:space="preserve"> </t>
        </is>
      </c>
      <c r="J217" s="4" t="inlineStr">
        <is>
          <t xml:space="preserve"> </t>
        </is>
      </c>
      <c r="K217" s="4" t="inlineStr">
        <is>
          <t xml:space="preserve"> </t>
        </is>
      </c>
      <c r="L217" s="6" t="n">
        <v>0</v>
      </c>
      <c r="M217" s="6" t="n">
        <v>-23</v>
      </c>
      <c r="O217" s="6" t="n">
        <v>0</v>
      </c>
      <c r="P217" s="6" t="n">
        <v>-23</v>
      </c>
      <c r="R217" s="6" t="n">
        <v>0</v>
      </c>
      <c r="S217" s="4" t="inlineStr">
        <is>
          <t xml:space="preserve"> </t>
        </is>
      </c>
      <c r="U217" s="6" t="n">
        <v>0</v>
      </c>
      <c r="W217" s="4" t="inlineStr">
        <is>
          <t xml:space="preserve"> </t>
        </is>
      </c>
    </row>
    <row r="218">
      <c r="A218" s="4" t="inlineStr">
        <is>
          <t>Repayment of revolver facility</t>
        </is>
      </c>
      <c r="B218" s="4" t="inlineStr">
        <is>
          <t xml:space="preserve"> </t>
        </is>
      </c>
      <c r="D218" s="4" t="inlineStr">
        <is>
          <t xml:space="preserve"> </t>
        </is>
      </c>
      <c r="E218" s="4" t="inlineStr">
        <is>
          <t xml:space="preserve"> </t>
        </is>
      </c>
      <c r="F218" s="6" t="n">
        <v>23</v>
      </c>
      <c r="H218" s="4" t="inlineStr">
        <is>
          <t xml:space="preserve"> </t>
        </is>
      </c>
      <c r="J218" s="4" t="inlineStr">
        <is>
          <t xml:space="preserve"> </t>
        </is>
      </c>
      <c r="K218" s="4" t="inlineStr">
        <is>
          <t xml:space="preserve"> </t>
        </is>
      </c>
      <c r="L218" s="4" t="inlineStr">
        <is>
          <t xml:space="preserve"> </t>
        </is>
      </c>
      <c r="M218" s="6" t="n">
        <v>23</v>
      </c>
      <c r="O218" s="4" t="inlineStr">
        <is>
          <t xml:space="preserve"> </t>
        </is>
      </c>
      <c r="P218" s="6" t="n">
        <v>23</v>
      </c>
      <c r="R218" s="4" t="inlineStr">
        <is>
          <t xml:space="preserve"> </t>
        </is>
      </c>
      <c r="S218" s="4" t="inlineStr">
        <is>
          <t xml:space="preserve"> </t>
        </is>
      </c>
      <c r="U218" s="6" t="n">
        <v>0</v>
      </c>
      <c r="W218" s="4" t="inlineStr">
        <is>
          <t xml:space="preserve"> </t>
        </is>
      </c>
    </row>
    <row r="219">
      <c r="A219" s="4" t="inlineStr">
        <is>
          <t>Debt issuance costs payment</t>
        </is>
      </c>
      <c r="B219" s="4" t="inlineStr">
        <is>
          <t xml:space="preserve"> </t>
        </is>
      </c>
      <c r="D219" s="4" t="inlineStr">
        <is>
          <t xml:space="preserve"> </t>
        </is>
      </c>
      <c r="E219" s="4" t="inlineStr">
        <is>
          <t xml:space="preserve"> </t>
        </is>
      </c>
      <c r="F219" s="6" t="n">
        <v>0</v>
      </c>
      <c r="H219" s="4" t="inlineStr">
        <is>
          <t xml:space="preserve"> </t>
        </is>
      </c>
      <c r="J219" s="4" t="inlineStr">
        <is>
          <t xml:space="preserve"> </t>
        </is>
      </c>
      <c r="K219" s="4" t="inlineStr">
        <is>
          <t xml:space="preserve"> </t>
        </is>
      </c>
      <c r="L219" s="6" t="n">
        <v>0</v>
      </c>
      <c r="M219" s="6" t="n">
        <v>0</v>
      </c>
      <c r="O219" s="6" t="n">
        <v>0</v>
      </c>
      <c r="P219" s="6" t="n">
        <v>0</v>
      </c>
      <c r="R219" s="6" t="n">
        <v>0</v>
      </c>
      <c r="S219" s="4" t="inlineStr">
        <is>
          <t xml:space="preserve"> </t>
        </is>
      </c>
      <c r="U219" s="6" t="n">
        <v>0</v>
      </c>
      <c r="W219" s="6" t="n">
        <v>0</v>
      </c>
    </row>
    <row r="220">
      <c r="A220" s="4" t="inlineStr">
        <is>
          <t>Finance lease repayments</t>
        </is>
      </c>
      <c r="B220" s="4" t="inlineStr">
        <is>
          <t xml:space="preserve"> </t>
        </is>
      </c>
      <c r="D220" s="4" t="inlineStr">
        <is>
          <t xml:space="preserve"> </t>
        </is>
      </c>
      <c r="E220" s="4" t="inlineStr">
        <is>
          <t xml:space="preserve"> </t>
        </is>
      </c>
      <c r="F220" s="6" t="n">
        <v>0</v>
      </c>
      <c r="H220" s="4" t="inlineStr">
        <is>
          <t xml:space="preserve"> </t>
        </is>
      </c>
      <c r="J220" s="4" t="inlineStr">
        <is>
          <t xml:space="preserve"> </t>
        </is>
      </c>
      <c r="K220" s="4" t="inlineStr">
        <is>
          <t xml:space="preserve"> </t>
        </is>
      </c>
      <c r="L220" s="6" t="n">
        <v>0</v>
      </c>
      <c r="M220" s="6" t="n">
        <v>0</v>
      </c>
      <c r="O220" s="6" t="n">
        <v>0</v>
      </c>
      <c r="P220" s="6" t="n">
        <v>0</v>
      </c>
      <c r="R220" s="6" t="n">
        <v>0</v>
      </c>
      <c r="S220" s="4" t="inlineStr">
        <is>
          <t xml:space="preserve"> </t>
        </is>
      </c>
      <c r="U220" s="6" t="n">
        <v>0</v>
      </c>
      <c r="W220" s="6" t="n">
        <v>0</v>
      </c>
    </row>
    <row r="221">
      <c r="A221" s="4" t="inlineStr">
        <is>
          <t>Net cash used in financing activities</t>
        </is>
      </c>
      <c r="B221" s="4" t="inlineStr">
        <is>
          <t xml:space="preserve"> </t>
        </is>
      </c>
      <c r="D221" s="4" t="inlineStr">
        <is>
          <t xml:space="preserve"> </t>
        </is>
      </c>
      <c r="E221" s="4" t="inlineStr">
        <is>
          <t xml:space="preserve"> </t>
        </is>
      </c>
      <c r="F221" s="6" t="n">
        <v>0</v>
      </c>
      <c r="H221" s="4" t="inlineStr">
        <is>
          <t xml:space="preserve"> </t>
        </is>
      </c>
      <c r="J221" s="4" t="inlineStr">
        <is>
          <t xml:space="preserve"> </t>
        </is>
      </c>
      <c r="K221" s="4" t="inlineStr">
        <is>
          <t xml:space="preserve"> </t>
        </is>
      </c>
      <c r="L221" s="6" t="n">
        <v>0</v>
      </c>
      <c r="M221" s="6" t="n">
        <v>0</v>
      </c>
      <c r="O221" s="6" t="n">
        <v>0</v>
      </c>
      <c r="P221" s="6" t="n">
        <v>0</v>
      </c>
      <c r="R221" s="6" t="n">
        <v>0</v>
      </c>
      <c r="S221" s="4" t="inlineStr">
        <is>
          <t xml:space="preserve"> </t>
        </is>
      </c>
      <c r="U221" s="6" t="n">
        <v>0</v>
      </c>
      <c r="W221" s="6" t="n">
        <v>0</v>
      </c>
    </row>
    <row r="222">
      <c r="A222" s="3" t="inlineStr">
        <is>
          <t>Discontinued Operations</t>
        </is>
      </c>
      <c r="B222" s="4" t="inlineStr">
        <is>
          <t xml:space="preserve"> </t>
        </is>
      </c>
      <c r="D222" s="4" t="inlineStr">
        <is>
          <t xml:space="preserve"> </t>
        </is>
      </c>
      <c r="E222" s="4" t="inlineStr">
        <is>
          <t xml:space="preserve"> </t>
        </is>
      </c>
      <c r="F222" s="4" t="inlineStr">
        <is>
          <t xml:space="preserve"> </t>
        </is>
      </c>
      <c r="H222" s="4" t="inlineStr">
        <is>
          <t xml:space="preserve"> </t>
        </is>
      </c>
      <c r="J222" s="4" t="inlineStr">
        <is>
          <t xml:space="preserve"> </t>
        </is>
      </c>
      <c r="K222" s="4" t="inlineStr">
        <is>
          <t xml:space="preserve"> </t>
        </is>
      </c>
      <c r="L222" s="4" t="inlineStr">
        <is>
          <t xml:space="preserve"> </t>
        </is>
      </c>
      <c r="M222" s="4" t="inlineStr">
        <is>
          <t xml:space="preserve"> </t>
        </is>
      </c>
      <c r="O222" s="4" t="inlineStr">
        <is>
          <t xml:space="preserve"> </t>
        </is>
      </c>
      <c r="P222" s="4" t="inlineStr">
        <is>
          <t xml:space="preserve"> </t>
        </is>
      </c>
      <c r="R222" s="4" t="inlineStr">
        <is>
          <t xml:space="preserve"> </t>
        </is>
      </c>
      <c r="S222" s="4" t="inlineStr">
        <is>
          <t xml:space="preserve"> </t>
        </is>
      </c>
      <c r="U222" s="4" t="inlineStr">
        <is>
          <t xml:space="preserve"> </t>
        </is>
      </c>
      <c r="W222" s="4" t="inlineStr">
        <is>
          <t xml:space="preserve"> </t>
        </is>
      </c>
    </row>
    <row r="223">
      <c r="A223" s="4" t="inlineStr">
        <is>
          <t>Net cash used in operating activities</t>
        </is>
      </c>
      <c r="B223" s="4" t="inlineStr">
        <is>
          <t xml:space="preserve"> </t>
        </is>
      </c>
      <c r="D223" s="4" t="inlineStr">
        <is>
          <t xml:space="preserve"> </t>
        </is>
      </c>
      <c r="E223" s="4" t="inlineStr">
        <is>
          <t xml:space="preserve"> </t>
        </is>
      </c>
      <c r="F223" s="8" t="n">
        <v>0.7</v>
      </c>
      <c r="H223" s="4" t="inlineStr">
        <is>
          <t xml:space="preserve"> </t>
        </is>
      </c>
      <c r="J223" s="4" t="inlineStr">
        <is>
          <t xml:space="preserve"> </t>
        </is>
      </c>
      <c r="K223" s="4" t="inlineStr">
        <is>
          <t xml:space="preserve"> </t>
        </is>
      </c>
      <c r="L223" s="8" t="n">
        <v>0.4</v>
      </c>
      <c r="M223" s="8" t="n">
        <v>-1.6</v>
      </c>
      <c r="O223" s="8" t="n">
        <v>1.4</v>
      </c>
      <c r="P223" s="8" t="n">
        <v>0.4</v>
      </c>
      <c r="R223" s="8" t="n">
        <v>-5.7</v>
      </c>
      <c r="S223" s="4" t="inlineStr">
        <is>
          <t xml:space="preserve"> </t>
        </is>
      </c>
      <c r="U223" s="8" t="n">
        <v>5.4</v>
      </c>
      <c r="W223" s="6" t="n">
        <v>0</v>
      </c>
    </row>
    <row r="224">
      <c r="A224" s="4" t="inlineStr">
        <is>
          <t>Net cash provided by investing activities</t>
        </is>
      </c>
      <c r="B224" s="4" t="inlineStr">
        <is>
          <t xml:space="preserve"> </t>
        </is>
      </c>
      <c r="D224" s="4" t="inlineStr">
        <is>
          <t xml:space="preserve"> </t>
        </is>
      </c>
      <c r="E224" s="4" t="inlineStr">
        <is>
          <t xml:space="preserve"> </t>
        </is>
      </c>
      <c r="F224" s="6" t="n">
        <v>0</v>
      </c>
      <c r="H224" s="4" t="inlineStr">
        <is>
          <t xml:space="preserve"> </t>
        </is>
      </c>
      <c r="J224" s="4" t="inlineStr">
        <is>
          <t xml:space="preserve"> </t>
        </is>
      </c>
      <c r="K224" s="4" t="inlineStr">
        <is>
          <t xml:space="preserve"> </t>
        </is>
      </c>
      <c r="L224" s="6" t="n">
        <v>0</v>
      </c>
      <c r="M224" s="6" t="n">
        <v>0</v>
      </c>
      <c r="O224" s="6" t="n">
        <v>0</v>
      </c>
      <c r="P224" s="8" t="n">
        <v>-1.1</v>
      </c>
      <c r="R224" s="8" t="n">
        <v>-2.4</v>
      </c>
      <c r="S224" s="4" t="inlineStr">
        <is>
          <t xml:space="preserve"> </t>
        </is>
      </c>
      <c r="U224" s="6" t="n">
        <v>0</v>
      </c>
      <c r="W224" s="4" t="inlineStr">
        <is>
          <t xml:space="preserve"> </t>
        </is>
      </c>
    </row>
    <row r="225">
      <c r="A225" s="4" t="inlineStr">
        <is>
          <t>Net cash provided by (used in) discontinued operations</t>
        </is>
      </c>
      <c r="B225" s="4" t="inlineStr">
        <is>
          <t xml:space="preserve"> </t>
        </is>
      </c>
      <c r="D225" s="4" t="inlineStr">
        <is>
          <t xml:space="preserve"> </t>
        </is>
      </c>
      <c r="E225" s="4" t="inlineStr">
        <is>
          <t xml:space="preserve"> </t>
        </is>
      </c>
      <c r="F225" s="8" t="n">
        <v>0.7</v>
      </c>
      <c r="H225" s="4" t="inlineStr">
        <is>
          <t xml:space="preserve"> </t>
        </is>
      </c>
      <c r="J225" s="4" t="inlineStr">
        <is>
          <t xml:space="preserve"> </t>
        </is>
      </c>
      <c r="K225" s="4" t="inlineStr">
        <is>
          <t xml:space="preserve"> </t>
        </is>
      </c>
      <c r="L225" s="8" t="n">
        <v>0.4</v>
      </c>
      <c r="M225" s="8" t="n">
        <v>-1.6</v>
      </c>
      <c r="O225" s="8" t="n">
        <v>1.4</v>
      </c>
      <c r="P225" s="8" t="n">
        <v>-0.7</v>
      </c>
      <c r="R225" s="8" t="n">
        <v>-8.1</v>
      </c>
      <c r="S225" s="4" t="inlineStr">
        <is>
          <t xml:space="preserve"> </t>
        </is>
      </c>
      <c r="U225" s="8" t="n">
        <v>5.4</v>
      </c>
      <c r="W225" s="6" t="n">
        <v>0</v>
      </c>
    </row>
    <row r="226">
      <c r="A226" s="4" t="inlineStr">
        <is>
          <t>Effect of exchange rate changes on cash, cash equivalents and restricted cash</t>
        </is>
      </c>
      <c r="B226" s="4" t="inlineStr">
        <is>
          <t xml:space="preserve"> </t>
        </is>
      </c>
      <c r="D226" s="4" t="inlineStr">
        <is>
          <t xml:space="preserve"> </t>
        </is>
      </c>
      <c r="E226" s="4" t="inlineStr">
        <is>
          <t xml:space="preserve"> </t>
        </is>
      </c>
      <c r="F226" s="8" t="n">
        <v>0.5</v>
      </c>
      <c r="H226" s="4" t="inlineStr">
        <is>
          <t xml:space="preserve"> </t>
        </is>
      </c>
      <c r="J226" s="4" t="inlineStr">
        <is>
          <t xml:space="preserve"> </t>
        </is>
      </c>
      <c r="K226" s="4" t="inlineStr">
        <is>
          <t xml:space="preserve"> </t>
        </is>
      </c>
      <c r="L226" s="8" t="n">
        <v>1.9</v>
      </c>
      <c r="M226" s="8" t="n">
        <v>0.6</v>
      </c>
      <c r="O226" s="6" t="n">
        <v>2</v>
      </c>
      <c r="P226" s="8" t="n">
        <v>0.2</v>
      </c>
      <c r="R226" s="8" t="n">
        <v>2.3</v>
      </c>
      <c r="S226" s="4" t="inlineStr">
        <is>
          <t xml:space="preserve"> </t>
        </is>
      </c>
      <c r="U226" s="8" t="n">
        <v>-0.4</v>
      </c>
      <c r="W226" s="8" t="n">
        <v>1.2</v>
      </c>
    </row>
    <row r="227">
      <c r="A227" s="4" t="inlineStr">
        <is>
          <t>Net change in cash, cash equivalents and restricted cash</t>
        </is>
      </c>
      <c r="B227" s="4" t="inlineStr">
        <is>
          <t xml:space="preserve"> </t>
        </is>
      </c>
      <c r="D227" s="4" t="inlineStr">
        <is>
          <t xml:space="preserve"> </t>
        </is>
      </c>
      <c r="E227" s="4" t="inlineStr">
        <is>
          <t xml:space="preserve"> </t>
        </is>
      </c>
      <c r="F227" s="8" t="n">
        <v>1.2</v>
      </c>
      <c r="H227" s="4" t="inlineStr">
        <is>
          <t xml:space="preserve"> </t>
        </is>
      </c>
      <c r="J227" s="4" t="inlineStr">
        <is>
          <t xml:space="preserve"> </t>
        </is>
      </c>
      <c r="K227" s="4" t="inlineStr">
        <is>
          <t xml:space="preserve"> </t>
        </is>
      </c>
      <c r="L227" s="6" t="n">
        <v>0</v>
      </c>
      <c r="M227" s="8" t="n">
        <v>1.8</v>
      </c>
      <c r="O227" s="6" t="n">
        <v>0</v>
      </c>
      <c r="P227" s="8" t="n">
        <v>-0.2</v>
      </c>
      <c r="R227" s="6" t="n">
        <v>0</v>
      </c>
      <c r="S227" s="4" t="inlineStr">
        <is>
          <t xml:space="preserve"> </t>
        </is>
      </c>
      <c r="U227" s="8" t="n">
        <v>0.2</v>
      </c>
      <c r="W227" s="6" t="n">
        <v>0</v>
      </c>
    </row>
    <row r="228">
      <c r="A228" s="4" t="inlineStr">
        <is>
          <t>Cash, cash equivalents and restricted cash at beginning of year</t>
        </is>
      </c>
      <c r="B228" s="5" t="n">
        <v>0</v>
      </c>
      <c r="D228" s="6" t="n">
        <v>2</v>
      </c>
      <c r="E228" s="8" t="n">
        <v>1.4</v>
      </c>
      <c r="F228" s="8" t="n">
        <v>0.2</v>
      </c>
      <c r="H228" s="6" t="n">
        <v>0</v>
      </c>
      <c r="J228" s="6" t="n">
        <v>0</v>
      </c>
      <c r="K228" s="6" t="n">
        <v>0</v>
      </c>
      <c r="L228" s="6" t="n">
        <v>0</v>
      </c>
      <c r="M228" s="8" t="n">
        <v>0.2</v>
      </c>
      <c r="O228" s="6" t="n">
        <v>0</v>
      </c>
      <c r="P228" s="8" t="n">
        <v>0.2</v>
      </c>
      <c r="R228" s="6" t="n">
        <v>0</v>
      </c>
      <c r="S228" s="7" t="n">
        <v>0.2</v>
      </c>
      <c r="U228" s="6" t="n">
        <v>0</v>
      </c>
      <c r="W228" s="6" t="n">
        <v>0</v>
      </c>
    </row>
    <row r="229">
      <c r="A229" s="4" t="inlineStr">
        <is>
          <t>Cash, cash equivalents and restricted cash at end of period</t>
        </is>
      </c>
      <c r="B229" s="4" t="inlineStr">
        <is>
          <t xml:space="preserve"> </t>
        </is>
      </c>
      <c r="D229" s="5" t="n">
        <v>0</v>
      </c>
      <c r="E229" s="5" t="n">
        <v>2</v>
      </c>
      <c r="F229" s="7" t="n">
        <v>1.4</v>
      </c>
      <c r="H229" s="7" t="n">
        <v>0.2</v>
      </c>
      <c r="J229" s="5" t="n">
        <v>0</v>
      </c>
      <c r="K229" s="5" t="n">
        <v>0</v>
      </c>
      <c r="L229" s="5" t="n">
        <v>0</v>
      </c>
      <c r="M229" s="5" t="n">
        <v>2</v>
      </c>
      <c r="O229" s="5" t="n">
        <v>0</v>
      </c>
      <c r="P229" s="5" t="n">
        <v>0</v>
      </c>
      <c r="R229" s="5" t="n">
        <v>0</v>
      </c>
      <c r="S229" s="4" t="inlineStr">
        <is>
          <t xml:space="preserve"> </t>
        </is>
      </c>
      <c r="U229" s="7" t="n">
        <v>0.2</v>
      </c>
      <c r="W229" s="5" t="n">
        <v>0</v>
      </c>
    </row>
    <row r="230"/>
    <row r="231">
      <c r="A231" s="4" t="inlineStr">
        <is>
          <t>[1]Includes $0.0 million, $0.2 million, and $5.1 million of cash, cash equivalents and restricted cash from discontinued operations as of December 31, 2022, December 25, 2021, and December 26, 2020, respectively.(b) Includes restricted cash of $4.1 million, $0.4 million, and $0.4 million in Prepaid expenses and other current assets and $6.0 million, $6.2 million, and $10.9 million in Other assets as of December 31, 2022, December 25, 2021, and December 26, 2020, respectively.</t>
        </is>
      </c>
    </row>
  </sheetData>
  <mergeCells count="14">
    <mergeCell ref="A1:A2"/>
    <mergeCell ref="B1:L1"/>
    <mergeCell ref="M1:O1"/>
    <mergeCell ref="P1:R1"/>
    <mergeCell ref="S1:W1"/>
    <mergeCell ref="B2:C2"/>
    <mergeCell ref="F2:G2"/>
    <mergeCell ref="H2:I2"/>
    <mergeCell ref="M2:N2"/>
    <mergeCell ref="P2:Q2"/>
    <mergeCell ref="S2:T2"/>
    <mergeCell ref="U2:V2"/>
    <mergeCell ref="A230:W230"/>
    <mergeCell ref="A231:W23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Q1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s>
  <sheetData>
    <row r="1">
      <c r="A1" s="1" t="inlineStr">
        <is>
          <t>Quarterly Financial Summary (Unaudited) - Narrative (Details) - USD ($) $ in Millions</t>
        </is>
      </c>
      <c r="B1" s="2" t="inlineStr">
        <is>
          <t>3 Months Ended</t>
        </is>
      </c>
      <c r="J1" s="2" t="inlineStr">
        <is>
          <t>6 Months Ended</t>
        </is>
      </c>
      <c r="L1" s="2" t="inlineStr">
        <is>
          <t>9 Months Ended</t>
        </is>
      </c>
      <c r="N1" s="2" t="inlineStr">
        <is>
          <t>12 Months Ended</t>
        </is>
      </c>
    </row>
    <row r="2">
      <c r="B2" s="2" t="inlineStr">
        <is>
          <t>Dec. 31, 2022</t>
        </is>
      </c>
      <c r="C2" s="2" t="inlineStr">
        <is>
          <t>Sep. 24, 2022</t>
        </is>
      </c>
      <c r="D2" s="2" t="inlineStr">
        <is>
          <t>Jun. 25, 2022</t>
        </is>
      </c>
      <c r="E2" s="2" t="inlineStr">
        <is>
          <t>Mar. 26, 2022</t>
        </is>
      </c>
      <c r="F2" s="2" t="inlineStr">
        <is>
          <t>Dec. 25, 2021</t>
        </is>
      </c>
      <c r="G2" s="2" t="inlineStr">
        <is>
          <t>Sep. 25, 2021</t>
        </is>
      </c>
      <c r="H2" s="2" t="inlineStr">
        <is>
          <t>Jun. 26, 2021</t>
        </is>
      </c>
      <c r="I2" s="2" t="inlineStr">
        <is>
          <t>Mar. 27, 2021</t>
        </is>
      </c>
      <c r="J2" s="2" t="inlineStr">
        <is>
          <t>Jun. 25, 2022</t>
        </is>
      </c>
      <c r="K2" s="2" t="inlineStr">
        <is>
          <t>Jun. 26, 2021</t>
        </is>
      </c>
      <c r="L2" s="2" t="inlineStr">
        <is>
          <t>Sep. 24, 2022</t>
        </is>
      </c>
      <c r="M2" s="2" t="inlineStr">
        <is>
          <t>Sep. 25, 2021</t>
        </is>
      </c>
      <c r="N2" s="2" t="inlineStr">
        <is>
          <t>Dec. 31, 2022</t>
        </is>
      </c>
      <c r="O2" s="2" t="inlineStr">
        <is>
          <t>Dec. 25, 2021</t>
        </is>
      </c>
      <c r="P2" s="2" t="inlineStr">
        <is>
          <t>Dec. 26, 2020</t>
        </is>
      </c>
      <c r="Q2" s="2" t="inlineStr">
        <is>
          <t>Dec. 28, 2019</t>
        </is>
      </c>
    </row>
    <row r="3">
      <c r="A3" s="4" t="inlineStr">
        <is>
          <t>Provision for income taxes</t>
        </is>
      </c>
      <c r="B3" s="7" t="n">
        <v>211.3</v>
      </c>
      <c r="C3" s="7" t="n">
        <v>12.3</v>
      </c>
      <c r="D3" s="7" t="n">
        <v>15.2</v>
      </c>
      <c r="E3" s="7" t="n">
        <v>7.4</v>
      </c>
      <c r="F3" s="5" t="n">
        <v>13</v>
      </c>
      <c r="G3" s="5" t="n">
        <v>-12</v>
      </c>
      <c r="H3" s="7" t="n">
        <v>24.1</v>
      </c>
      <c r="I3" s="7" t="n">
        <v>20.8</v>
      </c>
      <c r="J3" s="7" t="n">
        <v>22.6</v>
      </c>
      <c r="K3" s="7" t="n">
        <v>44.9</v>
      </c>
      <c r="L3" s="7" t="n">
        <v>34.9</v>
      </c>
      <c r="M3" s="7" t="n">
        <v>32.9</v>
      </c>
      <c r="N3" s="7" t="n">
        <v>246.2</v>
      </c>
      <c r="O3" s="7" t="n">
        <v>45.9</v>
      </c>
      <c r="P3" s="7" t="n">
        <v>87.59999999999999</v>
      </c>
      <c r="Q3" s="4" t="inlineStr">
        <is>
          <t xml:space="preserve"> </t>
        </is>
      </c>
    </row>
    <row r="4">
      <c r="A4" s="4" t="inlineStr">
        <is>
          <t>Other comprehensive income (loss)</t>
        </is>
      </c>
      <c r="B4" s="4" t="inlineStr">
        <is>
          <t xml:space="preserve"> </t>
        </is>
      </c>
      <c r="C4" s="8" t="n">
        <v>-43.9</v>
      </c>
      <c r="D4" s="8" t="n">
        <v>91.09999999999999</v>
      </c>
      <c r="E4" s="8" t="n">
        <v>7.6</v>
      </c>
      <c r="F4" s="8" t="n">
        <v>-8.199999999999999</v>
      </c>
      <c r="G4" s="6" t="n">
        <v>1</v>
      </c>
      <c r="H4" s="8" t="n">
        <v>3.5</v>
      </c>
      <c r="I4" s="8" t="n">
        <v>2.9</v>
      </c>
      <c r="J4" s="8" t="n">
        <v>98.7</v>
      </c>
      <c r="K4" s="8" t="n">
        <v>6.4</v>
      </c>
      <c r="L4" s="8" t="n">
        <v>54.8</v>
      </c>
      <c r="M4" s="8" t="n">
        <v>7.4</v>
      </c>
      <c r="N4" s="8" t="n">
        <v>92.3</v>
      </c>
      <c r="O4" s="8" t="n">
        <v>-0.8</v>
      </c>
      <c r="P4" s="8" t="n">
        <v>-48.4</v>
      </c>
      <c r="Q4" s="4" t="inlineStr">
        <is>
          <t xml:space="preserve"> </t>
        </is>
      </c>
    </row>
    <row r="5">
      <c r="A5" s="4" t="inlineStr">
        <is>
          <t>Net sales</t>
        </is>
      </c>
      <c r="B5" s="8" t="n">
        <v>313.6</v>
      </c>
      <c r="C5" s="8" t="n">
        <v>303.6</v>
      </c>
      <c r="D5" s="8" t="n">
        <v>339.7</v>
      </c>
      <c r="E5" s="8" t="n">
        <v>347.1</v>
      </c>
      <c r="F5" s="8" t="n">
        <v>388.8</v>
      </c>
      <c r="G5" s="6" t="n">
        <v>381</v>
      </c>
      <c r="H5" s="8" t="n">
        <v>417.7</v>
      </c>
      <c r="I5" s="8" t="n">
        <v>413.1</v>
      </c>
      <c r="J5" s="8" t="n">
        <v>686.8</v>
      </c>
      <c r="K5" s="8" t="n">
        <v>830.8</v>
      </c>
      <c r="L5" s="8" t="n">
        <v>990.4</v>
      </c>
      <c r="M5" s="8" t="n">
        <v>1211.8</v>
      </c>
      <c r="N5" s="6" t="n">
        <v>1304</v>
      </c>
      <c r="O5" s="8" t="n">
        <v>1600.6</v>
      </c>
      <c r="P5" s="6" t="n">
        <v>1559</v>
      </c>
      <c r="Q5" s="4" t="inlineStr">
        <is>
          <t xml:space="preserve"> </t>
        </is>
      </c>
    </row>
    <row r="6">
      <c r="A6" s="4" t="inlineStr">
        <is>
          <t>Selling, general and administrative expense</t>
        </is>
      </c>
      <c r="B6" s="8" t="n">
        <v>169.3</v>
      </c>
      <c r="C6" s="8" t="n">
        <v>173.7</v>
      </c>
      <c r="D6" s="8" t="n">
        <v>187.4</v>
      </c>
      <c r="E6" s="8" t="n">
        <v>204.6</v>
      </c>
      <c r="F6" s="8" t="n">
        <v>202.7</v>
      </c>
      <c r="G6" s="8" t="n">
        <v>193.3</v>
      </c>
      <c r="H6" s="8" t="n">
        <v>208.3</v>
      </c>
      <c r="I6" s="8" t="n">
        <v>222.6</v>
      </c>
      <c r="J6" s="6" t="n">
        <v>392</v>
      </c>
      <c r="K6" s="8" t="n">
        <v>430.9</v>
      </c>
      <c r="L6" s="8" t="n">
        <v>565.7</v>
      </c>
      <c r="M6" s="6" t="n">
        <v>624</v>
      </c>
      <c r="N6" s="6" t="n">
        <v>735</v>
      </c>
      <c r="O6" s="8" t="n">
        <v>826.9</v>
      </c>
      <c r="P6" s="8" t="n">
        <v>839.8</v>
      </c>
      <c r="Q6" s="4" t="inlineStr">
        <is>
          <t xml:space="preserve"> </t>
        </is>
      </c>
    </row>
    <row r="7">
      <c r="A7" s="4" t="inlineStr">
        <is>
          <t>Cost of products sold</t>
        </is>
      </c>
      <c r="B7" s="8" t="n">
        <v>115.8</v>
      </c>
      <c r="C7" s="8" t="n">
        <v>107.4</v>
      </c>
      <c r="D7" s="8" t="n">
        <v>121.6</v>
      </c>
      <c r="E7" s="8" t="n">
        <v>125.1</v>
      </c>
      <c r="F7" s="8" t="n">
        <v>148.3</v>
      </c>
      <c r="G7" s="8" t="n">
        <v>131.4</v>
      </c>
      <c r="H7" s="8" t="n">
        <v>132.3</v>
      </c>
      <c r="I7" s="8" t="n">
        <v>122.9</v>
      </c>
      <c r="J7" s="8" t="n">
        <v>246.7</v>
      </c>
      <c r="K7" s="8" t="n">
        <v>255.2</v>
      </c>
      <c r="L7" s="8" t="n">
        <v>354.1</v>
      </c>
      <c r="M7" s="8" t="n">
        <v>386.6</v>
      </c>
      <c r="N7" s="8" t="n">
        <v>469.9</v>
      </c>
      <c r="O7" s="8" t="n">
        <v>534.9</v>
      </c>
      <c r="P7" s="8" t="n">
        <v>501.9</v>
      </c>
      <c r="Q7" s="4" t="inlineStr">
        <is>
          <t xml:space="preserve"> </t>
        </is>
      </c>
    </row>
    <row r="8">
      <c r="A8" s="4" t="inlineStr">
        <is>
          <t>Inventories</t>
        </is>
      </c>
      <c r="B8" s="8" t="n">
        <v>217.6</v>
      </c>
      <c r="C8" s="8" t="n">
        <v>248.5</v>
      </c>
      <c r="D8" s="8" t="n">
        <v>241.6</v>
      </c>
      <c r="E8" s="8" t="n">
        <v>244.6</v>
      </c>
      <c r="F8" s="8" t="n">
        <v>230.9</v>
      </c>
      <c r="G8" s="8" t="n">
        <v>263.3</v>
      </c>
      <c r="H8" s="6" t="n">
        <v>258</v>
      </c>
      <c r="I8" s="8" t="n">
        <v>238.1</v>
      </c>
      <c r="J8" s="8" t="n">
        <v>241.6</v>
      </c>
      <c r="K8" s="6" t="n">
        <v>258</v>
      </c>
      <c r="L8" s="8" t="n">
        <v>248.5</v>
      </c>
      <c r="M8" s="8" t="n">
        <v>263.3</v>
      </c>
      <c r="N8" s="8" t="n">
        <v>217.6</v>
      </c>
      <c r="O8" s="8" t="n">
        <v>230.9</v>
      </c>
      <c r="P8" s="4" t="inlineStr">
        <is>
          <t xml:space="preserve"> </t>
        </is>
      </c>
      <c r="Q8" s="4" t="inlineStr">
        <is>
          <t xml:space="preserve"> </t>
        </is>
      </c>
    </row>
    <row r="9">
      <c r="A9" s="4" t="inlineStr">
        <is>
          <t>Other assets</t>
        </is>
      </c>
      <c r="B9" s="8" t="n">
        <v>20.6</v>
      </c>
      <c r="C9" s="8" t="n">
        <v>20.7</v>
      </c>
      <c r="D9" s="8" t="n">
        <v>20.6</v>
      </c>
      <c r="E9" s="8" t="n">
        <v>21.4</v>
      </c>
      <c r="F9" s="8" t="n">
        <v>23.8</v>
      </c>
      <c r="G9" s="8" t="n">
        <v>22.7</v>
      </c>
      <c r="H9" s="8" t="n">
        <v>21.4</v>
      </c>
      <c r="I9" s="8" t="n">
        <v>23.2</v>
      </c>
      <c r="J9" s="8" t="n">
        <v>20.6</v>
      </c>
      <c r="K9" s="8" t="n">
        <v>21.4</v>
      </c>
      <c r="L9" s="8" t="n">
        <v>20.7</v>
      </c>
      <c r="M9" s="8" t="n">
        <v>22.7</v>
      </c>
      <c r="N9" s="8" t="n">
        <v>20.6</v>
      </c>
      <c r="O9" s="8" t="n">
        <v>23.8</v>
      </c>
      <c r="P9" s="4" t="inlineStr">
        <is>
          <t xml:space="preserve"> </t>
        </is>
      </c>
      <c r="Q9" s="4" t="inlineStr">
        <is>
          <t xml:space="preserve"> </t>
        </is>
      </c>
    </row>
    <row r="10">
      <c r="A10" s="4" t="inlineStr">
        <is>
          <t>(Loss) income from discontinued operations before income taxes</t>
        </is>
      </c>
      <c r="B10" s="8" t="n">
        <v>-0.9</v>
      </c>
      <c r="C10" s="8" t="n">
        <v>-0.7</v>
      </c>
      <c r="D10" s="8" t="n">
        <v>-5.9</v>
      </c>
      <c r="E10" s="8" t="n">
        <v>0.4</v>
      </c>
      <c r="F10" s="8" t="n">
        <v>-3.5</v>
      </c>
      <c r="G10" s="8" t="n">
        <v>4.3</v>
      </c>
      <c r="H10" s="8" t="n">
        <v>3.4</v>
      </c>
      <c r="I10" s="8" t="n">
        <v>0.4</v>
      </c>
      <c r="J10" s="8" t="n">
        <v>-5.5</v>
      </c>
      <c r="K10" s="8" t="n">
        <v>3.8</v>
      </c>
      <c r="L10" s="8" t="n">
        <v>-6.2</v>
      </c>
      <c r="M10" s="6" t="n">
        <v>8</v>
      </c>
      <c r="N10" s="8" t="n">
        <v>-7.1</v>
      </c>
      <c r="O10" s="8" t="n">
        <v>4.6</v>
      </c>
      <c r="P10" s="6" t="n">
        <v>5</v>
      </c>
      <c r="Q10" s="4" t="inlineStr">
        <is>
          <t xml:space="preserve"> </t>
        </is>
      </c>
    </row>
    <row r="11">
      <c r="A11" s="4" t="inlineStr">
        <is>
          <t>Total liabilities of discontinued operations - current</t>
        </is>
      </c>
      <c r="B11" s="8" t="n">
        <v>6.6</v>
      </c>
      <c r="C11" s="8" t="n">
        <v>6.7</v>
      </c>
      <c r="D11" s="8" t="n">
        <v>16.7</v>
      </c>
      <c r="E11" s="8" t="n">
        <v>132.1</v>
      </c>
      <c r="F11" s="8" t="n">
        <v>135.8</v>
      </c>
      <c r="G11" s="8" t="n">
        <v>130.2</v>
      </c>
      <c r="H11" s="8" t="n">
        <v>40.3</v>
      </c>
      <c r="I11" s="8" t="n">
        <v>39.2</v>
      </c>
      <c r="J11" s="8" t="n">
        <v>16.7</v>
      </c>
      <c r="K11" s="8" t="n">
        <v>40.3</v>
      </c>
      <c r="L11" s="8" t="n">
        <v>6.7</v>
      </c>
      <c r="M11" s="8" t="n">
        <v>130.2</v>
      </c>
      <c r="N11" s="8" t="n">
        <v>6.6</v>
      </c>
      <c r="O11" s="8" t="n">
        <v>135.8</v>
      </c>
      <c r="P11" s="4" t="inlineStr">
        <is>
          <t xml:space="preserve"> </t>
        </is>
      </c>
      <c r="Q11" s="4" t="inlineStr">
        <is>
          <t xml:space="preserve"> </t>
        </is>
      </c>
    </row>
    <row r="12">
      <c r="A12" s="4" t="inlineStr">
        <is>
          <t>Other income, net</t>
        </is>
      </c>
      <c r="B12" s="8" t="n">
        <v>-14.8</v>
      </c>
      <c r="C12" s="8" t="n">
        <v>10.3</v>
      </c>
      <c r="D12" s="8" t="n">
        <v>13.4</v>
      </c>
      <c r="E12" s="8" t="n">
        <v>1.8</v>
      </c>
      <c r="F12" s="6" t="n">
        <v>2</v>
      </c>
      <c r="G12" s="8" t="n">
        <v>-2.5</v>
      </c>
      <c r="H12" s="8" t="n">
        <v>0.2</v>
      </c>
      <c r="I12" s="8" t="n">
        <v>4.3</v>
      </c>
      <c r="J12" s="8" t="n">
        <v>15.2</v>
      </c>
      <c r="K12" s="8" t="n">
        <v>4.5</v>
      </c>
      <c r="L12" s="8" t="n">
        <v>25.5</v>
      </c>
      <c r="M12" s="6" t="n">
        <v>2</v>
      </c>
      <c r="N12" s="8" t="n">
        <v>10.7</v>
      </c>
      <c r="O12" s="6" t="n">
        <v>4</v>
      </c>
      <c r="P12" s="8" t="n">
        <v>13.4</v>
      </c>
      <c r="Q12" s="4" t="inlineStr">
        <is>
          <t xml:space="preserve"> </t>
        </is>
      </c>
    </row>
    <row r="13">
      <c r="A13" s="4" t="inlineStr">
        <is>
          <t>Operating income (loss)</t>
        </is>
      </c>
      <c r="B13" s="6" t="n">
        <v>1</v>
      </c>
      <c r="C13" s="8" t="n">
        <v>-11.6</v>
      </c>
      <c r="D13" s="8" t="n">
        <v>18.2</v>
      </c>
      <c r="E13" s="6" t="n">
        <v>16</v>
      </c>
      <c r="F13" s="8" t="n">
        <v>55.9</v>
      </c>
      <c r="G13" s="8" t="n">
        <v>56.2</v>
      </c>
      <c r="H13" s="8" t="n">
        <v>62.9</v>
      </c>
      <c r="I13" s="8" t="n">
        <v>72.2</v>
      </c>
      <c r="J13" s="8" t="n">
        <v>34.2</v>
      </c>
      <c r="K13" s="8" t="n">
        <v>135.1</v>
      </c>
      <c r="L13" s="8" t="n">
        <v>22.6</v>
      </c>
      <c r="M13" s="8" t="n">
        <v>191.3</v>
      </c>
      <c r="N13" s="8" t="n">
        <v>23.6</v>
      </c>
      <c r="O13" s="8" t="n">
        <v>247.2</v>
      </c>
      <c r="P13" s="8" t="n">
        <v>193.9</v>
      </c>
      <c r="Q13" s="4" t="inlineStr">
        <is>
          <t xml:space="preserve"> </t>
        </is>
      </c>
    </row>
    <row r="14">
      <c r="A14" s="4" t="inlineStr">
        <is>
          <t>Goodwill impair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29.2</v>
      </c>
      <c r="O14" s="8" t="n">
        <v>9.1</v>
      </c>
      <c r="P14" s="4" t="inlineStr">
        <is>
          <t xml:space="preserve"> </t>
        </is>
      </c>
      <c r="Q14" s="4" t="inlineStr">
        <is>
          <t xml:space="preserve"> </t>
        </is>
      </c>
    </row>
    <row r="15">
      <c r="A15" s="4" t="inlineStr">
        <is>
          <t>Liabilities</t>
        </is>
      </c>
      <c r="B15" s="8" t="n">
        <v>1173.4</v>
      </c>
      <c r="C15" s="6" t="n">
        <v>1220</v>
      </c>
      <c r="D15" s="8" t="n">
        <v>1257.3</v>
      </c>
      <c r="E15" s="8" t="n">
        <v>1508.3</v>
      </c>
      <c r="F15" s="8" t="n">
        <v>1458.8</v>
      </c>
      <c r="G15" s="8" t="n">
        <v>1409.2</v>
      </c>
      <c r="H15" s="8" t="n">
        <v>1291.8</v>
      </c>
      <c r="I15" s="8" t="n">
        <v>1362.3</v>
      </c>
      <c r="J15" s="8" t="n">
        <v>1257.3</v>
      </c>
      <c r="K15" s="8" t="n">
        <v>1291.8</v>
      </c>
      <c r="L15" s="6" t="n">
        <v>1220</v>
      </c>
      <c r="M15" s="8" t="n">
        <v>1409.2</v>
      </c>
      <c r="N15" s="8" t="n">
        <v>1173.4</v>
      </c>
      <c r="O15" s="8" t="n">
        <v>1458.8</v>
      </c>
      <c r="P15" s="4" t="inlineStr">
        <is>
          <t xml:space="preserve"> </t>
        </is>
      </c>
      <c r="Q15" s="4" t="inlineStr">
        <is>
          <t xml:space="preserve"> </t>
        </is>
      </c>
    </row>
    <row r="16">
      <c r="A16" s="4" t="inlineStr">
        <is>
          <t>Operating lease right-of-use assets</t>
        </is>
      </c>
      <c r="B16" s="8" t="n">
        <v>69.09999999999999</v>
      </c>
      <c r="C16" s="6" t="n">
        <v>72</v>
      </c>
      <c r="D16" s="8" t="n">
        <v>76.7</v>
      </c>
      <c r="E16" s="8" t="n">
        <v>76.3</v>
      </c>
      <c r="F16" s="8" t="n">
        <v>74.7</v>
      </c>
      <c r="G16" s="8" t="n">
        <v>77.09999999999999</v>
      </c>
      <c r="H16" s="8" t="n">
        <v>80.7</v>
      </c>
      <c r="I16" s="8" t="n">
        <v>82.3</v>
      </c>
      <c r="J16" s="8" t="n">
        <v>76.7</v>
      </c>
      <c r="K16" s="8" t="n">
        <v>80.7</v>
      </c>
      <c r="L16" s="6" t="n">
        <v>72</v>
      </c>
      <c r="M16" s="8" t="n">
        <v>77.09999999999999</v>
      </c>
      <c r="N16" s="8" t="n">
        <v>69.09999999999999</v>
      </c>
      <c r="O16" s="8" t="n">
        <v>74.7</v>
      </c>
      <c r="P16" s="4" t="inlineStr">
        <is>
          <t xml:space="preserve"> </t>
        </is>
      </c>
      <c r="Q16" s="4" t="inlineStr">
        <is>
          <t xml:space="preserve"> </t>
        </is>
      </c>
    </row>
    <row r="17">
      <c r="A17" s="4" t="inlineStr">
        <is>
          <t>Impairment of goodwill and intangible assets</t>
        </is>
      </c>
      <c r="B17" s="8" t="n">
        <v>5.9</v>
      </c>
      <c r="C17" s="8" t="n">
        <v>27.7</v>
      </c>
      <c r="D17" s="8" t="n">
        <v>3.2</v>
      </c>
      <c r="E17" s="6" t="n">
        <v>0</v>
      </c>
      <c r="F17" s="6" t="n">
        <v>0</v>
      </c>
      <c r="G17" s="6" t="n">
        <v>0</v>
      </c>
      <c r="H17" s="8" t="n">
        <v>9.1</v>
      </c>
      <c r="I17" s="6" t="n">
        <v>0</v>
      </c>
      <c r="J17" s="8" t="n">
        <v>3.2</v>
      </c>
      <c r="K17" s="8" t="n">
        <v>9.1</v>
      </c>
      <c r="L17" s="8" t="n">
        <v>30.9</v>
      </c>
      <c r="M17" s="8" t="n">
        <v>9.1</v>
      </c>
      <c r="N17" s="8" t="n">
        <v>36.8</v>
      </c>
      <c r="O17" s="8" t="n">
        <v>9.1</v>
      </c>
      <c r="P17" s="6" t="n">
        <v>0</v>
      </c>
      <c r="Q17" s="4" t="inlineStr">
        <is>
          <t xml:space="preserve"> </t>
        </is>
      </c>
    </row>
    <row r="18">
      <c r="A18" s="4" t="inlineStr">
        <is>
          <t>Accounts payable</t>
        </is>
      </c>
      <c r="B18" s="8" t="n">
        <v>78.8</v>
      </c>
      <c r="C18" s="8" t="n">
        <v>108.6</v>
      </c>
      <c r="D18" s="8" t="n">
        <v>99.8</v>
      </c>
      <c r="E18" s="8" t="n">
        <v>106.7</v>
      </c>
      <c r="F18" s="8" t="n">
        <v>121.9</v>
      </c>
      <c r="G18" s="8" t="n">
        <v>102.1</v>
      </c>
      <c r="H18" s="8" t="n">
        <v>101.5</v>
      </c>
      <c r="I18" s="8" t="n">
        <v>97.8</v>
      </c>
      <c r="J18" s="8" t="n">
        <v>99.8</v>
      </c>
      <c r="K18" s="8" t="n">
        <v>101.5</v>
      </c>
      <c r="L18" s="8" t="n">
        <v>108.6</v>
      </c>
      <c r="M18" s="8" t="n">
        <v>102.1</v>
      </c>
      <c r="N18" s="8" t="n">
        <v>78.8</v>
      </c>
      <c r="O18" s="8" t="n">
        <v>121.9</v>
      </c>
      <c r="P18" s="4" t="inlineStr">
        <is>
          <t xml:space="preserve"> </t>
        </is>
      </c>
      <c r="Q18" s="4" t="inlineStr">
        <is>
          <t xml:space="preserve"> </t>
        </is>
      </c>
    </row>
    <row r="19">
      <c r="A19" s="4" t="inlineStr">
        <is>
          <t>Cash and cash equivalents</t>
        </is>
      </c>
      <c r="B19" s="8" t="n">
        <v>110.1</v>
      </c>
      <c r="C19" s="8" t="n">
        <v>102.9</v>
      </c>
      <c r="D19" s="8" t="n">
        <v>120.8</v>
      </c>
      <c r="E19" s="6" t="n">
        <v>247</v>
      </c>
      <c r="F19" s="8" t="n">
        <v>267.2</v>
      </c>
      <c r="G19" s="8" t="n">
        <v>123.8</v>
      </c>
      <c r="H19" s="8" t="n">
        <v>106.4</v>
      </c>
      <c r="I19" s="8" t="n">
        <v>154.2</v>
      </c>
      <c r="J19" s="8" t="n">
        <v>120.8</v>
      </c>
      <c r="K19" s="8" t="n">
        <v>106.4</v>
      </c>
      <c r="L19" s="8" t="n">
        <v>102.9</v>
      </c>
      <c r="M19" s="8" t="n">
        <v>123.8</v>
      </c>
      <c r="N19" s="8" t="n">
        <v>110.1</v>
      </c>
      <c r="O19" s="8" t="n">
        <v>267.2</v>
      </c>
      <c r="P19" s="4" t="inlineStr">
        <is>
          <t xml:space="preserve"> </t>
        </is>
      </c>
      <c r="Q19" s="4" t="inlineStr">
        <is>
          <t xml:space="preserve"> </t>
        </is>
      </c>
    </row>
    <row r="20">
      <c r="A20" s="4" t="inlineStr">
        <is>
          <t>(Gain) loss on disposal of assets</t>
        </is>
      </c>
      <c r="B20" s="5" t="n">
        <v>-6</v>
      </c>
      <c r="C20" s="8" t="n">
        <v>-1.1</v>
      </c>
      <c r="D20" s="8" t="n">
        <v>-2.3</v>
      </c>
      <c r="E20" s="8" t="n">
        <v>0.1</v>
      </c>
      <c r="F20" s="8" t="n">
        <v>23.3</v>
      </c>
      <c r="G20" s="8" t="n">
        <v>1.7</v>
      </c>
      <c r="H20" s="8" t="n">
        <v>-0.4</v>
      </c>
      <c r="I20" s="8" t="n">
        <v>7.7</v>
      </c>
      <c r="J20" s="8" t="n">
        <v>-2.2</v>
      </c>
      <c r="K20" s="8" t="n">
        <v>7.3</v>
      </c>
      <c r="L20" s="8" t="n">
        <v>-3.3</v>
      </c>
      <c r="M20" s="8" t="n">
        <v>8.9</v>
      </c>
      <c r="N20" s="8" t="n">
        <v>-9.300000000000001</v>
      </c>
      <c r="O20" s="8" t="n">
        <v>32.3</v>
      </c>
      <c r="P20" s="8" t="n">
        <v>11.9</v>
      </c>
      <c r="Q20" s="4" t="inlineStr">
        <is>
          <t xml:space="preserve"> </t>
        </is>
      </c>
    </row>
    <row r="21">
      <c r="A21" s="4" t="inlineStr">
        <is>
          <t>Net cash (used in) provided by investing activities</t>
        </is>
      </c>
      <c r="B21" s="4" t="inlineStr">
        <is>
          <t xml:space="preserve"> </t>
        </is>
      </c>
      <c r="C21" s="4" t="inlineStr">
        <is>
          <t xml:space="preserve"> </t>
        </is>
      </c>
      <c r="D21" s="4" t="inlineStr">
        <is>
          <t xml:space="preserve"> </t>
        </is>
      </c>
      <c r="E21" s="8" t="n">
        <v>-10.4</v>
      </c>
      <c r="F21" s="4" t="inlineStr">
        <is>
          <t xml:space="preserve"> </t>
        </is>
      </c>
      <c r="G21" s="4" t="inlineStr">
        <is>
          <t xml:space="preserve"> </t>
        </is>
      </c>
      <c r="H21" s="4" t="inlineStr">
        <is>
          <t xml:space="preserve"> </t>
        </is>
      </c>
      <c r="I21" s="8" t="n">
        <v>2.9</v>
      </c>
      <c r="J21" s="8" t="n">
        <v>-19.4</v>
      </c>
      <c r="K21" s="8" t="n">
        <v>-11.3</v>
      </c>
      <c r="L21" s="8" t="n">
        <v>-28.9</v>
      </c>
      <c r="M21" s="6" t="n">
        <v>-18</v>
      </c>
      <c r="N21" s="8" t="n">
        <v>-29.9</v>
      </c>
      <c r="O21" s="6" t="n">
        <v>16</v>
      </c>
      <c r="P21" s="8" t="n">
        <v>17.4</v>
      </c>
      <c r="Q21" s="4" t="inlineStr">
        <is>
          <t xml:space="preserve"> </t>
        </is>
      </c>
    </row>
    <row r="22">
      <c r="A22" s="4" t="inlineStr">
        <is>
          <t>Net cash (used in) provided by operating activities</t>
        </is>
      </c>
      <c r="B22" s="4" t="inlineStr">
        <is>
          <t xml:space="preserve"> </t>
        </is>
      </c>
      <c r="C22" s="4" t="inlineStr">
        <is>
          <t xml:space="preserve"> </t>
        </is>
      </c>
      <c r="D22" s="4" t="inlineStr">
        <is>
          <t xml:space="preserve"> </t>
        </is>
      </c>
      <c r="E22" s="8" t="n">
        <v>-36.4</v>
      </c>
      <c r="F22" s="4" t="inlineStr">
        <is>
          <t xml:space="preserve"> </t>
        </is>
      </c>
      <c r="G22" s="4" t="inlineStr">
        <is>
          <t xml:space="preserve"> </t>
        </is>
      </c>
      <c r="H22" s="4" t="inlineStr">
        <is>
          <t xml:space="preserve"> </t>
        </is>
      </c>
      <c r="I22" s="8" t="n">
        <v>-11.9</v>
      </c>
      <c r="J22" s="8" t="n">
        <v>-51.1</v>
      </c>
      <c r="K22" s="8" t="n">
        <v>7.4</v>
      </c>
      <c r="L22" s="8" t="n">
        <v>-58.4</v>
      </c>
      <c r="M22" s="8" t="n">
        <v>16.4</v>
      </c>
      <c r="N22" s="6" t="n">
        <v>-34</v>
      </c>
      <c r="O22" s="8" t="n">
        <v>108.8</v>
      </c>
      <c r="P22" s="8" t="n">
        <v>179.5</v>
      </c>
      <c r="Q22" s="4" t="inlineStr">
        <is>
          <t xml:space="preserve"> </t>
        </is>
      </c>
    </row>
    <row r="23">
      <c r="A23" s="4" t="inlineStr">
        <is>
          <t>Net cash provided by (used in) discontinued operations</t>
        </is>
      </c>
      <c r="B23" s="4" t="inlineStr">
        <is>
          <t xml:space="preserve"> </t>
        </is>
      </c>
      <c r="C23" s="4" t="inlineStr">
        <is>
          <t xml:space="preserve"> </t>
        </is>
      </c>
      <c r="D23" s="4" t="inlineStr">
        <is>
          <t xml:space="preserve"> </t>
        </is>
      </c>
      <c r="E23" s="8" t="n">
        <v>0.7</v>
      </c>
      <c r="F23" s="4" t="inlineStr">
        <is>
          <t xml:space="preserve"> </t>
        </is>
      </c>
      <c r="G23" s="4" t="inlineStr">
        <is>
          <t xml:space="preserve"> </t>
        </is>
      </c>
      <c r="H23" s="4" t="inlineStr">
        <is>
          <t xml:space="preserve"> </t>
        </is>
      </c>
      <c r="I23" s="8" t="n">
        <v>26.5</v>
      </c>
      <c r="J23" s="8" t="n">
        <v>1.7</v>
      </c>
      <c r="K23" s="8" t="n">
        <v>27.2</v>
      </c>
      <c r="L23" s="8" t="n">
        <v>1.4</v>
      </c>
      <c r="M23" s="8" t="n">
        <v>25.1</v>
      </c>
      <c r="N23" s="8" t="n">
        <v>1.3</v>
      </c>
      <c r="O23" s="8" t="n">
        <v>28.9</v>
      </c>
      <c r="P23" s="8" t="n">
        <v>-0.5</v>
      </c>
      <c r="Q23" s="4" t="inlineStr">
        <is>
          <t xml:space="preserve"> </t>
        </is>
      </c>
    </row>
    <row r="24">
      <c r="A24" s="4" t="inlineStr">
        <is>
          <t>Effect of exchange rate changes on cash, cash equivalents and restricted cash</t>
        </is>
      </c>
      <c r="B24" s="4" t="inlineStr">
        <is>
          <t xml:space="preserve"> </t>
        </is>
      </c>
      <c r="C24" s="4" t="inlineStr">
        <is>
          <t xml:space="preserve"> </t>
        </is>
      </c>
      <c r="D24" s="4" t="inlineStr">
        <is>
          <t xml:space="preserve"> </t>
        </is>
      </c>
      <c r="E24" s="8" t="n">
        <v>-2.4</v>
      </c>
      <c r="F24" s="4" t="inlineStr">
        <is>
          <t xml:space="preserve"> </t>
        </is>
      </c>
      <c r="G24" s="4" t="inlineStr">
        <is>
          <t xml:space="preserve"> </t>
        </is>
      </c>
      <c r="H24" s="4" t="inlineStr">
        <is>
          <t xml:space="preserve"> </t>
        </is>
      </c>
      <c r="I24" s="8" t="n">
        <v>-2.2</v>
      </c>
      <c r="J24" s="8" t="n">
        <v>-3.3</v>
      </c>
      <c r="K24" s="8" t="n">
        <v>-3.4</v>
      </c>
      <c r="L24" s="8" t="n">
        <v>-12.2</v>
      </c>
      <c r="M24" s="8" t="n">
        <v>-4.1</v>
      </c>
      <c r="N24" s="8" t="n">
        <v>-20.5</v>
      </c>
      <c r="O24" s="6" t="n">
        <v>-11</v>
      </c>
      <c r="P24" s="6" t="n">
        <v>-3</v>
      </c>
      <c r="Q24" s="4" t="inlineStr">
        <is>
          <t xml:space="preserve"> </t>
        </is>
      </c>
    </row>
    <row r="25">
      <c r="A25" s="4" t="inlineStr">
        <is>
          <t>Net change in cash, cash equivalents and restricted cash</t>
        </is>
      </c>
      <c r="B25" s="4" t="inlineStr">
        <is>
          <t xml:space="preserve"> </t>
        </is>
      </c>
      <c r="C25" s="4" t="inlineStr">
        <is>
          <t xml:space="preserve"> </t>
        </is>
      </c>
      <c r="D25" s="4" t="inlineStr">
        <is>
          <t xml:space="preserve"> </t>
        </is>
      </c>
      <c r="E25" s="8" t="n">
        <v>-19.6</v>
      </c>
      <c r="F25" s="4" t="inlineStr">
        <is>
          <t xml:space="preserve"> </t>
        </is>
      </c>
      <c r="G25" s="4" t="inlineStr">
        <is>
          <t xml:space="preserve"> </t>
        </is>
      </c>
      <c r="H25" s="4" t="inlineStr">
        <is>
          <t xml:space="preserve"> </t>
        </is>
      </c>
      <c r="I25" s="8" t="n">
        <v>12.2</v>
      </c>
      <c r="J25" s="8" t="n">
        <v>-145.3</v>
      </c>
      <c r="K25" s="8" t="n">
        <v>-35.8</v>
      </c>
      <c r="L25" s="8" t="n">
        <v>-162.4</v>
      </c>
      <c r="M25" s="6" t="n">
        <v>-18</v>
      </c>
      <c r="N25" s="8" t="n">
        <v>-153.8</v>
      </c>
      <c r="O25" s="8" t="n">
        <v>123.5</v>
      </c>
      <c r="P25" s="8" t="n">
        <v>24.4</v>
      </c>
      <c r="Q25" s="4" t="inlineStr">
        <is>
          <t xml:space="preserve"> </t>
        </is>
      </c>
    </row>
    <row r="26">
      <c r="A26" s="4" t="inlineStr">
        <is>
          <t>Borrowings on revolver facility</t>
        </is>
      </c>
      <c r="B26" s="4" t="inlineStr">
        <is>
          <t xml:space="preserve"> </t>
        </is>
      </c>
      <c r="C26" s="4" t="inlineStr">
        <is>
          <t xml:space="preserve"> </t>
        </is>
      </c>
      <c r="D26" s="4" t="inlineStr">
        <is>
          <t xml:space="preserve"> </t>
        </is>
      </c>
      <c r="E26" s="6" t="n">
        <v>105</v>
      </c>
      <c r="F26" s="4" t="inlineStr">
        <is>
          <t xml:space="preserve"> </t>
        </is>
      </c>
      <c r="G26" s="4" t="inlineStr">
        <is>
          <t xml:space="preserve"> </t>
        </is>
      </c>
      <c r="H26" s="4" t="inlineStr">
        <is>
          <t xml:space="preserve"> </t>
        </is>
      </c>
      <c r="I26" s="8" t="n">
        <v>32.4</v>
      </c>
      <c r="J26" s="6" t="n">
        <v>123</v>
      </c>
      <c r="K26" s="8" t="n">
        <v>49.6</v>
      </c>
      <c r="L26" s="6" t="n">
        <v>186</v>
      </c>
      <c r="M26" s="8" t="n">
        <v>94.40000000000001</v>
      </c>
      <c r="N26" s="6" t="n">
        <v>246</v>
      </c>
      <c r="O26" s="6" t="n">
        <v>377</v>
      </c>
      <c r="P26" s="6" t="n">
        <v>0</v>
      </c>
      <c r="Q26" s="4" t="inlineStr">
        <is>
          <t xml:space="preserve"> </t>
        </is>
      </c>
    </row>
    <row r="27">
      <c r="A27" s="4" t="inlineStr">
        <is>
          <t>Repayment of revolver facility</t>
        </is>
      </c>
      <c r="B27" s="4" t="inlineStr">
        <is>
          <t xml:space="preserve"> </t>
        </is>
      </c>
      <c r="C27" s="4" t="inlineStr">
        <is>
          <t xml:space="preserve"> </t>
        </is>
      </c>
      <c r="D27" s="4" t="inlineStr">
        <is>
          <t xml:space="preserve"> </t>
        </is>
      </c>
      <c r="E27" s="6" t="n">
        <v>0</v>
      </c>
      <c r="F27" s="4" t="inlineStr">
        <is>
          <t xml:space="preserve"> </t>
        </is>
      </c>
      <c r="G27" s="4" t="inlineStr">
        <is>
          <t xml:space="preserve"> </t>
        </is>
      </c>
      <c r="H27" s="4" t="inlineStr">
        <is>
          <t xml:space="preserve"> </t>
        </is>
      </c>
      <c r="I27" s="4" t="inlineStr">
        <is>
          <t xml:space="preserve"> </t>
        </is>
      </c>
      <c r="J27" s="8" t="n">
        <v>116.2</v>
      </c>
      <c r="K27" s="4" t="inlineStr">
        <is>
          <t xml:space="preserve"> </t>
        </is>
      </c>
      <c r="L27" s="8" t="n">
        <v>165.2</v>
      </c>
      <c r="M27" s="4" t="inlineStr">
        <is>
          <t xml:space="preserve"> </t>
        </is>
      </c>
      <c r="N27" s="8" t="n">
        <v>225.7</v>
      </c>
      <c r="O27" s="6" t="n">
        <v>65</v>
      </c>
      <c r="P27" s="6" t="n">
        <v>0</v>
      </c>
      <c r="Q27" s="4" t="inlineStr">
        <is>
          <t xml:space="preserve"> </t>
        </is>
      </c>
    </row>
    <row r="28">
      <c r="A28" s="4" t="inlineStr">
        <is>
          <t>Net cash used in financing activities</t>
        </is>
      </c>
      <c r="B28" s="4" t="inlineStr">
        <is>
          <t xml:space="preserve"> </t>
        </is>
      </c>
      <c r="C28" s="4" t="inlineStr">
        <is>
          <t xml:space="preserve"> </t>
        </is>
      </c>
      <c r="D28" s="4" t="inlineStr">
        <is>
          <t xml:space="preserve"> </t>
        </is>
      </c>
      <c r="E28" s="8" t="n">
        <v>28.9</v>
      </c>
      <c r="F28" s="4" t="inlineStr">
        <is>
          <t xml:space="preserve"> </t>
        </is>
      </c>
      <c r="G28" s="4" t="inlineStr">
        <is>
          <t xml:space="preserve"> </t>
        </is>
      </c>
      <c r="H28" s="4" t="inlineStr">
        <is>
          <t xml:space="preserve"> </t>
        </is>
      </c>
      <c r="I28" s="8" t="n">
        <v>-3.1</v>
      </c>
      <c r="J28" s="8" t="n">
        <v>-73.2</v>
      </c>
      <c r="K28" s="8" t="n">
        <v>-55.7</v>
      </c>
      <c r="L28" s="8" t="n">
        <v>-64.3</v>
      </c>
      <c r="M28" s="8" t="n">
        <v>-37.4</v>
      </c>
      <c r="N28" s="8" t="n">
        <v>-70.7</v>
      </c>
      <c r="O28" s="8" t="n">
        <v>-19.2</v>
      </c>
      <c r="P28" s="6" t="n">
        <v>-169</v>
      </c>
      <c r="Q28" s="4" t="inlineStr">
        <is>
          <t xml:space="preserve"> </t>
        </is>
      </c>
    </row>
    <row r="29">
      <c r="A29" s="4" t="inlineStr">
        <is>
          <t>Depreciation and amortization</t>
        </is>
      </c>
      <c r="B29" s="4" t="inlineStr">
        <is>
          <t xml:space="preserve"> </t>
        </is>
      </c>
      <c r="C29" s="4" t="inlineStr">
        <is>
          <t xml:space="preserve"> </t>
        </is>
      </c>
      <c r="D29" s="4" t="inlineStr">
        <is>
          <t xml:space="preserve"> </t>
        </is>
      </c>
      <c r="E29" s="8" t="n">
        <v>9.199999999999999</v>
      </c>
      <c r="F29" s="4" t="inlineStr">
        <is>
          <t xml:space="preserve"> </t>
        </is>
      </c>
      <c r="G29" s="4" t="inlineStr">
        <is>
          <t xml:space="preserve"> </t>
        </is>
      </c>
      <c r="H29" s="4" t="inlineStr">
        <is>
          <t xml:space="preserve"> </t>
        </is>
      </c>
      <c r="I29" s="6" t="n">
        <v>10</v>
      </c>
      <c r="J29" s="8" t="n">
        <v>18.5</v>
      </c>
      <c r="K29" s="6" t="n">
        <v>20</v>
      </c>
      <c r="L29" s="8" t="n">
        <v>27.8</v>
      </c>
      <c r="M29" s="8" t="n">
        <v>29.9</v>
      </c>
      <c r="N29" s="8" t="n">
        <v>37.3</v>
      </c>
      <c r="O29" s="8" t="n">
        <v>39.5</v>
      </c>
      <c r="P29" s="8" t="n">
        <v>41.2</v>
      </c>
      <c r="Q29" s="4" t="inlineStr">
        <is>
          <t xml:space="preserve"> </t>
        </is>
      </c>
    </row>
    <row r="30">
      <c r="A30" s="4" t="inlineStr">
        <is>
          <t>Net realized and unrealized foreign currency (gains) losses</t>
        </is>
      </c>
      <c r="B30" s="4" t="inlineStr">
        <is>
          <t xml:space="preserve"> </t>
        </is>
      </c>
      <c r="C30" s="4" t="inlineStr">
        <is>
          <t xml:space="preserve"> </t>
        </is>
      </c>
      <c r="D30" s="4" t="inlineStr">
        <is>
          <t xml:space="preserve"> </t>
        </is>
      </c>
      <c r="E30" s="8" t="n">
        <v>2.8</v>
      </c>
      <c r="F30" s="4" t="inlineStr">
        <is>
          <t xml:space="preserve"> </t>
        </is>
      </c>
      <c r="G30" s="4" t="inlineStr">
        <is>
          <t xml:space="preserve"> </t>
        </is>
      </c>
      <c r="H30" s="4" t="inlineStr">
        <is>
          <t xml:space="preserve"> </t>
        </is>
      </c>
      <c r="I30" s="8" t="n">
        <v>8.1</v>
      </c>
      <c r="J30" s="8" t="n">
        <v>37.4</v>
      </c>
      <c r="K30" s="8" t="n">
        <v>5.1</v>
      </c>
      <c r="L30" s="8" t="n">
        <v>48.8</v>
      </c>
      <c r="M30" s="8" t="n">
        <v>0.7</v>
      </c>
      <c r="N30" s="7" t="n">
        <v>23.1</v>
      </c>
      <c r="O30" s="6" t="n">
        <v>14</v>
      </c>
      <c r="P30" s="8" t="n">
        <v>9.5</v>
      </c>
      <c r="Q30" s="4" t="inlineStr">
        <is>
          <t xml:space="preserve"> </t>
        </is>
      </c>
    </row>
    <row r="31">
      <c r="A31" s="4" t="inlineStr">
        <is>
          <t>Adju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ovision for income taxes</t>
        </is>
      </c>
      <c r="B32" s="4" t="inlineStr">
        <is>
          <t xml:space="preserve"> </t>
        </is>
      </c>
      <c r="C32" s="8" t="n">
        <v>1.3</v>
      </c>
      <c r="D32" s="8" t="n">
        <v>0.4</v>
      </c>
      <c r="E32" s="8" t="n">
        <v>0.6</v>
      </c>
      <c r="F32" s="8" t="n">
        <v>2.5</v>
      </c>
      <c r="G32" s="8" t="n">
        <v>0.4</v>
      </c>
      <c r="H32" s="8" t="n">
        <v>0.3</v>
      </c>
      <c r="I32" s="8" t="n">
        <v>0.1</v>
      </c>
      <c r="J32" s="6" t="n">
        <v>1</v>
      </c>
      <c r="K32" s="8" t="n">
        <v>0.4</v>
      </c>
      <c r="L32" s="8" t="n">
        <v>2.3</v>
      </c>
      <c r="M32" s="8" t="n">
        <v>0.7</v>
      </c>
      <c r="N32" s="4" t="inlineStr">
        <is>
          <t xml:space="preserve"> </t>
        </is>
      </c>
      <c r="O32" s="8" t="n">
        <v>3.3</v>
      </c>
      <c r="P32" s="8" t="n">
        <v>-8.199999999999999</v>
      </c>
      <c r="Q32" s="4" t="inlineStr">
        <is>
          <t xml:space="preserve"> </t>
        </is>
      </c>
    </row>
    <row r="33">
      <c r="A33" s="4" t="inlineStr">
        <is>
          <t>Other comprehensive income (loss)</t>
        </is>
      </c>
      <c r="B33" s="4" t="inlineStr">
        <is>
          <t xml:space="preserve"> </t>
        </is>
      </c>
      <c r="C33" s="6" t="n">
        <v>-12</v>
      </c>
      <c r="D33" s="8" t="n">
        <v>-12.6</v>
      </c>
      <c r="E33" s="8" t="n">
        <v>-6.4</v>
      </c>
      <c r="F33" s="8" t="n">
        <v>1.6</v>
      </c>
      <c r="G33" s="8" t="n">
        <v>2.7</v>
      </c>
      <c r="H33" s="8" t="n">
        <v>-0.7</v>
      </c>
      <c r="I33" s="8" t="n">
        <v>-2.4</v>
      </c>
      <c r="J33" s="6" t="n">
        <v>-19</v>
      </c>
      <c r="K33" s="8" t="n">
        <v>-3.1</v>
      </c>
      <c r="L33" s="6" t="n">
        <v>-31</v>
      </c>
      <c r="M33" s="8" t="n">
        <v>-0.4</v>
      </c>
      <c r="N33" s="4" t="inlineStr">
        <is>
          <t xml:space="preserve"> </t>
        </is>
      </c>
      <c r="O33" s="8" t="n">
        <v>1.2</v>
      </c>
      <c r="P33" s="8" t="n">
        <v>-0.8</v>
      </c>
      <c r="Q33" s="4" t="inlineStr">
        <is>
          <t xml:space="preserve"> </t>
        </is>
      </c>
    </row>
    <row r="34">
      <c r="A34" s="4" t="inlineStr">
        <is>
          <t>Net sales</t>
        </is>
      </c>
      <c r="B34" s="4" t="inlineStr">
        <is>
          <t xml:space="preserve"> </t>
        </is>
      </c>
      <c r="C34" s="8" t="n">
        <v>0.8</v>
      </c>
      <c r="D34" s="8" t="n">
        <v>-0.7</v>
      </c>
      <c r="E34" s="6" t="n">
        <v>-1</v>
      </c>
      <c r="F34" s="8" t="n">
        <v>-6.1</v>
      </c>
      <c r="G34" s="8" t="n">
        <v>4.1</v>
      </c>
      <c r="H34" s="8" t="n">
        <v>1.1</v>
      </c>
      <c r="I34" s="8" t="n">
        <v>-0.8</v>
      </c>
      <c r="J34" s="8" t="n">
        <v>-1.7</v>
      </c>
      <c r="K34" s="8" t="n">
        <v>0.3</v>
      </c>
      <c r="L34" s="8" t="n">
        <v>-0.9</v>
      </c>
      <c r="M34" s="8" t="n">
        <v>4.4</v>
      </c>
      <c r="N34" s="4" t="inlineStr">
        <is>
          <t xml:space="preserve"> </t>
        </is>
      </c>
      <c r="O34" s="8" t="n">
        <v>-1.7</v>
      </c>
      <c r="P34" s="8" t="n">
        <v>1.2</v>
      </c>
      <c r="Q34" s="4" t="inlineStr">
        <is>
          <t xml:space="preserve"> </t>
        </is>
      </c>
    </row>
    <row r="35">
      <c r="A35" s="4" t="inlineStr">
        <is>
          <t>Selling, general and administrative expense</t>
        </is>
      </c>
      <c r="B35" s="4" t="inlineStr">
        <is>
          <t xml:space="preserve"> </t>
        </is>
      </c>
      <c r="C35" s="8" t="n">
        <v>-1.9</v>
      </c>
      <c r="D35" s="8" t="n">
        <v>0.5</v>
      </c>
      <c r="E35" s="8" t="n">
        <v>1.2</v>
      </c>
      <c r="F35" s="8" t="n">
        <v>-3.8</v>
      </c>
      <c r="G35" s="8" t="n">
        <v>2.6</v>
      </c>
      <c r="H35" s="8" t="n">
        <v>-0.5</v>
      </c>
      <c r="I35" s="8" t="n">
        <v>1.4</v>
      </c>
      <c r="J35" s="8" t="n">
        <v>1.7</v>
      </c>
      <c r="K35" s="8" t="n">
        <v>0.9</v>
      </c>
      <c r="L35" s="8" t="n">
        <v>-0.2</v>
      </c>
      <c r="M35" s="8" t="n">
        <v>3.5</v>
      </c>
      <c r="N35" s="4" t="inlineStr">
        <is>
          <t xml:space="preserve"> </t>
        </is>
      </c>
      <c r="O35" s="8" t="n">
        <v>-0.3</v>
      </c>
      <c r="P35" s="8" t="n">
        <v>-0.6</v>
      </c>
      <c r="Q35" s="4" t="inlineStr">
        <is>
          <t xml:space="preserve"> </t>
        </is>
      </c>
    </row>
    <row r="36">
      <c r="A36" s="4" t="inlineStr">
        <is>
          <t>Cost of products sold</t>
        </is>
      </c>
      <c r="B36" s="4" t="inlineStr">
        <is>
          <t xml:space="preserve"> </t>
        </is>
      </c>
      <c r="C36" s="8" t="n">
        <v>1.2</v>
      </c>
      <c r="D36" s="8" t="n">
        <v>1.9</v>
      </c>
      <c r="E36" s="6" t="n">
        <v>-1</v>
      </c>
      <c r="F36" s="8" t="n">
        <v>-5.7</v>
      </c>
      <c r="G36" s="8" t="n">
        <v>2.4</v>
      </c>
      <c r="H36" s="8" t="n">
        <v>1.6</v>
      </c>
      <c r="I36" s="8" t="n">
        <v>2.6</v>
      </c>
      <c r="J36" s="8" t="n">
        <v>0.9</v>
      </c>
      <c r="K36" s="8" t="n">
        <v>4.2</v>
      </c>
      <c r="L36" s="8" t="n">
        <v>2.1</v>
      </c>
      <c r="M36" s="8" t="n">
        <v>6.6</v>
      </c>
      <c r="N36" s="4" t="inlineStr">
        <is>
          <t xml:space="preserve"> </t>
        </is>
      </c>
      <c r="O36" s="8" t="n">
        <v>0.9</v>
      </c>
      <c r="P36" s="8" t="n">
        <v>-2.9</v>
      </c>
      <c r="Q36" s="4" t="inlineStr">
        <is>
          <t xml:space="preserve"> </t>
        </is>
      </c>
    </row>
    <row r="37">
      <c r="A37" s="4" t="inlineStr">
        <is>
          <t>Inventories</t>
        </is>
      </c>
      <c r="B37" s="4" t="inlineStr">
        <is>
          <t xml:space="preserve"> </t>
        </is>
      </c>
      <c r="C37" s="4" t="inlineStr">
        <is>
          <t xml:space="preserve"> </t>
        </is>
      </c>
      <c r="D37" s="4" t="inlineStr">
        <is>
          <t xml:space="preserve"> </t>
        </is>
      </c>
      <c r="E37" s="4" t="inlineStr">
        <is>
          <t xml:space="preserve"> </t>
        </is>
      </c>
      <c r="F37" s="8" t="n">
        <v>-1.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8" t="n">
        <v>-1.3</v>
      </c>
      <c r="P37" s="4" t="inlineStr">
        <is>
          <t xml:space="preserve"> </t>
        </is>
      </c>
      <c r="Q37" s="4" t="inlineStr">
        <is>
          <t xml:space="preserve"> </t>
        </is>
      </c>
    </row>
    <row r="38">
      <c r="A38" s="4" t="inlineStr">
        <is>
          <t>Other assets</t>
        </is>
      </c>
      <c r="B38" s="4" t="inlineStr">
        <is>
          <t xml:space="preserve"> </t>
        </is>
      </c>
      <c r="C38" s="4" t="inlineStr">
        <is>
          <t xml:space="preserve"> </t>
        </is>
      </c>
      <c r="D38" s="4" t="inlineStr">
        <is>
          <t xml:space="preserve"> </t>
        </is>
      </c>
      <c r="E38" s="4" t="inlineStr">
        <is>
          <t xml:space="preserve"> </t>
        </is>
      </c>
      <c r="F38" s="8" t="n">
        <v>1.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8" t="n">
        <v>1.5</v>
      </c>
      <c r="P38" s="4" t="inlineStr">
        <is>
          <t xml:space="preserve"> </t>
        </is>
      </c>
      <c r="Q38" s="4" t="inlineStr">
        <is>
          <t xml:space="preserve"> </t>
        </is>
      </c>
    </row>
    <row r="39">
      <c r="A39" s="4" t="inlineStr">
        <is>
          <t>(Loss) income from discontinued operations before income taxes</t>
        </is>
      </c>
      <c r="B39" s="4" t="inlineStr">
        <is>
          <t xml:space="preserve"> </t>
        </is>
      </c>
      <c r="C39" s="6" t="n">
        <v>0</v>
      </c>
      <c r="D39" s="6" t="n">
        <v>0</v>
      </c>
      <c r="E39" s="6" t="n">
        <v>0</v>
      </c>
      <c r="F39" s="8" t="n">
        <v>1.6</v>
      </c>
      <c r="G39" s="6" t="n">
        <v>0</v>
      </c>
      <c r="H39" s="6" t="n">
        <v>0</v>
      </c>
      <c r="I39" s="6" t="n">
        <v>0</v>
      </c>
      <c r="J39" s="6" t="n">
        <v>0</v>
      </c>
      <c r="K39" s="6" t="n">
        <v>0</v>
      </c>
      <c r="L39" s="6" t="n">
        <v>0</v>
      </c>
      <c r="M39" s="8" t="n">
        <v>-0.1</v>
      </c>
      <c r="N39" s="4" t="inlineStr">
        <is>
          <t xml:space="preserve"> </t>
        </is>
      </c>
      <c r="O39" s="8" t="n">
        <v>1.6</v>
      </c>
      <c r="P39" s="8" t="n">
        <v>-0.6</v>
      </c>
      <c r="Q39" s="4" t="inlineStr">
        <is>
          <t xml:space="preserve"> </t>
        </is>
      </c>
    </row>
    <row r="40">
      <c r="A40" s="4" t="inlineStr">
        <is>
          <t>Total liabilities of discontinued operations - current</t>
        </is>
      </c>
      <c r="B40" s="4" t="inlineStr">
        <is>
          <t xml:space="preserve"> </t>
        </is>
      </c>
      <c r="C40" s="4" t="inlineStr">
        <is>
          <t xml:space="preserve"> </t>
        </is>
      </c>
      <c r="D40" s="4" t="inlineStr">
        <is>
          <t xml:space="preserve"> </t>
        </is>
      </c>
      <c r="E40" s="4" t="inlineStr">
        <is>
          <t xml:space="preserve"> </t>
        </is>
      </c>
      <c r="F40" s="6" t="n">
        <v>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0</v>
      </c>
      <c r="P40" s="4" t="inlineStr">
        <is>
          <t xml:space="preserve"> </t>
        </is>
      </c>
      <c r="Q40" s="4" t="inlineStr">
        <is>
          <t xml:space="preserve"> </t>
        </is>
      </c>
    </row>
    <row r="41">
      <c r="A41" s="4" t="inlineStr">
        <is>
          <t>Other income, net</t>
        </is>
      </c>
      <c r="B41" s="4" t="inlineStr">
        <is>
          <t xml:space="preserve"> </t>
        </is>
      </c>
      <c r="C41" s="8" t="n">
        <v>11.9</v>
      </c>
      <c r="D41" s="8" t="n">
        <v>14.1</v>
      </c>
      <c r="E41" s="8" t="n">
        <v>6.1</v>
      </c>
      <c r="F41" s="8" t="n">
        <v>-0.5</v>
      </c>
      <c r="G41" s="8" t="n">
        <v>-1.3</v>
      </c>
      <c r="H41" s="8" t="n">
        <v>1.1</v>
      </c>
      <c r="I41" s="6" t="n">
        <v>3</v>
      </c>
      <c r="J41" s="8" t="n">
        <v>20.2</v>
      </c>
      <c r="K41" s="8" t="n">
        <v>4.1</v>
      </c>
      <c r="L41" s="8" t="n">
        <v>32.1</v>
      </c>
      <c r="M41" s="8" t="n">
        <v>2.8</v>
      </c>
      <c r="N41" s="4" t="inlineStr">
        <is>
          <t xml:space="preserve"> </t>
        </is>
      </c>
      <c r="O41" s="4" t="inlineStr">
        <is>
          <t xml:space="preserve"> </t>
        </is>
      </c>
      <c r="P41" s="4" t="inlineStr">
        <is>
          <t xml:space="preserve"> </t>
        </is>
      </c>
      <c r="Q41" s="4" t="inlineStr">
        <is>
          <t xml:space="preserve"> </t>
        </is>
      </c>
    </row>
    <row r="42">
      <c r="A42" s="4" t="inlineStr">
        <is>
          <t>Operating income (loss)</t>
        </is>
      </c>
      <c r="B42" s="4" t="inlineStr">
        <is>
          <t xml:space="preserve"> </t>
        </is>
      </c>
      <c r="C42" s="8" t="n">
        <v>-27.4</v>
      </c>
      <c r="D42" s="8" t="n">
        <v>-6.6</v>
      </c>
      <c r="E42" s="8" t="n">
        <v>-1.5</v>
      </c>
      <c r="F42" s="8" t="n">
        <v>11.5</v>
      </c>
      <c r="G42" s="8" t="n">
        <v>-0.9</v>
      </c>
      <c r="H42" s="8" t="n">
        <v>-9.1</v>
      </c>
      <c r="I42" s="8" t="n">
        <v>-4.8</v>
      </c>
      <c r="J42" s="8" t="n">
        <v>-8.1</v>
      </c>
      <c r="K42" s="8" t="n">
        <v>-13.9</v>
      </c>
      <c r="L42" s="8" t="n">
        <v>-35.5</v>
      </c>
      <c r="M42" s="8" t="n">
        <v>-14.8</v>
      </c>
      <c r="N42" s="4" t="inlineStr">
        <is>
          <t xml:space="preserve"> </t>
        </is>
      </c>
      <c r="O42" s="8" t="n">
        <v>-3.3</v>
      </c>
      <c r="P42" s="8" t="n">
        <v>2.3</v>
      </c>
      <c r="Q42" s="4" t="inlineStr">
        <is>
          <t xml:space="preserve"> </t>
        </is>
      </c>
    </row>
    <row r="43">
      <c r="A43" s="4" t="inlineStr">
        <is>
          <t>Liabilities</t>
        </is>
      </c>
      <c r="B43" s="4" t="inlineStr">
        <is>
          <t xml:space="preserve"> </t>
        </is>
      </c>
      <c r="C43" s="4" t="inlineStr">
        <is>
          <t xml:space="preserve"> </t>
        </is>
      </c>
      <c r="D43" s="4" t="inlineStr">
        <is>
          <t xml:space="preserve"> </t>
        </is>
      </c>
      <c r="E43" s="4" t="inlineStr">
        <is>
          <t xml:space="preserve"> </t>
        </is>
      </c>
      <c r="F43" s="8" t="n">
        <v>-3.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8" t="n">
        <v>-3.7</v>
      </c>
      <c r="P43" s="4" t="inlineStr">
        <is>
          <t xml:space="preserve"> </t>
        </is>
      </c>
      <c r="Q43" s="4" t="inlineStr">
        <is>
          <t xml:space="preserve"> </t>
        </is>
      </c>
    </row>
    <row r="44">
      <c r="A44" s="4" t="inlineStr">
        <is>
          <t>Operating lease right-of-use assets</t>
        </is>
      </c>
      <c r="B44" s="4" t="inlineStr">
        <is>
          <t xml:space="preserve"> </t>
        </is>
      </c>
      <c r="C44" s="4" t="inlineStr">
        <is>
          <t xml:space="preserve"> </t>
        </is>
      </c>
      <c r="D44" s="4" t="inlineStr">
        <is>
          <t xml:space="preserve"> </t>
        </is>
      </c>
      <c r="E44" s="4" t="inlineStr">
        <is>
          <t xml:space="preserve"> </t>
        </is>
      </c>
      <c r="F44" s="6" t="n">
        <v>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0</v>
      </c>
      <c r="P44" s="4" t="inlineStr">
        <is>
          <t xml:space="preserve"> </t>
        </is>
      </c>
      <c r="Q44" s="4" t="inlineStr">
        <is>
          <t xml:space="preserve"> </t>
        </is>
      </c>
    </row>
    <row r="45">
      <c r="A45" s="4" t="inlineStr">
        <is>
          <t>Impairment of goodwill and intangible assets</t>
        </is>
      </c>
      <c r="B45" s="4" t="inlineStr">
        <is>
          <t xml:space="preserve"> </t>
        </is>
      </c>
      <c r="C45" s="8" t="n">
        <v>27.7</v>
      </c>
      <c r="D45" s="8" t="n">
        <v>3.2</v>
      </c>
      <c r="E45" s="6" t="n">
        <v>0</v>
      </c>
      <c r="F45" s="8" t="n">
        <v>-8.1</v>
      </c>
      <c r="G45" s="6" t="n">
        <v>0</v>
      </c>
      <c r="H45" s="8" t="n">
        <v>9.1</v>
      </c>
      <c r="I45" s="6" t="n">
        <v>0</v>
      </c>
      <c r="J45" s="8" t="n">
        <v>3.2</v>
      </c>
      <c r="K45" s="8" t="n">
        <v>9.1</v>
      </c>
      <c r="L45" s="8" t="n">
        <v>30.9</v>
      </c>
      <c r="M45" s="8" t="n">
        <v>9.1</v>
      </c>
      <c r="N45" s="4" t="inlineStr">
        <is>
          <t xml:space="preserve"> </t>
        </is>
      </c>
      <c r="O45" s="6" t="n">
        <v>1</v>
      </c>
      <c r="P45" s="4" t="inlineStr">
        <is>
          <t xml:space="preserve"> </t>
        </is>
      </c>
      <c r="Q45" s="4" t="inlineStr">
        <is>
          <t xml:space="preserve"> </t>
        </is>
      </c>
    </row>
    <row r="46">
      <c r="A46" s="4" t="inlineStr">
        <is>
          <t>Accounts payable</t>
        </is>
      </c>
      <c r="B46" s="4" t="inlineStr">
        <is>
          <t xml:space="preserve"> </t>
        </is>
      </c>
      <c r="C46" s="4" t="inlineStr">
        <is>
          <t xml:space="preserve"> </t>
        </is>
      </c>
      <c r="D46" s="4" t="inlineStr">
        <is>
          <t xml:space="preserve"> </t>
        </is>
      </c>
      <c r="E46" s="4" t="inlineStr">
        <is>
          <t xml:space="preserve"> </t>
        </is>
      </c>
      <c r="F46" s="8" t="n">
        <v>-1.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8" t="n">
        <v>-1.4</v>
      </c>
      <c r="P46" s="4" t="inlineStr">
        <is>
          <t xml:space="preserve"> </t>
        </is>
      </c>
      <c r="Q46" s="4" t="inlineStr">
        <is>
          <t xml:space="preserve"> </t>
        </is>
      </c>
    </row>
    <row r="47">
      <c r="A47" s="4" t="inlineStr">
        <is>
          <t>Cash and cash equivalents</t>
        </is>
      </c>
      <c r="B47" s="4" t="inlineStr">
        <is>
          <t xml:space="preserve"> </t>
        </is>
      </c>
      <c r="C47" s="4" t="inlineStr">
        <is>
          <t xml:space="preserve"> </t>
        </is>
      </c>
      <c r="D47" s="4" t="inlineStr">
        <is>
          <t xml:space="preserve"> </t>
        </is>
      </c>
      <c r="E47" s="4" t="inlineStr">
        <is>
          <t xml:space="preserve"> </t>
        </is>
      </c>
      <c r="F47" s="6" t="n">
        <v>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0</v>
      </c>
      <c r="P47" s="4" t="inlineStr">
        <is>
          <t xml:space="preserve"> </t>
        </is>
      </c>
      <c r="Q47" s="4" t="inlineStr">
        <is>
          <t xml:space="preserve"> </t>
        </is>
      </c>
    </row>
    <row r="48">
      <c r="A48" s="4" t="inlineStr">
        <is>
          <t>(Gain) loss on disposal of assets</t>
        </is>
      </c>
      <c r="B48" s="4" t="inlineStr">
        <is>
          <t xml:space="preserve"> </t>
        </is>
      </c>
      <c r="C48" s="8" t="n">
        <v>-0.4</v>
      </c>
      <c r="D48" s="8" t="n">
        <v>-0.3</v>
      </c>
      <c r="E48" s="8" t="n">
        <v>-0.3</v>
      </c>
      <c r="F48" s="6" t="n">
        <v>0</v>
      </c>
      <c r="G48" s="6" t="n">
        <v>0</v>
      </c>
      <c r="H48" s="6" t="n">
        <v>0</v>
      </c>
      <c r="I48" s="6" t="n">
        <v>0</v>
      </c>
      <c r="J48" s="8" t="n">
        <v>-0.6</v>
      </c>
      <c r="K48" s="6" t="n">
        <v>0</v>
      </c>
      <c r="L48" s="6" t="n">
        <v>-1</v>
      </c>
      <c r="M48" s="6" t="n">
        <v>0</v>
      </c>
      <c r="N48" s="4" t="inlineStr">
        <is>
          <t xml:space="preserve"> </t>
        </is>
      </c>
      <c r="O48" s="6" t="n">
        <v>0</v>
      </c>
      <c r="P48" s="8" t="n">
        <v>-2.4</v>
      </c>
      <c r="Q48" s="4" t="inlineStr">
        <is>
          <t xml:space="preserve"> </t>
        </is>
      </c>
    </row>
    <row r="49">
      <c r="A49" s="4" t="inlineStr">
        <is>
          <t>Net cash (used in) provided by investing activities</t>
        </is>
      </c>
      <c r="B49" s="4" t="inlineStr">
        <is>
          <t xml:space="preserve"> </t>
        </is>
      </c>
      <c r="C49" s="4" t="inlineStr">
        <is>
          <t xml:space="preserve"> </t>
        </is>
      </c>
      <c r="D49" s="4" t="inlineStr">
        <is>
          <t xml:space="preserve"> </t>
        </is>
      </c>
      <c r="E49" s="8" t="n">
        <v>-4.9</v>
      </c>
      <c r="F49" s="4" t="inlineStr">
        <is>
          <t xml:space="preserve"> </t>
        </is>
      </c>
      <c r="G49" s="4" t="inlineStr">
        <is>
          <t xml:space="preserve"> </t>
        </is>
      </c>
      <c r="H49" s="4" t="inlineStr">
        <is>
          <t xml:space="preserve"> </t>
        </is>
      </c>
      <c r="I49" s="6" t="n">
        <v>-2</v>
      </c>
      <c r="J49" s="6" t="n">
        <v>-5</v>
      </c>
      <c r="K49" s="8" t="n">
        <v>-7.1</v>
      </c>
      <c r="L49" s="8" t="n">
        <v>-7.1</v>
      </c>
      <c r="M49" s="6" t="n">
        <v>-7</v>
      </c>
      <c r="N49" s="4" t="inlineStr">
        <is>
          <t xml:space="preserve"> </t>
        </is>
      </c>
      <c r="O49" s="8" t="n">
        <v>-2.2</v>
      </c>
      <c r="P49" s="8" t="n">
        <v>-14.1</v>
      </c>
      <c r="Q49" s="4" t="inlineStr">
        <is>
          <t xml:space="preserve"> </t>
        </is>
      </c>
    </row>
    <row r="50">
      <c r="A50" s="4" t="inlineStr">
        <is>
          <t>Net cash (used in) provided by operating activities</t>
        </is>
      </c>
      <c r="B50" s="4" t="inlineStr">
        <is>
          <t xml:space="preserve"> </t>
        </is>
      </c>
      <c r="C50" s="4" t="inlineStr">
        <is>
          <t xml:space="preserve"> </t>
        </is>
      </c>
      <c r="D50" s="4" t="inlineStr">
        <is>
          <t xml:space="preserve"> </t>
        </is>
      </c>
      <c r="E50" s="8" t="n">
        <v>4.9</v>
      </c>
      <c r="F50" s="4" t="inlineStr">
        <is>
          <t xml:space="preserve"> </t>
        </is>
      </c>
      <c r="G50" s="4" t="inlineStr">
        <is>
          <t xml:space="preserve"> </t>
        </is>
      </c>
      <c r="H50" s="4" t="inlineStr">
        <is>
          <t xml:space="preserve"> </t>
        </is>
      </c>
      <c r="I50" s="8" t="n">
        <v>-0.3</v>
      </c>
      <c r="J50" s="8" t="n">
        <v>7.8</v>
      </c>
      <c r="K50" s="8" t="n">
        <v>3.7</v>
      </c>
      <c r="L50" s="8" t="n">
        <v>7.4</v>
      </c>
      <c r="M50" s="8" t="n">
        <v>12.8</v>
      </c>
      <c r="N50" s="4" t="inlineStr">
        <is>
          <t xml:space="preserve"> </t>
        </is>
      </c>
      <c r="O50" s="8" t="n">
        <v>-2.6</v>
      </c>
      <c r="P50" s="8" t="n">
        <v>12.9</v>
      </c>
      <c r="Q50" s="4" t="inlineStr">
        <is>
          <t xml:space="preserve"> </t>
        </is>
      </c>
    </row>
    <row r="51">
      <c r="A51" s="4" t="inlineStr">
        <is>
          <t>Net cash provided by (used in) discontinued operations</t>
        </is>
      </c>
      <c r="B51" s="4" t="inlineStr">
        <is>
          <t xml:space="preserve"> </t>
        </is>
      </c>
      <c r="C51" s="4" t="inlineStr">
        <is>
          <t xml:space="preserve"> </t>
        </is>
      </c>
      <c r="D51" s="4" t="inlineStr">
        <is>
          <t xml:space="preserve"> </t>
        </is>
      </c>
      <c r="E51" s="8" t="n">
        <v>0.7</v>
      </c>
      <c r="F51" s="4" t="inlineStr">
        <is>
          <t xml:space="preserve"> </t>
        </is>
      </c>
      <c r="G51" s="4" t="inlineStr">
        <is>
          <t xml:space="preserve"> </t>
        </is>
      </c>
      <c r="H51" s="4" t="inlineStr">
        <is>
          <t xml:space="preserve"> </t>
        </is>
      </c>
      <c r="I51" s="8" t="n">
        <v>0.4</v>
      </c>
      <c r="J51" s="8" t="n">
        <v>-1.6</v>
      </c>
      <c r="K51" s="8" t="n">
        <v>1.4</v>
      </c>
      <c r="L51" s="8" t="n">
        <v>-0.7</v>
      </c>
      <c r="M51" s="8" t="n">
        <v>-8.1</v>
      </c>
      <c r="N51" s="4" t="inlineStr">
        <is>
          <t xml:space="preserve"> </t>
        </is>
      </c>
      <c r="O51" s="8" t="n">
        <v>5.4</v>
      </c>
      <c r="P51" s="6" t="n">
        <v>0</v>
      </c>
      <c r="Q51" s="4" t="inlineStr">
        <is>
          <t xml:space="preserve"> </t>
        </is>
      </c>
    </row>
    <row r="52">
      <c r="A52" s="4" t="inlineStr">
        <is>
          <t>Effect of exchange rate changes on cash, cash equivalents and restricted cash</t>
        </is>
      </c>
      <c r="B52" s="4" t="inlineStr">
        <is>
          <t xml:space="preserve"> </t>
        </is>
      </c>
      <c r="C52" s="4" t="inlineStr">
        <is>
          <t xml:space="preserve"> </t>
        </is>
      </c>
      <c r="D52" s="4" t="inlineStr">
        <is>
          <t xml:space="preserve"> </t>
        </is>
      </c>
      <c r="E52" s="8" t="n">
        <v>0.5</v>
      </c>
      <c r="F52" s="4" t="inlineStr">
        <is>
          <t xml:space="preserve"> </t>
        </is>
      </c>
      <c r="G52" s="4" t="inlineStr">
        <is>
          <t xml:space="preserve"> </t>
        </is>
      </c>
      <c r="H52" s="4" t="inlineStr">
        <is>
          <t xml:space="preserve"> </t>
        </is>
      </c>
      <c r="I52" s="8" t="n">
        <v>1.9</v>
      </c>
      <c r="J52" s="8" t="n">
        <v>0.6</v>
      </c>
      <c r="K52" s="6" t="n">
        <v>2</v>
      </c>
      <c r="L52" s="8" t="n">
        <v>0.2</v>
      </c>
      <c r="M52" s="8" t="n">
        <v>2.3</v>
      </c>
      <c r="N52" s="4" t="inlineStr">
        <is>
          <t xml:space="preserve"> </t>
        </is>
      </c>
      <c r="O52" s="8" t="n">
        <v>-0.4</v>
      </c>
      <c r="P52" s="8" t="n">
        <v>1.2</v>
      </c>
      <c r="Q52" s="4" t="inlineStr">
        <is>
          <t xml:space="preserve"> </t>
        </is>
      </c>
    </row>
    <row r="53">
      <c r="A53" s="4" t="inlineStr">
        <is>
          <t>Net change in cash, cash equivalents and restricted cash</t>
        </is>
      </c>
      <c r="B53" s="4" t="inlineStr">
        <is>
          <t xml:space="preserve"> </t>
        </is>
      </c>
      <c r="C53" s="4" t="inlineStr">
        <is>
          <t xml:space="preserve"> </t>
        </is>
      </c>
      <c r="D53" s="4" t="inlineStr">
        <is>
          <t xml:space="preserve"> </t>
        </is>
      </c>
      <c r="E53" s="8" t="n">
        <v>1.2</v>
      </c>
      <c r="F53" s="4" t="inlineStr">
        <is>
          <t xml:space="preserve"> </t>
        </is>
      </c>
      <c r="G53" s="4" t="inlineStr">
        <is>
          <t xml:space="preserve"> </t>
        </is>
      </c>
      <c r="H53" s="4" t="inlineStr">
        <is>
          <t xml:space="preserve"> </t>
        </is>
      </c>
      <c r="I53" s="6" t="n">
        <v>0</v>
      </c>
      <c r="J53" s="8" t="n">
        <v>1.8</v>
      </c>
      <c r="K53" s="6" t="n">
        <v>0</v>
      </c>
      <c r="L53" s="8" t="n">
        <v>-0.2</v>
      </c>
      <c r="M53" s="6" t="n">
        <v>0</v>
      </c>
      <c r="N53" s="4" t="inlineStr">
        <is>
          <t xml:space="preserve"> </t>
        </is>
      </c>
      <c r="O53" s="8" t="n">
        <v>0.2</v>
      </c>
      <c r="P53" s="6" t="n">
        <v>0</v>
      </c>
      <c r="Q53" s="4" t="inlineStr">
        <is>
          <t xml:space="preserve"> </t>
        </is>
      </c>
    </row>
    <row r="54">
      <c r="A54" s="4" t="inlineStr">
        <is>
          <t>Borrowings on revolver facility</t>
        </is>
      </c>
      <c r="B54" s="4" t="inlineStr">
        <is>
          <t xml:space="preserve"> </t>
        </is>
      </c>
      <c r="C54" s="4" t="inlineStr">
        <is>
          <t xml:space="preserve"> </t>
        </is>
      </c>
      <c r="D54" s="4" t="inlineStr">
        <is>
          <t xml:space="preserve"> </t>
        </is>
      </c>
      <c r="E54" s="6" t="n">
        <v>-23</v>
      </c>
      <c r="F54" s="4" t="inlineStr">
        <is>
          <t xml:space="preserve"> </t>
        </is>
      </c>
      <c r="G54" s="4" t="inlineStr">
        <is>
          <t xml:space="preserve"> </t>
        </is>
      </c>
      <c r="H54" s="4" t="inlineStr">
        <is>
          <t xml:space="preserve"> </t>
        </is>
      </c>
      <c r="I54" s="6" t="n">
        <v>0</v>
      </c>
      <c r="J54" s="6" t="n">
        <v>-23</v>
      </c>
      <c r="K54" s="6" t="n">
        <v>0</v>
      </c>
      <c r="L54" s="6" t="n">
        <v>-23</v>
      </c>
      <c r="M54" s="6" t="n">
        <v>0</v>
      </c>
      <c r="N54" s="4" t="inlineStr">
        <is>
          <t xml:space="preserve"> </t>
        </is>
      </c>
      <c r="O54" s="6" t="n">
        <v>0</v>
      </c>
      <c r="P54" s="4" t="inlineStr">
        <is>
          <t xml:space="preserve"> </t>
        </is>
      </c>
      <c r="Q54" s="4" t="inlineStr">
        <is>
          <t xml:space="preserve"> </t>
        </is>
      </c>
    </row>
    <row r="55">
      <c r="A55" s="4" t="inlineStr">
        <is>
          <t>Repayment of revolver facility</t>
        </is>
      </c>
      <c r="B55" s="4" t="inlineStr">
        <is>
          <t xml:space="preserve"> </t>
        </is>
      </c>
      <c r="C55" s="4" t="inlineStr">
        <is>
          <t xml:space="preserve"> </t>
        </is>
      </c>
      <c r="D55" s="4" t="inlineStr">
        <is>
          <t xml:space="preserve"> </t>
        </is>
      </c>
      <c r="E55" s="6" t="n">
        <v>-23</v>
      </c>
      <c r="F55" s="4" t="inlineStr">
        <is>
          <t xml:space="preserve"> </t>
        </is>
      </c>
      <c r="G55" s="4" t="inlineStr">
        <is>
          <t xml:space="preserve"> </t>
        </is>
      </c>
      <c r="H55" s="4" t="inlineStr">
        <is>
          <t xml:space="preserve"> </t>
        </is>
      </c>
      <c r="I55" s="4" t="inlineStr">
        <is>
          <t xml:space="preserve"> </t>
        </is>
      </c>
      <c r="J55" s="6" t="n">
        <v>-23</v>
      </c>
      <c r="K55" s="4" t="inlineStr">
        <is>
          <t xml:space="preserve"> </t>
        </is>
      </c>
      <c r="L55" s="6" t="n">
        <v>-23</v>
      </c>
      <c r="M55" s="4" t="inlineStr">
        <is>
          <t xml:space="preserve"> </t>
        </is>
      </c>
      <c r="N55" s="4" t="inlineStr">
        <is>
          <t xml:space="preserve"> </t>
        </is>
      </c>
      <c r="O55" s="6" t="n">
        <v>0</v>
      </c>
      <c r="P55" s="4" t="inlineStr">
        <is>
          <t xml:space="preserve"> </t>
        </is>
      </c>
      <c r="Q55" s="4" t="inlineStr">
        <is>
          <t xml:space="preserve"> </t>
        </is>
      </c>
    </row>
    <row r="56">
      <c r="A56" s="4" t="inlineStr">
        <is>
          <t>Net cash used in financing activities</t>
        </is>
      </c>
      <c r="B56" s="4" t="inlineStr">
        <is>
          <t xml:space="preserve"> </t>
        </is>
      </c>
      <c r="C56" s="4" t="inlineStr">
        <is>
          <t xml:space="preserve"> </t>
        </is>
      </c>
      <c r="D56" s="4" t="inlineStr">
        <is>
          <t xml:space="preserve"> </t>
        </is>
      </c>
      <c r="E56" s="6" t="n">
        <v>0</v>
      </c>
      <c r="F56" s="4" t="inlineStr">
        <is>
          <t xml:space="preserve"> </t>
        </is>
      </c>
      <c r="G56" s="4" t="inlineStr">
        <is>
          <t xml:space="preserve"> </t>
        </is>
      </c>
      <c r="H56" s="4" t="inlineStr">
        <is>
          <t xml:space="preserve"> </t>
        </is>
      </c>
      <c r="I56" s="6" t="n">
        <v>0</v>
      </c>
      <c r="J56" s="6" t="n">
        <v>0</v>
      </c>
      <c r="K56" s="6" t="n">
        <v>0</v>
      </c>
      <c r="L56" s="6" t="n">
        <v>0</v>
      </c>
      <c r="M56" s="6" t="n">
        <v>0</v>
      </c>
      <c r="N56" s="4" t="inlineStr">
        <is>
          <t xml:space="preserve"> </t>
        </is>
      </c>
      <c r="O56" s="6" t="n">
        <v>0</v>
      </c>
      <c r="P56" s="6" t="n">
        <v>0</v>
      </c>
      <c r="Q56" s="4" t="inlineStr">
        <is>
          <t xml:space="preserve"> </t>
        </is>
      </c>
    </row>
    <row r="57">
      <c r="A57" s="4" t="inlineStr">
        <is>
          <t>Depreciation and amortization</t>
        </is>
      </c>
      <c r="B57" s="4" t="inlineStr">
        <is>
          <t xml:space="preserve"> </t>
        </is>
      </c>
      <c r="C57" s="4" t="inlineStr">
        <is>
          <t xml:space="preserve"> </t>
        </is>
      </c>
      <c r="D57" s="4" t="inlineStr">
        <is>
          <t xml:space="preserve"> </t>
        </is>
      </c>
      <c r="E57" s="8" t="n">
        <v>-1.5</v>
      </c>
      <c r="F57" s="4" t="inlineStr">
        <is>
          <t xml:space="preserve"> </t>
        </is>
      </c>
      <c r="G57" s="4" t="inlineStr">
        <is>
          <t xml:space="preserve"> </t>
        </is>
      </c>
      <c r="H57" s="4" t="inlineStr">
        <is>
          <t xml:space="preserve"> </t>
        </is>
      </c>
      <c r="I57" s="8" t="n">
        <v>0.2</v>
      </c>
      <c r="J57" s="8" t="n">
        <v>-1.2</v>
      </c>
      <c r="K57" s="8" t="n">
        <v>0.4</v>
      </c>
      <c r="L57" s="8" t="n">
        <v>-1.1</v>
      </c>
      <c r="M57" s="8" t="n">
        <v>0.7</v>
      </c>
      <c r="N57" s="4" t="inlineStr">
        <is>
          <t xml:space="preserve"> </t>
        </is>
      </c>
      <c r="O57" s="8" t="n">
        <v>-0.2</v>
      </c>
      <c r="P57" s="8" t="n">
        <v>0.2</v>
      </c>
      <c r="Q57" s="4" t="inlineStr">
        <is>
          <t xml:space="preserve"> </t>
        </is>
      </c>
    </row>
    <row r="58">
      <c r="A58" s="4" t="inlineStr">
        <is>
          <t>Net realized and unrealized foreign currency (gains) losses</t>
        </is>
      </c>
      <c r="B58" s="4" t="inlineStr">
        <is>
          <t xml:space="preserve"> </t>
        </is>
      </c>
      <c r="C58" s="4" t="inlineStr">
        <is>
          <t xml:space="preserve"> </t>
        </is>
      </c>
      <c r="D58" s="4" t="inlineStr">
        <is>
          <t xml:space="preserve"> </t>
        </is>
      </c>
      <c r="E58" s="8" t="n">
        <v>-0.3</v>
      </c>
      <c r="F58" s="4" t="inlineStr">
        <is>
          <t xml:space="preserve"> </t>
        </is>
      </c>
      <c r="G58" s="4" t="inlineStr">
        <is>
          <t xml:space="preserve"> </t>
        </is>
      </c>
      <c r="H58" s="4" t="inlineStr">
        <is>
          <t xml:space="preserve"> </t>
        </is>
      </c>
      <c r="I58" s="8" t="n">
        <v>8.1</v>
      </c>
      <c r="J58" s="8" t="n">
        <v>38.2</v>
      </c>
      <c r="K58" s="8" t="n">
        <v>5.1</v>
      </c>
      <c r="L58" s="8" t="n">
        <v>49.6</v>
      </c>
      <c r="M58" s="8" t="n">
        <v>0.7</v>
      </c>
      <c r="N58" s="4" t="inlineStr">
        <is>
          <t xml:space="preserve"> </t>
        </is>
      </c>
      <c r="O58" s="8" t="n">
        <v>13.5</v>
      </c>
      <c r="P58" s="8" t="n">
        <v>10.2</v>
      </c>
      <c r="Q58" s="4" t="inlineStr">
        <is>
          <t xml:space="preserve"> </t>
        </is>
      </c>
    </row>
    <row r="59">
      <c r="A59" s="4" t="inlineStr">
        <is>
          <t>Adjustments | Foreign currency remeasurement at a foreign subsidia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ovision for income taxes</t>
        </is>
      </c>
      <c r="B60" s="4" t="inlineStr">
        <is>
          <t xml:space="preserve"> </t>
        </is>
      </c>
      <c r="C60" s="8" t="n">
        <v>2.3</v>
      </c>
      <c r="D60" s="4" t="inlineStr">
        <is>
          <t xml:space="preserve"> </t>
        </is>
      </c>
      <c r="E60" s="4" t="inlineStr">
        <is>
          <t xml:space="preserve"> </t>
        </is>
      </c>
      <c r="F60" s="8" t="n">
        <v>1.9</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8" t="n">
        <v>1.9</v>
      </c>
      <c r="P60" s="6" t="n">
        <v>-9</v>
      </c>
      <c r="Q60" s="4" t="inlineStr">
        <is>
          <t xml:space="preserve"> </t>
        </is>
      </c>
    </row>
    <row r="61">
      <c r="A61" s="4" t="inlineStr">
        <is>
          <t>Adjustments | Misstatements of pre-tax intercompany costs and profits between foreign jurisdi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ovision for income taxes</t>
        </is>
      </c>
      <c r="B62" s="4" t="inlineStr">
        <is>
          <t xml:space="preserve"> </t>
        </is>
      </c>
      <c r="C62" s="8" t="n">
        <v>-1.5</v>
      </c>
      <c r="D62" s="4" t="inlineStr">
        <is>
          <t xml:space="preserve"> </t>
        </is>
      </c>
      <c r="E62" s="4" t="inlineStr">
        <is>
          <t xml:space="preserve"> </t>
        </is>
      </c>
      <c r="F62" s="8" t="n">
        <v>2.5</v>
      </c>
      <c r="G62" s="4" t="inlineStr">
        <is>
          <t xml:space="preserve"> </t>
        </is>
      </c>
      <c r="H62" s="8" t="n">
        <v>-3.2</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8" t="n">
        <v>2.5</v>
      </c>
      <c r="P62" s="8" t="n">
        <v>0.3</v>
      </c>
      <c r="Q62" s="4" t="inlineStr">
        <is>
          <t xml:space="preserve"> </t>
        </is>
      </c>
    </row>
    <row r="63">
      <c r="A63" s="4" t="inlineStr">
        <is>
          <t>Adjustments | Incorrect capitalization of research and development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ovision for income taxes</t>
        </is>
      </c>
      <c r="B64" s="4" t="inlineStr">
        <is>
          <t xml:space="preserve"> </t>
        </is>
      </c>
      <c r="C64" s="4" t="inlineStr">
        <is>
          <t xml:space="preserve"> </t>
        </is>
      </c>
      <c r="D64" s="4" t="inlineStr">
        <is>
          <t xml:space="preserve"> </t>
        </is>
      </c>
      <c r="E64" s="4" t="inlineStr">
        <is>
          <t xml:space="preserve"> </t>
        </is>
      </c>
      <c r="F64" s="8" t="n">
        <v>0.1</v>
      </c>
      <c r="G64" s="8" t="n">
        <v>0.1</v>
      </c>
      <c r="H64" s="8" t="n">
        <v>0.1</v>
      </c>
      <c r="I64" s="8" t="n">
        <v>0.1</v>
      </c>
      <c r="J64" s="4" t="inlineStr">
        <is>
          <t xml:space="preserve"> </t>
        </is>
      </c>
      <c r="K64" s="4" t="inlineStr">
        <is>
          <t xml:space="preserve"> </t>
        </is>
      </c>
      <c r="L64" s="4" t="inlineStr">
        <is>
          <t xml:space="preserve"> </t>
        </is>
      </c>
      <c r="M64" s="4" t="inlineStr">
        <is>
          <t xml:space="preserve"> </t>
        </is>
      </c>
      <c r="N64" s="4" t="inlineStr">
        <is>
          <t xml:space="preserve"> </t>
        </is>
      </c>
      <c r="O64" s="8" t="n">
        <v>0.4</v>
      </c>
      <c r="P64" s="8" t="n">
        <v>0.3</v>
      </c>
      <c r="Q64" s="7" t="n">
        <v>11.4</v>
      </c>
    </row>
    <row r="65">
      <c r="A65" s="4" t="inlineStr">
        <is>
          <t>Adjustments | Quarterly incomplete tax payable rollforwar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ccrued income taxes</t>
        </is>
      </c>
      <c r="B66" s="4" t="inlineStr">
        <is>
          <t xml:space="preserve"> </t>
        </is>
      </c>
      <c r="C66" s="4" t="inlineStr">
        <is>
          <t xml:space="preserve"> </t>
        </is>
      </c>
      <c r="D66" s="8" t="n">
        <v>-1.8</v>
      </c>
      <c r="E66" s="4" t="inlineStr">
        <is>
          <t xml:space="preserve"> </t>
        </is>
      </c>
      <c r="F66" s="8" t="n">
        <v>-1.2</v>
      </c>
      <c r="G66" s="8" t="n">
        <v>-1.4</v>
      </c>
      <c r="H66" s="4" t="inlineStr">
        <is>
          <t xml:space="preserve"> </t>
        </is>
      </c>
      <c r="I66" s="4" t="inlineStr">
        <is>
          <t xml:space="preserve"> </t>
        </is>
      </c>
      <c r="J66" s="8" t="n">
        <v>-1.8</v>
      </c>
      <c r="K66" s="4" t="inlineStr">
        <is>
          <t xml:space="preserve"> </t>
        </is>
      </c>
      <c r="L66" s="4" t="inlineStr">
        <is>
          <t xml:space="preserve"> </t>
        </is>
      </c>
      <c r="M66" s="8" t="n">
        <v>-1.4</v>
      </c>
      <c r="N66" s="4" t="inlineStr">
        <is>
          <t xml:space="preserve"> </t>
        </is>
      </c>
      <c r="O66" s="8" t="n">
        <v>-1.2</v>
      </c>
      <c r="P66" s="4" t="inlineStr">
        <is>
          <t xml:space="preserve"> </t>
        </is>
      </c>
      <c r="Q66" s="4" t="inlineStr">
        <is>
          <t xml:space="preserve"> </t>
        </is>
      </c>
    </row>
    <row r="67">
      <c r="A67" s="4" t="inlineStr">
        <is>
          <t>Other comprehensive income (loss)</t>
        </is>
      </c>
      <c r="B67" s="4" t="inlineStr">
        <is>
          <t xml:space="preserve"> </t>
        </is>
      </c>
      <c r="C67" s="4" t="inlineStr">
        <is>
          <t xml:space="preserve"> </t>
        </is>
      </c>
      <c r="D67" s="8" t="n">
        <v>1.6</v>
      </c>
      <c r="E67" s="4" t="inlineStr">
        <is>
          <t xml:space="preserve"> </t>
        </is>
      </c>
      <c r="F67" s="8" t="n">
        <v>0.5</v>
      </c>
      <c r="G67" s="8" t="n">
        <v>1.4</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djustments | Due to various incorrect deferred tax balan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rovision for income taxes</t>
        </is>
      </c>
      <c r="B69" s="4" t="inlineStr">
        <is>
          <t xml:space="preserve"> </t>
        </is>
      </c>
      <c r="C69" s="4" t="inlineStr">
        <is>
          <t xml:space="preserve"> </t>
        </is>
      </c>
      <c r="D69" s="4" t="inlineStr">
        <is>
          <t xml:space="preserve"> </t>
        </is>
      </c>
      <c r="E69" s="4" t="inlineStr">
        <is>
          <t xml:space="preserve"> </t>
        </is>
      </c>
      <c r="F69" s="8" t="n">
        <v>2.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8" t="n">
        <v>2.1</v>
      </c>
      <c r="P69" s="4" t="inlineStr">
        <is>
          <t xml:space="preserve"> </t>
        </is>
      </c>
      <c r="Q69" s="8" t="n">
        <v>-3.1</v>
      </c>
    </row>
    <row r="70">
      <c r="A70" s="4" t="inlineStr">
        <is>
          <t>Adjustments | Correction for the overstatement of a deferred tax asset related to stock-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rovision for income taxes</t>
        </is>
      </c>
      <c r="B71" s="4" t="inlineStr">
        <is>
          <t xml:space="preserve"> </t>
        </is>
      </c>
      <c r="C71" s="4" t="inlineStr">
        <is>
          <t xml:space="preserve"> </t>
        </is>
      </c>
      <c r="D71" s="4" t="inlineStr">
        <is>
          <t xml:space="preserve"> </t>
        </is>
      </c>
      <c r="E71" s="4" t="inlineStr">
        <is>
          <t xml:space="preserve"> </t>
        </is>
      </c>
      <c r="F71" s="8" t="n">
        <v>-4.6</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8" t="n">
        <v>-1.1</v>
      </c>
      <c r="Q71" s="8" t="n">
        <v>-3.5</v>
      </c>
    </row>
    <row r="72">
      <c r="A72" s="4" t="inlineStr">
        <is>
          <t>Adjustments | Other misstate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rovision for income tax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8" t="n">
        <v>2.3</v>
      </c>
      <c r="Q73" s="4" t="inlineStr">
        <is>
          <t xml:space="preserve"> </t>
        </is>
      </c>
    </row>
    <row r="74">
      <c r="A74" s="4" t="inlineStr">
        <is>
          <t>Other comprehensive income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2</v>
      </c>
      <c r="Q74" s="4" t="inlineStr">
        <is>
          <t xml:space="preserve"> </t>
        </is>
      </c>
    </row>
    <row r="75">
      <c r="A75" s="4" t="inlineStr">
        <is>
          <t>Operating income (loss)</t>
        </is>
      </c>
      <c r="B75" s="4" t="inlineStr">
        <is>
          <t xml:space="preserve"> </t>
        </is>
      </c>
      <c r="C75" s="8" t="n">
        <v>-0.9</v>
      </c>
      <c r="D75" s="8" t="n">
        <v>2.1</v>
      </c>
      <c r="E75" s="8" t="n">
        <v>-0.6</v>
      </c>
      <c r="F75" s="8" t="n">
        <v>0.3</v>
      </c>
      <c r="G75" s="8" t="n">
        <v>-1.4</v>
      </c>
      <c r="H75" s="8" t="n">
        <v>-0.7</v>
      </c>
      <c r="I75" s="8" t="n">
        <v>-0.5</v>
      </c>
      <c r="J75" s="4" t="inlineStr">
        <is>
          <t xml:space="preserve"> </t>
        </is>
      </c>
      <c r="K75" s="4" t="inlineStr">
        <is>
          <t xml:space="preserve"> </t>
        </is>
      </c>
      <c r="L75" s="4" t="inlineStr">
        <is>
          <t xml:space="preserve"> </t>
        </is>
      </c>
      <c r="M75" s="4" t="inlineStr">
        <is>
          <t xml:space="preserve"> </t>
        </is>
      </c>
      <c r="N75" s="4" t="inlineStr">
        <is>
          <t xml:space="preserve"> </t>
        </is>
      </c>
      <c r="O75" s="8" t="n">
        <v>-2.3</v>
      </c>
      <c r="P75" s="8" t="n">
        <v>-0.2</v>
      </c>
      <c r="Q75" s="8" t="n">
        <v>-3.2</v>
      </c>
    </row>
    <row r="76">
      <c r="A76" s="4" t="inlineStr">
        <is>
          <t>Net cash (used in) provided by invest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8" t="n">
        <v>-0.1</v>
      </c>
      <c r="K76" s="4" t="inlineStr">
        <is>
          <t xml:space="preserve"> </t>
        </is>
      </c>
      <c r="L76" s="8" t="n">
        <v>-2.2</v>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et cash (used in) provided by operating activities</t>
        </is>
      </c>
      <c r="B77" s="4" t="inlineStr">
        <is>
          <t xml:space="preserve"> </t>
        </is>
      </c>
      <c r="C77" s="4" t="inlineStr">
        <is>
          <t xml:space="preserve"> </t>
        </is>
      </c>
      <c r="D77" s="4" t="inlineStr">
        <is>
          <t xml:space="preserve"> </t>
        </is>
      </c>
      <c r="E77" s="8" t="n">
        <v>0.3</v>
      </c>
      <c r="F77" s="4" t="inlineStr">
        <is>
          <t xml:space="preserve"> </t>
        </is>
      </c>
      <c r="G77" s="4" t="inlineStr">
        <is>
          <t xml:space="preserve"> </t>
        </is>
      </c>
      <c r="H77" s="4" t="inlineStr">
        <is>
          <t xml:space="preserve"> </t>
        </is>
      </c>
      <c r="I77" s="8" t="n">
        <v>-2.3</v>
      </c>
      <c r="J77" s="8" t="n">
        <v>2.6</v>
      </c>
      <c r="K77" s="8" t="n">
        <v>-3.4</v>
      </c>
      <c r="L77" s="8" t="n">
        <v>4.2</v>
      </c>
      <c r="M77" s="8" t="n">
        <v>5.7</v>
      </c>
      <c r="N77" s="4" t="inlineStr">
        <is>
          <t xml:space="preserve"> </t>
        </is>
      </c>
      <c r="O77" s="8" t="n">
        <v>-4.8</v>
      </c>
      <c r="P77" s="8" t="n">
        <v>-1.2</v>
      </c>
      <c r="Q77" s="4" t="inlineStr">
        <is>
          <t xml:space="preserve"> </t>
        </is>
      </c>
    </row>
    <row r="78">
      <c r="A78" s="4" t="inlineStr">
        <is>
          <t>Net cash provided by (used in) discontinued operations</t>
        </is>
      </c>
      <c r="B78" s="4" t="inlineStr">
        <is>
          <t xml:space="preserve"> </t>
        </is>
      </c>
      <c r="C78" s="4" t="inlineStr">
        <is>
          <t xml:space="preserve"> </t>
        </is>
      </c>
      <c r="D78" s="4" t="inlineStr">
        <is>
          <t xml:space="preserve"> </t>
        </is>
      </c>
      <c r="E78" s="6" t="n">
        <v>-1</v>
      </c>
      <c r="F78" s="4" t="inlineStr">
        <is>
          <t xml:space="preserve"> </t>
        </is>
      </c>
      <c r="G78" s="4" t="inlineStr">
        <is>
          <t xml:space="preserve"> </t>
        </is>
      </c>
      <c r="H78" s="4" t="inlineStr">
        <is>
          <t xml:space="preserve"> </t>
        </is>
      </c>
      <c r="I78" s="8" t="n">
        <v>0.4</v>
      </c>
      <c r="J78" s="8" t="n">
        <v>-3.3</v>
      </c>
      <c r="K78" s="8" t="n">
        <v>1.4</v>
      </c>
      <c r="L78" s="8" t="n">
        <v>-2.4</v>
      </c>
      <c r="M78" s="6" t="n">
        <v>-8</v>
      </c>
      <c r="N78" s="4" t="inlineStr">
        <is>
          <t xml:space="preserve"> </t>
        </is>
      </c>
      <c r="O78" s="8" t="n">
        <v>5.4</v>
      </c>
      <c r="P78" s="4" t="inlineStr">
        <is>
          <t xml:space="preserve"> </t>
        </is>
      </c>
      <c r="Q78" s="4" t="inlineStr">
        <is>
          <t xml:space="preserve"> </t>
        </is>
      </c>
    </row>
    <row r="79">
      <c r="A79" s="4" t="inlineStr">
        <is>
          <t>Effect of exchange rate changes on cash, cash equivalents and restricted cash</t>
        </is>
      </c>
      <c r="B79" s="4" t="inlineStr">
        <is>
          <t xml:space="preserve"> </t>
        </is>
      </c>
      <c r="C79" s="4" t="inlineStr">
        <is>
          <t xml:space="preserve"> </t>
        </is>
      </c>
      <c r="D79" s="4" t="inlineStr">
        <is>
          <t xml:space="preserve"> </t>
        </is>
      </c>
      <c r="E79" s="8" t="n">
        <v>0.5</v>
      </c>
      <c r="F79" s="4" t="inlineStr">
        <is>
          <t xml:space="preserve"> </t>
        </is>
      </c>
      <c r="G79" s="4" t="inlineStr">
        <is>
          <t xml:space="preserve"> </t>
        </is>
      </c>
      <c r="H79" s="4" t="inlineStr">
        <is>
          <t xml:space="preserve"> </t>
        </is>
      </c>
      <c r="I79" s="8" t="n">
        <v>1.9</v>
      </c>
      <c r="J79" s="8" t="n">
        <v>0.6</v>
      </c>
      <c r="K79" s="6" t="n">
        <v>2</v>
      </c>
      <c r="L79" s="8" t="n">
        <v>0.2</v>
      </c>
      <c r="M79" s="8" t="n">
        <v>2.3</v>
      </c>
      <c r="N79" s="4" t="inlineStr">
        <is>
          <t xml:space="preserve"> </t>
        </is>
      </c>
      <c r="O79" s="8" t="n">
        <v>-0.4</v>
      </c>
      <c r="P79" s="8" t="n">
        <v>1.2</v>
      </c>
      <c r="Q79" s="4" t="inlineStr">
        <is>
          <t xml:space="preserve"> </t>
        </is>
      </c>
    </row>
    <row r="80">
      <c r="A80" s="4" t="inlineStr">
        <is>
          <t>Net change in cash, cash equivalents and restricted cash</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8" t="n">
        <v>0.2</v>
      </c>
      <c r="P80" s="4" t="inlineStr">
        <is>
          <t xml:space="preserve"> </t>
        </is>
      </c>
      <c r="Q80" s="4" t="inlineStr">
        <is>
          <t xml:space="preserve"> </t>
        </is>
      </c>
    </row>
    <row r="81">
      <c r="A81" s="4" t="inlineStr">
        <is>
          <t>Adjustments | Other out of period correction of an error previously disclos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rovision for income tax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8" t="n">
        <v>1.6</v>
      </c>
      <c r="Q82" s="8" t="n">
        <v>0.7</v>
      </c>
    </row>
    <row r="83">
      <c r="A83" s="4" t="inlineStr">
        <is>
          <t>Adjustments | Under/(over)statement due to the lack of proper account reconcili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ccrued liabilities</t>
        </is>
      </c>
      <c r="B84" s="4" t="inlineStr">
        <is>
          <t xml:space="preserve"> </t>
        </is>
      </c>
      <c r="C84" s="8" t="n">
        <v>-1.3</v>
      </c>
      <c r="D84" s="8" t="n">
        <v>0.6</v>
      </c>
      <c r="E84" s="8" t="n">
        <v>0.4</v>
      </c>
      <c r="F84" s="8" t="n">
        <v>0.7</v>
      </c>
      <c r="G84" s="6" t="n">
        <v>-3</v>
      </c>
      <c r="H84" s="8" t="n">
        <v>-0.4</v>
      </c>
      <c r="I84" s="8" t="n">
        <v>2.4</v>
      </c>
      <c r="J84" s="8" t="n">
        <v>0.6</v>
      </c>
      <c r="K84" s="8" t="n">
        <v>-0.4</v>
      </c>
      <c r="L84" s="8" t="n">
        <v>-1.3</v>
      </c>
      <c r="M84" s="6" t="n">
        <v>-3</v>
      </c>
      <c r="N84" s="4" t="inlineStr">
        <is>
          <t xml:space="preserve"> </t>
        </is>
      </c>
      <c r="O84" s="8" t="n">
        <v>0.7</v>
      </c>
      <c r="P84" s="4" t="inlineStr">
        <is>
          <t xml:space="preserve"> </t>
        </is>
      </c>
      <c r="Q84" s="4" t="inlineStr">
        <is>
          <t xml:space="preserve"> </t>
        </is>
      </c>
    </row>
    <row r="85">
      <c r="A85" s="4" t="inlineStr">
        <is>
          <t>Net sales</t>
        </is>
      </c>
      <c r="B85" s="4" t="inlineStr">
        <is>
          <t xml:space="preserve"> </t>
        </is>
      </c>
      <c r="C85" s="8" t="n">
        <v>1.3</v>
      </c>
      <c r="D85" s="8" t="n">
        <v>-0.6</v>
      </c>
      <c r="E85" s="8" t="n">
        <v>-0.4</v>
      </c>
      <c r="F85" s="8" t="n">
        <v>-0.7</v>
      </c>
      <c r="G85" s="6" t="n">
        <v>3</v>
      </c>
      <c r="H85" s="8" t="n">
        <v>0.4</v>
      </c>
      <c r="I85" s="8" t="n">
        <v>-2.4</v>
      </c>
      <c r="J85" s="4" t="inlineStr">
        <is>
          <t xml:space="preserve"> </t>
        </is>
      </c>
      <c r="K85" s="4" t="inlineStr">
        <is>
          <t xml:space="preserve"> </t>
        </is>
      </c>
      <c r="L85" s="4" t="inlineStr">
        <is>
          <t xml:space="preserve"> </t>
        </is>
      </c>
      <c r="M85" s="4" t="inlineStr">
        <is>
          <t xml:space="preserve"> </t>
        </is>
      </c>
      <c r="N85" s="4" t="inlineStr">
        <is>
          <t xml:space="preserve"> </t>
        </is>
      </c>
      <c r="O85" s="8" t="n">
        <v>0.3</v>
      </c>
      <c r="P85" s="8" t="n">
        <v>1.2</v>
      </c>
      <c r="Q85" s="8" t="n">
        <v>0.3</v>
      </c>
    </row>
    <row r="86">
      <c r="A86" s="4" t="inlineStr">
        <is>
          <t>Adjustments | Quarterly misstatement of value added tax</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Accrued liabilities</t>
        </is>
      </c>
      <c r="B87" s="4" t="inlineStr">
        <is>
          <t xml:space="preserve"> </t>
        </is>
      </c>
      <c r="C87" s="8" t="n">
        <v>0.8</v>
      </c>
      <c r="D87" s="8" t="n">
        <v>-1.1</v>
      </c>
      <c r="E87" s="8" t="n">
        <v>-0.3</v>
      </c>
      <c r="F87" s="6" t="n">
        <v>1</v>
      </c>
      <c r="G87" s="6" t="n">
        <v>0</v>
      </c>
      <c r="H87" s="8" t="n">
        <v>-0.3</v>
      </c>
      <c r="I87" s="8" t="n">
        <v>-1.3</v>
      </c>
      <c r="J87" s="8" t="n">
        <v>-1.1</v>
      </c>
      <c r="K87" s="8" t="n">
        <v>-0.3</v>
      </c>
      <c r="L87" s="8" t="n">
        <v>0.8</v>
      </c>
      <c r="M87" s="6" t="n">
        <v>0</v>
      </c>
      <c r="N87" s="4" t="inlineStr">
        <is>
          <t xml:space="preserve"> </t>
        </is>
      </c>
      <c r="O87" s="6" t="n">
        <v>1</v>
      </c>
      <c r="P87" s="4" t="inlineStr">
        <is>
          <t xml:space="preserve"> </t>
        </is>
      </c>
      <c r="Q87" s="4" t="inlineStr">
        <is>
          <t xml:space="preserve"> </t>
        </is>
      </c>
    </row>
    <row r="88">
      <c r="A88" s="4" t="inlineStr">
        <is>
          <t>Selling, general and administrative expense</t>
        </is>
      </c>
      <c r="B88" s="4" t="inlineStr">
        <is>
          <t xml:space="preserve"> </t>
        </is>
      </c>
      <c r="C88" s="8" t="n">
        <v>-0.1</v>
      </c>
      <c r="D88" s="4" t="inlineStr">
        <is>
          <t xml:space="preserve"> </t>
        </is>
      </c>
      <c r="E88" s="4" t="inlineStr">
        <is>
          <t xml:space="preserve"> </t>
        </is>
      </c>
      <c r="F88" s="4" t="inlineStr">
        <is>
          <t xml:space="preserve"> </t>
        </is>
      </c>
      <c r="G88" s="8" t="n">
        <v>0.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Nontrade receivables</t>
        </is>
      </c>
      <c r="B89" s="4" t="inlineStr">
        <is>
          <t xml:space="preserve"> </t>
        </is>
      </c>
      <c r="C89" s="8" t="n">
        <v>0.9</v>
      </c>
      <c r="D89" s="8" t="n">
        <v>-1.1</v>
      </c>
      <c r="E89" s="8" t="n">
        <v>-0.3</v>
      </c>
      <c r="F89" s="6" t="n">
        <v>1</v>
      </c>
      <c r="G89" s="8" t="n">
        <v>-0.1</v>
      </c>
      <c r="H89" s="8" t="n">
        <v>-0.3</v>
      </c>
      <c r="I89" s="8" t="n">
        <v>-1.3</v>
      </c>
      <c r="J89" s="8" t="n">
        <v>-1.1</v>
      </c>
      <c r="K89" s="8" t="n">
        <v>-0.3</v>
      </c>
      <c r="L89" s="8" t="n">
        <v>0.9</v>
      </c>
      <c r="M89" s="8" t="n">
        <v>-0.1</v>
      </c>
      <c r="N89" s="4" t="inlineStr">
        <is>
          <t xml:space="preserve"> </t>
        </is>
      </c>
      <c r="O89" s="6" t="n">
        <v>1</v>
      </c>
      <c r="P89" s="4" t="inlineStr">
        <is>
          <t xml:space="preserve"> </t>
        </is>
      </c>
      <c r="Q89" s="4" t="inlineStr">
        <is>
          <t xml:space="preserve"> </t>
        </is>
      </c>
    </row>
    <row r="90">
      <c r="A90" s="4" t="inlineStr">
        <is>
          <t>Adjustments | Quarterly misstatements related to incorrect accounting for intercompany transac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ost of products sold</t>
        </is>
      </c>
      <c r="B91" s="4" t="inlineStr">
        <is>
          <t xml:space="preserve"> </t>
        </is>
      </c>
      <c r="C91" s="8" t="n">
        <v>0.7</v>
      </c>
      <c r="D91" s="8" t="n">
        <v>2.4</v>
      </c>
      <c r="E91" s="6" t="n">
        <v>-1</v>
      </c>
      <c r="F91" s="8" t="n">
        <v>-1.4</v>
      </c>
      <c r="G91" s="4" t="inlineStr">
        <is>
          <t xml:space="preserve"> </t>
        </is>
      </c>
      <c r="H91" s="4" t="inlineStr">
        <is>
          <t xml:space="preserve"> </t>
        </is>
      </c>
      <c r="I91" s="8" t="n">
        <v>0.8</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Other assets</t>
        </is>
      </c>
      <c r="B92" s="4" t="inlineStr">
        <is>
          <t xml:space="preserve"> </t>
        </is>
      </c>
      <c r="C92" s="8" t="n">
        <v>-0.7</v>
      </c>
      <c r="D92" s="8" t="n">
        <v>-2.4</v>
      </c>
      <c r="E92" s="6" t="n">
        <v>1</v>
      </c>
      <c r="F92" s="8" t="n">
        <v>1.4</v>
      </c>
      <c r="G92" s="4" t="inlineStr">
        <is>
          <t xml:space="preserve"> </t>
        </is>
      </c>
      <c r="H92" s="4" t="inlineStr">
        <is>
          <t xml:space="preserve"> </t>
        </is>
      </c>
      <c r="I92" s="8" t="n">
        <v>-0.8</v>
      </c>
      <c r="J92" s="8" t="n">
        <v>-2.4</v>
      </c>
      <c r="K92" s="4" t="inlineStr">
        <is>
          <t xml:space="preserve"> </t>
        </is>
      </c>
      <c r="L92" s="8" t="n">
        <v>-0.7</v>
      </c>
      <c r="M92" s="4" t="inlineStr">
        <is>
          <t xml:space="preserve"> </t>
        </is>
      </c>
      <c r="N92" s="4" t="inlineStr">
        <is>
          <t xml:space="preserve"> </t>
        </is>
      </c>
      <c r="O92" s="8" t="n">
        <v>1.4</v>
      </c>
      <c r="P92" s="4" t="inlineStr">
        <is>
          <t xml:space="preserve"> </t>
        </is>
      </c>
      <c r="Q92" s="4" t="inlineStr">
        <is>
          <t xml:space="preserve"> </t>
        </is>
      </c>
    </row>
    <row r="93">
      <c r="A93" s="4" t="inlineStr">
        <is>
          <t>Adjustments | Quarterly misstatements related to incorrect accounting for intercompany transac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Selling, general and administrative expense</t>
        </is>
      </c>
      <c r="B94" s="4" t="inlineStr">
        <is>
          <t xml:space="preserve"> </t>
        </is>
      </c>
      <c r="C94" s="8" t="n">
        <v>-1.1</v>
      </c>
      <c r="D94" s="8" t="n">
        <v>2.1</v>
      </c>
      <c r="E94" s="8" t="n">
        <v>1.3</v>
      </c>
      <c r="F94" s="8" t="n">
        <v>-3.5</v>
      </c>
      <c r="G94" s="8" t="n">
        <v>2.9</v>
      </c>
      <c r="H94" s="8" t="n">
        <v>-0.6</v>
      </c>
      <c r="I94" s="8" t="n">
        <v>0.6</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ost of products sold</t>
        </is>
      </c>
      <c r="B95" s="4" t="inlineStr">
        <is>
          <t xml:space="preserve"> </t>
        </is>
      </c>
      <c r="C95" s="4" t="inlineStr">
        <is>
          <t xml:space="preserve"> </t>
        </is>
      </c>
      <c r="D95" s="4" t="inlineStr">
        <is>
          <t xml:space="preserve"> </t>
        </is>
      </c>
      <c r="E95" s="4" t="inlineStr">
        <is>
          <t xml:space="preserve"> </t>
        </is>
      </c>
      <c r="F95" s="8" t="n">
        <v>0.4</v>
      </c>
      <c r="G95" s="8" t="n">
        <v>0.4</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Inventories</t>
        </is>
      </c>
      <c r="B96" s="4" t="inlineStr">
        <is>
          <t xml:space="preserve"> </t>
        </is>
      </c>
      <c r="C96" s="4" t="inlineStr">
        <is>
          <t xml:space="preserve"> </t>
        </is>
      </c>
      <c r="D96" s="4" t="inlineStr">
        <is>
          <t xml:space="preserve"> </t>
        </is>
      </c>
      <c r="E96" s="4" t="inlineStr">
        <is>
          <t xml:space="preserve"> </t>
        </is>
      </c>
      <c r="F96" s="8" t="n">
        <v>-0.4</v>
      </c>
      <c r="G96" s="8" t="n">
        <v>-0.4</v>
      </c>
      <c r="H96" s="4" t="inlineStr">
        <is>
          <t xml:space="preserve"> </t>
        </is>
      </c>
      <c r="I96" s="4" t="inlineStr">
        <is>
          <t xml:space="preserve"> </t>
        </is>
      </c>
      <c r="J96" s="4" t="inlineStr">
        <is>
          <t xml:space="preserve"> </t>
        </is>
      </c>
      <c r="K96" s="4" t="inlineStr">
        <is>
          <t xml:space="preserve"> </t>
        </is>
      </c>
      <c r="L96" s="4" t="inlineStr">
        <is>
          <t xml:space="preserve"> </t>
        </is>
      </c>
      <c r="M96" s="8" t="n">
        <v>-0.4</v>
      </c>
      <c r="N96" s="4" t="inlineStr">
        <is>
          <t xml:space="preserve"> </t>
        </is>
      </c>
      <c r="O96" s="8" t="n">
        <v>-0.4</v>
      </c>
      <c r="P96" s="4" t="inlineStr">
        <is>
          <t xml:space="preserve"> </t>
        </is>
      </c>
      <c r="Q96" s="4" t="inlineStr">
        <is>
          <t xml:space="preserve"> </t>
        </is>
      </c>
    </row>
    <row r="97">
      <c r="A97" s="4" t="inlineStr">
        <is>
          <t>Other assets</t>
        </is>
      </c>
      <c r="B97" s="4" t="inlineStr">
        <is>
          <t xml:space="preserve"> </t>
        </is>
      </c>
      <c r="C97" s="8" t="n">
        <v>1.1</v>
      </c>
      <c r="D97" s="8" t="n">
        <v>-2.1</v>
      </c>
      <c r="E97" s="8" t="n">
        <v>-1.3</v>
      </c>
      <c r="F97" s="8" t="n">
        <v>3.5</v>
      </c>
      <c r="G97" s="8" t="n">
        <v>-2.9</v>
      </c>
      <c r="H97" s="8" t="n">
        <v>0.6</v>
      </c>
      <c r="I97" s="8" t="n">
        <v>-0.6</v>
      </c>
      <c r="J97" s="8" t="n">
        <v>-2.1</v>
      </c>
      <c r="K97" s="8" t="n">
        <v>0.6</v>
      </c>
      <c r="L97" s="8" t="n">
        <v>1.1</v>
      </c>
      <c r="M97" s="8" t="n">
        <v>-2.9</v>
      </c>
      <c r="N97" s="4" t="inlineStr">
        <is>
          <t xml:space="preserve"> </t>
        </is>
      </c>
      <c r="O97" s="8" t="n">
        <v>3.5</v>
      </c>
      <c r="P97" s="4" t="inlineStr">
        <is>
          <t xml:space="preserve"> </t>
        </is>
      </c>
      <c r="Q97" s="4" t="inlineStr">
        <is>
          <t xml:space="preserve"> </t>
        </is>
      </c>
    </row>
    <row r="98">
      <c r="A98" s="4" t="inlineStr">
        <is>
          <t>Adjustments | Quarterly out of period correction of an error related to a promotional progra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Accrued liabilities</t>
        </is>
      </c>
      <c r="B99" s="4" t="inlineStr">
        <is>
          <t xml:space="preserve"> </t>
        </is>
      </c>
      <c r="C99" s="4" t="inlineStr">
        <is>
          <t xml:space="preserve"> </t>
        </is>
      </c>
      <c r="D99" s="4" t="inlineStr">
        <is>
          <t xml:space="preserve"> </t>
        </is>
      </c>
      <c r="E99" s="4" t="inlineStr">
        <is>
          <t xml:space="preserve"> </t>
        </is>
      </c>
      <c r="F99" s="8" t="n">
        <v>0.9</v>
      </c>
      <c r="G99" s="8" t="n">
        <v>-0.9</v>
      </c>
      <c r="H99" s="4" t="inlineStr">
        <is>
          <t xml:space="preserve"> </t>
        </is>
      </c>
      <c r="I99" s="4" t="inlineStr">
        <is>
          <t xml:space="preserve"> </t>
        </is>
      </c>
      <c r="J99" s="4" t="inlineStr">
        <is>
          <t xml:space="preserve"> </t>
        </is>
      </c>
      <c r="K99" s="4" t="inlineStr">
        <is>
          <t xml:space="preserve"> </t>
        </is>
      </c>
      <c r="L99" s="4" t="inlineStr">
        <is>
          <t xml:space="preserve"> </t>
        </is>
      </c>
      <c r="M99" s="8" t="n">
        <v>-0.9</v>
      </c>
      <c r="N99" s="4" t="inlineStr">
        <is>
          <t xml:space="preserve"> </t>
        </is>
      </c>
      <c r="O99" s="8" t="n">
        <v>0.9</v>
      </c>
      <c r="P99" s="4" t="inlineStr">
        <is>
          <t xml:space="preserve"> </t>
        </is>
      </c>
      <c r="Q99" s="4" t="inlineStr">
        <is>
          <t xml:space="preserve"> </t>
        </is>
      </c>
    </row>
    <row r="100">
      <c r="A100" s="4" t="inlineStr">
        <is>
          <t>Selling, general and administrative expense</t>
        </is>
      </c>
      <c r="B100" s="4" t="inlineStr">
        <is>
          <t xml:space="preserve"> </t>
        </is>
      </c>
      <c r="C100" s="4" t="inlineStr">
        <is>
          <t xml:space="preserve"> </t>
        </is>
      </c>
      <c r="D100" s="4" t="inlineStr">
        <is>
          <t xml:space="preserve"> </t>
        </is>
      </c>
      <c r="E100" s="4" t="inlineStr">
        <is>
          <t xml:space="preserve"> </t>
        </is>
      </c>
      <c r="F100" s="8" t="n">
        <v>0.9</v>
      </c>
      <c r="G100" s="8" t="n">
        <v>-0.9</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Loss) income from discontinued operations before income taxes</t>
        </is>
      </c>
      <c r="B101" s="4" t="inlineStr">
        <is>
          <t xml:space="preserve"> </t>
        </is>
      </c>
      <c r="C101" s="4" t="inlineStr">
        <is>
          <t xml:space="preserve"> </t>
        </is>
      </c>
      <c r="D101" s="4" t="inlineStr">
        <is>
          <t xml:space="preserve"> </t>
        </is>
      </c>
      <c r="E101" s="4" t="inlineStr">
        <is>
          <t xml:space="preserve"> </t>
        </is>
      </c>
      <c r="F101" s="8" t="n">
        <v>1.6</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Total liabilities of discontinued operations - current</t>
        </is>
      </c>
      <c r="B102" s="4" t="inlineStr">
        <is>
          <t xml:space="preserve"> </t>
        </is>
      </c>
      <c r="C102" s="4" t="inlineStr">
        <is>
          <t xml:space="preserve"> </t>
        </is>
      </c>
      <c r="D102" s="4" t="inlineStr">
        <is>
          <t xml:space="preserve"> </t>
        </is>
      </c>
      <c r="E102" s="4" t="inlineStr">
        <is>
          <t xml:space="preserve"> </t>
        </is>
      </c>
      <c r="F102" s="8" t="n">
        <v>1.6</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8" t="n">
        <v>1.6</v>
      </c>
      <c r="P102" s="4" t="inlineStr">
        <is>
          <t xml:space="preserve"> </t>
        </is>
      </c>
      <c r="Q102" s="4" t="inlineStr">
        <is>
          <t xml:space="preserve"> </t>
        </is>
      </c>
    </row>
    <row r="103">
      <c r="A103" s="4" t="inlineStr">
        <is>
          <t>Adjustments | Foreign exchange due to the incorrect designation of certain intercompany loa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Other comprehensive income (loss)</t>
        </is>
      </c>
      <c r="B104" s="4" t="inlineStr">
        <is>
          <t xml:space="preserve"> </t>
        </is>
      </c>
      <c r="C104" s="8" t="n">
        <v>-12.4</v>
      </c>
      <c r="D104" s="8" t="n">
        <v>-12.9</v>
      </c>
      <c r="E104" s="8" t="n">
        <v>-6.5</v>
      </c>
      <c r="F104" s="8" t="n">
        <v>0.6</v>
      </c>
      <c r="G104" s="8" t="n">
        <v>1.3</v>
      </c>
      <c r="H104" s="8" t="n">
        <v>-0.7</v>
      </c>
      <c r="I104" s="8" t="n">
        <v>-2.4</v>
      </c>
      <c r="J104" s="4" t="inlineStr">
        <is>
          <t xml:space="preserve"> </t>
        </is>
      </c>
      <c r="K104" s="4" t="inlineStr">
        <is>
          <t xml:space="preserve"> </t>
        </is>
      </c>
      <c r="L104" s="4" t="inlineStr">
        <is>
          <t xml:space="preserve"> </t>
        </is>
      </c>
      <c r="M104" s="4" t="inlineStr">
        <is>
          <t xml:space="preserve"> </t>
        </is>
      </c>
      <c r="N104" s="4" t="inlineStr">
        <is>
          <t xml:space="preserve"> </t>
        </is>
      </c>
      <c r="O104" s="8" t="n">
        <v>-1.3</v>
      </c>
      <c r="P104" s="8" t="n">
        <v>-0.3</v>
      </c>
      <c r="Q104" s="6" t="n">
        <v>-20</v>
      </c>
    </row>
    <row r="105">
      <c r="A105" s="4" t="inlineStr">
        <is>
          <t>Other income, net</t>
        </is>
      </c>
      <c r="B105" s="4" t="inlineStr">
        <is>
          <t xml:space="preserve"> </t>
        </is>
      </c>
      <c r="C105" s="8" t="n">
        <v>12.4</v>
      </c>
      <c r="D105" s="8" t="n">
        <v>12.9</v>
      </c>
      <c r="E105" s="8" t="n">
        <v>6.5</v>
      </c>
      <c r="F105" s="8" t="n">
        <v>-0.6</v>
      </c>
      <c r="G105" s="8" t="n">
        <v>-1.3</v>
      </c>
      <c r="H105" s="8" t="n">
        <v>0.7</v>
      </c>
      <c r="I105" s="8" t="n">
        <v>2.4</v>
      </c>
      <c r="J105" s="4" t="inlineStr">
        <is>
          <t xml:space="preserve"> </t>
        </is>
      </c>
      <c r="K105" s="4" t="inlineStr">
        <is>
          <t xml:space="preserve"> </t>
        </is>
      </c>
      <c r="L105" s="4" t="inlineStr">
        <is>
          <t xml:space="preserve"> </t>
        </is>
      </c>
      <c r="M105" s="4" t="inlineStr">
        <is>
          <t xml:space="preserve"> </t>
        </is>
      </c>
      <c r="N105" s="4" t="inlineStr">
        <is>
          <t xml:space="preserve"> </t>
        </is>
      </c>
      <c r="O105" s="8" t="n">
        <v>1.3</v>
      </c>
      <c r="P105" s="8" t="n">
        <v>0.3</v>
      </c>
      <c r="Q105" s="4" t="inlineStr">
        <is>
          <t xml:space="preserve"> </t>
        </is>
      </c>
    </row>
    <row r="106">
      <c r="A106" s="4" t="inlineStr">
        <is>
          <t>Adjustments | Due to incorrect data imputs in the goodwill valuation model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Other comprehensive income (loss)</t>
        </is>
      </c>
      <c r="B107" s="4" t="inlineStr">
        <is>
          <t xml:space="preserve"> </t>
        </is>
      </c>
      <c r="C107" s="8" t="n">
        <v>-0.1</v>
      </c>
      <c r="D107" s="4" t="inlineStr">
        <is>
          <t xml:space="preserve"> </t>
        </is>
      </c>
      <c r="E107" s="8" t="n">
        <v>-0.3</v>
      </c>
      <c r="F107" s="8" t="n">
        <v>0.2</v>
      </c>
      <c r="G107" s="4" t="inlineStr">
        <is>
          <t xml:space="preserve"> </t>
        </is>
      </c>
      <c r="H107" s="4" t="inlineStr">
        <is>
          <t xml:space="preserve"> </t>
        </is>
      </c>
      <c r="I107" s="8" t="n">
        <v>0.1</v>
      </c>
      <c r="J107" s="4" t="inlineStr">
        <is>
          <t xml:space="preserve"> </t>
        </is>
      </c>
      <c r="K107" s="4" t="inlineStr">
        <is>
          <t xml:space="preserve"> </t>
        </is>
      </c>
      <c r="L107" s="4" t="inlineStr">
        <is>
          <t xml:space="preserve"> </t>
        </is>
      </c>
      <c r="M107" s="4" t="inlineStr">
        <is>
          <t xml:space="preserve"> </t>
        </is>
      </c>
      <c r="N107" s="4" t="inlineStr">
        <is>
          <t xml:space="preserve"> </t>
        </is>
      </c>
      <c r="O107" s="8" t="n">
        <v>-0.4</v>
      </c>
      <c r="P107" s="8" t="n">
        <v>0.4</v>
      </c>
      <c r="Q107" s="8" t="n">
        <v>0.2</v>
      </c>
    </row>
    <row r="108">
      <c r="A108" s="4" t="inlineStr">
        <is>
          <t>Goodwill impairment</t>
        </is>
      </c>
      <c r="B108" s="4" t="inlineStr">
        <is>
          <t xml:space="preserve"> </t>
        </is>
      </c>
      <c r="C108" s="4" t="inlineStr">
        <is>
          <t xml:space="preserve"> </t>
        </is>
      </c>
      <c r="D108" s="8" t="n">
        <v>3.2</v>
      </c>
      <c r="E108" s="4" t="inlineStr">
        <is>
          <t xml:space="preserve"> </t>
        </is>
      </c>
      <c r="F108" s="8" t="n">
        <v>-8.1</v>
      </c>
      <c r="G108" s="4" t="inlineStr">
        <is>
          <t xml:space="preserve"> </t>
        </is>
      </c>
      <c r="H108" s="8" t="n">
        <v>9.1</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8" t="n">
        <v>-7.7</v>
      </c>
    </row>
    <row r="109">
      <c r="A109" s="4" t="inlineStr">
        <is>
          <t>Impairment of goodwill and intangible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1</v>
      </c>
      <c r="P109" s="4" t="inlineStr">
        <is>
          <t xml:space="preserve"> </t>
        </is>
      </c>
      <c r="Q109" s="8" t="n">
        <v>7.7</v>
      </c>
    </row>
    <row r="110">
      <c r="A110" s="4" t="inlineStr">
        <is>
          <t>Adjustments | Under/(over)statement of sales force deferred compensation expens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Selling, general and administrative expense</t>
        </is>
      </c>
      <c r="B111" s="4" t="inlineStr">
        <is>
          <t xml:space="preserve"> </t>
        </is>
      </c>
      <c r="C111" s="4" t="inlineStr">
        <is>
          <t xml:space="preserve"> </t>
        </is>
      </c>
      <c r="D111" s="4" t="inlineStr">
        <is>
          <t xml:space="preserve"> </t>
        </is>
      </c>
      <c r="E111" s="4" t="inlineStr">
        <is>
          <t xml:space="preserve"> </t>
        </is>
      </c>
      <c r="F111" s="8" t="n">
        <v>-0.4</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8" t="n">
        <v>-0.4</v>
      </c>
      <c r="P111" s="8" t="n">
        <v>-0.4</v>
      </c>
      <c r="Q111" s="8" t="n">
        <v>4.1</v>
      </c>
    </row>
    <row r="112">
      <c r="A112" s="4" t="inlineStr">
        <is>
          <t>Adjustments | Understatement of certain lease financing obliga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Provision for income taxes</t>
        </is>
      </c>
      <c r="B113" s="4" t="inlineStr">
        <is>
          <t xml:space="preserve"> </t>
        </is>
      </c>
      <c r="C113" s="4" t="inlineStr">
        <is>
          <t xml:space="preserve"> </t>
        </is>
      </c>
      <c r="D113" s="4" t="inlineStr">
        <is>
          <t xml:space="preserve"> </t>
        </is>
      </c>
      <c r="E113" s="4" t="inlineStr">
        <is>
          <t xml:space="preserve"> </t>
        </is>
      </c>
      <c r="F113" s="8" t="n">
        <v>0.3</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8" t="n">
        <v>-0.5</v>
      </c>
      <c r="Q113" s="4" t="inlineStr">
        <is>
          <t xml:space="preserve"> </t>
        </is>
      </c>
    </row>
    <row r="114">
      <c r="A114" s="4" t="inlineStr">
        <is>
          <t>(Gain) loss on disposal of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8" t="n">
        <v>-2.4</v>
      </c>
      <c r="Q114" s="4" t="inlineStr">
        <is>
          <t xml:space="preserve"> </t>
        </is>
      </c>
    </row>
    <row r="115">
      <c r="A115" s="4" t="inlineStr">
        <is>
          <t>Adjustments | Due to various pre-tax erro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Provision for income taxes</t>
        </is>
      </c>
      <c r="B116" s="4" t="inlineStr">
        <is>
          <t xml:space="preserve"> </t>
        </is>
      </c>
      <c r="C116" s="8" t="n">
        <v>0.5</v>
      </c>
      <c r="D116" s="8" t="n">
        <v>3.8</v>
      </c>
      <c r="E116" s="8" t="n">
        <v>0.7</v>
      </c>
      <c r="F116" s="8" t="n">
        <v>1.2</v>
      </c>
      <c r="G116" s="8" t="n">
        <v>0.3</v>
      </c>
      <c r="H116" s="8" t="n">
        <v>0.2</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8" t="n">
        <v>1.5</v>
      </c>
      <c r="P116" s="8" t="n">
        <v>0.7</v>
      </c>
      <c r="Q116" s="7" t="n">
        <v>-3.1</v>
      </c>
    </row>
    <row r="117">
      <c r="A117" s="4" t="inlineStr">
        <is>
          <t>Other comprehensive income (los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8" t="n">
        <v>0.2</v>
      </c>
      <c r="P117" s="4" t="inlineStr">
        <is>
          <t xml:space="preserve"> </t>
        </is>
      </c>
      <c r="Q117" s="4" t="inlineStr">
        <is>
          <t xml:space="preserve"> </t>
        </is>
      </c>
    </row>
    <row r="118">
      <c r="A118" s="4" t="inlineStr">
        <is>
          <t>Adjustments | Quarterly misstatements related to other incorrect accounting for intercompany transac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Accrued liabilities</t>
        </is>
      </c>
      <c r="B119" s="4" t="inlineStr">
        <is>
          <t xml:space="preserve"> </t>
        </is>
      </c>
      <c r="C119" s="8" t="n">
        <v>1.4</v>
      </c>
      <c r="D119" s="8" t="n">
        <v>-1.8</v>
      </c>
      <c r="E119" s="8" t="n">
        <v>-0.2</v>
      </c>
      <c r="F119" s="8" t="n">
        <v>1.1</v>
      </c>
      <c r="G119" s="4" t="inlineStr">
        <is>
          <t xml:space="preserve"> </t>
        </is>
      </c>
      <c r="H119" s="4" t="inlineStr">
        <is>
          <t xml:space="preserve"> </t>
        </is>
      </c>
      <c r="I119" s="4" t="inlineStr">
        <is>
          <t xml:space="preserve"> </t>
        </is>
      </c>
      <c r="J119" s="8" t="n">
        <v>-1.8</v>
      </c>
      <c r="K119" s="4" t="inlineStr">
        <is>
          <t xml:space="preserve"> </t>
        </is>
      </c>
      <c r="L119" s="8" t="n">
        <v>1.4</v>
      </c>
      <c r="M119" s="4" t="inlineStr">
        <is>
          <t xml:space="preserve"> </t>
        </is>
      </c>
      <c r="N119" s="4" t="inlineStr">
        <is>
          <t xml:space="preserve"> </t>
        </is>
      </c>
      <c r="O119" s="8" t="n">
        <v>1.1</v>
      </c>
      <c r="P119" s="4" t="inlineStr">
        <is>
          <t xml:space="preserve"> </t>
        </is>
      </c>
      <c r="Q119" s="4" t="inlineStr">
        <is>
          <t xml:space="preserve"> </t>
        </is>
      </c>
    </row>
    <row r="120">
      <c r="A120" s="4" t="inlineStr">
        <is>
          <t>Net sales</t>
        </is>
      </c>
      <c r="B120" s="4" t="inlineStr">
        <is>
          <t xml:space="preserve"> </t>
        </is>
      </c>
      <c r="C120" s="4" t="inlineStr">
        <is>
          <t xml:space="preserve"> </t>
        </is>
      </c>
      <c r="D120" s="4" t="inlineStr">
        <is>
          <t xml:space="preserve"> </t>
        </is>
      </c>
      <c r="E120" s="4" t="inlineStr">
        <is>
          <t xml:space="preserve"> </t>
        </is>
      </c>
      <c r="F120" s="8" t="n">
        <v>4.6</v>
      </c>
      <c r="G120" s="8" t="n">
        <v>1.4</v>
      </c>
      <c r="H120" s="8" t="n">
        <v>1.6</v>
      </c>
      <c r="I120" s="8" t="n">
        <v>1.6</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Cost of products sold</t>
        </is>
      </c>
      <c r="B121" s="4" t="inlineStr">
        <is>
          <t xml:space="preserve"> </t>
        </is>
      </c>
      <c r="C121" s="4" t="inlineStr">
        <is>
          <t xml:space="preserve"> </t>
        </is>
      </c>
      <c r="D121" s="4" t="inlineStr">
        <is>
          <t xml:space="preserve"> </t>
        </is>
      </c>
      <c r="E121" s="4" t="inlineStr">
        <is>
          <t xml:space="preserve"> </t>
        </is>
      </c>
      <c r="F121" s="8" t="n">
        <v>4.6</v>
      </c>
      <c r="G121" s="8" t="n">
        <v>1.4</v>
      </c>
      <c r="H121" s="8" t="n">
        <v>1.6</v>
      </c>
      <c r="I121" s="8" t="n">
        <v>1.6</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Inventories</t>
        </is>
      </c>
      <c r="B122" s="4" t="inlineStr">
        <is>
          <t xml:space="preserve"> </t>
        </is>
      </c>
      <c r="C122" s="8" t="n">
        <v>1.4</v>
      </c>
      <c r="D122" s="8" t="n">
        <v>-1.8</v>
      </c>
      <c r="E122" s="8" t="n">
        <v>-0.2</v>
      </c>
      <c r="F122" s="8" t="n">
        <v>1.1</v>
      </c>
      <c r="G122" s="4" t="inlineStr">
        <is>
          <t xml:space="preserve"> </t>
        </is>
      </c>
      <c r="H122" s="4" t="inlineStr">
        <is>
          <t xml:space="preserve"> </t>
        </is>
      </c>
      <c r="I122" s="4" t="inlineStr">
        <is>
          <t xml:space="preserve"> </t>
        </is>
      </c>
      <c r="J122" s="8" t="n">
        <v>-1.8</v>
      </c>
      <c r="K122" s="4" t="inlineStr">
        <is>
          <t xml:space="preserve"> </t>
        </is>
      </c>
      <c r="L122" s="8" t="n">
        <v>1.4</v>
      </c>
      <c r="M122" s="4" t="inlineStr">
        <is>
          <t xml:space="preserve"> </t>
        </is>
      </c>
      <c r="N122" s="4" t="inlineStr">
        <is>
          <t xml:space="preserve"> </t>
        </is>
      </c>
      <c r="O122" s="8" t="n">
        <v>1.1</v>
      </c>
      <c r="P122" s="4" t="inlineStr">
        <is>
          <t xml:space="preserve"> </t>
        </is>
      </c>
      <c r="Q122" s="4" t="inlineStr">
        <is>
          <t xml:space="preserve"> </t>
        </is>
      </c>
    </row>
    <row r="123">
      <c r="A123" s="4" t="inlineStr">
        <is>
          <t>Adjustments | Incorrect lease periods and useful life for lease automobil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Liabilities</t>
        </is>
      </c>
      <c r="B124" s="4" t="inlineStr">
        <is>
          <t xml:space="preserve"> </t>
        </is>
      </c>
      <c r="C124" s="8" t="n">
        <v>1.2</v>
      </c>
      <c r="D124" s="8" t="n">
        <v>1.2</v>
      </c>
      <c r="E124" s="8" t="n">
        <v>1.2</v>
      </c>
      <c r="F124" s="4" t="inlineStr">
        <is>
          <t xml:space="preserve"> </t>
        </is>
      </c>
      <c r="G124" s="4" t="inlineStr">
        <is>
          <t xml:space="preserve"> </t>
        </is>
      </c>
      <c r="H124" s="4" t="inlineStr">
        <is>
          <t xml:space="preserve"> </t>
        </is>
      </c>
      <c r="I124" s="8" t="n">
        <v>-10.6</v>
      </c>
      <c r="J124" s="8" t="n">
        <v>1.2</v>
      </c>
      <c r="K124" s="4" t="inlineStr">
        <is>
          <t xml:space="preserve"> </t>
        </is>
      </c>
      <c r="L124" s="8" t="n">
        <v>1.2</v>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Operating lease right-of-use assets</t>
        </is>
      </c>
      <c r="B125" s="4" t="inlineStr">
        <is>
          <t xml:space="preserve"> </t>
        </is>
      </c>
      <c r="C125" s="8" t="n">
        <v>1.2</v>
      </c>
      <c r="D125" s="8" t="n">
        <v>1.2</v>
      </c>
      <c r="E125" s="8" t="n">
        <v>1.2</v>
      </c>
      <c r="F125" s="4" t="inlineStr">
        <is>
          <t xml:space="preserve"> </t>
        </is>
      </c>
      <c r="G125" s="4" t="inlineStr">
        <is>
          <t xml:space="preserve"> </t>
        </is>
      </c>
      <c r="H125" s="4" t="inlineStr">
        <is>
          <t xml:space="preserve"> </t>
        </is>
      </c>
      <c r="I125" s="8" t="n">
        <v>-10.6</v>
      </c>
      <c r="J125" s="8" t="n">
        <v>1.2</v>
      </c>
      <c r="K125" s="4" t="inlineStr">
        <is>
          <t xml:space="preserve"> </t>
        </is>
      </c>
      <c r="L125" s="8" t="n">
        <v>1.2</v>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Adjustments | Quarterly Lease Modifica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Liabilities</t>
        </is>
      </c>
      <c r="B127" s="4" t="inlineStr">
        <is>
          <t xml:space="preserve"> </t>
        </is>
      </c>
      <c r="C127" s="8" t="n">
        <v>0.6</v>
      </c>
      <c r="D127" s="8" t="n">
        <v>0.9</v>
      </c>
      <c r="E127" s="6" t="n">
        <v>-1</v>
      </c>
      <c r="F127" s="8" t="n">
        <v>-3.7</v>
      </c>
      <c r="G127" s="8" t="n">
        <v>-0.1</v>
      </c>
      <c r="H127" s="6" t="n">
        <v>-1</v>
      </c>
      <c r="I127" s="8" t="n">
        <v>-0.6</v>
      </c>
      <c r="J127" s="8" t="n">
        <v>0.9</v>
      </c>
      <c r="K127" s="6" t="n">
        <v>-1</v>
      </c>
      <c r="L127" s="8" t="n">
        <v>0.6</v>
      </c>
      <c r="M127" s="8" t="n">
        <v>-0.1</v>
      </c>
      <c r="N127" s="4" t="inlineStr">
        <is>
          <t xml:space="preserve"> </t>
        </is>
      </c>
      <c r="O127" s="8" t="n">
        <v>-3.7</v>
      </c>
      <c r="P127" s="4" t="inlineStr">
        <is>
          <t xml:space="preserve"> </t>
        </is>
      </c>
      <c r="Q127" s="4" t="inlineStr">
        <is>
          <t xml:space="preserve"> </t>
        </is>
      </c>
    </row>
    <row r="128">
      <c r="A128" s="4" t="inlineStr">
        <is>
          <t>Operating lease right-of-use assets</t>
        </is>
      </c>
      <c r="B128" s="4" t="inlineStr">
        <is>
          <t xml:space="preserve"> </t>
        </is>
      </c>
      <c r="C128" s="8" t="n">
        <v>0.6</v>
      </c>
      <c r="D128" s="8" t="n">
        <v>0.9</v>
      </c>
      <c r="E128" s="6" t="n">
        <v>-1</v>
      </c>
      <c r="F128" s="8" t="n">
        <v>-3.7</v>
      </c>
      <c r="G128" s="8" t="n">
        <v>-0.1</v>
      </c>
      <c r="H128" s="6" t="n">
        <v>-1</v>
      </c>
      <c r="I128" s="8" t="n">
        <v>-0.6</v>
      </c>
      <c r="J128" s="8" t="n">
        <v>0.9</v>
      </c>
      <c r="K128" s="6" t="n">
        <v>-1</v>
      </c>
      <c r="L128" s="8" t="n">
        <v>0.6</v>
      </c>
      <c r="M128" s="8" t="n">
        <v>-0.1</v>
      </c>
      <c r="N128" s="4" t="inlineStr">
        <is>
          <t xml:space="preserve"> </t>
        </is>
      </c>
      <c r="O128" s="8" t="n">
        <v>-3.7</v>
      </c>
      <c r="P128" s="4" t="inlineStr">
        <is>
          <t xml:space="preserve"> </t>
        </is>
      </c>
      <c r="Q128" s="4" t="inlineStr">
        <is>
          <t xml:space="preserve"> </t>
        </is>
      </c>
    </row>
    <row r="129">
      <c r="A129" s="4" t="inlineStr">
        <is>
          <t>Adjustments | Misclassification of commission expens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Net sales</t>
        </is>
      </c>
      <c r="B130" s="4" t="inlineStr">
        <is>
          <t xml:space="preserve"> </t>
        </is>
      </c>
      <c r="C130" s="8" t="n">
        <v>0.5</v>
      </c>
      <c r="D130" s="8" t="n">
        <v>0.7</v>
      </c>
      <c r="E130" s="8" t="n">
        <v>0.6</v>
      </c>
      <c r="F130" s="8" t="n">
        <v>0.5</v>
      </c>
      <c r="G130" s="8" t="n">
        <v>0.3</v>
      </c>
      <c r="H130" s="8" t="n">
        <v>0.6</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8" t="n">
        <v>-1.3</v>
      </c>
      <c r="P130" s="4" t="inlineStr">
        <is>
          <t xml:space="preserve"> </t>
        </is>
      </c>
      <c r="Q130" s="4" t="inlineStr">
        <is>
          <t xml:space="preserve"> </t>
        </is>
      </c>
    </row>
    <row r="131">
      <c r="A131" s="4" t="inlineStr">
        <is>
          <t>Selling, general and administrative expense</t>
        </is>
      </c>
      <c r="B131" s="4" t="inlineStr">
        <is>
          <t xml:space="preserve"> </t>
        </is>
      </c>
      <c r="C131" s="8" t="n">
        <v>0.5</v>
      </c>
      <c r="D131" s="8" t="n">
        <v>0.7</v>
      </c>
      <c r="E131" s="8" t="n">
        <v>0.6</v>
      </c>
      <c r="F131" s="7" t="n">
        <v>0.5</v>
      </c>
      <c r="G131" s="8" t="n">
        <v>0.3</v>
      </c>
      <c r="H131" s="7" t="n">
        <v>0.6</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8" t="n">
        <v>-1.3</v>
      </c>
      <c r="P131" s="4" t="inlineStr">
        <is>
          <t xml:space="preserve"> </t>
        </is>
      </c>
      <c r="Q131" s="4" t="inlineStr">
        <is>
          <t xml:space="preserve"> </t>
        </is>
      </c>
    </row>
    <row r="132">
      <c r="A132" s="4" t="inlineStr">
        <is>
          <t>Adjustments | Misstatements related to impairment of Trade nam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Goodwill impairment</t>
        </is>
      </c>
      <c r="B133" s="4" t="inlineStr">
        <is>
          <t xml:space="preserve"> </t>
        </is>
      </c>
      <c r="C133" s="8" t="n">
        <v>22.8</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Intangible assets impairment</t>
        </is>
      </c>
      <c r="B134" s="4" t="inlineStr">
        <is>
          <t xml:space="preserve"> </t>
        </is>
      </c>
      <c r="C134" s="8" t="n">
        <v>4.9</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Impairment of goodwill and intangible assets</t>
        </is>
      </c>
      <c r="B135" s="4" t="inlineStr">
        <is>
          <t xml:space="preserve"> </t>
        </is>
      </c>
      <c r="C135" s="8" t="n">
        <v>27.7</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Adjustments | Account misclassific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Accounts payable</t>
        </is>
      </c>
      <c r="B137" s="4" t="inlineStr">
        <is>
          <t xml:space="preserve"> </t>
        </is>
      </c>
      <c r="C137" s="4" t="inlineStr">
        <is>
          <t xml:space="preserve"> </t>
        </is>
      </c>
      <c r="D137" s="8" t="n">
        <v>-0.7</v>
      </c>
      <c r="E137" s="8" t="n">
        <v>-1.3</v>
      </c>
      <c r="F137" s="4" t="inlineStr">
        <is>
          <t xml:space="preserve"> </t>
        </is>
      </c>
      <c r="G137" s="4" t="inlineStr">
        <is>
          <t xml:space="preserve"> </t>
        </is>
      </c>
      <c r="H137" s="4" t="inlineStr">
        <is>
          <t xml:space="preserve"> </t>
        </is>
      </c>
      <c r="I137" s="4" t="inlineStr">
        <is>
          <t xml:space="preserve"> </t>
        </is>
      </c>
      <c r="J137" s="8" t="n">
        <v>-0.7</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Cash and cash equivalents</t>
        </is>
      </c>
      <c r="B138" s="4" t="inlineStr">
        <is>
          <t xml:space="preserve"> </t>
        </is>
      </c>
      <c r="C138" s="4" t="inlineStr">
        <is>
          <t xml:space="preserve"> </t>
        </is>
      </c>
      <c r="D138" s="8" t="n">
        <v>0.7</v>
      </c>
      <c r="E138" s="8" t="n">
        <v>1.3</v>
      </c>
      <c r="F138" s="4" t="inlineStr">
        <is>
          <t xml:space="preserve"> </t>
        </is>
      </c>
      <c r="G138" s="4" t="inlineStr">
        <is>
          <t xml:space="preserve"> </t>
        </is>
      </c>
      <c r="H138" s="4" t="inlineStr">
        <is>
          <t xml:space="preserve"> </t>
        </is>
      </c>
      <c r="I138" s="4" t="inlineStr">
        <is>
          <t xml:space="preserve"> </t>
        </is>
      </c>
      <c r="J138" s="8" t="n">
        <v>0.7</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Depreciation and amortiza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8" t="n">
        <v>1.7</v>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Adjustments | Foreign exchange due to the incorrect designation of intercompany short-term loa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Other comprehensive income (loss)</t>
        </is>
      </c>
      <c r="B141" s="4" t="inlineStr">
        <is>
          <t xml:space="preserve"> </t>
        </is>
      </c>
      <c r="C141" s="8" t="n">
        <v>0.4</v>
      </c>
      <c r="D141" s="8" t="n">
        <v>-1.2</v>
      </c>
      <c r="E141" s="8" t="n">
        <v>0.4</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Operating income (loss)</t>
        </is>
      </c>
      <c r="B142" s="4" t="inlineStr">
        <is>
          <t xml:space="preserve"> </t>
        </is>
      </c>
      <c r="C142" s="8" t="n">
        <v>0.4</v>
      </c>
      <c r="D142" s="8" t="n">
        <v>-1.2</v>
      </c>
      <c r="E142" s="8" t="n">
        <v>0.4</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Adjustments | Misclassification of cash refunds for appreciation of leased car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Selling, general and administrative expense</t>
        </is>
      </c>
      <c r="B144" s="4" t="inlineStr">
        <is>
          <t xml:space="preserve"> </t>
        </is>
      </c>
      <c r="C144" s="8" t="n">
        <v>-0.3</v>
      </c>
      <c r="D144" s="8" t="n">
        <v>-0.3</v>
      </c>
      <c r="E144" s="4" t="inlineStr">
        <is>
          <t xml:space="preserve"> </t>
        </is>
      </c>
      <c r="F144" s="4" t="inlineStr">
        <is>
          <t xml:space="preserve"> </t>
        </is>
      </c>
      <c r="G144" s="4" t="inlineStr">
        <is>
          <t xml:space="preserve"> </t>
        </is>
      </c>
      <c r="H144" s="4" t="inlineStr">
        <is>
          <t xml:space="preserve"> </t>
        </is>
      </c>
      <c r="I144" s="8" t="n">
        <v>-0.3</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Gain) loss on disposal of assets</t>
        </is>
      </c>
      <c r="B145" s="4" t="inlineStr">
        <is>
          <t xml:space="preserve"> </t>
        </is>
      </c>
      <c r="C145" s="7" t="n">
        <v>0.3</v>
      </c>
      <c r="D145" s="8" t="n">
        <v>0.3</v>
      </c>
      <c r="E145" s="4" t="inlineStr">
        <is>
          <t xml:space="preserve"> </t>
        </is>
      </c>
      <c r="F145" s="4" t="inlineStr">
        <is>
          <t xml:space="preserve"> </t>
        </is>
      </c>
      <c r="G145" s="4" t="inlineStr">
        <is>
          <t xml:space="preserve"> </t>
        </is>
      </c>
      <c r="H145" s="4" t="inlineStr">
        <is>
          <t xml:space="preserve"> </t>
        </is>
      </c>
      <c r="I145" s="8" t="n">
        <v>0.3</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Adjustments | Misstatements related to the settlement from net investment hedg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Net cash (used in) provided by investing activities</t>
        </is>
      </c>
      <c r="B147" s="4" t="inlineStr">
        <is>
          <t xml:space="preserve"> </t>
        </is>
      </c>
      <c r="C147" s="4" t="inlineStr">
        <is>
          <t xml:space="preserve"> </t>
        </is>
      </c>
      <c r="D147" s="8" t="n">
        <v>-4.9</v>
      </c>
      <c r="E147" s="8" t="n">
        <v>-4.9</v>
      </c>
      <c r="F147" s="4" t="inlineStr">
        <is>
          <t xml:space="preserve"> </t>
        </is>
      </c>
      <c r="G147" s="8" t="n">
        <v>-6.1</v>
      </c>
      <c r="H147" s="4" t="inlineStr">
        <is>
          <t xml:space="preserve"> </t>
        </is>
      </c>
      <c r="I147" s="8" t="n">
        <v>0.9</v>
      </c>
      <c r="J147" s="4" t="inlineStr">
        <is>
          <t xml:space="preserve"> </t>
        </is>
      </c>
      <c r="K147" s="8" t="n">
        <v>-4.5</v>
      </c>
      <c r="L147" s="8" t="n">
        <v>-4.9</v>
      </c>
      <c r="M147" s="4" t="inlineStr">
        <is>
          <t xml:space="preserve"> </t>
        </is>
      </c>
      <c r="N147" s="4" t="inlineStr">
        <is>
          <t xml:space="preserve"> </t>
        </is>
      </c>
      <c r="O147" s="8" t="n">
        <v>-2.9</v>
      </c>
      <c r="P147" s="8" t="n">
        <v>14.1</v>
      </c>
      <c r="Q147" s="4" t="inlineStr">
        <is>
          <t xml:space="preserve"> </t>
        </is>
      </c>
    </row>
    <row r="148">
      <c r="A148" s="4" t="inlineStr">
        <is>
          <t>Net cash (used in) provided by operating activities</t>
        </is>
      </c>
      <c r="B148" s="4" t="inlineStr">
        <is>
          <t xml:space="preserve"> </t>
        </is>
      </c>
      <c r="C148" s="4" t="inlineStr">
        <is>
          <t xml:space="preserve"> </t>
        </is>
      </c>
      <c r="D148" s="7" t="n">
        <v>4.9</v>
      </c>
      <c r="E148" s="8" t="n">
        <v>4.9</v>
      </c>
      <c r="F148" s="4" t="inlineStr">
        <is>
          <t xml:space="preserve"> </t>
        </is>
      </c>
      <c r="G148" s="7" t="n">
        <v>6.1</v>
      </c>
      <c r="H148" s="4" t="inlineStr">
        <is>
          <t xml:space="preserve"> </t>
        </is>
      </c>
      <c r="I148" s="8" t="n">
        <v>-0.9</v>
      </c>
      <c r="J148" s="4" t="inlineStr">
        <is>
          <t xml:space="preserve"> </t>
        </is>
      </c>
      <c r="K148" s="8" t="n">
        <v>4.5</v>
      </c>
      <c r="L148" s="8" t="n">
        <v>4.9</v>
      </c>
      <c r="M148" s="4" t="inlineStr">
        <is>
          <t xml:space="preserve"> </t>
        </is>
      </c>
      <c r="N148" s="4" t="inlineStr">
        <is>
          <t xml:space="preserve"> </t>
        </is>
      </c>
      <c r="O148" s="8" t="n">
        <v>-2.9</v>
      </c>
      <c r="P148" s="7" t="n">
        <v>14.1</v>
      </c>
      <c r="Q148" s="4" t="inlineStr">
        <is>
          <t xml:space="preserve"> </t>
        </is>
      </c>
    </row>
    <row r="149">
      <c r="A149" s="4" t="inlineStr">
        <is>
          <t>Adjustments | Misstatements related to property, plant and equipment, ne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Net cash (used in) provided by investing activit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8" t="n">
        <v>-2.9</v>
      </c>
      <c r="J150" s="4" t="inlineStr">
        <is>
          <t xml:space="preserve"> </t>
        </is>
      </c>
      <c r="K150" s="8" t="n">
        <v>-2.6</v>
      </c>
      <c r="L150" s="4" t="inlineStr">
        <is>
          <t xml:space="preserve"> </t>
        </is>
      </c>
      <c r="M150" s="8" t="n">
        <v>-0.9</v>
      </c>
      <c r="N150" s="4" t="inlineStr">
        <is>
          <t xml:space="preserve"> </t>
        </is>
      </c>
      <c r="O150" s="8" t="n">
        <v>5.1</v>
      </c>
      <c r="P150" s="4" t="inlineStr">
        <is>
          <t xml:space="preserve"> </t>
        </is>
      </c>
      <c r="Q150" s="4" t="inlineStr">
        <is>
          <t xml:space="preserve"> </t>
        </is>
      </c>
    </row>
    <row r="151">
      <c r="A151" s="4" t="inlineStr">
        <is>
          <t>Net cash (used in) provided by operating activit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7" t="n">
        <v>2.9</v>
      </c>
      <c r="J151" s="4" t="inlineStr">
        <is>
          <t xml:space="preserve"> </t>
        </is>
      </c>
      <c r="K151" s="7" t="n">
        <v>2.6</v>
      </c>
      <c r="L151" s="4" t="inlineStr">
        <is>
          <t xml:space="preserve"> </t>
        </is>
      </c>
      <c r="M151" s="7" t="n">
        <v>0.9</v>
      </c>
      <c r="N151" s="4" t="inlineStr">
        <is>
          <t xml:space="preserve"> </t>
        </is>
      </c>
      <c r="O151" s="7" t="n">
        <v>5.1</v>
      </c>
      <c r="P151" s="4" t="inlineStr">
        <is>
          <t xml:space="preserve"> </t>
        </is>
      </c>
      <c r="Q151" s="4" t="inlineStr">
        <is>
          <t xml:space="preserve"> </t>
        </is>
      </c>
    </row>
    <row r="152">
      <c r="A152" s="4" t="inlineStr">
        <is>
          <t>Adjustments | Misstatements related to 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Borrowings on revolver facil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6" t="n">
        <v>-23</v>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Repayment of revolver facil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23</v>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Net cash used in financing activiti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0</v>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Adjustments | Misstatements related to the company's euro-denominated term loa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Net cash (used in) provided by operating activit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0</v>
      </c>
      <c r="K157" s="4" t="inlineStr">
        <is>
          <t xml:space="preserve"> </t>
        </is>
      </c>
      <c r="L157" s="6" t="n">
        <v>0</v>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Net realized and unrealized foreign currency (gains) losses</t>
        </is>
      </c>
      <c r="B158" s="4" t="inlineStr">
        <is>
          <t xml:space="preserve"> </t>
        </is>
      </c>
      <c r="C158" s="4" t="inlineStr">
        <is>
          <t xml:space="preserve"> </t>
        </is>
      </c>
      <c r="D158" s="4" t="inlineStr">
        <is>
          <t xml:space="preserve"> </t>
        </is>
      </c>
      <c r="E158" s="7" t="n">
        <v>4.3</v>
      </c>
      <c r="F158" s="4" t="inlineStr">
        <is>
          <t xml:space="preserve"> </t>
        </is>
      </c>
      <c r="G158" s="4" t="inlineStr">
        <is>
          <t xml:space="preserve"> </t>
        </is>
      </c>
      <c r="H158" s="4" t="inlineStr">
        <is>
          <t xml:space="preserve"> </t>
        </is>
      </c>
      <c r="I158" s="4" t="inlineStr">
        <is>
          <t xml:space="preserve"> </t>
        </is>
      </c>
      <c r="J158" s="7" t="n">
        <v>12.7</v>
      </c>
      <c r="K158" s="4" t="inlineStr">
        <is>
          <t xml:space="preserve"> </t>
        </is>
      </c>
      <c r="L158" s="7" t="n">
        <v>22.2</v>
      </c>
      <c r="M158" s="4" t="inlineStr">
        <is>
          <t xml:space="preserve"> </t>
        </is>
      </c>
      <c r="N158" s="4" t="inlineStr">
        <is>
          <t xml:space="preserve"> </t>
        </is>
      </c>
      <c r="O158" s="4" t="inlineStr">
        <is>
          <t xml:space="preserve"> </t>
        </is>
      </c>
      <c r="P158" s="4" t="inlineStr">
        <is>
          <t xml:space="preserve"> </t>
        </is>
      </c>
      <c r="Q158" s="4" t="inlineStr">
        <is>
          <t xml:space="preserve"> </t>
        </is>
      </c>
    </row>
  </sheetData>
  <mergeCells count="5">
    <mergeCell ref="A1:A2"/>
    <mergeCell ref="B1:I1"/>
    <mergeCell ref="J1:K1"/>
    <mergeCell ref="L1:M1"/>
    <mergeCell ref="N1:Q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Financial Summary (Unaudited) - Statements of Income (Loss) (Details) - USD ($) $ / shares in Units, $ in Millions</t>
        </is>
      </c>
      <c r="B1" s="2" t="inlineStr">
        <is>
          <t>3 Months Ended</t>
        </is>
      </c>
      <c r="J1" s="2" t="inlineStr">
        <is>
          <t>6 Months Ended</t>
        </is>
      </c>
      <c r="L1" s="2" t="inlineStr">
        <is>
          <t>9 Months Ended</t>
        </is>
      </c>
      <c r="N1" s="2" t="inlineStr">
        <is>
          <t>12 Months Ended</t>
        </is>
      </c>
    </row>
    <row r="2">
      <c r="B2" s="2" t="inlineStr">
        <is>
          <t>Dec. 31, 2022</t>
        </is>
      </c>
      <c r="C2" s="2" t="inlineStr">
        <is>
          <t>Sep. 24, 2022</t>
        </is>
      </c>
      <c r="D2" s="2" t="inlineStr">
        <is>
          <t>Jun. 25, 2022</t>
        </is>
      </c>
      <c r="E2" s="2" t="inlineStr">
        <is>
          <t>Mar. 26, 2022</t>
        </is>
      </c>
      <c r="F2" s="2" t="inlineStr">
        <is>
          <t>Dec. 25, 2021</t>
        </is>
      </c>
      <c r="G2" s="2" t="inlineStr">
        <is>
          <t>Sep. 25, 2021</t>
        </is>
      </c>
      <c r="H2" s="2" t="inlineStr">
        <is>
          <t>Jun. 26, 2021</t>
        </is>
      </c>
      <c r="I2" s="2" t="inlineStr">
        <is>
          <t>Mar. 27, 2021</t>
        </is>
      </c>
      <c r="J2" s="2" t="inlineStr">
        <is>
          <t>Jun. 25, 2022</t>
        </is>
      </c>
      <c r="K2" s="2" t="inlineStr">
        <is>
          <t>Jun. 26, 2021</t>
        </is>
      </c>
      <c r="L2" s="2" t="inlineStr">
        <is>
          <t>Sep. 24, 2022</t>
        </is>
      </c>
      <c r="M2" s="2" t="inlineStr">
        <is>
          <t>Sep. 25, 2021</t>
        </is>
      </c>
      <c r="N2" s="2" t="inlineStr">
        <is>
          <t>Dec. 31, 2022</t>
        </is>
      </c>
      <c r="O2" s="2" t="inlineStr">
        <is>
          <t>Dec. 25, 2021</t>
        </is>
      </c>
      <c r="P2" s="2" t="inlineStr">
        <is>
          <t>Dec. 26,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7" t="n">
        <v>313.6</v>
      </c>
      <c r="C4" s="7" t="n">
        <v>303.6</v>
      </c>
      <c r="D4" s="7" t="n">
        <v>339.7</v>
      </c>
      <c r="E4" s="7" t="n">
        <v>347.1</v>
      </c>
      <c r="F4" s="7" t="n">
        <v>388.8</v>
      </c>
      <c r="G4" s="5" t="n">
        <v>381</v>
      </c>
      <c r="H4" s="7" t="n">
        <v>417.7</v>
      </c>
      <c r="I4" s="7" t="n">
        <v>413.1</v>
      </c>
      <c r="J4" s="7" t="n">
        <v>686.8</v>
      </c>
      <c r="K4" s="7" t="n">
        <v>830.8</v>
      </c>
      <c r="L4" s="7" t="n">
        <v>990.4</v>
      </c>
      <c r="M4" s="7" t="n">
        <v>1211.8</v>
      </c>
      <c r="N4" s="5" t="n">
        <v>1304</v>
      </c>
      <c r="O4" s="7" t="n">
        <v>1600.6</v>
      </c>
      <c r="P4" s="5" t="n">
        <v>1559</v>
      </c>
    </row>
    <row r="5">
      <c r="A5" s="4" t="inlineStr">
        <is>
          <t>Cost of products sold</t>
        </is>
      </c>
      <c r="B5" s="8" t="n">
        <v>115.8</v>
      </c>
      <c r="C5" s="8" t="n">
        <v>107.4</v>
      </c>
      <c r="D5" s="8" t="n">
        <v>121.6</v>
      </c>
      <c r="E5" s="8" t="n">
        <v>125.1</v>
      </c>
      <c r="F5" s="8" t="n">
        <v>148.3</v>
      </c>
      <c r="G5" s="8" t="n">
        <v>131.4</v>
      </c>
      <c r="H5" s="8" t="n">
        <v>132.3</v>
      </c>
      <c r="I5" s="8" t="n">
        <v>122.9</v>
      </c>
      <c r="J5" s="8" t="n">
        <v>246.7</v>
      </c>
      <c r="K5" s="8" t="n">
        <v>255.2</v>
      </c>
      <c r="L5" s="8" t="n">
        <v>354.1</v>
      </c>
      <c r="M5" s="8" t="n">
        <v>386.6</v>
      </c>
      <c r="N5" s="8" t="n">
        <v>469.9</v>
      </c>
      <c r="O5" s="8" t="n">
        <v>534.9</v>
      </c>
      <c r="P5" s="8" t="n">
        <v>501.9</v>
      </c>
    </row>
    <row r="6">
      <c r="A6" s="4" t="inlineStr">
        <is>
          <t>Gross profit</t>
        </is>
      </c>
      <c r="B6" s="8" t="n">
        <v>197.8</v>
      </c>
      <c r="C6" s="8" t="n">
        <v>196.2</v>
      </c>
      <c r="D6" s="8" t="n">
        <v>218.1</v>
      </c>
      <c r="E6" s="6" t="n">
        <v>222</v>
      </c>
      <c r="F6" s="8" t="n">
        <v>240.5</v>
      </c>
      <c r="G6" s="8" t="n">
        <v>249.6</v>
      </c>
      <c r="H6" s="8" t="n">
        <v>285.4</v>
      </c>
      <c r="I6" s="8" t="n">
        <v>290.2</v>
      </c>
      <c r="J6" s="8" t="n">
        <v>440.1</v>
      </c>
      <c r="K6" s="8" t="n">
        <v>575.6</v>
      </c>
      <c r="L6" s="8" t="n">
        <v>636.3</v>
      </c>
      <c r="M6" s="8" t="n">
        <v>825.2</v>
      </c>
      <c r="N6" s="8" t="n">
        <v>834.1</v>
      </c>
      <c r="O6" s="8" t="n">
        <v>1065.7</v>
      </c>
      <c r="P6" s="8" t="n">
        <v>1057.1</v>
      </c>
    </row>
    <row r="7">
      <c r="A7" s="4" t="inlineStr">
        <is>
          <t>Selling, general and administrative expense</t>
        </is>
      </c>
      <c r="B7" s="8" t="n">
        <v>169.3</v>
      </c>
      <c r="C7" s="8" t="n">
        <v>173.7</v>
      </c>
      <c r="D7" s="8" t="n">
        <v>187.4</v>
      </c>
      <c r="E7" s="8" t="n">
        <v>204.6</v>
      </c>
      <c r="F7" s="8" t="n">
        <v>202.7</v>
      </c>
      <c r="G7" s="8" t="n">
        <v>193.3</v>
      </c>
      <c r="H7" s="8" t="n">
        <v>208.3</v>
      </c>
      <c r="I7" s="8" t="n">
        <v>222.6</v>
      </c>
      <c r="J7" s="6" t="n">
        <v>392</v>
      </c>
      <c r="K7" s="8" t="n">
        <v>430.9</v>
      </c>
      <c r="L7" s="8" t="n">
        <v>565.7</v>
      </c>
      <c r="M7" s="6" t="n">
        <v>624</v>
      </c>
      <c r="N7" s="6" t="n">
        <v>735</v>
      </c>
      <c r="O7" s="8" t="n">
        <v>826.9</v>
      </c>
      <c r="P7" s="8" t="n">
        <v>839.8</v>
      </c>
    </row>
    <row r="8">
      <c r="A8" s="4" t="inlineStr">
        <is>
          <t>Re-engineering and impairment charges</t>
        </is>
      </c>
      <c r="B8" s="8" t="n">
        <v>15.6</v>
      </c>
      <c r="C8" s="8" t="n">
        <v>5.3</v>
      </c>
      <c r="D8" s="6" t="n">
        <v>7</v>
      </c>
      <c r="E8" s="8" t="n">
        <v>1.5</v>
      </c>
      <c r="F8" s="8" t="n">
        <v>5.2</v>
      </c>
      <c r="G8" s="8" t="n">
        <v>1.8</v>
      </c>
      <c r="H8" s="8" t="n">
        <v>4.7</v>
      </c>
      <c r="I8" s="8" t="n">
        <v>3.1</v>
      </c>
      <c r="J8" s="8" t="n">
        <v>8.5</v>
      </c>
      <c r="K8" s="8" t="n">
        <v>7.8</v>
      </c>
      <c r="L8" s="8" t="n">
        <v>13.8</v>
      </c>
      <c r="M8" s="8" t="n">
        <v>9.699999999999999</v>
      </c>
      <c r="N8" s="8" t="n">
        <v>29.4</v>
      </c>
      <c r="O8" s="8" t="n">
        <v>14.8</v>
      </c>
      <c r="P8" s="8" t="n">
        <v>35.3</v>
      </c>
    </row>
    <row r="9">
      <c r="A9" s="4" t="inlineStr">
        <is>
          <t>Loss (gain) on disposal of assets</t>
        </is>
      </c>
      <c r="B9" s="6" t="n">
        <v>6</v>
      </c>
      <c r="C9" s="8" t="n">
        <v>1.1</v>
      </c>
      <c r="D9" s="8" t="n">
        <v>2.3</v>
      </c>
      <c r="E9" s="8" t="n">
        <v>-0.1</v>
      </c>
      <c r="F9" s="8" t="n">
        <v>-23.3</v>
      </c>
      <c r="G9" s="8" t="n">
        <v>-1.7</v>
      </c>
      <c r="H9" s="8" t="n">
        <v>0.4</v>
      </c>
      <c r="I9" s="8" t="n">
        <v>-7.7</v>
      </c>
      <c r="J9" s="8" t="n">
        <v>2.2</v>
      </c>
      <c r="K9" s="8" t="n">
        <v>-7.3</v>
      </c>
      <c r="L9" s="8" t="n">
        <v>3.3</v>
      </c>
      <c r="M9" s="8" t="n">
        <v>-8.9</v>
      </c>
      <c r="N9" s="8" t="n">
        <v>9.300000000000001</v>
      </c>
      <c r="O9" s="8" t="n">
        <v>-32.3</v>
      </c>
      <c r="P9" s="8" t="n">
        <v>-11.9</v>
      </c>
    </row>
    <row r="10">
      <c r="A10" s="4" t="inlineStr">
        <is>
          <t>Impairment of goodwill and intangible assets</t>
        </is>
      </c>
      <c r="B10" s="8" t="n">
        <v>5.9</v>
      </c>
      <c r="C10" s="8" t="n">
        <v>27.7</v>
      </c>
      <c r="D10" s="8" t="n">
        <v>3.2</v>
      </c>
      <c r="E10" s="6" t="n">
        <v>0</v>
      </c>
      <c r="F10" s="6" t="n">
        <v>0</v>
      </c>
      <c r="G10" s="6" t="n">
        <v>0</v>
      </c>
      <c r="H10" s="8" t="n">
        <v>9.1</v>
      </c>
      <c r="I10" s="6" t="n">
        <v>0</v>
      </c>
      <c r="J10" s="8" t="n">
        <v>3.2</v>
      </c>
      <c r="K10" s="8" t="n">
        <v>9.1</v>
      </c>
      <c r="L10" s="8" t="n">
        <v>30.9</v>
      </c>
      <c r="M10" s="8" t="n">
        <v>9.1</v>
      </c>
      <c r="N10" s="8" t="n">
        <v>36.8</v>
      </c>
      <c r="O10" s="8" t="n">
        <v>9.1</v>
      </c>
      <c r="P10" s="6" t="n">
        <v>0</v>
      </c>
    </row>
    <row r="11">
      <c r="A11" s="4" t="inlineStr">
        <is>
          <t>Operating income</t>
        </is>
      </c>
      <c r="B11" s="6" t="n">
        <v>1</v>
      </c>
      <c r="C11" s="8" t="n">
        <v>-11.6</v>
      </c>
      <c r="D11" s="8" t="n">
        <v>18.2</v>
      </c>
      <c r="E11" s="6" t="n">
        <v>16</v>
      </c>
      <c r="F11" s="8" t="n">
        <v>55.9</v>
      </c>
      <c r="G11" s="8" t="n">
        <v>56.2</v>
      </c>
      <c r="H11" s="8" t="n">
        <v>62.9</v>
      </c>
      <c r="I11" s="8" t="n">
        <v>72.2</v>
      </c>
      <c r="J11" s="8" t="n">
        <v>34.2</v>
      </c>
      <c r="K11" s="8" t="n">
        <v>135.1</v>
      </c>
      <c r="L11" s="8" t="n">
        <v>22.6</v>
      </c>
      <c r="M11" s="8" t="n">
        <v>191.3</v>
      </c>
      <c r="N11" s="8" t="n">
        <v>23.6</v>
      </c>
      <c r="O11" s="8" t="n">
        <v>247.2</v>
      </c>
      <c r="P11" s="8" t="n">
        <v>193.9</v>
      </c>
    </row>
    <row r="12">
      <c r="A12" s="4" t="inlineStr">
        <is>
          <t>Loss (gain) on debt extinguishment</t>
        </is>
      </c>
      <c r="B12" s="4" t="inlineStr">
        <is>
          <t xml:space="preserve"> </t>
        </is>
      </c>
      <c r="C12" s="4" t="inlineStr">
        <is>
          <t xml:space="preserve"> </t>
        </is>
      </c>
      <c r="D12" s="4" t="inlineStr">
        <is>
          <t xml:space="preserve"> </t>
        </is>
      </c>
      <c r="E12" s="4" t="inlineStr">
        <is>
          <t xml:space="preserve"> </t>
        </is>
      </c>
      <c r="F12" s="8" t="n">
        <v>11.8</v>
      </c>
      <c r="G12" s="6" t="n">
        <v>0</v>
      </c>
      <c r="H12" s="6" t="n">
        <v>6</v>
      </c>
      <c r="I12" s="8" t="n">
        <v>2.1</v>
      </c>
      <c r="J12" s="4" t="inlineStr">
        <is>
          <t xml:space="preserve"> </t>
        </is>
      </c>
      <c r="K12" s="8" t="n">
        <v>8.1</v>
      </c>
      <c r="L12" s="4" t="inlineStr">
        <is>
          <t xml:space="preserve"> </t>
        </is>
      </c>
      <c r="M12" s="8" t="n">
        <v>8.1</v>
      </c>
      <c r="N12" s="6" t="n">
        <v>0</v>
      </c>
      <c r="O12" s="8" t="n">
        <v>19.9</v>
      </c>
      <c r="P12" s="8" t="n">
        <v>-40.2</v>
      </c>
    </row>
    <row r="13">
      <c r="A13" s="4" t="inlineStr">
        <is>
          <t>Interest expense</t>
        </is>
      </c>
      <c r="B13" s="8" t="n">
        <v>21.8</v>
      </c>
      <c r="C13" s="8" t="n">
        <v>8.300000000000001</v>
      </c>
      <c r="D13" s="6" t="n">
        <v>6</v>
      </c>
      <c r="E13" s="8" t="n">
        <v>4.6</v>
      </c>
      <c r="F13" s="8" t="n">
        <v>5.8</v>
      </c>
      <c r="G13" s="8" t="n">
        <v>8.199999999999999</v>
      </c>
      <c r="H13" s="8" t="n">
        <v>9.699999999999999</v>
      </c>
      <c r="I13" s="8" t="n">
        <v>11.8</v>
      </c>
      <c r="J13" s="8" t="n">
        <v>10.6</v>
      </c>
      <c r="K13" s="8" t="n">
        <v>21.5</v>
      </c>
      <c r="L13" s="8" t="n">
        <v>18.9</v>
      </c>
      <c r="M13" s="8" t="n">
        <v>29.7</v>
      </c>
      <c r="N13" s="8" t="n">
        <v>40.7</v>
      </c>
      <c r="O13" s="8" t="n">
        <v>35.5</v>
      </c>
      <c r="P13" s="8" t="n">
        <v>38.6</v>
      </c>
    </row>
    <row r="14">
      <c r="A14" s="4" t="inlineStr">
        <is>
          <t>Interest income</t>
        </is>
      </c>
      <c r="B14" s="8" t="n">
        <v>-2.5</v>
      </c>
      <c r="C14" s="8" t="n">
        <v>-1.3</v>
      </c>
      <c r="D14" s="8" t="n">
        <v>-1.2</v>
      </c>
      <c r="E14" s="8" t="n">
        <v>-0.7</v>
      </c>
      <c r="F14" s="8" t="n">
        <v>-0.2</v>
      </c>
      <c r="G14" s="8" t="n">
        <v>-0.3</v>
      </c>
      <c r="H14" s="8" t="n">
        <v>-0.3</v>
      </c>
      <c r="I14" s="8" t="n">
        <v>-0.3</v>
      </c>
      <c r="J14" s="8" t="n">
        <v>-1.9</v>
      </c>
      <c r="K14" s="8" t="n">
        <v>-0.6</v>
      </c>
      <c r="L14" s="8" t="n">
        <v>-3.2</v>
      </c>
      <c r="M14" s="8" t="n">
        <v>-0.9</v>
      </c>
      <c r="N14" s="8" t="n">
        <v>-5.7</v>
      </c>
      <c r="O14" s="8" t="n">
        <v>-1.1</v>
      </c>
      <c r="P14" s="8" t="n">
        <v>-1.5</v>
      </c>
    </row>
    <row r="15">
      <c r="A15" s="4" t="inlineStr">
        <is>
          <t>Other income, net</t>
        </is>
      </c>
      <c r="B15" s="8" t="n">
        <v>14.8</v>
      </c>
      <c r="C15" s="8" t="n">
        <v>-10.3</v>
      </c>
      <c r="D15" s="8" t="n">
        <v>-13.4</v>
      </c>
      <c r="E15" s="8" t="n">
        <v>-1.8</v>
      </c>
      <c r="F15" s="6" t="n">
        <v>-2</v>
      </c>
      <c r="G15" s="8" t="n">
        <v>2.5</v>
      </c>
      <c r="H15" s="8" t="n">
        <v>-0.2</v>
      </c>
      <c r="I15" s="8" t="n">
        <v>-4.3</v>
      </c>
      <c r="J15" s="8" t="n">
        <v>-15.2</v>
      </c>
      <c r="K15" s="8" t="n">
        <v>-4.5</v>
      </c>
      <c r="L15" s="8" t="n">
        <v>-25.5</v>
      </c>
      <c r="M15" s="6" t="n">
        <v>-2</v>
      </c>
      <c r="N15" s="8" t="n">
        <v>-10.7</v>
      </c>
      <c r="O15" s="6" t="n">
        <v>-4</v>
      </c>
      <c r="P15" s="8" t="n">
        <v>-13.4</v>
      </c>
    </row>
    <row r="16">
      <c r="A16" s="4" t="inlineStr">
        <is>
          <t>(Loss) income from continuing operations before income taxes</t>
        </is>
      </c>
      <c r="B16" s="8" t="n">
        <v>-33.1</v>
      </c>
      <c r="C16" s="8" t="n">
        <v>-8.300000000000001</v>
      </c>
      <c r="D16" s="8" t="n">
        <v>26.8</v>
      </c>
      <c r="E16" s="8" t="n">
        <v>13.9</v>
      </c>
      <c r="F16" s="8" t="n">
        <v>40.5</v>
      </c>
      <c r="G16" s="8" t="n">
        <v>45.8</v>
      </c>
      <c r="H16" s="8" t="n">
        <v>47.7</v>
      </c>
      <c r="I16" s="8" t="n">
        <v>62.9</v>
      </c>
      <c r="J16" s="8" t="n">
        <v>40.7</v>
      </c>
      <c r="K16" s="8" t="n">
        <v>110.6</v>
      </c>
      <c r="L16" s="8" t="n">
        <v>32.4</v>
      </c>
      <c r="M16" s="8" t="n">
        <v>156.4</v>
      </c>
      <c r="N16" s="8" t="n">
        <v>-0.7</v>
      </c>
      <c r="O16" s="8" t="n">
        <v>196.9</v>
      </c>
      <c r="P16" s="8" t="n">
        <v>210.4</v>
      </c>
    </row>
    <row r="17">
      <c r="A17" s="4" t="inlineStr">
        <is>
          <t>Provision for income taxes</t>
        </is>
      </c>
      <c r="B17" s="8" t="n">
        <v>211.3</v>
      </c>
      <c r="C17" s="8" t="n">
        <v>12.3</v>
      </c>
      <c r="D17" s="8" t="n">
        <v>15.2</v>
      </c>
      <c r="E17" s="8" t="n">
        <v>7.4</v>
      </c>
      <c r="F17" s="6" t="n">
        <v>13</v>
      </c>
      <c r="G17" s="6" t="n">
        <v>-12</v>
      </c>
      <c r="H17" s="8" t="n">
        <v>24.1</v>
      </c>
      <c r="I17" s="8" t="n">
        <v>20.8</v>
      </c>
      <c r="J17" s="8" t="n">
        <v>22.6</v>
      </c>
      <c r="K17" s="8" t="n">
        <v>44.9</v>
      </c>
      <c r="L17" s="8" t="n">
        <v>34.9</v>
      </c>
      <c r="M17" s="8" t="n">
        <v>32.9</v>
      </c>
      <c r="N17" s="8" t="n">
        <v>246.2</v>
      </c>
      <c r="O17" s="8" t="n">
        <v>45.9</v>
      </c>
      <c r="P17" s="8" t="n">
        <v>87.59999999999999</v>
      </c>
    </row>
    <row r="18">
      <c r="A18" s="4" t="inlineStr">
        <is>
          <t>(Loss) income from continuing operations</t>
        </is>
      </c>
      <c r="B18" s="8" t="n">
        <v>-244.4</v>
      </c>
      <c r="C18" s="8" t="n">
        <v>-20.6</v>
      </c>
      <c r="D18" s="8" t="n">
        <v>11.6</v>
      </c>
      <c r="E18" s="8" t="n">
        <v>6.5</v>
      </c>
      <c r="F18" s="8" t="n">
        <v>27.5</v>
      </c>
      <c r="G18" s="8" t="n">
        <v>57.8</v>
      </c>
      <c r="H18" s="8" t="n">
        <v>23.6</v>
      </c>
      <c r="I18" s="8" t="n">
        <v>42.1</v>
      </c>
      <c r="J18" s="8" t="n">
        <v>18.1</v>
      </c>
      <c r="K18" s="8" t="n">
        <v>65.7</v>
      </c>
      <c r="L18" s="8" t="n">
        <v>-2.5</v>
      </c>
      <c r="M18" s="8" t="n">
        <v>123.5</v>
      </c>
      <c r="N18" s="8" t="n">
        <v>-246.9</v>
      </c>
      <c r="O18" s="6" t="n">
        <v>151</v>
      </c>
      <c r="P18" s="8" t="n">
        <v>122.8</v>
      </c>
    </row>
    <row r="19">
      <c r="A19" s="4" t="inlineStr">
        <is>
          <t>(Loss) income from discontinued operations before income taxes</t>
        </is>
      </c>
      <c r="B19" s="8" t="n">
        <v>-0.9</v>
      </c>
      <c r="C19" s="8" t="n">
        <v>-0.7</v>
      </c>
      <c r="D19" s="8" t="n">
        <v>-5.9</v>
      </c>
      <c r="E19" s="8" t="n">
        <v>0.4</v>
      </c>
      <c r="F19" s="8" t="n">
        <v>-3.5</v>
      </c>
      <c r="G19" s="8" t="n">
        <v>4.3</v>
      </c>
      <c r="H19" s="8" t="n">
        <v>3.4</v>
      </c>
      <c r="I19" s="8" t="n">
        <v>0.4</v>
      </c>
      <c r="J19" s="8" t="n">
        <v>-5.5</v>
      </c>
      <c r="K19" s="8" t="n">
        <v>3.8</v>
      </c>
      <c r="L19" s="8" t="n">
        <v>-6.2</v>
      </c>
      <c r="M19" s="6" t="n">
        <v>8</v>
      </c>
      <c r="N19" s="8" t="n">
        <v>-7.1</v>
      </c>
      <c r="O19" s="8" t="n">
        <v>4.6</v>
      </c>
      <c r="P19" s="6" t="n">
        <v>5</v>
      </c>
    </row>
    <row r="20">
      <c r="A20" s="4" t="inlineStr">
        <is>
          <t>Gain (loss) on held for sale assets and dispositions</t>
        </is>
      </c>
      <c r="B20" s="8" t="n">
        <v>-0.5</v>
      </c>
      <c r="C20" s="8" t="n">
        <v>22.6</v>
      </c>
      <c r="D20" s="8" t="n">
        <v>1.4</v>
      </c>
      <c r="E20" s="8" t="n">
        <v>-2.6</v>
      </c>
      <c r="F20" s="8" t="n">
        <v>13.6</v>
      </c>
      <c r="G20" s="8" t="n">
        <v>-148.1</v>
      </c>
      <c r="H20" s="6" t="n">
        <v>0</v>
      </c>
      <c r="I20" s="6" t="n">
        <v>1</v>
      </c>
      <c r="J20" s="8" t="n">
        <v>-1.2</v>
      </c>
      <c r="K20" s="6" t="n">
        <v>1</v>
      </c>
      <c r="L20" s="8" t="n">
        <v>21.4</v>
      </c>
      <c r="M20" s="8" t="n">
        <v>-147.1</v>
      </c>
      <c r="N20" s="8" t="n">
        <v>20.9</v>
      </c>
      <c r="O20" s="8" t="n">
        <v>-133.5</v>
      </c>
      <c r="P20" s="6" t="n">
        <v>0</v>
      </c>
    </row>
    <row r="21">
      <c r="A21" s="4" t="inlineStr">
        <is>
          <t>(Benefit) provision for income taxes</t>
        </is>
      </c>
      <c r="B21" s="8" t="n">
        <v>-1.1</v>
      </c>
      <c r="C21" s="8" t="n">
        <v>1.3</v>
      </c>
      <c r="D21" s="8" t="n">
        <v>-1.2</v>
      </c>
      <c r="E21" s="8" t="n">
        <v>0.4</v>
      </c>
      <c r="F21" s="6" t="n">
        <v>4</v>
      </c>
      <c r="G21" s="8" t="n">
        <v>2.7</v>
      </c>
      <c r="H21" s="8" t="n">
        <v>-0.3</v>
      </c>
      <c r="I21" s="8" t="n">
        <v>0.1</v>
      </c>
      <c r="J21" s="8" t="n">
        <v>-0.8</v>
      </c>
      <c r="K21" s="8" t="n">
        <v>-0.2</v>
      </c>
      <c r="L21" s="8" t="n">
        <v>0.5</v>
      </c>
      <c r="M21" s="8" t="n">
        <v>2.4</v>
      </c>
      <c r="N21" s="8" t="n">
        <v>-0.6</v>
      </c>
      <c r="O21" s="8" t="n">
        <v>6.5</v>
      </c>
      <c r="P21" s="8" t="n">
        <v>4.3</v>
      </c>
    </row>
    <row r="22">
      <c r="A22" s="4" t="inlineStr">
        <is>
          <t>Income (loss) on discontinued operations</t>
        </is>
      </c>
      <c r="B22" s="8" t="n">
        <v>-0.3</v>
      </c>
      <c r="C22" s="8" t="n">
        <v>20.6</v>
      </c>
      <c r="D22" s="8" t="n">
        <v>-3.3</v>
      </c>
      <c r="E22" s="8" t="n">
        <v>-2.6</v>
      </c>
      <c r="F22" s="8" t="n">
        <v>6.1</v>
      </c>
      <c r="G22" s="8" t="n">
        <v>-146.5</v>
      </c>
      <c r="H22" s="8" t="n">
        <v>3.7</v>
      </c>
      <c r="I22" s="8" t="n">
        <v>1.3</v>
      </c>
      <c r="J22" s="8" t="n">
        <v>-5.9</v>
      </c>
      <c r="K22" s="6" t="n">
        <v>5</v>
      </c>
      <c r="L22" s="8" t="n">
        <v>14.7</v>
      </c>
      <c r="M22" s="8" t="n">
        <v>-141.5</v>
      </c>
      <c r="N22" s="8" t="n">
        <v>14.4</v>
      </c>
      <c r="O22" s="8" t="n">
        <v>-135.4</v>
      </c>
      <c r="P22" s="8" t="n">
        <v>0.7</v>
      </c>
    </row>
    <row r="23">
      <c r="A23" s="4" t="inlineStr">
        <is>
          <t>Net (loss) income</t>
        </is>
      </c>
      <c r="B23" s="7" t="n">
        <v>-244.7</v>
      </c>
      <c r="C23" s="5" t="n">
        <v>0</v>
      </c>
      <c r="D23" s="7" t="n">
        <v>8.300000000000001</v>
      </c>
      <c r="E23" s="7" t="n">
        <v>3.9</v>
      </c>
      <c r="F23" s="7" t="n">
        <v>33.6</v>
      </c>
      <c r="G23" s="7" t="n">
        <v>-88.7</v>
      </c>
      <c r="H23" s="7" t="n">
        <v>27.3</v>
      </c>
      <c r="I23" s="7" t="n">
        <v>43.4</v>
      </c>
      <c r="J23" s="7" t="n">
        <v>12.2</v>
      </c>
      <c r="K23" s="7" t="n">
        <v>70.7</v>
      </c>
      <c r="L23" s="7" t="n">
        <v>12.2</v>
      </c>
      <c r="M23" s="5" t="n">
        <v>-18</v>
      </c>
      <c r="N23" s="7" t="n">
        <v>-232.5</v>
      </c>
      <c r="O23" s="7" t="n">
        <v>15.6</v>
      </c>
      <c r="P23" s="7" t="n">
        <v>123.5</v>
      </c>
    </row>
    <row r="24">
      <c r="A24" s="4" t="inlineStr">
        <is>
          <t>Basic (loss) earnings from continuing operations - per share (in dollars per share)</t>
        </is>
      </c>
      <c r="B24" s="9" t="n">
        <v>-5.49</v>
      </c>
      <c r="C24" s="9" t="n">
        <v>-0.46</v>
      </c>
      <c r="D24" s="9" t="n">
        <v>0.25</v>
      </c>
      <c r="E24" s="9" t="n">
        <v>0.14</v>
      </c>
      <c r="F24" s="9" t="n">
        <v>0.5600000000000001</v>
      </c>
      <c r="G24" s="9" t="n">
        <v>1.17</v>
      </c>
      <c r="H24" s="9" t="n">
        <v>0.47</v>
      </c>
      <c r="I24" s="9" t="n">
        <v>0.85</v>
      </c>
      <c r="J24" s="9" t="n">
        <v>0.39</v>
      </c>
      <c r="K24" s="9" t="n">
        <v>1.33</v>
      </c>
      <c r="L24" s="9" t="n">
        <v>-0.05</v>
      </c>
      <c r="M24" s="9" t="n">
        <v>2.49</v>
      </c>
      <c r="N24" s="9" t="n">
        <v>-5.42</v>
      </c>
      <c r="O24" s="9" t="n">
        <v>3.06</v>
      </c>
      <c r="P24" s="9" t="n">
        <v>2.5</v>
      </c>
    </row>
    <row r="25">
      <c r="A25" s="4" t="inlineStr">
        <is>
          <t>Basic earnings (loss) from discontinued operations - per share (in dollars per share)</t>
        </is>
      </c>
      <c r="B25" s="10" t="n">
        <v>-0.01</v>
      </c>
      <c r="C25" s="10" t="n">
        <v>0.47</v>
      </c>
      <c r="D25" s="10" t="n">
        <v>-0.07000000000000001</v>
      </c>
      <c r="E25" s="10" t="n">
        <v>-0.05</v>
      </c>
      <c r="F25" s="10" t="n">
        <v>0.12</v>
      </c>
      <c r="G25" s="10" t="n">
        <v>-2.97</v>
      </c>
      <c r="H25" s="10" t="n">
        <v>0.07000000000000001</v>
      </c>
      <c r="I25" s="10" t="n">
        <v>0.03</v>
      </c>
      <c r="J25" s="10" t="n">
        <v>-0.13</v>
      </c>
      <c r="K25" s="10" t="n">
        <v>0.1</v>
      </c>
      <c r="L25" s="10" t="n">
        <v>0.32</v>
      </c>
      <c r="M25" s="10" t="n">
        <v>-2.86</v>
      </c>
      <c r="N25" s="10" t="n">
        <v>0.32</v>
      </c>
      <c r="O25" s="10" t="n">
        <v>-2.74</v>
      </c>
      <c r="P25" s="10" t="n">
        <v>0.01</v>
      </c>
    </row>
    <row r="26">
      <c r="A26" s="4" t="inlineStr">
        <is>
          <t>Basic (loss) earnings per share - Total (in dollars per share)</t>
        </is>
      </c>
      <c r="B26" s="10" t="n">
        <v>-5.5</v>
      </c>
      <c r="C26" s="10" t="n">
        <v>0.01</v>
      </c>
      <c r="D26" s="10" t="n">
        <v>0.18</v>
      </c>
      <c r="E26" s="10" t="n">
        <v>0.09</v>
      </c>
      <c r="F26" s="10" t="n">
        <v>0.68</v>
      </c>
      <c r="G26" s="10" t="n">
        <v>-1.8</v>
      </c>
      <c r="H26" s="10" t="n">
        <v>0.54</v>
      </c>
      <c r="I26" s="10" t="n">
        <v>0.88</v>
      </c>
      <c r="J26" s="10" t="n">
        <v>0.26</v>
      </c>
      <c r="K26" s="10" t="n">
        <v>1.43</v>
      </c>
      <c r="L26" s="10" t="n">
        <v>0.27</v>
      </c>
      <c r="M26" s="10" t="n">
        <v>-0.37</v>
      </c>
      <c r="N26" s="10" t="n">
        <v>-5.1</v>
      </c>
      <c r="O26" s="10" t="n">
        <v>0.32</v>
      </c>
      <c r="P26" s="10" t="n">
        <v>2.51</v>
      </c>
    </row>
    <row r="27">
      <c r="A27" s="4" t="inlineStr">
        <is>
          <t>Diluted (loss) earnings from continuing operations - per share (in dollars per share)</t>
        </is>
      </c>
      <c r="B27" s="10" t="n">
        <v>-5.49</v>
      </c>
      <c r="C27" s="10" t="n">
        <v>-0.46</v>
      </c>
      <c r="D27" s="10" t="n">
        <v>0.24</v>
      </c>
      <c r="E27" s="10" t="n">
        <v>0.13</v>
      </c>
      <c r="F27" s="10" t="n">
        <v>0.53</v>
      </c>
      <c r="G27" s="10" t="n">
        <v>1.09</v>
      </c>
      <c r="H27" s="10" t="n">
        <v>0.45</v>
      </c>
      <c r="I27" s="10" t="n">
        <v>0.79</v>
      </c>
      <c r="J27" s="10" t="n">
        <v>0.36</v>
      </c>
      <c r="K27" s="10" t="n">
        <v>1.24</v>
      </c>
      <c r="L27" s="10" t="n">
        <v>-0.05</v>
      </c>
      <c r="M27" s="10" t="n">
        <v>2.33</v>
      </c>
      <c r="N27" s="10" t="n">
        <v>-5.42</v>
      </c>
      <c r="O27" s="10" t="n">
        <v>2.84</v>
      </c>
      <c r="P27" s="10" t="n">
        <v>2.35</v>
      </c>
    </row>
    <row r="28">
      <c r="A28" s="4" t="inlineStr">
        <is>
          <t>Diluted earnings (loss) from discontinued operations - per share (in dollars per share)</t>
        </is>
      </c>
      <c r="B28" s="10" t="n">
        <v>-0.01</v>
      </c>
      <c r="C28" s="10" t="n">
        <v>0.47</v>
      </c>
      <c r="D28" s="10" t="n">
        <v>-0.07000000000000001</v>
      </c>
      <c r="E28" s="10" t="n">
        <v>-0.05</v>
      </c>
      <c r="F28" s="10" t="n">
        <v>0.12</v>
      </c>
      <c r="G28" s="10" t="n">
        <v>-2.77</v>
      </c>
      <c r="H28" s="10" t="n">
        <v>0.07000000000000001</v>
      </c>
      <c r="I28" s="10" t="n">
        <v>0.02</v>
      </c>
      <c r="J28" s="10" t="n">
        <v>-0.12</v>
      </c>
      <c r="K28" s="10" t="n">
        <v>0.09</v>
      </c>
      <c r="L28" s="10" t="n">
        <v>0.3</v>
      </c>
      <c r="M28" s="10" t="n">
        <v>-2.66</v>
      </c>
      <c r="N28" s="10" t="n">
        <v>0.32</v>
      </c>
      <c r="O28" s="10" t="n">
        <v>-2.55</v>
      </c>
      <c r="P28" s="10" t="n">
        <v>0.01</v>
      </c>
    </row>
    <row r="29">
      <c r="A29" s="4" t="inlineStr">
        <is>
          <t>Diluted (loss) earnings per share - Total (in dollars per share)</t>
        </is>
      </c>
      <c r="B29" s="9" t="n">
        <v>-5.5</v>
      </c>
      <c r="C29" s="9" t="n">
        <v>0.01</v>
      </c>
      <c r="D29" s="9" t="n">
        <v>0.17</v>
      </c>
      <c r="E29" s="9" t="n">
        <v>0.08</v>
      </c>
      <c r="F29" s="9" t="n">
        <v>0.65</v>
      </c>
      <c r="G29" s="9" t="n">
        <v>-1.68</v>
      </c>
      <c r="H29" s="9" t="n">
        <v>0.52</v>
      </c>
      <c r="I29" s="9" t="n">
        <v>0.8100000000000001</v>
      </c>
      <c r="J29" s="9" t="n">
        <v>0.24</v>
      </c>
      <c r="K29" s="9" t="n">
        <v>1.33</v>
      </c>
      <c r="L29" s="9" t="n">
        <v>0.25</v>
      </c>
      <c r="M29" s="9" t="n">
        <v>-0.33</v>
      </c>
      <c r="N29" s="9" t="n">
        <v>-5.1</v>
      </c>
      <c r="O29" s="9" t="n">
        <v>0.29</v>
      </c>
      <c r="P29" s="9" t="n">
        <v>2.36</v>
      </c>
    </row>
    <row r="30">
      <c r="A30" s="4" t="inlineStr">
        <is>
          <t>Previously Repo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t sales</t>
        </is>
      </c>
      <c r="B32" s="4" t="inlineStr">
        <is>
          <t xml:space="preserve"> </t>
        </is>
      </c>
      <c r="C32" s="7" t="n">
        <v>302.8</v>
      </c>
      <c r="D32" s="7" t="n">
        <v>340.4</v>
      </c>
      <c r="E32" s="7" t="n">
        <v>348.1</v>
      </c>
      <c r="F32" s="7" t="n">
        <v>394.9</v>
      </c>
      <c r="G32" s="7" t="n">
        <v>376.9</v>
      </c>
      <c r="H32" s="7" t="n">
        <v>416.6</v>
      </c>
      <c r="I32" s="7" t="n">
        <v>413.9</v>
      </c>
      <c r="J32" s="7" t="n">
        <v>688.5</v>
      </c>
      <c r="K32" s="7" t="n">
        <v>830.5</v>
      </c>
      <c r="L32" s="7" t="n">
        <v>991.3</v>
      </c>
      <c r="M32" s="7" t="n">
        <v>1207.4</v>
      </c>
      <c r="N32" s="4" t="inlineStr">
        <is>
          <t xml:space="preserve"> </t>
        </is>
      </c>
      <c r="O32" s="7" t="n">
        <v>1602.3</v>
      </c>
      <c r="P32" s="7" t="n">
        <v>1557.8</v>
      </c>
    </row>
    <row r="33">
      <c r="A33" s="4" t="inlineStr">
        <is>
          <t>Cost of products sold</t>
        </is>
      </c>
      <c r="B33" s="4" t="inlineStr">
        <is>
          <t xml:space="preserve"> </t>
        </is>
      </c>
      <c r="C33" s="8" t="n">
        <v>106.2</v>
      </c>
      <c r="D33" s="8" t="n">
        <v>119.7</v>
      </c>
      <c r="E33" s="8" t="n">
        <v>126.1</v>
      </c>
      <c r="F33" s="6" t="n">
        <v>154</v>
      </c>
      <c r="G33" s="6" t="n">
        <v>129</v>
      </c>
      <c r="H33" s="8" t="n">
        <v>130.7</v>
      </c>
      <c r="I33" s="8" t="n">
        <v>120.3</v>
      </c>
      <c r="J33" s="8" t="n">
        <v>245.8</v>
      </c>
      <c r="K33" s="6" t="n">
        <v>251</v>
      </c>
      <c r="L33" s="6" t="n">
        <v>352</v>
      </c>
      <c r="M33" s="6" t="n">
        <v>380</v>
      </c>
      <c r="N33" s="4" t="inlineStr">
        <is>
          <t xml:space="preserve"> </t>
        </is>
      </c>
      <c r="O33" s="6" t="n">
        <v>534</v>
      </c>
      <c r="P33" s="8" t="n">
        <v>504.8</v>
      </c>
    </row>
    <row r="34">
      <c r="A34" s="4" t="inlineStr">
        <is>
          <t>Gross profit</t>
        </is>
      </c>
      <c r="B34" s="4" t="inlineStr">
        <is>
          <t xml:space="preserve"> </t>
        </is>
      </c>
      <c r="C34" s="8" t="n">
        <v>196.6</v>
      </c>
      <c r="D34" s="8" t="n">
        <v>220.7</v>
      </c>
      <c r="E34" s="6" t="n">
        <v>222</v>
      </c>
      <c r="F34" s="8" t="n">
        <v>240.9</v>
      </c>
      <c r="G34" s="8" t="n">
        <v>247.9</v>
      </c>
      <c r="H34" s="8" t="n">
        <v>285.9</v>
      </c>
      <c r="I34" s="8" t="n">
        <v>293.6</v>
      </c>
      <c r="J34" s="8" t="n">
        <v>442.7</v>
      </c>
      <c r="K34" s="8" t="n">
        <v>579.5</v>
      </c>
      <c r="L34" s="8" t="n">
        <v>639.3</v>
      </c>
      <c r="M34" s="8" t="n">
        <v>827.4</v>
      </c>
      <c r="N34" s="4" t="inlineStr">
        <is>
          <t xml:space="preserve"> </t>
        </is>
      </c>
      <c r="O34" s="8" t="n">
        <v>1068.3</v>
      </c>
      <c r="P34" s="6" t="n">
        <v>1053</v>
      </c>
    </row>
    <row r="35">
      <c r="A35" s="4" t="inlineStr">
        <is>
          <t>Selling, general and administrative expense</t>
        </is>
      </c>
      <c r="B35" s="4" t="inlineStr">
        <is>
          <t xml:space="preserve"> </t>
        </is>
      </c>
      <c r="C35" s="8" t="n">
        <v>175.6</v>
      </c>
      <c r="D35" s="8" t="n">
        <v>186.9</v>
      </c>
      <c r="E35" s="8" t="n">
        <v>203.4</v>
      </c>
      <c r="F35" s="8" t="n">
        <v>206.5</v>
      </c>
      <c r="G35" s="8" t="n">
        <v>190.7</v>
      </c>
      <c r="H35" s="8" t="n">
        <v>208.8</v>
      </c>
      <c r="I35" s="8" t="n">
        <v>221.2</v>
      </c>
      <c r="J35" s="8" t="n">
        <v>390.3</v>
      </c>
      <c r="K35" s="6" t="n">
        <v>430</v>
      </c>
      <c r="L35" s="8" t="n">
        <v>565.9</v>
      </c>
      <c r="M35" s="8" t="n">
        <v>620.5</v>
      </c>
      <c r="N35" s="4" t="inlineStr">
        <is>
          <t xml:space="preserve"> </t>
        </is>
      </c>
      <c r="O35" s="8" t="n">
        <v>827.2</v>
      </c>
      <c r="P35" s="8" t="n">
        <v>840.4</v>
      </c>
    </row>
    <row r="36">
      <c r="A36" s="4" t="inlineStr">
        <is>
          <t>Re-engineering and impairment charges</t>
        </is>
      </c>
      <c r="B36" s="4" t="inlineStr">
        <is>
          <t xml:space="preserve"> </t>
        </is>
      </c>
      <c r="C36" s="8" t="n">
        <v>4.5</v>
      </c>
      <c r="D36" s="6" t="n">
        <v>7</v>
      </c>
      <c r="E36" s="8" t="n">
        <v>1.5</v>
      </c>
      <c r="F36" s="8" t="n">
        <v>5.2</v>
      </c>
      <c r="G36" s="8" t="n">
        <v>1.8</v>
      </c>
      <c r="H36" s="8" t="n">
        <v>4.7</v>
      </c>
      <c r="I36" s="8" t="n">
        <v>3.1</v>
      </c>
      <c r="J36" s="8" t="n">
        <v>8.5</v>
      </c>
      <c r="K36" s="8" t="n">
        <v>7.8</v>
      </c>
      <c r="L36" s="6" t="n">
        <v>13</v>
      </c>
      <c r="M36" s="8" t="n">
        <v>9.699999999999999</v>
      </c>
      <c r="N36" s="4" t="inlineStr">
        <is>
          <t xml:space="preserve"> </t>
        </is>
      </c>
      <c r="O36" s="8" t="n">
        <v>14.8</v>
      </c>
      <c r="P36" s="8" t="n">
        <v>35.3</v>
      </c>
    </row>
    <row r="37">
      <c r="A37" s="4" t="inlineStr">
        <is>
          <t>Loss (gain) on disposal of assets</t>
        </is>
      </c>
      <c r="B37" s="4" t="inlineStr">
        <is>
          <t xml:space="preserve"> </t>
        </is>
      </c>
      <c r="C37" s="8" t="n">
        <v>0.7</v>
      </c>
      <c r="D37" s="6" t="n">
        <v>2</v>
      </c>
      <c r="E37" s="8" t="n">
        <v>-0.4</v>
      </c>
      <c r="F37" s="8" t="n">
        <v>-23.3</v>
      </c>
      <c r="G37" s="8" t="n">
        <v>-1.7</v>
      </c>
      <c r="H37" s="8" t="n">
        <v>0.4</v>
      </c>
      <c r="I37" s="8" t="n">
        <v>-7.7</v>
      </c>
      <c r="J37" s="8" t="n">
        <v>1.6</v>
      </c>
      <c r="K37" s="8" t="n">
        <v>-7.3</v>
      </c>
      <c r="L37" s="8" t="n">
        <v>2.3</v>
      </c>
      <c r="M37" s="8" t="n">
        <v>-8.9</v>
      </c>
      <c r="N37" s="4" t="inlineStr">
        <is>
          <t xml:space="preserve"> </t>
        </is>
      </c>
      <c r="O37" s="8" t="n">
        <v>-32.3</v>
      </c>
      <c r="P37" s="8" t="n">
        <v>-14.3</v>
      </c>
    </row>
    <row r="38">
      <c r="A38" s="4" t="inlineStr">
        <is>
          <t>Impairment of goodwill and intangible assets</t>
        </is>
      </c>
      <c r="B38" s="4" t="inlineStr">
        <is>
          <t xml:space="preserve"> </t>
        </is>
      </c>
      <c r="C38" s="6" t="n">
        <v>0</v>
      </c>
      <c r="D38" s="6" t="n">
        <v>0</v>
      </c>
      <c r="E38" s="6" t="n">
        <v>0</v>
      </c>
      <c r="F38" s="8" t="n">
        <v>8.1</v>
      </c>
      <c r="G38" s="6" t="n">
        <v>0</v>
      </c>
      <c r="H38" s="6" t="n">
        <v>0</v>
      </c>
      <c r="I38" s="6" t="n">
        <v>0</v>
      </c>
      <c r="J38" s="6" t="n">
        <v>0</v>
      </c>
      <c r="K38" s="6" t="n">
        <v>0</v>
      </c>
      <c r="L38" s="6" t="n">
        <v>0</v>
      </c>
      <c r="M38" s="6" t="n">
        <v>0</v>
      </c>
      <c r="N38" s="4" t="inlineStr">
        <is>
          <t xml:space="preserve"> </t>
        </is>
      </c>
      <c r="O38" s="8" t="n">
        <v>8.1</v>
      </c>
      <c r="P38" s="4" t="inlineStr">
        <is>
          <t xml:space="preserve"> </t>
        </is>
      </c>
    </row>
    <row r="39">
      <c r="A39" s="4" t="inlineStr">
        <is>
          <t>Operating income</t>
        </is>
      </c>
      <c r="B39" s="4" t="inlineStr">
        <is>
          <t xml:space="preserve"> </t>
        </is>
      </c>
      <c r="C39" s="8" t="n">
        <v>15.8</v>
      </c>
      <c r="D39" s="8" t="n">
        <v>24.8</v>
      </c>
      <c r="E39" s="8" t="n">
        <v>17.5</v>
      </c>
      <c r="F39" s="8" t="n">
        <v>44.4</v>
      </c>
      <c r="G39" s="8" t="n">
        <v>57.1</v>
      </c>
      <c r="H39" s="6" t="n">
        <v>72</v>
      </c>
      <c r="I39" s="6" t="n">
        <v>77</v>
      </c>
      <c r="J39" s="8" t="n">
        <v>42.3</v>
      </c>
      <c r="K39" s="6" t="n">
        <v>149</v>
      </c>
      <c r="L39" s="8" t="n">
        <v>58.1</v>
      </c>
      <c r="M39" s="8" t="n">
        <v>206.1</v>
      </c>
      <c r="N39" s="4" t="inlineStr">
        <is>
          <t xml:space="preserve"> </t>
        </is>
      </c>
      <c r="O39" s="8" t="n">
        <v>250.5</v>
      </c>
      <c r="P39" s="8" t="n">
        <v>191.6</v>
      </c>
    </row>
    <row r="40">
      <c r="A40" s="4" t="inlineStr">
        <is>
          <t>Loss (gain) on debt extinguishment</t>
        </is>
      </c>
      <c r="B40" s="4" t="inlineStr">
        <is>
          <t xml:space="preserve"> </t>
        </is>
      </c>
      <c r="C40" s="4" t="inlineStr">
        <is>
          <t xml:space="preserve"> </t>
        </is>
      </c>
      <c r="D40" s="4" t="inlineStr">
        <is>
          <t xml:space="preserve"> </t>
        </is>
      </c>
      <c r="E40" s="4" t="inlineStr">
        <is>
          <t xml:space="preserve"> </t>
        </is>
      </c>
      <c r="F40" s="8" t="n">
        <v>11.8</v>
      </c>
      <c r="G40" s="6" t="n">
        <v>0</v>
      </c>
      <c r="H40" s="6" t="n">
        <v>6</v>
      </c>
      <c r="I40" s="8" t="n">
        <v>2.1</v>
      </c>
      <c r="J40" s="4" t="inlineStr">
        <is>
          <t xml:space="preserve"> </t>
        </is>
      </c>
      <c r="K40" s="8" t="n">
        <v>8.1</v>
      </c>
      <c r="L40" s="4" t="inlineStr">
        <is>
          <t xml:space="preserve"> </t>
        </is>
      </c>
      <c r="M40" s="8" t="n">
        <v>8.1</v>
      </c>
      <c r="N40" s="4" t="inlineStr">
        <is>
          <t xml:space="preserve"> </t>
        </is>
      </c>
      <c r="O40" s="8" t="n">
        <v>19.9</v>
      </c>
      <c r="P40" s="8" t="n">
        <v>-40.2</v>
      </c>
    </row>
    <row r="41">
      <c r="A41" s="4" t="inlineStr">
        <is>
          <t>Interest expense</t>
        </is>
      </c>
      <c r="B41" s="4" t="inlineStr">
        <is>
          <t xml:space="preserve"> </t>
        </is>
      </c>
      <c r="C41" s="8" t="n">
        <v>8.300000000000001</v>
      </c>
      <c r="D41" s="6" t="n">
        <v>6</v>
      </c>
      <c r="E41" s="8" t="n">
        <v>4.6</v>
      </c>
      <c r="F41" s="8" t="n">
        <v>5.5</v>
      </c>
      <c r="G41" s="8" t="n">
        <v>8.199999999999999</v>
      </c>
      <c r="H41" s="8" t="n">
        <v>9.699999999999999</v>
      </c>
      <c r="I41" s="8" t="n">
        <v>11.8</v>
      </c>
      <c r="J41" s="8" t="n">
        <v>10.6</v>
      </c>
      <c r="K41" s="8" t="n">
        <v>21.5</v>
      </c>
      <c r="L41" s="8" t="n">
        <v>18.9</v>
      </c>
      <c r="M41" s="8" t="n">
        <v>29.7</v>
      </c>
      <c r="N41" s="4" t="inlineStr">
        <is>
          <t xml:space="preserve"> </t>
        </is>
      </c>
      <c r="O41" s="8" t="n">
        <v>35.2</v>
      </c>
      <c r="P41" s="8" t="n">
        <v>38.6</v>
      </c>
    </row>
    <row r="42">
      <c r="A42" s="4" t="inlineStr">
        <is>
          <t>Interest income</t>
        </is>
      </c>
      <c r="B42" s="4" t="inlineStr">
        <is>
          <t xml:space="preserve"> </t>
        </is>
      </c>
      <c r="C42" s="8" t="n">
        <v>-1.3</v>
      </c>
      <c r="D42" s="8" t="n">
        <v>-1.2</v>
      </c>
      <c r="E42" s="8" t="n">
        <v>-0.7</v>
      </c>
      <c r="F42" s="8" t="n">
        <v>-0.2</v>
      </c>
      <c r="G42" s="8" t="n">
        <v>-0.3</v>
      </c>
      <c r="H42" s="8" t="n">
        <v>-0.3</v>
      </c>
      <c r="I42" s="8" t="n">
        <v>-0.3</v>
      </c>
      <c r="J42" s="8" t="n">
        <v>-1.9</v>
      </c>
      <c r="K42" s="8" t="n">
        <v>-0.6</v>
      </c>
      <c r="L42" s="8" t="n">
        <v>-3.2</v>
      </c>
      <c r="M42" s="8" t="n">
        <v>-0.9</v>
      </c>
      <c r="N42" s="4" t="inlineStr">
        <is>
          <t xml:space="preserve"> </t>
        </is>
      </c>
      <c r="O42" s="8" t="n">
        <v>-1.1</v>
      </c>
      <c r="P42" s="8" t="n">
        <v>-1.5</v>
      </c>
    </row>
    <row r="43">
      <c r="A43" s="4" t="inlineStr">
        <is>
          <t>Other income, net</t>
        </is>
      </c>
      <c r="B43" s="4" t="inlineStr">
        <is>
          <t xml:space="preserve"> </t>
        </is>
      </c>
      <c r="C43" s="8" t="n">
        <v>1.6</v>
      </c>
      <c r="D43" s="8" t="n">
        <v>0.7</v>
      </c>
      <c r="E43" s="8" t="n">
        <v>4.3</v>
      </c>
      <c r="F43" s="8" t="n">
        <v>-2.5</v>
      </c>
      <c r="G43" s="8" t="n">
        <v>1.2</v>
      </c>
      <c r="H43" s="8" t="n">
        <v>0.9</v>
      </c>
      <c r="I43" s="8" t="n">
        <v>-1.3</v>
      </c>
      <c r="J43" s="6" t="n">
        <v>5</v>
      </c>
      <c r="K43" s="8" t="n">
        <v>-0.4</v>
      </c>
      <c r="L43" s="8" t="n">
        <v>6.6</v>
      </c>
      <c r="M43" s="8" t="n">
        <v>0.8</v>
      </c>
      <c r="N43" s="4" t="inlineStr">
        <is>
          <t xml:space="preserve"> </t>
        </is>
      </c>
      <c r="O43" s="4" t="inlineStr">
        <is>
          <t xml:space="preserve"> </t>
        </is>
      </c>
      <c r="P43" s="4" t="inlineStr">
        <is>
          <t xml:space="preserve"> </t>
        </is>
      </c>
    </row>
    <row r="44">
      <c r="A44" s="4" t="inlineStr">
        <is>
          <t>(Loss) income from continuing operations before income taxes</t>
        </is>
      </c>
      <c r="B44" s="4" t="inlineStr">
        <is>
          <t xml:space="preserve"> </t>
        </is>
      </c>
      <c r="C44" s="8" t="n">
        <v>7.2</v>
      </c>
      <c r="D44" s="8" t="n">
        <v>19.3</v>
      </c>
      <c r="E44" s="8" t="n">
        <v>9.300000000000001</v>
      </c>
      <c r="F44" s="8" t="n">
        <v>29.8</v>
      </c>
      <c r="G44" s="6" t="n">
        <v>48</v>
      </c>
      <c r="H44" s="8" t="n">
        <v>55.7</v>
      </c>
      <c r="I44" s="8" t="n">
        <v>64.7</v>
      </c>
      <c r="J44" s="8" t="n">
        <v>28.6</v>
      </c>
      <c r="K44" s="8" t="n">
        <v>120.4</v>
      </c>
      <c r="L44" s="8" t="n">
        <v>35.8</v>
      </c>
      <c r="M44" s="8" t="n">
        <v>168.4</v>
      </c>
      <c r="N44" s="4" t="inlineStr">
        <is>
          <t xml:space="preserve"> </t>
        </is>
      </c>
      <c r="O44" s="8" t="n">
        <v>198.2</v>
      </c>
      <c r="P44" s="8" t="n">
        <v>206.7</v>
      </c>
    </row>
    <row r="45">
      <c r="A45" s="4" t="inlineStr">
        <is>
          <t>Provision for income taxes</t>
        </is>
      </c>
      <c r="B45" s="4" t="inlineStr">
        <is>
          <t xml:space="preserve"> </t>
        </is>
      </c>
      <c r="C45" s="6" t="n">
        <v>11</v>
      </c>
      <c r="D45" s="8" t="n">
        <v>14.8</v>
      </c>
      <c r="E45" s="8" t="n">
        <v>6.8</v>
      </c>
      <c r="F45" s="8" t="n">
        <v>10.5</v>
      </c>
      <c r="G45" s="8" t="n">
        <v>-12.4</v>
      </c>
      <c r="H45" s="8" t="n">
        <v>23.8</v>
      </c>
      <c r="I45" s="8" t="n">
        <v>20.7</v>
      </c>
      <c r="J45" s="8" t="n">
        <v>21.6</v>
      </c>
      <c r="K45" s="8" t="n">
        <v>44.5</v>
      </c>
      <c r="L45" s="8" t="n">
        <v>32.6</v>
      </c>
      <c r="M45" s="8" t="n">
        <v>32.2</v>
      </c>
      <c r="N45" s="4" t="inlineStr">
        <is>
          <t xml:space="preserve"> </t>
        </is>
      </c>
      <c r="O45" s="8" t="n">
        <v>42.6</v>
      </c>
      <c r="P45" s="8" t="n">
        <v>95.8</v>
      </c>
    </row>
    <row r="46">
      <c r="A46" s="4" t="inlineStr">
        <is>
          <t>(Loss) income from continuing operations</t>
        </is>
      </c>
      <c r="B46" s="4" t="inlineStr">
        <is>
          <t xml:space="preserve"> </t>
        </is>
      </c>
      <c r="C46" s="8" t="n">
        <v>-3.8</v>
      </c>
      <c r="D46" s="8" t="n">
        <v>4.5</v>
      </c>
      <c r="E46" s="8" t="n">
        <v>2.5</v>
      </c>
      <c r="F46" s="8" t="n">
        <v>19.3</v>
      </c>
      <c r="G46" s="8" t="n">
        <v>60.4</v>
      </c>
      <c r="H46" s="8" t="n">
        <v>31.9</v>
      </c>
      <c r="I46" s="6" t="n">
        <v>44</v>
      </c>
      <c r="J46" s="6" t="n">
        <v>7</v>
      </c>
      <c r="K46" s="8" t="n">
        <v>75.90000000000001</v>
      </c>
      <c r="L46" s="8" t="n">
        <v>3.2</v>
      </c>
      <c r="M46" s="8" t="n">
        <v>136.2</v>
      </c>
      <c r="N46" s="4" t="inlineStr">
        <is>
          <t xml:space="preserve"> </t>
        </is>
      </c>
      <c r="O46" s="8" t="n">
        <v>155.6</v>
      </c>
      <c r="P46" s="8" t="n">
        <v>110.9</v>
      </c>
    </row>
    <row r="47">
      <c r="A47" s="4" t="inlineStr">
        <is>
          <t>(Loss) income from discontinued operations before income taxes</t>
        </is>
      </c>
      <c r="B47" s="4" t="inlineStr">
        <is>
          <t xml:space="preserve"> </t>
        </is>
      </c>
      <c r="C47" s="8" t="n">
        <v>-0.7</v>
      </c>
      <c r="D47" s="8" t="n">
        <v>-5.9</v>
      </c>
      <c r="E47" s="8" t="n">
        <v>0.4</v>
      </c>
      <c r="F47" s="8" t="n">
        <v>-5.1</v>
      </c>
      <c r="G47" s="8" t="n">
        <v>4.3</v>
      </c>
      <c r="H47" s="8" t="n">
        <v>3.4</v>
      </c>
      <c r="I47" s="8" t="n">
        <v>0.4</v>
      </c>
      <c r="J47" s="8" t="n">
        <v>-5.5</v>
      </c>
      <c r="K47" s="8" t="n">
        <v>3.8</v>
      </c>
      <c r="L47" s="8" t="n">
        <v>-6.2</v>
      </c>
      <c r="M47" s="8" t="n">
        <v>8.1</v>
      </c>
      <c r="N47" s="4" t="inlineStr">
        <is>
          <t xml:space="preserve"> </t>
        </is>
      </c>
      <c r="O47" s="6" t="n">
        <v>3</v>
      </c>
      <c r="P47" s="8" t="n">
        <v>5.6</v>
      </c>
    </row>
    <row r="48">
      <c r="A48" s="4" t="inlineStr">
        <is>
          <t>Gain (loss) on held for sale assets and dispositions</t>
        </is>
      </c>
      <c r="B48" s="4" t="inlineStr">
        <is>
          <t xml:space="preserve"> </t>
        </is>
      </c>
      <c r="C48" s="8" t="n">
        <v>22.6</v>
      </c>
      <c r="D48" s="8" t="n">
        <v>1.4</v>
      </c>
      <c r="E48" s="8" t="n">
        <v>-2.6</v>
      </c>
      <c r="F48" s="8" t="n">
        <v>13.6</v>
      </c>
      <c r="G48" s="8" t="n">
        <v>-148.1</v>
      </c>
      <c r="H48" s="6" t="n">
        <v>0</v>
      </c>
      <c r="I48" s="6" t="n">
        <v>1</v>
      </c>
      <c r="J48" s="8" t="n">
        <v>-1.2</v>
      </c>
      <c r="K48" s="6" t="n">
        <v>1</v>
      </c>
      <c r="L48" s="8" t="n">
        <v>21.4</v>
      </c>
      <c r="M48" s="8" t="n">
        <v>-147.1</v>
      </c>
      <c r="N48" s="4" t="inlineStr">
        <is>
          <t xml:space="preserve"> </t>
        </is>
      </c>
      <c r="O48" s="8" t="n">
        <v>-133.5</v>
      </c>
      <c r="P48" s="4" t="inlineStr">
        <is>
          <t xml:space="preserve"> </t>
        </is>
      </c>
    </row>
    <row r="49">
      <c r="A49" s="4" t="inlineStr">
        <is>
          <t>(Benefit) provision for income taxes</t>
        </is>
      </c>
      <c r="B49" s="4" t="inlineStr">
        <is>
          <t xml:space="preserve"> </t>
        </is>
      </c>
      <c r="C49" s="8" t="n">
        <v>1.3</v>
      </c>
      <c r="D49" s="8" t="n">
        <v>-1.2</v>
      </c>
      <c r="E49" s="8" t="n">
        <v>0.4</v>
      </c>
      <c r="F49" s="6" t="n">
        <v>4</v>
      </c>
      <c r="G49" s="8" t="n">
        <v>2.7</v>
      </c>
      <c r="H49" s="8" t="n">
        <v>-0.3</v>
      </c>
      <c r="I49" s="8" t="n">
        <v>0.1</v>
      </c>
      <c r="J49" s="8" t="n">
        <v>-0.8</v>
      </c>
      <c r="K49" s="8" t="n">
        <v>-0.2</v>
      </c>
      <c r="L49" s="8" t="n">
        <v>0.5</v>
      </c>
      <c r="M49" s="8" t="n">
        <v>2.4</v>
      </c>
      <c r="N49" s="4" t="inlineStr">
        <is>
          <t xml:space="preserve"> </t>
        </is>
      </c>
      <c r="O49" s="8" t="n">
        <v>6.5</v>
      </c>
      <c r="P49" s="8" t="n">
        <v>4.3</v>
      </c>
    </row>
    <row r="50">
      <c r="A50" s="4" t="inlineStr">
        <is>
          <t>Income (loss) on discontinued operations</t>
        </is>
      </c>
      <c r="B50" s="4" t="inlineStr">
        <is>
          <t xml:space="preserve"> </t>
        </is>
      </c>
      <c r="C50" s="8" t="n">
        <v>20.6</v>
      </c>
      <c r="D50" s="8" t="n">
        <v>-3.3</v>
      </c>
      <c r="E50" s="8" t="n">
        <v>-2.6</v>
      </c>
      <c r="F50" s="8" t="n">
        <v>4.5</v>
      </c>
      <c r="G50" s="8" t="n">
        <v>-146.5</v>
      </c>
      <c r="H50" s="8" t="n">
        <v>3.7</v>
      </c>
      <c r="I50" s="8" t="n">
        <v>1.3</v>
      </c>
      <c r="J50" s="8" t="n">
        <v>-5.9</v>
      </c>
      <c r="K50" s="6" t="n">
        <v>5</v>
      </c>
      <c r="L50" s="8" t="n">
        <v>14.7</v>
      </c>
      <c r="M50" s="8" t="n">
        <v>-141.4</v>
      </c>
      <c r="N50" s="4" t="inlineStr">
        <is>
          <t xml:space="preserve"> </t>
        </is>
      </c>
      <c r="O50" s="6" t="n">
        <v>-137</v>
      </c>
      <c r="P50" s="8" t="n">
        <v>1.3</v>
      </c>
    </row>
    <row r="51">
      <c r="A51" s="4" t="inlineStr">
        <is>
          <t>Net (loss) income</t>
        </is>
      </c>
      <c r="B51" s="4" t="inlineStr">
        <is>
          <t xml:space="preserve"> </t>
        </is>
      </c>
      <c r="C51" s="7" t="n">
        <v>16.8</v>
      </c>
      <c r="D51" s="7" t="n">
        <v>1.2</v>
      </c>
      <c r="E51" s="7" t="n">
        <v>-0.1</v>
      </c>
      <c r="F51" s="7" t="n">
        <v>23.8</v>
      </c>
      <c r="G51" s="7" t="n">
        <v>-86.09999999999999</v>
      </c>
      <c r="H51" s="7" t="n">
        <v>35.6</v>
      </c>
      <c r="I51" s="7" t="n">
        <v>45.3</v>
      </c>
      <c r="J51" s="7" t="n">
        <v>1.1</v>
      </c>
      <c r="K51" s="7" t="n">
        <v>80.90000000000001</v>
      </c>
      <c r="L51" s="7" t="n">
        <v>17.9</v>
      </c>
      <c r="M51" s="7" t="n">
        <v>-5.2</v>
      </c>
      <c r="N51" s="4" t="inlineStr">
        <is>
          <t xml:space="preserve"> </t>
        </is>
      </c>
      <c r="O51" s="7" t="n">
        <v>18.6</v>
      </c>
      <c r="P51" s="7" t="n">
        <v>112.2</v>
      </c>
    </row>
    <row r="52">
      <c r="A52" s="4" t="inlineStr">
        <is>
          <t>Basic (loss) earnings from continuing operations - per share (in dollars per share)</t>
        </is>
      </c>
      <c r="B52" s="4" t="inlineStr">
        <is>
          <t xml:space="preserve"> </t>
        </is>
      </c>
      <c r="C52" s="9" t="n">
        <v>-0.09</v>
      </c>
      <c r="D52" s="9" t="n">
        <v>0.1</v>
      </c>
      <c r="E52" s="9" t="n">
        <v>0.05</v>
      </c>
      <c r="F52" s="9" t="n">
        <v>0.4</v>
      </c>
      <c r="G52" s="9" t="n">
        <v>1.22</v>
      </c>
      <c r="H52" s="9" t="n">
        <v>0.64</v>
      </c>
      <c r="I52" s="9" t="n">
        <v>0.89</v>
      </c>
      <c r="J52" s="9" t="n">
        <v>0.15</v>
      </c>
      <c r="K52" s="9" t="n">
        <v>1.53</v>
      </c>
      <c r="L52" s="9" t="n">
        <v>0.07000000000000001</v>
      </c>
      <c r="M52" s="9" t="n">
        <v>2.75</v>
      </c>
      <c r="N52" s="4" t="inlineStr">
        <is>
          <t xml:space="preserve"> </t>
        </is>
      </c>
      <c r="O52" s="9" t="n">
        <v>3.15</v>
      </c>
      <c r="P52" s="9" t="n">
        <v>2.26</v>
      </c>
    </row>
    <row r="53">
      <c r="A53" s="4" t="inlineStr">
        <is>
          <t>Basic earnings (loss) from discontinued operations - per share (in dollars per share)</t>
        </is>
      </c>
      <c r="B53" s="4" t="inlineStr">
        <is>
          <t xml:space="preserve"> </t>
        </is>
      </c>
      <c r="C53" s="10" t="n">
        <v>0.47</v>
      </c>
      <c r="D53" s="10" t="n">
        <v>-0.07000000000000001</v>
      </c>
      <c r="E53" s="10" t="n">
        <v>-0.05</v>
      </c>
      <c r="F53" s="10" t="n">
        <v>0.09</v>
      </c>
      <c r="G53" s="10" t="n">
        <v>-2.97</v>
      </c>
      <c r="H53" s="10" t="n">
        <v>0.07000000000000001</v>
      </c>
      <c r="I53" s="10" t="n">
        <v>0.03</v>
      </c>
      <c r="J53" s="10" t="n">
        <v>-0.13</v>
      </c>
      <c r="K53" s="10" t="n">
        <v>0.1</v>
      </c>
      <c r="L53" s="10" t="n">
        <v>0.32</v>
      </c>
      <c r="M53" s="10" t="n">
        <v>-2.85</v>
      </c>
      <c r="N53" s="4" t="inlineStr">
        <is>
          <t xml:space="preserve"> </t>
        </is>
      </c>
      <c r="O53" s="10" t="n">
        <v>-2.77</v>
      </c>
      <c r="P53" s="10" t="n">
        <v>0.03</v>
      </c>
    </row>
    <row r="54">
      <c r="A54" s="4" t="inlineStr">
        <is>
          <t>Basic (loss) earnings per share - Total (in dollars per share)</t>
        </is>
      </c>
      <c r="B54" s="4" t="inlineStr">
        <is>
          <t xml:space="preserve"> </t>
        </is>
      </c>
      <c r="C54" s="10" t="n">
        <v>0.38</v>
      </c>
      <c r="D54" s="10" t="n">
        <v>0.03</v>
      </c>
      <c r="E54" s="6" t="n">
        <v>0</v>
      </c>
      <c r="F54" s="10" t="n">
        <v>0.49</v>
      </c>
      <c r="G54" s="10" t="n">
        <v>-1.75</v>
      </c>
      <c r="H54" s="10" t="n">
        <v>0.71</v>
      </c>
      <c r="I54" s="10" t="n">
        <v>0.92</v>
      </c>
      <c r="J54" s="10" t="n">
        <v>0.02</v>
      </c>
      <c r="K54" s="10" t="n">
        <v>1.63</v>
      </c>
      <c r="L54" s="10" t="n">
        <v>0.39</v>
      </c>
      <c r="M54" s="10" t="n">
        <v>-0.1</v>
      </c>
      <c r="N54" s="4" t="inlineStr">
        <is>
          <t xml:space="preserve"> </t>
        </is>
      </c>
      <c r="O54" s="10" t="n">
        <v>0.38</v>
      </c>
      <c r="P54" s="10" t="n">
        <v>2.29</v>
      </c>
    </row>
    <row r="55">
      <c r="A55" s="4" t="inlineStr">
        <is>
          <t>Diluted (loss) earnings from continuing operations - per share (in dollars per share)</t>
        </is>
      </c>
      <c r="B55" s="4" t="inlineStr">
        <is>
          <t xml:space="preserve"> </t>
        </is>
      </c>
      <c r="C55" s="10" t="n">
        <v>-0.09</v>
      </c>
      <c r="D55" s="10" t="n">
        <v>0.09</v>
      </c>
      <c r="E55" s="10" t="n">
        <v>0.05</v>
      </c>
      <c r="F55" s="10" t="n">
        <v>0.37</v>
      </c>
      <c r="G55" s="10" t="n">
        <v>1.14</v>
      </c>
      <c r="H55" s="10" t="n">
        <v>0.6</v>
      </c>
      <c r="I55" s="10" t="n">
        <v>0.82</v>
      </c>
      <c r="J55" s="10" t="n">
        <v>0.14</v>
      </c>
      <c r="K55" s="10" t="n">
        <v>1.43</v>
      </c>
      <c r="L55" s="10" t="n">
        <v>0.07000000000000001</v>
      </c>
      <c r="M55" s="10" t="n">
        <v>2.56</v>
      </c>
      <c r="N55" s="4" t="inlineStr">
        <is>
          <t xml:space="preserve"> </t>
        </is>
      </c>
      <c r="O55" s="10" t="n">
        <v>2.93</v>
      </c>
      <c r="P55" s="10" t="n">
        <v>2.12</v>
      </c>
    </row>
    <row r="56">
      <c r="A56" s="4" t="inlineStr">
        <is>
          <t>Diluted earnings (loss) from discontinued operations - per share (in dollars per share)</t>
        </is>
      </c>
      <c r="B56" s="4" t="inlineStr">
        <is>
          <t xml:space="preserve"> </t>
        </is>
      </c>
      <c r="C56" s="10" t="n">
        <v>0.47</v>
      </c>
      <c r="D56" s="10" t="n">
        <v>-0.07000000000000001</v>
      </c>
      <c r="E56" s="10" t="n">
        <v>-0.05</v>
      </c>
      <c r="F56" s="10" t="n">
        <v>0.08</v>
      </c>
      <c r="G56" s="10" t="n">
        <v>-2.77</v>
      </c>
      <c r="H56" s="10" t="n">
        <v>0.07000000000000001</v>
      </c>
      <c r="I56" s="10" t="n">
        <v>0.03</v>
      </c>
      <c r="J56" s="10" t="n">
        <v>-0.12</v>
      </c>
      <c r="K56" s="10" t="n">
        <v>0.1</v>
      </c>
      <c r="L56" s="10" t="n">
        <v>0.3</v>
      </c>
      <c r="M56" s="10" t="n">
        <v>-2.66</v>
      </c>
      <c r="N56" s="4" t="inlineStr">
        <is>
          <t xml:space="preserve"> </t>
        </is>
      </c>
      <c r="O56" s="10" t="n">
        <v>-2.58</v>
      </c>
      <c r="P56" s="10" t="n">
        <v>0.02</v>
      </c>
    </row>
    <row r="57">
      <c r="A57" s="4" t="inlineStr">
        <is>
          <t>Diluted (loss) earnings per share - Total (in dollars per share)</t>
        </is>
      </c>
      <c r="B57" s="4" t="inlineStr">
        <is>
          <t xml:space="preserve"> </t>
        </is>
      </c>
      <c r="C57" s="9" t="n">
        <v>0.38</v>
      </c>
      <c r="D57" s="9" t="n">
        <v>0.02</v>
      </c>
      <c r="E57" s="5" t="n">
        <v>0</v>
      </c>
      <c r="F57" s="9" t="n">
        <v>0.45</v>
      </c>
      <c r="G57" s="9" t="n">
        <v>-1.63</v>
      </c>
      <c r="H57" s="9" t="n">
        <v>0.67</v>
      </c>
      <c r="I57" s="9" t="n">
        <v>0.85</v>
      </c>
      <c r="J57" s="9" t="n">
        <v>0.02</v>
      </c>
      <c r="K57" s="9" t="n">
        <v>1.53</v>
      </c>
      <c r="L57" s="9" t="n">
        <v>0.37</v>
      </c>
      <c r="M57" s="9" t="n">
        <v>-0.1</v>
      </c>
      <c r="N57" s="4" t="inlineStr">
        <is>
          <t xml:space="preserve"> </t>
        </is>
      </c>
      <c r="O57" s="9" t="n">
        <v>0.35</v>
      </c>
      <c r="P57" s="9" t="n">
        <v>2.14</v>
      </c>
    </row>
    <row r="58">
      <c r="A58" s="4" t="inlineStr">
        <is>
          <t>Adju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Error Corrections and Prior Period Adjustments Restat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et sales</t>
        </is>
      </c>
      <c r="B60" s="4" t="inlineStr">
        <is>
          <t xml:space="preserve"> </t>
        </is>
      </c>
      <c r="C60" s="7" t="n">
        <v>0.8</v>
      </c>
      <c r="D60" s="7" t="n">
        <v>-0.7</v>
      </c>
      <c r="E60" s="5" t="n">
        <v>-1</v>
      </c>
      <c r="F60" s="7" t="n">
        <v>-6.1</v>
      </c>
      <c r="G60" s="7" t="n">
        <v>4.1</v>
      </c>
      <c r="H60" s="7" t="n">
        <v>1.1</v>
      </c>
      <c r="I60" s="7" t="n">
        <v>-0.8</v>
      </c>
      <c r="J60" s="7" t="n">
        <v>-1.7</v>
      </c>
      <c r="K60" s="7" t="n">
        <v>0.3</v>
      </c>
      <c r="L60" s="7" t="n">
        <v>-0.9</v>
      </c>
      <c r="M60" s="7" t="n">
        <v>4.4</v>
      </c>
      <c r="N60" s="4" t="inlineStr">
        <is>
          <t xml:space="preserve"> </t>
        </is>
      </c>
      <c r="O60" s="7" t="n">
        <v>-1.7</v>
      </c>
      <c r="P60" s="7" t="n">
        <v>1.2</v>
      </c>
    </row>
    <row r="61">
      <c r="A61" s="4" t="inlineStr">
        <is>
          <t>Cost of products sold</t>
        </is>
      </c>
      <c r="B61" s="4" t="inlineStr">
        <is>
          <t xml:space="preserve"> </t>
        </is>
      </c>
      <c r="C61" s="8" t="n">
        <v>1.2</v>
      </c>
      <c r="D61" s="8" t="n">
        <v>1.9</v>
      </c>
      <c r="E61" s="6" t="n">
        <v>-1</v>
      </c>
      <c r="F61" s="8" t="n">
        <v>-5.7</v>
      </c>
      <c r="G61" s="8" t="n">
        <v>2.4</v>
      </c>
      <c r="H61" s="8" t="n">
        <v>1.6</v>
      </c>
      <c r="I61" s="8" t="n">
        <v>2.6</v>
      </c>
      <c r="J61" s="8" t="n">
        <v>0.9</v>
      </c>
      <c r="K61" s="8" t="n">
        <v>4.2</v>
      </c>
      <c r="L61" s="8" t="n">
        <v>2.1</v>
      </c>
      <c r="M61" s="8" t="n">
        <v>6.6</v>
      </c>
      <c r="N61" s="4" t="inlineStr">
        <is>
          <t xml:space="preserve"> </t>
        </is>
      </c>
      <c r="O61" s="8" t="n">
        <v>0.9</v>
      </c>
      <c r="P61" s="8" t="n">
        <v>-2.9</v>
      </c>
    </row>
    <row r="62">
      <c r="A62" s="4" t="inlineStr">
        <is>
          <t>Gross profit</t>
        </is>
      </c>
      <c r="B62" s="4" t="inlineStr">
        <is>
          <t xml:space="preserve"> </t>
        </is>
      </c>
      <c r="C62" s="8" t="n">
        <v>-0.4</v>
      </c>
      <c r="D62" s="8" t="n">
        <v>-2.6</v>
      </c>
      <c r="E62" s="6" t="n">
        <v>0</v>
      </c>
      <c r="F62" s="8" t="n">
        <v>-0.4</v>
      </c>
      <c r="G62" s="8" t="n">
        <v>1.7</v>
      </c>
      <c r="H62" s="8" t="n">
        <v>-0.5</v>
      </c>
      <c r="I62" s="8" t="n">
        <v>-3.4</v>
      </c>
      <c r="J62" s="8" t="n">
        <v>-2.6</v>
      </c>
      <c r="K62" s="8" t="n">
        <v>-3.9</v>
      </c>
      <c r="L62" s="6" t="n">
        <v>-3</v>
      </c>
      <c r="M62" s="8" t="n">
        <v>-2.2</v>
      </c>
      <c r="N62" s="4" t="inlineStr">
        <is>
          <t xml:space="preserve"> </t>
        </is>
      </c>
      <c r="O62" s="8" t="n">
        <v>-2.6</v>
      </c>
      <c r="P62" s="8" t="n">
        <v>4.1</v>
      </c>
    </row>
    <row r="63">
      <c r="A63" s="4" t="inlineStr">
        <is>
          <t>Selling, general and administrative expense</t>
        </is>
      </c>
      <c r="B63" s="4" t="inlineStr">
        <is>
          <t xml:space="preserve"> </t>
        </is>
      </c>
      <c r="C63" s="8" t="n">
        <v>-1.9</v>
      </c>
      <c r="D63" s="8" t="n">
        <v>0.5</v>
      </c>
      <c r="E63" s="8" t="n">
        <v>1.2</v>
      </c>
      <c r="F63" s="8" t="n">
        <v>-3.8</v>
      </c>
      <c r="G63" s="8" t="n">
        <v>2.6</v>
      </c>
      <c r="H63" s="8" t="n">
        <v>-0.5</v>
      </c>
      <c r="I63" s="8" t="n">
        <v>1.4</v>
      </c>
      <c r="J63" s="8" t="n">
        <v>1.7</v>
      </c>
      <c r="K63" s="8" t="n">
        <v>0.9</v>
      </c>
      <c r="L63" s="8" t="n">
        <v>-0.2</v>
      </c>
      <c r="M63" s="8" t="n">
        <v>3.5</v>
      </c>
      <c r="N63" s="4" t="inlineStr">
        <is>
          <t xml:space="preserve"> </t>
        </is>
      </c>
      <c r="O63" s="8" t="n">
        <v>-0.3</v>
      </c>
      <c r="P63" s="8" t="n">
        <v>-0.6</v>
      </c>
    </row>
    <row r="64">
      <c r="A64" s="4" t="inlineStr">
        <is>
          <t>Re-engineering and impairment charges</t>
        </is>
      </c>
      <c r="B64" s="4" t="inlineStr">
        <is>
          <t xml:space="preserve"> </t>
        </is>
      </c>
      <c r="C64" s="8" t="n">
        <v>0.8</v>
      </c>
      <c r="D64" s="6" t="n">
        <v>0</v>
      </c>
      <c r="E64" s="6" t="n">
        <v>0</v>
      </c>
      <c r="F64" s="6" t="n">
        <v>0</v>
      </c>
      <c r="G64" s="6" t="n">
        <v>0</v>
      </c>
      <c r="H64" s="6" t="n">
        <v>0</v>
      </c>
      <c r="I64" s="6" t="n">
        <v>0</v>
      </c>
      <c r="J64" s="6" t="n">
        <v>0</v>
      </c>
      <c r="K64" s="6" t="n">
        <v>0</v>
      </c>
      <c r="L64" s="8" t="n">
        <v>0.8</v>
      </c>
      <c r="M64" s="6" t="n">
        <v>0</v>
      </c>
      <c r="N64" s="4" t="inlineStr">
        <is>
          <t xml:space="preserve"> </t>
        </is>
      </c>
      <c r="O64" s="6" t="n">
        <v>0</v>
      </c>
      <c r="P64" s="6" t="n">
        <v>0</v>
      </c>
    </row>
    <row r="65">
      <c r="A65" s="4" t="inlineStr">
        <is>
          <t>Loss (gain) on disposal of assets</t>
        </is>
      </c>
      <c r="B65" s="4" t="inlineStr">
        <is>
          <t xml:space="preserve"> </t>
        </is>
      </c>
      <c r="C65" s="8" t="n">
        <v>0.4</v>
      </c>
      <c r="D65" s="8" t="n">
        <v>0.3</v>
      </c>
      <c r="E65" s="8" t="n">
        <v>0.3</v>
      </c>
      <c r="F65" s="6" t="n">
        <v>0</v>
      </c>
      <c r="G65" s="6" t="n">
        <v>0</v>
      </c>
      <c r="H65" s="6" t="n">
        <v>0</v>
      </c>
      <c r="I65" s="6" t="n">
        <v>0</v>
      </c>
      <c r="J65" s="8" t="n">
        <v>0.6</v>
      </c>
      <c r="K65" s="6" t="n">
        <v>0</v>
      </c>
      <c r="L65" s="6" t="n">
        <v>1</v>
      </c>
      <c r="M65" s="6" t="n">
        <v>0</v>
      </c>
      <c r="N65" s="4" t="inlineStr">
        <is>
          <t xml:space="preserve"> </t>
        </is>
      </c>
      <c r="O65" s="6" t="n">
        <v>0</v>
      </c>
      <c r="P65" s="8" t="n">
        <v>2.4</v>
      </c>
    </row>
    <row r="66">
      <c r="A66" s="4" t="inlineStr">
        <is>
          <t>Impairment of goodwill and intangible assets</t>
        </is>
      </c>
      <c r="B66" s="4" t="inlineStr">
        <is>
          <t xml:space="preserve"> </t>
        </is>
      </c>
      <c r="C66" s="8" t="n">
        <v>27.7</v>
      </c>
      <c r="D66" s="8" t="n">
        <v>3.2</v>
      </c>
      <c r="E66" s="6" t="n">
        <v>0</v>
      </c>
      <c r="F66" s="8" t="n">
        <v>-8.1</v>
      </c>
      <c r="G66" s="6" t="n">
        <v>0</v>
      </c>
      <c r="H66" s="8" t="n">
        <v>9.1</v>
      </c>
      <c r="I66" s="6" t="n">
        <v>0</v>
      </c>
      <c r="J66" s="8" t="n">
        <v>3.2</v>
      </c>
      <c r="K66" s="8" t="n">
        <v>9.1</v>
      </c>
      <c r="L66" s="8" t="n">
        <v>30.9</v>
      </c>
      <c r="M66" s="8" t="n">
        <v>9.1</v>
      </c>
      <c r="N66" s="4" t="inlineStr">
        <is>
          <t xml:space="preserve"> </t>
        </is>
      </c>
      <c r="O66" s="6" t="n">
        <v>1</v>
      </c>
      <c r="P66" s="4" t="inlineStr">
        <is>
          <t xml:space="preserve"> </t>
        </is>
      </c>
    </row>
    <row r="67">
      <c r="A67" s="4" t="inlineStr">
        <is>
          <t>Operating income</t>
        </is>
      </c>
      <c r="B67" s="4" t="inlineStr">
        <is>
          <t xml:space="preserve"> </t>
        </is>
      </c>
      <c r="C67" s="8" t="n">
        <v>-27.4</v>
      </c>
      <c r="D67" s="8" t="n">
        <v>-6.6</v>
      </c>
      <c r="E67" s="8" t="n">
        <v>-1.5</v>
      </c>
      <c r="F67" s="8" t="n">
        <v>11.5</v>
      </c>
      <c r="G67" s="8" t="n">
        <v>-0.9</v>
      </c>
      <c r="H67" s="8" t="n">
        <v>-9.1</v>
      </c>
      <c r="I67" s="8" t="n">
        <v>-4.8</v>
      </c>
      <c r="J67" s="8" t="n">
        <v>-8.1</v>
      </c>
      <c r="K67" s="8" t="n">
        <v>-13.9</v>
      </c>
      <c r="L67" s="8" t="n">
        <v>-35.5</v>
      </c>
      <c r="M67" s="8" t="n">
        <v>-14.8</v>
      </c>
      <c r="N67" s="4" t="inlineStr">
        <is>
          <t xml:space="preserve"> </t>
        </is>
      </c>
      <c r="O67" s="8" t="n">
        <v>-3.3</v>
      </c>
      <c r="P67" s="8" t="n">
        <v>2.3</v>
      </c>
    </row>
    <row r="68">
      <c r="A68" s="4" t="inlineStr">
        <is>
          <t>Loss (gain) on debt extinguishment</t>
        </is>
      </c>
      <c r="B68" s="4" t="inlineStr">
        <is>
          <t xml:space="preserve"> </t>
        </is>
      </c>
      <c r="C68" s="4" t="inlineStr">
        <is>
          <t xml:space="preserve"> </t>
        </is>
      </c>
      <c r="D68" s="4" t="inlineStr">
        <is>
          <t xml:space="preserve"> </t>
        </is>
      </c>
      <c r="E68" s="4" t="inlineStr">
        <is>
          <t xml:space="preserve"> </t>
        </is>
      </c>
      <c r="F68" s="6" t="n">
        <v>0</v>
      </c>
      <c r="G68" s="6" t="n">
        <v>0</v>
      </c>
      <c r="H68" s="6" t="n">
        <v>0</v>
      </c>
      <c r="I68" s="6" t="n">
        <v>0</v>
      </c>
      <c r="J68" s="4" t="inlineStr">
        <is>
          <t xml:space="preserve"> </t>
        </is>
      </c>
      <c r="K68" s="6" t="n">
        <v>0</v>
      </c>
      <c r="L68" s="4" t="inlineStr">
        <is>
          <t xml:space="preserve"> </t>
        </is>
      </c>
      <c r="M68" s="6" t="n">
        <v>0</v>
      </c>
      <c r="N68" s="4" t="inlineStr">
        <is>
          <t xml:space="preserve"> </t>
        </is>
      </c>
      <c r="O68" s="6" t="n">
        <v>0</v>
      </c>
      <c r="P68" s="6" t="n">
        <v>0</v>
      </c>
    </row>
    <row r="69">
      <c r="A69" s="4" t="inlineStr">
        <is>
          <t>Interest expense</t>
        </is>
      </c>
      <c r="B69" s="4" t="inlineStr">
        <is>
          <t xml:space="preserve"> </t>
        </is>
      </c>
      <c r="C69" s="6" t="n">
        <v>0</v>
      </c>
      <c r="D69" s="6" t="n">
        <v>0</v>
      </c>
      <c r="E69" s="6" t="n">
        <v>0</v>
      </c>
      <c r="F69" s="8" t="n">
        <v>0.3</v>
      </c>
      <c r="G69" s="6" t="n">
        <v>0</v>
      </c>
      <c r="H69" s="6" t="n">
        <v>0</v>
      </c>
      <c r="I69" s="6" t="n">
        <v>0</v>
      </c>
      <c r="J69" s="6" t="n">
        <v>0</v>
      </c>
      <c r="K69" s="6" t="n">
        <v>0</v>
      </c>
      <c r="L69" s="6" t="n">
        <v>0</v>
      </c>
      <c r="M69" s="6" t="n">
        <v>0</v>
      </c>
      <c r="N69" s="4" t="inlineStr">
        <is>
          <t xml:space="preserve"> </t>
        </is>
      </c>
      <c r="O69" s="8" t="n">
        <v>0.3</v>
      </c>
      <c r="P69" s="6" t="n">
        <v>0</v>
      </c>
    </row>
    <row r="70">
      <c r="A70" s="4" t="inlineStr">
        <is>
          <t>Interest income</t>
        </is>
      </c>
      <c r="B70" s="4" t="inlineStr">
        <is>
          <t xml:space="preserve"> </t>
        </is>
      </c>
      <c r="C70" s="6" t="n">
        <v>0</v>
      </c>
      <c r="D70" s="6" t="n">
        <v>0</v>
      </c>
      <c r="E70" s="6" t="n">
        <v>0</v>
      </c>
      <c r="F70" s="6" t="n">
        <v>0</v>
      </c>
      <c r="G70" s="6" t="n">
        <v>0</v>
      </c>
      <c r="H70" s="6" t="n">
        <v>0</v>
      </c>
      <c r="I70" s="6" t="n">
        <v>0</v>
      </c>
      <c r="J70" s="6" t="n">
        <v>0</v>
      </c>
      <c r="K70" s="6" t="n">
        <v>0</v>
      </c>
      <c r="L70" s="6" t="n">
        <v>0</v>
      </c>
      <c r="M70" s="6" t="n">
        <v>0</v>
      </c>
      <c r="N70" s="4" t="inlineStr">
        <is>
          <t xml:space="preserve"> </t>
        </is>
      </c>
      <c r="O70" s="6" t="n">
        <v>0</v>
      </c>
      <c r="P70" s="6" t="n">
        <v>0</v>
      </c>
    </row>
    <row r="71">
      <c r="A71" s="4" t="inlineStr">
        <is>
          <t>Other income, net</t>
        </is>
      </c>
      <c r="B71" s="4" t="inlineStr">
        <is>
          <t xml:space="preserve"> </t>
        </is>
      </c>
      <c r="C71" s="8" t="n">
        <v>-11.9</v>
      </c>
      <c r="D71" s="8" t="n">
        <v>-14.1</v>
      </c>
      <c r="E71" s="8" t="n">
        <v>-6.1</v>
      </c>
      <c r="F71" s="8" t="n">
        <v>0.5</v>
      </c>
      <c r="G71" s="8" t="n">
        <v>1.3</v>
      </c>
      <c r="H71" s="8" t="n">
        <v>-1.1</v>
      </c>
      <c r="I71" s="6" t="n">
        <v>-3</v>
      </c>
      <c r="J71" s="8" t="n">
        <v>-20.2</v>
      </c>
      <c r="K71" s="8" t="n">
        <v>-4.1</v>
      </c>
      <c r="L71" s="8" t="n">
        <v>-32.1</v>
      </c>
      <c r="M71" s="8" t="n">
        <v>-2.8</v>
      </c>
      <c r="N71" s="4" t="inlineStr">
        <is>
          <t xml:space="preserve"> </t>
        </is>
      </c>
      <c r="O71" s="4" t="inlineStr">
        <is>
          <t xml:space="preserve"> </t>
        </is>
      </c>
      <c r="P71" s="4" t="inlineStr">
        <is>
          <t xml:space="preserve"> </t>
        </is>
      </c>
    </row>
    <row r="72">
      <c r="A72" s="4" t="inlineStr">
        <is>
          <t>(Loss) income from continuing operations before income taxes</t>
        </is>
      </c>
      <c r="B72" s="4" t="inlineStr">
        <is>
          <t xml:space="preserve"> </t>
        </is>
      </c>
      <c r="C72" s="8" t="n">
        <v>-15.5</v>
      </c>
      <c r="D72" s="8" t="n">
        <v>7.5</v>
      </c>
      <c r="E72" s="8" t="n">
        <v>4.6</v>
      </c>
      <c r="F72" s="8" t="n">
        <v>10.7</v>
      </c>
      <c r="G72" s="8" t="n">
        <v>-2.2</v>
      </c>
      <c r="H72" s="6" t="n">
        <v>-8</v>
      </c>
      <c r="I72" s="8" t="n">
        <v>-1.8</v>
      </c>
      <c r="J72" s="8" t="n">
        <v>12.1</v>
      </c>
      <c r="K72" s="8" t="n">
        <v>-9.800000000000001</v>
      </c>
      <c r="L72" s="8" t="n">
        <v>-3.4</v>
      </c>
      <c r="M72" s="6" t="n">
        <v>-12</v>
      </c>
      <c r="N72" s="4" t="inlineStr">
        <is>
          <t xml:space="preserve"> </t>
        </is>
      </c>
      <c r="O72" s="8" t="n">
        <v>-1.3</v>
      </c>
      <c r="P72" s="8" t="n">
        <v>3.7</v>
      </c>
    </row>
    <row r="73">
      <c r="A73" s="4" t="inlineStr">
        <is>
          <t>Provision for income taxes</t>
        </is>
      </c>
      <c r="B73" s="4" t="inlineStr">
        <is>
          <t xml:space="preserve"> </t>
        </is>
      </c>
      <c r="C73" s="8" t="n">
        <v>1.3</v>
      </c>
      <c r="D73" s="8" t="n">
        <v>0.4</v>
      </c>
      <c r="E73" s="8" t="n">
        <v>0.6</v>
      </c>
      <c r="F73" s="8" t="n">
        <v>2.5</v>
      </c>
      <c r="G73" s="8" t="n">
        <v>0.4</v>
      </c>
      <c r="H73" s="8" t="n">
        <v>0.3</v>
      </c>
      <c r="I73" s="8" t="n">
        <v>0.1</v>
      </c>
      <c r="J73" s="6" t="n">
        <v>1</v>
      </c>
      <c r="K73" s="8" t="n">
        <v>0.4</v>
      </c>
      <c r="L73" s="8" t="n">
        <v>2.3</v>
      </c>
      <c r="M73" s="8" t="n">
        <v>0.7</v>
      </c>
      <c r="N73" s="4" t="inlineStr">
        <is>
          <t xml:space="preserve"> </t>
        </is>
      </c>
      <c r="O73" s="8" t="n">
        <v>3.3</v>
      </c>
      <c r="P73" s="8" t="n">
        <v>-8.199999999999999</v>
      </c>
    </row>
    <row r="74">
      <c r="A74" s="4" t="inlineStr">
        <is>
          <t>(Loss) income from continuing operations</t>
        </is>
      </c>
      <c r="B74" s="4" t="inlineStr">
        <is>
          <t xml:space="preserve"> </t>
        </is>
      </c>
      <c r="C74" s="8" t="n">
        <v>-16.8</v>
      </c>
      <c r="D74" s="8" t="n">
        <v>7.1</v>
      </c>
      <c r="E74" s="6" t="n">
        <v>4</v>
      </c>
      <c r="F74" s="8" t="n">
        <v>8.199999999999999</v>
      </c>
      <c r="G74" s="8" t="n">
        <v>-2.6</v>
      </c>
      <c r="H74" s="8" t="n">
        <v>-8.300000000000001</v>
      </c>
      <c r="I74" s="8" t="n">
        <v>-1.9</v>
      </c>
      <c r="J74" s="8" t="n">
        <v>11.1</v>
      </c>
      <c r="K74" s="8" t="n">
        <v>-10.2</v>
      </c>
      <c r="L74" s="8" t="n">
        <v>-5.7</v>
      </c>
      <c r="M74" s="8" t="n">
        <v>-12.7</v>
      </c>
      <c r="N74" s="4" t="inlineStr">
        <is>
          <t xml:space="preserve"> </t>
        </is>
      </c>
      <c r="O74" s="8" t="n">
        <v>-4.6</v>
      </c>
      <c r="P74" s="8" t="n">
        <v>11.9</v>
      </c>
    </row>
    <row r="75">
      <c r="A75" s="4" t="inlineStr">
        <is>
          <t>(Loss) income from discontinued operations before income taxes</t>
        </is>
      </c>
      <c r="B75" s="4" t="inlineStr">
        <is>
          <t xml:space="preserve"> </t>
        </is>
      </c>
      <c r="C75" s="6" t="n">
        <v>0</v>
      </c>
      <c r="D75" s="6" t="n">
        <v>0</v>
      </c>
      <c r="E75" s="6" t="n">
        <v>0</v>
      </c>
      <c r="F75" s="8" t="n">
        <v>1.6</v>
      </c>
      <c r="G75" s="6" t="n">
        <v>0</v>
      </c>
      <c r="H75" s="6" t="n">
        <v>0</v>
      </c>
      <c r="I75" s="6" t="n">
        <v>0</v>
      </c>
      <c r="J75" s="6" t="n">
        <v>0</v>
      </c>
      <c r="K75" s="6" t="n">
        <v>0</v>
      </c>
      <c r="L75" s="6" t="n">
        <v>0</v>
      </c>
      <c r="M75" s="8" t="n">
        <v>-0.1</v>
      </c>
      <c r="N75" s="4" t="inlineStr">
        <is>
          <t xml:space="preserve"> </t>
        </is>
      </c>
      <c r="O75" s="8" t="n">
        <v>1.6</v>
      </c>
      <c r="P75" s="8" t="n">
        <v>-0.6</v>
      </c>
    </row>
    <row r="76">
      <c r="A76" s="4" t="inlineStr">
        <is>
          <t>Gain (loss) on held for sale assets and dispositions</t>
        </is>
      </c>
      <c r="B76" s="4" t="inlineStr">
        <is>
          <t xml:space="preserve"> </t>
        </is>
      </c>
      <c r="C76" s="6" t="n">
        <v>0</v>
      </c>
      <c r="D76" s="6" t="n">
        <v>0</v>
      </c>
      <c r="E76" s="6" t="n">
        <v>0</v>
      </c>
      <c r="F76" s="6" t="n">
        <v>0</v>
      </c>
      <c r="G76" s="6" t="n">
        <v>0</v>
      </c>
      <c r="H76" s="6" t="n">
        <v>0</v>
      </c>
      <c r="I76" s="6" t="n">
        <v>0</v>
      </c>
      <c r="J76" s="6" t="n">
        <v>0</v>
      </c>
      <c r="K76" s="6" t="n">
        <v>0</v>
      </c>
      <c r="L76" s="6" t="n">
        <v>0</v>
      </c>
      <c r="M76" s="6" t="n">
        <v>0</v>
      </c>
      <c r="N76" s="4" t="inlineStr">
        <is>
          <t xml:space="preserve"> </t>
        </is>
      </c>
      <c r="O76" s="6" t="n">
        <v>0</v>
      </c>
      <c r="P76" s="4" t="inlineStr">
        <is>
          <t xml:space="preserve"> </t>
        </is>
      </c>
    </row>
    <row r="77">
      <c r="A77" s="4" t="inlineStr">
        <is>
          <t>(Benefit) provision for income taxes</t>
        </is>
      </c>
      <c r="B77" s="4" t="inlineStr">
        <is>
          <t xml:space="preserve"> </t>
        </is>
      </c>
      <c r="C77" s="6" t="n">
        <v>0</v>
      </c>
      <c r="D77" s="6" t="n">
        <v>0</v>
      </c>
      <c r="E77" s="6" t="n">
        <v>0</v>
      </c>
      <c r="F77" s="6" t="n">
        <v>0</v>
      </c>
      <c r="G77" s="6" t="n">
        <v>0</v>
      </c>
      <c r="H77" s="6" t="n">
        <v>0</v>
      </c>
      <c r="I77" s="6" t="n">
        <v>0</v>
      </c>
      <c r="J77" s="6" t="n">
        <v>0</v>
      </c>
      <c r="K77" s="6" t="n">
        <v>0</v>
      </c>
      <c r="L77" s="6" t="n">
        <v>0</v>
      </c>
      <c r="M77" s="6" t="n">
        <v>0</v>
      </c>
      <c r="N77" s="4" t="inlineStr">
        <is>
          <t xml:space="preserve"> </t>
        </is>
      </c>
      <c r="O77" s="6" t="n">
        <v>0</v>
      </c>
      <c r="P77" s="6" t="n">
        <v>0</v>
      </c>
    </row>
    <row r="78">
      <c r="A78" s="4" t="inlineStr">
        <is>
          <t>Income (loss) on discontinued operations</t>
        </is>
      </c>
      <c r="B78" s="4" t="inlineStr">
        <is>
          <t xml:space="preserve"> </t>
        </is>
      </c>
      <c r="C78" s="6" t="n">
        <v>0</v>
      </c>
      <c r="D78" s="6" t="n">
        <v>0</v>
      </c>
      <c r="E78" s="6" t="n">
        <v>0</v>
      </c>
      <c r="F78" s="8" t="n">
        <v>1.6</v>
      </c>
      <c r="G78" s="6" t="n">
        <v>0</v>
      </c>
      <c r="H78" s="6" t="n">
        <v>0</v>
      </c>
      <c r="I78" s="6" t="n">
        <v>0</v>
      </c>
      <c r="J78" s="6" t="n">
        <v>0</v>
      </c>
      <c r="K78" s="6" t="n">
        <v>0</v>
      </c>
      <c r="L78" s="6" t="n">
        <v>0</v>
      </c>
      <c r="M78" s="8" t="n">
        <v>-0.1</v>
      </c>
      <c r="N78" s="4" t="inlineStr">
        <is>
          <t xml:space="preserve"> </t>
        </is>
      </c>
      <c r="O78" s="8" t="n">
        <v>1.6</v>
      </c>
      <c r="P78" s="8" t="n">
        <v>-0.6</v>
      </c>
    </row>
    <row r="79">
      <c r="A79" s="4" t="inlineStr">
        <is>
          <t>Net (loss) income</t>
        </is>
      </c>
      <c r="B79" s="4" t="inlineStr">
        <is>
          <t xml:space="preserve"> </t>
        </is>
      </c>
      <c r="C79" s="7" t="n">
        <v>-16.8</v>
      </c>
      <c r="D79" s="7" t="n">
        <v>7.1</v>
      </c>
      <c r="E79" s="5" t="n">
        <v>4</v>
      </c>
      <c r="F79" s="7" t="n">
        <v>9.800000000000001</v>
      </c>
      <c r="G79" s="7" t="n">
        <v>-2.6</v>
      </c>
      <c r="H79" s="7" t="n">
        <v>-8.300000000000001</v>
      </c>
      <c r="I79" s="7" t="n">
        <v>-1.9</v>
      </c>
      <c r="J79" s="7" t="n">
        <v>11.1</v>
      </c>
      <c r="K79" s="7" t="n">
        <v>-10.2</v>
      </c>
      <c r="L79" s="7" t="n">
        <v>-5.7</v>
      </c>
      <c r="M79" s="7" t="n">
        <v>-12.8</v>
      </c>
      <c r="N79" s="4" t="inlineStr">
        <is>
          <t xml:space="preserve"> </t>
        </is>
      </c>
      <c r="O79" s="5" t="n">
        <v>-3</v>
      </c>
      <c r="P79" s="7" t="n">
        <v>11.3</v>
      </c>
    </row>
    <row r="80">
      <c r="A80" s="4" t="inlineStr">
        <is>
          <t>Basic (loss) earnings from continuing operations - per share (in dollars per share)</t>
        </is>
      </c>
      <c r="B80" s="4" t="inlineStr">
        <is>
          <t xml:space="preserve"> </t>
        </is>
      </c>
      <c r="C80" s="9" t="n">
        <v>-0.37</v>
      </c>
      <c r="D80" s="9" t="n">
        <v>0.15</v>
      </c>
      <c r="E80" s="9" t="n">
        <v>0.09</v>
      </c>
      <c r="F80" s="9" t="n">
        <v>0.16</v>
      </c>
      <c r="G80" s="9" t="n">
        <v>-0.05</v>
      </c>
      <c r="H80" s="9" t="n">
        <v>-0.17</v>
      </c>
      <c r="I80" s="9" t="n">
        <v>-0.04</v>
      </c>
      <c r="J80" s="9" t="n">
        <v>0.24</v>
      </c>
      <c r="K80" s="9" t="n">
        <v>-0.2</v>
      </c>
      <c r="L80" s="9" t="n">
        <v>-0.12</v>
      </c>
      <c r="M80" s="9" t="n">
        <v>-0.26</v>
      </c>
      <c r="N80" s="4" t="inlineStr">
        <is>
          <t xml:space="preserve"> </t>
        </is>
      </c>
      <c r="O80" s="9" t="n">
        <v>-0.09</v>
      </c>
      <c r="P80" s="9" t="n">
        <v>0.24</v>
      </c>
    </row>
    <row r="81">
      <c r="A81" s="4" t="inlineStr">
        <is>
          <t>Basic earnings (loss) from discontinued operations - per share (in dollars per share)</t>
        </is>
      </c>
      <c r="B81" s="4" t="inlineStr">
        <is>
          <t xml:space="preserve"> </t>
        </is>
      </c>
      <c r="C81" s="6" t="n">
        <v>0</v>
      </c>
      <c r="D81" s="6" t="n">
        <v>0</v>
      </c>
      <c r="E81" s="6" t="n">
        <v>0</v>
      </c>
      <c r="F81" s="10" t="n">
        <v>0.03</v>
      </c>
      <c r="G81" s="6" t="n">
        <v>0</v>
      </c>
      <c r="H81" s="6" t="n">
        <v>0</v>
      </c>
      <c r="I81" s="6" t="n">
        <v>0</v>
      </c>
      <c r="J81" s="6" t="n">
        <v>0</v>
      </c>
      <c r="K81" s="6" t="n">
        <v>0</v>
      </c>
      <c r="L81" s="6" t="n">
        <v>0</v>
      </c>
      <c r="M81" s="10" t="n">
        <v>-0.01</v>
      </c>
      <c r="N81" s="4" t="inlineStr">
        <is>
          <t xml:space="preserve"> </t>
        </is>
      </c>
      <c r="O81" s="10" t="n">
        <v>0.03</v>
      </c>
      <c r="P81" s="10" t="n">
        <v>-0.02</v>
      </c>
    </row>
    <row r="82">
      <c r="A82" s="4" t="inlineStr">
        <is>
          <t>Basic (loss) earnings per share - Total (in dollars per share)</t>
        </is>
      </c>
      <c r="B82" s="4" t="inlineStr">
        <is>
          <t xml:space="preserve"> </t>
        </is>
      </c>
      <c r="C82" s="10" t="n">
        <v>-0.37</v>
      </c>
      <c r="D82" s="10" t="n">
        <v>0.15</v>
      </c>
      <c r="E82" s="10" t="n">
        <v>0.09</v>
      </c>
      <c r="F82" s="10" t="n">
        <v>0.19</v>
      </c>
      <c r="G82" s="10" t="n">
        <v>-0.05</v>
      </c>
      <c r="H82" s="10" t="n">
        <v>-0.17</v>
      </c>
      <c r="I82" s="10" t="n">
        <v>-0.04</v>
      </c>
      <c r="J82" s="10" t="n">
        <v>0.24</v>
      </c>
      <c r="K82" s="10" t="n">
        <v>-0.2</v>
      </c>
      <c r="L82" s="10" t="n">
        <v>-0.12</v>
      </c>
      <c r="M82" s="10" t="n">
        <v>-0.27</v>
      </c>
      <c r="N82" s="4" t="inlineStr">
        <is>
          <t xml:space="preserve"> </t>
        </is>
      </c>
      <c r="O82" s="10" t="n">
        <v>-0.06</v>
      </c>
      <c r="P82" s="10" t="n">
        <v>0.22</v>
      </c>
    </row>
    <row r="83">
      <c r="A83" s="4" t="inlineStr">
        <is>
          <t>Diluted (loss) earnings from continuing operations - per share (in dollars per share)</t>
        </is>
      </c>
      <c r="B83" s="4" t="inlineStr">
        <is>
          <t xml:space="preserve"> </t>
        </is>
      </c>
      <c r="C83" s="10" t="n">
        <v>-0.37</v>
      </c>
      <c r="D83" s="10" t="n">
        <v>0.15</v>
      </c>
      <c r="E83" s="10" t="n">
        <v>0.08</v>
      </c>
      <c r="F83" s="10" t="n">
        <v>0.16</v>
      </c>
      <c r="G83" s="10" t="n">
        <v>-0.05</v>
      </c>
      <c r="H83" s="10" t="n">
        <v>-0.15</v>
      </c>
      <c r="I83" s="10" t="n">
        <v>-0.03</v>
      </c>
      <c r="J83" s="10" t="n">
        <v>0.22</v>
      </c>
      <c r="K83" s="10" t="n">
        <v>-0.19</v>
      </c>
      <c r="L83" s="10" t="n">
        <v>-0.12</v>
      </c>
      <c r="M83" s="10" t="n">
        <v>-0.23</v>
      </c>
      <c r="N83" s="4" t="inlineStr">
        <is>
          <t xml:space="preserve"> </t>
        </is>
      </c>
      <c r="O83" s="10" t="n">
        <v>-0.09</v>
      </c>
      <c r="P83" s="10" t="n">
        <v>0.23</v>
      </c>
    </row>
    <row r="84">
      <c r="A84" s="4" t="inlineStr">
        <is>
          <t>Diluted earnings (loss) from discontinued operations - per share (in dollars per share)</t>
        </is>
      </c>
      <c r="B84" s="4" t="inlineStr">
        <is>
          <t xml:space="preserve"> </t>
        </is>
      </c>
      <c r="C84" s="6" t="n">
        <v>0</v>
      </c>
      <c r="D84" s="6" t="n">
        <v>0</v>
      </c>
      <c r="E84" s="6" t="n">
        <v>0</v>
      </c>
      <c r="F84" s="10" t="n">
        <v>0.04</v>
      </c>
      <c r="G84" s="6" t="n">
        <v>0</v>
      </c>
      <c r="H84" s="6" t="n">
        <v>0</v>
      </c>
      <c r="I84" s="10" t="n">
        <v>-0.01</v>
      </c>
      <c r="J84" s="6" t="n">
        <v>0</v>
      </c>
      <c r="K84" s="10" t="n">
        <v>-0.01</v>
      </c>
      <c r="L84" s="6" t="n">
        <v>0</v>
      </c>
      <c r="M84" s="6" t="n">
        <v>0</v>
      </c>
      <c r="N84" s="4" t="inlineStr">
        <is>
          <t xml:space="preserve"> </t>
        </is>
      </c>
      <c r="O84" s="10" t="n">
        <v>0.03</v>
      </c>
      <c r="P84" s="10" t="n">
        <v>-0.01</v>
      </c>
    </row>
    <row r="85">
      <c r="A85" s="4" t="inlineStr">
        <is>
          <t>Diluted (loss) earnings per share - Total (in dollars per share)</t>
        </is>
      </c>
      <c r="B85" s="4" t="inlineStr">
        <is>
          <t xml:space="preserve"> </t>
        </is>
      </c>
      <c r="C85" s="9" t="n">
        <v>-0.37</v>
      </c>
      <c r="D85" s="9" t="n">
        <v>0.15</v>
      </c>
      <c r="E85" s="9" t="n">
        <v>0.08</v>
      </c>
      <c r="F85" s="9" t="n">
        <v>0.2</v>
      </c>
      <c r="G85" s="9" t="n">
        <v>-0.05</v>
      </c>
      <c r="H85" s="9" t="n">
        <v>-0.15</v>
      </c>
      <c r="I85" s="9" t="n">
        <v>-0.04</v>
      </c>
      <c r="J85" s="9" t="n">
        <v>0.22</v>
      </c>
      <c r="K85" s="9" t="n">
        <v>-0.2</v>
      </c>
      <c r="L85" s="9" t="n">
        <v>-0.12</v>
      </c>
      <c r="M85" s="9" t="n">
        <v>-0.23</v>
      </c>
      <c r="N85" s="4" t="inlineStr">
        <is>
          <t xml:space="preserve"> </t>
        </is>
      </c>
      <c r="O85" s="9" t="n">
        <v>-0.06</v>
      </c>
      <c r="P85" s="9" t="n">
        <v>0.22</v>
      </c>
    </row>
  </sheetData>
  <mergeCells count="5">
    <mergeCell ref="A1:A2"/>
    <mergeCell ref="B1:I1"/>
    <mergeCell ref="J1:K1"/>
    <mergeCell ref="L1:M1"/>
    <mergeCell ref="N1:P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Financial Summary (Unaudited) - Statements of Comprehensive Income (Loss) (Details) - USD ($) $ in Millions</t>
        </is>
      </c>
      <c r="B1" s="2" t="inlineStr">
        <is>
          <t>3 Months Ended</t>
        </is>
      </c>
      <c r="J1" s="2" t="inlineStr">
        <is>
          <t>6 Months Ended</t>
        </is>
      </c>
      <c r="L1" s="2" t="inlineStr">
        <is>
          <t>9 Months Ended</t>
        </is>
      </c>
      <c r="N1" s="2" t="inlineStr">
        <is>
          <t>12 Months Ended</t>
        </is>
      </c>
    </row>
    <row r="2">
      <c r="B2" s="2" t="inlineStr">
        <is>
          <t>Dec. 31, 2022</t>
        </is>
      </c>
      <c r="C2" s="2" t="inlineStr">
        <is>
          <t>Sep. 24, 2022</t>
        </is>
      </c>
      <c r="D2" s="2" t="inlineStr">
        <is>
          <t>Jun. 25, 2022</t>
        </is>
      </c>
      <c r="E2" s="2" t="inlineStr">
        <is>
          <t>Mar. 26, 2022</t>
        </is>
      </c>
      <c r="F2" s="2" t="inlineStr">
        <is>
          <t>Dec. 25, 2021</t>
        </is>
      </c>
      <c r="G2" s="2" t="inlineStr">
        <is>
          <t>Sep. 25, 2021</t>
        </is>
      </c>
      <c r="H2" s="2" t="inlineStr">
        <is>
          <t>Jun. 26, 2021</t>
        </is>
      </c>
      <c r="I2" s="2" t="inlineStr">
        <is>
          <t>Mar. 27, 2021</t>
        </is>
      </c>
      <c r="J2" s="2" t="inlineStr">
        <is>
          <t>Jun. 25, 2022</t>
        </is>
      </c>
      <c r="K2" s="2" t="inlineStr">
        <is>
          <t>Jun. 26, 2021</t>
        </is>
      </c>
      <c r="L2" s="2" t="inlineStr">
        <is>
          <t>Sep. 24, 2022</t>
        </is>
      </c>
      <c r="M2" s="2" t="inlineStr">
        <is>
          <t>Sep. 25, 2021</t>
        </is>
      </c>
      <c r="N2" s="2" t="inlineStr">
        <is>
          <t>Dec. 31, 2022</t>
        </is>
      </c>
      <c r="O2" s="2" t="inlineStr">
        <is>
          <t>Dec. 25, 2021</t>
        </is>
      </c>
      <c r="P2" s="2" t="inlineStr">
        <is>
          <t>Dec. 26,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 income</t>
        </is>
      </c>
      <c r="B4" s="7" t="n">
        <v>-244.7</v>
      </c>
      <c r="C4" s="5" t="n">
        <v>0</v>
      </c>
      <c r="D4" s="7" t="n">
        <v>8.300000000000001</v>
      </c>
      <c r="E4" s="7" t="n">
        <v>3.9</v>
      </c>
      <c r="F4" s="7" t="n">
        <v>33.6</v>
      </c>
      <c r="G4" s="7" t="n">
        <v>-88.7</v>
      </c>
      <c r="H4" s="7" t="n">
        <v>27.3</v>
      </c>
      <c r="I4" s="7" t="n">
        <v>43.4</v>
      </c>
      <c r="J4" s="7" t="n">
        <v>12.2</v>
      </c>
      <c r="K4" s="7" t="n">
        <v>70.7</v>
      </c>
      <c r="L4" s="7" t="n">
        <v>12.2</v>
      </c>
      <c r="M4" s="5" t="n">
        <v>-18</v>
      </c>
      <c r="N4" s="7" t="n">
        <v>-232.5</v>
      </c>
      <c r="O4" s="7" t="n">
        <v>15.6</v>
      </c>
      <c r="P4" s="7" t="n">
        <v>123.5</v>
      </c>
    </row>
    <row r="5">
      <c r="A5" s="4" t="inlineStr">
        <is>
          <t>Other comprehensive income (loss)</t>
        </is>
      </c>
      <c r="B5" s="4" t="inlineStr">
        <is>
          <t xml:space="preserve"> </t>
        </is>
      </c>
      <c r="C5" s="8" t="n">
        <v>-43.9</v>
      </c>
      <c r="D5" s="8" t="n">
        <v>91.09999999999999</v>
      </c>
      <c r="E5" s="8" t="n">
        <v>7.6</v>
      </c>
      <c r="F5" s="8" t="n">
        <v>-8.199999999999999</v>
      </c>
      <c r="G5" s="6" t="n">
        <v>1</v>
      </c>
      <c r="H5" s="8" t="n">
        <v>3.5</v>
      </c>
      <c r="I5" s="8" t="n">
        <v>2.9</v>
      </c>
      <c r="J5" s="8" t="n">
        <v>98.7</v>
      </c>
      <c r="K5" s="8" t="n">
        <v>6.4</v>
      </c>
      <c r="L5" s="8" t="n">
        <v>54.8</v>
      </c>
      <c r="M5" s="8" t="n">
        <v>7.4</v>
      </c>
      <c r="N5" s="8" t="n">
        <v>92.3</v>
      </c>
      <c r="O5" s="8" t="n">
        <v>-0.8</v>
      </c>
      <c r="P5" s="8" t="n">
        <v>-48.4</v>
      </c>
    </row>
    <row r="6">
      <c r="A6" s="4" t="inlineStr">
        <is>
          <t>Total comprehensive (loss) income</t>
        </is>
      </c>
      <c r="B6" s="4" t="inlineStr">
        <is>
          <t xml:space="preserve"> </t>
        </is>
      </c>
      <c r="C6" s="8" t="n">
        <v>-43.9</v>
      </c>
      <c r="D6" s="8" t="n">
        <v>99.40000000000001</v>
      </c>
      <c r="E6" s="8" t="n">
        <v>11.5</v>
      </c>
      <c r="F6" s="8" t="n">
        <v>25.4</v>
      </c>
      <c r="G6" s="8" t="n">
        <v>-87.7</v>
      </c>
      <c r="H6" s="8" t="n">
        <v>30.8</v>
      </c>
      <c r="I6" s="8" t="n">
        <v>46.3</v>
      </c>
      <c r="J6" s="8" t="n">
        <v>110.9</v>
      </c>
      <c r="K6" s="8" t="n">
        <v>77.09999999999999</v>
      </c>
      <c r="L6" s="6" t="n">
        <v>67</v>
      </c>
      <c r="M6" s="8" t="n">
        <v>-10.6</v>
      </c>
      <c r="N6" s="7" t="n">
        <v>-140.2</v>
      </c>
      <c r="O6" s="8" t="n">
        <v>14.8</v>
      </c>
      <c r="P6" s="8" t="n">
        <v>75.09999999999999</v>
      </c>
    </row>
    <row r="7">
      <c r="A7" s="4" t="inlineStr">
        <is>
          <t>Previously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et (loss) income</t>
        </is>
      </c>
      <c r="B9" s="4" t="inlineStr">
        <is>
          <t xml:space="preserve"> </t>
        </is>
      </c>
      <c r="C9" s="8" t="n">
        <v>16.8</v>
      </c>
      <c r="D9" s="8" t="n">
        <v>1.2</v>
      </c>
      <c r="E9" s="8" t="n">
        <v>-0.1</v>
      </c>
      <c r="F9" s="8" t="n">
        <v>23.8</v>
      </c>
      <c r="G9" s="8" t="n">
        <v>-86.09999999999999</v>
      </c>
      <c r="H9" s="8" t="n">
        <v>35.6</v>
      </c>
      <c r="I9" s="8" t="n">
        <v>45.3</v>
      </c>
      <c r="J9" s="8" t="n">
        <v>1.1</v>
      </c>
      <c r="K9" s="8" t="n">
        <v>80.90000000000001</v>
      </c>
      <c r="L9" s="8" t="n">
        <v>17.9</v>
      </c>
      <c r="M9" s="8" t="n">
        <v>-5.2</v>
      </c>
      <c r="N9" s="4" t="inlineStr">
        <is>
          <t xml:space="preserve"> </t>
        </is>
      </c>
      <c r="O9" s="8" t="n">
        <v>18.6</v>
      </c>
      <c r="P9" s="8" t="n">
        <v>112.2</v>
      </c>
    </row>
    <row r="10">
      <c r="A10" s="4" t="inlineStr">
        <is>
          <t>Other comprehensive income (loss)</t>
        </is>
      </c>
      <c r="B10" s="4" t="inlineStr">
        <is>
          <t xml:space="preserve"> </t>
        </is>
      </c>
      <c r="C10" s="8" t="n">
        <v>-31.9</v>
      </c>
      <c r="D10" s="8" t="n">
        <v>103.7</v>
      </c>
      <c r="E10" s="6" t="n">
        <v>14</v>
      </c>
      <c r="F10" s="8" t="n">
        <v>-9.800000000000001</v>
      </c>
      <c r="G10" s="8" t="n">
        <v>-1.7</v>
      </c>
      <c r="H10" s="8" t="n">
        <v>4.2</v>
      </c>
      <c r="I10" s="8" t="n">
        <v>5.3</v>
      </c>
      <c r="J10" s="8" t="n">
        <v>117.7</v>
      </c>
      <c r="K10" s="8" t="n">
        <v>9.5</v>
      </c>
      <c r="L10" s="8" t="n">
        <v>85.8</v>
      </c>
      <c r="M10" s="8" t="n">
        <v>7.8</v>
      </c>
      <c r="N10" s="4" t="inlineStr">
        <is>
          <t xml:space="preserve"> </t>
        </is>
      </c>
      <c r="O10" s="6" t="n">
        <v>-2</v>
      </c>
      <c r="P10" s="8" t="n">
        <v>-47.6</v>
      </c>
    </row>
    <row r="11">
      <c r="A11" s="4" t="inlineStr">
        <is>
          <t>Total comprehensive (loss) income</t>
        </is>
      </c>
      <c r="B11" s="4" t="inlineStr">
        <is>
          <t xml:space="preserve"> </t>
        </is>
      </c>
      <c r="C11" s="8" t="n">
        <v>-15.1</v>
      </c>
      <c r="D11" s="8" t="n">
        <v>104.9</v>
      </c>
      <c r="E11" s="8" t="n">
        <v>13.9</v>
      </c>
      <c r="F11" s="6" t="n">
        <v>14</v>
      </c>
      <c r="G11" s="8" t="n">
        <v>-87.8</v>
      </c>
      <c r="H11" s="8" t="n">
        <v>39.8</v>
      </c>
      <c r="I11" s="8" t="n">
        <v>50.6</v>
      </c>
      <c r="J11" s="8" t="n">
        <v>118.8</v>
      </c>
      <c r="K11" s="8" t="n">
        <v>90.40000000000001</v>
      </c>
      <c r="L11" s="8" t="n">
        <v>103.7</v>
      </c>
      <c r="M11" s="8" t="n">
        <v>2.6</v>
      </c>
      <c r="N11" s="4" t="inlineStr">
        <is>
          <t xml:space="preserve"> </t>
        </is>
      </c>
      <c r="O11" s="8" t="n">
        <v>16.6</v>
      </c>
      <c r="P11" s="8" t="n">
        <v>64.59999999999999</v>
      </c>
    </row>
    <row r="12">
      <c r="A12" s="4" t="inlineStr">
        <is>
          <t>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loss) income</t>
        </is>
      </c>
      <c r="B14" s="4" t="inlineStr">
        <is>
          <t xml:space="preserve"> </t>
        </is>
      </c>
      <c r="C14" s="8" t="n">
        <v>-16.8</v>
      </c>
      <c r="D14" s="8" t="n">
        <v>7.1</v>
      </c>
      <c r="E14" s="6" t="n">
        <v>4</v>
      </c>
      <c r="F14" s="8" t="n">
        <v>9.800000000000001</v>
      </c>
      <c r="G14" s="8" t="n">
        <v>-2.6</v>
      </c>
      <c r="H14" s="8" t="n">
        <v>-8.300000000000001</v>
      </c>
      <c r="I14" s="8" t="n">
        <v>-1.9</v>
      </c>
      <c r="J14" s="8" t="n">
        <v>11.1</v>
      </c>
      <c r="K14" s="8" t="n">
        <v>-10.2</v>
      </c>
      <c r="L14" s="8" t="n">
        <v>-5.7</v>
      </c>
      <c r="M14" s="8" t="n">
        <v>-12.8</v>
      </c>
      <c r="N14" s="4" t="inlineStr">
        <is>
          <t xml:space="preserve"> </t>
        </is>
      </c>
      <c r="O14" s="6" t="n">
        <v>-3</v>
      </c>
      <c r="P14" s="8" t="n">
        <v>11.3</v>
      </c>
    </row>
    <row r="15">
      <c r="A15" s="4" t="inlineStr">
        <is>
          <t>Other comprehensive income (loss)</t>
        </is>
      </c>
      <c r="B15" s="4" t="inlineStr">
        <is>
          <t xml:space="preserve"> </t>
        </is>
      </c>
      <c r="C15" s="6" t="n">
        <v>-12</v>
      </c>
      <c r="D15" s="8" t="n">
        <v>-12.6</v>
      </c>
      <c r="E15" s="8" t="n">
        <v>-6.4</v>
      </c>
      <c r="F15" s="8" t="n">
        <v>1.6</v>
      </c>
      <c r="G15" s="8" t="n">
        <v>2.7</v>
      </c>
      <c r="H15" s="8" t="n">
        <v>-0.7</v>
      </c>
      <c r="I15" s="8" t="n">
        <v>-2.4</v>
      </c>
      <c r="J15" s="6" t="n">
        <v>-19</v>
      </c>
      <c r="K15" s="8" t="n">
        <v>-3.1</v>
      </c>
      <c r="L15" s="6" t="n">
        <v>-31</v>
      </c>
      <c r="M15" s="8" t="n">
        <v>-0.4</v>
      </c>
      <c r="N15" s="4" t="inlineStr">
        <is>
          <t xml:space="preserve"> </t>
        </is>
      </c>
      <c r="O15" s="8" t="n">
        <v>1.2</v>
      </c>
      <c r="P15" s="8" t="n">
        <v>-0.8</v>
      </c>
    </row>
    <row r="16">
      <c r="A16" s="4" t="inlineStr">
        <is>
          <t>Total comprehensive (loss) income</t>
        </is>
      </c>
      <c r="B16" s="4" t="inlineStr">
        <is>
          <t xml:space="preserve"> </t>
        </is>
      </c>
      <c r="C16" s="7" t="n">
        <v>-28.8</v>
      </c>
      <c r="D16" s="7" t="n">
        <v>-5.5</v>
      </c>
      <c r="E16" s="7" t="n">
        <v>-2.4</v>
      </c>
      <c r="F16" s="7" t="n">
        <v>11.4</v>
      </c>
      <c r="G16" s="7" t="n">
        <v>0.1</v>
      </c>
      <c r="H16" s="5" t="n">
        <v>-9</v>
      </c>
      <c r="I16" s="7" t="n">
        <v>-4.3</v>
      </c>
      <c r="J16" s="7" t="n">
        <v>-7.9</v>
      </c>
      <c r="K16" s="7" t="n">
        <v>-13.3</v>
      </c>
      <c r="L16" s="7" t="n">
        <v>-36.7</v>
      </c>
      <c r="M16" s="7" t="n">
        <v>-13.2</v>
      </c>
      <c r="N16" s="4" t="inlineStr">
        <is>
          <t xml:space="preserve"> </t>
        </is>
      </c>
      <c r="O16" s="7" t="n">
        <v>-1.8</v>
      </c>
      <c r="P16" s="7" t="n">
        <v>10.5</v>
      </c>
    </row>
  </sheetData>
  <mergeCells count="5">
    <mergeCell ref="A1:A2"/>
    <mergeCell ref="B1:I1"/>
    <mergeCell ref="J1:K1"/>
    <mergeCell ref="L1:M1"/>
    <mergeCell ref="N1:P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4: Income Taxes For income tax purposes, the domestic and foreign components of (Loss) income from continuing operations before income taxes were as follows: Year Ended (In millions of U.S. Dollars) December 31, December 25, December 26, Domestic $ (79.4) $ (66.5) $ (64.4) Foreign 78.7 263.4 274.8 Income before income taxes $ (0.7) $ 196.9 $ 210.4 The domestic and foreign components of (Loss) income from continuing operations before income taxes reflect adjustments as required under certain advanced pricing agreements and exclude repatriation of foreign earnings to the United States. The provisions for current and deferred taxes are summarized as follows: Year Ended (In millions of U.S. Dollars) December 31, December 25, December 26, United States $ 3.0 $ 3.4 $ 8.3 International 39.2 67.5 76.5 State and local (0.1) 1.9 0.1 Current provision for income taxes 42.1 72.8 84.9 United States 120.7 (24.8) 3.1 International 76.3 2.5 (2.4) State and local 7.1 (4.6) 2.0 Deferred provision for income taxes 204.1 (26.9) 2.7 Provision for income taxes $ 246.2 $ 45.9 $ 87.6 A reconciliation of the provision for income taxes and income taxes computed using the United States federal statutory rate were as follows: Year Ended (In millions of U.S. Dollars) December 31, December 25, December 26, Provision for income taxes using statutory rate $ (0.2) $ 41.4 $ 44.2 Foreign rate differential 19.8 11.9 15.1 Changes in valuation allowances for deferred tax assets 191.5 (33.7) 14.2 Accrued withholding tax on unrepatriated earnings 12.3 0.8 0.5 Global intangible low-taxed income and other foreign inclusions, net of credits 14.9 1.6 10.0 Foreign direct taxes in excess of credits 3.1 2.6 6.1 Impact of equity based compensation 1.3 2.3 1.6 Foreign-derived intangible income, benefit — (6.8) — Impact of changes in tax legislation — 4.4 (7.9) Hedging Activity (0.5) 3.0 (0.8) State taxes (0.9) (1.3) 2.9 Unrecognized tax benefits (1.7) 15.7 0.4 Impairment of goodwill and intangible assets 7.5 2.7 — Other (0.9) 1.3 1.3 Provision for income taxes $ 246.2 $ 45.9 $ 87.6 The effective tax rate was: Year Ended December 31, December 25, December 26, Effective tax rate 35,171.4 % 23.3 % 41.6 % The change in effective tax rate in 2022 from 2021 was primarily due to: • unfavorable impact of recording a full valuation allowance against all deferred tax assets as a result of the Company’s conclusion that the assets are no longer more likely than not to be realized given the uncertainties around the Company’s liquidity, ability to execute its Turnaround Plan, and ability to comply with covenants, • unfavorable impact from recording $12.3 million of deferred tax costs for removing the indefinite reinvestment assertion as a result of the Company’s liquidity constraints and associated need to repatriate cash where possible, • unfavorable jurisdictional mix of earnings, and • increased losses in United States that currently have no tax benefit. The change in effective tax rate in 2021 from 2020 was due to: • favorable impact from the utilization of previously valued deferred tax assets due to a tax policy change discussed further below • favorable jurisdictional mix of earnings • partially offset by losses in the United States that currently have no tax benefit The provision for income taxes includes the recognition of an additional valuation allowance on deferred tax assets of $179.4 million in the fourth quarter of 2022 for a total valuation allowance of $357.6 million as of December 31, 2022. In the fourth quarter of 2022, due to liquidity constraints and deteriorating forecasts, the Company reevaluated the carrying value of its deferred tax assets. The Company subsequently completed the Debt Restructuring Agreement in 2023 before the issuance of these Consolidated Financial Statements, which provides additional flexibility to fund its operations and satisfy its obligations as currently anticipated in the near term. However, given the uncertainty around liquidity, the ability to execute the Company’s Turnaround Plan, and ability to comply with covenants, including liquidity covenants requiring the use of excess cash for debt reduction and uncertainty regarding repatriation of cash from international jurisdictions, which may be beyond its control, management concluded there is substantial doubt about the Company’s ability to continue as a going concern for at least one year from the issuance date of these Consolidated Financial Statements. As such, the Company determined that it was no longer more likely than not that these assets would be realized and that it was appropriate to record a full valuation allowance against all of its deferred tax assets. In addition, in the fourth quarter of 2022, due to the factors noted above, the Company deemed it appropriate to lift all indefinite assertion positions and has recognized additional deferred tax liabilities related to repatriation of foreign earnings as it requires all available liquidity to satisfy its obligations. The Company made an election on its 2020 tax return to change its capitalization policy for tax purposes related to certain direct and indirect costs for inventory and self-constructed assets under Internal Revenue Code (“IRC”) Section 263A. This method change allows the Company to utilize a portion of its tax attributes in the United States, primarily foreign tax credits, that were previously fully reserved. The non-recurring impact of the method change is a 2020 return to provision discrete benefit of $20.4 million, related to prior years, and an additional 2021 benefit of approximately $20.9 million from the release of valuation allowances. This change only impacts a portion of the Company’s foreign tax credits and the Company will maintain a valuation allowance against the remaining balance of foreign tax credits. In accordance with GAAP, the Company made the accounting policy election to treat the Global Intangible Low Tax Income (“GILTI”) as a current period expense starting in fiscal year 2018. Therefore, the Company has not provided any deferred tax impacts of GILTI in the Consolidated Financial Statements. GILTI tax costs before utilization of GILTI credits was: Year Ended December 31, December 25, December 26, Tax cost associated with GILTI (before credits) $ 7.4 $ 28.7 $ 20.0 The components of deferred tax assets (liabilities) were as follows: As of (In millions of U.S. Dollars) December 31, December 25, Purchased intangible assets $ (0.2) $ (3.3) Lease assets (20.5) (19.4) Depreciation (10.0) (3.9) Accrued withholding tax on unrepatriated earnings (24.0) (11.7) Gross deferred tax liabilities (54.7) (38.3) Credit and net operating loss carryforwards (net of unrecognized tax benefits) 144.9 203.3 Interest expense carryforward 38.5 27.8 Employee benefits accruals 24.9 34.3 Deferred costs 20.1 25.3 Fixed assets basis differences 8.8 8.5 Capitalized intangible assets 13.1 13.0 Other accruals 41.7 42.7 Accounts receivable 5.7 5.9 Post-retirement benefits 1.1 2.2 Lease liabilities 21.3 20.0 Inventory 65.3 55.7 Other 0.5 (0.5) Gross deferred tax assets 385.9 438.2 Valuation allowances (357.6) (216.1) Net deferred tax (liabilities) assets $ (26.4) $ 183.8 The Company’s gross tax operating loss carryforwards have expiration dates ranging between one year and no expiration in certain instances. The gross tax operating loss carryforward balance before valuation allowance was: As of (In millions of U.S. Dollars) December 31, December 25, Federal $ — $ — State 9.5 8.8 International 234.8 347.8 Gross tax operating loss carryforwards $ 244.3 $ 356.6 The Company’s changes in its valuation allowance were: (In millions of U.S. Dollars) Balance at Charged to Deductions Balance Valuation allowance for deferred tax assets: (a) (b) Year Ended December 31, 2022 $ 216.1 164.9 (9.0) (14.4) $ 357.6 Year Ended December 25, 2021 $ 255.5 6.4 (41.3) (4.5) $ 216.1 Year Ended December 26, 2020 $ 285.6 39.8 (41.7) (28.2) $ 255.5 ___________________ (a) Represents write-offs, less recoveries. (b) Foreign currency translation adjustment. The Company’s estimated foreign tax credit carryforwards have expirations ranging from one As of (In millions of U.S. Dollars) December 31, December 25, Foreign tax credit carryforwards $ 86.2 $ 129.6 The decrease in the foreign tax credits was mainly due to expiring tax credits that were fully valued. The Tax Cuts and Jobs Act of 2017 (“Tax Act”) imposed a mandatory transition tax on accumulated foreign earnings and generally eliminated United States taxes on foreign subsidiary distribution with the exception of foreign withholding taxes and other foreign local tax. As discussed above, the Company has determined that it can no longer assert permanent reinvestment on any of the outside basis differences of its foreign subsidiaries, as it will likely need to repatriate cash and assets globally to the United States to meet its obligations and has increased its deferred tax liability by $12.3 million to $24.0 million as of December 31, 2022 related to the estimated income tax, withholding tax costs, and capital gain impacts associated with repatriation of these earnings. Cumulative undistributed earnings, earnings deemed to not be permanently invested, and related deferred taxes were: (In millions of U.S. Dollars) 2022 2021 Cumulative undistributed earnings $ 1,770.1 $ 2,058.7 Earnings deemed to not be permanently invested $ 1,770.1 $ 213.2 Deferred tax liability on earnings deemed to not be permanently invested $ 24.0 $ 11.7 Accrual for uncertain tax positions and interest and penalties related to uncertain tax positions were: As of (In millions of U.S. Dollars) December 31, December 25, Accrual for uncertain tax positions $ 30.5 $ 31.0 Interest and penalties related to uncertain tax positions $ 1.9 $ 3.3 As of December 31, 2022 and December 25, 2021, the Company estimates that approximately $5.7 million and $25.4 million respectively, of accrual for uncertain tax positions, if recognized, would impact the effective tax rate. Interest and penalties related to uncertain tax positions shown above could favorably impact future tax rates if recognized and released. In evaluating uncertain tax positions, the Company makes determinations regarding the application of complex tax rules, regulations and practices. Uncertain tax positions are evaluated based on many factors including but not limited to changes in tax laws, new developments, and the impact of tax audit settlements on future periods. A reconciliation of the beginning and ending amount of accrual for uncertain tax positions is as follows: As of (In millions of U.S. Dollars) December 31, December 25, Beginning balance $ 31.0 $ 14.3 Additions based on tax positions related to the current year 0.5 17.7 Additions for tax positions of prior year — 0.8 Reduction for tax positions of prior years (0.1) — Settlements (0.2) — Reductions for lapse in statute of limitations (0.3) (1.3) Impact of foreign currency rate changes versus the United States dollar (0.4) (0.5) Ending balance $ 30.5 $ 31.0 The Company operates globally and files income tax returns in the United States with federal and various state agencies, and in foreign jurisdictions. Cash flow information related to income taxes paid was: Year Ended (In millions of U.S. Dollars) December 31, December 25, December 26, Income taxes paid $ 64.3 $ 84.6 $ 66.7 In the normal course of business, the Company is subject to examination by taxing authorities throughout the world. The Company is currently under examination or contesting proposed adjustments by various state and international tax authorities for fiscal years ranging from 2004 through 2022. It is reasonably possible that there could be a significant decrease or increase to the unrecognized tax benefit balance during the course of the next twelve months as these examinations continue, other tax examinations commence or various statutes of limitations expire. While the Company does not currently expect material changes, it is possible that the amount of unrecognized benefit with respect to the uncertain tax positions will significantly increase or decrease related to audits in various foreign jurisdictions that may conclude during that period or new developments that could also, in turn, impact the Company’s assessment relative to the establishment of valuation allowances against certain existing deferred tax assets. An estimate of the range of possible changes cannot be made for remaining unrecognized tax benefits because of the significant number of jurisdictions in which the Company does business and the number of open tax period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K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Quarterly Financial Summary (Unaudited) - Balance Sheets (Details) - USD ($) $ / shares in Units, $ in Millions</t>
        </is>
      </c>
      <c r="B1" s="2" t="inlineStr">
        <is>
          <t>Dec. 31, 2022</t>
        </is>
      </c>
      <c r="C1" s="2" t="inlineStr">
        <is>
          <t>Sep. 24, 2022</t>
        </is>
      </c>
      <c r="D1" s="2" t="inlineStr">
        <is>
          <t>Jun. 25, 2022</t>
        </is>
      </c>
      <c r="E1" s="2" t="inlineStr">
        <is>
          <t>Mar. 26, 2022</t>
        </is>
      </c>
      <c r="F1" s="2" t="inlineStr">
        <is>
          <t>Dec. 25, 2021</t>
        </is>
      </c>
      <c r="G1" s="2" t="inlineStr">
        <is>
          <t>Sep. 25, 2021</t>
        </is>
      </c>
      <c r="H1" s="2" t="inlineStr">
        <is>
          <t>Jun. 26, 2021</t>
        </is>
      </c>
      <c r="I1" s="2" t="inlineStr">
        <is>
          <t>Mar. 27, 2021</t>
        </is>
      </c>
      <c r="J1" s="2" t="inlineStr">
        <is>
          <t>Dec. 26, 2020</t>
        </is>
      </c>
      <c r="K1" s="2" t="inlineStr">
        <is>
          <t>Dec. 28,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7" t="n">
        <v>110.1</v>
      </c>
      <c r="C3" s="7" t="n">
        <v>102.9</v>
      </c>
      <c r="D3" s="7" t="n">
        <v>120.8</v>
      </c>
      <c r="E3" s="5" t="n">
        <v>247</v>
      </c>
      <c r="F3" s="7" t="n">
        <v>267.2</v>
      </c>
      <c r="G3" s="7" t="n">
        <v>123.8</v>
      </c>
      <c r="H3" s="7" t="n">
        <v>106.4</v>
      </c>
      <c r="I3" s="7" t="n">
        <v>154.2</v>
      </c>
      <c r="J3" s="4" t="inlineStr">
        <is>
          <t xml:space="preserve"> </t>
        </is>
      </c>
      <c r="K3" s="4" t="inlineStr">
        <is>
          <t xml:space="preserve"> </t>
        </is>
      </c>
    </row>
    <row r="4">
      <c r="A4" s="4" t="inlineStr">
        <is>
          <t>Accounts receivable, net</t>
        </is>
      </c>
      <c r="B4" s="8" t="n">
        <v>63.7</v>
      </c>
      <c r="C4" s="8" t="n">
        <v>71.90000000000001</v>
      </c>
      <c r="D4" s="8" t="n">
        <v>81.3</v>
      </c>
      <c r="E4" s="8" t="n">
        <v>86.5</v>
      </c>
      <c r="F4" s="8" t="n">
        <v>88.3</v>
      </c>
      <c r="G4" s="6" t="n">
        <v>93</v>
      </c>
      <c r="H4" s="8" t="n">
        <v>91.90000000000001</v>
      </c>
      <c r="I4" s="8" t="n">
        <v>95.90000000000001</v>
      </c>
      <c r="J4" s="4" t="inlineStr">
        <is>
          <t xml:space="preserve"> </t>
        </is>
      </c>
      <c r="K4" s="4" t="inlineStr">
        <is>
          <t xml:space="preserve"> </t>
        </is>
      </c>
    </row>
    <row r="5">
      <c r="A5" s="4" t="inlineStr">
        <is>
          <t>Inventories</t>
        </is>
      </c>
      <c r="B5" s="8" t="n">
        <v>217.6</v>
      </c>
      <c r="C5" s="8" t="n">
        <v>248.5</v>
      </c>
      <c r="D5" s="8" t="n">
        <v>241.6</v>
      </c>
      <c r="E5" s="8" t="n">
        <v>244.6</v>
      </c>
      <c r="F5" s="8" t="n">
        <v>230.9</v>
      </c>
      <c r="G5" s="8" t="n">
        <v>263.3</v>
      </c>
      <c r="H5" s="6" t="n">
        <v>258</v>
      </c>
      <c r="I5" s="8" t="n">
        <v>238.1</v>
      </c>
      <c r="J5" s="4" t="inlineStr">
        <is>
          <t xml:space="preserve"> </t>
        </is>
      </c>
      <c r="K5" s="4" t="inlineStr">
        <is>
          <t xml:space="preserve"> </t>
        </is>
      </c>
    </row>
    <row r="6">
      <c r="A6" s="4" t="inlineStr">
        <is>
          <t>Non-trade accounts receivables, net</t>
        </is>
      </c>
      <c r="B6" s="8" t="n">
        <v>16.5</v>
      </c>
      <c r="C6" s="8" t="n">
        <v>25.7</v>
      </c>
      <c r="D6" s="6" t="n">
        <v>37</v>
      </c>
      <c r="E6" s="8" t="n">
        <v>31.4</v>
      </c>
      <c r="F6" s="8" t="n">
        <v>32.5</v>
      </c>
      <c r="G6" s="8" t="n">
        <v>37.4</v>
      </c>
      <c r="H6" s="8" t="n">
        <v>44.7</v>
      </c>
      <c r="I6" s="8" t="n">
        <v>35.1</v>
      </c>
      <c r="J6" s="4" t="inlineStr">
        <is>
          <t xml:space="preserve"> </t>
        </is>
      </c>
      <c r="K6" s="4" t="inlineStr">
        <is>
          <t xml:space="preserve"> </t>
        </is>
      </c>
    </row>
    <row r="7">
      <c r="A7" s="4" t="inlineStr">
        <is>
          <t>Prepaid expenses and other current assets</t>
        </is>
      </c>
      <c r="B7" s="8" t="n">
        <v>23.7</v>
      </c>
      <c r="C7" s="8" t="n">
        <v>32.3</v>
      </c>
      <c r="D7" s="8" t="n">
        <v>24.9</v>
      </c>
      <c r="E7" s="8" t="n">
        <v>23.1</v>
      </c>
      <c r="F7" s="8" t="n">
        <v>25.1</v>
      </c>
      <c r="G7" s="8" t="n">
        <v>30.2</v>
      </c>
      <c r="H7" s="6" t="n">
        <v>25</v>
      </c>
      <c r="I7" s="8" t="n">
        <v>27.2</v>
      </c>
      <c r="J7" s="4" t="inlineStr">
        <is>
          <t xml:space="preserve"> </t>
        </is>
      </c>
      <c r="K7" s="4" t="inlineStr">
        <is>
          <t xml:space="preserve"> </t>
        </is>
      </c>
    </row>
    <row r="8">
      <c r="A8" s="4" t="inlineStr">
        <is>
          <t>Total assets of discontinued operations - current</t>
        </is>
      </c>
      <c r="B8" s="6" t="n">
        <v>0</v>
      </c>
      <c r="C8" s="6" t="n">
        <v>0</v>
      </c>
      <c r="D8" s="8" t="n">
        <v>7.6</v>
      </c>
      <c r="E8" s="8" t="n">
        <v>7.8</v>
      </c>
      <c r="F8" s="8" t="n">
        <v>7.9</v>
      </c>
      <c r="G8" s="8" t="n">
        <v>9.1</v>
      </c>
      <c r="H8" s="8" t="n">
        <v>44.1</v>
      </c>
      <c r="I8" s="8" t="n">
        <v>41.7</v>
      </c>
      <c r="J8" s="4" t="inlineStr">
        <is>
          <t xml:space="preserve"> </t>
        </is>
      </c>
      <c r="K8" s="4" t="inlineStr">
        <is>
          <t xml:space="preserve"> </t>
        </is>
      </c>
    </row>
    <row r="9">
      <c r="A9" s="4" t="inlineStr">
        <is>
          <t>Total current assets</t>
        </is>
      </c>
      <c r="B9" s="8" t="n">
        <v>431.6</v>
      </c>
      <c r="C9" s="8" t="n">
        <v>481.3</v>
      </c>
      <c r="D9" s="8" t="n">
        <v>513.2</v>
      </c>
      <c r="E9" s="8" t="n">
        <v>640.4</v>
      </c>
      <c r="F9" s="8" t="n">
        <v>651.9</v>
      </c>
      <c r="G9" s="8" t="n">
        <v>556.8</v>
      </c>
      <c r="H9" s="8" t="n">
        <v>570.1</v>
      </c>
      <c r="I9" s="8" t="n">
        <v>592.2</v>
      </c>
      <c r="J9" s="4" t="inlineStr">
        <is>
          <t xml:space="preserve"> </t>
        </is>
      </c>
      <c r="K9" s="4" t="inlineStr">
        <is>
          <t xml:space="preserve"> </t>
        </is>
      </c>
    </row>
    <row r="10">
      <c r="A10" s="4" t="inlineStr">
        <is>
          <t>Deferred tax assets, net</t>
        </is>
      </c>
      <c r="B10" s="6" t="n">
        <v>0</v>
      </c>
      <c r="C10" s="8" t="n">
        <v>181.1</v>
      </c>
      <c r="D10" s="8" t="n">
        <v>182.8</v>
      </c>
      <c r="E10" s="8" t="n">
        <v>189.4</v>
      </c>
      <c r="F10" s="8" t="n">
        <v>186.4</v>
      </c>
      <c r="G10" s="8" t="n">
        <v>196.8</v>
      </c>
      <c r="H10" s="8" t="n">
        <v>151.2</v>
      </c>
      <c r="I10" s="8" t="n">
        <v>152.6</v>
      </c>
      <c r="J10" s="4" t="inlineStr">
        <is>
          <t xml:space="preserve"> </t>
        </is>
      </c>
      <c r="K10" s="4" t="inlineStr">
        <is>
          <t xml:space="preserve"> </t>
        </is>
      </c>
    </row>
    <row r="11">
      <c r="A11" s="4" t="inlineStr">
        <is>
          <t>Property, plant and equipment, net</t>
        </is>
      </c>
      <c r="B11" s="8" t="n">
        <v>136.9</v>
      </c>
      <c r="C11" s="8" t="n">
        <v>148.2</v>
      </c>
      <c r="D11" s="8" t="n">
        <v>151.9</v>
      </c>
      <c r="E11" s="8" t="n">
        <v>158.3</v>
      </c>
      <c r="F11" s="6" t="n">
        <v>160</v>
      </c>
      <c r="G11" s="6" t="n">
        <v>165</v>
      </c>
      <c r="H11" s="8" t="n">
        <v>181.1</v>
      </c>
      <c r="I11" s="8" t="n">
        <v>180.5</v>
      </c>
      <c r="J11" s="4" t="inlineStr">
        <is>
          <t xml:space="preserve"> </t>
        </is>
      </c>
      <c r="K11" s="4" t="inlineStr">
        <is>
          <t xml:space="preserve"> </t>
        </is>
      </c>
    </row>
    <row r="12">
      <c r="A12" s="4" t="inlineStr">
        <is>
          <t>Operating lease right-of-use assets</t>
        </is>
      </c>
      <c r="B12" s="8" t="n">
        <v>69.09999999999999</v>
      </c>
      <c r="C12" s="6" t="n">
        <v>72</v>
      </c>
      <c r="D12" s="8" t="n">
        <v>76.7</v>
      </c>
      <c r="E12" s="8" t="n">
        <v>76.3</v>
      </c>
      <c r="F12" s="8" t="n">
        <v>74.7</v>
      </c>
      <c r="G12" s="8" t="n">
        <v>77.09999999999999</v>
      </c>
      <c r="H12" s="8" t="n">
        <v>80.7</v>
      </c>
      <c r="I12" s="8" t="n">
        <v>82.3</v>
      </c>
      <c r="J12" s="4" t="inlineStr">
        <is>
          <t xml:space="preserve"> </t>
        </is>
      </c>
      <c r="K12" s="4" t="inlineStr">
        <is>
          <t xml:space="preserve"> </t>
        </is>
      </c>
    </row>
    <row r="13">
      <c r="A13" s="4" t="inlineStr">
        <is>
          <t>Long-term receivables, net</t>
        </is>
      </c>
      <c r="B13" s="8" t="n">
        <v>5.6</v>
      </c>
      <c r="C13" s="8" t="n">
        <v>3.5</v>
      </c>
      <c r="D13" s="8" t="n">
        <v>4.5</v>
      </c>
      <c r="E13" s="8" t="n">
        <v>4.9</v>
      </c>
      <c r="F13" s="8" t="n">
        <v>5.6</v>
      </c>
      <c r="G13" s="8" t="n">
        <v>6.7</v>
      </c>
      <c r="H13" s="8" t="n">
        <v>7.7</v>
      </c>
      <c r="I13" s="8" t="n">
        <v>9.300000000000001</v>
      </c>
      <c r="J13" s="4" t="inlineStr">
        <is>
          <t xml:space="preserve"> </t>
        </is>
      </c>
      <c r="K13" s="4" t="inlineStr">
        <is>
          <t xml:space="preserve"> </t>
        </is>
      </c>
    </row>
    <row r="14">
      <c r="A14" s="4" t="inlineStr">
        <is>
          <t>Trade name, net</t>
        </is>
      </c>
      <c r="B14" s="6" t="n">
        <v>1</v>
      </c>
      <c r="C14" s="8" t="n">
        <v>3.5</v>
      </c>
      <c r="D14" s="8" t="n">
        <v>8.800000000000001</v>
      </c>
      <c r="E14" s="8" t="n">
        <v>9.9</v>
      </c>
      <c r="F14" s="8" t="n">
        <v>10.6</v>
      </c>
      <c r="G14" s="6" t="n">
        <v>11</v>
      </c>
      <c r="H14" s="8" t="n">
        <v>10.9</v>
      </c>
      <c r="I14" s="6" t="n">
        <v>11</v>
      </c>
      <c r="J14" s="4" t="inlineStr">
        <is>
          <t xml:space="preserve"> </t>
        </is>
      </c>
      <c r="K14" s="4" t="inlineStr">
        <is>
          <t xml:space="preserve"> </t>
        </is>
      </c>
    </row>
    <row r="15">
      <c r="A15" s="4" t="inlineStr">
        <is>
          <t>Goodwill</t>
        </is>
      </c>
      <c r="B15" s="6" t="n">
        <v>0</v>
      </c>
      <c r="C15" s="8" t="n">
        <v>3.2</v>
      </c>
      <c r="D15" s="8" t="n">
        <v>27.7</v>
      </c>
      <c r="E15" s="8" t="n">
        <v>32.9</v>
      </c>
      <c r="F15" s="8" t="n">
        <v>33.7</v>
      </c>
      <c r="G15" s="8" t="n">
        <v>34.3</v>
      </c>
      <c r="H15" s="8" t="n">
        <v>34.7</v>
      </c>
      <c r="I15" s="6" t="n">
        <v>44</v>
      </c>
      <c r="J15" s="7" t="n">
        <v>45.6</v>
      </c>
      <c r="K15" s="4" t="inlineStr">
        <is>
          <t xml:space="preserve"> </t>
        </is>
      </c>
    </row>
    <row r="16">
      <c r="A16" s="4" t="inlineStr">
        <is>
          <t>Long-term non-trade accounts receivable, net</t>
        </is>
      </c>
      <c r="B16" s="8" t="n">
        <v>35.7</v>
      </c>
      <c r="C16" s="8" t="n">
        <v>36.2</v>
      </c>
      <c r="D16" s="8" t="n">
        <v>36.5</v>
      </c>
      <c r="E16" s="8" t="n">
        <v>38.4</v>
      </c>
      <c r="F16" s="8" t="n">
        <v>36.6</v>
      </c>
      <c r="G16" s="8" t="n">
        <v>36.9</v>
      </c>
      <c r="H16" s="8" t="n">
        <v>37.2</v>
      </c>
      <c r="I16" s="8" t="n">
        <v>37.1</v>
      </c>
      <c r="J16" s="4" t="inlineStr">
        <is>
          <t xml:space="preserve"> </t>
        </is>
      </c>
      <c r="K16" s="4" t="inlineStr">
        <is>
          <t xml:space="preserve"> </t>
        </is>
      </c>
    </row>
    <row r="17">
      <c r="A17" s="4" t="inlineStr">
        <is>
          <t>Long-term refundable income taxes</t>
        </is>
      </c>
      <c r="B17" s="8" t="n">
        <v>43.1</v>
      </c>
      <c r="C17" s="8" t="n">
        <v>46.6</v>
      </c>
      <c r="D17" s="8" t="n">
        <v>40.7</v>
      </c>
      <c r="E17" s="8" t="n">
        <v>39.8</v>
      </c>
      <c r="F17" s="8" t="n">
        <v>38.3</v>
      </c>
      <c r="G17" s="6" t="n">
        <v>35</v>
      </c>
      <c r="H17" s="8" t="n">
        <v>30.3</v>
      </c>
      <c r="I17" s="8" t="n">
        <v>30.5</v>
      </c>
      <c r="J17" s="4" t="inlineStr">
        <is>
          <t xml:space="preserve"> </t>
        </is>
      </c>
      <c r="K17" s="4" t="inlineStr">
        <is>
          <t xml:space="preserve"> </t>
        </is>
      </c>
    </row>
    <row r="18">
      <c r="A18" s="4" t="inlineStr">
        <is>
          <t>Other assets</t>
        </is>
      </c>
      <c r="B18" s="8" t="n">
        <v>20.6</v>
      </c>
      <c r="C18" s="8" t="n">
        <v>20.7</v>
      </c>
      <c r="D18" s="8" t="n">
        <v>20.6</v>
      </c>
      <c r="E18" s="8" t="n">
        <v>21.4</v>
      </c>
      <c r="F18" s="8" t="n">
        <v>23.8</v>
      </c>
      <c r="G18" s="8" t="n">
        <v>22.7</v>
      </c>
      <c r="H18" s="8" t="n">
        <v>21.4</v>
      </c>
      <c r="I18" s="8" t="n">
        <v>23.2</v>
      </c>
      <c r="J18" s="4" t="inlineStr">
        <is>
          <t xml:space="preserve"> </t>
        </is>
      </c>
      <c r="K18" s="4" t="inlineStr">
        <is>
          <t xml:space="preserve"> </t>
        </is>
      </c>
    </row>
    <row r="19">
      <c r="A19" s="4" t="inlineStr">
        <is>
          <t>Assets held for sale</t>
        </is>
      </c>
      <c r="B19" s="6" t="n">
        <v>0</v>
      </c>
      <c r="C19" s="6" t="n">
        <v>0</v>
      </c>
      <c r="D19" s="8" t="n">
        <v>15.3</v>
      </c>
      <c r="E19" s="8" t="n">
        <v>16.5</v>
      </c>
      <c r="F19" s="8" t="n">
        <v>18.5</v>
      </c>
      <c r="G19" s="8" t="n">
        <v>20.6</v>
      </c>
      <c r="H19" s="8" t="n">
        <v>30.6</v>
      </c>
      <c r="I19" s="8" t="n">
        <v>32.2</v>
      </c>
      <c r="J19" s="4" t="inlineStr">
        <is>
          <t xml:space="preserve"> </t>
        </is>
      </c>
      <c r="K19" s="4" t="inlineStr">
        <is>
          <t xml:space="preserve"> </t>
        </is>
      </c>
    </row>
    <row r="20">
      <c r="A20" s="4" t="inlineStr">
        <is>
          <t>Total assets</t>
        </is>
      </c>
      <c r="B20" s="8" t="n">
        <v>743.6</v>
      </c>
      <c r="C20" s="8" t="n">
        <v>996.3</v>
      </c>
      <c r="D20" s="8" t="n">
        <v>1078.7</v>
      </c>
      <c r="E20" s="8" t="n">
        <v>1228.2</v>
      </c>
      <c r="F20" s="8" t="n">
        <v>1240.1</v>
      </c>
      <c r="G20" s="8" t="n">
        <v>1162.9</v>
      </c>
      <c r="H20" s="8" t="n">
        <v>1155.9</v>
      </c>
      <c r="I20" s="8" t="n">
        <v>1194.9</v>
      </c>
      <c r="J20" s="4" t="inlineStr">
        <is>
          <t xml:space="preserve"> </t>
        </is>
      </c>
      <c r="K20" s="4" t="inlineStr">
        <is>
          <t xml:space="preserve"> </t>
        </is>
      </c>
    </row>
    <row r="21">
      <c r="A21" s="3" t="inlineStr">
        <is>
          <t>Liabilities And Share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s payable</t>
        </is>
      </c>
      <c r="B22" s="8" t="n">
        <v>78.8</v>
      </c>
      <c r="C22" s="8" t="n">
        <v>108.6</v>
      </c>
      <c r="D22" s="8" t="n">
        <v>99.8</v>
      </c>
      <c r="E22" s="8" t="n">
        <v>106.7</v>
      </c>
      <c r="F22" s="8" t="n">
        <v>121.9</v>
      </c>
      <c r="G22" s="8" t="n">
        <v>102.1</v>
      </c>
      <c r="H22" s="8" t="n">
        <v>101.5</v>
      </c>
      <c r="I22" s="8" t="n">
        <v>97.8</v>
      </c>
      <c r="J22" s="4" t="inlineStr">
        <is>
          <t xml:space="preserve"> </t>
        </is>
      </c>
      <c r="K22" s="4" t="inlineStr">
        <is>
          <t xml:space="preserve"> </t>
        </is>
      </c>
    </row>
    <row r="23">
      <c r="A23" s="4" t="inlineStr">
        <is>
          <t>Current debt and finance lease obligations</t>
        </is>
      </c>
      <c r="B23" s="8" t="n">
        <v>709.8</v>
      </c>
      <c r="C23" s="8" t="n">
        <v>13.1</v>
      </c>
      <c r="D23" s="8" t="n">
        <v>12.5</v>
      </c>
      <c r="E23" s="8" t="n">
        <v>10.7</v>
      </c>
      <c r="F23" s="6" t="n">
        <v>9</v>
      </c>
      <c r="G23" s="8" t="n">
        <v>512.5</v>
      </c>
      <c r="H23" s="8" t="n">
        <v>469.7</v>
      </c>
      <c r="I23" s="8" t="n">
        <v>452.6</v>
      </c>
      <c r="J23" s="4" t="inlineStr">
        <is>
          <t xml:space="preserve"> </t>
        </is>
      </c>
      <c r="K23" s="4" t="inlineStr">
        <is>
          <t xml:space="preserve"> </t>
        </is>
      </c>
    </row>
    <row r="24">
      <c r="A24" s="4" t="inlineStr">
        <is>
          <t>Accrued liabilities</t>
        </is>
      </c>
      <c r="B24" s="8" t="n">
        <v>206.7</v>
      </c>
      <c r="C24" s="8" t="n">
        <v>229.1</v>
      </c>
      <c r="D24" s="8" t="n">
        <v>242.4</v>
      </c>
      <c r="E24" s="8" t="n">
        <v>247.3</v>
      </c>
      <c r="F24" s="8" t="n">
        <v>278.4</v>
      </c>
      <c r="G24" s="8" t="n">
        <v>260.1</v>
      </c>
      <c r="H24" s="8" t="n">
        <v>290.4</v>
      </c>
      <c r="I24" s="6" t="n">
        <v>311</v>
      </c>
      <c r="J24" s="4" t="inlineStr">
        <is>
          <t xml:space="preserve"> </t>
        </is>
      </c>
      <c r="K24" s="4" t="inlineStr">
        <is>
          <t xml:space="preserve"> </t>
        </is>
      </c>
    </row>
    <row r="25">
      <c r="A25" s="4" t="inlineStr">
        <is>
          <t>Total liabilities of discontinued operations - current</t>
        </is>
      </c>
      <c r="B25" s="8" t="n">
        <v>6.6</v>
      </c>
      <c r="C25" s="8" t="n">
        <v>6.7</v>
      </c>
      <c r="D25" s="8" t="n">
        <v>16.7</v>
      </c>
      <c r="E25" s="8" t="n">
        <v>132.1</v>
      </c>
      <c r="F25" s="8" t="n">
        <v>135.8</v>
      </c>
      <c r="G25" s="8" t="n">
        <v>130.2</v>
      </c>
      <c r="H25" s="8" t="n">
        <v>40.3</v>
      </c>
      <c r="I25" s="8" t="n">
        <v>39.2</v>
      </c>
      <c r="J25" s="4" t="inlineStr">
        <is>
          <t xml:space="preserve"> </t>
        </is>
      </c>
      <c r="K25" s="4" t="inlineStr">
        <is>
          <t xml:space="preserve"> </t>
        </is>
      </c>
    </row>
    <row r="26">
      <c r="A26" s="4" t="inlineStr">
        <is>
          <t>Total current liabilities</t>
        </is>
      </c>
      <c r="B26" s="8" t="n">
        <v>1001.9</v>
      </c>
      <c r="C26" s="8" t="n">
        <v>357.5</v>
      </c>
      <c r="D26" s="8" t="n">
        <v>371.4</v>
      </c>
      <c r="E26" s="8" t="n">
        <v>496.8</v>
      </c>
      <c r="F26" s="8" t="n">
        <v>545.1</v>
      </c>
      <c r="G26" s="8" t="n">
        <v>1004.9</v>
      </c>
      <c r="H26" s="8" t="n">
        <v>901.9</v>
      </c>
      <c r="I26" s="8" t="n">
        <v>900.6</v>
      </c>
      <c r="J26" s="4" t="inlineStr">
        <is>
          <t xml:space="preserve"> </t>
        </is>
      </c>
      <c r="K26" s="4" t="inlineStr">
        <is>
          <t xml:space="preserve"> </t>
        </is>
      </c>
    </row>
    <row r="27">
      <c r="A27" s="4" t="inlineStr">
        <is>
          <t>Long-term debt and other lease financing obligations</t>
        </is>
      </c>
      <c r="B27" s="8" t="n">
        <v>3.1</v>
      </c>
      <c r="C27" s="8" t="n">
        <v>690.6</v>
      </c>
      <c r="D27" s="8" t="n">
        <v>690.9</v>
      </c>
      <c r="E27" s="8" t="n">
        <v>801.9</v>
      </c>
      <c r="F27" s="8" t="n">
        <v>703.2</v>
      </c>
      <c r="G27" s="8" t="n">
        <v>168.5</v>
      </c>
      <c r="H27" s="6" t="n">
        <v>168</v>
      </c>
      <c r="I27" s="6" t="n">
        <v>230</v>
      </c>
      <c r="J27" s="4" t="inlineStr">
        <is>
          <t xml:space="preserve"> </t>
        </is>
      </c>
      <c r="K27" s="4" t="inlineStr">
        <is>
          <t xml:space="preserve"> </t>
        </is>
      </c>
    </row>
    <row r="28">
      <c r="A28" s="4" t="inlineStr">
        <is>
          <t>Long-term operating lease liabilities</t>
        </is>
      </c>
      <c r="B28" s="8" t="n">
        <v>53.7</v>
      </c>
      <c r="C28" s="8" t="n">
        <v>54.9</v>
      </c>
      <c r="D28" s="8" t="n">
        <v>58.3</v>
      </c>
      <c r="E28" s="6" t="n">
        <v>57</v>
      </c>
      <c r="F28" s="8" t="n">
        <v>56.8</v>
      </c>
      <c r="G28" s="8" t="n">
        <v>57.5</v>
      </c>
      <c r="H28" s="8" t="n">
        <v>59.9</v>
      </c>
      <c r="I28" s="8" t="n">
        <v>58.8</v>
      </c>
      <c r="J28" s="4" t="inlineStr">
        <is>
          <t xml:space="preserve"> </t>
        </is>
      </c>
      <c r="K28" s="4" t="inlineStr">
        <is>
          <t xml:space="preserve"> </t>
        </is>
      </c>
    </row>
    <row r="29">
      <c r="A29" s="4" t="inlineStr">
        <is>
          <t>Long-term pension liabilities</t>
        </is>
      </c>
      <c r="B29" s="8" t="n">
        <v>50.9</v>
      </c>
      <c r="C29" s="8" t="n">
        <v>76.2</v>
      </c>
      <c r="D29" s="8" t="n">
        <v>80.7</v>
      </c>
      <c r="E29" s="8" t="n">
        <v>83.59999999999999</v>
      </c>
      <c r="F29" s="8" t="n">
        <v>84.3</v>
      </c>
      <c r="G29" s="8" t="n">
        <v>107.8</v>
      </c>
      <c r="H29" s="6" t="n">
        <v>109</v>
      </c>
      <c r="I29" s="8" t="n">
        <v>108.8</v>
      </c>
      <c r="J29" s="4" t="inlineStr">
        <is>
          <t xml:space="preserve"> </t>
        </is>
      </c>
      <c r="K29" s="4" t="inlineStr">
        <is>
          <t xml:space="preserve"> </t>
        </is>
      </c>
    </row>
    <row r="30">
      <c r="A30" s="4" t="inlineStr">
        <is>
          <t>Other liabilities</t>
        </is>
      </c>
      <c r="B30" s="8" t="n">
        <v>62.8</v>
      </c>
      <c r="C30" s="8" t="n">
        <v>39.8</v>
      </c>
      <c r="D30" s="8" t="n">
        <v>47.5</v>
      </c>
      <c r="E30" s="8" t="n">
        <v>50.2</v>
      </c>
      <c r="F30" s="8" t="n">
        <v>51.6</v>
      </c>
      <c r="G30" s="8" t="n">
        <v>59.3</v>
      </c>
      <c r="H30" s="8" t="n">
        <v>41.2</v>
      </c>
      <c r="I30" s="8" t="n">
        <v>52.5</v>
      </c>
      <c r="J30" s="4" t="inlineStr">
        <is>
          <t xml:space="preserve"> </t>
        </is>
      </c>
      <c r="K30" s="4" t="inlineStr">
        <is>
          <t xml:space="preserve"> </t>
        </is>
      </c>
    </row>
    <row r="31">
      <c r="A31" s="4" t="inlineStr">
        <is>
          <t>Liabilities held for sale</t>
        </is>
      </c>
      <c r="B31" s="6" t="n">
        <v>1</v>
      </c>
      <c r="C31" s="6" t="n">
        <v>1</v>
      </c>
      <c r="D31" s="8" t="n">
        <v>8.5</v>
      </c>
      <c r="E31" s="8" t="n">
        <v>18.8</v>
      </c>
      <c r="F31" s="8" t="n">
        <v>17.8</v>
      </c>
      <c r="G31" s="8" t="n">
        <v>11.2</v>
      </c>
      <c r="H31" s="8" t="n">
        <v>11.8</v>
      </c>
      <c r="I31" s="8" t="n">
        <v>11.6</v>
      </c>
      <c r="J31" s="4" t="inlineStr">
        <is>
          <t xml:space="preserve"> </t>
        </is>
      </c>
      <c r="K31" s="4" t="inlineStr">
        <is>
          <t xml:space="preserve"> </t>
        </is>
      </c>
    </row>
    <row r="32">
      <c r="A32" s="4" t="inlineStr">
        <is>
          <t>Total liabilities</t>
        </is>
      </c>
      <c r="B32" s="8" t="n">
        <v>1173.4</v>
      </c>
      <c r="C32" s="6" t="n">
        <v>1220</v>
      </c>
      <c r="D32" s="8" t="n">
        <v>1257.3</v>
      </c>
      <c r="E32" s="8" t="n">
        <v>1508.3</v>
      </c>
      <c r="F32" s="8" t="n">
        <v>1458.8</v>
      </c>
      <c r="G32" s="8" t="n">
        <v>1409.2</v>
      </c>
      <c r="H32" s="8" t="n">
        <v>1291.8</v>
      </c>
      <c r="I32" s="8" t="n">
        <v>1362.3</v>
      </c>
      <c r="J32" s="4" t="inlineStr">
        <is>
          <t xml:space="preserve"> </t>
        </is>
      </c>
      <c r="K32" s="4" t="inlineStr">
        <is>
          <t xml:space="preserve"> </t>
        </is>
      </c>
    </row>
    <row r="33">
      <c r="A33" s="4"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holders’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 value, issued</t>
        </is>
      </c>
      <c r="B35" s="6" t="n">
        <v>0</v>
      </c>
      <c r="C35" s="6" t="n">
        <v>0</v>
      </c>
      <c r="D35" s="6" t="n">
        <v>0</v>
      </c>
      <c r="E35" s="6" t="n">
        <v>0</v>
      </c>
      <c r="F35" s="6" t="n">
        <v>0</v>
      </c>
      <c r="G35" s="6" t="n">
        <v>0</v>
      </c>
      <c r="H35" s="6" t="n">
        <v>0</v>
      </c>
      <c r="I35" s="6" t="n">
        <v>0</v>
      </c>
      <c r="J35" s="4" t="inlineStr">
        <is>
          <t xml:space="preserve"> </t>
        </is>
      </c>
      <c r="K35" s="4" t="inlineStr">
        <is>
          <t xml:space="preserve"> </t>
        </is>
      </c>
    </row>
    <row r="36">
      <c r="A36" s="4" t="inlineStr">
        <is>
          <t>Common stock, value, issued</t>
        </is>
      </c>
      <c r="B36" s="8" t="n">
        <v>0.6</v>
      </c>
      <c r="C36" s="8" t="n">
        <v>0.6</v>
      </c>
      <c r="D36" s="8" t="n">
        <v>0.6</v>
      </c>
      <c r="E36" s="8" t="n">
        <v>0.6</v>
      </c>
      <c r="F36" s="8" t="n">
        <v>0.6</v>
      </c>
      <c r="G36" s="8" t="n">
        <v>0.6</v>
      </c>
      <c r="H36" s="8" t="n">
        <v>0.6</v>
      </c>
      <c r="I36" s="8" t="n">
        <v>0.6</v>
      </c>
      <c r="J36" s="4" t="inlineStr">
        <is>
          <t xml:space="preserve"> </t>
        </is>
      </c>
      <c r="K36" s="4" t="inlineStr">
        <is>
          <t xml:space="preserve"> </t>
        </is>
      </c>
    </row>
    <row r="37">
      <c r="A37" s="4" t="inlineStr">
        <is>
          <t>Paid-in capital</t>
        </is>
      </c>
      <c r="B37" s="8" t="n">
        <v>208.4</v>
      </c>
      <c r="C37" s="8" t="n">
        <v>207.4</v>
      </c>
      <c r="D37" s="8" t="n">
        <v>208.7</v>
      </c>
      <c r="E37" s="8" t="n">
        <v>197.4</v>
      </c>
      <c r="F37" s="8" t="n">
        <v>216.9</v>
      </c>
      <c r="G37" s="8" t="n">
        <v>218.5</v>
      </c>
      <c r="H37" s="8" t="n">
        <v>216.2</v>
      </c>
      <c r="I37" s="8" t="n">
        <v>215.3</v>
      </c>
      <c r="J37" s="4" t="inlineStr">
        <is>
          <t xml:space="preserve"> </t>
        </is>
      </c>
      <c r="K37" s="4" t="inlineStr">
        <is>
          <t xml:space="preserve"> </t>
        </is>
      </c>
    </row>
    <row r="38">
      <c r="A38" s="4" t="inlineStr">
        <is>
          <t>Retained earnings</t>
        </is>
      </c>
      <c r="B38" s="8" t="n">
        <v>887.3</v>
      </c>
      <c r="C38" s="6" t="n">
        <v>1133</v>
      </c>
      <c r="D38" s="8" t="n">
        <v>1133.8</v>
      </c>
      <c r="E38" s="8" t="n">
        <v>1135.4</v>
      </c>
      <c r="F38" s="8" t="n">
        <v>1145.5</v>
      </c>
      <c r="G38" s="8" t="n">
        <v>1112.1</v>
      </c>
      <c r="H38" s="6" t="n">
        <v>1201</v>
      </c>
      <c r="I38" s="6" t="n">
        <v>1196</v>
      </c>
      <c r="J38" s="4" t="inlineStr">
        <is>
          <t xml:space="preserve"> </t>
        </is>
      </c>
      <c r="K38" s="4" t="inlineStr">
        <is>
          <t xml:space="preserve"> </t>
        </is>
      </c>
    </row>
    <row r="39">
      <c r="A39" s="4" t="inlineStr">
        <is>
          <t>Treasury stock, value</t>
        </is>
      </c>
      <c r="B39" s="8" t="n">
        <v>-912.8</v>
      </c>
      <c r="C39" s="8" t="n">
        <v>-913.9</v>
      </c>
      <c r="D39" s="8" t="n">
        <v>-914.8</v>
      </c>
      <c r="E39" s="8" t="n">
        <v>-915.5</v>
      </c>
      <c r="F39" s="8" t="n">
        <v>-876.1</v>
      </c>
      <c r="G39" s="8" t="n">
        <v>-880.1</v>
      </c>
      <c r="H39" s="8" t="n">
        <v>-855.3</v>
      </c>
      <c r="I39" s="8" t="n">
        <v>-877.4</v>
      </c>
      <c r="J39" s="4" t="inlineStr">
        <is>
          <t xml:space="preserve"> </t>
        </is>
      </c>
      <c r="K39" s="4" t="inlineStr">
        <is>
          <t xml:space="preserve"> </t>
        </is>
      </c>
    </row>
    <row r="40">
      <c r="A40" s="4" t="inlineStr">
        <is>
          <t>Accumulated other comprehensive loss</t>
        </is>
      </c>
      <c r="B40" s="8" t="n">
        <v>-613.3</v>
      </c>
      <c r="C40" s="8" t="n">
        <v>-650.8</v>
      </c>
      <c r="D40" s="8" t="n">
        <v>-606.9</v>
      </c>
      <c r="E40" s="6" t="n">
        <v>-698</v>
      </c>
      <c r="F40" s="8" t="n">
        <v>-705.6</v>
      </c>
      <c r="G40" s="8" t="n">
        <v>-697.4</v>
      </c>
      <c r="H40" s="8" t="n">
        <v>-698.4</v>
      </c>
      <c r="I40" s="8" t="n">
        <v>-701.9</v>
      </c>
      <c r="J40" s="4" t="inlineStr">
        <is>
          <t xml:space="preserve"> </t>
        </is>
      </c>
      <c r="K40" s="4" t="inlineStr">
        <is>
          <t xml:space="preserve"> </t>
        </is>
      </c>
    </row>
    <row r="41">
      <c r="A41" s="4" t="inlineStr">
        <is>
          <t>Stockholders' equity (deficit)</t>
        </is>
      </c>
      <c r="B41" s="8" t="n">
        <v>-429.8</v>
      </c>
      <c r="C41" s="8" t="n">
        <v>-223.7</v>
      </c>
      <c r="D41" s="8" t="n">
        <v>-178.6</v>
      </c>
      <c r="E41" s="8" t="n">
        <v>-280.1</v>
      </c>
      <c r="F41" s="8" t="n">
        <v>-218.7</v>
      </c>
      <c r="G41" s="8" t="n">
        <v>-246.3</v>
      </c>
      <c r="H41" s="8" t="n">
        <v>-135.9</v>
      </c>
      <c r="I41" s="8" t="n">
        <v>-167.4</v>
      </c>
      <c r="J41" s="8" t="n">
        <v>-214.5</v>
      </c>
      <c r="K41" s="7" t="n">
        <v>-297.3</v>
      </c>
    </row>
    <row r="42">
      <c r="A42" s="4" t="inlineStr">
        <is>
          <t>Total liabilities and shareholders’ deficit</t>
        </is>
      </c>
      <c r="B42" s="7" t="n">
        <v>743.6</v>
      </c>
      <c r="C42" s="7" t="n">
        <v>996.3</v>
      </c>
      <c r="D42" s="7" t="n">
        <v>1078.7</v>
      </c>
      <c r="E42" s="7" t="n">
        <v>1228.2</v>
      </c>
      <c r="F42" s="7" t="n">
        <v>1240.1</v>
      </c>
      <c r="G42" s="7" t="n">
        <v>1162.9</v>
      </c>
      <c r="H42" s="7" t="n">
        <v>1155.9</v>
      </c>
      <c r="I42" s="7" t="n">
        <v>1194.9</v>
      </c>
      <c r="J42" s="4" t="inlineStr">
        <is>
          <t xml:space="preserve"> </t>
        </is>
      </c>
      <c r="K42" s="4" t="inlineStr">
        <is>
          <t xml:space="preserve"> </t>
        </is>
      </c>
    </row>
    <row r="43">
      <c r="A43" s="4" t="inlineStr">
        <is>
          <t>Preferred stock, par value (in USD per share)</t>
        </is>
      </c>
      <c r="B43" s="9" t="n">
        <v>0.01</v>
      </c>
      <c r="C43" s="9" t="n">
        <v>0.01</v>
      </c>
      <c r="D43" s="9" t="n">
        <v>0.01</v>
      </c>
      <c r="E43" s="9" t="n">
        <v>0.01</v>
      </c>
      <c r="F43" s="9" t="n">
        <v>0.01</v>
      </c>
      <c r="G43" s="9" t="n">
        <v>0.01</v>
      </c>
      <c r="H43" s="9" t="n">
        <v>0.01</v>
      </c>
      <c r="I43" s="9" t="n">
        <v>0.01</v>
      </c>
      <c r="J43" s="4" t="inlineStr">
        <is>
          <t xml:space="preserve"> </t>
        </is>
      </c>
      <c r="K43" s="4" t="inlineStr">
        <is>
          <t xml:space="preserve"> </t>
        </is>
      </c>
    </row>
    <row r="44">
      <c r="A44" s="4" t="inlineStr">
        <is>
          <t>Preferred stock, shares authorized (in shares)</t>
        </is>
      </c>
      <c r="B44" s="6" t="n">
        <v>200000000</v>
      </c>
      <c r="C44" s="6" t="n">
        <v>200000000</v>
      </c>
      <c r="D44" s="6" t="n">
        <v>200000000</v>
      </c>
      <c r="E44" s="6" t="n">
        <v>200000000</v>
      </c>
      <c r="F44" s="6" t="n">
        <v>200000000</v>
      </c>
      <c r="G44" s="6" t="n">
        <v>200000000</v>
      </c>
      <c r="H44" s="6" t="n">
        <v>200000000</v>
      </c>
      <c r="I44" s="6" t="n">
        <v>200000000</v>
      </c>
      <c r="J44" s="4" t="inlineStr">
        <is>
          <t xml:space="preserve"> </t>
        </is>
      </c>
      <c r="K44" s="4" t="inlineStr">
        <is>
          <t xml:space="preserve"> </t>
        </is>
      </c>
    </row>
    <row r="45">
      <c r="A45" s="4" t="inlineStr">
        <is>
          <t>Preferred stock, shares issued (in shares)</t>
        </is>
      </c>
      <c r="B45" s="6" t="n">
        <v>0</v>
      </c>
      <c r="C45" s="6" t="n">
        <v>0</v>
      </c>
      <c r="D45" s="6" t="n">
        <v>0</v>
      </c>
      <c r="E45" s="6" t="n">
        <v>0</v>
      </c>
      <c r="F45" s="6" t="n">
        <v>0</v>
      </c>
      <c r="G45" s="6" t="n">
        <v>0</v>
      </c>
      <c r="H45" s="6" t="n">
        <v>0</v>
      </c>
      <c r="I45" s="6" t="n">
        <v>0</v>
      </c>
      <c r="J45" s="4" t="inlineStr">
        <is>
          <t xml:space="preserve"> </t>
        </is>
      </c>
      <c r="K45" s="4" t="inlineStr">
        <is>
          <t xml:space="preserve"> </t>
        </is>
      </c>
    </row>
    <row r="46">
      <c r="A46" s="4" t="inlineStr">
        <is>
          <t>Common stock, par value (in USD per share)</t>
        </is>
      </c>
      <c r="B46" s="9" t="n">
        <v>0.01</v>
      </c>
      <c r="C46" s="9" t="n">
        <v>0.01</v>
      </c>
      <c r="D46" s="9" t="n">
        <v>0.01</v>
      </c>
      <c r="E46" s="9" t="n">
        <v>0.01</v>
      </c>
      <c r="F46" s="9" t="n">
        <v>0.01</v>
      </c>
      <c r="G46" s="9" t="n">
        <v>0.01</v>
      </c>
      <c r="H46" s="9" t="n">
        <v>0.01</v>
      </c>
      <c r="I46" s="9" t="n">
        <v>0.01</v>
      </c>
      <c r="J46" s="4" t="inlineStr">
        <is>
          <t xml:space="preserve"> </t>
        </is>
      </c>
      <c r="K46" s="4" t="inlineStr">
        <is>
          <t xml:space="preserve"> </t>
        </is>
      </c>
    </row>
    <row r="47">
      <c r="A47" s="4" t="inlineStr">
        <is>
          <t>Common stock, shares authorized (in shares)</t>
        </is>
      </c>
      <c r="B47" s="6" t="n">
        <v>600000000</v>
      </c>
      <c r="C47" s="6" t="n">
        <v>600000000</v>
      </c>
      <c r="D47" s="6" t="n">
        <v>600000000</v>
      </c>
      <c r="E47" s="6" t="n">
        <v>600000000</v>
      </c>
      <c r="F47" s="6" t="n">
        <v>600000000</v>
      </c>
      <c r="G47" s="6" t="n">
        <v>600000000</v>
      </c>
      <c r="H47" s="6" t="n">
        <v>600000000</v>
      </c>
      <c r="I47" s="6" t="n">
        <v>600000000</v>
      </c>
      <c r="J47" s="4" t="inlineStr">
        <is>
          <t xml:space="preserve"> </t>
        </is>
      </c>
      <c r="K47" s="4" t="inlineStr">
        <is>
          <t xml:space="preserve"> </t>
        </is>
      </c>
    </row>
    <row r="48">
      <c r="A48" s="4" t="inlineStr">
        <is>
          <t>Common stock, shares, issued (in shares)</t>
        </is>
      </c>
      <c r="B48" s="6" t="n">
        <v>63607090</v>
      </c>
      <c r="C48" s="6" t="n">
        <v>63607090</v>
      </c>
      <c r="D48" s="6" t="n">
        <v>63607090</v>
      </c>
      <c r="E48" s="6" t="n">
        <v>63607090</v>
      </c>
      <c r="F48" s="6" t="n">
        <v>63607090</v>
      </c>
      <c r="G48" s="6" t="n">
        <v>63607090</v>
      </c>
      <c r="H48" s="6" t="n">
        <v>63607090</v>
      </c>
      <c r="I48" s="6" t="n">
        <v>63607090</v>
      </c>
      <c r="J48" s="4" t="inlineStr">
        <is>
          <t xml:space="preserve"> </t>
        </is>
      </c>
      <c r="K48" s="4" t="inlineStr">
        <is>
          <t xml:space="preserve"> </t>
        </is>
      </c>
    </row>
    <row r="49">
      <c r="A49" s="4" t="inlineStr">
        <is>
          <t>Treasury stock, common shares (in shares)</t>
        </is>
      </c>
      <c r="B49" s="6" t="n">
        <v>19089764</v>
      </c>
      <c r="C49" s="6" t="n">
        <v>19119875</v>
      </c>
      <c r="D49" s="6" t="n">
        <v>19137929</v>
      </c>
      <c r="E49" s="6" t="n">
        <v>17864959</v>
      </c>
      <c r="F49" s="6" t="n">
        <v>14726849</v>
      </c>
      <c r="G49" s="6" t="n">
        <v>14726849</v>
      </c>
      <c r="H49" s="6" t="n">
        <v>13716987</v>
      </c>
      <c r="I49" s="6" t="n">
        <v>14030724</v>
      </c>
      <c r="J49" s="4" t="inlineStr">
        <is>
          <t xml:space="preserve"> </t>
        </is>
      </c>
      <c r="K49" s="4" t="inlineStr">
        <is>
          <t xml:space="preserve"> </t>
        </is>
      </c>
    </row>
    <row r="50">
      <c r="A50" s="4" t="inlineStr">
        <is>
          <t>Previously Repor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sh and cash equivalents</t>
        </is>
      </c>
      <c r="B52" s="4" t="inlineStr">
        <is>
          <t xml:space="preserve"> </t>
        </is>
      </c>
      <c r="C52" s="7" t="n">
        <v>102.9</v>
      </c>
      <c r="D52" s="7" t="n">
        <v>118.8</v>
      </c>
      <c r="E52" s="7" t="n">
        <v>245.6</v>
      </c>
      <c r="F52" s="7" t="n">
        <v>267.2</v>
      </c>
      <c r="G52" s="7" t="n">
        <v>123.8</v>
      </c>
      <c r="H52" s="7" t="n">
        <v>106.4</v>
      </c>
      <c r="I52" s="7" t="n">
        <v>154.2</v>
      </c>
      <c r="J52" s="4" t="inlineStr">
        <is>
          <t xml:space="preserve"> </t>
        </is>
      </c>
      <c r="K52" s="4" t="inlineStr">
        <is>
          <t xml:space="preserve"> </t>
        </is>
      </c>
    </row>
    <row r="53">
      <c r="A53" s="4" t="inlineStr">
        <is>
          <t>Accounts receivable, net</t>
        </is>
      </c>
      <c r="B53" s="4" t="inlineStr">
        <is>
          <t xml:space="preserve"> </t>
        </is>
      </c>
      <c r="C53" s="8" t="n">
        <v>71.90000000000001</v>
      </c>
      <c r="D53" s="8" t="n">
        <v>81.3</v>
      </c>
      <c r="E53" s="8" t="n">
        <v>86.5</v>
      </c>
      <c r="F53" s="8" t="n">
        <v>86.2</v>
      </c>
      <c r="G53" s="6" t="n">
        <v>93</v>
      </c>
      <c r="H53" s="8" t="n">
        <v>91.90000000000001</v>
      </c>
      <c r="I53" s="8" t="n">
        <v>95.90000000000001</v>
      </c>
      <c r="J53" s="4" t="inlineStr">
        <is>
          <t xml:space="preserve"> </t>
        </is>
      </c>
      <c r="K53" s="4" t="inlineStr">
        <is>
          <t xml:space="preserve"> </t>
        </is>
      </c>
    </row>
    <row r="54">
      <c r="A54" s="4" t="inlineStr">
        <is>
          <t>Inventories</t>
        </is>
      </c>
      <c r="B54" s="4" t="inlineStr">
        <is>
          <t xml:space="preserve"> </t>
        </is>
      </c>
      <c r="C54" s="8" t="n">
        <v>249.7</v>
      </c>
      <c r="D54" s="8" t="n">
        <v>244.1</v>
      </c>
      <c r="E54" s="8" t="n">
        <v>246.2</v>
      </c>
      <c r="F54" s="8" t="n">
        <v>232.2</v>
      </c>
      <c r="G54" s="8" t="n">
        <v>265.3</v>
      </c>
      <c r="H54" s="6" t="n">
        <v>259</v>
      </c>
      <c r="I54" s="6" t="n">
        <v>239</v>
      </c>
      <c r="J54" s="4" t="inlineStr">
        <is>
          <t xml:space="preserve"> </t>
        </is>
      </c>
      <c r="K54" s="4" t="inlineStr">
        <is>
          <t xml:space="preserve"> </t>
        </is>
      </c>
    </row>
    <row r="55">
      <c r="A55" s="4" t="inlineStr">
        <is>
          <t>Non-trade accounts receivables, net</t>
        </is>
      </c>
      <c r="B55" s="4" t="inlineStr">
        <is>
          <t xml:space="preserve"> </t>
        </is>
      </c>
      <c r="C55" s="8" t="n">
        <v>25.6</v>
      </c>
      <c r="D55" s="8" t="n">
        <v>37.8</v>
      </c>
      <c r="E55" s="8" t="n">
        <v>31.2</v>
      </c>
      <c r="F55" s="8" t="n">
        <v>31.9</v>
      </c>
      <c r="G55" s="8" t="n">
        <v>37.8</v>
      </c>
      <c r="H55" s="8" t="n">
        <v>44.9</v>
      </c>
      <c r="I55" s="8" t="n">
        <v>35.1</v>
      </c>
      <c r="J55" s="4" t="inlineStr">
        <is>
          <t xml:space="preserve"> </t>
        </is>
      </c>
      <c r="K55" s="4" t="inlineStr">
        <is>
          <t xml:space="preserve"> </t>
        </is>
      </c>
    </row>
    <row r="56">
      <c r="A56" s="4" t="inlineStr">
        <is>
          <t>Prepaid expenses and other current assets</t>
        </is>
      </c>
      <c r="B56" s="4" t="inlineStr">
        <is>
          <t xml:space="preserve"> </t>
        </is>
      </c>
      <c r="C56" s="8" t="n">
        <v>32.8</v>
      </c>
      <c r="D56" s="8" t="n">
        <v>25.4</v>
      </c>
      <c r="E56" s="8" t="n">
        <v>22.5</v>
      </c>
      <c r="F56" s="8" t="n">
        <v>22.8</v>
      </c>
      <c r="G56" s="8" t="n">
        <v>30.3</v>
      </c>
      <c r="H56" s="8" t="n">
        <v>24.3</v>
      </c>
      <c r="I56" s="8" t="n">
        <v>26.5</v>
      </c>
      <c r="J56" s="4" t="inlineStr">
        <is>
          <t xml:space="preserve"> </t>
        </is>
      </c>
      <c r="K56" s="4" t="inlineStr">
        <is>
          <t xml:space="preserve"> </t>
        </is>
      </c>
    </row>
    <row r="57">
      <c r="A57" s="4" t="inlineStr">
        <is>
          <t>Total assets of discontinued operations - current</t>
        </is>
      </c>
      <c r="B57" s="4" t="inlineStr">
        <is>
          <t xml:space="preserve"> </t>
        </is>
      </c>
      <c r="C57" s="6" t="n">
        <v>0</v>
      </c>
      <c r="D57" s="8" t="n">
        <v>7.6</v>
      </c>
      <c r="E57" s="8" t="n">
        <v>7.8</v>
      </c>
      <c r="F57" s="8" t="n">
        <v>7.9</v>
      </c>
      <c r="G57" s="8" t="n">
        <v>9.1</v>
      </c>
      <c r="H57" s="8" t="n">
        <v>44.1</v>
      </c>
      <c r="I57" s="8" t="n">
        <v>41.7</v>
      </c>
      <c r="J57" s="4" t="inlineStr">
        <is>
          <t xml:space="preserve"> </t>
        </is>
      </c>
      <c r="K57" s="4" t="inlineStr">
        <is>
          <t xml:space="preserve"> </t>
        </is>
      </c>
    </row>
    <row r="58">
      <c r="A58" s="4" t="inlineStr">
        <is>
          <t>Total current assets</t>
        </is>
      </c>
      <c r="B58" s="4" t="inlineStr">
        <is>
          <t xml:space="preserve"> </t>
        </is>
      </c>
      <c r="C58" s="8" t="n">
        <v>482.9</v>
      </c>
      <c r="D58" s="6" t="n">
        <v>515</v>
      </c>
      <c r="E58" s="8" t="n">
        <v>639.8</v>
      </c>
      <c r="F58" s="8" t="n">
        <v>648.2</v>
      </c>
      <c r="G58" s="8" t="n">
        <v>559.3</v>
      </c>
      <c r="H58" s="8" t="n">
        <v>570.6</v>
      </c>
      <c r="I58" s="8" t="n">
        <v>592.4</v>
      </c>
      <c r="J58" s="4" t="inlineStr">
        <is>
          <t xml:space="preserve"> </t>
        </is>
      </c>
      <c r="K58" s="4" t="inlineStr">
        <is>
          <t xml:space="preserve"> </t>
        </is>
      </c>
    </row>
    <row r="59">
      <c r="A59" s="4" t="inlineStr">
        <is>
          <t>Deferred tax assets, net</t>
        </is>
      </c>
      <c r="B59" s="4" t="inlineStr">
        <is>
          <t xml:space="preserve"> </t>
        </is>
      </c>
      <c r="C59" s="8" t="n">
        <v>194.1</v>
      </c>
      <c r="D59" s="8" t="n">
        <v>192.3</v>
      </c>
      <c r="E59" s="8" t="n">
        <v>198.1</v>
      </c>
      <c r="F59" s="8" t="n">
        <v>194.9</v>
      </c>
      <c r="G59" s="8" t="n">
        <v>212.4</v>
      </c>
      <c r="H59" s="8" t="n">
        <v>166.2</v>
      </c>
      <c r="I59" s="8" t="n">
        <v>167.8</v>
      </c>
      <c r="J59" s="4" t="inlineStr">
        <is>
          <t xml:space="preserve"> </t>
        </is>
      </c>
      <c r="K59" s="4" t="inlineStr">
        <is>
          <t xml:space="preserve"> </t>
        </is>
      </c>
    </row>
    <row r="60">
      <c r="A60" s="4" t="inlineStr">
        <is>
          <t>Property, plant and equipment, net</t>
        </is>
      </c>
      <c r="B60" s="4" t="inlineStr">
        <is>
          <t xml:space="preserve"> </t>
        </is>
      </c>
      <c r="C60" s="8" t="n">
        <v>149.6</v>
      </c>
      <c r="D60" s="8" t="n">
        <v>153.2</v>
      </c>
      <c r="E60" s="8" t="n">
        <v>159.3</v>
      </c>
      <c r="F60" s="8" t="n">
        <v>160.9</v>
      </c>
      <c r="G60" s="8" t="n">
        <v>166.8</v>
      </c>
      <c r="H60" s="8" t="n">
        <v>182.7</v>
      </c>
      <c r="I60" s="8" t="n">
        <v>181.8</v>
      </c>
      <c r="J60" s="4" t="inlineStr">
        <is>
          <t xml:space="preserve"> </t>
        </is>
      </c>
      <c r="K60" s="4" t="inlineStr">
        <is>
          <t xml:space="preserve"> </t>
        </is>
      </c>
    </row>
    <row r="61">
      <c r="A61" s="4" t="inlineStr">
        <is>
          <t>Operating lease right-of-use assets</t>
        </is>
      </c>
      <c r="B61" s="4" t="inlineStr">
        <is>
          <t xml:space="preserve"> </t>
        </is>
      </c>
      <c r="C61" s="8" t="n">
        <v>70.2</v>
      </c>
      <c r="D61" s="8" t="n">
        <v>75.59999999999999</v>
      </c>
      <c r="E61" s="8" t="n">
        <v>74.09999999999999</v>
      </c>
      <c r="F61" s="8" t="n">
        <v>74.7</v>
      </c>
      <c r="G61" s="6" t="n">
        <v>81</v>
      </c>
      <c r="H61" s="8" t="n">
        <v>84.7</v>
      </c>
      <c r="I61" s="8" t="n">
        <v>88.59999999999999</v>
      </c>
      <c r="J61" s="4" t="inlineStr">
        <is>
          <t xml:space="preserve"> </t>
        </is>
      </c>
      <c r="K61" s="4" t="inlineStr">
        <is>
          <t xml:space="preserve"> </t>
        </is>
      </c>
    </row>
    <row r="62">
      <c r="A62" s="4" t="inlineStr">
        <is>
          <t>Long-term receivables, net</t>
        </is>
      </c>
      <c r="B62" s="4" t="inlineStr">
        <is>
          <t xml:space="preserve"> </t>
        </is>
      </c>
      <c r="C62" s="8" t="n">
        <v>3.5</v>
      </c>
      <c r="D62" s="8" t="n">
        <v>4.5</v>
      </c>
      <c r="E62" s="8" t="n">
        <v>4.9</v>
      </c>
      <c r="F62" s="8" t="n">
        <v>7.7</v>
      </c>
      <c r="G62" s="8" t="n">
        <v>6.7</v>
      </c>
      <c r="H62" s="8" t="n">
        <v>7.7</v>
      </c>
      <c r="I62" s="8" t="n">
        <v>9.300000000000001</v>
      </c>
      <c r="J62" s="4" t="inlineStr">
        <is>
          <t xml:space="preserve"> </t>
        </is>
      </c>
      <c r="K62" s="4" t="inlineStr">
        <is>
          <t xml:space="preserve"> </t>
        </is>
      </c>
    </row>
    <row r="63">
      <c r="A63" s="4" t="inlineStr">
        <is>
          <t>Trade name, net</t>
        </is>
      </c>
      <c r="B63" s="4" t="inlineStr">
        <is>
          <t xml:space="preserve"> </t>
        </is>
      </c>
      <c r="C63" s="8" t="n">
        <v>8.4</v>
      </c>
      <c r="D63" s="8" t="n">
        <v>8.800000000000001</v>
      </c>
      <c r="E63" s="8" t="n">
        <v>9.9</v>
      </c>
      <c r="F63" s="8" t="n">
        <v>10.6</v>
      </c>
      <c r="G63" s="6" t="n">
        <v>11</v>
      </c>
      <c r="H63" s="8" t="n">
        <v>10.9</v>
      </c>
      <c r="I63" s="6" t="n">
        <v>11</v>
      </c>
      <c r="J63" s="4" t="inlineStr">
        <is>
          <t xml:space="preserve"> </t>
        </is>
      </c>
      <c r="K63" s="4" t="inlineStr">
        <is>
          <t xml:space="preserve"> </t>
        </is>
      </c>
    </row>
    <row r="64">
      <c r="A64" s="4" t="inlineStr">
        <is>
          <t>Goodwill</t>
        </is>
      </c>
      <c r="B64" s="4" t="inlineStr">
        <is>
          <t xml:space="preserve"> </t>
        </is>
      </c>
      <c r="C64" s="8" t="n">
        <v>38.6</v>
      </c>
      <c r="D64" s="8" t="n">
        <v>40.3</v>
      </c>
      <c r="E64" s="8" t="n">
        <v>42.2</v>
      </c>
      <c r="F64" s="8" t="n">
        <v>42.7</v>
      </c>
      <c r="G64" s="8" t="n">
        <v>51.7</v>
      </c>
      <c r="H64" s="8" t="n">
        <v>52.1</v>
      </c>
      <c r="I64" s="8" t="n">
        <v>52.4</v>
      </c>
      <c r="J64" s="4" t="inlineStr">
        <is>
          <t xml:space="preserve"> </t>
        </is>
      </c>
      <c r="K64" s="4" t="inlineStr">
        <is>
          <t xml:space="preserve"> </t>
        </is>
      </c>
    </row>
    <row r="65">
      <c r="A65" s="4" t="inlineStr">
        <is>
          <t>Long-term non-trade accounts receivable, net</t>
        </is>
      </c>
      <c r="B65" s="4" t="inlineStr">
        <is>
          <t xml:space="preserve"> </t>
        </is>
      </c>
      <c r="C65" s="6" t="n">
        <v>0</v>
      </c>
      <c r="D65" s="6" t="n">
        <v>0</v>
      </c>
      <c r="E65" s="6" t="n">
        <v>0</v>
      </c>
      <c r="F65" s="6" t="n">
        <v>0</v>
      </c>
      <c r="G65" s="6" t="n">
        <v>0</v>
      </c>
      <c r="H65" s="6" t="n">
        <v>0</v>
      </c>
      <c r="I65" s="6" t="n">
        <v>0</v>
      </c>
      <c r="J65" s="4" t="inlineStr">
        <is>
          <t xml:space="preserve"> </t>
        </is>
      </c>
      <c r="K65" s="4" t="inlineStr">
        <is>
          <t xml:space="preserve"> </t>
        </is>
      </c>
    </row>
    <row r="66">
      <c r="A66" s="4" t="inlineStr">
        <is>
          <t>Long-term refundable income taxes</t>
        </is>
      </c>
      <c r="B66" s="4" t="inlineStr">
        <is>
          <t xml:space="preserve"> </t>
        </is>
      </c>
      <c r="C66" s="6" t="n">
        <v>0</v>
      </c>
      <c r="D66" s="6" t="n">
        <v>0</v>
      </c>
      <c r="E66" s="6" t="n">
        <v>0</v>
      </c>
      <c r="F66" s="6" t="n">
        <v>0</v>
      </c>
      <c r="G66" s="6" t="n">
        <v>0</v>
      </c>
      <c r="H66" s="6" t="n">
        <v>0</v>
      </c>
      <c r="I66" s="6" t="n">
        <v>0</v>
      </c>
      <c r="J66" s="4" t="inlineStr">
        <is>
          <t xml:space="preserve"> </t>
        </is>
      </c>
      <c r="K66" s="4" t="inlineStr">
        <is>
          <t xml:space="preserve"> </t>
        </is>
      </c>
    </row>
    <row r="67">
      <c r="A67" s="4" t="inlineStr">
        <is>
          <t>Other assets</t>
        </is>
      </c>
      <c r="B67" s="4" t="inlineStr">
        <is>
          <t xml:space="preserve"> </t>
        </is>
      </c>
      <c r="C67" s="8" t="n">
        <v>106.3</v>
      </c>
      <c r="D67" s="8" t="n">
        <v>100.9</v>
      </c>
      <c r="E67" s="8" t="n">
        <v>98.59999999999999</v>
      </c>
      <c r="F67" s="8" t="n">
        <v>97.2</v>
      </c>
      <c r="G67" s="8" t="n">
        <v>98.2</v>
      </c>
      <c r="H67" s="8" t="n">
        <v>88.90000000000001</v>
      </c>
      <c r="I67" s="8" t="n">
        <v>91.40000000000001</v>
      </c>
      <c r="J67" s="4" t="inlineStr">
        <is>
          <t xml:space="preserve"> </t>
        </is>
      </c>
      <c r="K67" s="4" t="inlineStr">
        <is>
          <t xml:space="preserve"> </t>
        </is>
      </c>
    </row>
    <row r="68">
      <c r="A68" s="4" t="inlineStr">
        <is>
          <t>Assets held for sale</t>
        </is>
      </c>
      <c r="B68" s="4" t="inlineStr">
        <is>
          <t xml:space="preserve"> </t>
        </is>
      </c>
      <c r="C68" s="6" t="n">
        <v>0</v>
      </c>
      <c r="D68" s="8" t="n">
        <v>15.3</v>
      </c>
      <c r="E68" s="8" t="n">
        <v>16.5</v>
      </c>
      <c r="F68" s="8" t="n">
        <v>18.5</v>
      </c>
      <c r="G68" s="8" t="n">
        <v>20.6</v>
      </c>
      <c r="H68" s="8" t="n">
        <v>30.6</v>
      </c>
      <c r="I68" s="8" t="n">
        <v>32.2</v>
      </c>
      <c r="J68" s="4" t="inlineStr">
        <is>
          <t xml:space="preserve"> </t>
        </is>
      </c>
      <c r="K68" s="4" t="inlineStr">
        <is>
          <t xml:space="preserve"> </t>
        </is>
      </c>
    </row>
    <row r="69">
      <c r="A69" s="4" t="inlineStr">
        <is>
          <t>Total assets</t>
        </is>
      </c>
      <c r="B69" s="4" t="inlineStr">
        <is>
          <t xml:space="preserve"> </t>
        </is>
      </c>
      <c r="C69" s="8" t="n">
        <v>1053.6</v>
      </c>
      <c r="D69" s="8" t="n">
        <v>1105.9</v>
      </c>
      <c r="E69" s="8" t="n">
        <v>1243.4</v>
      </c>
      <c r="F69" s="8" t="n">
        <v>1255.4</v>
      </c>
      <c r="G69" s="8" t="n">
        <v>1207.7</v>
      </c>
      <c r="H69" s="8" t="n">
        <v>1194.4</v>
      </c>
      <c r="I69" s="8" t="n">
        <v>1226.9</v>
      </c>
      <c r="J69" s="4" t="inlineStr">
        <is>
          <t xml:space="preserve"> </t>
        </is>
      </c>
      <c r="K69" s="4" t="inlineStr">
        <is>
          <t xml:space="preserve"> </t>
        </is>
      </c>
    </row>
    <row r="70">
      <c r="A70" s="3" t="inlineStr">
        <is>
          <t>Liabilities And Shareholders’ Defic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ccounts payable</t>
        </is>
      </c>
      <c r="B71" s="4" t="inlineStr">
        <is>
          <t xml:space="preserve"> </t>
        </is>
      </c>
      <c r="C71" s="8" t="n">
        <v>108.6</v>
      </c>
      <c r="D71" s="8" t="n">
        <v>97.2</v>
      </c>
      <c r="E71" s="8" t="n">
        <v>105.3</v>
      </c>
      <c r="F71" s="8" t="n">
        <v>123.3</v>
      </c>
      <c r="G71" s="8" t="n">
        <v>102.1</v>
      </c>
      <c r="H71" s="8" t="n">
        <v>101.5</v>
      </c>
      <c r="I71" s="8" t="n">
        <v>97.8</v>
      </c>
      <c r="J71" s="4" t="inlineStr">
        <is>
          <t xml:space="preserve"> </t>
        </is>
      </c>
      <c r="K71" s="4" t="inlineStr">
        <is>
          <t xml:space="preserve"> </t>
        </is>
      </c>
    </row>
    <row r="72">
      <c r="A72" s="4" t="inlineStr">
        <is>
          <t>Current debt and finance lease obligations</t>
        </is>
      </c>
      <c r="B72" s="4" t="inlineStr">
        <is>
          <t xml:space="preserve"> </t>
        </is>
      </c>
      <c r="C72" s="6" t="n">
        <v>13</v>
      </c>
      <c r="D72" s="8" t="n">
        <v>12.4</v>
      </c>
      <c r="E72" s="8" t="n">
        <v>10.6</v>
      </c>
      <c r="F72" s="8" t="n">
        <v>8.9</v>
      </c>
      <c r="G72" s="8" t="n">
        <v>512.4</v>
      </c>
      <c r="H72" s="8" t="n">
        <v>469.6</v>
      </c>
      <c r="I72" s="8" t="n">
        <v>452.5</v>
      </c>
      <c r="J72" s="4" t="inlineStr">
        <is>
          <t xml:space="preserve"> </t>
        </is>
      </c>
      <c r="K72" s="4" t="inlineStr">
        <is>
          <t xml:space="preserve"> </t>
        </is>
      </c>
    </row>
    <row r="73">
      <c r="A73" s="4" t="inlineStr">
        <is>
          <t>Accrued liabilities</t>
        </is>
      </c>
      <c r="B73" s="4" t="inlineStr">
        <is>
          <t xml:space="preserve"> </t>
        </is>
      </c>
      <c r="C73" s="8" t="n">
        <v>246.5</v>
      </c>
      <c r="D73" s="8" t="n">
        <v>261.4</v>
      </c>
      <c r="E73" s="8" t="n">
        <v>260.1</v>
      </c>
      <c r="F73" s="8" t="n">
        <v>287.9</v>
      </c>
      <c r="G73" s="8" t="n">
        <v>277.8</v>
      </c>
      <c r="H73" s="8" t="n">
        <v>302.4</v>
      </c>
      <c r="I73" s="8" t="n">
        <v>322.1</v>
      </c>
      <c r="J73" s="4" t="inlineStr">
        <is>
          <t xml:space="preserve"> </t>
        </is>
      </c>
      <c r="K73" s="4" t="inlineStr">
        <is>
          <t xml:space="preserve"> </t>
        </is>
      </c>
    </row>
    <row r="74">
      <c r="A74" s="4" t="inlineStr">
        <is>
          <t>Total liabilities of discontinued operations - current</t>
        </is>
      </c>
      <c r="B74" s="4" t="inlineStr">
        <is>
          <t xml:space="preserve"> </t>
        </is>
      </c>
      <c r="C74" s="8" t="n">
        <v>6.7</v>
      </c>
      <c r="D74" s="8" t="n">
        <v>16.7</v>
      </c>
      <c r="E74" s="8" t="n">
        <v>132.1</v>
      </c>
      <c r="F74" s="8" t="n">
        <v>135.8</v>
      </c>
      <c r="G74" s="8" t="n">
        <v>128.6</v>
      </c>
      <c r="H74" s="8" t="n">
        <v>38.7</v>
      </c>
      <c r="I74" s="8" t="n">
        <v>37.6</v>
      </c>
      <c r="J74" s="4" t="inlineStr">
        <is>
          <t xml:space="preserve"> </t>
        </is>
      </c>
      <c r="K74" s="4" t="inlineStr">
        <is>
          <t xml:space="preserve"> </t>
        </is>
      </c>
    </row>
    <row r="75">
      <c r="A75" s="4" t="inlineStr">
        <is>
          <t>Total current liabilities</t>
        </is>
      </c>
      <c r="B75" s="4" t="inlineStr">
        <is>
          <t xml:space="preserve"> </t>
        </is>
      </c>
      <c r="C75" s="8" t="n">
        <v>374.8</v>
      </c>
      <c r="D75" s="8" t="n">
        <v>387.7</v>
      </c>
      <c r="E75" s="8" t="n">
        <v>508.1</v>
      </c>
      <c r="F75" s="8" t="n">
        <v>555.9</v>
      </c>
      <c r="G75" s="8" t="n">
        <v>1020.9</v>
      </c>
      <c r="H75" s="8" t="n">
        <v>912.2</v>
      </c>
      <c r="I75" s="6" t="n">
        <v>910</v>
      </c>
      <c r="J75" s="4" t="inlineStr">
        <is>
          <t xml:space="preserve"> </t>
        </is>
      </c>
      <c r="K75" s="4" t="inlineStr">
        <is>
          <t xml:space="preserve"> </t>
        </is>
      </c>
    </row>
    <row r="76">
      <c r="A76" s="4" t="inlineStr">
        <is>
          <t>Long-term debt and other lease financing obligations</t>
        </is>
      </c>
      <c r="B76" s="4" t="inlineStr">
        <is>
          <t xml:space="preserve"> </t>
        </is>
      </c>
      <c r="C76" s="8" t="n">
        <v>687.8</v>
      </c>
      <c r="D76" s="8" t="n">
        <v>688.2</v>
      </c>
      <c r="E76" s="8" t="n">
        <v>799.2</v>
      </c>
      <c r="F76" s="8" t="n">
        <v>700.5</v>
      </c>
      <c r="G76" s="6" t="n">
        <v>166</v>
      </c>
      <c r="H76" s="8" t="n">
        <v>165.5</v>
      </c>
      <c r="I76" s="8" t="n">
        <v>227.5</v>
      </c>
      <c r="J76" s="4" t="inlineStr">
        <is>
          <t xml:space="preserve"> </t>
        </is>
      </c>
      <c r="K76" s="4" t="inlineStr">
        <is>
          <t xml:space="preserve"> </t>
        </is>
      </c>
    </row>
    <row r="77">
      <c r="A77" s="4" t="inlineStr">
        <is>
          <t>Long-term operating lease liabilities</t>
        </is>
      </c>
      <c r="B77" s="4" t="inlineStr">
        <is>
          <t xml:space="preserve"> </t>
        </is>
      </c>
      <c r="C77" s="8" t="n">
        <v>51.9</v>
      </c>
      <c r="D77" s="8" t="n">
        <v>57.1</v>
      </c>
      <c r="E77" s="8" t="n">
        <v>55.5</v>
      </c>
      <c r="F77" s="8" t="n">
        <v>57.3</v>
      </c>
      <c r="G77" s="8" t="n">
        <v>61.1</v>
      </c>
      <c r="H77" s="8" t="n">
        <v>63.2</v>
      </c>
      <c r="I77" s="6" t="n">
        <v>65</v>
      </c>
      <c r="J77" s="4" t="inlineStr">
        <is>
          <t xml:space="preserve"> </t>
        </is>
      </c>
      <c r="K77" s="4" t="inlineStr">
        <is>
          <t xml:space="preserve"> </t>
        </is>
      </c>
    </row>
    <row r="78">
      <c r="A78" s="4" t="inlineStr">
        <is>
          <t>Long-term pension liabilities</t>
        </is>
      </c>
      <c r="B78" s="4" t="inlineStr">
        <is>
          <t xml:space="preserve"> </t>
        </is>
      </c>
      <c r="C78" s="6" t="n">
        <v>0</v>
      </c>
      <c r="D78" s="6" t="n">
        <v>0</v>
      </c>
      <c r="E78" s="6" t="n">
        <v>0</v>
      </c>
      <c r="F78" s="6" t="n">
        <v>0</v>
      </c>
      <c r="G78" s="6" t="n">
        <v>0</v>
      </c>
      <c r="H78" s="6" t="n">
        <v>0</v>
      </c>
      <c r="I78" s="6" t="n">
        <v>0</v>
      </c>
      <c r="J78" s="4" t="inlineStr">
        <is>
          <t xml:space="preserve"> </t>
        </is>
      </c>
      <c r="K78" s="4" t="inlineStr">
        <is>
          <t xml:space="preserve"> </t>
        </is>
      </c>
    </row>
    <row r="79">
      <c r="A79" s="4" t="inlineStr">
        <is>
          <t>Other liabilities</t>
        </is>
      </c>
      <c r="B79" s="4" t="inlineStr">
        <is>
          <t xml:space="preserve"> </t>
        </is>
      </c>
      <c r="C79" s="8" t="n">
        <v>113.5</v>
      </c>
      <c r="D79" s="8" t="n">
        <v>123.5</v>
      </c>
      <c r="E79" s="8" t="n">
        <v>127.9</v>
      </c>
      <c r="F79" s="6" t="n">
        <v>131</v>
      </c>
      <c r="G79" s="8" t="n">
        <v>171.8</v>
      </c>
      <c r="H79" s="8" t="n">
        <v>154.5</v>
      </c>
      <c r="I79" s="8" t="n">
        <v>166.1</v>
      </c>
      <c r="J79" s="4" t="inlineStr">
        <is>
          <t xml:space="preserve"> </t>
        </is>
      </c>
      <c r="K79" s="4" t="inlineStr">
        <is>
          <t xml:space="preserve"> </t>
        </is>
      </c>
    </row>
    <row r="80">
      <c r="A80" s="4" t="inlineStr">
        <is>
          <t>Liabilities held for sale</t>
        </is>
      </c>
      <c r="B80" s="4" t="inlineStr">
        <is>
          <t xml:space="preserve"> </t>
        </is>
      </c>
      <c r="C80" s="6" t="n">
        <v>1</v>
      </c>
      <c r="D80" s="8" t="n">
        <v>8.5</v>
      </c>
      <c r="E80" s="8" t="n">
        <v>18.8</v>
      </c>
      <c r="F80" s="8" t="n">
        <v>17.8</v>
      </c>
      <c r="G80" s="8" t="n">
        <v>11.2</v>
      </c>
      <c r="H80" s="8" t="n">
        <v>11.8</v>
      </c>
      <c r="I80" s="8" t="n">
        <v>11.6</v>
      </c>
      <c r="J80" s="4" t="inlineStr">
        <is>
          <t xml:space="preserve"> </t>
        </is>
      </c>
      <c r="K80" s="4" t="inlineStr">
        <is>
          <t xml:space="preserve"> </t>
        </is>
      </c>
    </row>
    <row r="81">
      <c r="A81" s="4" t="inlineStr">
        <is>
          <t>Total liabilities</t>
        </is>
      </c>
      <c r="B81" s="4" t="inlineStr">
        <is>
          <t xml:space="preserve"> </t>
        </is>
      </c>
      <c r="C81" s="6" t="n">
        <v>1229</v>
      </c>
      <c r="D81" s="6" t="n">
        <v>1265</v>
      </c>
      <c r="E81" s="8" t="n">
        <v>1509.5</v>
      </c>
      <c r="F81" s="8" t="n">
        <v>1462.5</v>
      </c>
      <c r="G81" s="6" t="n">
        <v>1431</v>
      </c>
      <c r="H81" s="8" t="n">
        <v>1307.2</v>
      </c>
      <c r="I81" s="8" t="n">
        <v>1380.2</v>
      </c>
      <c r="J81" s="4" t="inlineStr">
        <is>
          <t xml:space="preserve"> </t>
        </is>
      </c>
      <c r="K81" s="4" t="inlineStr">
        <is>
          <t xml:space="preserve"> </t>
        </is>
      </c>
    </row>
    <row r="82">
      <c r="A82" s="4" t="inlineStr">
        <is>
          <t>Commitments and Contingenc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hareholders’ defic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referred stock, value, issued</t>
        </is>
      </c>
      <c r="B84" s="4" t="inlineStr">
        <is>
          <t xml:space="preserve"> </t>
        </is>
      </c>
      <c r="C84" s="6" t="n">
        <v>0</v>
      </c>
      <c r="D84" s="6" t="n">
        <v>0</v>
      </c>
      <c r="E84" s="6" t="n">
        <v>0</v>
      </c>
      <c r="F84" s="6" t="n">
        <v>0</v>
      </c>
      <c r="G84" s="6" t="n">
        <v>0</v>
      </c>
      <c r="H84" s="6" t="n">
        <v>0</v>
      </c>
      <c r="I84" s="6" t="n">
        <v>0</v>
      </c>
      <c r="J84" s="4" t="inlineStr">
        <is>
          <t xml:space="preserve"> </t>
        </is>
      </c>
      <c r="K84" s="4" t="inlineStr">
        <is>
          <t xml:space="preserve"> </t>
        </is>
      </c>
    </row>
    <row r="85">
      <c r="A85" s="4" t="inlineStr">
        <is>
          <t>Common stock, value, issued</t>
        </is>
      </c>
      <c r="B85" s="4" t="inlineStr">
        <is>
          <t xml:space="preserve"> </t>
        </is>
      </c>
      <c r="C85" s="8" t="n">
        <v>0.6</v>
      </c>
      <c r="D85" s="8" t="n">
        <v>0.6</v>
      </c>
      <c r="E85" s="8" t="n">
        <v>0.6</v>
      </c>
      <c r="F85" s="8" t="n">
        <v>0.6</v>
      </c>
      <c r="G85" s="8" t="n">
        <v>0.6</v>
      </c>
      <c r="H85" s="8" t="n">
        <v>0.6</v>
      </c>
      <c r="I85" s="8" t="n">
        <v>0.6</v>
      </c>
      <c r="J85" s="4" t="inlineStr">
        <is>
          <t xml:space="preserve"> </t>
        </is>
      </c>
      <c r="K85" s="4" t="inlineStr">
        <is>
          <t xml:space="preserve"> </t>
        </is>
      </c>
    </row>
    <row r="86">
      <c r="A86" s="4" t="inlineStr">
        <is>
          <t>Paid-in capital</t>
        </is>
      </c>
      <c r="B86" s="4" t="inlineStr">
        <is>
          <t xml:space="preserve"> </t>
        </is>
      </c>
      <c r="C86" s="8" t="n">
        <v>207.4</v>
      </c>
      <c r="D86" s="8" t="n">
        <v>208.7</v>
      </c>
      <c r="E86" s="8" t="n">
        <v>197.4</v>
      </c>
      <c r="F86" s="8" t="n">
        <v>216.9</v>
      </c>
      <c r="G86" s="8" t="n">
        <v>218.5</v>
      </c>
      <c r="H86" s="8" t="n">
        <v>216.2</v>
      </c>
      <c r="I86" s="8" t="n">
        <v>215.3</v>
      </c>
      <c r="J86" s="4" t="inlineStr">
        <is>
          <t xml:space="preserve"> </t>
        </is>
      </c>
      <c r="K86" s="4" t="inlineStr">
        <is>
          <t xml:space="preserve"> </t>
        </is>
      </c>
    </row>
    <row r="87">
      <c r="A87" s="4" t="inlineStr">
        <is>
          <t>Retained earnings</t>
        </is>
      </c>
      <c r="B87" s="4" t="inlineStr">
        <is>
          <t xml:space="preserve"> </t>
        </is>
      </c>
      <c r="C87" s="8" t="n">
        <v>1132.6</v>
      </c>
      <c r="D87" s="8" t="n">
        <v>1116.6</v>
      </c>
      <c r="E87" s="8" t="n">
        <v>1125.3</v>
      </c>
      <c r="F87" s="8" t="n">
        <v>1139.4</v>
      </c>
      <c r="G87" s="8" t="n">
        <v>1115.8</v>
      </c>
      <c r="H87" s="8" t="n">
        <v>1202.1</v>
      </c>
      <c r="I87" s="8" t="n">
        <v>1188.8</v>
      </c>
      <c r="J87" s="4" t="inlineStr">
        <is>
          <t xml:space="preserve"> </t>
        </is>
      </c>
      <c r="K87" s="4" t="inlineStr">
        <is>
          <t xml:space="preserve"> </t>
        </is>
      </c>
    </row>
    <row r="88">
      <c r="A88" s="4" t="inlineStr">
        <is>
          <t>Treasury stock, value</t>
        </is>
      </c>
      <c r="B88" s="4" t="inlineStr">
        <is>
          <t xml:space="preserve"> </t>
        </is>
      </c>
      <c r="C88" s="8" t="n">
        <v>-913.9</v>
      </c>
      <c r="D88" s="8" t="n">
        <v>-914.8</v>
      </c>
      <c r="E88" s="8" t="n">
        <v>-915.5</v>
      </c>
      <c r="F88" s="8" t="n">
        <v>-876.1</v>
      </c>
      <c r="G88" s="8" t="n">
        <v>-880.1</v>
      </c>
      <c r="H88" s="8" t="n">
        <v>-855.3</v>
      </c>
      <c r="I88" s="8" t="n">
        <v>-877.4</v>
      </c>
      <c r="J88" s="4" t="inlineStr">
        <is>
          <t xml:space="preserve"> </t>
        </is>
      </c>
      <c r="K88" s="4" t="inlineStr">
        <is>
          <t xml:space="preserve"> </t>
        </is>
      </c>
    </row>
    <row r="89">
      <c r="A89" s="4" t="inlineStr">
        <is>
          <t>Accumulated other comprehensive loss</t>
        </is>
      </c>
      <c r="B89" s="4" t="inlineStr">
        <is>
          <t xml:space="preserve"> </t>
        </is>
      </c>
      <c r="C89" s="8" t="n">
        <v>-602.1</v>
      </c>
      <c r="D89" s="8" t="n">
        <v>-570.2</v>
      </c>
      <c r="E89" s="8" t="n">
        <v>-673.9</v>
      </c>
      <c r="F89" s="8" t="n">
        <v>-687.9</v>
      </c>
      <c r="G89" s="8" t="n">
        <v>-678.1</v>
      </c>
      <c r="H89" s="8" t="n">
        <v>-676.4</v>
      </c>
      <c r="I89" s="8" t="n">
        <v>-680.6</v>
      </c>
      <c r="J89" s="4" t="inlineStr">
        <is>
          <t xml:space="preserve"> </t>
        </is>
      </c>
      <c r="K89" s="4" t="inlineStr">
        <is>
          <t xml:space="preserve"> </t>
        </is>
      </c>
    </row>
    <row r="90">
      <c r="A90" s="4" t="inlineStr">
        <is>
          <t>Stockholders' equity (deficit)</t>
        </is>
      </c>
      <c r="B90" s="4" t="inlineStr">
        <is>
          <t xml:space="preserve"> </t>
        </is>
      </c>
      <c r="C90" s="8" t="n">
        <v>-175.4</v>
      </c>
      <c r="D90" s="8" t="n">
        <v>-159.1</v>
      </c>
      <c r="E90" s="8" t="n">
        <v>-266.1</v>
      </c>
      <c r="F90" s="8" t="n">
        <v>-207.1</v>
      </c>
      <c r="G90" s="8" t="n">
        <v>-223.3</v>
      </c>
      <c r="H90" s="8" t="n">
        <v>-112.8</v>
      </c>
      <c r="I90" s="8" t="n">
        <v>-153.3</v>
      </c>
      <c r="J90" s="7" t="n">
        <v>-204.7</v>
      </c>
      <c r="K90" s="5" t="n">
        <v>-277</v>
      </c>
    </row>
    <row r="91">
      <c r="A91" s="4" t="inlineStr">
        <is>
          <t>Total liabilities and shareholders’ deficit</t>
        </is>
      </c>
      <c r="B91" s="4" t="inlineStr">
        <is>
          <t xml:space="preserve"> </t>
        </is>
      </c>
      <c r="C91" s="8" t="n">
        <v>1053.6</v>
      </c>
      <c r="D91" s="8" t="n">
        <v>1105.9</v>
      </c>
      <c r="E91" s="8" t="n">
        <v>1243.4</v>
      </c>
      <c r="F91" s="7" t="n">
        <v>1255.4</v>
      </c>
      <c r="G91" s="8" t="n">
        <v>1207.7</v>
      </c>
      <c r="H91" s="8" t="n">
        <v>1194.4</v>
      </c>
      <c r="I91" s="8" t="n">
        <v>1226.9</v>
      </c>
      <c r="J91" s="4" t="inlineStr">
        <is>
          <t xml:space="preserve"> </t>
        </is>
      </c>
      <c r="K91" s="4" t="inlineStr">
        <is>
          <t xml:space="preserve"> </t>
        </is>
      </c>
    </row>
    <row r="92">
      <c r="A92" s="4" t="inlineStr">
        <is>
          <t>Revision of Prior Period, Adjust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ash and cash equivalents</t>
        </is>
      </c>
      <c r="B94" s="4" t="inlineStr">
        <is>
          <t xml:space="preserve"> </t>
        </is>
      </c>
      <c r="C94" s="6" t="n">
        <v>0</v>
      </c>
      <c r="D94" s="6" t="n">
        <v>2</v>
      </c>
      <c r="E94" s="8" t="n">
        <v>1.4</v>
      </c>
      <c r="F94" s="4" t="inlineStr">
        <is>
          <t xml:space="preserve"> </t>
        </is>
      </c>
      <c r="G94" s="6" t="n">
        <v>0</v>
      </c>
      <c r="H94" s="6" t="n">
        <v>0</v>
      </c>
      <c r="I94" s="6" t="n">
        <v>0</v>
      </c>
      <c r="J94" s="4" t="inlineStr">
        <is>
          <t xml:space="preserve"> </t>
        </is>
      </c>
      <c r="K94" s="4" t="inlineStr">
        <is>
          <t xml:space="preserve"> </t>
        </is>
      </c>
    </row>
    <row r="95">
      <c r="A95" s="4" t="inlineStr">
        <is>
          <t>Accounts receivable, net</t>
        </is>
      </c>
      <c r="B95" s="4" t="inlineStr">
        <is>
          <t xml:space="preserve"> </t>
        </is>
      </c>
      <c r="C95" s="6" t="n">
        <v>0</v>
      </c>
      <c r="D95" s="6" t="n">
        <v>0</v>
      </c>
      <c r="E95" s="6" t="n">
        <v>0</v>
      </c>
      <c r="F95" s="4" t="inlineStr">
        <is>
          <t xml:space="preserve"> </t>
        </is>
      </c>
      <c r="G95" s="6" t="n">
        <v>0</v>
      </c>
      <c r="H95" s="6" t="n">
        <v>0</v>
      </c>
      <c r="I95" s="6" t="n">
        <v>0</v>
      </c>
      <c r="J95" s="4" t="inlineStr">
        <is>
          <t xml:space="preserve"> </t>
        </is>
      </c>
      <c r="K95" s="4" t="inlineStr">
        <is>
          <t xml:space="preserve"> </t>
        </is>
      </c>
    </row>
    <row r="96">
      <c r="A96" s="4" t="inlineStr">
        <is>
          <t>Inventories</t>
        </is>
      </c>
      <c r="B96" s="4" t="inlineStr">
        <is>
          <t xml:space="preserve"> </t>
        </is>
      </c>
      <c r="C96" s="8" t="n">
        <v>-1.2</v>
      </c>
      <c r="D96" s="8" t="n">
        <v>-2.5</v>
      </c>
      <c r="E96" s="8" t="n">
        <v>-1.6</v>
      </c>
      <c r="F96" s="4" t="inlineStr">
        <is>
          <t xml:space="preserve"> </t>
        </is>
      </c>
      <c r="G96" s="6" t="n">
        <v>-2</v>
      </c>
      <c r="H96" s="6" t="n">
        <v>-1</v>
      </c>
      <c r="I96" s="8" t="n">
        <v>-0.9</v>
      </c>
      <c r="J96" s="4" t="inlineStr">
        <is>
          <t xml:space="preserve"> </t>
        </is>
      </c>
      <c r="K96" s="4" t="inlineStr">
        <is>
          <t xml:space="preserve"> </t>
        </is>
      </c>
    </row>
    <row r="97">
      <c r="A97" s="4" t="inlineStr">
        <is>
          <t>Non-trade accounts receivables, net</t>
        </is>
      </c>
      <c r="B97" s="4" t="inlineStr">
        <is>
          <t xml:space="preserve"> </t>
        </is>
      </c>
      <c r="C97" s="8" t="n">
        <v>0.1</v>
      </c>
      <c r="D97" s="8" t="n">
        <v>-0.8</v>
      </c>
      <c r="E97" s="8" t="n">
        <v>0.2</v>
      </c>
      <c r="F97" s="4" t="inlineStr">
        <is>
          <t xml:space="preserve"> </t>
        </is>
      </c>
      <c r="G97" s="8" t="n">
        <v>-0.4</v>
      </c>
      <c r="H97" s="8" t="n">
        <v>-0.2</v>
      </c>
      <c r="I97" s="6" t="n">
        <v>0</v>
      </c>
      <c r="J97" s="4" t="inlineStr">
        <is>
          <t xml:space="preserve"> </t>
        </is>
      </c>
      <c r="K97" s="4" t="inlineStr">
        <is>
          <t xml:space="preserve"> </t>
        </is>
      </c>
    </row>
    <row r="98">
      <c r="A98" s="4" t="inlineStr">
        <is>
          <t>Prepaid expenses and other current assets</t>
        </is>
      </c>
      <c r="B98" s="4" t="inlineStr">
        <is>
          <t xml:space="preserve"> </t>
        </is>
      </c>
      <c r="C98" s="8" t="n">
        <v>-0.5</v>
      </c>
      <c r="D98" s="8" t="n">
        <v>-0.5</v>
      </c>
      <c r="E98" s="8" t="n">
        <v>0.6</v>
      </c>
      <c r="F98" s="4" t="inlineStr">
        <is>
          <t xml:space="preserve"> </t>
        </is>
      </c>
      <c r="G98" s="8" t="n">
        <v>-0.1</v>
      </c>
      <c r="H98" s="8" t="n">
        <v>0.7</v>
      </c>
      <c r="I98" s="8" t="n">
        <v>0.7</v>
      </c>
      <c r="J98" s="4" t="inlineStr">
        <is>
          <t xml:space="preserve"> </t>
        </is>
      </c>
      <c r="K98" s="4" t="inlineStr">
        <is>
          <t xml:space="preserve"> </t>
        </is>
      </c>
    </row>
    <row r="99">
      <c r="A99" s="4" t="inlineStr">
        <is>
          <t>Total assets of discontinued operations - current</t>
        </is>
      </c>
      <c r="B99" s="4" t="inlineStr">
        <is>
          <t xml:space="preserve"> </t>
        </is>
      </c>
      <c r="C99" s="6" t="n">
        <v>0</v>
      </c>
      <c r="D99" s="6" t="n">
        <v>0</v>
      </c>
      <c r="E99" s="6" t="n">
        <v>0</v>
      </c>
      <c r="F99" s="4" t="inlineStr">
        <is>
          <t xml:space="preserve"> </t>
        </is>
      </c>
      <c r="G99" s="6" t="n">
        <v>0</v>
      </c>
      <c r="H99" s="6" t="n">
        <v>0</v>
      </c>
      <c r="I99" s="6" t="n">
        <v>0</v>
      </c>
      <c r="J99" s="4" t="inlineStr">
        <is>
          <t xml:space="preserve"> </t>
        </is>
      </c>
      <c r="K99" s="4" t="inlineStr">
        <is>
          <t xml:space="preserve"> </t>
        </is>
      </c>
    </row>
    <row r="100">
      <c r="A100" s="4" t="inlineStr">
        <is>
          <t>Total current assets</t>
        </is>
      </c>
      <c r="B100" s="4" t="inlineStr">
        <is>
          <t xml:space="preserve"> </t>
        </is>
      </c>
      <c r="C100" s="8" t="n">
        <v>-1.6</v>
      </c>
      <c r="D100" s="8" t="n">
        <v>-1.8</v>
      </c>
      <c r="E100" s="8" t="n">
        <v>0.6</v>
      </c>
      <c r="F100" s="4" t="inlineStr">
        <is>
          <t xml:space="preserve"> </t>
        </is>
      </c>
      <c r="G100" s="8" t="n">
        <v>-2.5</v>
      </c>
      <c r="H100" s="8" t="n">
        <v>-0.5</v>
      </c>
      <c r="I100" s="8" t="n">
        <v>-0.2</v>
      </c>
      <c r="J100" s="4" t="inlineStr">
        <is>
          <t xml:space="preserve"> </t>
        </is>
      </c>
      <c r="K100" s="4" t="inlineStr">
        <is>
          <t xml:space="preserve"> </t>
        </is>
      </c>
    </row>
    <row r="101">
      <c r="A101" s="4" t="inlineStr">
        <is>
          <t>Deferred tax assets, net</t>
        </is>
      </c>
      <c r="B101" s="4" t="inlineStr">
        <is>
          <t xml:space="preserve"> </t>
        </is>
      </c>
      <c r="C101" s="6" t="n">
        <v>-13</v>
      </c>
      <c r="D101" s="8" t="n">
        <v>-9.5</v>
      </c>
      <c r="E101" s="8" t="n">
        <v>-8.699999999999999</v>
      </c>
      <c r="F101" s="4" t="inlineStr">
        <is>
          <t xml:space="preserve"> </t>
        </is>
      </c>
      <c r="G101" s="8" t="n">
        <v>-15.6</v>
      </c>
      <c r="H101" s="6" t="n">
        <v>-15</v>
      </c>
      <c r="I101" s="8" t="n">
        <v>-15.2</v>
      </c>
      <c r="J101" s="4" t="inlineStr">
        <is>
          <t xml:space="preserve"> </t>
        </is>
      </c>
      <c r="K101" s="4" t="inlineStr">
        <is>
          <t xml:space="preserve"> </t>
        </is>
      </c>
    </row>
    <row r="102">
      <c r="A102" s="4" t="inlineStr">
        <is>
          <t>Property, plant and equipment, net</t>
        </is>
      </c>
      <c r="B102" s="4" t="inlineStr">
        <is>
          <t xml:space="preserve"> </t>
        </is>
      </c>
      <c r="C102" s="8" t="n">
        <v>-1.4</v>
      </c>
      <c r="D102" s="8" t="n">
        <v>-1.3</v>
      </c>
      <c r="E102" s="6" t="n">
        <v>-1</v>
      </c>
      <c r="F102" s="4" t="inlineStr">
        <is>
          <t xml:space="preserve"> </t>
        </is>
      </c>
      <c r="G102" s="8" t="n">
        <v>-1.8</v>
      </c>
      <c r="H102" s="8" t="n">
        <v>-1.6</v>
      </c>
      <c r="I102" s="8" t="n">
        <v>-1.3</v>
      </c>
      <c r="J102" s="4" t="inlineStr">
        <is>
          <t xml:space="preserve"> </t>
        </is>
      </c>
      <c r="K102" s="4" t="inlineStr">
        <is>
          <t xml:space="preserve"> </t>
        </is>
      </c>
    </row>
    <row r="103">
      <c r="A103" s="4" t="inlineStr">
        <is>
          <t>Operating lease right-of-use assets</t>
        </is>
      </c>
      <c r="B103" s="4" t="inlineStr">
        <is>
          <t xml:space="preserve"> </t>
        </is>
      </c>
      <c r="C103" s="8" t="n">
        <v>1.8</v>
      </c>
      <c r="D103" s="8" t="n">
        <v>1.1</v>
      </c>
      <c r="E103" s="8" t="n">
        <v>2.2</v>
      </c>
      <c r="F103" s="4" t="inlineStr">
        <is>
          <t xml:space="preserve"> </t>
        </is>
      </c>
      <c r="G103" s="8" t="n">
        <v>-3.9</v>
      </c>
      <c r="H103" s="6" t="n">
        <v>-4</v>
      </c>
      <c r="I103" s="8" t="n">
        <v>-6.3</v>
      </c>
      <c r="J103" s="4" t="inlineStr">
        <is>
          <t xml:space="preserve"> </t>
        </is>
      </c>
      <c r="K103" s="4" t="inlineStr">
        <is>
          <t xml:space="preserve"> </t>
        </is>
      </c>
    </row>
    <row r="104">
      <c r="A104" s="4" t="inlineStr">
        <is>
          <t>Long-term receivables, net</t>
        </is>
      </c>
      <c r="B104" s="4" t="inlineStr">
        <is>
          <t xml:space="preserve"> </t>
        </is>
      </c>
      <c r="C104" s="6" t="n">
        <v>0</v>
      </c>
      <c r="D104" s="6" t="n">
        <v>0</v>
      </c>
      <c r="E104" s="6" t="n">
        <v>0</v>
      </c>
      <c r="F104" s="4" t="inlineStr">
        <is>
          <t xml:space="preserve"> </t>
        </is>
      </c>
      <c r="G104" s="6" t="n">
        <v>0</v>
      </c>
      <c r="H104" s="6" t="n">
        <v>0</v>
      </c>
      <c r="I104" s="6" t="n">
        <v>0</v>
      </c>
      <c r="J104" s="4" t="inlineStr">
        <is>
          <t xml:space="preserve"> </t>
        </is>
      </c>
      <c r="K104" s="4" t="inlineStr">
        <is>
          <t xml:space="preserve"> </t>
        </is>
      </c>
    </row>
    <row r="105">
      <c r="A105" s="4" t="inlineStr">
        <is>
          <t>Trade name, net</t>
        </is>
      </c>
      <c r="B105" s="4" t="inlineStr">
        <is>
          <t xml:space="preserve"> </t>
        </is>
      </c>
      <c r="C105" s="8" t="n">
        <v>-4.9</v>
      </c>
      <c r="D105" s="6" t="n">
        <v>0</v>
      </c>
      <c r="E105" s="6" t="n">
        <v>0</v>
      </c>
      <c r="F105" s="4" t="inlineStr">
        <is>
          <t xml:space="preserve"> </t>
        </is>
      </c>
      <c r="G105" s="6" t="n">
        <v>0</v>
      </c>
      <c r="H105" s="6" t="n">
        <v>0</v>
      </c>
      <c r="I105" s="6" t="n">
        <v>0</v>
      </c>
      <c r="J105" s="4" t="inlineStr">
        <is>
          <t xml:space="preserve"> </t>
        </is>
      </c>
      <c r="K105" s="4" t="inlineStr">
        <is>
          <t xml:space="preserve"> </t>
        </is>
      </c>
    </row>
    <row r="106">
      <c r="A106" s="4" t="inlineStr">
        <is>
          <t>Goodwill</t>
        </is>
      </c>
      <c r="B106" s="4" t="inlineStr">
        <is>
          <t xml:space="preserve"> </t>
        </is>
      </c>
      <c r="C106" s="8" t="n">
        <v>-35.4</v>
      </c>
      <c r="D106" s="8" t="n">
        <v>-12.6</v>
      </c>
      <c r="E106" s="8" t="n">
        <v>-9.300000000000001</v>
      </c>
      <c r="F106" s="4" t="inlineStr">
        <is>
          <t xml:space="preserve"> </t>
        </is>
      </c>
      <c r="G106" s="8" t="n">
        <v>-17.4</v>
      </c>
      <c r="H106" s="8" t="n">
        <v>-17.4</v>
      </c>
      <c r="I106" s="8" t="n">
        <v>-8.4</v>
      </c>
      <c r="J106" s="4" t="inlineStr">
        <is>
          <t xml:space="preserve"> </t>
        </is>
      </c>
      <c r="K106" s="4" t="inlineStr">
        <is>
          <t xml:space="preserve"> </t>
        </is>
      </c>
    </row>
    <row r="107">
      <c r="A107" s="4" t="inlineStr">
        <is>
          <t>Long-term non-trade accounts receivable, net</t>
        </is>
      </c>
      <c r="B107" s="4" t="inlineStr">
        <is>
          <t xml:space="preserve"> </t>
        </is>
      </c>
      <c r="C107" s="8" t="n">
        <v>36.2</v>
      </c>
      <c r="D107" s="8" t="n">
        <v>36.5</v>
      </c>
      <c r="E107" s="8" t="n">
        <v>38.4</v>
      </c>
      <c r="F107" s="4" t="inlineStr">
        <is>
          <t xml:space="preserve"> </t>
        </is>
      </c>
      <c r="G107" s="8" t="n">
        <v>36.9</v>
      </c>
      <c r="H107" s="8" t="n">
        <v>37.2</v>
      </c>
      <c r="I107" s="8" t="n">
        <v>37.1</v>
      </c>
      <c r="J107" s="4" t="inlineStr">
        <is>
          <t xml:space="preserve"> </t>
        </is>
      </c>
      <c r="K107" s="4" t="inlineStr">
        <is>
          <t xml:space="preserve"> </t>
        </is>
      </c>
    </row>
    <row r="108">
      <c r="A108" s="4" t="inlineStr">
        <is>
          <t>Long-term refundable income taxes</t>
        </is>
      </c>
      <c r="B108" s="4" t="inlineStr">
        <is>
          <t xml:space="preserve"> </t>
        </is>
      </c>
      <c r="C108" s="8" t="n">
        <v>46.6</v>
      </c>
      <c r="D108" s="8" t="n">
        <v>40.7</v>
      </c>
      <c r="E108" s="8" t="n">
        <v>39.8</v>
      </c>
      <c r="F108" s="4" t="inlineStr">
        <is>
          <t xml:space="preserve"> </t>
        </is>
      </c>
      <c r="G108" s="6" t="n">
        <v>35</v>
      </c>
      <c r="H108" s="8" t="n">
        <v>30.3</v>
      </c>
      <c r="I108" s="8" t="n">
        <v>30.5</v>
      </c>
      <c r="J108" s="4" t="inlineStr">
        <is>
          <t xml:space="preserve"> </t>
        </is>
      </c>
      <c r="K108" s="4" t="inlineStr">
        <is>
          <t xml:space="preserve"> </t>
        </is>
      </c>
    </row>
    <row r="109">
      <c r="A109" s="4" t="inlineStr">
        <is>
          <t>Other assets</t>
        </is>
      </c>
      <c r="B109" s="4" t="inlineStr">
        <is>
          <t xml:space="preserve"> </t>
        </is>
      </c>
      <c r="C109" s="8" t="n">
        <v>-85.59999999999999</v>
      </c>
      <c r="D109" s="8" t="n">
        <v>-80.3</v>
      </c>
      <c r="E109" s="8" t="n">
        <v>-77.2</v>
      </c>
      <c r="F109" s="4" t="inlineStr">
        <is>
          <t xml:space="preserve"> </t>
        </is>
      </c>
      <c r="G109" s="8" t="n">
        <v>-75.5</v>
      </c>
      <c r="H109" s="8" t="n">
        <v>-67.5</v>
      </c>
      <c r="I109" s="8" t="n">
        <v>-68.2</v>
      </c>
      <c r="J109" s="4" t="inlineStr">
        <is>
          <t xml:space="preserve"> </t>
        </is>
      </c>
      <c r="K109" s="4" t="inlineStr">
        <is>
          <t xml:space="preserve"> </t>
        </is>
      </c>
    </row>
    <row r="110">
      <c r="A110" s="4" t="inlineStr">
        <is>
          <t>Assets held for sale</t>
        </is>
      </c>
      <c r="B110" s="4" t="inlineStr">
        <is>
          <t xml:space="preserve"> </t>
        </is>
      </c>
      <c r="C110" s="6" t="n">
        <v>0</v>
      </c>
      <c r="D110" s="6" t="n">
        <v>0</v>
      </c>
      <c r="E110" s="6" t="n">
        <v>0</v>
      </c>
      <c r="F110" s="4" t="inlineStr">
        <is>
          <t xml:space="preserve"> </t>
        </is>
      </c>
      <c r="G110" s="6" t="n">
        <v>0</v>
      </c>
      <c r="H110" s="6" t="n">
        <v>0</v>
      </c>
      <c r="I110" s="6" t="n">
        <v>0</v>
      </c>
      <c r="J110" s="4" t="inlineStr">
        <is>
          <t xml:space="preserve"> </t>
        </is>
      </c>
      <c r="K110" s="4" t="inlineStr">
        <is>
          <t xml:space="preserve"> </t>
        </is>
      </c>
    </row>
    <row r="111">
      <c r="A111" s="4" t="inlineStr">
        <is>
          <t>Total assets</t>
        </is>
      </c>
      <c r="B111" s="4" t="inlineStr">
        <is>
          <t xml:space="preserve"> </t>
        </is>
      </c>
      <c r="C111" s="8" t="n">
        <v>-57.3</v>
      </c>
      <c r="D111" s="8" t="n">
        <v>-27.2</v>
      </c>
      <c r="E111" s="8" t="n">
        <v>-15.2</v>
      </c>
      <c r="F111" s="4" t="inlineStr">
        <is>
          <t xml:space="preserve"> </t>
        </is>
      </c>
      <c r="G111" s="8" t="n">
        <v>-44.8</v>
      </c>
      <c r="H111" s="8" t="n">
        <v>-38.5</v>
      </c>
      <c r="I111" s="6" t="n">
        <v>-32</v>
      </c>
      <c r="J111" s="4" t="inlineStr">
        <is>
          <t xml:space="preserve"> </t>
        </is>
      </c>
      <c r="K111" s="4" t="inlineStr">
        <is>
          <t xml:space="preserve"> </t>
        </is>
      </c>
    </row>
    <row r="112">
      <c r="A112" s="3" t="inlineStr">
        <is>
          <t>Liabilities And Shareholders’ Defici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Accounts payable</t>
        </is>
      </c>
      <c r="B113" s="4" t="inlineStr">
        <is>
          <t xml:space="preserve"> </t>
        </is>
      </c>
      <c r="C113" s="6" t="n">
        <v>0</v>
      </c>
      <c r="D113" s="8" t="n">
        <v>2.6</v>
      </c>
      <c r="E113" s="8" t="n">
        <v>1.4</v>
      </c>
      <c r="F113" s="4" t="inlineStr">
        <is>
          <t xml:space="preserve"> </t>
        </is>
      </c>
      <c r="G113" s="6" t="n">
        <v>0</v>
      </c>
      <c r="H113" s="6" t="n">
        <v>0</v>
      </c>
      <c r="I113" s="6" t="n">
        <v>0</v>
      </c>
      <c r="J113" s="4" t="inlineStr">
        <is>
          <t xml:space="preserve"> </t>
        </is>
      </c>
      <c r="K113" s="4" t="inlineStr">
        <is>
          <t xml:space="preserve"> </t>
        </is>
      </c>
    </row>
    <row r="114">
      <c r="A114" s="4" t="inlineStr">
        <is>
          <t>Current debt and finance lease obligations</t>
        </is>
      </c>
      <c r="B114" s="4" t="inlineStr">
        <is>
          <t xml:space="preserve"> </t>
        </is>
      </c>
      <c r="C114" s="8" t="n">
        <v>0.1</v>
      </c>
      <c r="D114" s="8" t="n">
        <v>0.1</v>
      </c>
      <c r="E114" s="8" t="n">
        <v>0.1</v>
      </c>
      <c r="F114" s="4" t="inlineStr">
        <is>
          <t xml:space="preserve"> </t>
        </is>
      </c>
      <c r="G114" s="8" t="n">
        <v>0.1</v>
      </c>
      <c r="H114" s="8" t="n">
        <v>0.1</v>
      </c>
      <c r="I114" s="8" t="n">
        <v>0.1</v>
      </c>
      <c r="J114" s="4" t="inlineStr">
        <is>
          <t xml:space="preserve"> </t>
        </is>
      </c>
      <c r="K114" s="4" t="inlineStr">
        <is>
          <t xml:space="preserve"> </t>
        </is>
      </c>
    </row>
    <row r="115">
      <c r="A115" s="4" t="inlineStr">
        <is>
          <t>Accrued liabilities</t>
        </is>
      </c>
      <c r="B115" s="4" t="inlineStr">
        <is>
          <t xml:space="preserve"> </t>
        </is>
      </c>
      <c r="C115" s="8" t="n">
        <v>-17.4</v>
      </c>
      <c r="D115" s="6" t="n">
        <v>-19</v>
      </c>
      <c r="E115" s="8" t="n">
        <v>-12.8</v>
      </c>
      <c r="F115" s="4" t="inlineStr">
        <is>
          <t xml:space="preserve"> </t>
        </is>
      </c>
      <c r="G115" s="8" t="n">
        <v>-17.7</v>
      </c>
      <c r="H115" s="6" t="n">
        <v>-12</v>
      </c>
      <c r="I115" s="8" t="n">
        <v>-11.1</v>
      </c>
      <c r="J115" s="4" t="inlineStr">
        <is>
          <t xml:space="preserve"> </t>
        </is>
      </c>
      <c r="K115" s="4" t="inlineStr">
        <is>
          <t xml:space="preserve"> </t>
        </is>
      </c>
    </row>
    <row r="116">
      <c r="A116" s="4" t="inlineStr">
        <is>
          <t>Total liabilities of discontinued operations - current</t>
        </is>
      </c>
      <c r="B116" s="4" t="inlineStr">
        <is>
          <t xml:space="preserve"> </t>
        </is>
      </c>
      <c r="C116" s="6" t="n">
        <v>0</v>
      </c>
      <c r="D116" s="6" t="n">
        <v>0</v>
      </c>
      <c r="E116" s="6" t="n">
        <v>0</v>
      </c>
      <c r="F116" s="4" t="inlineStr">
        <is>
          <t xml:space="preserve"> </t>
        </is>
      </c>
      <c r="G116" s="8" t="n">
        <v>1.6</v>
      </c>
      <c r="H116" s="8" t="n">
        <v>1.6</v>
      </c>
      <c r="I116" s="8" t="n">
        <v>1.6</v>
      </c>
      <c r="J116" s="4" t="inlineStr">
        <is>
          <t xml:space="preserve"> </t>
        </is>
      </c>
      <c r="K116" s="4" t="inlineStr">
        <is>
          <t xml:space="preserve"> </t>
        </is>
      </c>
    </row>
    <row r="117">
      <c r="A117" s="4" t="inlineStr">
        <is>
          <t>Total current liabilities</t>
        </is>
      </c>
      <c r="B117" s="4" t="inlineStr">
        <is>
          <t xml:space="preserve"> </t>
        </is>
      </c>
      <c r="C117" s="8" t="n">
        <v>-17.3</v>
      </c>
      <c r="D117" s="8" t="n">
        <v>-16.3</v>
      </c>
      <c r="E117" s="8" t="n">
        <v>-11.3</v>
      </c>
      <c r="F117" s="4" t="inlineStr">
        <is>
          <t xml:space="preserve"> </t>
        </is>
      </c>
      <c r="G117" s="6" t="n">
        <v>-16</v>
      </c>
      <c r="H117" s="8" t="n">
        <v>-10.3</v>
      </c>
      <c r="I117" s="8" t="n">
        <v>-9.4</v>
      </c>
      <c r="J117" s="4" t="inlineStr">
        <is>
          <t xml:space="preserve"> </t>
        </is>
      </c>
      <c r="K117" s="4" t="inlineStr">
        <is>
          <t xml:space="preserve"> </t>
        </is>
      </c>
    </row>
    <row r="118">
      <c r="A118" s="4" t="inlineStr">
        <is>
          <t>Long-term debt and other lease financing obligations</t>
        </is>
      </c>
      <c r="B118" s="4" t="inlineStr">
        <is>
          <t xml:space="preserve"> </t>
        </is>
      </c>
      <c r="C118" s="8" t="n">
        <v>2.8</v>
      </c>
      <c r="D118" s="8" t="n">
        <v>2.7</v>
      </c>
      <c r="E118" s="8" t="n">
        <v>2.7</v>
      </c>
      <c r="F118" s="4" t="inlineStr">
        <is>
          <t xml:space="preserve"> </t>
        </is>
      </c>
      <c r="G118" s="8" t="n">
        <v>2.5</v>
      </c>
      <c r="H118" s="8" t="n">
        <v>2.5</v>
      </c>
      <c r="I118" s="8" t="n">
        <v>2.5</v>
      </c>
      <c r="J118" s="4" t="inlineStr">
        <is>
          <t xml:space="preserve"> </t>
        </is>
      </c>
      <c r="K118" s="4" t="inlineStr">
        <is>
          <t xml:space="preserve"> </t>
        </is>
      </c>
    </row>
    <row r="119">
      <c r="A119" s="4" t="inlineStr">
        <is>
          <t>Long-term operating lease liabilities</t>
        </is>
      </c>
      <c r="B119" s="4" t="inlineStr">
        <is>
          <t xml:space="preserve"> </t>
        </is>
      </c>
      <c r="C119" s="6" t="n">
        <v>3</v>
      </c>
      <c r="D119" s="8" t="n">
        <v>1.2</v>
      </c>
      <c r="E119" s="8" t="n">
        <v>1.5</v>
      </c>
      <c r="F119" s="4" t="inlineStr">
        <is>
          <t xml:space="preserve"> </t>
        </is>
      </c>
      <c r="G119" s="8" t="n">
        <v>-3.6</v>
      </c>
      <c r="H119" s="8" t="n">
        <v>-3.3</v>
      </c>
      <c r="I119" s="8" t="n">
        <v>-6.2</v>
      </c>
      <c r="J119" s="4" t="inlineStr">
        <is>
          <t xml:space="preserve"> </t>
        </is>
      </c>
      <c r="K119" s="4" t="inlineStr">
        <is>
          <t xml:space="preserve"> </t>
        </is>
      </c>
    </row>
    <row r="120">
      <c r="A120" s="4" t="inlineStr">
        <is>
          <t>Long-term pension liabilities</t>
        </is>
      </c>
      <c r="B120" s="4" t="inlineStr">
        <is>
          <t xml:space="preserve"> </t>
        </is>
      </c>
      <c r="C120" s="8" t="n">
        <v>76.2</v>
      </c>
      <c r="D120" s="8" t="n">
        <v>80.7</v>
      </c>
      <c r="E120" s="8" t="n">
        <v>83.59999999999999</v>
      </c>
      <c r="F120" s="4" t="inlineStr">
        <is>
          <t xml:space="preserve"> </t>
        </is>
      </c>
      <c r="G120" s="8" t="n">
        <v>107.8</v>
      </c>
      <c r="H120" s="6" t="n">
        <v>109</v>
      </c>
      <c r="I120" s="8" t="n">
        <v>108.8</v>
      </c>
      <c r="J120" s="4" t="inlineStr">
        <is>
          <t xml:space="preserve"> </t>
        </is>
      </c>
      <c r="K120" s="4" t="inlineStr">
        <is>
          <t xml:space="preserve"> </t>
        </is>
      </c>
    </row>
    <row r="121">
      <c r="A121" s="4" t="inlineStr">
        <is>
          <t>Other liabilities</t>
        </is>
      </c>
      <c r="B121" s="4" t="inlineStr">
        <is>
          <t xml:space="preserve"> </t>
        </is>
      </c>
      <c r="C121" s="8" t="n">
        <v>-73.7</v>
      </c>
      <c r="D121" s="6" t="n">
        <v>-76</v>
      </c>
      <c r="E121" s="8" t="n">
        <v>-77.7</v>
      </c>
      <c r="F121" s="4" t="inlineStr">
        <is>
          <t xml:space="preserve"> </t>
        </is>
      </c>
      <c r="G121" s="8" t="n">
        <v>-112.5</v>
      </c>
      <c r="H121" s="8" t="n">
        <v>-113.3</v>
      </c>
      <c r="I121" s="8" t="n">
        <v>-113.6</v>
      </c>
      <c r="J121" s="4" t="inlineStr">
        <is>
          <t xml:space="preserve"> </t>
        </is>
      </c>
      <c r="K121" s="4" t="inlineStr">
        <is>
          <t xml:space="preserve"> </t>
        </is>
      </c>
    </row>
    <row r="122">
      <c r="A122" s="4" t="inlineStr">
        <is>
          <t>Liabilities held for sale</t>
        </is>
      </c>
      <c r="B122" s="4" t="inlineStr">
        <is>
          <t xml:space="preserve"> </t>
        </is>
      </c>
      <c r="C122" s="6" t="n">
        <v>0</v>
      </c>
      <c r="D122" s="6" t="n">
        <v>0</v>
      </c>
      <c r="E122" s="6" t="n">
        <v>0</v>
      </c>
      <c r="F122" s="4" t="inlineStr">
        <is>
          <t xml:space="preserve"> </t>
        </is>
      </c>
      <c r="G122" s="6" t="n">
        <v>0</v>
      </c>
      <c r="H122" s="6" t="n">
        <v>0</v>
      </c>
      <c r="I122" s="6" t="n">
        <v>0</v>
      </c>
      <c r="J122" s="4" t="inlineStr">
        <is>
          <t xml:space="preserve"> </t>
        </is>
      </c>
      <c r="K122" s="4" t="inlineStr">
        <is>
          <t xml:space="preserve"> </t>
        </is>
      </c>
    </row>
    <row r="123">
      <c r="A123" s="4" t="inlineStr">
        <is>
          <t>Total liabilities</t>
        </is>
      </c>
      <c r="B123" s="4" t="inlineStr">
        <is>
          <t xml:space="preserve"> </t>
        </is>
      </c>
      <c r="C123" s="6" t="n">
        <v>-9</v>
      </c>
      <c r="D123" s="8" t="n">
        <v>-7.7</v>
      </c>
      <c r="E123" s="8" t="n">
        <v>-1.2</v>
      </c>
      <c r="F123" s="4" t="inlineStr">
        <is>
          <t xml:space="preserve"> </t>
        </is>
      </c>
      <c r="G123" s="8" t="n">
        <v>-21.8</v>
      </c>
      <c r="H123" s="8" t="n">
        <v>-15.4</v>
      </c>
      <c r="I123" s="8" t="n">
        <v>-17.9</v>
      </c>
      <c r="J123" s="4" t="inlineStr">
        <is>
          <t xml:space="preserve"> </t>
        </is>
      </c>
      <c r="K123" s="4" t="inlineStr">
        <is>
          <t xml:space="preserve"> </t>
        </is>
      </c>
    </row>
    <row r="124">
      <c r="A124" s="4" t="inlineStr">
        <is>
          <t>Commitments and Contingenc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Shareholders’ defici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Preferred stock, value, issued</t>
        </is>
      </c>
      <c r="B126" s="4" t="inlineStr">
        <is>
          <t xml:space="preserve"> </t>
        </is>
      </c>
      <c r="C126" s="6" t="n">
        <v>0</v>
      </c>
      <c r="D126" s="6" t="n">
        <v>0</v>
      </c>
      <c r="E126" s="6" t="n">
        <v>0</v>
      </c>
      <c r="F126" s="4" t="inlineStr">
        <is>
          <t xml:space="preserve"> </t>
        </is>
      </c>
      <c r="G126" s="6" t="n">
        <v>0</v>
      </c>
      <c r="H126" s="6" t="n">
        <v>0</v>
      </c>
      <c r="I126" s="6" t="n">
        <v>0</v>
      </c>
      <c r="J126" s="4" t="inlineStr">
        <is>
          <t xml:space="preserve"> </t>
        </is>
      </c>
      <c r="K126" s="4" t="inlineStr">
        <is>
          <t xml:space="preserve"> </t>
        </is>
      </c>
    </row>
    <row r="127">
      <c r="A127" s="4" t="inlineStr">
        <is>
          <t>Common stock, value, issued</t>
        </is>
      </c>
      <c r="B127" s="4" t="inlineStr">
        <is>
          <t xml:space="preserve"> </t>
        </is>
      </c>
      <c r="C127" s="6" t="n">
        <v>0</v>
      </c>
      <c r="D127" s="6" t="n">
        <v>0</v>
      </c>
      <c r="E127" s="6" t="n">
        <v>0</v>
      </c>
      <c r="F127" s="4" t="inlineStr">
        <is>
          <t xml:space="preserve"> </t>
        </is>
      </c>
      <c r="G127" s="6" t="n">
        <v>0</v>
      </c>
      <c r="H127" s="6" t="n">
        <v>0</v>
      </c>
      <c r="I127" s="6" t="n">
        <v>0</v>
      </c>
      <c r="J127" s="4" t="inlineStr">
        <is>
          <t xml:space="preserve"> </t>
        </is>
      </c>
      <c r="K127" s="4" t="inlineStr">
        <is>
          <t xml:space="preserve"> </t>
        </is>
      </c>
    </row>
    <row r="128">
      <c r="A128" s="4" t="inlineStr">
        <is>
          <t>Paid-in capital</t>
        </is>
      </c>
      <c r="B128" s="4" t="inlineStr">
        <is>
          <t xml:space="preserve"> </t>
        </is>
      </c>
      <c r="C128" s="6" t="n">
        <v>0</v>
      </c>
      <c r="D128" s="6" t="n">
        <v>0</v>
      </c>
      <c r="E128" s="6" t="n">
        <v>0</v>
      </c>
      <c r="F128" s="4" t="inlineStr">
        <is>
          <t xml:space="preserve"> </t>
        </is>
      </c>
      <c r="G128" s="6" t="n">
        <v>0</v>
      </c>
      <c r="H128" s="6" t="n">
        <v>0</v>
      </c>
      <c r="I128" s="6" t="n">
        <v>0</v>
      </c>
      <c r="J128" s="4" t="inlineStr">
        <is>
          <t xml:space="preserve"> </t>
        </is>
      </c>
      <c r="K128" s="4" t="inlineStr">
        <is>
          <t xml:space="preserve"> </t>
        </is>
      </c>
    </row>
    <row r="129">
      <c r="A129" s="4" t="inlineStr">
        <is>
          <t>Retained earnings</t>
        </is>
      </c>
      <c r="B129" s="4" t="inlineStr">
        <is>
          <t xml:space="preserve"> </t>
        </is>
      </c>
      <c r="C129" s="8" t="n">
        <v>0.4</v>
      </c>
      <c r="D129" s="8" t="n">
        <v>17.2</v>
      </c>
      <c r="E129" s="8" t="n">
        <v>10.1</v>
      </c>
      <c r="F129" s="4" t="inlineStr">
        <is>
          <t xml:space="preserve"> </t>
        </is>
      </c>
      <c r="G129" s="8" t="n">
        <v>-3.7</v>
      </c>
      <c r="H129" s="8" t="n">
        <v>-1.1</v>
      </c>
      <c r="I129" s="8" t="n">
        <v>7.2</v>
      </c>
      <c r="J129" s="4" t="inlineStr">
        <is>
          <t xml:space="preserve"> </t>
        </is>
      </c>
      <c r="K129" s="4" t="inlineStr">
        <is>
          <t xml:space="preserve"> </t>
        </is>
      </c>
    </row>
    <row r="130">
      <c r="A130" s="4" t="inlineStr">
        <is>
          <t>Treasury stock, value</t>
        </is>
      </c>
      <c r="B130" s="4" t="inlineStr">
        <is>
          <t xml:space="preserve"> </t>
        </is>
      </c>
      <c r="C130" s="6" t="n">
        <v>0</v>
      </c>
      <c r="D130" s="6" t="n">
        <v>0</v>
      </c>
      <c r="E130" s="6" t="n">
        <v>0</v>
      </c>
      <c r="F130" s="4" t="inlineStr">
        <is>
          <t xml:space="preserve"> </t>
        </is>
      </c>
      <c r="G130" s="6" t="n">
        <v>0</v>
      </c>
      <c r="H130" s="6" t="n">
        <v>0</v>
      </c>
      <c r="I130" s="6" t="n">
        <v>0</v>
      </c>
      <c r="J130" s="4" t="inlineStr">
        <is>
          <t xml:space="preserve"> </t>
        </is>
      </c>
      <c r="K130" s="4" t="inlineStr">
        <is>
          <t xml:space="preserve"> </t>
        </is>
      </c>
    </row>
    <row r="131">
      <c r="A131" s="4" t="inlineStr">
        <is>
          <t>Accumulated other comprehensive loss</t>
        </is>
      </c>
      <c r="B131" s="4" t="inlineStr">
        <is>
          <t xml:space="preserve"> </t>
        </is>
      </c>
      <c r="C131" s="8" t="n">
        <v>-48.7</v>
      </c>
      <c r="D131" s="8" t="n">
        <v>-36.7</v>
      </c>
      <c r="E131" s="8" t="n">
        <v>-24.1</v>
      </c>
      <c r="F131" s="4" t="inlineStr">
        <is>
          <t xml:space="preserve"> </t>
        </is>
      </c>
      <c r="G131" s="8" t="n">
        <v>-19.3</v>
      </c>
      <c r="H131" s="6" t="n">
        <v>-22</v>
      </c>
      <c r="I131" s="8" t="n">
        <v>-21.3</v>
      </c>
      <c r="J131" s="4" t="inlineStr">
        <is>
          <t xml:space="preserve"> </t>
        </is>
      </c>
      <c r="K131" s="4" t="inlineStr">
        <is>
          <t xml:space="preserve"> </t>
        </is>
      </c>
    </row>
    <row r="132">
      <c r="A132" s="4" t="inlineStr">
        <is>
          <t>Stockholders' equity (deficit)</t>
        </is>
      </c>
      <c r="B132" s="4" t="inlineStr">
        <is>
          <t xml:space="preserve"> </t>
        </is>
      </c>
      <c r="C132" s="8" t="n">
        <v>-48.3</v>
      </c>
      <c r="D132" s="8" t="n">
        <v>-19.5</v>
      </c>
      <c r="E132" s="6" t="n">
        <v>-14</v>
      </c>
      <c r="F132" s="4" t="inlineStr">
        <is>
          <t xml:space="preserve"> </t>
        </is>
      </c>
      <c r="G132" s="6" t="n">
        <v>-23</v>
      </c>
      <c r="H132" s="8" t="n">
        <v>-23.1</v>
      </c>
      <c r="I132" s="8" t="n">
        <v>-14.1</v>
      </c>
      <c r="J132" s="4" t="inlineStr">
        <is>
          <t xml:space="preserve"> </t>
        </is>
      </c>
      <c r="K132" s="4" t="inlineStr">
        <is>
          <t xml:space="preserve"> </t>
        </is>
      </c>
    </row>
    <row r="133">
      <c r="A133" s="4" t="inlineStr">
        <is>
          <t>Total liabilities and shareholders’ deficit</t>
        </is>
      </c>
      <c r="B133" s="4" t="inlineStr">
        <is>
          <t xml:space="preserve"> </t>
        </is>
      </c>
      <c r="C133" s="7" t="n">
        <v>-57.3</v>
      </c>
      <c r="D133" s="7" t="n">
        <v>-27.2</v>
      </c>
      <c r="E133" s="7" t="n">
        <v>-15.2</v>
      </c>
      <c r="F133" s="4" t="inlineStr">
        <is>
          <t xml:space="preserve"> </t>
        </is>
      </c>
      <c r="G133" s="7" t="n">
        <v>-44.8</v>
      </c>
      <c r="H133" s="7" t="n">
        <v>-38.5</v>
      </c>
      <c r="I133" s="5" t="n">
        <v>-32</v>
      </c>
      <c r="J133" s="4" t="inlineStr">
        <is>
          <t xml:space="preserve"> </t>
        </is>
      </c>
      <c r="K133"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Quarterly Financial Summary (Unaudited) - Statements of Shareholders' Deficit (Details) - USD ($) $ in Millions</t>
        </is>
      </c>
      <c r="B1" s="2" t="inlineStr">
        <is>
          <t>Dec. 31, 2022</t>
        </is>
      </c>
      <c r="C1" s="2" t="inlineStr">
        <is>
          <t>Sep. 24, 2022</t>
        </is>
      </c>
      <c r="D1" s="2" t="inlineStr">
        <is>
          <t>Jun. 25, 2022</t>
        </is>
      </c>
      <c r="E1" s="2" t="inlineStr">
        <is>
          <t>Mar. 26, 2022</t>
        </is>
      </c>
      <c r="F1" s="2" t="inlineStr">
        <is>
          <t>Dec. 25, 2021</t>
        </is>
      </c>
      <c r="G1" s="2" t="inlineStr">
        <is>
          <t>Sep. 25, 2021</t>
        </is>
      </c>
      <c r="H1" s="2" t="inlineStr">
        <is>
          <t>Jun. 26, 2021</t>
        </is>
      </c>
      <c r="I1" s="2" t="inlineStr">
        <is>
          <t>Mar. 27, 2021</t>
        </is>
      </c>
      <c r="J1" s="2" t="inlineStr">
        <is>
          <t>Dec. 26, 2020</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t>
        </is>
      </c>
      <c r="B3" s="7" t="n">
        <v>-223.7</v>
      </c>
      <c r="C3" s="7" t="n">
        <v>-178.6</v>
      </c>
      <c r="D3" s="7" t="n">
        <v>-280.1</v>
      </c>
      <c r="E3" s="7" t="n">
        <v>-218.7</v>
      </c>
      <c r="F3" s="7" t="n">
        <v>-246.3</v>
      </c>
      <c r="G3" s="7" t="n">
        <v>-135.9</v>
      </c>
      <c r="H3" s="7" t="n">
        <v>-167.4</v>
      </c>
      <c r="I3" s="7" t="n">
        <v>-214.5</v>
      </c>
      <c r="J3" s="7" t="n">
        <v>-297.3</v>
      </c>
    </row>
    <row r="4">
      <c r="A4" s="4" t="inlineStr">
        <is>
          <t>Beginning balance (in shares)</t>
        </is>
      </c>
      <c r="B4" s="6" t="n">
        <v>19119875</v>
      </c>
      <c r="C4" s="6" t="n">
        <v>19137929</v>
      </c>
      <c r="D4" s="6" t="n">
        <v>17864959</v>
      </c>
      <c r="E4" s="6" t="n">
        <v>14726849</v>
      </c>
      <c r="F4" s="6" t="n">
        <v>14726849</v>
      </c>
      <c r="G4" s="6" t="n">
        <v>13716987</v>
      </c>
      <c r="H4" s="6" t="n">
        <v>14030724</v>
      </c>
      <c r="I4" s="4" t="inlineStr">
        <is>
          <t xml:space="preserve"> </t>
        </is>
      </c>
      <c r="J4" s="4" t="inlineStr">
        <is>
          <t xml:space="preserve"> </t>
        </is>
      </c>
    </row>
    <row r="5">
      <c r="A5" s="4" t="inlineStr">
        <is>
          <t>Ending balance</t>
        </is>
      </c>
      <c r="B5" s="7" t="n">
        <v>-429.8</v>
      </c>
      <c r="C5" s="7" t="n">
        <v>-223.7</v>
      </c>
      <c r="D5" s="7" t="n">
        <v>-178.6</v>
      </c>
      <c r="E5" s="7" t="n">
        <v>-280.1</v>
      </c>
      <c r="F5" s="7" t="n">
        <v>-218.7</v>
      </c>
      <c r="G5" s="7" t="n">
        <v>-246.3</v>
      </c>
      <c r="H5" s="7" t="n">
        <v>-135.9</v>
      </c>
      <c r="I5" s="7" t="n">
        <v>-167.4</v>
      </c>
      <c r="J5" s="7" t="n">
        <v>-214.5</v>
      </c>
    </row>
    <row r="6">
      <c r="A6" s="4" t="inlineStr">
        <is>
          <t>Ending balance (in shares)</t>
        </is>
      </c>
      <c r="B6" s="6" t="n">
        <v>19089764</v>
      </c>
      <c r="C6" s="6" t="n">
        <v>19119875</v>
      </c>
      <c r="D6" s="6" t="n">
        <v>19137929</v>
      </c>
      <c r="E6" s="6" t="n">
        <v>17864959</v>
      </c>
      <c r="F6" s="6" t="n">
        <v>14726849</v>
      </c>
      <c r="G6" s="6" t="n">
        <v>14726849</v>
      </c>
      <c r="H6" s="6" t="n">
        <v>13716987</v>
      </c>
      <c r="I6" s="6" t="n">
        <v>14030724</v>
      </c>
      <c r="J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ginning balance (in shares)</t>
        </is>
      </c>
      <c r="B9" s="6" t="n">
        <v>63600000</v>
      </c>
      <c r="C9" s="6" t="n">
        <v>63600000</v>
      </c>
      <c r="D9" s="6" t="n">
        <v>63600000</v>
      </c>
      <c r="E9" s="6" t="n">
        <v>63600000</v>
      </c>
      <c r="F9" s="6" t="n">
        <v>63600000</v>
      </c>
      <c r="G9" s="6" t="n">
        <v>63600000</v>
      </c>
      <c r="H9" s="6" t="n">
        <v>63600000</v>
      </c>
      <c r="I9" s="6" t="n">
        <v>63600000</v>
      </c>
      <c r="J9" s="6" t="n">
        <v>63600000</v>
      </c>
    </row>
    <row r="10">
      <c r="A10" s="4" t="inlineStr">
        <is>
          <t>Beginning balance</t>
        </is>
      </c>
      <c r="B10" s="7" t="n">
        <v>0.6</v>
      </c>
      <c r="C10" s="7" t="n">
        <v>0.6</v>
      </c>
      <c r="D10" s="7" t="n">
        <v>0.6</v>
      </c>
      <c r="E10" s="7" t="n">
        <v>0.6</v>
      </c>
      <c r="F10" s="7" t="n">
        <v>0.6</v>
      </c>
      <c r="G10" s="7" t="n">
        <v>0.6</v>
      </c>
      <c r="H10" s="7" t="n">
        <v>0.6</v>
      </c>
      <c r="I10" s="7" t="n">
        <v>0.6</v>
      </c>
      <c r="J10" s="7" t="n">
        <v>0.6</v>
      </c>
    </row>
    <row r="11">
      <c r="A11" s="4" t="inlineStr">
        <is>
          <t>Ending balance (in shares)</t>
        </is>
      </c>
      <c r="B11" s="6" t="n">
        <v>63600000</v>
      </c>
      <c r="C11" s="6" t="n">
        <v>63600000</v>
      </c>
      <c r="D11" s="6" t="n">
        <v>63600000</v>
      </c>
      <c r="E11" s="6" t="n">
        <v>63600000</v>
      </c>
      <c r="F11" s="6" t="n">
        <v>63600000</v>
      </c>
      <c r="G11" s="6" t="n">
        <v>63600000</v>
      </c>
      <c r="H11" s="6" t="n">
        <v>63600000</v>
      </c>
      <c r="I11" s="6" t="n">
        <v>63600000</v>
      </c>
      <c r="J11" s="6" t="n">
        <v>63600000</v>
      </c>
    </row>
    <row r="12">
      <c r="A12" s="4" t="inlineStr">
        <is>
          <t>Ending balance</t>
        </is>
      </c>
      <c r="B12" s="7" t="n">
        <v>0.6</v>
      </c>
      <c r="C12" s="7" t="n">
        <v>0.6</v>
      </c>
      <c r="D12" s="7" t="n">
        <v>0.6</v>
      </c>
      <c r="E12" s="7" t="n">
        <v>0.6</v>
      </c>
      <c r="F12" s="7" t="n">
        <v>0.6</v>
      </c>
      <c r="G12" s="7" t="n">
        <v>0.6</v>
      </c>
      <c r="H12" s="7" t="n">
        <v>0.6</v>
      </c>
      <c r="I12" s="7" t="n">
        <v>0.6</v>
      </c>
      <c r="J12" s="7" t="n">
        <v>0.6</v>
      </c>
    </row>
    <row r="13">
      <c r="A13" s="4" t="inlineStr">
        <is>
          <t>Treasury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t>
        </is>
      </c>
      <c r="B15" s="7" t="n">
        <v>-913.9</v>
      </c>
      <c r="C15" s="7" t="n">
        <v>-914.8</v>
      </c>
      <c r="D15" s="7" t="n">
        <v>-915.5</v>
      </c>
      <c r="E15" s="7" t="n">
        <v>-876.1</v>
      </c>
      <c r="F15" s="7" t="n">
        <v>-880.1</v>
      </c>
      <c r="G15" s="7" t="n">
        <v>-855.3</v>
      </c>
      <c r="H15" s="7" t="n">
        <v>-877.4</v>
      </c>
      <c r="I15" s="7" t="n">
        <v>-896.5</v>
      </c>
      <c r="J15" s="7" t="n">
        <v>-921.6</v>
      </c>
    </row>
    <row r="16">
      <c r="A16" s="4" t="inlineStr">
        <is>
          <t>Beginning balance (in shares)</t>
        </is>
      </c>
      <c r="B16" s="6" t="n">
        <v>19100000</v>
      </c>
      <c r="C16" s="6" t="n">
        <v>19100000</v>
      </c>
      <c r="D16" s="6" t="n">
        <v>17900000</v>
      </c>
      <c r="E16" s="6" t="n">
        <v>14700000</v>
      </c>
      <c r="F16" s="6" t="n">
        <v>14700000</v>
      </c>
      <c r="G16" s="6" t="n">
        <v>13700000</v>
      </c>
      <c r="H16" s="6" t="n">
        <v>14000000</v>
      </c>
      <c r="I16" s="6" t="n">
        <v>14300000</v>
      </c>
      <c r="J16" s="6" t="n">
        <v>14700000</v>
      </c>
    </row>
    <row r="17">
      <c r="A17" s="4" t="inlineStr">
        <is>
          <t>Ending balance</t>
        </is>
      </c>
      <c r="B17" s="7" t="n">
        <v>-912.8</v>
      </c>
      <c r="C17" s="7" t="n">
        <v>-913.9</v>
      </c>
      <c r="D17" s="7" t="n">
        <v>-914.8</v>
      </c>
      <c r="E17" s="7" t="n">
        <v>-915.5</v>
      </c>
      <c r="F17" s="7" t="n">
        <v>-876.1</v>
      </c>
      <c r="G17" s="7" t="n">
        <v>-880.1</v>
      </c>
      <c r="H17" s="7" t="n">
        <v>-855.3</v>
      </c>
      <c r="I17" s="7" t="n">
        <v>-877.4</v>
      </c>
      <c r="J17" s="7" t="n">
        <v>-896.5</v>
      </c>
    </row>
    <row r="18">
      <c r="A18" s="4" t="inlineStr">
        <is>
          <t>Ending balance (in shares)</t>
        </is>
      </c>
      <c r="B18" s="6" t="n">
        <v>19100000</v>
      </c>
      <c r="C18" s="6" t="n">
        <v>19100000</v>
      </c>
      <c r="D18" s="6" t="n">
        <v>19100000</v>
      </c>
      <c r="E18" s="6" t="n">
        <v>17900000</v>
      </c>
      <c r="F18" s="6" t="n">
        <v>14700000</v>
      </c>
      <c r="G18" s="6" t="n">
        <v>14700000</v>
      </c>
      <c r="H18" s="6" t="n">
        <v>13700000</v>
      </c>
      <c r="I18" s="6" t="n">
        <v>14000000</v>
      </c>
      <c r="J18" s="6" t="n">
        <v>14300000</v>
      </c>
    </row>
    <row r="19">
      <c r="A19" s="4" t="inlineStr">
        <is>
          <t>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t>
        </is>
      </c>
      <c r="B21" s="7" t="n">
        <v>207.4</v>
      </c>
      <c r="C21" s="7" t="n">
        <v>208.7</v>
      </c>
      <c r="D21" s="7" t="n">
        <v>197.4</v>
      </c>
      <c r="E21" s="7" t="n">
        <v>216.9</v>
      </c>
      <c r="F21" s="7" t="n">
        <v>218.5</v>
      </c>
      <c r="G21" s="7" t="n">
        <v>216.2</v>
      </c>
      <c r="H21" s="7" t="n">
        <v>215.3</v>
      </c>
      <c r="I21" s="7" t="n">
        <v>215.5</v>
      </c>
      <c r="J21" s="5" t="n">
        <v>215</v>
      </c>
    </row>
    <row r="22">
      <c r="A22" s="4" t="inlineStr">
        <is>
          <t>Ending balance</t>
        </is>
      </c>
      <c r="B22" s="8" t="n">
        <v>208.4</v>
      </c>
      <c r="C22" s="8" t="n">
        <v>207.4</v>
      </c>
      <c r="D22" s="8" t="n">
        <v>208.7</v>
      </c>
      <c r="E22" s="8" t="n">
        <v>197.4</v>
      </c>
      <c r="F22" s="8" t="n">
        <v>216.9</v>
      </c>
      <c r="G22" s="8" t="n">
        <v>218.5</v>
      </c>
      <c r="H22" s="8" t="n">
        <v>216.2</v>
      </c>
      <c r="I22" s="8" t="n">
        <v>215.3</v>
      </c>
      <c r="J22" s="8" t="n">
        <v>215.5</v>
      </c>
    </row>
    <row r="23">
      <c r="A23" s="4" t="inlineStr">
        <is>
          <t>Retained Earn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t>
        </is>
      </c>
      <c r="B25" s="6" t="n">
        <v>1133</v>
      </c>
      <c r="C25" s="8" t="n">
        <v>1133.8</v>
      </c>
      <c r="D25" s="8" t="n">
        <v>1135.4</v>
      </c>
      <c r="E25" s="8" t="n">
        <v>1145.5</v>
      </c>
      <c r="F25" s="8" t="n">
        <v>1112.1</v>
      </c>
      <c r="G25" s="6" t="n">
        <v>1201</v>
      </c>
      <c r="H25" s="6" t="n">
        <v>1196</v>
      </c>
      <c r="I25" s="8" t="n">
        <v>1170.7</v>
      </c>
      <c r="J25" s="8" t="n">
        <v>1065.1</v>
      </c>
    </row>
    <row r="26">
      <c r="A26" s="4" t="inlineStr">
        <is>
          <t>Ending balance</t>
        </is>
      </c>
      <c r="B26" s="8" t="n">
        <v>887.3</v>
      </c>
      <c r="C26" s="6" t="n">
        <v>1133</v>
      </c>
      <c r="D26" s="8" t="n">
        <v>1133.8</v>
      </c>
      <c r="E26" s="8" t="n">
        <v>1135.4</v>
      </c>
      <c r="F26" s="8" t="n">
        <v>1145.5</v>
      </c>
      <c r="G26" s="8" t="n">
        <v>1112.1</v>
      </c>
      <c r="H26" s="6" t="n">
        <v>1201</v>
      </c>
      <c r="I26" s="6" t="n">
        <v>1196</v>
      </c>
      <c r="J26" s="8" t="n">
        <v>1170.7</v>
      </c>
    </row>
    <row r="27">
      <c r="A27" s="4" t="inlineStr">
        <is>
          <t>Accumulated Other Comprehensiv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eginning balance</t>
        </is>
      </c>
      <c r="B29" s="8" t="n">
        <v>-650.8</v>
      </c>
      <c r="C29" s="8" t="n">
        <v>-606.9</v>
      </c>
      <c r="D29" s="6" t="n">
        <v>-698</v>
      </c>
      <c r="E29" s="8" t="n">
        <v>-705.6</v>
      </c>
      <c r="F29" s="8" t="n">
        <v>-697.4</v>
      </c>
      <c r="G29" s="8" t="n">
        <v>-698.4</v>
      </c>
      <c r="H29" s="8" t="n">
        <v>-701.9</v>
      </c>
      <c r="I29" s="8" t="n">
        <v>-704.8</v>
      </c>
      <c r="J29" s="8" t="n">
        <v>-656.4</v>
      </c>
    </row>
    <row r="30">
      <c r="A30" s="4" t="inlineStr">
        <is>
          <t>Ending balance</t>
        </is>
      </c>
      <c r="B30" s="8" t="n">
        <v>-613.3</v>
      </c>
      <c r="C30" s="8" t="n">
        <v>-650.8</v>
      </c>
      <c r="D30" s="8" t="n">
        <v>-606.9</v>
      </c>
      <c r="E30" s="6" t="n">
        <v>-698</v>
      </c>
      <c r="F30" s="8" t="n">
        <v>-705.6</v>
      </c>
      <c r="G30" s="8" t="n">
        <v>-697.4</v>
      </c>
      <c r="H30" s="8" t="n">
        <v>-698.4</v>
      </c>
      <c r="I30" s="8" t="n">
        <v>-701.9</v>
      </c>
      <c r="J30" s="8" t="n">
        <v>-704.8</v>
      </c>
    </row>
    <row r="31">
      <c r="A31" s="4" t="inlineStr">
        <is>
          <t>Previously Reported and Adjus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eginning balance</t>
        </is>
      </c>
      <c r="B33" s="7" t="n">
        <v>-16.3</v>
      </c>
      <c r="C33" s="6" t="n">
        <v>107</v>
      </c>
      <c r="D33" s="6" t="n">
        <v>-59</v>
      </c>
      <c r="E33" s="8" t="n">
        <v>16.2</v>
      </c>
      <c r="F33" s="8" t="n">
        <v>-110.5</v>
      </c>
      <c r="G33" s="8" t="n">
        <v>40.5</v>
      </c>
      <c r="H33" s="8" t="n">
        <v>51.4</v>
      </c>
      <c r="I33" s="4" t="inlineStr">
        <is>
          <t xml:space="preserve"> </t>
        </is>
      </c>
      <c r="J33" s="4" t="inlineStr">
        <is>
          <t xml:space="preserve"> </t>
        </is>
      </c>
    </row>
    <row r="34">
      <c r="A34" s="4" t="inlineStr">
        <is>
          <t>Ending balance</t>
        </is>
      </c>
      <c r="B34" s="4" t="inlineStr">
        <is>
          <t xml:space="preserve"> </t>
        </is>
      </c>
      <c r="C34" s="7" t="n">
        <v>-16.3</v>
      </c>
      <c r="D34" s="5" t="n">
        <v>107</v>
      </c>
      <c r="E34" s="5" t="n">
        <v>-59</v>
      </c>
      <c r="F34" s="7" t="n">
        <v>16.2</v>
      </c>
      <c r="G34" s="7" t="n">
        <v>-110.5</v>
      </c>
      <c r="H34" s="7" t="n">
        <v>40.5</v>
      </c>
      <c r="I34" s="7" t="n">
        <v>51.4</v>
      </c>
      <c r="J34" s="4" t="inlineStr">
        <is>
          <t xml:space="preserve"> </t>
        </is>
      </c>
    </row>
    <row r="35">
      <c r="A35" s="4" t="inlineStr">
        <is>
          <t>Previously Reported and Adjusted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eginning balance (in shares)</t>
        </is>
      </c>
      <c r="B37" s="4" t="inlineStr">
        <is>
          <t xml:space="preserve"> </t>
        </is>
      </c>
      <c r="C37" s="6" t="n">
        <v>0</v>
      </c>
      <c r="D37" s="6" t="n">
        <v>0</v>
      </c>
      <c r="E37" s="6" t="n">
        <v>0</v>
      </c>
      <c r="F37" s="6" t="n">
        <v>0</v>
      </c>
      <c r="G37" s="6" t="n">
        <v>0</v>
      </c>
      <c r="H37" s="6" t="n">
        <v>0</v>
      </c>
      <c r="I37" s="4" t="inlineStr">
        <is>
          <t xml:space="preserve"> </t>
        </is>
      </c>
      <c r="J37" s="4" t="inlineStr">
        <is>
          <t xml:space="preserve"> </t>
        </is>
      </c>
    </row>
    <row r="38">
      <c r="A38" s="4" t="inlineStr">
        <is>
          <t>Beginning balance</t>
        </is>
      </c>
      <c r="B38" s="4" t="inlineStr">
        <is>
          <t xml:space="preserve"> </t>
        </is>
      </c>
      <c r="C38" s="5" t="n">
        <v>0</v>
      </c>
      <c r="D38" s="5" t="n">
        <v>0</v>
      </c>
      <c r="E38" s="5" t="n">
        <v>0</v>
      </c>
      <c r="F38" s="5" t="n">
        <v>0</v>
      </c>
      <c r="G38" s="5" t="n">
        <v>0</v>
      </c>
      <c r="H38" s="5" t="n">
        <v>0</v>
      </c>
      <c r="I38" s="4" t="inlineStr">
        <is>
          <t xml:space="preserve"> </t>
        </is>
      </c>
      <c r="J38" s="4" t="inlineStr">
        <is>
          <t xml:space="preserve"> </t>
        </is>
      </c>
    </row>
    <row r="39">
      <c r="A39" s="4" t="inlineStr">
        <is>
          <t>Ending balance (in shares)</t>
        </is>
      </c>
      <c r="B39" s="4" t="inlineStr">
        <is>
          <t xml:space="preserve"> </t>
        </is>
      </c>
      <c r="C39" s="4" t="inlineStr">
        <is>
          <t xml:space="preserve"> </t>
        </is>
      </c>
      <c r="D39" s="6" t="n">
        <v>0</v>
      </c>
      <c r="E39" s="6" t="n">
        <v>0</v>
      </c>
      <c r="F39" s="6" t="n">
        <v>0</v>
      </c>
      <c r="G39" s="6" t="n">
        <v>0</v>
      </c>
      <c r="H39" s="6" t="n">
        <v>0</v>
      </c>
      <c r="I39" s="6" t="n">
        <v>0</v>
      </c>
      <c r="J39" s="4" t="inlineStr">
        <is>
          <t xml:space="preserve"> </t>
        </is>
      </c>
    </row>
    <row r="40">
      <c r="A40" s="4" t="inlineStr">
        <is>
          <t>Ending balance</t>
        </is>
      </c>
      <c r="B40" s="4" t="inlineStr">
        <is>
          <t xml:space="preserve"> </t>
        </is>
      </c>
      <c r="C40" s="4" t="inlineStr">
        <is>
          <t xml:space="preserve"> </t>
        </is>
      </c>
      <c r="D40" s="5" t="n">
        <v>0</v>
      </c>
      <c r="E40" s="5" t="n">
        <v>0</v>
      </c>
      <c r="F40" s="5" t="n">
        <v>0</v>
      </c>
      <c r="G40" s="5" t="n">
        <v>0</v>
      </c>
      <c r="H40" s="5" t="n">
        <v>0</v>
      </c>
      <c r="I40" s="5" t="n">
        <v>0</v>
      </c>
      <c r="J40" s="4" t="inlineStr">
        <is>
          <t xml:space="preserve"> </t>
        </is>
      </c>
    </row>
    <row r="41">
      <c r="A41" s="4" t="inlineStr">
        <is>
          <t>Previously Reported and Adjusted | Treasury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eginning balance</t>
        </is>
      </c>
      <c r="B43" s="7" t="n">
        <v>0.9</v>
      </c>
      <c r="C43" s="7" t="n">
        <v>0.7</v>
      </c>
      <c r="D43" s="7" t="n">
        <v>-39.4</v>
      </c>
      <c r="E43" s="5" t="n">
        <v>4</v>
      </c>
      <c r="F43" s="7" t="n">
        <v>-24.8</v>
      </c>
      <c r="G43" s="7" t="n">
        <v>22.1</v>
      </c>
      <c r="H43" s="7" t="n">
        <v>19.1</v>
      </c>
      <c r="I43" s="4" t="inlineStr">
        <is>
          <t xml:space="preserve"> </t>
        </is>
      </c>
      <c r="J43" s="4" t="inlineStr">
        <is>
          <t xml:space="preserve"> </t>
        </is>
      </c>
    </row>
    <row r="44">
      <c r="A44" s="4" t="inlineStr">
        <is>
          <t>Beginning balance (in shares)</t>
        </is>
      </c>
      <c r="B44" s="4" t="inlineStr">
        <is>
          <t xml:space="preserve"> </t>
        </is>
      </c>
      <c r="C44" s="6" t="n">
        <v>1200000</v>
      </c>
      <c r="D44" s="6" t="n">
        <v>3200000</v>
      </c>
      <c r="E44" s="6" t="n">
        <v>0</v>
      </c>
      <c r="F44" s="6" t="n">
        <v>1000000</v>
      </c>
      <c r="G44" s="6" t="n">
        <v>-300000</v>
      </c>
      <c r="H44" s="6" t="n">
        <v>-300000</v>
      </c>
      <c r="I44" s="4" t="inlineStr">
        <is>
          <t xml:space="preserve"> </t>
        </is>
      </c>
      <c r="J44" s="4" t="inlineStr">
        <is>
          <t xml:space="preserve"> </t>
        </is>
      </c>
    </row>
    <row r="45">
      <c r="A45" s="4" t="inlineStr">
        <is>
          <t>Ending balance</t>
        </is>
      </c>
      <c r="B45" s="4" t="inlineStr">
        <is>
          <t xml:space="preserve"> </t>
        </is>
      </c>
      <c r="C45" s="7" t="n">
        <v>0.9</v>
      </c>
      <c r="D45" s="7" t="n">
        <v>0.7</v>
      </c>
      <c r="E45" s="7" t="n">
        <v>-39.4</v>
      </c>
      <c r="F45" s="5" t="n">
        <v>4</v>
      </c>
      <c r="G45" s="7" t="n">
        <v>-24.8</v>
      </c>
      <c r="H45" s="7" t="n">
        <v>22.1</v>
      </c>
      <c r="I45" s="7" t="n">
        <v>19.1</v>
      </c>
      <c r="J45" s="4" t="inlineStr">
        <is>
          <t xml:space="preserve"> </t>
        </is>
      </c>
    </row>
    <row r="46">
      <c r="A46" s="4" t="inlineStr">
        <is>
          <t>Ending balance (in shares)</t>
        </is>
      </c>
      <c r="B46" s="4" t="inlineStr">
        <is>
          <t xml:space="preserve"> </t>
        </is>
      </c>
      <c r="C46" s="4" t="inlineStr">
        <is>
          <t xml:space="preserve"> </t>
        </is>
      </c>
      <c r="D46" s="6" t="n">
        <v>1200000</v>
      </c>
      <c r="E46" s="6" t="n">
        <v>3200000</v>
      </c>
      <c r="F46" s="6" t="n">
        <v>0</v>
      </c>
      <c r="G46" s="6" t="n">
        <v>1000000</v>
      </c>
      <c r="H46" s="6" t="n">
        <v>-300000</v>
      </c>
      <c r="I46" s="6" t="n">
        <v>-300000</v>
      </c>
      <c r="J46" s="4" t="inlineStr">
        <is>
          <t xml:space="preserve"> </t>
        </is>
      </c>
    </row>
    <row r="47">
      <c r="A47" s="4" t="inlineStr">
        <is>
          <t>Previously Reported and Adjusted | Paid-In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eginning balance</t>
        </is>
      </c>
      <c r="B49" s="7" t="n">
        <v>-1.3</v>
      </c>
      <c r="C49" s="7" t="n">
        <v>11.3</v>
      </c>
      <c r="D49" s="7" t="n">
        <v>-19.5</v>
      </c>
      <c r="E49" s="7" t="n">
        <v>-1.6</v>
      </c>
      <c r="F49" s="7" t="n">
        <v>2.3</v>
      </c>
      <c r="G49" s="7" t="n">
        <v>0.9</v>
      </c>
      <c r="H49" s="7" t="n">
        <v>-0.2</v>
      </c>
      <c r="I49" s="4" t="inlineStr">
        <is>
          <t xml:space="preserve"> </t>
        </is>
      </c>
      <c r="J49" s="4" t="inlineStr">
        <is>
          <t xml:space="preserve"> </t>
        </is>
      </c>
    </row>
    <row r="50">
      <c r="A50" s="4" t="inlineStr">
        <is>
          <t>Ending balance</t>
        </is>
      </c>
      <c r="B50" s="4" t="inlineStr">
        <is>
          <t xml:space="preserve"> </t>
        </is>
      </c>
      <c r="C50" s="8" t="n">
        <v>-1.3</v>
      </c>
      <c r="D50" s="8" t="n">
        <v>11.3</v>
      </c>
      <c r="E50" s="8" t="n">
        <v>-19.5</v>
      </c>
      <c r="F50" s="8" t="n">
        <v>-1.6</v>
      </c>
      <c r="G50" s="8" t="n">
        <v>2.3</v>
      </c>
      <c r="H50" s="8" t="n">
        <v>0.9</v>
      </c>
      <c r="I50" s="7" t="n">
        <v>-0.2</v>
      </c>
      <c r="J50" s="4" t="inlineStr">
        <is>
          <t xml:space="preserve"> </t>
        </is>
      </c>
    </row>
    <row r="51">
      <c r="A51" s="4" t="inlineStr">
        <is>
          <t>Previously Reported and Adjusted | Retained Earn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eginning balance</t>
        </is>
      </c>
      <c r="B53" s="6" t="n">
        <v>16</v>
      </c>
      <c r="C53" s="8" t="n">
        <v>-8.699999999999999</v>
      </c>
      <c r="D53" s="8" t="n">
        <v>-14.1</v>
      </c>
      <c r="E53" s="8" t="n">
        <v>23.6</v>
      </c>
      <c r="F53" s="8" t="n">
        <v>-86.3</v>
      </c>
      <c r="G53" s="8" t="n">
        <v>13.3</v>
      </c>
      <c r="H53" s="8" t="n">
        <v>27.2</v>
      </c>
      <c r="I53" s="4" t="inlineStr">
        <is>
          <t xml:space="preserve"> </t>
        </is>
      </c>
      <c r="J53" s="4" t="inlineStr">
        <is>
          <t xml:space="preserve"> </t>
        </is>
      </c>
    </row>
    <row r="54">
      <c r="A54" s="4" t="inlineStr">
        <is>
          <t>Ending balance</t>
        </is>
      </c>
      <c r="B54" s="4" t="inlineStr">
        <is>
          <t xml:space="preserve"> </t>
        </is>
      </c>
      <c r="C54" s="6" t="n">
        <v>16</v>
      </c>
      <c r="D54" s="8" t="n">
        <v>-8.699999999999999</v>
      </c>
      <c r="E54" s="8" t="n">
        <v>-14.1</v>
      </c>
      <c r="F54" s="8" t="n">
        <v>23.6</v>
      </c>
      <c r="G54" s="8" t="n">
        <v>-86.3</v>
      </c>
      <c r="H54" s="8" t="n">
        <v>13.3</v>
      </c>
      <c r="I54" s="8" t="n">
        <v>27.2</v>
      </c>
      <c r="J54" s="4" t="inlineStr">
        <is>
          <t xml:space="preserve"> </t>
        </is>
      </c>
    </row>
    <row r="55">
      <c r="A55" s="4" t="inlineStr">
        <is>
          <t>Previously Reported and Adjusted | Accumulated Other Comprehensiv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eginning balance</t>
        </is>
      </c>
      <c r="B57" s="8" t="n">
        <v>-31.9</v>
      </c>
      <c r="C57" s="8" t="n">
        <v>103.7</v>
      </c>
      <c r="D57" s="6" t="n">
        <v>14</v>
      </c>
      <c r="E57" s="8" t="n">
        <v>-9.800000000000001</v>
      </c>
      <c r="F57" s="8" t="n">
        <v>-1.7</v>
      </c>
      <c r="G57" s="8" t="n">
        <v>4.2</v>
      </c>
      <c r="H57" s="8" t="n">
        <v>5.3</v>
      </c>
      <c r="I57" s="4" t="inlineStr">
        <is>
          <t xml:space="preserve"> </t>
        </is>
      </c>
      <c r="J57" s="4" t="inlineStr">
        <is>
          <t xml:space="preserve"> </t>
        </is>
      </c>
    </row>
    <row r="58">
      <c r="A58" s="4" t="inlineStr">
        <is>
          <t>Ending balance</t>
        </is>
      </c>
      <c r="B58" s="4" t="inlineStr">
        <is>
          <t xml:space="preserve"> </t>
        </is>
      </c>
      <c r="C58" s="8" t="n">
        <v>-31.9</v>
      </c>
      <c r="D58" s="8" t="n">
        <v>103.7</v>
      </c>
      <c r="E58" s="6" t="n">
        <v>14</v>
      </c>
      <c r="F58" s="8" t="n">
        <v>-9.800000000000001</v>
      </c>
      <c r="G58" s="8" t="n">
        <v>-1.7</v>
      </c>
      <c r="H58" s="8" t="n">
        <v>4.2</v>
      </c>
      <c r="I58" s="8" t="n">
        <v>5.3</v>
      </c>
      <c r="J58" s="4" t="inlineStr">
        <is>
          <t xml:space="preserve"> </t>
        </is>
      </c>
    </row>
    <row r="59">
      <c r="A59" s="4" t="inlineStr">
        <is>
          <t>Adju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eginning balance</t>
        </is>
      </c>
      <c r="B61" s="4" t="inlineStr">
        <is>
          <t xml:space="preserve"> </t>
        </is>
      </c>
      <c r="C61" s="4" t="inlineStr">
        <is>
          <t xml:space="preserve"> </t>
        </is>
      </c>
      <c r="D61" s="4" t="inlineStr">
        <is>
          <t xml:space="preserve"> </t>
        </is>
      </c>
      <c r="E61" s="8" t="n">
        <v>-11.6</v>
      </c>
      <c r="F61" s="4" t="inlineStr">
        <is>
          <t xml:space="preserve"> </t>
        </is>
      </c>
      <c r="G61" s="4" t="inlineStr">
        <is>
          <t xml:space="preserve"> </t>
        </is>
      </c>
      <c r="H61" s="4" t="inlineStr">
        <is>
          <t xml:space="preserve"> </t>
        </is>
      </c>
      <c r="I61" s="8" t="n">
        <v>-9.800000000000001</v>
      </c>
      <c r="J61" s="8" t="n">
        <v>-20.3</v>
      </c>
    </row>
    <row r="62">
      <c r="A62" s="4" t="inlineStr">
        <is>
          <t>Ending balance</t>
        </is>
      </c>
      <c r="B62" s="4" t="inlineStr">
        <is>
          <t xml:space="preserve"> </t>
        </is>
      </c>
      <c r="C62" s="4" t="inlineStr">
        <is>
          <t xml:space="preserve"> </t>
        </is>
      </c>
      <c r="D62" s="4" t="inlineStr">
        <is>
          <t xml:space="preserve"> </t>
        </is>
      </c>
      <c r="E62" s="4" t="inlineStr">
        <is>
          <t xml:space="preserve"> </t>
        </is>
      </c>
      <c r="F62" s="8" t="n">
        <v>-11.6</v>
      </c>
      <c r="G62" s="4" t="inlineStr">
        <is>
          <t xml:space="preserve"> </t>
        </is>
      </c>
      <c r="H62" s="4" t="inlineStr">
        <is>
          <t xml:space="preserve"> </t>
        </is>
      </c>
      <c r="I62" s="4" t="inlineStr">
        <is>
          <t xml:space="preserve"> </t>
        </is>
      </c>
      <c r="J62" s="7" t="n">
        <v>-9.800000000000001</v>
      </c>
    </row>
    <row r="63">
      <c r="A63" s="4" t="inlineStr">
        <is>
          <t>Adjustments | Various Quarterly Misstat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eginning balance</t>
        </is>
      </c>
      <c r="B65" s="7" t="n">
        <v>-28.8</v>
      </c>
      <c r="C65" s="8" t="n">
        <v>-5.5</v>
      </c>
      <c r="D65" s="8" t="n">
        <v>-2.4</v>
      </c>
      <c r="E65" s="8" t="n">
        <v>11.4</v>
      </c>
      <c r="F65" s="8" t="n">
        <v>0.1</v>
      </c>
      <c r="G65" s="6" t="n">
        <v>-9</v>
      </c>
      <c r="H65" s="8" t="n">
        <v>-4.3</v>
      </c>
      <c r="I65" s="4" t="inlineStr">
        <is>
          <t xml:space="preserve"> </t>
        </is>
      </c>
      <c r="J65" s="4" t="inlineStr">
        <is>
          <t xml:space="preserve"> </t>
        </is>
      </c>
    </row>
    <row r="66">
      <c r="A66" s="4" t="inlineStr">
        <is>
          <t>Ending balance</t>
        </is>
      </c>
      <c r="B66" s="4" t="inlineStr">
        <is>
          <t xml:space="preserve"> </t>
        </is>
      </c>
      <c r="C66" s="7" t="n">
        <v>-28.8</v>
      </c>
      <c r="D66" s="7" t="n">
        <v>-5.5</v>
      </c>
      <c r="E66" s="7" t="n">
        <v>-2.4</v>
      </c>
      <c r="F66" s="7" t="n">
        <v>11.4</v>
      </c>
      <c r="G66" s="7" t="n">
        <v>0.1</v>
      </c>
      <c r="H66" s="5" t="n">
        <v>-9</v>
      </c>
      <c r="I66" s="7" t="n">
        <v>-4.3</v>
      </c>
      <c r="J66" s="4" t="inlineStr">
        <is>
          <t xml:space="preserve"> </t>
        </is>
      </c>
    </row>
    <row r="67">
      <c r="A67" s="4" t="inlineStr">
        <is>
          <t>Adjustments |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eginning balance (in shares)</t>
        </is>
      </c>
      <c r="B69" s="4" t="inlineStr">
        <is>
          <t xml:space="preserve"> </t>
        </is>
      </c>
      <c r="C69" s="4" t="inlineStr">
        <is>
          <t xml:space="preserve"> </t>
        </is>
      </c>
      <c r="D69" s="4" t="inlineStr">
        <is>
          <t xml:space="preserve"> </t>
        </is>
      </c>
      <c r="E69" s="6" t="n">
        <v>0</v>
      </c>
      <c r="F69" s="4" t="inlineStr">
        <is>
          <t xml:space="preserve"> </t>
        </is>
      </c>
      <c r="G69" s="4" t="inlineStr">
        <is>
          <t xml:space="preserve"> </t>
        </is>
      </c>
      <c r="H69" s="4" t="inlineStr">
        <is>
          <t xml:space="preserve"> </t>
        </is>
      </c>
      <c r="I69" s="6" t="n">
        <v>0</v>
      </c>
      <c r="J69" s="6" t="n">
        <v>0</v>
      </c>
    </row>
    <row r="70">
      <c r="A70" s="4" t="inlineStr">
        <is>
          <t>Beginning balance</t>
        </is>
      </c>
      <c r="B70" s="4" t="inlineStr">
        <is>
          <t xml:space="preserve"> </t>
        </is>
      </c>
      <c r="C70" s="4" t="inlineStr">
        <is>
          <t xml:space="preserve"> </t>
        </is>
      </c>
      <c r="D70" s="4" t="inlineStr">
        <is>
          <t xml:space="preserve"> </t>
        </is>
      </c>
      <c r="E70" s="5" t="n">
        <v>0</v>
      </c>
      <c r="F70" s="4" t="inlineStr">
        <is>
          <t xml:space="preserve"> </t>
        </is>
      </c>
      <c r="G70" s="4" t="inlineStr">
        <is>
          <t xml:space="preserve"> </t>
        </is>
      </c>
      <c r="H70" s="4" t="inlineStr">
        <is>
          <t xml:space="preserve"> </t>
        </is>
      </c>
      <c r="I70" s="5" t="n">
        <v>0</v>
      </c>
      <c r="J70" s="5" t="n">
        <v>0</v>
      </c>
    </row>
    <row r="71">
      <c r="A71" s="4" t="inlineStr">
        <is>
          <t>Ending balance (in shares)</t>
        </is>
      </c>
      <c r="B71" s="4" t="inlineStr">
        <is>
          <t xml:space="preserve"> </t>
        </is>
      </c>
      <c r="C71" s="4" t="inlineStr">
        <is>
          <t xml:space="preserve"> </t>
        </is>
      </c>
      <c r="D71" s="4" t="inlineStr">
        <is>
          <t xml:space="preserve"> </t>
        </is>
      </c>
      <c r="E71" s="4" t="inlineStr">
        <is>
          <t xml:space="preserve"> </t>
        </is>
      </c>
      <c r="F71" s="6" t="n">
        <v>0</v>
      </c>
      <c r="G71" s="4" t="inlineStr">
        <is>
          <t xml:space="preserve"> </t>
        </is>
      </c>
      <c r="H71" s="4" t="inlineStr">
        <is>
          <t xml:space="preserve"> </t>
        </is>
      </c>
      <c r="I71" s="4" t="inlineStr">
        <is>
          <t xml:space="preserve"> </t>
        </is>
      </c>
      <c r="J71" s="6" t="n">
        <v>0</v>
      </c>
    </row>
    <row r="72">
      <c r="A72" s="4" t="inlineStr">
        <is>
          <t>Ending balance</t>
        </is>
      </c>
      <c r="B72" s="4" t="inlineStr">
        <is>
          <t xml:space="preserve"> </t>
        </is>
      </c>
      <c r="C72" s="4" t="inlineStr">
        <is>
          <t xml:space="preserve"> </t>
        </is>
      </c>
      <c r="D72" s="4" t="inlineStr">
        <is>
          <t xml:space="preserve"> </t>
        </is>
      </c>
      <c r="E72" s="4" t="inlineStr">
        <is>
          <t xml:space="preserve"> </t>
        </is>
      </c>
      <c r="F72" s="5" t="n">
        <v>0</v>
      </c>
      <c r="G72" s="4" t="inlineStr">
        <is>
          <t xml:space="preserve"> </t>
        </is>
      </c>
      <c r="H72" s="4" t="inlineStr">
        <is>
          <t xml:space="preserve"> </t>
        </is>
      </c>
      <c r="I72" s="4" t="inlineStr">
        <is>
          <t xml:space="preserve"> </t>
        </is>
      </c>
      <c r="J72" s="5" t="n">
        <v>0</v>
      </c>
    </row>
    <row r="73">
      <c r="A73" s="4" t="inlineStr">
        <is>
          <t>Adjustments | Common Stock | Various Quarterly Misstate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eginning balance (in shares)</t>
        </is>
      </c>
      <c r="B75" s="6" t="n">
        <v>0</v>
      </c>
      <c r="C75" s="6" t="n">
        <v>0</v>
      </c>
      <c r="D75" s="6" t="n">
        <v>0</v>
      </c>
      <c r="E75" s="6" t="n">
        <v>0</v>
      </c>
      <c r="F75" s="6" t="n">
        <v>0</v>
      </c>
      <c r="G75" s="6" t="n">
        <v>0</v>
      </c>
      <c r="H75" s="6" t="n">
        <v>0</v>
      </c>
      <c r="I75" s="4" t="inlineStr">
        <is>
          <t xml:space="preserve"> </t>
        </is>
      </c>
      <c r="J75" s="4" t="inlineStr">
        <is>
          <t xml:space="preserve"> </t>
        </is>
      </c>
    </row>
    <row r="76">
      <c r="A76" s="4" t="inlineStr">
        <is>
          <t>Beginning balance</t>
        </is>
      </c>
      <c r="B76" s="5" t="n">
        <v>0</v>
      </c>
      <c r="C76" s="5" t="n">
        <v>0</v>
      </c>
      <c r="D76" s="5" t="n">
        <v>0</v>
      </c>
      <c r="E76" s="5" t="n">
        <v>0</v>
      </c>
      <c r="F76" s="5" t="n">
        <v>0</v>
      </c>
      <c r="G76" s="5" t="n">
        <v>0</v>
      </c>
      <c r="H76" s="5" t="n">
        <v>0</v>
      </c>
      <c r="I76" s="4" t="inlineStr">
        <is>
          <t xml:space="preserve"> </t>
        </is>
      </c>
      <c r="J76" s="4" t="inlineStr">
        <is>
          <t xml:space="preserve"> </t>
        </is>
      </c>
    </row>
    <row r="77">
      <c r="A77" s="4" t="inlineStr">
        <is>
          <t>Ending balance (in shares)</t>
        </is>
      </c>
      <c r="B77" s="4" t="inlineStr">
        <is>
          <t xml:space="preserve"> </t>
        </is>
      </c>
      <c r="C77" s="6" t="n">
        <v>0</v>
      </c>
      <c r="D77" s="6" t="n">
        <v>0</v>
      </c>
      <c r="E77" s="6" t="n">
        <v>0</v>
      </c>
      <c r="F77" s="6" t="n">
        <v>0</v>
      </c>
      <c r="G77" s="6" t="n">
        <v>0</v>
      </c>
      <c r="H77" s="6" t="n">
        <v>0</v>
      </c>
      <c r="I77" s="6" t="n">
        <v>0</v>
      </c>
      <c r="J77" s="4" t="inlineStr">
        <is>
          <t xml:space="preserve"> </t>
        </is>
      </c>
    </row>
    <row r="78">
      <c r="A78" s="4" t="inlineStr">
        <is>
          <t>Ending balance</t>
        </is>
      </c>
      <c r="B78" s="4" t="inlineStr">
        <is>
          <t xml:space="preserve"> </t>
        </is>
      </c>
      <c r="C78" s="5" t="n">
        <v>0</v>
      </c>
      <c r="D78" s="5" t="n">
        <v>0</v>
      </c>
      <c r="E78" s="5" t="n">
        <v>0</v>
      </c>
      <c r="F78" s="5" t="n">
        <v>0</v>
      </c>
      <c r="G78" s="5" t="n">
        <v>0</v>
      </c>
      <c r="H78" s="5" t="n">
        <v>0</v>
      </c>
      <c r="I78" s="5" t="n">
        <v>0</v>
      </c>
      <c r="J78" s="4" t="inlineStr">
        <is>
          <t xml:space="preserve"> </t>
        </is>
      </c>
    </row>
    <row r="79">
      <c r="A79" s="4" t="inlineStr">
        <is>
          <t>Adjustments | Treasury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eginning balance</t>
        </is>
      </c>
      <c r="B81" s="4" t="inlineStr">
        <is>
          <t xml:space="preserve"> </t>
        </is>
      </c>
      <c r="C81" s="4" t="inlineStr">
        <is>
          <t xml:space="preserve"> </t>
        </is>
      </c>
      <c r="D81" s="4" t="inlineStr">
        <is>
          <t xml:space="preserve"> </t>
        </is>
      </c>
      <c r="E81" s="5" t="n">
        <v>0</v>
      </c>
      <c r="F81" s="4" t="inlineStr">
        <is>
          <t xml:space="preserve"> </t>
        </is>
      </c>
      <c r="G81" s="4" t="inlineStr">
        <is>
          <t xml:space="preserve"> </t>
        </is>
      </c>
      <c r="H81" s="4" t="inlineStr">
        <is>
          <t xml:space="preserve"> </t>
        </is>
      </c>
      <c r="I81" s="5" t="n">
        <v>0</v>
      </c>
      <c r="J81" s="5" t="n">
        <v>0</v>
      </c>
    </row>
    <row r="82">
      <c r="A82" s="4" t="inlineStr">
        <is>
          <t>Beginning balance (in shares)</t>
        </is>
      </c>
      <c r="B82" s="4" t="inlineStr">
        <is>
          <t xml:space="preserve"> </t>
        </is>
      </c>
      <c r="C82" s="4" t="inlineStr">
        <is>
          <t xml:space="preserve"> </t>
        </is>
      </c>
      <c r="D82" s="4" t="inlineStr">
        <is>
          <t xml:space="preserve"> </t>
        </is>
      </c>
      <c r="E82" s="6" t="n">
        <v>0</v>
      </c>
      <c r="F82" s="4" t="inlineStr">
        <is>
          <t xml:space="preserve"> </t>
        </is>
      </c>
      <c r="G82" s="4" t="inlineStr">
        <is>
          <t xml:space="preserve"> </t>
        </is>
      </c>
      <c r="H82" s="4" t="inlineStr">
        <is>
          <t xml:space="preserve"> </t>
        </is>
      </c>
      <c r="I82" s="6" t="n">
        <v>0</v>
      </c>
      <c r="J82" s="6" t="n">
        <v>0</v>
      </c>
    </row>
    <row r="83">
      <c r="A83" s="4" t="inlineStr">
        <is>
          <t>Ending balance</t>
        </is>
      </c>
      <c r="B83" s="4" t="inlineStr">
        <is>
          <t xml:space="preserve"> </t>
        </is>
      </c>
      <c r="C83" s="4" t="inlineStr">
        <is>
          <t xml:space="preserve"> </t>
        </is>
      </c>
      <c r="D83" s="4" t="inlineStr">
        <is>
          <t xml:space="preserve"> </t>
        </is>
      </c>
      <c r="E83" s="4" t="inlineStr">
        <is>
          <t xml:space="preserve"> </t>
        </is>
      </c>
      <c r="F83" s="5" t="n">
        <v>0</v>
      </c>
      <c r="G83" s="4" t="inlineStr">
        <is>
          <t xml:space="preserve"> </t>
        </is>
      </c>
      <c r="H83" s="4" t="inlineStr">
        <is>
          <t xml:space="preserve"> </t>
        </is>
      </c>
      <c r="I83" s="4" t="inlineStr">
        <is>
          <t xml:space="preserve"> </t>
        </is>
      </c>
      <c r="J83" s="5" t="n">
        <v>0</v>
      </c>
    </row>
    <row r="84">
      <c r="A84" s="4" t="inlineStr">
        <is>
          <t>Ending balance (in shares)</t>
        </is>
      </c>
      <c r="B84" s="4" t="inlineStr">
        <is>
          <t xml:space="preserve"> </t>
        </is>
      </c>
      <c r="C84" s="4" t="inlineStr">
        <is>
          <t xml:space="preserve"> </t>
        </is>
      </c>
      <c r="D84" s="4" t="inlineStr">
        <is>
          <t xml:space="preserve"> </t>
        </is>
      </c>
      <c r="E84" s="4" t="inlineStr">
        <is>
          <t xml:space="preserve"> </t>
        </is>
      </c>
      <c r="F84" s="6" t="n">
        <v>0</v>
      </c>
      <c r="G84" s="4" t="inlineStr">
        <is>
          <t xml:space="preserve"> </t>
        </is>
      </c>
      <c r="H84" s="4" t="inlineStr">
        <is>
          <t xml:space="preserve"> </t>
        </is>
      </c>
      <c r="I84" s="4" t="inlineStr">
        <is>
          <t xml:space="preserve"> </t>
        </is>
      </c>
      <c r="J84" s="6" t="n">
        <v>0</v>
      </c>
    </row>
    <row r="85">
      <c r="A85" s="4" t="inlineStr">
        <is>
          <t>Adjustments | Treasury Stock | Various Quarterly Misstate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Beginning balance</t>
        </is>
      </c>
      <c r="B87" s="5" t="n">
        <v>0</v>
      </c>
      <c r="C87" s="5" t="n">
        <v>0</v>
      </c>
      <c r="D87" s="5" t="n">
        <v>0</v>
      </c>
      <c r="E87" s="5" t="n">
        <v>0</v>
      </c>
      <c r="F87" s="5" t="n">
        <v>0</v>
      </c>
      <c r="G87" s="5" t="n">
        <v>0</v>
      </c>
      <c r="H87" s="5" t="n">
        <v>0</v>
      </c>
      <c r="I87" s="4" t="inlineStr">
        <is>
          <t xml:space="preserve"> </t>
        </is>
      </c>
      <c r="J87" s="4" t="inlineStr">
        <is>
          <t xml:space="preserve"> </t>
        </is>
      </c>
    </row>
    <row r="88">
      <c r="A88" s="4" t="inlineStr">
        <is>
          <t>Beginning balance (in shares)</t>
        </is>
      </c>
      <c r="B88" s="6" t="n">
        <v>0</v>
      </c>
      <c r="C88" s="6" t="n">
        <v>0</v>
      </c>
      <c r="D88" s="6" t="n">
        <v>0</v>
      </c>
      <c r="E88" s="6" t="n">
        <v>0</v>
      </c>
      <c r="F88" s="6" t="n">
        <v>0</v>
      </c>
      <c r="G88" s="6" t="n">
        <v>0</v>
      </c>
      <c r="H88" s="6" t="n">
        <v>0</v>
      </c>
      <c r="I88" s="4" t="inlineStr">
        <is>
          <t xml:space="preserve"> </t>
        </is>
      </c>
      <c r="J88" s="4" t="inlineStr">
        <is>
          <t xml:space="preserve"> </t>
        </is>
      </c>
    </row>
    <row r="89">
      <c r="A89" s="4" t="inlineStr">
        <is>
          <t>Ending balance</t>
        </is>
      </c>
      <c r="B89" s="4" t="inlineStr">
        <is>
          <t xml:space="preserve"> </t>
        </is>
      </c>
      <c r="C89" s="5" t="n">
        <v>0</v>
      </c>
      <c r="D89" s="5" t="n">
        <v>0</v>
      </c>
      <c r="E89" s="5" t="n">
        <v>0</v>
      </c>
      <c r="F89" s="5" t="n">
        <v>0</v>
      </c>
      <c r="G89" s="5" t="n">
        <v>0</v>
      </c>
      <c r="H89" s="5" t="n">
        <v>0</v>
      </c>
      <c r="I89" s="5" t="n">
        <v>0</v>
      </c>
      <c r="J89" s="4" t="inlineStr">
        <is>
          <t xml:space="preserve"> </t>
        </is>
      </c>
    </row>
    <row r="90">
      <c r="A90" s="4" t="inlineStr">
        <is>
          <t>Ending balance (in shares)</t>
        </is>
      </c>
      <c r="B90" s="4" t="inlineStr">
        <is>
          <t xml:space="preserve"> </t>
        </is>
      </c>
      <c r="C90" s="6" t="n">
        <v>0</v>
      </c>
      <c r="D90" s="6" t="n">
        <v>0</v>
      </c>
      <c r="E90" s="6" t="n">
        <v>0</v>
      </c>
      <c r="F90" s="6" t="n">
        <v>0</v>
      </c>
      <c r="G90" s="6" t="n">
        <v>0</v>
      </c>
      <c r="H90" s="6" t="n">
        <v>0</v>
      </c>
      <c r="I90" s="6" t="n">
        <v>0</v>
      </c>
      <c r="J90" s="4" t="inlineStr">
        <is>
          <t xml:space="preserve"> </t>
        </is>
      </c>
    </row>
    <row r="91">
      <c r="A91" s="4" t="inlineStr">
        <is>
          <t>Adjustments | Paid-In Capit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Beginning balance</t>
        </is>
      </c>
      <c r="B93" s="4" t="inlineStr">
        <is>
          <t xml:space="preserve"> </t>
        </is>
      </c>
      <c r="C93" s="4" t="inlineStr">
        <is>
          <t xml:space="preserve"> </t>
        </is>
      </c>
      <c r="D93" s="4" t="inlineStr">
        <is>
          <t xml:space="preserve"> </t>
        </is>
      </c>
      <c r="E93" s="5" t="n">
        <v>0</v>
      </c>
      <c r="F93" s="4" t="inlineStr">
        <is>
          <t xml:space="preserve"> </t>
        </is>
      </c>
      <c r="G93" s="4" t="inlineStr">
        <is>
          <t xml:space="preserve"> </t>
        </is>
      </c>
      <c r="H93" s="4" t="inlineStr">
        <is>
          <t xml:space="preserve"> </t>
        </is>
      </c>
      <c r="I93" s="5" t="n">
        <v>0</v>
      </c>
      <c r="J93" s="5" t="n">
        <v>0</v>
      </c>
    </row>
    <row r="94">
      <c r="A94" s="4" t="inlineStr">
        <is>
          <t>Ending balance</t>
        </is>
      </c>
      <c r="B94" s="4" t="inlineStr">
        <is>
          <t xml:space="preserve"> </t>
        </is>
      </c>
      <c r="C94" s="4" t="inlineStr">
        <is>
          <t xml:space="preserve"> </t>
        </is>
      </c>
      <c r="D94" s="4" t="inlineStr">
        <is>
          <t xml:space="preserve"> </t>
        </is>
      </c>
      <c r="E94" s="4" t="inlineStr">
        <is>
          <t xml:space="preserve"> </t>
        </is>
      </c>
      <c r="F94" s="5" t="n">
        <v>0</v>
      </c>
      <c r="G94" s="4" t="inlineStr">
        <is>
          <t xml:space="preserve"> </t>
        </is>
      </c>
      <c r="H94" s="4" t="inlineStr">
        <is>
          <t xml:space="preserve"> </t>
        </is>
      </c>
      <c r="I94" s="4" t="inlineStr">
        <is>
          <t xml:space="preserve"> </t>
        </is>
      </c>
      <c r="J94" s="6" t="n">
        <v>0</v>
      </c>
    </row>
    <row r="95">
      <c r="A95" s="4" t="inlineStr">
        <is>
          <t>Adjustments | Paid-In Capital | Various Quarterly Misstate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Beginning balance</t>
        </is>
      </c>
      <c r="B97" s="5" t="n">
        <v>0</v>
      </c>
      <c r="C97" s="5" t="n">
        <v>0</v>
      </c>
      <c r="D97" s="5" t="n">
        <v>0</v>
      </c>
      <c r="E97" s="6" t="n">
        <v>0</v>
      </c>
      <c r="F97" s="6" t="n">
        <v>0</v>
      </c>
      <c r="G97" s="5" t="n">
        <v>0</v>
      </c>
      <c r="H97" s="5" t="n">
        <v>0</v>
      </c>
      <c r="I97" s="4" t="inlineStr">
        <is>
          <t xml:space="preserve"> </t>
        </is>
      </c>
      <c r="J97" s="4" t="inlineStr">
        <is>
          <t xml:space="preserve"> </t>
        </is>
      </c>
    </row>
    <row r="98">
      <c r="A98" s="4" t="inlineStr">
        <is>
          <t>Ending balance</t>
        </is>
      </c>
      <c r="B98" s="4" t="inlineStr">
        <is>
          <t xml:space="preserve"> </t>
        </is>
      </c>
      <c r="C98" s="6" t="n">
        <v>0</v>
      </c>
      <c r="D98" s="6" t="n">
        <v>0</v>
      </c>
      <c r="E98" s="6" t="n">
        <v>0</v>
      </c>
      <c r="F98" s="6" t="n">
        <v>0</v>
      </c>
      <c r="G98" s="6" t="n">
        <v>0</v>
      </c>
      <c r="H98" s="6" t="n">
        <v>0</v>
      </c>
      <c r="I98" s="6" t="n">
        <v>0</v>
      </c>
      <c r="J98" s="4" t="inlineStr">
        <is>
          <t xml:space="preserve"> </t>
        </is>
      </c>
    </row>
    <row r="99">
      <c r="A99" s="4" t="inlineStr">
        <is>
          <t>Adjustments | Retained Earning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Beginning balance</t>
        </is>
      </c>
      <c r="B101" s="4" t="inlineStr">
        <is>
          <t xml:space="preserve"> </t>
        </is>
      </c>
      <c r="C101" s="4" t="inlineStr">
        <is>
          <t xml:space="preserve"> </t>
        </is>
      </c>
      <c r="D101" s="4" t="inlineStr">
        <is>
          <t xml:space="preserve"> </t>
        </is>
      </c>
      <c r="E101" s="8" t="n">
        <v>6.1</v>
      </c>
      <c r="F101" s="4" t="inlineStr">
        <is>
          <t xml:space="preserve"> </t>
        </is>
      </c>
      <c r="G101" s="4" t="inlineStr">
        <is>
          <t xml:space="preserve"> </t>
        </is>
      </c>
      <c r="H101" s="4" t="inlineStr">
        <is>
          <t xml:space="preserve"> </t>
        </is>
      </c>
      <c r="I101" s="8" t="n">
        <v>9.1</v>
      </c>
      <c r="J101" s="8" t="n">
        <v>-2.2</v>
      </c>
    </row>
    <row r="102">
      <c r="A102" s="4" t="inlineStr">
        <is>
          <t>Ending balance</t>
        </is>
      </c>
      <c r="B102" s="4" t="inlineStr">
        <is>
          <t xml:space="preserve"> </t>
        </is>
      </c>
      <c r="C102" s="4" t="inlineStr">
        <is>
          <t xml:space="preserve"> </t>
        </is>
      </c>
      <c r="D102" s="4" t="inlineStr">
        <is>
          <t xml:space="preserve"> </t>
        </is>
      </c>
      <c r="E102" s="4" t="inlineStr">
        <is>
          <t xml:space="preserve"> </t>
        </is>
      </c>
      <c r="F102" s="8" t="n">
        <v>6.1</v>
      </c>
      <c r="G102" s="4" t="inlineStr">
        <is>
          <t xml:space="preserve"> </t>
        </is>
      </c>
      <c r="H102" s="4" t="inlineStr">
        <is>
          <t xml:space="preserve"> </t>
        </is>
      </c>
      <c r="I102" s="4" t="inlineStr">
        <is>
          <t xml:space="preserve"> </t>
        </is>
      </c>
      <c r="J102" s="8" t="n">
        <v>9.1</v>
      </c>
    </row>
    <row r="103">
      <c r="A103" s="4" t="inlineStr">
        <is>
          <t>Adjustments | Retained Earnings | Various Quarterly Misstate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Increase (Decrease) in Stockholders' Equity [Roll For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Beginning balance</t>
        </is>
      </c>
      <c r="B105" s="8" t="n">
        <v>-16.8</v>
      </c>
      <c r="C105" s="8" t="n">
        <v>7.1</v>
      </c>
      <c r="D105" s="6" t="n">
        <v>4</v>
      </c>
      <c r="E105" s="8" t="n">
        <v>9.800000000000001</v>
      </c>
      <c r="F105" s="8" t="n">
        <v>-2.6</v>
      </c>
      <c r="G105" s="8" t="n">
        <v>-8.300000000000001</v>
      </c>
      <c r="H105" s="8" t="n">
        <v>-1.9</v>
      </c>
      <c r="I105" s="4" t="inlineStr">
        <is>
          <t xml:space="preserve"> </t>
        </is>
      </c>
      <c r="J105" s="4" t="inlineStr">
        <is>
          <t xml:space="preserve"> </t>
        </is>
      </c>
    </row>
    <row r="106">
      <c r="A106" s="4" t="inlineStr">
        <is>
          <t>Ending balance</t>
        </is>
      </c>
      <c r="B106" s="4" t="inlineStr">
        <is>
          <t xml:space="preserve"> </t>
        </is>
      </c>
      <c r="C106" s="8" t="n">
        <v>-16.8</v>
      </c>
      <c r="D106" s="8" t="n">
        <v>7.1</v>
      </c>
      <c r="E106" s="6" t="n">
        <v>4</v>
      </c>
      <c r="F106" s="8" t="n">
        <v>9.800000000000001</v>
      </c>
      <c r="G106" s="8" t="n">
        <v>-2.6</v>
      </c>
      <c r="H106" s="8" t="n">
        <v>-8.300000000000001</v>
      </c>
      <c r="I106" s="8" t="n">
        <v>-1.9</v>
      </c>
      <c r="J106" s="4" t="inlineStr">
        <is>
          <t xml:space="preserve"> </t>
        </is>
      </c>
    </row>
    <row r="107">
      <c r="A107" s="4" t="inlineStr">
        <is>
          <t>Adjustments | Accumulated Other Comprehensive Lo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Increase (Decrease) in Stockholders' Equity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Beginning balance</t>
        </is>
      </c>
      <c r="B109" s="4" t="inlineStr">
        <is>
          <t xml:space="preserve"> </t>
        </is>
      </c>
      <c r="C109" s="4" t="inlineStr">
        <is>
          <t xml:space="preserve"> </t>
        </is>
      </c>
      <c r="D109" s="4" t="inlineStr">
        <is>
          <t xml:space="preserve"> </t>
        </is>
      </c>
      <c r="E109" s="8" t="n">
        <v>-17.7</v>
      </c>
      <c r="F109" s="4" t="inlineStr">
        <is>
          <t xml:space="preserve"> </t>
        </is>
      </c>
      <c r="G109" s="4" t="inlineStr">
        <is>
          <t xml:space="preserve"> </t>
        </is>
      </c>
      <c r="H109" s="4" t="inlineStr">
        <is>
          <t xml:space="preserve"> </t>
        </is>
      </c>
      <c r="I109" s="8" t="n">
        <v>-18.9</v>
      </c>
      <c r="J109" s="8" t="n">
        <v>18.1</v>
      </c>
    </row>
    <row r="110">
      <c r="A110" s="4" t="inlineStr">
        <is>
          <t>Ending balance</t>
        </is>
      </c>
      <c r="B110" s="4" t="inlineStr">
        <is>
          <t xml:space="preserve"> </t>
        </is>
      </c>
      <c r="C110" s="4" t="inlineStr">
        <is>
          <t xml:space="preserve"> </t>
        </is>
      </c>
      <c r="D110" s="4" t="inlineStr">
        <is>
          <t xml:space="preserve"> </t>
        </is>
      </c>
      <c r="E110" s="4" t="inlineStr">
        <is>
          <t xml:space="preserve"> </t>
        </is>
      </c>
      <c r="F110" s="8" t="n">
        <v>-17.7</v>
      </c>
      <c r="G110" s="4" t="inlineStr">
        <is>
          <t xml:space="preserve"> </t>
        </is>
      </c>
      <c r="H110" s="4" t="inlineStr">
        <is>
          <t xml:space="preserve"> </t>
        </is>
      </c>
      <c r="I110" s="4" t="inlineStr">
        <is>
          <t xml:space="preserve"> </t>
        </is>
      </c>
      <c r="J110" s="7" t="n">
        <v>-18.9</v>
      </c>
    </row>
    <row r="111">
      <c r="A111" s="4" t="inlineStr">
        <is>
          <t>Adjustments | Accumulated Other Comprehensive Loss | Various Quarterly Misstate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Increase (Decrease) in Stockholders' Equity [Roll For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Beginning balance</t>
        </is>
      </c>
      <c r="B113" s="5" t="n">
        <v>-12</v>
      </c>
      <c r="C113" s="8" t="n">
        <v>-12.6</v>
      </c>
      <c r="D113" s="8" t="n">
        <v>-6.4</v>
      </c>
      <c r="E113" s="8" t="n">
        <v>1.6</v>
      </c>
      <c r="F113" s="8" t="n">
        <v>2.7</v>
      </c>
      <c r="G113" s="8" t="n">
        <v>-0.7</v>
      </c>
      <c r="H113" s="8" t="n">
        <v>-2.4</v>
      </c>
      <c r="I113" s="4" t="inlineStr">
        <is>
          <t xml:space="preserve"> </t>
        </is>
      </c>
      <c r="J113" s="4" t="inlineStr">
        <is>
          <t xml:space="preserve"> </t>
        </is>
      </c>
    </row>
    <row r="114">
      <c r="A114" s="4" t="inlineStr">
        <is>
          <t>Ending balance</t>
        </is>
      </c>
      <c r="B114" s="4" t="inlineStr">
        <is>
          <t xml:space="preserve"> </t>
        </is>
      </c>
      <c r="C114" s="5" t="n">
        <v>-12</v>
      </c>
      <c r="D114" s="7" t="n">
        <v>-12.6</v>
      </c>
      <c r="E114" s="7" t="n">
        <v>-6.4</v>
      </c>
      <c r="F114" s="7" t="n">
        <v>1.6</v>
      </c>
      <c r="G114" s="7" t="n">
        <v>2.7</v>
      </c>
      <c r="H114" s="7" t="n">
        <v>-0.7</v>
      </c>
      <c r="I114" s="7" t="n">
        <v>-2.4</v>
      </c>
      <c r="J114"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W16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5" customWidth="1" min="13" max="13"/>
    <col width="13" customWidth="1" min="14" max="14"/>
    <col width="14" customWidth="1" min="15" max="15"/>
    <col width="15" customWidth="1" min="16" max="16"/>
    <col width="13" customWidth="1" min="17" max="17"/>
    <col width="14" customWidth="1" min="18" max="18"/>
    <col width="16" customWidth="1" min="19" max="19"/>
    <col width="13" customWidth="1" min="20" max="20"/>
    <col width="14" customWidth="1" min="21" max="21"/>
    <col width="13" customWidth="1" min="22" max="22"/>
    <col width="14" customWidth="1" min="23" max="23"/>
  </cols>
  <sheetData>
    <row r="1">
      <c r="A1" s="1" t="inlineStr">
        <is>
          <t>Quarterly Financial Summary (Unaudited) - Statements of Cash Flows (Details) - USD ($) $ in Millions</t>
        </is>
      </c>
      <c r="B1" s="2" t="inlineStr">
        <is>
          <t>3 Months Ended</t>
        </is>
      </c>
      <c r="M1" s="2" t="inlineStr">
        <is>
          <t>6 Months Ended</t>
        </is>
      </c>
      <c r="P1" s="2" t="inlineStr">
        <is>
          <t>9 Months Ended</t>
        </is>
      </c>
      <c r="S1" s="2" t="inlineStr">
        <is>
          <t>12 Months Ended</t>
        </is>
      </c>
    </row>
    <row r="2">
      <c r="B2" s="2" t="inlineStr">
        <is>
          <t>Dec. 31, 2022</t>
        </is>
      </c>
      <c r="D2" s="2" t="inlineStr">
        <is>
          <t>Sep. 24, 2022</t>
        </is>
      </c>
      <c r="E2" s="2" t="inlineStr">
        <is>
          <t>Jun. 25, 2022</t>
        </is>
      </c>
      <c r="F2" s="2" t="inlineStr">
        <is>
          <t>Mar. 26, 2022</t>
        </is>
      </c>
      <c r="H2" s="2" t="inlineStr">
        <is>
          <t>Dec. 25, 2021</t>
        </is>
      </c>
      <c r="J2" s="2" t="inlineStr">
        <is>
          <t>Sep. 25, 2021</t>
        </is>
      </c>
      <c r="K2" s="2" t="inlineStr">
        <is>
          <t>Jun. 26, 2021</t>
        </is>
      </c>
      <c r="L2" s="2" t="inlineStr">
        <is>
          <t>Mar. 27, 2021</t>
        </is>
      </c>
      <c r="M2" s="2" t="inlineStr">
        <is>
          <t>Jun. 25, 2022</t>
        </is>
      </c>
      <c r="O2" s="2" t="inlineStr">
        <is>
          <t>Jun. 26, 2021</t>
        </is>
      </c>
      <c r="P2" s="2" t="inlineStr">
        <is>
          <t>Sep. 24, 2022</t>
        </is>
      </c>
      <c r="R2" s="2" t="inlineStr">
        <is>
          <t>Sep. 25, 2021</t>
        </is>
      </c>
      <c r="S2" s="2" t="inlineStr">
        <is>
          <t>Dec. 31, 2022</t>
        </is>
      </c>
      <c r="U2" s="2" t="inlineStr">
        <is>
          <t>Dec. 25, 2021</t>
        </is>
      </c>
      <c r="W2" s="2" t="inlineStr">
        <is>
          <t>Dec. 26, 2020</t>
        </is>
      </c>
    </row>
    <row r="3">
      <c r="A3" s="3" t="inlineStr">
        <is>
          <t>Operating Activities:</t>
        </is>
      </c>
      <c r="B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R3" s="4" t="inlineStr">
        <is>
          <t xml:space="preserve"> </t>
        </is>
      </c>
      <c r="S3" s="4" t="inlineStr">
        <is>
          <t xml:space="preserve"> </t>
        </is>
      </c>
      <c r="U3" s="4" t="inlineStr">
        <is>
          <t xml:space="preserve"> </t>
        </is>
      </c>
      <c r="W3" s="4" t="inlineStr">
        <is>
          <t xml:space="preserve"> </t>
        </is>
      </c>
    </row>
    <row r="4">
      <c r="A4" s="4" t="inlineStr">
        <is>
          <t>Net (loss) income</t>
        </is>
      </c>
      <c r="B4" s="7" t="n">
        <v>-244.7</v>
      </c>
      <c r="D4" s="5" t="n">
        <v>0</v>
      </c>
      <c r="E4" s="7" t="n">
        <v>8.300000000000001</v>
      </c>
      <c r="F4" s="7" t="n">
        <v>3.9</v>
      </c>
      <c r="H4" s="7" t="n">
        <v>33.6</v>
      </c>
      <c r="J4" s="7" t="n">
        <v>-88.7</v>
      </c>
      <c r="K4" s="7" t="n">
        <v>27.3</v>
      </c>
      <c r="L4" s="7" t="n">
        <v>43.4</v>
      </c>
      <c r="M4" s="7" t="n">
        <v>12.2</v>
      </c>
      <c r="O4" s="7" t="n">
        <v>70.7</v>
      </c>
      <c r="P4" s="7" t="n">
        <v>12.2</v>
      </c>
      <c r="R4" s="5" t="n">
        <v>-18</v>
      </c>
      <c r="S4" s="7" t="n">
        <v>-232.5</v>
      </c>
      <c r="U4" s="7" t="n">
        <v>15.6</v>
      </c>
      <c r="W4" s="7" t="n">
        <v>123.5</v>
      </c>
    </row>
    <row r="5">
      <c r="A5" s="4" t="inlineStr">
        <is>
          <t>Less: Income (loss) from discontinued operations</t>
        </is>
      </c>
      <c r="B5" s="8" t="n">
        <v>-0.3</v>
      </c>
      <c r="D5" s="8" t="n">
        <v>20.6</v>
      </c>
      <c r="E5" s="8" t="n">
        <v>-3.3</v>
      </c>
      <c r="F5" s="8" t="n">
        <v>-2.6</v>
      </c>
      <c r="H5" s="8" t="n">
        <v>6.1</v>
      </c>
      <c r="J5" s="8" t="n">
        <v>-146.5</v>
      </c>
      <c r="K5" s="8" t="n">
        <v>3.7</v>
      </c>
      <c r="L5" s="8" t="n">
        <v>1.3</v>
      </c>
      <c r="M5" s="8" t="n">
        <v>-5.9</v>
      </c>
      <c r="O5" s="6" t="n">
        <v>5</v>
      </c>
      <c r="P5" s="8" t="n">
        <v>14.7</v>
      </c>
      <c r="R5" s="8" t="n">
        <v>-141.5</v>
      </c>
      <c r="S5" s="8" t="n">
        <v>14.4</v>
      </c>
      <c r="U5" s="8" t="n">
        <v>-135.4</v>
      </c>
      <c r="W5" s="8" t="n">
        <v>0.7</v>
      </c>
    </row>
    <row r="6">
      <c r="A6" s="4" t="inlineStr">
        <is>
          <t>(Loss) income from continuing operations</t>
        </is>
      </c>
      <c r="B6" s="8" t="n">
        <v>-244.4</v>
      </c>
      <c r="D6" s="8" t="n">
        <v>-20.6</v>
      </c>
      <c r="E6" s="8" t="n">
        <v>11.6</v>
      </c>
      <c r="F6" s="8" t="n">
        <v>6.5</v>
      </c>
      <c r="H6" s="8" t="n">
        <v>27.5</v>
      </c>
      <c r="J6" s="8" t="n">
        <v>57.8</v>
      </c>
      <c r="K6" s="8" t="n">
        <v>23.6</v>
      </c>
      <c r="L6" s="8" t="n">
        <v>42.1</v>
      </c>
      <c r="M6" s="8" t="n">
        <v>18.1</v>
      </c>
      <c r="O6" s="8" t="n">
        <v>65.7</v>
      </c>
      <c r="P6" s="8" t="n">
        <v>-2.5</v>
      </c>
      <c r="R6" s="8" t="n">
        <v>123.5</v>
      </c>
      <c r="S6" s="8" t="n">
        <v>-246.9</v>
      </c>
      <c r="U6" s="6" t="n">
        <v>151</v>
      </c>
      <c r="W6" s="8" t="n">
        <v>122.8</v>
      </c>
    </row>
    <row r="7">
      <c r="A7" s="4" t="inlineStr">
        <is>
          <t>Depreciation and amortization</t>
        </is>
      </c>
      <c r="B7" s="4" t="inlineStr">
        <is>
          <t xml:space="preserve"> </t>
        </is>
      </c>
      <c r="D7" s="4" t="inlineStr">
        <is>
          <t xml:space="preserve"> </t>
        </is>
      </c>
      <c r="E7" s="4" t="inlineStr">
        <is>
          <t xml:space="preserve"> </t>
        </is>
      </c>
      <c r="F7" s="8" t="n">
        <v>9.199999999999999</v>
      </c>
      <c r="H7" s="4" t="inlineStr">
        <is>
          <t xml:space="preserve"> </t>
        </is>
      </c>
      <c r="J7" s="4" t="inlineStr">
        <is>
          <t xml:space="preserve"> </t>
        </is>
      </c>
      <c r="K7" s="4" t="inlineStr">
        <is>
          <t xml:space="preserve"> </t>
        </is>
      </c>
      <c r="L7" s="6" t="n">
        <v>10</v>
      </c>
      <c r="M7" s="8" t="n">
        <v>18.5</v>
      </c>
      <c r="O7" s="6" t="n">
        <v>20</v>
      </c>
      <c r="P7" s="8" t="n">
        <v>27.8</v>
      </c>
      <c r="R7" s="8" t="n">
        <v>29.9</v>
      </c>
      <c r="S7" s="8" t="n">
        <v>37.3</v>
      </c>
      <c r="U7" s="8" t="n">
        <v>39.5</v>
      </c>
      <c r="W7" s="8" t="n">
        <v>41.2</v>
      </c>
    </row>
    <row r="8">
      <c r="A8" s="4" t="inlineStr">
        <is>
          <t>Net realized and unrealized foreign currency (gains) losses</t>
        </is>
      </c>
      <c r="B8" s="4" t="inlineStr">
        <is>
          <t xml:space="preserve"> </t>
        </is>
      </c>
      <c r="D8" s="4" t="inlineStr">
        <is>
          <t xml:space="preserve"> </t>
        </is>
      </c>
      <c r="E8" s="4" t="inlineStr">
        <is>
          <t xml:space="preserve"> </t>
        </is>
      </c>
      <c r="F8" s="8" t="n">
        <v>-2.8</v>
      </c>
      <c r="H8" s="4" t="inlineStr">
        <is>
          <t xml:space="preserve"> </t>
        </is>
      </c>
      <c r="J8" s="4" t="inlineStr">
        <is>
          <t xml:space="preserve"> </t>
        </is>
      </c>
      <c r="K8" s="4" t="inlineStr">
        <is>
          <t xml:space="preserve"> </t>
        </is>
      </c>
      <c r="L8" s="8" t="n">
        <v>-8.1</v>
      </c>
      <c r="M8" s="8" t="n">
        <v>-37.4</v>
      </c>
      <c r="O8" s="8" t="n">
        <v>-5.1</v>
      </c>
      <c r="P8" s="8" t="n">
        <v>-48.8</v>
      </c>
      <c r="R8" s="8" t="n">
        <v>-0.7</v>
      </c>
      <c r="S8" s="8" t="n">
        <v>-23.1</v>
      </c>
      <c r="U8" s="6" t="n">
        <v>-14</v>
      </c>
      <c r="W8" s="8" t="n">
        <v>-9.5</v>
      </c>
    </row>
    <row r="9">
      <c r="A9" s="4" t="inlineStr">
        <is>
          <t>Stock-based compensation</t>
        </is>
      </c>
      <c r="B9" s="4" t="inlineStr">
        <is>
          <t xml:space="preserve"> </t>
        </is>
      </c>
      <c r="D9" s="4" t="inlineStr">
        <is>
          <t xml:space="preserve"> </t>
        </is>
      </c>
      <c r="E9" s="4" t="inlineStr">
        <is>
          <t xml:space="preserve"> </t>
        </is>
      </c>
      <c r="F9" s="8" t="n">
        <v>2.9</v>
      </c>
      <c r="H9" s="4" t="inlineStr">
        <is>
          <t xml:space="preserve"> </t>
        </is>
      </c>
      <c r="J9" s="4" t="inlineStr">
        <is>
          <t xml:space="preserve"> </t>
        </is>
      </c>
      <c r="K9" s="4" t="inlineStr">
        <is>
          <t xml:space="preserve"> </t>
        </is>
      </c>
      <c r="L9" s="8" t="n">
        <v>1.8</v>
      </c>
      <c r="M9" s="8" t="n">
        <v>5.9</v>
      </c>
      <c r="O9" s="8" t="n">
        <v>3.9</v>
      </c>
      <c r="P9" s="8" t="n">
        <v>4.9</v>
      </c>
      <c r="R9" s="8" t="n">
        <v>6.2</v>
      </c>
      <c r="S9" s="6" t="n">
        <v>6</v>
      </c>
      <c r="U9" s="8" t="n">
        <v>8.6</v>
      </c>
      <c r="W9" s="8" t="n">
        <v>8.9</v>
      </c>
    </row>
    <row r="10">
      <c r="A10" s="4" t="inlineStr">
        <is>
          <t>Amortization of deferred debt issuance costs</t>
        </is>
      </c>
      <c r="B10" s="4" t="inlineStr">
        <is>
          <t xml:space="preserve"> </t>
        </is>
      </c>
      <c r="D10" s="4" t="inlineStr">
        <is>
          <t xml:space="preserve"> </t>
        </is>
      </c>
      <c r="E10" s="4" t="inlineStr">
        <is>
          <t xml:space="preserve"> </t>
        </is>
      </c>
      <c r="F10" s="8" t="n">
        <v>0.5</v>
      </c>
      <c r="H10" s="4" t="inlineStr">
        <is>
          <t xml:space="preserve"> </t>
        </is>
      </c>
      <c r="J10" s="4" t="inlineStr">
        <is>
          <t xml:space="preserve"> </t>
        </is>
      </c>
      <c r="K10" s="4" t="inlineStr">
        <is>
          <t xml:space="preserve"> </t>
        </is>
      </c>
      <c r="L10" s="8" t="n">
        <v>1.3</v>
      </c>
      <c r="M10" s="8" t="n">
        <v>0.9</v>
      </c>
      <c r="O10" s="6" t="n">
        <v>3</v>
      </c>
      <c r="P10" s="8" t="n">
        <v>1.2</v>
      </c>
      <c r="R10" s="8" t="n">
        <v>4.1</v>
      </c>
      <c r="S10" s="8" t="n">
        <v>10.4</v>
      </c>
      <c r="U10" s="8" t="n">
        <v>5.5</v>
      </c>
      <c r="W10" s="8" t="n">
        <v>1.8</v>
      </c>
    </row>
    <row r="11">
      <c r="A11" s="4" t="inlineStr">
        <is>
          <t>Gain on disposal of assets</t>
        </is>
      </c>
      <c r="B11" s="4" t="inlineStr">
        <is>
          <t xml:space="preserve"> </t>
        </is>
      </c>
      <c r="D11" s="4" t="inlineStr">
        <is>
          <t xml:space="preserve"> </t>
        </is>
      </c>
      <c r="E11" s="4" t="inlineStr">
        <is>
          <t xml:space="preserve"> </t>
        </is>
      </c>
      <c r="F11" s="8" t="n">
        <v>-0.1</v>
      </c>
      <c r="H11" s="4" t="inlineStr">
        <is>
          <t xml:space="preserve"> </t>
        </is>
      </c>
      <c r="J11" s="4" t="inlineStr">
        <is>
          <t xml:space="preserve"> </t>
        </is>
      </c>
      <c r="K11" s="4" t="inlineStr">
        <is>
          <t xml:space="preserve"> </t>
        </is>
      </c>
      <c r="L11" s="8" t="n">
        <v>-7.7</v>
      </c>
      <c r="M11" s="8" t="n">
        <v>2.2</v>
      </c>
      <c r="O11" s="8" t="n">
        <v>-7.3</v>
      </c>
      <c r="P11" s="8" t="n">
        <v>3.3</v>
      </c>
      <c r="R11" s="8" t="n">
        <v>-8.9</v>
      </c>
      <c r="S11" s="8" t="n">
        <v>9.300000000000001</v>
      </c>
      <c r="U11" s="8" t="n">
        <v>-32.3</v>
      </c>
      <c r="W11" s="8" t="n">
        <v>-11.9</v>
      </c>
    </row>
    <row r="12">
      <c r="A12" s="4" t="inlineStr">
        <is>
          <t>Provision for credit losses</t>
        </is>
      </c>
      <c r="B12" s="4" t="inlineStr">
        <is>
          <t xml:space="preserve"> </t>
        </is>
      </c>
      <c r="D12" s="4" t="inlineStr">
        <is>
          <t xml:space="preserve"> </t>
        </is>
      </c>
      <c r="E12" s="4" t="inlineStr">
        <is>
          <t xml:space="preserve"> </t>
        </is>
      </c>
      <c r="F12" s="8" t="n">
        <v>2.6</v>
      </c>
      <c r="H12" s="4" t="inlineStr">
        <is>
          <t xml:space="preserve"> </t>
        </is>
      </c>
      <c r="J12" s="4" t="inlineStr">
        <is>
          <t xml:space="preserve"> </t>
        </is>
      </c>
      <c r="K12" s="4" t="inlineStr">
        <is>
          <t xml:space="preserve"> </t>
        </is>
      </c>
      <c r="L12" s="6" t="n">
        <v>1</v>
      </c>
      <c r="M12" s="8" t="n">
        <v>0.9</v>
      </c>
      <c r="O12" s="8" t="n">
        <v>3.3</v>
      </c>
      <c r="P12" s="8" t="n">
        <v>2.1</v>
      </c>
      <c r="R12" s="8" t="n">
        <v>4.7</v>
      </c>
      <c r="S12" s="6" t="n">
        <v>4</v>
      </c>
      <c r="U12" s="8" t="n">
        <v>7.3</v>
      </c>
      <c r="W12" s="8" t="n">
        <v>13.8</v>
      </c>
    </row>
    <row r="13">
      <c r="A13" s="4" t="inlineStr">
        <is>
          <t>Loss (gain) on debt extinguishment</t>
        </is>
      </c>
      <c r="B13" s="4" t="inlineStr">
        <is>
          <t xml:space="preserve"> </t>
        </is>
      </c>
      <c r="D13" s="4" t="inlineStr">
        <is>
          <t xml:space="preserve"> </t>
        </is>
      </c>
      <c r="E13" s="4" t="inlineStr">
        <is>
          <t xml:space="preserve"> </t>
        </is>
      </c>
      <c r="F13" s="6" t="n">
        <v>0</v>
      </c>
      <c r="H13" s="4" t="inlineStr">
        <is>
          <t xml:space="preserve"> </t>
        </is>
      </c>
      <c r="J13" s="4" t="inlineStr">
        <is>
          <t xml:space="preserve"> </t>
        </is>
      </c>
      <c r="K13" s="4" t="inlineStr">
        <is>
          <t xml:space="preserve"> </t>
        </is>
      </c>
      <c r="L13" s="8" t="n">
        <v>2.6</v>
      </c>
      <c r="M13" s="6" t="n">
        <v>0</v>
      </c>
      <c r="O13" s="8" t="n">
        <v>7.4</v>
      </c>
      <c r="P13" s="6" t="n">
        <v>0</v>
      </c>
      <c r="R13" s="8" t="n">
        <v>8.1</v>
      </c>
      <c r="S13" s="6" t="n">
        <v>0</v>
      </c>
      <c r="U13" s="8" t="n">
        <v>19.9</v>
      </c>
      <c r="W13" s="8" t="n">
        <v>-40.2</v>
      </c>
    </row>
    <row r="14">
      <c r="A14" s="4" t="inlineStr">
        <is>
          <t>Write-down of inventories</t>
        </is>
      </c>
      <c r="B14" s="4" t="inlineStr">
        <is>
          <t xml:space="preserve"> </t>
        </is>
      </c>
      <c r="D14" s="4" t="inlineStr">
        <is>
          <t xml:space="preserve"> </t>
        </is>
      </c>
      <c r="E14" s="4" t="inlineStr">
        <is>
          <t xml:space="preserve"> </t>
        </is>
      </c>
      <c r="F14" s="8" t="n">
        <v>3.6</v>
      </c>
      <c r="H14" s="4" t="inlineStr">
        <is>
          <t xml:space="preserve"> </t>
        </is>
      </c>
      <c r="J14" s="4" t="inlineStr">
        <is>
          <t xml:space="preserve"> </t>
        </is>
      </c>
      <c r="K14" s="4" t="inlineStr">
        <is>
          <t xml:space="preserve"> </t>
        </is>
      </c>
      <c r="L14" s="8" t="n">
        <v>2.3</v>
      </c>
      <c r="M14" s="6" t="n">
        <v>4</v>
      </c>
      <c r="O14" s="8" t="n">
        <v>5.1</v>
      </c>
      <c r="P14" s="8" t="n">
        <v>4.7</v>
      </c>
      <c r="R14" s="8" t="n">
        <v>9.199999999999999</v>
      </c>
      <c r="S14" s="8" t="n">
        <v>3.8</v>
      </c>
      <c r="U14" s="8" t="n">
        <v>14.9</v>
      </c>
      <c r="W14" s="8" t="n">
        <v>14.1</v>
      </c>
    </row>
    <row r="15">
      <c r="A15" s="4" t="inlineStr">
        <is>
          <t>Impairment of goodwill and intangible assets</t>
        </is>
      </c>
      <c r="B15" s="8" t="n">
        <v>5.9</v>
      </c>
      <c r="D15" s="8" t="n">
        <v>27.7</v>
      </c>
      <c r="E15" s="8" t="n">
        <v>3.2</v>
      </c>
      <c r="F15" s="6" t="n">
        <v>0</v>
      </c>
      <c r="H15" s="6" t="n">
        <v>0</v>
      </c>
      <c r="J15" s="6" t="n">
        <v>0</v>
      </c>
      <c r="K15" s="8" t="n">
        <v>9.1</v>
      </c>
      <c r="L15" s="6" t="n">
        <v>0</v>
      </c>
      <c r="M15" s="8" t="n">
        <v>3.2</v>
      </c>
      <c r="O15" s="8" t="n">
        <v>9.1</v>
      </c>
      <c r="P15" s="8" t="n">
        <v>30.9</v>
      </c>
      <c r="R15" s="8" t="n">
        <v>9.1</v>
      </c>
      <c r="S15" s="8" t="n">
        <v>36.8</v>
      </c>
      <c r="U15" s="8" t="n">
        <v>9.1</v>
      </c>
      <c r="W15" s="6" t="n">
        <v>0</v>
      </c>
    </row>
    <row r="16">
      <c r="A16" s="4" t="inlineStr">
        <is>
          <t>Goodwill impairment</t>
        </is>
      </c>
      <c r="B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R16" s="4" t="inlineStr">
        <is>
          <t xml:space="preserve"> </t>
        </is>
      </c>
      <c r="S16" s="8" t="n">
        <v>29.2</v>
      </c>
      <c r="U16" s="8" t="n">
        <v>9.1</v>
      </c>
      <c r="W16" s="4" t="inlineStr">
        <is>
          <t xml:space="preserve"> </t>
        </is>
      </c>
    </row>
    <row r="17">
      <c r="A17" s="4" t="inlineStr">
        <is>
          <t>Net change in deferred taxes</t>
        </is>
      </c>
      <c r="B17" s="4" t="inlineStr">
        <is>
          <t xml:space="preserve"> </t>
        </is>
      </c>
      <c r="D17" s="4" t="inlineStr">
        <is>
          <t xml:space="preserve"> </t>
        </is>
      </c>
      <c r="E17" s="4" t="inlineStr">
        <is>
          <t xml:space="preserve"> </t>
        </is>
      </c>
      <c r="F17" s="8" t="n">
        <v>0.4</v>
      </c>
      <c r="H17" s="4" t="inlineStr">
        <is>
          <t xml:space="preserve"> </t>
        </is>
      </c>
      <c r="J17" s="4" t="inlineStr">
        <is>
          <t xml:space="preserve"> </t>
        </is>
      </c>
      <c r="K17" s="4" t="inlineStr">
        <is>
          <t xml:space="preserve"> </t>
        </is>
      </c>
      <c r="L17" s="8" t="n">
        <v>0.5</v>
      </c>
      <c r="M17" s="8" t="n">
        <v>3.5</v>
      </c>
      <c r="O17" s="8" t="n">
        <v>7.2</v>
      </c>
      <c r="P17" s="8" t="n">
        <v>0.7</v>
      </c>
      <c r="R17" s="8" t="n">
        <v>-35.8</v>
      </c>
      <c r="S17" s="8" t="n">
        <v>211.3</v>
      </c>
      <c r="U17" s="8" t="n">
        <v>-23.1</v>
      </c>
      <c r="W17" s="8" t="n">
        <v>10.8</v>
      </c>
    </row>
    <row r="18">
      <c r="A18" s="4" t="inlineStr">
        <is>
          <t>Net cash impact from hedging activity</t>
        </is>
      </c>
      <c r="B18" s="4" t="inlineStr">
        <is>
          <t xml:space="preserve"> </t>
        </is>
      </c>
      <c r="D18" s="4" t="inlineStr">
        <is>
          <t xml:space="preserve"> </t>
        </is>
      </c>
      <c r="E18" s="4" t="inlineStr">
        <is>
          <t xml:space="preserve"> </t>
        </is>
      </c>
      <c r="F18" s="6" t="n">
        <v>0</v>
      </c>
      <c r="H18" s="4" t="inlineStr">
        <is>
          <t xml:space="preserve"> </t>
        </is>
      </c>
      <c r="J18" s="4" t="inlineStr">
        <is>
          <t xml:space="preserve"> </t>
        </is>
      </c>
      <c r="K18" s="4" t="inlineStr">
        <is>
          <t xml:space="preserve"> </t>
        </is>
      </c>
      <c r="L18" s="6" t="n">
        <v>0</v>
      </c>
      <c r="M18" s="6" t="n">
        <v>0</v>
      </c>
      <c r="O18" s="6" t="n">
        <v>0</v>
      </c>
      <c r="P18" s="6" t="n">
        <v>0</v>
      </c>
      <c r="R18" s="6" t="n">
        <v>0</v>
      </c>
      <c r="S18" s="4" t="inlineStr">
        <is>
          <t xml:space="preserve"> </t>
        </is>
      </c>
      <c r="U18" s="6" t="n">
        <v>0</v>
      </c>
      <c r="W18" s="6" t="n">
        <v>0</v>
      </c>
    </row>
    <row r="19">
      <c r="A19" s="4" t="inlineStr">
        <is>
          <t>Net cash settlement of economic and cash flow hedges</t>
        </is>
      </c>
      <c r="B19" s="4" t="inlineStr">
        <is>
          <t xml:space="preserve"> </t>
        </is>
      </c>
      <c r="D19" s="4" t="inlineStr">
        <is>
          <t xml:space="preserve"> </t>
        </is>
      </c>
      <c r="E19" s="4" t="inlineStr">
        <is>
          <t xml:space="preserve"> </t>
        </is>
      </c>
      <c r="F19" s="8" t="n">
        <v>2.1</v>
      </c>
      <c r="H19" s="4" t="inlineStr">
        <is>
          <t xml:space="preserve"> </t>
        </is>
      </c>
      <c r="J19" s="4" t="inlineStr">
        <is>
          <t xml:space="preserve"> </t>
        </is>
      </c>
      <c r="K19" s="4" t="inlineStr">
        <is>
          <t xml:space="preserve"> </t>
        </is>
      </c>
      <c r="L19" s="6" t="n">
        <v>-4</v>
      </c>
      <c r="M19" s="8" t="n">
        <v>0.6</v>
      </c>
      <c r="O19" s="8" t="n">
        <v>-0.5</v>
      </c>
      <c r="P19" s="8" t="n">
        <v>2.9</v>
      </c>
      <c r="R19" s="8" t="n">
        <v>1.9</v>
      </c>
      <c r="S19" s="4" t="inlineStr">
        <is>
          <t xml:space="preserve"> </t>
        </is>
      </c>
      <c r="U19" s="4" t="inlineStr">
        <is>
          <t xml:space="preserve"> </t>
        </is>
      </c>
      <c r="W19" s="4" t="inlineStr">
        <is>
          <t xml:space="preserve"> </t>
        </is>
      </c>
    </row>
    <row r="20">
      <c r="A20" s="4" t="inlineStr">
        <is>
          <t>Change in fair value of economic hedges</t>
        </is>
      </c>
      <c r="B20" s="4" t="inlineStr">
        <is>
          <t xml:space="preserve"> </t>
        </is>
      </c>
      <c r="D20" s="4" t="inlineStr">
        <is>
          <t xml:space="preserve"> </t>
        </is>
      </c>
      <c r="E20" s="4" t="inlineStr">
        <is>
          <t xml:space="preserve"> </t>
        </is>
      </c>
      <c r="F20" s="8" t="n">
        <v>1.5</v>
      </c>
      <c r="H20" s="4" t="inlineStr">
        <is>
          <t xml:space="preserve"> </t>
        </is>
      </c>
      <c r="J20" s="4" t="inlineStr">
        <is>
          <t xml:space="preserve"> </t>
        </is>
      </c>
      <c r="K20" s="4" t="inlineStr">
        <is>
          <t xml:space="preserve"> </t>
        </is>
      </c>
      <c r="L20" s="8" t="n">
        <v>6.2</v>
      </c>
      <c r="M20" s="8" t="n">
        <v>3.1</v>
      </c>
      <c r="O20" s="4" t="inlineStr">
        <is>
          <t xml:space="preserve"> </t>
        </is>
      </c>
      <c r="P20" s="8" t="n">
        <v>1.7</v>
      </c>
      <c r="R20" s="8" t="n">
        <v>0.5</v>
      </c>
      <c r="S20" s="8" t="n">
        <v>-0.3</v>
      </c>
      <c r="U20" s="8" t="n">
        <v>12.4</v>
      </c>
      <c r="W20" s="8" t="n">
        <v>-2.8</v>
      </c>
    </row>
    <row r="21">
      <c r="A21" s="4" t="inlineStr">
        <is>
          <t>Hedging (gain) loss reclassified from accumulated other comprehensive income</t>
        </is>
      </c>
      <c r="B21" s="4" t="inlineStr">
        <is>
          <t xml:space="preserve"> </t>
        </is>
      </c>
      <c r="D21" s="4" t="inlineStr">
        <is>
          <t xml:space="preserve"> </t>
        </is>
      </c>
      <c r="E21" s="4" t="inlineStr">
        <is>
          <t xml:space="preserve"> </t>
        </is>
      </c>
      <c r="F21" s="6" t="n">
        <v>0</v>
      </c>
      <c r="H21" s="4" t="inlineStr">
        <is>
          <t xml:space="preserve"> </t>
        </is>
      </c>
      <c r="J21" s="4" t="inlineStr">
        <is>
          <t xml:space="preserve"> </t>
        </is>
      </c>
      <c r="K21" s="4" t="inlineStr">
        <is>
          <t xml:space="preserve"> </t>
        </is>
      </c>
      <c r="L21" s="6" t="n">
        <v>0</v>
      </c>
      <c r="M21" s="8" t="n">
        <v>-0.1</v>
      </c>
      <c r="O21" s="6" t="n">
        <v>0</v>
      </c>
      <c r="P21" s="8" t="n">
        <v>-0.7</v>
      </c>
      <c r="R21" s="8" t="n">
        <v>-0.2</v>
      </c>
      <c r="S21" s="8" t="n">
        <v>-0.9</v>
      </c>
      <c r="U21" s="8" t="n">
        <v>-0.4</v>
      </c>
      <c r="W21" s="8" t="n">
        <v>-2.8</v>
      </c>
    </row>
    <row r="22">
      <c r="A22" s="4" t="inlineStr">
        <is>
          <t>Other</t>
        </is>
      </c>
      <c r="B22" s="4" t="inlineStr">
        <is>
          <t xml:space="preserve"> </t>
        </is>
      </c>
      <c r="D22" s="4" t="inlineStr">
        <is>
          <t xml:space="preserve"> </t>
        </is>
      </c>
      <c r="E22" s="4" t="inlineStr">
        <is>
          <t xml:space="preserve"> </t>
        </is>
      </c>
      <c r="F22" s="8" t="n">
        <v>0.3</v>
      </c>
      <c r="H22" s="4" t="inlineStr">
        <is>
          <t xml:space="preserve"> </t>
        </is>
      </c>
      <c r="J22" s="4" t="inlineStr">
        <is>
          <t xml:space="preserve"> </t>
        </is>
      </c>
      <c r="K22" s="4" t="inlineStr">
        <is>
          <t xml:space="preserve"> </t>
        </is>
      </c>
      <c r="L22" s="8" t="n">
        <v>-0.6</v>
      </c>
      <c r="M22" s="8" t="n">
        <v>0.3</v>
      </c>
      <c r="O22" s="8" t="n">
        <v>-0.9</v>
      </c>
      <c r="P22" s="8" t="n">
        <v>0.4</v>
      </c>
      <c r="R22" s="8" t="n">
        <v>0.2</v>
      </c>
      <c r="S22" s="8" t="n">
        <v>0.5</v>
      </c>
      <c r="U22" s="8" t="n">
        <v>0.2</v>
      </c>
      <c r="W22" s="8" t="n">
        <v>1.4</v>
      </c>
    </row>
    <row r="23">
      <c r="A23" s="3" t="inlineStr">
        <is>
          <t>Changes in assets and liabilities:</t>
        </is>
      </c>
      <c r="B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R23" s="4" t="inlineStr">
        <is>
          <t xml:space="preserve"> </t>
        </is>
      </c>
      <c r="S23" s="4" t="inlineStr">
        <is>
          <t xml:space="preserve"> </t>
        </is>
      </c>
      <c r="U23" s="4" t="inlineStr">
        <is>
          <t xml:space="preserve"> </t>
        </is>
      </c>
      <c r="W23" s="4" t="inlineStr">
        <is>
          <t xml:space="preserve"> </t>
        </is>
      </c>
    </row>
    <row r="24">
      <c r="A24" s="4" t="inlineStr">
        <is>
          <t>Accounts receivable</t>
        </is>
      </c>
      <c r="B24" s="4" t="inlineStr">
        <is>
          <t xml:space="preserve"> </t>
        </is>
      </c>
      <c r="D24" s="4" t="inlineStr">
        <is>
          <t xml:space="preserve"> </t>
        </is>
      </c>
      <c r="E24" s="4" t="inlineStr">
        <is>
          <t xml:space="preserve"> </t>
        </is>
      </c>
      <c r="F24" s="8" t="n">
        <v>0.7</v>
      </c>
      <c r="H24" s="4" t="inlineStr">
        <is>
          <t xml:space="preserve"> </t>
        </is>
      </c>
      <c r="J24" s="4" t="inlineStr">
        <is>
          <t xml:space="preserve"> </t>
        </is>
      </c>
      <c r="K24" s="4" t="inlineStr">
        <is>
          <t xml:space="preserve"> </t>
        </is>
      </c>
      <c r="L24" s="8" t="n">
        <v>-3.3</v>
      </c>
      <c r="M24" s="8" t="n">
        <v>3.5</v>
      </c>
      <c r="O24" s="8" t="n">
        <v>2.3</v>
      </c>
      <c r="P24" s="8" t="n">
        <v>8.199999999999999</v>
      </c>
      <c r="R24" s="8" t="n">
        <v>-1.2</v>
      </c>
      <c r="S24" s="8" t="n">
        <v>14.2</v>
      </c>
      <c r="U24" s="8" t="n">
        <v>-3.2</v>
      </c>
      <c r="W24" s="8" t="n">
        <v>-11.5</v>
      </c>
    </row>
    <row r="25">
      <c r="A25" s="4" t="inlineStr">
        <is>
          <t>Inventories</t>
        </is>
      </c>
      <c r="B25" s="4" t="inlineStr">
        <is>
          <t xml:space="preserve"> </t>
        </is>
      </c>
      <c r="D25" s="4" t="inlineStr">
        <is>
          <t xml:space="preserve"> </t>
        </is>
      </c>
      <c r="E25" s="4" t="inlineStr">
        <is>
          <t xml:space="preserve"> </t>
        </is>
      </c>
      <c r="F25" s="8" t="n">
        <v>-13.7</v>
      </c>
      <c r="H25" s="4" t="inlineStr">
        <is>
          <t xml:space="preserve"> </t>
        </is>
      </c>
      <c r="J25" s="4" t="inlineStr">
        <is>
          <t xml:space="preserve"> </t>
        </is>
      </c>
      <c r="K25" s="4" t="inlineStr">
        <is>
          <t xml:space="preserve"> </t>
        </is>
      </c>
      <c r="L25" s="8" t="n">
        <v>-35.1</v>
      </c>
      <c r="M25" s="8" t="n">
        <v>-17.3</v>
      </c>
      <c r="O25" s="8" t="n">
        <v>-56.4</v>
      </c>
      <c r="P25" s="6" t="n">
        <v>-32</v>
      </c>
      <c r="R25" s="8" t="n">
        <v>-69.40000000000001</v>
      </c>
      <c r="S25" s="8" t="n">
        <v>4.4</v>
      </c>
      <c r="U25" s="8" t="n">
        <v>-51.4</v>
      </c>
      <c r="W25" s="8" t="n">
        <v>-12.8</v>
      </c>
    </row>
    <row r="26">
      <c r="A26" s="4" t="inlineStr">
        <is>
          <t>Non-trade accounts receivable</t>
        </is>
      </c>
      <c r="B26" s="4" t="inlineStr">
        <is>
          <t xml:space="preserve"> </t>
        </is>
      </c>
      <c r="D26" s="4" t="inlineStr">
        <is>
          <t xml:space="preserve"> </t>
        </is>
      </c>
      <c r="E26" s="4" t="inlineStr">
        <is>
          <t xml:space="preserve"> </t>
        </is>
      </c>
      <c r="F26" s="6" t="n">
        <v>-7</v>
      </c>
      <c r="H26" s="4" t="inlineStr">
        <is>
          <t xml:space="preserve"> </t>
        </is>
      </c>
      <c r="J26" s="4" t="inlineStr">
        <is>
          <t xml:space="preserve"> </t>
        </is>
      </c>
      <c r="K26" s="4" t="inlineStr">
        <is>
          <t xml:space="preserve"> </t>
        </is>
      </c>
      <c r="L26" s="8" t="n">
        <v>-10.1</v>
      </c>
      <c r="M26" s="8" t="n">
        <v>-9.699999999999999</v>
      </c>
      <c r="O26" s="8" t="n">
        <v>-7.8</v>
      </c>
      <c r="P26" s="8" t="n">
        <v>-0.5</v>
      </c>
      <c r="R26" s="8" t="n">
        <v>-11.6</v>
      </c>
      <c r="S26" s="8" t="n">
        <v>7.7</v>
      </c>
      <c r="U26" s="8" t="n">
        <v>-3.9</v>
      </c>
      <c r="W26" s="8" t="n">
        <v>0.6</v>
      </c>
    </row>
    <row r="27">
      <c r="A27" s="4" t="inlineStr">
        <is>
          <t>Prepaid expenses</t>
        </is>
      </c>
      <c r="B27" s="4" t="inlineStr">
        <is>
          <t xml:space="preserve"> </t>
        </is>
      </c>
      <c r="D27" s="4" t="inlineStr">
        <is>
          <t xml:space="preserve"> </t>
        </is>
      </c>
      <c r="E27" s="4" t="inlineStr">
        <is>
          <t xml:space="preserve"> </t>
        </is>
      </c>
      <c r="F27" s="8" t="n">
        <v>2.9</v>
      </c>
      <c r="H27" s="4" t="inlineStr">
        <is>
          <t xml:space="preserve"> </t>
        </is>
      </c>
      <c r="J27" s="4" t="inlineStr">
        <is>
          <t xml:space="preserve"> </t>
        </is>
      </c>
      <c r="K27" s="4" t="inlineStr">
        <is>
          <t xml:space="preserve"> </t>
        </is>
      </c>
      <c r="L27" s="8" t="n">
        <v>-3.2</v>
      </c>
      <c r="M27" s="8" t="n">
        <v>-0.8</v>
      </c>
      <c r="O27" s="8" t="n">
        <v>-7.7</v>
      </c>
      <c r="P27" s="8" t="n">
        <v>-8.199999999999999</v>
      </c>
      <c r="R27" s="8" t="n">
        <v>-3.4</v>
      </c>
      <c r="S27" s="8" t="n">
        <v>-0.2</v>
      </c>
      <c r="U27" s="8" t="n">
        <v>-0.3</v>
      </c>
      <c r="W27" s="8" t="n">
        <v>-3.9</v>
      </c>
    </row>
    <row r="28">
      <c r="A28" s="4" t="inlineStr">
        <is>
          <t>Other assets</t>
        </is>
      </c>
      <c r="B28" s="4" t="inlineStr">
        <is>
          <t xml:space="preserve"> </t>
        </is>
      </c>
      <c r="D28" s="4" t="inlineStr">
        <is>
          <t xml:space="preserve"> </t>
        </is>
      </c>
      <c r="E28" s="4" t="inlineStr">
        <is>
          <t xml:space="preserve"> </t>
        </is>
      </c>
      <c r="F28" s="8" t="n">
        <v>-1.1</v>
      </c>
      <c r="H28" s="4" t="inlineStr">
        <is>
          <t xml:space="preserve"> </t>
        </is>
      </c>
      <c r="J28" s="4" t="inlineStr">
        <is>
          <t xml:space="preserve"> </t>
        </is>
      </c>
      <c r="K28" s="4" t="inlineStr">
        <is>
          <t xml:space="preserve"> </t>
        </is>
      </c>
      <c r="L28" s="8" t="n">
        <v>0.4</v>
      </c>
      <c r="M28" s="8" t="n">
        <v>-2.9</v>
      </c>
      <c r="O28" s="8" t="n">
        <v>3.3</v>
      </c>
      <c r="P28" s="8" t="n">
        <v>-3.7</v>
      </c>
      <c r="R28" s="8" t="n">
        <v>-0.9</v>
      </c>
      <c r="S28" s="8" t="n">
        <v>-2.4</v>
      </c>
      <c r="U28" s="8" t="n">
        <v>-0.4</v>
      </c>
      <c r="W28" s="8" t="n">
        <v>-8.300000000000001</v>
      </c>
    </row>
    <row r="29">
      <c r="A29" s="4" t="inlineStr">
        <is>
          <t>Operating lease assets and liabilities, net</t>
        </is>
      </c>
      <c r="B29" s="4" t="inlineStr">
        <is>
          <t xml:space="preserve"> </t>
        </is>
      </c>
      <c r="D29" s="4" t="inlineStr">
        <is>
          <t xml:space="preserve"> </t>
        </is>
      </c>
      <c r="E29" s="4" t="inlineStr">
        <is>
          <t xml:space="preserve"> </t>
        </is>
      </c>
      <c r="F29" s="8" t="n">
        <v>-1.7</v>
      </c>
      <c r="H29" s="4" t="inlineStr">
        <is>
          <t xml:space="preserve"> </t>
        </is>
      </c>
      <c r="J29" s="4" t="inlineStr">
        <is>
          <t xml:space="preserve"> </t>
        </is>
      </c>
      <c r="K29" s="4" t="inlineStr">
        <is>
          <t xml:space="preserve"> </t>
        </is>
      </c>
      <c r="L29" s="8" t="n">
        <v>0.8</v>
      </c>
      <c r="M29" s="6" t="n">
        <v>-1</v>
      </c>
      <c r="O29" s="8" t="n">
        <v>1.5</v>
      </c>
      <c r="P29" s="6" t="n">
        <v>-2</v>
      </c>
      <c r="R29" s="6" t="n">
        <v>2</v>
      </c>
      <c r="S29" s="8" t="n">
        <v>-1.8</v>
      </c>
      <c r="U29" s="8" t="n">
        <v>1.4</v>
      </c>
      <c r="W29" s="8" t="n">
        <v>-0.6</v>
      </c>
    </row>
    <row r="30">
      <c r="A30" s="4" t="inlineStr">
        <is>
          <t>Accounts payable and accrued liabilities</t>
        </is>
      </c>
      <c r="B30" s="4" t="inlineStr">
        <is>
          <t xml:space="preserve"> </t>
        </is>
      </c>
      <c r="D30" s="4" t="inlineStr">
        <is>
          <t xml:space="preserve"> </t>
        </is>
      </c>
      <c r="E30" s="4" t="inlineStr">
        <is>
          <t xml:space="preserve"> </t>
        </is>
      </c>
      <c r="F30" s="8" t="n">
        <v>-26.2</v>
      </c>
      <c r="H30" s="4" t="inlineStr">
        <is>
          <t xml:space="preserve"> </t>
        </is>
      </c>
      <c r="J30" s="4" t="inlineStr">
        <is>
          <t xml:space="preserve"> </t>
        </is>
      </c>
      <c r="K30" s="4" t="inlineStr">
        <is>
          <t xml:space="preserve"> </t>
        </is>
      </c>
      <c r="L30" s="8" t="n">
        <v>-9.1</v>
      </c>
      <c r="M30" s="8" t="n">
        <v>-35.2</v>
      </c>
      <c r="O30" s="8" t="n">
        <v>-21.5</v>
      </c>
      <c r="P30" s="6" t="n">
        <v>-38</v>
      </c>
      <c r="R30" s="8" t="n">
        <v>-41.8</v>
      </c>
      <c r="S30" s="8" t="n">
        <v>-79.3</v>
      </c>
      <c r="U30" s="8" t="n">
        <v>-6.5</v>
      </c>
      <c r="W30" s="8" t="n">
        <v>47.8</v>
      </c>
    </row>
    <row r="31">
      <c r="A31" s="4" t="inlineStr">
        <is>
          <t>Income taxes payable</t>
        </is>
      </c>
      <c r="B31" s="4" t="inlineStr">
        <is>
          <t xml:space="preserve"> </t>
        </is>
      </c>
      <c r="D31" s="4" t="inlineStr">
        <is>
          <t xml:space="preserve"> </t>
        </is>
      </c>
      <c r="E31" s="4" t="inlineStr">
        <is>
          <t xml:space="preserve"> </t>
        </is>
      </c>
      <c r="F31" s="8" t="n">
        <v>-14.6</v>
      </c>
      <c r="H31" s="4" t="inlineStr">
        <is>
          <t xml:space="preserve"> </t>
        </is>
      </c>
      <c r="J31" s="4" t="inlineStr">
        <is>
          <t xml:space="preserve"> </t>
        </is>
      </c>
      <c r="K31" s="4" t="inlineStr">
        <is>
          <t xml:space="preserve"> </t>
        </is>
      </c>
      <c r="L31" s="8" t="n">
        <v>1.2</v>
      </c>
      <c r="M31" s="6" t="n">
        <v>-11</v>
      </c>
      <c r="O31" s="8" t="n">
        <v>-7.8</v>
      </c>
      <c r="P31" s="8" t="n">
        <v>-7.5</v>
      </c>
      <c r="R31" s="8" t="n">
        <v>-14.5</v>
      </c>
      <c r="S31" s="8" t="n">
        <v>-23.9</v>
      </c>
      <c r="U31" s="8" t="n">
        <v>-7.4</v>
      </c>
      <c r="W31" s="8" t="n">
        <v>6.5</v>
      </c>
    </row>
    <row r="32">
      <c r="A32" s="4" t="inlineStr">
        <is>
          <t>Other liabilities</t>
        </is>
      </c>
      <c r="B32" s="4" t="inlineStr">
        <is>
          <t xml:space="preserve"> </t>
        </is>
      </c>
      <c r="D32" s="4" t="inlineStr">
        <is>
          <t xml:space="preserve"> </t>
        </is>
      </c>
      <c r="E32" s="4" t="inlineStr">
        <is>
          <t xml:space="preserve"> </t>
        </is>
      </c>
      <c r="F32" s="8" t="n">
        <v>-2.4</v>
      </c>
      <c r="H32" s="4" t="inlineStr">
        <is>
          <t xml:space="preserve"> </t>
        </is>
      </c>
      <c r="J32" s="4" t="inlineStr">
        <is>
          <t xml:space="preserve"> </t>
        </is>
      </c>
      <c r="K32" s="4" t="inlineStr">
        <is>
          <t xml:space="preserve"> </t>
        </is>
      </c>
      <c r="L32" s="8" t="n">
        <v>-0.9</v>
      </c>
      <c r="M32" s="8" t="n">
        <v>-0.4</v>
      </c>
      <c r="O32" s="8" t="n">
        <v>-12.1</v>
      </c>
      <c r="P32" s="8" t="n">
        <v>-3.3</v>
      </c>
      <c r="R32" s="8" t="n">
        <v>5.4</v>
      </c>
      <c r="S32" s="6" t="n">
        <v>-6</v>
      </c>
      <c r="U32" s="8" t="n">
        <v>-8.300000000000001</v>
      </c>
      <c r="W32" s="8" t="n">
        <v>-3.6</v>
      </c>
    </row>
    <row r="33">
      <c r="A33" s="4" t="inlineStr">
        <is>
          <t>Net cash (used in) provided by operating activities</t>
        </is>
      </c>
      <c r="B33" s="4" t="inlineStr">
        <is>
          <t xml:space="preserve"> </t>
        </is>
      </c>
      <c r="D33" s="4" t="inlineStr">
        <is>
          <t xml:space="preserve"> </t>
        </is>
      </c>
      <c r="E33" s="4" t="inlineStr">
        <is>
          <t xml:space="preserve"> </t>
        </is>
      </c>
      <c r="F33" s="8" t="n">
        <v>-36.4</v>
      </c>
      <c r="H33" s="4" t="inlineStr">
        <is>
          <t xml:space="preserve"> </t>
        </is>
      </c>
      <c r="J33" s="4" t="inlineStr">
        <is>
          <t xml:space="preserve"> </t>
        </is>
      </c>
      <c r="K33" s="4" t="inlineStr">
        <is>
          <t xml:space="preserve"> </t>
        </is>
      </c>
      <c r="L33" s="8" t="n">
        <v>-11.9</v>
      </c>
      <c r="M33" s="8" t="n">
        <v>-51.1</v>
      </c>
      <c r="O33" s="8" t="n">
        <v>7.4</v>
      </c>
      <c r="P33" s="8" t="n">
        <v>-58.4</v>
      </c>
      <c r="R33" s="8" t="n">
        <v>16.4</v>
      </c>
      <c r="S33" s="6" t="n">
        <v>-34</v>
      </c>
      <c r="U33" s="8" t="n">
        <v>108.8</v>
      </c>
      <c r="W33" s="8" t="n">
        <v>179.5</v>
      </c>
    </row>
    <row r="34">
      <c r="A34" s="3" t="inlineStr">
        <is>
          <t>Investing Activities:</t>
        </is>
      </c>
      <c r="B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R34" s="4" t="inlineStr">
        <is>
          <t xml:space="preserve"> </t>
        </is>
      </c>
      <c r="S34" s="4" t="inlineStr">
        <is>
          <t xml:space="preserve"> </t>
        </is>
      </c>
      <c r="U34" s="4" t="inlineStr">
        <is>
          <t xml:space="preserve"> </t>
        </is>
      </c>
      <c r="W34" s="4" t="inlineStr">
        <is>
          <t xml:space="preserve"> </t>
        </is>
      </c>
    </row>
    <row r="35">
      <c r="A35" s="4" t="inlineStr">
        <is>
          <t>Capital expenditures</t>
        </is>
      </c>
      <c r="B35" s="4" t="inlineStr">
        <is>
          <t xml:space="preserve"> </t>
        </is>
      </c>
      <c r="D35" s="4" t="inlineStr">
        <is>
          <t xml:space="preserve"> </t>
        </is>
      </c>
      <c r="E35" s="4" t="inlineStr">
        <is>
          <t xml:space="preserve"> </t>
        </is>
      </c>
      <c r="F35" s="6" t="n">
        <v>-6</v>
      </c>
      <c r="H35" s="4" t="inlineStr">
        <is>
          <t xml:space="preserve"> </t>
        </is>
      </c>
      <c r="J35" s="4" t="inlineStr">
        <is>
          <t xml:space="preserve"> </t>
        </is>
      </c>
      <c r="K35" s="4" t="inlineStr">
        <is>
          <t xml:space="preserve"> </t>
        </is>
      </c>
      <c r="L35" s="8" t="n">
        <v>-7.9</v>
      </c>
      <c r="M35" s="8" t="n">
        <v>-15.7</v>
      </c>
      <c r="O35" s="8" t="n">
        <v>-17.5</v>
      </c>
      <c r="P35" s="8" t="n">
        <v>-25.9</v>
      </c>
      <c r="R35" s="8" t="n">
        <v>-23.6</v>
      </c>
      <c r="S35" s="8" t="n">
        <v>-31.8</v>
      </c>
      <c r="U35" s="8" t="n">
        <v>-37.8</v>
      </c>
      <c r="W35" s="8" t="n">
        <v>-27.6</v>
      </c>
    </row>
    <row r="36">
      <c r="A36" s="4" t="inlineStr">
        <is>
          <t>Proceeds from disposal of property, plant and equipment</t>
        </is>
      </c>
      <c r="B36" s="4" t="inlineStr">
        <is>
          <t xml:space="preserve"> </t>
        </is>
      </c>
      <c r="D36" s="4" t="inlineStr">
        <is>
          <t xml:space="preserve"> </t>
        </is>
      </c>
      <c r="E36" s="4" t="inlineStr">
        <is>
          <t xml:space="preserve"> </t>
        </is>
      </c>
      <c r="F36" s="8" t="n">
        <v>0.5</v>
      </c>
      <c r="H36" s="4" t="inlineStr">
        <is>
          <t xml:space="preserve"> </t>
        </is>
      </c>
      <c r="J36" s="4" t="inlineStr">
        <is>
          <t xml:space="preserve"> </t>
        </is>
      </c>
      <c r="K36" s="4" t="inlineStr">
        <is>
          <t xml:space="preserve"> </t>
        </is>
      </c>
      <c r="L36" s="8" t="n">
        <v>9.9</v>
      </c>
      <c r="M36" s="8" t="n">
        <v>1.2</v>
      </c>
      <c r="O36" s="8" t="n">
        <v>10.7</v>
      </c>
      <c r="P36" s="8" t="n">
        <v>1.9</v>
      </c>
      <c r="R36" s="8" t="n">
        <v>11.7</v>
      </c>
      <c r="S36" s="8" t="n">
        <v>6.8</v>
      </c>
      <c r="U36" s="8" t="n">
        <v>50.9</v>
      </c>
      <c r="W36" s="8" t="n">
        <v>59.1</v>
      </c>
    </row>
    <row r="37">
      <c r="A37" s="4" t="inlineStr">
        <is>
          <t>Net cash settlement from net investment hedges</t>
        </is>
      </c>
      <c r="B37" s="4" t="inlineStr">
        <is>
          <t xml:space="preserve"> </t>
        </is>
      </c>
      <c r="D37" s="4" t="inlineStr">
        <is>
          <t xml:space="preserve"> </t>
        </is>
      </c>
      <c r="E37" s="4" t="inlineStr">
        <is>
          <t xml:space="preserve"> </t>
        </is>
      </c>
      <c r="F37" s="8" t="n">
        <v>-4.9</v>
      </c>
      <c r="H37" s="4" t="inlineStr">
        <is>
          <t xml:space="preserve"> </t>
        </is>
      </c>
      <c r="J37" s="4" t="inlineStr">
        <is>
          <t xml:space="preserve"> </t>
        </is>
      </c>
      <c r="K37" s="4" t="inlineStr">
        <is>
          <t xml:space="preserve"> </t>
        </is>
      </c>
      <c r="L37" s="8" t="n">
        <v>0.9</v>
      </c>
      <c r="M37" s="8" t="n">
        <v>-4.9</v>
      </c>
      <c r="O37" s="8" t="n">
        <v>-4.5</v>
      </c>
      <c r="P37" s="8" t="n">
        <v>-4.9</v>
      </c>
      <c r="R37" s="8" t="n">
        <v>-6.1</v>
      </c>
      <c r="S37" s="8" t="n">
        <v>-4.9</v>
      </c>
      <c r="U37" s="8" t="n">
        <v>2.9</v>
      </c>
      <c r="W37" s="8" t="n">
        <v>-14.1</v>
      </c>
    </row>
    <row r="38">
      <c r="A38" s="4" t="inlineStr">
        <is>
          <t>Net cash (used in) provided by investing activities</t>
        </is>
      </c>
      <c r="B38" s="4" t="inlineStr">
        <is>
          <t xml:space="preserve"> </t>
        </is>
      </c>
      <c r="D38" s="4" t="inlineStr">
        <is>
          <t xml:space="preserve"> </t>
        </is>
      </c>
      <c r="E38" s="4" t="inlineStr">
        <is>
          <t xml:space="preserve"> </t>
        </is>
      </c>
      <c r="F38" s="8" t="n">
        <v>-10.4</v>
      </c>
      <c r="H38" s="4" t="inlineStr">
        <is>
          <t xml:space="preserve"> </t>
        </is>
      </c>
      <c r="J38" s="4" t="inlineStr">
        <is>
          <t xml:space="preserve"> </t>
        </is>
      </c>
      <c r="K38" s="4" t="inlineStr">
        <is>
          <t xml:space="preserve"> </t>
        </is>
      </c>
      <c r="L38" s="8" t="n">
        <v>2.9</v>
      </c>
      <c r="M38" s="8" t="n">
        <v>-19.4</v>
      </c>
      <c r="O38" s="8" t="n">
        <v>-11.3</v>
      </c>
      <c r="P38" s="8" t="n">
        <v>-28.9</v>
      </c>
      <c r="R38" s="6" t="n">
        <v>-18</v>
      </c>
      <c r="S38" s="8" t="n">
        <v>-29.9</v>
      </c>
      <c r="U38" s="6" t="n">
        <v>16</v>
      </c>
      <c r="W38" s="8" t="n">
        <v>17.4</v>
      </c>
    </row>
    <row r="39">
      <c r="A39" s="3" t="inlineStr">
        <is>
          <t>Financing Activities:</t>
        </is>
      </c>
      <c r="B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R39" s="4" t="inlineStr">
        <is>
          <t xml:space="preserve"> </t>
        </is>
      </c>
      <c r="S39" s="4" t="inlineStr">
        <is>
          <t xml:space="preserve"> </t>
        </is>
      </c>
      <c r="U39" s="4" t="inlineStr">
        <is>
          <t xml:space="preserve"> </t>
        </is>
      </c>
      <c r="W39" s="4" t="inlineStr">
        <is>
          <t xml:space="preserve"> </t>
        </is>
      </c>
    </row>
    <row r="40">
      <c r="A40" s="4" t="inlineStr">
        <is>
          <t>Common stock repurchase</t>
        </is>
      </c>
      <c r="B40" s="4" t="inlineStr">
        <is>
          <t xml:space="preserve"> </t>
        </is>
      </c>
      <c r="D40" s="4" t="inlineStr">
        <is>
          <t xml:space="preserve"> </t>
        </is>
      </c>
      <c r="E40" s="4" t="inlineStr">
        <is>
          <t xml:space="preserve"> </t>
        </is>
      </c>
      <c r="F40" s="6" t="n">
        <v>-75</v>
      </c>
      <c r="H40" s="4" t="inlineStr">
        <is>
          <t xml:space="preserve"> </t>
        </is>
      </c>
      <c r="J40" s="4" t="inlineStr">
        <is>
          <t xml:space="preserve"> </t>
        </is>
      </c>
      <c r="K40" s="4" t="inlineStr">
        <is>
          <t xml:space="preserve"> </t>
        </is>
      </c>
      <c r="L40" s="6" t="n">
        <v>0</v>
      </c>
      <c r="M40" s="6" t="n">
        <v>-75</v>
      </c>
      <c r="O40" s="6" t="n">
        <v>0</v>
      </c>
      <c r="P40" s="6" t="n">
        <v>-75</v>
      </c>
      <c r="R40" s="6" t="n">
        <v>-25</v>
      </c>
      <c r="S40" s="6" t="n">
        <v>-75</v>
      </c>
      <c r="U40" s="6" t="n">
        <v>-25</v>
      </c>
      <c r="W40" s="6" t="n">
        <v>0</v>
      </c>
    </row>
    <row r="41">
      <c r="A41" s="4" t="inlineStr">
        <is>
          <t>Cash payments of employee withholding tax for stock awards</t>
        </is>
      </c>
      <c r="B41" s="4" t="inlineStr">
        <is>
          <t xml:space="preserve"> </t>
        </is>
      </c>
      <c r="D41" s="4" t="inlineStr">
        <is>
          <t xml:space="preserve"> </t>
        </is>
      </c>
      <c r="E41" s="4" t="inlineStr">
        <is>
          <t xml:space="preserve"> </t>
        </is>
      </c>
      <c r="F41" s="8" t="n">
        <v>-0.8</v>
      </c>
      <c r="H41" s="4" t="inlineStr">
        <is>
          <t xml:space="preserve"> </t>
        </is>
      </c>
      <c r="J41" s="4" t="inlineStr">
        <is>
          <t xml:space="preserve"> </t>
        </is>
      </c>
      <c r="K41" s="4" t="inlineStr">
        <is>
          <t xml:space="preserve"> </t>
        </is>
      </c>
      <c r="L41" s="8" t="n">
        <v>-1.4</v>
      </c>
      <c r="M41" s="8" t="n">
        <v>-1.9</v>
      </c>
      <c r="O41" s="8" t="n">
        <v>-2.9</v>
      </c>
      <c r="P41" s="8" t="n">
        <v>-1.9</v>
      </c>
      <c r="R41" s="8" t="n">
        <v>-2.9</v>
      </c>
      <c r="S41" s="8" t="n">
        <v>-1.9</v>
      </c>
      <c r="U41" s="6" t="n">
        <v>-3</v>
      </c>
      <c r="W41" s="8" t="n">
        <v>-1.6</v>
      </c>
    </row>
    <row r="42">
      <c r="A42" s="4" t="inlineStr">
        <is>
          <t>Proceeds from exercise of stock options</t>
        </is>
      </c>
      <c r="B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c r="L42" s="8" t="n">
        <v>0.5</v>
      </c>
      <c r="M42" s="4" t="inlineStr">
        <is>
          <t xml:space="preserve"> </t>
        </is>
      </c>
      <c r="O42" s="8" t="n">
        <v>0.5</v>
      </c>
      <c r="P42" s="4" t="inlineStr">
        <is>
          <t xml:space="preserve"> </t>
        </is>
      </c>
      <c r="R42" s="8" t="n">
        <v>0.5</v>
      </c>
      <c r="S42" s="6" t="n">
        <v>0</v>
      </c>
      <c r="U42" s="8" t="n">
        <v>0.5</v>
      </c>
      <c r="W42" s="8" t="n">
        <v>0.2</v>
      </c>
    </row>
    <row r="43">
      <c r="A43" s="4" t="inlineStr">
        <is>
          <t>Repayment of term loan</t>
        </is>
      </c>
      <c r="B43" s="4" t="inlineStr">
        <is>
          <t xml:space="preserve"> </t>
        </is>
      </c>
      <c r="D43" s="4" t="inlineStr">
        <is>
          <t xml:space="preserve"> </t>
        </is>
      </c>
      <c r="E43" s="4" t="inlineStr">
        <is>
          <t xml:space="preserve"> </t>
        </is>
      </c>
      <c r="F43" s="6" t="n">
        <v>0</v>
      </c>
      <c r="H43" s="4" t="inlineStr">
        <is>
          <t xml:space="preserve"> </t>
        </is>
      </c>
      <c r="J43" s="4" t="inlineStr">
        <is>
          <t xml:space="preserve"> </t>
        </is>
      </c>
      <c r="K43" s="4" t="inlineStr">
        <is>
          <t xml:space="preserve"> </t>
        </is>
      </c>
      <c r="L43" s="6" t="n">
        <v>-34</v>
      </c>
      <c r="M43" s="8" t="n">
        <v>-2.4</v>
      </c>
      <c r="O43" s="8" t="n">
        <v>-101.2</v>
      </c>
      <c r="P43" s="8" t="n">
        <v>-7.1</v>
      </c>
      <c r="R43" s="8" t="n">
        <v>-101.2</v>
      </c>
      <c r="S43" s="8" t="n">
        <v>-9.6</v>
      </c>
      <c r="U43" s="6" t="n">
        <v>-275</v>
      </c>
      <c r="W43" s="6" t="n">
        <v>0</v>
      </c>
    </row>
    <row r="44">
      <c r="A44" s="4" t="inlineStr">
        <is>
          <t>(Repayment of) proceeds from previous revolver facility</t>
        </is>
      </c>
      <c r="B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K44" s="4" t="inlineStr">
        <is>
          <t xml:space="preserve"> </t>
        </is>
      </c>
      <c r="L44" s="6" t="n">
        <v>0</v>
      </c>
      <c r="M44" s="4" t="inlineStr">
        <is>
          <t xml:space="preserve"> </t>
        </is>
      </c>
      <c r="O44" s="6" t="n">
        <v>0</v>
      </c>
      <c r="P44" s="4" t="inlineStr">
        <is>
          <t xml:space="preserve"> </t>
        </is>
      </c>
      <c r="R44" s="6" t="n">
        <v>0</v>
      </c>
      <c r="S44" s="6" t="n">
        <v>0</v>
      </c>
      <c r="U44" s="8" t="n">
        <v>-415.9</v>
      </c>
      <c r="W44" s="6" t="n">
        <v>131</v>
      </c>
    </row>
    <row r="45">
      <c r="A45" s="4" t="inlineStr">
        <is>
          <t>Net proceeds from issuance of term loan</t>
        </is>
      </c>
      <c r="B45" s="4" t="inlineStr">
        <is>
          <t xml:space="preserve"> </t>
        </is>
      </c>
      <c r="D45" s="4" t="inlineStr">
        <is>
          <t xml:space="preserve"> </t>
        </is>
      </c>
      <c r="E45" s="4" t="inlineStr">
        <is>
          <t xml:space="preserve"> </t>
        </is>
      </c>
      <c r="F45" s="6" t="n">
        <v>0</v>
      </c>
      <c r="H45" s="4" t="inlineStr">
        <is>
          <t xml:space="preserve"> </t>
        </is>
      </c>
      <c r="J45" s="4" t="inlineStr">
        <is>
          <t xml:space="preserve"> </t>
        </is>
      </c>
      <c r="K45" s="4" t="inlineStr">
        <is>
          <t xml:space="preserve"> </t>
        </is>
      </c>
      <c r="L45" s="4" t="inlineStr">
        <is>
          <t xml:space="preserve"> </t>
        </is>
      </c>
      <c r="M45" s="6" t="n">
        <v>0</v>
      </c>
      <c r="O45" s="4" t="inlineStr">
        <is>
          <t xml:space="preserve"> </t>
        </is>
      </c>
      <c r="P45" s="6" t="n">
        <v>2</v>
      </c>
      <c r="R45" s="4" t="inlineStr">
        <is>
          <t xml:space="preserve"> </t>
        </is>
      </c>
      <c r="S45" s="4" t="inlineStr">
        <is>
          <t xml:space="preserve"> </t>
        </is>
      </c>
      <c r="U45" s="8" t="n">
        <v>398.5</v>
      </c>
      <c r="W45" s="6" t="n">
        <v>275</v>
      </c>
    </row>
    <row r="46">
      <c r="A46" s="4" t="inlineStr">
        <is>
          <t>Borrowings on revolver facility</t>
        </is>
      </c>
      <c r="B46" s="4" t="inlineStr">
        <is>
          <t xml:space="preserve"> </t>
        </is>
      </c>
      <c r="D46" s="4" t="inlineStr">
        <is>
          <t xml:space="preserve"> </t>
        </is>
      </c>
      <c r="E46" s="4" t="inlineStr">
        <is>
          <t xml:space="preserve"> </t>
        </is>
      </c>
      <c r="F46" s="6" t="n">
        <v>105</v>
      </c>
      <c r="H46" s="4" t="inlineStr">
        <is>
          <t xml:space="preserve"> </t>
        </is>
      </c>
      <c r="J46" s="4" t="inlineStr">
        <is>
          <t xml:space="preserve"> </t>
        </is>
      </c>
      <c r="K46" s="4" t="inlineStr">
        <is>
          <t xml:space="preserve"> </t>
        </is>
      </c>
      <c r="L46" s="8" t="n">
        <v>32.4</v>
      </c>
      <c r="M46" s="6" t="n">
        <v>123</v>
      </c>
      <c r="O46" s="8" t="n">
        <v>49.6</v>
      </c>
      <c r="P46" s="6" t="n">
        <v>186</v>
      </c>
      <c r="R46" s="8" t="n">
        <v>94.40000000000001</v>
      </c>
      <c r="S46" s="6" t="n">
        <v>246</v>
      </c>
      <c r="U46" s="6" t="n">
        <v>377</v>
      </c>
      <c r="W46" s="6" t="n">
        <v>0</v>
      </c>
    </row>
    <row r="47">
      <c r="A47" s="4" t="inlineStr">
        <is>
          <t>Repayment of revolver facility</t>
        </is>
      </c>
      <c r="B47" s="4" t="inlineStr">
        <is>
          <t xml:space="preserve"> </t>
        </is>
      </c>
      <c r="D47" s="4" t="inlineStr">
        <is>
          <t xml:space="preserve"> </t>
        </is>
      </c>
      <c r="E47" s="4" t="inlineStr">
        <is>
          <t xml:space="preserve"> </t>
        </is>
      </c>
      <c r="F47" s="6" t="n">
        <v>0</v>
      </c>
      <c r="H47" s="4" t="inlineStr">
        <is>
          <t xml:space="preserve"> </t>
        </is>
      </c>
      <c r="J47" s="4" t="inlineStr">
        <is>
          <t xml:space="preserve"> </t>
        </is>
      </c>
      <c r="K47" s="4" t="inlineStr">
        <is>
          <t xml:space="preserve"> </t>
        </is>
      </c>
      <c r="L47" s="4" t="inlineStr">
        <is>
          <t xml:space="preserve"> </t>
        </is>
      </c>
      <c r="M47" s="8" t="n">
        <v>-116.2</v>
      </c>
      <c r="O47" s="4" t="inlineStr">
        <is>
          <t xml:space="preserve"> </t>
        </is>
      </c>
      <c r="P47" s="8" t="n">
        <v>-165.2</v>
      </c>
      <c r="R47" s="4" t="inlineStr">
        <is>
          <t xml:space="preserve"> </t>
        </is>
      </c>
      <c r="S47" s="8" t="n">
        <v>-225.7</v>
      </c>
      <c r="U47" s="6" t="n">
        <v>-65</v>
      </c>
      <c r="W47" s="6" t="n">
        <v>0</v>
      </c>
    </row>
    <row r="48">
      <c r="A48" s="4" t="inlineStr">
        <is>
          <t>Debt issuance costs payment</t>
        </is>
      </c>
      <c r="B48" s="4" t="inlineStr">
        <is>
          <t xml:space="preserve"> </t>
        </is>
      </c>
      <c r="D48" s="4" t="inlineStr">
        <is>
          <t xml:space="preserve"> </t>
        </is>
      </c>
      <c r="E48" s="4" t="inlineStr">
        <is>
          <t xml:space="preserve"> </t>
        </is>
      </c>
      <c r="F48" s="6" t="n">
        <v>0</v>
      </c>
      <c r="H48" s="4" t="inlineStr">
        <is>
          <t xml:space="preserve"> </t>
        </is>
      </c>
      <c r="J48" s="4" t="inlineStr">
        <is>
          <t xml:space="preserve"> </t>
        </is>
      </c>
      <c r="K48" s="4" t="inlineStr">
        <is>
          <t xml:space="preserve"> </t>
        </is>
      </c>
      <c r="L48" s="8" t="n">
        <v>-0.3</v>
      </c>
      <c r="M48" s="6" t="n">
        <v>0</v>
      </c>
      <c r="O48" s="6" t="n">
        <v>-1</v>
      </c>
      <c r="P48" s="8" t="n">
        <v>-1.4</v>
      </c>
      <c r="R48" s="8" t="n">
        <v>-2.2</v>
      </c>
      <c r="S48" s="8" t="n">
        <v>-2.8</v>
      </c>
      <c r="U48" s="8" t="n">
        <v>-9.9</v>
      </c>
      <c r="W48" s="8" t="n">
        <v>-20.7</v>
      </c>
    </row>
    <row r="49">
      <c r="A49" s="4" t="inlineStr">
        <is>
          <t>Finance lease repayments</t>
        </is>
      </c>
      <c r="B49" s="4" t="inlineStr">
        <is>
          <t xml:space="preserve"> </t>
        </is>
      </c>
      <c r="D49" s="4" t="inlineStr">
        <is>
          <t xml:space="preserve"> </t>
        </is>
      </c>
      <c r="E49" s="4" t="inlineStr">
        <is>
          <t xml:space="preserve"> </t>
        </is>
      </c>
      <c r="F49" s="8" t="n">
        <v>-0.3</v>
      </c>
      <c r="H49" s="4" t="inlineStr">
        <is>
          <t xml:space="preserve"> </t>
        </is>
      </c>
      <c r="J49" s="4" t="inlineStr">
        <is>
          <t xml:space="preserve"> </t>
        </is>
      </c>
      <c r="K49" s="4" t="inlineStr">
        <is>
          <t xml:space="preserve"> </t>
        </is>
      </c>
      <c r="L49" s="8" t="n">
        <v>-0.3</v>
      </c>
      <c r="M49" s="8" t="n">
        <v>-0.7</v>
      </c>
      <c r="O49" s="8" t="n">
        <v>-0.7</v>
      </c>
      <c r="P49" s="8" t="n">
        <v>-1.7</v>
      </c>
      <c r="R49" s="6" t="n">
        <v>-1</v>
      </c>
      <c r="S49" s="8" t="n">
        <v>-1.7</v>
      </c>
      <c r="U49" s="8" t="n">
        <v>-1.4</v>
      </c>
      <c r="W49" s="8" t="n">
        <v>-0.6</v>
      </c>
    </row>
    <row r="50">
      <c r="A50" s="4" t="inlineStr">
        <is>
          <t>Net cash used in financing activities</t>
        </is>
      </c>
      <c r="B50" s="4" t="inlineStr">
        <is>
          <t xml:space="preserve"> </t>
        </is>
      </c>
      <c r="D50" s="4" t="inlineStr">
        <is>
          <t xml:space="preserve"> </t>
        </is>
      </c>
      <c r="E50" s="4" t="inlineStr">
        <is>
          <t xml:space="preserve"> </t>
        </is>
      </c>
      <c r="F50" s="8" t="n">
        <v>28.9</v>
      </c>
      <c r="H50" s="4" t="inlineStr">
        <is>
          <t xml:space="preserve"> </t>
        </is>
      </c>
      <c r="J50" s="4" t="inlineStr">
        <is>
          <t xml:space="preserve"> </t>
        </is>
      </c>
      <c r="K50" s="4" t="inlineStr">
        <is>
          <t xml:space="preserve"> </t>
        </is>
      </c>
      <c r="L50" s="8" t="n">
        <v>-3.1</v>
      </c>
      <c r="M50" s="8" t="n">
        <v>-73.2</v>
      </c>
      <c r="O50" s="8" t="n">
        <v>-55.7</v>
      </c>
      <c r="P50" s="8" t="n">
        <v>-64.3</v>
      </c>
      <c r="R50" s="8" t="n">
        <v>-37.4</v>
      </c>
      <c r="S50" s="8" t="n">
        <v>-70.7</v>
      </c>
      <c r="U50" s="8" t="n">
        <v>-19.2</v>
      </c>
      <c r="W50" s="6" t="n">
        <v>-169</v>
      </c>
    </row>
    <row r="51">
      <c r="A51" s="4" t="inlineStr">
        <is>
          <t>Net cash used in operating activities</t>
        </is>
      </c>
      <c r="B51" s="4" t="inlineStr">
        <is>
          <t xml:space="preserve"> </t>
        </is>
      </c>
      <c r="D51" s="4" t="inlineStr">
        <is>
          <t xml:space="preserve"> </t>
        </is>
      </c>
      <c r="E51" s="4" t="inlineStr">
        <is>
          <t xml:space="preserve"> </t>
        </is>
      </c>
      <c r="F51" s="8" t="n">
        <v>0.8</v>
      </c>
      <c r="H51" s="4" t="inlineStr">
        <is>
          <t xml:space="preserve"> </t>
        </is>
      </c>
      <c r="J51" s="4" t="inlineStr">
        <is>
          <t xml:space="preserve"> </t>
        </is>
      </c>
      <c r="K51" s="4" t="inlineStr">
        <is>
          <t xml:space="preserve"> </t>
        </is>
      </c>
      <c r="L51" s="8" t="n">
        <v>-1.6</v>
      </c>
      <c r="M51" s="6" t="n">
        <v>-5</v>
      </c>
      <c r="O51" s="8" t="n">
        <v>-0.9</v>
      </c>
      <c r="P51" s="8" t="n">
        <v>-4.4</v>
      </c>
      <c r="R51" s="6" t="n">
        <v>-3</v>
      </c>
      <c r="S51" s="8" t="n">
        <v>-4.5</v>
      </c>
      <c r="U51" s="8" t="n">
        <v>-12.7</v>
      </c>
      <c r="W51" s="8" t="n">
        <v>-0.5</v>
      </c>
    </row>
    <row r="52">
      <c r="A52" s="4" t="inlineStr">
        <is>
          <t>Net cash provided by investing activities</t>
        </is>
      </c>
      <c r="B52" s="4" t="inlineStr">
        <is>
          <t xml:space="preserve"> </t>
        </is>
      </c>
      <c r="D52" s="4" t="inlineStr">
        <is>
          <t xml:space="preserve"> </t>
        </is>
      </c>
      <c r="E52" s="4" t="inlineStr">
        <is>
          <t xml:space="preserve"> </t>
        </is>
      </c>
      <c r="F52" s="8" t="n">
        <v>-0.1</v>
      </c>
      <c r="H52" s="4" t="inlineStr">
        <is>
          <t xml:space="preserve"> </t>
        </is>
      </c>
      <c r="J52" s="4" t="inlineStr">
        <is>
          <t xml:space="preserve"> </t>
        </is>
      </c>
      <c r="K52" s="4" t="inlineStr">
        <is>
          <t xml:space="preserve"> </t>
        </is>
      </c>
      <c r="L52" s="8" t="n">
        <v>28.1</v>
      </c>
      <c r="M52" s="8" t="n">
        <v>6.7</v>
      </c>
      <c r="O52" s="8" t="n">
        <v>28.1</v>
      </c>
      <c r="P52" s="8" t="n">
        <v>5.8</v>
      </c>
      <c r="R52" s="8" t="n">
        <v>28.1</v>
      </c>
      <c r="S52" s="8" t="n">
        <v>5.8</v>
      </c>
      <c r="U52" s="8" t="n">
        <v>41.6</v>
      </c>
      <c r="W52" s="6" t="n">
        <v>0</v>
      </c>
    </row>
    <row r="53">
      <c r="A53" s="4" t="inlineStr">
        <is>
          <t>Net cash provided by (used in) discontinued operations</t>
        </is>
      </c>
      <c r="B53" s="4" t="inlineStr">
        <is>
          <t xml:space="preserve"> </t>
        </is>
      </c>
      <c r="D53" s="4" t="inlineStr">
        <is>
          <t xml:space="preserve"> </t>
        </is>
      </c>
      <c r="E53" s="4" t="inlineStr">
        <is>
          <t xml:space="preserve"> </t>
        </is>
      </c>
      <c r="F53" s="8" t="n">
        <v>0.7</v>
      </c>
      <c r="H53" s="4" t="inlineStr">
        <is>
          <t xml:space="preserve"> </t>
        </is>
      </c>
      <c r="J53" s="4" t="inlineStr">
        <is>
          <t xml:space="preserve"> </t>
        </is>
      </c>
      <c r="K53" s="4" t="inlineStr">
        <is>
          <t xml:space="preserve"> </t>
        </is>
      </c>
      <c r="L53" s="8" t="n">
        <v>26.5</v>
      </c>
      <c r="M53" s="8" t="n">
        <v>1.7</v>
      </c>
      <c r="O53" s="8" t="n">
        <v>27.2</v>
      </c>
      <c r="P53" s="8" t="n">
        <v>1.4</v>
      </c>
      <c r="R53" s="8" t="n">
        <v>25.1</v>
      </c>
      <c r="S53" s="8" t="n">
        <v>1.3</v>
      </c>
      <c r="U53" s="8" t="n">
        <v>28.9</v>
      </c>
      <c r="W53" s="8" t="n">
        <v>-0.5</v>
      </c>
    </row>
    <row r="54">
      <c r="A54" s="4" t="inlineStr">
        <is>
          <t>Effect of exchange rate changes on cash, cash equivalents and restricted cash</t>
        </is>
      </c>
      <c r="B54" s="4" t="inlineStr">
        <is>
          <t xml:space="preserve"> </t>
        </is>
      </c>
      <c r="D54" s="4" t="inlineStr">
        <is>
          <t xml:space="preserve"> </t>
        </is>
      </c>
      <c r="E54" s="4" t="inlineStr">
        <is>
          <t xml:space="preserve"> </t>
        </is>
      </c>
      <c r="F54" s="8" t="n">
        <v>-2.4</v>
      </c>
      <c r="H54" s="4" t="inlineStr">
        <is>
          <t xml:space="preserve"> </t>
        </is>
      </c>
      <c r="J54" s="4" t="inlineStr">
        <is>
          <t xml:space="preserve"> </t>
        </is>
      </c>
      <c r="K54" s="4" t="inlineStr">
        <is>
          <t xml:space="preserve"> </t>
        </is>
      </c>
      <c r="L54" s="8" t="n">
        <v>-2.2</v>
      </c>
      <c r="M54" s="8" t="n">
        <v>-3.3</v>
      </c>
      <c r="O54" s="8" t="n">
        <v>-3.4</v>
      </c>
      <c r="P54" s="8" t="n">
        <v>-12.2</v>
      </c>
      <c r="R54" s="8" t="n">
        <v>-4.1</v>
      </c>
      <c r="S54" s="8" t="n">
        <v>-20.5</v>
      </c>
      <c r="U54" s="6" t="n">
        <v>-11</v>
      </c>
      <c r="W54" s="6" t="n">
        <v>-3</v>
      </c>
    </row>
    <row r="55">
      <c r="A55" s="4" t="inlineStr">
        <is>
          <t>Net change in cash, cash equivalents and restricted cash</t>
        </is>
      </c>
      <c r="B55" s="4" t="inlineStr">
        <is>
          <t xml:space="preserve"> </t>
        </is>
      </c>
      <c r="D55" s="4" t="inlineStr">
        <is>
          <t xml:space="preserve"> </t>
        </is>
      </c>
      <c r="E55" s="4" t="inlineStr">
        <is>
          <t xml:space="preserve"> </t>
        </is>
      </c>
      <c r="F55" s="8" t="n">
        <v>-19.6</v>
      </c>
      <c r="H55" s="4" t="inlineStr">
        <is>
          <t xml:space="preserve"> </t>
        </is>
      </c>
      <c r="J55" s="4" t="inlineStr">
        <is>
          <t xml:space="preserve"> </t>
        </is>
      </c>
      <c r="K55" s="4" t="inlineStr">
        <is>
          <t xml:space="preserve"> </t>
        </is>
      </c>
      <c r="L55" s="8" t="n">
        <v>12.2</v>
      </c>
      <c r="M55" s="8" t="n">
        <v>-145.3</v>
      </c>
      <c r="O55" s="8" t="n">
        <v>-35.8</v>
      </c>
      <c r="P55" s="8" t="n">
        <v>-162.4</v>
      </c>
      <c r="R55" s="6" t="n">
        <v>-18</v>
      </c>
      <c r="S55" s="8" t="n">
        <v>-153.8</v>
      </c>
      <c r="U55" s="8" t="n">
        <v>123.5</v>
      </c>
      <c r="W55" s="8" t="n">
        <v>24.4</v>
      </c>
    </row>
    <row r="56">
      <c r="A56" s="4" t="inlineStr">
        <is>
          <t>Cash, cash equivalents and restricted cash at beginning of year</t>
        </is>
      </c>
      <c r="B56" s="8" t="n">
        <v>111.6</v>
      </c>
      <c r="D56" s="8" t="n">
        <v>128.7</v>
      </c>
      <c r="E56" s="8" t="n">
        <v>254.4</v>
      </c>
      <c r="F56" s="6" t="n">
        <v>274</v>
      </c>
      <c r="G56" s="4" t="inlineStr">
        <is>
          <t>[1]</t>
        </is>
      </c>
      <c r="H56" s="8" t="n">
        <v>132.5</v>
      </c>
      <c r="J56" s="8" t="n">
        <v>114.7</v>
      </c>
      <c r="K56" s="8" t="n">
        <v>162.7</v>
      </c>
      <c r="L56" s="8" t="n">
        <v>150.5</v>
      </c>
      <c r="M56" s="6" t="n">
        <v>274</v>
      </c>
      <c r="N56" s="4" t="inlineStr">
        <is>
          <t>[1]</t>
        </is>
      </c>
      <c r="O56" s="8" t="n">
        <v>150.5</v>
      </c>
      <c r="P56" s="6" t="n">
        <v>274</v>
      </c>
      <c r="Q56" s="4" t="inlineStr">
        <is>
          <t>[1]</t>
        </is>
      </c>
      <c r="R56" s="8" t="n">
        <v>150.5</v>
      </c>
      <c r="S56" s="6" t="n">
        <v>274</v>
      </c>
      <c r="T56" s="4" t="inlineStr">
        <is>
          <t>[1]</t>
        </is>
      </c>
      <c r="U56" s="8" t="n">
        <v>150.5</v>
      </c>
      <c r="W56" s="8" t="n">
        <v>126.1</v>
      </c>
    </row>
    <row r="57">
      <c r="A57" s="4" t="inlineStr">
        <is>
          <t>Cash, cash equivalents and restricted cash at end of period</t>
        </is>
      </c>
      <c r="B57" s="8" t="n">
        <v>120.2</v>
      </c>
      <c r="C57" s="4" t="inlineStr">
        <is>
          <t>[1]</t>
        </is>
      </c>
      <c r="D57" s="8" t="n">
        <v>111.6</v>
      </c>
      <c r="E57" s="8" t="n">
        <v>128.7</v>
      </c>
      <c r="F57" s="8" t="n">
        <v>254.4</v>
      </c>
      <c r="H57" s="6" t="n">
        <v>274</v>
      </c>
      <c r="I57" s="4" t="inlineStr">
        <is>
          <t>[1]</t>
        </is>
      </c>
      <c r="J57" s="8" t="n">
        <v>132.5</v>
      </c>
      <c r="K57" s="8" t="n">
        <v>114.7</v>
      </c>
      <c r="L57" s="8" t="n">
        <v>162.7</v>
      </c>
      <c r="M57" s="8" t="n">
        <v>128.7</v>
      </c>
      <c r="O57" s="8" t="n">
        <v>114.7</v>
      </c>
      <c r="P57" s="8" t="n">
        <v>111.6</v>
      </c>
      <c r="R57" s="8" t="n">
        <v>132.5</v>
      </c>
      <c r="S57" s="8" t="n">
        <v>120.2</v>
      </c>
      <c r="T57" s="4" t="inlineStr">
        <is>
          <t>[1]</t>
        </is>
      </c>
      <c r="U57" s="6" t="n">
        <v>274</v>
      </c>
      <c r="V57" s="4" t="inlineStr">
        <is>
          <t>[1]</t>
        </is>
      </c>
      <c r="W57" s="8" t="n">
        <v>150.5</v>
      </c>
    </row>
    <row r="58">
      <c r="A58" s="4" t="inlineStr">
        <is>
          <t>Previously Reported</t>
        </is>
      </c>
      <c r="B58" s="4" t="inlineStr">
        <is>
          <t xml:space="preserve"> </t>
        </is>
      </c>
      <c r="D58" s="4" t="inlineStr">
        <is>
          <t xml:space="preserve"> </t>
        </is>
      </c>
      <c r="E58" s="4" t="inlineStr">
        <is>
          <t xml:space="preserve"> </t>
        </is>
      </c>
      <c r="F58" s="4" t="inlineStr">
        <is>
          <t xml:space="preserve"> </t>
        </is>
      </c>
      <c r="H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P58" s="4" t="inlineStr">
        <is>
          <t xml:space="preserve"> </t>
        </is>
      </c>
      <c r="R58" s="4" t="inlineStr">
        <is>
          <t xml:space="preserve"> </t>
        </is>
      </c>
      <c r="S58" s="4" t="inlineStr">
        <is>
          <t xml:space="preserve"> </t>
        </is>
      </c>
      <c r="U58" s="4" t="inlineStr">
        <is>
          <t xml:space="preserve"> </t>
        </is>
      </c>
      <c r="W58" s="4" t="inlineStr">
        <is>
          <t xml:space="preserve"> </t>
        </is>
      </c>
    </row>
    <row r="59">
      <c r="A59" s="3" t="inlineStr">
        <is>
          <t>Operating Activities:</t>
        </is>
      </c>
      <c r="B59" s="4" t="inlineStr">
        <is>
          <t xml:space="preserve"> </t>
        </is>
      </c>
      <c r="D59" s="4" t="inlineStr">
        <is>
          <t xml:space="preserve"> </t>
        </is>
      </c>
      <c r="E59" s="4" t="inlineStr">
        <is>
          <t xml:space="preserve"> </t>
        </is>
      </c>
      <c r="F59" s="4" t="inlineStr">
        <is>
          <t xml:space="preserve"> </t>
        </is>
      </c>
      <c r="H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P59" s="4" t="inlineStr">
        <is>
          <t xml:space="preserve"> </t>
        </is>
      </c>
      <c r="R59" s="4" t="inlineStr">
        <is>
          <t xml:space="preserve"> </t>
        </is>
      </c>
      <c r="S59" s="4" t="inlineStr">
        <is>
          <t xml:space="preserve"> </t>
        </is>
      </c>
      <c r="U59" s="4" t="inlineStr">
        <is>
          <t xml:space="preserve"> </t>
        </is>
      </c>
      <c r="W59" s="4" t="inlineStr">
        <is>
          <t xml:space="preserve"> </t>
        </is>
      </c>
    </row>
    <row r="60">
      <c r="A60" s="4" t="inlineStr">
        <is>
          <t>Net (loss) income</t>
        </is>
      </c>
      <c r="B60" s="4" t="inlineStr">
        <is>
          <t xml:space="preserve"> </t>
        </is>
      </c>
      <c r="D60" s="8" t="n">
        <v>16.8</v>
      </c>
      <c r="E60" s="8" t="n">
        <v>1.2</v>
      </c>
      <c r="F60" s="8" t="n">
        <v>-0.1</v>
      </c>
      <c r="H60" s="8" t="n">
        <v>23.8</v>
      </c>
      <c r="J60" s="8" t="n">
        <v>-86.09999999999999</v>
      </c>
      <c r="K60" s="8" t="n">
        <v>35.6</v>
      </c>
      <c r="L60" s="8" t="n">
        <v>45.3</v>
      </c>
      <c r="M60" s="8" t="n">
        <v>1.1</v>
      </c>
      <c r="O60" s="8" t="n">
        <v>80.90000000000001</v>
      </c>
      <c r="P60" s="8" t="n">
        <v>17.9</v>
      </c>
      <c r="R60" s="8" t="n">
        <v>-5.2</v>
      </c>
      <c r="S60" s="4" t="inlineStr">
        <is>
          <t xml:space="preserve"> </t>
        </is>
      </c>
      <c r="U60" s="8" t="n">
        <v>18.6</v>
      </c>
      <c r="W60" s="8" t="n">
        <v>112.2</v>
      </c>
    </row>
    <row r="61">
      <c r="A61" s="4" t="inlineStr">
        <is>
          <t>Less: Income (loss) from discontinued operations</t>
        </is>
      </c>
      <c r="B61" s="4" t="inlineStr">
        <is>
          <t xml:space="preserve"> </t>
        </is>
      </c>
      <c r="D61" s="8" t="n">
        <v>20.6</v>
      </c>
      <c r="E61" s="8" t="n">
        <v>-3.3</v>
      </c>
      <c r="F61" s="8" t="n">
        <v>-2.6</v>
      </c>
      <c r="H61" s="8" t="n">
        <v>4.5</v>
      </c>
      <c r="J61" s="8" t="n">
        <v>-146.5</v>
      </c>
      <c r="K61" s="8" t="n">
        <v>3.7</v>
      </c>
      <c r="L61" s="8" t="n">
        <v>1.3</v>
      </c>
      <c r="M61" s="8" t="n">
        <v>-5.9</v>
      </c>
      <c r="O61" s="6" t="n">
        <v>5</v>
      </c>
      <c r="P61" s="8" t="n">
        <v>14.7</v>
      </c>
      <c r="R61" s="8" t="n">
        <v>-141.4</v>
      </c>
      <c r="S61" s="4" t="inlineStr">
        <is>
          <t xml:space="preserve"> </t>
        </is>
      </c>
      <c r="U61" s="6" t="n">
        <v>-137</v>
      </c>
      <c r="W61" s="8" t="n">
        <v>1.3</v>
      </c>
    </row>
    <row r="62">
      <c r="A62" s="4" t="inlineStr">
        <is>
          <t>(Loss) income from continuing operations</t>
        </is>
      </c>
      <c r="B62" s="4" t="inlineStr">
        <is>
          <t xml:space="preserve"> </t>
        </is>
      </c>
      <c r="D62" s="8" t="n">
        <v>-3.8</v>
      </c>
      <c r="E62" s="8" t="n">
        <v>4.5</v>
      </c>
      <c r="F62" s="8" t="n">
        <v>2.5</v>
      </c>
      <c r="H62" s="8" t="n">
        <v>19.3</v>
      </c>
      <c r="J62" s="8" t="n">
        <v>60.4</v>
      </c>
      <c r="K62" s="8" t="n">
        <v>31.9</v>
      </c>
      <c r="L62" s="6" t="n">
        <v>44</v>
      </c>
      <c r="M62" s="6" t="n">
        <v>7</v>
      </c>
      <c r="O62" s="8" t="n">
        <v>75.90000000000001</v>
      </c>
      <c r="P62" s="8" t="n">
        <v>3.2</v>
      </c>
      <c r="R62" s="8" t="n">
        <v>136.2</v>
      </c>
      <c r="S62" s="4" t="inlineStr">
        <is>
          <t xml:space="preserve"> </t>
        </is>
      </c>
      <c r="U62" s="8" t="n">
        <v>155.6</v>
      </c>
      <c r="W62" s="8" t="n">
        <v>110.9</v>
      </c>
    </row>
    <row r="63">
      <c r="A63" s="4" t="inlineStr">
        <is>
          <t>Depreciation and amortization</t>
        </is>
      </c>
      <c r="B63" s="4" t="inlineStr">
        <is>
          <t xml:space="preserve"> </t>
        </is>
      </c>
      <c r="D63" s="4" t="inlineStr">
        <is>
          <t xml:space="preserve"> </t>
        </is>
      </c>
      <c r="E63" s="4" t="inlineStr">
        <is>
          <t xml:space="preserve"> </t>
        </is>
      </c>
      <c r="F63" s="8" t="n">
        <v>10.7</v>
      </c>
      <c r="H63" s="4" t="inlineStr">
        <is>
          <t xml:space="preserve"> </t>
        </is>
      </c>
      <c r="J63" s="4" t="inlineStr">
        <is>
          <t xml:space="preserve"> </t>
        </is>
      </c>
      <c r="K63" s="4" t="inlineStr">
        <is>
          <t xml:space="preserve"> </t>
        </is>
      </c>
      <c r="L63" s="8" t="n">
        <v>9.800000000000001</v>
      </c>
      <c r="M63" s="8" t="n">
        <v>19.7</v>
      </c>
      <c r="O63" s="8" t="n">
        <v>19.6</v>
      </c>
      <c r="P63" s="8" t="n">
        <v>28.9</v>
      </c>
      <c r="R63" s="8" t="n">
        <v>29.2</v>
      </c>
      <c r="S63" s="4" t="inlineStr">
        <is>
          <t xml:space="preserve"> </t>
        </is>
      </c>
      <c r="U63" s="8" t="n">
        <v>39.7</v>
      </c>
      <c r="W63" s="6" t="n">
        <v>41</v>
      </c>
    </row>
    <row r="64">
      <c r="A64" s="4" t="inlineStr">
        <is>
          <t>Net realized and unrealized foreign currency (gains) losses</t>
        </is>
      </c>
      <c r="B64" s="4" t="inlineStr">
        <is>
          <t xml:space="preserve"> </t>
        </is>
      </c>
      <c r="D64" s="4" t="inlineStr">
        <is>
          <t xml:space="preserve"> </t>
        </is>
      </c>
      <c r="E64" s="4" t="inlineStr">
        <is>
          <t xml:space="preserve"> </t>
        </is>
      </c>
      <c r="F64" s="8" t="n">
        <v>-3.1</v>
      </c>
      <c r="H64" s="4" t="inlineStr">
        <is>
          <t xml:space="preserve"> </t>
        </is>
      </c>
      <c r="J64" s="4" t="inlineStr">
        <is>
          <t xml:space="preserve"> </t>
        </is>
      </c>
      <c r="K64" s="4" t="inlineStr">
        <is>
          <t xml:space="preserve"> </t>
        </is>
      </c>
      <c r="L64" s="6" t="n">
        <v>0</v>
      </c>
      <c r="M64" s="8" t="n">
        <v>0.8</v>
      </c>
      <c r="O64" s="6" t="n">
        <v>0</v>
      </c>
      <c r="P64" s="8" t="n">
        <v>0.8</v>
      </c>
      <c r="R64" s="6" t="n">
        <v>0</v>
      </c>
      <c r="S64" s="4" t="inlineStr">
        <is>
          <t xml:space="preserve"> </t>
        </is>
      </c>
      <c r="U64" s="8" t="n">
        <v>-0.5</v>
      </c>
      <c r="W64" s="8" t="n">
        <v>0.7</v>
      </c>
    </row>
    <row r="65">
      <c r="A65" s="4" t="inlineStr">
        <is>
          <t>Stock-based compensation</t>
        </is>
      </c>
      <c r="B65" s="4" t="inlineStr">
        <is>
          <t xml:space="preserve"> </t>
        </is>
      </c>
      <c r="D65" s="4" t="inlineStr">
        <is>
          <t xml:space="preserve"> </t>
        </is>
      </c>
      <c r="E65" s="4" t="inlineStr">
        <is>
          <t xml:space="preserve"> </t>
        </is>
      </c>
      <c r="F65" s="8" t="n">
        <v>2.9</v>
      </c>
      <c r="H65" s="4" t="inlineStr">
        <is>
          <t xml:space="preserve"> </t>
        </is>
      </c>
      <c r="J65" s="4" t="inlineStr">
        <is>
          <t xml:space="preserve"> </t>
        </is>
      </c>
      <c r="K65" s="4" t="inlineStr">
        <is>
          <t xml:space="preserve"> </t>
        </is>
      </c>
      <c r="L65" s="8" t="n">
        <v>1.8</v>
      </c>
      <c r="M65" s="8" t="n">
        <v>5.9</v>
      </c>
      <c r="O65" s="8" t="n">
        <v>3.9</v>
      </c>
      <c r="P65" s="8" t="n">
        <v>4.9</v>
      </c>
      <c r="R65" s="8" t="n">
        <v>6.2</v>
      </c>
      <c r="S65" s="4" t="inlineStr">
        <is>
          <t xml:space="preserve"> </t>
        </is>
      </c>
      <c r="U65" s="8" t="n">
        <v>8.6</v>
      </c>
      <c r="W65" s="8" t="n">
        <v>8.9</v>
      </c>
    </row>
    <row r="66">
      <c r="A66" s="4" t="inlineStr">
        <is>
          <t>Amortization of deferred debt issuance costs</t>
        </is>
      </c>
      <c r="B66" s="4" t="inlineStr">
        <is>
          <t xml:space="preserve"> </t>
        </is>
      </c>
      <c r="D66" s="4" t="inlineStr">
        <is>
          <t xml:space="preserve"> </t>
        </is>
      </c>
      <c r="E66" s="4" t="inlineStr">
        <is>
          <t xml:space="preserve"> </t>
        </is>
      </c>
      <c r="F66" s="8" t="n">
        <v>0.5</v>
      </c>
      <c r="H66" s="4" t="inlineStr">
        <is>
          <t xml:space="preserve"> </t>
        </is>
      </c>
      <c r="J66" s="4" t="inlineStr">
        <is>
          <t xml:space="preserve"> </t>
        </is>
      </c>
      <c r="K66" s="4" t="inlineStr">
        <is>
          <t xml:space="preserve"> </t>
        </is>
      </c>
      <c r="L66" s="8" t="n">
        <v>1.3</v>
      </c>
      <c r="M66" s="8" t="n">
        <v>0.9</v>
      </c>
      <c r="O66" s="6" t="n">
        <v>3</v>
      </c>
      <c r="P66" s="8" t="n">
        <v>1.2</v>
      </c>
      <c r="R66" s="8" t="n">
        <v>4.1</v>
      </c>
      <c r="S66" s="4" t="inlineStr">
        <is>
          <t xml:space="preserve"> </t>
        </is>
      </c>
      <c r="U66" s="8" t="n">
        <v>5.5</v>
      </c>
      <c r="W66" s="8" t="n">
        <v>1.8</v>
      </c>
    </row>
    <row r="67">
      <c r="A67" s="4" t="inlineStr">
        <is>
          <t>Gain on disposal of assets</t>
        </is>
      </c>
      <c r="B67" s="4" t="inlineStr">
        <is>
          <t xml:space="preserve"> </t>
        </is>
      </c>
      <c r="D67" s="4" t="inlineStr">
        <is>
          <t xml:space="preserve"> </t>
        </is>
      </c>
      <c r="E67" s="4" t="inlineStr">
        <is>
          <t xml:space="preserve"> </t>
        </is>
      </c>
      <c r="F67" s="8" t="n">
        <v>-0.4</v>
      </c>
      <c r="H67" s="4" t="inlineStr">
        <is>
          <t xml:space="preserve"> </t>
        </is>
      </c>
      <c r="J67" s="4" t="inlineStr">
        <is>
          <t xml:space="preserve"> </t>
        </is>
      </c>
      <c r="K67" s="4" t="inlineStr">
        <is>
          <t xml:space="preserve"> </t>
        </is>
      </c>
      <c r="L67" s="8" t="n">
        <v>-8.699999999999999</v>
      </c>
      <c r="M67" s="8" t="n">
        <v>1.6</v>
      </c>
      <c r="O67" s="8" t="n">
        <v>-8.199999999999999</v>
      </c>
      <c r="P67" s="8" t="n">
        <v>1.6</v>
      </c>
      <c r="R67" s="8" t="n">
        <v>-9.9</v>
      </c>
      <c r="S67" s="4" t="inlineStr">
        <is>
          <t xml:space="preserve"> </t>
        </is>
      </c>
      <c r="U67" s="8" t="n">
        <v>-32.3</v>
      </c>
      <c r="W67" s="6" t="n">
        <v>-14</v>
      </c>
    </row>
    <row r="68">
      <c r="A68" s="4" t="inlineStr">
        <is>
          <t>Provision for credit losses</t>
        </is>
      </c>
      <c r="B68" s="4" t="inlineStr">
        <is>
          <t xml:space="preserve"> </t>
        </is>
      </c>
      <c r="D68" s="4" t="inlineStr">
        <is>
          <t xml:space="preserve"> </t>
        </is>
      </c>
      <c r="E68" s="4" t="inlineStr">
        <is>
          <t xml:space="preserve"> </t>
        </is>
      </c>
      <c r="F68" s="8" t="n">
        <v>3.3</v>
      </c>
      <c r="H68" s="4" t="inlineStr">
        <is>
          <t xml:space="preserve"> </t>
        </is>
      </c>
      <c r="J68" s="4" t="inlineStr">
        <is>
          <t xml:space="preserve"> </t>
        </is>
      </c>
      <c r="K68" s="4" t="inlineStr">
        <is>
          <t xml:space="preserve"> </t>
        </is>
      </c>
      <c r="L68" s="6" t="n">
        <v>1</v>
      </c>
      <c r="M68" s="8" t="n">
        <v>4.4</v>
      </c>
      <c r="O68" s="8" t="n">
        <v>2.5</v>
      </c>
      <c r="P68" s="8" t="n">
        <v>6.5</v>
      </c>
      <c r="R68" s="8" t="n">
        <v>3.8</v>
      </c>
      <c r="S68" s="4" t="inlineStr">
        <is>
          <t xml:space="preserve"> </t>
        </is>
      </c>
      <c r="U68" s="8" t="n">
        <v>6.5</v>
      </c>
      <c r="W68" s="8" t="n">
        <v>13.5</v>
      </c>
    </row>
    <row r="69">
      <c r="A69" s="4" t="inlineStr">
        <is>
          <t>Loss (gain) on debt extinguishment</t>
        </is>
      </c>
      <c r="B69" s="4" t="inlineStr">
        <is>
          <t xml:space="preserve"> </t>
        </is>
      </c>
      <c r="D69" s="4" t="inlineStr">
        <is>
          <t xml:space="preserve"> </t>
        </is>
      </c>
      <c r="E69" s="4" t="inlineStr">
        <is>
          <t xml:space="preserve"> </t>
        </is>
      </c>
      <c r="F69" s="6" t="n">
        <v>0</v>
      </c>
      <c r="H69" s="4" t="inlineStr">
        <is>
          <t xml:space="preserve"> </t>
        </is>
      </c>
      <c r="J69" s="4" t="inlineStr">
        <is>
          <t xml:space="preserve"> </t>
        </is>
      </c>
      <c r="K69" s="4" t="inlineStr">
        <is>
          <t xml:space="preserve"> </t>
        </is>
      </c>
      <c r="L69" s="8" t="n">
        <v>2.6</v>
      </c>
      <c r="M69" s="6" t="n">
        <v>0</v>
      </c>
      <c r="O69" s="8" t="n">
        <v>7.4</v>
      </c>
      <c r="P69" s="6" t="n">
        <v>0</v>
      </c>
      <c r="R69" s="8" t="n">
        <v>8.1</v>
      </c>
      <c r="S69" s="4" t="inlineStr">
        <is>
          <t xml:space="preserve"> </t>
        </is>
      </c>
      <c r="U69" s="8" t="n">
        <v>19.9</v>
      </c>
      <c r="W69" s="8" t="n">
        <v>-47.4</v>
      </c>
    </row>
    <row r="70">
      <c r="A70" s="4" t="inlineStr">
        <is>
          <t>Write-down of inventories</t>
        </is>
      </c>
      <c r="B70" s="4" t="inlineStr">
        <is>
          <t xml:space="preserve"> </t>
        </is>
      </c>
      <c r="D70" s="4" t="inlineStr">
        <is>
          <t xml:space="preserve"> </t>
        </is>
      </c>
      <c r="E70" s="4" t="inlineStr">
        <is>
          <t xml:space="preserve"> </t>
        </is>
      </c>
      <c r="F70" s="8" t="n">
        <v>3.6</v>
      </c>
      <c r="H70" s="4" t="inlineStr">
        <is>
          <t xml:space="preserve"> </t>
        </is>
      </c>
      <c r="J70" s="4" t="inlineStr">
        <is>
          <t xml:space="preserve"> </t>
        </is>
      </c>
      <c r="K70" s="4" t="inlineStr">
        <is>
          <t xml:space="preserve"> </t>
        </is>
      </c>
      <c r="L70" s="8" t="n">
        <v>2.3</v>
      </c>
      <c r="M70" s="8" t="n">
        <v>4.3</v>
      </c>
      <c r="O70" s="8" t="n">
        <v>5.1</v>
      </c>
      <c r="P70" s="8" t="n">
        <v>5.1</v>
      </c>
      <c r="R70" s="8" t="n">
        <v>9.199999999999999</v>
      </c>
      <c r="S70" s="4" t="inlineStr">
        <is>
          <t xml:space="preserve"> </t>
        </is>
      </c>
      <c r="U70" s="8" t="n">
        <v>14.9</v>
      </c>
      <c r="W70" s="8" t="n">
        <v>14.1</v>
      </c>
    </row>
    <row r="71">
      <c r="A71" s="4" t="inlineStr">
        <is>
          <t>Impairment of goodwill and intangible assets</t>
        </is>
      </c>
      <c r="B71" s="4" t="inlineStr">
        <is>
          <t xml:space="preserve"> </t>
        </is>
      </c>
      <c r="D71" s="6" t="n">
        <v>0</v>
      </c>
      <c r="E71" s="6" t="n">
        <v>0</v>
      </c>
      <c r="F71" s="6" t="n">
        <v>0</v>
      </c>
      <c r="H71" s="8" t="n">
        <v>8.1</v>
      </c>
      <c r="J71" s="6" t="n">
        <v>0</v>
      </c>
      <c r="K71" s="6" t="n">
        <v>0</v>
      </c>
      <c r="L71" s="6" t="n">
        <v>0</v>
      </c>
      <c r="M71" s="6" t="n">
        <v>0</v>
      </c>
      <c r="O71" s="6" t="n">
        <v>0</v>
      </c>
      <c r="P71" s="6" t="n">
        <v>0</v>
      </c>
      <c r="R71" s="6" t="n">
        <v>0</v>
      </c>
      <c r="S71" s="4" t="inlineStr">
        <is>
          <t xml:space="preserve"> </t>
        </is>
      </c>
      <c r="U71" s="8" t="n">
        <v>8.1</v>
      </c>
      <c r="W71" s="4" t="inlineStr">
        <is>
          <t xml:space="preserve"> </t>
        </is>
      </c>
    </row>
    <row r="72">
      <c r="A72" s="4" t="inlineStr">
        <is>
          <t>Net change in deferred taxes</t>
        </is>
      </c>
      <c r="B72" s="4" t="inlineStr">
        <is>
          <t xml:space="preserve"> </t>
        </is>
      </c>
      <c r="D72" s="4" t="inlineStr">
        <is>
          <t xml:space="preserve"> </t>
        </is>
      </c>
      <c r="E72" s="4" t="inlineStr">
        <is>
          <t xml:space="preserve"> </t>
        </is>
      </c>
      <c r="F72" s="8" t="n">
        <v>4.6</v>
      </c>
      <c r="H72" s="4" t="inlineStr">
        <is>
          <t xml:space="preserve"> </t>
        </is>
      </c>
      <c r="J72" s="4" t="inlineStr">
        <is>
          <t xml:space="preserve"> </t>
        </is>
      </c>
      <c r="K72" s="4" t="inlineStr">
        <is>
          <t xml:space="preserve"> </t>
        </is>
      </c>
      <c r="L72" s="8" t="n">
        <v>-0.7</v>
      </c>
      <c r="M72" s="8" t="n">
        <v>3.6</v>
      </c>
      <c r="O72" s="8" t="n">
        <v>5.8</v>
      </c>
      <c r="P72" s="8" t="n">
        <v>0.1</v>
      </c>
      <c r="R72" s="8" t="n">
        <v>-37.5</v>
      </c>
      <c r="S72" s="4" t="inlineStr">
        <is>
          <t xml:space="preserve"> </t>
        </is>
      </c>
      <c r="U72" s="8" t="n">
        <v>-36.6</v>
      </c>
      <c r="W72" s="6" t="n">
        <v>5</v>
      </c>
    </row>
    <row r="73">
      <c r="A73" s="4" t="inlineStr">
        <is>
          <t>Net cash impact from hedging activity</t>
        </is>
      </c>
      <c r="B73" s="4" t="inlineStr">
        <is>
          <t xml:space="preserve"> </t>
        </is>
      </c>
      <c r="D73" s="4" t="inlineStr">
        <is>
          <t xml:space="preserve"> </t>
        </is>
      </c>
      <c r="E73" s="4" t="inlineStr">
        <is>
          <t xml:space="preserve"> </t>
        </is>
      </c>
      <c r="F73" s="8" t="n">
        <v>-2.5</v>
      </c>
      <c r="H73" s="4" t="inlineStr">
        <is>
          <t xml:space="preserve"> </t>
        </is>
      </c>
      <c r="J73" s="4" t="inlineStr">
        <is>
          <t xml:space="preserve"> </t>
        </is>
      </c>
      <c r="K73" s="4" t="inlineStr">
        <is>
          <t xml:space="preserve"> </t>
        </is>
      </c>
      <c r="L73" s="8" t="n">
        <v>-3.1</v>
      </c>
      <c r="M73" s="8" t="n">
        <v>-2.2</v>
      </c>
      <c r="O73" s="6" t="n">
        <v>-5</v>
      </c>
      <c r="P73" s="8" t="n">
        <v>0.8</v>
      </c>
      <c r="R73" s="8" t="n">
        <v>-4.2</v>
      </c>
      <c r="S73" s="4" t="inlineStr">
        <is>
          <t xml:space="preserve"> </t>
        </is>
      </c>
      <c r="U73" s="8" t="n">
        <v>-6.9</v>
      </c>
      <c r="W73" s="8" t="n">
        <v>3.6</v>
      </c>
    </row>
    <row r="74">
      <c r="A74" s="4" t="inlineStr">
        <is>
          <t>Net cash settlement of economic and cash flow hedges</t>
        </is>
      </c>
      <c r="B74" s="4" t="inlineStr">
        <is>
          <t xml:space="preserve"> </t>
        </is>
      </c>
      <c r="D74" s="4" t="inlineStr">
        <is>
          <t xml:space="preserve"> </t>
        </is>
      </c>
      <c r="E74" s="4" t="inlineStr">
        <is>
          <t xml:space="preserve"> </t>
        </is>
      </c>
      <c r="F74" s="6" t="n">
        <v>0</v>
      </c>
      <c r="H74" s="4" t="inlineStr">
        <is>
          <t xml:space="preserve"> </t>
        </is>
      </c>
      <c r="J74" s="4" t="inlineStr">
        <is>
          <t xml:space="preserve"> </t>
        </is>
      </c>
      <c r="K74" s="4" t="inlineStr">
        <is>
          <t xml:space="preserve"> </t>
        </is>
      </c>
      <c r="L74" s="6" t="n">
        <v>0</v>
      </c>
      <c r="M74" s="6" t="n">
        <v>0</v>
      </c>
      <c r="O74" s="6" t="n">
        <v>0</v>
      </c>
      <c r="P74" s="6" t="n">
        <v>0</v>
      </c>
      <c r="R74" s="6" t="n">
        <v>0</v>
      </c>
      <c r="S74" s="4" t="inlineStr">
        <is>
          <t xml:space="preserve"> </t>
        </is>
      </c>
      <c r="U74" s="4" t="inlineStr">
        <is>
          <t xml:space="preserve"> </t>
        </is>
      </c>
      <c r="W74" s="4" t="inlineStr">
        <is>
          <t xml:space="preserve"> </t>
        </is>
      </c>
    </row>
    <row r="75">
      <c r="A75" s="4" t="inlineStr">
        <is>
          <t>Change in fair value of economic hedges</t>
        </is>
      </c>
      <c r="B75" s="4" t="inlineStr">
        <is>
          <t xml:space="preserve"> </t>
        </is>
      </c>
      <c r="D75" s="4" t="inlineStr">
        <is>
          <t xml:space="preserve"> </t>
        </is>
      </c>
      <c r="E75" s="4" t="inlineStr">
        <is>
          <t xml:space="preserve"> </t>
        </is>
      </c>
      <c r="F75" s="6" t="n">
        <v>0</v>
      </c>
      <c r="H75" s="4" t="inlineStr">
        <is>
          <t xml:space="preserve"> </t>
        </is>
      </c>
      <c r="J75" s="4" t="inlineStr">
        <is>
          <t xml:space="preserve"> </t>
        </is>
      </c>
      <c r="K75" s="4" t="inlineStr">
        <is>
          <t xml:space="preserve"> </t>
        </is>
      </c>
      <c r="L75" s="6" t="n">
        <v>0</v>
      </c>
      <c r="M75" s="6" t="n">
        <v>0</v>
      </c>
      <c r="O75" s="6" t="n">
        <v>0</v>
      </c>
      <c r="P75" s="6" t="n">
        <v>0</v>
      </c>
      <c r="R75" s="6" t="n">
        <v>0</v>
      </c>
      <c r="S75" s="4" t="inlineStr">
        <is>
          <t xml:space="preserve"> </t>
        </is>
      </c>
      <c r="U75" s="6" t="n">
        <v>0</v>
      </c>
      <c r="W75" s="6" t="n">
        <v>0</v>
      </c>
    </row>
    <row r="76">
      <c r="A76" s="4" t="inlineStr">
        <is>
          <t>Hedging (gain) loss reclassified from accumulated other comprehensive income</t>
        </is>
      </c>
      <c r="B76" s="4" t="inlineStr">
        <is>
          <t xml:space="preserve"> </t>
        </is>
      </c>
      <c r="D76" s="4" t="inlineStr">
        <is>
          <t xml:space="preserve"> </t>
        </is>
      </c>
      <c r="E76" s="4" t="inlineStr">
        <is>
          <t xml:space="preserve"> </t>
        </is>
      </c>
      <c r="F76" s="6" t="n">
        <v>0</v>
      </c>
      <c r="H76" s="4" t="inlineStr">
        <is>
          <t xml:space="preserve"> </t>
        </is>
      </c>
      <c r="J76" s="4" t="inlineStr">
        <is>
          <t xml:space="preserve"> </t>
        </is>
      </c>
      <c r="K76" s="4" t="inlineStr">
        <is>
          <t xml:space="preserve"> </t>
        </is>
      </c>
      <c r="L76" s="6" t="n">
        <v>0</v>
      </c>
      <c r="M76" s="6" t="n">
        <v>0</v>
      </c>
      <c r="O76" s="6" t="n">
        <v>0</v>
      </c>
      <c r="P76" s="6" t="n">
        <v>0</v>
      </c>
      <c r="R76" s="6" t="n">
        <v>0</v>
      </c>
      <c r="S76" s="4" t="inlineStr">
        <is>
          <t xml:space="preserve"> </t>
        </is>
      </c>
      <c r="U76" s="6" t="n">
        <v>0</v>
      </c>
      <c r="W76" s="6" t="n">
        <v>0</v>
      </c>
    </row>
    <row r="77">
      <c r="A77" s="4" t="inlineStr">
        <is>
          <t>Other</t>
        </is>
      </c>
      <c r="B77" s="4" t="inlineStr">
        <is>
          <t xml:space="preserve"> </t>
        </is>
      </c>
      <c r="D77" s="4" t="inlineStr">
        <is>
          <t xml:space="preserve"> </t>
        </is>
      </c>
      <c r="E77" s="4" t="inlineStr">
        <is>
          <t xml:space="preserve"> </t>
        </is>
      </c>
      <c r="F77" s="8" t="n">
        <v>-0.1</v>
      </c>
      <c r="H77" s="4" t="inlineStr">
        <is>
          <t xml:space="preserve"> </t>
        </is>
      </c>
      <c r="J77" s="4" t="inlineStr">
        <is>
          <t xml:space="preserve"> </t>
        </is>
      </c>
      <c r="K77" s="4" t="inlineStr">
        <is>
          <t xml:space="preserve"> </t>
        </is>
      </c>
      <c r="L77" s="8" t="n">
        <v>-0.7</v>
      </c>
      <c r="M77" s="8" t="n">
        <v>-0.3</v>
      </c>
      <c r="O77" s="8" t="n">
        <v>-0.1</v>
      </c>
      <c r="P77" s="8" t="n">
        <v>-0.3</v>
      </c>
      <c r="R77" s="8" t="n">
        <v>-0.2</v>
      </c>
      <c r="S77" s="4" t="inlineStr">
        <is>
          <t xml:space="preserve"> </t>
        </is>
      </c>
      <c r="U77" s="8" t="n">
        <v>-0.2</v>
      </c>
      <c r="W77" s="8" t="n">
        <v>0.1</v>
      </c>
    </row>
    <row r="78">
      <c r="A78" s="3" t="inlineStr">
        <is>
          <t>Changes in assets and liabilities:</t>
        </is>
      </c>
      <c r="B78" s="4" t="inlineStr">
        <is>
          <t xml:space="preserve"> </t>
        </is>
      </c>
      <c r="D78" s="4" t="inlineStr">
        <is>
          <t xml:space="preserve"> </t>
        </is>
      </c>
      <c r="E78" s="4" t="inlineStr">
        <is>
          <t xml:space="preserve"> </t>
        </is>
      </c>
      <c r="F78" s="4" t="inlineStr">
        <is>
          <t xml:space="preserve"> </t>
        </is>
      </c>
      <c r="H78" s="4" t="inlineStr">
        <is>
          <t xml:space="preserve"> </t>
        </is>
      </c>
      <c r="J78" s="4" t="inlineStr">
        <is>
          <t xml:space="preserve"> </t>
        </is>
      </c>
      <c r="K78" s="4" t="inlineStr">
        <is>
          <t xml:space="preserve"> </t>
        </is>
      </c>
      <c r="L78" s="4" t="inlineStr">
        <is>
          <t xml:space="preserve"> </t>
        </is>
      </c>
      <c r="M78" s="4" t="inlineStr">
        <is>
          <t xml:space="preserve"> </t>
        </is>
      </c>
      <c r="O78" s="4" t="inlineStr">
        <is>
          <t xml:space="preserve"> </t>
        </is>
      </c>
      <c r="P78" s="4" t="inlineStr">
        <is>
          <t xml:space="preserve"> </t>
        </is>
      </c>
      <c r="R78" s="4" t="inlineStr">
        <is>
          <t xml:space="preserve"> </t>
        </is>
      </c>
      <c r="S78" s="4" t="inlineStr">
        <is>
          <t xml:space="preserve"> </t>
        </is>
      </c>
      <c r="U78" s="4" t="inlineStr">
        <is>
          <t xml:space="preserve"> </t>
        </is>
      </c>
      <c r="W78" s="4" t="inlineStr">
        <is>
          <t xml:space="preserve"> </t>
        </is>
      </c>
    </row>
    <row r="79">
      <c r="A79" s="4" t="inlineStr">
        <is>
          <t>Accounts receivable</t>
        </is>
      </c>
      <c r="B79" s="4" t="inlineStr">
        <is>
          <t xml:space="preserve"> </t>
        </is>
      </c>
      <c r="D79" s="4" t="inlineStr">
        <is>
          <t xml:space="preserve"> </t>
        </is>
      </c>
      <c r="E79" s="4" t="inlineStr">
        <is>
          <t xml:space="preserve"> </t>
        </is>
      </c>
      <c r="F79" s="8" t="n">
        <v>-1.8</v>
      </c>
      <c r="H79" s="4" t="inlineStr">
        <is>
          <t xml:space="preserve"> </t>
        </is>
      </c>
      <c r="J79" s="4" t="inlineStr">
        <is>
          <t xml:space="preserve"> </t>
        </is>
      </c>
      <c r="K79" s="4" t="inlineStr">
        <is>
          <t xml:space="preserve"> </t>
        </is>
      </c>
      <c r="L79" s="8" t="n">
        <v>-0.4</v>
      </c>
      <c r="M79" s="8" t="n">
        <v>0.7</v>
      </c>
      <c r="O79" s="8" t="n">
        <v>5.4</v>
      </c>
      <c r="P79" s="8" t="n">
        <v>5.7</v>
      </c>
      <c r="R79" s="8" t="n">
        <v>1.3</v>
      </c>
      <c r="S79" s="4" t="inlineStr">
        <is>
          <t xml:space="preserve"> </t>
        </is>
      </c>
      <c r="U79" s="8" t="n">
        <v>1.5</v>
      </c>
      <c r="W79" s="8" t="n">
        <v>-9.699999999999999</v>
      </c>
    </row>
    <row r="80">
      <c r="A80" s="4" t="inlineStr">
        <is>
          <t>Inventories</t>
        </is>
      </c>
      <c r="B80" s="4" t="inlineStr">
        <is>
          <t xml:space="preserve"> </t>
        </is>
      </c>
      <c r="D80" s="4" t="inlineStr">
        <is>
          <t xml:space="preserve"> </t>
        </is>
      </c>
      <c r="E80" s="4" t="inlineStr">
        <is>
          <t xml:space="preserve"> </t>
        </is>
      </c>
      <c r="F80" s="8" t="n">
        <v>-13.7</v>
      </c>
      <c r="H80" s="4" t="inlineStr">
        <is>
          <t xml:space="preserve"> </t>
        </is>
      </c>
      <c r="J80" s="4" t="inlineStr">
        <is>
          <t xml:space="preserve"> </t>
        </is>
      </c>
      <c r="K80" s="4" t="inlineStr">
        <is>
          <t xml:space="preserve"> </t>
        </is>
      </c>
      <c r="L80" s="6" t="n">
        <v>-34</v>
      </c>
      <c r="M80" s="8" t="n">
        <v>-18.1</v>
      </c>
      <c r="O80" s="8" t="n">
        <v>-54.8</v>
      </c>
      <c r="P80" s="8" t="n">
        <v>-31.5</v>
      </c>
      <c r="R80" s="8" t="n">
        <v>-70.09999999999999</v>
      </c>
      <c r="S80" s="4" t="inlineStr">
        <is>
          <t xml:space="preserve"> </t>
        </is>
      </c>
      <c r="U80" s="6" t="n">
        <v>-51</v>
      </c>
      <c r="W80" s="8" t="n">
        <v>-11.8</v>
      </c>
    </row>
    <row r="81">
      <c r="A81" s="4" t="inlineStr">
        <is>
          <t>Non-trade accounts receivable</t>
        </is>
      </c>
      <c r="B81" s="4" t="inlineStr">
        <is>
          <t xml:space="preserve"> </t>
        </is>
      </c>
      <c r="D81" s="4" t="inlineStr">
        <is>
          <t xml:space="preserve"> </t>
        </is>
      </c>
      <c r="E81" s="4" t="inlineStr">
        <is>
          <t xml:space="preserve"> </t>
        </is>
      </c>
      <c r="F81" s="8" t="n">
        <v>-6.3</v>
      </c>
      <c r="H81" s="4" t="inlineStr">
        <is>
          <t xml:space="preserve"> </t>
        </is>
      </c>
      <c r="J81" s="4" t="inlineStr">
        <is>
          <t xml:space="preserve"> </t>
        </is>
      </c>
      <c r="K81" s="4" t="inlineStr">
        <is>
          <t xml:space="preserve"> </t>
        </is>
      </c>
      <c r="L81" s="8" t="n">
        <v>-11.5</v>
      </c>
      <c r="M81" s="6" t="n">
        <v>-11</v>
      </c>
      <c r="O81" s="8" t="n">
        <v>-9.300000000000001</v>
      </c>
      <c r="P81" s="8" t="n">
        <v>-0.6</v>
      </c>
      <c r="R81" s="8" t="n">
        <v>-13.7</v>
      </c>
      <c r="S81" s="4" t="inlineStr">
        <is>
          <t xml:space="preserve"> </t>
        </is>
      </c>
      <c r="U81" s="8" t="n">
        <v>8.1</v>
      </c>
      <c r="W81" s="8" t="n">
        <v>20.6</v>
      </c>
    </row>
    <row r="82">
      <c r="A82" s="4" t="inlineStr">
        <is>
          <t>Prepaid expenses</t>
        </is>
      </c>
      <c r="B82" s="4" t="inlineStr">
        <is>
          <t xml:space="preserve"> </t>
        </is>
      </c>
      <c r="D82" s="4" t="inlineStr">
        <is>
          <t xml:space="preserve"> </t>
        </is>
      </c>
      <c r="E82" s="4" t="inlineStr">
        <is>
          <t xml:space="preserve"> </t>
        </is>
      </c>
      <c r="F82" s="6" t="n">
        <v>1</v>
      </c>
      <c r="H82" s="4" t="inlineStr">
        <is>
          <t xml:space="preserve"> </t>
        </is>
      </c>
      <c r="J82" s="4" t="inlineStr">
        <is>
          <t xml:space="preserve"> </t>
        </is>
      </c>
      <c r="K82" s="4" t="inlineStr">
        <is>
          <t xml:space="preserve"> </t>
        </is>
      </c>
      <c r="L82" s="8" t="n">
        <v>0.6</v>
      </c>
      <c r="M82" s="8" t="n">
        <v>-3.7</v>
      </c>
      <c r="O82" s="8" t="n">
        <v>2.7</v>
      </c>
      <c r="P82" s="8" t="n">
        <v>-11.4</v>
      </c>
      <c r="R82" s="8" t="n">
        <v>-4.2</v>
      </c>
      <c r="S82" s="4" t="inlineStr">
        <is>
          <t xml:space="preserve"> </t>
        </is>
      </c>
      <c r="U82" s="6" t="n">
        <v>1</v>
      </c>
      <c r="W82" s="8" t="n">
        <v>-4.7</v>
      </c>
    </row>
    <row r="83">
      <c r="A83" s="4" t="inlineStr">
        <is>
          <t>Other assets</t>
        </is>
      </c>
      <c r="B83" s="4" t="inlineStr">
        <is>
          <t xml:space="preserve"> </t>
        </is>
      </c>
      <c r="D83" s="4" t="inlineStr">
        <is>
          <t xml:space="preserve"> </t>
        </is>
      </c>
      <c r="E83" s="4" t="inlineStr">
        <is>
          <t xml:space="preserve"> </t>
        </is>
      </c>
      <c r="F83" s="8" t="n">
        <v>2.7</v>
      </c>
      <c r="H83" s="4" t="inlineStr">
        <is>
          <t xml:space="preserve"> </t>
        </is>
      </c>
      <c r="J83" s="4" t="inlineStr">
        <is>
          <t xml:space="preserve"> </t>
        </is>
      </c>
      <c r="K83" s="4" t="inlineStr">
        <is>
          <t xml:space="preserve"> </t>
        </is>
      </c>
      <c r="L83" s="8" t="n">
        <v>-2.5</v>
      </c>
      <c r="M83" s="8" t="n">
        <v>-10.6</v>
      </c>
      <c r="O83" s="8" t="n">
        <v>-0.1</v>
      </c>
      <c r="P83" s="8" t="n">
        <v>-8.1</v>
      </c>
      <c r="R83" s="8" t="n">
        <v>-0.9</v>
      </c>
      <c r="S83" s="4" t="inlineStr">
        <is>
          <t xml:space="preserve"> </t>
        </is>
      </c>
      <c r="U83" s="8" t="n">
        <v>3.1</v>
      </c>
      <c r="W83" s="8" t="n">
        <v>-30.5</v>
      </c>
    </row>
    <row r="84">
      <c r="A84" s="4" t="inlineStr">
        <is>
          <t>Operating lease assets and liabilities, net</t>
        </is>
      </c>
      <c r="B84" s="4" t="inlineStr">
        <is>
          <t xml:space="preserve"> </t>
        </is>
      </c>
      <c r="D84" s="4" t="inlineStr">
        <is>
          <t xml:space="preserve"> </t>
        </is>
      </c>
      <c r="E84" s="4" t="inlineStr">
        <is>
          <t xml:space="preserve"> </t>
        </is>
      </c>
      <c r="F84" s="6" t="n">
        <v>0</v>
      </c>
      <c r="H84" s="4" t="inlineStr">
        <is>
          <t xml:space="preserve"> </t>
        </is>
      </c>
      <c r="J84" s="4" t="inlineStr">
        <is>
          <t xml:space="preserve"> </t>
        </is>
      </c>
      <c r="K84" s="4" t="inlineStr">
        <is>
          <t xml:space="preserve"> </t>
        </is>
      </c>
      <c r="L84" s="6" t="n">
        <v>0</v>
      </c>
      <c r="M84" s="6" t="n">
        <v>0</v>
      </c>
      <c r="O84" s="6" t="n">
        <v>0</v>
      </c>
      <c r="P84" s="6" t="n">
        <v>0</v>
      </c>
      <c r="R84" s="6" t="n">
        <v>0</v>
      </c>
      <c r="S84" s="4" t="inlineStr">
        <is>
          <t xml:space="preserve"> </t>
        </is>
      </c>
      <c r="U84" s="6" t="n">
        <v>0</v>
      </c>
      <c r="W84" s="6" t="n">
        <v>0</v>
      </c>
    </row>
    <row r="85">
      <c r="A85" s="4" t="inlineStr">
        <is>
          <t>Accounts payable and accrued liabilities</t>
        </is>
      </c>
      <c r="B85" s="4" t="inlineStr">
        <is>
          <t xml:space="preserve"> </t>
        </is>
      </c>
      <c r="D85" s="4" t="inlineStr">
        <is>
          <t xml:space="preserve"> </t>
        </is>
      </c>
      <c r="E85" s="4" t="inlineStr">
        <is>
          <t xml:space="preserve"> </t>
        </is>
      </c>
      <c r="F85" s="8" t="n">
        <v>-27.4</v>
      </c>
      <c r="H85" s="4" t="inlineStr">
        <is>
          <t xml:space="preserve"> </t>
        </is>
      </c>
      <c r="J85" s="4" t="inlineStr">
        <is>
          <t xml:space="preserve"> </t>
        </is>
      </c>
      <c r="K85" s="4" t="inlineStr">
        <is>
          <t xml:space="preserve"> </t>
        </is>
      </c>
      <c r="L85" s="8" t="n">
        <v>-12.7</v>
      </c>
      <c r="M85" s="8" t="n">
        <v>-50.3</v>
      </c>
      <c r="O85" s="8" t="n">
        <v>-24.1</v>
      </c>
      <c r="P85" s="8" t="n">
        <v>-53.1</v>
      </c>
      <c r="R85" s="6" t="n">
        <v>-39</v>
      </c>
      <c r="S85" s="4" t="inlineStr">
        <is>
          <t xml:space="preserve"> </t>
        </is>
      </c>
      <c r="U85" s="8" t="n">
        <v>-13.2</v>
      </c>
      <c r="W85" s="6" t="n">
        <v>42</v>
      </c>
    </row>
    <row r="86">
      <c r="A86" s="4" t="inlineStr">
        <is>
          <t>Income taxes payable</t>
        </is>
      </c>
      <c r="B86" s="4" t="inlineStr">
        <is>
          <t xml:space="preserve"> </t>
        </is>
      </c>
      <c r="D86" s="4" t="inlineStr">
        <is>
          <t xml:space="preserve"> </t>
        </is>
      </c>
      <c r="E86" s="4" t="inlineStr">
        <is>
          <t xml:space="preserve"> </t>
        </is>
      </c>
      <c r="F86" s="8" t="n">
        <v>-14.5</v>
      </c>
      <c r="H86" s="4" t="inlineStr">
        <is>
          <t xml:space="preserve"> </t>
        </is>
      </c>
      <c r="J86" s="4" t="inlineStr">
        <is>
          <t xml:space="preserve"> </t>
        </is>
      </c>
      <c r="K86" s="4" t="inlineStr">
        <is>
          <t xml:space="preserve"> </t>
        </is>
      </c>
      <c r="L86" s="8" t="n">
        <v>2.5</v>
      </c>
      <c r="M86" s="6" t="n">
        <v>-10</v>
      </c>
      <c r="O86" s="8" t="n">
        <v>-14.5</v>
      </c>
      <c r="P86" s="8" t="n">
        <v>-8.699999999999999</v>
      </c>
      <c r="R86" s="8" t="n">
        <v>-1.5</v>
      </c>
      <c r="S86" s="4" t="inlineStr">
        <is>
          <t xml:space="preserve"> </t>
        </is>
      </c>
      <c r="U86" s="8" t="n">
        <v>-4.8</v>
      </c>
      <c r="W86" s="8" t="n">
        <v>24.6</v>
      </c>
    </row>
    <row r="87">
      <c r="A87" s="4" t="inlineStr">
        <is>
          <t>Other liabilities</t>
        </is>
      </c>
      <c r="B87" s="4" t="inlineStr">
        <is>
          <t xml:space="preserve"> </t>
        </is>
      </c>
      <c r="D87" s="4" t="inlineStr">
        <is>
          <t xml:space="preserve"> </t>
        </is>
      </c>
      <c r="E87" s="4" t="inlineStr">
        <is>
          <t xml:space="preserve"> </t>
        </is>
      </c>
      <c r="F87" s="8" t="n">
        <v>-3.3</v>
      </c>
      <c r="H87" s="4" t="inlineStr">
        <is>
          <t xml:space="preserve"> </t>
        </is>
      </c>
      <c r="J87" s="4" t="inlineStr">
        <is>
          <t xml:space="preserve"> </t>
        </is>
      </c>
      <c r="K87" s="4" t="inlineStr">
        <is>
          <t xml:space="preserve"> </t>
        </is>
      </c>
      <c r="L87" s="8" t="n">
        <v>-3.2</v>
      </c>
      <c r="M87" s="8" t="n">
        <v>-1.6</v>
      </c>
      <c r="O87" s="8" t="n">
        <v>-11.5</v>
      </c>
      <c r="P87" s="8" t="n">
        <v>-10.9</v>
      </c>
      <c r="R87" s="8" t="n">
        <v>-13.3</v>
      </c>
      <c r="S87" s="4" t="inlineStr">
        <is>
          <t xml:space="preserve"> </t>
        </is>
      </c>
      <c r="U87" s="8" t="n">
        <v>-15.6</v>
      </c>
      <c r="W87" s="8" t="n">
        <v>-2.1</v>
      </c>
    </row>
    <row r="88">
      <c r="A88" s="4" t="inlineStr">
        <is>
          <t>Net cash (used in) provided by operating activities</t>
        </is>
      </c>
      <c r="B88" s="4" t="inlineStr">
        <is>
          <t xml:space="preserve"> </t>
        </is>
      </c>
      <c r="D88" s="4" t="inlineStr">
        <is>
          <t xml:space="preserve"> </t>
        </is>
      </c>
      <c r="E88" s="4" t="inlineStr">
        <is>
          <t xml:space="preserve"> </t>
        </is>
      </c>
      <c r="F88" s="8" t="n">
        <v>-41.3</v>
      </c>
      <c r="H88" s="4" t="inlineStr">
        <is>
          <t xml:space="preserve"> </t>
        </is>
      </c>
      <c r="J88" s="4" t="inlineStr">
        <is>
          <t xml:space="preserve"> </t>
        </is>
      </c>
      <c r="K88" s="4" t="inlineStr">
        <is>
          <t xml:space="preserve"> </t>
        </is>
      </c>
      <c r="L88" s="8" t="n">
        <v>-11.6</v>
      </c>
      <c r="M88" s="8" t="n">
        <v>-58.9</v>
      </c>
      <c r="O88" s="8" t="n">
        <v>3.7</v>
      </c>
      <c r="P88" s="8" t="n">
        <v>-65.8</v>
      </c>
      <c r="R88" s="8" t="n">
        <v>3.6</v>
      </c>
      <c r="S88" s="4" t="inlineStr">
        <is>
          <t xml:space="preserve"> </t>
        </is>
      </c>
      <c r="U88" s="8" t="n">
        <v>111.4</v>
      </c>
      <c r="W88" s="8" t="n">
        <v>166.6</v>
      </c>
    </row>
    <row r="89">
      <c r="A89" s="3" t="inlineStr">
        <is>
          <t>Investing Activities:</t>
        </is>
      </c>
      <c r="B89" s="4" t="inlineStr">
        <is>
          <t xml:space="preserve"> </t>
        </is>
      </c>
      <c r="D89" s="4" t="inlineStr">
        <is>
          <t xml:space="preserve"> </t>
        </is>
      </c>
      <c r="E89" s="4" t="inlineStr">
        <is>
          <t xml:space="preserve"> </t>
        </is>
      </c>
      <c r="F89" s="4" t="inlineStr">
        <is>
          <t xml:space="preserve"> </t>
        </is>
      </c>
      <c r="H89" s="4" t="inlineStr">
        <is>
          <t xml:space="preserve"> </t>
        </is>
      </c>
      <c r="J89" s="4" t="inlineStr">
        <is>
          <t xml:space="preserve"> </t>
        </is>
      </c>
      <c r="K89" s="4" t="inlineStr">
        <is>
          <t xml:space="preserve"> </t>
        </is>
      </c>
      <c r="L89" s="4" t="inlineStr">
        <is>
          <t xml:space="preserve"> </t>
        </is>
      </c>
      <c r="M89" s="4" t="inlineStr">
        <is>
          <t xml:space="preserve"> </t>
        </is>
      </c>
      <c r="O89" s="4" t="inlineStr">
        <is>
          <t xml:space="preserve"> </t>
        </is>
      </c>
      <c r="P89" s="4" t="inlineStr">
        <is>
          <t xml:space="preserve"> </t>
        </is>
      </c>
      <c r="R89" s="4" t="inlineStr">
        <is>
          <t xml:space="preserve"> </t>
        </is>
      </c>
      <c r="S89" s="4" t="inlineStr">
        <is>
          <t xml:space="preserve"> </t>
        </is>
      </c>
      <c r="U89" s="4" t="inlineStr">
        <is>
          <t xml:space="preserve"> </t>
        </is>
      </c>
      <c r="W89" s="4" t="inlineStr">
        <is>
          <t xml:space="preserve"> </t>
        </is>
      </c>
    </row>
    <row r="90">
      <c r="A90" s="4" t="inlineStr">
        <is>
          <t>Capital expenditures</t>
        </is>
      </c>
      <c r="B90" s="4" t="inlineStr">
        <is>
          <t xml:space="preserve"> </t>
        </is>
      </c>
      <c r="D90" s="4" t="inlineStr">
        <is>
          <t xml:space="preserve"> </t>
        </is>
      </c>
      <c r="E90" s="4" t="inlineStr">
        <is>
          <t xml:space="preserve"> </t>
        </is>
      </c>
      <c r="F90" s="6" t="n">
        <v>-6</v>
      </c>
      <c r="H90" s="4" t="inlineStr">
        <is>
          <t xml:space="preserve"> </t>
        </is>
      </c>
      <c r="J90" s="4" t="inlineStr">
        <is>
          <t xml:space="preserve"> </t>
        </is>
      </c>
      <c r="K90" s="4" t="inlineStr">
        <is>
          <t xml:space="preserve"> </t>
        </is>
      </c>
      <c r="L90" s="8" t="n">
        <v>-7.4</v>
      </c>
      <c r="M90" s="8" t="n">
        <v>-15.6</v>
      </c>
      <c r="O90" s="8" t="n">
        <v>-17.3</v>
      </c>
      <c r="P90" s="8" t="n">
        <v>-25.9</v>
      </c>
      <c r="R90" s="8" t="n">
        <v>-25.1</v>
      </c>
      <c r="S90" s="4" t="inlineStr">
        <is>
          <t xml:space="preserve"> </t>
        </is>
      </c>
      <c r="U90" s="8" t="n">
        <v>-35.1</v>
      </c>
      <c r="W90" s="8" t="n">
        <v>-27.6</v>
      </c>
    </row>
    <row r="91">
      <c r="A91" s="4" t="inlineStr">
        <is>
          <t>Proceeds from disposal of property, plant and equipment</t>
        </is>
      </c>
      <c r="B91" s="4" t="inlineStr">
        <is>
          <t xml:space="preserve"> </t>
        </is>
      </c>
      <c r="D91" s="4" t="inlineStr">
        <is>
          <t xml:space="preserve"> </t>
        </is>
      </c>
      <c r="E91" s="4" t="inlineStr">
        <is>
          <t xml:space="preserve"> </t>
        </is>
      </c>
      <c r="F91" s="8" t="n">
        <v>0.5</v>
      </c>
      <c r="H91" s="4" t="inlineStr">
        <is>
          <t xml:space="preserve"> </t>
        </is>
      </c>
      <c r="J91" s="4" t="inlineStr">
        <is>
          <t xml:space="preserve"> </t>
        </is>
      </c>
      <c r="K91" s="4" t="inlineStr">
        <is>
          <t xml:space="preserve"> </t>
        </is>
      </c>
      <c r="L91" s="8" t="n">
        <v>12.3</v>
      </c>
      <c r="M91" s="8" t="n">
        <v>1.2</v>
      </c>
      <c r="O91" s="8" t="n">
        <v>13.1</v>
      </c>
      <c r="P91" s="8" t="n">
        <v>4.1</v>
      </c>
      <c r="R91" s="8" t="n">
        <v>14.1</v>
      </c>
      <c r="S91" s="4" t="inlineStr">
        <is>
          <t xml:space="preserve"> </t>
        </is>
      </c>
      <c r="U91" s="8" t="n">
        <v>53.3</v>
      </c>
      <c r="W91" s="8" t="n">
        <v>59.1</v>
      </c>
    </row>
    <row r="92">
      <c r="A92" s="4" t="inlineStr">
        <is>
          <t>Net cash settlement from net investment hedges</t>
        </is>
      </c>
      <c r="B92" s="4" t="inlineStr">
        <is>
          <t xml:space="preserve"> </t>
        </is>
      </c>
      <c r="D92" s="4" t="inlineStr">
        <is>
          <t xml:space="preserve"> </t>
        </is>
      </c>
      <c r="E92" s="4" t="inlineStr">
        <is>
          <t xml:space="preserve"> </t>
        </is>
      </c>
      <c r="F92" s="6" t="n">
        <v>0</v>
      </c>
      <c r="H92" s="4" t="inlineStr">
        <is>
          <t xml:space="preserve"> </t>
        </is>
      </c>
      <c r="J92" s="4" t="inlineStr">
        <is>
          <t xml:space="preserve"> </t>
        </is>
      </c>
      <c r="K92" s="4" t="inlineStr">
        <is>
          <t xml:space="preserve"> </t>
        </is>
      </c>
      <c r="L92" s="6" t="n">
        <v>0</v>
      </c>
      <c r="M92" s="6" t="n">
        <v>0</v>
      </c>
      <c r="O92" s="6" t="n">
        <v>0</v>
      </c>
      <c r="P92" s="6" t="n">
        <v>0</v>
      </c>
      <c r="R92" s="6" t="n">
        <v>0</v>
      </c>
      <c r="S92" s="4" t="inlineStr">
        <is>
          <t xml:space="preserve"> </t>
        </is>
      </c>
      <c r="U92" s="6" t="n">
        <v>0</v>
      </c>
      <c r="W92" s="6" t="n">
        <v>0</v>
      </c>
    </row>
    <row r="93">
      <c r="A93" s="4" t="inlineStr">
        <is>
          <t>Net cash (used in) provided by investing activities</t>
        </is>
      </c>
      <c r="B93" s="4" t="inlineStr">
        <is>
          <t xml:space="preserve"> </t>
        </is>
      </c>
      <c r="D93" s="4" t="inlineStr">
        <is>
          <t xml:space="preserve"> </t>
        </is>
      </c>
      <c r="E93" s="4" t="inlineStr">
        <is>
          <t xml:space="preserve"> </t>
        </is>
      </c>
      <c r="F93" s="8" t="n">
        <v>-5.5</v>
      </c>
      <c r="H93" s="4" t="inlineStr">
        <is>
          <t xml:space="preserve"> </t>
        </is>
      </c>
      <c r="J93" s="4" t="inlineStr">
        <is>
          <t xml:space="preserve"> </t>
        </is>
      </c>
      <c r="K93" s="4" t="inlineStr">
        <is>
          <t xml:space="preserve"> </t>
        </is>
      </c>
      <c r="L93" s="8" t="n">
        <v>4.9</v>
      </c>
      <c r="M93" s="8" t="n">
        <v>-14.4</v>
      </c>
      <c r="O93" s="8" t="n">
        <v>-4.2</v>
      </c>
      <c r="P93" s="8" t="n">
        <v>-21.8</v>
      </c>
      <c r="R93" s="6" t="n">
        <v>-11</v>
      </c>
      <c r="S93" s="4" t="inlineStr">
        <is>
          <t xml:space="preserve"> </t>
        </is>
      </c>
      <c r="U93" s="8" t="n">
        <v>18.2</v>
      </c>
      <c r="W93" s="8" t="n">
        <v>31.5</v>
      </c>
    </row>
    <row r="94">
      <c r="A94" s="3" t="inlineStr">
        <is>
          <t>Financing Activities:</t>
        </is>
      </c>
      <c r="B94" s="4" t="inlineStr">
        <is>
          <t xml:space="preserve"> </t>
        </is>
      </c>
      <c r="D94" s="4" t="inlineStr">
        <is>
          <t xml:space="preserve"> </t>
        </is>
      </c>
      <c r="E94" s="4" t="inlineStr">
        <is>
          <t xml:space="preserve"> </t>
        </is>
      </c>
      <c r="F94" s="4" t="inlineStr">
        <is>
          <t xml:space="preserve"> </t>
        </is>
      </c>
      <c r="H94" s="4" t="inlineStr">
        <is>
          <t xml:space="preserve"> </t>
        </is>
      </c>
      <c r="J94" s="4" t="inlineStr">
        <is>
          <t xml:space="preserve"> </t>
        </is>
      </c>
      <c r="K94" s="4" t="inlineStr">
        <is>
          <t xml:space="preserve"> </t>
        </is>
      </c>
      <c r="L94" s="4" t="inlineStr">
        <is>
          <t xml:space="preserve"> </t>
        </is>
      </c>
      <c r="M94" s="4" t="inlineStr">
        <is>
          <t xml:space="preserve"> </t>
        </is>
      </c>
      <c r="O94" s="4" t="inlineStr">
        <is>
          <t xml:space="preserve"> </t>
        </is>
      </c>
      <c r="P94" s="4" t="inlineStr">
        <is>
          <t xml:space="preserve"> </t>
        </is>
      </c>
      <c r="R94" s="4" t="inlineStr">
        <is>
          <t xml:space="preserve"> </t>
        </is>
      </c>
      <c r="S94" s="4" t="inlineStr">
        <is>
          <t xml:space="preserve"> </t>
        </is>
      </c>
      <c r="U94" s="4" t="inlineStr">
        <is>
          <t xml:space="preserve"> </t>
        </is>
      </c>
      <c r="W94" s="4" t="inlineStr">
        <is>
          <t xml:space="preserve"> </t>
        </is>
      </c>
    </row>
    <row r="95">
      <c r="A95" s="4" t="inlineStr">
        <is>
          <t>Common stock repurchase</t>
        </is>
      </c>
      <c r="B95" s="4" t="inlineStr">
        <is>
          <t xml:space="preserve"> </t>
        </is>
      </c>
      <c r="D95" s="4" t="inlineStr">
        <is>
          <t xml:space="preserve"> </t>
        </is>
      </c>
      <c r="E95" s="4" t="inlineStr">
        <is>
          <t xml:space="preserve"> </t>
        </is>
      </c>
      <c r="F95" s="6" t="n">
        <v>-75</v>
      </c>
      <c r="H95" s="4" t="inlineStr">
        <is>
          <t xml:space="preserve"> </t>
        </is>
      </c>
      <c r="J95" s="4" t="inlineStr">
        <is>
          <t xml:space="preserve"> </t>
        </is>
      </c>
      <c r="K95" s="4" t="inlineStr">
        <is>
          <t xml:space="preserve"> </t>
        </is>
      </c>
      <c r="L95" s="6" t="n">
        <v>0</v>
      </c>
      <c r="M95" s="6" t="n">
        <v>-75</v>
      </c>
      <c r="O95" s="6" t="n">
        <v>0</v>
      </c>
      <c r="P95" s="6" t="n">
        <v>-75</v>
      </c>
      <c r="R95" s="6" t="n">
        <v>-25</v>
      </c>
      <c r="S95" s="4" t="inlineStr">
        <is>
          <t xml:space="preserve"> </t>
        </is>
      </c>
      <c r="U95" s="6" t="n">
        <v>-25</v>
      </c>
      <c r="W95" s="4" t="inlineStr">
        <is>
          <t xml:space="preserve"> </t>
        </is>
      </c>
    </row>
    <row r="96">
      <c r="A96" s="4" t="inlineStr">
        <is>
          <t>Cash payments of employee withholding tax for stock awards</t>
        </is>
      </c>
      <c r="B96" s="4" t="inlineStr">
        <is>
          <t xml:space="preserve"> </t>
        </is>
      </c>
      <c r="D96" s="4" t="inlineStr">
        <is>
          <t xml:space="preserve"> </t>
        </is>
      </c>
      <c r="E96" s="4" t="inlineStr">
        <is>
          <t xml:space="preserve"> </t>
        </is>
      </c>
      <c r="F96" s="8" t="n">
        <v>-0.8</v>
      </c>
      <c r="H96" s="4" t="inlineStr">
        <is>
          <t xml:space="preserve"> </t>
        </is>
      </c>
      <c r="J96" s="4" t="inlineStr">
        <is>
          <t xml:space="preserve"> </t>
        </is>
      </c>
      <c r="K96" s="4" t="inlineStr">
        <is>
          <t xml:space="preserve"> </t>
        </is>
      </c>
      <c r="L96" s="8" t="n">
        <v>-1.4</v>
      </c>
      <c r="M96" s="8" t="n">
        <v>-1.9</v>
      </c>
      <c r="O96" s="8" t="n">
        <v>-2.9</v>
      </c>
      <c r="P96" s="8" t="n">
        <v>-1.9</v>
      </c>
      <c r="R96" s="8" t="n">
        <v>-2.9</v>
      </c>
      <c r="S96" s="4" t="inlineStr">
        <is>
          <t xml:space="preserve"> </t>
        </is>
      </c>
      <c r="U96" s="6" t="n">
        <v>-3</v>
      </c>
      <c r="W96" s="8" t="n">
        <v>-1.6</v>
      </c>
    </row>
    <row r="97">
      <c r="A97" s="4" t="inlineStr">
        <is>
          <t>Proceeds from exercise of stock options</t>
        </is>
      </c>
      <c r="B97" s="4" t="inlineStr">
        <is>
          <t xml:space="preserve"> </t>
        </is>
      </c>
      <c r="D97" s="4" t="inlineStr">
        <is>
          <t xml:space="preserve"> </t>
        </is>
      </c>
      <c r="E97" s="4" t="inlineStr">
        <is>
          <t xml:space="preserve"> </t>
        </is>
      </c>
      <c r="F97" s="4" t="inlineStr">
        <is>
          <t xml:space="preserve"> </t>
        </is>
      </c>
      <c r="H97" s="4" t="inlineStr">
        <is>
          <t xml:space="preserve"> </t>
        </is>
      </c>
      <c r="J97" s="4" t="inlineStr">
        <is>
          <t xml:space="preserve"> </t>
        </is>
      </c>
      <c r="K97" s="4" t="inlineStr">
        <is>
          <t xml:space="preserve"> </t>
        </is>
      </c>
      <c r="L97" s="8" t="n">
        <v>0.5</v>
      </c>
      <c r="M97" s="4" t="inlineStr">
        <is>
          <t xml:space="preserve"> </t>
        </is>
      </c>
      <c r="O97" s="8" t="n">
        <v>0.5</v>
      </c>
      <c r="P97" s="4" t="inlineStr">
        <is>
          <t xml:space="preserve"> </t>
        </is>
      </c>
      <c r="R97" s="8" t="n">
        <v>0.5</v>
      </c>
      <c r="S97" s="4" t="inlineStr">
        <is>
          <t xml:space="preserve"> </t>
        </is>
      </c>
      <c r="U97" s="8" t="n">
        <v>0.5</v>
      </c>
      <c r="W97" s="8" t="n">
        <v>0.2</v>
      </c>
    </row>
    <row r="98">
      <c r="A98" s="4" t="inlineStr">
        <is>
          <t>Repayment of term loan</t>
        </is>
      </c>
      <c r="B98" s="4" t="inlineStr">
        <is>
          <t xml:space="preserve"> </t>
        </is>
      </c>
      <c r="D98" s="4" t="inlineStr">
        <is>
          <t xml:space="preserve"> </t>
        </is>
      </c>
      <c r="E98" s="4" t="inlineStr">
        <is>
          <t xml:space="preserve"> </t>
        </is>
      </c>
      <c r="F98" s="6" t="n">
        <v>0</v>
      </c>
      <c r="H98" s="4" t="inlineStr">
        <is>
          <t xml:space="preserve"> </t>
        </is>
      </c>
      <c r="J98" s="4" t="inlineStr">
        <is>
          <t xml:space="preserve"> </t>
        </is>
      </c>
      <c r="K98" s="4" t="inlineStr">
        <is>
          <t xml:space="preserve"> </t>
        </is>
      </c>
      <c r="L98" s="6" t="n">
        <v>-34</v>
      </c>
      <c r="M98" s="8" t="n">
        <v>-2.4</v>
      </c>
      <c r="O98" s="8" t="n">
        <v>-101.2</v>
      </c>
      <c r="P98" s="8" t="n">
        <v>-7.1</v>
      </c>
      <c r="R98" s="8" t="n">
        <v>-101.2</v>
      </c>
      <c r="S98" s="4" t="inlineStr">
        <is>
          <t xml:space="preserve"> </t>
        </is>
      </c>
      <c r="U98" s="6" t="n">
        <v>-275</v>
      </c>
      <c r="W98" s="4" t="inlineStr">
        <is>
          <t xml:space="preserve"> </t>
        </is>
      </c>
    </row>
    <row r="99">
      <c r="A99" s="4" t="inlineStr">
        <is>
          <t>(Repayment of) proceeds from previous revolver facility</t>
        </is>
      </c>
      <c r="B99" s="4" t="inlineStr">
        <is>
          <t xml:space="preserve"> </t>
        </is>
      </c>
      <c r="D99" s="4" t="inlineStr">
        <is>
          <t xml:space="preserve"> </t>
        </is>
      </c>
      <c r="E99" s="4" t="inlineStr">
        <is>
          <t xml:space="preserve"> </t>
        </is>
      </c>
      <c r="F99" s="4" t="inlineStr">
        <is>
          <t xml:space="preserve"> </t>
        </is>
      </c>
      <c r="H99" s="4" t="inlineStr">
        <is>
          <t xml:space="preserve"> </t>
        </is>
      </c>
      <c r="J99" s="4" t="inlineStr">
        <is>
          <t xml:space="preserve"> </t>
        </is>
      </c>
      <c r="K99" s="4" t="inlineStr">
        <is>
          <t xml:space="preserve"> </t>
        </is>
      </c>
      <c r="L99" s="6" t="n">
        <v>0</v>
      </c>
      <c r="M99" s="4" t="inlineStr">
        <is>
          <t xml:space="preserve"> </t>
        </is>
      </c>
      <c r="O99" s="6" t="n">
        <v>0</v>
      </c>
      <c r="P99" s="4" t="inlineStr">
        <is>
          <t xml:space="preserve"> </t>
        </is>
      </c>
      <c r="R99" s="6" t="n">
        <v>0</v>
      </c>
      <c r="S99" s="4" t="inlineStr">
        <is>
          <t xml:space="preserve"> </t>
        </is>
      </c>
      <c r="U99" s="8" t="n">
        <v>-415.9</v>
      </c>
      <c r="W99" s="6" t="n">
        <v>131</v>
      </c>
    </row>
    <row r="100">
      <c r="A100" s="4" t="inlineStr">
        <is>
          <t>Net proceeds from issuance of term loan</t>
        </is>
      </c>
      <c r="B100" s="4" t="inlineStr">
        <is>
          <t xml:space="preserve"> </t>
        </is>
      </c>
      <c r="D100" s="4" t="inlineStr">
        <is>
          <t xml:space="preserve"> </t>
        </is>
      </c>
      <c r="E100" s="4" t="inlineStr">
        <is>
          <t xml:space="preserve"> </t>
        </is>
      </c>
      <c r="F100" s="6" t="n">
        <v>0</v>
      </c>
      <c r="H100" s="4" t="inlineStr">
        <is>
          <t xml:space="preserve"> </t>
        </is>
      </c>
      <c r="J100" s="4" t="inlineStr">
        <is>
          <t xml:space="preserve"> </t>
        </is>
      </c>
      <c r="K100" s="4" t="inlineStr">
        <is>
          <t xml:space="preserve"> </t>
        </is>
      </c>
      <c r="L100" s="4" t="inlineStr">
        <is>
          <t xml:space="preserve"> </t>
        </is>
      </c>
      <c r="M100" s="6" t="n">
        <v>0</v>
      </c>
      <c r="O100" s="4" t="inlineStr">
        <is>
          <t xml:space="preserve"> </t>
        </is>
      </c>
      <c r="P100" s="6" t="n">
        <v>2</v>
      </c>
      <c r="R100" s="4" t="inlineStr">
        <is>
          <t xml:space="preserve"> </t>
        </is>
      </c>
      <c r="S100" s="4" t="inlineStr">
        <is>
          <t xml:space="preserve"> </t>
        </is>
      </c>
      <c r="U100" s="8" t="n">
        <v>398.5</v>
      </c>
      <c r="W100" s="6" t="n">
        <v>275</v>
      </c>
    </row>
    <row r="101">
      <c r="A101" s="4" t="inlineStr">
        <is>
          <t>Borrowings on revolver facility</t>
        </is>
      </c>
      <c r="B101" s="4" t="inlineStr">
        <is>
          <t xml:space="preserve"> </t>
        </is>
      </c>
      <c r="D101" s="4" t="inlineStr">
        <is>
          <t xml:space="preserve"> </t>
        </is>
      </c>
      <c r="E101" s="4" t="inlineStr">
        <is>
          <t xml:space="preserve"> </t>
        </is>
      </c>
      <c r="F101" s="6" t="n">
        <v>128</v>
      </c>
      <c r="H101" s="4" t="inlineStr">
        <is>
          <t xml:space="preserve"> </t>
        </is>
      </c>
      <c r="J101" s="4" t="inlineStr">
        <is>
          <t xml:space="preserve"> </t>
        </is>
      </c>
      <c r="K101" s="4" t="inlineStr">
        <is>
          <t xml:space="preserve"> </t>
        </is>
      </c>
      <c r="L101" s="8" t="n">
        <v>32.4</v>
      </c>
      <c r="M101" s="6" t="n">
        <v>146</v>
      </c>
      <c r="O101" s="8" t="n">
        <v>49.6</v>
      </c>
      <c r="P101" s="6" t="n">
        <v>209</v>
      </c>
      <c r="R101" s="8" t="n">
        <v>94.40000000000001</v>
      </c>
      <c r="S101" s="4" t="inlineStr">
        <is>
          <t xml:space="preserve"> </t>
        </is>
      </c>
      <c r="U101" s="6" t="n">
        <v>377</v>
      </c>
      <c r="W101" s="4" t="inlineStr">
        <is>
          <t xml:space="preserve"> </t>
        </is>
      </c>
    </row>
    <row r="102">
      <c r="A102" s="4" t="inlineStr">
        <is>
          <t>Repayment of revolver facility</t>
        </is>
      </c>
      <c r="B102" s="4" t="inlineStr">
        <is>
          <t xml:space="preserve"> </t>
        </is>
      </c>
      <c r="D102" s="4" t="inlineStr">
        <is>
          <t xml:space="preserve"> </t>
        </is>
      </c>
      <c r="E102" s="4" t="inlineStr">
        <is>
          <t xml:space="preserve"> </t>
        </is>
      </c>
      <c r="F102" s="6" t="n">
        <v>-23</v>
      </c>
      <c r="H102" s="4" t="inlineStr">
        <is>
          <t xml:space="preserve"> </t>
        </is>
      </c>
      <c r="J102" s="4" t="inlineStr">
        <is>
          <t xml:space="preserve"> </t>
        </is>
      </c>
      <c r="K102" s="4" t="inlineStr">
        <is>
          <t xml:space="preserve"> </t>
        </is>
      </c>
      <c r="L102" s="4" t="inlineStr">
        <is>
          <t xml:space="preserve"> </t>
        </is>
      </c>
      <c r="M102" s="8" t="n">
        <v>-139.2</v>
      </c>
      <c r="O102" s="4" t="inlineStr">
        <is>
          <t xml:space="preserve"> </t>
        </is>
      </c>
      <c r="P102" s="8" t="n">
        <v>-188.2</v>
      </c>
      <c r="R102" s="4" t="inlineStr">
        <is>
          <t xml:space="preserve"> </t>
        </is>
      </c>
      <c r="S102" s="4" t="inlineStr">
        <is>
          <t xml:space="preserve"> </t>
        </is>
      </c>
      <c r="U102" s="6" t="n">
        <v>-65</v>
      </c>
      <c r="W102" s="4" t="inlineStr">
        <is>
          <t xml:space="preserve"> </t>
        </is>
      </c>
    </row>
    <row r="103">
      <c r="A103" s="4" t="inlineStr">
        <is>
          <t>Debt issuance costs payment</t>
        </is>
      </c>
      <c r="B103" s="4" t="inlineStr">
        <is>
          <t xml:space="preserve"> </t>
        </is>
      </c>
      <c r="D103" s="4" t="inlineStr">
        <is>
          <t xml:space="preserve"> </t>
        </is>
      </c>
      <c r="E103" s="4" t="inlineStr">
        <is>
          <t xml:space="preserve"> </t>
        </is>
      </c>
      <c r="F103" s="6" t="n">
        <v>0</v>
      </c>
      <c r="H103" s="4" t="inlineStr">
        <is>
          <t xml:space="preserve"> </t>
        </is>
      </c>
      <c r="J103" s="4" t="inlineStr">
        <is>
          <t xml:space="preserve"> </t>
        </is>
      </c>
      <c r="K103" s="4" t="inlineStr">
        <is>
          <t xml:space="preserve"> </t>
        </is>
      </c>
      <c r="L103" s="8" t="n">
        <v>-0.3</v>
      </c>
      <c r="M103" s="6" t="n">
        <v>0</v>
      </c>
      <c r="O103" s="6" t="n">
        <v>-1</v>
      </c>
      <c r="P103" s="8" t="n">
        <v>-1.4</v>
      </c>
      <c r="R103" s="8" t="n">
        <v>-2.2</v>
      </c>
      <c r="S103" s="4" t="inlineStr">
        <is>
          <t xml:space="preserve"> </t>
        </is>
      </c>
      <c r="U103" s="8" t="n">
        <v>-9.9</v>
      </c>
      <c r="W103" s="8" t="n">
        <v>-20.7</v>
      </c>
    </row>
    <row r="104">
      <c r="A104" s="4" t="inlineStr">
        <is>
          <t>Finance lease repayments</t>
        </is>
      </c>
      <c r="B104" s="4" t="inlineStr">
        <is>
          <t xml:space="preserve"> </t>
        </is>
      </c>
      <c r="D104" s="4" t="inlineStr">
        <is>
          <t xml:space="preserve"> </t>
        </is>
      </c>
      <c r="E104" s="4" t="inlineStr">
        <is>
          <t xml:space="preserve"> </t>
        </is>
      </c>
      <c r="F104" s="8" t="n">
        <v>-0.3</v>
      </c>
      <c r="H104" s="4" t="inlineStr">
        <is>
          <t xml:space="preserve"> </t>
        </is>
      </c>
      <c r="J104" s="4" t="inlineStr">
        <is>
          <t xml:space="preserve"> </t>
        </is>
      </c>
      <c r="K104" s="4" t="inlineStr">
        <is>
          <t xml:space="preserve"> </t>
        </is>
      </c>
      <c r="L104" s="8" t="n">
        <v>-0.3</v>
      </c>
      <c r="M104" s="8" t="n">
        <v>-0.7</v>
      </c>
      <c r="O104" s="8" t="n">
        <v>-0.7</v>
      </c>
      <c r="P104" s="8" t="n">
        <v>-1.7</v>
      </c>
      <c r="R104" s="6" t="n">
        <v>-1</v>
      </c>
      <c r="S104" s="4" t="inlineStr">
        <is>
          <t xml:space="preserve"> </t>
        </is>
      </c>
      <c r="U104" s="8" t="n">
        <v>-1.4</v>
      </c>
      <c r="W104" s="8" t="n">
        <v>-0.6</v>
      </c>
    </row>
    <row r="105">
      <c r="A105" s="4" t="inlineStr">
        <is>
          <t>Net cash used in financing activities</t>
        </is>
      </c>
      <c r="B105" s="4" t="inlineStr">
        <is>
          <t xml:space="preserve"> </t>
        </is>
      </c>
      <c r="D105" s="4" t="inlineStr">
        <is>
          <t xml:space="preserve"> </t>
        </is>
      </c>
      <c r="E105" s="4" t="inlineStr">
        <is>
          <t xml:space="preserve"> </t>
        </is>
      </c>
      <c r="F105" s="8" t="n">
        <v>28.9</v>
      </c>
      <c r="H105" s="4" t="inlineStr">
        <is>
          <t xml:space="preserve"> </t>
        </is>
      </c>
      <c r="J105" s="4" t="inlineStr">
        <is>
          <t xml:space="preserve"> </t>
        </is>
      </c>
      <c r="K105" s="4" t="inlineStr">
        <is>
          <t xml:space="preserve"> </t>
        </is>
      </c>
      <c r="L105" s="8" t="n">
        <v>-3.1</v>
      </c>
      <c r="M105" s="8" t="n">
        <v>-73.2</v>
      </c>
      <c r="O105" s="8" t="n">
        <v>-55.7</v>
      </c>
      <c r="P105" s="8" t="n">
        <v>-64.3</v>
      </c>
      <c r="R105" s="8" t="n">
        <v>-37.4</v>
      </c>
      <c r="S105" s="4" t="inlineStr">
        <is>
          <t xml:space="preserve"> </t>
        </is>
      </c>
      <c r="U105" s="8" t="n">
        <v>-19.2</v>
      </c>
      <c r="W105" s="6" t="n">
        <v>-169</v>
      </c>
    </row>
    <row r="106">
      <c r="A106" s="4" t="inlineStr">
        <is>
          <t>Net cash used in operating activities</t>
        </is>
      </c>
      <c r="B106" s="4" t="inlineStr">
        <is>
          <t xml:space="preserve"> </t>
        </is>
      </c>
      <c r="D106" s="4" t="inlineStr">
        <is>
          <t xml:space="preserve"> </t>
        </is>
      </c>
      <c r="E106" s="4" t="inlineStr">
        <is>
          <t xml:space="preserve"> </t>
        </is>
      </c>
      <c r="F106" s="8" t="n">
        <v>0.1</v>
      </c>
      <c r="H106" s="4" t="inlineStr">
        <is>
          <t xml:space="preserve"> </t>
        </is>
      </c>
      <c r="J106" s="4" t="inlineStr">
        <is>
          <t xml:space="preserve"> </t>
        </is>
      </c>
      <c r="K106" s="4" t="inlineStr">
        <is>
          <t xml:space="preserve"> </t>
        </is>
      </c>
      <c r="L106" s="6" t="n">
        <v>-2</v>
      </c>
      <c r="M106" s="8" t="n">
        <v>-3.4</v>
      </c>
      <c r="O106" s="8" t="n">
        <v>-2.3</v>
      </c>
      <c r="P106" s="8" t="n">
        <v>-4.8</v>
      </c>
      <c r="R106" s="8" t="n">
        <v>2.7</v>
      </c>
      <c r="S106" s="4" t="inlineStr">
        <is>
          <t xml:space="preserve"> </t>
        </is>
      </c>
      <c r="U106" s="8" t="n">
        <v>-18.1</v>
      </c>
      <c r="W106" s="8" t="n">
        <v>-0.5</v>
      </c>
    </row>
    <row r="107">
      <c r="A107" s="4" t="inlineStr">
        <is>
          <t>Net cash provided by investing activities</t>
        </is>
      </c>
      <c r="B107" s="4" t="inlineStr">
        <is>
          <t xml:space="preserve"> </t>
        </is>
      </c>
      <c r="D107" s="4" t="inlineStr">
        <is>
          <t xml:space="preserve"> </t>
        </is>
      </c>
      <c r="E107" s="4" t="inlineStr">
        <is>
          <t xml:space="preserve"> </t>
        </is>
      </c>
      <c r="F107" s="8" t="n">
        <v>-0.1</v>
      </c>
      <c r="H107" s="4" t="inlineStr">
        <is>
          <t xml:space="preserve"> </t>
        </is>
      </c>
      <c r="J107" s="4" t="inlineStr">
        <is>
          <t xml:space="preserve"> </t>
        </is>
      </c>
      <c r="K107" s="4" t="inlineStr">
        <is>
          <t xml:space="preserve"> </t>
        </is>
      </c>
      <c r="L107" s="8" t="n">
        <v>28.1</v>
      </c>
      <c r="M107" s="8" t="n">
        <v>6.7</v>
      </c>
      <c r="O107" s="8" t="n">
        <v>28.1</v>
      </c>
      <c r="P107" s="8" t="n">
        <v>6.9</v>
      </c>
      <c r="R107" s="8" t="n">
        <v>30.5</v>
      </c>
      <c r="S107" s="4" t="inlineStr">
        <is>
          <t xml:space="preserve"> </t>
        </is>
      </c>
      <c r="U107" s="8" t="n">
        <v>41.6</v>
      </c>
      <c r="W107" s="4" t="inlineStr">
        <is>
          <t xml:space="preserve"> </t>
        </is>
      </c>
    </row>
    <row r="108">
      <c r="A108" s="4" t="inlineStr">
        <is>
          <t>Net cash provided by (used in) discontinued operations</t>
        </is>
      </c>
      <c r="B108" s="4" t="inlineStr">
        <is>
          <t xml:space="preserve"> </t>
        </is>
      </c>
      <c r="D108" s="4" t="inlineStr">
        <is>
          <t xml:space="preserve"> </t>
        </is>
      </c>
      <c r="E108" s="4" t="inlineStr">
        <is>
          <t xml:space="preserve"> </t>
        </is>
      </c>
      <c r="F108" s="6" t="n">
        <v>0</v>
      </c>
      <c r="H108" s="4" t="inlineStr">
        <is>
          <t xml:space="preserve"> </t>
        </is>
      </c>
      <c r="J108" s="4" t="inlineStr">
        <is>
          <t xml:space="preserve"> </t>
        </is>
      </c>
      <c r="K108" s="4" t="inlineStr">
        <is>
          <t xml:space="preserve"> </t>
        </is>
      </c>
      <c r="L108" s="8" t="n">
        <v>26.1</v>
      </c>
      <c r="M108" s="8" t="n">
        <v>3.3</v>
      </c>
      <c r="O108" s="8" t="n">
        <v>25.8</v>
      </c>
      <c r="P108" s="8" t="n">
        <v>2.1</v>
      </c>
      <c r="R108" s="8" t="n">
        <v>33.2</v>
      </c>
      <c r="S108" s="4" t="inlineStr">
        <is>
          <t xml:space="preserve"> </t>
        </is>
      </c>
      <c r="U108" s="8" t="n">
        <v>23.5</v>
      </c>
      <c r="W108" s="8" t="n">
        <v>-0.5</v>
      </c>
    </row>
    <row r="109">
      <c r="A109" s="4" t="inlineStr">
        <is>
          <t>Effect of exchange rate changes on cash, cash equivalents and restricted cash</t>
        </is>
      </c>
      <c r="B109" s="4" t="inlineStr">
        <is>
          <t xml:space="preserve"> </t>
        </is>
      </c>
      <c r="D109" s="4" t="inlineStr">
        <is>
          <t xml:space="preserve"> </t>
        </is>
      </c>
      <c r="E109" s="4" t="inlineStr">
        <is>
          <t xml:space="preserve"> </t>
        </is>
      </c>
      <c r="F109" s="8" t="n">
        <v>-2.9</v>
      </c>
      <c r="H109" s="4" t="inlineStr">
        <is>
          <t xml:space="preserve"> </t>
        </is>
      </c>
      <c r="J109" s="4" t="inlineStr">
        <is>
          <t xml:space="preserve"> </t>
        </is>
      </c>
      <c r="K109" s="4" t="inlineStr">
        <is>
          <t xml:space="preserve"> </t>
        </is>
      </c>
      <c r="L109" s="8" t="n">
        <v>-4.1</v>
      </c>
      <c r="M109" s="8" t="n">
        <v>-3.9</v>
      </c>
      <c r="O109" s="8" t="n">
        <v>-5.4</v>
      </c>
      <c r="P109" s="8" t="n">
        <v>-12.4</v>
      </c>
      <c r="R109" s="8" t="n">
        <v>-6.4</v>
      </c>
      <c r="S109" s="4" t="inlineStr">
        <is>
          <t xml:space="preserve"> </t>
        </is>
      </c>
      <c r="U109" s="8" t="n">
        <v>-10.6</v>
      </c>
      <c r="W109" s="8" t="n">
        <v>-4.2</v>
      </c>
    </row>
    <row r="110">
      <c r="A110" s="4" t="inlineStr">
        <is>
          <t>Net change in cash, cash equivalents and restricted cash</t>
        </is>
      </c>
      <c r="B110" s="4" t="inlineStr">
        <is>
          <t xml:space="preserve"> </t>
        </is>
      </c>
      <c r="D110" s="4" t="inlineStr">
        <is>
          <t xml:space="preserve"> </t>
        </is>
      </c>
      <c r="E110" s="4" t="inlineStr">
        <is>
          <t xml:space="preserve"> </t>
        </is>
      </c>
      <c r="F110" s="8" t="n">
        <v>-20.8</v>
      </c>
      <c r="H110" s="4" t="inlineStr">
        <is>
          <t xml:space="preserve"> </t>
        </is>
      </c>
      <c r="J110" s="4" t="inlineStr">
        <is>
          <t xml:space="preserve"> </t>
        </is>
      </c>
      <c r="K110" s="4" t="inlineStr">
        <is>
          <t xml:space="preserve"> </t>
        </is>
      </c>
      <c r="L110" s="8" t="n">
        <v>12.2</v>
      </c>
      <c r="M110" s="8" t="n">
        <v>-147.1</v>
      </c>
      <c r="O110" s="8" t="n">
        <v>-35.8</v>
      </c>
      <c r="P110" s="8" t="n">
        <v>-162.2</v>
      </c>
      <c r="R110" s="6" t="n">
        <v>-18</v>
      </c>
      <c r="S110" s="4" t="inlineStr">
        <is>
          <t xml:space="preserve"> </t>
        </is>
      </c>
      <c r="U110" s="8" t="n">
        <v>123.3</v>
      </c>
      <c r="W110" s="8" t="n">
        <v>24.4</v>
      </c>
    </row>
    <row r="111">
      <c r="A111" s="4" t="inlineStr">
        <is>
          <t>Cash, cash equivalents and restricted cash at beginning of year</t>
        </is>
      </c>
      <c r="B111" s="8" t="n">
        <v>111.6</v>
      </c>
      <c r="D111" s="8" t="n">
        <v>126.7</v>
      </c>
      <c r="E111" s="6" t="n">
        <v>253</v>
      </c>
      <c r="F111" s="8" t="n">
        <v>273.8</v>
      </c>
      <c r="H111" s="8" t="n">
        <v>132.5</v>
      </c>
      <c r="J111" s="8" t="n">
        <v>114.7</v>
      </c>
      <c r="K111" s="8" t="n">
        <v>162.7</v>
      </c>
      <c r="L111" s="8" t="n">
        <v>150.5</v>
      </c>
      <c r="M111" s="8" t="n">
        <v>273.8</v>
      </c>
      <c r="O111" s="8" t="n">
        <v>150.5</v>
      </c>
      <c r="P111" s="8" t="n">
        <v>273.8</v>
      </c>
      <c r="R111" s="8" t="n">
        <v>150.5</v>
      </c>
      <c r="S111" s="8" t="n">
        <v>273.8</v>
      </c>
      <c r="U111" s="8" t="n">
        <v>150.5</v>
      </c>
      <c r="W111" s="8" t="n">
        <v>126.1</v>
      </c>
    </row>
    <row r="112">
      <c r="A112" s="4" t="inlineStr">
        <is>
          <t>Cash, cash equivalents and restricted cash at end of period</t>
        </is>
      </c>
      <c r="B112" s="4" t="inlineStr">
        <is>
          <t xml:space="preserve"> </t>
        </is>
      </c>
      <c r="D112" s="8" t="n">
        <v>111.6</v>
      </c>
      <c r="E112" s="8" t="n">
        <v>126.7</v>
      </c>
      <c r="F112" s="6" t="n">
        <v>253</v>
      </c>
      <c r="H112" s="8" t="n">
        <v>273.8</v>
      </c>
      <c r="J112" s="8" t="n">
        <v>132.5</v>
      </c>
      <c r="K112" s="8" t="n">
        <v>114.7</v>
      </c>
      <c r="L112" s="8" t="n">
        <v>162.7</v>
      </c>
      <c r="M112" s="8" t="n">
        <v>126.7</v>
      </c>
      <c r="O112" s="8" t="n">
        <v>114.7</v>
      </c>
      <c r="P112" s="8" t="n">
        <v>111.6</v>
      </c>
      <c r="R112" s="8" t="n">
        <v>132.5</v>
      </c>
      <c r="S112" s="4" t="inlineStr">
        <is>
          <t xml:space="preserve"> </t>
        </is>
      </c>
      <c r="U112" s="8" t="n">
        <v>273.8</v>
      </c>
      <c r="W112" s="8" t="n">
        <v>150.5</v>
      </c>
    </row>
    <row r="113">
      <c r="A113" s="4" t="inlineStr">
        <is>
          <t>Adjustments</t>
        </is>
      </c>
      <c r="B113" s="4" t="inlineStr">
        <is>
          <t xml:space="preserve"> </t>
        </is>
      </c>
      <c r="D113" s="4" t="inlineStr">
        <is>
          <t xml:space="preserve"> </t>
        </is>
      </c>
      <c r="E113" s="4" t="inlineStr">
        <is>
          <t xml:space="preserve"> </t>
        </is>
      </c>
      <c r="F113" s="4" t="inlineStr">
        <is>
          <t xml:space="preserve"> </t>
        </is>
      </c>
      <c r="H113" s="4" t="inlineStr">
        <is>
          <t xml:space="preserve"> </t>
        </is>
      </c>
      <c r="J113" s="4" t="inlineStr">
        <is>
          <t xml:space="preserve"> </t>
        </is>
      </c>
      <c r="K113" s="4" t="inlineStr">
        <is>
          <t xml:space="preserve"> </t>
        </is>
      </c>
      <c r="L113" s="4" t="inlineStr">
        <is>
          <t xml:space="preserve"> </t>
        </is>
      </c>
      <c r="M113" s="4" t="inlineStr">
        <is>
          <t xml:space="preserve"> </t>
        </is>
      </c>
      <c r="O113" s="4" t="inlineStr">
        <is>
          <t xml:space="preserve"> </t>
        </is>
      </c>
      <c r="P113" s="4" t="inlineStr">
        <is>
          <t xml:space="preserve"> </t>
        </is>
      </c>
      <c r="R113" s="4" t="inlineStr">
        <is>
          <t xml:space="preserve"> </t>
        </is>
      </c>
      <c r="S113" s="4" t="inlineStr">
        <is>
          <t xml:space="preserve"> </t>
        </is>
      </c>
      <c r="U113" s="4" t="inlineStr">
        <is>
          <t xml:space="preserve"> </t>
        </is>
      </c>
      <c r="W113" s="4" t="inlineStr">
        <is>
          <t xml:space="preserve"> </t>
        </is>
      </c>
    </row>
    <row r="114">
      <c r="A114" s="3" t="inlineStr">
        <is>
          <t>Operating Activities:</t>
        </is>
      </c>
      <c r="B114" s="4" t="inlineStr">
        <is>
          <t xml:space="preserve"> </t>
        </is>
      </c>
      <c r="D114" s="4" t="inlineStr">
        <is>
          <t xml:space="preserve"> </t>
        </is>
      </c>
      <c r="E114" s="4" t="inlineStr">
        <is>
          <t xml:space="preserve"> </t>
        </is>
      </c>
      <c r="F114" s="4" t="inlineStr">
        <is>
          <t xml:space="preserve"> </t>
        </is>
      </c>
      <c r="H114" s="4" t="inlineStr">
        <is>
          <t xml:space="preserve"> </t>
        </is>
      </c>
      <c r="J114" s="4" t="inlineStr">
        <is>
          <t xml:space="preserve"> </t>
        </is>
      </c>
      <c r="K114" s="4" t="inlineStr">
        <is>
          <t xml:space="preserve"> </t>
        </is>
      </c>
      <c r="L114" s="4" t="inlineStr">
        <is>
          <t xml:space="preserve"> </t>
        </is>
      </c>
      <c r="M114" s="4" t="inlineStr">
        <is>
          <t xml:space="preserve"> </t>
        </is>
      </c>
      <c r="O114" s="4" t="inlineStr">
        <is>
          <t xml:space="preserve"> </t>
        </is>
      </c>
      <c r="P114" s="4" t="inlineStr">
        <is>
          <t xml:space="preserve"> </t>
        </is>
      </c>
      <c r="R114" s="4" t="inlineStr">
        <is>
          <t xml:space="preserve"> </t>
        </is>
      </c>
      <c r="S114" s="4" t="inlineStr">
        <is>
          <t xml:space="preserve"> </t>
        </is>
      </c>
      <c r="U114" s="4" t="inlineStr">
        <is>
          <t xml:space="preserve"> </t>
        </is>
      </c>
      <c r="W114" s="4" t="inlineStr">
        <is>
          <t xml:space="preserve"> </t>
        </is>
      </c>
    </row>
    <row r="115">
      <c r="A115" s="4" t="inlineStr">
        <is>
          <t>Net (loss) income</t>
        </is>
      </c>
      <c r="B115" s="4" t="inlineStr">
        <is>
          <t xml:space="preserve"> </t>
        </is>
      </c>
      <c r="D115" s="8" t="n">
        <v>-16.8</v>
      </c>
      <c r="E115" s="8" t="n">
        <v>7.1</v>
      </c>
      <c r="F115" s="6" t="n">
        <v>4</v>
      </c>
      <c r="H115" s="8" t="n">
        <v>9.800000000000001</v>
      </c>
      <c r="J115" s="8" t="n">
        <v>-2.6</v>
      </c>
      <c r="K115" s="8" t="n">
        <v>-8.300000000000001</v>
      </c>
      <c r="L115" s="8" t="n">
        <v>-1.9</v>
      </c>
      <c r="M115" s="8" t="n">
        <v>11.1</v>
      </c>
      <c r="O115" s="8" t="n">
        <v>-10.2</v>
      </c>
      <c r="P115" s="8" t="n">
        <v>-5.7</v>
      </c>
      <c r="R115" s="8" t="n">
        <v>-12.8</v>
      </c>
      <c r="S115" s="4" t="inlineStr">
        <is>
          <t xml:space="preserve"> </t>
        </is>
      </c>
      <c r="U115" s="6" t="n">
        <v>-3</v>
      </c>
      <c r="W115" s="8" t="n">
        <v>11.3</v>
      </c>
    </row>
    <row r="116">
      <c r="A116" s="4" t="inlineStr">
        <is>
          <t>Less: Income (loss) from discontinued operations</t>
        </is>
      </c>
      <c r="B116" s="4" t="inlineStr">
        <is>
          <t xml:space="preserve"> </t>
        </is>
      </c>
      <c r="D116" s="6" t="n">
        <v>0</v>
      </c>
      <c r="E116" s="6" t="n">
        <v>0</v>
      </c>
      <c r="F116" s="6" t="n">
        <v>0</v>
      </c>
      <c r="H116" s="8" t="n">
        <v>1.6</v>
      </c>
      <c r="J116" s="6" t="n">
        <v>0</v>
      </c>
      <c r="K116" s="6" t="n">
        <v>0</v>
      </c>
      <c r="L116" s="6" t="n">
        <v>0</v>
      </c>
      <c r="M116" s="6" t="n">
        <v>0</v>
      </c>
      <c r="O116" s="6" t="n">
        <v>0</v>
      </c>
      <c r="P116" s="6" t="n">
        <v>0</v>
      </c>
      <c r="R116" s="8" t="n">
        <v>-0.1</v>
      </c>
      <c r="S116" s="4" t="inlineStr">
        <is>
          <t xml:space="preserve"> </t>
        </is>
      </c>
      <c r="U116" s="8" t="n">
        <v>1.6</v>
      </c>
      <c r="W116" s="8" t="n">
        <v>-0.6</v>
      </c>
    </row>
    <row r="117">
      <c r="A117" s="4" t="inlineStr">
        <is>
          <t>(Loss) income from continuing operations</t>
        </is>
      </c>
      <c r="B117" s="4" t="inlineStr">
        <is>
          <t xml:space="preserve"> </t>
        </is>
      </c>
      <c r="D117" s="8" t="n">
        <v>-16.8</v>
      </c>
      <c r="E117" s="8" t="n">
        <v>7.1</v>
      </c>
      <c r="F117" s="6" t="n">
        <v>4</v>
      </c>
      <c r="H117" s="8" t="n">
        <v>8.199999999999999</v>
      </c>
      <c r="J117" s="8" t="n">
        <v>-2.6</v>
      </c>
      <c r="K117" s="8" t="n">
        <v>-8.300000000000001</v>
      </c>
      <c r="L117" s="8" t="n">
        <v>-1.9</v>
      </c>
      <c r="M117" s="8" t="n">
        <v>11.1</v>
      </c>
      <c r="O117" s="8" t="n">
        <v>-10.2</v>
      </c>
      <c r="P117" s="8" t="n">
        <v>-5.7</v>
      </c>
      <c r="R117" s="8" t="n">
        <v>-12.7</v>
      </c>
      <c r="S117" s="4" t="inlineStr">
        <is>
          <t xml:space="preserve"> </t>
        </is>
      </c>
      <c r="U117" s="8" t="n">
        <v>-4.6</v>
      </c>
      <c r="W117" s="8" t="n">
        <v>11.9</v>
      </c>
    </row>
    <row r="118">
      <c r="A118" s="4" t="inlineStr">
        <is>
          <t>Depreciation and amortization</t>
        </is>
      </c>
      <c r="B118" s="4" t="inlineStr">
        <is>
          <t xml:space="preserve"> </t>
        </is>
      </c>
      <c r="D118" s="4" t="inlineStr">
        <is>
          <t xml:space="preserve"> </t>
        </is>
      </c>
      <c r="E118" s="4" t="inlineStr">
        <is>
          <t xml:space="preserve"> </t>
        </is>
      </c>
      <c r="F118" s="8" t="n">
        <v>-1.5</v>
      </c>
      <c r="H118" s="4" t="inlineStr">
        <is>
          <t xml:space="preserve"> </t>
        </is>
      </c>
      <c r="J118" s="4" t="inlineStr">
        <is>
          <t xml:space="preserve"> </t>
        </is>
      </c>
      <c r="K118" s="4" t="inlineStr">
        <is>
          <t xml:space="preserve"> </t>
        </is>
      </c>
      <c r="L118" s="8" t="n">
        <v>0.2</v>
      </c>
      <c r="M118" s="8" t="n">
        <v>-1.2</v>
      </c>
      <c r="O118" s="8" t="n">
        <v>0.4</v>
      </c>
      <c r="P118" s="8" t="n">
        <v>-1.1</v>
      </c>
      <c r="R118" s="8" t="n">
        <v>0.7</v>
      </c>
      <c r="S118" s="4" t="inlineStr">
        <is>
          <t xml:space="preserve"> </t>
        </is>
      </c>
      <c r="U118" s="8" t="n">
        <v>-0.2</v>
      </c>
      <c r="W118" s="8" t="n">
        <v>0.2</v>
      </c>
    </row>
    <row r="119">
      <c r="A119" s="4" t="inlineStr">
        <is>
          <t>Net realized and unrealized foreign currency (gains) losses</t>
        </is>
      </c>
      <c r="B119" s="4" t="inlineStr">
        <is>
          <t xml:space="preserve"> </t>
        </is>
      </c>
      <c r="D119" s="4" t="inlineStr">
        <is>
          <t xml:space="preserve"> </t>
        </is>
      </c>
      <c r="E119" s="4" t="inlineStr">
        <is>
          <t xml:space="preserve"> </t>
        </is>
      </c>
      <c r="F119" s="8" t="n">
        <v>0.3</v>
      </c>
      <c r="H119" s="4" t="inlineStr">
        <is>
          <t xml:space="preserve"> </t>
        </is>
      </c>
      <c r="J119" s="4" t="inlineStr">
        <is>
          <t xml:space="preserve"> </t>
        </is>
      </c>
      <c r="K119" s="4" t="inlineStr">
        <is>
          <t xml:space="preserve"> </t>
        </is>
      </c>
      <c r="L119" s="8" t="n">
        <v>-8.1</v>
      </c>
      <c r="M119" s="8" t="n">
        <v>-38.2</v>
      </c>
      <c r="O119" s="8" t="n">
        <v>-5.1</v>
      </c>
      <c r="P119" s="8" t="n">
        <v>-49.6</v>
      </c>
      <c r="R119" s="8" t="n">
        <v>-0.7</v>
      </c>
      <c r="S119" s="4" t="inlineStr">
        <is>
          <t xml:space="preserve"> </t>
        </is>
      </c>
      <c r="U119" s="8" t="n">
        <v>-13.5</v>
      </c>
      <c r="W119" s="8" t="n">
        <v>-10.2</v>
      </c>
    </row>
    <row r="120">
      <c r="A120" s="4" t="inlineStr">
        <is>
          <t>Stock-based compensation</t>
        </is>
      </c>
      <c r="B120" s="4" t="inlineStr">
        <is>
          <t xml:space="preserve"> </t>
        </is>
      </c>
      <c r="D120" s="4" t="inlineStr">
        <is>
          <t xml:space="preserve"> </t>
        </is>
      </c>
      <c r="E120" s="4" t="inlineStr">
        <is>
          <t xml:space="preserve"> </t>
        </is>
      </c>
      <c r="F120" s="6" t="n">
        <v>0</v>
      </c>
      <c r="H120" s="4" t="inlineStr">
        <is>
          <t xml:space="preserve"> </t>
        </is>
      </c>
      <c r="J120" s="4" t="inlineStr">
        <is>
          <t xml:space="preserve"> </t>
        </is>
      </c>
      <c r="K120" s="4" t="inlineStr">
        <is>
          <t xml:space="preserve"> </t>
        </is>
      </c>
      <c r="L120" s="6" t="n">
        <v>0</v>
      </c>
      <c r="M120" s="6" t="n">
        <v>0</v>
      </c>
      <c r="O120" s="6" t="n">
        <v>0</v>
      </c>
      <c r="P120" s="6" t="n">
        <v>0</v>
      </c>
      <c r="R120" s="6" t="n">
        <v>0</v>
      </c>
      <c r="S120" s="4" t="inlineStr">
        <is>
          <t xml:space="preserve"> </t>
        </is>
      </c>
      <c r="U120" s="6" t="n">
        <v>0</v>
      </c>
      <c r="W120" s="6" t="n">
        <v>0</v>
      </c>
    </row>
    <row r="121">
      <c r="A121" s="4" t="inlineStr">
        <is>
          <t>Amortization of deferred debt issuance costs</t>
        </is>
      </c>
      <c r="B121" s="4" t="inlineStr">
        <is>
          <t xml:space="preserve"> </t>
        </is>
      </c>
      <c r="D121" s="4" t="inlineStr">
        <is>
          <t xml:space="preserve"> </t>
        </is>
      </c>
      <c r="E121" s="4" t="inlineStr">
        <is>
          <t xml:space="preserve"> </t>
        </is>
      </c>
      <c r="F121" s="6" t="n">
        <v>0</v>
      </c>
      <c r="H121" s="4" t="inlineStr">
        <is>
          <t xml:space="preserve"> </t>
        </is>
      </c>
      <c r="J121" s="4" t="inlineStr">
        <is>
          <t xml:space="preserve"> </t>
        </is>
      </c>
      <c r="K121" s="4" t="inlineStr">
        <is>
          <t xml:space="preserve"> </t>
        </is>
      </c>
      <c r="L121" s="6" t="n">
        <v>0</v>
      </c>
      <c r="M121" s="6" t="n">
        <v>0</v>
      </c>
      <c r="O121" s="6" t="n">
        <v>0</v>
      </c>
      <c r="P121" s="6" t="n">
        <v>0</v>
      </c>
      <c r="R121" s="6" t="n">
        <v>0</v>
      </c>
      <c r="S121" s="4" t="inlineStr">
        <is>
          <t xml:space="preserve"> </t>
        </is>
      </c>
      <c r="U121" s="6" t="n">
        <v>0</v>
      </c>
      <c r="W121" s="6" t="n">
        <v>0</v>
      </c>
    </row>
    <row r="122">
      <c r="A122" s="4" t="inlineStr">
        <is>
          <t>Gain on disposal of assets</t>
        </is>
      </c>
      <c r="B122" s="4" t="inlineStr">
        <is>
          <t xml:space="preserve"> </t>
        </is>
      </c>
      <c r="D122" s="4" t="inlineStr">
        <is>
          <t xml:space="preserve"> </t>
        </is>
      </c>
      <c r="E122" s="4" t="inlineStr">
        <is>
          <t xml:space="preserve"> </t>
        </is>
      </c>
      <c r="F122" s="8" t="n">
        <v>0.3</v>
      </c>
      <c r="H122" s="4" t="inlineStr">
        <is>
          <t xml:space="preserve"> </t>
        </is>
      </c>
      <c r="J122" s="4" t="inlineStr">
        <is>
          <t xml:space="preserve"> </t>
        </is>
      </c>
      <c r="K122" s="4" t="inlineStr">
        <is>
          <t xml:space="preserve"> </t>
        </is>
      </c>
      <c r="L122" s="6" t="n">
        <v>1</v>
      </c>
      <c r="M122" s="8" t="n">
        <v>0.6</v>
      </c>
      <c r="O122" s="8" t="n">
        <v>0.9</v>
      </c>
      <c r="P122" s="8" t="n">
        <v>1.7</v>
      </c>
      <c r="R122" s="6" t="n">
        <v>1</v>
      </c>
      <c r="S122" s="4" t="inlineStr">
        <is>
          <t xml:space="preserve"> </t>
        </is>
      </c>
      <c r="U122" s="6" t="n">
        <v>0</v>
      </c>
      <c r="W122" s="8" t="n">
        <v>2.1</v>
      </c>
    </row>
    <row r="123">
      <c r="A123" s="4" t="inlineStr">
        <is>
          <t>Provision for credit losses</t>
        </is>
      </c>
      <c r="B123" s="4" t="inlineStr">
        <is>
          <t xml:space="preserve"> </t>
        </is>
      </c>
      <c r="D123" s="4" t="inlineStr">
        <is>
          <t xml:space="preserve"> </t>
        </is>
      </c>
      <c r="E123" s="4" t="inlineStr">
        <is>
          <t xml:space="preserve"> </t>
        </is>
      </c>
      <c r="F123" s="8" t="n">
        <v>-0.7</v>
      </c>
      <c r="H123" s="4" t="inlineStr">
        <is>
          <t xml:space="preserve"> </t>
        </is>
      </c>
      <c r="J123" s="4" t="inlineStr">
        <is>
          <t xml:space="preserve"> </t>
        </is>
      </c>
      <c r="K123" s="4" t="inlineStr">
        <is>
          <t xml:space="preserve"> </t>
        </is>
      </c>
      <c r="L123" s="6" t="n">
        <v>0</v>
      </c>
      <c r="M123" s="8" t="n">
        <v>-3.5</v>
      </c>
      <c r="O123" s="8" t="n">
        <v>0.8</v>
      </c>
      <c r="P123" s="8" t="n">
        <v>-4.4</v>
      </c>
      <c r="R123" s="8" t="n">
        <v>0.9</v>
      </c>
      <c r="S123" s="4" t="inlineStr">
        <is>
          <t xml:space="preserve"> </t>
        </is>
      </c>
      <c r="U123" s="8" t="n">
        <v>0.8</v>
      </c>
      <c r="W123" s="8" t="n">
        <v>0.3</v>
      </c>
    </row>
    <row r="124">
      <c r="A124" s="4" t="inlineStr">
        <is>
          <t>Loss (gain) on debt extinguishment</t>
        </is>
      </c>
      <c r="B124" s="4" t="inlineStr">
        <is>
          <t xml:space="preserve"> </t>
        </is>
      </c>
      <c r="D124" s="4" t="inlineStr">
        <is>
          <t xml:space="preserve"> </t>
        </is>
      </c>
      <c r="E124" s="4" t="inlineStr">
        <is>
          <t xml:space="preserve"> </t>
        </is>
      </c>
      <c r="F124" s="6" t="n">
        <v>0</v>
      </c>
      <c r="H124" s="4" t="inlineStr">
        <is>
          <t xml:space="preserve"> </t>
        </is>
      </c>
      <c r="J124" s="4" t="inlineStr">
        <is>
          <t xml:space="preserve"> </t>
        </is>
      </c>
      <c r="K124" s="4" t="inlineStr">
        <is>
          <t xml:space="preserve"> </t>
        </is>
      </c>
      <c r="L124" s="6" t="n">
        <v>0</v>
      </c>
      <c r="M124" s="6" t="n">
        <v>0</v>
      </c>
      <c r="O124" s="6" t="n">
        <v>0</v>
      </c>
      <c r="P124" s="6" t="n">
        <v>0</v>
      </c>
      <c r="R124" s="6" t="n">
        <v>0</v>
      </c>
      <c r="S124" s="4" t="inlineStr">
        <is>
          <t xml:space="preserve"> </t>
        </is>
      </c>
      <c r="U124" s="6" t="n">
        <v>0</v>
      </c>
      <c r="W124" s="8" t="n">
        <v>7.2</v>
      </c>
    </row>
    <row r="125">
      <c r="A125" s="4" t="inlineStr">
        <is>
          <t>Write-down of inventories</t>
        </is>
      </c>
      <c r="B125" s="4" t="inlineStr">
        <is>
          <t xml:space="preserve"> </t>
        </is>
      </c>
      <c r="D125" s="4" t="inlineStr">
        <is>
          <t xml:space="preserve"> </t>
        </is>
      </c>
      <c r="E125" s="4" t="inlineStr">
        <is>
          <t xml:space="preserve"> </t>
        </is>
      </c>
      <c r="F125" s="6" t="n">
        <v>0</v>
      </c>
      <c r="H125" s="4" t="inlineStr">
        <is>
          <t xml:space="preserve"> </t>
        </is>
      </c>
      <c r="J125" s="4" t="inlineStr">
        <is>
          <t xml:space="preserve"> </t>
        </is>
      </c>
      <c r="K125" s="4" t="inlineStr">
        <is>
          <t xml:space="preserve"> </t>
        </is>
      </c>
      <c r="L125" s="6" t="n">
        <v>0</v>
      </c>
      <c r="M125" s="8" t="n">
        <v>-0.3</v>
      </c>
      <c r="O125" s="6" t="n">
        <v>0</v>
      </c>
      <c r="P125" s="8" t="n">
        <v>-0.4</v>
      </c>
      <c r="R125" s="6" t="n">
        <v>0</v>
      </c>
      <c r="S125" s="4" t="inlineStr">
        <is>
          <t xml:space="preserve"> </t>
        </is>
      </c>
      <c r="U125" s="6" t="n">
        <v>0</v>
      </c>
      <c r="W125" s="6" t="n">
        <v>0</v>
      </c>
    </row>
    <row r="126">
      <c r="A126" s="4" t="inlineStr">
        <is>
          <t>Impairment of goodwill and intangible assets</t>
        </is>
      </c>
      <c r="B126" s="4" t="inlineStr">
        <is>
          <t xml:space="preserve"> </t>
        </is>
      </c>
      <c r="D126" s="8" t="n">
        <v>27.7</v>
      </c>
      <c r="E126" s="8" t="n">
        <v>3.2</v>
      </c>
      <c r="F126" s="6" t="n">
        <v>0</v>
      </c>
      <c r="H126" s="8" t="n">
        <v>-8.1</v>
      </c>
      <c r="J126" s="6" t="n">
        <v>0</v>
      </c>
      <c r="K126" s="8" t="n">
        <v>9.1</v>
      </c>
      <c r="L126" s="6" t="n">
        <v>0</v>
      </c>
      <c r="M126" s="8" t="n">
        <v>3.2</v>
      </c>
      <c r="O126" s="8" t="n">
        <v>9.1</v>
      </c>
      <c r="P126" s="8" t="n">
        <v>30.9</v>
      </c>
      <c r="R126" s="8" t="n">
        <v>9.1</v>
      </c>
      <c r="S126" s="4" t="inlineStr">
        <is>
          <t xml:space="preserve"> </t>
        </is>
      </c>
      <c r="U126" s="6" t="n">
        <v>1</v>
      </c>
      <c r="W126" s="4" t="inlineStr">
        <is>
          <t xml:space="preserve"> </t>
        </is>
      </c>
    </row>
    <row r="127">
      <c r="A127" s="4" t="inlineStr">
        <is>
          <t>Net change in deferred taxes</t>
        </is>
      </c>
      <c r="B127" s="4" t="inlineStr">
        <is>
          <t xml:space="preserve"> </t>
        </is>
      </c>
      <c r="D127" s="4" t="inlineStr">
        <is>
          <t xml:space="preserve"> </t>
        </is>
      </c>
      <c r="E127" s="4" t="inlineStr">
        <is>
          <t xml:space="preserve"> </t>
        </is>
      </c>
      <c r="F127" s="8" t="n">
        <v>-4.2</v>
      </c>
      <c r="H127" s="4" t="inlineStr">
        <is>
          <t xml:space="preserve"> </t>
        </is>
      </c>
      <c r="J127" s="4" t="inlineStr">
        <is>
          <t xml:space="preserve"> </t>
        </is>
      </c>
      <c r="K127" s="4" t="inlineStr">
        <is>
          <t xml:space="preserve"> </t>
        </is>
      </c>
      <c r="L127" s="8" t="n">
        <v>1.2</v>
      </c>
      <c r="M127" s="8" t="n">
        <v>-0.1</v>
      </c>
      <c r="O127" s="8" t="n">
        <v>1.4</v>
      </c>
      <c r="P127" s="8" t="n">
        <v>0.6</v>
      </c>
      <c r="R127" s="8" t="n">
        <v>1.7</v>
      </c>
      <c r="S127" s="4" t="inlineStr">
        <is>
          <t xml:space="preserve"> </t>
        </is>
      </c>
      <c r="U127" s="8" t="n">
        <v>13.5</v>
      </c>
      <c r="W127" s="8" t="n">
        <v>5.8</v>
      </c>
    </row>
    <row r="128">
      <c r="A128" s="4" t="inlineStr">
        <is>
          <t>Net cash impact from hedging activity</t>
        </is>
      </c>
      <c r="B128" s="4" t="inlineStr">
        <is>
          <t xml:space="preserve"> </t>
        </is>
      </c>
      <c r="D128" s="4" t="inlineStr">
        <is>
          <t xml:space="preserve"> </t>
        </is>
      </c>
      <c r="E128" s="4" t="inlineStr">
        <is>
          <t xml:space="preserve"> </t>
        </is>
      </c>
      <c r="F128" s="8" t="n">
        <v>2.5</v>
      </c>
      <c r="H128" s="4" t="inlineStr">
        <is>
          <t xml:space="preserve"> </t>
        </is>
      </c>
      <c r="J128" s="4" t="inlineStr">
        <is>
          <t xml:space="preserve"> </t>
        </is>
      </c>
      <c r="K128" s="4" t="inlineStr">
        <is>
          <t xml:space="preserve"> </t>
        </is>
      </c>
      <c r="L128" s="8" t="n">
        <v>3.1</v>
      </c>
      <c r="M128" s="8" t="n">
        <v>2.2</v>
      </c>
      <c r="O128" s="6" t="n">
        <v>5</v>
      </c>
      <c r="P128" s="8" t="n">
        <v>-0.8</v>
      </c>
      <c r="R128" s="8" t="n">
        <v>4.2</v>
      </c>
      <c r="S128" s="4" t="inlineStr">
        <is>
          <t xml:space="preserve"> </t>
        </is>
      </c>
      <c r="U128" s="8" t="n">
        <v>6.9</v>
      </c>
      <c r="W128" s="8" t="n">
        <v>-3.6</v>
      </c>
    </row>
    <row r="129">
      <c r="A129" s="4" t="inlineStr">
        <is>
          <t>Net cash settlement of economic and cash flow hedges</t>
        </is>
      </c>
      <c r="B129" s="4" t="inlineStr">
        <is>
          <t xml:space="preserve"> </t>
        </is>
      </c>
      <c r="D129" s="4" t="inlineStr">
        <is>
          <t xml:space="preserve"> </t>
        </is>
      </c>
      <c r="E129" s="4" t="inlineStr">
        <is>
          <t xml:space="preserve"> </t>
        </is>
      </c>
      <c r="F129" s="8" t="n">
        <v>2.1</v>
      </c>
      <c r="H129" s="4" t="inlineStr">
        <is>
          <t xml:space="preserve"> </t>
        </is>
      </c>
      <c r="J129" s="4" t="inlineStr">
        <is>
          <t xml:space="preserve"> </t>
        </is>
      </c>
      <c r="K129" s="4" t="inlineStr">
        <is>
          <t xml:space="preserve"> </t>
        </is>
      </c>
      <c r="L129" s="6" t="n">
        <v>-4</v>
      </c>
      <c r="M129" s="8" t="n">
        <v>0.6</v>
      </c>
      <c r="O129" s="8" t="n">
        <v>-0.5</v>
      </c>
      <c r="P129" s="8" t="n">
        <v>2.9</v>
      </c>
      <c r="R129" s="8" t="n">
        <v>1.9</v>
      </c>
      <c r="S129" s="4" t="inlineStr">
        <is>
          <t xml:space="preserve"> </t>
        </is>
      </c>
      <c r="U129" s="4" t="inlineStr">
        <is>
          <t xml:space="preserve"> </t>
        </is>
      </c>
      <c r="W129" s="4" t="inlineStr">
        <is>
          <t xml:space="preserve"> </t>
        </is>
      </c>
    </row>
    <row r="130">
      <c r="A130" s="4" t="inlineStr">
        <is>
          <t>Change in fair value of economic hedges</t>
        </is>
      </c>
      <c r="B130" s="4" t="inlineStr">
        <is>
          <t xml:space="preserve"> </t>
        </is>
      </c>
      <c r="D130" s="4" t="inlineStr">
        <is>
          <t xml:space="preserve"> </t>
        </is>
      </c>
      <c r="E130" s="4" t="inlineStr">
        <is>
          <t xml:space="preserve"> </t>
        </is>
      </c>
      <c r="F130" s="8" t="n">
        <v>1.5</v>
      </c>
      <c r="H130" s="4" t="inlineStr">
        <is>
          <t xml:space="preserve"> </t>
        </is>
      </c>
      <c r="J130" s="4" t="inlineStr">
        <is>
          <t xml:space="preserve"> </t>
        </is>
      </c>
      <c r="K130" s="4" t="inlineStr">
        <is>
          <t xml:space="preserve"> </t>
        </is>
      </c>
      <c r="L130" s="8" t="n">
        <v>6.2</v>
      </c>
      <c r="M130" s="8" t="n">
        <v>3.1</v>
      </c>
      <c r="O130" s="8" t="n">
        <v>2.7</v>
      </c>
      <c r="P130" s="8" t="n">
        <v>1.7</v>
      </c>
      <c r="R130" s="8" t="n">
        <v>0.5</v>
      </c>
      <c r="S130" s="4" t="inlineStr">
        <is>
          <t xml:space="preserve"> </t>
        </is>
      </c>
      <c r="U130" s="8" t="n">
        <v>12.4</v>
      </c>
      <c r="W130" s="8" t="n">
        <v>-2.8</v>
      </c>
    </row>
    <row r="131">
      <c r="A131" s="4" t="inlineStr">
        <is>
          <t>Hedging (gain) loss reclassified from accumulated other comprehensive income</t>
        </is>
      </c>
      <c r="B131" s="4" t="inlineStr">
        <is>
          <t xml:space="preserve"> </t>
        </is>
      </c>
      <c r="D131" s="4" t="inlineStr">
        <is>
          <t xml:space="preserve"> </t>
        </is>
      </c>
      <c r="E131" s="4" t="inlineStr">
        <is>
          <t xml:space="preserve"> </t>
        </is>
      </c>
      <c r="F131" s="6" t="n">
        <v>0</v>
      </c>
      <c r="H131" s="4" t="inlineStr">
        <is>
          <t xml:space="preserve"> </t>
        </is>
      </c>
      <c r="J131" s="4" t="inlineStr">
        <is>
          <t xml:space="preserve"> </t>
        </is>
      </c>
      <c r="K131" s="4" t="inlineStr">
        <is>
          <t xml:space="preserve"> </t>
        </is>
      </c>
      <c r="L131" s="6" t="n">
        <v>0</v>
      </c>
      <c r="M131" s="8" t="n">
        <v>-0.1</v>
      </c>
      <c r="O131" s="6" t="n">
        <v>0</v>
      </c>
      <c r="P131" s="8" t="n">
        <v>-0.7</v>
      </c>
      <c r="R131" s="8" t="n">
        <v>-0.2</v>
      </c>
      <c r="S131" s="4" t="inlineStr">
        <is>
          <t xml:space="preserve"> </t>
        </is>
      </c>
      <c r="U131" s="8" t="n">
        <v>-0.4</v>
      </c>
      <c r="W131" s="8" t="n">
        <v>-2.8</v>
      </c>
    </row>
    <row r="132">
      <c r="A132" s="4" t="inlineStr">
        <is>
          <t>Other</t>
        </is>
      </c>
      <c r="B132" s="4" t="inlineStr">
        <is>
          <t xml:space="preserve"> </t>
        </is>
      </c>
      <c r="D132" s="4" t="inlineStr">
        <is>
          <t xml:space="preserve"> </t>
        </is>
      </c>
      <c r="E132" s="4" t="inlineStr">
        <is>
          <t xml:space="preserve"> </t>
        </is>
      </c>
      <c r="F132" s="8" t="n">
        <v>0.4</v>
      </c>
      <c r="H132" s="4" t="inlineStr">
        <is>
          <t xml:space="preserve"> </t>
        </is>
      </c>
      <c r="J132" s="4" t="inlineStr">
        <is>
          <t xml:space="preserve"> </t>
        </is>
      </c>
      <c r="K132" s="4" t="inlineStr">
        <is>
          <t xml:space="preserve"> </t>
        </is>
      </c>
      <c r="L132" s="8" t="n">
        <v>0.1</v>
      </c>
      <c r="M132" s="8" t="n">
        <v>0.6</v>
      </c>
      <c r="O132" s="8" t="n">
        <v>-0.8</v>
      </c>
      <c r="P132" s="8" t="n">
        <v>0.7</v>
      </c>
      <c r="R132" s="8" t="n">
        <v>0.4</v>
      </c>
      <c r="S132" s="4" t="inlineStr">
        <is>
          <t xml:space="preserve"> </t>
        </is>
      </c>
      <c r="U132" s="8" t="n">
        <v>0.4</v>
      </c>
      <c r="W132" s="8" t="n">
        <v>1.3</v>
      </c>
    </row>
    <row r="133">
      <c r="A133" s="3" t="inlineStr">
        <is>
          <t>Changes in assets and liabilities:</t>
        </is>
      </c>
      <c r="B133" s="4" t="inlineStr">
        <is>
          <t xml:space="preserve"> </t>
        </is>
      </c>
      <c r="D133" s="4" t="inlineStr">
        <is>
          <t xml:space="preserve"> </t>
        </is>
      </c>
      <c r="E133" s="4" t="inlineStr">
        <is>
          <t xml:space="preserve"> </t>
        </is>
      </c>
      <c r="F133" s="4" t="inlineStr">
        <is>
          <t xml:space="preserve"> </t>
        </is>
      </c>
      <c r="H133" s="4" t="inlineStr">
        <is>
          <t xml:space="preserve"> </t>
        </is>
      </c>
      <c r="J133" s="4" t="inlineStr">
        <is>
          <t xml:space="preserve"> </t>
        </is>
      </c>
      <c r="K133" s="4" t="inlineStr">
        <is>
          <t xml:space="preserve"> </t>
        </is>
      </c>
      <c r="L133" s="4" t="inlineStr">
        <is>
          <t xml:space="preserve"> </t>
        </is>
      </c>
      <c r="M133" s="4" t="inlineStr">
        <is>
          <t xml:space="preserve"> </t>
        </is>
      </c>
      <c r="O133" s="4" t="inlineStr">
        <is>
          <t xml:space="preserve"> </t>
        </is>
      </c>
      <c r="P133" s="4" t="inlineStr">
        <is>
          <t xml:space="preserve"> </t>
        </is>
      </c>
      <c r="R133" s="4" t="inlineStr">
        <is>
          <t xml:space="preserve"> </t>
        </is>
      </c>
      <c r="S133" s="4" t="inlineStr">
        <is>
          <t xml:space="preserve"> </t>
        </is>
      </c>
      <c r="U133" s="4" t="inlineStr">
        <is>
          <t xml:space="preserve"> </t>
        </is>
      </c>
      <c r="W133" s="4" t="inlineStr">
        <is>
          <t xml:space="preserve"> </t>
        </is>
      </c>
    </row>
    <row r="134">
      <c r="A134" s="4" t="inlineStr">
        <is>
          <t>Accounts receivable</t>
        </is>
      </c>
      <c r="B134" s="4" t="inlineStr">
        <is>
          <t xml:space="preserve"> </t>
        </is>
      </c>
      <c r="D134" s="4" t="inlineStr">
        <is>
          <t xml:space="preserve"> </t>
        </is>
      </c>
      <c r="E134" s="4" t="inlineStr">
        <is>
          <t xml:space="preserve"> </t>
        </is>
      </c>
      <c r="F134" s="8" t="n">
        <v>2.5</v>
      </c>
      <c r="H134" s="4" t="inlineStr">
        <is>
          <t xml:space="preserve"> </t>
        </is>
      </c>
      <c r="J134" s="4" t="inlineStr">
        <is>
          <t xml:space="preserve"> </t>
        </is>
      </c>
      <c r="K134" s="4" t="inlineStr">
        <is>
          <t xml:space="preserve"> </t>
        </is>
      </c>
      <c r="L134" s="8" t="n">
        <v>-2.9</v>
      </c>
      <c r="M134" s="8" t="n">
        <v>2.8</v>
      </c>
      <c r="O134" s="8" t="n">
        <v>-3.1</v>
      </c>
      <c r="P134" s="8" t="n">
        <v>2.5</v>
      </c>
      <c r="R134" s="8" t="n">
        <v>-2.5</v>
      </c>
      <c r="S134" s="4" t="inlineStr">
        <is>
          <t xml:space="preserve"> </t>
        </is>
      </c>
      <c r="U134" s="8" t="n">
        <v>-4.7</v>
      </c>
      <c r="W134" s="8" t="n">
        <v>-1.8</v>
      </c>
    </row>
    <row r="135">
      <c r="A135" s="4" t="inlineStr">
        <is>
          <t>Inventories</t>
        </is>
      </c>
      <c r="B135" s="4" t="inlineStr">
        <is>
          <t xml:space="preserve"> </t>
        </is>
      </c>
      <c r="D135" s="4" t="inlineStr">
        <is>
          <t xml:space="preserve"> </t>
        </is>
      </c>
      <c r="E135" s="4" t="inlineStr">
        <is>
          <t xml:space="preserve"> </t>
        </is>
      </c>
      <c r="F135" s="6" t="n">
        <v>0</v>
      </c>
      <c r="H135" s="4" t="inlineStr">
        <is>
          <t xml:space="preserve"> </t>
        </is>
      </c>
      <c r="J135" s="4" t="inlineStr">
        <is>
          <t xml:space="preserve"> </t>
        </is>
      </c>
      <c r="K135" s="4" t="inlineStr">
        <is>
          <t xml:space="preserve"> </t>
        </is>
      </c>
      <c r="L135" s="8" t="n">
        <v>-1.1</v>
      </c>
      <c r="M135" s="8" t="n">
        <v>0.8</v>
      </c>
      <c r="O135" s="8" t="n">
        <v>-1.6</v>
      </c>
      <c r="P135" s="8" t="n">
        <v>-0.5</v>
      </c>
      <c r="R135" s="8" t="n">
        <v>0.7</v>
      </c>
      <c r="S135" s="4" t="inlineStr">
        <is>
          <t xml:space="preserve"> </t>
        </is>
      </c>
      <c r="U135" s="8" t="n">
        <v>-0.4</v>
      </c>
      <c r="W135" s="6" t="n">
        <v>-1</v>
      </c>
    </row>
    <row r="136">
      <c r="A136" s="4" t="inlineStr">
        <is>
          <t>Non-trade accounts receivable</t>
        </is>
      </c>
      <c r="B136" s="4" t="inlineStr">
        <is>
          <t xml:space="preserve"> </t>
        </is>
      </c>
      <c r="D136" s="4" t="inlineStr">
        <is>
          <t xml:space="preserve"> </t>
        </is>
      </c>
      <c r="E136" s="4" t="inlineStr">
        <is>
          <t xml:space="preserve"> </t>
        </is>
      </c>
      <c r="F136" s="8" t="n">
        <v>-0.7</v>
      </c>
      <c r="H136" s="4" t="inlineStr">
        <is>
          <t xml:space="preserve"> </t>
        </is>
      </c>
      <c r="J136" s="4" t="inlineStr">
        <is>
          <t xml:space="preserve"> </t>
        </is>
      </c>
      <c r="K136" s="4" t="inlineStr">
        <is>
          <t xml:space="preserve"> </t>
        </is>
      </c>
      <c r="L136" s="8" t="n">
        <v>1.4</v>
      </c>
      <c r="M136" s="8" t="n">
        <v>1.3</v>
      </c>
      <c r="O136" s="8" t="n">
        <v>1.5</v>
      </c>
      <c r="P136" s="8" t="n">
        <v>0.1</v>
      </c>
      <c r="R136" s="8" t="n">
        <v>2.1</v>
      </c>
      <c r="S136" s="4" t="inlineStr">
        <is>
          <t xml:space="preserve"> </t>
        </is>
      </c>
      <c r="U136" s="6" t="n">
        <v>-12</v>
      </c>
      <c r="W136" s="6" t="n">
        <v>-20</v>
      </c>
    </row>
    <row r="137">
      <c r="A137" s="4" t="inlineStr">
        <is>
          <t>Prepaid expenses</t>
        </is>
      </c>
      <c r="B137" s="4" t="inlineStr">
        <is>
          <t xml:space="preserve"> </t>
        </is>
      </c>
      <c r="D137" s="4" t="inlineStr">
        <is>
          <t xml:space="preserve"> </t>
        </is>
      </c>
      <c r="E137" s="4" t="inlineStr">
        <is>
          <t xml:space="preserve"> </t>
        </is>
      </c>
      <c r="F137" s="8" t="n">
        <v>1.9</v>
      </c>
      <c r="H137" s="4" t="inlineStr">
        <is>
          <t xml:space="preserve"> </t>
        </is>
      </c>
      <c r="J137" s="4" t="inlineStr">
        <is>
          <t xml:space="preserve"> </t>
        </is>
      </c>
      <c r="K137" s="4" t="inlineStr">
        <is>
          <t xml:space="preserve"> </t>
        </is>
      </c>
      <c r="L137" s="8" t="n">
        <v>-3.8</v>
      </c>
      <c r="M137" s="8" t="n">
        <v>2.9</v>
      </c>
      <c r="O137" s="8" t="n">
        <v>-10.4</v>
      </c>
      <c r="P137" s="8" t="n">
        <v>3.2</v>
      </c>
      <c r="R137" s="8" t="n">
        <v>0.8</v>
      </c>
      <c r="S137" s="4" t="inlineStr">
        <is>
          <t xml:space="preserve"> </t>
        </is>
      </c>
      <c r="U137" s="8" t="n">
        <v>-1.3</v>
      </c>
      <c r="W137" s="8" t="n">
        <v>0.8</v>
      </c>
    </row>
    <row r="138">
      <c r="A138" s="4" t="inlineStr">
        <is>
          <t>Other assets</t>
        </is>
      </c>
      <c r="B138" s="4" t="inlineStr">
        <is>
          <t xml:space="preserve"> </t>
        </is>
      </c>
      <c r="D138" s="4" t="inlineStr">
        <is>
          <t xml:space="preserve"> </t>
        </is>
      </c>
      <c r="E138" s="4" t="inlineStr">
        <is>
          <t xml:space="preserve"> </t>
        </is>
      </c>
      <c r="F138" s="8" t="n">
        <v>-3.8</v>
      </c>
      <c r="H138" s="4" t="inlineStr">
        <is>
          <t xml:space="preserve"> </t>
        </is>
      </c>
      <c r="J138" s="4" t="inlineStr">
        <is>
          <t xml:space="preserve"> </t>
        </is>
      </c>
      <c r="K138" s="4" t="inlineStr">
        <is>
          <t xml:space="preserve"> </t>
        </is>
      </c>
      <c r="L138" s="8" t="n">
        <v>2.9</v>
      </c>
      <c r="M138" s="8" t="n">
        <v>7.7</v>
      </c>
      <c r="O138" s="8" t="n">
        <v>3.4</v>
      </c>
      <c r="P138" s="8" t="n">
        <v>4.4</v>
      </c>
      <c r="R138" s="6" t="n">
        <v>0</v>
      </c>
      <c r="S138" s="4" t="inlineStr">
        <is>
          <t xml:space="preserve"> </t>
        </is>
      </c>
      <c r="U138" s="8" t="n">
        <v>-3.5</v>
      </c>
      <c r="W138" s="8" t="n">
        <v>22.2</v>
      </c>
    </row>
    <row r="139">
      <c r="A139" s="4" t="inlineStr">
        <is>
          <t>Operating lease assets and liabilities, net</t>
        </is>
      </c>
      <c r="B139" s="4" t="inlineStr">
        <is>
          <t xml:space="preserve"> </t>
        </is>
      </c>
      <c r="D139" s="4" t="inlineStr">
        <is>
          <t xml:space="preserve"> </t>
        </is>
      </c>
      <c r="E139" s="4" t="inlineStr">
        <is>
          <t xml:space="preserve"> </t>
        </is>
      </c>
      <c r="F139" s="8" t="n">
        <v>-1.7</v>
      </c>
      <c r="H139" s="4" t="inlineStr">
        <is>
          <t xml:space="preserve"> </t>
        </is>
      </c>
      <c r="J139" s="4" t="inlineStr">
        <is>
          <t xml:space="preserve"> </t>
        </is>
      </c>
      <c r="K139" s="4" t="inlineStr">
        <is>
          <t xml:space="preserve"> </t>
        </is>
      </c>
      <c r="L139" s="8" t="n">
        <v>0.8</v>
      </c>
      <c r="M139" s="6" t="n">
        <v>-1</v>
      </c>
      <c r="O139" s="8" t="n">
        <v>1.5</v>
      </c>
      <c r="P139" s="6" t="n">
        <v>-2</v>
      </c>
      <c r="R139" s="6" t="n">
        <v>2</v>
      </c>
      <c r="S139" s="4" t="inlineStr">
        <is>
          <t xml:space="preserve"> </t>
        </is>
      </c>
      <c r="U139" s="8" t="n">
        <v>0.2</v>
      </c>
      <c r="W139" s="6" t="n">
        <v>0</v>
      </c>
    </row>
    <row r="140">
      <c r="A140" s="4" t="inlineStr">
        <is>
          <t>Accounts payable and accrued liabilities</t>
        </is>
      </c>
      <c r="B140" s="4" t="inlineStr">
        <is>
          <t xml:space="preserve"> </t>
        </is>
      </c>
      <c r="D140" s="4" t="inlineStr">
        <is>
          <t xml:space="preserve"> </t>
        </is>
      </c>
      <c r="E140" s="4" t="inlineStr">
        <is>
          <t xml:space="preserve"> </t>
        </is>
      </c>
      <c r="F140" s="8" t="n">
        <v>1.2</v>
      </c>
      <c r="H140" s="4" t="inlineStr">
        <is>
          <t xml:space="preserve"> </t>
        </is>
      </c>
      <c r="J140" s="4" t="inlineStr">
        <is>
          <t xml:space="preserve"> </t>
        </is>
      </c>
      <c r="K140" s="4" t="inlineStr">
        <is>
          <t xml:space="preserve"> </t>
        </is>
      </c>
      <c r="L140" s="8" t="n">
        <v>3.6</v>
      </c>
      <c r="M140" s="8" t="n">
        <v>15.1</v>
      </c>
      <c r="O140" s="8" t="n">
        <v>2.6</v>
      </c>
      <c r="P140" s="8" t="n">
        <v>15.1</v>
      </c>
      <c r="R140" s="8" t="n">
        <v>-2.8</v>
      </c>
      <c r="S140" s="4" t="inlineStr">
        <is>
          <t xml:space="preserve"> </t>
        </is>
      </c>
      <c r="U140" s="8" t="n">
        <v>7.9</v>
      </c>
      <c r="W140" s="8" t="n">
        <v>5.2</v>
      </c>
    </row>
    <row r="141">
      <c r="A141" s="4" t="inlineStr">
        <is>
          <t>Income taxes payable</t>
        </is>
      </c>
      <c r="B141" s="4" t="inlineStr">
        <is>
          <t xml:space="preserve"> </t>
        </is>
      </c>
      <c r="D141" s="4" t="inlineStr">
        <is>
          <t xml:space="preserve"> </t>
        </is>
      </c>
      <c r="E141" s="4" t="inlineStr">
        <is>
          <t xml:space="preserve"> </t>
        </is>
      </c>
      <c r="F141" s="8" t="n">
        <v>-0.1</v>
      </c>
      <c r="H141" s="4" t="inlineStr">
        <is>
          <t xml:space="preserve"> </t>
        </is>
      </c>
      <c r="J141" s="4" t="inlineStr">
        <is>
          <t xml:space="preserve"> </t>
        </is>
      </c>
      <c r="K141" s="4" t="inlineStr">
        <is>
          <t xml:space="preserve"> </t>
        </is>
      </c>
      <c r="L141" s="8" t="n">
        <v>-1.3</v>
      </c>
      <c r="M141" s="6" t="n">
        <v>-1</v>
      </c>
      <c r="O141" s="8" t="n">
        <v>6.7</v>
      </c>
      <c r="P141" s="8" t="n">
        <v>1.2</v>
      </c>
      <c r="R141" s="6" t="n">
        <v>-13</v>
      </c>
      <c r="S141" s="4" t="inlineStr">
        <is>
          <t xml:space="preserve"> </t>
        </is>
      </c>
      <c r="U141" s="8" t="n">
        <v>-2.6</v>
      </c>
      <c r="W141" s="8" t="n">
        <v>-18.1</v>
      </c>
    </row>
    <row r="142">
      <c r="A142" s="4" t="inlineStr">
        <is>
          <t>Other liabilities</t>
        </is>
      </c>
      <c r="B142" s="4" t="inlineStr">
        <is>
          <t xml:space="preserve"> </t>
        </is>
      </c>
      <c r="D142" s="4" t="inlineStr">
        <is>
          <t xml:space="preserve"> </t>
        </is>
      </c>
      <c r="E142" s="4" t="inlineStr">
        <is>
          <t xml:space="preserve"> </t>
        </is>
      </c>
      <c r="F142" s="8" t="n">
        <v>0.9</v>
      </c>
      <c r="H142" s="4" t="inlineStr">
        <is>
          <t xml:space="preserve"> </t>
        </is>
      </c>
      <c r="J142" s="4" t="inlineStr">
        <is>
          <t xml:space="preserve"> </t>
        </is>
      </c>
      <c r="K142" s="4" t="inlineStr">
        <is>
          <t xml:space="preserve"> </t>
        </is>
      </c>
      <c r="L142" s="8" t="n">
        <v>2.3</v>
      </c>
      <c r="M142" s="8" t="n">
        <v>1.2</v>
      </c>
      <c r="O142" s="8" t="n">
        <v>-0.6</v>
      </c>
      <c r="P142" s="8" t="n">
        <v>7.6</v>
      </c>
      <c r="R142" s="8" t="n">
        <v>18.7</v>
      </c>
      <c r="S142" s="4" t="inlineStr">
        <is>
          <t xml:space="preserve"> </t>
        </is>
      </c>
      <c r="U142" s="8" t="n">
        <v>7.3</v>
      </c>
      <c r="W142" s="8" t="n">
        <v>-1.5</v>
      </c>
    </row>
    <row r="143">
      <c r="A143" s="4" t="inlineStr">
        <is>
          <t>Net cash (used in) provided by operating activities</t>
        </is>
      </c>
      <c r="B143" s="4" t="inlineStr">
        <is>
          <t xml:space="preserve"> </t>
        </is>
      </c>
      <c r="D143" s="4" t="inlineStr">
        <is>
          <t xml:space="preserve"> </t>
        </is>
      </c>
      <c r="E143" s="4" t="inlineStr">
        <is>
          <t xml:space="preserve"> </t>
        </is>
      </c>
      <c r="F143" s="8" t="n">
        <v>4.9</v>
      </c>
      <c r="H143" s="4" t="inlineStr">
        <is>
          <t xml:space="preserve"> </t>
        </is>
      </c>
      <c r="J143" s="4" t="inlineStr">
        <is>
          <t xml:space="preserve"> </t>
        </is>
      </c>
      <c r="K143" s="4" t="inlineStr">
        <is>
          <t xml:space="preserve"> </t>
        </is>
      </c>
      <c r="L143" s="8" t="n">
        <v>-0.3</v>
      </c>
      <c r="M143" s="8" t="n">
        <v>7.8</v>
      </c>
      <c r="O143" s="8" t="n">
        <v>3.7</v>
      </c>
      <c r="P143" s="8" t="n">
        <v>7.4</v>
      </c>
      <c r="R143" s="8" t="n">
        <v>12.8</v>
      </c>
      <c r="S143" s="4" t="inlineStr">
        <is>
          <t xml:space="preserve"> </t>
        </is>
      </c>
      <c r="U143" s="8" t="n">
        <v>-2.6</v>
      </c>
      <c r="W143" s="8" t="n">
        <v>12.9</v>
      </c>
    </row>
    <row r="144">
      <c r="A144" s="3" t="inlineStr">
        <is>
          <t>Investing Activities:</t>
        </is>
      </c>
      <c r="B144" s="4" t="inlineStr">
        <is>
          <t xml:space="preserve"> </t>
        </is>
      </c>
      <c r="D144" s="4" t="inlineStr">
        <is>
          <t xml:space="preserve"> </t>
        </is>
      </c>
      <c r="E144" s="4" t="inlineStr">
        <is>
          <t xml:space="preserve"> </t>
        </is>
      </c>
      <c r="F144" s="4" t="inlineStr">
        <is>
          <t xml:space="preserve"> </t>
        </is>
      </c>
      <c r="H144" s="4" t="inlineStr">
        <is>
          <t xml:space="preserve"> </t>
        </is>
      </c>
      <c r="J144" s="4" t="inlineStr">
        <is>
          <t xml:space="preserve"> </t>
        </is>
      </c>
      <c r="K144" s="4" t="inlineStr">
        <is>
          <t xml:space="preserve"> </t>
        </is>
      </c>
      <c r="L144" s="4" t="inlineStr">
        <is>
          <t xml:space="preserve"> </t>
        </is>
      </c>
      <c r="M144" s="4" t="inlineStr">
        <is>
          <t xml:space="preserve"> </t>
        </is>
      </c>
      <c r="O144" s="4" t="inlineStr">
        <is>
          <t xml:space="preserve"> </t>
        </is>
      </c>
      <c r="P144" s="4" t="inlineStr">
        <is>
          <t xml:space="preserve"> </t>
        </is>
      </c>
      <c r="R144" s="4" t="inlineStr">
        <is>
          <t xml:space="preserve"> </t>
        </is>
      </c>
      <c r="S144" s="4" t="inlineStr">
        <is>
          <t xml:space="preserve"> </t>
        </is>
      </c>
      <c r="U144" s="4" t="inlineStr">
        <is>
          <t xml:space="preserve"> </t>
        </is>
      </c>
      <c r="W144" s="4" t="inlineStr">
        <is>
          <t xml:space="preserve"> </t>
        </is>
      </c>
    </row>
    <row r="145">
      <c r="A145" s="4" t="inlineStr">
        <is>
          <t>Capital expenditures</t>
        </is>
      </c>
      <c r="B145" s="4" t="inlineStr">
        <is>
          <t xml:space="preserve"> </t>
        </is>
      </c>
      <c r="D145" s="4" t="inlineStr">
        <is>
          <t xml:space="preserve"> </t>
        </is>
      </c>
      <c r="E145" s="4" t="inlineStr">
        <is>
          <t xml:space="preserve"> </t>
        </is>
      </c>
      <c r="F145" s="6" t="n">
        <v>0</v>
      </c>
      <c r="H145" s="4" t="inlineStr">
        <is>
          <t xml:space="preserve"> </t>
        </is>
      </c>
      <c r="J145" s="4" t="inlineStr">
        <is>
          <t xml:space="preserve"> </t>
        </is>
      </c>
      <c r="K145" s="4" t="inlineStr">
        <is>
          <t xml:space="preserve"> </t>
        </is>
      </c>
      <c r="L145" s="8" t="n">
        <v>-0.5</v>
      </c>
      <c r="M145" s="8" t="n">
        <v>-0.1</v>
      </c>
      <c r="O145" s="8" t="n">
        <v>-0.2</v>
      </c>
      <c r="P145" s="6" t="n">
        <v>0</v>
      </c>
      <c r="R145" s="8" t="n">
        <v>1.5</v>
      </c>
      <c r="S145" s="4" t="inlineStr">
        <is>
          <t xml:space="preserve"> </t>
        </is>
      </c>
      <c r="U145" s="8" t="n">
        <v>-2.7</v>
      </c>
      <c r="W145" s="6" t="n">
        <v>0</v>
      </c>
    </row>
    <row r="146">
      <c r="A146" s="4" t="inlineStr">
        <is>
          <t>Proceeds from disposal of property, plant and equipment</t>
        </is>
      </c>
      <c r="B146" s="4" t="inlineStr">
        <is>
          <t xml:space="preserve"> </t>
        </is>
      </c>
      <c r="D146" s="4" t="inlineStr">
        <is>
          <t xml:space="preserve"> </t>
        </is>
      </c>
      <c r="E146" s="4" t="inlineStr">
        <is>
          <t xml:space="preserve"> </t>
        </is>
      </c>
      <c r="F146" s="6" t="n">
        <v>0</v>
      </c>
      <c r="H146" s="4" t="inlineStr">
        <is>
          <t xml:space="preserve"> </t>
        </is>
      </c>
      <c r="J146" s="4" t="inlineStr">
        <is>
          <t xml:space="preserve"> </t>
        </is>
      </c>
      <c r="K146" s="4" t="inlineStr">
        <is>
          <t xml:space="preserve"> </t>
        </is>
      </c>
      <c r="L146" s="8" t="n">
        <v>-2.4</v>
      </c>
      <c r="M146" s="6" t="n">
        <v>0</v>
      </c>
      <c r="O146" s="8" t="n">
        <v>-2.4</v>
      </c>
      <c r="P146" s="8" t="n">
        <v>-2.2</v>
      </c>
      <c r="R146" s="8" t="n">
        <v>-2.4</v>
      </c>
      <c r="S146" s="4" t="inlineStr">
        <is>
          <t xml:space="preserve"> </t>
        </is>
      </c>
      <c r="U146" s="8" t="n">
        <v>-2.4</v>
      </c>
      <c r="W146" s="6" t="n">
        <v>0</v>
      </c>
    </row>
    <row r="147">
      <c r="A147" s="4" t="inlineStr">
        <is>
          <t>Net cash settlement from net investment hedges</t>
        </is>
      </c>
      <c r="B147" s="4" t="inlineStr">
        <is>
          <t xml:space="preserve"> </t>
        </is>
      </c>
      <c r="D147" s="4" t="inlineStr">
        <is>
          <t xml:space="preserve"> </t>
        </is>
      </c>
      <c r="E147" s="4" t="inlineStr">
        <is>
          <t xml:space="preserve"> </t>
        </is>
      </c>
      <c r="F147" s="8" t="n">
        <v>-4.9</v>
      </c>
      <c r="H147" s="4" t="inlineStr">
        <is>
          <t xml:space="preserve"> </t>
        </is>
      </c>
      <c r="J147" s="4" t="inlineStr">
        <is>
          <t xml:space="preserve"> </t>
        </is>
      </c>
      <c r="K147" s="4" t="inlineStr">
        <is>
          <t xml:space="preserve"> </t>
        </is>
      </c>
      <c r="L147" s="8" t="n">
        <v>0.9</v>
      </c>
      <c r="M147" s="8" t="n">
        <v>-4.9</v>
      </c>
      <c r="O147" s="8" t="n">
        <v>-4.5</v>
      </c>
      <c r="P147" s="8" t="n">
        <v>-4.9</v>
      </c>
      <c r="R147" s="8" t="n">
        <v>-6.1</v>
      </c>
      <c r="S147" s="4" t="inlineStr">
        <is>
          <t xml:space="preserve"> </t>
        </is>
      </c>
      <c r="U147" s="8" t="n">
        <v>2.9</v>
      </c>
      <c r="W147" s="8" t="n">
        <v>-14.1</v>
      </c>
    </row>
    <row r="148">
      <c r="A148" s="4" t="inlineStr">
        <is>
          <t>Net cash (used in) provided by investing activities</t>
        </is>
      </c>
      <c r="B148" s="4" t="inlineStr">
        <is>
          <t xml:space="preserve"> </t>
        </is>
      </c>
      <c r="D148" s="4" t="inlineStr">
        <is>
          <t xml:space="preserve"> </t>
        </is>
      </c>
      <c r="E148" s="4" t="inlineStr">
        <is>
          <t xml:space="preserve"> </t>
        </is>
      </c>
      <c r="F148" s="8" t="n">
        <v>-4.9</v>
      </c>
      <c r="H148" s="4" t="inlineStr">
        <is>
          <t xml:space="preserve"> </t>
        </is>
      </c>
      <c r="J148" s="4" t="inlineStr">
        <is>
          <t xml:space="preserve"> </t>
        </is>
      </c>
      <c r="K148" s="4" t="inlineStr">
        <is>
          <t xml:space="preserve"> </t>
        </is>
      </c>
      <c r="L148" s="6" t="n">
        <v>-2</v>
      </c>
      <c r="M148" s="6" t="n">
        <v>-5</v>
      </c>
      <c r="O148" s="8" t="n">
        <v>-7.1</v>
      </c>
      <c r="P148" s="8" t="n">
        <v>-7.1</v>
      </c>
      <c r="R148" s="6" t="n">
        <v>-7</v>
      </c>
      <c r="S148" s="4" t="inlineStr">
        <is>
          <t xml:space="preserve"> </t>
        </is>
      </c>
      <c r="U148" s="8" t="n">
        <v>-2.2</v>
      </c>
      <c r="W148" s="8" t="n">
        <v>-14.1</v>
      </c>
    </row>
    <row r="149">
      <c r="A149" s="3" t="inlineStr">
        <is>
          <t>Financing Activities:</t>
        </is>
      </c>
      <c r="B149" s="4" t="inlineStr">
        <is>
          <t xml:space="preserve"> </t>
        </is>
      </c>
      <c r="D149" s="4" t="inlineStr">
        <is>
          <t xml:space="preserve"> </t>
        </is>
      </c>
      <c r="E149" s="4" t="inlineStr">
        <is>
          <t xml:space="preserve"> </t>
        </is>
      </c>
      <c r="F149" s="4" t="inlineStr">
        <is>
          <t xml:space="preserve"> </t>
        </is>
      </c>
      <c r="H149" s="4" t="inlineStr">
        <is>
          <t xml:space="preserve"> </t>
        </is>
      </c>
      <c r="J149" s="4" t="inlineStr">
        <is>
          <t xml:space="preserve"> </t>
        </is>
      </c>
      <c r="K149" s="4" t="inlineStr">
        <is>
          <t xml:space="preserve"> </t>
        </is>
      </c>
      <c r="L149" s="4" t="inlineStr">
        <is>
          <t xml:space="preserve"> </t>
        </is>
      </c>
      <c r="M149" s="4" t="inlineStr">
        <is>
          <t xml:space="preserve"> </t>
        </is>
      </c>
      <c r="O149" s="4" t="inlineStr">
        <is>
          <t xml:space="preserve"> </t>
        </is>
      </c>
      <c r="P149" s="4" t="inlineStr">
        <is>
          <t xml:space="preserve"> </t>
        </is>
      </c>
      <c r="R149" s="4" t="inlineStr">
        <is>
          <t xml:space="preserve"> </t>
        </is>
      </c>
      <c r="S149" s="4" t="inlineStr">
        <is>
          <t xml:space="preserve"> </t>
        </is>
      </c>
      <c r="U149" s="4" t="inlineStr">
        <is>
          <t xml:space="preserve"> </t>
        </is>
      </c>
      <c r="W149" s="4" t="inlineStr">
        <is>
          <t xml:space="preserve"> </t>
        </is>
      </c>
    </row>
    <row r="150">
      <c r="A150" s="4" t="inlineStr">
        <is>
          <t>Common stock repurchase</t>
        </is>
      </c>
      <c r="B150" s="4" t="inlineStr">
        <is>
          <t xml:space="preserve"> </t>
        </is>
      </c>
      <c r="D150" s="4" t="inlineStr">
        <is>
          <t xml:space="preserve"> </t>
        </is>
      </c>
      <c r="E150" s="4" t="inlineStr">
        <is>
          <t xml:space="preserve"> </t>
        </is>
      </c>
      <c r="F150" s="6" t="n">
        <v>0</v>
      </c>
      <c r="H150" s="4" t="inlineStr">
        <is>
          <t xml:space="preserve"> </t>
        </is>
      </c>
      <c r="J150" s="4" t="inlineStr">
        <is>
          <t xml:space="preserve"> </t>
        </is>
      </c>
      <c r="K150" s="4" t="inlineStr">
        <is>
          <t xml:space="preserve"> </t>
        </is>
      </c>
      <c r="L150" s="6" t="n">
        <v>0</v>
      </c>
      <c r="M150" s="6" t="n">
        <v>0</v>
      </c>
      <c r="O150" s="6" t="n">
        <v>0</v>
      </c>
      <c r="P150" s="6" t="n">
        <v>0</v>
      </c>
      <c r="R150" s="6" t="n">
        <v>0</v>
      </c>
      <c r="S150" s="4" t="inlineStr">
        <is>
          <t xml:space="preserve"> </t>
        </is>
      </c>
      <c r="U150" s="6" t="n">
        <v>0</v>
      </c>
      <c r="W150" s="4" t="inlineStr">
        <is>
          <t xml:space="preserve"> </t>
        </is>
      </c>
    </row>
    <row r="151">
      <c r="A151" s="4" t="inlineStr">
        <is>
          <t>Cash payments of employee withholding tax for stock awards</t>
        </is>
      </c>
      <c r="B151" s="4" t="inlineStr">
        <is>
          <t xml:space="preserve"> </t>
        </is>
      </c>
      <c r="D151" s="4" t="inlineStr">
        <is>
          <t xml:space="preserve"> </t>
        </is>
      </c>
      <c r="E151" s="4" t="inlineStr">
        <is>
          <t xml:space="preserve"> </t>
        </is>
      </c>
      <c r="F151" s="6" t="n">
        <v>0</v>
      </c>
      <c r="H151" s="4" t="inlineStr">
        <is>
          <t xml:space="preserve"> </t>
        </is>
      </c>
      <c r="J151" s="4" t="inlineStr">
        <is>
          <t xml:space="preserve"> </t>
        </is>
      </c>
      <c r="K151" s="4" t="inlineStr">
        <is>
          <t xml:space="preserve"> </t>
        </is>
      </c>
      <c r="L151" s="6" t="n">
        <v>0</v>
      </c>
      <c r="M151" s="6" t="n">
        <v>0</v>
      </c>
      <c r="O151" s="6" t="n">
        <v>0</v>
      </c>
      <c r="P151" s="6" t="n">
        <v>0</v>
      </c>
      <c r="R151" s="6" t="n">
        <v>0</v>
      </c>
      <c r="S151" s="4" t="inlineStr">
        <is>
          <t xml:space="preserve"> </t>
        </is>
      </c>
      <c r="U151" s="6" t="n">
        <v>0</v>
      </c>
      <c r="W151" s="6" t="n">
        <v>0</v>
      </c>
    </row>
    <row r="152">
      <c r="A152" s="4" t="inlineStr">
        <is>
          <t>Proceeds from exercise of stock options</t>
        </is>
      </c>
      <c r="B152" s="4" t="inlineStr">
        <is>
          <t xml:space="preserve"> </t>
        </is>
      </c>
      <c r="D152" s="4" t="inlineStr">
        <is>
          <t xml:space="preserve"> </t>
        </is>
      </c>
      <c r="E152" s="4" t="inlineStr">
        <is>
          <t xml:space="preserve"> </t>
        </is>
      </c>
      <c r="F152" s="4" t="inlineStr">
        <is>
          <t xml:space="preserve"> </t>
        </is>
      </c>
      <c r="H152" s="4" t="inlineStr">
        <is>
          <t xml:space="preserve"> </t>
        </is>
      </c>
      <c r="J152" s="4" t="inlineStr">
        <is>
          <t xml:space="preserve"> </t>
        </is>
      </c>
      <c r="K152" s="4" t="inlineStr">
        <is>
          <t xml:space="preserve"> </t>
        </is>
      </c>
      <c r="L152" s="6" t="n">
        <v>0</v>
      </c>
      <c r="M152" s="4" t="inlineStr">
        <is>
          <t xml:space="preserve"> </t>
        </is>
      </c>
      <c r="O152" s="6" t="n">
        <v>0</v>
      </c>
      <c r="P152" s="4" t="inlineStr">
        <is>
          <t xml:space="preserve"> </t>
        </is>
      </c>
      <c r="R152" s="6" t="n">
        <v>0</v>
      </c>
      <c r="S152" s="4" t="inlineStr">
        <is>
          <t xml:space="preserve"> </t>
        </is>
      </c>
      <c r="U152" s="6" t="n">
        <v>0</v>
      </c>
      <c r="W152" s="6" t="n">
        <v>0</v>
      </c>
    </row>
    <row r="153">
      <c r="A153" s="4" t="inlineStr">
        <is>
          <t>Repayment of term loan</t>
        </is>
      </c>
      <c r="B153" s="4" t="inlineStr">
        <is>
          <t xml:space="preserve"> </t>
        </is>
      </c>
      <c r="D153" s="4" t="inlineStr">
        <is>
          <t xml:space="preserve"> </t>
        </is>
      </c>
      <c r="E153" s="4" t="inlineStr">
        <is>
          <t xml:space="preserve"> </t>
        </is>
      </c>
      <c r="F153" s="6" t="n">
        <v>0</v>
      </c>
      <c r="H153" s="4" t="inlineStr">
        <is>
          <t xml:space="preserve"> </t>
        </is>
      </c>
      <c r="J153" s="4" t="inlineStr">
        <is>
          <t xml:space="preserve"> </t>
        </is>
      </c>
      <c r="K153" s="4" t="inlineStr">
        <is>
          <t xml:space="preserve"> </t>
        </is>
      </c>
      <c r="L153" s="6" t="n">
        <v>0</v>
      </c>
      <c r="M153" s="6" t="n">
        <v>0</v>
      </c>
      <c r="O153" s="6" t="n">
        <v>0</v>
      </c>
      <c r="P153" s="6" t="n">
        <v>0</v>
      </c>
      <c r="R153" s="6" t="n">
        <v>0</v>
      </c>
      <c r="S153" s="4" t="inlineStr">
        <is>
          <t xml:space="preserve"> </t>
        </is>
      </c>
      <c r="U153" s="6" t="n">
        <v>0</v>
      </c>
      <c r="W153" s="4" t="inlineStr">
        <is>
          <t xml:space="preserve"> </t>
        </is>
      </c>
    </row>
    <row r="154">
      <c r="A154" s="4" t="inlineStr">
        <is>
          <t>(Repayment of) proceeds from previous revolver facility</t>
        </is>
      </c>
      <c r="B154" s="4" t="inlineStr">
        <is>
          <t xml:space="preserve"> </t>
        </is>
      </c>
      <c r="D154" s="4" t="inlineStr">
        <is>
          <t xml:space="preserve"> </t>
        </is>
      </c>
      <c r="E154" s="4" t="inlineStr">
        <is>
          <t xml:space="preserve"> </t>
        </is>
      </c>
      <c r="F154" s="4" t="inlineStr">
        <is>
          <t xml:space="preserve"> </t>
        </is>
      </c>
      <c r="H154" s="4" t="inlineStr">
        <is>
          <t xml:space="preserve"> </t>
        </is>
      </c>
      <c r="J154" s="4" t="inlineStr">
        <is>
          <t xml:space="preserve"> </t>
        </is>
      </c>
      <c r="K154" s="4" t="inlineStr">
        <is>
          <t xml:space="preserve"> </t>
        </is>
      </c>
      <c r="L154" s="6" t="n">
        <v>0</v>
      </c>
      <c r="M154" s="4" t="inlineStr">
        <is>
          <t xml:space="preserve"> </t>
        </is>
      </c>
      <c r="O154" s="6" t="n">
        <v>0</v>
      </c>
      <c r="P154" s="4" t="inlineStr">
        <is>
          <t xml:space="preserve"> </t>
        </is>
      </c>
      <c r="R154" s="6" t="n">
        <v>0</v>
      </c>
      <c r="S154" s="4" t="inlineStr">
        <is>
          <t xml:space="preserve"> </t>
        </is>
      </c>
      <c r="U154" s="6" t="n">
        <v>0</v>
      </c>
      <c r="W154" s="6" t="n">
        <v>0</v>
      </c>
    </row>
    <row r="155">
      <c r="A155" s="4" t="inlineStr">
        <is>
          <t>Net proceeds from issuance of term loan</t>
        </is>
      </c>
      <c r="B155" s="4" t="inlineStr">
        <is>
          <t xml:space="preserve"> </t>
        </is>
      </c>
      <c r="D155" s="4" t="inlineStr">
        <is>
          <t xml:space="preserve"> </t>
        </is>
      </c>
      <c r="E155" s="4" t="inlineStr">
        <is>
          <t xml:space="preserve"> </t>
        </is>
      </c>
      <c r="F155" s="6" t="n">
        <v>0</v>
      </c>
      <c r="H155" s="4" t="inlineStr">
        <is>
          <t xml:space="preserve"> </t>
        </is>
      </c>
      <c r="J155" s="4" t="inlineStr">
        <is>
          <t xml:space="preserve"> </t>
        </is>
      </c>
      <c r="K155" s="4" t="inlineStr">
        <is>
          <t xml:space="preserve"> </t>
        </is>
      </c>
      <c r="L155" s="4" t="inlineStr">
        <is>
          <t xml:space="preserve"> </t>
        </is>
      </c>
      <c r="M155" s="6" t="n">
        <v>0</v>
      </c>
      <c r="O155" s="4" t="inlineStr">
        <is>
          <t xml:space="preserve"> </t>
        </is>
      </c>
      <c r="P155" s="6" t="n">
        <v>0</v>
      </c>
      <c r="R155" s="4" t="inlineStr">
        <is>
          <t xml:space="preserve"> </t>
        </is>
      </c>
      <c r="S155" s="4" t="inlineStr">
        <is>
          <t xml:space="preserve"> </t>
        </is>
      </c>
      <c r="U155" s="6" t="n">
        <v>0</v>
      </c>
      <c r="W155" s="6" t="n">
        <v>0</v>
      </c>
    </row>
    <row r="156">
      <c r="A156" s="4" t="inlineStr">
        <is>
          <t>Borrowings on revolver facility</t>
        </is>
      </c>
      <c r="B156" s="4" t="inlineStr">
        <is>
          <t xml:space="preserve"> </t>
        </is>
      </c>
      <c r="D156" s="4" t="inlineStr">
        <is>
          <t xml:space="preserve"> </t>
        </is>
      </c>
      <c r="E156" s="4" t="inlineStr">
        <is>
          <t xml:space="preserve"> </t>
        </is>
      </c>
      <c r="F156" s="6" t="n">
        <v>-23</v>
      </c>
      <c r="H156" s="4" t="inlineStr">
        <is>
          <t xml:space="preserve"> </t>
        </is>
      </c>
      <c r="J156" s="4" t="inlineStr">
        <is>
          <t xml:space="preserve"> </t>
        </is>
      </c>
      <c r="K156" s="4" t="inlineStr">
        <is>
          <t xml:space="preserve"> </t>
        </is>
      </c>
      <c r="L156" s="6" t="n">
        <v>0</v>
      </c>
      <c r="M156" s="6" t="n">
        <v>-23</v>
      </c>
      <c r="O156" s="6" t="n">
        <v>0</v>
      </c>
      <c r="P156" s="6" t="n">
        <v>-23</v>
      </c>
      <c r="R156" s="6" t="n">
        <v>0</v>
      </c>
      <c r="S156" s="4" t="inlineStr">
        <is>
          <t xml:space="preserve"> </t>
        </is>
      </c>
      <c r="U156" s="6" t="n">
        <v>0</v>
      </c>
      <c r="W156" s="4" t="inlineStr">
        <is>
          <t xml:space="preserve"> </t>
        </is>
      </c>
    </row>
    <row r="157">
      <c r="A157" s="4" t="inlineStr">
        <is>
          <t>Repayment of revolver facility</t>
        </is>
      </c>
      <c r="B157" s="4" t="inlineStr">
        <is>
          <t xml:space="preserve"> </t>
        </is>
      </c>
      <c r="D157" s="4" t="inlineStr">
        <is>
          <t xml:space="preserve"> </t>
        </is>
      </c>
      <c r="E157" s="4" t="inlineStr">
        <is>
          <t xml:space="preserve"> </t>
        </is>
      </c>
      <c r="F157" s="6" t="n">
        <v>23</v>
      </c>
      <c r="H157" s="4" t="inlineStr">
        <is>
          <t xml:space="preserve"> </t>
        </is>
      </c>
      <c r="J157" s="4" t="inlineStr">
        <is>
          <t xml:space="preserve"> </t>
        </is>
      </c>
      <c r="K157" s="4" t="inlineStr">
        <is>
          <t xml:space="preserve"> </t>
        </is>
      </c>
      <c r="L157" s="4" t="inlineStr">
        <is>
          <t xml:space="preserve"> </t>
        </is>
      </c>
      <c r="M157" s="6" t="n">
        <v>23</v>
      </c>
      <c r="O157" s="4" t="inlineStr">
        <is>
          <t xml:space="preserve"> </t>
        </is>
      </c>
      <c r="P157" s="6" t="n">
        <v>23</v>
      </c>
      <c r="R157" s="4" t="inlineStr">
        <is>
          <t xml:space="preserve"> </t>
        </is>
      </c>
      <c r="S157" s="4" t="inlineStr">
        <is>
          <t xml:space="preserve"> </t>
        </is>
      </c>
      <c r="U157" s="6" t="n">
        <v>0</v>
      </c>
      <c r="W157" s="4" t="inlineStr">
        <is>
          <t xml:space="preserve"> </t>
        </is>
      </c>
    </row>
    <row r="158">
      <c r="A158" s="4" t="inlineStr">
        <is>
          <t>Debt issuance costs payment</t>
        </is>
      </c>
      <c r="B158" s="4" t="inlineStr">
        <is>
          <t xml:space="preserve"> </t>
        </is>
      </c>
      <c r="D158" s="4" t="inlineStr">
        <is>
          <t xml:space="preserve"> </t>
        </is>
      </c>
      <c r="E158" s="4" t="inlineStr">
        <is>
          <t xml:space="preserve"> </t>
        </is>
      </c>
      <c r="F158" s="6" t="n">
        <v>0</v>
      </c>
      <c r="H158" s="4" t="inlineStr">
        <is>
          <t xml:space="preserve"> </t>
        </is>
      </c>
      <c r="J158" s="4" t="inlineStr">
        <is>
          <t xml:space="preserve"> </t>
        </is>
      </c>
      <c r="K158" s="4" t="inlineStr">
        <is>
          <t xml:space="preserve"> </t>
        </is>
      </c>
      <c r="L158" s="6" t="n">
        <v>0</v>
      </c>
      <c r="M158" s="6" t="n">
        <v>0</v>
      </c>
      <c r="O158" s="6" t="n">
        <v>0</v>
      </c>
      <c r="P158" s="6" t="n">
        <v>0</v>
      </c>
      <c r="R158" s="6" t="n">
        <v>0</v>
      </c>
      <c r="S158" s="4" t="inlineStr">
        <is>
          <t xml:space="preserve"> </t>
        </is>
      </c>
      <c r="U158" s="6" t="n">
        <v>0</v>
      </c>
      <c r="W158" s="6" t="n">
        <v>0</v>
      </c>
    </row>
    <row r="159">
      <c r="A159" s="4" t="inlineStr">
        <is>
          <t>Finance lease repayments</t>
        </is>
      </c>
      <c r="B159" s="4" t="inlineStr">
        <is>
          <t xml:space="preserve"> </t>
        </is>
      </c>
      <c r="D159" s="4" t="inlineStr">
        <is>
          <t xml:space="preserve"> </t>
        </is>
      </c>
      <c r="E159" s="4" t="inlineStr">
        <is>
          <t xml:space="preserve"> </t>
        </is>
      </c>
      <c r="F159" s="6" t="n">
        <v>0</v>
      </c>
      <c r="H159" s="4" t="inlineStr">
        <is>
          <t xml:space="preserve"> </t>
        </is>
      </c>
      <c r="J159" s="4" t="inlineStr">
        <is>
          <t xml:space="preserve"> </t>
        </is>
      </c>
      <c r="K159" s="4" t="inlineStr">
        <is>
          <t xml:space="preserve"> </t>
        </is>
      </c>
      <c r="L159" s="6" t="n">
        <v>0</v>
      </c>
      <c r="M159" s="6" t="n">
        <v>0</v>
      </c>
      <c r="O159" s="6" t="n">
        <v>0</v>
      </c>
      <c r="P159" s="6" t="n">
        <v>0</v>
      </c>
      <c r="R159" s="6" t="n">
        <v>0</v>
      </c>
      <c r="S159" s="4" t="inlineStr">
        <is>
          <t xml:space="preserve"> </t>
        </is>
      </c>
      <c r="U159" s="6" t="n">
        <v>0</v>
      </c>
      <c r="W159" s="6" t="n">
        <v>0</v>
      </c>
    </row>
    <row r="160">
      <c r="A160" s="4" t="inlineStr">
        <is>
          <t>Net cash used in financing activities</t>
        </is>
      </c>
      <c r="B160" s="4" t="inlineStr">
        <is>
          <t xml:space="preserve"> </t>
        </is>
      </c>
      <c r="D160" s="4" t="inlineStr">
        <is>
          <t xml:space="preserve"> </t>
        </is>
      </c>
      <c r="E160" s="4" t="inlineStr">
        <is>
          <t xml:space="preserve"> </t>
        </is>
      </c>
      <c r="F160" s="6" t="n">
        <v>0</v>
      </c>
      <c r="H160" s="4" t="inlineStr">
        <is>
          <t xml:space="preserve"> </t>
        </is>
      </c>
      <c r="J160" s="4" t="inlineStr">
        <is>
          <t xml:space="preserve"> </t>
        </is>
      </c>
      <c r="K160" s="4" t="inlineStr">
        <is>
          <t xml:space="preserve"> </t>
        </is>
      </c>
      <c r="L160" s="6" t="n">
        <v>0</v>
      </c>
      <c r="M160" s="6" t="n">
        <v>0</v>
      </c>
      <c r="O160" s="6" t="n">
        <v>0</v>
      </c>
      <c r="P160" s="6" t="n">
        <v>0</v>
      </c>
      <c r="R160" s="6" t="n">
        <v>0</v>
      </c>
      <c r="S160" s="4" t="inlineStr">
        <is>
          <t xml:space="preserve"> </t>
        </is>
      </c>
      <c r="U160" s="6" t="n">
        <v>0</v>
      </c>
      <c r="W160" s="6" t="n">
        <v>0</v>
      </c>
    </row>
    <row r="161">
      <c r="A161" s="4" t="inlineStr">
        <is>
          <t>Net cash used in operating activities</t>
        </is>
      </c>
      <c r="B161" s="4" t="inlineStr">
        <is>
          <t xml:space="preserve"> </t>
        </is>
      </c>
      <c r="D161" s="4" t="inlineStr">
        <is>
          <t xml:space="preserve"> </t>
        </is>
      </c>
      <c r="E161" s="4" t="inlineStr">
        <is>
          <t xml:space="preserve"> </t>
        </is>
      </c>
      <c r="F161" s="8" t="n">
        <v>0.7</v>
      </c>
      <c r="H161" s="4" t="inlineStr">
        <is>
          <t xml:space="preserve"> </t>
        </is>
      </c>
      <c r="J161" s="4" t="inlineStr">
        <is>
          <t xml:space="preserve"> </t>
        </is>
      </c>
      <c r="K161" s="4" t="inlineStr">
        <is>
          <t xml:space="preserve"> </t>
        </is>
      </c>
      <c r="L161" s="8" t="n">
        <v>0.4</v>
      </c>
      <c r="M161" s="8" t="n">
        <v>-1.6</v>
      </c>
      <c r="O161" s="8" t="n">
        <v>1.4</v>
      </c>
      <c r="P161" s="8" t="n">
        <v>0.4</v>
      </c>
      <c r="R161" s="8" t="n">
        <v>-5.7</v>
      </c>
      <c r="S161" s="4" t="inlineStr">
        <is>
          <t xml:space="preserve"> </t>
        </is>
      </c>
      <c r="U161" s="8" t="n">
        <v>5.4</v>
      </c>
      <c r="W161" s="6" t="n">
        <v>0</v>
      </c>
    </row>
    <row r="162">
      <c r="A162" s="4" t="inlineStr">
        <is>
          <t>Net cash provided by investing activities</t>
        </is>
      </c>
      <c r="B162" s="4" t="inlineStr">
        <is>
          <t xml:space="preserve"> </t>
        </is>
      </c>
      <c r="D162" s="4" t="inlineStr">
        <is>
          <t xml:space="preserve"> </t>
        </is>
      </c>
      <c r="E162" s="4" t="inlineStr">
        <is>
          <t xml:space="preserve"> </t>
        </is>
      </c>
      <c r="F162" s="6" t="n">
        <v>0</v>
      </c>
      <c r="H162" s="4" t="inlineStr">
        <is>
          <t xml:space="preserve"> </t>
        </is>
      </c>
      <c r="J162" s="4" t="inlineStr">
        <is>
          <t xml:space="preserve"> </t>
        </is>
      </c>
      <c r="K162" s="4" t="inlineStr">
        <is>
          <t xml:space="preserve"> </t>
        </is>
      </c>
      <c r="L162" s="6" t="n">
        <v>0</v>
      </c>
      <c r="M162" s="6" t="n">
        <v>0</v>
      </c>
      <c r="O162" s="6" t="n">
        <v>0</v>
      </c>
      <c r="P162" s="8" t="n">
        <v>-1.1</v>
      </c>
      <c r="R162" s="8" t="n">
        <v>-2.4</v>
      </c>
      <c r="S162" s="4" t="inlineStr">
        <is>
          <t xml:space="preserve"> </t>
        </is>
      </c>
      <c r="U162" s="6" t="n">
        <v>0</v>
      </c>
      <c r="W162" s="4" t="inlineStr">
        <is>
          <t xml:space="preserve"> </t>
        </is>
      </c>
    </row>
    <row r="163">
      <c r="A163" s="4" t="inlineStr">
        <is>
          <t>Net cash provided by (used in) discontinued operations</t>
        </is>
      </c>
      <c r="B163" s="4" t="inlineStr">
        <is>
          <t xml:space="preserve"> </t>
        </is>
      </c>
      <c r="D163" s="4" t="inlineStr">
        <is>
          <t xml:space="preserve"> </t>
        </is>
      </c>
      <c r="E163" s="4" t="inlineStr">
        <is>
          <t xml:space="preserve"> </t>
        </is>
      </c>
      <c r="F163" s="8" t="n">
        <v>0.7</v>
      </c>
      <c r="H163" s="4" t="inlineStr">
        <is>
          <t xml:space="preserve"> </t>
        </is>
      </c>
      <c r="J163" s="4" t="inlineStr">
        <is>
          <t xml:space="preserve"> </t>
        </is>
      </c>
      <c r="K163" s="4" t="inlineStr">
        <is>
          <t xml:space="preserve"> </t>
        </is>
      </c>
      <c r="L163" s="8" t="n">
        <v>0.4</v>
      </c>
      <c r="M163" s="8" t="n">
        <v>-1.6</v>
      </c>
      <c r="O163" s="8" t="n">
        <v>1.4</v>
      </c>
      <c r="P163" s="8" t="n">
        <v>-0.7</v>
      </c>
      <c r="R163" s="8" t="n">
        <v>-8.1</v>
      </c>
      <c r="S163" s="4" t="inlineStr">
        <is>
          <t xml:space="preserve"> </t>
        </is>
      </c>
      <c r="U163" s="8" t="n">
        <v>5.4</v>
      </c>
      <c r="W163" s="6" t="n">
        <v>0</v>
      </c>
    </row>
    <row r="164">
      <c r="A164" s="4" t="inlineStr">
        <is>
          <t>Effect of exchange rate changes on cash, cash equivalents and restricted cash</t>
        </is>
      </c>
      <c r="B164" s="4" t="inlineStr">
        <is>
          <t xml:space="preserve"> </t>
        </is>
      </c>
      <c r="D164" s="4" t="inlineStr">
        <is>
          <t xml:space="preserve"> </t>
        </is>
      </c>
      <c r="E164" s="4" t="inlineStr">
        <is>
          <t xml:space="preserve"> </t>
        </is>
      </c>
      <c r="F164" s="8" t="n">
        <v>0.5</v>
      </c>
      <c r="H164" s="4" t="inlineStr">
        <is>
          <t xml:space="preserve"> </t>
        </is>
      </c>
      <c r="J164" s="4" t="inlineStr">
        <is>
          <t xml:space="preserve"> </t>
        </is>
      </c>
      <c r="K164" s="4" t="inlineStr">
        <is>
          <t xml:space="preserve"> </t>
        </is>
      </c>
      <c r="L164" s="8" t="n">
        <v>1.9</v>
      </c>
      <c r="M164" s="8" t="n">
        <v>0.6</v>
      </c>
      <c r="O164" s="6" t="n">
        <v>2</v>
      </c>
      <c r="P164" s="8" t="n">
        <v>0.2</v>
      </c>
      <c r="R164" s="8" t="n">
        <v>2.3</v>
      </c>
      <c r="S164" s="4" t="inlineStr">
        <is>
          <t xml:space="preserve"> </t>
        </is>
      </c>
      <c r="U164" s="8" t="n">
        <v>-0.4</v>
      </c>
      <c r="W164" s="8" t="n">
        <v>1.2</v>
      </c>
    </row>
    <row r="165">
      <c r="A165" s="4" t="inlineStr">
        <is>
          <t>Net change in cash, cash equivalents and restricted cash</t>
        </is>
      </c>
      <c r="B165" s="4" t="inlineStr">
        <is>
          <t xml:space="preserve"> </t>
        </is>
      </c>
      <c r="D165" s="4" t="inlineStr">
        <is>
          <t xml:space="preserve"> </t>
        </is>
      </c>
      <c r="E165" s="4" t="inlineStr">
        <is>
          <t xml:space="preserve"> </t>
        </is>
      </c>
      <c r="F165" s="8" t="n">
        <v>1.2</v>
      </c>
      <c r="H165" s="4" t="inlineStr">
        <is>
          <t xml:space="preserve"> </t>
        </is>
      </c>
      <c r="J165" s="4" t="inlineStr">
        <is>
          <t xml:space="preserve"> </t>
        </is>
      </c>
      <c r="K165" s="4" t="inlineStr">
        <is>
          <t xml:space="preserve"> </t>
        </is>
      </c>
      <c r="L165" s="6" t="n">
        <v>0</v>
      </c>
      <c r="M165" s="8" t="n">
        <v>1.8</v>
      </c>
      <c r="O165" s="6" t="n">
        <v>0</v>
      </c>
      <c r="P165" s="8" t="n">
        <v>-0.2</v>
      </c>
      <c r="R165" s="6" t="n">
        <v>0</v>
      </c>
      <c r="S165" s="4" t="inlineStr">
        <is>
          <t xml:space="preserve"> </t>
        </is>
      </c>
      <c r="U165" s="8" t="n">
        <v>0.2</v>
      </c>
      <c r="W165" s="6" t="n">
        <v>0</v>
      </c>
    </row>
    <row r="166">
      <c r="A166" s="4" t="inlineStr">
        <is>
          <t>Cash, cash equivalents and restricted cash at beginning of year</t>
        </is>
      </c>
      <c r="B166" s="5" t="n">
        <v>0</v>
      </c>
      <c r="D166" s="6" t="n">
        <v>2</v>
      </c>
      <c r="E166" s="8" t="n">
        <v>1.4</v>
      </c>
      <c r="F166" s="8" t="n">
        <v>0.2</v>
      </c>
      <c r="H166" s="6" t="n">
        <v>0</v>
      </c>
      <c r="J166" s="6" t="n">
        <v>0</v>
      </c>
      <c r="K166" s="6" t="n">
        <v>0</v>
      </c>
      <c r="L166" s="6" t="n">
        <v>0</v>
      </c>
      <c r="M166" s="8" t="n">
        <v>0.2</v>
      </c>
      <c r="O166" s="6" t="n">
        <v>0</v>
      </c>
      <c r="P166" s="8" t="n">
        <v>0.2</v>
      </c>
      <c r="R166" s="6" t="n">
        <v>0</v>
      </c>
      <c r="S166" s="7" t="n">
        <v>0.2</v>
      </c>
      <c r="U166" s="6" t="n">
        <v>0</v>
      </c>
      <c r="W166" s="6" t="n">
        <v>0</v>
      </c>
    </row>
    <row r="167">
      <c r="A167" s="4" t="inlineStr">
        <is>
          <t>Cash, cash equivalents and restricted cash at end of period</t>
        </is>
      </c>
      <c r="B167" s="4" t="inlineStr">
        <is>
          <t xml:space="preserve"> </t>
        </is>
      </c>
      <c r="D167" s="5" t="n">
        <v>0</v>
      </c>
      <c r="E167" s="5" t="n">
        <v>2</v>
      </c>
      <c r="F167" s="7" t="n">
        <v>1.4</v>
      </c>
      <c r="H167" s="7" t="n">
        <v>0.2</v>
      </c>
      <c r="J167" s="5" t="n">
        <v>0</v>
      </c>
      <c r="K167" s="5" t="n">
        <v>0</v>
      </c>
      <c r="L167" s="5" t="n">
        <v>0</v>
      </c>
      <c r="M167" s="5" t="n">
        <v>2</v>
      </c>
      <c r="O167" s="5" t="n">
        <v>0</v>
      </c>
      <c r="P167" s="5" t="n">
        <v>0</v>
      </c>
      <c r="R167" s="5" t="n">
        <v>0</v>
      </c>
      <c r="S167" s="4" t="inlineStr">
        <is>
          <t xml:space="preserve"> </t>
        </is>
      </c>
      <c r="U167" s="7" t="n">
        <v>0.2</v>
      </c>
      <c r="W167" s="5" t="n">
        <v>0</v>
      </c>
    </row>
    <row r="168"/>
    <row r="169">
      <c r="A169" s="4" t="inlineStr">
        <is>
          <t>[1]Includes $0.0 million, $0.2 million, and $5.1 million of cash, cash equivalents and restricted cash from discontinued operations as of December 31, 2022, December 25, 2021, and December 26, 2020, respectively.(b) Includes restricted cash of $4.1 million, $0.4 million, and $0.4 million in Prepaid expenses and other current assets and $6.0 million, $6.2 million, and $10.9 million in Other assets as of December 31, 2022, December 25, 2021, and December 26, 2020, respectively.</t>
        </is>
      </c>
    </row>
  </sheetData>
  <mergeCells count="14">
    <mergeCell ref="A1:A2"/>
    <mergeCell ref="B1:L1"/>
    <mergeCell ref="M1:O1"/>
    <mergeCell ref="P1:R1"/>
    <mergeCell ref="S1:W1"/>
    <mergeCell ref="B2:C2"/>
    <mergeCell ref="F2:G2"/>
    <mergeCell ref="H2:I2"/>
    <mergeCell ref="M2:N2"/>
    <mergeCell ref="P2:Q2"/>
    <mergeCell ref="S2:T2"/>
    <mergeCell ref="U2:V2"/>
    <mergeCell ref="A168:W168"/>
    <mergeCell ref="A169:W169"/>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Y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 width="22" customWidth="1" min="10" max="10"/>
    <col width="14" customWidth="1" min="11" max="11"/>
    <col width="15" customWidth="1" min="12" max="12"/>
    <col width="14"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6" customWidth="1" min="25" max="25"/>
  </cols>
  <sheetData>
    <row r="1">
      <c r="A1" s="1" t="inlineStr">
        <is>
          <t>Subsequent Events (Details)</t>
        </is>
      </c>
      <c r="L1" s="2" t="inlineStr">
        <is>
          <t>1 Months Ended</t>
        </is>
      </c>
      <c r="N1" s="2" t="inlineStr">
        <is>
          <t>2 Months Ended</t>
        </is>
      </c>
      <c r="O1" s="2" t="inlineStr">
        <is>
          <t>3 Months Ended</t>
        </is>
      </c>
      <c r="Q1" s="2" t="inlineStr">
        <is>
          <t>4 Months Ended</t>
        </is>
      </c>
      <c r="R1" s="2" t="inlineStr">
        <is>
          <t>6 Months Ended</t>
        </is>
      </c>
      <c r="T1" s="2" t="inlineStr">
        <is>
          <t>9 Months Ended</t>
        </is>
      </c>
      <c r="V1" s="2" t="inlineStr">
        <is>
          <t>12 Months Ended</t>
        </is>
      </c>
    </row>
    <row r="2">
      <c r="B2" s="2" t="inlineStr">
        <is>
          <t>Oct. 31, 2023 USD ($)</t>
        </is>
      </c>
      <c r="C2" s="2" t="inlineStr">
        <is>
          <t>Oct. 11, 2023 USD ($)</t>
        </is>
      </c>
      <c r="D2" s="2" t="inlineStr">
        <is>
          <t>Aug. 09, 2023 USD ($)</t>
        </is>
      </c>
      <c r="E2" s="2" t="inlineStr">
        <is>
          <t>Aug. 07, 2023</t>
        </is>
      </c>
      <c r="F2" s="2" t="inlineStr">
        <is>
          <t>Aug. 02, 2023 USD ($)</t>
        </is>
      </c>
      <c r="G2" s="2" t="inlineStr">
        <is>
          <t>Jul. 27, 2023 USD ($)</t>
        </is>
      </c>
      <c r="H2" s="2" t="inlineStr">
        <is>
          <t>Jun. 21, 2023 USD ($)</t>
        </is>
      </c>
      <c r="I2" s="2" t="inlineStr">
        <is>
          <t>Jun. 15, 2023 USD ($)</t>
        </is>
      </c>
      <c r="J2" s="2" t="inlineStr">
        <is>
          <t>Jun. 12, 2023 USD ($)</t>
        </is>
      </c>
      <c r="K2" s="2" t="inlineStr">
        <is>
          <t>Apr. 28, 2023</t>
        </is>
      </c>
      <c r="L2" s="2" t="inlineStr">
        <is>
          <t>Jul. 31, 2024</t>
        </is>
      </c>
      <c r="M2" s="2" t="inlineStr">
        <is>
          <t>Dec. 31, 2023</t>
        </is>
      </c>
      <c r="N2" s="2" t="inlineStr">
        <is>
          <t>Sep. 21, 2023 USD ($)</t>
        </is>
      </c>
      <c r="O2" s="2" t="inlineStr">
        <is>
          <t>Mar. 26, 2022 USD ($)</t>
        </is>
      </c>
      <c r="P2" s="2" t="inlineStr">
        <is>
          <t>Mar. 27, 2021 USD ($)</t>
        </is>
      </c>
      <c r="Q2" s="2" t="inlineStr">
        <is>
          <t>Oct. 06, 2023 USD ($)</t>
        </is>
      </c>
      <c r="R2" s="2" t="inlineStr">
        <is>
          <t>Jun. 25, 2022 USD ($)</t>
        </is>
      </c>
      <c r="S2" s="2" t="inlineStr">
        <is>
          <t>Jun. 26, 2021 USD ($)</t>
        </is>
      </c>
      <c r="T2" s="2" t="inlineStr">
        <is>
          <t>Sep. 24, 2022 USD ($)</t>
        </is>
      </c>
      <c r="U2" s="2" t="inlineStr">
        <is>
          <t>Sep. 25, 2021 USD ($)</t>
        </is>
      </c>
      <c r="V2" s="2" t="inlineStr">
        <is>
          <t>Dec. 31, 2022 USD ($)</t>
        </is>
      </c>
      <c r="W2" s="2" t="inlineStr">
        <is>
          <t>Dec. 25, 2021 USD ($)</t>
        </is>
      </c>
      <c r="X2" s="2" t="inlineStr">
        <is>
          <t>Dec. 26, 2020 USD ($)</t>
        </is>
      </c>
      <c r="Y2" s="2" t="inlineStr">
        <is>
          <t>Aug. 24, 2023 boardMember</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roceeds from disposal of property, plant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500000</v>
      </c>
      <c r="P4" s="5" t="n">
        <v>9900000</v>
      </c>
      <c r="Q4" s="4" t="inlineStr">
        <is>
          <t xml:space="preserve"> </t>
        </is>
      </c>
      <c r="R4" s="5" t="n">
        <v>1200000</v>
      </c>
      <c r="S4" s="5" t="n">
        <v>10700000</v>
      </c>
      <c r="T4" s="5" t="n">
        <v>1900000</v>
      </c>
      <c r="U4" s="5" t="n">
        <v>11700000</v>
      </c>
      <c r="V4" s="5" t="n">
        <v>6800000</v>
      </c>
      <c r="W4" s="5" t="n">
        <v>50900000</v>
      </c>
      <c r="X4" s="5" t="n">
        <v>59100000</v>
      </c>
      <c r="Y4" s="4" t="inlineStr">
        <is>
          <t xml:space="preserve"> </t>
        </is>
      </c>
    </row>
    <row r="5">
      <c r="A5" s="4" t="inlineStr">
        <is>
          <t>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3 years</t>
        </is>
      </c>
      <c r="W5" s="4" t="inlineStr">
        <is>
          <t xml:space="preserve"> </t>
        </is>
      </c>
      <c r="X5" s="4" t="inlineStr">
        <is>
          <t xml:space="preserve"> </t>
        </is>
      </c>
      <c r="Y5" s="4" t="inlineStr">
        <is>
          <t xml:space="preserve"> </t>
        </is>
      </c>
    </row>
    <row r="6">
      <c r="A6" s="4" t="inlineStr">
        <is>
          <t>Forecast | Executive Officer | Cash Retention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Percentage payable of total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1" t="n">
        <v>0.5</v>
      </c>
      <c r="M8" s="11" t="n">
        <v>0.5</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redit Agreement | Term Loan | Line of Credit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Repayments of long-term debt</t>
        </is>
      </c>
      <c r="B11" s="5" t="n">
        <v>23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Discontinued operation, ownership interest sol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Proceeds from disposal of property, plant and equipment</t>
        </is>
      </c>
      <c r="B15" s="4" t="inlineStr">
        <is>
          <t xml:space="preserve"> </t>
        </is>
      </c>
      <c r="C15" s="5" t="n">
        <v>15000000</v>
      </c>
      <c r="D15" s="4" t="inlineStr">
        <is>
          <t xml:space="preserve"> </t>
        </is>
      </c>
      <c r="E15" s="4" t="inlineStr">
        <is>
          <t xml:space="preserve"> </t>
        </is>
      </c>
      <c r="F15" s="4" t="inlineStr">
        <is>
          <t xml:space="preserve"> </t>
        </is>
      </c>
      <c r="G15" s="4" t="inlineStr">
        <is>
          <t xml:space="preserve"> </t>
        </is>
      </c>
      <c r="H15" s="4" t="inlineStr">
        <is>
          <t xml:space="preserve"> </t>
        </is>
      </c>
      <c r="I15" s="5" t="n">
        <v>8700000</v>
      </c>
      <c r="J15" s="5" t="n">
        <v>36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Proceeds from refund of judicial depos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3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Tax adjustments, settlements, and unusual provisions</t>
        </is>
      </c>
      <c r="B17" s="4" t="inlineStr">
        <is>
          <t xml:space="preserve"> </t>
        </is>
      </c>
      <c r="C17" s="4" t="inlineStr">
        <is>
          <t xml:space="preserve"> </t>
        </is>
      </c>
      <c r="D17" s="5" t="n">
        <v>257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Proceeds from income tax refu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08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Number of board of directors | board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6" t="n">
        <v>13</v>
      </c>
    </row>
    <row r="20">
      <c r="A20" s="4" t="inlineStr">
        <is>
          <t>Lessor, operating lease, term of contract</t>
        </is>
      </c>
      <c r="B20" s="4" t="inlineStr">
        <is>
          <t xml:space="preserve"> </t>
        </is>
      </c>
      <c r="C20" s="4" t="inlineStr">
        <is>
          <t>21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Lessor, operating lease, payment to be received, year one</t>
        </is>
      </c>
      <c r="B21" s="4" t="inlineStr">
        <is>
          <t xml:space="preserve"> </t>
        </is>
      </c>
      <c r="C21" s="5" t="n">
        <v>3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Subsequent Event | Long-term Incentive Cash-Based Awards, Vesting Ratably Over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Vesting percentage of deferred cash compensation</t>
        </is>
      </c>
      <c r="B24" s="4" t="inlineStr">
        <is>
          <t xml:space="preserve"> </t>
        </is>
      </c>
      <c r="C24" s="4" t="inlineStr">
        <is>
          <t xml:space="preserve"> </t>
        </is>
      </c>
      <c r="D24" s="4" t="inlineStr">
        <is>
          <t xml:space="preserve"> </t>
        </is>
      </c>
      <c r="E24" s="4" t="inlineStr">
        <is>
          <t xml:space="preserve"> </t>
        </is>
      </c>
      <c r="F24" s="11" t="n">
        <v>0.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Vesting period of deferred cash compensation</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Subsequent Event | Long-term Incentive Cash-Based Awards, Vesting Ratably Over Period |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Vesting percentage of deferred cash compensation</t>
        </is>
      </c>
      <c r="B28" s="4" t="inlineStr">
        <is>
          <t xml:space="preserve"> </t>
        </is>
      </c>
      <c r="C28" s="4" t="inlineStr">
        <is>
          <t xml:space="preserve"> </t>
        </is>
      </c>
      <c r="D28" s="4" t="inlineStr">
        <is>
          <t xml:space="preserve"> </t>
        </is>
      </c>
      <c r="E28" s="4" t="inlineStr">
        <is>
          <t xml:space="preserve"> </t>
        </is>
      </c>
      <c r="F28" s="12" t="n">
        <v>0.333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Subsequent Event | Long-term Incentive Cash-Based Awards, Vesting Ratably Over Period |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Vesting percentage of deferred cash compensation</t>
        </is>
      </c>
      <c r="B31" s="4" t="inlineStr">
        <is>
          <t xml:space="preserve"> </t>
        </is>
      </c>
      <c r="C31" s="4" t="inlineStr">
        <is>
          <t xml:space="preserve"> </t>
        </is>
      </c>
      <c r="D31" s="4" t="inlineStr">
        <is>
          <t xml:space="preserve"> </t>
        </is>
      </c>
      <c r="E31" s="4" t="inlineStr">
        <is>
          <t xml:space="preserve"> </t>
        </is>
      </c>
      <c r="F31" s="12" t="n">
        <v>0.333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Subsequent Event | Long-term Incentive Cash-Based Awards, Vesting Ratably Over Period | Tranche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Vesting percentage of deferred cash compensation</t>
        </is>
      </c>
      <c r="B34" s="4" t="inlineStr">
        <is>
          <t xml:space="preserve"> </t>
        </is>
      </c>
      <c r="C34" s="4" t="inlineStr">
        <is>
          <t xml:space="preserve"> </t>
        </is>
      </c>
      <c r="D34" s="4" t="inlineStr">
        <is>
          <t xml:space="preserve"> </t>
        </is>
      </c>
      <c r="E34" s="4" t="inlineStr">
        <is>
          <t xml:space="preserve"> </t>
        </is>
      </c>
      <c r="F34" s="12" t="n">
        <v>0.333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Subsequent Event | Long-term Incentive Cash-Based Awards, Cliff Vest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Vesting percentage of deferred cash compensation</t>
        </is>
      </c>
      <c r="B37" s="4" t="inlineStr">
        <is>
          <t xml:space="preserve"> </t>
        </is>
      </c>
      <c r="C37" s="4" t="inlineStr">
        <is>
          <t xml:space="preserve"> </t>
        </is>
      </c>
      <c r="D37" s="4" t="inlineStr">
        <is>
          <t xml:space="preserve"> </t>
        </is>
      </c>
      <c r="E37" s="4" t="inlineStr">
        <is>
          <t xml:space="preserve"> </t>
        </is>
      </c>
      <c r="F37" s="11" t="n">
        <v>0.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Vesting period of deferred cash compensation</t>
        </is>
      </c>
      <c r="B38" s="4" t="inlineStr">
        <is>
          <t xml:space="preserve"> </t>
        </is>
      </c>
      <c r="C38" s="4" t="inlineStr">
        <is>
          <t xml:space="preserve"> </t>
        </is>
      </c>
      <c r="D38" s="4" t="inlineStr">
        <is>
          <t xml:space="preserve"> </t>
        </is>
      </c>
      <c r="E38" s="4" t="inlineStr">
        <is>
          <t xml:space="preserve"> </t>
        </is>
      </c>
      <c r="F38" s="4" t="inlineStr">
        <is>
          <t>3 year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Performance period</t>
        </is>
      </c>
      <c r="B39" s="4" t="inlineStr">
        <is>
          <t xml:space="preserve"> </t>
        </is>
      </c>
      <c r="C39" s="4" t="inlineStr">
        <is>
          <t xml:space="preserve"> </t>
        </is>
      </c>
      <c r="D39" s="4" t="inlineStr">
        <is>
          <t xml:space="preserve"> </t>
        </is>
      </c>
      <c r="E39" s="4" t="inlineStr">
        <is>
          <t xml:space="preserve"> </t>
        </is>
      </c>
      <c r="F39" s="4" t="inlineStr">
        <is>
          <t>3 year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Subsequent Event | Miguel Fernandez | Executive Officer | Cash Retention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Deferred cash award granted</t>
        </is>
      </c>
      <c r="B42" s="4" t="inlineStr">
        <is>
          <t xml:space="preserve"> </t>
        </is>
      </c>
      <c r="C42" s="4" t="inlineStr">
        <is>
          <t xml:space="preserve"> </t>
        </is>
      </c>
      <c r="D42" s="4" t="inlineStr">
        <is>
          <t xml:space="preserve"> </t>
        </is>
      </c>
      <c r="E42" s="4" t="inlineStr">
        <is>
          <t xml:space="preserve"> </t>
        </is>
      </c>
      <c r="F42" s="5" t="n">
        <v>12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Subsequent Event | Hector Lezame | Executive Officer | Cash Retention Awar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Deferred cash award granted</t>
        </is>
      </c>
      <c r="B45" s="4" t="inlineStr">
        <is>
          <t xml:space="preserve"> </t>
        </is>
      </c>
      <c r="C45" s="4" t="inlineStr">
        <is>
          <t xml:space="preserve"> </t>
        </is>
      </c>
      <c r="D45" s="4" t="inlineStr">
        <is>
          <t xml:space="preserve"> </t>
        </is>
      </c>
      <c r="E45" s="4" t="inlineStr">
        <is>
          <t xml:space="preserve"> </t>
        </is>
      </c>
      <c r="F45" s="6" t="n">
        <v>42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Subsequent Event | Mariela Matute | Executive Officer | Cash Retention Awar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Deferred cash award granted</t>
        </is>
      </c>
      <c r="B48" s="4" t="inlineStr">
        <is>
          <t xml:space="preserve"> </t>
        </is>
      </c>
      <c r="C48" s="4" t="inlineStr">
        <is>
          <t xml:space="preserve"> </t>
        </is>
      </c>
      <c r="D48" s="4" t="inlineStr">
        <is>
          <t xml:space="preserve"> </t>
        </is>
      </c>
      <c r="E48" s="4" t="inlineStr">
        <is>
          <t xml:space="preserve"> </t>
        </is>
      </c>
      <c r="F48" s="6" t="n">
        <v>3955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Subsequent Event | Jim Van Ingen | Executive Officer | Cash Retention A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Deferred cash award granted</t>
        </is>
      </c>
      <c r="B51" s="4" t="inlineStr">
        <is>
          <t xml:space="preserve"> </t>
        </is>
      </c>
      <c r="C51" s="4" t="inlineStr">
        <is>
          <t xml:space="preserve"> </t>
        </is>
      </c>
      <c r="D51" s="4" t="inlineStr">
        <is>
          <t xml:space="preserve"> </t>
        </is>
      </c>
      <c r="E51" s="4" t="inlineStr">
        <is>
          <t xml:space="preserve"> </t>
        </is>
      </c>
      <c r="F51" s="5" t="n">
        <v>3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Subsequent Event | Tax Year 2017</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Tax adjustments, settlements, and unusual provisions</t>
        </is>
      </c>
      <c r="B54" s="4" t="inlineStr">
        <is>
          <t xml:space="preserve"> </t>
        </is>
      </c>
      <c r="C54" s="4" t="inlineStr">
        <is>
          <t xml:space="preserve"> </t>
        </is>
      </c>
      <c r="D54" s="6" t="n">
        <v>98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Subsequent Event | Tax Year 2018</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Tax adjustments, settlements, and unusual provisions</t>
        </is>
      </c>
      <c r="B57" s="4" t="inlineStr">
        <is>
          <t xml:space="preserve"> </t>
        </is>
      </c>
      <c r="C57" s="4" t="inlineStr">
        <is>
          <t xml:space="preserve"> </t>
        </is>
      </c>
      <c r="D57" s="5" t="n">
        <v>159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Subsequent Event | Discontinued Operations, Disposed of by Sa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Discontinued operation, ownership interest sold, percentage</t>
        </is>
      </c>
      <c r="B60" s="4" t="inlineStr">
        <is>
          <t xml:space="preserve"> </t>
        </is>
      </c>
      <c r="C60" s="4" t="inlineStr">
        <is>
          <t xml:space="preserve"> </t>
        </is>
      </c>
      <c r="D60" s="4" t="inlineStr">
        <is>
          <t xml:space="preserve"> </t>
        </is>
      </c>
      <c r="E60" s="6" t="n">
        <v>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Payments for divestiture of business</t>
        </is>
      </c>
      <c r="B61" s="4" t="inlineStr">
        <is>
          <t xml:space="preserve"> </t>
        </is>
      </c>
      <c r="C61" s="4" t="inlineStr">
        <is>
          <t xml:space="preserve"> </t>
        </is>
      </c>
      <c r="D61" s="4" t="inlineStr">
        <is>
          <t xml:space="preserve"> </t>
        </is>
      </c>
      <c r="E61" s="4" t="inlineStr">
        <is>
          <t xml:space="preserve"> </t>
        </is>
      </c>
      <c r="F61" s="4" t="inlineStr">
        <is>
          <t xml:space="preserve"> </t>
        </is>
      </c>
      <c r="G61" s="5" t="n">
        <v>16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Subsequent Event | Credit Agreement | Revolver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Repayments of 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6000000</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sheetData>
  <mergeCells count="6">
    <mergeCell ref="A1:A2"/>
    <mergeCell ref="L1:M1"/>
    <mergeCell ref="O1:P1"/>
    <mergeCell ref="R1:S1"/>
    <mergeCell ref="T1:U1"/>
    <mergeCell ref="V1:X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5: Earnings Per Share Basic (loss) earnings per share - Total is calculated by dividing Net (loss) income by the weighted-average basic shares outstanding. Diluted (loss) earnings per share - Total is calculated by also considering the impact of dilutive securities, such as stock options, restricted shares, restricted stock units, and performance share units on both Net (loss) income and the basic weighted-average shares. In 2022, the dilutive impact of outstanding stock options, restrictive stock units, and performance-vested and market-vested shares was excluded from the computation of weighted-average diluted shares as a result of the Company’s (Loss) income from continuing operations as its inclusion would have been anti-dilutive. The elements of the earnings per share computations were as follows: Year Ended (In millions, except per share amounts) December 31, December 25, December 26, (Loss) income from continuing operations $ (246.9) $ 151.0 $ 122.8 Income (loss) on discontinued operations 14.4 (135.4) 0.7 Net (loss) income $ (232.5) $ 15.6 $ 123.5 Weighted-average basic shares outstanding 45.6 49.4 49.1 Effect of dilutive securities — 3.6 3.2 Weighted-average diluted shares 45.6 53.0 52.3 Basic (loss) earnings from continuing operations - per share $ (5.42) $ 3.06 $ 2.50 Basic earnings (loss) from discontinued operations - per share $ 0.32 $ (2.74) $ 0.01 Basic (loss) earnings per share - Total $ (5.10) $ 0.32 $ 2.51 Diluted (loss) earnings from continuing operations - per share $ (5.42) $ 2.84 $ 2.35 Diluted earnings (loss) from discontinued operations - per share $ 0.32 $ (2.55) $ 0.01 Diluted (loss) earnings per share - Total $ (5.10) $ 0.29 $ 2.36 Excluded anti-dilutive shares 2.5 2.5 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Loss</t>
        </is>
      </c>
      <c r="B4" s="4" t="inlineStr">
        <is>
          <t xml:space="preserve">Note 6: Accumulated Other Comprehensive Loss The changes in accumulated other comprehensive loss were as follows: (In millions of U.S. Dollars, net of tax) Foreign Currency Items and Net Investment Hedges (a) (d) Cash Flow Hedges (b) Pension and Other Post-retirement Items (c) Total Balance at December 28, 2019 $ (618.3) $ (2.4) $ (35.7) $ (656.4) Other comprehensive (loss) income before reclassifications (49.0) 5.4 (3.0) (46.6) Amounts reclassified from accumulated other comprehensive loss — (2.8) 1.0 (1.8) Other comprehensive (loss) income (49.0) 2.6 (2.0) (48.4) Balance at December 26, 2020 (667.3) 0.2 (37.7) (704.8) Other comprehensive (loss) income before reclassifications (18.6) 0.4 17.1 (1.1) Amounts reclassified from accumulated other comprehensive loss — (0.4) 0.7 0.3 Other comprehensive (loss) income (18.6) — 17.8 (0.8) Balance at December 25, 2021 (685.9) 0.2 (19.9) (705.6) Other comprehensive (loss) income before reclassifications (33.6) 0.7 22.0 (10.9) Amounts reclassified from other accumulated comprehensive loss 102.6 (0.8) 1.4 103.2 Other comprehensive income (loss) 69.0 (0.1) 23.4 92.3 Balance at December 31, 2022 $ (616.9) $ 0.1 $ 3.5 $ (613.3) (a) Foreign currency item amounts reclassified from Accumulated other comprehensive income (loss) impact the Impairment of goodwill and intangible assets and Other income, net line items in the Consolidated Statements of (Loss) Income, and Goodwill and Accrued liabilities in the Consolidated Balance Sheets. See (d) below for the amounts related to the disposal of House of Fuller Mexico and Nutrimetics. (b) Cash flow hedge amounts reclassified from Accumulated other comprehensive income (loss) impact the same line item in the Consolidated Statements of (Loss) Income where the transaction hedged is recorded. Also, see additional information for cash flow hedges at Note 13: Derivative Financial Instruments and Hedging Activities. (c) See additional information for pension and other post-retirement items at Note 18: Retirement Benefit Plans. (d) Amounts reclassified reflects $132.7 million of accumulated foreign currency losses that were reclassified out as a result of the disposal of the House of Fuller Mexico entity. The loss was fully reserved and recorded as a loss in discontinued operations in 2021. This is partially offset by $30.1 million of accumulated foreign currency gains that were reclassified as a result of the disposal of Nutrimetics in 2022. For more information see Note 12: Assets Held for Sale and Discontinued Operations. Amounts reclassified from accumulated other comprehensive loss that related to cash flow hedges consisted of: Year Ended (In millions of U.S. Dollars) December 31, December 25, December 26, Cash flow hedge gains $ (1.1) $ (0.4) $ (3.6) Tax provision 0.3 — 0.8 Amounts reclassified from accumulated other comprehensive loss for cash flow hedges $ (0.8) $ (0.4) $ (2.8) Amounts reclassified from accumulated other comprehensive loss related to pension and other post-retirement items consisted of: Year Ended (In millions of U.S. Dollars) December 31, December 25, December 26, Prior service benefit $ (0.5) $ (0.6) $ (0.9) Settlement losses (gains) 0.9 (1.3) 0.1 Actuarial losses 1.6 3.1 2.9 Tax benefit (0.6) (0.5) (1.1) Amounts reclassified from accumulated other comprehensive (loss) income related to pension and other post-retirement items $ 1.4 $ 0.7 $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Restricted Cash</t>
        </is>
      </c>
      <c r="B4" s="4" t="inlineStr">
        <is>
          <t xml:space="preserve">Note 7: Cash, Cash Equivalents and Restricted Cash A reconciliation of the Company’s cash and cash equivalents in the Consolidated Balance Sheets to cash, cash equivalents and restricted cash at end of period in the Consolidated Statements of Cash Flows is as follows: As of (In millions of U.S. Dollars) December 31, December 25, Cash and cash equivalents $ 110.1 $ 267.2 Restricted cash 10.1 6.6 Cash, cash equivalents and restricted cash at end of period $ 120.2 $ 273.8 Time deposits, certificates of deposit or similar instruments included in cash and cash equivalents were: As of (In millions of U.S. Dollars) December 31, December 25, Time deposits, certificates of deposit or similar instruments $ 24.2 $ 1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2</t>
        </is>
      </c>
    </row>
    <row r="3">
      <c r="A3" s="3" t="inlineStr">
        <is>
          <t>Inventory, Net [Abstract]</t>
        </is>
      </c>
      <c r="B3" s="4" t="inlineStr">
        <is>
          <t xml:space="preserve"> </t>
        </is>
      </c>
    </row>
    <row r="4">
      <c r="A4" s="4" t="inlineStr">
        <is>
          <t>Inventories</t>
        </is>
      </c>
      <c r="B4" s="4" t="inlineStr">
        <is>
          <t>Note 8: Inventories Inventories balance was: As of (In millions of U.S. Dollars) December 31, December 25, Finished goods $ 161.8 $ 179.9 Work in process 29.9 28.4 Raw materials and supplies 25.9 22.6 Inventories $ 217.6 $ 230.9 As of December 31, 2022 and December 25, 2021, the Company’s inventories balance includes reserves of $33.4 million and $33.3 million, respectively, to bring certain inventory items to their net realizable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Note 9: Property, Plant and Equipment Property, plant and equipment, net balance is composed of: As of (In millions of U.S. Dollars) December 31, December 25, Molds $ 711.6 $ 717.6 Production equipment 232.3 257.8 Buildings and improvements 105.9 111.6 Computer/telecom equipment 21.7 36.0 Distribution equipment 21.0 32.5 Capitalized software 75.4 78.9 Furniture and fixtures 25.5 24.6 Land 6.0 6.4 Construction in progress 9.2 13.2 Property, plant and equipment, gross 1,208.6 1,278.6 Accumulated depreciation (1,071.7) (1,118.6) Property, plant and equipment, net $ 136.9 $ 160.0 Net unamortized internal use software development costs were: Year Ended (In millions of U.S. Dollars) December 31, December 25, Net unamortized internal use software development costs $ 21.4 $ 22.2 Amortization expense related to internal use software development costs was: Year Ended (In millions of U.S. Dollars) December 31, December 25, December 26, Amortization expense $ 6.4 $ 5.8 $ 5.4 The Company recognized a $3.5 million abandonment charge for the year ended December 31, 2022, which is included in Loss (gain) on disposal of assets in the Consolidated Statements of Income. Depreciation expense was: Year Ended (In millions of U.S. Dollars) December 31, December 25, December 26, Depreciation expense $ 30.3 $ 33.1 $ 3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Tampa, Florid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Receivables</t>
        </is>
      </c>
      <c r="B1" s="2" t="inlineStr">
        <is>
          <t>12 Months Ended</t>
        </is>
      </c>
    </row>
    <row r="2">
      <c r="B2" s="2" t="inlineStr">
        <is>
          <t>Dec. 31, 2022</t>
        </is>
      </c>
    </row>
    <row r="3">
      <c r="A3" s="3" t="inlineStr">
        <is>
          <t>Receivables [Abstract]</t>
        </is>
      </c>
      <c r="B3" s="4" t="inlineStr">
        <is>
          <t xml:space="preserve"> </t>
        </is>
      </c>
    </row>
    <row r="4">
      <c r="A4" s="4" t="inlineStr">
        <is>
          <t>Long-Term Receivables</t>
        </is>
      </c>
      <c r="B4" s="4" t="inlineStr">
        <is>
          <t xml:space="preserve">Note 10: Long-Term Receivables The long-term receivables and the related allowance for credit losses balances and activity were as follows: As of (In millions of U.S. Dollars) December 31, December 25, Long-term receivables, gross $ 40.1 $ 40.0 Allowance for credit losses - long-term receivables, beginning balance (34.4) (35.0) Write-offs 0.1 1.3 Recoveries 0.1 0.2 Provision (1.8) (3.2) Currency translation adjustment 1.5 2.3 Allowance for credit losses - long-term receivables, ending balance (34.5) (34.4) Long-term receivables, net $ 5.6 $ 5.6 Majority of long-term receivables from both active and inactive customers that are past due were reserved through the Company’s allowance for credit loss accounts. Long-term receivables that were past due were: As of (In millions of U.S. Dollars) December 31, December 25, Long-term receivables past due $ 34.1 $ 3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Name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Trade Name and Goodwill</t>
        </is>
      </c>
      <c r="B4" s="4" t="inlineStr">
        <is>
          <t>Note 11: Trade Name and Goodwill The Company’s trade name and goodwill relate primarily to the December 2005 acquisition of the direct selling businesses of Sara Lee Corporation. Trade Name The trade name balance was: As of December 31, December 25, (In millions of U.S. Dollars) Gross Carrying Value Accumulated Amortization Net Gross Carrying Value Accumulated Amortization Net Indefinite-lived trade name $ — $ — $ — $ 10.6 $ — $ 10.6 Definite-lived trade name 1.0 — 1.0 — — — Total trade name $ 1.0 $ — $ 1.0 $ 10.6 $ — $ 10.6 Changes in the gross carrying value of trade name were: As of (In millions of U.S. Dollars) December 31, December 25, Beginning balance $ 10.6 $ 11.6 Trade name impairment (7.6) — Effect of changes in exchange rates (2.0) (1.0) Ending balance $ 1.0 $ 10.6 The Company completed an impairment assessment for its indefinite-lived intangible asset, namely the NaturCare trade name as of the last day of the third quarter of 2022 as part of the restatement. As part of the testing, the Company analyzed certain qualitative factors in completing the annual impairment assessment. The Company’s assessment reflected a number of significant management assumptions and estimates including the Company’s forecast of sales, profit margins, and discount rates, along with the royalty rate related to the trade name. Based on this assessment, the Company concluded that a portion of its NaturCare trade name was impaired due to higher discount rates and lower royalty rates and recognized a $4.9 million impairment impairment In the fourth quarter of 2022 assessment, the Company concluded that there was a triggering event related to liquidity constraints and additional deterioration in forecasts as well as the change in useful life from indefinite-lived to definite-lived. As a result of its evaluation, the Company recognized an additional $2.7 million impairment charge of its NaturCare trade name during the fourth quarter of 2022. Considering the Company’s decision to focus on its core Tupperware business, which resulted in most of the beauty business being disposed of in fiscal year 2022, as well as year-over-year revenue and margin decline of the NaturCare brand, the Company changed the classification of the trade name from indefinite-lived to definite-lived as of December 31, 2022. The NaturCare trade name will be amortized $0.2 million a year over an estimated useful life of 5 years, which represents the period that the trade name is expected to contribute directly to the Company’s revenue. Goodwill Goodwill balances were: (In millions of U.S. Dollars) Asia Pacific Europe North America South America Total Gross goodwill balance at December 26, 2020 $ 56.8 $ — $ 54.8 $ 0.7 $ 112.3 Effect of changes in exchange rates (1.9) — (0.8) (0.1) (2.8) Gross goodwill balance at December 25, 2021 54.9 — 54.0 0.6 109.5 Effect of changes in exchange rates (4.3) — 0.1 (0.3) (4.5) Gross goodwill balance at December 31, 2022 $ 50.6 $ — $ 54.1 $ 0.3 $ 105.0 Cumulative impairments as of December 26, 2020 $ 27.8 $ — $ 38.9 $ — $ 66.7 Goodwill impairment — — 9.1 — 9.1 Cumulative impairments as of December 25, 2021 27.8 — 48.0 — 75.8 Goodwill impairment 22.8 — 6.1 0.3 29.2 Cumulative impairments as of December 31, 2022 $ 50.6 $ — $ 54.1 $ 0.3 $ 105.0 Goodwill as of December 26, 2020 $ 29.0 $ — $ 15.9 $ 0.7 $ 45.6 Goodwill as of December 25, 2021 $ 27.1 $ — $ 6.0 $ 0.6 $ 33.7 Goodwill as of December 31, 2022 $ — $ — $ — $ — $ — During its assessment for goodwill impairment performed as part of the restatement as of the last day of the second quarter of 2021, the Company noted that the Mexico reporting unit’s margins decreased significantly, indicating a potential decrease in the fair value. Based upon the totality of information, the Company determined that a quantitative evaluation should be performed to assess the fair value of the reporting unit in relation to its carrying value to determine if goodwill was impaired. The Company concluded that the value of the Mexico goodwill was partially impaired and recorded a $9.1 million impairment charge in the second quarter of 2021. The Company completed impairment assessments as part of the restatement for all of its reporting units, other than Mexico, as of the last day of the third quarter of 2021 concluding there were no impairments. The Company assessed each of its reporting units for triggering events during the fourth quarter of 2021 and concluded that there were no events or circumstances change to indicate that the carrying value of goodwill may not be recoverable. During the assessment performed as part of the restatement for goodwill impairment as of the last day of the second quarter of 2022, the Company noted that the Mexico reporting unit was forecasting lower margins, based on market and macroeconomic conditions, as well as lower growth. Based on the totality of the information, the Company determined that a quantitative evaluation should be performed to assess the fair value of the reporting unit in relation to its carrying value to determine if goodwill was impaired. The Company concluded that the full remaining value of the Mexico goodwill was impaired and recorded a $3.2 million impairment charge in the second quarter of 2022. The Company completed a goodwill impairment assessment for all of its goodwill reporting units, other than Mexico as of the last day of the third quarter of 2022 as part of the restatement. As part of this testing, the Company noted the following indicators, which required management to assess the fair value quantitatively of the reporting units in relation to their carrying value to determine if goodwill was impaired: • Japan - Earnings before interest, taxes, depreciation and amortization (“EBITDA”) margins of 6.8 percent were forecasted to decline to 4.0 percent in 2022 and 4.5 percent thereafter. Furthermore, revenue growth of 4.0 percent was forecasted to shift to revenue decline of 1.0 percent in 2023 and no growth thereafter. • Korea - Operating margin declined to 2.8 percent and EBITDA margin declined to 0.9 percent compared to the prior year. • Malaysia - Declining financial performance throughout fiscal year 2022. The Company’s impairment assessment performed as of the last day of the third quarter of 2022 reflected a number of significant management assumptions and estimates including the Company’s forecast of sales, profit margins, and discount rates. Changes in these assumptions could materially impact the Company’s conclusions. Based on its assessments, the Company concluded that the full values of Japan, Korea, and Malaysia goodwill were impaired and recognized $8.0 million, $12.0 million, and $2.8 million impairment charges, respectively, in the third quarter of 2022. The Company assessed each of its reporting units with remaining goodwill balances for triggering events during the fourth quarter of 2022, which included reviewing financial performance, macroeconomic conditions, market considerations, and other events. In the fourth quarter of 2022 assessment, the Company concluded that there was a triggering event related to liquidity constraints and additional deterioration in forecasts. As a result of its evaluation, the Company concluded that the full values of the Argentina and Dart Industries, Inc. goodwill were impaired and recorded $0.3 million and $2.9 million impairment charges, respectively, to reduce their carrying values to zero in the fourth quarter of 2022. Trade name and goodwill are measured at fair value on a non-recurring basis when impairment charges are recorded. Impairment charges are measured using inputs that are considered to be included in Level 3 of the fair value hierarchy due to the absence of quoted market prices, the inherent lack of liquidity and unobservable inputs used to measure fair value that require management’s judgment. The discounted cash flow valuation reflected our principal assumptions of forecasted future operating results and growth rates and a weighted average cost of capital of market particip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Held for Sale and Discontinued Operations</t>
        </is>
      </c>
      <c r="B4" s="4" t="inlineStr">
        <is>
          <t xml:space="preserve">Note 12: Assets Held for Sale and Discontinued Operations Discontinued operations include certain key brands of the Company’s beauty business, including Avroy Shlain, House of Fuller, Nutrimetics, and Nuvo. Avroy Shlain was sold in the first quarter of 2021, House of Fuller Mexico was sold in the second quarter of 2022, and Nutrimetics was sold in the third quarter of 2022.The Company executed a Letter of Intent for the sale of 100% of its shares in Nuvo on April 28, 2023, entered into a Sales and Purchase Agreement on July 27, 2023, and completed the sale on August 7, 2023. Tupperware’s remaining beauty brand, NaturCare, does not qualify as held for sale and therefore is not included in discontinued operations. In the third quarter of 2021, the Company had determined that these dispositions represented a strategic shift that would have a major effect on its results of operations. As such, reflected below are the results of the beauty business as discontinued operations including all comparative prior period information in these Consolidated Financial Statements. Certain costs previously allocated to the beauty business for segment reporting purposes do not qualify for classification within discontinued operations and have been reallocated to continuing operations. For the year ended December 25, 2021, the Company recognized a loss on the classification of held for sale assets of House of Fuller, Nutrimetics, and Nuvo of $133.5 million based on total expected proceeds less costs to sell. The loss primarily relates to currency translation losses of $140.9 million, which were recorded in accumulated other comprehensive loss. In connection with the loss, the Company recorded a contra-asset and liability on the balance sheet. Approximately $132.7 million of currency translation losses and $30.1 million of currency translation gains in accumulated other comprehensive loss and the equivalent amount of the contra-asset liability were derecognized and removed from the balance sheet in the second quarter of 2022 and third quarter of 2022 upon the completion of the sale of House of Fuller Mexico and Nutrimetics, respectively. In the first quarter of 2021, the Company completed the sales of its Avroy Shlain beauty business in South Africa for $32.9 million and a gain of $1.0 million. In the fourth quarter of 2021, the Company completed the sale and leaseback of two warehouses and a manufacturing facility in New Zealand for $14.0 million and a gain on disposal of assets of $9.2 million. The results of operations are presented as discontinued operations as summarized below: Year Ended (In millions of U.S. Dollars) December 31, 2022 December 25, 2021 December 26, 2020 Net Sales $ 65.9 $ 171.7 $ 182.3 Cost of products sold 25.7 60.0 66.0 Gross profit 40.2 111.7 116.3 Selling and administrative expenses 46.3 105.1 109.8 Re-engineering charges 0.4 0.3 0.8 (Gain) loss on disposal of assets (22.2) (9.2) 0.3 Loss on held for sale assets and dispositions 1.3 142.7 — Operating income (loss) 14.4 (127.2) 5.4 Other expense, net 0.6 1.7 0.4 Income (loss) from discontinued operations before income taxes 13.8 (128.9) 5.0 (Benefit) provision for income taxes (0.6) 6.5 4.3 Net income (loss) from discontinued operations $ 14.4 $ (135.4) $ 0.7 The carrying amount of major classes of assets and liabilities classified as held for sale that were included in discontinued operations at December 31, 2022 and December 25, 2021 are shown in the table below. As of (In millions of U.S. Dollars) December 31, December 25, Assets Cash and cash equivalents $ — $ 0.2 Accounts receivable, net 2.9 14.9 Inventories 3.6 25.8 Non-trade accounts receivable, net — 2.2 Prepaid expenses and other current assets 0.5 1.5 Accumulated translation adjustment losses, current (7.0) (36.7) Total assets of discontinued operations - current — 7.9 Deferred tax assets, net — 6.2 Property, plant and equipment, net 0.8 7.8 Operating lease assets 1.8 11.1 Trade name, net — 6.7 Goodwill 2.0 1.7 Other assets 0.3 2.7 Accumulated translation adjustment losses (4.9) (17.7) Assets held for sale — 18.5 Total assets of discontinued operations $ — $ 26.4 Liabilities Accounts payable $ 1.0 $ 17.0 Accrued liabilities 1.6 30.5 Accumulated translation adjustment losses, current 4.0 88.3 Total liabilities of discontinued operations - current 6.6 135.8 Operating lease liabilities 1.0 8.6 Other liabilities — 9.2 Liabilities held for sale 1.0 17.8 Total liabilities of discontinued operations $ 7.6 $ 15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and Hedging Activities</t>
        </is>
      </c>
      <c r="B1" s="2" t="inlineStr">
        <is>
          <t>12 Months Ended</t>
        </is>
      </c>
    </row>
    <row r="2">
      <c r="B2" s="2" t="inlineStr">
        <is>
          <t>Dec. 31, 2022</t>
        </is>
      </c>
    </row>
    <row r="3">
      <c r="A3" s="3" t="inlineStr">
        <is>
          <t>General Discussion of Derivative Instruments and Hedging Activities [Abstract]</t>
        </is>
      </c>
      <c r="B3" s="4" t="inlineStr">
        <is>
          <t xml:space="preserve"> </t>
        </is>
      </c>
    </row>
    <row r="4">
      <c r="A4" s="4" t="inlineStr">
        <is>
          <t>Derivative Financial Instruments and Hedging Activities</t>
        </is>
      </c>
      <c r="B4" s="4" t="inlineStr">
        <is>
          <t>Note 13: Derivative Financial Instruments and Hedging Activities The Company is exposed to fluctuations in foreign currency exchange rates on the earnings, cash flows, and financial position of its international operations. Although this foreign currency risk is partially mitigated by the natural hedge arising from the Company’s local manufacturing in many markets, a strengthening United States Dollar generally has a negative impact on the Company. In response, the Company used derivative and non-derivative financial instruments to hedge certain of its exposures and to manage the foreign exchange impact to its financial statements. At its inception, a derivative financial instrument may be designated as an economic, cash flow, or net investment hedge. After the filing of the Company’s Form 10-Q for the quarter ended September 24, 2022 on November 2, 2022, which disclosed the Company’s conclusion that there was significant doubt about its ability to continue as a going concern as a result of projected non-compliance with financial covenants per its Credit Agreement, most of the banks ceased engaging in new hedging transactions with the Company resulting in foreign exchange volatility impacting the Company’s results. Economic Hedges The Company designates certain foreign currency derivatives, primarily comprised of foreign currency forward contracts, as freestanding derivatives for which hedge accounting does not apply as the Company does not designate them as such. The changes in the fair market value of these freestanding derivatives are recognized in Other income, net in the Consolidated Statements of (Loss) Income. The Company primarily uses freestanding foreign currency derivatives to hedge foreign currency-denominated intercompany transactions and to partially mitigate the impact of foreign currency fluctuations. The Company’s foreign currency derivative contracts are generally executed on a monthly basis. The fair value of the freestanding foreign currency derivatives is based on third party quotes. The (loss) gain recorded to current earnings related to derivative financial instruments not designated as hedging instruments was as follows: Year Ended (In millions of U.S. Dollars) December 31, December 25, December 26, (Loss) gain on foreign exchange currency contracts $ (4.2) $ (8.9) $ 4.9 Cash Flow Hedges The Company designates as cash flow hedges those foreign currency forward contracts it enters into to hedge forecasted inventory purchases and intercompany dividends that are subject to foreign currency exposures for periods up to twelve months. Changes in the fair value of these forward contracts designated as cash flow hedges are recorded as a component of Accumulated other comprehensive loss within Total shareholders’ deficit and are reclassified into earnings through the same line item as the transaction being hedged at the time the hedged transaction impacted earnings. As such, the balance at the end of the current reporting period in Accumulated other comprehensive loss related to cash flow hedges would generally be reclassified to earnings within the next twelve months. The Company expects $0.1 million of Accumulated other comprehensive loss to be reclassified into earnings within the next twelve months. The pre-tax gains (losses) recorded in and reclassified from Other comprehensive income (loss) related to derivative financial instruments designated as cash flow hedges were as follows: Year Ended (In millions of U.S. Dollars) December 31, December 25, December 26, Pre-tax gain from foreign exchange currency contracts recorded in Other comprehensive income (loss) $ 1.2 $ 0.4 $ 6.2 Reclassified from Other comprehensive income (loss) into: Cost of products sold $ — $ (0.4) $ (2.5) Other income, net $ (1.1) $ — $ (0.3) Selling, general and administrative $ — $ — $ (0.8) Net change in Accumulated other comprehensive income (loss) $ 0.1 $ — $ 2.6 Net Investment Hedges The Company designates as net investment hedges those foreign currency forward contracts it enters into to hedge the currency risk associated with a portion of its net equity investment in international operations. Changes in the fair value of these forward contracts designated as net investment hedges are recorded as a component of Accumulated other comprehensive loss within Total shareholders’ deficit. Due to the permanent nature of the investments, the amounts recorded as a component of Accumulated other comprehensive loss are only reclassified to earnings if the hedged investment is sold, substantially liquidated, or control is lost. The Company does not anticipate reclassifying any portion of these amounts to the income statement in the next twelve months. Additionally, the Company has no open net investment positions as of December 31, 2022. The pre-tax gains (losses) recorded in Other comprehensive income (loss) related to derivative financial instruments designated as net investment hedges were as follows: Year Ended (In millions of U.S. Dollars) December 31, December 25, December 26, Pre-tax (loss) gain recorded in Other comprehensive income (loss) $ (2.4) $ 2.8 $ (3.8) Notional Value The Company considers the total notional value of its forward contracts as the best measure of the volume of derivative transactions. The notional value of forward contracts to purchase and sell currencies was: As of (In millions of U.S. Dollars) December 31, December 25, Notional value of forward contracts to purchase currencies $ 128.3 $ 96.4 Notional value of forward contracts to sell currencies $ 132.7 $ 99.2 The notional value of largest outstanding positions to purchase and sell currencies was: As of (In millions of U.S. Dollars) December 31, Purchase Indonesian Rupiah $ 60.7 Purchase Euros $ 35.7 Purchase Mexican Pesos $ 19.0 Sell Swiss Francs $ 60.4 As of (In millions of U.S. Dollars) December 25, Purchase United States Dollars $ 63.1 Purchase Japanese Yen $ 14.3 Sell Euros $ 35.7 Sell Swiss Francs $ 32.6 Fair values of the Company’s derivative positions were determined based on third party quotations (Level 2 fair value measurement). The following table summarizes the Company’s derivative positions, which are the only assets and liabilities recorded at fair value on a recurring basis: As of Non-designated and designated as hedging instruments ( in millions of U.S. Dollars ) Balance sheet location December 31, December 25, Economic hedges: Foreign currency exchange contracts Non-trade accounts receivable, net $ 0.4 $ 7.2 Foreign currency exchange contracts Accrued liabilities $ (4.9) $ (3.9) Cash flow hedges: Foreign currency exchange contracts Non-trade accounts receivable, net $ 0.1 $ — Foreign currency exchange contracts Accrued liabilities $ — $ — Net Investment hedges: Foreign currency exchange contracts Non-trade accounts receivable, net $ — $ 1.3 Foreign currency exchange contracts Accrued liabilities $ — $ (3.8) The Company’s theoretical credit risk for each foreign exchange contract is its replacement cost, but management believes that the risk of incurring credit losses is remote and such losses, if any, would not be material. The Company is also exposed to market risk on its derivative instruments due to potential changes in foreign exchange rates; however, such market risk would be fully offset by changes in the valuation of the underlying items being hedged. For all outstanding derivative instruments, the net accrued gain or loss was recorded either in non-trade accounts receivable or accrued liabilities, depending upon the net position of the individual contracts. The gain or loss amounts change based upon the Company’s outstanding exposure to fair value fluctuations. The Company has an accounting policy to present derivative assets and derivative liabilities on a gross basis. Including the effect of master netting arrangements that provide a right of offset upon default of the counterparty, the Company’s net derivative position amounts were: As of (In millions of U.S. Dollars) December 31, December 25, Net economic hedge (liability) asset $ (4.5) $ 3.3 Net designated hedge asset $ 0.1 $ — Net investment hedge liability $ — $ (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Revenue</t>
        </is>
      </c>
      <c r="B4" s="4" t="inlineStr">
        <is>
          <t>Note 14: Deferred Revenue Deferred revenue is a component of Accrued liabilities on the Consolidated Balance Sheets and the balance which was primarily related to payments received in advance for orders not yet shipped was as follows: As of (In millions of U.S. Dollars) December 31, December 25, Deferred revenue $ 6.9 $ 5.3 Revenue recognized from amounts included in deferred revenue as of December 25, 2021 was $5.3 million for the fiscal year ended December 31, 2022. The majority of the $6.9 million balance at December 31, 2022 is expected to be recognized in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and Other Liabilities</t>
        </is>
      </c>
      <c r="B4" s="4" t="inlineStr">
        <is>
          <t xml:space="preserve">Note 15: Accrued and Other Liabilities Significant components of accrued liabilities were: As of (In millions of U.S. Dollars) December 31, December 25, Compensation and employee benefits $ 37.2 $ 56.7 Re-engineering charges 22.6 12.9 Income taxes payable 12.2 30.1 Operating lease liabilities 18.6 20.3 Taxes other than income taxes 18.1 26.7 Advertising and promotion 16.3 26.9 Unbilled goods and services 10.2 16.6 Accrued commissions 8.7 11.4 Accrued sales incentives and returns 8.2 10.8 Deferred revenue 6.9 5.3 Accrued freight and duties 6.3 8.8 Foreign currency contracts 4.9 7.7 Accrued legal and audit fees 4.1 4.4 Pensions and other post-retirement benefits 2.6 1.9 Accrued consulting fees 2.4 7.6 Accrued legal reserves 2.2 2.1 Other 25.2 28.2 Accrued liabilities $ 206.7 $ 278.4 Significant components of other liabilities were: As of (In millions of U.S. Dollars) December 31, December 25, Accrual for uncertain tax positions 7.6 10.7 Post-retirement benefits 6.7 9.3 Long-term deferred tax liability 26.4 2.6 Other 22.1 29.0 Other liabilities $ 62.8 $ 5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16: Debt On August 2, 2023, the Company entered into a Debt Restructuring Agreement to restructure the Credit Agreement, as amended through the Fourth Amendment to the Credit Agreement and Limited Waiver of Borrowing Conditions, dated as of May 5, 2023. The Debt Restructuring Agreement, as described further below, is a comprehensive restructuring and reallocation of the Company’s debt and provides for, among other things: • the reallocation of approximately $150.0 million of cash interest and fees; interest expense in the Consolidated Statements of (Loss) Income will increase to about $94.4 million in 2023 and cash interest as reported in the Consolidated Statements of Cash Flows will increase to about $56.8 million as $37.6 million of the interest expense accrued in 2023 does not have to be paid until 2027, • the extension of the stated maturity of approximately $348.0 million of principal and reallocated interest and fees to fiscal year 2027 with paid-in-kind interest, • the reduction of amortization payments required to be paid through fiscal year 2025 by approximately $55.0 million, • immediate access to revolving borrowing capacity of approximately $21.0 million, subject to liquidity and other cash covenants as outlined in the Debt Restructuring Agreement, and • issuance of warrants representing up to 4.99% of the total issued and outstanding shares of common stock of the Company in the aggregate (calculated on a fully-diluted basis). The Debt Restructuring Agreement provides additional flexibility to fund its operations and satisfy its obligations as currently anticipated in the near term. Given the uncertainty around liquidity, the ability to execute the Company’s Turnaround Plan, and ability to comply with covenants, including liquidity covenants requiring the use of excess cash for debt reduction, management concluded there is substantial doubt about the Company’s ability to continue as a going concern for at least one year from the issuance date of these Consolidated Financial Statements. Refer to Note 1: Summary of Significant Accounting Policies for disclosure of substantial doubt. Additionally, the borrowings under the Credit Agreement have been classified as a current obligation as of December 31, 2022, and $8.7 million of unamortized debt issuance costs were written off in the fourth quarter of 2022. As of December 31, 2022 and 2021, the debt portfolio consisted of: As of (In millions of U.S. Dollars) December 31, December 25, Term loan denominated in USD $ 195.0 $ 200.0 Term loan denominated in Euros 182.0 198.5 Revolver facility 332.3 312.0 Finance leases (a) 0.5 1.8 Other lease financing obligations 3.1 2.8 Unamortized debt issuance costs — (2.9) Total debt $ 712.9 $ 712.2 Current debt and finance lease obligations (a) $ 709.8 $ 9.0 Long-term debt and other lease financing obligations 3.1 703.2 Total debt $ 712.9 $ 712.2 (a) See Note 17: Leases for further details As of December 31, 2022, the Company had $120.1 million of unused lines of credit, including $106.3 million under the committed, secured Credit Agreement, and $13.8 million available under various uncommitted lines around the world. As a result of the Third Amendment, the Revolver capacity was reduced by $30.0 million. The Company had no availability to borrow further under its Revolver until August 2, 2023, when it entered into the Debt Restructuring Agreement, which provided availability of up to $21.0 million under the Revolver, subject to liquidity and other covenants. Long-term debt and other lease financing obligations includes a $3.1 million and $2.8 million financing liability as of December 31, 2022 and December 25, 2021, respectively, associated with the lease of the Company’s headquarters in Orlando, Florida. The obligation originated on October 30, 2020 with the commencement of the sale-leaseback agreement for the facility and matures in the fourth quarter of 2031. Supplemental cash flow information related to Long-term debt and other lease financing obligations is as follows: Year Ended (In millions of U.S. Dollars) December 31, December 25, December 26, Noncash financing activity - financing liability incurred following a sale-leaseback transaction $ 0.3 $ 0.3 $ 2.5 Interest paid on total debt was: Year Ended (In millions of U.S. Dollars) December 31, December 25, December 26, Interest cash payments $ 28.5 $ 35.0 $ 36.7 As of December 31, 2022, the Company had a weighted-average interest rate of 7.52% with a base rate spread of 375 basis points on SOFR-based borrowings under the Credit Agreement. Interest is payable in arrears and at maturity. As of December 31, 2022, the Company had a Consolidated Net Leverage Ratio of 4.73x resulting from trailing twelve months earnings before interest, income taxes, depreciation and amortization (“EBITDA”), as adjusted to exclude unusual, non-recurring items as well as non-cash charges and certain other items as permitted under the Credit Agreement, of $129.7 million, and a Consolidated Interest Coverage Ratio of 3.19x. As of December 25, 2021, the Company had a weighted-average interest rate of 2.08% with a base spread of 200 basis points on LIBOR-based borrowings. The Company’s Consolidated Net Leverage Ratio and Consolidated Interest Coverage Ratio at December 25, 2021 were 2.28x and 7.61x, respectively. The Company was in compliance with the financial covenants under its Credit Agreement, as amended, as of December 31, 2022 but was forecasting non-compliance with covenants in subsequent quarters. See Note 1: Summary of Significant Accounting Policies for Going Concern and Liquidity section. Contractual Maturities Contractual maturities for debt obligations are summarized by year as follows: Year Ended (In millions of U.S. Dollars) December 31, 2023 or on demand $ 709.8 2024 — 2025 — 2026 — 2027 — Thereafter 3.1 Total $ 712.9 Credit Agreement On November 23, 2021, the Company and its wholly owned subsidiaries, Tupperware Products AG, Administradora Dart, S. de R.L. de C.V., and Tupperware Brands Asia Pacific Pte. Ltd. (the “Subsidiary Borrowers”), entered into a credit agreement (as amended from time to time, the “Credit Agreement”) with Wells Fargo Bank, N.A. as administrative agent (the “Administrative Agent”), swingline lender, and issuing bank; Wells Fargo Securities, LLC, BMO Capital Markets Corp., Fifth Third Bank, and Truist Securities Inc. as joint lead arrangers and joint bookrunners; and BMO Harris Bank, N.A, Fifth Third Bank, Key Bank, US Bank, National Association, and Truist Bank, as syndication agents. The Company subsequently entered into a First Amendment to the Credit Agreement on August 1, 2022, a Second Amendment to the Credit Agreement on December 21, 2022, a Third Amendment to the Credit Agreement on February 22, 2023, a Fourth Amendment to the Credit Agreement on May 5, 2023, a Debt Restructuring Agreement on August 2, 2023, and a Fifth Amendment to the Credit Agreement on October 5, 2023. On December 21, 2022, the Company entered into the Second Amendment to the Credit Agreement which, among other things, provided for: • the shortening of the maturity date of the Credit Agreement from November 23, 2026 to November 23, 2025 • the reduction of the Singaporean Tranche Revolving Commitments from $15.0 million to $0.0 million • the reduction of the Mexican Tranche Revolving Commitments from $15.0 million to $5.0 million • aggregate global tranche revolving commitments not to exceed $435.0 million, and the letter credit exposure shall not exceed $45.0 million during the New Covenant Adjustment Period (as defined below) without the written consent of the majority revolving lenders • the extension of the covenant adjustment period in the Credit Agreement, as amended by the First Amendment, to the date on which the Company delivers its financial statements and a compliance certificate for the fiscal quarter ending on the last Saturday in the calendar quarter ending December 31, 2023 (the “New Covenant Adjustment Period”) • a Consolidated Net Leverage Ratio of: • 5.25 to 1.00 (rather than 4.25 to 1.00) for the fourth quarter of 2022 • 4.25 to 1.00 for the first quarter of 2023 • 3.75 to 1.00 for the second quarter of 2023 and on the last day of each fiscal quarter thereafter • an increase in the maximum applicable margin for Term SOFR Loans, Eurocurrency Rate Loans and Basic Euro Short-Term Rate (“ESTR”) Loans from 2.75% (or 2.785% for Daily Simple Sterling Overnight Interbank Average (“SONIA”) Loans) and 1.75% for Base Rate Loans if the Company’s Consolidated Leverage Ratio was: • greater than or equal to 4.00 to 1.00 but less than 4.50 to 1.00, 3.25% for Term SOFR Loans, Eurocurrency Rate Loans and Basic ESTR Loans (or 3.285% for Daily Simple SONIA Loans) and 2.25% for Base Rate Loans • greater than or equal to 4.50 to 1.00 but less than 5.00 to 1.00, 3.75% for Term SOFR Loans, Eurocurrency Rate Loans and Basic ESTR Loans (or 3.785% for Daily Simple SONIA Loans) and 2.75% for Base Rate Loans • greater than or equal to 5.00 to 1.00 but less than 5.25 to 1.00, 4.25% for Term SOFR Loans, Eurocurrency Rate Loans and Basic ESTR Loans (or 4.285% for Daily Simple SONIA Loans) and 3.25% for Base Rate Loans • greater than or equal to 5.25 to 1.00, 4.75% for Term SOFR Loans, Eurocurrency Rate Loans and Basic ESTR Loans (or 4.785% for Daily Simple SONIA Loans) and 3.75% for Base Rate Loans • (i) an increase in the commitment fee for unused commitments under the Credit Agreement was increased from 0.375% to 0.425% if the Company’s Consolidated Leverage Ratio was greater than or equal to 4.00 to 1.00 and (ii) an increase in the fronting fee for letters of credit from 0.125% to 0.250% on the first date after the termination of the New Covenant Adjustment Period on which the Company had delivered a compliance certificate demonstrating that its Consolidated Net Leverage Ratio is less than or equal to 2.75 to 1.00 for two consecutive fiscal quarters, the reversion of the following: • the applicable margin to a maximum of 2.25% for Term SOFR Loans, Eurocurrency Rate Loans and Basic ESTR Loans (or 2.285% for Daily Simple SONIA Loans) and 1.25% for Base Rate Loans • the commitment fee would to a maximum of 0.275% • the fronting fee to a maximum of 0.125% Pursuant to the terms of the Second Amendment, the Company’s ability to incur incremental facilities under the Credit Agreement was no longer available, the Company’s ability to make restricted payments was further restricted during the New Covenant Adjustment Period, certain baskets and thresholds in the Credit Agreement were reduced, and the Company may not terminate or reduce the scope of its financial advisor, without the Administrative Agent’s prior written consent, subject to certain exceptions. The Second Amendment also required the Company to comply with additional reporting requirements, including, among other things, (a) the delivery of monthly financial statements, (b) the delivery of monthly account lists and cash balance reports, (c) the delivery of weekly account balance reports with respect to certain deposit accounts of the Company and its subsidiaries, and (d) the delivery of weekly 13-week cash flow forecasts and variance reports. On February 22, 2023, the Company entered into the Third Amendment due to continued challenges with volatility in the Company’s earnings, market unpredictability, and inflation-related concerns, which resulted in forecasted non-compliance with the financial covenants of the Credit Agreement, as amended by the Second Amendment. The Third Amendment, among other things, provided for: • the shortening of the maturity date of the Credit Agreement from November 23, 2025 to July 31, 2025 • the reduction of the Mexican Tranche Revolving Commitments from $5.0 million to $0.0 million • the reduction of the aggregate global tranche revolving commitments from $450.0 million to $220.0 million, with $200.0 million of outstanding Global Tranche Revolving Loans being converted into a new $200.0 million tranche of term loans (the “Term Loan 2 Tranche”) and an overall reduction in aggregate global tranche revolving commitments by $30.0 million • the reduction in the maximum permitted swingline exposure from $100.0 million to $0.0 million • the reduction in the permitted letter of credit exposure from $45.0 million to $40.0 million • the amortization of the Term Loan 2 Tranche at 1% in 2023, 3% in 2024, and 5% in 2025 • certain limitations, restrictions, and reporting requirements, including, among other things, (a) restrictions on the Company’s ability to make restricted payments, (b) the reduction of certain baskets and thresholds, and (c) the permanence of restrictions on the Company’s ability to reinvest net cash proceeds from, among other things, asset sales in lieu of making mandatory prepayments of the term loans with such net cash proceeds, which had previously been in place solely during the Covenant Adjustment Period • the removal of the concept of cash netting that was previously used in the calculation of the Company’s Consolidated Net Leverage Ratio • a maximum permitted Consolidated Leverage Ratio and a minimum permitted Consolidated Interest Coverage Ratio • a prohibition on making capital expenditures in excess of $30.0 million in the aggregate during any fiscal year • Term Loan 2 Tranche pricing at Adjusted Term SOFR or Base Rate (each, as defined in the Credit Agreement) plus • through December 30, 2023, 6.25% (or 5.25% for Base Rate Loans) • thereafter through and including December 28, 2024, 7.50% (or 6.50% for Base Rate Loans) • on and after December 29, 2024, 8.00% (or 7.00% for Base Rate Loans) • the making of additional quarterly mandatory prepayments in respect of the term loans, commencing with the second quarter of 2024, in an amount equal to 50% (increasing to 75% commencing with the first quarter of 2025) of Excess Cash Flow (as defined in the Amended Credit Agreement) for such quarter, as well as additional mandatory prepayments in respect of the Term Loans with the net cash proceeds from any dispositions of real property, and that all mandatory prepayments will be applied first to the Term Loan 2 Tranche and then ratably among the other term loans • the removal of the applicable margin reversion date construct permitting a toggle to lower applicable margin and other pricing upon the satisfaction of certain conditions. The Third Amendment also (a) required the Company and the U.S. Loan Parties to mortgage Material Real Property (as defined in the Amended Credit Agreement) as collateral security for the payment and performance of the obligations under the Credit Agreement, as amended by the Third Amendment, (b) reduced certain thresholds and baskets, and (c) required the Company to comply with additional reporting and other requirements, including, among other things, (i) cooperating with the Administrative Agent’s efforts in conducting an appraisal of the total valuation of the intellectual property of the Company and its subsidiaries, (ii) cooperating with the Administrative Agent’s efforts in conducting an appraisal of the total valuation of all fee owned real property of the Company and its subsidiaries located in the United States, and (iii) the delivery of a schedule listing certain information with respect to each subsidiary of the Company. On May 5, 2023, the Company entered into the Fourth Amendment to the Credit Agreement, which among other things: • provided for a waiver of certain conditions to borrowings set forth in the Credit Agreement, which permitted the Company to make, on the effective date of the Amendment, a single borrowing under the Credit Agreement in the aggregate principal amount of $5.3 million (the proceeds of which were used on such date to pay past-due interest owing by the Company under the Credit Agreement) notwithstanding the existence of each of a default related to such past-due interest and an event of default resulting from the Company’s failure to timely deliver audited financials in respect of the fiscal year ended 2022 under the Credit Agreement, and • required the Company to comply with additional reporting and other requirements, including, among other things, (i) appointing and maintaining the appointment of a chief restructuring officer, (ii) maintaining the engagement of an investment advisor, (iii) cooperating with the Administrative Agent’s efforts in conducting an enterprise valuation of the Company and its subsidiaries, and (iv) participating in weekly update conferences with, among others, the Administrative Agent and the Lenders. On June 30, 2023, the Company entered into the Limited Waiver of Mandatory Prepayment and Payment Deferral Agreement (the “Waiver”) in connection with the Credit Agreement, which, among other things, • provided for a waiver of the Term Loan (as defined in the Credit Agreement) mandatory prepayment requirements set forth in the Credit Agreement in connection with the Company’s receipt of approximately $10.4 million in net cash proceeds from the sale of certain of its Indonesian real property interests, on the condition that, among other things, the Borrowers make a one-time prepayment of the Global Tranche Revolving Loans (as defined in the Credit Agreement) in an aggregate principal amount of $6.0 million by July 10, 2023, • provided for a deferral of the $2.5 million, $0.5 million and €2.2 million principal amortization payments required to be made on or about June 30, 2023, by the Borrowers with respect to the USD Term Loans, the USD Term-2 Loans, and the EUR Term Loans (each as defined in the Credit Agreement), respectively, until July 31, 2025, and • provided that on and after the effective date of the Waiver, the consent of all Revolving Lenders (as defined in the Credit Agreement) (instead of Required Revolving Lenders (as defined in the Credit Agreement)) will be required to re-draw the final $6 million of revolving commitments during the existence of a Default (as defined in the Credit Agreement). On August 2, 2023, the Company entered into a Debt Restructuring Agreement, which among other things, provided for: • the reallocation and restructuring of all credit facilities outstanding under the Credit Agreement as in effect prior to entering into the Debt Restructuring Agreement, together with all accrued and unpaid interest thereon and certain other fees and amounts outstanding thereunder, such that, after giving effect to such reallocation and restructuring, the credit facilities evidenced by the Credit Agreement consist of the following: • global tranche revolving commitments (“Global Tranche Revolving Commitments”) in an aggregate amount equal to $38.4 million, which the Revolver includes a sub-facility for letter of credit issuances in the amount of $22.3 million • term loans in an aggregate principal amount equal to $425.0 million (“USD Term A Loans”) which, along with the Global Tranche Revolving Commitments, mature July 31, 2025; term loans in an aggregate principal amount equal to $156.4 million (“USD Term C Loans”) and term loans in an aggregate principal amount equal to €173.4 million (“EUR Term D Loans”) which, in each case, mature July 31, 2027 • the accrual of interest on (i) the Global Tranche Revolving Loans and the USD Term A Loans (the “ 2025 Maturity Date Loans ”) at (depending on the Company’s election from time to time) either (a) the Adjusted Term SOFR, Adjusted Eurocurrency Rate, or Daily Simple SONIA plus 6.00% per annum or (b) the Base Rate plus 5.00% per annum (in each case, subject to increase as described below) and the accrual of a commitment fee of 0.925% on the unfunded portion of the Global Tranche Revolving Commitments, all of which is payable in cash, and (ii) USD Term C Loans and the EUR Term D Loans (the “2027 Maturity Date Loans”) at a per annum rate of 14.00%, which is payable in kind, and thus capitalized thereon and increasing the principal balance thereof, on a quarterly basis. • The payment of mandatory amortization payments (i) on the USD Term A Loans in an amount equal to (a) $1.8 million on the last day of each calendar quarter during calendar year 2024 and (b) $3.5 million on the last day of each of the first two calendar quarters during calendar year 2025 and (ii) in respect of (a) the USD Term C Loans in an amount equal to $1.8 million and (b) the EUR Term D Loans in an amount equal to €1.6 million, in each case, on the last day of each calendar quarter, commencing December 31, 2025. • The issuance of warrants exercisable for 2,548,874 shares of common stock, representing approximately 4.99% of the total issued and outstanding shares of common stock of the Company in the aggregate (calculated on a fully-diluted basis), which are exercisable for five years from the date on which they are eligible to be exercised, with warrants representing 2.99% of the total issued and outstanding shares of common stock of the Company in the aggregate (calculated on a fully-diluted basis) immediately exercisable and the remainder of the warrants exercisable upon the occurrence of certain events related to Repayment Incentive Milestones as described below. • The payment of approximately $16.3 million restructuring fee, which will become due and payable upon the earlier of (i) the occurrence of a payment or bankruptcy event of default, the acceleration of the loans under the Credit Agreement, or the repayment in full of the obligations outstanding under the Credit Agreement and (ii) July 31, 2025. • The payment of a $10.0 million facility fee (the “ Facility Fee ”), which will become due and payable upon the earlier of (i) the occurrence of a payment or bankruptcy event of default, the acceleration of the loans under the Credit Agreement, or the repayment in full of the obligations outstanding under the Amended Credit Agreement and (ii) July 31, 2027, but all or portions of which will be waived if the USD Term A Loans are repaid in the following aggregate, cumulative amounts by the following dates: (a) if $40.0 million of the USD Term A Loans are repaid on or before January 31, 2024, $2.0 million of the Facility Fee will be waived; (b) if $80.0 million of the USD Term A Loans are repaid on or before July 31, 2024, $2.0 million of the Facility Fee will be waived; (c) if $160.0 million of the USD Term A Loans are repaid on or before January 31, 2025, $2.0 million of the Facility Fee will be waived; and (d) if $425.0 million of the USD Term A Loans is repaid on or before July 31, 2025, $4.0 million of the Facility Fee will be waived (each such payment date, a “ Repayment Incentive Milestone Date ” and each such payment milestone, a “ Repayment Incentive Milestone ”). The Company may also achieve, on each Repayment Incentive Milestone Date, a partial waiver of the amount of the Facility Fee contemplated to be waived on such date on a pro rata basis in certain increments if the Borrowers fail to fully satisfy the Repayment Incentive Milestone on such Repayment Incentive Milestone Date. • On the date immediately following the date any Repayment Incentive Milestone is not satisfied, the following will occur, (i) the Company will incur a 0.50% increase in interest rates for the 2025 Maturity Date Loans; provided that if the Company thereafter satisfies a Repayment Incentive Milestone, such interest rates will be automatically reduced, on the date immediately following such Repayment Incentive Milestone Date, by the aggregate amount of increases thereto effectuated pursuant to the failure to satisfy any Repayment Incentive Milestone (and that are still in effect) and (ii) certain warrants issued to the lenders under the Credit Agreement for a fixed number of shares of common stock of the Company representing in total an aggregate of approximately 2.00% of the total issued and outstanding shares of common stock of the Company as of the grant date will become exercisable. • Compliance with additional reporting requirements, including, among other things, (i) delivering regular 13-week cash flow projections for the Company and its U.S. subsidiaries (the “ U.S. Cash Flow Forecast ”) and (ii) aggregate receipt and disbursement line items set forth in the U.S. Cash Flow Forecast, which are tested every two weeks on a cumulative, trailing four-week basis and is subject to certain permitted variances and exclusions. • The election of an additional director with restructuring and turnaround experience and the continued retention of a chief restructuring officer for at least 18 months. • Additional conditions to borrowing on the Revolver, including (i) a requirement that the U.S. Loan Parties have no more than $7.0 million of unrestricted cash and cash equivalents on hand immediately after giving effect to such borrowing and the use of proceeds thereof and (ii) a condition limiting borrowings, during any trailing four-week period, to an amount equal to 115% of the amount forecasted to be borrowed during such period pursuant to the U.S. Cash Flow Forecast. • A maximum Consolidated Net Leverage Ratio (which excludes the 2027 Maturity Date Loans and a minimum Consolidated Interest Coverage Ratio (which excludes the interest accruing on the 2027 Maturity Date Loans, the Restructuring Fee, and the Facility Fee), each of which are tested on a quarterly basis, commencing with the fiscal quarter ending on or about March 31, 2024. • A $31.0 million maximum capital expenditure covenant, tested each fiscal year. • A $15.0 million minimum liquidity covenant, which is tested on a weekly basis and calculated solely with respect to the U.S. Loan Parties and inclusive of unfunded Global Tranche Revolving Commitments. • A minimum Consolidated EBITDA covenant ranging between $87 million and $143 million, which varies each fiscal quarter and is tested on a quarterly, trailing twelve-month basis, commencing with the fiscal quarter ending on or about March 31, 2024. • Mandatory prepayments with net cash proceeds from mandatory prepayments with the net cash proceeds from certain equity issuances and extraordinary receipts in excess of $2.5 million and from certain tax refunds in excess of $3.0 million, in each case, in the aggregate during any fiscal year. • Mandatory prepayments of borrowings under the Revolver with unrestricted cash and cash equivalents of the U.S. Loan Parties in excess of $7.0 million. • The repatriation of any unrestricted cash and cash equivalents held by the Company’s subsidiaries that are not U.S. Loan Parties in excess of (i) for the calendar months ending September 30, 2023 through through February 28, 2024, $55.0 million, (ii) for the calendar months ending March 31, 2024 through August 31, 2024, $50.0 million, and (iii) for the calendar month ending September 30, 2024 and each calendar month thereafter, $45.0 million, must be transferred, distributed, and/or repatriated to the U.S. Loan Parties, subject to certain exceptions. On October 5, 2023, the Company entered into the Fifth Amendment to the Credit Agreement, which among other things: • extended the deadline for delivery of (i) the Company’s annual audited financial statements for the fiscal year ending December 31, 2022 from September 16, 2023 to November 1, 2023, (ii) the Company’s quarterly unaudited financial statements for the fiscal quarter ending (x) April 1, 2023 from November 30, 2023 to December 29, 2023, (y) July 1, 2023 from December 29, 2023 to January 31, 2024 and (z) September 30, 2023 from December 29, 2023 to March 15, 2024, and (iii) the Turnaround Plan (as defined in the Credit Agreement) from October 1, 2023 to December 29, 2023, • in connection with the anticipated receipt of certain tax refunds in Indonesia (the “Indonesian Tax Refund”), increased the amount of cash and cash equivalents the Company’s subsidiaries that are not U.S. Loan Parties are permitted to hold before such amounts are required to be transferred, distributed and/or repatriated to a U.S. Loan Party from $55 million for each of the calendar months ending after September 30, 2023, to $75 million for each of the calendar months ending on the earlier of (x) the date the proceeds of the Indonesian Tax Refund are received in the United States and (y) December 31, 2023, and • modified the deadline to make a mandatory prepayment of the Term Loans (as defined in the Credit Agreement) with the Indonesian Tax Refund from 30 days after receipt of such net cash proceeds to no later than 3 business days after such net cash proceeds are received in the United St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7: Leases The Company leases certain equipment, vehicles, office space, and manufacturing and distribution facilities, and recognizes the associated lease expense on a straight-line basis over the lease term for its operating leases. Some leases include one or more options to renew, with renewal terms that can extend the lease term from one year to five years, or more. The depreciable lives of assets and leasehold improvements are limited by the expected lease term. Certain lease agreements held by the Company include rental payments adjusted periodically for inflation. The Company’s lease agreements do not contain any material residual value guarantees or material restrictive covenants. In 2007, the Company completed construction of a manufacturing facility in Belgium. Costs related to the facility totaled $13.2 million. The lease was accounted for as a finance lease and had an initial term of 15 years and an initial interest rate of 7.1 percent. The Company entered into a new agreement in 2022 to extend the building lease an additional 3 years and eight months for a maturity of June 9, 2026 which also includes a purchase option exercisable in May of each year of the renewal period. In 2020, the Company realized a gain of $29.2 million from the sale-leaseback of the Company headquarters in Orlando, Florida along with the sale of certain surrounding land. Components of lease expense were as follows: Year Ended (In millions of U.S. Dollars) December 31, December 25, December 26, Operating lease cost (a) (b) $ 34.9 $ 39.2 $ 40.0 Amortization of right-of-use assets (a) $ 0.6 $ 0.6 $ 0.8 Interest on lease liabilities (c) — 0.1 0.2 Finance lease cost $ 0.6 $ 0.7 $ 1.0 (a) I ncluded in Selling, general and administrative expense and Cost of products sold in the Consolidated Statements of (Loss) Income. (b) Includes $2.9 million, $3.3 million and $2.8 million related to short-term rent expense for leases with a term of twelve months or less in 2022, 2021 and 2020, respectively, and $2.5 million, $1.7 million and $0.9 million relat ed to variable rent expense in 2022, 2021 and 2020, respectively. (c) Included in Interest expense in the Consolidated Statements of (Loss) Income. Supplemental cash flow information related to leases is as follows: Year Ended (In millions of U.S. Dollars) December 31, December 25, December 26, Cash paid for amounts included in the measurement of lease liabilities Operating cash flows from operating leases $ (35.3) $ (38.6) $ (37.0) Financing cash flows from finance leases $ (1.7) $ (1.4) $ (0.6) Supplemental information related to leases is as follows: As of (In millions of U.S. Dollars, except lease term and discount rate) December 31, December 25, Operating leases Balance Sheet Location Operating lease right-of-use assets Operating lease assets $ 69.1 $ 74.7 Current portion of operating lease liabilities Accrued liabilities $ 18.6 $ 20.3 Long-term operating lease liabilities Operating lease liabilities 53.7 56.8 Total operating lease liabilities $ 72.3 $ 77.1 Finance leases Finance lease right-of-use assets, at cost Property, plant and equipment, net $ 17.1 $ 18.2 Finance lease right-of-use assets, accumulated amortization Property, plant and equipment, net (12.6) (12.8) Finance lease right-of-use asset, net Property, plant and equipment, net $ 4.5 $ 5.4 Current portion of finance lease liabilities Current debt and finance lease obligations $ 0.5 $ 1.4 Long-term finance lease liabilities Long-term debt and other lease obligations — 0.4 Total finance lease liabilities $ 0.5 $ 1.8 Weighted-average remaining lease term Operating leases 5.5 years 5.7 years Finance leases 3.4 years 4.4 years Weighted-average discount rate (a) Operating leases 8.5 % 5.3 % Finance leases 7.1 % 7.1 % (a) Calculated using the Company’s incremental borrowing rate. Maturities of lease liabilities as of December 31, 2022 were as follows: As of December 31, (In millions of U.S. Dollars) Operating Leases (a) Finance Leases 2023 $ 24.3 0.5 2024 17.7 — 2025 11.8 — 2026 7.9 — 2027 7.0 — Thereafter 22.3 — Total lease payments 91.0 0.5 Less imputed interest (18.7) — Total $ 72.3 $ 0.5 (a) Annual long-term lease liabilities for continuing operations were calculated by deducting long-term liabilities for discontinued operations averaged over the years 2023 and beyond. As of December 31, 2022, the Company did not have any operating leases not yet commenced but expected to commence in 2023.</t>
        </is>
      </c>
    </row>
    <row r="5">
      <c r="A5" s="4" t="inlineStr">
        <is>
          <t>Leases</t>
        </is>
      </c>
      <c r="B5" s="4" t="inlineStr">
        <is>
          <t>Note 17: Leases The Company leases certain equipment, vehicles, office space, and manufacturing and distribution facilities, and recognizes the associated lease expense on a straight-line basis over the lease term for its operating leases. Some leases include one or more options to renew, with renewal terms that can extend the lease term from one year to five years, or more. The depreciable lives of assets and leasehold improvements are limited by the expected lease term. Certain lease agreements held by the Company include rental payments adjusted periodically for inflation. The Company’s lease agreements do not contain any material residual value guarantees or material restrictive covenants. In 2007, the Company completed construction of a manufacturing facility in Belgium. Costs related to the facility totaled $13.2 million. The lease was accounted for as a finance lease and had an initial term of 15 years and an initial interest rate of 7.1 percent. The Company entered into a new agreement in 2022 to extend the building lease an additional 3 years and eight months for a maturity of June 9, 2026 which also includes a purchase option exercisable in May of each year of the renewal period. In 2020, the Company realized a gain of $29.2 million from the sale-leaseback of the Company headquarters in Orlando, Florida along with the sale of certain surrounding land. Components of lease expense were as follows: Year Ended (In millions of U.S. Dollars) December 31, December 25, December 26, Operating lease cost (a) (b) $ 34.9 $ 39.2 $ 40.0 Amortization of right-of-use assets (a) $ 0.6 $ 0.6 $ 0.8 Interest on lease liabilities (c) — 0.1 0.2 Finance lease cost $ 0.6 $ 0.7 $ 1.0 (a) I ncluded in Selling, general and administrative expense and Cost of products sold in the Consolidated Statements of (Loss) Income. (b) Includes $2.9 million, $3.3 million and $2.8 million related to short-term rent expense for leases with a term of twelve months or less in 2022, 2021 and 2020, respectively, and $2.5 million, $1.7 million and $0.9 million relat ed to variable rent expense in 2022, 2021 and 2020, respectively. (c) Included in Interest expense in the Consolidated Statements of (Loss) Income. Supplemental cash flow information related to leases is as follows: Year Ended (In millions of U.S. Dollars) December 31, December 25, December 26, Cash paid for amounts included in the measurement of lease liabilities Operating cash flows from operating leases $ (35.3) $ (38.6) $ (37.0) Financing cash flows from finance leases $ (1.7) $ (1.4) $ (0.6) Supplemental information related to leases is as follows: As of (In millions of U.S. Dollars, except lease term and discount rate) December 31, December 25, Operating leases Balance Sheet Location Operating lease right-of-use assets Operating lease assets $ 69.1 $ 74.7 Current portion of operating lease liabilities Accrued liabilities $ 18.6 $ 20.3 Long-term operating lease liabilities Operating lease liabilities 53.7 56.8 Total operating lease liabilities $ 72.3 $ 77.1 Finance leases Finance lease right-of-use assets, at cost Property, plant and equipment, net $ 17.1 $ 18.2 Finance lease right-of-use assets, accumulated amortization Property, plant and equipment, net (12.6) (12.8) Finance lease right-of-use asset, net Property, plant and equipment, net $ 4.5 $ 5.4 Current portion of finance lease liabilities Current debt and finance lease obligations $ 0.5 $ 1.4 Long-term finance lease liabilities Long-term debt and other lease obligations — 0.4 Total finance lease liabilities $ 0.5 $ 1.8 Weighted-average remaining lease term Operating leases 5.5 years 5.7 years Finance leases 3.4 years 4.4 years Weighted-average discount rate (a) Operating leases 8.5 % 5.3 % Finance leases 7.1 % 7.1 % (a) Calculated using the Company’s incremental borrowing rate. Maturities of lease liabilities as of December 31, 2022 were as follows: As of December 31, (In millions of U.S. Dollars) Operating Leases (a) Finance Leases 2023 $ 24.3 0.5 2024 17.7 — 2025 11.8 — 2026 7.9 — 2027 7.0 — Thereafter 22.3 — Total lease payments 91.0 0.5 Less imputed interest (18.7) — Total $ 72.3 $ 0.5 (a) Annual long-term lease liabilities for continuing operations were calculated by deducting long-term liabilities for discontinued operations averaged over the years 2023 and beyond. As of December 31, 2022, the Company did not have any operating leases not yet commenced but expected to commence in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Retirement Benefit Plans</t>
        </is>
      </c>
      <c r="B4" s="4" t="inlineStr">
        <is>
          <t xml:space="preserve">Note 18: Retirement Benefit Plans The Company has various defined benefit pension plans, both domestic and foreign. The domestic plans were frozen to new employees as of June 30, 2005. Certain employees in foreign countries are covered by their applicable plan. In addition to providing pension benefits, the Company provides certain post-retirement healthcare and life insurance benefits for selected United States and Canadian employees employed starting before June 30, 2005. Employees may become eligible for these benefits if they reach normal retirement age while working for the Company or satisfy certain age and years of service requirements. The medical plans are contributory for most retirees with contributions adjusted annually, and contain other cost-sharing features, such as deductibles and coinsurance. The medical plans include an allowance for Medicare for post-65 age retirees. Most employees and retirees outside the United States are covered by government healthcare programs. The Company uses its fiscal year end as the measurement date for its plans. The funded status of all of the Company’s plans was as follows: United States plans Foreign plans Pension Benefits Post-retirement Benefits Pension Benefits As of As of As of (In millions of U.S. Dollars) December 31, December 25, December 31, December 25, December 31, December 25, Change in benefit obligations: Beginning balance $ 34.4 $ 39.1 $ 10.3 $ 11.8 $ 133.4 $ 185.5 Service cost — — — — 4.6 6.0 Interest cost 0.8 0.8 0.3 0.4 2.3 2.0 Actuarial gain (8.2) (0.7) (1.7) (0.5) (31.5) (14.0) Benefits paid (0.9) (1.0) (1.3) (1.4) (2.3) (4.9) Impact of exchange rates — — — — (7.5) (11.7) Plan participant contributions — — — — 0.1 5.4 Plan amendments — — — — (0.1) (0.4) Settlements/Curtailments (3.8) (3.8) — — (6.3) (34.5) Ending balance $ 22.3 $ 34.4 $ 7.6 $ 10.3 $ 92.7 $ 133.4 Change in plan assets at fair value: Beginning balance $ 26.0 $ 27.5 $ — $ — $ 56.4 $ 83.3 Actual return on plan assets (5.9) 1.8 — — (3.7) 4.4 Company contributions 1.5 1.5 1.3 1.4 6.4 5.2 Plan participant contributions — — — — 2.1 5.4 Benefits and expenses paid (0.8) (1.0) (1.3) (1.4) (2.3) (3.0) Business combination — — — — — — Impact of exchange rates — — — — (3.9) (5.3) Settlements (3.8) (3.8) — — (6.0) (33.6) Ending balance $ 17.0 $ 26.0 $ — $ — $ 49.0 $ 56.4 Funded status of plans $ (5.3) $ (8.4) $ (7.6) $ (10.3) $ (43.7) $ (77.0) Amounts recognized in the Consolidated Balance Sheets consisted of: As of (In millions of U.S. Dollars) December 31, December 25, Other assets $ 3.3 $ 0.1 Accrued liabilities (2.6) (1.9) Long-term pension liabilities (50.9) (84.3) Other liabilities (6.7) (9.3) Accumulated other comprehensive (income) loss (pre-tax) (4.3) 28.0 Items not yet recognized as a component of pension expense consisted of: As of As of December 31, December 25, (In millions of U.S. Dollars) Pension Post-retirement Pension Post-retirement Transition obligation $ 1.1 $ — $ 2.9 $ — Prior service cost (benefit) 1.8 (1.5) 1.8 (2.1) Net actuarial (gain) loss (2.7) (3.0) 26.8 (1.4) Accumulated other comprehensive loss (income) (pre-tax) $ 0.2 $ (4.5) $ 31.5 $ (3.5) Components of other comprehensive loss (income) consisted of the following: Year Ended December 31, December 25, (In millions of U.S. Dollars) Pension Post-retirement Pension Post-retirement Net prior service (benefit) cost $ (0.1) $ 0.6 $ 0.1 $ 0.6 Net actuarial gain (29.7) (1.7) (20.3) (0.8) Impact of exchange rates (1.4) — (2.8) — Other comprehensive income $ (31.2) $ (1.1) $ (23.0) $ (0.2) The accumulated benefit obligation for all defined benefit pension plans as of December 31, 2022 and December 25, 2021 was $94.8 million and $139.2 million, respectively. At December 31, 2022 and December 25, 2021, the accumulated benefit obligations of certain pension plans exceeded those respective plans’ assets. For those plans, the accumulated benefit obligations were $66.2 million and $115.5 million, and the fair value of their assets was $22.8 million and $44.5 million as of December 31, 2022 and December 25, 2021, respectively. At December 31, 2022 and December 25, 2021, the benefit obligations of the Company’s significant pension plans exceeded those respective plans’ assets. The accrued benefit cost for the pension plans is reported in Accrued liabilities, Long-term pension liabilities and Other liabilities in the Consolidated Balance Sheets. The costs associated with all of the Company’s plans were as follows: Pension Benefits Post-retirement Benefits Year Ended Year Ended (In millions of U.S. Dollars) December 31, December 25, December 26, December 31, December 25, December 26, Components of net periodic benefit cost: Service cost and expenses $ 4.8 $ 6.2 $ 7.7 $ — $ — $ 0.1 Interest cost 3.1 2.8 3.6 0.3 0.4 0.4 Return on plan assets (2.8) (3.1) (3.8) — — — Settlements/Curtailments loss (gain) 0.9 (1.3) (0.7) — — — Employee contributions (0.2) (0.2) (0.2) — — — Net amortization and deferral of loss (gain) 1.8 3.1 2.9 (0.7) (0.6) (0.9) Net periodic benefit cost (income) $ 7.6 $ 7.5 $ 9.5 $ (0.4) $ (0.2) $ (0.4) Weighted-average assumptions: United States plans: Discount rate, net periodic benefit cost 2.5 % 2.3 % 3.3 % 2.8 % 2.5 % 3.3 % Discount rate, benefit obligations 5.3 % 2.5 % 2.3 % 5.3 % 2.8 % 2.5 % Return on plan assets 5.3 % 5.0 % 7.0 % N/A N/A N/A Salary growth rate, net periodic benefit cost N/A N/A N/A N/A N/A N/A Salary growth rate, benefit obligations N/A N/A N/A N/A N/A N/A Foreign plans: Discount rate, net periodic benefit cost 4.0 % 1.5 % 1.6 % N/A N/A N/A Discount rate, benefit obligations 4.4 % 1.7 % 1.1 % N/A N/A N/A Return on plan assets 4.0 % 3.0 % 2.6 % N/A N/A N/A Salary growth rate, net periodic benefit cost 3.1 % 3.0 % 2.8 % N/A N/A N/A Salary growth rate, benefit obligations 3.2 % 2.9 % 2.7 % N/A N/A N/A N/A - not applicable The service cost component of net periodic benefit cost is included in Selling, general and administrative expense in the Consolidated Statements of (Loss) Income. All other components of net periodic benefit costs are included in Other income, net in the Consolidated Statements of (Loss) Income. The Company has established strategic asset allocation percentage targets for significant asset classes with the aim of achieving an appropriate balance between risk and return. The Company periodically revises asset allocations, where appropriate, in an effort to improve return and/or manage risk. The expected return on plan assets is determined based on the expected long-term rate of return on plan assets and the market-related value of plan assets. The market-related value of plan assets is based on long-term expectations given current investment objectives and historical results. The expected rate of return assumption used by the Company to determine the benefit obligation for its United States and foreign plans for 2022 was 5.3 percent and 4.0 percent, respectively, and 5.0 percent and 3.0 percent for 2021, respectively. The Company determines the discount rate primarily by reference to rates on high-quality, long-term corporate and government bonds that mature in a pattern similar to the expected payments to be made under the various plans. The weighted-average discount rates used to determine the benefit obligation for its United States and foreign pension plans for 2022 were 5.3 percent and 4.4 percent, respectively, and 2.5 percent and 1.7 percent for 2021, respectively. The Company sponsors a number of pension plans in the United States and in certain foreign countries. There are separate investment strategies in the United States and for each unit operating internationally that depend on the specific circumstances and objectives of the plans and/or to meet governmental requirements. The Company’s overall strategic investment objectives are to preserve the desired funded status of its plans and to balance risk and return through a wide diversification of asset types, fund strategies and investment managers. The asset allocation depends on the specific strategic objectives for each plan and is re-balanced to obtain the target asset mix if the percentages fall outside of the range considered acceptable. The investment policies are reviewed from time to time to ensure consistency with long-term objectives. Options, derivatives, forward and futures contracts, short positions, or margined positions may be held in reasonable amounts as deemed prudent. For plans that are tax-exempt, any transactions that would jeopardize this status are not allowed. Lending of securities is permitted in some cases in which appropriate compensation can be realized. While the Company’s plans do not invest directly in its own stock, it is possible that the various plans’ investments in mutual, commingled or indexed funds or insurance contracts (GICs) may hold ownership of Company securities. The investment objectives of each plan are more specifically outlined below. The Company’s weighted average asset allocations at December 31, 2022 and December 25, 2021, by asset category, were as follows: As of As of December 31, December 25, Asset category United States Plans Foreign Plans United States Plans Foreign Plans Equity securities 52.1 % 42.1 % 58.1 % 43.5 % Fixed income securities 44.5 32.8 41.9 33.8 Cash and money market investments — 2.9 — 3.6 Guaranteed contracts — 18.8 — 18.0 Other 3.4 3.4 — 1.1 Total 100.0 % 100.0 % 100.0 % 100.0 % The fair value of the Company’s pension plan assets at December 31, 2022 by asset category were as follows: Description of assets (in millions of U.S. Dollars) December 31, Quoted Prices in Active Markets for Identical Assets Significant Other Observable Inputs Significant Unobservable Inputs Domestic plans: Common/collective trust (a) $ 17.0 $ — $ 17.0 $ — Foreign plans: Belgium Mutual fund (b) 22.4 22.4 — — Switzerland Guaranteed insurance contract (c) 7.5 — — 7.5 Japan Common/collective trust (d) 7.5 — 7.5 — Germany Guaranteed insurance contract (c) 5.4 — — 5.4 Korea Guaranteed insurance contract (c) 3.7 — — 3.7 Australia Investment fund (e) 0.5 — 0.5 — Philippines Fixed income securities (f) 0.6 0.6 — — Equity fund (f) 1.1 1.1 — — Austria Guaranteed insurance contract (c) 0.3 — — 0.3 Total $ 66.0 $ 24.1 $ 25.0 $ 16.9 The fair value of the Company’s pension plan assets at December 25, 2021 by asset category were as follows: Description of assets (in millions of U.S. Dollars) December 25, Quoted Prices in Active Markets for Identical Assets Significant Other Observable Inputs Significant Unobservable Inputs Domestic plans: Common/collective trust (a) $ 26.0 $ — $ 26.0 $ — Foreign plans: Belgium Mutual fund (b) 27.2 27.2 — — Switzerland Guaranteed insurance contract (c) 8.7 — — 8.7 Japan Common/collective trust (d) 10.2 — 10.2 — Germany Guaranteed insurance contract (c) 5.8 — — 5.8 Korea Guaranteed insurance contract (c) 2.8 — — 2.8 Australia Investment fund (e) 0.6 — 0.6 — Philippines Fixed income securities (f) 0.3 0.3 — — Equity fund (f) 0.5 0.5 — — Austria Guaranteed insurance contract (c) 0.3 — — 0.3 Total $ 82.4 $ 28.0 $ 36.8 $ 17.6 (a) The investment strategy of the United States pension plan for each period presented was to achieve a return greater than or equal to the return that would have been earned by a portfolio invested approximately 60.0 percent in equity securities and 40.0 percent in fixed income securities. As of the years ended December 31, 2022 and December 25, 2021, the common trusts held 52.1 percent and 58.1 percent of its assets in equity securities, 44.5 percent and 41.9 percent in fixed income securities, and 3.4 percent and 0.0 percent in other commodities, respectively. The percentage of funds invested in equity securities at the end of 2022 and 2021 included 15.5 percent and 16.5 percent in international stocks in each year, 15.6 percent and 19.2 percent in large United States stocks, and 2.2 percent and 2.6 percent in small United States stocks, respectively. The common trusts are comprised of shares or units in commingled funds that are not publicly traded. The underlying assets in these funds (equity securities and fixed income securities) are valued using quoted market prices. (b) The strategy of the Belgian plan in each period presented was to achieve a return greater than or equal to the return that would have been earned by a portfolio invested approximately 62.0 percent in equity securities, 37.0 percent in fixed income securities, and 1.0 percent cash. The fair value of the fund is calculated using the net asset value per share as determined by the quoted market prices of the underlying investments. As of December 31, 2022 and December 25, 2021, the percentage of funds held in various asset classes included: large-cap equities of European companies of 32.0 percent and 31.5 percent, small-cap equities of European companies of 20.0 percent and 19.8 percent, money market fund of 10.0 percent and 1.7 percent, bonds primarily from European and United States governments of 37.0 percent and 33.2 percent, and equities outside of Europe, mainly in the United States and emerging markets, at 1.0 percent and 13.8 percent, respectively each year. (c) The strategy of the Company ’ s plans in Austria, Germany, Korea and Switzerland was to ensure the future benefit payments of their participants and manage market risk. This is achieved by funding the pension obligations through guaranteed insurance contracts. The plan assets operate similar to investment contracts whereby the interest rate, as well as the surrender value, is guaranteed. The fair value is determined as the contract value, using a guaranteed rate of return which will increase if the market performance exceeds that return. (d) The Company ’ s strategy was to invest approximately 57.0 percent of assets to benefit from the higher expected returns from long-term investments in equities and to invest 43.0 percent of assets in short-term low investment risk instruments to fund near term benefits payments. The target allocation for plan assets to implement this strategy is 50.0 percent equities in Japanese listed securities, 7.0 percent in equities outside of Japan, 3.0 percent in cash and other short-term investments, and 40.0 percent in domestic Japanese bonds. This strategy has been achieved through a collective trust that held 100.0 percent of total funded assets as of December 31, 2022 and December 25, 2021. As of the end of December 31, 2022 and December 25, 2021, the allocation of funds within the common collective trust included: 50.8 percent and 50.9 percent in Japanese equities, 39.7 percent and 39.2 percent in Japanese bonds, 6.7 percent and 7.3 percent in equities of companies based outside of Japan, and 2.8 percent and 2.6 percent, respectively, in cash and other short-term investments in each year. The fair value of the collective trust is determined by the market value of the underlying shares, which are traded in active markets. (e) The strategy of this fund was to achieve a 10-year long-term net return of at least 2.5 percent above inflation based on the Australian consumer price index. The investment strategy is to invest mainly in equities and property, which are expected to earn relatively higher returns over the long-term. The fair value of the fund is determined using the net asset value per share using quoted market prices or other observable inputs in active markets. As of December 31, 2022 and December 25, 2021, the percentage of funds held in investments included: Australian equities of 17.0 percent and 18.7 percent, other equities of listed companies outside of Australia of 40.7 percent and 58.3 percent, government and corporate bonds of 29.3 percent and 11.2 percent, cash of 6.6 percent and 5.4 percent and real estate of 6.4 percent and 6.4 percent, respectively. (f) In both years, the investment strategy in the Philippines was to achieve an appropriate balance between risk and return, from a diversified portfolio of Philippine peso denominated bonds and equities. As of December 31, 2022 and December 25, 2021, the target asset class allocations is 52.6 percent and 57.0 percent in equity securities, 35.4 percent and 38.0 percent in fixed income securities, and 12.0 percent and 5.0 percent in cash and deposits, respectively. The fixed income securities at year end included assets valued using a weighted-average of completed deals on similarly termed government securities, as well as balances invested in short-term deposit accounts. The equity index fund was valued at the closing price of the active market in which it was traded. The following table presents a reconciliation of the beginning and ending balances of the fair value measurements using significant unobservable inputs (Level 3): Year Ended (In millions of U.S. Dollars) December 31, December 25, Beginning balance $ 17.6 $ 36.8 Realized gains 0.3 0.3 Purchases, sales and settlements, net (0.2) (17.8) Impact of exchange rates (0.8) (1.7) Ending balance $ 16.9 $ 17.6 The Company expects to contribute $2.5 million to its United States and foreign pension plans and $1.0 million to its other United States post-retirement benefit plan in 2023. The Company also has several savings, thrift, and profit-sharing plans. Its contributions to these plans are in part based upon various levels of employee participation. The total cost of these plans was $11.0 million, $8.2 million, and $11.6 million in 2022, 2021 and 2020, respectively. The following benefit payments, which reflect expected future service, as appropriate, are expected to be paid from the Company’s United States and foreign plans: As of December 31, (In millions of U.S. Dollars) Pension Benefits Post-retirement Benefits Total 2023 $ 10.4 $ 1.0 $ 11.4 2024 7.6 0.9 8.5 2025 8.4 0.8 9.2 2026 8.5 0.8 9.3 2027 8.5 0.7 9.2 2028-2032 47.0 2.5 49.5 Total $ 90.4 $ 6.7 $ 97.1 In addition to the Company’s health and insurance benefits, the Company also offers select employees a deferred compensation plan (“Tupperware Deferred Compensation Plan”). The Tupperware Deferred Compensation Plan is an unfunded, non-tax-qualified supplemental deferred compensation plan for highly compensated and key management employees and for directors that allows participants to defer a portion of their compensation. The Company utilizes a rabbi trust to hold assets intended to satisfy the Company’s obligations under the deferred compensation plan. The trust restricts the Company’s use and access to the assets held but is subject to the claims of the Company’s general creditors. The Tupperware Deferred Compensation Plan offers a variety of investment options and is accounted for as a plan that permits diversification but does not include Company stock as an investment option. All distributions from the Tupperware Deferred Compensation Plan must be made in cash and changes in the fair value of the assets are recognized in earnings. The deferred compensation obligation is adjusted, with a charge or a credit to compensation cost included in Selling, general and administrative expense in the Consolidated Statements of (Loss) Income, to reflect changes in the fair value of the obligation. The assets and liabilities are included in Other assets and Other liabilities of the Consolidated Balance Sheets. As of December 31, 2022 and December 25, 2021, the fair value of the investments held in the trust and the related liability was $4.2 million and $7.0 million, respectively. The decrease in the fair value of the investments held in the trust and the related liability during the year ended December 31, 2022 was primarily due to a $2.0 million withdrawal of funds for payments and a $0.8 million decrease in the fair value of the underlying assets. All assets held in the trust are Level 1 Fidelity mutual funds and the fair value of the fund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9: Commitments and Contingencies The Company and certain subsidiaries are involved in litigation and various legal matters that are being defended and handled in the ordinary course of business. Included among these matters are environmental issues. The Company does not include estimated future legal costs in accruals recorded related to these matters. Other than the matters described below, the Company believes that it is remote that the Company’s contingencies will have a material adverse effect on its financial position, results of operations or cash flow. Mondelez International Inc., which was formerly affiliated with Premark International, Inc., the Company’s former parent, has assumed any liabilities arising out of certain divested or discontinued businesses. The liabilities assumed include matters alleging product liability, environmental liability, and infringement of patents. In February 2020, putative stockholder class actions were filed against the Company and certain current and former officers and directors in the United States District Court for the Central District of California and in the United States District Court for the Middle District of Florida. The actions were consolidated in the United States District Court for the Middle District of Florida, and a lead plaintiff was appointed. On July 31, 2020, the lead plaintiff filed a consolidated amended complaint, which alleges that statements in public filings between January 31, 2018 and February 24, 2020 (the “potential class period”) regarding the Company’s disclosure of controls and procedures, as well as the need for an amendment of its credit facility, violated Section 10(b) and 20(a) of the Securities Act of 1934. The lead plaintiff seeks to represent a class of stockholders who purchased the Company’s stock during the potential class period and demand unspecified monetary damages. The Company’s motion to dismiss the complaint was granted on January 25, 2021, but the court permitted the lead plaintiff to file an amended complaint, which the plaintiff filed on February 16, 2021. The Company filed a motion to dismiss the second amended complaint on April 2, 2021. The Court granted the Company’s motion to dismiss the second amended complaint on August 9, 2021, but again permitted the lead plaintiff to file an amended complaint, which the plaintiff filed on August 30, 2021. The Company filed a motion to dismiss the third amended complaint on October 14, 2021, and on February 4, 2022, the Court dismissed the third amended complaint with prejudice. The plaintiff filed an appeal on April 11, 2022, and the 11th Circuit Court of Appeals affirmed dismissal of the complaint on August 8, 2023. The plaintiff petitioned for rehearing en banc before the 11th Circuit Court of Appeals on August 29, 2023. The Court of Appeals denied the petition for rehearing on October 2, 2023. The Company is unable at this time to determine whether the outcome of these actions would have a material impact on its results of operations, financial condition or cash flows. Additionally, several putative stockholders filed stockholder derivative complaints in the United States District Court for the Middle District of Florida against certain of the Company’s current and former officers and directors relating to the allegations in the securities class action referenced in the preceding paragraph. The cases were consolidated, and plaintiffs filed a consolidated amended complaint on August 5, 2020. The consolidated amended complaint asserts claims against certain current and former officers and directors for breach of fiduciary duty, unjust enrichment, and contribution for violations of the securities laws based on allegations that the officers and directors allowed the Company to make false or misleading statements in violation of the securities laws. The court stayed proceedings in this action pending resolution of the appeal of the third motion to dismiss in the putative stockholder class action. A similar stockholder derivative complaint was filed in the Ninth Judicial Circuit Court of Florida. The parties reached an agreement to stay this action pending the resolution of the appeal of the third motion to dismiss in the putative stockholder class action. The court has set a status conference on the matter in February 2024. The Company is unable at this time to determine whether the outcome of these actions would have a material impact on its results of operations, financial condition or cash flows. In October 2020, the Company entered into a leaseback agreement on the Company’s headquarters in Orlando, Florida and prior to the lease expiration in October 2031, the Company is obligated to restore the building to its original condition including the removal of asbestos. As of December 31, 2022, the Company recorded an asset retirement obligation of $0.9 million for the present value of the asbestos abatement costs and a reserve of $3.1 million for the present value of the restoration liability. In June 2022, a putative stockholder class action was filed against the Company and certain current and former officers in the United States District Court for the Southern District of New York. The complaint alleged that statements made in public filings between November 3, 2021 and May 3, 2022 regarding the Company’s earnings and sales performance and full year 2022 guidance violated Sections 10(b) and 20(a) of the Securities Act of 1934. The plaintiff sought to represent a class of stockholders who purchased the Company’s shares during the alleged class period and demands unspecified monetary damages. On August 17, 2022, the Southern District of New York entered an order transferring the case to the Middle District of Florida. On September 16, 2022, the court appointed co-lead plaintiffs. On November 30, 2022, the plaintiffs filed a First Amended Class Action Complaint. The First Amended Class Action Complaint is based on alleged misstatements about the Company’s profitability and pricing leading up to May 4, 2022; the plaintiffs also proposed a new class period of May 5, 2021 - May 4, 2022. On September 28, 2023, the Court denied the defendant’s motion to dismiss the First Amended Class Action Complaint. The Company is unable at this time to determine whether the outcome of this action would have a material impact on its results of operations, financial condition or cash flows. In August 2022, a stockholder derivative complaint was filed in the Circuit Court of the Ninth Judicial Circuit, in and for Orange County, Florida against certain of the Company’s current and former officers and directors relating to the allegations in the securities class action referenced in the preceding paragraph. The derivative complaint asserts claims against the officers and directors for breach of fiduciary duty, unjust enrichment, and waste of corporate assets based on allegations that, among other things, the officers and directors allowed the Company to make false or misleading statements in violation of the securities laws. On July 28, 2023, the defendants filed a motion to dismiss. On September 21, 2023, the plaintiff filed an amended complaint. The defendants’ response to the amended complaint is due on or before November 1, 2023. The Company is unable at this time to determine whether the outcome of these actions would have a material impact on its results of operations, financial condition or cash flows. In 2022, the SEC completed its inquiry into the Company’s accounting practices relating to its previously-owned Fuller Mexico business and its Tupperware Mexico business. On September 29, 2022, the SEC issued a final order approving the settlement of the inquiry. Under the terms of the order, the Company neither admits nor denies the SEC’s findings and paid an immaterial civil penalty, which was fully accrued in the second quarter of 2022. In March 2023, a putative stockholder class action was filed against the Company and certain current and former officers in the United States District Court for the Middle District of Florida. The complaint alleges that statements made in public filings between March 10, 2021 and March 16, 2023 regarding the Company’s income taxes and internal controls violated Sections 10(b) and 20(a) of the Securities Act of 1934. On June 5, 2023, the District Court appointed a lead plaintiff, who intends to file an amended complaint by November 13, 2023. Once the lead plaintiff has filed an amended complaint, the Company will be required to respond to the complaint. The Company is unable at this time to determine whether the outcome of this action would have a material impact on its results of operations, financial condition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CONSOLIDATED STATEMENTS OF (LOSS) INCOME - USD ($) $ in Millions</t>
        </is>
      </c>
      <c r="B1" s="2" t="inlineStr">
        <is>
          <t>3 Months Ended</t>
        </is>
      </c>
      <c r="J1" s="2" t="inlineStr">
        <is>
          <t>6 Months Ended</t>
        </is>
      </c>
      <c r="L1" s="2" t="inlineStr">
        <is>
          <t>9 Months Ended</t>
        </is>
      </c>
      <c r="N1" s="2" t="inlineStr">
        <is>
          <t>12 Months Ended</t>
        </is>
      </c>
    </row>
    <row r="2">
      <c r="B2" s="2" t="inlineStr">
        <is>
          <t>Dec. 31, 2022</t>
        </is>
      </c>
      <c r="C2" s="2" t="inlineStr">
        <is>
          <t>Sep. 24, 2022</t>
        </is>
      </c>
      <c r="D2" s="2" t="inlineStr">
        <is>
          <t>Jun. 25, 2022</t>
        </is>
      </c>
      <c r="E2" s="2" t="inlineStr">
        <is>
          <t>Mar. 26, 2022</t>
        </is>
      </c>
      <c r="F2" s="2" t="inlineStr">
        <is>
          <t>Dec. 25, 2021</t>
        </is>
      </c>
      <c r="G2" s="2" t="inlineStr">
        <is>
          <t>Sep. 25, 2021</t>
        </is>
      </c>
      <c r="H2" s="2" t="inlineStr">
        <is>
          <t>Jun. 26, 2021</t>
        </is>
      </c>
      <c r="I2" s="2" t="inlineStr">
        <is>
          <t>Mar. 27, 2021</t>
        </is>
      </c>
      <c r="J2" s="2" t="inlineStr">
        <is>
          <t>Jun. 25, 2022</t>
        </is>
      </c>
      <c r="K2" s="2" t="inlineStr">
        <is>
          <t>Jun. 26, 2021</t>
        </is>
      </c>
      <c r="L2" s="2" t="inlineStr">
        <is>
          <t>Sep. 24, 2022</t>
        </is>
      </c>
      <c r="M2" s="2" t="inlineStr">
        <is>
          <t>Sep. 25, 2021</t>
        </is>
      </c>
      <c r="N2" s="2" t="inlineStr">
        <is>
          <t>Dec. 31, 2022</t>
        </is>
      </c>
      <c r="O2" s="2" t="inlineStr">
        <is>
          <t>Dec. 25, 2021</t>
        </is>
      </c>
      <c r="P2" s="2" t="inlineStr">
        <is>
          <t>Dec. 26,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7" t="n">
        <v>313.6</v>
      </c>
      <c r="C4" s="7" t="n">
        <v>303.6</v>
      </c>
      <c r="D4" s="7" t="n">
        <v>339.7</v>
      </c>
      <c r="E4" s="7" t="n">
        <v>347.1</v>
      </c>
      <c r="F4" s="7" t="n">
        <v>388.8</v>
      </c>
      <c r="G4" s="5" t="n">
        <v>381</v>
      </c>
      <c r="H4" s="7" t="n">
        <v>417.7</v>
      </c>
      <c r="I4" s="7" t="n">
        <v>413.1</v>
      </c>
      <c r="J4" s="7" t="n">
        <v>686.8</v>
      </c>
      <c r="K4" s="7" t="n">
        <v>830.8</v>
      </c>
      <c r="L4" s="7" t="n">
        <v>990.4</v>
      </c>
      <c r="M4" s="7" t="n">
        <v>1211.8</v>
      </c>
      <c r="N4" s="5" t="n">
        <v>1304</v>
      </c>
      <c r="O4" s="7" t="n">
        <v>1600.6</v>
      </c>
      <c r="P4" s="5" t="n">
        <v>1559</v>
      </c>
    </row>
    <row r="5">
      <c r="A5" s="4" t="inlineStr">
        <is>
          <t>Cost of products sold</t>
        </is>
      </c>
      <c r="B5" s="8" t="n">
        <v>115.8</v>
      </c>
      <c r="C5" s="8" t="n">
        <v>107.4</v>
      </c>
      <c r="D5" s="8" t="n">
        <v>121.6</v>
      </c>
      <c r="E5" s="8" t="n">
        <v>125.1</v>
      </c>
      <c r="F5" s="8" t="n">
        <v>148.3</v>
      </c>
      <c r="G5" s="8" t="n">
        <v>131.4</v>
      </c>
      <c r="H5" s="8" t="n">
        <v>132.3</v>
      </c>
      <c r="I5" s="8" t="n">
        <v>122.9</v>
      </c>
      <c r="J5" s="8" t="n">
        <v>246.7</v>
      </c>
      <c r="K5" s="8" t="n">
        <v>255.2</v>
      </c>
      <c r="L5" s="8" t="n">
        <v>354.1</v>
      </c>
      <c r="M5" s="8" t="n">
        <v>386.6</v>
      </c>
      <c r="N5" s="8" t="n">
        <v>469.9</v>
      </c>
      <c r="O5" s="8" t="n">
        <v>534.9</v>
      </c>
      <c r="P5" s="8" t="n">
        <v>501.9</v>
      </c>
    </row>
    <row r="6">
      <c r="A6" s="4" t="inlineStr">
        <is>
          <t>Gross profit</t>
        </is>
      </c>
      <c r="B6" s="8" t="n">
        <v>197.8</v>
      </c>
      <c r="C6" s="8" t="n">
        <v>196.2</v>
      </c>
      <c r="D6" s="8" t="n">
        <v>218.1</v>
      </c>
      <c r="E6" s="6" t="n">
        <v>222</v>
      </c>
      <c r="F6" s="8" t="n">
        <v>240.5</v>
      </c>
      <c r="G6" s="8" t="n">
        <v>249.6</v>
      </c>
      <c r="H6" s="8" t="n">
        <v>285.4</v>
      </c>
      <c r="I6" s="8" t="n">
        <v>290.2</v>
      </c>
      <c r="J6" s="8" t="n">
        <v>440.1</v>
      </c>
      <c r="K6" s="8" t="n">
        <v>575.6</v>
      </c>
      <c r="L6" s="8" t="n">
        <v>636.3</v>
      </c>
      <c r="M6" s="8" t="n">
        <v>825.2</v>
      </c>
      <c r="N6" s="8" t="n">
        <v>834.1</v>
      </c>
      <c r="O6" s="8" t="n">
        <v>1065.7</v>
      </c>
      <c r="P6" s="8" t="n">
        <v>1057.1</v>
      </c>
    </row>
    <row r="7">
      <c r="A7" s="4" t="inlineStr">
        <is>
          <t>Selling, general and administrative expense</t>
        </is>
      </c>
      <c r="B7" s="8" t="n">
        <v>169.3</v>
      </c>
      <c r="C7" s="8" t="n">
        <v>173.7</v>
      </c>
      <c r="D7" s="8" t="n">
        <v>187.4</v>
      </c>
      <c r="E7" s="8" t="n">
        <v>204.6</v>
      </c>
      <c r="F7" s="8" t="n">
        <v>202.7</v>
      </c>
      <c r="G7" s="8" t="n">
        <v>193.3</v>
      </c>
      <c r="H7" s="8" t="n">
        <v>208.3</v>
      </c>
      <c r="I7" s="8" t="n">
        <v>222.6</v>
      </c>
      <c r="J7" s="6" t="n">
        <v>392</v>
      </c>
      <c r="K7" s="8" t="n">
        <v>430.9</v>
      </c>
      <c r="L7" s="8" t="n">
        <v>565.7</v>
      </c>
      <c r="M7" s="6" t="n">
        <v>624</v>
      </c>
      <c r="N7" s="6" t="n">
        <v>735</v>
      </c>
      <c r="O7" s="8" t="n">
        <v>826.9</v>
      </c>
      <c r="P7" s="8" t="n">
        <v>839.8</v>
      </c>
    </row>
    <row r="8">
      <c r="A8" s="4" t="inlineStr">
        <is>
          <t>Re-engineering and impairment charges</t>
        </is>
      </c>
      <c r="B8" s="8" t="n">
        <v>15.6</v>
      </c>
      <c r="C8" s="8" t="n">
        <v>5.3</v>
      </c>
      <c r="D8" s="6" t="n">
        <v>7</v>
      </c>
      <c r="E8" s="8" t="n">
        <v>1.5</v>
      </c>
      <c r="F8" s="8" t="n">
        <v>5.2</v>
      </c>
      <c r="G8" s="8" t="n">
        <v>1.8</v>
      </c>
      <c r="H8" s="8" t="n">
        <v>4.7</v>
      </c>
      <c r="I8" s="8" t="n">
        <v>3.1</v>
      </c>
      <c r="J8" s="8" t="n">
        <v>8.5</v>
      </c>
      <c r="K8" s="8" t="n">
        <v>7.8</v>
      </c>
      <c r="L8" s="8" t="n">
        <v>13.8</v>
      </c>
      <c r="M8" s="8" t="n">
        <v>9.699999999999999</v>
      </c>
      <c r="N8" s="8" t="n">
        <v>29.4</v>
      </c>
      <c r="O8" s="8" t="n">
        <v>14.8</v>
      </c>
      <c r="P8" s="8" t="n">
        <v>35.3</v>
      </c>
    </row>
    <row r="9">
      <c r="A9" s="4" t="inlineStr">
        <is>
          <t>Loss (gain) on disposal of assets</t>
        </is>
      </c>
      <c r="B9" s="6" t="n">
        <v>6</v>
      </c>
      <c r="C9" s="8" t="n">
        <v>1.1</v>
      </c>
      <c r="D9" s="8" t="n">
        <v>2.3</v>
      </c>
      <c r="E9" s="8" t="n">
        <v>-0.1</v>
      </c>
      <c r="F9" s="8" t="n">
        <v>-23.3</v>
      </c>
      <c r="G9" s="8" t="n">
        <v>-1.7</v>
      </c>
      <c r="H9" s="8" t="n">
        <v>0.4</v>
      </c>
      <c r="I9" s="8" t="n">
        <v>-7.7</v>
      </c>
      <c r="J9" s="8" t="n">
        <v>2.2</v>
      </c>
      <c r="K9" s="8" t="n">
        <v>-7.3</v>
      </c>
      <c r="L9" s="8" t="n">
        <v>3.3</v>
      </c>
      <c r="M9" s="8" t="n">
        <v>-8.9</v>
      </c>
      <c r="N9" s="8" t="n">
        <v>9.300000000000001</v>
      </c>
      <c r="O9" s="8" t="n">
        <v>-32.3</v>
      </c>
      <c r="P9" s="8" t="n">
        <v>-11.9</v>
      </c>
    </row>
    <row r="10">
      <c r="A10" s="4" t="inlineStr">
        <is>
          <t>Impairment of goodwill and intangible assets</t>
        </is>
      </c>
      <c r="B10" s="8" t="n">
        <v>5.9</v>
      </c>
      <c r="C10" s="8" t="n">
        <v>27.7</v>
      </c>
      <c r="D10" s="8" t="n">
        <v>3.2</v>
      </c>
      <c r="E10" s="6" t="n">
        <v>0</v>
      </c>
      <c r="F10" s="6" t="n">
        <v>0</v>
      </c>
      <c r="G10" s="6" t="n">
        <v>0</v>
      </c>
      <c r="H10" s="8" t="n">
        <v>9.1</v>
      </c>
      <c r="I10" s="6" t="n">
        <v>0</v>
      </c>
      <c r="J10" s="8" t="n">
        <v>3.2</v>
      </c>
      <c r="K10" s="8" t="n">
        <v>9.1</v>
      </c>
      <c r="L10" s="8" t="n">
        <v>30.9</v>
      </c>
      <c r="M10" s="8" t="n">
        <v>9.1</v>
      </c>
      <c r="N10" s="8" t="n">
        <v>36.8</v>
      </c>
      <c r="O10" s="8" t="n">
        <v>9.1</v>
      </c>
      <c r="P10" s="6" t="n">
        <v>0</v>
      </c>
    </row>
    <row r="11">
      <c r="A11" s="4" t="inlineStr">
        <is>
          <t>Operating income</t>
        </is>
      </c>
      <c r="B11" s="6" t="n">
        <v>1</v>
      </c>
      <c r="C11" s="8" t="n">
        <v>-11.6</v>
      </c>
      <c r="D11" s="8" t="n">
        <v>18.2</v>
      </c>
      <c r="E11" s="6" t="n">
        <v>16</v>
      </c>
      <c r="F11" s="8" t="n">
        <v>55.9</v>
      </c>
      <c r="G11" s="8" t="n">
        <v>56.2</v>
      </c>
      <c r="H11" s="8" t="n">
        <v>62.9</v>
      </c>
      <c r="I11" s="8" t="n">
        <v>72.2</v>
      </c>
      <c r="J11" s="8" t="n">
        <v>34.2</v>
      </c>
      <c r="K11" s="8" t="n">
        <v>135.1</v>
      </c>
      <c r="L11" s="8" t="n">
        <v>22.6</v>
      </c>
      <c r="M11" s="8" t="n">
        <v>191.3</v>
      </c>
      <c r="N11" s="8" t="n">
        <v>23.6</v>
      </c>
      <c r="O11" s="8" t="n">
        <v>247.2</v>
      </c>
      <c r="P11" s="8" t="n">
        <v>193.9</v>
      </c>
    </row>
    <row r="12">
      <c r="A12" s="4" t="inlineStr">
        <is>
          <t>Loss (gain) on debt extinguishment</t>
        </is>
      </c>
      <c r="B12" s="4" t="inlineStr">
        <is>
          <t xml:space="preserve"> </t>
        </is>
      </c>
      <c r="C12" s="4" t="inlineStr">
        <is>
          <t xml:space="preserve"> </t>
        </is>
      </c>
      <c r="D12" s="4" t="inlineStr">
        <is>
          <t xml:space="preserve"> </t>
        </is>
      </c>
      <c r="E12" s="4" t="inlineStr">
        <is>
          <t xml:space="preserve"> </t>
        </is>
      </c>
      <c r="F12" s="8" t="n">
        <v>11.8</v>
      </c>
      <c r="G12" s="6" t="n">
        <v>0</v>
      </c>
      <c r="H12" s="6" t="n">
        <v>6</v>
      </c>
      <c r="I12" s="8" t="n">
        <v>2.1</v>
      </c>
      <c r="J12" s="4" t="inlineStr">
        <is>
          <t xml:space="preserve"> </t>
        </is>
      </c>
      <c r="K12" s="8" t="n">
        <v>8.1</v>
      </c>
      <c r="L12" s="4" t="inlineStr">
        <is>
          <t xml:space="preserve"> </t>
        </is>
      </c>
      <c r="M12" s="8" t="n">
        <v>8.1</v>
      </c>
      <c r="N12" s="6" t="n">
        <v>0</v>
      </c>
      <c r="O12" s="8" t="n">
        <v>19.9</v>
      </c>
      <c r="P12" s="8" t="n">
        <v>-40.2</v>
      </c>
    </row>
    <row r="13">
      <c r="A13" s="4" t="inlineStr">
        <is>
          <t>Interest expense</t>
        </is>
      </c>
      <c r="B13" s="8" t="n">
        <v>21.8</v>
      </c>
      <c r="C13" s="8" t="n">
        <v>8.300000000000001</v>
      </c>
      <c r="D13" s="6" t="n">
        <v>6</v>
      </c>
      <c r="E13" s="8" t="n">
        <v>4.6</v>
      </c>
      <c r="F13" s="8" t="n">
        <v>5.8</v>
      </c>
      <c r="G13" s="8" t="n">
        <v>8.199999999999999</v>
      </c>
      <c r="H13" s="8" t="n">
        <v>9.699999999999999</v>
      </c>
      <c r="I13" s="8" t="n">
        <v>11.8</v>
      </c>
      <c r="J13" s="8" t="n">
        <v>10.6</v>
      </c>
      <c r="K13" s="8" t="n">
        <v>21.5</v>
      </c>
      <c r="L13" s="8" t="n">
        <v>18.9</v>
      </c>
      <c r="M13" s="8" t="n">
        <v>29.7</v>
      </c>
      <c r="N13" s="8" t="n">
        <v>40.7</v>
      </c>
      <c r="O13" s="8" t="n">
        <v>35.5</v>
      </c>
      <c r="P13" s="8" t="n">
        <v>38.6</v>
      </c>
    </row>
    <row r="14">
      <c r="A14" s="4" t="inlineStr">
        <is>
          <t>Interest income</t>
        </is>
      </c>
      <c r="B14" s="8" t="n">
        <v>-2.5</v>
      </c>
      <c r="C14" s="8" t="n">
        <v>-1.3</v>
      </c>
      <c r="D14" s="8" t="n">
        <v>-1.2</v>
      </c>
      <c r="E14" s="8" t="n">
        <v>-0.7</v>
      </c>
      <c r="F14" s="8" t="n">
        <v>-0.2</v>
      </c>
      <c r="G14" s="8" t="n">
        <v>-0.3</v>
      </c>
      <c r="H14" s="8" t="n">
        <v>-0.3</v>
      </c>
      <c r="I14" s="8" t="n">
        <v>-0.3</v>
      </c>
      <c r="J14" s="8" t="n">
        <v>-1.9</v>
      </c>
      <c r="K14" s="8" t="n">
        <v>-0.6</v>
      </c>
      <c r="L14" s="8" t="n">
        <v>-3.2</v>
      </c>
      <c r="M14" s="8" t="n">
        <v>-0.9</v>
      </c>
      <c r="N14" s="8" t="n">
        <v>-5.7</v>
      </c>
      <c r="O14" s="8" t="n">
        <v>-1.1</v>
      </c>
      <c r="P14" s="8" t="n">
        <v>-1.5</v>
      </c>
    </row>
    <row r="15">
      <c r="A15" s="4" t="inlineStr">
        <is>
          <t>Other income, net</t>
        </is>
      </c>
      <c r="B15" s="8" t="n">
        <v>14.8</v>
      </c>
      <c r="C15" s="8" t="n">
        <v>-10.3</v>
      </c>
      <c r="D15" s="8" t="n">
        <v>-13.4</v>
      </c>
      <c r="E15" s="8" t="n">
        <v>-1.8</v>
      </c>
      <c r="F15" s="6" t="n">
        <v>-2</v>
      </c>
      <c r="G15" s="8" t="n">
        <v>2.5</v>
      </c>
      <c r="H15" s="8" t="n">
        <v>-0.2</v>
      </c>
      <c r="I15" s="8" t="n">
        <v>-4.3</v>
      </c>
      <c r="J15" s="8" t="n">
        <v>-15.2</v>
      </c>
      <c r="K15" s="8" t="n">
        <v>-4.5</v>
      </c>
      <c r="L15" s="8" t="n">
        <v>-25.5</v>
      </c>
      <c r="M15" s="6" t="n">
        <v>-2</v>
      </c>
      <c r="N15" s="8" t="n">
        <v>-10.7</v>
      </c>
      <c r="O15" s="6" t="n">
        <v>-4</v>
      </c>
      <c r="P15" s="8" t="n">
        <v>-13.4</v>
      </c>
    </row>
    <row r="16">
      <c r="A16" s="4" t="inlineStr">
        <is>
          <t>(Loss) income from continuing operations before income taxes</t>
        </is>
      </c>
      <c r="B16" s="8" t="n">
        <v>-33.1</v>
      </c>
      <c r="C16" s="8" t="n">
        <v>-8.300000000000001</v>
      </c>
      <c r="D16" s="8" t="n">
        <v>26.8</v>
      </c>
      <c r="E16" s="8" t="n">
        <v>13.9</v>
      </c>
      <c r="F16" s="8" t="n">
        <v>40.5</v>
      </c>
      <c r="G16" s="8" t="n">
        <v>45.8</v>
      </c>
      <c r="H16" s="8" t="n">
        <v>47.7</v>
      </c>
      <c r="I16" s="8" t="n">
        <v>62.9</v>
      </c>
      <c r="J16" s="8" t="n">
        <v>40.7</v>
      </c>
      <c r="K16" s="8" t="n">
        <v>110.6</v>
      </c>
      <c r="L16" s="8" t="n">
        <v>32.4</v>
      </c>
      <c r="M16" s="8" t="n">
        <v>156.4</v>
      </c>
      <c r="N16" s="8" t="n">
        <v>-0.7</v>
      </c>
      <c r="O16" s="8" t="n">
        <v>196.9</v>
      </c>
      <c r="P16" s="8" t="n">
        <v>210.4</v>
      </c>
    </row>
    <row r="17">
      <c r="A17" s="4" t="inlineStr">
        <is>
          <t>Provision for income taxes</t>
        </is>
      </c>
      <c r="B17" s="8" t="n">
        <v>211.3</v>
      </c>
      <c r="C17" s="8" t="n">
        <v>12.3</v>
      </c>
      <c r="D17" s="8" t="n">
        <v>15.2</v>
      </c>
      <c r="E17" s="8" t="n">
        <v>7.4</v>
      </c>
      <c r="F17" s="6" t="n">
        <v>13</v>
      </c>
      <c r="G17" s="6" t="n">
        <v>-12</v>
      </c>
      <c r="H17" s="8" t="n">
        <v>24.1</v>
      </c>
      <c r="I17" s="8" t="n">
        <v>20.8</v>
      </c>
      <c r="J17" s="8" t="n">
        <v>22.6</v>
      </c>
      <c r="K17" s="8" t="n">
        <v>44.9</v>
      </c>
      <c r="L17" s="8" t="n">
        <v>34.9</v>
      </c>
      <c r="M17" s="8" t="n">
        <v>32.9</v>
      </c>
      <c r="N17" s="8" t="n">
        <v>246.2</v>
      </c>
      <c r="O17" s="8" t="n">
        <v>45.9</v>
      </c>
      <c r="P17" s="8" t="n">
        <v>87.59999999999999</v>
      </c>
    </row>
    <row r="18">
      <c r="A18" s="4" t="inlineStr">
        <is>
          <t>(Loss) income from continuing operations</t>
        </is>
      </c>
      <c r="B18" s="8" t="n">
        <v>-244.4</v>
      </c>
      <c r="C18" s="8" t="n">
        <v>-20.6</v>
      </c>
      <c r="D18" s="8" t="n">
        <v>11.6</v>
      </c>
      <c r="E18" s="8" t="n">
        <v>6.5</v>
      </c>
      <c r="F18" s="8" t="n">
        <v>27.5</v>
      </c>
      <c r="G18" s="8" t="n">
        <v>57.8</v>
      </c>
      <c r="H18" s="8" t="n">
        <v>23.6</v>
      </c>
      <c r="I18" s="8" t="n">
        <v>42.1</v>
      </c>
      <c r="J18" s="8" t="n">
        <v>18.1</v>
      </c>
      <c r="K18" s="8" t="n">
        <v>65.7</v>
      </c>
      <c r="L18" s="8" t="n">
        <v>-2.5</v>
      </c>
      <c r="M18" s="8" t="n">
        <v>123.5</v>
      </c>
      <c r="N18" s="8" t="n">
        <v>-246.9</v>
      </c>
      <c r="O18" s="6" t="n">
        <v>151</v>
      </c>
      <c r="P18" s="8" t="n">
        <v>122.8</v>
      </c>
    </row>
    <row r="19">
      <c r="A19" s="4" t="inlineStr">
        <is>
          <t>(Loss) income from discontinued operations before income taxes</t>
        </is>
      </c>
      <c r="B19" s="8" t="n">
        <v>-0.9</v>
      </c>
      <c r="C19" s="8" t="n">
        <v>-0.7</v>
      </c>
      <c r="D19" s="8" t="n">
        <v>-5.9</v>
      </c>
      <c r="E19" s="8" t="n">
        <v>0.4</v>
      </c>
      <c r="F19" s="8" t="n">
        <v>-3.5</v>
      </c>
      <c r="G19" s="8" t="n">
        <v>4.3</v>
      </c>
      <c r="H19" s="8" t="n">
        <v>3.4</v>
      </c>
      <c r="I19" s="8" t="n">
        <v>0.4</v>
      </c>
      <c r="J19" s="8" t="n">
        <v>-5.5</v>
      </c>
      <c r="K19" s="8" t="n">
        <v>3.8</v>
      </c>
      <c r="L19" s="8" t="n">
        <v>-6.2</v>
      </c>
      <c r="M19" s="6" t="n">
        <v>8</v>
      </c>
      <c r="N19" s="8" t="n">
        <v>-7.1</v>
      </c>
      <c r="O19" s="8" t="n">
        <v>4.6</v>
      </c>
      <c r="P19" s="6" t="n">
        <v>5</v>
      </c>
    </row>
    <row r="20">
      <c r="A20" s="4" t="inlineStr">
        <is>
          <t>Gain (loss) on held for sale assets and dispositions</t>
        </is>
      </c>
      <c r="B20" s="8" t="n">
        <v>-0.5</v>
      </c>
      <c r="C20" s="8" t="n">
        <v>22.6</v>
      </c>
      <c r="D20" s="8" t="n">
        <v>1.4</v>
      </c>
      <c r="E20" s="8" t="n">
        <v>-2.6</v>
      </c>
      <c r="F20" s="8" t="n">
        <v>13.6</v>
      </c>
      <c r="G20" s="8" t="n">
        <v>-148.1</v>
      </c>
      <c r="H20" s="6" t="n">
        <v>0</v>
      </c>
      <c r="I20" s="6" t="n">
        <v>1</v>
      </c>
      <c r="J20" s="8" t="n">
        <v>-1.2</v>
      </c>
      <c r="K20" s="6" t="n">
        <v>1</v>
      </c>
      <c r="L20" s="8" t="n">
        <v>21.4</v>
      </c>
      <c r="M20" s="8" t="n">
        <v>-147.1</v>
      </c>
      <c r="N20" s="8" t="n">
        <v>20.9</v>
      </c>
      <c r="O20" s="8" t="n">
        <v>-133.5</v>
      </c>
      <c r="P20" s="6" t="n">
        <v>0</v>
      </c>
    </row>
    <row r="21">
      <c r="A21" s="4" t="inlineStr">
        <is>
          <t>(Benefit) provision for income taxes</t>
        </is>
      </c>
      <c r="B21" s="8" t="n">
        <v>-1.1</v>
      </c>
      <c r="C21" s="8" t="n">
        <v>1.3</v>
      </c>
      <c r="D21" s="8" t="n">
        <v>-1.2</v>
      </c>
      <c r="E21" s="8" t="n">
        <v>0.4</v>
      </c>
      <c r="F21" s="6" t="n">
        <v>4</v>
      </c>
      <c r="G21" s="8" t="n">
        <v>2.7</v>
      </c>
      <c r="H21" s="8" t="n">
        <v>-0.3</v>
      </c>
      <c r="I21" s="8" t="n">
        <v>0.1</v>
      </c>
      <c r="J21" s="8" t="n">
        <v>-0.8</v>
      </c>
      <c r="K21" s="8" t="n">
        <v>-0.2</v>
      </c>
      <c r="L21" s="8" t="n">
        <v>0.5</v>
      </c>
      <c r="M21" s="8" t="n">
        <v>2.4</v>
      </c>
      <c r="N21" s="8" t="n">
        <v>-0.6</v>
      </c>
      <c r="O21" s="8" t="n">
        <v>6.5</v>
      </c>
      <c r="P21" s="8" t="n">
        <v>4.3</v>
      </c>
    </row>
    <row r="22">
      <c r="A22" s="4" t="inlineStr">
        <is>
          <t>Income (loss) on discontinued operations</t>
        </is>
      </c>
      <c r="B22" s="8" t="n">
        <v>-0.3</v>
      </c>
      <c r="C22" s="8" t="n">
        <v>20.6</v>
      </c>
      <c r="D22" s="8" t="n">
        <v>-3.3</v>
      </c>
      <c r="E22" s="8" t="n">
        <v>-2.6</v>
      </c>
      <c r="F22" s="8" t="n">
        <v>6.1</v>
      </c>
      <c r="G22" s="8" t="n">
        <v>-146.5</v>
      </c>
      <c r="H22" s="8" t="n">
        <v>3.7</v>
      </c>
      <c r="I22" s="8" t="n">
        <v>1.3</v>
      </c>
      <c r="J22" s="8" t="n">
        <v>-5.9</v>
      </c>
      <c r="K22" s="6" t="n">
        <v>5</v>
      </c>
      <c r="L22" s="8" t="n">
        <v>14.7</v>
      </c>
      <c r="M22" s="8" t="n">
        <v>-141.5</v>
      </c>
      <c r="N22" s="8" t="n">
        <v>14.4</v>
      </c>
      <c r="O22" s="8" t="n">
        <v>-135.4</v>
      </c>
      <c r="P22" s="8" t="n">
        <v>0.7</v>
      </c>
    </row>
    <row r="23">
      <c r="A23" s="4" t="inlineStr">
        <is>
          <t>Net (loss) income</t>
        </is>
      </c>
      <c r="B23" s="7" t="n">
        <v>-244.7</v>
      </c>
      <c r="C23" s="5" t="n">
        <v>0</v>
      </c>
      <c r="D23" s="7" t="n">
        <v>8.300000000000001</v>
      </c>
      <c r="E23" s="7" t="n">
        <v>3.9</v>
      </c>
      <c r="F23" s="7" t="n">
        <v>33.6</v>
      </c>
      <c r="G23" s="7" t="n">
        <v>-88.7</v>
      </c>
      <c r="H23" s="7" t="n">
        <v>27.3</v>
      </c>
      <c r="I23" s="7" t="n">
        <v>43.4</v>
      </c>
      <c r="J23" s="7" t="n">
        <v>12.2</v>
      </c>
      <c r="K23" s="7" t="n">
        <v>70.7</v>
      </c>
      <c r="L23" s="7" t="n">
        <v>12.2</v>
      </c>
      <c r="M23" s="5" t="n">
        <v>-18</v>
      </c>
      <c r="N23" s="7" t="n">
        <v>-232.5</v>
      </c>
      <c r="O23" s="7" t="n">
        <v>15.6</v>
      </c>
      <c r="P23" s="7" t="n">
        <v>123.5</v>
      </c>
    </row>
    <row r="24">
      <c r="A24" s="4" t="inlineStr">
        <is>
          <t>Basic (loss) earnings from continuing operations - per share (in dollars per share)</t>
        </is>
      </c>
      <c r="B24" s="9" t="n">
        <v>-5.49</v>
      </c>
      <c r="C24" s="9" t="n">
        <v>-0.46</v>
      </c>
      <c r="D24" s="9" t="n">
        <v>0.25</v>
      </c>
      <c r="E24" s="9" t="n">
        <v>0.14</v>
      </c>
      <c r="F24" s="9" t="n">
        <v>0.5600000000000001</v>
      </c>
      <c r="G24" s="9" t="n">
        <v>1.17</v>
      </c>
      <c r="H24" s="9" t="n">
        <v>0.47</v>
      </c>
      <c r="I24" s="9" t="n">
        <v>0.85</v>
      </c>
      <c r="J24" s="9" t="n">
        <v>0.39</v>
      </c>
      <c r="K24" s="9" t="n">
        <v>1.33</v>
      </c>
      <c r="L24" s="9" t="n">
        <v>-0.05</v>
      </c>
      <c r="M24" s="9" t="n">
        <v>2.49</v>
      </c>
      <c r="N24" s="9" t="n">
        <v>-5.42</v>
      </c>
      <c r="O24" s="9" t="n">
        <v>3.06</v>
      </c>
      <c r="P24" s="9" t="n">
        <v>2.5</v>
      </c>
    </row>
    <row r="25">
      <c r="A25" s="4" t="inlineStr">
        <is>
          <t>Basic earnings (loss) from discontinued operations - per share (in dollars per share)</t>
        </is>
      </c>
      <c r="B25" s="10" t="n">
        <v>-0.01</v>
      </c>
      <c r="C25" s="10" t="n">
        <v>0.47</v>
      </c>
      <c r="D25" s="10" t="n">
        <v>-0.07000000000000001</v>
      </c>
      <c r="E25" s="10" t="n">
        <v>-0.05</v>
      </c>
      <c r="F25" s="10" t="n">
        <v>0.12</v>
      </c>
      <c r="G25" s="10" t="n">
        <v>-2.97</v>
      </c>
      <c r="H25" s="10" t="n">
        <v>0.07000000000000001</v>
      </c>
      <c r="I25" s="10" t="n">
        <v>0.03</v>
      </c>
      <c r="J25" s="10" t="n">
        <v>-0.13</v>
      </c>
      <c r="K25" s="10" t="n">
        <v>0.1</v>
      </c>
      <c r="L25" s="10" t="n">
        <v>0.32</v>
      </c>
      <c r="M25" s="10" t="n">
        <v>-2.86</v>
      </c>
      <c r="N25" s="10" t="n">
        <v>0.32</v>
      </c>
      <c r="O25" s="10" t="n">
        <v>-2.74</v>
      </c>
      <c r="P25" s="10" t="n">
        <v>0.01</v>
      </c>
    </row>
    <row r="26">
      <c r="A26" s="4" t="inlineStr">
        <is>
          <t>Basic (loss) earnings per share - Total (in dollars per share)</t>
        </is>
      </c>
      <c r="B26" s="10" t="n">
        <v>-5.5</v>
      </c>
      <c r="C26" s="10" t="n">
        <v>0.01</v>
      </c>
      <c r="D26" s="10" t="n">
        <v>0.18</v>
      </c>
      <c r="E26" s="10" t="n">
        <v>0.09</v>
      </c>
      <c r="F26" s="10" t="n">
        <v>0.68</v>
      </c>
      <c r="G26" s="10" t="n">
        <v>-1.8</v>
      </c>
      <c r="H26" s="10" t="n">
        <v>0.54</v>
      </c>
      <c r="I26" s="10" t="n">
        <v>0.88</v>
      </c>
      <c r="J26" s="10" t="n">
        <v>0.26</v>
      </c>
      <c r="K26" s="10" t="n">
        <v>1.43</v>
      </c>
      <c r="L26" s="10" t="n">
        <v>0.27</v>
      </c>
      <c r="M26" s="10" t="n">
        <v>-0.37</v>
      </c>
      <c r="N26" s="10" t="n">
        <v>-5.1</v>
      </c>
      <c r="O26" s="10" t="n">
        <v>0.32</v>
      </c>
      <c r="P26" s="10" t="n">
        <v>2.51</v>
      </c>
    </row>
    <row r="27">
      <c r="A27" s="4" t="inlineStr">
        <is>
          <t>Diluted (loss) earnings from continuing operations - per share (in dollars per share)</t>
        </is>
      </c>
      <c r="B27" s="10" t="n">
        <v>-5.49</v>
      </c>
      <c r="C27" s="10" t="n">
        <v>-0.46</v>
      </c>
      <c r="D27" s="10" t="n">
        <v>0.24</v>
      </c>
      <c r="E27" s="10" t="n">
        <v>0.13</v>
      </c>
      <c r="F27" s="10" t="n">
        <v>0.53</v>
      </c>
      <c r="G27" s="10" t="n">
        <v>1.09</v>
      </c>
      <c r="H27" s="10" t="n">
        <v>0.45</v>
      </c>
      <c r="I27" s="10" t="n">
        <v>0.79</v>
      </c>
      <c r="J27" s="10" t="n">
        <v>0.36</v>
      </c>
      <c r="K27" s="10" t="n">
        <v>1.24</v>
      </c>
      <c r="L27" s="10" t="n">
        <v>-0.05</v>
      </c>
      <c r="M27" s="10" t="n">
        <v>2.33</v>
      </c>
      <c r="N27" s="10" t="n">
        <v>-5.42</v>
      </c>
      <c r="O27" s="10" t="n">
        <v>2.84</v>
      </c>
      <c r="P27" s="10" t="n">
        <v>2.35</v>
      </c>
    </row>
    <row r="28">
      <c r="A28" s="4" t="inlineStr">
        <is>
          <t>Diluted earnings (loss) from discontinued operations - per share (in dollars per share)</t>
        </is>
      </c>
      <c r="B28" s="10" t="n">
        <v>-0.01</v>
      </c>
      <c r="C28" s="10" t="n">
        <v>0.47</v>
      </c>
      <c r="D28" s="10" t="n">
        <v>-0.07000000000000001</v>
      </c>
      <c r="E28" s="10" t="n">
        <v>-0.05</v>
      </c>
      <c r="F28" s="10" t="n">
        <v>0.12</v>
      </c>
      <c r="G28" s="10" t="n">
        <v>-2.77</v>
      </c>
      <c r="H28" s="10" t="n">
        <v>0.07000000000000001</v>
      </c>
      <c r="I28" s="10" t="n">
        <v>0.02</v>
      </c>
      <c r="J28" s="10" t="n">
        <v>-0.12</v>
      </c>
      <c r="K28" s="10" t="n">
        <v>0.09</v>
      </c>
      <c r="L28" s="10" t="n">
        <v>0.3</v>
      </c>
      <c r="M28" s="10" t="n">
        <v>-2.66</v>
      </c>
      <c r="N28" s="10" t="n">
        <v>0.32</v>
      </c>
      <c r="O28" s="10" t="n">
        <v>-2.55</v>
      </c>
      <c r="P28" s="10" t="n">
        <v>0.01</v>
      </c>
    </row>
    <row r="29">
      <c r="A29" s="4" t="inlineStr">
        <is>
          <t>Diluted (loss) earnings per share - Total (in dollars per share)</t>
        </is>
      </c>
      <c r="B29" s="9" t="n">
        <v>-5.5</v>
      </c>
      <c r="C29" s="9" t="n">
        <v>0.01</v>
      </c>
      <c r="D29" s="9" t="n">
        <v>0.17</v>
      </c>
      <c r="E29" s="9" t="n">
        <v>0.08</v>
      </c>
      <c r="F29" s="9" t="n">
        <v>0.65</v>
      </c>
      <c r="G29" s="9" t="n">
        <v>-1.68</v>
      </c>
      <c r="H29" s="9" t="n">
        <v>0.52</v>
      </c>
      <c r="I29" s="9" t="n">
        <v>0.8100000000000001</v>
      </c>
      <c r="J29" s="9" t="n">
        <v>0.24</v>
      </c>
      <c r="K29" s="9" t="n">
        <v>1.33</v>
      </c>
      <c r="L29" s="9" t="n">
        <v>0.25</v>
      </c>
      <c r="M29" s="9" t="n">
        <v>-0.33</v>
      </c>
      <c r="N29" s="9" t="n">
        <v>-5.1</v>
      </c>
      <c r="O29" s="9" t="n">
        <v>0.29</v>
      </c>
      <c r="P29" s="9" t="n">
        <v>2.36</v>
      </c>
    </row>
  </sheetData>
  <mergeCells count="5">
    <mergeCell ref="A1:A2"/>
    <mergeCell ref="B1:I1"/>
    <mergeCell ref="J1:K1"/>
    <mergeCell ref="L1:M1"/>
    <mergeCell ref="N1:P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20: Fair Value Measurements Due to their short maturities or their insignificance, the carrying amounts of cash and cash equivalents, restricted cash, accounts receivable, net, accounts payable, accrued liabilities, leased assets and liabilities, and short-term borrowings approximated their fair values as of December 31, 2022 and December 25, 2021. The Company measures the fair value of Term Loans and Revolver for disclosure purposes using a market approach. These fair value inputs are considered as Level 2 within the fair value hierarchy. The fair value of the Term Loans and Revolver were as follows: As of As of December 31, December 25, (In millions of U.S. Dollars) Carrying Amount Fair Value Carrying Amount Fair Value Term Loans $ 377.0 $ 356.0 $ 398.5 $ 398.5 Revolver 332.3 313.6 312.0 312.0 Total $ 709.3 $ 669.6 $ 710.5 $ 710.5 See Note 13: Derivative Financial Instruments and Hedging Activities to the Consolidated Financial Statements for discussion of the Company’s derivative financial instruments and related fair value measurements and Note 18: Retirement Benefit Plans for discussion of the Company’s pension plans and related fair value measurements. Trade name and goodwill are measured at fair value on a non-recurring basis when impairment charges are recorded. Impairment charges are measured using inputs that are considered to be included in Level 3 of the fair value hierarchy due to the absence of quoted market prices, the inherent lack of liquidity, and unobservable inputs used to measure fair value that require management’s judgment. Refer to Note 11: Trade Name and Goodwill for additional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Note 21: Segment Information The Company manufactures and distributes a broad portfolio of products, which are sold primarily through independent direct sales force members. Certain operating segments have been aggregated based upon consistency of economic substance, geography, products, production process, class of customers, and distribution method. The Company’s reportable segments primarily sell design-centric preparation, storage, and serving solutions for the kitchen and home through the Tupperware brand name. Segment details were as follows: Year Ended (In millions of U.S. Dollars) December 31, December 25, December 26, Asia Pacific $ 352.4 $ 460.9 $ 500.1 Europe 295.0 432.1 415.6 North America 380.8 451.5 413.7 South America 275.8 256.1 229.6 Total Net sales $ 1,304.0 $ 1,600.6 $ 1,559.0 Asia Pacific $ 38.9 $ 104.8 $ 121.8 Europe 19.8 82.3 73.0 North America 47.8 55.8 62.3 South America 52.8 61.7 45.8 Total Segment profit (a) $ 159.3 $ 304.6 $ 302.9 Unallocated expenses (b) 60.2 65.8 85.6 Re-engineering and impairment charges (c) 29.4 14.8 35.3 Loss (gain) on disposal of assets 9.3 (32.3) (11.9) Impairment of goodwill and intangibles (d) 36.8 9.1 — Loss (gain) on debt extinguishment — 19.9 (40.2) Interest expense 40.7 35.5 38.6 Interest income (5.7) (1.1) (1.5) Other income, net (10.7) (4.0) (13.4) (Loss) income from continuing operations before income taxes $ (0.7) $ 196.9 $ 210.4 (a) Segment profit excludes non-recurring transactions, such as re-engineering and impairment charges, to provide a more organic view of the segments’ performance. This structure reflects the manner in which the chief operating decision maker regularly assesses information for decision-making purposes, including the allocation of resources. (b) In fiscal year 2022, the Company reassessed the allocation of unallocated expenses to the segments to better reflect the way the organizational structure continues to evolve and the related costs incurred centrally in benefit of the segments. As a result, there was an increase of $9.8 million of expenses in 2022 allocated to segments from the change in allocation methodology. Total unallocated expenses in 2021 decreased by $19.8 million compared with 2020, primarily due to lower fees for professional services firms supporting the Turnaround Plan efforts. (c) See Note 3: Re-engineering and Impairment Charges for details. (d) See Note 11: Trade Name and Goodwill for details. Sales and segment profit in the preceding table are from transactions with customers, with inter-segment transactions eliminated. Sales to any single customer did not exceed 10.0% of net sales. Unallocated expenses are corporate expenses and other items not directly related to the operations of any particular segment. Sales in individually material foreign countries and the United States were: Year Ended (In millions of U.S. Dollars) December 31, December 25, December 26, Brazil $ 195.8 $ 187.0 $ 178.4 China $ 112.2 $ 159.7 $ 188.5 Mexico $ 164.3 $ 173.5 $ 146.2 United States $ 138.2 $ 170.7 $ 180.4 Depreciation and amortization expense by segment were: Year Ended (In millions of U.S. Dollars) December 31, December 25, December 26, Asia Pacific $ 9.2 $ 10.3 $ 10.8 Europe 11.1 11.7 12.7 North America 10.3 9.1 8.2 South America 4.4 4.2 4.3 Corporate 2.3 4.2 5.2 Total depreciation and amortization $ 37.3 $ 39.5 $ 41.2 Capital expenditures by segment were: Year Ended (In millions of U.S. Dollars) December 31, December 25, December 26, Asia Pacific $ 3.2 $ 5.7 $ 3.9 Europe 6.1 4.8 5.7 North America 12.6 9.5 8.3 South America 2.1 6.2 3.0 Corporate 7.8 11.6 6.7 Total capital expenditures $ 31.8 $ 37.8 $ 27.6 Total identifiable assets by segment were: As of (In millions of U.S. Dollars) December 31, December 25, Asia Pacific $ 198.0 $ 364.7 Europe 196.4 256.5 North America 140.3 286.2 South America 124.9 130.0 Corporate 84.0 202.7 Total identifiable assets $ 743.6 $ 1,240.1 Corporate assets consist primarily of property, plant, and equipment, deferred tax assets, held for sale assets, operating lease assets, and other assets maintained for general corporate purposes. The Company is subject to the usual economic, business, and political risks associated with international operations; however, these risks are partially mitigated by the broad geographic dispersion of the Company’s operations. Corporate assets decline was mainly driven by a $50.3 million decrease in cash balances due to a change in cash management strategy, a $26.4 million decrease in assets held for sale for discontinued operations which have been sold, and an $18.3 million decrease in deferred income tax assets, net. Long-lived assets by segment were: As of (In millions of U.S. Dollars) December 31, December 25, Asia Pacific $ 48.2 $ 57.0 Europe 47.1 58.8 North America 46.5 46.2 South America 29.7 29.0 Corporate 34.5 43.7 Long-lived assets at Brazil and Mexico were $26.4 million and $39.0 million at December 31, 2022, respectively, and $27.2 million and $36.5 million at December 25,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d Previously Issued 2021 and 2020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d Previously Issued 2021 and 2020 Financial Statements</t>
        </is>
      </c>
      <c r="B4" s="4" t="inlineStr">
        <is>
          <t xml:space="preserve">Note 22: Restated Previously Issued 2021 and 2020 Financial Statements As described in Note 1: Summary of Significant Accounting Policies, and as further described below, the Company has identified various prior period misstatements in its previously issued 2021 and 2020 Consolidated Financial Statements. After giving consideration to such misstatements, both individually and in the aggregate, the Company concluded that such misstatements were material and therefore such Consolidated Financial Statements required restatement. The nature of such misstatements, including both the misstatements newly identified during the December 31, 2022 financial close process as well as previously identified and disclosed misstatements, is as follows: Misstatements in the Company’s accounting for its Provision for Income Taxes: a. A $1.9 million understatement and an $9.0 million overstatement of the Provision for income taxes for the years ended December 25, 2021 and December 26, 2020, respectively, related to the recognition of tax benefits from unrecorded gains (losses) on foreign currency remeasurement at a foreign subsidiary. b. A $2.5 million and a $0.3 million understatement of the Provision for income taxes for the years ended December 25, 2021 and December 26, 2020, respectively, due to misstatements of pre-tax intercompany costs and profits between foreign jurisdictions. A portion of the misstatements, $0.8 million and $0.7 million, were previously identified and initially disclosed and corrected for as an out of period adjustment during the years ended December 25, 2021 and December 26, 2020, respectively. c. A $0.4 million, a $0.3 million, and a cumulative $11.4 million understatement of the Provision for income taxes for the years ended December 25, 2021, December 26, 2020, and for years prior to 2020, respectively, resulting from the incorrect capitalization of research and development costs. d. A $2.5 million overstatement of Income taxes payable, a $0.7 million overstatement of Provision for income taxes, and a $1.9 million understatement of income within Other comprehensive income (loss) for the year ended December 25, 2021, and a $6.2 million overstatement of Income taxes payable within Accrued liabilities and an understatement of Retained earnings cumulatively for years prior to 2020 . Additionally, a misstatement within Other comprehensive income (loss) for the year ended December 25, 2021 resulted in a $3.7 million increase to Pension and other post-retirement benefit, net of tax with a corresponding decrease to Foreign currency translation adjustments, net of tax. e. A $2.1 million understatement of the Provision for income taxes for the year ended December 25, 2021 and an overstatement of $3.1 million of the Provision for income taxes cumulatively for years prior to 2020, due to various incorrect deferred tax balances. f. A $1.1 million correction for the overstatement of a deferred tax asset related to stock-based compensation, which understated the Provision for income taxes for the year ended December 26, 2020 and by $3.5 million cumulatively for years prior to 2020. This previously identified misstatement was initially disclosed and corrected for as an out of period adjustment during the year ended December 25, 2021. g. Other misstatements, which understated the Provision for income taxes by $2.3 million and understated foreign currency exchange income within Other comprehensive income (loss) by $2.0 million cumulatively for years prior to 2020 . The understatement of the Provision for income taxes by $1.6 million for years prior to 2020 was a previously identified misstatement that was initially disclosed and corrected for as an out of period adjustment during the year ended December 26, 2020. h. Tickmark intentionally omitted. Other pre-tax income statement misstatements: i. A $2.1 million understatement of Cost of products sold from the overstatement of Inventories and a $1.0 million understatement of Selling, general and administrative expense from the understatement of Accrued liabilities in years prior to 2020 , which resulted from the override of certain controls and misconduct of employees at the Company’s Tupperware Mexico subsidiary. These previously identified misstatements were initially disclosed and corrected for as out of period adjustments during the year ended December 26, 2020. j. An understatement of Net sales and an overstatement of deferred revenue within Accrued liabilities, due to lack of proper account reconciliations, by $0.3 million and $1.2 million for the years ended December 25, 2021 and December 26, 2020, respectively, and by $0.3 million cumulatively for years prior to 2020. k. An (over)/understatement of Selling, general and administrative expense and an over/(under)statement of Non-trade accounts receivable, net by $0.7 million, $0.1 million, and $(1.4) million for the years ended December 25, 2021, December 26, 2020, and for the years prior to 2020, respectively, related to value added taxes. An overstatement of Selling, general and administrative expense and an overstatement of Accrued liabilities by $0.7 million and $0.1 million for the years ended December 25, 2021 and December 26, 2020, related to value added taxes. l-1. A $0.2 million understatement of Cost of products sold, a $0.7 million overstatement of Selling, general and administrative expense, a $0.9 million overstatement of Inventories, and a $1.3 million understatement of Other assets for the year ended December 25, 2021, and a $0.8 million overstatement of Cost of products sold and a $0.8 million understatement of Other assets for the year ended December 26, 2020, related to incorrect accounting for intercompany transactions. m. A $1.6 million overstatement of income within Income (loss) from discontinued operations before income taxes and an understatement of Current liabilities held for sale related to severance expense, of which $0.6 million related to the year ended December 26, 2020, and $1.0 million originated in periods prior to 2020 . This previously identified overstatement of income from discontinued operations was initially disclosed and corrected for as an out of period adjustment during the year ended December 25, 2021. n. A misstatement of the impact of foreign exchange due to the incorrect designation of certain intercompany loans as long-term, which overstated income within Other comprehensive income (loss) and understated Other income, net by $1.3 million and $0.3 million for the years ended December 25, 2021 and December 26, 2020, respectively, and understated Retained earnings and overstated income within Other comprehensive income (loss) by $20.0 million cumulatively for years prior to 2020 . o. Other misstatements of Net sales, Cost of products sold, Selling, general and administrative expense, Interest expense, and Other income, net, which overstated operating income by $2.3 million and $0.2 million for the years ended December 25, 2021 and December 26, 2020, and by $3.2 million cumulatively for years prior to 2020 . A portion of the misstatements, $0.9 million, $0.1 million, and $0.9 million, were previously identified and initially disclosed and corrected for as an out of period adjustment during the years ended December 25, 2021 and December 26, 2020, and years prior to 2020 , respectively. t. An understatement of Impairment of goodwill and intangible assets and an overstatement of Goodwill by $1.0 million and $7.7 million for the year ended December 25, 2021 and for years prior to 2020, respectively, as well as an (under)/overstatement of foreign currency exchange income included in Other comprehensive income (loss) by $(0.4) million, $0.4 million, and $0.2 million for the years ended December 25, 2021 and December 26, 2020, and for years prior to 2020 , respectively, due to incorrect data inputs in the goodwill valuation models, which resulted in impairments not recognized or recognized in an incorrect period. u. An (over)/understatement of sales force deferred compensation expenses originally included in Selling, general and administrative expense and Other liabilities by $(0.4) million for each of the years ended December 25, 2021 and December 26, 2020, and by $4.1 million cumulatively for years prior to 2020 . v. A reduction of the gain by $2.4 million within Loss (gain) on disposal of assets for the year ended December 26, 2020 and an understatement of Interest expense by $0.3 million for the year ended December 25, 2021 due to an understatement of certain financing obligations by $0.3 million and $2.5 million within Long-term debt and other lease financing obligations for the years ended December 25, 2021 and December 26, 2020, respectively, and a $0.5 million overstatement of Selling, general and administrative expense and of the restoration liability related to the leaseback agreement on the Company’s headquarters in Orlando, Florida included within Other liabilities for the year ended December 26, 2020. w. Tickmark intentionally omitted. x. Tickmark intentionally omitted. y. Tickmark intentionally omitted. z. The income tax expense (benefit) related to the pre-tax errors was $1.5 million and $0.7 million for the years ended December 25, 2021 and December 26, 2020, respectively, and $(3.1) million cumulatively for the years prior to 2020. In addition, Other comprehensive income (loss) had an additional $0.2 million gain related to pre-tax errors for the year ended December 25, 2021. Balance Sheet and Income Statement Misclassifications: l-2. An understatement of Inventories and Accrued liabilities by $1.1 million as of December 25, 2021 related to incorrect accounting for intercompany transactions. p. A $10.6 million overstatement of Operating lease assets, Accrued liabilities, and Operating lease liabilities as of December 25, 2021 resulting from using incorrect lease periods and useful life for leased automobiles. q. A $5.5 million understatement of Operating lease assets, Accrued liabilities, and Operating lease liabilities as of December 25, 2021 resulting from lease modifications. r. A $1.3 million overstatement of Selling, general and administrative expense and Net sales related to the misclassification of commission expense for the year ended December 25, 2021. s. Other balance sheet misclassifications between Accounts receivable, net, Prepaid expenses and other current assets, Long-term receivables, net, Accrued liabilities, Accounts payable, and Long-term pension liabilities, including the misclassification of the funding prepayment for one of the Company’s pension plans within Long-term pension liabilities. These previously identified misstatements, with the exception of the misclassification of the funding prepayment for one of the Company’s pension plans, were initially disclosed and corrected for as an out of period adjustment during the years ended December 25, 2021 and interim periods of fiscal year Statement of Cash Flows Misstatements: ba. Misstatements related to the settlement from net investment hedges resulted in an increase / (decrease) to net cash flow from operating activities and an (increase) / decrease in net cash flow from investing activities of $(2.9) million and $14.1 million in 2021 and 2020, respectively. The Consolidated Statements of Cash Flows included in this Report includes two additional line items in Adjustments to reconcile net income to net cash provided by operating activities: Changes in the fair value of economic hedges and Hedging (gains) losses reclassified from accumulated other comprehensive income. Amounts included on these line items were previously reported as part of Changes in assets and liabilities in the Annual Reports on Form 10-K for the fiscal years ended December 25, 2021 and December 26, 2020. This change in the presentation had no net impact on Net cash (used in) provided by operating activities for the years ended December 25, 2021 and December 26, 2020. bb. Misstatements related to Property, plant and equipment, net, including errors in the calculation of Capital expenditures and Proceeds from disposal of property, plant and equipment, net, resulted in an increase to net cash flow from operating activities and a decrease to net cash from investing activities of $5.1 million in 2021 . bc. Other misstatements, including errors in the calculation of net cash used in / provided by discontinued operations, errors in the calculation of the impact of foreign exchange rate on cash, cash equivalents, and restricted cash and errors in the presentation of net realized and unrealized foreign exchange gains (losses), resulted in the following changes to the Consolidated Statements of Cash Flows: • $(4.8) million decrease and $(1.2) million decrease to net cash flow from operating activities in 2021 and 2020, respectively. Additionally, amounts previously reported on line items within Change in assets and liabilities and Adjustments to reconcile net income to net cash used in / provided by operating activities for the years ended December 25, 2021 and December 26, 2020 have been corrected . These corrections to the line items within Changes in assets and liabilities and Adjustments to reconcile net income to net cash provided by operating activities had no net impact on Net cash (used in) provided by operating activities for the years ended December 25, 2021 and December 26, 2020; • $5.4 million increase to net cash from discontinued operations in 2021 ; • $(0.4) million decrease and $1.2 million increase in the effect of exchange rate changes on cash, cash equivalents and restricted cash in 2021 and 2020, respectively; and • $0.2 million net increase to Cash, cash equivalents and restricted cash at December 25, 2021 related to cash from discontinued operations. The following tables present the adjustments to restate the previously issued Consolidated Financial Statements as of and for the year ended December 25, 2021 and for the year ended December 26, 2020, including the $20.3 million increase of the Total shareholders’ deficit, which included a $2.2 million reduction of the 2020 beginning Retained earnings and a $18.1 million increase of the Accumulated other comprehensive loss to correct for the impact of those misstatements that originated prior to 2020 . The accompanying footnotes have also been corrected in connection with the restatement. Consolidated Statement of Income (Loss) Year Ended December 25, 2021 (In millions of U.S. Dollars, except per share amounts) As Previously Reported Adjustments As Restated Net sales (j)(o)(r) $ 1,602.3 $ (1.7) $ 1,600.6 Cost of products sold (l-1)(o) 534.0 0.9 534.9 Gross profit 1,068.3 (2.6) 1,065.7 Selling, general and administrative expense (k)(l-1)(o)(r)(u) 827.2 (0.3) 826.9 Re-engineering and impairment charges 14.8 — 14.8 Loss (gain) on disposal of assets (32.3) — (32.3) Impairment of goodwill and intangible assets (t) 8.1 1.0 9.1 Operating income (loss) 250.5 (3.3) 247.2 Loss on debt extinguishment 19.9 — 19.9 Interest expense (v) 35.2 0.3 35.5 Interest income (1.1) — (1.1) Other income, net (n)(o) (1.7) (2.3) (4.0) Income (loss) from continuing operations before income taxes 198.2 (1.3) 196.9 Provision for income taxes (a)(b)(c)(d)(e)(f)(z) 42.6 3.3 45.9 Income (loss) from continuing operations 155.6 (4.6) 151.0 Income from discontinued operations before income taxes (m) 3.0 1.6 4.6 Loss on held for sale assets and dispositions (133.5) — (133.5) Provision for income taxes 6.5 — 6.5 (Loss) income on discontinued operations (137.0) 1.6 (135.4) Net income (loss) $ 18.6 $ (3.0) $ 15.6 Consolidated Statement of Income (Loss) Year Ended December 25, 2021 (In millions of U.S. Dollars, except per share amounts) As Previously Reported Adjustments As Restated Basic earnings (loss) from continuing operations - per share 3.15 (0.09) 3.06 Basic (loss) earnings from discontinued operations - per share (2.77) 0.03 (2.74) Basic earnings (loss) per share - Total $ 0.38 $ (0.06) $ 0.32 Diluted earnings (loss) from continuing operations - per share 2.93 (0.09) 2.84 Diluted (loss) earnings from discontinued operations - per share (2.58) 0.03 (2.55) Diluted earnings (loss) per share - Total $ 0.35 $ (0.06) $ 0.29 Consolidated Statement of Income (Loss) Year Ended December 26, 2020 (In millions of U.S. Dollars, except per share amounts) As Previously Reported Adjustments As Restated Net sales (j) $ 1,557.8 $ 1.2 $ 1,559.0 Cost of products sold (i)(l-1)(o) 504.8 (2.9) 501.9 Gross profit 1,053.0 4.1 1,057.1 Selling, general and administrative expense (i)(k)(o)(u)(v) 840.4 (0.6) 839.8 Re-engineering and impairment charges 35.3 — 35.3 Loss (gain) on disposal of assets (v) (14.3) 2.4 (11.9) Operating income 191.6 2.3 193.9 Gain on debt extinguishment (40.2) — (40.2) Interest expense 38.6 — 38.6 Interest income (1.5) — (1.5) Other income, net (n)(o) (12.0) (1.4) (13.4) Income from continuing operations before income taxes 206.7 3.7 210.4 Provision (benefit) for income taxes (a)(b)(c)(f)(g)(z) 95.8 (8.2) 87.6 Income from continuing operations 110.9 11.9 122.8 Income (loss) from discontinued operations before income taxes (m) 5.6 (0.6) 5.0 Provision for income taxes 4.3 — 4.3 Consolidated Statement of Income (Loss) Year Ended December 26, 2020 (In millions of U.S. Dollars, except per share amounts) As Previously Reported Adjustments As Restated Income (loss) on discontinued operations 1.3 (0.6) 0.7 Net income $ 112.2 $ 11.3 $ 123.5 Basic earnings from continuing operations - per share 2.26 0.24 2.50 Basic earnings (loss) from discontinued operations - per share 0.03 (0.02) 0.01 Basic earnings per share - Total $ 2.29 $ 0.22 $ 2.51 Diluted earnings from continuing operations - per share 2.12 0.23 2.35 Diluted earnings (loss) from discontinued operations - per share 0.02 (0.01) 0.01 Diluted earnings per share - Total $ 2.14 $ 0.22 $ 2.36 Consolidated Statement of Comprehensive Income Year Ended December 25, 2021 (In millions of U.S. Dollars) As Previously Reported Adjustments As Restated Net income (loss) $ 18.6 $ (3.0) $ 15.6 Other comprehensive loss (income) Foreign currency translation adjustments, net of tax (d)(n)(t)(z) (16.1) (2.5) (18.6) Pension and other post-retirement benefit net of tax (d) 14.1 3.7 17.8 Other comprehensive loss (income) (2.0) 1.2 (0.8) Total comprehensive income $ 16.6 $ (1.8) $ 14.8 Consolidated Statement of Comprehensive Income Year Ended December 26, 2020 (In millions of U.S. Dollars) As Previously Reported Adjustments As Restated Net income $ 112.2 $ 11.3 $ 123.5 Other comprehensive loss Foreign currency translation adjustments, net of tax (n)(t) (48.2) (0.8) (49.0) Deferred gain on cash flow hedges, net of tax 2.6 — 2.6 Pension and other post-retirement costs net of tax (2.0) — (2.0) Other comprehensive loss (47.6) (0.8) (48.4) Total comprehensive income $ 64.6 $ 10.5 $ 75.1 Consolidated Balance Sheet As of December 25, 2021 (In millions of U.S. Dollars, except share amounts) As Previously Reported Reclassifications (1) Adjustments As Restated Assets Cash and cash equivalents $ 267.2 $ — $ — $ 267.2 Accounts receivable, net (s) 86.2 — 2.1 88.3 Inventories (l-1)(l-2)(o) 232.2 — (1.3) 230.9 Non-trade accounts receivable, net (k)(o) 31.9 — 0.6 32.5 Prepaid expenses and other current assets (o)(s) 22.8 — 2.3 25.1 Current assets held for sale 7.9 — — 7.9 Total current assets 648.2 — 3.7 651.9 Deferred tax assets, net (a)(b)(c)(e)(f)(g)(z) 194.9 — (8.5) 186.4 Property, plant and equipment, net (o) 160.9 — (0.9) 160.0 Operating lease assets (o)(p)(q) 74.7 — — 74.7 Long-term receivables, net (s) 7.7 — (2.1) 5.6 Trade name, net 10.6 — — 10.6 Goodwill (t) 42.7 — (9.0) 33.7 Long-term non-trade accounts receivable, net — 36.6 — 36.6 Long-term refundable income taxes — 38.3 — 38.3 Other assets (l-1)(o) 97.2 (74.9) 1.5 23.8 Assets held for sale 18.5 — — 18.5 Consolidated Balance Sheet As of December 25, 2021 (In millions of U.S. Dollars, except share amounts) As Previously Reported Reclassifications (1) Adjustments As Restated Total assets $ 1,255.4 $ — $ (15.3) $ 1,240.1 Liabilities And Shareholders’ Deficit Accounts payable (s) $ 123.3 $ — $ (1.4) $ 121.9 Current debt and other lease obligations (o) 8.9 — 0.1 9.0 Accrued liabilities (a)(d)(i)(j)(k)(l-2)(o)(p)(q)(s)(z) 287.9 — (9.5) 278.4 Current liabilities held for sale (m) 135.8 — — 135.8 Total current liabilities 555.9 — (10.8) 545.1 Long-term debt and other lease financing obligations (o)(v) 700.5 — 2.7 703.2 Operating lease liabilities (o)(p)(q) 57.3 — (0.5) 56.8 Long-term pension liabilities (s) — 83.8 0.5 84.3 Other liabilities (e)(g)(o)(u)(v)(z) 131.0 (83.8) 4.4 51.6 Liabilities held for sale 17.8 — — 17.8 Total liabilities 1,462.5 — (3.7) 1,458.8 Commitments and contingencies (Note 19) Shareholders’ deficit: Preferred stock, $0.01 par value, 200,000,000 shares authorized; none issued — — — — Common stock, $0.01 par value, 600,000,000 shares authorized; 63,607,090 shares issued 0.6 — — 0.6 Paid-in capital 216.9 — — 216.9 Retained earnings (a)(b)(c)(d)(e)(f)(g)(j)(k)(l-1)(n)(o)(t)(u)(v)(z) 1,139.4 — 6.1 1,145.5 Treasury stock, 14,726,849 shares, at cost (876.1) — — (876.1) Accumulated other comprehensive loss (d)(g)(n)(t)(z) (687.9) — (17.7) (705.6) Total shareholders’ deficit (207.1) — (11.6) (218.7) Total liabilities and shareholders’ deficit $ 1,255.4 $ — $ (15.3) $ 1,240.1 The Adjustments to Consolidated Balance Sheets represent the 2021 errors plus the cumulative impact of prior years’ errors. (1) The Company has reclassified certain prior period balance sheet accounts to conform with the current period presentation. For the year ended December 31, 2022, Long-term non-trade accounts receivable, net and Long-term refundable income taxes, which were reported as a component of Other assets in the 2021 Form 10-K, are now separately reported in individual line items in the Consolidated Balance Sheets. Additionally, for the year ended December 31, 2022, Long-term pension liabilities, which were reported as a component of Other liabilities in the 2021 Form 10-K, are now separately reported in an individual line item in the Consolidated Balance Sheets. See Note 1: Summary of Significant Accounting Policies for more details. Consolidated Statements of Shareholders’ Equity Common Stock Treasury Stock Accumulated Other Comprehensive Loss Total Shareholders’ Deficit (In millions of U.S. Dollars, except per share amounts) Shares Dollars Shares Dollars Paid-In Capital Retained Earnings As Previously Stated December 26, 2020 63.6 $ 0.6 14.3 $ (896.5) $ 215.5 $ 1,161.6 $ (685.9) $ (204.7) Net income — — — — — 18.6 — 18.6 Other comprehensive loss — — — — — — (2.0) (2.0) Repurchase of common stock — — 1.0 (25.0) — — — (25.0) Stock-based compensation expense — — — — 8.6 — — 8.6 Stock and options exercised for incentive plans — — (0.6) 45.4 (7.2) (40.8) — (2.6) December 25, 2021 63.6 $ 0.6 14.7 $ (876.1) $ 216.9 $ 1,139.4 $ (687.9) $ (207.1) Adjustments December 26, 2020 — $ — — $ — $ — $ 9.1 $ (18.9) $ (9.8) Net income — — — — — (3.0) — (3.0) Other comprehensive loss (d)(n)(t)(z) — — — — — — 1.2 1.2 Repurchase of common stock — — — — — — — — Stock-based compensation expense — — — — — — — — Stock and options exercised for incentive plans — — — — — — — — December 25, 2021 — $ — — $ — $ — $ 6.1 $ (17.7) $ (11.6) As Restated December 26, 2020 63.6 $ 0.6 14.3 $ (896.5) $ 215.5 $ 1,170.7 $ (704.8) $ (214.5) Net income — — — — — 15.6 — 15.6 Other comprehensive loss — — — — — — (0.8) (0.8) Repurchase of common stock — — 1.0 (25.0) — — — (25.0) Stock-based compensation expense — — — — 8.6 — — 8.6 Stock and options exercised for incentive plans — — (0.6) 45.4 (7.2) (40.8) — (2.6) December 25, 2021 63.6 $ 0.6 14.7 $ (876.1) $ 216.9 $ 1,145.5 $ (705.6) $ (218.7) Consolidated Statements of Shareholders’ Deficit Common Stock Treasury Stock Accumulated Other Comprehensive Loss Total Shareholders’ Deficit (In millions of U.S. Dollars, except per share amounts) Shares Dollars Shares Dollars Paid-In Capital Retained Earnings As Previously Stated December 28, 2019 63.6 $ 0.6 14.7 $ (921.6) $ 215.0 $ 1,067.3 $ (638.3) $ (277.0) Net income — — — — — 112.2 — 112.2 Other comprehensive loss — — — — — — (47.6) (47.6) Stock-based compensation expense — — — — 8.9 — — 8.9 Stock and options exercised for incentive plans — — (0.4) 25.1 (8.4) (17.9) — (1.2) December 26, 2020 63.6 $ 0.6 14.3 $ (896.5) $ 215.5 $ 1,161.6 $ (685.9) $ (204.7) Adjustments December 28, 2019 (c)(d)(e)(f)(g)(i)(j)(k)(m)(n)(o)(t)(u)(z) — $ — — $ — $ — $ (2.2) $ (18.1) $ (20.3) Net income — — — — — 11.3 — 11.3 Other comprehensive loss (n)(t) — — — — — — (0.8) (0.8) Stock-based compensation expense — — — — — — — — Stock and options exercised for incentive plans — — — — — — — — December 26, 2020 — $ — — $ — $ — $ 9.1 $ (18.9) $ (9.8) As Restated December 28, 2019 63.6 $ 0.6 14.7 $ (921.6) $ 215.0 $ 1,065.1 $ (656.4) $ (297.3) Net income — — — — — 123.5 — 123.5 Other comprehensive loss — — — — — — (48.4) (48.4) Stock-based compensation expense — — — — 8.9 — — 8.9 Stock and options exercised for incentive plans — — (0.4) 25.1 (8.4) (17.9) — (1.2) December 26, 2020 63.6 $ 0.6 14.3 $ (896.5) $ 215.5 $ 1,170.7 $ (704.8) $ (214.5) Consolidated Statement of Cash Flows Year Ended December 25, 2021 (In millions of U.S. Dollars) As Previously Reported Reclassifications (1) Adjustments As Restated Operating Activities: Net income (loss) $ 18.6 $ — $ (3.0) $ 15.6 Less: (Loss) income from discontinued operations (m) (137.0) — 1.6 (135.4) Income (loss) from continuing operations 155.6 — (4.6) 151.0 Adjustments to reconcile net income to net cash provided by operating activities: Depreciation and amortization (o) 39.7 — (0.2) 39.5 Net realized and unrealized foreign currency (gains) losses (n)(bc) (0.5) — (13.5) (14.0) Stock-based compensation 8.6 — — 8.6 Amortization of deferred debt issuance costs 5.5 — — 5.5 Gain on disposal of assets (32.3) — — (32.3) Provision for credit losses (bc) 6.5 — 0.8 7.3 Loss on debt extinguishment 19.9 — — 19.9 Write-down of inventories 14.9 — — 14.9 Impairment of goodwill and intangible assets (t) 8.1 — 1.0 9.1 Net change in deferred taxes (a)(b)(c)(e)(f)(z)(bc) (36.6) — 13.5 (23.1) Net cash impact from hedging activity (ba) (6.9) — 6.9 — Net cash settlement of economic and cash flow hedges (ba) — — (9.8) (9.8) Change in fair value of economic hedges (ba) — — 12.4 12.4 Hedging (gain) loss reclassified from accumulated other comprehensive income (ba) — — (0.4) (0.4) Other (v)(bc) (0.2) — 0.4 0.2 Changes in assets and liabilities: Accounts receivable (bc) 1.5 — (4.7) (3.2) Inventories (l-1)(l-2)(o)(bc) (51.0) — (0.4) (51.4) Non-trade accounts receivable (k)(o)(bc) 8.1 — (12.0) (3.9) Prepaid expenses (o)(s)(bc) 1.0 — (1.3) (0.3) Other assets (l-1)(o)(ba)(bb)(bc) 3.1 — (3.5) (0.4) Operating lease assets and liabilities, net (o)(p)(q) — 1.2 0.2 1.4 Accounts payable and accrued liabilities (j)(k)(l-2)(o)(s)(bc) (13.2) (1.2) 7.9 (6.5) Income taxes payable (a)(d)(z)(bc) (4.8) — (2.6) (7.4) Other liabilities (s)(u)(bc) (15.6) — 7.3 (8.3) Net cash provided by (used in) operating activities 111.4 — (2.6) 108.8 Consolidated Statement of Cash Flows Year Ended December 25, 2021 (In millions of U.S. Dollars) As Previously Reported Reclassifications (1) Adjustments As Restated Investing Activities: Capital expenditures (bb) (35.1) — (2.7) (37.8) Proceeds from disposal of property, plant and equipment (bb) 53.3 — (2.4) 50.9 Net cash settlement from net investment hedges (ba) — — 2.9 2.9 Net cash provided by investing activities 18.2 — (2.2) 16.0 Financing Activities: Common stock repurchase (25.0) — — (25.0) Cash payments of employee withholding tax for stock awards (3.0) — — (3.0) Proceeds from exercise of stock options 0.5 — — 0.5 Repayment of term loan (275.0) — — (275.0) Repayment of previous revolver facility (415.9) — — (415.9) Net proceeds from issuance of term loan 398.5 — — 398.5 Borrowings on revolver facility 377.0 — — 377.0 Repayment of revolver facility (65.0) — — (65.0) Debt issuance costs payment (9.9) — — (9.9) Finance lease repayments (1.4) — — (1.4) Net cash used in financing activities (19.2) — — (19.2) Discontinued Operations Net cash used in operating activities (bc) (18.1) — 5.4 (12.7) Net cash provided by investing activities 41.6 — — 41.6 Net Cash provided by discontinued operations 23.5 — 5.4 28.9 Effect of exchange rate changes on cash, cash equivalents and restricted cash (bc) (10.6) — (0.4) (11.0) Net change in cash, cash equivalents and restricted cash 123.3 — 0.2 123.5 Cash, cash equivalents and restricted cash at beginning of year 150.5 — — 150.5 Cash, cash equivalents and restricted cash at end of period (bc) $ 273.8 $ — $ 0.2 $ 274.0 See descriptions of the net income and balance sheet impacts in the Consolidated Statements of (Loss) Income and Consolidated Balance Sheets sections above. (1) The Company has reclassified certain prior period cash flow accounts to conform with the current period presentation. For the year ended December 31, 2022, changes in Operating lease assets and liabilities, net, which were reported as part of changes in Accounts payable and accrued liabilities in the 2021 and 2020 Forms 10-K, are separately reported in an individual line item in the Consolidated Statements of Cash Flows. Consolidated Statement of Cash Flows Year Ended December 26, 2020 (In millions of U.S. Dollars) As Previously Reported Reclassifications (1) Adjustments As Restated Operating Activities: Net income $ 112.2 $ — $ 11.3 $ 123.5 Less: Income (loss) from discontinued operations (m) 1.3 — (0.6) 0.7 Income from continuing operations 110.9 — 11.9 122.8 Adjustments to reconcile net income to net cash provided by operating activities: Depreciation and amortization (o) 41.0 — 0.2 41.2 Net realized and unrealized foreign currency (gains) losses (n)(bc) 0.7 — (10.2) (9.5) Stock-based compensation 8.9 — — 8.9 Amortization of deferred debt issuance costs 1.8 — — 1.8 Gain on disposal of assets (v)(bc) (14.0) — 2.1 (11.9) Provision for credit losses (bc) 13.5 — 0.3 13.8 Gain on debt extinguishment (bc) (47.4) — 7.2 (40.2) Write-down of inventories 14.1 — — 14.1 Net change in deferred taxes (a)(b)(c)(f)(g)(z)(bc) 5.0 — 5.8 10.8 Net cash impact from hedging activity (ba) 3.6 — (3.6) — Net cash settlement of economic and cash flow hedges (ba) — — 17.7 17.7 Change in fair value of economic hedges (ba) — — (2.8) (2.8) Hedging (gain) loss reclassified from accumulated other comprehensive income (ba) — — (2.8) (2.8) Other (v)(bc) 0.1 — 1.3 1.4 Changes in assets and liabilities: Accounts receivable (bc) (9.7) — (1.8) (11.5) Inventories (i)(l-1)(l-2)(bc) (11.8) — (1.0) (12.8) Non-trade accounts receivable (k)(bc) 20.6 — (20.0) 0.6 Prepaid expenses (bc) (4.7) — 0.8 (3.9) Other assets (l-1)(ba)(bc) (30.5) — 22.2 (8.3) Operating lease assets and liabilities, net — (0.6) — (0.6) Accounts payable and accrued liabilities (i)(k)(l-2)(j)(o)(bc) 42.0 0.6 5.2 47.8 Income taxes payable (a)(o)(z)(bc) 24.6 — (18.1) 6.5 Other liabilities (u)(v)(bc) (2.1) — (1.5) (3.6) Net cash provided by operating activities 166.6 — 12.9 179.5 Investing Activities: Consolidated Statement of Cash Flows Year Ended December 26, 2020 (In millions of U.S. Dollars) As Previously Reported Reclassifications (1) Adjustments As Restated Capital expenditures (27.6) — — (27.6) Proceeds from disposal of property, plant and equipment 59.1 — — 59.1 Net cash settlement from net investment hedges (ba) — — (14.1) (14.1) Net cash provided by investing activities 31.5 — (14.1) 17.4 Financing Activities: Cash payments of employee withholding tax for stock awards (1.6) — — (1.6) Proceeds from exercise of stock options 0.2 — — 0.2 Senior notes repayment (552.3) — — (552.3) Proceeds from term loan 275.0 — — 275.0 Proceeds from previous revolver facility 131.0 — — 131.0 Debt issuance costs payment (20.7) — — (20.7) Finance lease repayments (0.6) — — (0.6) Net cash used in financing activities (169.0) — — (169.0) Discontinued Operations Net cash used in operating activities (0.5) — — (0.5) Net Cash used in discontinued operations (0.5) — — (0.5) Effect of exchange rate changes on cash, cash equivalents and restricted cash (bc) (4.2) — 1.2 (3.0) Net change in cash, cash equivalents and restricted cash 24.4 — — 24.4 Cash, cash equivalents and restricted cash at beginning of year 126.1 — — 126.1 Cash, cash equivalents and restricted cash at end of period $ 150.5 $ — $ — $ 15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ummary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Summary (Unaudited)</t>
        </is>
      </c>
      <c r="B4" s="4" t="inlineStr">
        <is>
          <t>Note 23: Quarterly Financial Summary (Unaudited) As further described below, as well as in Note 1: Summary of Significant Accounting Policies and Note 22: Restated Previously Issued 2021 and 2020 Financial Statements to the Consolidated Financial Statements, the Company has identified several prior period misstatements that impacted its unaudited quarterly Condensed Consolidated Financial Information for each of the quarterly periods in 2021 and for the first three quarterly periods of 2022. The following tables present the restated unaudited Condensed Consolidated Financial Information as of and for each of the quarterly and year to date periods in the years ended December 31, 2022 and December 25, 2021 (in millions of U.S. Dollars, except per share amounts). While the quarter ended December 31, 2022 is included within the tables, it is not being restated. For the tables that present Condensed Consolidated Balance Sheets as of June 26, 2021 and March 27, 2021, the amounts in the column “As previously reported” will not tie to the amounts in the previously filed financial statements on the Form 10-Q due to the fact that these Condensed Consolidated Balance Sheets had to be recast for the impact of the discontinued operations. Refer to Note 22: Restated Previously Issued 2021 and 2020 Financial Statements and the (a) - (z) listing of misstatements for further details regarding the nature of the misstatements which have been reflected in the adjustment columns noted below. The (a) - (z) tickmarks in the tables reflect the impact of such errors to the 2022 and 2021 quarters, which originated in 2021 and prior years. In addition, the errors impacting only the quarterly periods are further detailed in the listing of misstatements (aa) to (ah) below. The Company will effectuate the restatement of the unaudited interim condensed consolidated financial information for the first three quarters of 2022 as part of filing of the 2023 interim Form 10-Qs. Description of Quarterly Misstatements Misstatements in the Company’s accounting for its Provision for Income Taxes were as follows: a. A $2.3 million and $1.9 million understatement of the Provision for income taxes for the three months ended September 24, 2022 and December 25, 2021, respectively, related to the recognition of tax benefits from unrecorded gains (losses) on foreign currency remeasurement at a foreign subsidiary. b. A $1.5 million, $3.2 million, and $(2.5) million, over/(under)statement of the Provision for income taxes for the three months ended September 24, 2022, June 25, 2022, December 25, 2021, respectively, due to misstatements of pre-tax intercompany costs and profits between foreign jurisdictions . c. A $0.1 million understatement of the Provision for income taxes for each of the quarters ended December 25, 2021, September 25, 2021, June 26, 2021, and March 27, 2021, resulting from the incorrect capitalization of research and development costs. d. A $1.8 million, $1.2 million, and $1.4 million overstatement of Income taxes payable within Accrued liabilities for the three months ended June 25, 2022, December 25, 2021, and September 25, 2021, respectively, and a $1.6 million, $0.5 million, and $1.4 million understatement of income within Other comprehensive income (loss) for the three months ended June 25, 2022, December 25, 2021, and September 25, 2021, respectively, resulting from incomplete tax payable rollforwards. e. A $2.1 million understatement of the Provision for income taxes for the three months ended December 25, 2021, due to various incorrect deferred tax balances. f. A $4.6 million reversal of an out of period adjustment initially recorded during the three months ended December 25, 2021 to correct for the overstatement of a deferred tax asset related to stock-based compensation, which understated the Provision for income taxes by $1.1 million for the year ended December 26, 2020 and by $3.5 million cumulatively for years prior to 2020. g. Other misstatements, which overstated the Retained earnings by $2.3 million and understated foreign currency exchange income within Accumulated other comprehensive loss by $2.0 million cumulatively for years prior to 2020 . The overstatement of the Retained earnings by $1.6 million for years prior to 2020 was a previously identified misstatement that was initially disclosed and corrected for as an out of period adjustment during the year ended December 26, 2020; the remaining overstatement of Retained Earnings of $0.7 million for years prior to 2020 was not previously corrected for as an out of period adjustment. h. Tickmark intentionally omitted. Other pre-tax income statement misstatements that originated in 2021 and prior years were as follows: i. Tickmark intentionally omitted. j. An under/(over)statement of Net sales and an over/(under)statement of deferred revenue within Accrued liabilities, due to lack of proper account reconciliations, by $1.3 million, $(0.6) million, $(0.4) million, $(0.7) million, $3.0 million, $0.4 million, and $(2.4) million for the three months ended September 24, 2022, June 25, 2022, March 26, 2022, December 25, 2021, September 25, 2021, June 26, 2021, and March 27, 2021, respectively. k. A misstatement of value added tax which over/(under)stated Selling, general and administrative expense by $0.1 million and $(0.1) million, for the three months ended September 24, 2022 and September 25, 2021, respectively, under/(over)stated Non-trade accounts receivable, net by $0.9 million, $(1.1) million, $(0.3) million, $1.0 million, $(0.1) million, $(0.3) million, and $(1.3) million, and under/(over)stated Accrued liabilities by $0.8 million, $(1.1) million, $(0.3) million, $1.0 million, $0.0 million, $(0.3) million, and $(1.3) million as of September 24, 2022, June 25, 2022, March 26, 2022, December 25, 2021, September 25, 2021, June 26, 2021, and March 27, 2021, respectively. l-1. Misstatements related to incorrect accounting for intercompany transactions were: • an over/(under)statement of Cost of products sold and an (over)/understatement of Other assets by $(0.7) million, $(2.4) million, $1.0 million, $1.4 million, $(0.8) million for the three months ended September 24, 2022, June 25, 2022, March 26, 2022, December 25, 2021, and March 27, 2021, respectively; • an understatement of Cost of products sold and an overstatement of Inventories by $0.4 million, $0.4 million for the three months ended December 25, 2021 and September 25, 2021, respectively; • an over/(under)statement of Selling, general and administrative expense and (over)/understatement of Other assets by $1.1 million, $(2.1) million, $(1.3) million, $3.5 million, $(2.9) million, $0.6 million, and $(0.6) million for the three months ended September 24, 2022, June 25, 2022, March 26, 2022, December 25, 2021, September 25, 2021, June 26, 2021, and March 27, 2021, respectively; m. A $1.6 million understatement of Income (loss) from discontinued operations before income taxes and an overstatement of Current liabilities held for sale related to severance expense in the three months ended December 25, 2021, which represented an out of period correction of an error that had originated in the year ended December 26, 2020 and in years prior to 2020. n. An over (under)/statement of foreign currency exchange income within Other comprehensive income (loss) and under/(over)statement of Other income, net by $12.4 million, $12.9 million, $6.5 million, $(0.6) million, $(1.3) million, $0.7 million, and $2.4 million for the three months ended September 24, 2022, June 25, 2022, March 26, 2022, December 25, 2021, September 25, 2021, June 26, 2021, and March 27, 2021, respectively, for the misstatement of the impact of foreign exchange due to the incorrect long-term designation of certain intercompany loans. o. Other misstatements of Net sales, Cost of products sold, Selling, general and administrative expense, Re-engineering and impairment charges, and Other income, net, which over/(under)stated operating income by $0.9 million, $(2.1) million, $0.6 million, $(0.3) million, $1.4 million, $0.7 million, and $0.5 million for the three months ended September 24, 2022, June 25, 2022, March 26, 2022, December 25, 2021, September 25, 2021, June 26, 2021, and March 27, 2021, respectively. t. An under/(over)statement of impairment of goodwill within Impairment of goodwill and intangible assets by $3.2 million, $(8.1) million, and $9.1 million for the three months ended June 25, 2022, December 25, 2021, and June 26, 2021, respectively, and an over/(under)statement of income within Other comprehensive income (loss) by $0.1 million, $0.3 million, $(0.2) million, $(0.1) million for the three months ended September 24, 2022, March 26, 2022, December 25, 2021, and March 27, 2021, respectively, due to incorrect data inputs in the goodwill valuation models, which resulted in impairments not recognized or recognized in an incorrect period. Goodwill balance as of September 24, 2022, June 25, 2022, March 26, 2022, December 25, 2021, September 25, 2021, June 26, 2021, and March 27, 2021 was also overstated due to a $7.7 million understatement of impairment of goodwill within Impairment of goodwill and intangible assets cumulatively for years prior to 2020 as well as a $0.4 million and $0.2 million overstatement of income within Other comprehensive income (loss) for the year ended December 26, 2020 and cumulatively for years prior to 2020, respectively. u. An under/(over)statement of sales force deferred compensation expenses included in Selling, general and administrative expense and Other liabilities by $(0.4) million for the three months ended December 25, 2021. v. An understatement of interest expense by $0.3 million for the three months ended December 25, 2021 due to an understatement of certain lease financing obligations within Long-term debt and other lease financing obligations. w. Tickmark intentionally omitted. x. Tickmark intentionally omitted. y. Tickmark intentionally omitted. z. The income tax expense (benefit) related to the pre-tax errors was $0.5 million, $3.8 million, $0.7 million, $1.2 million, $0.3 million, and $0.2 million for the three months ended September 24, 2022, June 25, 2022, March 26, 2022, December 25, 2021, September 25, 2021, June 26, 2021, respectively, and $0.2 million additional income included in Other comprehensive income (loss) for the year ended December 25, 2021. Balance Sheet and Income Statement Misclassifications were as follows: l-2. An under/(over)statement of Inventories and Accrued liabilities by $1.4 million, $(1.8) million, $(0.2) million, and $1.1 million for the three months ended September 24, 2022, June 25, 2022, March 26, 2022, and December 25, 2021, respectively, related to incorrect accounting for intercompany transactions. p. An (under)/overstatement of Operating lease assets, Accrued liabilities, and Operating lease liabilities by $(1.2) million, $(1.2) million, $(1.2) million, and $10.6 million as of September 24, 2022, June 25, 2022, March 26, 2022, and March 27, 2021, respectively, resulting from using incorrect lease periods and useful life for leased automobiles. q. An over/(under)statement of Operating lease assets, Accrued liabilities, and Operating lease liabilities by $0.6 million, $0.9 million, $(1.0) million, $(3.7) million, $(0.1) million, $(1.0) million, and $(0.6) million as of September 24, 2022, June 25, 2022, March 26, 2022, December 25, 2021, September 25, 2021, June 26, 2021, March 27, 2021 and respectively, resulting from lease modifications. r. A $0.5 million, $0.7 million, $0.6 million, $0.5 million, $0.3 million, and $0.6 million over/(under)statement of Selling, general and administrative expense and Net sales related to the misclassification of commission expense for the three months ended September 24, 2022, June 25, 2022, March 26, 2022, December 25, 2021, September 25, 2021, and June 26, 2021, respectively. s. Other balance sheet misclassifications between Accrued liabilities, Accounts payable, Accounts receivable, net, Long-term receivables, net, Long-term pension liabilities, and Prepaid expenses and other current assets, including the misclassification of the funding prepayment for one of the Company’s pension plans within Long-term pension liabilities that impacted all 2022 and 2021 quarters. Errors impacting the quarterly periods only were as follows: aa. A $0.9 million overstatement of Selling, general and administrative expense and Accrued liabilities, for the three months ended September 25, 2021, and a $0.9 million understatement for the three months ended December 25, 2021, related to a promotional program. This previously identified misstatement was initially disclosed and corrected for as an out of period adjustment in the fourth quarter of 2021. ab. A $4.6 million overstatement and a $1.4 million, $1.6 million, and $1.6 million understatement of discontinued operations Net sales and Cost of products sold related to an intercompany transaction for the quarterly periods ended December 25, 2021, September 25, 2021, June 26, 2021 and March 27, 2021, respectively, with no impact to gross margin in fiscal year 2021. This previously identified misstatement was initially disclosed and corrected for as an out of period adjustment in the fourth quarter of 2021. ac. A $27.7 million understatement of Impairment of goodwill and intangible assets in the three months ended September 24, 2022, including a $22.8 million understatement of impairment of goodwill and a $4.9 million understatement of impairment of NaturCare trade name. ad. A $0.7 million and $1.3 million understatement of Cash and cash equivalents and Accounts payable during the three months ended June 25, 2022 and March 26, 2022, respectively, that was reversed cumulatively during the three months ended September 24, 2022. This previously identified misstatement was initially disclosed and corrected for as an out of period adjustment in the third quarter of 2022. ae. Tickmark intentionally omitted. af. Other identified misstatements that were not material, individually or in the aggregate, to the Company’s Condensed Consolidated Financial Statements for the three months ended September 24, 2022, June 25, 2022, and March 26, 2022. ag. A misstatement of the impact of foreign exchange related to certain intercompany short-term loans, which under/(over)stated foreign currency exchange income within Other comprehensive income (loss) and over/(under)stated Other income, net by $0.4 million, $(1.2) million, and $0.4 million for the three months ended September 24, 2022, June 25, 2022, and March 26, 2022, respectively. ah. A misclassification of cash refunds for appreciation of leased cars, which overstated Selling, general and administrative expense and understated Loss (gain) on disposal of assets by $0.3 million in each of the three quarters ended September 24, 2022, June 25, 2022, and March 26, 2022, respectively. Statement of Cash Flows Misstatements: b a. Misstatements related to the settlement from net investment hedges resulted in an increase / (decrease) to net cash flow from operating activities and an (increase) / decrease in net cash flow from investing activities of $4.9 million, $4.9 million, $4.9 million, $6.1 million, $4.5 million, and $(0.9) million for the nine months ended September 24, 2022, six months ended June 25, 2022, three months ended March 26, 2022, nine months ended September 25, 2021, six months ended June 26, 2021, and three months ended March 27, 2021, respectively. The Condensed Consolidated Statements of Cash Flows included in this Report includes two additional line items in Adjustments to reconcile net income to net cash provided by operating activities: Changes in the fair value of economic hedges and Hedging (gains) losses reclassified from accumulated other comprehensive income. Amounts included on these line items were previously reported as part of Changes in assets and liabilities in the Quarterly Reports on Form 10-Q for the quarterly periods ended September 24, 2022, June 25, 2022, March 26, 2022, September 25, 2021, June 26, 2021, and March 27, 2021 . This change in the presentation had no net impact on Net cash (used in) provided by operating activities for the quarterly periods ended September 24, 2022, June 25, 2022, March 26, 2022, September 25, 2021, June 26, 2021, and March 27, 2021 . bb. Misstatements related to Property, plant and equipment, net, including errors in the calculation of Capital expenditures, Gain on disposal of assets, and the Proceeds from disposal of property, plant and equipment, net, resulted in an increase to net cash flow from operating activities and a decrease to net cash from investing activities of $0.9 million, $2.6 million, and $2.9 million for the nine months ended September 25, 2021, six months ended June 26, 2021, and three months ended March 27, 2021, respectively. bc. Other misstatements, including errors in the calculation of net cash from discontinued operations, errors in the calculation of the impact of foreign exchange rate on cash, cash equivalents, and restricted cash and errors in the presentation of Net realized and unrealized foreign currency (gains) losses, resulted in the following changes to the Condensed Consolidated Statements of Cash Flows: • $4.2 million increase, $2.6 million increase, $0.3 million increase, $5.7 million increase, $(3.4) million decrease, and $(2.3) million decrease to net cash flow from operating activities for the nine months ended September 24, 2022, six months ended June 25, 2022, three months ended March 26, 2022, nine months ended September 25, 2021, six months ended June 26, 2021, and three months ended March 27, 2021, respectively. Additionally, amounts previously reported on line items within Change in assets and liabilities and Adjustments to reconcile net income to net cash used in / provided by operating activities for quarterly periods ended September 24, 2022, June 25, 2022, March 26, 2022, September 25, 2021, June 26, 2021, and March 27, 2021 have been corrected. These corrections to the line items within Changes in assets and liabilities and Adjustments to reconcile net income to net cash provided by operating activities had no net impact on Net cash (used in) provided by operating activities for the quarterly periods ended September 24, 2022, June 25, 2022, March 26, 2022, September 25, 2021, June 26, 2021, and March 27, 2021; • $(2.2) million decrease and $(0.1) million decrease to net cash flow from investing activities in the nine months ended September 24, 2022 and six months ended June 25, 2022, respectively; • $(2.4) million decrease, $(3.3) million decrease, $(1.0) million decrease, $(8.0) million decrease, $1.4 million increase and $0.4 million increase in net cash provided by discontinued operations for the nine months ended September 24, 2022, six months ended June 25, 2022, three months ended March 26, 2022, nine months ended September 25, 2021, six months ended June 26, 2021 and three months ended March 27, 2021, respectively; • $0.2 million increase, $0.6 million increase, $0.5 million increase, $2.3 million increase, $2.0 million increase, and $1.9 million increase in the effect of exchange rate changes on cash, cash equivalents and restricted cash for the nine months ended September 24, 2022, six months ended June 25, 2022, three months ended March 26, 2022, nine months ended September 25, 2021, six months ended June 26, 2021, and three months ended March 27, 2021, respectively; • $0.2 million net increase to Cash, cash equivalents and restricted cash at beginning of year for the nine months ended September 24, 2022, six months ended June 25, 2022, and three months ended March 26, 2022 related to cash from discontinued operations. bd. Misstatements related to debt resulted in a $(23.0) million decrease to Borrowings on revolver facility and $23.0 million increase to Repayment of revolver facility in the nine months ended September 24, 2022 , six months ended June 25, 2022 , and three months ended March 26, 2022 . These misstatements net to $0.0 million within net cash (used in) provided by financing activities. be. A $1.7 million overstatement of Depreciation and amortization in continuing operations and an understatement of net cash (used in) provided by discontinued operations in the Condensed Consolidated Statements of Cash Flows during the nine months ended September 24, 2022, six months ended June 25, 2022, and the three m onths ended March 26, 2022. bf. Misstatements related to foreign currency gains on the Company's Euro-denominated term loan resulted in a $22.2 million increase, $12.7 million increase, and $4.3 million increase to the Net realized and unrealized foreign currency (gains) and an offsetting impact to Changes in assets and liabilities during the nine months ended September 24, 2022, six months ended June 25, 2022, and three months ended March 26, 2022. These misstatements net to $0.0 million within net cash (used in) provided by operating activities. The following tables summarize the restated Condensed Consolidated Statements of Income (Loss) for the interim periods in the years ended December 31, 2022 and December 25, 2021. While the Condensed Consolidated Statement of Income (Loss) for the 14 weeks ended December 31, 2022 has not been restated, it is included for completeness to show the Condensed Consolidated Statements of Income (Loss) for all interim periods in the years ended December 31, 2022 and December 25, 2021 Condensed Consolidated Statements of Income (Loss) 14 Weeks Ended 13 Weeks Ended (In millions of U.S. Dollars, except per share amounts) December 31, 2022 September 24, 2022 As Restated June 25, 2022 As Restated March 26, 2022 As Restated Net sales $ 313.6 $ 303.6 $ 339.7 $ 347.1 Cost of products sold 115.8 107.4 121.6 125.1 Gross profit 197.8 196.2 218.1 222.0 Selling, general and administrative expense 169.3 173.7 187.4 204.6 Re-engineering and impairment charges 15.6 5.3 7.0 1.5 Loss (gain) on disposal of assets 6.0 1.1 2.3 (0.1) Impairment of goodwill and intangible assets 5.9 27.7 3.2 — Operating income (loss) 1.0 (11.6) 18.2 16.0 Interest expense 21.8 8.3 6.0 4.6 Interest income (2.5) (1.3) (1.2) (0.7) Other expense (income), net 14.8 (10.3) (13.4) (1.8) (Loss) income from continuing operations before income taxes (33.1) (8.3) 26.8 13.9 Provision for income taxes 211.3 12.3 15.2 7.4 (Loss) income from continuing operations (244.4) (20.6) 11.6 6.5 (Loss) income from discontinued operations before income taxes (0.9) (0.7) (5.9) 0.4 Gain (loss) on held for sale assets and dispositions (0.5) 22.6 1.4 (2.6) Provision (benefit) for income taxes (1.1) 1.3 (1.2) 0.4 Income (loss) on discontinued operations (0.3) 20.6 (3.3) (2.6) Net income (loss) $ (244.7) $ — $ 8.3 $ 3.9 Basic (loss) earnings from continuing operations - per share $ (5.49) $ (0.46) $ 0.25 $ 0.14 Basic earnings (loss) from discontinued operations - per share $ (0.01) $ 0.47 $ (0.07) $ (0.05) Basic earnings per share - Total $ (5.50) $ 0.01 $ 0.18 $ 0.09 Diluted (loss) earnings from continuing operations - per share $ (5.49) $ (0.46) $ 0.24 $ 0.13 Diluted earnings (loss) from discontinued operations - per share $ (0.01) $ 0.47 $ (0.07) $ (0.05) Diluted (loss) earnings per share - Total $ (5.50) $ 0.01 $ 0.17 $ 0.08 Condensed Consolidated Statements of Income (Loss) 13 Weeks Ended (In millions of U.S. Dollars, except per share amounts) December 25, 2021 As Restated September 25, 2021 As Restated June 26, 2021 As Restated March 27, 2021 As Restated Net sales $ 388.8 $ 381.0 $ 417.7 $ 413.1 Cost of products sold 148.3 131.4 132.3 122.9 Gross profit 240.5 249.6 285.4 290.2 Selling, general and administrative expense 202.7 193.3 208.3 222.6 Re-engineering and impairment charges 5.2 1.8 4.7 3.1 Loss (gain) on disposal of assets (23.3) (1.7) 0.4 (7.7) Impairment of goodwill and intangible assets — — 9.1 — Operating income 55.9 56.2 62.9 72.2 Loss on debt extinguishment 11.8 — 6.0 2.1 Interest expense 5.8 8.2 9.7 11.8 Interest income (0.2) (0.3) (0.3) (0.3) Other (income) expense, net (2.0) 2.5 (0.2) (4.3) Income from continuing operations before income taxes 40.5 45.8 47.7 62.9 Provision (benefit) for income taxes 13.0 (12.0) 24.1 20.8 Income from continuing operations 27.5 57.8 23.6 42.1 (Loss) income from discontinued operations before income taxes (3.5) 4.3 3.4 0.4 Gain (loss) on held for sale assets and dispositions 13.6 (148.1) — 1.0 Provision (benefit) for income taxes 4.0 2.7 (0.3) 0.1 Income (loss) on discontinued operations 6.1 (146.5) 3.7 1.3 Net income (loss) $ 33.6 $ (88.7) $ 27.3 $ 43.4 Basic earnings (loss) from continuing operations - per share $ 0.56 $ 1.17 $ 0.47 $ 0.85 Basic earnings (loss) from discontinued operations - per share $ 0.12 $ (2.97) $ 0.07 $ 0.03 Basic earnings (loss) per share - Total $ 0.68 $ (1.80) $ 0.54 $ 0.88 Diluted earnings (loss) from continuing operations - per share $ 0.53 $ 1.09 $ 0.45 $ 0.79 Diluted earnings (loss) from discontinued operations - per share $ 0.12 $ (2.77) $ 0.07 $ 0.02 Diluted earnings (loss) per share - Total $ 0.65 $ (1.68) $ 0.52 $ 0.81 The following tables provide the effects of the restatements of previously issued unaudited quarterly Condensed Consolidated Financial Information to correct for prior period misstatements as described in Note 1: Summary of Significant Accounting Policies. Condensed Consolidated Statements of Income (Loss) 13 Weeks Ended September 24, 2022 June 25, 2022 March 26, 2022 (In millions of U.S. Dollars, except per share amounts) As Previously Reported Adjustments As Restated As Previously Reported Adjustments As Restated As Previously Reported Adjustments As Restated Net sales (j)(o)(r) $ 302.8 $ 0.8 $ 303.6 $ 340.4 $ (0.7) $ 339.7 $ 348.1 $ (1.0) $ 347.1 Cost of products sold (l-1)(o)(af) 106.2 1.2 107.4 119.7 1.9 121.6 126.1 (1.0) 125.1 Gross profit 196.6 (0.4) 196.2 220.7 (2.6) 218.1 222.0 — 222.0 Selling, general and administrative expense (k)(l-1)(o)(r)(af)(ah) 175.6 (1.9) 173.7 186.9 0.5 187.4 203.4 1.2 204.6 Re-engineering charges and impairment charges (o) 4.5 0.8 5.3 7.0 — 7.0 1.5 — 1.5 Loss (gain) on disposal of assets (ah) 0.7 0.4 1.1 2.0 0.3 2.3 (0.4) 0.3 (0.1) Impairment expense (t)(ac) — 27.7 27.7 — 3.2 3.2 — — — Operating income (loss) 15.8 (27.4) (11.6) 24.8 (6.6) 18.2 17.5 (1.5) 16.0 Interest expense 8.3 — 8.3 6.0 — 6.0 4.6 — 4.6 Interest income (1.3) — (1.3) (1.2) — (1.2) (0.7) — (0.7) Other (income) expense, net (n)(ag) 1.6 (11.9) (10.3) 0.7 (14.1) (13.4) 4.3 (6.1) (1.8) Income (loss) from continuing operations before income taxes 7.2 (15.5) (8.3) 19.3 7.5 26.8 9.3 4.6 13.9 Provision (benefit) for income taxes (a)(b)(d)(z) 11.0 1.3 12.3 14.8 0.4 15.2 6.8 0.6 7.4 (Loss) income from continuing operations (3.8) (16.8) (20.6) 4.5 7.1 11.6 2.5 4.0 6.5 (Loss) income from discontinued operations before income taxes (0.7) — (0.7) (5.9) — (5.9) 0.4 — 0.4 Gain (loss) on held for sale assets and dispositions 22.6 — 22.6 1.4 — 1.4 (2.6) — (2.6) Provision (benefit) for income taxes 1.3 — 1.3 (1.2) — (1.2) 0.4 — 0.4 Income (loss) on discontinued operations 20.6 — 20.6 (3.3) — (3.3) (2.6) — (2.6) Net income (loss) $ 16.8 $ (16.8) $ — $ 1.2 $ 7.1 $ 8.3 $ (0.1) $ 4.0 $ 3.9 Basic (loss) earnings from continuing operations - per share $ (0.09) $ (0.37) $ (0.46) $ 0.10 $ 0.15 $ 0.25 $ 0.05 $ 0.09 $ 0.14 Basic earnings (loss) from discontinued operations - per share $ 0.47 $ — $ 0.47 $ (0.07) $ — $ (0.07) $ (0.05) $ — $ (0.05) Basic earnings per share - Total $ 0.38 $ (0.37) $ 0.01 $ 0.03 $ 0.15 $ 0.18 $ — $ 0.09 $ 0.09 Diluted (loss) earnings from continuing operations - per share $ (0.09) $ (0.37) $ (0.46) $ 0.09 $ 0.15 $ 0.24 $ 0.05 $ 0.08 $ 0.13 Diluted earnings (loss) from discontinued operations - per share $ 0.47 $ — $ 0.47 $ (0.07) $ — $ (0.07) $ (0.05) $ — $ (0.05) Diluted (loss) earnings per share - Total $ 0.38 $ (0.37) $ 0.01 $ 0.02 $ 0.15 $ 0.17 $ — $ 0.08 $ 0.08 Condensed Consolidated Statements of Income 39 Weeks Ended September 24, 2022 26 Weeks Ended June 25, 2022 (In millions of U.S. Dollars, except per share amounts) As Previously Reported Adjustments As Restated As Previously Reported Adjustments As Restated Net sales (j)(o)(r) $ 991.3 $ (0.9) $ 990.4 $ 688.5 $ (1.7) $ 686.8 Cost of products sold (l-1)(o)(af) 352.0 2.1 354.1 245.8 0.9 246.7 Gross profit 639.3 (3.0) 636.3 442.7 (2.6) 440.1 Selling, general and administrative expense (k)(l-1)(o)(r)(af)(ah) 565.9 (0.2) 565.7 390.3 1.7 392.0 Re-engineering charges and impairment charges (o) 13.0 0.8 13.8 8.5 — 8.5 Loss (gain) on disposal of assets (ah) 2.3 1.0 3.3 1.6 0.6 2.2 Impairment expense (t)(ac) — 30.9 30.9 — 3.2 3.2 Operating income (loss) 58.1 (35.5) 22.6 42.3 (8.1) 34.2 Interest expense 18.9 — 18.9 10.6 — 10.6 Interest income (3.2) — (3.2) (1.9) — (1.9) Other (income) expense, net (n)(ag) 6.6 (32.1) (25.5) 5.0 (20.2) (15.2) Income (loss) from continuing operations before income taxes 35.8 (3.4) 32.4 28.6 12.1 40.7 Provision (benefit) for income taxes (a)(b)(d)(z) 32.6 2.3 34.9 21.6 1.0 22.6 Income from continuing operations 3.2 (5.7) (2.5) 7.0 11.1 18.1 (Loss) from discontinued operations before income taxes (6.2) — (6.2) (5.5) — (5.5) Gain (loss) on held for sale assets and dispositions 21.4 — 21.4 (1.2) — (1.2) Provision (benefit) for income taxes 0.5 — 0.5 (0.8) — (0.8) Income (loss) on discontinued operations 14.7 — 14.7 (5.9) — (5.9) Net income $ 17.9 $ (5.7) $ 12.2 $ 1.1 $ 11.1 $ 12.2 Basic earnings from continuing operations - per share $ 0.07 $ (0.12) $ (0.05) $ 0.15 $ 0.24 $ 0.39 Basic earnings (loss) from discontinued operations - per share $ 0.32 $ — $ 0.32 $ (0.13) $ — $ (0.13) Basic earnings per share - Total $ 0.39 $ (0.12) $ 0.27 $ 0.02 $ 0.24 $ 0.26 Diluted earnings from continuing operations - per share $ 0.07 $ (0.12) $ (0.05) $ 0.14 $ 0.22 $ 0.36 Diluted earnings (loss) from discontinued operations - per share $ 0.30 $ — $ 0.30 $ (0.12) $ — $ (0.12) Diluted earnings per share - Total $ 0.37 $ (0.12) $ 0.25 $ 0.02 $ 0.22 $ 0.24 Condensed Consolidated Statements of Income (Loss) 13 Weeks Ended December 25, 2021 September 25, 2021 June 26, 2021 March 27, 2021 (In millions of U.S. Dollars, except per share amounts) As Previously Reported Adjustments As Restated As Previously Reported Adjustments As Restated As Previously Reported Adjustments As Restated As Previously Reported Adjustments As Restated Net sales (j)(o)(r)(ab) $ 394.9 $ (6.1) $ 388.8 $ 376.9 $ 4.1 $ 381.0 $ 416.6 $ 1.1 $ 417.7 $ 413.9 $ (0.8) $ 413.1 Cost of products sold (l-1)(o)(ab) 154.0 (5.7) 148.3 129.0 2.4 131.4 130.7 1.6 132.3 120.3 2.6 122.9 Gross profit 240.9 (0.4) 240.5 247.9 1.7 249.6 285.9 (0.5) 285.4 293.6 (3.4) 290.2 Selling, general and administrative expense (k)(l-1)(o)(r)(u)(aa) 206.5 (3.8) 202.7 190.7 2.6 193.3 208.8 (0.5) 208.3 221.2 1.4 222.6 Re-engineering charges and impairment charges (o) 5.2 — 5.2 1.8 — 1.8 4.7 — 4.7 3.1 — 3.1 Loss (gain) on disposal of assets (23.3) — (23.3) (1.7) — (1.7) 0.4 — 0.4 (7.7) — (7.7) Impairment expense (t) 8.1 (8.1) — — — — — 9.1 9.1 — — — Operating income (loss) 44.4 11.5 55.9 57.1 (0.9) 56.2 72.0 (9.1) 62.9 77.0 (4.8) 72.2 Loss on debt extinguishment 11.8 — 11.8 — — — 6.0 — 6.0 2.1 — 2.1 Interest expense (v) 5.5 0.3 5.8 8.2 — 8.2 9.7 — 9.7 11.8 — 11.8 Interest income (0.2) — (0.2) (0.3) — (0.3) (0.3) — (0.3) (0.3) — (0.3) Other (income) expense, net (n)(o) (2.5) 0.5 (2.0) 1.2 1.3 2.5 0.9 (1.1) (0.2) (1.3) (3.0) (4.3) Income (loss) from continuing operations before income taxes 29.8 10.7 40.5 48.0 (2.2) 45.8 55.7 (8.0) 47.7 64.7 (1.8) 62.9 Provision (benefit) for income taxes (a)(b)(c)(d)(e)(f)(z) 10.5 2.5 13.0 (12.4) 0.4 (12.0) 23.8 0.3 24.1 20.7 0.1 20.8 Income (loss) from continuing operations 19.3 8.2 27.5 60.4 (2.6) 57.8 31.9 (8.3) 23.6 44.0 (1.9) 42.1 (Loss) income from discontinued operations before income taxes (m) (5.1) 1.6 (3.5) 4.3 — 4.3 3.4 — 3.4 0.4 — 0.4 Gain (loss) on held for sale assets and dispositions 13.6 — 13.6 (148.1) — (148.1) — — — 1.0 — 1.0 Provision (benefit) for income taxes 4.0 — 4.0 2.7 — 2.7 (0.3) — (0.3) 0.1 — 0.1 Income (loss) on discontinued operations (ab) 4.5 1.6 6.1 (146.5) — (146.5) 3.7 — 3.7 1.3 — 1.3 Net income (loss) $ 23.8 $ 9.8 $ 33.6 $ (86.1) $ (2.6) $ (88.7) $ 35.6 $ (8.3) $ 27.3 $ 45.3 $ (1.9) $ 43.4 Basic earnings (loss) from continuing operations - per share $ 0.40 $ 0.16 $ 0.56 $ 1.22 $ (0.05) $ 1.17 $ 0.64 $ (0.17) $ 0.47 $ 0.89 $ (0.04) $ 0.85 Basic earnings (loss) from discontinued operations - per share $ 0.09 $ 0.03 $ 0.12 $ (2.97) $ — $ (2.97) $ 0.07 $ — $ 0.07 $ 0.03 $ — $ 0.03 Basic earnings (loss) per share - Total $ 0.49 $ 0.19 $ 0.68 $ (1.7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4: Subsequent Events On April 3, 2023, the Company received written notice from the New York Stock Exchange (“NYSE” indicating that the Company was not in compliance with Section 802.01E of the NYSE Listed Company Manual, as a result of the Company’s failure to timely file its Form 10-K for the fiscal year 2022 (the “Form 10-K”) with the Securities and Exchange Commission (the “SEC”). In connection with the April notice, the Company notified the NYSE that it intends to file the Form 10-K within the six-month cure period following the Form 10-K filing due date. On June 1, 2023, the Company received a notice from the NYSE indicating the Company was not in compliance with Sections 802.01B and Section 802.01C of the NYSE Listed Company Manual because (i) the Company’s average global market capitalization over a consecutive 30 trading-day period was less than $50 million and, at the same time, its last reported stockholders’ equity was less than $50 million, and (ii) the average closing price of the Company’s common stock was less than $1.00 over a consecutive 30 trading-day period. The Company submitted a business plan advising the NYSE of definitive actions the Company has taken, which are expected to bring the Company into full compliance with the minimum global market capitalization listing standard within 18 months of receipt of the Notice. Compliance with the stock price listing standard was achieved in August 2023. On August 1, 2023, NYSE provided notice to the Company that the Company had regained compliance with the minimum stock price standard of Section 802.01C of the NYSE Listed Company Manual. Despite the Company having achieved average global market capitalization of greater than $50 million with stockholders’ equity equal to $50 million over a consecutive 30 trading-day period, the Company continues to be out of compliance with the average global market capitalization standard of Section 802.01B of the NYSE Listed Company Manual, as compliance is assessed by NYSE on a quarterly basis. On October 3, 2023, the Company received a notice from the NYSE that its request had been granted to extend its compliance period to March 31, 2024 for the filing of this Report and the 2023 Quarterly Reports on Form 10-Q. On April 28, 2023,The Company executed a Letter of Intent for the sale of 100% of its shares in Nuvo. The Company entered into a Sales and Purchase Agreement on July 27, 2023, contributed additional capital of $1.6 million to Nuvo for payment of severance costs prior to the sale, and completed the sale on August 7, 2023. On May 4, 2023, the Company appointed Brian J. Fox of Alvarez &amp; Marsal North America, LLC as the Company’s Chief Restructuring Officer as part of the requirements under the Fourth Amendment to the Credit Agreement. Refer to Note 16: Debt for additional information. In the fourth quarter of 2022, the Company engaged Alvarez &amp; Marsal to provide certain professional services and the scope of these services expanded in the second quarter of 2023. The Company will assess this relationship for Related Party Transactions disclosure in 2023. On June 2, 2023, the Company’s Board of Directors adopted a resolution to change the payment of the independent directors’ quarterly fees from equity to cash. This change impacts those independent directors who initially elected to receive their quarterly payments in common stock for the 2022-2023 term. This change was implemented as a result of the limited number of shares available for grant under the Company’s 2019 Incentive Plan share pool and the Company’s common stock share price levels. The all-cash quarterly payments will remain in effect until the Company’s next annual stockholder meeting. On June 12, 2023, the Company completed the sale of its Indonesia commercial office for $3.6 million. Furthermore, on June 15, 2023, the Company completed the sale of the warehouse in its Indonesia location for $8.7 million. The warehouse was leased back to the Company. Upon receipt of sale proceeds for both the office and the warehouse, $6.0 million was used to pay down the Revolver under the Credit Agreement. On June 21, 2023, the Company received a $12.3 million refund of judicial deposits in Brazil related to non-income taxes. The proceeds were used to pay interest as well as for general working capital purposes. On July 28, 2023 and August 9, 2023, an Indonesia Judges Panel ruled in favor of P.T. Tupperware Indonesia with respect to a majority of its tax appeals concerning tax assessments for fiscal years 2018 and 2017, respectively. As a result of the court’s favorable rulings, P.T. Tupperware Indonesia expects to receive tax refunds of approximately $9.8 million for fiscal year 2017 and $15.9 million for fiscal year 2018, for a total of $25.7 million. As of September 21, 2023, P.T. Tupperware Indonesia received a portion of the tax refunds in the amount of $20.8 million. P.T. Tupperware Indonesia, expects to receive the balance of the tax refunds by October 31, 2023. Approximately $23 million of the proceeds related to this settlement are expected to be applied to pay down the Term Loans under the Debt Restructuring Agreement. On August 7, 2023, the Chief Legal Officer informed the Company of her intention to resign from her position effective September 30, 2023 (the “Resignation Date”). In connection with Karen Sheehan’s resignation, on August 24, 2023, the Company and Ms. Sheehan entered into a Consulting Services Agreement, pursuant to which Ms. Sheehan will serve as a consultant to the Company following the Resignation Date to ensure an orderly transition. On August 24, 2023, in compliance with the Debt Restructuring Agreement, the Board expanded the size of the Board to 13 directors and elected Paul Aronzon to serve as a director, with both actions effective August 25, 2023. Mr. Aronzon will serve as Chair of the Transformation Committee and a member of the Audit &amp; Finance Committee of the Board. On September 12, 2023, Madeline Otero, Senior Vice President &amp; Chief Accounting Officer, informed the Company of her intention to resign from her position, effective following the filing of this Form 10-K. On October 6, 2023, Richard Goudis, Executive Vice Chair and Director, informed the Company of his intention to resign from his position, effective following the filing of this Form 10-K. As previously disclosed, the Company’s Board of Directors has been evaluating changes to its composition, to ensure it is best positioned to support compliance with its Debt Restructuring Agreement and the Company’s Turnaround Plan. These composition changes are likely to be forthcoming imminently following the filing of this Form 10-K, and, if and when made, will be disclosed in accordance with SEC requirements. On October 11, 2023, the Company sold its Hemingway, South Carolina manufacturing plant to Phoenix Hemingway Industrial Investors LLC, a subsidiary of Phoenix Investors LLC, for a purchase price of $15.0 million. In connection with the closing of the transaction, the Company also entered into a leaseback agreement for an initial term of up to 21 months, with a prepayment of rent in the amount of $3.0 million for the initial 12 months. The parties may renew the lease upon mutual agreement. The net proceeds to be received by the Company will be reduced by transaction commissions and expenses incurred in connection with the sale. The proceeds are expected to be applied to pay down the Term Loans under the Debt Restructuring Agreement. On August 2, 2023, the Company’s Board of Directors approved 2023 Long Term Incentive (“LTI”) Cash Awards and 2023 Cash Retention Awards (collectively, the “2023 Awards”) to each of the Company’s executive officers (as well as to other key employees). The 2023 Awards are being issued pursuant to, and subject to, the terms and conditions of the Company’s 2019 Incentive Plan. The 2023 Awards are conditioned upon and only become effective at the end of the trading day following the filing of this Form 10-K. a. The LTI Cash Awards are in an amount consistent with prior years’ annual 3-year LTI grants for each of the executive officers, but are payable upon vesting in cash and not equity, with 50% of such awards being subject to a three three b. The 2023 Cash Retention Awards are being granted in the following amounts to the Company’s continuing executive officers: Miguel Fernandez $1.2 million, Hector Lezama $420,000, Mariela Matute $395,500, and Jim Van Ingen $300,000. These awards are payable 50% in December 2023 and 50% in July 2024 (assuming active employment on each such date), and are subject to clawback if the recipient voluntarily terminates their employment on or before July 1, 2024. Refer to Note 16: Debt for disclosure related to amendments to the Company’s Credit Agreement as entered on February 22, 2023, May 5, 2023, June 30, 2023, August 2, 2023, and October 5,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upperware Brands Corporation and its subsidiaries, collectively, “Tupperware” or the “Company” with all intercompany transactions and balances having been eliminated. The Company prepared the Consolidated Financial Statements in accordance with United States generally accepted accounting principles (“GAAP”) and the rules and regulations of the United States Securities and Exchange Commission (the “SEC”) and, in the Company’s opinion, reflect all adjustments, including normal recurring items that are necessary. The Company’s fiscal year ends on the last Saturday of December and included 53 weeks during 2022 and 52 weeks during 2021 and 2020.</t>
        </is>
      </c>
    </row>
    <row r="5">
      <c r="A5" s="4" t="inlineStr">
        <is>
          <t>Use of Estimates</t>
        </is>
      </c>
      <c r="B5" s="4" t="inlineStr">
        <is>
          <t>Use of EstimatesThe preparation of Consolidated Financial Statements in conformity with GAAP requires management to make estimates and assumptions. These estimates and assumptions affect the reported amounts of assets and liabilities and disclosure of contingent liabilities at the date of the Consolidated Financial Statements, as well as the reported amounts of revenues and expenses during the reporting period. Actual results could differ materially from these estimates.</t>
        </is>
      </c>
    </row>
    <row r="6">
      <c r="A6" s="4" t="inlineStr">
        <is>
          <t>Discontinued Operations</t>
        </is>
      </c>
      <c r="B6" s="4" t="inlineStr">
        <is>
          <t>Discontinued Operations In line with the strategy of the Turnaround Plan, as described in Note 3: Re-engineering and Impairment Charges, in the third quarter of 2021 the Company decided to dispose of the operations of certain key brands of the Company’s beauty business, including Avroy Shlain, House of Fuller, Nutrimetics, and Nuvo to better focus on the core business. The Company completed the sale of Avroy Shlain in the first quarter of 2021, House of Fuller was sold in the second quarter of 2022, and Nutrimetics was sold in the third quarter of 2022. The Company executed a Letter of Intent for the sale of 100% of its shares in Nuvo on April 28, 2023, entered into a Sales and Purchase Agreement on July 27, 2023, and completed the sale on August 7, 2023. The Company has determined that these dispositions represent a strategic shift that will have a major effect on its results of operations. The Company has reflected the results of the beauty businesses as discontinued operations including all comparative prior period information in these Consolidated Financial Statements. Certain costs previously allocated to the beauty business for segment reporting purposes do not qualify for classification within discontinued operations and have been reallocated to continuing operations. See Note 12: Assets Held for Sale and Discontinued Operations.</t>
        </is>
      </c>
    </row>
    <row r="7">
      <c r="A7" s="4" t="inlineStr">
        <is>
          <t>Revenue Recognition</t>
        </is>
      </c>
      <c r="B7" s="4" t="inlineStr">
        <is>
          <t>Revenue Recognition The Company defines a contract, for revenue recognition purposes, as the order received from the Company’s customer who, in most cases, is one of the Company’s independent distributors or a member of its independent sales force. Revenue is recognized when control of the product passes to the customer, which is upon shipment, and is recognized at the amount that reflects the consideration the Company expects to receive for the products sold, including various forms of discounts and net of expected returns which is estimated using historical return patterns and current expectation of future returns. The Company elected to account for shipping and handling activities that occur after the customer has obtained control of the product as an activity to fulfill the promise to transfer the product rather than as an additional promised service. Generally, payment is either received in advance or in a relatively short period of time following shipment. These obligations generally relate to product awards to be subsequently fulfilled. When that is the case, revenue is deferred until each performance obligation is met. Deferred revenue is recorded in the Accrued liabilities line item in the Consolidated Balance Sheets.</t>
        </is>
      </c>
    </row>
    <row r="8">
      <c r="A8" s="4" t="inlineStr">
        <is>
          <t>Re-engineering and Impairment Charges</t>
        </is>
      </c>
      <c r="B8" s="4" t="inlineStr">
        <is>
          <t>Re-engineering and Impairment Charges Re-engineering and impairment charges are primarily related to severance costs, certain outside consulting services such as outplacement support, impairment of fixed assets associated with the closure of facilities, and other facility exit costs. The Company recognizes severance costs in the period in which the activity is approved by the Company’s management and/or Board of Directors, based on approval limits. Expense for all other reengineering activities is recognized as incurred.</t>
        </is>
      </c>
    </row>
    <row r="9">
      <c r="A9" s="4" t="inlineStr">
        <is>
          <t>Distribution Costs</t>
        </is>
      </c>
      <c r="B9" s="4" t="inlineStr">
        <is>
          <t>Distribution CostsThe cost of products sold includes costs related to the purchase and manufacture of goods sold by the Company. Among these costs are inbound freight charges, duties, purchasing and receiving costs, inspection costs, depreciation expense, internal transfer costs and warehousing costs of raw material, work in process, and packing materials. The warehousing and distribution costs of finished goods are included in Selling, general and administrative expense. Distribution costs are comprised of outbound freight and associated labor costs. Fees billed to customers associated with the distribution of products are classified as revenue.</t>
        </is>
      </c>
    </row>
    <row r="10">
      <c r="A10" s="4" t="inlineStr">
        <is>
          <t>Promotional Costs and Sales Force Commissions</t>
        </is>
      </c>
      <c r="B10" s="4" t="inlineStr">
        <is>
          <t>Promotional Costs and Sales Force Commissions The Company frequently makes promotional offers to members of its independent sales force to encourage them to fulfill specific goals or targets for other activities, ancillary to the Company’s business, but considered separate and distinct services from sales, which are measured by defined group/team sales levels, addition of new sales force members or other business-critical functions. The awards offered are in the form of product awards, special prizes, or trips. The Company accrues for the costs of these awards during the period over which the sales force qualifies for the award and reports these costs primarily as a component of Selling, general and administrative expense. These accruals require estimates as to the cost of the awards, based upon estimates of achievement and actual cost to be incurred. During the qualification period, actual results are monitored, and changes to the original estimates are made when known. Programs are generally designed to recognize sales force members for achieving a primary objective. An example is holding a certain number of product demonstrations. In this situation, the Company offers a prize to sales force members that achieve the targeted number of product demonstrations over a specified period. The period runs from a couple of weeks to several months. The prizes are generally graded, in that meeting one level may result in receiving a piece of jewelry, with higher achievement resulting in more valuable prizes such as a television or a trip. Similar programs are designed to reward current sales force members who reach certain goals by promoting them to a higher level in the organization where their earning opportunity would be expanded, and they would take on additional responsibilities for adding new sales force members and providing training and motivation to new and existing sales force members. Other business drivers, such as scheduling product demonstrations, increasing the number of sales force members, holding product demonstrations or increasing end consumer attendance at product demonstrations, may also be the focus of a program. The Company also offers commissions for achieving targeted sales levels. These types of awards are generally based upon the sales achievement of at least a mid-level member of the sales force, and her or his down-line members. The down-line members consist of those sales force members that have been directly added to the sales force by a given sales force member, as well as those added by her or his down-line member. In this manner, sales force members can build an extensive organization over time if they are committed to adding and developing their units. In addition to the commission, the positive performance of a unit may also entitle its leader to the use of a Company-provided vehicle and in some cases, the permanent awarding of a vehicle. Similar to the prize programs noted earlier, these programs generally offer varying levels of vehicles that are dependent upon performance. The Company accrues for the costs of these awards during the period over which the sales force qualifies for the award and reports these costs primarily as a component of Selling, general and administrative expense. These accruals require estimates as to the cost of the awards, based upon estimates of achievement and actual cost to be incurred. During the qualification period, actual results are monitored and changes to the original estimates are made when known. Promotional costs and sales force commissions were: Year Ended (In millions of U.S. Dollars) December 31, December 25, December 26, Promotional costs and sales force commissions $ 173.1 $ 230.6 $ 240.6 Like promotional accruals, other accruals are recorded over the time period that a liability is incurred and is both probable and reasonably estimable. Adjustments to amounts previously accrued are made when changes occur in the facts and circumstances that generated the accrual.</t>
        </is>
      </c>
    </row>
    <row r="11">
      <c r="A11" s="4" t="inlineStr">
        <is>
          <t>Stock-based Compensation</t>
        </is>
      </c>
      <c r="B11" s="4" t="inlineStr">
        <is>
          <t xml:space="preserve">Stock-based Compensation The Company has several stock-based employee and director compensation plans, which are described more fully in Note 2: Incentive Compensation Plans. Compensation expense for stock-based awards is recorded on a straight-line basis over the required service period, based on the fair value of the award. The fair value of the stock option grants is estimated using the Black-Scholes option-pricing model, which requires assumptions, including dividend yield, risk-free interest rate, the estimated length of time employees will retain their stock options before exercising them (expected term), and the estimated volatility of the Company’s common stock price over the expected term. These assumptions are generally based on historical averages of the Company. </t>
        </is>
      </c>
    </row>
    <row r="12">
      <c r="A12" s="4" t="inlineStr">
        <is>
          <t>Advertising and Research and Development Costs</t>
        </is>
      </c>
      <c r="B12" s="4" t="inlineStr">
        <is>
          <t>Advertising and Research and Development Costs Advertising and research and development costs are charged to expense as incurred. Research and development expenses primarily include salaries, contractor expenses, and facility expenses. Both advertising and research and development expenses are included in Selling, general and administrative expense.</t>
        </is>
      </c>
    </row>
    <row r="13">
      <c r="A13" s="4" t="inlineStr">
        <is>
          <t>Product Warranty</t>
        </is>
      </c>
      <c r="B13" s="4" t="inlineStr">
        <is>
          <t>Product Warranty Tupperware brand name products are guaranteed against chipping, cracking, breaking, or peeling under normal non-commercial use of the product with certain limitations. The cost of replacing defective products is not material.</t>
        </is>
      </c>
    </row>
    <row r="14">
      <c r="A14" s="4" t="inlineStr">
        <is>
          <t>Income Taxes</t>
        </is>
      </c>
      <c r="B14" s="4" t="inlineStr">
        <is>
          <t>Income Taxes The provision for income taxes includes income from U.S. and foreign affiliates taxed at statutory rates, the accrual or release of amounts for tax uncertainties, and U.S. tax impacts of foreign income in the U.S. Deferred tax assets and liabilities are recognized for the future tax consequences attributable to temporary differences between the carrying amounts of assets and liabilities on the financial statements and their respective tax bases. Deferred tax assets are also recognized for net operating losses and credit carryforwards. Deferred tax assets and liabilities are measured using the enacted rates applicable to taxable income in the years in which the temporary differences are expected to reverse and the credits are expected to be used. The effect on deferred tax assets and liabilities of a change in tax rates is recognized in income in the period that includes the enactment date. An assessment is made as to whether or not a valuation allowance is required to offset deferred tax assets. This assessment requires estimates as to future operating results, the Company’s financial position, as well as an evaluation of the effectiveness of the Company’s tax planning strategies. These estimates are made on an ongoing basis based upon the Company’s business plans and growth strategies in each market and consequently, future material changes in the valuation allowance are possible. The valuation allowance reduces the deferred tax assets to an amount that management determined is more-likely-than-not to be realized. In conjunction with its assessment in the fourth quarter of 2022, the Company reevaluated the realizability of its deferred tax assets and determined that a full valuation allowance against deferred tax assets was required as of December 31, 2022 as it was no longer more likely than not that these assets would be realized given the Company’s liquidity constraints. Therefore, the provision for income taxes includes the recognition of an additional valuation allowance on deferred tax assets of $179.4 million in the fourth quarter of 2022 for a total valuation allowance of $357.6 million as of December 31, 2022.See Note 4: Income Taxes for a discussion of the Company’s analysis and need for a full valuation allowance against all deferred tax assets. The Company operates in and files income tax returns in the U.S. and numerous foreign jurisdictions, which are subject to examination by tax authorities. Years open to examination contain matters that could be subject to differing interpretations of applicable tax laws and regulations related to the amount and/or timing of income, deductions, and tax credits. The Company accounts for uncertain tax positions in accordance with Accounting Standards Codification (“ASC”) 740, Income Taxes . This guidance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percent likely of being realized upon ultimate settlement. The Company historically did not provide for taxes related to the majority of its undistributed earnings because such earnings either would not be taxable when remitted or they were considered to be indefinitely reinvested. Total cumulative undistributed earnings are translated from functional currency each year and are impacted by positive or negative movement in foreign exchange rates. In the fourth quarter of 2022, given the liquidity constraints, the Company deemed it appropriate to lift all indefinite assertion positions and has recognized deferred tax liabilities related to repatriation of foreign earnings as it requires all available liquidity to satisfy obligations in the United States. See Note 4: Income Taxes.</t>
        </is>
      </c>
    </row>
    <row r="15">
      <c r="A15" s="4" t="inlineStr">
        <is>
          <t>Earnings Per Share</t>
        </is>
      </c>
      <c r="B15" s="4" t="inlineStr">
        <is>
          <t>Earnings Per Share Basic earnings per share is calculated by dividing net income by the weighted-average shares outstanding. Diluted earnings per share is calculated by also considering the impact of dilutive securities such as options, restricted shares, restricted stock units, and performance share units on both net income and the weighted-average shares outstanding. When income from continuing operations is in a loss position, the basic and dilutive earnings per share are the same.</t>
        </is>
      </c>
    </row>
    <row r="16">
      <c r="A16" s="4" t="inlineStr">
        <is>
          <t>Foreign Currency Translation</t>
        </is>
      </c>
      <c r="B16" s="4" t="inlineStr">
        <is>
          <t>Foreign Currency TranslationResults of operations of foreign subsidiaries are translated into U.S. Dollars using average exchange rates during the year. The assets and liabilities of those subsidiaries, other than those of operations in highly inflationary countries, are translated into U.S. Dollars using exchange rates at the Consolidated Balance Sheet date. The related translation adjustments are included in accumulated other comprehensive income (loss). Foreign currency transaction gains and losses, as well as remeasurement of financial statements of subsidiaries in highly inflationary countries, are included in Other income, net.</t>
        </is>
      </c>
    </row>
    <row r="17">
      <c r="A17" s="4" t="inlineStr">
        <is>
          <t>Cash, Cash Equivalents and Restricted Cash</t>
        </is>
      </c>
      <c r="B17" s="4" t="inlineStr">
        <is>
          <t>Cash, Cash Equivalents and Restricted CashThe Company considers all highly liquid investments with a maturity of three months or less when purchased to be cash equivalents. Cash and cash equivalents include time deposits, certificates of deposit, or similar instruments. Any funds that the Company is legally restricted from withdrawing, including compensating balances, are classified as restricted cash. Restricted cash is recorded in Prepaid expenses and other current assets and in the long-term Other assets line items in the Consolidated Balance Sheets.</t>
        </is>
      </c>
    </row>
    <row r="18">
      <c r="A18" s="4" t="inlineStr">
        <is>
          <t>Accounts Receivable and Allowance for Credit Losses</t>
        </is>
      </c>
      <c r="B18" s="4" t="inlineStr">
        <is>
          <t>Accounts Receivable and Allowance for Credit Losses The Company maintains current receivable amounts with most of its independent distributors and sales force in certain markets. It also maintains long-term receivable amounts with certain of these customers. The Company regularly monitors and assesses its risk of not collecting amounts owed by customers. This evaluation is based upon an analysis of current and past due amounts, along with relevant history and facts particular to the customer. It is also based upon estimates of distributor business prospects, particularly related to the evaluation of the recoverability of long-term amounts due. This evaluation is performed by business unit and account by account, based upon historical experience, market penetration levels and similar factors. It also considers collateral of the customer that could be recovered to satisfy debts. The Company records its allowance for credit losses based on the results of this analysis. The analysis requires the Company to make significant estimates and as such, changes in facts and circumstances could result in material changes in the allowance for credit losses. The Company considers as past due any receivable balance not collected within its contractual terms.</t>
        </is>
      </c>
    </row>
    <row r="19">
      <c r="A19" s="4" t="inlineStr">
        <is>
          <t>Inventories</t>
        </is>
      </c>
      <c r="B19" s="4" t="inlineStr">
        <is>
          <t>Inventories Inventories are valued at the lower of cost or net realizable value on a first-in, first-out basis. Inventory cost includes cost of raw material, labor, and overhead. The Company writes down its inventory for obsolescence or non-marketability in an amount equal to the difference between the cost of the inventory and estimated net realizable value based upon expected future demand and pricing. The demand and pricing is estimated based upon the historical success of product lines as well as the projected success of promotional programs, new product introductions, and the availability of new markets or distribution channels. The Company prepares projections of demand and pricing on a product by product basis for all of its products.</t>
        </is>
      </c>
    </row>
    <row r="20">
      <c r="A20" s="4" t="inlineStr">
        <is>
          <t>Property, Plant and Equipment</t>
        </is>
      </c>
      <c r="B20" s="4" t="inlineStr">
        <is>
          <t>Property, Plant and Equipment Property, plant and equipment is initially stated at cost. Depreciation is recorded on a straight-line basis over the following estimated useful lives of the assets: Years Building and improvements 10 - 40 Molds 4 - 10 Production equipment 10 Distribution equipment 5 - 10 Computer/telecom equipment 3 - 5 Capitalized software 3 - 7 Expenditures for maintenance and repairs are charged to Cost of products sold or Selling, general and administrative expense, depending on the asset to which the expenditure relates. Upon the sale or retirement of property, plant and equipment, a gain or loss, if any, is recognized equal to the difference between the sales price and the net book value.</t>
        </is>
      </c>
    </row>
    <row r="21">
      <c r="A21" s="4" t="inlineStr">
        <is>
          <t>Internal Use Software Development Costs</t>
        </is>
      </c>
      <c r="B21" s="4" t="inlineStr">
        <is>
          <t>Internal Use Software Development Costs The Company capitalizes internal use software development costs as they are incurred and amortizes such costs over their estimated useful lives of three</t>
        </is>
      </c>
    </row>
    <row r="22">
      <c r="A22" s="4" t="inlineStr">
        <is>
          <t>Trade name</t>
        </is>
      </c>
      <c r="B22" s="4" t="inlineStr">
        <is>
          <t xml:space="preserve">Trade name The NaturCare trade name was recorded at its fair market value at the date of acquisition of the Sara Lee direct selling businesses in December 2005. </t>
        </is>
      </c>
    </row>
    <row r="23">
      <c r="A23" s="4" t="inlineStr">
        <is>
          <t>Goodwill</t>
        </is>
      </c>
      <c r="B23" s="4" t="inlineStr">
        <is>
          <t xml:space="preserve">Goodwill The Company’s recorded goodwill relates primarily to the December 2005 acquisition of the direct selling businesses of Sara Lee Corporation. The Company tests reporting units for impairment annually as of the last day of the second quarter for the Mexico reporting unit and as of the last day of the third quarter for the rest of the reporting units, or more frequently if events or circumstances indicate it is more likely than not that the fair value of a reporting unit is less than its carrying amount. The annual process for evaluating goodwill begins with an assessment for each reporting entity of qualitative factors to determine whether a quantitative evaluation of the unit's fair value compared with its carrying value is required for determining potential goodwill impairment. The qualitative factors evaluated by the Company include: macro-economic conditions of the local business environment, overall financial performance, sensitivity analysis from the most recent quantitative fair value evaluation (“fair value test”), as prescribed under ASC 350, Intangibles - Goodwill and Other , and other entity specific factors as deemed appropriate. When the Company determines that a quantitative evaluation should be performed, it estimates the fair value of the reporting unit and compares the result with its carrying amount, including goodwill, after any long-lived asset impairment charges. If the carrying amount of the reporting unit exceeds its fair value, an impairment charge is recorded equal to the amount by which the carrying value exceeds the fair value, up to the amount of goodwill associated with the reporting unit. Fair value tests are generally performed using a combination of the income and market approaches, with generally a greater weighting on the income approach (75 percent). The income approach, or discounted cash flow approach, requires significant assumptions to estimate the fair value of each reporting unit. These include assumptions regarding future operations and the ability to generate cash flows, including projections of revenue, costs, utilization of assets and capital requirements, along with an appropriate discount rate to be used. The most sensitive estimate in the fair value test is the projection of operating cash flows, as these provide the basis for the estimate of fair market value. The Company’s cash flow model uses a forecast period of 5 years and a terminal value. The growth rates are determined by reviewing historical results of the operating unit and the historical results of the Company’s similar business units, with emphasis on most recent performance, along with the expected contribution from strategies being implemented. </t>
        </is>
      </c>
    </row>
    <row r="24">
      <c r="A24" s="4" t="inlineStr">
        <is>
          <t>Derivative Financial Instruments and Hedging Activities</t>
        </is>
      </c>
      <c r="B24" s="4" t="inlineStr">
        <is>
          <t>Derivative Financial Instruments and Hedging Activities The Company recognizes in its Consolidated Balance Sheets the asset or liability associated with all derivative instruments and measures those assets and liabilities at fair value. If certain conditions are met, a derivative may be specifically designated as a hedge. The accounting for changes in the value of a derivative accounted for as a hedge depends on the intended use of the derivative, whether it qualifies for hedge accounting, and what type of hedge it is. Depending on the type of hedge, the gain or loss on the hedging instrument is reported in earnings, and offset by recognition of changes in fair value of the hedged item, in other comprehensive income until the hedged item impacts earnings, or in cumulative translation adjustment until the hedged net investment is sold or liquidated. Gains or losses that are reported in other comprehensive income (loss) are eventually recognized in earnings, with the timing of this recognition governed by ASC 815, Derivatives and Hedging .</t>
        </is>
      </c>
    </row>
    <row r="25">
      <c r="A25" s="4" t="inlineStr">
        <is>
          <t>Leases</t>
        </is>
      </c>
      <c r="B25" s="4" t="inlineStr">
        <is>
          <t>Leases The Company determines if a contractual arrangement is a lease at inception and whether it is classified as operating or financing based on whether that contract conveys the right to control the use of an identified asset in exchange for consideration for a period of time. The Company has operating leases for certain equipment, vehicles, office space, and manufacturing and distribution facilities. The Company has a finance lease related to a building in Belgium. At commencement, a right of use asset and lease liability is recorded. Finance leases are included in Property, plant and equipment, net and Long-term debt and other lease financing obligations, on the Company’s Consolidated Balance Sheets. Operating leases are included in Operating lease assets, Accrued liabilities, and Operating lease liabilities on the Company’s Consolidated Balance Sheets. The Company recognizes leases with a term of twelve months or less in rent expense on a straight-line basis over the lease term.</t>
        </is>
      </c>
    </row>
    <row r="26">
      <c r="A26" s="4" t="inlineStr">
        <is>
          <t>Retirement Benefit Plans</t>
        </is>
      </c>
      <c r="B26" s="4" t="inlineStr">
        <is>
          <t>Retirement Benefit PlansThe Company has various defined benefit pension plans and other postretirement benefit plans covering certain employees at its domestic and foreign operations. The Company recognizes the funded status of the benefit plans in its Consolidated Balance Sheets, measured at the fair value of plan assets less benefit obligations as of the date of the fiscal year-end. Benefit plan costs and liabilities are dependent on assumptions used in calculating such amounts. These are provided by a third-party specialist and include discount rates, benefits earned, interest cost, expected return on assets, mortality rates, and other factors. Actual results that differ from these assumptions are accumulated and amortized over future periods and, therefore, generally affect recognized expense and the recorded obligation in future periods. However, certain of these unrecognized amounts are recognized when triggering events occur, such as when a settlement of pension obligations in excess of total interest and service costs occurs.</t>
        </is>
      </c>
    </row>
    <row r="27">
      <c r="A27" s="4" t="inlineStr">
        <is>
          <t>Fair Value Measurements</t>
        </is>
      </c>
      <c r="B27" s="4" t="inlineStr">
        <is>
          <t xml:space="preserve">Fair Value Measurements The Company applies the applicable accounting guidance for fair value measurements. This guidance provides the definition of fair value, describes the method used to appropriately measure fair value in accordance with generally accepted accounting principles, and outlines fair value disclosure requirements. The fair value hierarchy established under this guidance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t>
        </is>
      </c>
    </row>
    <row r="28">
      <c r="A28" s="4" t="inlineStr">
        <is>
          <t>New Accounting Pronouncements</t>
        </is>
      </c>
      <c r="B28" s="4" t="inlineStr">
        <is>
          <t xml:space="preserve">New Accounting Pronouncements Standards Recently Adopted In August 2018, the Financial Accounting Standards Board (“FASB”) issued ASU 2018-14, “Compensation - Retirement Benefits - Defined Benefit Plans - General (Subtopic 715-20): Disclosure Framework - Changes to the Disclosure Requirements for Defined Benefit Plans,” an amendment to existing guidance on disclosure requirements for employers that sponsor defined benefit pension or other post-retirement plans. Under the amendment, the entity is required to disclose the weighted-average interest crediting rates used, reasons for significant gains and losses affecting the benefit obligation and an explanation of any other significant changes in the benefit obligation or plan assets. The amendment also removed certain required disclosures that no longer are considered cost beneficial. This guidance is effective for fiscal years beginning after December 15, 2020. The Company adopted this guidance at the beginning of the first quarter of 2021 and the adoption did not have any material impact on its Consolidated Financial Statements. In March 2020, the FASB issued ASU 2020-04, “Reference Rate Reform (Topic 848): Facilitation of the Effects of Reference Rate Reform on Financial Reporting” (“ASU 2020-04”), an optional guidance for a limited period of time to ease the transition from the London interbank offered rate (“LIBOR”) to an alternative reference rate. The ASU intends to address certain concerns relating to accounting for contract modifications and hedge accounting. These optional expedients and exceptions to applying GAAP, assuming certain criteria are met, are allowed through December 31, 2024. The amendments should be applied on a prospective basis. In addition, the FASB also issued ASU 2021-01, “Reference Rate Reform (Topic 848): Scope” (“ASU 2021-01”) to refine the scope of ASC 848, “Reference Rate Reform” (“ASC 848”) and ASU 2020-04 in response to Reference Rate Reform in January 2021. ASU 2021-01 adds guidance to clarify which optional expedients in ASC 848 may be applied to derivative instruments that do not reference LIBOR or a reference rate that will be discontinued, but are modified as a result of the discontinuing transition. This guidance was effective upon issuance through December 31, 2022. The Company adopted this guidance during the third quarter of 2022 and the adoption did not have any material impact on its Consolidated Financial Statements. Standards Not Yet Adopted In March 2022, the FASB issued ASU No. 2022-02, “Financial Instruments - Credit Losses (Topic 326) (“ASU 2022-02”), which eliminates the troubled debt restructuring (“TDR”) accounting model for creditors that have adopted Topic 326. All other creditors must continue to apply the TDR accounting model until they adopt Topic 326. Due to the removal of the TDR accounting model, all loan modifications will now be accounted for under the general loan modification guidance in Subtopic ASC 310-20, “Nonrefundable Fees and Other Costs”. In addition, on a prospective basis, entities will be subject to new disclosure requirements covering modifications of receivables to borrowers experiencing financial difficulty. The guidance is effective for reporting periods beginning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Distribution Costs</t>
        </is>
      </c>
      <c r="B4" s="4" t="inlineStr">
        <is>
          <t xml:space="preserve">Distribution costs were: Year Ended (In millions of U.S. Dollars) December 31, December 25, December 26, Distribution costs $ 117.7 $ 145.0 $ 141.5 </t>
        </is>
      </c>
    </row>
    <row r="5">
      <c r="A5" s="4" t="inlineStr">
        <is>
          <t>Promotional Costs and Sales Force Commissions</t>
        </is>
      </c>
      <c r="B5" s="4" t="inlineStr">
        <is>
          <t xml:space="preserve">Promotional costs and sales force commissions were: Year Ended (In millions of U.S. Dollars) December 31, December 25, December 26, Promotional costs and sales force commissions $ 173.1 $ 230.6 $ 240.6 </t>
        </is>
      </c>
    </row>
    <row r="6">
      <c r="A6" s="4" t="inlineStr">
        <is>
          <t>Advertising and Research and Development Expenses</t>
        </is>
      </c>
      <c r="B6" s="4" t="inlineStr">
        <is>
          <t xml:space="preserve">Advertising and research and development expenses were: Year Ended (In millions of U.S. Dollars) December 31, December 25, December 26, Advertising expense $ 3.8 $ 3.6 $ 2.5 Research and development expense $ 11.0 $ 10.9 $ 11.2 </t>
        </is>
      </c>
    </row>
    <row r="7">
      <c r="A7" s="4" t="inlineStr">
        <is>
          <t>Schedule of Property, Plant and Equipment</t>
        </is>
      </c>
      <c r="B7" s="4" t="inlineStr">
        <is>
          <t xml:space="preserve">Depreciation is recorded on a straight-line basis over the following estimated useful lives of the assets: Years Building and improvements 10 - 40 Molds 4 - 10 Production equipment 10 Distribution equipment 5 - 10 Computer/telecom equipment 3 - 5 Capitalized software 3 - 7 Property, plant and equipment, net balance is composed of: As of (In millions of U.S. Dollars) December 31, December 25, Molds $ 711.6 $ 717.6 Production equipment 232.3 257.8 Buildings and improvements 105.9 111.6 Computer/telecom equipment 21.7 36.0 Distribution equipment 21.0 32.5 Capitalized software 75.4 78.9 Furniture and fixtures 25.5 24.6 Land 6.0 6.4 Construction in progress 9.2 13.2 Property, plant and equipment, gross 1,208.6 1,278.6 Accumulated depreciation (1,071.7) (1,118.6) Property, plant and equipment, net $ 136.9 $ 160.0 Net unamortized internal use software development costs were: Year Ended (In millions of U.S. Dollars) December 31, December 25, Net unamortized internal use software development costs $ 21.4 $ 22.2 Amortization expense related to internal use software development costs was: Year Ended (In millions of U.S. Dollars) December 31, December 25, December 26, Amortization expense $ 6.4 $ 5.8 $ 5.4 The Company recognized a $3.5 million abandonment charge for the year ended December 31, 2022, which is included in Loss (gain) on disposal of assets in the Consolidated Statements of Income. Depreciation expense was: Year Ended (In millions of U.S. Dollars) December 31, December 25, December 26, Depreciation expense $ 30.3 $ 33.1 $ 3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entive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 Valuation Assumptions</t>
        </is>
      </c>
      <c r="B4" s="4" t="inlineStr">
        <is>
          <t>The fair value of the Company’s stock options is estimated on the date of grant using the Black-Scholes option-pricing model with the following weighted-average assumptions used in the last three years: Year Ended December 31, December 25, December 26, Dividend yield N/A N/A —% Expected volatility N/A N/A 44.7% Risk-free interest rate N/A N/A 0.9% Expected life N/A N/A 9 years ____________________ N/A - not applicable; there were no stock options granted.</t>
        </is>
      </c>
    </row>
    <row r="5">
      <c r="A5" s="4" t="inlineStr">
        <is>
          <t>Stock Option Activity</t>
        </is>
      </c>
      <c r="B5" s="4" t="inlineStr">
        <is>
          <t xml:space="preserve">Stock option activity for 2022, under all of the Company’s incentive plans, is summarized in the following table: Stock Options Weighted-average Aggregate Intrinsic Value Outstanding at December 25, 2021 3,233,672 $ 40.41 $ 12.6 Expired/Forfeited (691,359) 55.24 Outstanding at December 31, 2022 2,542,313 $ 36.37 $ 1.5 Vested and exercisable at December 31, 2022 1,542,313 $ 58.27 $ — Vested and expected to vest at December 31, 2022 2,542,313 $ 36.37 $ 1.5 </t>
        </is>
      </c>
    </row>
    <row r="6">
      <c r="A6" s="4" t="inlineStr">
        <is>
          <t>Restricted Stock, Restricted Stock Units, Performance Vested and Market-Vested Award Activity</t>
        </is>
      </c>
      <c r="B6" s="4" t="inlineStr">
        <is>
          <t xml:space="preserve">Restricted stock, restricted stock units, performance-vested, and market-vested share award activity for 2022 under all of the Company's incentive plans is summarized in the following table: Non-vested Shares Weighted-average Grant Date Fair Value per Share Outstanding at December 25, 2021 4,500,211 $ 5.71 Time-vested shares granted 1,704,425 9.36 Performance-vested shares granted 694,904 13.16 Performance and market share adjustments (1,421,457) 7.47 Vested (505,707) 9.97 Forfeited (911,541) 11.25 Outstanding at December 31, 2022 4,060,835 $ 6.13 </t>
        </is>
      </c>
    </row>
    <row r="7">
      <c r="A7" s="4" t="inlineStr">
        <is>
          <t>Shares Retained to Fund Withholding Taxes</t>
        </is>
      </c>
      <c r="B7" s="4" t="inlineStr">
        <is>
          <t xml:space="preserve">Shares retained to fund withholding taxes and the value of shares retained to fund withholding taxes was as follows: Year Ended (In millions of U.S. Dollars, except share amounts) December 31, December 25, December 26, Shares retained to fund withholding taxes 105,655 105,669 59,636 Value of shares retained to fund withholding taxes $ 1.9 $ 3.0 $ 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engineering and Impairment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engineering and Impairment Charges</t>
        </is>
      </c>
      <c r="B4" s="4" t="inlineStr">
        <is>
          <t xml:space="preserve">The re-engineering and impairment charges were: Year Ended (In millions of U.S. Dollars) December 31, December 25, December 26, Turnaround Plan $ 29.4 $ 13.3 $ 32.2 Other — 1.5 3.1 Total re-engineering and impairment charges $ 29.4 $ 14.8 $ 35.3 </t>
        </is>
      </c>
    </row>
    <row r="5">
      <c r="A5" s="4" t="inlineStr">
        <is>
          <t>Restructuring Reserve by Type of Cost</t>
        </is>
      </c>
      <c r="B5" s="4" t="inlineStr">
        <is>
          <t xml:space="preserve">Expenses by reporting segment were: Year Ended (In millions of U.S. Dollars) December 31, December 25, December 26, Asia Pacific $ 0.6 $ 2.9 $ 3.9 Europe 9.8 6.8 15.5 North America 2.0 2.0 2.8 South America 0.2 — 3.0 Corporate 16.8 3.1 10.1 Total re-engineering and impairment charges $ 29.4 $ 14.8 $ 35.3 The balances included in Accrued liabilities related to re-engineering and impairment charges were: As of (In millions of U.S. Dollars) December 31, December 25, Beginning balance $ 12.9 $ 18.7 Provision 29.4 14.8 Cash expenditures: Severance (17.8) (12.7) Other (1.7) (7.5) Non-cash currency translation adjustment (0.2) (0.4) Ending balance $ 22.6 $ 1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For income tax purposes, the domestic and foreign components of (Loss) income from continuing operations before income taxes were as follows: Year Ended (In millions of U.S. Dollars) December 31, December 25, December 26, Domestic $ (79.4) $ (66.5) $ (64.4) Foreign 78.7 263.4 274.8 Income before income taxes $ (0.7) $ 196.9 $ 210.4 Year Ended December 31, December 25, December 26, Tax cost associated with GILTI (before credits) $ 7.4 $ 28.7 $ 20.0 </t>
        </is>
      </c>
    </row>
    <row r="5">
      <c r="A5" s="4" t="inlineStr">
        <is>
          <t>Schedule of Components of Income Tax Expense (Benefit)</t>
        </is>
      </c>
      <c r="B5" s="4" t="inlineStr">
        <is>
          <t xml:space="preserve">The provisions for current and deferred taxes are summarized as follows: Year Ended (In millions of U.S. Dollars) December 31, December 25, December 26, United States $ 3.0 $ 3.4 $ 8.3 International 39.2 67.5 76.5 State and local (0.1) 1.9 0.1 Current provision for income taxes 42.1 72.8 84.9 United States 120.7 (24.8) 3.1 International 76.3 2.5 (2.4) State and local 7.1 (4.6) 2.0 Deferred provision for income taxes 204.1 (26.9) 2.7 Provision for income taxes $ 246.2 $ 45.9 $ 87.6 </t>
        </is>
      </c>
    </row>
    <row r="6">
      <c r="A6" s="4" t="inlineStr">
        <is>
          <t>Schedule of Effective Income Tax Rate Reconciliation</t>
        </is>
      </c>
      <c r="B6" s="4" t="inlineStr">
        <is>
          <t>A reconciliation of the provision for income taxes and income taxes computed using the United States federal statutory rate were as follows: Year Ended (In millions of U.S. Dollars) December 31, December 25, December 26, Provision for income taxes using statutory rate $ (0.2) $ 41.4 $ 44.2 Foreign rate differential 19.8 11.9 15.1 Changes in valuation allowances for deferred tax assets 191.5 (33.7) 14.2 Accrued withholding tax on unrepatriated earnings 12.3 0.8 0.5 Global intangible low-taxed income and other foreign inclusions, net of credits 14.9 1.6 10.0 Foreign direct taxes in excess of credits 3.1 2.6 6.1 Impact of equity based compensation 1.3 2.3 1.6 Foreign-derived intangible income, benefit — (6.8) — Impact of changes in tax legislation — 4.4 (7.9) Hedging Activity (0.5) 3.0 (0.8) State taxes (0.9) (1.3) 2.9 Unrecognized tax benefits (1.7) 15.7 0.4 Impairment of goodwill and intangible assets 7.5 2.7 — Other (0.9) 1.3 1.3 Provision for income taxes $ 246.2 $ 45.9 $ 87.6 The effective tax rate was: Year Ended December 31, December 25, December 26, Effective tax rate 35,171.4 % 23.3 % 41.6 %</t>
        </is>
      </c>
    </row>
    <row r="7">
      <c r="A7" s="4" t="inlineStr">
        <is>
          <t>Schedule of Deferred Tax Assets and Liabilities</t>
        </is>
      </c>
      <c r="B7" s="4" t="inlineStr">
        <is>
          <t xml:space="preserve">The components of deferred tax assets (liabilities) were as follows: As of (In millions of U.S. Dollars) December 31, December 25, Purchased intangible assets $ (0.2) $ (3.3) Lease assets (20.5) (19.4) Depreciation (10.0) (3.9) Accrued withholding tax on unrepatriated earnings (24.0) (11.7) Gross deferred tax liabilities (54.7) (38.3) Credit and net operating loss carryforwards (net of unrecognized tax benefits) 144.9 203.3 Interest expense carryforward 38.5 27.8 Employee benefits accruals 24.9 34.3 Deferred costs 20.1 25.3 Fixed assets basis differences 8.8 8.5 Capitalized intangible assets 13.1 13.0 Other accruals 41.7 42.7 Accounts receivable 5.7 5.9 Post-retirement benefits 1.1 2.2 Lease liabilities 21.3 20.0 Inventory 65.3 55.7 Other 0.5 (0.5) Gross deferred tax assets 385.9 438.2 Valuation allowances (357.6) (216.1) Net deferred tax (liabilities) assets $ (26.4) $ 183.8 </t>
        </is>
      </c>
    </row>
    <row r="8">
      <c r="A8" s="4" t="inlineStr">
        <is>
          <t>Summary of Operating Loss Carryforwards</t>
        </is>
      </c>
      <c r="B8" s="4" t="inlineStr">
        <is>
          <t xml:space="preserve">The Company’s gross tax operating loss carryforwards have expiration dates ranging between one year and no expiration in certain instances. The gross tax operating loss carryforward balance before valuation allowance was: As of (In millions of U.S. Dollars) December 31, December 25, Federal $ — $ — State 9.5 8.8 International 234.8 347.8 Gross tax operating loss carryforwards $ 244.3 $ 356.6 </t>
        </is>
      </c>
    </row>
    <row r="9">
      <c r="A9" s="4" t="inlineStr">
        <is>
          <t>Summary of Valuation Allowance</t>
        </is>
      </c>
      <c r="B9" s="4" t="inlineStr">
        <is>
          <t>The Company’s changes in its valuation allowance were: (In millions of U.S. Dollars) Balance at Charged to Deductions Balance Valuation allowance for deferred tax assets: (a) (b) Year Ended December 31, 2022 $ 216.1 164.9 (9.0) (14.4) $ 357.6 Year Ended December 25, 2021 $ 255.5 6.4 (41.3) (4.5) $ 216.1 Year Ended December 26, 2020 $ 285.6 39.8 (41.7) (28.2) $ 255.5 ___________________ (a) Represents write-offs, less recoveries. (b) Foreign currency translation adjustment.</t>
        </is>
      </c>
    </row>
    <row r="10">
      <c r="A10" s="4" t="inlineStr">
        <is>
          <t>Summary of Tax Credit Carryforwards</t>
        </is>
      </c>
      <c r="B10" s="4" t="inlineStr">
        <is>
          <t xml:space="preserve">The Company’s estimated foreign tax credit carryforwards have expirations ranging from one As of (In millions of U.S. Dollars) December 31, December 25, Foreign tax credit carryforwards $ 86.2 $ 129.6 </t>
        </is>
      </c>
    </row>
    <row r="11">
      <c r="A11" s="4" t="inlineStr">
        <is>
          <t>Summary of Deferred Tax Liability Not Recognized</t>
        </is>
      </c>
      <c r="B11" s="4" t="inlineStr">
        <is>
          <t xml:space="preserve">Cumulative undistributed earnings, earnings deemed to not be permanently invested, and related deferred taxes were: (In millions of U.S. Dollars) 2022 2021 Cumulative undistributed earnings $ 1,770.1 $ 2,058.7 Earnings deemed to not be permanently invested $ 1,770.1 $ 213.2 Deferred tax liability on earnings deemed to not be permanently invested $ 24.0 $ 11.7 </t>
        </is>
      </c>
    </row>
    <row r="12">
      <c r="A12" s="4" t="inlineStr">
        <is>
          <t>Summary of Income Tax Contingencies</t>
        </is>
      </c>
      <c r="B12" s="4" t="inlineStr">
        <is>
          <t xml:space="preserve">Accrual for uncertain tax positions and interest and penalties related to uncertain tax positions were: As of (In millions of U.S. Dollars) December 31, December 25, Accrual for uncertain tax positions $ 30.5 $ 31.0 Interest and penalties related to uncertain tax positions $ 1.9 $ 3.3 </t>
        </is>
      </c>
    </row>
    <row r="13">
      <c r="A13" s="4" t="inlineStr">
        <is>
          <t>Schedule of Unrecognized Tax Benefits Rollforward</t>
        </is>
      </c>
      <c r="B13" s="4" t="inlineStr">
        <is>
          <t xml:space="preserve">A reconciliation of the beginning and ending amount of accrual for uncertain tax positions is as follows: As of (In millions of U.S. Dollars) December 31, December 25, Beginning balance $ 31.0 $ 14.3 Additions based on tax positions related to the current year 0.5 17.7 Additions for tax positions of prior year — 0.8 Reduction for tax positions of prior years (0.1) — Settlements (0.2) — Reductions for lapse in statute of limitations (0.3) (1.3) Impact of foreign currency rate changes versus the United States dollar (0.4) (0.5) Ending balance $ 30.5 $ 31.0 </t>
        </is>
      </c>
    </row>
    <row r="14">
      <c r="A14" s="4" t="inlineStr">
        <is>
          <t>Schedule of Supplemental Cash Flow Disclosure</t>
        </is>
      </c>
      <c r="B14" s="4" t="inlineStr">
        <is>
          <t xml:space="preserve">Cash flow information related to income taxes paid was: Year Ended (In millions of U.S. Dollars) December 31, December 25, December 26, Income taxes paid $ 64.3 $ 84.6 $ 66.7 Supplemental cash flow information related to Long-term debt and other lease financing obligations is as follows: Year Ended (In millions of U.S. Dollars) December 31, December 25, December 26, Noncash financing activity - financing liability incurred following a sale-leaseback transaction $ 0.3 $ 0.3 $ 2.5 Interest paid on total debt was: Year Ended (In millions of U.S. Dollars) December 31, December 25, December 26, Interest cash payments $ 28.5 $ 35.0 $ 3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CONSOLIDATED STATEMENTS OF COMPREHENSIVE (LOSS) INCOME - USD ($) $ in Millions</t>
        </is>
      </c>
      <c r="B1" s="2" t="inlineStr">
        <is>
          <t>3 Months Ended</t>
        </is>
      </c>
      <c r="J1" s="2" t="inlineStr">
        <is>
          <t>6 Months Ended</t>
        </is>
      </c>
      <c r="L1" s="2" t="inlineStr">
        <is>
          <t>9 Months Ended</t>
        </is>
      </c>
      <c r="N1" s="2" t="inlineStr">
        <is>
          <t>12 Months Ended</t>
        </is>
      </c>
    </row>
    <row r="2">
      <c r="B2" s="2" t="inlineStr">
        <is>
          <t>Dec. 31, 2022</t>
        </is>
      </c>
      <c r="C2" s="2" t="inlineStr">
        <is>
          <t>Sep. 24, 2022</t>
        </is>
      </c>
      <c r="D2" s="2" t="inlineStr">
        <is>
          <t>Jun. 25, 2022</t>
        </is>
      </c>
      <c r="E2" s="2" t="inlineStr">
        <is>
          <t>Mar. 26, 2022</t>
        </is>
      </c>
      <c r="F2" s="2" t="inlineStr">
        <is>
          <t>Dec. 25, 2021</t>
        </is>
      </c>
      <c r="G2" s="2" t="inlineStr">
        <is>
          <t>Sep. 25, 2021</t>
        </is>
      </c>
      <c r="H2" s="2" t="inlineStr">
        <is>
          <t>Jun. 26, 2021</t>
        </is>
      </c>
      <c r="I2" s="2" t="inlineStr">
        <is>
          <t>Mar. 27, 2021</t>
        </is>
      </c>
      <c r="J2" s="2" t="inlineStr">
        <is>
          <t>Jun. 25, 2022</t>
        </is>
      </c>
      <c r="K2" s="2" t="inlineStr">
        <is>
          <t>Jun. 26, 2021</t>
        </is>
      </c>
      <c r="L2" s="2" t="inlineStr">
        <is>
          <t>Sep. 24, 2022</t>
        </is>
      </c>
      <c r="M2" s="2" t="inlineStr">
        <is>
          <t>Sep. 25, 2021</t>
        </is>
      </c>
      <c r="N2" s="2" t="inlineStr">
        <is>
          <t>Dec. 31, 2022</t>
        </is>
      </c>
      <c r="O2" s="2" t="inlineStr">
        <is>
          <t>Dec. 25, 2021</t>
        </is>
      </c>
      <c r="P2" s="2" t="inlineStr">
        <is>
          <t>Dec. 26,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 income</t>
        </is>
      </c>
      <c r="B4" s="7" t="n">
        <v>-244.7</v>
      </c>
      <c r="C4" s="5" t="n">
        <v>0</v>
      </c>
      <c r="D4" s="7" t="n">
        <v>8.300000000000001</v>
      </c>
      <c r="E4" s="7" t="n">
        <v>3.9</v>
      </c>
      <c r="F4" s="7" t="n">
        <v>33.6</v>
      </c>
      <c r="G4" s="7" t="n">
        <v>-88.7</v>
      </c>
      <c r="H4" s="7" t="n">
        <v>27.3</v>
      </c>
      <c r="I4" s="7" t="n">
        <v>43.4</v>
      </c>
      <c r="J4" s="7" t="n">
        <v>12.2</v>
      </c>
      <c r="K4" s="7" t="n">
        <v>70.7</v>
      </c>
      <c r="L4" s="7" t="n">
        <v>12.2</v>
      </c>
      <c r="M4" s="5" t="n">
        <v>-18</v>
      </c>
      <c r="N4" s="7" t="n">
        <v>-232.5</v>
      </c>
      <c r="O4" s="7" t="n">
        <v>15.6</v>
      </c>
      <c r="P4" s="7" t="n">
        <v>123.5</v>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Foreign currency translation adjustments,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69</v>
      </c>
      <c r="O6" s="8" t="n">
        <v>-18.6</v>
      </c>
      <c r="P6" s="6" t="n">
        <v>-49</v>
      </c>
    </row>
    <row r="7">
      <c r="A7" s="4" t="inlineStr">
        <is>
          <t>Deferred (loss) gain on cash flow hedges,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0.1</v>
      </c>
      <c r="O7" s="6" t="n">
        <v>0</v>
      </c>
      <c r="P7" s="8" t="n">
        <v>2.6</v>
      </c>
    </row>
    <row r="8">
      <c r="A8" s="4" t="inlineStr">
        <is>
          <t>Pension and other post-retirement benefit (cost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23.4</v>
      </c>
      <c r="O8" s="8" t="n">
        <v>17.8</v>
      </c>
      <c r="P8" s="6" t="n">
        <v>-2</v>
      </c>
    </row>
    <row r="9">
      <c r="A9" s="4" t="inlineStr">
        <is>
          <t>Other comprehensive income (loss)</t>
        </is>
      </c>
      <c r="B9" s="4" t="inlineStr">
        <is>
          <t xml:space="preserve"> </t>
        </is>
      </c>
      <c r="C9" s="8" t="n">
        <v>-43.9</v>
      </c>
      <c r="D9" s="8" t="n">
        <v>91.09999999999999</v>
      </c>
      <c r="E9" s="8" t="n">
        <v>7.6</v>
      </c>
      <c r="F9" s="8" t="n">
        <v>-8.199999999999999</v>
      </c>
      <c r="G9" s="6" t="n">
        <v>1</v>
      </c>
      <c r="H9" s="8" t="n">
        <v>3.5</v>
      </c>
      <c r="I9" s="8" t="n">
        <v>2.9</v>
      </c>
      <c r="J9" s="8" t="n">
        <v>98.7</v>
      </c>
      <c r="K9" s="8" t="n">
        <v>6.4</v>
      </c>
      <c r="L9" s="8" t="n">
        <v>54.8</v>
      </c>
      <c r="M9" s="8" t="n">
        <v>7.4</v>
      </c>
      <c r="N9" s="8" t="n">
        <v>92.3</v>
      </c>
      <c r="O9" s="8" t="n">
        <v>-0.8</v>
      </c>
      <c r="P9" s="8" t="n">
        <v>-48.4</v>
      </c>
    </row>
    <row r="10">
      <c r="A10" s="4" t="inlineStr">
        <is>
          <t>Total comprehensive (loss) income</t>
        </is>
      </c>
      <c r="B10" s="4" t="inlineStr">
        <is>
          <t xml:space="preserve"> </t>
        </is>
      </c>
      <c r="C10" s="7" t="n">
        <v>-43.9</v>
      </c>
      <c r="D10" s="7" t="n">
        <v>99.40000000000001</v>
      </c>
      <c r="E10" s="7" t="n">
        <v>11.5</v>
      </c>
      <c r="F10" s="7" t="n">
        <v>25.4</v>
      </c>
      <c r="G10" s="7" t="n">
        <v>-87.7</v>
      </c>
      <c r="H10" s="7" t="n">
        <v>30.8</v>
      </c>
      <c r="I10" s="7" t="n">
        <v>46.3</v>
      </c>
      <c r="J10" s="7" t="n">
        <v>110.9</v>
      </c>
      <c r="K10" s="7" t="n">
        <v>77.09999999999999</v>
      </c>
      <c r="L10" s="5" t="n">
        <v>67</v>
      </c>
      <c r="M10" s="7" t="n">
        <v>-10.6</v>
      </c>
      <c r="N10" s="7" t="n">
        <v>-140.2</v>
      </c>
      <c r="O10" s="7" t="n">
        <v>14.8</v>
      </c>
      <c r="P10" s="7" t="n">
        <v>75.09999999999999</v>
      </c>
    </row>
  </sheetData>
  <mergeCells count="5">
    <mergeCell ref="A1:A2"/>
    <mergeCell ref="B1:I1"/>
    <mergeCell ref="J1:K1"/>
    <mergeCell ref="L1:M1"/>
    <mergeCell ref="N1:P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 xml:space="preserve">The elements of the earnings per share computations were as follows: Year Ended (In millions, except per share amounts) December 31, December 25, December 26, (Loss) income from continuing operations $ (246.9) $ 151.0 $ 122.8 Income (loss) on discontinued operations 14.4 (135.4) 0.7 Net (loss) income $ (232.5) $ 15.6 $ 123.5 Weighted-average basic shares outstanding 45.6 49.4 49.1 Effect of dilutive securities — 3.6 3.2 Weighted-average diluted shares 45.6 53.0 52.3 Basic (loss) earnings from continuing operations - per share $ (5.42) $ 3.06 $ 2.50 Basic earnings (loss) from discontinued operations - per share $ 0.32 $ (2.74) $ 0.01 Basic (loss) earnings per share - Total $ (5.10) $ 0.32 $ 2.51 Diluted (loss) earnings from continuing operations - per share $ (5.42) $ 2.84 $ 2.35 Diluted earnings (loss) from discontinued operations - per share $ 0.32 $ (2.55) $ 0.01 Diluted (loss) earnings per share - Total $ (5.10) $ 0.29 $ 2.36 Excluded anti-dilutive shares 2.5 2.5 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Loss</t>
        </is>
      </c>
      <c r="B4" s="4" t="inlineStr">
        <is>
          <t>The changes in accumulated other comprehensive loss were as follows: (In millions of U.S. Dollars, net of tax) Foreign Currency Items and Net Investment Hedges (a) (d) Cash Flow Hedges (b) Pension and Other Post-retirement Items (c) Total Balance at December 28, 2019 $ (618.3) $ (2.4) $ (35.7) $ (656.4) Other comprehensive (loss) income before reclassifications (49.0) 5.4 (3.0) (46.6) Amounts reclassified from accumulated other comprehensive loss — (2.8) 1.0 (1.8) Other comprehensive (loss) income (49.0) 2.6 (2.0) (48.4) Balance at December 26, 2020 (667.3) 0.2 (37.7) (704.8) Other comprehensive (loss) income before reclassifications (18.6) 0.4 17.1 (1.1) Amounts reclassified from accumulated other comprehensive loss — (0.4) 0.7 0.3 Other comprehensive (loss) income (18.6) — 17.8 (0.8) Balance at December 25, 2021 (685.9) 0.2 (19.9) (705.6) Other comprehensive (loss) income before reclassifications (33.6) 0.7 22.0 (10.9) Amounts reclassified from other accumulated comprehensive loss 102.6 (0.8) 1.4 103.2 Other comprehensive income (loss) 69.0 (0.1) 23.4 92.3 Balance at December 31, 2022 $ (616.9) $ 0.1 $ 3.5 $ (613.3) (a) Foreign currency item amounts reclassified from Accumulated other comprehensive income (loss) impact the Impairment of goodwill and intangible assets and Other income, net line items in the Consolidated Statements of (Loss) Income, and Goodwill and Accrued liabilities in the Consolidated Balance Sheets. See (d) below for the amounts related to the disposal of House of Fuller Mexico and Nutrimetics. (b) Cash flow hedge amounts reclassified from Accumulated other comprehensive income (loss) impact the same line item in the Consolidated Statements of (Loss) Income where the transaction hedged is recorded. Also, see additional information for cash flow hedges at Note 13: Derivative Financial Instruments and Hedging Activities. (c) See additional information for pension and other post-retirement items at Note 18: Retirement Benefit Plans. (d) Amounts reclassified reflects $132.7 million of accumulated foreign currency losses that were reclassified out as a result of the disposal of the House of Fuller Mexico entity. The loss was fully reserved and recorded as a loss in discontinued operations in 2021. This is partially offset by $30.1 million of accumulated foreign currency gains that were reclassified as a result of the disposal of Nutrimetics in 2022. For more information see Note 12: Assets Held for Sale and Discontinued Operations.</t>
        </is>
      </c>
    </row>
    <row r="5">
      <c r="A5" s="4" t="inlineStr">
        <is>
          <t>Reclassification out of Accumulated Other Comprehensive Income</t>
        </is>
      </c>
      <c r="B5" s="4" t="inlineStr">
        <is>
          <t xml:space="preserve">Amounts reclassified from accumulated other comprehensive loss that related to cash flow hedges consisted of: Year Ended (In millions of U.S. Dollars) December 31, December 25, December 26, Cash flow hedge gains $ (1.1) $ (0.4) $ (3.6) Tax provision 0.3 — 0.8 Amounts reclassified from accumulated other comprehensive loss for cash flow hedges $ (0.8) $ (0.4) $ (2.8) Amounts reclassified from accumulated other comprehensive loss related to pension and other post-retirement items consisted of: Year Ended (In millions of U.S. Dollars) December 31, December 25, December 26, Prior service benefit $ (0.5) $ (0.6) $ (0.9) Settlement losses (gains) 0.9 (1.3) 0.1 Actuarial losses 1.6 3.1 2.9 Tax benefit (0.6) (0.5) (1.1) Amounts reclassified from accumulated other comprehensive (loss) income related to pension and other post-retirement items $ 1.4 $ 0.7 $ 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Restricted Cash and Cash Equivalents</t>
        </is>
      </c>
      <c r="B4" s="4" t="inlineStr">
        <is>
          <t xml:space="preserve">A reconciliation of the Company’s cash and cash equivalents in the Consolidated Balance Sheets to cash, cash equivalents and restricted cash at end of period in the Consolidated Statements of Cash Flows is as follows: As of (In millions of U.S. Dollars) December 31, December 25, Cash and cash equivalents $ 110.1 $ 267.2 Restricted cash 10.1 6.6 Cash, cash equivalents and restricted cash at end of period $ 120.2 $ 273.8 Time deposits, certificates of deposit or similar instruments included in cash and cash equivalents were: As of (In millions of U.S. Dollars) December 31, December 25, Time deposits, certificates of deposit or similar instruments $ 24.2 $ 16.4 </t>
        </is>
      </c>
    </row>
    <row r="5">
      <c r="A5" s="4" t="inlineStr">
        <is>
          <t>Schedule of Cash and Cash Equivalents</t>
        </is>
      </c>
      <c r="B5" s="4" t="inlineStr">
        <is>
          <t xml:space="preserve">A reconciliation of the Company’s cash and cash equivalents in the Consolidated Balance Sheets to cash, cash equivalents and restricted cash at end of period in the Consolidated Statements of Cash Flows is as follows: As of (In millions of U.S. Dollars) December 31, December 25, Cash and cash equivalents $ 110.1 $ 267.2 Restricted cash 10.1 6.6 Cash, cash equivalents and restricted cash at end of period $ 120.2 $ 273.8 Time deposits, certificates of deposit or similar instruments included in cash and cash equivalents were: As of (In millions of U.S. Dollars) December 31, December 25, Time deposits, certificates of deposit or similar instruments $ 24.2 $ 1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2</t>
        </is>
      </c>
    </row>
    <row r="3">
      <c r="A3" s="3" t="inlineStr">
        <is>
          <t>Inventory, Net [Abstract]</t>
        </is>
      </c>
      <c r="B3" s="4" t="inlineStr">
        <is>
          <t xml:space="preserve"> </t>
        </is>
      </c>
    </row>
    <row r="4">
      <c r="A4" s="4" t="inlineStr">
        <is>
          <t>Schedule of Inventories</t>
        </is>
      </c>
      <c r="B4" s="4" t="inlineStr">
        <is>
          <t xml:space="preserve">Inventories balance was: As of (In millions of U.S. Dollars) December 31, December 25, Finished goods $ 161.8 $ 179.9 Work in process 29.9 28.4 Raw materials and supplies 25.9 22.6 Inventories $ 217.6 $ 23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Depreciation is recorded on a straight-line basis over the following estimated useful lives of the assets: Years Building and improvements 10 - 40 Molds 4 - 10 Production equipment 10 Distribution equipment 5 - 10 Computer/telecom equipment 3 - 5 Capitalized software 3 - 7 Property, plant and equipment, net balance is composed of: As of (In millions of U.S. Dollars) December 31, December 25, Molds $ 711.6 $ 717.6 Production equipment 232.3 257.8 Buildings and improvements 105.9 111.6 Computer/telecom equipment 21.7 36.0 Distribution equipment 21.0 32.5 Capitalized software 75.4 78.9 Furniture and fixtures 25.5 24.6 Land 6.0 6.4 Construction in progress 9.2 13.2 Property, plant and equipment, gross 1,208.6 1,278.6 Accumulated depreciation (1,071.7) (1,118.6) Property, plant and equipment, net $ 136.9 $ 160.0 Net unamortized internal use software development costs were: Year Ended (In millions of U.S. Dollars) December 31, December 25, Net unamortized internal use software development costs $ 21.4 $ 22.2 Amortization expense related to internal use software development costs was: Year Ended (In millions of U.S. Dollars) December 31, December 25, December 26, Amortization expense $ 6.4 $ 5.8 $ 5.4 The Company recognized a $3.5 million abandonment charge for the year ended December 31, 2022, which is included in Loss (gain) on disposal of assets in the Consolidated Statements of Income. Depreciation expense was: Year Ended (In millions of U.S. Dollars) December 31, December 25, December 26, Depreciation expense $ 30.3 $ 33.1 $ 3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ong-Term 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Long-Term Receivables</t>
        </is>
      </c>
      <c r="B4" s="4" t="inlineStr">
        <is>
          <t xml:space="preserve">The long-term receivables and the related allowance for credit losses balances and activity were as follows: As of (In millions of U.S. Dollars) December 31, December 25, Long-term receivables, gross $ 40.1 $ 40.0 Allowance for credit losses - long-term receivables, beginning balance (34.4) (35.0) Write-offs 0.1 1.3 Recoveries 0.1 0.2 Provision (1.8) (3.2) Currency translation adjustment 1.5 2.3 Allowance for credit losses - long-term receivables, ending balance (34.5) (34.4) Long-term receivables, net $ 5.6 $ 5.6 </t>
        </is>
      </c>
    </row>
    <row r="5">
      <c r="A5" s="4" t="inlineStr">
        <is>
          <t>Long-Term Receivables Past Due</t>
        </is>
      </c>
      <c r="B5" s="4" t="inlineStr">
        <is>
          <t xml:space="preserve">Long-term receivables that were past due were: As of (In millions of U.S. Dollars) December 31, December 25, Long-term receivables past due $ 34.1 $ 3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Trade Name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trade name balance was: As of December 31, December 25, (In millions of U.S. Dollars) Gross Carrying Value Accumulated Amortization Net Gross Carrying Value Accumulated Amortization Net Indefinite-lived trade name $ — $ — $ — $ 10.6 $ — $ 10.6 Definite-lived trade name 1.0 — 1.0 — — — Total trade name $ 1.0 $ — $ 1.0 $ 10.6 $ — $ 10.6 </t>
        </is>
      </c>
    </row>
    <row r="5">
      <c r="A5" s="4" t="inlineStr">
        <is>
          <t>Schedule of Indefinite-Lived Intangible Assets</t>
        </is>
      </c>
      <c r="B5" s="4" t="inlineStr">
        <is>
          <t xml:space="preserve">The trade name balance was: As of December 31, December 25, (In millions of U.S. Dollars) Gross Carrying Value Accumulated Amortization Net Gross Carrying Value Accumulated Amortization Net Indefinite-lived trade name $ — $ — $ — $ 10.6 $ — $ 10.6 Definite-lived trade name 1.0 — 1.0 — — — Total trade name $ 1.0 $ — $ 1.0 $ 10.6 $ — $ 10.6 Changes in the gross carrying value of trade name were: As of (In millions of U.S. Dollars) December 31, December 25, Beginning balance $ 10.6 $ 11.6 Trade name impairment (7.6) — Effect of changes in exchange rates (2.0) (1.0) Ending balance $ 1.0 $ 10.6 </t>
        </is>
      </c>
    </row>
    <row r="6">
      <c r="A6" s="4" t="inlineStr">
        <is>
          <t>Schedule of Goodwill</t>
        </is>
      </c>
      <c r="B6" s="4" t="inlineStr">
        <is>
          <t xml:space="preserve">Goodwill balances were: (In millions of U.S. Dollars) Asia Pacific Europe North America South America Total Gross goodwill balance at December 26, 2020 $ 56.8 $ — $ 54.8 $ 0.7 $ 112.3 Effect of changes in exchange rates (1.9) — (0.8) (0.1) (2.8) Gross goodwill balance at December 25, 2021 54.9 — 54.0 0.6 109.5 Effect of changes in exchange rates (4.3) — 0.1 (0.3) (4.5) Gross goodwill balance at December 31, 2022 $ 50.6 $ — $ 54.1 $ 0.3 $ 105.0 Cumulative impairments as of December 26, 2020 $ 27.8 $ — $ 38.9 $ — $ 66.7 Goodwill impairment — — 9.1 — 9.1 Cumulative impairments as of December 25, 2021 27.8 — 48.0 — 75.8 Goodwill impairment 22.8 — 6.1 0.3 29.2 Cumulative impairments as of December 31, 2022 $ 50.6 $ — $ 54.1 $ 0.3 $ 105.0 Goodwill as of December 26, 2020 $ 29.0 $ — $ 15.9 $ 0.7 $ 45.6 Goodwill as of December 25, 2021 $ 27.1 $ — $ 6.0 $ 0.6 $ 33.7 Goodwill as of December 31, 2022 $ — $ —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Held for Sale and 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results of operations are presented as discontinued operations as summarized below: Year Ended (In millions of U.S. Dollars) December 31, 2022 December 25, 2021 December 26, 2020 Net Sales $ 65.9 $ 171.7 $ 182.3 Cost of products sold 25.7 60.0 66.0 Gross profit 40.2 111.7 116.3 Selling and administrative expenses 46.3 105.1 109.8 Re-engineering charges 0.4 0.3 0.8 (Gain) loss on disposal of assets (22.2) (9.2) 0.3 Loss on held for sale assets and dispositions 1.3 142.7 — Operating income (loss) 14.4 (127.2) 5.4 Other expense, net 0.6 1.7 0.4 Income (loss) from discontinued operations before income taxes 13.8 (128.9) 5.0 (Benefit) provision for income taxes (0.6) 6.5 4.3 Net income (loss) from discontinued operations $ 14.4 $ (135.4) $ 0.7 The carrying amount of major classes of assets and liabilities classified as held for sale that were included in discontinued operations at December 31, 2022 and December 25, 2021 are shown in the table below. As of (In millions of U.S. Dollars) December 31, December 25, Assets Cash and cash equivalents $ — $ 0.2 Accounts receivable, net 2.9 14.9 Inventories 3.6 25.8 Non-trade accounts receivable, net — 2.2 Prepaid expenses and other current assets 0.5 1.5 Accumulated translation adjustment losses, current (7.0) (36.7) Total assets of discontinued operations - current — 7.9 Deferred tax assets, net — 6.2 Property, plant and equipment, net 0.8 7.8 Operating lease assets 1.8 11.1 Trade name, net — 6.7 Goodwill 2.0 1.7 Other assets 0.3 2.7 Accumulated translation adjustment losses (4.9) (17.7) Assets held for sale — 18.5 Total assets of discontinued operations $ — $ 26.4 Liabilities Accounts payable $ 1.0 $ 17.0 Accrued liabilities 1.6 30.5 Accumulated translation adjustment losses, current 4.0 88.3 Total liabilities of discontinued operations - current 6.6 135.8 Operating lease liabilities 1.0 8.6 Other liabilities — 9.2 Liabilities held for sale 1.0 17.8 Total liabilities of discontinued operations $ 7.6 $ 15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2</t>
        </is>
      </c>
    </row>
    <row r="3">
      <c r="A3" s="3" t="inlineStr">
        <is>
          <t>General Discussion of Derivative Instruments and Hedging Activities [Abstract]</t>
        </is>
      </c>
      <c r="B3" s="4" t="inlineStr">
        <is>
          <t xml:space="preserve"> </t>
        </is>
      </c>
    </row>
    <row r="4">
      <c r="A4" s="4" t="inlineStr">
        <is>
          <t>Schedule of Derivatives Not Designated as Hedging Instruments</t>
        </is>
      </c>
      <c r="B4" s="4" t="inlineStr">
        <is>
          <t xml:space="preserve">The (loss) gain recorded to current earnings related to derivative financial instruments not designated as hedging instruments was as follows: Year Ended (In millions of U.S. Dollars) December 31, December 25, December 26, (Loss) gain on foreign exchange currency contracts $ (4.2) $ (8.9) $ 4.9 </t>
        </is>
      </c>
    </row>
    <row r="5">
      <c r="A5" s="4" t="inlineStr">
        <is>
          <t>Schedule of Derivative Positions and Impact on Results of Operations and Comprehensive Income</t>
        </is>
      </c>
      <c r="B5" s="4" t="inlineStr">
        <is>
          <t>The pre-tax gains (losses) recorded in and reclassified from Other comprehensive income (loss) related to derivative financial instruments designated as cash flow hedges were as follows: Year Ended (In millions of U.S. Dollars) December 31, December 25, December 26, Pre-tax gain from foreign exchange currency contracts recorded in Other comprehensive income (loss) $ 1.2 $ 0.4 $ 6.2 Reclassified from Other comprehensive income (loss) into: Cost of products sold $ — $ (0.4) $ (2.5) Other income, net $ (1.1) $ — $ (0.3) Selling, general and administrative $ — $ — $ (0.8) Net change in Accumulated other comprehensive income (loss) $ 0.1 $ — $ 2.6 The pre-tax gains (losses) recorded in Other comprehensive income (loss) related to derivative financial instruments designated as net investment hedges were as follows: Year Ended (In millions of U.S. Dollars) December 31, December 25, December 26, Pre-tax (loss) gain recorded in Other comprehensive income (loss) $ (2.4) $ 2.8 $ (3.8)</t>
        </is>
      </c>
    </row>
    <row r="6">
      <c r="A6" s="4" t="inlineStr">
        <is>
          <t>Schedule of Notional Amounts of Derivative Positions</t>
        </is>
      </c>
      <c r="B6" s="4" t="inlineStr">
        <is>
          <t xml:space="preserve">The notional value of forward contracts to purchase and sell currencies was: As of (In millions of U.S. Dollars) December 31, December 25, Notional value of forward contracts to purchase currencies $ 128.3 $ 96.4 Notional value of forward contracts to sell currencies $ 132.7 $ 99.2 The notional value of largest outstanding positions to purchase and sell currencies was: As of (In millions of U.S. Dollars) December 31, Purchase Indonesian Rupiah $ 60.7 Purchase Euros $ 35.7 Purchase Mexican Pesos $ 19.0 Sell Swiss Francs $ 60.4 As of (In millions of U.S. Dollars) December 25, Purchase United States Dollars $ 63.1 Purchase Japanese Yen $ 14.3 Sell Euros $ 35.7 Sell Swiss Francs $ 32.6 </t>
        </is>
      </c>
    </row>
    <row r="7">
      <c r="A7" s="4" t="inlineStr">
        <is>
          <t>Schedule of Derivative Positions and Impact on Financial Position</t>
        </is>
      </c>
      <c r="B7" s="4" t="inlineStr">
        <is>
          <t>Fair values of the Company’s derivative positions were determined based on third party quotations (Level 2 fair value measurement). The following table summarizes the Company’s derivative positions, which are the only assets and liabilities recorded at fair value on a recurring basis: As of Non-designated and designated as hedging instruments ( in millions of U.S. Dollars ) Balance sheet location December 31, December 25, Economic hedges: Foreign currency exchange contracts Non-trade accounts receivable, net $ 0.4 $ 7.2 Foreign currency exchange contracts Accrued liabilities $ (4.9) $ (3.9) Cash flow hedges: Foreign currency exchange contracts Non-trade accounts receivable, net $ 0.1 $ — Foreign currency exchange contracts Accrued liabilities $ — $ — Net Investment hedges: Foreign currency exchange contracts Non-trade accounts receivable, net $ — $ 1.3 Foreign currency exchange contracts Accrued liabilities $ — $ (3.8) As of (In millions of U.S. Dollars) December 31, December 25, Net economic hedge (liability) asset $ (4.5) $ 3.3 Net designated hedge asset $ 0.1 $ — Net investment hedge liability $ — $ (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Revenue</t>
        </is>
      </c>
      <c r="B4" s="4" t="inlineStr">
        <is>
          <t>Deferred revenue is a component of Accrued liabilities on the Consolidated Balance Sheets and the balance which was primarily related to payments received in advance for orders not yet shipped was as follows: As of (In millions of U.S. Dollars) December 31, December 25, Deferred revenue $ 6.9 $ 5.3 Revenue recognized from amounts included in deferred revenue as of December 25, 2021 was $5.3 million for the fiscal year ended December 31, 2022. The majority of the $6.9 million balance at December 31, 2022 is expected to be recognized in 2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BALANCE SHEETS - USD ($) $ in Millions</t>
        </is>
      </c>
      <c r="B1" s="2" t="inlineStr">
        <is>
          <t>Dec. 31, 2022</t>
        </is>
      </c>
      <c r="C1" s="2" t="inlineStr">
        <is>
          <t>Sep. 24, 2022</t>
        </is>
      </c>
      <c r="D1" s="2" t="inlineStr">
        <is>
          <t>Jun. 25, 2022</t>
        </is>
      </c>
      <c r="E1" s="2" t="inlineStr">
        <is>
          <t>Mar. 26, 2022</t>
        </is>
      </c>
      <c r="F1" s="2" t="inlineStr">
        <is>
          <t>Dec. 25, 2021</t>
        </is>
      </c>
      <c r="G1" s="2" t="inlineStr">
        <is>
          <t>Sep. 25, 2021</t>
        </is>
      </c>
      <c r="H1" s="2" t="inlineStr">
        <is>
          <t>Jun. 26, 2021</t>
        </is>
      </c>
      <c r="I1" s="2" t="inlineStr">
        <is>
          <t>Mar. 27, 2021</t>
        </is>
      </c>
      <c r="J1" s="2" t="inlineStr">
        <is>
          <t>Dec. 26, 2020</t>
        </is>
      </c>
      <c r="K1" s="2" t="inlineStr">
        <is>
          <t>Dec. 28,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7" t="n">
        <v>110.1</v>
      </c>
      <c r="C3" s="7" t="n">
        <v>102.9</v>
      </c>
      <c r="D3" s="7" t="n">
        <v>120.8</v>
      </c>
      <c r="E3" s="5" t="n">
        <v>247</v>
      </c>
      <c r="F3" s="7" t="n">
        <v>267.2</v>
      </c>
      <c r="G3" s="7" t="n">
        <v>123.8</v>
      </c>
      <c r="H3" s="7" t="n">
        <v>106.4</v>
      </c>
      <c r="I3" s="7" t="n">
        <v>154.2</v>
      </c>
      <c r="J3" s="4" t="inlineStr">
        <is>
          <t xml:space="preserve"> </t>
        </is>
      </c>
      <c r="K3" s="4" t="inlineStr">
        <is>
          <t xml:space="preserve"> </t>
        </is>
      </c>
    </row>
    <row r="4">
      <c r="A4" s="4" t="inlineStr">
        <is>
          <t>Accounts receivable, net of an allowance for credit losses of $23.8 million as of December 31, 2022 and $28.9 million as of December 25, 2021</t>
        </is>
      </c>
      <c r="B4" s="8" t="n">
        <v>63.7</v>
      </c>
      <c r="C4" s="8" t="n">
        <v>71.90000000000001</v>
      </c>
      <c r="D4" s="8" t="n">
        <v>81.3</v>
      </c>
      <c r="E4" s="8" t="n">
        <v>86.5</v>
      </c>
      <c r="F4" s="8" t="n">
        <v>88.3</v>
      </c>
      <c r="G4" s="6" t="n">
        <v>93</v>
      </c>
      <c r="H4" s="8" t="n">
        <v>91.90000000000001</v>
      </c>
      <c r="I4" s="8" t="n">
        <v>95.90000000000001</v>
      </c>
      <c r="J4" s="4" t="inlineStr">
        <is>
          <t xml:space="preserve"> </t>
        </is>
      </c>
      <c r="K4" s="4" t="inlineStr">
        <is>
          <t xml:space="preserve"> </t>
        </is>
      </c>
    </row>
    <row r="5">
      <c r="A5" s="4" t="inlineStr">
        <is>
          <t>Inventories</t>
        </is>
      </c>
      <c r="B5" s="8" t="n">
        <v>217.6</v>
      </c>
      <c r="C5" s="8" t="n">
        <v>248.5</v>
      </c>
      <c r="D5" s="8" t="n">
        <v>241.6</v>
      </c>
      <c r="E5" s="8" t="n">
        <v>244.6</v>
      </c>
      <c r="F5" s="8" t="n">
        <v>230.9</v>
      </c>
      <c r="G5" s="8" t="n">
        <v>263.3</v>
      </c>
      <c r="H5" s="6" t="n">
        <v>258</v>
      </c>
      <c r="I5" s="8" t="n">
        <v>238.1</v>
      </c>
      <c r="J5" s="4" t="inlineStr">
        <is>
          <t xml:space="preserve"> </t>
        </is>
      </c>
      <c r="K5" s="4" t="inlineStr">
        <is>
          <t xml:space="preserve"> </t>
        </is>
      </c>
    </row>
    <row r="6">
      <c r="A6" s="4" t="inlineStr">
        <is>
          <t>Non-trade accounts receivable, net of an allowance for credit losses of $1.2 million as of December 31, 2022 and $1.0 million as of December 25, 2021</t>
        </is>
      </c>
      <c r="B6" s="8" t="n">
        <v>16.5</v>
      </c>
      <c r="C6" s="8" t="n">
        <v>25.7</v>
      </c>
      <c r="D6" s="6" t="n">
        <v>37</v>
      </c>
      <c r="E6" s="8" t="n">
        <v>31.4</v>
      </c>
      <c r="F6" s="8" t="n">
        <v>32.5</v>
      </c>
      <c r="G6" s="8" t="n">
        <v>37.4</v>
      </c>
      <c r="H6" s="8" t="n">
        <v>44.7</v>
      </c>
      <c r="I6" s="8" t="n">
        <v>35.1</v>
      </c>
      <c r="J6" s="4" t="inlineStr">
        <is>
          <t xml:space="preserve"> </t>
        </is>
      </c>
      <c r="K6" s="4" t="inlineStr">
        <is>
          <t xml:space="preserve"> </t>
        </is>
      </c>
    </row>
    <row r="7">
      <c r="A7" s="4" t="inlineStr">
        <is>
          <t>Prepaid expenses and other current assets</t>
        </is>
      </c>
      <c r="B7" s="8" t="n">
        <v>23.7</v>
      </c>
      <c r="C7" s="8" t="n">
        <v>32.3</v>
      </c>
      <c r="D7" s="8" t="n">
        <v>24.9</v>
      </c>
      <c r="E7" s="8" t="n">
        <v>23.1</v>
      </c>
      <c r="F7" s="8" t="n">
        <v>25.1</v>
      </c>
      <c r="G7" s="8" t="n">
        <v>30.2</v>
      </c>
      <c r="H7" s="6" t="n">
        <v>25</v>
      </c>
      <c r="I7" s="8" t="n">
        <v>27.2</v>
      </c>
      <c r="J7" s="4" t="inlineStr">
        <is>
          <t xml:space="preserve"> </t>
        </is>
      </c>
      <c r="K7" s="4" t="inlineStr">
        <is>
          <t xml:space="preserve"> </t>
        </is>
      </c>
    </row>
    <row r="8">
      <c r="A8" s="4" t="inlineStr">
        <is>
          <t>Current assets held for sale</t>
        </is>
      </c>
      <c r="B8" s="6" t="n">
        <v>0</v>
      </c>
      <c r="C8" s="6" t="n">
        <v>0</v>
      </c>
      <c r="D8" s="8" t="n">
        <v>7.6</v>
      </c>
      <c r="E8" s="8" t="n">
        <v>7.8</v>
      </c>
      <c r="F8" s="8" t="n">
        <v>7.9</v>
      </c>
      <c r="G8" s="8" t="n">
        <v>9.1</v>
      </c>
      <c r="H8" s="8" t="n">
        <v>44.1</v>
      </c>
      <c r="I8" s="8" t="n">
        <v>41.7</v>
      </c>
      <c r="J8" s="4" t="inlineStr">
        <is>
          <t xml:space="preserve"> </t>
        </is>
      </c>
      <c r="K8" s="4" t="inlineStr">
        <is>
          <t xml:space="preserve"> </t>
        </is>
      </c>
    </row>
    <row r="9">
      <c r="A9" s="4" t="inlineStr">
        <is>
          <t>Total current assets</t>
        </is>
      </c>
      <c r="B9" s="8" t="n">
        <v>431.6</v>
      </c>
      <c r="C9" s="8" t="n">
        <v>481.3</v>
      </c>
      <c r="D9" s="8" t="n">
        <v>513.2</v>
      </c>
      <c r="E9" s="8" t="n">
        <v>640.4</v>
      </c>
      <c r="F9" s="8" t="n">
        <v>651.9</v>
      </c>
      <c r="G9" s="8" t="n">
        <v>556.8</v>
      </c>
      <c r="H9" s="8" t="n">
        <v>570.1</v>
      </c>
      <c r="I9" s="8" t="n">
        <v>592.2</v>
      </c>
      <c r="J9" s="4" t="inlineStr">
        <is>
          <t xml:space="preserve"> </t>
        </is>
      </c>
      <c r="K9" s="4" t="inlineStr">
        <is>
          <t xml:space="preserve"> </t>
        </is>
      </c>
    </row>
    <row r="10">
      <c r="A10" s="4" t="inlineStr">
        <is>
          <t>Deferred tax assets, net</t>
        </is>
      </c>
      <c r="B10" s="6" t="n">
        <v>0</v>
      </c>
      <c r="C10" s="8" t="n">
        <v>181.1</v>
      </c>
      <c r="D10" s="8" t="n">
        <v>182.8</v>
      </c>
      <c r="E10" s="8" t="n">
        <v>189.4</v>
      </c>
      <c r="F10" s="8" t="n">
        <v>186.4</v>
      </c>
      <c r="G10" s="8" t="n">
        <v>196.8</v>
      </c>
      <c r="H10" s="8" t="n">
        <v>151.2</v>
      </c>
      <c r="I10" s="8" t="n">
        <v>152.6</v>
      </c>
      <c r="J10" s="4" t="inlineStr">
        <is>
          <t xml:space="preserve"> </t>
        </is>
      </c>
      <c r="K10" s="4" t="inlineStr">
        <is>
          <t xml:space="preserve"> </t>
        </is>
      </c>
    </row>
    <row r="11">
      <c r="A11" s="4" t="inlineStr">
        <is>
          <t>Property, plant and equipment, net</t>
        </is>
      </c>
      <c r="B11" s="8" t="n">
        <v>136.9</v>
      </c>
      <c r="C11" s="8" t="n">
        <v>148.2</v>
      </c>
      <c r="D11" s="8" t="n">
        <v>151.9</v>
      </c>
      <c r="E11" s="8" t="n">
        <v>158.3</v>
      </c>
      <c r="F11" s="6" t="n">
        <v>160</v>
      </c>
      <c r="G11" s="6" t="n">
        <v>165</v>
      </c>
      <c r="H11" s="8" t="n">
        <v>181.1</v>
      </c>
      <c r="I11" s="8" t="n">
        <v>180.5</v>
      </c>
      <c r="J11" s="4" t="inlineStr">
        <is>
          <t xml:space="preserve"> </t>
        </is>
      </c>
      <c r="K11" s="4" t="inlineStr">
        <is>
          <t xml:space="preserve"> </t>
        </is>
      </c>
    </row>
    <row r="12">
      <c r="A12" s="4" t="inlineStr">
        <is>
          <t>Operating lease right-of-use assets</t>
        </is>
      </c>
      <c r="B12" s="8" t="n">
        <v>69.09999999999999</v>
      </c>
      <c r="C12" s="6" t="n">
        <v>72</v>
      </c>
      <c r="D12" s="8" t="n">
        <v>76.7</v>
      </c>
      <c r="E12" s="8" t="n">
        <v>76.3</v>
      </c>
      <c r="F12" s="8" t="n">
        <v>74.7</v>
      </c>
      <c r="G12" s="8" t="n">
        <v>77.09999999999999</v>
      </c>
      <c r="H12" s="8" t="n">
        <v>80.7</v>
      </c>
      <c r="I12" s="8" t="n">
        <v>82.3</v>
      </c>
      <c r="J12" s="4" t="inlineStr">
        <is>
          <t xml:space="preserve"> </t>
        </is>
      </c>
      <c r="K12" s="4" t="inlineStr">
        <is>
          <t xml:space="preserve"> </t>
        </is>
      </c>
    </row>
    <row r="13">
      <c r="A13" s="4" t="inlineStr">
        <is>
          <t>Long-term receivables, net of an allowance for credit losses of $34.5 million as of December 31, 2022 and $34.4 million as of December 25, 2021</t>
        </is>
      </c>
      <c r="B13" s="8" t="n">
        <v>5.6</v>
      </c>
      <c r="C13" s="8" t="n">
        <v>3.5</v>
      </c>
      <c r="D13" s="8" t="n">
        <v>4.5</v>
      </c>
      <c r="E13" s="8" t="n">
        <v>4.9</v>
      </c>
      <c r="F13" s="8" t="n">
        <v>5.6</v>
      </c>
      <c r="G13" s="8" t="n">
        <v>6.7</v>
      </c>
      <c r="H13" s="8" t="n">
        <v>7.7</v>
      </c>
      <c r="I13" s="8" t="n">
        <v>9.300000000000001</v>
      </c>
      <c r="J13" s="4" t="inlineStr">
        <is>
          <t xml:space="preserve"> </t>
        </is>
      </c>
      <c r="K13" s="4" t="inlineStr">
        <is>
          <t xml:space="preserve"> </t>
        </is>
      </c>
    </row>
    <row r="14">
      <c r="A14" s="4" t="inlineStr">
        <is>
          <t>Trade name, net</t>
        </is>
      </c>
      <c r="B14" s="6" t="n">
        <v>1</v>
      </c>
      <c r="C14" s="8" t="n">
        <v>3.5</v>
      </c>
      <c r="D14" s="8" t="n">
        <v>8.800000000000001</v>
      </c>
      <c r="E14" s="8" t="n">
        <v>9.9</v>
      </c>
      <c r="F14" s="8" t="n">
        <v>10.6</v>
      </c>
      <c r="G14" s="6" t="n">
        <v>11</v>
      </c>
      <c r="H14" s="8" t="n">
        <v>10.9</v>
      </c>
      <c r="I14" s="6" t="n">
        <v>11</v>
      </c>
      <c r="J14" s="4" t="inlineStr">
        <is>
          <t xml:space="preserve"> </t>
        </is>
      </c>
      <c r="K14" s="4" t="inlineStr">
        <is>
          <t xml:space="preserve"> </t>
        </is>
      </c>
    </row>
    <row r="15">
      <c r="A15" s="4" t="inlineStr">
        <is>
          <t>Goodwill</t>
        </is>
      </c>
      <c r="B15" s="6" t="n">
        <v>0</v>
      </c>
      <c r="C15" s="8" t="n">
        <v>3.2</v>
      </c>
      <c r="D15" s="8" t="n">
        <v>27.7</v>
      </c>
      <c r="E15" s="8" t="n">
        <v>32.9</v>
      </c>
      <c r="F15" s="8" t="n">
        <v>33.7</v>
      </c>
      <c r="G15" s="8" t="n">
        <v>34.3</v>
      </c>
      <c r="H15" s="8" t="n">
        <v>34.7</v>
      </c>
      <c r="I15" s="6" t="n">
        <v>44</v>
      </c>
      <c r="J15" s="7" t="n">
        <v>45.6</v>
      </c>
      <c r="K15" s="4" t="inlineStr">
        <is>
          <t xml:space="preserve"> </t>
        </is>
      </c>
    </row>
    <row r="16">
      <c r="A16" s="4" t="inlineStr">
        <is>
          <t>Long-term non-trade accounts receivable, net of an allowance for credit losses of $0.8 million as of December 31, 2022 and $0.6 million as of December 25, 2021</t>
        </is>
      </c>
      <c r="B16" s="8" t="n">
        <v>35.7</v>
      </c>
      <c r="C16" s="8" t="n">
        <v>36.2</v>
      </c>
      <c r="D16" s="8" t="n">
        <v>36.5</v>
      </c>
      <c r="E16" s="8" t="n">
        <v>38.4</v>
      </c>
      <c r="F16" s="8" t="n">
        <v>36.6</v>
      </c>
      <c r="G16" s="8" t="n">
        <v>36.9</v>
      </c>
      <c r="H16" s="8" t="n">
        <v>37.2</v>
      </c>
      <c r="I16" s="8" t="n">
        <v>37.1</v>
      </c>
      <c r="J16" s="4" t="inlineStr">
        <is>
          <t xml:space="preserve"> </t>
        </is>
      </c>
      <c r="K16" s="4" t="inlineStr">
        <is>
          <t xml:space="preserve"> </t>
        </is>
      </c>
    </row>
    <row r="17">
      <c r="A17" s="4" t="inlineStr">
        <is>
          <t>Long-term refundable income taxes</t>
        </is>
      </c>
      <c r="B17" s="8" t="n">
        <v>43.1</v>
      </c>
      <c r="C17" s="8" t="n">
        <v>46.6</v>
      </c>
      <c r="D17" s="8" t="n">
        <v>40.7</v>
      </c>
      <c r="E17" s="8" t="n">
        <v>39.8</v>
      </c>
      <c r="F17" s="8" t="n">
        <v>38.3</v>
      </c>
      <c r="G17" s="6" t="n">
        <v>35</v>
      </c>
      <c r="H17" s="8" t="n">
        <v>30.3</v>
      </c>
      <c r="I17" s="8" t="n">
        <v>30.5</v>
      </c>
      <c r="J17" s="4" t="inlineStr">
        <is>
          <t xml:space="preserve"> </t>
        </is>
      </c>
      <c r="K17" s="4" t="inlineStr">
        <is>
          <t xml:space="preserve"> </t>
        </is>
      </c>
    </row>
    <row r="18">
      <c r="A18" s="4" t="inlineStr">
        <is>
          <t>Other assets</t>
        </is>
      </c>
      <c r="B18" s="8" t="n">
        <v>20.6</v>
      </c>
      <c r="C18" s="8" t="n">
        <v>20.7</v>
      </c>
      <c r="D18" s="8" t="n">
        <v>20.6</v>
      </c>
      <c r="E18" s="8" t="n">
        <v>21.4</v>
      </c>
      <c r="F18" s="8" t="n">
        <v>23.8</v>
      </c>
      <c r="G18" s="8" t="n">
        <v>22.7</v>
      </c>
      <c r="H18" s="8" t="n">
        <v>21.4</v>
      </c>
      <c r="I18" s="8" t="n">
        <v>23.2</v>
      </c>
      <c r="J18" s="4" t="inlineStr">
        <is>
          <t xml:space="preserve"> </t>
        </is>
      </c>
      <c r="K18" s="4" t="inlineStr">
        <is>
          <t xml:space="preserve"> </t>
        </is>
      </c>
    </row>
    <row r="19">
      <c r="A19" s="4" t="inlineStr">
        <is>
          <t>Assets held for sale</t>
        </is>
      </c>
      <c r="B19" s="6" t="n">
        <v>0</v>
      </c>
      <c r="C19" s="6" t="n">
        <v>0</v>
      </c>
      <c r="D19" s="8" t="n">
        <v>15.3</v>
      </c>
      <c r="E19" s="8" t="n">
        <v>16.5</v>
      </c>
      <c r="F19" s="8" t="n">
        <v>18.5</v>
      </c>
      <c r="G19" s="8" t="n">
        <v>20.6</v>
      </c>
      <c r="H19" s="8" t="n">
        <v>30.6</v>
      </c>
      <c r="I19" s="8" t="n">
        <v>32.2</v>
      </c>
      <c r="J19" s="4" t="inlineStr">
        <is>
          <t xml:space="preserve"> </t>
        </is>
      </c>
      <c r="K19" s="4" t="inlineStr">
        <is>
          <t xml:space="preserve"> </t>
        </is>
      </c>
    </row>
    <row r="20">
      <c r="A20" s="4" t="inlineStr">
        <is>
          <t>Total assets</t>
        </is>
      </c>
      <c r="B20" s="8" t="n">
        <v>743.6</v>
      </c>
      <c r="C20" s="8" t="n">
        <v>996.3</v>
      </c>
      <c r="D20" s="8" t="n">
        <v>1078.7</v>
      </c>
      <c r="E20" s="8" t="n">
        <v>1228.2</v>
      </c>
      <c r="F20" s="8" t="n">
        <v>1240.1</v>
      </c>
      <c r="G20" s="8" t="n">
        <v>1162.9</v>
      </c>
      <c r="H20" s="8" t="n">
        <v>1155.9</v>
      </c>
      <c r="I20" s="8" t="n">
        <v>1194.9</v>
      </c>
      <c r="J20" s="4" t="inlineStr">
        <is>
          <t xml:space="preserve"> </t>
        </is>
      </c>
      <c r="K20" s="4" t="inlineStr">
        <is>
          <t xml:space="preserve"> </t>
        </is>
      </c>
    </row>
    <row r="21">
      <c r="A21" s="3" t="inlineStr">
        <is>
          <t>Liabilities And Share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s payable</t>
        </is>
      </c>
      <c r="B22" s="8" t="n">
        <v>78.8</v>
      </c>
      <c r="C22" s="8" t="n">
        <v>108.6</v>
      </c>
      <c r="D22" s="8" t="n">
        <v>99.8</v>
      </c>
      <c r="E22" s="8" t="n">
        <v>106.7</v>
      </c>
      <c r="F22" s="8" t="n">
        <v>121.9</v>
      </c>
      <c r="G22" s="8" t="n">
        <v>102.1</v>
      </c>
      <c r="H22" s="8" t="n">
        <v>101.5</v>
      </c>
      <c r="I22" s="8" t="n">
        <v>97.8</v>
      </c>
      <c r="J22" s="4" t="inlineStr">
        <is>
          <t xml:space="preserve"> </t>
        </is>
      </c>
      <c r="K22" s="4" t="inlineStr">
        <is>
          <t xml:space="preserve"> </t>
        </is>
      </c>
    </row>
    <row r="23">
      <c r="A23" s="4" t="inlineStr">
        <is>
          <t>Current debt and finance lease obligations</t>
        </is>
      </c>
      <c r="B23" s="8" t="n">
        <v>709.8</v>
      </c>
      <c r="C23" s="8" t="n">
        <v>13.1</v>
      </c>
      <c r="D23" s="8" t="n">
        <v>12.5</v>
      </c>
      <c r="E23" s="8" t="n">
        <v>10.7</v>
      </c>
      <c r="F23" s="6" t="n">
        <v>9</v>
      </c>
      <c r="G23" s="8" t="n">
        <v>512.5</v>
      </c>
      <c r="H23" s="8" t="n">
        <v>469.7</v>
      </c>
      <c r="I23" s="8" t="n">
        <v>452.6</v>
      </c>
      <c r="J23" s="4" t="inlineStr">
        <is>
          <t xml:space="preserve"> </t>
        </is>
      </c>
      <c r="K23" s="4" t="inlineStr">
        <is>
          <t xml:space="preserve"> </t>
        </is>
      </c>
    </row>
    <row r="24">
      <c r="A24" s="4" t="inlineStr">
        <is>
          <t>Accrued liabilities</t>
        </is>
      </c>
      <c r="B24" s="8" t="n">
        <v>206.7</v>
      </c>
      <c r="C24" s="8" t="n">
        <v>229.1</v>
      </c>
      <c r="D24" s="8" t="n">
        <v>242.4</v>
      </c>
      <c r="E24" s="8" t="n">
        <v>247.3</v>
      </c>
      <c r="F24" s="8" t="n">
        <v>278.4</v>
      </c>
      <c r="G24" s="8" t="n">
        <v>260.1</v>
      </c>
      <c r="H24" s="8" t="n">
        <v>290.4</v>
      </c>
      <c r="I24" s="6" t="n">
        <v>311</v>
      </c>
      <c r="J24" s="4" t="inlineStr">
        <is>
          <t xml:space="preserve"> </t>
        </is>
      </c>
      <c r="K24" s="4" t="inlineStr">
        <is>
          <t xml:space="preserve"> </t>
        </is>
      </c>
    </row>
    <row r="25">
      <c r="A25" s="4" t="inlineStr">
        <is>
          <t>Total liabilities of discontinued operations - current</t>
        </is>
      </c>
      <c r="B25" s="8" t="n">
        <v>6.6</v>
      </c>
      <c r="C25" s="8" t="n">
        <v>6.7</v>
      </c>
      <c r="D25" s="8" t="n">
        <v>16.7</v>
      </c>
      <c r="E25" s="8" t="n">
        <v>132.1</v>
      </c>
      <c r="F25" s="8" t="n">
        <v>135.8</v>
      </c>
      <c r="G25" s="8" t="n">
        <v>130.2</v>
      </c>
      <c r="H25" s="8" t="n">
        <v>40.3</v>
      </c>
      <c r="I25" s="8" t="n">
        <v>39.2</v>
      </c>
      <c r="J25" s="4" t="inlineStr">
        <is>
          <t xml:space="preserve"> </t>
        </is>
      </c>
      <c r="K25" s="4" t="inlineStr">
        <is>
          <t xml:space="preserve"> </t>
        </is>
      </c>
    </row>
    <row r="26">
      <c r="A26" s="4" t="inlineStr">
        <is>
          <t>Total current liabilities</t>
        </is>
      </c>
      <c r="B26" s="8" t="n">
        <v>1001.9</v>
      </c>
      <c r="C26" s="8" t="n">
        <v>357.5</v>
      </c>
      <c r="D26" s="8" t="n">
        <v>371.4</v>
      </c>
      <c r="E26" s="8" t="n">
        <v>496.8</v>
      </c>
      <c r="F26" s="8" t="n">
        <v>545.1</v>
      </c>
      <c r="G26" s="8" t="n">
        <v>1004.9</v>
      </c>
      <c r="H26" s="8" t="n">
        <v>901.9</v>
      </c>
      <c r="I26" s="8" t="n">
        <v>900.6</v>
      </c>
      <c r="J26" s="4" t="inlineStr">
        <is>
          <t xml:space="preserve"> </t>
        </is>
      </c>
      <c r="K26" s="4" t="inlineStr">
        <is>
          <t xml:space="preserve"> </t>
        </is>
      </c>
    </row>
    <row r="27">
      <c r="A27" s="4" t="inlineStr">
        <is>
          <t>Long-term debt and other lease financing obligations</t>
        </is>
      </c>
      <c r="B27" s="8" t="n">
        <v>3.1</v>
      </c>
      <c r="C27" s="8" t="n">
        <v>690.6</v>
      </c>
      <c r="D27" s="8" t="n">
        <v>690.9</v>
      </c>
      <c r="E27" s="8" t="n">
        <v>801.9</v>
      </c>
      <c r="F27" s="8" t="n">
        <v>703.2</v>
      </c>
      <c r="G27" s="8" t="n">
        <v>168.5</v>
      </c>
      <c r="H27" s="6" t="n">
        <v>168</v>
      </c>
      <c r="I27" s="6" t="n">
        <v>230</v>
      </c>
      <c r="J27" s="4" t="inlineStr">
        <is>
          <t xml:space="preserve"> </t>
        </is>
      </c>
      <c r="K27" s="4" t="inlineStr">
        <is>
          <t xml:space="preserve"> </t>
        </is>
      </c>
    </row>
    <row r="28">
      <c r="A28" s="4" t="inlineStr">
        <is>
          <t>Long-term operating lease liabilities</t>
        </is>
      </c>
      <c r="B28" s="8" t="n">
        <v>53.7</v>
      </c>
      <c r="C28" s="8" t="n">
        <v>54.9</v>
      </c>
      <c r="D28" s="8" t="n">
        <v>58.3</v>
      </c>
      <c r="E28" s="6" t="n">
        <v>57</v>
      </c>
      <c r="F28" s="8" t="n">
        <v>56.8</v>
      </c>
      <c r="G28" s="8" t="n">
        <v>57.5</v>
      </c>
      <c r="H28" s="8" t="n">
        <v>59.9</v>
      </c>
      <c r="I28" s="8" t="n">
        <v>58.8</v>
      </c>
      <c r="J28" s="4" t="inlineStr">
        <is>
          <t xml:space="preserve"> </t>
        </is>
      </c>
      <c r="K28" s="4" t="inlineStr">
        <is>
          <t xml:space="preserve"> </t>
        </is>
      </c>
    </row>
    <row r="29">
      <c r="A29" s="4" t="inlineStr">
        <is>
          <t>Long-term pension liabilities</t>
        </is>
      </c>
      <c r="B29" s="8" t="n">
        <v>50.9</v>
      </c>
      <c r="C29" s="8" t="n">
        <v>76.2</v>
      </c>
      <c r="D29" s="8" t="n">
        <v>80.7</v>
      </c>
      <c r="E29" s="8" t="n">
        <v>83.59999999999999</v>
      </c>
      <c r="F29" s="8" t="n">
        <v>84.3</v>
      </c>
      <c r="G29" s="8" t="n">
        <v>107.8</v>
      </c>
      <c r="H29" s="6" t="n">
        <v>109</v>
      </c>
      <c r="I29" s="8" t="n">
        <v>108.8</v>
      </c>
      <c r="J29" s="4" t="inlineStr">
        <is>
          <t xml:space="preserve"> </t>
        </is>
      </c>
      <c r="K29" s="4" t="inlineStr">
        <is>
          <t xml:space="preserve"> </t>
        </is>
      </c>
    </row>
    <row r="30">
      <c r="A30" s="4" t="inlineStr">
        <is>
          <t>Other liabilities</t>
        </is>
      </c>
      <c r="B30" s="8" t="n">
        <v>62.8</v>
      </c>
      <c r="C30" s="8" t="n">
        <v>39.8</v>
      </c>
      <c r="D30" s="8" t="n">
        <v>47.5</v>
      </c>
      <c r="E30" s="8" t="n">
        <v>50.2</v>
      </c>
      <c r="F30" s="8" t="n">
        <v>51.6</v>
      </c>
      <c r="G30" s="8" t="n">
        <v>59.3</v>
      </c>
      <c r="H30" s="8" t="n">
        <v>41.2</v>
      </c>
      <c r="I30" s="8" t="n">
        <v>52.5</v>
      </c>
      <c r="J30" s="4" t="inlineStr">
        <is>
          <t xml:space="preserve"> </t>
        </is>
      </c>
      <c r="K30" s="4" t="inlineStr">
        <is>
          <t xml:space="preserve"> </t>
        </is>
      </c>
    </row>
    <row r="31">
      <c r="A31" s="4" t="inlineStr">
        <is>
          <t>Liabilities held for sale</t>
        </is>
      </c>
      <c r="B31" s="6" t="n">
        <v>1</v>
      </c>
      <c r="C31" s="6" t="n">
        <v>1</v>
      </c>
      <c r="D31" s="8" t="n">
        <v>8.5</v>
      </c>
      <c r="E31" s="8" t="n">
        <v>18.8</v>
      </c>
      <c r="F31" s="8" t="n">
        <v>17.8</v>
      </c>
      <c r="G31" s="8" t="n">
        <v>11.2</v>
      </c>
      <c r="H31" s="8" t="n">
        <v>11.8</v>
      </c>
      <c r="I31" s="8" t="n">
        <v>11.6</v>
      </c>
      <c r="J31" s="4" t="inlineStr">
        <is>
          <t xml:space="preserve"> </t>
        </is>
      </c>
      <c r="K31" s="4" t="inlineStr">
        <is>
          <t xml:space="preserve"> </t>
        </is>
      </c>
    </row>
    <row r="32">
      <c r="A32" s="4" t="inlineStr">
        <is>
          <t>Total liabilities</t>
        </is>
      </c>
      <c r="B32" s="8" t="n">
        <v>1173.4</v>
      </c>
      <c r="C32" s="6" t="n">
        <v>1220</v>
      </c>
      <c r="D32" s="8" t="n">
        <v>1257.3</v>
      </c>
      <c r="E32" s="8" t="n">
        <v>1508.3</v>
      </c>
      <c r="F32" s="8" t="n">
        <v>1458.8</v>
      </c>
      <c r="G32" s="8" t="n">
        <v>1409.2</v>
      </c>
      <c r="H32" s="8" t="n">
        <v>1291.8</v>
      </c>
      <c r="I32" s="8" t="n">
        <v>1362.3</v>
      </c>
      <c r="J32" s="4" t="inlineStr">
        <is>
          <t xml:space="preserve"> </t>
        </is>
      </c>
      <c r="K32" s="4" t="inlineStr">
        <is>
          <t xml:space="preserve"> </t>
        </is>
      </c>
    </row>
    <row r="33">
      <c r="A33" s="4" t="inlineStr">
        <is>
          <t>Commitments and contingencies (Note 1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holders’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 $0.01 par value, 200,000,000 shares authorized; none issued</t>
        </is>
      </c>
      <c r="B35" s="6" t="n">
        <v>0</v>
      </c>
      <c r="C35" s="6" t="n">
        <v>0</v>
      </c>
      <c r="D35" s="6" t="n">
        <v>0</v>
      </c>
      <c r="E35" s="6" t="n">
        <v>0</v>
      </c>
      <c r="F35" s="6" t="n">
        <v>0</v>
      </c>
      <c r="G35" s="6" t="n">
        <v>0</v>
      </c>
      <c r="H35" s="6" t="n">
        <v>0</v>
      </c>
      <c r="I35" s="6" t="n">
        <v>0</v>
      </c>
      <c r="J35" s="4" t="inlineStr">
        <is>
          <t xml:space="preserve"> </t>
        </is>
      </c>
      <c r="K35" s="4" t="inlineStr">
        <is>
          <t xml:space="preserve"> </t>
        </is>
      </c>
    </row>
    <row r="36">
      <c r="A36" s="4" t="inlineStr">
        <is>
          <t>Common stock, $0.01 par value, 600,000,000 shares authorized; 63,607,090 shares issued</t>
        </is>
      </c>
      <c r="B36" s="8" t="n">
        <v>0.6</v>
      </c>
      <c r="C36" s="8" t="n">
        <v>0.6</v>
      </c>
      <c r="D36" s="8" t="n">
        <v>0.6</v>
      </c>
      <c r="E36" s="8" t="n">
        <v>0.6</v>
      </c>
      <c r="F36" s="8" t="n">
        <v>0.6</v>
      </c>
      <c r="G36" s="8" t="n">
        <v>0.6</v>
      </c>
      <c r="H36" s="8" t="n">
        <v>0.6</v>
      </c>
      <c r="I36" s="8" t="n">
        <v>0.6</v>
      </c>
      <c r="J36" s="4" t="inlineStr">
        <is>
          <t xml:space="preserve"> </t>
        </is>
      </c>
      <c r="K36" s="4" t="inlineStr">
        <is>
          <t xml:space="preserve"> </t>
        </is>
      </c>
    </row>
    <row r="37">
      <c r="A37" s="4" t="inlineStr">
        <is>
          <t>Paid-in capital</t>
        </is>
      </c>
      <c r="B37" s="8" t="n">
        <v>208.4</v>
      </c>
      <c r="C37" s="8" t="n">
        <v>207.4</v>
      </c>
      <c r="D37" s="8" t="n">
        <v>208.7</v>
      </c>
      <c r="E37" s="8" t="n">
        <v>197.4</v>
      </c>
      <c r="F37" s="8" t="n">
        <v>216.9</v>
      </c>
      <c r="G37" s="8" t="n">
        <v>218.5</v>
      </c>
      <c r="H37" s="8" t="n">
        <v>216.2</v>
      </c>
      <c r="I37" s="8" t="n">
        <v>215.3</v>
      </c>
      <c r="J37" s="4" t="inlineStr">
        <is>
          <t xml:space="preserve"> </t>
        </is>
      </c>
      <c r="K37" s="4" t="inlineStr">
        <is>
          <t xml:space="preserve"> </t>
        </is>
      </c>
    </row>
    <row r="38">
      <c r="A38" s="4" t="inlineStr">
        <is>
          <t>Retained earnings</t>
        </is>
      </c>
      <c r="B38" s="8" t="n">
        <v>887.3</v>
      </c>
      <c r="C38" s="6" t="n">
        <v>1133</v>
      </c>
      <c r="D38" s="8" t="n">
        <v>1133.8</v>
      </c>
      <c r="E38" s="8" t="n">
        <v>1135.4</v>
      </c>
      <c r="F38" s="8" t="n">
        <v>1145.5</v>
      </c>
      <c r="G38" s="8" t="n">
        <v>1112.1</v>
      </c>
      <c r="H38" s="6" t="n">
        <v>1201</v>
      </c>
      <c r="I38" s="6" t="n">
        <v>1196</v>
      </c>
      <c r="J38" s="4" t="inlineStr">
        <is>
          <t xml:space="preserve"> </t>
        </is>
      </c>
      <c r="K38" s="4" t="inlineStr">
        <is>
          <t xml:space="preserve"> </t>
        </is>
      </c>
    </row>
    <row r="39">
      <c r="A39" s="4" t="inlineStr">
        <is>
          <t>Treasury stock, 19,089,764 and 14,726,849 shares, respectively, at cost</t>
        </is>
      </c>
      <c r="B39" s="8" t="n">
        <v>-912.8</v>
      </c>
      <c r="C39" s="8" t="n">
        <v>-913.9</v>
      </c>
      <c r="D39" s="8" t="n">
        <v>-914.8</v>
      </c>
      <c r="E39" s="8" t="n">
        <v>-915.5</v>
      </c>
      <c r="F39" s="8" t="n">
        <v>-876.1</v>
      </c>
      <c r="G39" s="8" t="n">
        <v>-880.1</v>
      </c>
      <c r="H39" s="8" t="n">
        <v>-855.3</v>
      </c>
      <c r="I39" s="8" t="n">
        <v>-877.4</v>
      </c>
      <c r="J39" s="4" t="inlineStr">
        <is>
          <t xml:space="preserve"> </t>
        </is>
      </c>
      <c r="K39" s="4" t="inlineStr">
        <is>
          <t xml:space="preserve"> </t>
        </is>
      </c>
    </row>
    <row r="40">
      <c r="A40" s="4" t="inlineStr">
        <is>
          <t>Accumulated other comprehensive loss</t>
        </is>
      </c>
      <c r="B40" s="8" t="n">
        <v>-613.3</v>
      </c>
      <c r="C40" s="8" t="n">
        <v>-650.8</v>
      </c>
      <c r="D40" s="8" t="n">
        <v>-606.9</v>
      </c>
      <c r="E40" s="6" t="n">
        <v>-698</v>
      </c>
      <c r="F40" s="8" t="n">
        <v>-705.6</v>
      </c>
      <c r="G40" s="8" t="n">
        <v>-697.4</v>
      </c>
      <c r="H40" s="8" t="n">
        <v>-698.4</v>
      </c>
      <c r="I40" s="8" t="n">
        <v>-701.9</v>
      </c>
      <c r="J40" s="4" t="inlineStr">
        <is>
          <t xml:space="preserve"> </t>
        </is>
      </c>
      <c r="K40" s="4" t="inlineStr">
        <is>
          <t xml:space="preserve"> </t>
        </is>
      </c>
    </row>
    <row r="41">
      <c r="A41" s="4" t="inlineStr">
        <is>
          <t>Total shareholders’ deficit</t>
        </is>
      </c>
      <c r="B41" s="8" t="n">
        <v>-429.8</v>
      </c>
      <c r="C41" s="8" t="n">
        <v>-223.7</v>
      </c>
      <c r="D41" s="8" t="n">
        <v>-178.6</v>
      </c>
      <c r="E41" s="8" t="n">
        <v>-280.1</v>
      </c>
      <c r="F41" s="8" t="n">
        <v>-218.7</v>
      </c>
      <c r="G41" s="8" t="n">
        <v>-246.3</v>
      </c>
      <c r="H41" s="8" t="n">
        <v>-135.9</v>
      </c>
      <c r="I41" s="8" t="n">
        <v>-167.4</v>
      </c>
      <c r="J41" s="7" t="n">
        <v>-214.5</v>
      </c>
      <c r="K41" s="7" t="n">
        <v>-297.3</v>
      </c>
    </row>
    <row r="42">
      <c r="A42" s="4" t="inlineStr">
        <is>
          <t>Total liabilities and shareholders’ deficit</t>
        </is>
      </c>
      <c r="B42" s="7" t="n">
        <v>743.6</v>
      </c>
      <c r="C42" s="7" t="n">
        <v>996.3</v>
      </c>
      <c r="D42" s="7" t="n">
        <v>1078.7</v>
      </c>
      <c r="E42" s="7" t="n">
        <v>1228.2</v>
      </c>
      <c r="F42" s="7" t="n">
        <v>1240.1</v>
      </c>
      <c r="G42" s="7" t="n">
        <v>1162.9</v>
      </c>
      <c r="H42" s="7" t="n">
        <v>1155.9</v>
      </c>
      <c r="I42" s="7" t="n">
        <v>1194.9</v>
      </c>
      <c r="J42" s="4" t="inlineStr">
        <is>
          <t xml:space="preserve"> </t>
        </is>
      </c>
      <c r="K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Significant components of accrued liabilities were: As of (In millions of U.S. Dollars) December 31, December 25, Compensation and employee benefits $ 37.2 $ 56.7 Re-engineering charges 22.6 12.9 Income taxes payable 12.2 30.1 Operating lease liabilities 18.6 20.3 Taxes other than income taxes 18.1 26.7 Advertising and promotion 16.3 26.9 Unbilled goods and services 10.2 16.6 Accrued commissions 8.7 11.4 Accrued sales incentives and returns 8.2 10.8 Deferred revenue 6.9 5.3 Accrued freight and duties 6.3 8.8 Foreign currency contracts 4.9 7.7 Accrued legal and audit fees 4.1 4.4 Pensions and other post-retirement benefits 2.6 1.9 Accrued consulting fees 2.4 7.6 Accrued legal reserves 2.2 2.1 Other 25.2 28.2 Accrued liabilities $ 206.7 $ 278.4 </t>
        </is>
      </c>
    </row>
    <row r="5">
      <c r="A5" s="4" t="inlineStr">
        <is>
          <t>Schedule of Other Liabilities</t>
        </is>
      </c>
      <c r="B5" s="4" t="inlineStr">
        <is>
          <t xml:space="preserve">Significant components of other liabilities were: As of (In millions of U.S. Dollars) December 31, December 25, Accrual for uncertain tax positions 7.6 10.7 Post-retirement benefits 6.7 9.3 Long-term deferred tax liability 26.4 2.6 Other 22.1 29.0 Other liabilities $ 62.8 $ 5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Portfolio</t>
        </is>
      </c>
      <c r="B4" s="4" t="inlineStr">
        <is>
          <t>As of December 31, 2022 and 2021, the debt portfolio consisted of: As of (In millions of U.S. Dollars) December 31, December 25, Term loan denominated in USD $ 195.0 $ 200.0 Term loan denominated in Euros 182.0 198.5 Revolver facility 332.3 312.0 Finance leases (a) 0.5 1.8 Other lease financing obligations 3.1 2.8 Unamortized debt issuance costs — (2.9) Total debt $ 712.9 $ 712.2 Current debt and finance lease obligations (a) $ 709.8 $ 9.0 Long-term debt and other lease financing obligations 3.1 703.2 Total debt $ 712.9 $ 712.2 (a) See Note 17: Leases for further details</t>
        </is>
      </c>
    </row>
    <row r="5">
      <c r="A5" s="4" t="inlineStr">
        <is>
          <t>Schedule of Supplemental Cash Flow Information</t>
        </is>
      </c>
      <c r="B5" s="4" t="inlineStr">
        <is>
          <t xml:space="preserve">Cash flow information related to income taxes paid was: Year Ended (In millions of U.S. Dollars) December 31, December 25, December 26, Income taxes paid $ 64.3 $ 84.6 $ 66.7 Supplemental cash flow information related to Long-term debt and other lease financing obligations is as follows: Year Ended (In millions of U.S. Dollars) December 31, December 25, December 26, Noncash financing activity - financing liability incurred following a sale-leaseback transaction $ 0.3 $ 0.3 $ 2.5 Interest paid on total debt was: Year Ended (In millions of U.S. Dollars) December 31, December 25, December 26, Interest cash payments $ 28.5 $ 35.0 $ 36.7 </t>
        </is>
      </c>
    </row>
    <row r="6">
      <c r="A6" s="4" t="inlineStr">
        <is>
          <t>Schedule of Contractual Maturities for Debt Obligations</t>
        </is>
      </c>
      <c r="B6" s="4" t="inlineStr">
        <is>
          <t xml:space="preserve">Contractual maturities for debt obligations are summarized by year as follows: Year Ended (In millions of U.S. Dollars) December 31, 2023 or on demand $ 709.8 2024 — 2025 — 2026 — 2027 — Thereafter 3.1 Total $ 712.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Expense and Cash Flow Information</t>
        </is>
      </c>
      <c r="B4" s="4" t="inlineStr">
        <is>
          <t>Components of lease expense were as follows: Year Ended (In millions of U.S. Dollars) December 31, December 25, December 26, Operating lease cost (a) (b) $ 34.9 $ 39.2 $ 40.0 Amortization of right-of-use assets (a) $ 0.6 $ 0.6 $ 0.8 Interest on lease liabilities (c) — 0.1 0.2 Finance lease cost $ 0.6 $ 0.7 $ 1.0 (a) I ncluded in Selling, general and administrative expense and Cost of products sold in the Consolidated Statements of (Loss) Income. (b) Includes $2.9 million, $3.3 million and $2.8 million related to short-term rent expense for leases with a term of twelve months or less in 2022, 2021 and 2020, respectively, and $2.5 million, $1.7 million and $0.9 million relat ed to variable rent expense in 2022, 2021 and 2020, respectively. (c) Included in Interest expense in the Consolidated Statements of (Loss) Income. Supplemental cash flow information related to leases is as follows: Year Ended (In millions of U.S. Dollars) December 31, December 25, December 26, Cash paid for amounts included in the measurement of lease liabilities Operating cash flows from operating leases $ (35.3) $ (38.6) $ (37.0) Financing cash flows from finance leases $ (1.7) $ (1.4) $ (0.6)</t>
        </is>
      </c>
    </row>
    <row r="5">
      <c r="A5" s="4" t="inlineStr">
        <is>
          <t>Supplemental Balance Sheet Information Related to Leases</t>
        </is>
      </c>
      <c r="B5" s="4" t="inlineStr">
        <is>
          <t>Supplemental information related to leases is as follows: As of (In millions of U.S. Dollars, except lease term and discount rate) December 31, December 25, Operating leases Balance Sheet Location Operating lease right-of-use assets Operating lease assets $ 69.1 $ 74.7 Current portion of operating lease liabilities Accrued liabilities $ 18.6 $ 20.3 Long-term operating lease liabilities Operating lease liabilities 53.7 56.8 Total operating lease liabilities $ 72.3 $ 77.1 Finance leases Finance lease right-of-use assets, at cost Property, plant and equipment, net $ 17.1 $ 18.2 Finance lease right-of-use assets, accumulated amortization Property, plant and equipment, net (12.6) (12.8) Finance lease right-of-use asset, net Property, plant and equipment, net $ 4.5 $ 5.4 Current portion of finance lease liabilities Current debt and finance lease obligations $ 0.5 $ 1.4 Long-term finance lease liabilities Long-term debt and other lease obligations — 0.4 Total finance lease liabilities $ 0.5 $ 1.8 Weighted-average remaining lease term Operating leases 5.5 years 5.7 years Finance leases 3.4 years 4.4 years Weighted-average discount rate (a) Operating leases 8.5 % 5.3 % Finance leases 7.1 % 7.1 % (a) Calculated using the Company’s incremental borrowing rate.</t>
        </is>
      </c>
    </row>
    <row r="6">
      <c r="A6" s="4" t="inlineStr">
        <is>
          <t>Maturities of Operating Lease Liabilities</t>
        </is>
      </c>
      <c r="B6" s="4" t="inlineStr">
        <is>
          <t>Maturities of lease liabilities as of December 31, 2022 were as follows: As of December 31, (In millions of U.S. Dollars) Operating Leases (a) Finance Leases 2023 $ 24.3 0.5 2024 17.7 — 2025 11.8 — 2026 7.9 — 2027 7.0 — Thereafter 22.3 — Total lease payments 91.0 0.5 Less imputed interest (18.7) — Total $ 72.3 $ 0.5 (a) Annual long-term lease liabilities for continuing operations were calculated by deducting long-term liabilities for discontinued operations averaged over the years 2023 and beyond.</t>
        </is>
      </c>
    </row>
    <row r="7">
      <c r="A7" s="4" t="inlineStr">
        <is>
          <t>Maturities of Financing Lease Liabilities</t>
        </is>
      </c>
      <c r="B7" s="4" t="inlineStr">
        <is>
          <t>Maturities of lease liabilities as of December 31, 2022 were as follows: As of December 31, (In millions of U.S. Dollars) Operating Leases (a) Finance Leases 2023 $ 24.3 0.5 2024 17.7 — 2025 11.8 — 2026 7.9 — 2027 7.0 — Thereafter 22.3 — Total lease payments 91.0 0.5 Less imputed interest (18.7) — Total $ 72.3 $ 0.5 (a) Annual long-term lease liabilities for continuing operations were calculated by deducting long-term liabilities for discontinued operations averaged over the years 2023 and beyon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Schedule of Funded Status of Company's Plan</t>
        </is>
      </c>
      <c r="B4" s="4" t="inlineStr">
        <is>
          <t>The funded status of all of the Company’s plans was as follows: United States plans Foreign plans Pension Benefits Post-retirement Benefits Pension Benefits As of As of As of (In millions of U.S. Dollars) December 31, December 25, December 31, December 25, December 31, December 25, Change in benefit obligations: Beginning balance $ 34.4 $ 39.1 $ 10.3 $ 11.8 $ 133.4 $ 185.5 Service cost — — — — 4.6 6.0 Interest cost 0.8 0.8 0.3 0.4 2.3 2.0 Actuarial gain (8.2) (0.7) (1.7) (0.5) (31.5) (14.0) Benefits paid (0.9) (1.0) (1.3) (1.4) (2.3) (4.9) Impact of exchange rates — — — — (7.5) (11.7) Plan participant contributions — — — — 0.1 5.4 Plan amendments — — — — (0.1) (0.4) Settlements/Curtailments (3.8) (3.8) — — (6.3) (34.5) Ending balance $ 22.3 $ 34.4 $ 7.6 $ 10.3 $ 92.7 $ 133.4 Change in plan assets at fair value: Beginning balance $ 26.0 $ 27.5 $ — $ — $ 56.4 $ 83.3 Actual return on plan assets (5.9) 1.8 — — (3.7) 4.4 Company contributions 1.5 1.5 1.3 1.4 6.4 5.2 Plan participant contributions — — — — 2.1 5.4 Benefits and expenses paid (0.8) (1.0) (1.3) (1.4) (2.3) (3.0) Business combination — — — — — — Impact of exchange rates — — — — (3.9) (5.3) Settlements (3.8) (3.8) — — (6.0) (33.6) Ending balance $ 17.0 $ 26.0 $ — $ — $ 49.0 $ 56.4 Funded status of plans $ (5.3) $ (8.4) $ (7.6) $ (10.3) $ (43.7) $ (77.0)</t>
        </is>
      </c>
    </row>
    <row r="5">
      <c r="A5" s="4" t="inlineStr">
        <is>
          <t>Schedule of Amounts Recognized in Balance Sheet</t>
        </is>
      </c>
      <c r="B5" s="4" t="inlineStr">
        <is>
          <t xml:space="preserve">Amounts recognized in the Consolidated Balance Sheets consisted of: As of (In millions of U.S. Dollars) December 31, December 25, Other assets $ 3.3 $ 0.1 Accrued liabilities (2.6) (1.9) Long-term pension liabilities (50.9) (84.3) Other liabilities (6.7) (9.3) Accumulated other comprehensive (income) loss (pre-tax) (4.3) 28.0 </t>
        </is>
      </c>
    </row>
    <row r="6">
      <c r="A6" s="4" t="inlineStr">
        <is>
          <t>Schedule of Net Periodic Benefit Cost Not yet Recognized</t>
        </is>
      </c>
      <c r="B6" s="4" t="inlineStr">
        <is>
          <t>Items not yet recognized as a component of pension expense consisted of: As of As of December 31, December 25, (In millions of U.S. Dollars) Pension Post-retirement Pension Post-retirement Transition obligation $ 1.1 $ — $ 2.9 $ — Prior service cost (benefit) 1.8 (1.5) 1.8 (2.1) Net actuarial (gain) loss (2.7) (3.0) 26.8 (1.4) Accumulated other comprehensive loss (income) (pre-tax) $ 0.2 $ (4.5) $ 31.5 $ (3.5)</t>
        </is>
      </c>
    </row>
    <row r="7">
      <c r="A7" s="4" t="inlineStr">
        <is>
          <t>Schedule of Amounts Recognized in Other Comprehensive Income (Loss)</t>
        </is>
      </c>
      <c r="B7" s="4" t="inlineStr">
        <is>
          <t>Components of other comprehensive loss (income) consisted of the following: Year Ended December 31, December 25, (In millions of U.S. Dollars) Pension Post-retirement Pension Post-retirement Net prior service (benefit) cost $ (0.1) $ 0.6 $ 0.1 $ 0.6 Net actuarial gain (29.7) (1.7) (20.3) (0.8) Impact of exchange rates (1.4) — (2.8) — Other comprehensive income $ (31.2) $ (1.1) $ (23.0) $ (0.2)</t>
        </is>
      </c>
    </row>
    <row r="8">
      <c r="A8" s="4" t="inlineStr">
        <is>
          <t>Components of Net Periodic Benefit Cost and Weighted Average Assumptions</t>
        </is>
      </c>
      <c r="B8" s="4" t="inlineStr">
        <is>
          <t>The costs associated with all of the Company’s plans were as follows: Pension Benefits Post-retirement Benefits Year Ended Year Ended (In millions of U.S. Dollars) December 31, December 25, December 26, December 31, December 25, December 26, Components of net periodic benefit cost: Service cost and expenses $ 4.8 $ 6.2 $ 7.7 $ — $ — $ 0.1 Interest cost 3.1 2.8 3.6 0.3 0.4 0.4 Return on plan assets (2.8) (3.1) (3.8) — — — Settlements/Curtailments loss (gain) 0.9 (1.3) (0.7) — — — Employee contributions (0.2) (0.2) (0.2) — — — Net amortization and deferral of loss (gain) 1.8 3.1 2.9 (0.7) (0.6) (0.9) Net periodic benefit cost (income) $ 7.6 $ 7.5 $ 9.5 $ (0.4) $ (0.2) $ (0.4) Weighted-average assumptions: United States plans: Discount rate, net periodic benefit cost 2.5 % 2.3 % 3.3 % 2.8 % 2.5 % 3.3 % Discount rate, benefit obligations 5.3 % 2.5 % 2.3 % 5.3 % 2.8 % 2.5 % Return on plan assets 5.3 % 5.0 % 7.0 % N/A N/A N/A Salary growth rate, net periodic benefit cost N/A N/A N/A N/A N/A N/A Salary growth rate, benefit obligations N/A N/A N/A N/A N/A N/A Foreign plans: Discount rate, net periodic benefit cost 4.0 % 1.5 % 1.6 % N/A N/A N/A Discount rate, benefit obligations 4.4 % 1.7 % 1.1 % N/A N/A N/A Return on plan assets 4.0 % 3.0 % 2.6 % N/A N/A N/A Salary growth rate, net periodic benefit cost 3.1 % 3.0 % 2.8 % N/A N/A N/A Salary growth rate, benefit obligations 3.2 % 2.9 % 2.7 % N/A N/A N/A N/A - not applicable</t>
        </is>
      </c>
    </row>
    <row r="9">
      <c r="A9" s="4" t="inlineStr">
        <is>
          <t>Schedule of Allocation of Plan Assets</t>
        </is>
      </c>
      <c r="B9" s="4" t="inlineStr">
        <is>
          <t>The Company’s weighted average asset allocations at December 31, 2022 and December 25, 2021, by asset category, were as follows: As of As of December 31, December 25, Asset category United States Plans Foreign Plans United States Plans Foreign Plans Equity securities 52.1 % 42.1 % 58.1 % 43.5 % Fixed income securities 44.5 32.8 41.9 33.8 Cash and money market investments — 2.9 — 3.6 Guaranteed contracts — 18.8 — 18.0 Other 3.4 3.4 — 1.1 Total 100.0 % 100.0 % 100.0 % 100.0 %</t>
        </is>
      </c>
    </row>
    <row r="10">
      <c r="A10" s="4" t="inlineStr">
        <is>
          <t>Defined Benefit Plan, Plan Assets, Allocation</t>
        </is>
      </c>
      <c r="B10" s="4" t="inlineStr">
        <is>
          <t>The fair value of the Company’s pension plan assets at December 31, 2022 by asset category were as follows: Description of assets (in millions of U.S. Dollars) December 31, Quoted Prices in Active Markets for Identical Assets Significant Other Observable Inputs Significant Unobservable Inputs Domestic plans: Common/collective trust (a) $ 17.0 $ — $ 17.0 $ — Foreign plans: Belgium Mutual fund (b) 22.4 22.4 — — Switzerland Guaranteed insurance contract (c) 7.5 — — 7.5 Japan Common/collective trust (d) 7.5 — 7.5 — Germany Guaranteed insurance contract (c) 5.4 — — 5.4 Korea Guaranteed insurance contract (c) 3.7 — — 3.7 Australia Investment fund (e) 0.5 — 0.5 — Philippines Fixed income securities (f) 0.6 0.6 — — Equity fund (f) 1.1 1.1 — — Austria Guaranteed insurance contract (c) 0.3 — — 0.3 Total $ 66.0 $ 24.1 $ 25.0 $ 16.9 The fair value of the Company’s pension plan assets at December 25, 2021 by asset category were as follows: Description of assets (in millions of U.S. Dollars) December 25, Quoted Prices in Active Markets for Identical Assets Significant Other Observable Inputs Significant Unobservable Inputs Domestic plans: Common/collective trust (a) $ 26.0 $ — $ 26.0 $ — Foreign plans: Belgium Mutual fund (b) 27.2 27.2 — — Switzerland Guaranteed insurance contract (c) 8.7 — — 8.7 Japan Common/collective trust (d) 10.2 — 10.2 — Germany Guaranteed insurance contract (c) 5.8 — — 5.8 Korea Guaranteed insurance contract (c) 2.8 — — 2.8 Australia Investment fund (e) 0.6 — 0.6 — Philippines Fixed income securities (f) 0.3 0.3 — — Equity fund (f) 0.5 0.5 — — Austria Guaranteed insurance contract (c) 0.3 — — 0.3 Total $ 82.4 $ 28.0 $ 36.8 $ 17.6 (a) The investment strategy of the United States pension plan for each period presented was to achieve a return greater than or equal to the return that would have been earned by a portfolio invested approximately 60.0 percent in equity securities and 40.0 percent in fixed income securities. As of the years ended December 31, 2022 and December 25, 2021, the common trusts held 52.1 percent and 58.1 percent of its assets in equity securities, 44.5 percent and 41.9 percent in fixed income securities, and 3.4 percent and 0.0 percent in other commodities, respectively. The percentage of funds invested in equity securities at the end of 2022 and 2021 included 15.5 percent and 16.5 percent in international stocks in each year, 15.6 percent and 19.2 percent in large United States stocks, and 2.2 percent and 2.6 percent in small United States stocks, respectively. The common trusts are comprised of shares or units in commingled funds that are not publicly traded. The underlying assets in these funds (equity securities and fixed income securities) are valued using quoted market prices. (b) The strategy of the Belgian plan in each period presented was to achieve a return greater than or equal to the return that would have been earned by a portfolio invested approximately 62.0 percent in equity securities, 37.0 percent in fixed income securities, and 1.0 percent cash. The fair value of the fund is calculated using the net asset value per share as determined by the quoted market prices of the underlying investments. As of December 31, 2022 and December 25, 2021, the percentage of funds held in various asset classes included: large-cap equities of European companies of 32.0 percent and 31.5 percent, small-cap equities of European companies of 20.0 percent and 19.8 percent, money market fund of 10.0 percent and 1.7 percent, bonds primarily from European and United States governments of 37.0 percent and 33.2 percent, and equities outside of Europe, mainly in the United States and emerging markets, at 1.0 percent and 13.8 percent, respectively each year. (c) The strategy of the Company ’ s plans in Austria, Germany, Korea and Switzerland was to ensure the future benefit payments of their participants and manage market risk. This is achieved by funding the pension obligations through guaranteed insurance contracts. The plan assets operate similar to investment contracts whereby the interest rate, as well as the surrender value, is guaranteed. The fair value is determined as the contract value, using a guaranteed rate of return which will increase if the market performance exceeds that return. (d) The Company ’ s strategy was to invest approximately 57.0 percent of assets to benefit from the higher expected returns from long-term investments in equities and to invest 43.0 percent of assets in short-term low investment risk instruments to fund near term benefits payments. The target allocation for plan assets to implement this strategy is 50.0 percent equities in Japanese listed securities, 7.0 percent in equities outside of Japan, 3.0 percent in cash and other short-term investments, and 40.0 percent in domestic Japanese bonds. This strategy has been achieved through a collective trust that held 100.0 percent of total funded assets as of December 31, 2022 and December 25, 2021. As of the end of December 31, 2022 and December 25, 2021, the allocation of funds within the common collective trust included: 50.8 percent and 50.9 percent in Japanese equities, 39.7 percent and 39.2 percent in Japanese bonds, 6.7 percent and 7.3 percent in equities of companies based outside of Japan, and 2.8 percent and 2.6 percent, respectively, in cash and other short-term investments in each year. The fair value of the collective trust is determined by the market value of the underlying shares, which are traded in active markets. (e) The strategy of this fund was to achieve a 10-year long-term net return of at least 2.5 percent above inflation based on the Australian consumer price index. The investment strategy is to invest mainly in equities and property, which are expected to earn relatively higher returns over the long-term. The fair value of the fund is determined using the net asset value per share using quoted market prices or other observable inputs in active markets. As of December 31, 2022 and December 25, 2021, the percentage of funds held in investments included: Australian equities of 17.0 percent and 18.7 percent, other equities of listed companies outside of Australia of 40.7 percent and 58.3 percent, government and corporate bonds of 29.3 percent and 11.2 percent, cash of 6.6 percent and 5.4 percent and real estate of 6.4 percent and 6.4 percent, respectively.</t>
        </is>
      </c>
    </row>
    <row r="11">
      <c r="A11" s="4" t="inlineStr">
        <is>
          <t>Schedule of Reconciliation of Fair Value Measurements in Level 3</t>
        </is>
      </c>
      <c r="B11" s="4" t="inlineStr">
        <is>
          <t xml:space="preserve">The following table presents a reconciliation of the beginning and ending balances of the fair value measurements using significant unobservable inputs (Level 3): Year Ended (In millions of U.S. Dollars) December 31, December 25, Beginning balance $ 17.6 $ 36.8 Realized gains 0.3 0.3 Purchases, sales and settlements, net (0.2) (17.8) Impact of exchange rates (0.8) (1.7) Ending balance $ 16.9 $ 17.6 </t>
        </is>
      </c>
    </row>
    <row r="12">
      <c r="A12" s="4" t="inlineStr">
        <is>
          <t>Schedule of Expected Benefit Payments</t>
        </is>
      </c>
      <c r="B12" s="4" t="inlineStr">
        <is>
          <t xml:space="preserve">The following benefit payments, which reflect expected future service, as appropriate, are expected to be paid from the Company’s United States and foreign plans: As of December 31, (In millions of U.S. Dollars) Pension Benefits Post-retirement Benefits Total 2023 $ 10.4 $ 1.0 $ 11.4 2024 7.6 0.9 8.5 2025 8.4 0.8 9.2 2026 8.5 0.8 9.3 2027 8.5 0.7 9.2 2028-2032 47.0 2.5 49.5 Total $ 90.4 $ 6.7 $ 97.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s</t>
        </is>
      </c>
      <c r="B4" s="4" t="inlineStr">
        <is>
          <t xml:space="preserve">The fair value of the Term Loans and Revolver were as follows: As of As of December 31, December 25, (In millions of U.S. Dollars) Carrying Amount Fair Value Carrying Amount Fair Value Term Loans $ 377.0 $ 356.0 $ 398.5 $ 398.5 Revolver 332.3 313.6 312.0 312.0 Total $ 709.3 $ 669.6 $ 710.5 $ 710.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 xml:space="preserve">Segment details were as follows: Year Ended (In millions of U.S. Dollars) December 31, December 25, December 26, Asia Pacific $ 352.4 $ 460.9 $ 500.1 Europe 295.0 432.1 415.6 North America 380.8 451.5 413.7 South America 275.8 256.1 229.6 Total Net sales $ 1,304.0 $ 1,600.6 $ 1,559.0 Asia Pacific $ 38.9 $ 104.8 $ 121.8 Europe 19.8 82.3 73.0 North America 47.8 55.8 62.3 South America 52.8 61.7 45.8 Total Segment profit (a) $ 159.3 $ 304.6 $ 302.9 Unallocated expenses (b) 60.2 65.8 85.6 Re-engineering and impairment charges (c) 29.4 14.8 35.3 Loss (gain) on disposal of assets 9.3 (32.3) (11.9) Impairment of goodwill and intangibles (d) 36.8 9.1 — Loss (gain) on debt extinguishment — 19.9 (40.2) Interest expense 40.7 35.5 38.6 Interest income (5.7) (1.1) (1.5) Other income, net (10.7) (4.0) (13.4) (Loss) income from continuing operations before income taxes $ (0.7) $ 196.9 $ 210.4 (a) Segment profit excludes non-recurring transactions, such as re-engineering and impairment charges, to provide a more organic view of the segments’ performance. This structure reflects the manner in which the chief operating decision maker regularly assesses information for decision-making purposes, including the allocation of resources. (b) In fiscal year 2022, the Company reassessed the allocation of unallocated expenses to the segments to better reflect the way the organizational structure continues to evolve and the related costs incurred centrally in benefit of the segments. As a result, there was an increase of $9.8 million of expenses in 2022 allocated to segments from the change in allocation methodology. Total unallocated expenses in 2021 decreased by $19.8 million compared with 2020, primarily due to lower fees for professional services firms supporting the Turnaround Plan efforts. (c) See Note 3: Re-engineering and Impairment Charges for details. (d) See Note 11: Trade Name and Goodwill for details. Depreciation and amortization expense by segment were: Year Ended (In millions of U.S. Dollars) December 31, December 25, December 26, Asia Pacific $ 9.2 $ 10.3 $ 10.8 Europe 11.1 11.7 12.7 North America 10.3 9.1 8.2 South America 4.4 4.2 4.3 Corporate 2.3 4.2 5.2 Total depreciation and amortization $ 37.3 $ 39.5 $ 41.2 Capital expenditures by segment were: Year Ended (In millions of U.S. Dollars) December 31, December 25, December 26, Asia Pacific $ 3.2 $ 5.7 $ 3.9 Europe 6.1 4.8 5.7 North America 12.6 9.5 8.3 South America 2.1 6.2 3.0 Corporate 7.8 11.6 6.7 Total capital expenditures $ 31.8 $ 37.8 $ 27.6 Total identifiable assets by segment were: As of (In millions of U.S. Dollars) December 31, December 25, Asia Pacific $ 198.0 $ 364.7 Europe 196.4 256.5 North America 140.3 286.2 South America 124.9 130.0 Corporate 84.0 202.7 Total identifiable assets $ 743.6 $ 1,240.1 </t>
        </is>
      </c>
    </row>
    <row r="5">
      <c r="A5" s="4" t="inlineStr">
        <is>
          <t>Revenue from External Customers by Geographic Areas</t>
        </is>
      </c>
      <c r="B5" s="4" t="inlineStr">
        <is>
          <t xml:space="preserve">Sales in individually material foreign countries and the United States were: Year Ended (In millions of U.S. Dollars) December 31, December 25, December 26, Brazil $ 195.8 $ 187.0 $ 178.4 China $ 112.2 $ 159.7 $ 188.5 Mexico $ 164.3 $ 173.5 $ 146.2 United States $ 138.2 $ 170.7 $ 180.4 </t>
        </is>
      </c>
    </row>
    <row r="6">
      <c r="A6" s="4" t="inlineStr">
        <is>
          <t>Schedule of Long-Lived Assets by Segment</t>
        </is>
      </c>
      <c r="B6" s="4" t="inlineStr">
        <is>
          <t xml:space="preserve">Long-lived assets by segment were: As of (In millions of U.S. Dollars) December 31, December 25, Asia Pacific $ 48.2 $ 57.0 Europe 47.1 58.8 North America 46.5 46.2 South America 29.7 29.0 Corporate 34.5 43.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ated Previously Issued 2021 and 2020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Restated Previously Issued Financial Statements</t>
        </is>
      </c>
      <c r="B4" s="4" t="inlineStr">
        <is>
          <t>Consolidated Statement of Income (Loss) Year Ended December 25, 2021 (In millions of U.S. Dollars, except per share amounts) As Previously Reported Adjustments As Restated Net sales (j)(o)(r) $ 1,602.3 $ (1.7) $ 1,600.6 Cost of products sold (l-1)(o) 534.0 0.9 534.9 Gross profit 1,068.3 (2.6) 1,065.7 Selling, general and administrative expense (k)(l-1)(o)(r)(u) 827.2 (0.3) 826.9 Re-engineering and impairment charges 14.8 — 14.8 Loss (gain) on disposal of assets (32.3) — (32.3) Impairment of goodwill and intangible assets (t) 8.1 1.0 9.1 Operating income (loss) 250.5 (3.3) 247.2 Loss on debt extinguishment 19.9 — 19.9 Interest expense (v) 35.2 0.3 35.5 Interest income (1.1) — (1.1) Other income, net (n)(o) (1.7) (2.3) (4.0) Income (loss) from continuing operations before income taxes 198.2 (1.3) 196.9 Provision for income taxes (a)(b)(c)(d)(e)(f)(z) 42.6 3.3 45.9 Income (loss) from continuing operations 155.6 (4.6) 151.0 Income from discontinued operations before income taxes (m) 3.0 1.6 4.6 Loss on held for sale assets and dispositions (133.5) — (133.5) Provision for income taxes 6.5 — 6.5 (Loss) income on discontinued operations (137.0) 1.6 (135.4) Net income (loss) $ 18.6 $ (3.0) $ 15.6 Consolidated Statement of Income (Loss) Year Ended December 25, 2021 (In millions of U.S. Dollars, except per share amounts) As Previously Reported Adjustments As Restated Basic earnings (loss) from continuing operations - per share 3.15 (0.09) 3.06 Basic (loss) earnings from discontinued operations - per share (2.77) 0.03 (2.74) Basic earnings (loss) per share - Total $ 0.38 $ (0.06) $ 0.32 Diluted earnings (loss) from continuing operations - per share 2.93 (0.09) 2.84 Diluted (loss) earnings from discontinued operations - per share (2.58) 0.03 (2.55) Diluted earnings (loss) per share - Total $ 0.35 $ (0.06) $ 0.29 Consolidated Statement of Income (Loss) Year Ended December 26, 2020 (In millions of U.S. Dollars, except per share amounts) As Previously Reported Adjustments As Restated Net sales (j) $ 1,557.8 $ 1.2 $ 1,559.0 Cost of products sold (i)(l-1)(o) 504.8 (2.9) 501.9 Gross profit 1,053.0 4.1 1,057.1 Selling, general and administrative expense (i)(k)(o)(u)(v) 840.4 (0.6) 839.8 Re-engineering and impairment charges 35.3 — 35.3 Loss (gain) on disposal of assets (v) (14.3) 2.4 (11.9) Operating income 191.6 2.3 193.9 Gain on debt extinguishment (40.2) — (40.2) Interest expense 38.6 — 38.6 Interest income (1.5) — (1.5) Other income, net (n)(o) (12.0) (1.4) (13.4) Income from continuing operations before income taxes 206.7 3.7 210.4 Provision (benefit) for income taxes (a)(b)(c)(f)(g)(z) 95.8 (8.2) 87.6 Income from continuing operations 110.9 11.9 122.8 Income (loss) from discontinued operations before income taxes (m) 5.6 (0.6) 5.0 Provision for income taxes 4.3 — 4.3 Consolidated Statement of Income (Loss) Year Ended December 26, 2020 (In millions of U.S. Dollars, except per share amounts) As Previously Reported Adjustments As Restated Income (loss) on discontinued operations 1.3 (0.6) 0.7 Net income $ 112.2 $ 11.3 $ 123.5 Basic earnings from continuing operations - per share 2.26 0.24 2.50 Basic earnings (loss) from discontinued operations - per share 0.03 (0.02) 0.01 Basic earnings per share - Total $ 2.29 $ 0.22 $ 2.51 Diluted earnings from continuing operations - per share 2.12 0.23 2.35 Diluted earnings (loss) from discontinued operations - per share 0.02 (0.01) 0.01 Diluted earnings per share - Total $ 2.14 $ 0.22 $ 2.36 Consolidated Statement of Comprehensive Income Year Ended December 25, 2021 (In millions of U.S. Dollars) As Previously Reported Adjustments As Restated Net income (loss) $ 18.6 $ (3.0) $ 15.6 Other comprehensive loss (income) Foreign currency translation adjustments, net of tax (d)(n)(t)(z) (16.1) (2.5) (18.6) Pension and other post-retirement benefit net of tax (d) 14.1 3.7 17.8 Other comprehensive loss (income) (2.0) 1.2 (0.8) Total comprehensive income $ 16.6 $ (1.8) $ 14.8 Consolidated Statement of Comprehensive Income Year Ended December 26, 2020 (In millions of U.S. Dollars) As Previously Reported Adjustments As Restated Net income $ 112.2 $ 11.3 $ 123.5 Other comprehensive loss Foreign currency translation adjustments, net of tax (n)(t) (48.2) (0.8) (49.0) Deferred gain on cash flow hedges, net of tax 2.6 — 2.6 Pension and other post-retirement costs net of tax (2.0) — (2.0) Other comprehensive loss (47.6) (0.8) (48.4) Total comprehensive income $ 64.6 $ 10.5 $ 75.1 Consolidated Balance Sheet As of December 25, 2021 (In millions of U.S. Dollars, except share amounts) As Previously Reported Reclassifications (1) Adjustments As Restated Assets Cash and cash equivalents $ 267.2 $ — $ — $ 267.2 Accounts receivable, net (s) 86.2 — 2.1 88.3 Inventories (l-1)(l-2)(o) 232.2 — (1.3) 230.9 Non-trade accounts receivable, net (k)(o) 31.9 — 0.6 32.5 Prepaid expenses and other current assets (o)(s) 22.8 — 2.3 25.1 Current assets held for sale 7.9 — — 7.9 Total current assets 648.2 — 3.7 651.9 Deferred tax assets, net (a)(b)(c)(e)(f)(g)(z) 194.9 — (8.5) 186.4 Property, plant and equipment, net (o) 160.9 — (0.9) 160.0 Operating lease assets (o)(p)(q) 74.7 — — 74.7 Long-term receivables, net (s) 7.7 — (2.1) 5.6 Trade name, net 10.6 — — 10.6 Goodwill (t) 42.7 — (9.0) 33.7 Long-term non-trade accounts receivable, net — 36.6 — 36.6 Long-term refundable income taxes — 38.3 — 38.3 Other assets (l-1)(o) 97.2 (74.9) 1.5 23.8 Assets held for sale 18.5 — — 18.5 Consolidated Balance Sheet As of December 25, 2021 (In millions of U.S. Dollars, except share amounts) As Previously Reported Reclassifications (1) Adjustments As Restated Total assets $ 1,255.4 $ — $ (15.3) $ 1,240.1 Liabilities And Shareholders’ Deficit Accounts payable (s) $ 123.3 $ — $ (1.4) $ 121.9 Current debt and other lease obligations (o) 8.9 — 0.1 9.0 Accrued liabilities (a)(d)(i)(j)(k)(l-2)(o)(p)(q)(s)(z) 287.9 — (9.5) 278.4 Current liabilities held for sale (m) 135.8 — — 135.8 Total current liabilities 555.9 — (10.8) 545.1 Long-term debt and other lease financing obligations (o)(v) 700.5 — 2.7 703.2 Operating lease liabilities (o)(p)(q) 57.3 — (0.5) 56.8 Long-term pension liabilities (s) — 83.8 0.5 84.3 Other liabilities (e)(g)(o)(u)(v)(z) 131.0 (83.8) 4.4 51.6 Liabilities held for sale 17.8 — — 17.8 Total liabilities 1,462.5 — (3.7) 1,458.8 Commitments and contingencies (Note 19) Shareholders’ deficit: Preferred stock, $0.01 par value, 200,000,000 shares authorized; none issued — — — — Common stock, $0.01 par value, 600,000,000 shares authorized; 63,607,090 shares issued 0.6 — — 0.6 Paid-in capital 216.9 — — 216.9 Retained earnings (a)(b)(c)(d)(e)(f)(g)(j)(k)(l-1)(n)(o)(t)(u)(v)(z) 1,139.4 — 6.1 1,145.5 Treasury stock, 14,726,849 shares, at cost (876.1) — — (876.1) Accumulated other comprehensive loss (d)(g)(n)(t)(z) (687.9) — (17.7) (705.6) Total shareholders’ deficit (207.1) — (11.6) (218.7) Total liabilities and shareholders’ deficit $ 1,255.4 $ — $ (15.3) $ 1,240.1 The Adjustments to Consolidated Balance Sheets represent the 2021 errors plus the cumulative impact of prior years’ errors. (1) The Company has reclassified certain prior period balance sheet accounts to conform with the current period presentation. For the year ended December 31, 2022, Long-term non-trade accounts receivable, net and Long-term refundable income taxes, which were reported as a component of Other assets in the 2021 Form 10-K, are now separately reported in individual line items in the Consolidated Balance Sheets. Additionally, for the year ended December 31, 2022, Long-term pension liabilities, which were reported as a component of Other liabilities in the 2021 Form 10-K, are now separately reported in an individual line item in the Consolidated Balance Sheets. See Note 1: Summary of Significant Accounting Policies for more details. Consolidated Statements of Shareholders’ Equity Common Stock Treasury Stock Accumulated Other Comprehensive Loss Total Shareholders’ Deficit (In millions of U.S. Dollars, except per share amounts) Shares Dollars Shares Dollars Paid-In Capital Retained Earnings As Previously Stated December 26, 2020 63.6 $ 0.6 14.3 $ (896.5) $ 215.5 $ 1,161.6 $ (685.9) $ (204.7) Net income — — — — — 18.6 — 18.6 Other comprehensive loss — — — — — — (2.0) (2.0) Repurchase of common stock — — 1.0 (25.0) — — — (25.0) Stock-based compensation expense — — — — 8.6 — — 8.6 Stock and options exercised for incentive plans — — (0.6) 45.4 (7.2) (40.8) — (2.6) December 25, 2021 63.6 $ 0.6 14.7 $ (876.1) $ 216.9 $ 1,139.4 $ (687.9) $ (207.1) Adjustments December 26, 2020 — $ — — $ — $ — $ 9.1 $ (18.9) $ (9.8) Net income — — — — — (3.0) — (3.0) Other comprehensive loss (d)(n)(t)(z) — — — — — — 1.2 1.2 Repurchase of common stock — — — — — — — — Stock-based compensation expense — — — — — — — — Stock and options exercised for incentive plans — — — — — — — — December 25, 2021 — $ — — $ — $ — $ 6.1 $ (17.7) $ (11.6) As Restated December 26, 2020 63.6 $ 0.6 14.3 $ (896.5) $ 215.5 $ 1,170.7 $ (704.8) $ (214.5) Net income — — — — — 15.6 — 15.6 Other comprehensive loss — — — — — — (0.8) (0.8) Repurchase of common stock — — 1.0 (25.0) — — — (25.0) Stock-based compensation expense — — — — 8.6 — — 8.6 Stock and options exercised for incentive plans — — (0.6) 45.4 (7.2) (40.8) — (2.6) December 25, 2021 63.6 $ 0.6 14.7 $ (876.1) $ 216.9 $ 1,145.5 $ (705.6) $ (218.7) Consolidated Statements of Shareholders’ Deficit Common Stock Treasury Stock Accumulated Other Comprehensive Loss Total Shareholders’ Deficit (In millions of U.S. Dollars, except per share amounts) Shares Dollars Shares Dollars Paid-In Capital Retained Earnings As Previously Stated December 28, 2019 63.6 $ 0.6 14.7 $ (921.6) $ 215.0 $ 1,067.3 $ (638.3) $ (277.0) Net income — — — — — 112.2 — 112.2 Other comprehensive loss — — — — — — (47.6) (47.6) Stock-based compensation expense — — — — 8.9 — — 8.9 Stock and options exercised for incentive plans — — (0.4) 25.1 (8.4) (17.9) — (1.2) December 26, 2020 63.6 $ 0.6 14.3 $ (896.5) $ 215.5 $ 1,161.6 $ (685.9) $ (204.7) Adjustments December 28, 2019 (c)(d)(e)(f)(g)(i)(j)(k)(m)(n)(o)(t)(u)(z) — $ — — $ — $ — $ (2.2) $ (18.1) $ (20.3) Net income — — — — — 11.3 — 11.3 Other comprehensive loss (n)(t) — — — — — — (0.8) (0.8) Stock-based compensation expense — — — — — — — — Stock and options exercised for incentive plans — — — — — — — — December 26, 2020 — $ — — $ — $ — $ 9.1 $ (18.9) $ (9.8) As Restated December 28, 2019 63.6 $ 0.6 14.7 $ (921.6) $ 215.0 $ 1,065.1 $ (656.4) $ (297.3) Net income — — — — — 123.5 — 123.5 Other comprehensive loss — — — — — — (48.4) (48.4) Stock-based compensation expense — — — — 8.9 — — 8.9 Stock and options exercised for incentive plans — — (0.4) 25.1 (8.4) (17.9) — (1.2) December 26, 2020 63.6 $ 0.6 14.3 $ (896.5) $ 215.5 $ 1,170.7 $ (704.8) $ (214.5) Consolidated Statement of Cash Flows Year Ended December 25, 2021 (In millions of U.S. Dollars) As Previously Reported Reclassifications (1) Adjustments As Restated Operating Activities: Net income (loss) $ 18.6 $ — $ (3.0) $ 15.6 Less: (Loss) income from discontinued operations (m) (137.0) — 1.6 (135.4) Income (loss) from continuing operations 155.6 — (4.6) 151.0 Adjustments to reconcile net income to net cash provided by operating activities: Depreciation and amortization (o) 39.7 — (0.2) 39.5 Net realized and unrealized foreign currency (gains) losses (n)(bc) (0.5) — (13.5) (14.0) Stock-based compensation 8.6 — — 8.6 Amortization of deferred debt issuance costs 5.5 — — 5.5 Gain on disposal of assets (32.3) — — (32.3) Provision for credit losses (bc) 6.5 — 0.8 7.3 Loss on debt extinguishment 19.9 — — 19.9 Write-down of inventories 14.9 — — 14.9 Impairment of goodwill and intangible assets (t) 8.1 — 1.0 9.1 Net change in deferred taxes (a)(b)(c)(e)(f)(z)(bc) (36.6) — 13.5 (23.1) Net cash impact from hedging activity (ba) (6.9) — 6.9 — Net cash settlement of economic and cash flow hedges (ba) — — (9.8) (9.8) Change in fair value of economic hedges (ba) — — 12.4 12.4 Hedging (gain) loss reclassified from accumulated other comprehensive income (ba) — — (0.4) (0.4) Other (v)(bc) (0.2) — 0.4 0.2 Changes in assets and liabilities: Accounts receivable (bc) 1.5 — (4.7) (3.2) Inventories (l-1)(l-2)(o)(bc) (51.0) — (0.4) (51.4) Non-trade accounts receivable (k)(o)(bc) 8.1 — (12.0) (3.9) Prepaid expenses (o)(s)(bc) 1.0 — (1.3) (0.3) Other assets (l-1)(o)(ba)(bb)(bc) 3.1 — (3.5) (0.4) Operating lease assets and liabilities, net (o)(p)(q) — 1.2 0.2 1.4 Accounts payable and accrued liabilities (j)(k)(l-2)(o)(s)(bc) (13.2) (1.2) 7.9 (6.5) Income taxes payable (a)(d)(z)(bc) (4.8) — (2.6) (7.4) Other liabilities (s)(u)(bc) (15.6) — 7.3 (8.3) Net cash provided by (used in) operating activities 111.4 — (2.6) 108.8 Consolidated Statement of Cash Flows Year Ended December 25, 2021 (In millions of U.S. Dollars) As Previously Reported Reclassifications (1) Adjustments As Restated Investing Activities: Capital expenditures (bb) (35.1) — (2.7) (37.8) Proceeds from disposal of property, plant and equipment (bb) 53.3 — (2.4) 50.9 Net cash settlement from net investment hedges (ba) — — 2.9 2.9 Net cash provided by investing activities 18.2 — (2.2) 16.0 Financing Activities: Common stock repurchase (25.0) — — (25.0) Cash payments of employee withholding tax for stock awards (3.0) — — (3.0) Proceeds from exercise of stock options 0.5 — — 0.5 Repayment of term loan (275.0) — — (275.0) Repayment of previous revolver facility (415.9) — — (415.9) Net proceeds from issuance of term loan 398.5 — — 398.5 Borrowings on revolver facility 377.0 — — 377.0 Repayment of revolver facility (65.0) — — (65.0) Debt issuance costs payment (9.9) — — (9.9) Finance lease repayments (1.4) — — (1.4) Net cash used in financing activities (19.2) — — (19.2) Discontinued Operations Net cash used in operating activities (bc) (18.1) — 5.4 (12.7) Net cash provided by investing activities 41.6 — — 41.6 Net Cash provided by discontinued operations 23.5 — 5.4 28.9 Effect of exchange rate changes on cash, cash equivalents and restricted cash (bc) (10.6) — (0.4) (11.0) Net change in cash, cash equivalents and restricted cash 123.3 — 0.2 123.5 Cash, cash equivalents and restricted cash at beginning of year 150.5 — — 150.5 Cash, cash equivalents and restricted cash at end of period (bc) $ 273.8 $ — $ 0.2 $ 274.0 See descriptions of the net income and balance sheet impacts in the Consolidated Statements of (Loss) Income and Consolidated Balance Sheets sections above. (1) The Company has reclassified certain prior period cash flow accounts to conform with the current period presentation. For the year ended December 31, 2022, changes in Operating lease assets and liabilities, net, which were reported as part of changes in Accounts payable and accrued liabilities in the 2021 and 2020 Forms 10-K, are separately reported in an individual line item in the Consolidated Statements of Cash Flows. Consolidated Statement of Cash Flows Year Ended December 26, 2020 (In millions of U.S. Dollars) As Previously Reported Reclassifications (1) Adjustments As Restated Operating Activities: Net income $ 112.2 $ — $ 11.3 $ 123.5 Less: Income (loss) from discontinued operations (m) 1.3 — (0.6) 0.7 Income from continuing operations 110.9 — 11.9 122.8 Adjustments to reconcile net income to net cash provided by operating activities: Depreciation and amortization (o) 41.0 — 0.2 41.2 Net realized and unrealized foreign currency (gains) losses (n)(bc) 0.7 — (10.2) (9.5) Stock-based compensation 8.9 — — 8.9 Amortization of deferred debt issuance costs 1.8 — — 1.8 Gain on disposal of assets (v)(bc) (14.0) — 2.1 (11.9) Provision for credit losses (bc) 13.5 — 0.3 13.8 Gain on debt extinguishment (bc) (47.4) — 7.2 (40.2) Write-down of inventories 14.1 — — 14.1 Net change in deferred taxes (a)(b)(c)(f)(g)(z)(bc) 5.0 — 5.8 10.8 Net cash impact from hedging activity (ba) 3.6 — (3.6) — Net cash settlement of economic and cash flow hedges (ba) — — 17.7 17.7 Change in fair value of economic hedges (ba) — — (2.8) (2.8) Hedging (gain) loss reclassified from accumulated other comprehensive income (ba) — — (2.8) (2.8) Other (v)(bc) 0.1 — 1.3 1.4 Changes in assets and liabilities: Accounts receivable (bc) (9.7) — (1.8) (11.5) Inventories (i)(l-1)(l-2)(bc) (11.8) — (1.0) (12.8) Non-trade accounts receivable (k)(bc) 20.6 — (20.0) 0.6 Prepaid expenses (bc) (4.7) — 0.8 (3.9) Other assets (l-1)(ba)(bc) (30.5) — 22.2 (8.3) Operating lease assets and liabilities, net — (0.6) — (0.6) Accounts payable and accrued liabilities (i)(k)(l-2)(j)(o)(bc) 42.0 0.6 5.2 47.8 Income taxes payable (a)(o)(z)(bc) 24.6 — (18.1) 6.5 Other liabilities (u)(v)(bc) (2.1) — (1.5) (3.6) Net cash provided by operating activities 166.6 — 12.9 179.5 Investing Activities: Consolidated Statement of Cash Flows Year Ended December 26, 2020 (In millions of U.S. Dollars) As Previously Reported Reclassifications (1) Adjustments As Restated Capital expenditures (27.6) — — (27.6) Proceeds from disposal of property, plant and equipment 59.1 — — 59.1 Net cash settlement from net investment hedges (ba) — — (14.1) (14.1) Net cash provided by investing activities 31.5 — (14.1) 17.4 Financing Activities: Cash payments of employee withholding tax for stock awards (1.6) — — (1.6) Proceeds from exercise of stock options 0.2 — — 0.2 Senior notes repayment (552.3) — — (552.3) Proceeds from term loan 275.0 — — 275.0 Proceeds from previous revolver facility 131.0 — — 131.0 Debt issuance costs payment (20.7) — — (20.7) Finance lease repayments (0.6) — — (0.6) Net cash used in financing activities (169.0) — — (169.0) Discontinued Operations Net cash used in operating activities (0.5) — — (0.5) Net Cash used in discontinued operations (0.5) — — (0.5) Effect of exchange rate changes on cash, cash equivalents and restricted cash (bc) (4.2) — 1.2 (3.0) Net change in cash, cash equivalents and restricted cash 24.4 — — 24.4 Cash, cash equivalents and restricted cash at beginning of year 126.1 — — 126.1 Cash, cash equivalents and restricted cash at end of period $ 150.5 $ — $ — $ 150.5 See descriptions of the net income and balance sheet impacts in the Consolidated Statements of (Loss) Income and Consolidated Balance Sheets sections above. (1) The Company has reclassified certain prior period cash flow accounts to conform with the current period presentation. For the year ended December 31, 2022, changes in Operating lease assets and liabilities, net, which were reported as part of changes in Accounts payable and accrued liabilities in the 2021 and 2020 Forms 10-K, are separately reported in an individual line item in the Consolidated Statements of Cash Flow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ummary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t>
        </is>
      </c>
      <c r="B4" s="4" t="inlineStr">
        <is>
          <t>The following tables present the restated unaudited Condensed Consolidated Financial Information as of and for each of the quarterly and year to date periods in the years ended December 31, 2022 and December 25, 2021 (in millions of U.S. Dollars, except per share amounts). While the quarter ended December 31, 2022 is included within the tables, it is not being restated. For the tables that present Condensed Consolidated Balance Sheets as of June 26, 2021 and March 27, 2021, the amounts in the column “As previously reported” will not tie to the amounts in the previously filed financial statements on the Form 10-Q due to the fact that these Condensed Consolidated Balance Sheets had to be recast for the impact of the discontinued operations. Refer to Note 22: Restated Previously Issued 2021 and 2020 Financial Statements and the (a) - (z) listing of misstatements for further details regarding the nature of the misstatements which have been reflected in the adjustment columns noted below. The (a) - (z) tickmarks in the tables reflect the impact of such errors to the 2022 and 2021 quarters, which originated in 2021 and prior years. In addition, the errors impacting only the quarterly periods are further detailed in the listing of misstatements (aa) to (ah) below. The Company will effectuate the restatement of the unaudited interim condensed consolidated financial information for the first three quarters of 2022 as part of filing of the 2023 interim Form 10-Qs. Description of Quarterly Misstatements Misstatements in the Company’s accounting for its Provision for Income Taxes were as follows: a. A $2.3 million and $1.9 million understatement of the Provision for income taxes for the three months ended September 24, 2022 and December 25, 2021, respectively, related to the recognition of tax benefits from unrecorded gains (losses) on foreign currency remeasurement at a foreign subsidiary. b. A $1.5 million, $3.2 million, and $(2.5) million, over/(under)statement of the Provision for income taxes for the three months ended September 24, 2022, June 25, 2022, December 25, 2021, respectively, due to misstatements of pre-tax intercompany costs and profits between foreign jurisdictions . c. A $0.1 million understatement of the Provision for income taxes for each of the quarters ended December 25, 2021, September 25, 2021, June 26, 2021, and March 27, 2021, resulting from the incorrect capitalization of research and development costs. d. A $1.8 million, $1.2 million, and $1.4 million overstatement of Income taxes payable within Accrued liabilities for the three months ended June 25, 2022, December 25, 2021, and September 25, 2021, respectively, and a $1.6 million, $0.5 million, and $1.4 million understatement of income within Other comprehensive income (loss) for the three months ended June 25, 2022, December 25, 2021, and September 25, 2021, respectively, resulting from incomplete tax payable rollforwards. e. A $2.1 million understatement of the Provision for income taxes for the three months ended December 25, 2021, due to various incorrect deferred tax balances. f. A $4.6 million reversal of an out of period adjustment initially recorded during the three months ended December 25, 2021 to correct for the overstatement of a deferred tax asset related to stock-based compensation, which understated the Provision for income taxes by $1.1 million for the year ended December 26, 2020 and by $3.5 million cumulatively for years prior to 2020. g. Other misstatements, which overstated the Retained earnings by $2.3 million and understated foreign currency exchange income within Accumulated other comprehensive loss by $2.0 million cumulatively for years prior to 2020 . The overstatement of the Retained earnings by $1.6 million for years prior to 2020 was a previously identified misstatement that was initially disclosed and corrected for as an out of period adjustment during the year ended December 26, 2020; the remaining overstatement of Retained Earnings of $0.7 million for years prior to 2020 was not previously corrected for as an out of period adjustment. h. Tickmark intentionally omitted. Other pre-tax income statement misstatements that originated in 2021 and prior years were as follows: i. Tickmark intentionally omitted. j. An under/(over)statement of Net sales and an over/(under)statement of deferred revenue within Accrued liabilities, due to lack of proper account reconciliations, by $1.3 million, $(0.6) million, $(0.4) million, $(0.7) million, $3.0 million, $0.4 million, and $(2.4) million for the three months ended September 24, 2022, June 25, 2022, March 26, 2022, December 25, 2021, September 25, 2021, June 26, 2021, and March 27, 2021, respectively. k. A misstatement of value added tax which over/(under)stated Selling, general and administrative expense by $0.1 million and $(0.1) million, for the three months ended September 24, 2022 and September 25, 2021, respectively, under/(over)stated Non-trade accounts receivable, net by $0.9 million, $(1.1) million, $(0.3) million, $1.0 million, $(0.1) million, $(0.3) million, and $(1.3) million, and under/(over)stated Accrued liabilities by $0.8 million, $(1.1) million, $(0.3) million, $1.0 million, $0.0 million, $(0.3) million, and $(1.3) million as of September 24, 2022, June 25, 2022, March 26, 2022, December 25, 2021, September 25, 2021, June 26, 2021, and March 27, 2021, respectively. l-1. Misstatements related to incorrect accounting for intercompany transactions were: • an over/(under)statement of Cost of products sold and an (over)/understatement of Other assets by $(0.7) million, $(2.4) million, $1.0 million, $1.4 million, $(0.8) million for the three months ended September 24, 2022, June 25, 2022, March 26, 2022, December 25, 2021, and March 27, 2021, respectively; • an understatement of Cost of products sold and an overstatement of Inventories by $0.4 million, $0.4 million for the three months ended December 25, 2021 and September 25, 2021, respectively; • an over/(under)statement of Selling, general and administrative expense and (over)/understatement of Other assets by $1.1 million, $(2.1) million, $(1.3) million, $3.5 million, $(2.9) million, $0.6 million, and $(0.6) million for the three months ended September 24, 2022, June 25, 2022, March 26, 2022, December 25, 2021, September 25, 2021, June 26, 2021, and March 27, 2021, respectively; m. A $1.6 million understatement of Income (loss) from discontinued operations before income taxes and an overstatement of Current liabilities held for sale related to severance expense in the three months ended December 25, 2021, which represented an out of period correction of an error that had originated in the year ended December 26, 2020 and in years prior to 2020. n. An over (under)/statement of foreign currency exchange income within Other comprehensive income (loss) and under/(over)statement of Other income, net by $12.4 million, $12.9 million, $6.5 million, $(0.6) million, $(1.3) million, $0.7 million, and $2.4 million for the three months ended September 24, 2022, June 25, 2022, March 26, 2022, December 25, 2021, September 25, 2021, June 26, 2021, and March 27, 2021, respectively, for the misstatement of the impact of foreign exchange due to the incorrect long-term designation of certain intercompany loans. o. Other misstatements of Net sales, Cost of products sold, Selling, general and administrative expense, Re-engineering and impairment charges, and Other income, net, which over/(under)stated operating income by $0.9 million, $(2.1) million, $0.6 million, $(0.3) million, $1.4 million, $0.7 million, and $0.5 million for the three months ended September 24, 2022, June 25, 2022, March 26, 2022, December 25, 2021, September 25, 2021, June 26, 2021, and March 27, 2021, respectively. t. An under/(over)statement of impairment of goodwill within Impairment of goodwill and intangible assets by $3.2 million, $(8.1) million, and $9.1 million for the three months ended June 25, 2022, December 25, 2021, and June 26, 2021, respectively, and an over/(under)statement of income within Other comprehensive income (loss) by $0.1 million, $0.3 million, $(0.2) million, $(0.1) million for the three months ended September 24, 2022, March 26, 2022, December 25, 2021, and March 27, 2021, respectively, due to incorrect data inputs in the goodwill valuation models, which resulted in impairments not recognized or recognized in an incorrect period. Goodwill balance as of September 24, 2022, June 25, 2022, March 26, 2022, December 25, 2021, September 25, 2021, June 26, 2021, and March 27, 2021 was also overstated due to a $7.7 million understatement of impairment of goodwill within Impairment of goodwill and intangible assets cumulatively for years prior to 2020 as well as a $0.4 million and $0.2 million overstatement of income within Other comprehensive income (loss) for the year ended December 26, 2020 and cumulatively for years prior to 2020, respectively. u. An under/(over)statement of sales force deferred compensation expenses included in Selling, general and administrative expense and Other liabilities by $(0.4) million for the three months ended December 25, 2021. v. An understatement of interest expense by $0.3 million for the three months ended December 25, 2021 due to an understatement of certain lease financing obligations within Long-term debt and other lease financing obligations. w. Tickmark intentionally omitted. x. Tickmark intentionally omitted. y. Tickmark intentionally omitted. z. The income tax expense (benefit) related to the pre-tax errors was $0.5 million, $3.8 million, $0.7 million, $1.2 million, $0.3 million, and $0.2 million for the three months ended September 24, 2022, June 25, 2022, March 26, 2022, December 25, 2021, September 25, 2021, June 26, 2021, respectively, and $0.2 million additional income included in Other comprehensive income (loss) for the year ended December 25, 2021. Balance Sheet and Income Statement Misclassifications were as follows: l-2. An under/(over)statement of Inventories and Accrued liabilities by $1.4 million, $(1.8) million, $(0.2) million, and $1.1 million for the three months ended September 24, 2022, June 25, 2022, March 26, 2022, and December 25, 2021, respectively, related to incorrect accounting for intercompany transactions. p. An (under)/overstatement of Operating lease assets, Accrued liabilities, and Operating lease liabilities by $(1.2) million, $(1.2) million, $(1.2) million, and $10.6 million as of September 24, 2022, June 25, 2022, March 26, 2022, and March 27, 2021, respectively, resulting from using incorrect lease periods and useful life for leased automobiles. q. An over/(under)statement of Operating lease assets, Accrued liabilities, and Operating lease liabilities by $0.6 million, $0.9 million, $(1.0) million, $(3.7) million, $(0.1) million, $(1.0) million, and $(0.6) million as of September 24, 2022, June 25, 2022, March 26, 2022, December 25, 2021, September 25, 2021, June 26, 2021, March 27, 2021 and respectively, resulting from lease modifications. r. A $0.5 million, $0.7 million, $0.6 million, $0.5 million, $0.3 million, and $0.6 million over/(under)statement of Selling, general and administrative expense and Net sales related to the misclassification of commission expense for the three months ended September 24, 2022, June 25, 2022, March 26, 2022, December 25, 2021, September 25, 2021, and June 26, 2021, respectively. s. Other balance sheet misclassifications between Accrued liabilities, Accounts payable, Accounts receivable, net, Long-term receivables, net, Long-term pension liabilities, and Prepaid expenses and other current assets, including the misclassification of the funding prepayment for one of the Company’s pension plans within Long-term pension liabilities that impacted all 2022 and 2021 quarters. Errors impacting the quarterly periods only were as follows: aa. A $0.9 million overstatement of Selling, general and administrative expense and Accrued liabilities, for the three months ended September 25, 2021, and a $0.9 million understatement for the three months ended December 25, 2021, related to a promotional program. This previously identified misstatement was initially disclosed and corrected for as an out of period adjustment in the fourth quarter of 2021. ab. A $4.6 million overstatement and a $1.4 million, $1.6 million, and $1.6 million understatement of discontinued operations Net sales and Cost of products sold related to an intercompany transaction for the quarterly periods ended December 25, 2021, September 25, 2021, June 26, 2021 and March 27, 2021, respectively, with no impact to gross margin in fiscal year 2021. This previously identified misstatement was initially disclosed and corrected for as an out of period adjustment in the fourth quarter of 2021. ac. A $27.7 million understatement of Impairment of goodwill and intangible assets in the three months ended September 24, 2022, including a $22.8 million understatement of impairment of goodwill and a $4.9 million understatement of impairment of NaturCare trade name. ad. A $0.7 million and $1.3 million understatement of Cash and cash equivalents and Accounts payable during the three months ended June 25, 2022 and March 26, 2022, respectively, that was reversed cumulatively during the three months ended September 24, 2022. This previously identified misstatement was initially disclosed and corrected for as an out of period adjustment in the third quarter of 2022. ae. Tickmark intentionally omitted. af. Other identified misstatements that were not material, individually or in the aggregate, to the Company’s Condensed Consolidated Financial Statements for the three months ended September 24, 2022, June 25, 2022, and March 26, 2022. ag. A misstatement of the impact of foreign exchange related to certain intercompany short-term loans, which under/(over)stated foreign currency exchange income within Other comprehensive income (loss) and over/(under)stated Other income, net by $0.4 million, $(1.2) million, and $0.4 million for the three months ended September 24, 2022, June 25, 2022, and March 26, 2022, respectively. ah. A misclassification of cash refunds for appreciation of leased cars, which overstated Selling, general and administrative expense and understated Loss (gain) on disposal of assets by $0.3 million in each of the three quarters ended September 24, 2022, June 25, 2022, and March 26, 2022, respectively. Statement of Cash Flows Misstatements: b a. Misstatements related to the settlement from net investment hedges resulted in an increase / (decrease) to net cash flow from operating activities and an (increase) / decrease in net cash flow from investing activities of $4.9 million, $4.9 million, $4.9 million, $6.1 million, $4.5 million, and $(0.9) million for the nine months ended September 24, 2022, six months ended June 25, 2022, three months ended March 26, 2022, nine months ended September 25, 2021, six months ended June 26, 2021, and three months ended March 27, 2021, respectively. The Condensed Consolidated Statements of Cash Flows included in this Report includes two additional line items in Adjustments to reconcile net income to net cash provided by operating activities: Changes in the fair value of economic hedges and Hedging (gains) losses reclassified from accumulated other comprehensive income. Amounts included on these line items were previously reported as part of Changes in assets and liabilities in the Quarterly Reports on Form 10-Q for the quarterly periods ended September 24, 2022, June 25, 2022, March 26, 2022, September 25, 2021, June 26, 2021, and March 27, 2021 . This change in the presentation had no net impact on Net cash (used in) provided by operating activities for the quarterly periods ended September 24, 2022, June 25, 2022, March 26, 2022, September 25, 2021, June 26, 2021, and March 27, 2021 . bb. Misstatements related to Property, plant and equipment, net, including errors in the calculation of Capital expenditures, Gain on disposal of assets, and the Proceeds from disposal of property, plant and equipment, net, resulted in an increase to net cash flow from operating activities and a decrease to net cash from investing activities of $0.9 million, $2.6 million, and $2.9 million for the nine months ended September 25, 2021, six months ended June 26, 2021, and three months ended March 27, 2021, respectively. bc. Other misstatements, including errors in the calculation of net cash from discontinued operations, errors in the calculation of the impact of foreign exchange rate on cash, cash equivalents, and restricted cash and errors in the presentation of Net realized and unrealized foreign currency (gains) losses, resulted in the following changes to the Condensed Consolidated Statements of Cash Flows: • $4.2 million increase, $2.6 million increase, $0.3 million increase, $5.7 million increase, $(3.4) million decrease, and $(2.3) million decrease to net cash flow from operating activities for the nine months ended September 24, 2022, six months ended June 25, 2022, three months ended March 26, 2022, nine months ended September 25, 2021, six months ended June 26, 2021, and three months ended March 27, 2021, respectively. Additionally, amounts previously reported on line items within Change in assets and liabilities and Adjustments to reconcile net income to net cash used in / provided by operating activities for quarterly periods ended September 24, 2022, June 25, 2022, March 26, 2022, September 25, 2021, June 26, 2021, and March 27, 2021 have been corrected. These corrections to the line items within Changes in assets and liabilities and Adjustments to reconcile net income to net cash provided by operating activities had no net impact on Net cash (used in) provided by operating activities for the quarterly periods ended September 24, 2022, June 25, 2022, March 26, 2022, September 25, 2021, June 26, 2021, and March 27, 2021; • $(2.2) million decrease and $(0.1) million decrease to net cash flow from investing activities in the nine months ended September 24, 2022 and six months ended June 25, 2022, respectively; • $(2.4) million decrease, $(3.3) million decrease, $(1.0) million decrease, $(8.0) million decrease, $1.4 million increase and $0.4 million increase in net cash provided by discontinued operations for the nine months ended September 24, 2022, six months ended June 25, 2022, three months ended March 26, 2022, nine months ended September 25, 2021, six months ended June 26, 2021 and three months ended March 27, 2021, respectively; • $0.2 million increase, $0.6 million increase, $0.5 million increase, $2.3 million increase, $2.0 million increase, and $1.9 million increase in the effect of exchange rate changes on cash, cash equivalents and restricted cash for the nine months ended September 24, 2022, six months ended June 25, 2022, three months ended March 26, 2022, nine months ended September 25, 2021, six months ended June 26, 2021, and three months ended March 27, 2021, respectively; • $0.2 million net increase to Cash, cash equivalents and restricted cash at beginning of year for the nine months ended September 24, 2022, six months ended June 25, 2022, and three months ended March 26, 2022 related to cash from discontinued operations. bd. Misstatements related to debt resulted in a $(23.0) million decrease to Borrowings on revolver facility and $23.0 million increase to Repayment of revolver facility in the nine months ended September 24, 2022 , six months ended June 25, 2022 , and three months ended March 26, 2022 . These misstatements net to $0.0 million within net cash (used in) provided by financing activities. be. A $1.7 million overstatement of Depreciation and amortization in continuing operations and an understatement of net cash (used in) provided by discontinued operations in the Condensed Consolidated Statements of Cash Flows during the nine months ended September 24, 2022, six months ended June 25, 2022, and the three m onths ended March 26, 2022. bf. Misstatements related to foreign currency gains on the Company's Euro-denominated term loan resulted in a $22.2 million increase, $12.7 million increase, and $4.3 million increase to the Net realized and unrealized foreign currency (gains) and an offsetting impact to Changes in assets and liabilities during the nine months ended September 24, 2022, six months ended June 25, 2022, and three months ended March 26, 2022. These misstatements net to $0.0 million within net cash (used in) provided by operating activities. The following tables summarize the restated Condensed Consolidated Statements of Income (Loss) for the interim periods in the years ended December 31, 2022 and December 25, 2021. While the Condensed Consolidated Statement of Income (Loss) for the 14 weeks ended December 31, 2022 has not been restated, it is included for completeness to show the Condensed Consolidated Statements of Income (Loss) for all interim periods in the years ended December 31, 2022 and December 25, 2021 Condensed Consolidated Statements of Income (Loss) 14 Weeks Ended 13 Weeks Ended (In millions of U.S. Dollars, except per share amounts) December 31, 2022 September 24, 2022 As Restated June 25, 2022 As Restated March 26, 2022 As Restated Net sales $ 313.6 $ 303.6 $ 339.7 $ 347.1 Cost of products sold 115.8 107.4 121.6 125.1 Gross profit 197.8 196.2 218.1 222.0 Selling, general and administrative expense 169.3 173.7 187.4 204.6 Re-engineering and impairment charges 15.6 5.3 7.0 1.5 Loss (gain) on disposal of assets 6.0 1.1 2.3 (0.1) Impairment of goodwill and intangible assets 5.9 27.7 3.2 — Operating income (loss) 1.0 (11.6) 18.2 16.0 Interest expense 21.8 8.3 6.0 4.6 Interest income (2.5) (1.3) (1.2) (0.7) Other expense (income), net 14.8 (10.3) (13.4) (1.8) (Loss) income from continuing operations before income taxes (33.1) (8.3) 26.8 13.9 Provision for income taxes 211.3 12.3 15.2 7.4 (Loss) income from continuing operations (244.4) (20.6) 11.6 6.5 (Loss) income from discontinued operations before income taxes (0.9) (0.7) (5.9) 0.4 Gain (loss) on held for sale assets and dispositions (0.5) 22.6 1.4 (2.6) Provision (benefit) for income taxes (1.1) 1.3 (1.2) 0.4 Income (loss) on discontinued operations (0.3) 20.6 (3.3) (2.6) Net income (loss) $ (244.7) $ — $ 8.3 $ 3.9 Basic (loss) earnings from continuing operations - per share $ (5.49) $ (0.46) $ 0.25 $ 0.14 Basic earnings (loss) from discontinued operations - per share $ (0.01) $ 0.47 $ (0.07) $ (0.05) Basic earnings per share - Total $ (5.50) $ 0.01 $ 0.18 $ 0.09 Diluted (loss) earnings from continuing operations - per share $ (5.49) $ (0.46) $ 0.24 $ 0.13 Diluted earnings (loss) from discontinued operations - per share $ (0.01) $ 0.47 $ (0.07) $ (0.05) Diluted (loss) earnings per share - Total $ (5.50) $ 0.01 $ 0.17 $ 0.08 Condensed Consolidated Statements of Income (Loss) 13 Weeks Ended (In millions of U.S. Dollars, except per share amounts) December 25, 2021 As Restated September 25, 2021 As Restated June 26, 2021 As Restated March 27, 2021 As Restated Net sales $ 388.8 $ 381.0 $ 417.7 $ 413.1 Cost of products sold 148.3 131.4 132.3 122.9 Gross profit 240.5 249.6 285.4 290.2 Selling, general and administrative expense 202.7 193.3 208.3 222.6 Re-engineering and impairment charges 5.2 1.8 4.7 3.1 Loss (gain) on disposal of assets (23.3) (1.7) 0.4 (7.7) Impairment of goodwill and intangible assets — — 9.1 — Operating income 55.9 56.2 62.9 72.2 Loss on debt extinguishment 11.8 — 6.0 2.1 Interest expense 5.8 8.2 9.7 11.8 Interest income (0.2) (0.3) (0.3) (0.3) Other (income) expense, net (2.0) 2.5 (0.2) (4.3) Income from continuing operations before income taxes 40.5 45.8 47.7 62.9 Provision (benefit) for income taxes 13.0 (12.0) 24.1 20.8 Income from continuing operations 27.5 57.8 23.6 42.1 (Loss) income from discontinued operations before income taxes (3.5) 4.3 3.4 0.4 Gain (loss) on held for sale assets and dispositions 13.6 (148.1) — 1.0 Provision (benefit) for income taxes 4.0 2.7 (0.3) 0.1 Income (loss) on discontinued operations 6.1 (146.5) 3.7 1.3 Net income (loss) $ 33.6 $ (88.7) $ 27.3 $ 43.4 Basic earnings (loss) from continuing operations - per share $ 0.56 $ 1.17 $ 0.47 $ 0.85 Basic earnings (loss) from discontinued operations - per share $ 0.12 $ (2.97) $ 0.07 $ 0.03 Basic earnings (loss) per share - Total $ 0.68 $ (1.80) $ 0.54 $ 0.88 Diluted earnings (loss) from continuing operations - per share $ 0.53 $ 1.09 $ 0.45 $ 0.79 Diluted earnings (loss) from discontinued operations - per share $ 0.12 $ (2.77) $ 0.07 $ 0.02 Diluted earnings (loss) per share - Total $ 0.65 $ (1.68) $ 0.52 $ 0.81 The following tables provide the effects of the restatements of previously issued unaudited quarterly Condensed Consolidated Financial Information to correct for prior period misstatements as described in Note 1: Summary of Significant Accounting Policies. Condensed Consolidated Statements of Income (Loss) 13 Weeks Ended September 24, 2022 June 25, 2022 March 26, 2022 (In millions of U.S. Dollars, except per share amounts) As Previously Reported Adjustments As Restated As Previously Reported Adjustments As Restated As Previously Reported Adjustments As Restated Net sales (j)(o)(r) $ 302.8 $ 0.8 $ 303.6 $ 340.4 $ (0.7) $ 339.7 $ 348.1 $ (1.0) $ 347.1 Cost of products sold (l-1)(o)(af) 106.2 1.2 107.4 119.7 1.9 121.6 126.1 (1.0) 125.1 Gross profit 196.6 (0.4) 196.2 220.7 (2.6) 218.1 222.0 — 222.0 Selling, general and administrative expense (k)(l-1)(o)(r)(af)(ah) 175.6 (1.9) 173.7 186.9 0.5 187.4 203.4 1.2 204.6 Re-engineering charges and impairment charges (o) 4.5 0.8 5.3 7.0 — 7.0 1.5 — 1.5 Loss (gain) on disposal of assets (ah) 0.7 0.4 1.1 2.0 0.3 2.3 (0.4) 0.3 (0.1) Impairment expense (t)(ac) — 27.7 27.7 — 3.2 3.2 — — — Operating income (loss) 15.8 (27.4) (11.6) 24.8 (6.6) 18.2 17.5 (1.5) 16.0 Interest expense 8.3 — 8.3 6.0 — 6.0 4.6 — 4.6 Interest income (1.3) — (1.3) (1.2) — (1.2) (0.7) — (0.7) Other (income) expense, net (n)(ag) 1.6 (11.9) (10.3) 0.7 (14.1) (13.4) 4.3 (6.1) (1.8) Income (loss) from continuing operations before income taxes 7.2 (15.5) (8.3) 19.3 7.5 26.8 9.3 4.6 13.9 Provision (benefit) for income taxes (a)(b)(d)(z) 11.0 1.3 12.3 14.8 0.4 15.2 6.8 0.6 7.4 (Loss) income from continuing operations (3.8) (16.8) (20.6) 4.5 7.1 11.6 2.5 4.0 6.5 (Loss) income from discontinued operations before income taxes (0.7) — (0.7) (5.9) — (5.9) 0.4 — 0.4 Gain (loss) on held for sale assets and dispositions 22.6 — 22.6 1.4 — 1.4 (2.6) — (2.6) Provision (benefit) for income taxes 1.3 — 1.3 (1.2) — (1.2) 0.4 — 0.4 Income (loss) on discontinued operations 20.6 — 20.6 (3.3) — (3.3) (2.6) — (2.6) Net income (loss) $ 16.8 $ (16.8) $ — $ 1.2 $ 7.1 $ 8.3 $ (0.1) $ 4.0 $ 3.9 Basic (loss) earnings from continuing operations - per share $ (0.09) $ (0.37) $ (0.46) $ 0.10 $ 0.15 $ 0.25 $ 0.05 $ 0.09 $ 0.14 Basic earnings (loss) from discontinued operations - per share $ 0.47 $ — $ 0.47 $ (0.07) $ — $ (0.07) $ (0.05) $ — $ (0.05) Basic earnings per share - Total $ 0.38 $ (0.37) $ 0.01 $ 0.03 $ 0.15 $ 0.18 $ — $ 0.09 $ 0.09 Diluted (loss) earnings from continuing operations - per share $ (0.09) $ (0.37) $ (0.46) $ 0.09 $ 0.15 $ 0.24 $ 0.05 $ 0.08 $ 0.13 Diluted earnings (loss) from discontinued operations - per share $ 0.47 $ — $ 0.47 $ (0.07) $ — $ (0.07) $ (0.05) $ — $ (0.05) Diluted (loss) earnings per share - Total $ 0.38 $ (0.37) $ 0.01 $ 0.02 $ 0.15 $ 0.17 $ — $ 0.08 $ 0.08 Condensed Consolidated Statements of Income 39 Weeks Ended September 24, 2022 26 Weeks Ended June 25, 2022 (In millions of U.S. Dollars, except per share amounts) As Previously Reported Adjustments As Restated As Previously Reported Adjustments As Restated Net sales (j)(o)(r) $ 991.3 $ (0.9) $ 990.4 $ 688.5 $ (1.7) $ 686.8 Cost of products sold (l-1)(o)(af) 352.0 2.1 354.1 245.8 0.9 246.7 Gross profit 639.3 (3.0) 636.3 442.7 (2.6) 440.1 Selling, general and administrative expense (k)(l-1)(o)(r)(af)(ah) 565.9 (0.2) 565.7 390.3 1.7 392.0 Re-engineering charges and impairment charges (o) 13.0 0.8 13.8 8.5 — 8.5 Loss (gain) on disposal of assets (ah) 2.3 1.0 3.3 1.6 0.6 2.2 Impairment expense (t)(ac) — 30.9 30.9 — 3.2 3.2 Operating income (loss) 58.1 (35.5) 22.6 42.3 (8.1) 34.2 Interest expense 18.9 — 18.9 10.6 — 10.6 Interest income (3.2) — (3.2) (1.9) — (1.9) Other (income) expense, net (n)(ag) 6.6 (32.1) (25.5) 5.0 (20.2) (15.2) Income (loss) from continuing operations before income taxes 35.8 (3.4) 32.4 28.6 12.1 40.7 Provision (benefit) for income taxes (a)(b)(d)(z) 32.6 2.3 34.9 21.6 1.0 22.6 Income from continuing operations 3.2 (5.7) (2.5) 7.0 11.1 18.1 (Loss) from discontinued operations before income taxes (6.2) — (6.2) (5.5) — (5.5) Gain (loss) on held for sale assets and dispositions 21.4 — 21.4 (1.2) — (1.2) Provision (benefit) for income taxes 0.5 — 0.5 (0.8) — (0.8) Income (loss) on discontinued operations 14.7 — 14.7 (5.9) — (5.9) Net income $ 17.9 $ (5.7) $ 12.2 $ 1.1 $ 11.1 $ 12.2 Basic earnings from continuing operations - per share $ 0.07 $ (0.12) $ (0.05) $ 0.15 $ 0.24 $ 0.39 Basic earnings (loss) from discontinued operations - per share $ 0.32 $ — $ 0.32 $ (0.13) $ — $ (0.13) Basic earnings per share - Total $ 0.39 $ (0.12) $ 0.27 $ 0.02 $ 0.24 $ 0.26 Diluted earnings from continuing operations - per share $ 0.07 $ (0.12) $ (0.05) $ 0.14 $ 0.22 $ 0.36 Diluted earnings (loss) from discontinued operations - per share $ 0.30 $ — $ 0.30 $ (0.12) $ — $ (0.12) Diluted earnings per share - Total $ 0.37 $ (0.12) $ 0.25 $ 0.02 $ 0.22 $ 0.24 Condensed Consolidated Statements of Income (Loss) 13 Weeks Ended December 25, 2021 September 25, 2021 June 26, 2021 March 27, 2021 (In millions of U.S. Dollars, except per share amounts) As Previously Reported Adjustments As Restated As Previously Reported Adjustments As Restated As Previously Reported Adjustments As Restated As Previously Reported Adjustments As Restated Net sales (j)(o)(r)(ab) $ 394.9 $ (6.1) $ 388.8 $ 376.9 $ 4.1 $ 381.0 $ 416.6 $ 1.1 $ 417.7 $ 413.9 $ (0.8) $ 413.1 Cost of products sold (l-1)(o)(ab) 154.0 (5.7) 148.3 129.0 2.4 131.4 130.7 1.6 132.3 120.3 2.6 122.9 Gross profit 240.9 (0.4) 240.5 247.9 1.7 249.6 285.9 (0.5) 285.4 293.6 (3.4) 290.2 Selling, general and administrative expense (k)(l-1)(o)(r)(u)(aa) 206.5 (3.8) 202.7 190.7 2.6 193.3 208.8 (0.5) 208.3 221.2 1.4 222.6 Re-engineering charges and impairment charges (o) 5.2 — 5.2 1.8 — 1.8 4.7 — 4.7 3.1 — 3.1 Loss (gain) on disposal of assets (23.3) — (23.3) (1.7) — (1.7) 0.4 — 0.4 (7.7) — (7.7) Impairment expense (t) 8.1 (8.1) — — — — — 9.1 9.1 — — — Operating income (loss) 44.4 11.5 55.9 57.1 (0.9) 56.2 72.0 (9.1) 62.9 77.0 (4.8) 72.2 Loss on debt extinguishment 11.8 — 11.8 — — — 6.0 — 6.0 2.1 — 2.1 Interest expense (v) 5.5 0.3 5.8 8.2 — 8.2 9.7 — 9.7 11.8 — 11.8 Interest income (0.2) — (0.2) (0.3) — (0.3) (0.3) — (0.3) (0.3) — (0.3) Other (income) expense, net (n)(o) (2.5) 0.5 (2.0) 1.2 1.3 2.5 0.9 (1.1) (0.2) (1.3) (3.0) (4.3) Income (loss) from continuing operations before income taxes 29.8 10.7 40.5 48.0 (2.2) 45.8 55.7 (8.0) 47.7 64.7 (1.8) 62.9 Provision (benefit) for income taxes (a)(b)(c)(d)(e)(f)(z) 10.5 2.5 13.0 (12.4) 0.4 (12.0) 23.8 0.3 24.1 20.7 0.1 20.8 Income (loss) from continuing operations 19.3 8.2 27.5 60.4 (2.6) 57.8 31.9 (8.3) 23.6 44.0 (1.9) 42.1 (Loss) income from discontinued operations before income taxes (m) (5.1) 1.6 (3.5) 4.3 — 4.3 3.4 — 3.4 0.4 — 0.4 Gain (loss) on held for sale assets and dispositions 13.6 — 13.6 (148.1) — (148.1) — — — 1.0 — 1.0 Provision (benefit) for income taxes 4.0 — 4.0 2.7 — 2.7 (0.3) — (0.3) 0.1 — 0.1 Income (loss) on discontinued operations (ab) 4.5 1.6 6.1 (146.5) — (146.5) 3.7 — 3.7 1.3 — 1.3 Net income (loss) $ 23.8 $ 9.8 $ 33.6 $ (86.1) $ (2.6) $ (88.7) $ 35.6 $ (8.3) $ 27.3 $ 45.3 $ (1.9) $ 43.4 Basic earnings (loss) from continuing operations - per share $ 0.40 $ 0.16 $ 0.56 $ 1.22 $ (0.05) $ 1.17 $ 0.64 $ (0.17) $ 0.47 $ 0.89 $ (0.04) $ 0.85 Basic earnings (loss) from discontinued operations - per share $ 0.09 $ 0.03 $ 0.12 $ (2.97) $ — $ (2.97) $ 0.07 $ — $ 0.07 $ 0.03 $ — $ 0.03 Basic earnings (loss) per share - Total $ 0.49 $ 0.19 $ 0.68 $ (1.75) $ (0.05) $ (1.80) $ 0.71 $ (0.17) $ 0.54 $ 0.92 $ (0.04) $ 0.88 Diluted earnings (loss) from continuing operations - per share $ 0.37 $ 0.16 $ 0.53 $ 1.14 $ (0.05) $ 1.09 $ 0.60 $ (0.15) $ 0.45 $ 0.82 $ (0.03) $ 0.79 Diluted earnings (loss) from discontinued operations - per share $ 0.08 $ 0.04 $ 0.12 $ (2.77) $ — $ (2.77) $ 0.07 $ — $ 0.07 $ 0.03 $ (0.01) $ 0.02 Diluted earnings (loss) per share - Total $ 0.45 $ 0.20 $ 0.65 $ (1.63) $ (0.05) $ (1.68) $ 0.67 $ (0.15) $ 0.52 $ 0.85 $ (0.04) $ 0.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Summary of Significant Accounting Policies - Narrative (Details) $ in Millions</t>
        </is>
      </c>
      <c r="D1" s="2" t="inlineStr">
        <is>
          <t>3 Months Ended</t>
        </is>
      </c>
      <c r="G1" s="2" t="inlineStr">
        <is>
          <t>6 Months Ended</t>
        </is>
      </c>
      <c r="I1" s="2" t="inlineStr">
        <is>
          <t>9 Months Ended</t>
        </is>
      </c>
      <c r="K1" s="2" t="inlineStr">
        <is>
          <t>12 Months Ended</t>
        </is>
      </c>
    </row>
    <row r="2">
      <c r="B2" s="2" t="inlineStr">
        <is>
          <t>May 05, 2023 USD ($)</t>
        </is>
      </c>
      <c r="C2" s="2" t="inlineStr">
        <is>
          <t>Apr. 28, 2023</t>
        </is>
      </c>
      <c r="D2" s="2" t="inlineStr">
        <is>
          <t>Dec. 31, 2022 USD ($)</t>
        </is>
      </c>
      <c r="E2" s="2" t="inlineStr">
        <is>
          <t>Mar. 26, 2022 USD ($)</t>
        </is>
      </c>
      <c r="F2" s="2" t="inlineStr">
        <is>
          <t>Mar. 27, 2021 USD ($)</t>
        </is>
      </c>
      <c r="G2" s="2" t="inlineStr">
        <is>
          <t>Jun. 25, 2022 USD ($)</t>
        </is>
      </c>
      <c r="H2" s="2" t="inlineStr">
        <is>
          <t>Jun. 26, 2021 USD ($)</t>
        </is>
      </c>
      <c r="I2" s="2" t="inlineStr">
        <is>
          <t>Sep. 24, 2022 USD ($)</t>
        </is>
      </c>
      <c r="J2" s="2" t="inlineStr">
        <is>
          <t>Sep. 25, 2021 USD ($)</t>
        </is>
      </c>
      <c r="K2" s="2" t="inlineStr">
        <is>
          <t>Dec. 31, 2022 USD ($)</t>
        </is>
      </c>
      <c r="L2" s="2" t="inlineStr">
        <is>
          <t>Dec. 25, 2021 USD ($)</t>
        </is>
      </c>
      <c r="M2" s="2" t="inlineStr">
        <is>
          <t>Dec. 26, 2020 USD ($)</t>
        </is>
      </c>
      <c r="N2" s="2" t="inlineStr">
        <is>
          <t>Aug. 02, 2023 USD ($)</t>
        </is>
      </c>
      <c r="O2" s="2" t="inlineStr">
        <is>
          <t>Dec. 28, 2019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Valuation allowance, increase (decrease), amount</t>
        </is>
      </c>
      <c r="B4" s="4" t="inlineStr">
        <is>
          <t xml:space="preserve"> </t>
        </is>
      </c>
      <c r="C4" s="4" t="inlineStr">
        <is>
          <t xml:space="preserve"> </t>
        </is>
      </c>
      <c r="D4" s="7" t="n">
        <v>179.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64.9</v>
      </c>
      <c r="L4" s="7" t="n">
        <v>6.4</v>
      </c>
      <c r="M4" s="7" t="n">
        <v>39.8</v>
      </c>
      <c r="N4" s="4" t="inlineStr">
        <is>
          <t xml:space="preserve"> </t>
        </is>
      </c>
      <c r="O4" s="4" t="inlineStr">
        <is>
          <t xml:space="preserve"> </t>
        </is>
      </c>
    </row>
    <row r="5">
      <c r="A5" s="4" t="inlineStr">
        <is>
          <t>Deferred tax assets, valuation allowance</t>
        </is>
      </c>
      <c r="B5" s="4" t="inlineStr">
        <is>
          <t xml:space="preserve"> </t>
        </is>
      </c>
      <c r="C5" s="4" t="inlineStr">
        <is>
          <t xml:space="preserve"> </t>
        </is>
      </c>
      <c r="D5" s="8" t="n">
        <v>357.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357.6</v>
      </c>
      <c r="L5" s="8" t="n">
        <v>216.1</v>
      </c>
      <c r="M5" s="8" t="n">
        <v>255.5</v>
      </c>
      <c r="N5" s="4" t="inlineStr">
        <is>
          <t xml:space="preserve"> </t>
        </is>
      </c>
      <c r="O5" s="7" t="n">
        <v>285.6</v>
      </c>
    </row>
    <row r="6">
      <c r="A6" s="4" t="inlineStr">
        <is>
          <t>Net realized and unrealized foreign currency (gains) losses</t>
        </is>
      </c>
      <c r="B6" s="4" t="inlineStr">
        <is>
          <t xml:space="preserve"> </t>
        </is>
      </c>
      <c r="C6" s="4" t="inlineStr">
        <is>
          <t xml:space="preserve"> </t>
        </is>
      </c>
      <c r="D6" s="4" t="inlineStr">
        <is>
          <t xml:space="preserve"> </t>
        </is>
      </c>
      <c r="E6" s="7" t="n">
        <v>2.8</v>
      </c>
      <c r="F6" s="7" t="n">
        <v>8.1</v>
      </c>
      <c r="G6" s="7" t="n">
        <v>37.4</v>
      </c>
      <c r="H6" s="7" t="n">
        <v>5.1</v>
      </c>
      <c r="I6" s="7" t="n">
        <v>48.8</v>
      </c>
      <c r="J6" s="7" t="n">
        <v>0.7</v>
      </c>
      <c r="K6" s="8" t="n">
        <v>23.1</v>
      </c>
      <c r="L6" s="6" t="n">
        <v>14</v>
      </c>
      <c r="M6" s="8" t="n">
        <v>9.5</v>
      </c>
      <c r="N6" s="4" t="inlineStr">
        <is>
          <t xml:space="preserve"> </t>
        </is>
      </c>
      <c r="O6" s="4" t="inlineStr">
        <is>
          <t xml:space="preserve"> </t>
        </is>
      </c>
    </row>
    <row r="7">
      <c r="A7" s="4" t="inlineStr">
        <is>
          <t>Stockholders' equity (deficit)</t>
        </is>
      </c>
      <c r="B7" s="4" t="inlineStr">
        <is>
          <t xml:space="preserve"> </t>
        </is>
      </c>
      <c r="C7" s="4" t="inlineStr">
        <is>
          <t xml:space="preserve"> </t>
        </is>
      </c>
      <c r="D7" s="8" t="n">
        <v>-429.8</v>
      </c>
      <c r="E7" s="7" t="n">
        <v>-280.1</v>
      </c>
      <c r="F7" s="7" t="n">
        <v>-167.4</v>
      </c>
      <c r="G7" s="7" t="n">
        <v>-178.6</v>
      </c>
      <c r="H7" s="7" t="n">
        <v>-135.9</v>
      </c>
      <c r="I7" s="7" t="n">
        <v>-223.7</v>
      </c>
      <c r="J7" s="7" t="n">
        <v>-246.3</v>
      </c>
      <c r="K7" s="8" t="n">
        <v>-429.8</v>
      </c>
      <c r="L7" s="8" t="n">
        <v>-218.7</v>
      </c>
      <c r="M7" s="8" t="n">
        <v>-214.5</v>
      </c>
      <c r="N7" s="4" t="inlineStr">
        <is>
          <t xml:space="preserve"> </t>
        </is>
      </c>
      <c r="O7" s="8" t="n">
        <v>-297.3</v>
      </c>
    </row>
    <row r="8">
      <c r="A8" s="4" t="inlineStr">
        <is>
          <t>Capitalized computer software, impair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3.5</v>
      </c>
      <c r="L8" s="4" t="inlineStr">
        <is>
          <t xml:space="preserve"> </t>
        </is>
      </c>
      <c r="M8" s="4" t="inlineStr">
        <is>
          <t xml:space="preserve"> </t>
        </is>
      </c>
      <c r="N8" s="4" t="inlineStr">
        <is>
          <t xml:space="preserve"> </t>
        </is>
      </c>
      <c r="O8" s="4" t="inlineStr">
        <is>
          <t xml:space="preserve"> </t>
        </is>
      </c>
    </row>
    <row r="9">
      <c r="A9" s="4" t="inlineStr">
        <is>
          <t>Goodwill, cash flow model, forecast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5 years</t>
        </is>
      </c>
      <c r="L9" s="4" t="inlineStr">
        <is>
          <t xml:space="preserve"> </t>
        </is>
      </c>
      <c r="M9" s="4" t="inlineStr">
        <is>
          <t xml:space="preserve"> </t>
        </is>
      </c>
      <c r="N9" s="4" t="inlineStr">
        <is>
          <t xml:space="preserve"> </t>
        </is>
      </c>
      <c r="O9" s="4" t="inlineStr">
        <is>
          <t xml:space="preserve"> </t>
        </is>
      </c>
    </row>
    <row r="10">
      <c r="A10" s="4" t="inlineStr">
        <is>
          <t>Foreign Currency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holders' equity (deficit)</t>
        </is>
      </c>
      <c r="B12" s="4" t="inlineStr">
        <is>
          <t xml:space="preserve"> </t>
        </is>
      </c>
      <c r="C12" s="4" t="inlineStr">
        <is>
          <t xml:space="preserve"> </t>
        </is>
      </c>
      <c r="D12" s="8" t="n">
        <v>-616.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616.9</v>
      </c>
      <c r="L12" s="8" t="n">
        <v>-685.9</v>
      </c>
      <c r="M12" s="8" t="n">
        <v>-667.3</v>
      </c>
      <c r="N12" s="4" t="inlineStr">
        <is>
          <t xml:space="preserve"> </t>
        </is>
      </c>
      <c r="O12" s="7" t="n">
        <v>-618.3</v>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orrowings on revolver facility</t>
        </is>
      </c>
      <c r="B15" s="7" t="n">
        <v>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iscontinued operation, ownership interest sold, percentage</t>
        </is>
      </c>
      <c r="B16" s="4" t="inlineStr">
        <is>
          <t xml:space="preserve"> </t>
        </is>
      </c>
      <c r="C16" s="6"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rad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inite-lived intangible asset, useful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5 years</t>
        </is>
      </c>
      <c r="L19" s="4" t="inlineStr">
        <is>
          <t xml:space="preserve"> </t>
        </is>
      </c>
      <c r="M19" s="4" t="inlineStr">
        <is>
          <t xml:space="preserve"> </t>
        </is>
      </c>
      <c r="N19" s="4" t="inlineStr">
        <is>
          <t xml:space="preserve"> </t>
        </is>
      </c>
      <c r="O19" s="4" t="inlineStr">
        <is>
          <t xml:space="preserve"> </t>
        </is>
      </c>
    </row>
    <row r="20">
      <c r="A20" s="4" t="inlineStr">
        <is>
          <t>Finite-lived intangible asset</t>
        </is>
      </c>
      <c r="B20" s="4" t="inlineStr">
        <is>
          <t xml:space="preserve"> </t>
        </is>
      </c>
      <c r="C20" s="4" t="inlineStr">
        <is>
          <t xml:space="preserve"> </t>
        </is>
      </c>
      <c r="D20" s="6"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v>
      </c>
      <c r="L20" s="6" t="n">
        <v>0</v>
      </c>
      <c r="M20" s="4" t="inlineStr">
        <is>
          <t xml:space="preserve"> </t>
        </is>
      </c>
      <c r="N20" s="4" t="inlineStr">
        <is>
          <t xml:space="preserve"> </t>
        </is>
      </c>
      <c r="O20" s="4" t="inlineStr">
        <is>
          <t xml:space="preserve"> </t>
        </is>
      </c>
    </row>
    <row r="21">
      <c r="A21" s="4" t="inlineStr">
        <is>
          <t>Minimum | Capitalized softw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inite-lived intangible asset, useful lif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3 years</t>
        </is>
      </c>
      <c r="L23" s="4" t="inlineStr">
        <is>
          <t xml:space="preserve"> </t>
        </is>
      </c>
      <c r="M23" s="4" t="inlineStr">
        <is>
          <t xml:space="preserve"> </t>
        </is>
      </c>
      <c r="N23" s="4" t="inlineStr">
        <is>
          <t xml:space="preserve"> </t>
        </is>
      </c>
      <c r="O23" s="4" t="inlineStr">
        <is>
          <t xml:space="preserve"> </t>
        </is>
      </c>
    </row>
    <row r="24">
      <c r="A24" s="4" t="inlineStr">
        <is>
          <t>Maximum | Capitalized softw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inite-lived intangible asset, useful lif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5 years</t>
        </is>
      </c>
      <c r="L26" s="4" t="inlineStr">
        <is>
          <t xml:space="preserve"> </t>
        </is>
      </c>
      <c r="M26" s="4" t="inlineStr">
        <is>
          <t xml:space="preserve"> </t>
        </is>
      </c>
      <c r="N26" s="4" t="inlineStr">
        <is>
          <t xml:space="preserve"> </t>
        </is>
      </c>
      <c r="O26" s="4" t="inlineStr">
        <is>
          <t xml:space="preserve"> </t>
        </is>
      </c>
    </row>
    <row r="27">
      <c r="A27" s="4" t="inlineStr">
        <is>
          <t>Argentina and Venezuel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et realized and unrealized foreign currency (gains) lo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v>
      </c>
      <c r="M29" s="7" t="n">
        <v>-4.5</v>
      </c>
      <c r="N29" s="4" t="inlineStr">
        <is>
          <t xml:space="preserve"> </t>
        </is>
      </c>
      <c r="O29" s="4" t="inlineStr">
        <is>
          <t xml:space="preserve"> </t>
        </is>
      </c>
    </row>
    <row r="30">
      <c r="A30" s="4" t="inlineStr">
        <is>
          <t>Argentina, Turkey And Venezuel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et realized and unrealized foreign currency (gains) 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10.3</v>
      </c>
      <c r="L32" s="4" t="inlineStr">
        <is>
          <t xml:space="preserve"> </t>
        </is>
      </c>
      <c r="M32" s="4" t="inlineStr">
        <is>
          <t xml:space="preserve"> </t>
        </is>
      </c>
      <c r="N32" s="4" t="inlineStr">
        <is>
          <t xml:space="preserve"> </t>
        </is>
      </c>
      <c r="O32" s="4" t="inlineStr">
        <is>
          <t xml:space="preserve"> </t>
        </is>
      </c>
    </row>
    <row r="33">
      <c r="A33" s="4" t="inlineStr">
        <is>
          <t>Argentina, Turkey And Venezuela | Foreign Currency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holders' equity (deficit)</t>
        </is>
      </c>
      <c r="B35" s="4" t="inlineStr">
        <is>
          <t xml:space="preserve"> </t>
        </is>
      </c>
      <c r="C35" s="4" t="inlineStr">
        <is>
          <t xml:space="preserve"> </t>
        </is>
      </c>
      <c r="D35" s="8" t="n">
        <v>-64.40000000000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64.40000000000001</v>
      </c>
      <c r="L35" s="4" t="inlineStr">
        <is>
          <t xml:space="preserve"> </t>
        </is>
      </c>
      <c r="M35" s="4" t="inlineStr">
        <is>
          <t xml:space="preserve"> </t>
        </is>
      </c>
      <c r="N35" s="4" t="inlineStr">
        <is>
          <t xml:space="preserve"> </t>
        </is>
      </c>
      <c r="O35" s="4" t="inlineStr">
        <is>
          <t xml:space="preserve"> </t>
        </is>
      </c>
    </row>
    <row r="36">
      <c r="A36" s="4" t="inlineStr">
        <is>
          <t>Term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ong-term debt, current</t>
        </is>
      </c>
      <c r="B38" s="4" t="inlineStr">
        <is>
          <t xml:space="preserve"> </t>
        </is>
      </c>
      <c r="C38" s="4" t="inlineStr">
        <is>
          <t xml:space="preserve"> </t>
        </is>
      </c>
      <c r="D38" s="7" t="n">
        <v>709.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709.3</v>
      </c>
      <c r="L38" s="4" t="inlineStr">
        <is>
          <t xml:space="preserve"> </t>
        </is>
      </c>
      <c r="M38" s="4" t="inlineStr">
        <is>
          <t xml:space="preserve"> </t>
        </is>
      </c>
      <c r="N38" s="4" t="inlineStr">
        <is>
          <t xml:space="preserve"> </t>
        </is>
      </c>
      <c r="O38" s="4" t="inlineStr">
        <is>
          <t xml:space="preserve"> </t>
        </is>
      </c>
    </row>
    <row r="39">
      <c r="A39" s="4" t="inlineStr">
        <is>
          <t>Line of Credit | Revolver | Credit Agreement, Fourth Amendment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of credit facility, 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1</v>
      </c>
      <c r="O41" s="4" t="inlineStr">
        <is>
          <t xml:space="preserve"> </t>
        </is>
      </c>
    </row>
  </sheetData>
  <mergeCells count="5">
    <mergeCell ref="A1:A2"/>
    <mergeCell ref="D1:F1"/>
    <mergeCell ref="G1:H1"/>
    <mergeCell ref="I1:J1"/>
    <mergeCell ref="K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tribution Costs (Details) - USD ($) $ in Millions</t>
        </is>
      </c>
      <c r="B1" s="2" t="inlineStr">
        <is>
          <t>12 Months Ended</t>
        </is>
      </c>
    </row>
    <row r="2">
      <c r="B2" s="2" t="inlineStr">
        <is>
          <t>Dec. 31, 2022</t>
        </is>
      </c>
      <c r="C2" s="2" t="inlineStr">
        <is>
          <t>Dec. 25, 2021</t>
        </is>
      </c>
      <c r="D2" s="2" t="inlineStr">
        <is>
          <t>Dec. 26, 2020</t>
        </is>
      </c>
    </row>
    <row r="3">
      <c r="A3" s="3" t="inlineStr">
        <is>
          <t>Accounting Policies [Abstract]</t>
        </is>
      </c>
      <c r="B3" s="4" t="inlineStr">
        <is>
          <t xml:space="preserve"> </t>
        </is>
      </c>
      <c r="C3" s="4" t="inlineStr">
        <is>
          <t xml:space="preserve"> </t>
        </is>
      </c>
      <c r="D3" s="4" t="inlineStr">
        <is>
          <t xml:space="preserve"> </t>
        </is>
      </c>
    </row>
    <row r="4">
      <c r="A4" s="4" t="inlineStr">
        <is>
          <t>Distribution costs</t>
        </is>
      </c>
      <c r="B4" s="7" t="n">
        <v>117.7</v>
      </c>
      <c r="C4" s="5" t="n">
        <v>145</v>
      </c>
      <c r="D4" s="7" t="n">
        <v>14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16" customWidth="1" min="5" max="5"/>
    <col width="18" customWidth="1" min="6" max="6"/>
    <col width="37" customWidth="1" min="7" max="7"/>
  </cols>
  <sheetData>
    <row r="1">
      <c r="A1" s="1" t="inlineStr">
        <is>
          <t>CONSOLIDATED STATEMENTS OF SHAREHOLDERS’ DEFICIT - USD ($) $ in Millions</t>
        </is>
      </c>
      <c r="B1" s="2" t="inlineStr">
        <is>
          <t>Total</t>
        </is>
      </c>
      <c r="C1" s="2" t="inlineStr">
        <is>
          <t>Common Stock</t>
        </is>
      </c>
      <c r="D1" s="2" t="inlineStr">
        <is>
          <t>Treasury Stock</t>
        </is>
      </c>
      <c r="E1" s="2" t="inlineStr">
        <is>
          <t>Paid-In Capital</t>
        </is>
      </c>
      <c r="F1" s="2" t="inlineStr">
        <is>
          <t>Retained Earnings</t>
        </is>
      </c>
      <c r="G1" s="2" t="inlineStr">
        <is>
          <t>Accumulated Other Comprehensive Loss</t>
        </is>
      </c>
    </row>
    <row r="2">
      <c r="A2" s="4" t="inlineStr">
        <is>
          <t>Beginning balance (in shares) at Dec. 28, 2019</t>
        </is>
      </c>
      <c r="B2" s="4" t="inlineStr">
        <is>
          <t xml:space="preserve"> </t>
        </is>
      </c>
      <c r="C2" s="6" t="n">
        <v>63600000</v>
      </c>
      <c r="D2" s="4" t="inlineStr">
        <is>
          <t xml:space="preserve"> </t>
        </is>
      </c>
      <c r="E2" s="4" t="inlineStr">
        <is>
          <t xml:space="preserve"> </t>
        </is>
      </c>
      <c r="F2" s="4" t="inlineStr">
        <is>
          <t xml:space="preserve"> </t>
        </is>
      </c>
      <c r="G2" s="4" t="inlineStr">
        <is>
          <t xml:space="preserve"> </t>
        </is>
      </c>
    </row>
    <row r="3">
      <c r="A3" s="4" t="inlineStr">
        <is>
          <t>Beginning balance at Dec. 28, 2019</t>
        </is>
      </c>
      <c r="B3" s="7" t="n">
        <v>-297.3</v>
      </c>
      <c r="C3" s="7" t="n">
        <v>0.6</v>
      </c>
      <c r="D3" s="7" t="n">
        <v>-921.6</v>
      </c>
      <c r="E3" s="5" t="n">
        <v>215</v>
      </c>
      <c r="F3" s="7" t="n">
        <v>1065.1</v>
      </c>
      <c r="G3" s="7" t="n">
        <v>-656.4</v>
      </c>
    </row>
    <row r="4">
      <c r="A4" s="4" t="inlineStr">
        <is>
          <t>Beginning balance (in shares) at Dec. 28, 2019</t>
        </is>
      </c>
      <c r="B4" s="4" t="inlineStr">
        <is>
          <t xml:space="preserve"> </t>
        </is>
      </c>
      <c r="C4" s="4" t="inlineStr">
        <is>
          <t xml:space="preserve"> </t>
        </is>
      </c>
      <c r="D4" s="6" t="n">
        <v>14700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income</t>
        </is>
      </c>
      <c r="B6" s="8" t="n">
        <v>123.5</v>
      </c>
      <c r="C6" s="4" t="inlineStr">
        <is>
          <t xml:space="preserve"> </t>
        </is>
      </c>
      <c r="D6" s="4" t="inlineStr">
        <is>
          <t xml:space="preserve"> </t>
        </is>
      </c>
      <c r="E6" s="4" t="inlineStr">
        <is>
          <t xml:space="preserve"> </t>
        </is>
      </c>
      <c r="F6" s="8" t="n">
        <v>123.5</v>
      </c>
      <c r="G6" s="4" t="inlineStr">
        <is>
          <t xml:space="preserve"> </t>
        </is>
      </c>
    </row>
    <row r="7">
      <c r="A7" s="4" t="inlineStr">
        <is>
          <t>Other comprehensive income (loss)</t>
        </is>
      </c>
      <c r="B7" s="8" t="n">
        <v>-48.4</v>
      </c>
      <c r="C7" s="4" t="inlineStr">
        <is>
          <t xml:space="preserve"> </t>
        </is>
      </c>
      <c r="D7" s="4" t="inlineStr">
        <is>
          <t xml:space="preserve"> </t>
        </is>
      </c>
      <c r="E7" s="4" t="inlineStr">
        <is>
          <t xml:space="preserve"> </t>
        </is>
      </c>
      <c r="F7" s="4" t="inlineStr">
        <is>
          <t xml:space="preserve"> </t>
        </is>
      </c>
      <c r="G7" s="8" t="n">
        <v>-48.4</v>
      </c>
    </row>
    <row r="8">
      <c r="A8" s="4" t="inlineStr">
        <is>
          <t>Stock-based compensation</t>
        </is>
      </c>
      <c r="B8" s="8" t="n">
        <v>8.9</v>
      </c>
      <c r="C8" s="4" t="inlineStr">
        <is>
          <t xml:space="preserve"> </t>
        </is>
      </c>
      <c r="D8" s="4" t="inlineStr">
        <is>
          <t xml:space="preserve"> </t>
        </is>
      </c>
      <c r="E8" s="8" t="n">
        <v>8.9</v>
      </c>
      <c r="F8" s="4" t="inlineStr">
        <is>
          <t xml:space="preserve"> </t>
        </is>
      </c>
      <c r="G8" s="4" t="inlineStr">
        <is>
          <t xml:space="preserve"> </t>
        </is>
      </c>
    </row>
    <row r="9">
      <c r="A9" s="4" t="inlineStr">
        <is>
          <t>Common stock issued under exercise of stock options (in shares)</t>
        </is>
      </c>
      <c r="B9" s="4" t="inlineStr">
        <is>
          <t xml:space="preserve"> </t>
        </is>
      </c>
      <c r="C9" s="4" t="inlineStr">
        <is>
          <t xml:space="preserve"> </t>
        </is>
      </c>
      <c r="D9" s="6" t="n">
        <v>-400000</v>
      </c>
      <c r="E9" s="4" t="inlineStr">
        <is>
          <t xml:space="preserve"> </t>
        </is>
      </c>
      <c r="F9" s="4" t="inlineStr">
        <is>
          <t xml:space="preserve"> </t>
        </is>
      </c>
      <c r="G9" s="4" t="inlineStr">
        <is>
          <t xml:space="preserve"> </t>
        </is>
      </c>
    </row>
    <row r="10">
      <c r="A10" s="4" t="inlineStr">
        <is>
          <t>Common stock issued under exercise of stock options</t>
        </is>
      </c>
      <c r="B10" s="8" t="n">
        <v>-1.2</v>
      </c>
      <c r="C10" s="4" t="inlineStr">
        <is>
          <t xml:space="preserve"> </t>
        </is>
      </c>
      <c r="D10" s="7" t="n">
        <v>25.1</v>
      </c>
      <c r="E10" s="8" t="n">
        <v>-8.4</v>
      </c>
      <c r="F10" s="8" t="n">
        <v>-17.9</v>
      </c>
      <c r="G10" s="4" t="inlineStr">
        <is>
          <t xml:space="preserve"> </t>
        </is>
      </c>
    </row>
    <row r="11">
      <c r="A11" s="4" t="inlineStr">
        <is>
          <t>Ending balance (in shares) at Dec. 26, 2020</t>
        </is>
      </c>
      <c r="B11" s="4" t="inlineStr">
        <is>
          <t xml:space="preserve"> </t>
        </is>
      </c>
      <c r="C11" s="6" t="n">
        <v>63600000</v>
      </c>
      <c r="D11" s="4" t="inlineStr">
        <is>
          <t xml:space="preserve"> </t>
        </is>
      </c>
      <c r="E11" s="4" t="inlineStr">
        <is>
          <t xml:space="preserve"> </t>
        </is>
      </c>
      <c r="F11" s="4" t="inlineStr">
        <is>
          <t xml:space="preserve"> </t>
        </is>
      </c>
      <c r="G11" s="4" t="inlineStr">
        <is>
          <t xml:space="preserve"> </t>
        </is>
      </c>
    </row>
    <row r="12">
      <c r="A12" s="4" t="inlineStr">
        <is>
          <t>Ending balance at Dec. 26, 2020</t>
        </is>
      </c>
      <c r="B12" s="8" t="n">
        <v>-214.5</v>
      </c>
      <c r="C12" s="7" t="n">
        <v>0.6</v>
      </c>
      <c r="D12" s="7" t="n">
        <v>-896.5</v>
      </c>
      <c r="E12" s="8" t="n">
        <v>215.5</v>
      </c>
      <c r="F12" s="8" t="n">
        <v>1170.7</v>
      </c>
      <c r="G12" s="8" t="n">
        <v>-704.8</v>
      </c>
    </row>
    <row r="13">
      <c r="A13" s="4" t="inlineStr">
        <is>
          <t>Ending balance (in shares) at Dec. 26, 2020</t>
        </is>
      </c>
      <c r="B13" s="4" t="inlineStr">
        <is>
          <t xml:space="preserve"> </t>
        </is>
      </c>
      <c r="C13" s="4" t="inlineStr">
        <is>
          <t xml:space="preserve"> </t>
        </is>
      </c>
      <c r="D13" s="6" t="n">
        <v>14300000</v>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 income</t>
        </is>
      </c>
      <c r="B15" s="8" t="n">
        <v>43.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income (loss)</t>
        </is>
      </c>
      <c r="B16" s="8" t="n">
        <v>2.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in shares) at Mar. 27, 2021</t>
        </is>
      </c>
      <c r="B17" s="4" t="inlineStr">
        <is>
          <t xml:space="preserve"> </t>
        </is>
      </c>
      <c r="C17" s="6" t="n">
        <v>63600000</v>
      </c>
      <c r="D17" s="4" t="inlineStr">
        <is>
          <t xml:space="preserve"> </t>
        </is>
      </c>
      <c r="E17" s="4" t="inlineStr">
        <is>
          <t xml:space="preserve"> </t>
        </is>
      </c>
      <c r="F17" s="4" t="inlineStr">
        <is>
          <t xml:space="preserve"> </t>
        </is>
      </c>
      <c r="G17" s="4" t="inlineStr">
        <is>
          <t xml:space="preserve"> </t>
        </is>
      </c>
    </row>
    <row r="18">
      <c r="A18" s="4" t="inlineStr">
        <is>
          <t>Ending balance at Mar. 27, 2021</t>
        </is>
      </c>
      <c r="B18" s="7" t="n">
        <v>-167.4</v>
      </c>
      <c r="C18" s="7" t="n">
        <v>0.6</v>
      </c>
      <c r="D18" s="7" t="n">
        <v>-877.4</v>
      </c>
      <c r="E18" s="8" t="n">
        <v>215.3</v>
      </c>
      <c r="F18" s="6" t="n">
        <v>1196</v>
      </c>
      <c r="G18" s="8" t="n">
        <v>-701.9</v>
      </c>
    </row>
    <row r="19">
      <c r="A19" s="4" t="inlineStr">
        <is>
          <t>Ending balance (in shares) at Mar. 27, 2021</t>
        </is>
      </c>
      <c r="B19" s="6" t="n">
        <v>14030724</v>
      </c>
      <c r="C19" s="4" t="inlineStr">
        <is>
          <t xml:space="preserve"> </t>
        </is>
      </c>
      <c r="D19" s="6" t="n">
        <v>14000000</v>
      </c>
      <c r="E19" s="4" t="inlineStr">
        <is>
          <t xml:space="preserve"> </t>
        </is>
      </c>
      <c r="F19" s="4" t="inlineStr">
        <is>
          <t xml:space="preserve"> </t>
        </is>
      </c>
      <c r="G19" s="4" t="inlineStr">
        <is>
          <t xml:space="preserve"> </t>
        </is>
      </c>
    </row>
    <row r="20">
      <c r="A20" s="4" t="inlineStr">
        <is>
          <t>Beginning balance (in shares) at Dec. 26, 2020</t>
        </is>
      </c>
      <c r="B20" s="4" t="inlineStr">
        <is>
          <t xml:space="preserve"> </t>
        </is>
      </c>
      <c r="C20" s="6" t="n">
        <v>63600000</v>
      </c>
      <c r="D20" s="4" t="inlineStr">
        <is>
          <t xml:space="preserve"> </t>
        </is>
      </c>
      <c r="E20" s="4" t="inlineStr">
        <is>
          <t xml:space="preserve"> </t>
        </is>
      </c>
      <c r="F20" s="4" t="inlineStr">
        <is>
          <t xml:space="preserve"> </t>
        </is>
      </c>
      <c r="G20" s="4" t="inlineStr">
        <is>
          <t xml:space="preserve"> </t>
        </is>
      </c>
    </row>
    <row r="21">
      <c r="A21" s="4" t="inlineStr">
        <is>
          <t>Beginning balance at Dec. 26, 2020</t>
        </is>
      </c>
      <c r="B21" s="7" t="n">
        <v>-214.5</v>
      </c>
      <c r="C21" s="7" t="n">
        <v>0.6</v>
      </c>
      <c r="D21" s="7" t="n">
        <v>-896.5</v>
      </c>
      <c r="E21" s="8" t="n">
        <v>215.5</v>
      </c>
      <c r="F21" s="8" t="n">
        <v>1170.7</v>
      </c>
      <c r="G21" s="8" t="n">
        <v>-704.8</v>
      </c>
    </row>
    <row r="22">
      <c r="A22" s="4" t="inlineStr">
        <is>
          <t>Beginning balance (in shares) at Dec. 26, 2020</t>
        </is>
      </c>
      <c r="B22" s="4" t="inlineStr">
        <is>
          <t xml:space="preserve"> </t>
        </is>
      </c>
      <c r="C22" s="4" t="inlineStr">
        <is>
          <t xml:space="preserve"> </t>
        </is>
      </c>
      <c r="D22" s="6" t="n">
        <v>14300000</v>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 income</t>
        </is>
      </c>
      <c r="B24" s="8" t="n">
        <v>70.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omprehensive income (loss)</t>
        </is>
      </c>
      <c r="B25" s="8" t="n">
        <v>6.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ding balance (in shares) at Jun. 26, 2021</t>
        </is>
      </c>
      <c r="B26" s="4" t="inlineStr">
        <is>
          <t xml:space="preserve"> </t>
        </is>
      </c>
      <c r="C26" s="6" t="n">
        <v>63600000</v>
      </c>
      <c r="D26" s="4" t="inlineStr">
        <is>
          <t xml:space="preserve"> </t>
        </is>
      </c>
      <c r="E26" s="4" t="inlineStr">
        <is>
          <t xml:space="preserve"> </t>
        </is>
      </c>
      <c r="F26" s="4" t="inlineStr">
        <is>
          <t xml:space="preserve"> </t>
        </is>
      </c>
      <c r="G26" s="4" t="inlineStr">
        <is>
          <t xml:space="preserve"> </t>
        </is>
      </c>
    </row>
    <row r="27">
      <c r="A27" s="4" t="inlineStr">
        <is>
          <t>Ending balance at Jun. 26, 2021</t>
        </is>
      </c>
      <c r="B27" s="7" t="n">
        <v>-135.9</v>
      </c>
      <c r="C27" s="7" t="n">
        <v>0.6</v>
      </c>
      <c r="D27" s="7" t="n">
        <v>-855.3</v>
      </c>
      <c r="E27" s="8" t="n">
        <v>216.2</v>
      </c>
      <c r="F27" s="6" t="n">
        <v>1201</v>
      </c>
      <c r="G27" s="8" t="n">
        <v>-698.4</v>
      </c>
    </row>
    <row r="28">
      <c r="A28" s="4" t="inlineStr">
        <is>
          <t>Ending balance (in shares) at Jun. 26, 2021</t>
        </is>
      </c>
      <c r="B28" s="6" t="n">
        <v>13716987</v>
      </c>
      <c r="C28" s="4" t="inlineStr">
        <is>
          <t xml:space="preserve"> </t>
        </is>
      </c>
      <c r="D28" s="6" t="n">
        <v>13700000</v>
      </c>
      <c r="E28" s="4" t="inlineStr">
        <is>
          <t xml:space="preserve"> </t>
        </is>
      </c>
      <c r="F28" s="4" t="inlineStr">
        <is>
          <t xml:space="preserve"> </t>
        </is>
      </c>
      <c r="G28" s="4" t="inlineStr">
        <is>
          <t xml:space="preserve"> </t>
        </is>
      </c>
    </row>
    <row r="29">
      <c r="A29" s="4" t="inlineStr">
        <is>
          <t>Beginning balance (in shares) at Dec. 26, 2020</t>
        </is>
      </c>
      <c r="B29" s="4" t="inlineStr">
        <is>
          <t xml:space="preserve"> </t>
        </is>
      </c>
      <c r="C29" s="6" t="n">
        <v>63600000</v>
      </c>
      <c r="D29" s="4" t="inlineStr">
        <is>
          <t xml:space="preserve"> </t>
        </is>
      </c>
      <c r="E29" s="4" t="inlineStr">
        <is>
          <t xml:space="preserve"> </t>
        </is>
      </c>
      <c r="F29" s="4" t="inlineStr">
        <is>
          <t xml:space="preserve"> </t>
        </is>
      </c>
      <c r="G29" s="4" t="inlineStr">
        <is>
          <t xml:space="preserve"> </t>
        </is>
      </c>
    </row>
    <row r="30">
      <c r="A30" s="4" t="inlineStr">
        <is>
          <t>Beginning balance at Dec. 26, 2020</t>
        </is>
      </c>
      <c r="B30" s="7" t="n">
        <v>-214.5</v>
      </c>
      <c r="C30" s="7" t="n">
        <v>0.6</v>
      </c>
      <c r="D30" s="7" t="n">
        <v>-896.5</v>
      </c>
      <c r="E30" s="8" t="n">
        <v>215.5</v>
      </c>
      <c r="F30" s="8" t="n">
        <v>1170.7</v>
      </c>
      <c r="G30" s="8" t="n">
        <v>-704.8</v>
      </c>
    </row>
    <row r="31">
      <c r="A31" s="4" t="inlineStr">
        <is>
          <t>Beginning balance (in shares) at Dec. 26, 2020</t>
        </is>
      </c>
      <c r="B31" s="4" t="inlineStr">
        <is>
          <t xml:space="preserve"> </t>
        </is>
      </c>
      <c r="C31" s="4" t="inlineStr">
        <is>
          <t xml:space="preserve"> </t>
        </is>
      </c>
      <c r="D31" s="6" t="n">
        <v>14300000</v>
      </c>
      <c r="E31" s="4" t="inlineStr">
        <is>
          <t xml:space="preserve"> </t>
        </is>
      </c>
      <c r="F31" s="4" t="inlineStr">
        <is>
          <t xml:space="preserve"> </t>
        </is>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 income</t>
        </is>
      </c>
      <c r="B33" s="6" t="n">
        <v>-1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comprehensive income (loss)</t>
        </is>
      </c>
      <c r="B34" s="8" t="n">
        <v>7.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ding balance (in shares) at Sep. 25, 2021</t>
        </is>
      </c>
      <c r="B35" s="4" t="inlineStr">
        <is>
          <t xml:space="preserve"> </t>
        </is>
      </c>
      <c r="C35" s="6" t="n">
        <v>63600000</v>
      </c>
      <c r="D35" s="4" t="inlineStr">
        <is>
          <t xml:space="preserve"> </t>
        </is>
      </c>
      <c r="E35" s="4" t="inlineStr">
        <is>
          <t xml:space="preserve"> </t>
        </is>
      </c>
      <c r="F35" s="4" t="inlineStr">
        <is>
          <t xml:space="preserve"> </t>
        </is>
      </c>
      <c r="G35" s="4" t="inlineStr">
        <is>
          <t xml:space="preserve"> </t>
        </is>
      </c>
    </row>
    <row r="36">
      <c r="A36" s="4" t="inlineStr">
        <is>
          <t>Ending balance at Sep. 25, 2021</t>
        </is>
      </c>
      <c r="B36" s="7" t="n">
        <v>-246.3</v>
      </c>
      <c r="C36" s="7" t="n">
        <v>0.6</v>
      </c>
      <c r="D36" s="7" t="n">
        <v>-880.1</v>
      </c>
      <c r="E36" s="8" t="n">
        <v>218.5</v>
      </c>
      <c r="F36" s="8" t="n">
        <v>1112.1</v>
      </c>
      <c r="G36" s="8" t="n">
        <v>-697.4</v>
      </c>
    </row>
    <row r="37">
      <c r="A37" s="4" t="inlineStr">
        <is>
          <t>Ending balance (in shares) at Sep. 25, 2021</t>
        </is>
      </c>
      <c r="B37" s="6" t="n">
        <v>14726849</v>
      </c>
      <c r="C37" s="4" t="inlineStr">
        <is>
          <t xml:space="preserve"> </t>
        </is>
      </c>
      <c r="D37" s="6" t="n">
        <v>14700000</v>
      </c>
      <c r="E37" s="4" t="inlineStr">
        <is>
          <t xml:space="preserve"> </t>
        </is>
      </c>
      <c r="F37" s="4" t="inlineStr">
        <is>
          <t xml:space="preserve"> </t>
        </is>
      </c>
      <c r="G37" s="4" t="inlineStr">
        <is>
          <t xml:space="preserve"> </t>
        </is>
      </c>
    </row>
    <row r="38">
      <c r="A38" s="4" t="inlineStr">
        <is>
          <t>Beginning balance (in shares) at Dec. 26, 2020</t>
        </is>
      </c>
      <c r="B38" s="4" t="inlineStr">
        <is>
          <t xml:space="preserve"> </t>
        </is>
      </c>
      <c r="C38" s="6" t="n">
        <v>63600000</v>
      </c>
      <c r="D38" s="4" t="inlineStr">
        <is>
          <t xml:space="preserve"> </t>
        </is>
      </c>
      <c r="E38" s="4" t="inlineStr">
        <is>
          <t xml:space="preserve"> </t>
        </is>
      </c>
      <c r="F38" s="4" t="inlineStr">
        <is>
          <t xml:space="preserve"> </t>
        </is>
      </c>
      <c r="G38" s="4" t="inlineStr">
        <is>
          <t xml:space="preserve"> </t>
        </is>
      </c>
    </row>
    <row r="39">
      <c r="A39" s="4" t="inlineStr">
        <is>
          <t>Beginning balance at Dec. 26, 2020</t>
        </is>
      </c>
      <c r="B39" s="7" t="n">
        <v>-214.5</v>
      </c>
      <c r="C39" s="7" t="n">
        <v>0.6</v>
      </c>
      <c r="D39" s="7" t="n">
        <v>-896.5</v>
      </c>
      <c r="E39" s="8" t="n">
        <v>215.5</v>
      </c>
      <c r="F39" s="8" t="n">
        <v>1170.7</v>
      </c>
      <c r="G39" s="8" t="n">
        <v>-704.8</v>
      </c>
    </row>
    <row r="40">
      <c r="A40" s="4" t="inlineStr">
        <is>
          <t>Beginning balance (in shares) at Dec. 26, 2020</t>
        </is>
      </c>
      <c r="B40" s="4" t="inlineStr">
        <is>
          <t xml:space="preserve"> </t>
        </is>
      </c>
      <c r="C40" s="4" t="inlineStr">
        <is>
          <t xml:space="preserve"> </t>
        </is>
      </c>
      <c r="D40" s="6" t="n">
        <v>14300000</v>
      </c>
      <c r="E40" s="4" t="inlineStr">
        <is>
          <t xml:space="preserve"> </t>
        </is>
      </c>
      <c r="F40" s="4" t="inlineStr">
        <is>
          <t xml:space="preserve"> </t>
        </is>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loss) income</t>
        </is>
      </c>
      <c r="B42" s="8" t="n">
        <v>15.6</v>
      </c>
      <c r="C42" s="4" t="inlineStr">
        <is>
          <t xml:space="preserve"> </t>
        </is>
      </c>
      <c r="D42" s="4" t="inlineStr">
        <is>
          <t xml:space="preserve"> </t>
        </is>
      </c>
      <c r="E42" s="4" t="inlineStr">
        <is>
          <t xml:space="preserve"> </t>
        </is>
      </c>
      <c r="F42" s="8" t="n">
        <v>15.6</v>
      </c>
      <c r="G42" s="4" t="inlineStr">
        <is>
          <t xml:space="preserve"> </t>
        </is>
      </c>
    </row>
    <row r="43">
      <c r="A43" s="4" t="inlineStr">
        <is>
          <t>Other comprehensive income (loss)</t>
        </is>
      </c>
      <c r="B43" s="8" t="n">
        <v>-0.8</v>
      </c>
      <c r="C43" s="4" t="inlineStr">
        <is>
          <t xml:space="preserve"> </t>
        </is>
      </c>
      <c r="D43" s="4" t="inlineStr">
        <is>
          <t xml:space="preserve"> </t>
        </is>
      </c>
      <c r="E43" s="4" t="inlineStr">
        <is>
          <t xml:space="preserve"> </t>
        </is>
      </c>
      <c r="F43" s="4" t="inlineStr">
        <is>
          <t xml:space="preserve"> </t>
        </is>
      </c>
      <c r="G43" s="8" t="n">
        <v>-0.8</v>
      </c>
    </row>
    <row r="44">
      <c r="A44" s="4" t="inlineStr">
        <is>
          <t>Repurchase of common stock (in shares)</t>
        </is>
      </c>
      <c r="B44" s="4" t="inlineStr">
        <is>
          <t xml:space="preserve"> </t>
        </is>
      </c>
      <c r="C44" s="4" t="inlineStr">
        <is>
          <t xml:space="preserve"> </t>
        </is>
      </c>
      <c r="D44" s="6" t="n">
        <v>1000000</v>
      </c>
      <c r="E44" s="4" t="inlineStr">
        <is>
          <t xml:space="preserve"> </t>
        </is>
      </c>
      <c r="F44" s="4" t="inlineStr">
        <is>
          <t xml:space="preserve"> </t>
        </is>
      </c>
      <c r="G44" s="4" t="inlineStr">
        <is>
          <t xml:space="preserve"> </t>
        </is>
      </c>
    </row>
    <row r="45">
      <c r="A45" s="4" t="inlineStr">
        <is>
          <t>Repurchase of common stock</t>
        </is>
      </c>
      <c r="B45" s="6" t="n">
        <v>-25</v>
      </c>
      <c r="C45" s="4" t="inlineStr">
        <is>
          <t xml:space="preserve"> </t>
        </is>
      </c>
      <c r="D45" s="5" t="n">
        <v>-25</v>
      </c>
      <c r="E45" s="4" t="inlineStr">
        <is>
          <t xml:space="preserve"> </t>
        </is>
      </c>
      <c r="F45" s="4" t="inlineStr">
        <is>
          <t xml:space="preserve"> </t>
        </is>
      </c>
      <c r="G45" s="4" t="inlineStr">
        <is>
          <t xml:space="preserve"> </t>
        </is>
      </c>
    </row>
    <row r="46">
      <c r="A46" s="4" t="inlineStr">
        <is>
          <t>Stock-based compensation</t>
        </is>
      </c>
      <c r="B46" s="8" t="n">
        <v>8.6</v>
      </c>
      <c r="C46" s="4" t="inlineStr">
        <is>
          <t xml:space="preserve"> </t>
        </is>
      </c>
      <c r="D46" s="4" t="inlineStr">
        <is>
          <t xml:space="preserve"> </t>
        </is>
      </c>
      <c r="E46" s="8" t="n">
        <v>8.6</v>
      </c>
      <c r="F46" s="4" t="inlineStr">
        <is>
          <t xml:space="preserve"> </t>
        </is>
      </c>
      <c r="G46" s="4" t="inlineStr">
        <is>
          <t xml:space="preserve"> </t>
        </is>
      </c>
    </row>
    <row r="47">
      <c r="A47" s="4" t="inlineStr">
        <is>
          <t>Common stock issued under exercise of stock options (in shares)</t>
        </is>
      </c>
      <c r="B47" s="4" t="inlineStr">
        <is>
          <t xml:space="preserve"> </t>
        </is>
      </c>
      <c r="C47" s="4" t="inlineStr">
        <is>
          <t xml:space="preserve"> </t>
        </is>
      </c>
      <c r="D47" s="6" t="n">
        <v>-600000</v>
      </c>
      <c r="E47" s="4" t="inlineStr">
        <is>
          <t xml:space="preserve"> </t>
        </is>
      </c>
      <c r="F47" s="4" t="inlineStr">
        <is>
          <t xml:space="preserve"> </t>
        </is>
      </c>
      <c r="G47" s="4" t="inlineStr">
        <is>
          <t xml:space="preserve"> </t>
        </is>
      </c>
    </row>
    <row r="48">
      <c r="A48" s="4" t="inlineStr">
        <is>
          <t>Common stock issued under exercise of stock options</t>
        </is>
      </c>
      <c r="B48" s="8" t="n">
        <v>-2.6</v>
      </c>
      <c r="C48" s="4" t="inlineStr">
        <is>
          <t xml:space="preserve"> </t>
        </is>
      </c>
      <c r="D48" s="7" t="n">
        <v>45.4</v>
      </c>
      <c r="E48" s="8" t="n">
        <v>-7.2</v>
      </c>
      <c r="F48" s="8" t="n">
        <v>-40.8</v>
      </c>
      <c r="G48" s="4" t="inlineStr">
        <is>
          <t xml:space="preserve"> </t>
        </is>
      </c>
    </row>
    <row r="49">
      <c r="A49" s="4" t="inlineStr">
        <is>
          <t>Ending balance (in shares) at Dec. 25, 2021</t>
        </is>
      </c>
      <c r="B49" s="4" t="inlineStr">
        <is>
          <t xml:space="preserve"> </t>
        </is>
      </c>
      <c r="C49" s="6" t="n">
        <v>63600000</v>
      </c>
      <c r="D49" s="4" t="inlineStr">
        <is>
          <t xml:space="preserve"> </t>
        </is>
      </c>
      <c r="E49" s="4" t="inlineStr">
        <is>
          <t xml:space="preserve"> </t>
        </is>
      </c>
      <c r="F49" s="4" t="inlineStr">
        <is>
          <t xml:space="preserve"> </t>
        </is>
      </c>
      <c r="G49" s="4" t="inlineStr">
        <is>
          <t xml:space="preserve"> </t>
        </is>
      </c>
    </row>
    <row r="50">
      <c r="A50" s="4" t="inlineStr">
        <is>
          <t>Ending balance at Dec. 25, 2021</t>
        </is>
      </c>
      <c r="B50" s="7" t="n">
        <v>-218.7</v>
      </c>
      <c r="C50" s="7" t="n">
        <v>0.6</v>
      </c>
      <c r="D50" s="7" t="n">
        <v>-876.1</v>
      </c>
      <c r="E50" s="8" t="n">
        <v>216.9</v>
      </c>
      <c r="F50" s="8" t="n">
        <v>1145.5</v>
      </c>
      <c r="G50" s="8" t="n">
        <v>-705.6</v>
      </c>
    </row>
    <row r="51">
      <c r="A51" s="4" t="inlineStr">
        <is>
          <t>Ending balance (in shares) at Dec. 25, 2021</t>
        </is>
      </c>
      <c r="B51" s="6" t="n">
        <v>14726849</v>
      </c>
      <c r="C51" s="4" t="inlineStr">
        <is>
          <t xml:space="preserve"> </t>
        </is>
      </c>
      <c r="D51" s="6" t="n">
        <v>14700000</v>
      </c>
      <c r="E51" s="4" t="inlineStr">
        <is>
          <t xml:space="preserve"> </t>
        </is>
      </c>
      <c r="F51" s="4" t="inlineStr">
        <is>
          <t xml:space="preserve"> </t>
        </is>
      </c>
      <c r="G51" s="4" t="inlineStr">
        <is>
          <t xml:space="preserve"> </t>
        </is>
      </c>
    </row>
    <row r="52">
      <c r="A52" s="4" t="inlineStr">
        <is>
          <t>Beginning balance (in shares) at Mar. 27, 2021</t>
        </is>
      </c>
      <c r="B52" s="4" t="inlineStr">
        <is>
          <t xml:space="preserve"> </t>
        </is>
      </c>
      <c r="C52" s="6" t="n">
        <v>63600000</v>
      </c>
      <c r="D52" s="4" t="inlineStr">
        <is>
          <t xml:space="preserve"> </t>
        </is>
      </c>
      <c r="E52" s="4" t="inlineStr">
        <is>
          <t xml:space="preserve"> </t>
        </is>
      </c>
      <c r="F52" s="4" t="inlineStr">
        <is>
          <t xml:space="preserve"> </t>
        </is>
      </c>
      <c r="G52" s="4" t="inlineStr">
        <is>
          <t xml:space="preserve"> </t>
        </is>
      </c>
    </row>
    <row r="53">
      <c r="A53" s="4" t="inlineStr">
        <is>
          <t>Beginning balance at Mar. 27, 2021</t>
        </is>
      </c>
      <c r="B53" s="7" t="n">
        <v>-167.4</v>
      </c>
      <c r="C53" s="7" t="n">
        <v>0.6</v>
      </c>
      <c r="D53" s="7" t="n">
        <v>-877.4</v>
      </c>
      <c r="E53" s="8" t="n">
        <v>215.3</v>
      </c>
      <c r="F53" s="6" t="n">
        <v>1196</v>
      </c>
      <c r="G53" s="8" t="n">
        <v>-701.9</v>
      </c>
    </row>
    <row r="54">
      <c r="A54" s="4" t="inlineStr">
        <is>
          <t>Beginning balance (in shares) at Mar. 27, 2021</t>
        </is>
      </c>
      <c r="B54" s="6" t="n">
        <v>14030724</v>
      </c>
      <c r="C54" s="4" t="inlineStr">
        <is>
          <t xml:space="preserve"> </t>
        </is>
      </c>
      <c r="D54" s="6" t="n">
        <v>14000000</v>
      </c>
      <c r="E54" s="4" t="inlineStr">
        <is>
          <t xml:space="preserve"> </t>
        </is>
      </c>
      <c r="F54" s="4" t="inlineStr">
        <is>
          <t xml:space="preserve"> </t>
        </is>
      </c>
      <c r="G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loss) income</t>
        </is>
      </c>
      <c r="B56" s="7" t="n">
        <v>27.3</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ther comprehensive income (loss)</t>
        </is>
      </c>
      <c r="B57" s="8" t="n">
        <v>3.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nding balance (in shares) at Jun. 26, 2021</t>
        </is>
      </c>
      <c r="B58" s="4" t="inlineStr">
        <is>
          <t xml:space="preserve"> </t>
        </is>
      </c>
      <c r="C58" s="6" t="n">
        <v>63600000</v>
      </c>
      <c r="D58" s="4" t="inlineStr">
        <is>
          <t xml:space="preserve"> </t>
        </is>
      </c>
      <c r="E58" s="4" t="inlineStr">
        <is>
          <t xml:space="preserve"> </t>
        </is>
      </c>
      <c r="F58" s="4" t="inlineStr">
        <is>
          <t xml:space="preserve"> </t>
        </is>
      </c>
      <c r="G58" s="4" t="inlineStr">
        <is>
          <t xml:space="preserve"> </t>
        </is>
      </c>
    </row>
    <row r="59">
      <c r="A59" s="4" t="inlineStr">
        <is>
          <t>Ending balance at Jun. 26, 2021</t>
        </is>
      </c>
      <c r="B59" s="7" t="n">
        <v>-135.9</v>
      </c>
      <c r="C59" s="7" t="n">
        <v>0.6</v>
      </c>
      <c r="D59" s="7" t="n">
        <v>-855.3</v>
      </c>
      <c r="E59" s="8" t="n">
        <v>216.2</v>
      </c>
      <c r="F59" s="6" t="n">
        <v>1201</v>
      </c>
      <c r="G59" s="8" t="n">
        <v>-698.4</v>
      </c>
    </row>
    <row r="60">
      <c r="A60" s="4" t="inlineStr">
        <is>
          <t>Ending balance (in shares) at Jun. 26, 2021</t>
        </is>
      </c>
      <c r="B60" s="6" t="n">
        <v>13716987</v>
      </c>
      <c r="C60" s="4" t="inlineStr">
        <is>
          <t xml:space="preserve"> </t>
        </is>
      </c>
      <c r="D60" s="6" t="n">
        <v>13700000</v>
      </c>
      <c r="E60" s="4" t="inlineStr">
        <is>
          <t xml:space="preserve"> </t>
        </is>
      </c>
      <c r="F60" s="4" t="inlineStr">
        <is>
          <t xml:space="preserve"> </t>
        </is>
      </c>
      <c r="G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loss) income</t>
        </is>
      </c>
      <c r="B62" s="7" t="n">
        <v>-88.7</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ther comprehensive income (loss)</t>
        </is>
      </c>
      <c r="B63" s="5" t="n">
        <v>1</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purchase of common stock (in shares)</t>
        </is>
      </c>
      <c r="B64" s="6" t="n">
        <v>1016563</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nding balance (in shares) at Sep. 25, 2021</t>
        </is>
      </c>
      <c r="B65" s="4" t="inlineStr">
        <is>
          <t xml:space="preserve"> </t>
        </is>
      </c>
      <c r="C65" s="6" t="n">
        <v>63600000</v>
      </c>
      <c r="D65" s="4" t="inlineStr">
        <is>
          <t xml:space="preserve"> </t>
        </is>
      </c>
      <c r="E65" s="4" t="inlineStr">
        <is>
          <t xml:space="preserve"> </t>
        </is>
      </c>
      <c r="F65" s="4" t="inlineStr">
        <is>
          <t xml:space="preserve"> </t>
        </is>
      </c>
      <c r="G65" s="4" t="inlineStr">
        <is>
          <t xml:space="preserve"> </t>
        </is>
      </c>
    </row>
    <row r="66">
      <c r="A66" s="4" t="inlineStr">
        <is>
          <t>Ending balance at Sep. 25, 2021</t>
        </is>
      </c>
      <c r="B66" s="7" t="n">
        <v>-246.3</v>
      </c>
      <c r="C66" s="7" t="n">
        <v>0.6</v>
      </c>
      <c r="D66" s="7" t="n">
        <v>-880.1</v>
      </c>
      <c r="E66" s="8" t="n">
        <v>218.5</v>
      </c>
      <c r="F66" s="8" t="n">
        <v>1112.1</v>
      </c>
      <c r="G66" s="8" t="n">
        <v>-697.4</v>
      </c>
    </row>
    <row r="67">
      <c r="A67" s="4" t="inlineStr">
        <is>
          <t>Ending balance (in shares) at Sep. 25, 2021</t>
        </is>
      </c>
      <c r="B67" s="6" t="n">
        <v>14726849</v>
      </c>
      <c r="C67" s="4" t="inlineStr">
        <is>
          <t xml:space="preserve"> </t>
        </is>
      </c>
      <c r="D67" s="6" t="n">
        <v>14700000</v>
      </c>
      <c r="E67" s="4" t="inlineStr">
        <is>
          <t xml:space="preserve"> </t>
        </is>
      </c>
      <c r="F67" s="4" t="inlineStr">
        <is>
          <t xml:space="preserve"> </t>
        </is>
      </c>
      <c r="G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loss) income</t>
        </is>
      </c>
      <c r="B69" s="7" t="n">
        <v>33.6</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ther comprehensive income (loss)</t>
        </is>
      </c>
      <c r="B70" s="8" t="n">
        <v>-8.199999999999999</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nding balance (in shares) at Dec. 25, 2021</t>
        </is>
      </c>
      <c r="B71" s="4" t="inlineStr">
        <is>
          <t xml:space="preserve"> </t>
        </is>
      </c>
      <c r="C71" s="6" t="n">
        <v>63600000</v>
      </c>
      <c r="D71" s="4" t="inlineStr">
        <is>
          <t xml:space="preserve"> </t>
        </is>
      </c>
      <c r="E71" s="4" t="inlineStr">
        <is>
          <t xml:space="preserve"> </t>
        </is>
      </c>
      <c r="F71" s="4" t="inlineStr">
        <is>
          <t xml:space="preserve"> </t>
        </is>
      </c>
      <c r="G71" s="4" t="inlineStr">
        <is>
          <t xml:space="preserve"> </t>
        </is>
      </c>
    </row>
    <row r="72">
      <c r="A72" s="4" t="inlineStr">
        <is>
          <t>Ending balance at Dec. 25, 2021</t>
        </is>
      </c>
      <c r="B72" s="7" t="n">
        <v>-218.7</v>
      </c>
      <c r="C72" s="7" t="n">
        <v>0.6</v>
      </c>
      <c r="D72" s="7" t="n">
        <v>-876.1</v>
      </c>
      <c r="E72" s="8" t="n">
        <v>216.9</v>
      </c>
      <c r="F72" s="8" t="n">
        <v>1145.5</v>
      </c>
      <c r="G72" s="8" t="n">
        <v>-705.6</v>
      </c>
    </row>
    <row r="73">
      <c r="A73" s="4" t="inlineStr">
        <is>
          <t>Ending balance (in shares) at Dec. 25, 2021</t>
        </is>
      </c>
      <c r="B73" s="6" t="n">
        <v>14726849</v>
      </c>
      <c r="C73" s="4" t="inlineStr">
        <is>
          <t xml:space="preserve"> </t>
        </is>
      </c>
      <c r="D73" s="6" t="n">
        <v>14700000</v>
      </c>
      <c r="E73" s="4" t="inlineStr">
        <is>
          <t xml:space="preserve"> </t>
        </is>
      </c>
      <c r="F73" s="4" t="inlineStr">
        <is>
          <t xml:space="preserve"> </t>
        </is>
      </c>
      <c r="G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t (loss) income</t>
        </is>
      </c>
      <c r="B75" s="7" t="n">
        <v>3.9</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ther comprehensive income (loss)</t>
        </is>
      </c>
      <c r="B76" s="8" t="n">
        <v>7.6</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nding balance (in shares) at Mar. 26, 2022</t>
        </is>
      </c>
      <c r="B77" s="4" t="inlineStr">
        <is>
          <t xml:space="preserve"> </t>
        </is>
      </c>
      <c r="C77" s="6" t="n">
        <v>63600000</v>
      </c>
      <c r="D77" s="4" t="inlineStr">
        <is>
          <t xml:space="preserve"> </t>
        </is>
      </c>
      <c r="E77" s="4" t="inlineStr">
        <is>
          <t xml:space="preserve"> </t>
        </is>
      </c>
      <c r="F77" s="4" t="inlineStr">
        <is>
          <t xml:space="preserve"> </t>
        </is>
      </c>
      <c r="G77" s="4" t="inlineStr">
        <is>
          <t xml:space="preserve"> </t>
        </is>
      </c>
    </row>
    <row r="78">
      <c r="A78" s="4" t="inlineStr">
        <is>
          <t>Ending balance at Mar. 26, 2022</t>
        </is>
      </c>
      <c r="B78" s="7" t="n">
        <v>-280.1</v>
      </c>
      <c r="C78" s="7" t="n">
        <v>0.6</v>
      </c>
      <c r="D78" s="7" t="n">
        <v>-915.5</v>
      </c>
      <c r="E78" s="8" t="n">
        <v>197.4</v>
      </c>
      <c r="F78" s="8" t="n">
        <v>1135.4</v>
      </c>
      <c r="G78" s="6" t="n">
        <v>-698</v>
      </c>
    </row>
    <row r="79">
      <c r="A79" s="4" t="inlineStr">
        <is>
          <t>Ending balance (in shares) at Mar. 26, 2022</t>
        </is>
      </c>
      <c r="B79" s="6" t="n">
        <v>17864959</v>
      </c>
      <c r="C79" s="4" t="inlineStr">
        <is>
          <t xml:space="preserve"> </t>
        </is>
      </c>
      <c r="D79" s="6" t="n">
        <v>17900000</v>
      </c>
      <c r="E79" s="4" t="inlineStr">
        <is>
          <t xml:space="preserve"> </t>
        </is>
      </c>
      <c r="F79" s="4" t="inlineStr">
        <is>
          <t xml:space="preserve"> </t>
        </is>
      </c>
      <c r="G79" s="4" t="inlineStr">
        <is>
          <t xml:space="preserve"> </t>
        </is>
      </c>
    </row>
    <row r="80">
      <c r="A80" s="4" t="inlineStr">
        <is>
          <t>Beginning balance (in shares) at Dec. 25, 2021</t>
        </is>
      </c>
      <c r="B80" s="4" t="inlineStr">
        <is>
          <t xml:space="preserve"> </t>
        </is>
      </c>
      <c r="C80" s="6" t="n">
        <v>63600000</v>
      </c>
      <c r="D80" s="4" t="inlineStr">
        <is>
          <t xml:space="preserve"> </t>
        </is>
      </c>
      <c r="E80" s="4" t="inlineStr">
        <is>
          <t xml:space="preserve"> </t>
        </is>
      </c>
      <c r="F80" s="4" t="inlineStr">
        <is>
          <t xml:space="preserve"> </t>
        </is>
      </c>
      <c r="G80" s="4" t="inlineStr">
        <is>
          <t xml:space="preserve"> </t>
        </is>
      </c>
    </row>
    <row r="81">
      <c r="A81" s="4" t="inlineStr">
        <is>
          <t>Beginning balance at Dec. 25, 2021</t>
        </is>
      </c>
      <c r="B81" s="7" t="n">
        <v>-218.7</v>
      </c>
      <c r="C81" s="7" t="n">
        <v>0.6</v>
      </c>
      <c r="D81" s="7" t="n">
        <v>-876.1</v>
      </c>
      <c r="E81" s="8" t="n">
        <v>216.9</v>
      </c>
      <c r="F81" s="8" t="n">
        <v>1145.5</v>
      </c>
      <c r="G81" s="8" t="n">
        <v>-705.6</v>
      </c>
    </row>
    <row r="82">
      <c r="A82" s="4" t="inlineStr">
        <is>
          <t>Beginning balance (in shares) at Dec. 25, 2021</t>
        </is>
      </c>
      <c r="B82" s="6" t="n">
        <v>14726849</v>
      </c>
      <c r="C82" s="4" t="inlineStr">
        <is>
          <t xml:space="preserve"> </t>
        </is>
      </c>
      <c r="D82" s="6" t="n">
        <v>14700000</v>
      </c>
      <c r="E82" s="4" t="inlineStr">
        <is>
          <t xml:space="preserve"> </t>
        </is>
      </c>
      <c r="F82" s="4" t="inlineStr">
        <is>
          <t xml:space="preserve"> </t>
        </is>
      </c>
      <c r="G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et (loss) income</t>
        </is>
      </c>
      <c r="B84" s="7" t="n">
        <v>12.2</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Other comprehensive income (loss)</t>
        </is>
      </c>
      <c r="B85" s="8" t="n">
        <v>98.7</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Ending balance (in shares) at Jun. 25, 2022</t>
        </is>
      </c>
      <c r="B86" s="4" t="inlineStr">
        <is>
          <t xml:space="preserve"> </t>
        </is>
      </c>
      <c r="C86" s="6" t="n">
        <v>63600000</v>
      </c>
      <c r="D86" s="4" t="inlineStr">
        <is>
          <t xml:space="preserve"> </t>
        </is>
      </c>
      <c r="E86" s="4" t="inlineStr">
        <is>
          <t xml:space="preserve"> </t>
        </is>
      </c>
      <c r="F86" s="4" t="inlineStr">
        <is>
          <t xml:space="preserve"> </t>
        </is>
      </c>
      <c r="G86" s="4" t="inlineStr">
        <is>
          <t xml:space="preserve"> </t>
        </is>
      </c>
    </row>
    <row r="87">
      <c r="A87" s="4" t="inlineStr">
        <is>
          <t>Ending balance at Jun. 25, 2022</t>
        </is>
      </c>
      <c r="B87" s="7" t="n">
        <v>-178.6</v>
      </c>
      <c r="C87" s="7" t="n">
        <v>0.6</v>
      </c>
      <c r="D87" s="7" t="n">
        <v>-914.8</v>
      </c>
      <c r="E87" s="8" t="n">
        <v>208.7</v>
      </c>
      <c r="F87" s="8" t="n">
        <v>1133.8</v>
      </c>
      <c r="G87" s="8" t="n">
        <v>-606.9</v>
      </c>
    </row>
    <row r="88">
      <c r="A88" s="4" t="inlineStr">
        <is>
          <t>Ending balance (in shares) at Jun. 25, 2022</t>
        </is>
      </c>
      <c r="B88" s="6" t="n">
        <v>19137929</v>
      </c>
      <c r="C88" s="4" t="inlineStr">
        <is>
          <t xml:space="preserve"> </t>
        </is>
      </c>
      <c r="D88" s="6" t="n">
        <v>19100000</v>
      </c>
      <c r="E88" s="4" t="inlineStr">
        <is>
          <t xml:space="preserve"> </t>
        </is>
      </c>
      <c r="F88" s="4" t="inlineStr">
        <is>
          <t xml:space="preserve"> </t>
        </is>
      </c>
      <c r="G88" s="4" t="inlineStr">
        <is>
          <t xml:space="preserve"> </t>
        </is>
      </c>
    </row>
    <row r="89">
      <c r="A89" s="4" t="inlineStr">
        <is>
          <t>Beginning balance (in shares) at Dec. 25, 2021</t>
        </is>
      </c>
      <c r="B89" s="4" t="inlineStr">
        <is>
          <t xml:space="preserve"> </t>
        </is>
      </c>
      <c r="C89" s="6" t="n">
        <v>63600000</v>
      </c>
      <c r="D89" s="4" t="inlineStr">
        <is>
          <t xml:space="preserve"> </t>
        </is>
      </c>
      <c r="E89" s="4" t="inlineStr">
        <is>
          <t xml:space="preserve"> </t>
        </is>
      </c>
      <c r="F89" s="4" t="inlineStr">
        <is>
          <t xml:space="preserve"> </t>
        </is>
      </c>
      <c r="G89" s="4" t="inlineStr">
        <is>
          <t xml:space="preserve"> </t>
        </is>
      </c>
    </row>
    <row r="90">
      <c r="A90" s="4" t="inlineStr">
        <is>
          <t>Beginning balance at Dec. 25, 2021</t>
        </is>
      </c>
      <c r="B90" s="7" t="n">
        <v>-218.7</v>
      </c>
      <c r="C90" s="7" t="n">
        <v>0.6</v>
      </c>
      <c r="D90" s="7" t="n">
        <v>-876.1</v>
      </c>
      <c r="E90" s="8" t="n">
        <v>216.9</v>
      </c>
      <c r="F90" s="8" t="n">
        <v>1145.5</v>
      </c>
      <c r="G90" s="8" t="n">
        <v>-705.6</v>
      </c>
    </row>
    <row r="91">
      <c r="A91" s="4" t="inlineStr">
        <is>
          <t>Beginning balance (in shares) at Dec. 25, 2021</t>
        </is>
      </c>
      <c r="B91" s="6" t="n">
        <v>14726849</v>
      </c>
      <c r="C91" s="4" t="inlineStr">
        <is>
          <t xml:space="preserve"> </t>
        </is>
      </c>
      <c r="D91" s="6" t="n">
        <v>14700000</v>
      </c>
      <c r="E91" s="4" t="inlineStr">
        <is>
          <t xml:space="preserve"> </t>
        </is>
      </c>
      <c r="F91" s="4" t="inlineStr">
        <is>
          <t xml:space="preserve"> </t>
        </is>
      </c>
      <c r="G91" s="4" t="inlineStr">
        <is>
          <t xml:space="preserve"> </t>
        </is>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Net (loss) income</t>
        </is>
      </c>
      <c r="B93" s="7" t="n">
        <v>12.2</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Other comprehensive income (loss)</t>
        </is>
      </c>
      <c r="B94" s="8" t="n">
        <v>54.8</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Ending balance (in shares) at Sep. 24, 2022</t>
        </is>
      </c>
      <c r="B95" s="4" t="inlineStr">
        <is>
          <t xml:space="preserve"> </t>
        </is>
      </c>
      <c r="C95" s="6" t="n">
        <v>63600000</v>
      </c>
      <c r="D95" s="4" t="inlineStr">
        <is>
          <t xml:space="preserve"> </t>
        </is>
      </c>
      <c r="E95" s="4" t="inlineStr">
        <is>
          <t xml:space="preserve"> </t>
        </is>
      </c>
      <c r="F95" s="4" t="inlineStr">
        <is>
          <t xml:space="preserve"> </t>
        </is>
      </c>
      <c r="G95" s="4" t="inlineStr">
        <is>
          <t xml:space="preserve"> </t>
        </is>
      </c>
    </row>
    <row r="96">
      <c r="A96" s="4" t="inlineStr">
        <is>
          <t>Ending balance at Sep. 24, 2022</t>
        </is>
      </c>
      <c r="B96" s="7" t="n">
        <v>-223.7</v>
      </c>
      <c r="C96" s="7" t="n">
        <v>0.6</v>
      </c>
      <c r="D96" s="7" t="n">
        <v>-913.9</v>
      </c>
      <c r="E96" s="8" t="n">
        <v>207.4</v>
      </c>
      <c r="F96" s="6" t="n">
        <v>1133</v>
      </c>
      <c r="G96" s="8" t="n">
        <v>-650.8</v>
      </c>
    </row>
    <row r="97">
      <c r="A97" s="4" t="inlineStr">
        <is>
          <t>Ending balance (in shares) at Sep. 24, 2022</t>
        </is>
      </c>
      <c r="B97" s="6" t="n">
        <v>19119875</v>
      </c>
      <c r="C97" s="4" t="inlineStr">
        <is>
          <t xml:space="preserve"> </t>
        </is>
      </c>
      <c r="D97" s="6" t="n">
        <v>19100000</v>
      </c>
      <c r="E97" s="4" t="inlineStr">
        <is>
          <t xml:space="preserve"> </t>
        </is>
      </c>
      <c r="F97" s="4" t="inlineStr">
        <is>
          <t xml:space="preserve"> </t>
        </is>
      </c>
      <c r="G97" s="4" t="inlineStr">
        <is>
          <t xml:space="preserve"> </t>
        </is>
      </c>
    </row>
    <row r="98">
      <c r="A98" s="4" t="inlineStr">
        <is>
          <t>Beginning balance (in shares) at Dec. 25, 2021</t>
        </is>
      </c>
      <c r="B98" s="4" t="inlineStr">
        <is>
          <t xml:space="preserve"> </t>
        </is>
      </c>
      <c r="C98" s="6" t="n">
        <v>63600000</v>
      </c>
      <c r="D98" s="4" t="inlineStr">
        <is>
          <t xml:space="preserve"> </t>
        </is>
      </c>
      <c r="E98" s="4" t="inlineStr">
        <is>
          <t xml:space="preserve"> </t>
        </is>
      </c>
      <c r="F98" s="4" t="inlineStr">
        <is>
          <t xml:space="preserve"> </t>
        </is>
      </c>
      <c r="G98" s="4" t="inlineStr">
        <is>
          <t xml:space="preserve"> </t>
        </is>
      </c>
    </row>
    <row r="99">
      <c r="A99" s="4" t="inlineStr">
        <is>
          <t>Beginning balance at Dec. 25, 2021</t>
        </is>
      </c>
      <c r="B99" s="7" t="n">
        <v>-218.7</v>
      </c>
      <c r="C99" s="7" t="n">
        <v>0.6</v>
      </c>
      <c r="D99" s="7" t="n">
        <v>-876.1</v>
      </c>
      <c r="E99" s="8" t="n">
        <v>216.9</v>
      </c>
      <c r="F99" s="8" t="n">
        <v>1145.5</v>
      </c>
      <c r="G99" s="8" t="n">
        <v>-705.6</v>
      </c>
    </row>
    <row r="100">
      <c r="A100" s="4" t="inlineStr">
        <is>
          <t>Beginning balance (in shares) at Dec. 25, 2021</t>
        </is>
      </c>
      <c r="B100" s="6" t="n">
        <v>14726849</v>
      </c>
      <c r="C100" s="4" t="inlineStr">
        <is>
          <t xml:space="preserve"> </t>
        </is>
      </c>
      <c r="D100" s="6" t="n">
        <v>14700000</v>
      </c>
      <c r="E100" s="4" t="inlineStr">
        <is>
          <t xml:space="preserve"> </t>
        </is>
      </c>
      <c r="F100" s="4" t="inlineStr">
        <is>
          <t xml:space="preserve"> </t>
        </is>
      </c>
      <c r="G100" s="4" t="inlineStr">
        <is>
          <t xml:space="preserve"> </t>
        </is>
      </c>
    </row>
    <row r="101">
      <c r="A101" s="3" t="inlineStr">
        <is>
          <t>Increase (Decrease) in Stockholders' Equity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et (loss) income</t>
        </is>
      </c>
      <c r="B102" s="7" t="n">
        <v>-232.5</v>
      </c>
      <c r="C102" s="4" t="inlineStr">
        <is>
          <t xml:space="preserve"> </t>
        </is>
      </c>
      <c r="D102" s="4" t="inlineStr">
        <is>
          <t xml:space="preserve"> </t>
        </is>
      </c>
      <c r="E102" s="4" t="inlineStr">
        <is>
          <t xml:space="preserve"> </t>
        </is>
      </c>
      <c r="F102" s="8" t="n">
        <v>-232.5</v>
      </c>
      <c r="G102" s="4" t="inlineStr">
        <is>
          <t xml:space="preserve"> </t>
        </is>
      </c>
    </row>
    <row r="103">
      <c r="A103" s="4" t="inlineStr">
        <is>
          <t>Other comprehensive income (loss)</t>
        </is>
      </c>
      <c r="B103" s="8" t="n">
        <v>92.3</v>
      </c>
      <c r="C103" s="4" t="inlineStr">
        <is>
          <t xml:space="preserve"> </t>
        </is>
      </c>
      <c r="D103" s="4" t="inlineStr">
        <is>
          <t xml:space="preserve"> </t>
        </is>
      </c>
      <c r="E103" s="4" t="inlineStr">
        <is>
          <t xml:space="preserve"> </t>
        </is>
      </c>
      <c r="F103" s="4" t="inlineStr">
        <is>
          <t xml:space="preserve"> </t>
        </is>
      </c>
      <c r="G103" s="8" t="n">
        <v>92.3</v>
      </c>
    </row>
    <row r="104">
      <c r="A104" s="4" t="inlineStr">
        <is>
          <t>Repurchase of common stock (in shares)</t>
        </is>
      </c>
      <c r="B104" s="4" t="inlineStr">
        <is>
          <t xml:space="preserve"> </t>
        </is>
      </c>
      <c r="C104" s="4" t="inlineStr">
        <is>
          <t xml:space="preserve"> </t>
        </is>
      </c>
      <c r="D104" s="6" t="n">
        <v>4900000</v>
      </c>
      <c r="E104" s="4" t="inlineStr">
        <is>
          <t xml:space="preserve"> </t>
        </is>
      </c>
      <c r="F104" s="4" t="inlineStr">
        <is>
          <t xml:space="preserve"> </t>
        </is>
      </c>
      <c r="G104" s="4" t="inlineStr">
        <is>
          <t xml:space="preserve"> </t>
        </is>
      </c>
    </row>
    <row r="105">
      <c r="A105" s="4" t="inlineStr">
        <is>
          <t>Repurchase of common stock</t>
        </is>
      </c>
      <c r="B105" s="6" t="n">
        <v>-75</v>
      </c>
      <c r="C105" s="4" t="inlineStr">
        <is>
          <t xml:space="preserve"> </t>
        </is>
      </c>
      <c r="D105" s="7" t="n">
        <v>-66.09999999999999</v>
      </c>
      <c r="E105" s="8" t="n">
        <v>-8.9</v>
      </c>
      <c r="F105" s="4" t="inlineStr">
        <is>
          <t xml:space="preserve"> </t>
        </is>
      </c>
      <c r="G105" s="4" t="inlineStr">
        <is>
          <t xml:space="preserve"> </t>
        </is>
      </c>
    </row>
    <row r="106">
      <c r="A106" s="4" t="inlineStr">
        <is>
          <t>Stock-based compensation</t>
        </is>
      </c>
      <c r="B106" s="6" t="n">
        <v>6</v>
      </c>
      <c r="C106" s="4" t="inlineStr">
        <is>
          <t xml:space="preserve"> </t>
        </is>
      </c>
      <c r="D106" s="4" t="inlineStr">
        <is>
          <t xml:space="preserve"> </t>
        </is>
      </c>
      <c r="E106" s="6" t="n">
        <v>6</v>
      </c>
      <c r="F106" s="4" t="inlineStr">
        <is>
          <t xml:space="preserve"> </t>
        </is>
      </c>
      <c r="G106" s="4" t="inlineStr">
        <is>
          <t xml:space="preserve"> </t>
        </is>
      </c>
    </row>
    <row r="107">
      <c r="A107" s="4" t="inlineStr">
        <is>
          <t>Common stock issued under exercise of stock options (in shares)</t>
        </is>
      </c>
      <c r="B107" s="4" t="inlineStr">
        <is>
          <t xml:space="preserve"> </t>
        </is>
      </c>
      <c r="C107" s="4" t="inlineStr">
        <is>
          <t xml:space="preserve"> </t>
        </is>
      </c>
      <c r="D107" s="6" t="n">
        <v>-500000</v>
      </c>
      <c r="E107" s="4" t="inlineStr">
        <is>
          <t xml:space="preserve"> </t>
        </is>
      </c>
      <c r="F107" s="4" t="inlineStr">
        <is>
          <t xml:space="preserve"> </t>
        </is>
      </c>
      <c r="G107" s="4" t="inlineStr">
        <is>
          <t xml:space="preserve"> </t>
        </is>
      </c>
    </row>
    <row r="108">
      <c r="A108" s="4" t="inlineStr">
        <is>
          <t>Common stock issued under exercise of stock options</t>
        </is>
      </c>
      <c r="B108" s="8" t="n">
        <v>-1.9</v>
      </c>
      <c r="C108" s="4" t="inlineStr">
        <is>
          <t xml:space="preserve"> </t>
        </is>
      </c>
      <c r="D108" s="7" t="n">
        <v>29.4</v>
      </c>
      <c r="E108" s="8" t="n">
        <v>-5.6</v>
      </c>
      <c r="F108" s="8" t="n">
        <v>-25.7</v>
      </c>
      <c r="G108" s="4" t="inlineStr">
        <is>
          <t xml:space="preserve"> </t>
        </is>
      </c>
    </row>
    <row r="109">
      <c r="A109" s="4" t="inlineStr">
        <is>
          <t>Ending balance (in shares) at Dec. 31, 2022</t>
        </is>
      </c>
      <c r="B109" s="4" t="inlineStr">
        <is>
          <t xml:space="preserve"> </t>
        </is>
      </c>
      <c r="C109" s="6" t="n">
        <v>63600000</v>
      </c>
      <c r="D109" s="4" t="inlineStr">
        <is>
          <t xml:space="preserve"> </t>
        </is>
      </c>
      <c r="E109" s="4" t="inlineStr">
        <is>
          <t xml:space="preserve"> </t>
        </is>
      </c>
      <c r="F109" s="4" t="inlineStr">
        <is>
          <t xml:space="preserve"> </t>
        </is>
      </c>
      <c r="G109" s="4" t="inlineStr">
        <is>
          <t xml:space="preserve"> </t>
        </is>
      </c>
    </row>
    <row r="110">
      <c r="A110" s="4" t="inlineStr">
        <is>
          <t>Ending balance at Dec. 31, 2022</t>
        </is>
      </c>
      <c r="B110" s="7" t="n">
        <v>-429.8</v>
      </c>
      <c r="C110" s="7" t="n">
        <v>0.6</v>
      </c>
      <c r="D110" s="7" t="n">
        <v>-912.8</v>
      </c>
      <c r="E110" s="8" t="n">
        <v>208.4</v>
      </c>
      <c r="F110" s="8" t="n">
        <v>887.3</v>
      </c>
      <c r="G110" s="8" t="n">
        <v>-613.3</v>
      </c>
    </row>
    <row r="111">
      <c r="A111" s="4" t="inlineStr">
        <is>
          <t>Ending balance (in shares) at Dec. 31, 2022</t>
        </is>
      </c>
      <c r="B111" s="6" t="n">
        <v>19089764</v>
      </c>
      <c r="C111" s="4" t="inlineStr">
        <is>
          <t xml:space="preserve"> </t>
        </is>
      </c>
      <c r="D111" s="6" t="n">
        <v>19100000</v>
      </c>
      <c r="E111" s="4" t="inlineStr">
        <is>
          <t xml:space="preserve"> </t>
        </is>
      </c>
      <c r="F111" s="4" t="inlineStr">
        <is>
          <t xml:space="preserve"> </t>
        </is>
      </c>
      <c r="G111" s="4" t="inlineStr">
        <is>
          <t xml:space="preserve"> </t>
        </is>
      </c>
    </row>
    <row r="112">
      <c r="A112" s="4" t="inlineStr">
        <is>
          <t>Beginning balance (in shares) at Mar. 26, 2022</t>
        </is>
      </c>
      <c r="B112" s="4" t="inlineStr">
        <is>
          <t xml:space="preserve"> </t>
        </is>
      </c>
      <c r="C112" s="6" t="n">
        <v>63600000</v>
      </c>
      <c r="D112" s="4" t="inlineStr">
        <is>
          <t xml:space="preserve"> </t>
        </is>
      </c>
      <c r="E112" s="4" t="inlineStr">
        <is>
          <t xml:space="preserve"> </t>
        </is>
      </c>
      <c r="F112" s="4" t="inlineStr">
        <is>
          <t xml:space="preserve"> </t>
        </is>
      </c>
      <c r="G112" s="4" t="inlineStr">
        <is>
          <t xml:space="preserve"> </t>
        </is>
      </c>
    </row>
    <row r="113">
      <c r="A113" s="4" t="inlineStr">
        <is>
          <t>Beginning balance at Mar. 26, 2022</t>
        </is>
      </c>
      <c r="B113" s="7" t="n">
        <v>-280.1</v>
      </c>
      <c r="C113" s="7" t="n">
        <v>0.6</v>
      </c>
      <c r="D113" s="7" t="n">
        <v>-915.5</v>
      </c>
      <c r="E113" s="8" t="n">
        <v>197.4</v>
      </c>
      <c r="F113" s="8" t="n">
        <v>1135.4</v>
      </c>
      <c r="G113" s="6" t="n">
        <v>-698</v>
      </c>
    </row>
    <row r="114">
      <c r="A114" s="4" t="inlineStr">
        <is>
          <t>Beginning balance (in shares) at Mar. 26, 2022</t>
        </is>
      </c>
      <c r="B114" s="6" t="n">
        <v>17864959</v>
      </c>
      <c r="C114" s="4" t="inlineStr">
        <is>
          <t xml:space="preserve"> </t>
        </is>
      </c>
      <c r="D114" s="6" t="n">
        <v>17900000</v>
      </c>
      <c r="E114" s="4" t="inlineStr">
        <is>
          <t xml:space="preserve"> </t>
        </is>
      </c>
      <c r="F114" s="4" t="inlineStr">
        <is>
          <t xml:space="preserve"> </t>
        </is>
      </c>
      <c r="G114" s="4" t="inlineStr">
        <is>
          <t xml:space="preserve"> </t>
        </is>
      </c>
    </row>
    <row r="115">
      <c r="A115" s="3" t="inlineStr">
        <is>
          <t>Increase (Decrease) in Stockholders' Equity [Roll Forwar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Net (loss) income</t>
        </is>
      </c>
      <c r="B116" s="7" t="n">
        <v>8.300000000000001</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Other comprehensive income (loss)</t>
        </is>
      </c>
      <c r="B117" s="8" t="n">
        <v>91.09999999999999</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Ending balance (in shares) at Jun. 25, 2022</t>
        </is>
      </c>
      <c r="B118" s="4" t="inlineStr">
        <is>
          <t xml:space="preserve"> </t>
        </is>
      </c>
      <c r="C118" s="6" t="n">
        <v>63600000</v>
      </c>
      <c r="D118" s="4" t="inlineStr">
        <is>
          <t xml:space="preserve"> </t>
        </is>
      </c>
      <c r="E118" s="4" t="inlineStr">
        <is>
          <t xml:space="preserve"> </t>
        </is>
      </c>
      <c r="F118" s="4" t="inlineStr">
        <is>
          <t xml:space="preserve"> </t>
        </is>
      </c>
      <c r="G118" s="4" t="inlineStr">
        <is>
          <t xml:space="preserve"> </t>
        </is>
      </c>
    </row>
    <row r="119">
      <c r="A119" s="4" t="inlineStr">
        <is>
          <t>Ending balance at Jun. 25, 2022</t>
        </is>
      </c>
      <c r="B119" s="7" t="n">
        <v>-178.6</v>
      </c>
      <c r="C119" s="7" t="n">
        <v>0.6</v>
      </c>
      <c r="D119" s="7" t="n">
        <v>-914.8</v>
      </c>
      <c r="E119" s="8" t="n">
        <v>208.7</v>
      </c>
      <c r="F119" s="8" t="n">
        <v>1133.8</v>
      </c>
      <c r="G119" s="8" t="n">
        <v>-606.9</v>
      </c>
    </row>
    <row r="120">
      <c r="A120" s="4" t="inlineStr">
        <is>
          <t>Ending balance (in shares) at Jun. 25, 2022</t>
        </is>
      </c>
      <c r="B120" s="6" t="n">
        <v>19137929</v>
      </c>
      <c r="C120" s="4" t="inlineStr">
        <is>
          <t xml:space="preserve"> </t>
        </is>
      </c>
      <c r="D120" s="6" t="n">
        <v>19100000</v>
      </c>
      <c r="E120" s="4" t="inlineStr">
        <is>
          <t xml:space="preserve"> </t>
        </is>
      </c>
      <c r="F120" s="4" t="inlineStr">
        <is>
          <t xml:space="preserve"> </t>
        </is>
      </c>
      <c r="G120" s="4" t="inlineStr">
        <is>
          <t xml:space="preserve"> </t>
        </is>
      </c>
    </row>
    <row r="121">
      <c r="A121" s="3" t="inlineStr">
        <is>
          <t>Increase (Decrease) in Stockholders' Equity [Roll Forwar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Net (loss) income</t>
        </is>
      </c>
      <c r="B122" s="5" t="n">
        <v>0</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Other comprehensive income (loss)</t>
        </is>
      </c>
      <c r="B123" s="8" t="n">
        <v>-43.9</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Ending balance (in shares) at Sep. 24, 2022</t>
        </is>
      </c>
      <c r="B124" s="4" t="inlineStr">
        <is>
          <t xml:space="preserve"> </t>
        </is>
      </c>
      <c r="C124" s="6" t="n">
        <v>63600000</v>
      </c>
      <c r="D124" s="4" t="inlineStr">
        <is>
          <t xml:space="preserve"> </t>
        </is>
      </c>
      <c r="E124" s="4" t="inlineStr">
        <is>
          <t xml:space="preserve"> </t>
        </is>
      </c>
      <c r="F124" s="4" t="inlineStr">
        <is>
          <t xml:space="preserve"> </t>
        </is>
      </c>
      <c r="G124" s="4" t="inlineStr">
        <is>
          <t xml:space="preserve"> </t>
        </is>
      </c>
    </row>
    <row r="125">
      <c r="A125" s="4" t="inlineStr">
        <is>
          <t>Ending balance at Sep. 24, 2022</t>
        </is>
      </c>
      <c r="B125" s="7" t="n">
        <v>-223.7</v>
      </c>
      <c r="C125" s="7" t="n">
        <v>0.6</v>
      </c>
      <c r="D125" s="7" t="n">
        <v>-913.9</v>
      </c>
      <c r="E125" s="8" t="n">
        <v>207.4</v>
      </c>
      <c r="F125" s="6" t="n">
        <v>1133</v>
      </c>
      <c r="G125" s="8" t="n">
        <v>-650.8</v>
      </c>
    </row>
    <row r="126">
      <c r="A126" s="4" t="inlineStr">
        <is>
          <t>Ending balance (in shares) at Sep. 24, 2022</t>
        </is>
      </c>
      <c r="B126" s="6" t="n">
        <v>19119875</v>
      </c>
      <c r="C126" s="4" t="inlineStr">
        <is>
          <t xml:space="preserve"> </t>
        </is>
      </c>
      <c r="D126" s="6" t="n">
        <v>19100000</v>
      </c>
      <c r="E126" s="4" t="inlineStr">
        <is>
          <t xml:space="preserve"> </t>
        </is>
      </c>
      <c r="F126" s="4" t="inlineStr">
        <is>
          <t xml:space="preserve"> </t>
        </is>
      </c>
      <c r="G126" s="4" t="inlineStr">
        <is>
          <t xml:space="preserve"> </t>
        </is>
      </c>
    </row>
    <row r="127">
      <c r="A127" s="3" t="inlineStr">
        <is>
          <t>Increase (Decrease) in Stockholders' Equity [Roll Forwar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Net (loss) income</t>
        </is>
      </c>
      <c r="B128" s="7" t="n">
        <v>-244.7</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Ending balance (in shares) at Dec. 31, 2022</t>
        </is>
      </c>
      <c r="B129" s="4" t="inlineStr">
        <is>
          <t xml:space="preserve"> </t>
        </is>
      </c>
      <c r="C129" s="6" t="n">
        <v>63600000</v>
      </c>
      <c r="D129" s="4" t="inlineStr">
        <is>
          <t xml:space="preserve"> </t>
        </is>
      </c>
      <c r="E129" s="4" t="inlineStr">
        <is>
          <t xml:space="preserve"> </t>
        </is>
      </c>
      <c r="F129" s="4" t="inlineStr">
        <is>
          <t xml:space="preserve"> </t>
        </is>
      </c>
      <c r="G129" s="4" t="inlineStr">
        <is>
          <t xml:space="preserve"> </t>
        </is>
      </c>
    </row>
    <row r="130">
      <c r="A130" s="4" t="inlineStr">
        <is>
          <t>Ending balance at Dec. 31, 2022</t>
        </is>
      </c>
      <c r="B130" s="7" t="n">
        <v>-429.8</v>
      </c>
      <c r="C130" s="7" t="n">
        <v>0.6</v>
      </c>
      <c r="D130" s="7" t="n">
        <v>-912.8</v>
      </c>
      <c r="E130" s="7" t="n">
        <v>208.4</v>
      </c>
      <c r="F130" s="7" t="n">
        <v>887.3</v>
      </c>
      <c r="G130" s="7" t="n">
        <v>-613.3</v>
      </c>
    </row>
    <row r="131">
      <c r="A131" s="4" t="inlineStr">
        <is>
          <t>Ending balance (in shares) at Dec. 31, 2022</t>
        </is>
      </c>
      <c r="B131" s="6" t="n">
        <v>19089764</v>
      </c>
      <c r="C131" s="4" t="inlineStr">
        <is>
          <t xml:space="preserve"> </t>
        </is>
      </c>
      <c r="D131" s="6" t="n">
        <v>19100000</v>
      </c>
      <c r="E131" s="4" t="inlineStr">
        <is>
          <t xml:space="preserve"> </t>
        </is>
      </c>
      <c r="F131" s="4" t="inlineStr">
        <is>
          <t xml:space="preserve"> </t>
        </is>
      </c>
      <c r="G1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motional Costs and Sales Force Commissions (Details) - USD ($) $ in Millions</t>
        </is>
      </c>
      <c r="B1" s="2" t="inlineStr">
        <is>
          <t>12 Months Ended</t>
        </is>
      </c>
    </row>
    <row r="2">
      <c r="B2" s="2" t="inlineStr">
        <is>
          <t>Dec. 31, 2022</t>
        </is>
      </c>
      <c r="C2" s="2" t="inlineStr">
        <is>
          <t>Dec. 25, 2021</t>
        </is>
      </c>
      <c r="D2" s="2" t="inlineStr">
        <is>
          <t>Dec. 26, 2020</t>
        </is>
      </c>
    </row>
    <row r="3">
      <c r="A3" s="3" t="inlineStr">
        <is>
          <t>Accounting Policies [Abstract]</t>
        </is>
      </c>
      <c r="B3" s="4" t="inlineStr">
        <is>
          <t xml:space="preserve"> </t>
        </is>
      </c>
      <c r="C3" s="4" t="inlineStr">
        <is>
          <t xml:space="preserve"> </t>
        </is>
      </c>
      <c r="D3" s="4" t="inlineStr">
        <is>
          <t xml:space="preserve"> </t>
        </is>
      </c>
    </row>
    <row r="4">
      <c r="A4" s="4" t="inlineStr">
        <is>
          <t>Promotional costs and sales force commissions</t>
        </is>
      </c>
      <c r="B4" s="7" t="n">
        <v>173.1</v>
      </c>
      <c r="C4" s="7" t="n">
        <v>230.6</v>
      </c>
      <c r="D4" s="7" t="n">
        <v>240.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and Research and Development Costs (Details) - USD ($) $ in Millions</t>
        </is>
      </c>
      <c r="B1" s="2" t="inlineStr">
        <is>
          <t>12 Months Ended</t>
        </is>
      </c>
    </row>
    <row r="2">
      <c r="B2" s="2" t="inlineStr">
        <is>
          <t>Dec. 31, 2022</t>
        </is>
      </c>
      <c r="C2" s="2" t="inlineStr">
        <is>
          <t>Dec. 25, 2021</t>
        </is>
      </c>
      <c r="D2" s="2" t="inlineStr">
        <is>
          <t>Dec. 26,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7" t="n">
        <v>3.8</v>
      </c>
      <c r="C4" s="7" t="n">
        <v>3.6</v>
      </c>
      <c r="D4" s="7" t="n">
        <v>2.5</v>
      </c>
    </row>
    <row r="5">
      <c r="A5" s="4" t="inlineStr">
        <is>
          <t>Research and development expense</t>
        </is>
      </c>
      <c r="B5" s="5" t="n">
        <v>11</v>
      </c>
      <c r="C5" s="7" t="n">
        <v>10.9</v>
      </c>
      <c r="D5" s="7" t="n">
        <v>11.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2</t>
        </is>
      </c>
    </row>
    <row r="3">
      <c r="A3" s="4" t="inlineStr">
        <is>
          <t>Production equipment</t>
        </is>
      </c>
      <c r="B3" s="4" t="inlineStr">
        <is>
          <t xml:space="preserve"> </t>
        </is>
      </c>
    </row>
    <row r="4">
      <c r="A4" s="3" t="inlineStr">
        <is>
          <t>Property, Plant and Equipment [Line Items]</t>
        </is>
      </c>
      <c r="B4" s="4" t="inlineStr">
        <is>
          <t xml:space="preserve"> </t>
        </is>
      </c>
    </row>
    <row r="5">
      <c r="A5" s="4" t="inlineStr">
        <is>
          <t>Useful life (years)</t>
        </is>
      </c>
      <c r="B5" s="4" t="inlineStr">
        <is>
          <t>10 years</t>
        </is>
      </c>
    </row>
    <row r="6">
      <c r="A6" s="4" t="inlineStr">
        <is>
          <t>Minimum | Building and improvements</t>
        </is>
      </c>
      <c r="B6" s="4" t="inlineStr">
        <is>
          <t xml:space="preserve"> </t>
        </is>
      </c>
    </row>
    <row r="7">
      <c r="A7" s="3" t="inlineStr">
        <is>
          <t>Property, Plant and Equipment [Line Items]</t>
        </is>
      </c>
      <c r="B7" s="4" t="inlineStr">
        <is>
          <t xml:space="preserve"> </t>
        </is>
      </c>
    </row>
    <row r="8">
      <c r="A8" s="4" t="inlineStr">
        <is>
          <t>Useful life (years)</t>
        </is>
      </c>
      <c r="B8" s="4" t="inlineStr">
        <is>
          <t>10 years</t>
        </is>
      </c>
    </row>
    <row r="9">
      <c r="A9" s="4" t="inlineStr">
        <is>
          <t>Minimum | Molds</t>
        </is>
      </c>
      <c r="B9" s="4" t="inlineStr">
        <is>
          <t xml:space="preserve"> </t>
        </is>
      </c>
    </row>
    <row r="10">
      <c r="A10" s="3" t="inlineStr">
        <is>
          <t>Property, Plant and Equipment [Line Items]</t>
        </is>
      </c>
      <c r="B10" s="4" t="inlineStr">
        <is>
          <t xml:space="preserve"> </t>
        </is>
      </c>
    </row>
    <row r="11">
      <c r="A11" s="4" t="inlineStr">
        <is>
          <t>Useful life (years)</t>
        </is>
      </c>
      <c r="B11" s="4" t="inlineStr">
        <is>
          <t>4 years</t>
        </is>
      </c>
    </row>
    <row r="12">
      <c r="A12" s="4" t="inlineStr">
        <is>
          <t>Minimum | Distribution equipment</t>
        </is>
      </c>
      <c r="B12" s="4" t="inlineStr">
        <is>
          <t xml:space="preserve"> </t>
        </is>
      </c>
    </row>
    <row r="13">
      <c r="A13" s="3" t="inlineStr">
        <is>
          <t>Property, Plant and Equipment [Line Items]</t>
        </is>
      </c>
      <c r="B13" s="4" t="inlineStr">
        <is>
          <t xml:space="preserve"> </t>
        </is>
      </c>
    </row>
    <row r="14">
      <c r="A14" s="4" t="inlineStr">
        <is>
          <t>Useful life (years)</t>
        </is>
      </c>
      <c r="B14" s="4" t="inlineStr">
        <is>
          <t>5 years</t>
        </is>
      </c>
    </row>
    <row r="15">
      <c r="A15" s="4" t="inlineStr">
        <is>
          <t>Minimum | Computer/telecom equipment</t>
        </is>
      </c>
      <c r="B15" s="4" t="inlineStr">
        <is>
          <t xml:space="preserve"> </t>
        </is>
      </c>
    </row>
    <row r="16">
      <c r="A16" s="3" t="inlineStr">
        <is>
          <t>Property, Plant and Equipment [Line Items]</t>
        </is>
      </c>
      <c r="B16" s="4" t="inlineStr">
        <is>
          <t xml:space="preserve"> </t>
        </is>
      </c>
    </row>
    <row r="17">
      <c r="A17" s="4" t="inlineStr">
        <is>
          <t>Useful life (years)</t>
        </is>
      </c>
      <c r="B17" s="4" t="inlineStr">
        <is>
          <t>3 years</t>
        </is>
      </c>
    </row>
    <row r="18">
      <c r="A18" s="4" t="inlineStr">
        <is>
          <t>Minimum | Capitalized software</t>
        </is>
      </c>
      <c r="B18" s="4" t="inlineStr">
        <is>
          <t xml:space="preserve"> </t>
        </is>
      </c>
    </row>
    <row r="19">
      <c r="A19" s="3" t="inlineStr">
        <is>
          <t>Property, Plant and Equipment [Line Items]</t>
        </is>
      </c>
      <c r="B19" s="4" t="inlineStr">
        <is>
          <t xml:space="preserve"> </t>
        </is>
      </c>
    </row>
    <row r="20">
      <c r="A20" s="4" t="inlineStr">
        <is>
          <t>Useful life (years)</t>
        </is>
      </c>
      <c r="B20" s="4" t="inlineStr">
        <is>
          <t>3 years</t>
        </is>
      </c>
    </row>
    <row r="21">
      <c r="A21" s="4" t="inlineStr">
        <is>
          <t>Maximum | Building and improvements</t>
        </is>
      </c>
      <c r="B21" s="4" t="inlineStr">
        <is>
          <t xml:space="preserve"> </t>
        </is>
      </c>
    </row>
    <row r="22">
      <c r="A22" s="3" t="inlineStr">
        <is>
          <t>Property, Plant and Equipment [Line Items]</t>
        </is>
      </c>
      <c r="B22" s="4" t="inlineStr">
        <is>
          <t xml:space="preserve"> </t>
        </is>
      </c>
    </row>
    <row r="23">
      <c r="A23" s="4" t="inlineStr">
        <is>
          <t>Useful life (years)</t>
        </is>
      </c>
      <c r="B23" s="4" t="inlineStr">
        <is>
          <t>40 years</t>
        </is>
      </c>
    </row>
    <row r="24">
      <c r="A24" s="4" t="inlineStr">
        <is>
          <t>Maximum | Molds</t>
        </is>
      </c>
      <c r="B24" s="4" t="inlineStr">
        <is>
          <t xml:space="preserve"> </t>
        </is>
      </c>
    </row>
    <row r="25">
      <c r="A25" s="3" t="inlineStr">
        <is>
          <t>Property, Plant and Equipment [Line Items]</t>
        </is>
      </c>
      <c r="B25" s="4" t="inlineStr">
        <is>
          <t xml:space="preserve"> </t>
        </is>
      </c>
    </row>
    <row r="26">
      <c r="A26" s="4" t="inlineStr">
        <is>
          <t>Useful life (years)</t>
        </is>
      </c>
      <c r="B26" s="4" t="inlineStr">
        <is>
          <t>10 years</t>
        </is>
      </c>
    </row>
    <row r="27">
      <c r="A27" s="4" t="inlineStr">
        <is>
          <t>Maximum | Distribution equipment</t>
        </is>
      </c>
      <c r="B27" s="4" t="inlineStr">
        <is>
          <t xml:space="preserve"> </t>
        </is>
      </c>
    </row>
    <row r="28">
      <c r="A28" s="3" t="inlineStr">
        <is>
          <t>Property, Plant and Equipment [Line Items]</t>
        </is>
      </c>
      <c r="B28" s="4" t="inlineStr">
        <is>
          <t xml:space="preserve"> </t>
        </is>
      </c>
    </row>
    <row r="29">
      <c r="A29" s="4" t="inlineStr">
        <is>
          <t>Useful life (years)</t>
        </is>
      </c>
      <c r="B29" s="4" t="inlineStr">
        <is>
          <t>10 years</t>
        </is>
      </c>
    </row>
    <row r="30">
      <c r="A30" s="4" t="inlineStr">
        <is>
          <t>Maximum | Computer/telecom equipment</t>
        </is>
      </c>
      <c r="B30" s="4" t="inlineStr">
        <is>
          <t xml:space="preserve"> </t>
        </is>
      </c>
    </row>
    <row r="31">
      <c r="A31" s="3" t="inlineStr">
        <is>
          <t>Property, Plant and Equipment [Line Items]</t>
        </is>
      </c>
      <c r="B31" s="4" t="inlineStr">
        <is>
          <t xml:space="preserve"> </t>
        </is>
      </c>
    </row>
    <row r="32">
      <c r="A32" s="4" t="inlineStr">
        <is>
          <t>Useful life (years)</t>
        </is>
      </c>
      <c r="B32" s="4" t="inlineStr">
        <is>
          <t>5 years</t>
        </is>
      </c>
    </row>
    <row r="33">
      <c r="A33" s="4" t="inlineStr">
        <is>
          <t>Maximum | Capitalized software</t>
        </is>
      </c>
      <c r="B33" s="4" t="inlineStr">
        <is>
          <t xml:space="preserve"> </t>
        </is>
      </c>
    </row>
    <row r="34">
      <c r="A34" s="3" t="inlineStr">
        <is>
          <t>Property, Plant and Equipment [Line Items]</t>
        </is>
      </c>
      <c r="B34" s="4" t="inlineStr">
        <is>
          <t xml:space="preserve"> </t>
        </is>
      </c>
    </row>
    <row r="35">
      <c r="A35" s="4" t="inlineStr">
        <is>
          <t>Useful life (years)</t>
        </is>
      </c>
      <c r="B35" s="4" t="inlineStr">
        <is>
          <t>7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5" customWidth="1" min="7" max="7"/>
    <col width="14" customWidth="1" min="8" max="8"/>
    <col width="15" customWidth="1" min="9" max="9"/>
    <col width="14" customWidth="1" min="10" max="10"/>
    <col width="25" customWidth="1" min="11" max="11"/>
    <col width="14" customWidth="1" min="12" max="12"/>
    <col width="14" customWidth="1" min="13" max="13"/>
    <col width="14" customWidth="1" min="14" max="14"/>
    <col width="14" customWidth="1" min="15" max="15"/>
    <col width="13" customWidth="1" min="16" max="16"/>
  </cols>
  <sheetData>
    <row r="1">
      <c r="A1" s="1" t="inlineStr">
        <is>
          <t>Incentive Compensation Plans - Narrative (Details) - USD ($) $ / shares in Units, $ in Millions</t>
        </is>
      </c>
      <c r="D1" s="2" t="inlineStr">
        <is>
          <t>3 Months Ended</t>
        </is>
      </c>
      <c r="G1" s="2" t="inlineStr">
        <is>
          <t>6 Months Ended</t>
        </is>
      </c>
      <c r="I1" s="2" t="inlineStr">
        <is>
          <t>9 Months Ended</t>
        </is>
      </c>
      <c r="K1" s="2" t="inlineStr">
        <is>
          <t>12 Months Ended</t>
        </is>
      </c>
    </row>
    <row r="2">
      <c r="B2" s="2" t="inlineStr">
        <is>
          <t>May 27, 2022</t>
        </is>
      </c>
      <c r="C2" s="2" t="inlineStr">
        <is>
          <t>Feb. 25, 2022</t>
        </is>
      </c>
      <c r="D2" s="2" t="inlineStr">
        <is>
          <t>Mar. 26, 2022</t>
        </is>
      </c>
      <c r="E2" s="2" t="inlineStr">
        <is>
          <t>Sep. 25, 2021</t>
        </is>
      </c>
      <c r="F2" s="2" t="inlineStr">
        <is>
          <t>Mar. 27, 2021</t>
        </is>
      </c>
      <c r="G2" s="2" t="inlineStr">
        <is>
          <t>Jun. 25, 2022</t>
        </is>
      </c>
      <c r="H2" s="2" t="inlineStr">
        <is>
          <t>Jun. 26, 2021</t>
        </is>
      </c>
      <c r="I2" s="2" t="inlineStr">
        <is>
          <t>Sep. 24, 2022</t>
        </is>
      </c>
      <c r="J2" s="2" t="inlineStr">
        <is>
          <t>Sep. 25, 2021</t>
        </is>
      </c>
      <c r="K2" s="2" t="inlineStr">
        <is>
          <t>Dec. 31, 2022</t>
        </is>
      </c>
      <c r="L2" s="2" t="inlineStr">
        <is>
          <t>Dec. 25, 2021</t>
        </is>
      </c>
      <c r="M2" s="2" t="inlineStr">
        <is>
          <t>Dec. 26, 2020</t>
        </is>
      </c>
      <c r="N2" s="2" t="inlineStr">
        <is>
          <t>Feb. 28, 2022</t>
        </is>
      </c>
      <c r="O2" s="2" t="inlineStr">
        <is>
          <t>Jun. 21, 2021</t>
        </is>
      </c>
      <c r="P2" s="2" t="inlineStr">
        <is>
          <t>May 22,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hares available for g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113480</v>
      </c>
      <c r="L4" s="4" t="inlineStr">
        <is>
          <t xml:space="preserve"> </t>
        </is>
      </c>
      <c r="M4" s="4" t="inlineStr">
        <is>
          <t xml:space="preserve"> </t>
        </is>
      </c>
      <c r="N4" s="4" t="inlineStr">
        <is>
          <t xml:space="preserve"> </t>
        </is>
      </c>
      <c r="O4" s="4" t="inlineStr">
        <is>
          <t xml:space="preserve"> </t>
        </is>
      </c>
      <c r="P4" s="6" t="n">
        <v>850000</v>
      </c>
    </row>
    <row r="5">
      <c r="A5" s="4" t="inlineStr">
        <is>
          <t>Percentage received by non-employee directors of annual retain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0.5</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Vest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3 years</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intrinsic value of option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5" t="n">
        <v>0</v>
      </c>
      <c r="M7" s="5" t="n">
        <v>0</v>
      </c>
      <c r="N7" s="4" t="inlineStr">
        <is>
          <t xml:space="preserve"> </t>
        </is>
      </c>
      <c r="O7" s="4" t="inlineStr">
        <is>
          <t xml:space="preserve"> </t>
        </is>
      </c>
      <c r="P7" s="4" t="inlineStr">
        <is>
          <t xml:space="preserve"> </t>
        </is>
      </c>
    </row>
    <row r="8">
      <c r="A8" s="4" t="inlineStr">
        <is>
          <t>Average remaining contractual life for outstanding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4 years 3 months 14 days</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verage remaining contractual life of exercisable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2 years 4 months 28 days</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eighted average estimated grant date fai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1.1</v>
      </c>
      <c r="N10" s="4" t="inlineStr">
        <is>
          <t xml:space="preserve"> </t>
        </is>
      </c>
      <c r="O10" s="4" t="inlineStr">
        <is>
          <t xml:space="preserve"> </t>
        </is>
      </c>
      <c r="P10" s="4" t="inlineStr">
        <is>
          <t xml:space="preserve"> </t>
        </is>
      </c>
    </row>
    <row r="11">
      <c r="A11" s="4" t="inlineStr">
        <is>
          <t>Stock-based compensation</t>
        </is>
      </c>
      <c r="B11" s="4" t="inlineStr">
        <is>
          <t xml:space="preserve"> </t>
        </is>
      </c>
      <c r="C11" s="4" t="inlineStr">
        <is>
          <t xml:space="preserve"> </t>
        </is>
      </c>
      <c r="D11" s="7" t="n">
        <v>2.9</v>
      </c>
      <c r="E11" s="4" t="inlineStr">
        <is>
          <t xml:space="preserve"> </t>
        </is>
      </c>
      <c r="F11" s="7" t="n">
        <v>1.8</v>
      </c>
      <c r="G11" s="7" t="n">
        <v>5.9</v>
      </c>
      <c r="H11" s="7" t="n">
        <v>3.9</v>
      </c>
      <c r="I11" s="7" t="n">
        <v>4.9</v>
      </c>
      <c r="J11" s="7" t="n">
        <v>6.2</v>
      </c>
      <c r="K11" s="5" t="n">
        <v>6</v>
      </c>
      <c r="L11" s="8" t="n">
        <v>8.6</v>
      </c>
      <c r="M11" s="7" t="n">
        <v>8.9</v>
      </c>
      <c r="N11" s="4" t="inlineStr">
        <is>
          <t xml:space="preserve"> </t>
        </is>
      </c>
      <c r="O11" s="4" t="inlineStr">
        <is>
          <t xml:space="preserve"> </t>
        </is>
      </c>
      <c r="P11" s="4" t="inlineStr">
        <is>
          <t xml:space="preserve"> </t>
        </is>
      </c>
    </row>
    <row r="12">
      <c r="A12" s="4" t="inlineStr">
        <is>
          <t>Tax benefit from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1.4</v>
      </c>
      <c r="L12" s="8" t="n">
        <v>0.9</v>
      </c>
      <c r="M12" s="6" t="n">
        <v>1</v>
      </c>
      <c r="N12" s="4" t="inlineStr">
        <is>
          <t xml:space="preserve"> </t>
        </is>
      </c>
      <c r="O12" s="4" t="inlineStr">
        <is>
          <t xml:space="preserve"> </t>
        </is>
      </c>
      <c r="P12" s="4" t="inlineStr">
        <is>
          <t xml:space="preserve"> </t>
        </is>
      </c>
    </row>
    <row r="13">
      <c r="A13" s="4" t="inlineStr">
        <is>
          <t>Share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50</v>
      </c>
      <c r="P13" s="4" t="inlineStr">
        <is>
          <t xml:space="preserve"> </t>
        </is>
      </c>
    </row>
    <row r="14">
      <c r="A14" s="4" t="inlineStr">
        <is>
          <t>Repurchase of common stock (in shares)</t>
        </is>
      </c>
      <c r="B14" s="6" t="n">
        <v>1438325</v>
      </c>
      <c r="C14" s="6" t="n">
        <v>3438264</v>
      </c>
      <c r="D14" s="4" t="inlineStr">
        <is>
          <t xml:space="preserve"> </t>
        </is>
      </c>
      <c r="E14" s="6" t="n">
        <v>101656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purchase of common stock</t>
        </is>
      </c>
      <c r="B15" s="4" t="inlineStr">
        <is>
          <t xml:space="preserve"> </t>
        </is>
      </c>
      <c r="C15" s="4" t="inlineStr">
        <is>
          <t xml:space="preserve"> </t>
        </is>
      </c>
      <c r="D15" s="5" t="n">
        <v>75</v>
      </c>
      <c r="E15" s="4" t="inlineStr">
        <is>
          <t xml:space="preserve"> </t>
        </is>
      </c>
      <c r="F15" s="5" t="n">
        <v>0</v>
      </c>
      <c r="G15" s="5" t="n">
        <v>75</v>
      </c>
      <c r="H15" s="5" t="n">
        <v>0</v>
      </c>
      <c r="I15" s="5" t="n">
        <v>75</v>
      </c>
      <c r="J15" s="5" t="n">
        <v>25</v>
      </c>
      <c r="K15" s="5" t="n">
        <v>75</v>
      </c>
      <c r="L15" s="5" t="n">
        <v>25</v>
      </c>
      <c r="M15" s="5" t="n">
        <v>0</v>
      </c>
      <c r="N15" s="4" t="inlineStr">
        <is>
          <t xml:space="preserve"> </t>
        </is>
      </c>
      <c r="O15" s="4" t="inlineStr">
        <is>
          <t xml:space="preserve"> </t>
        </is>
      </c>
      <c r="P15" s="4" t="inlineStr">
        <is>
          <t xml:space="preserve"> </t>
        </is>
      </c>
    </row>
    <row r="16">
      <c r="A16" s="4" t="inlineStr">
        <is>
          <t>Accelerated share repurchases, settlement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75</v>
      </c>
      <c r="O16" s="4" t="inlineStr">
        <is>
          <t xml:space="preserve"> </t>
        </is>
      </c>
      <c r="P16" s="4" t="inlineStr">
        <is>
          <t xml:space="preserve"> </t>
        </is>
      </c>
    </row>
    <row r="17">
      <c r="A17" s="4" t="inlineStr">
        <is>
          <t>Accelerated share repurchases, percent of total</t>
        </is>
      </c>
      <c r="B17" s="4" t="inlineStr">
        <is>
          <t xml:space="preserve"> </t>
        </is>
      </c>
      <c r="C17" s="11" t="n">
        <v>0.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elerated share repurchases, initial price paid (in dollars per share)</t>
        </is>
      </c>
      <c r="B18" s="4" t="inlineStr">
        <is>
          <t xml:space="preserve"> </t>
        </is>
      </c>
      <c r="C18" s="9" t="n">
        <v>16.3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ccelerated share repurchases, final price paid (in dollars per share)</t>
        </is>
      </c>
      <c r="B19" s="9" t="n">
        <v>15.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Based Payment Arrange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3 years</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erm award expires from grant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10 years</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Unrecognized stock 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0.1</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Based Payment Arrangement, Option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1 year</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stricted Stock, Restricted Stock Units, Performance Vested and Market Vested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Unrecognized stock 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14.4</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Granted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10.46</v>
      </c>
      <c r="L31" s="9" t="n">
        <v>24.61</v>
      </c>
      <c r="M31" s="9" t="n">
        <v>3.41</v>
      </c>
      <c r="N31" s="4" t="inlineStr">
        <is>
          <t xml:space="preserve"> </t>
        </is>
      </c>
      <c r="O31" s="4" t="inlineStr">
        <is>
          <t xml:space="preserve"> </t>
        </is>
      </c>
      <c r="P31" s="4" t="inlineStr">
        <is>
          <t xml:space="preserve"> </t>
        </is>
      </c>
    </row>
    <row r="32">
      <c r="A32" s="4" t="inlineStr">
        <is>
          <t>Fair value of equity instruments other than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8.800000000000001</v>
      </c>
      <c r="L32" s="7" t="n">
        <v>20.4</v>
      </c>
      <c r="M32" s="7" t="n">
        <v>6.5</v>
      </c>
      <c r="N32" s="4" t="inlineStr">
        <is>
          <t xml:space="preserve"> </t>
        </is>
      </c>
      <c r="O32" s="4" t="inlineStr">
        <is>
          <t xml:space="preserve"> </t>
        </is>
      </c>
      <c r="P32" s="4" t="inlineStr">
        <is>
          <t xml:space="preserve"> </t>
        </is>
      </c>
    </row>
    <row r="33">
      <c r="A33" s="4" t="inlineStr">
        <is>
          <t>Number of outstanding non-vest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060835</v>
      </c>
      <c r="L33" s="6" t="n">
        <v>4500211</v>
      </c>
      <c r="M33" s="4" t="inlineStr">
        <is>
          <t xml:space="preserve"> </t>
        </is>
      </c>
      <c r="N33" s="4" t="inlineStr">
        <is>
          <t xml:space="preserve"> </t>
        </is>
      </c>
      <c r="O33" s="4" t="inlineStr">
        <is>
          <t xml:space="preserve"> </t>
        </is>
      </c>
      <c r="P33" s="4" t="inlineStr">
        <is>
          <t xml:space="preserve"> </t>
        </is>
      </c>
    </row>
    <row r="34">
      <c r="A34" s="4" t="inlineStr">
        <is>
          <t>Unrecognized stock based compensation expense, period of recogn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2 years 6 months</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stricted Stock, Restricted Stock Units, Performance Vested and Market Vested Award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1 year</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stricted Stock, Restricted Stock Units, Performance Vested and Market Vested Award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3 years</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erformanc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3 years</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Granted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9" t="n">
        <v>13.16</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hange in estimated number of shares expected to v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313076</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crease for expected vest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4.4</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erformance Shares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Maximum actual payout as percentage of a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1" t="n">
        <v>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erformance Share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Maximum actual payout as percentage of awar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1" t="n">
        <v>1.5</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Market-vested relative Total Shareholder Return Awar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3 years</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Granted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0</v>
      </c>
      <c r="L56" s="5" t="n">
        <v>0</v>
      </c>
      <c r="M56" s="9" t="n">
        <v>5.21</v>
      </c>
      <c r="N56" s="4" t="inlineStr">
        <is>
          <t xml:space="preserve"> </t>
        </is>
      </c>
      <c r="O56" s="4" t="inlineStr">
        <is>
          <t xml:space="preserve"> </t>
        </is>
      </c>
      <c r="P56" s="4" t="inlineStr">
        <is>
          <t xml:space="preserve"> </t>
        </is>
      </c>
    </row>
    <row r="57">
      <c r="A57" s="4" t="inlineStr">
        <is>
          <t>Cash Settled Awar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Fair value of equity instruments other than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0.1</v>
      </c>
      <c r="L59" s="7" t="n">
        <v>0.3</v>
      </c>
      <c r="M59" s="7" t="n">
        <v>0.9</v>
      </c>
      <c r="N59" s="4" t="inlineStr">
        <is>
          <t xml:space="preserve"> </t>
        </is>
      </c>
      <c r="O59" s="4" t="inlineStr">
        <is>
          <t xml:space="preserve"> </t>
        </is>
      </c>
      <c r="P59" s="4" t="inlineStr">
        <is>
          <t xml:space="preserve"> </t>
        </is>
      </c>
    </row>
    <row r="60">
      <c r="A60" s="4" t="inlineStr">
        <is>
          <t>Number of outstanding non-vest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5524</v>
      </c>
      <c r="L60" s="6" t="n">
        <v>20957</v>
      </c>
      <c r="M60" s="6" t="n">
        <v>24320</v>
      </c>
      <c r="N60" s="4" t="inlineStr">
        <is>
          <t xml:space="preserve"> </t>
        </is>
      </c>
      <c r="O60" s="4" t="inlineStr">
        <is>
          <t xml:space="preserve"> </t>
        </is>
      </c>
      <c r="P60" s="4" t="inlineStr">
        <is>
          <t xml:space="preserve"> </t>
        </is>
      </c>
    </row>
    <row r="61">
      <c r="A61" s="4" t="inlineStr">
        <is>
          <t>Cash performance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4.6</v>
      </c>
      <c r="L61" s="7" t="n">
        <v>13.7</v>
      </c>
      <c r="M61" s="4" t="inlineStr">
        <is>
          <t xml:space="preserve"> </t>
        </is>
      </c>
      <c r="N61" s="4" t="inlineStr">
        <is>
          <t xml:space="preserve"> </t>
        </is>
      </c>
      <c r="O61" s="4" t="inlineStr">
        <is>
          <t xml:space="preserve"> </t>
        </is>
      </c>
      <c r="P61" s="4" t="inlineStr">
        <is>
          <t xml:space="preserve"> </t>
        </is>
      </c>
    </row>
  </sheetData>
  <mergeCells count="5">
    <mergeCell ref="A1:A2"/>
    <mergeCell ref="D1:F1"/>
    <mergeCell ref="G1:H1"/>
    <mergeCell ref="I1:J1"/>
    <mergeCell ref="K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Plans - Stock Option Valuation Assumptions (Details) - shares</t>
        </is>
      </c>
      <c r="B1" s="2" t="inlineStr">
        <is>
          <t>12 Months Ended</t>
        </is>
      </c>
    </row>
    <row r="2">
      <c r="B2" s="2" t="inlineStr">
        <is>
          <t>Dec. 31, 2022</t>
        </is>
      </c>
      <c r="C2" s="2" t="inlineStr">
        <is>
          <t>Dec. 25, 2021</t>
        </is>
      </c>
      <c r="D2" s="2" t="inlineStr">
        <is>
          <t>Dec. 26,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shares subject to option, granted</t>
        </is>
      </c>
      <c r="B4" s="6" t="n">
        <v>0</v>
      </c>
      <c r="C4" s="6" t="n">
        <v>0</v>
      </c>
      <c r="D4" s="4" t="inlineStr">
        <is>
          <t xml:space="preserve"> </t>
        </is>
      </c>
    </row>
    <row r="5">
      <c r="A5" s="4" t="inlineStr">
        <is>
          <t>Share-Based Payment Arrangement,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Dividend yield</t>
        </is>
      </c>
      <c r="B7" s="4" t="inlineStr">
        <is>
          <t xml:space="preserve"> </t>
        </is>
      </c>
      <c r="C7" s="4" t="inlineStr">
        <is>
          <t xml:space="preserve"> </t>
        </is>
      </c>
      <c r="D7" s="11" t="n">
        <v>0</v>
      </c>
    </row>
    <row r="8">
      <c r="A8" s="4" t="inlineStr">
        <is>
          <t>Expected volatility</t>
        </is>
      </c>
      <c r="B8" s="4" t="inlineStr">
        <is>
          <t xml:space="preserve"> </t>
        </is>
      </c>
      <c r="C8" s="4" t="inlineStr">
        <is>
          <t xml:space="preserve"> </t>
        </is>
      </c>
      <c r="D8" s="12" t="n">
        <v>0.447</v>
      </c>
    </row>
    <row r="9">
      <c r="A9" s="4" t="inlineStr">
        <is>
          <t>Risk-free interest rate</t>
        </is>
      </c>
      <c r="B9" s="4" t="inlineStr">
        <is>
          <t xml:space="preserve"> </t>
        </is>
      </c>
      <c r="C9" s="4" t="inlineStr">
        <is>
          <t xml:space="preserve"> </t>
        </is>
      </c>
      <c r="D9" s="12" t="n">
        <v>0.008999999999999999</v>
      </c>
    </row>
    <row r="10">
      <c r="A10" s="4" t="inlineStr">
        <is>
          <t>Expected life</t>
        </is>
      </c>
      <c r="B10" s="4" t="inlineStr">
        <is>
          <t xml:space="preserve"> </t>
        </is>
      </c>
      <c r="C10" s="4" t="inlineStr">
        <is>
          <t xml:space="preserve"> </t>
        </is>
      </c>
      <c r="D10" s="4" t="inlineStr">
        <is>
          <t>9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Compensation Plans - Stock Option Activity (Details) - USD ($) $ / shares in Units, $ in Millions</t>
        </is>
      </c>
      <c r="B1" s="2" t="inlineStr">
        <is>
          <t>12 Months Ended</t>
        </is>
      </c>
    </row>
    <row r="2">
      <c r="B2" s="2" t="inlineStr">
        <is>
          <t>Dec. 31, 2022</t>
        </is>
      </c>
      <c r="C2" s="2" t="inlineStr">
        <is>
          <t>Dec. 25, 2021</t>
        </is>
      </c>
    </row>
    <row r="3">
      <c r="A3" s="3" t="inlineStr">
        <is>
          <t>Stock Options</t>
        </is>
      </c>
      <c r="B3" s="4" t="inlineStr">
        <is>
          <t xml:space="preserve"> </t>
        </is>
      </c>
      <c r="C3" s="4" t="inlineStr">
        <is>
          <t xml:space="preserve"> </t>
        </is>
      </c>
    </row>
    <row r="4">
      <c r="A4" s="4" t="inlineStr">
        <is>
          <t>Outstanding, at beginning of period (in shares)</t>
        </is>
      </c>
      <c r="B4" s="6" t="n">
        <v>3233672</v>
      </c>
      <c r="C4" s="4" t="inlineStr">
        <is>
          <t xml:space="preserve"> </t>
        </is>
      </c>
    </row>
    <row r="5">
      <c r="A5" s="4" t="inlineStr">
        <is>
          <t>Expired/Forfeited (in shares)</t>
        </is>
      </c>
      <c r="B5" s="6" t="n">
        <v>-691359</v>
      </c>
      <c r="C5" s="4" t="inlineStr">
        <is>
          <t xml:space="preserve"> </t>
        </is>
      </c>
    </row>
    <row r="6">
      <c r="A6" s="4" t="inlineStr">
        <is>
          <t>Outstanding, at end of period (in shares)</t>
        </is>
      </c>
      <c r="B6" s="6" t="n">
        <v>2542313</v>
      </c>
      <c r="C6" s="4" t="inlineStr">
        <is>
          <t xml:space="preserve"> </t>
        </is>
      </c>
    </row>
    <row r="7">
      <c r="A7" s="4" t="inlineStr">
        <is>
          <t>Vested and exercisable (in shares)</t>
        </is>
      </c>
      <c r="B7" s="6" t="n">
        <v>1542313</v>
      </c>
      <c r="C7" s="4" t="inlineStr">
        <is>
          <t xml:space="preserve"> </t>
        </is>
      </c>
    </row>
    <row r="8">
      <c r="A8" s="4" t="inlineStr">
        <is>
          <t>Vested and expected to vest (in shares)</t>
        </is>
      </c>
      <c r="B8" s="6" t="n">
        <v>2542313</v>
      </c>
      <c r="C8" s="4" t="inlineStr">
        <is>
          <t xml:space="preserve"> </t>
        </is>
      </c>
    </row>
    <row r="9">
      <c r="A9" s="3" t="inlineStr">
        <is>
          <t>Weighted-average  Exercise Price per Share</t>
        </is>
      </c>
      <c r="B9" s="4" t="inlineStr">
        <is>
          <t xml:space="preserve"> </t>
        </is>
      </c>
      <c r="C9" s="4" t="inlineStr">
        <is>
          <t xml:space="preserve"> </t>
        </is>
      </c>
    </row>
    <row r="10">
      <c r="A10" s="4" t="inlineStr">
        <is>
          <t>Outstanding, at beginning of period (in dollars per share)</t>
        </is>
      </c>
      <c r="B10" s="9" t="n">
        <v>40.41</v>
      </c>
      <c r="C10" s="4" t="inlineStr">
        <is>
          <t xml:space="preserve"> </t>
        </is>
      </c>
    </row>
    <row r="11">
      <c r="A11" s="4" t="inlineStr">
        <is>
          <t>Expired/Forfeited (in dollars per share)</t>
        </is>
      </c>
      <c r="B11" s="10" t="n">
        <v>55.24</v>
      </c>
      <c r="C11" s="4" t="inlineStr">
        <is>
          <t xml:space="preserve"> </t>
        </is>
      </c>
    </row>
    <row r="12">
      <c r="A12" s="4" t="inlineStr">
        <is>
          <t>Outstanding, at end of period (in dollars per share)</t>
        </is>
      </c>
      <c r="B12" s="10" t="n">
        <v>36.37</v>
      </c>
      <c r="C12" s="4" t="inlineStr">
        <is>
          <t xml:space="preserve"> </t>
        </is>
      </c>
    </row>
    <row r="13">
      <c r="A13" s="4" t="inlineStr">
        <is>
          <t>Vested and exercisable, weighted average exercise price per share (in dollars per share)</t>
        </is>
      </c>
      <c r="B13" s="10" t="n">
        <v>58.27</v>
      </c>
      <c r="C13" s="4" t="inlineStr">
        <is>
          <t xml:space="preserve"> </t>
        </is>
      </c>
    </row>
    <row r="14">
      <c r="A14" s="4" t="inlineStr">
        <is>
          <t>Vested and expected to vest, weighted average exercise price per share (in dollars per share)</t>
        </is>
      </c>
      <c r="B14" s="9" t="n">
        <v>36.37</v>
      </c>
      <c r="C14" s="4" t="inlineStr">
        <is>
          <t xml:space="preserve"> </t>
        </is>
      </c>
    </row>
    <row r="15">
      <c r="A15" s="3" t="inlineStr">
        <is>
          <t>Aggregate Intrinsic Value (in millions)</t>
        </is>
      </c>
      <c r="B15" s="4" t="inlineStr">
        <is>
          <t xml:space="preserve"> </t>
        </is>
      </c>
      <c r="C15" s="4" t="inlineStr">
        <is>
          <t xml:space="preserve"> </t>
        </is>
      </c>
    </row>
    <row r="16">
      <c r="A16" s="4" t="inlineStr">
        <is>
          <t>Outstanding, aggregate intrinsic value</t>
        </is>
      </c>
      <c r="B16" s="7" t="n">
        <v>1.5</v>
      </c>
      <c r="C16" s="7" t="n">
        <v>12.6</v>
      </c>
    </row>
    <row r="17">
      <c r="A17" s="4" t="inlineStr">
        <is>
          <t>Vested and exercisable, aggregate intrinsic value</t>
        </is>
      </c>
      <c r="B17" s="6" t="n">
        <v>0</v>
      </c>
      <c r="C17" s="4" t="inlineStr">
        <is>
          <t xml:space="preserve"> </t>
        </is>
      </c>
    </row>
    <row r="18">
      <c r="A18" s="4" t="inlineStr">
        <is>
          <t>Vested and expected to vest, aggregate intrinsic value</t>
        </is>
      </c>
      <c r="B18" s="7" t="n">
        <v>1.5</v>
      </c>
      <c r="C1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Plans - Restricted Stock, Restricted Stock Units, Performance Vested and Market-Vested Award Activity (Details) - $ / shares</t>
        </is>
      </c>
      <c r="B1" s="2" t="inlineStr">
        <is>
          <t>12 Months Ended</t>
        </is>
      </c>
    </row>
    <row r="2">
      <c r="B2" s="2" t="inlineStr">
        <is>
          <t>Dec. 31, 2022</t>
        </is>
      </c>
      <c r="C2" s="2" t="inlineStr">
        <is>
          <t>Dec. 25, 2021</t>
        </is>
      </c>
      <c r="D2" s="2" t="inlineStr">
        <is>
          <t>Dec. 26, 2020</t>
        </is>
      </c>
    </row>
    <row r="3">
      <c r="A3" s="4" t="inlineStr">
        <is>
          <t>Restricted Stock, Restricted Stock Units, Performance Vested and Market Vested Awards</t>
        </is>
      </c>
      <c r="B3" s="4" t="inlineStr">
        <is>
          <t xml:space="preserve"> </t>
        </is>
      </c>
      <c r="C3" s="4" t="inlineStr">
        <is>
          <t xml:space="preserve"> </t>
        </is>
      </c>
      <c r="D3" s="4" t="inlineStr">
        <is>
          <t xml:space="preserve"> </t>
        </is>
      </c>
    </row>
    <row r="4">
      <c r="A4" s="3" t="inlineStr">
        <is>
          <t>Non-vested Shares Outstanding</t>
        </is>
      </c>
      <c r="B4" s="4" t="inlineStr">
        <is>
          <t xml:space="preserve"> </t>
        </is>
      </c>
      <c r="C4" s="4" t="inlineStr">
        <is>
          <t xml:space="preserve"> </t>
        </is>
      </c>
      <c r="D4" s="4" t="inlineStr">
        <is>
          <t xml:space="preserve"> </t>
        </is>
      </c>
    </row>
    <row r="5">
      <c r="A5" s="4" t="inlineStr">
        <is>
          <t>Outstanding, at beginning of period (in shares)</t>
        </is>
      </c>
      <c r="B5" s="6" t="n">
        <v>4500211</v>
      </c>
      <c r="C5" s="4" t="inlineStr">
        <is>
          <t xml:space="preserve"> </t>
        </is>
      </c>
      <c r="D5" s="4" t="inlineStr">
        <is>
          <t xml:space="preserve"> </t>
        </is>
      </c>
    </row>
    <row r="6">
      <c r="A6" s="4" t="inlineStr">
        <is>
          <t>Vested (in shares)</t>
        </is>
      </c>
      <c r="B6" s="6" t="n">
        <v>-505707</v>
      </c>
      <c r="C6" s="4" t="inlineStr">
        <is>
          <t xml:space="preserve"> </t>
        </is>
      </c>
      <c r="D6" s="4" t="inlineStr">
        <is>
          <t xml:space="preserve"> </t>
        </is>
      </c>
    </row>
    <row r="7">
      <c r="A7" s="4" t="inlineStr">
        <is>
          <t>Forfeited (in shares)</t>
        </is>
      </c>
      <c r="B7" s="6" t="n">
        <v>-911541</v>
      </c>
      <c r="C7" s="4" t="inlineStr">
        <is>
          <t xml:space="preserve"> </t>
        </is>
      </c>
      <c r="D7" s="4" t="inlineStr">
        <is>
          <t xml:space="preserve"> </t>
        </is>
      </c>
    </row>
    <row r="8">
      <c r="A8" s="4" t="inlineStr">
        <is>
          <t>Outstanding, at end of period (in shares)</t>
        </is>
      </c>
      <c r="B8" s="6" t="n">
        <v>4060835</v>
      </c>
      <c r="C8" s="6" t="n">
        <v>4500211</v>
      </c>
      <c r="D8" s="4" t="inlineStr">
        <is>
          <t xml:space="preserve"> </t>
        </is>
      </c>
    </row>
    <row r="9">
      <c r="A9" s="3" t="inlineStr">
        <is>
          <t>Weighted-average Grant Date Fair Value per Share</t>
        </is>
      </c>
      <c r="B9" s="4" t="inlineStr">
        <is>
          <t xml:space="preserve"> </t>
        </is>
      </c>
      <c r="C9" s="4" t="inlineStr">
        <is>
          <t xml:space="preserve"> </t>
        </is>
      </c>
      <c r="D9" s="4" t="inlineStr">
        <is>
          <t xml:space="preserve"> </t>
        </is>
      </c>
    </row>
    <row r="10">
      <c r="A10" s="4" t="inlineStr">
        <is>
          <t>Outstanding, at beginning of period (in dollars per share)</t>
        </is>
      </c>
      <c r="B10" s="9" t="n">
        <v>5.71</v>
      </c>
      <c r="C10" s="4" t="inlineStr">
        <is>
          <t xml:space="preserve"> </t>
        </is>
      </c>
      <c r="D10" s="4" t="inlineStr">
        <is>
          <t xml:space="preserve"> </t>
        </is>
      </c>
    </row>
    <row r="11">
      <c r="A11" s="4" t="inlineStr">
        <is>
          <t>Granted (in dollars per share)</t>
        </is>
      </c>
      <c r="B11" s="10" t="n">
        <v>10.46</v>
      </c>
      <c r="C11" s="9" t="n">
        <v>24.61</v>
      </c>
      <c r="D11" s="9" t="n">
        <v>3.41</v>
      </c>
    </row>
    <row r="12">
      <c r="A12" s="4" t="inlineStr">
        <is>
          <t>Vested (in dollars per share)</t>
        </is>
      </c>
      <c r="B12" s="10" t="n">
        <v>9.970000000000001</v>
      </c>
      <c r="C12" s="4" t="inlineStr">
        <is>
          <t xml:space="preserve"> </t>
        </is>
      </c>
      <c r="D12" s="4" t="inlineStr">
        <is>
          <t xml:space="preserve"> </t>
        </is>
      </c>
    </row>
    <row r="13">
      <c r="A13" s="4" t="inlineStr">
        <is>
          <t>Forfeited (in dollars per share)</t>
        </is>
      </c>
      <c r="B13" s="10" t="n">
        <v>11.25</v>
      </c>
      <c r="C13" s="4" t="inlineStr">
        <is>
          <t xml:space="preserve"> </t>
        </is>
      </c>
      <c r="D13" s="4" t="inlineStr">
        <is>
          <t xml:space="preserve"> </t>
        </is>
      </c>
    </row>
    <row r="14">
      <c r="A14" s="4" t="inlineStr">
        <is>
          <t>Outstanding, at end of period (in dollars per share)</t>
        </is>
      </c>
      <c r="B14" s="9" t="n">
        <v>6.13</v>
      </c>
      <c r="C14" s="9" t="n">
        <v>5.71</v>
      </c>
      <c r="D14" s="4" t="inlineStr">
        <is>
          <t xml:space="preserve"> </t>
        </is>
      </c>
    </row>
    <row r="15">
      <c r="A15" s="4" t="inlineStr">
        <is>
          <t>Time Vested</t>
        </is>
      </c>
      <c r="B15" s="4" t="inlineStr">
        <is>
          <t xml:space="preserve"> </t>
        </is>
      </c>
      <c r="C15" s="4" t="inlineStr">
        <is>
          <t xml:space="preserve"> </t>
        </is>
      </c>
      <c r="D15" s="4" t="inlineStr">
        <is>
          <t xml:space="preserve"> </t>
        </is>
      </c>
    </row>
    <row r="16">
      <c r="A16" s="3" t="inlineStr">
        <is>
          <t>Non-vested Shares Outstanding</t>
        </is>
      </c>
      <c r="B16" s="4" t="inlineStr">
        <is>
          <t xml:space="preserve"> </t>
        </is>
      </c>
      <c r="C16" s="4" t="inlineStr">
        <is>
          <t xml:space="preserve"> </t>
        </is>
      </c>
      <c r="D16" s="4" t="inlineStr">
        <is>
          <t xml:space="preserve"> </t>
        </is>
      </c>
    </row>
    <row r="17">
      <c r="A17" s="4" t="inlineStr">
        <is>
          <t>Granted (in shares)</t>
        </is>
      </c>
      <c r="B17" s="6" t="n">
        <v>1704425</v>
      </c>
      <c r="C17" s="4" t="inlineStr">
        <is>
          <t xml:space="preserve"> </t>
        </is>
      </c>
      <c r="D17" s="4" t="inlineStr">
        <is>
          <t xml:space="preserve"> </t>
        </is>
      </c>
    </row>
    <row r="18">
      <c r="A18" s="3" t="inlineStr">
        <is>
          <t>Weighted-average Grant Date Fair Value per Share</t>
        </is>
      </c>
      <c r="B18" s="4" t="inlineStr">
        <is>
          <t xml:space="preserve"> </t>
        </is>
      </c>
      <c r="C18" s="4" t="inlineStr">
        <is>
          <t xml:space="preserve"> </t>
        </is>
      </c>
      <c r="D18" s="4" t="inlineStr">
        <is>
          <t xml:space="preserve"> </t>
        </is>
      </c>
    </row>
    <row r="19">
      <c r="A19" s="4" t="inlineStr">
        <is>
          <t>Granted (in dollars per share)</t>
        </is>
      </c>
      <c r="B19" s="9" t="n">
        <v>9.359999999999999</v>
      </c>
      <c r="C19" s="4" t="inlineStr">
        <is>
          <t xml:space="preserve"> </t>
        </is>
      </c>
      <c r="D19" s="4" t="inlineStr">
        <is>
          <t xml:space="preserve"> </t>
        </is>
      </c>
    </row>
    <row r="20">
      <c r="A20" s="4" t="inlineStr">
        <is>
          <t>Performance Shares</t>
        </is>
      </c>
      <c r="B20" s="4" t="inlineStr">
        <is>
          <t xml:space="preserve"> </t>
        </is>
      </c>
      <c r="C20" s="4" t="inlineStr">
        <is>
          <t xml:space="preserve"> </t>
        </is>
      </c>
      <c r="D20" s="4" t="inlineStr">
        <is>
          <t xml:space="preserve"> </t>
        </is>
      </c>
    </row>
    <row r="21">
      <c r="A21" s="3" t="inlineStr">
        <is>
          <t>Non-vested Shares Outstanding</t>
        </is>
      </c>
      <c r="B21" s="4" t="inlineStr">
        <is>
          <t xml:space="preserve"> </t>
        </is>
      </c>
      <c r="C21" s="4" t="inlineStr">
        <is>
          <t xml:space="preserve"> </t>
        </is>
      </c>
      <c r="D21" s="4" t="inlineStr">
        <is>
          <t xml:space="preserve"> </t>
        </is>
      </c>
    </row>
    <row r="22">
      <c r="A22" s="4" t="inlineStr">
        <is>
          <t>Granted (in shares)</t>
        </is>
      </c>
      <c r="B22" s="6" t="n">
        <v>694904</v>
      </c>
      <c r="C22" s="4" t="inlineStr">
        <is>
          <t xml:space="preserve"> </t>
        </is>
      </c>
      <c r="D22" s="4" t="inlineStr">
        <is>
          <t xml:space="preserve"> </t>
        </is>
      </c>
    </row>
    <row r="23">
      <c r="A23" s="4" t="inlineStr">
        <is>
          <t>Performance and market share adjustments (in shares)</t>
        </is>
      </c>
      <c r="B23" s="6" t="n">
        <v>-1421457</v>
      </c>
      <c r="C23" s="4" t="inlineStr">
        <is>
          <t xml:space="preserve"> </t>
        </is>
      </c>
      <c r="D23" s="4" t="inlineStr">
        <is>
          <t xml:space="preserve"> </t>
        </is>
      </c>
    </row>
    <row r="24">
      <c r="A24" s="3" t="inlineStr">
        <is>
          <t>Weighted-average Grant Date Fair Value per Share</t>
        </is>
      </c>
      <c r="B24" s="4" t="inlineStr">
        <is>
          <t xml:space="preserve"> </t>
        </is>
      </c>
      <c r="C24" s="4" t="inlineStr">
        <is>
          <t xml:space="preserve"> </t>
        </is>
      </c>
      <c r="D24" s="4" t="inlineStr">
        <is>
          <t xml:space="preserve"> </t>
        </is>
      </c>
    </row>
    <row r="25">
      <c r="A25" s="4" t="inlineStr">
        <is>
          <t>Granted (in dollars per share)</t>
        </is>
      </c>
      <c r="B25" s="9" t="n">
        <v>13.16</v>
      </c>
      <c r="C25" s="4" t="inlineStr">
        <is>
          <t xml:space="preserve"> </t>
        </is>
      </c>
      <c r="D25" s="4" t="inlineStr">
        <is>
          <t xml:space="preserve"> </t>
        </is>
      </c>
    </row>
    <row r="26">
      <c r="A26" s="4" t="inlineStr">
        <is>
          <t>Performance and market share adjustments (in dollars per share)</t>
        </is>
      </c>
      <c r="B26" s="9" t="n">
        <v>7.47</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Plans - Shares Retained to Fund Withholding Taxes (Details) - USD ($) $ in Millions</t>
        </is>
      </c>
      <c r="B1" s="2" t="inlineStr">
        <is>
          <t>12 Months Ended</t>
        </is>
      </c>
    </row>
    <row r="2">
      <c r="B2" s="2" t="inlineStr">
        <is>
          <t>Dec. 31, 2022</t>
        </is>
      </c>
      <c r="C2" s="2" t="inlineStr">
        <is>
          <t>Dec. 25, 2021</t>
        </is>
      </c>
      <c r="D2" s="2" t="inlineStr">
        <is>
          <t>Dec. 26,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s retained to fund withholding taxes (in shares)</t>
        </is>
      </c>
      <c r="B4" s="6" t="n">
        <v>105655</v>
      </c>
      <c r="C4" s="6" t="n">
        <v>105669</v>
      </c>
      <c r="D4" s="6" t="n">
        <v>59636</v>
      </c>
    </row>
    <row r="5">
      <c r="A5" s="4" t="inlineStr">
        <is>
          <t>Value of shares retained to fund withholding taxes</t>
        </is>
      </c>
      <c r="B5" s="7" t="n">
        <v>1.9</v>
      </c>
      <c r="C5" s="5" t="n">
        <v>3</v>
      </c>
      <c r="D5" s="7" t="n">
        <v>1.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engineering and Impairment Charges - Narrative (Details) - USD ($) $ in Millions</t>
        </is>
      </c>
      <c r="B1" s="2" t="inlineStr">
        <is>
          <t>3 Months Ended</t>
        </is>
      </c>
      <c r="C1" s="2" t="inlineStr">
        <is>
          <t>12 Months Ended</t>
        </is>
      </c>
    </row>
    <row r="2">
      <c r="B2" s="2" t="inlineStr">
        <is>
          <t>Dec. 31, 2022</t>
        </is>
      </c>
      <c r="C2" s="2" t="inlineStr">
        <is>
          <t>Dec. 31, 2022</t>
        </is>
      </c>
      <c r="D2" s="2" t="inlineStr">
        <is>
          <t>Dec. 25, 2021</t>
        </is>
      </c>
      <c r="E2" s="2" t="inlineStr">
        <is>
          <t>Dec. 26,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costs</t>
        </is>
      </c>
      <c r="B4" s="4" t="inlineStr">
        <is>
          <t xml:space="preserve"> </t>
        </is>
      </c>
      <c r="C4" s="7" t="n">
        <v>27.7</v>
      </c>
      <c r="D4" s="7" t="n">
        <v>9.199999999999999</v>
      </c>
      <c r="E4" s="7" t="n">
        <v>31.4</v>
      </c>
    </row>
    <row r="5">
      <c r="A5" s="4" t="inlineStr">
        <is>
          <t>Gain on sale of building</t>
        </is>
      </c>
      <c r="B5" s="7" t="n">
        <v>2.5</v>
      </c>
      <c r="C5" s="4" t="inlineStr">
        <is>
          <t xml:space="preserve"> </t>
        </is>
      </c>
      <c r="D5" s="4" t="inlineStr">
        <is>
          <t xml:space="preserve"> </t>
        </is>
      </c>
      <c r="E5" s="4" t="inlineStr">
        <is>
          <t xml:space="preserve"> </t>
        </is>
      </c>
    </row>
    <row r="6">
      <c r="A6" s="4" t="inlineStr">
        <is>
          <t>Turnaround Pla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Severance costs</t>
        </is>
      </c>
      <c r="B8" s="8" t="n">
        <v>7.2</v>
      </c>
      <c r="C8" s="4" t="inlineStr">
        <is>
          <t xml:space="preserve"> </t>
        </is>
      </c>
      <c r="D8" s="4" t="inlineStr">
        <is>
          <t xml:space="preserve"> </t>
        </is>
      </c>
      <c r="E8" s="4" t="inlineStr">
        <is>
          <t xml:space="preserve"> </t>
        </is>
      </c>
    </row>
    <row r="9">
      <c r="A9" s="4" t="inlineStr">
        <is>
          <t>Impairment of tangible assets</t>
        </is>
      </c>
      <c r="B9" s="8" t="n">
        <v>2.5</v>
      </c>
      <c r="C9" s="8" t="n">
        <v>2.5</v>
      </c>
      <c r="D9" s="4" t="inlineStr">
        <is>
          <t xml:space="preserve"> </t>
        </is>
      </c>
      <c r="E9" s="4" t="inlineStr">
        <is>
          <t xml:space="preserve"> </t>
        </is>
      </c>
    </row>
    <row r="10">
      <c r="A10" s="4" t="inlineStr">
        <is>
          <t>Total restructuring charges incurred to date</t>
        </is>
      </c>
      <c r="B10" s="8" t="n">
        <v>107.1</v>
      </c>
      <c r="C10" s="8" t="n">
        <v>107.1</v>
      </c>
      <c r="D10" s="4" t="inlineStr">
        <is>
          <t xml:space="preserve"> </t>
        </is>
      </c>
      <c r="E10" s="4" t="inlineStr">
        <is>
          <t xml:space="preserve"> </t>
        </is>
      </c>
    </row>
    <row r="11">
      <c r="A11" s="4" t="inlineStr">
        <is>
          <t>Turnaround Plan | Minimum</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Expected restructuring charges</t>
        </is>
      </c>
      <c r="B13" s="6" t="n">
        <v>80</v>
      </c>
      <c r="C13" s="6" t="n">
        <v>80</v>
      </c>
      <c r="D13" s="4" t="inlineStr">
        <is>
          <t xml:space="preserve"> </t>
        </is>
      </c>
      <c r="E13" s="4" t="inlineStr">
        <is>
          <t xml:space="preserve"> </t>
        </is>
      </c>
    </row>
    <row r="14">
      <c r="A14" s="4" t="inlineStr">
        <is>
          <t>Turnaround Plan | Maximum</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Expected restructuring charges</t>
        </is>
      </c>
      <c r="B16" s="6" t="n">
        <v>100</v>
      </c>
      <c r="C16" s="6" t="n">
        <v>100</v>
      </c>
      <c r="D16" s="4" t="inlineStr">
        <is>
          <t xml:space="preserve"> </t>
        </is>
      </c>
      <c r="E16" s="4" t="inlineStr">
        <is>
          <t xml:space="preserve"> </t>
        </is>
      </c>
    </row>
    <row r="17">
      <c r="A17" s="4" t="inlineStr">
        <is>
          <t>Employee Severance | Turnaround Plan</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restructuring charges incurred to date</t>
        </is>
      </c>
      <c r="B19" s="8" t="n">
        <v>83.2</v>
      </c>
      <c r="C19" s="8" t="n">
        <v>83.2</v>
      </c>
      <c r="D19" s="4" t="inlineStr">
        <is>
          <t xml:space="preserve"> </t>
        </is>
      </c>
      <c r="E19" s="4" t="inlineStr">
        <is>
          <t xml:space="preserve"> </t>
        </is>
      </c>
    </row>
    <row r="20">
      <c r="A20" s="4" t="inlineStr">
        <is>
          <t>Other Restructuring | Turnaround Plan</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Total restructuring charges incurred to date</t>
        </is>
      </c>
      <c r="B22" s="7" t="n">
        <v>21.3</v>
      </c>
      <c r="C22" s="7" t="n">
        <v>21.3</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engineering and Impairment Charges - Schedule of Re-engineering and Impairment Charges (Details) - USD ($) $ in Millions</t>
        </is>
      </c>
      <c r="B1" s="2" t="inlineStr">
        <is>
          <t>3 Months Ended</t>
        </is>
      </c>
      <c r="J1" s="2" t="inlineStr">
        <is>
          <t>6 Months Ended</t>
        </is>
      </c>
      <c r="L1" s="2" t="inlineStr">
        <is>
          <t>9 Months Ended</t>
        </is>
      </c>
      <c r="N1" s="2" t="inlineStr">
        <is>
          <t>12 Months Ended</t>
        </is>
      </c>
    </row>
    <row r="2">
      <c r="B2" s="2" t="inlineStr">
        <is>
          <t>Dec. 31, 2022</t>
        </is>
      </c>
      <c r="C2" s="2" t="inlineStr">
        <is>
          <t>Sep. 24, 2022</t>
        </is>
      </c>
      <c r="D2" s="2" t="inlineStr">
        <is>
          <t>Jun. 25, 2022</t>
        </is>
      </c>
      <c r="E2" s="2" t="inlineStr">
        <is>
          <t>Mar. 26, 2022</t>
        </is>
      </c>
      <c r="F2" s="2" t="inlineStr">
        <is>
          <t>Dec. 25, 2021</t>
        </is>
      </c>
      <c r="G2" s="2" t="inlineStr">
        <is>
          <t>Sep. 25, 2021</t>
        </is>
      </c>
      <c r="H2" s="2" t="inlineStr">
        <is>
          <t>Jun. 26, 2021</t>
        </is>
      </c>
      <c r="I2" s="2" t="inlineStr">
        <is>
          <t>Mar. 27, 2021</t>
        </is>
      </c>
      <c r="J2" s="2" t="inlineStr">
        <is>
          <t>Jun. 25, 2022</t>
        </is>
      </c>
      <c r="K2" s="2" t="inlineStr">
        <is>
          <t>Jun. 26, 2021</t>
        </is>
      </c>
      <c r="L2" s="2" t="inlineStr">
        <is>
          <t>Sep. 24, 2022</t>
        </is>
      </c>
      <c r="M2" s="2" t="inlineStr">
        <is>
          <t>Sep. 25, 2021</t>
        </is>
      </c>
      <c r="N2" s="2" t="inlineStr">
        <is>
          <t>Dec. 31, 2022</t>
        </is>
      </c>
      <c r="O2" s="2" t="inlineStr">
        <is>
          <t>Dec. 25, 2021</t>
        </is>
      </c>
      <c r="P2" s="2" t="inlineStr">
        <is>
          <t>Dec. 26,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engineering and impairment charges</t>
        </is>
      </c>
      <c r="B4" s="7" t="n">
        <v>15.6</v>
      </c>
      <c r="C4" s="7" t="n">
        <v>5.3</v>
      </c>
      <c r="D4" s="5" t="n">
        <v>7</v>
      </c>
      <c r="E4" s="7" t="n">
        <v>1.5</v>
      </c>
      <c r="F4" s="7" t="n">
        <v>5.2</v>
      </c>
      <c r="G4" s="7" t="n">
        <v>1.8</v>
      </c>
      <c r="H4" s="7" t="n">
        <v>4.7</v>
      </c>
      <c r="I4" s="7" t="n">
        <v>3.1</v>
      </c>
      <c r="J4" s="7" t="n">
        <v>8.5</v>
      </c>
      <c r="K4" s="7" t="n">
        <v>7.8</v>
      </c>
      <c r="L4" s="7" t="n">
        <v>13.8</v>
      </c>
      <c r="M4" s="7" t="n">
        <v>9.699999999999999</v>
      </c>
      <c r="N4" s="7" t="n">
        <v>29.4</v>
      </c>
      <c r="O4" s="7" t="n">
        <v>14.8</v>
      </c>
      <c r="P4" s="7" t="n">
        <v>35.3</v>
      </c>
    </row>
    <row r="5">
      <c r="A5" s="4" t="inlineStr">
        <is>
          <t>Turnaround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engineering and impairment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29.4</v>
      </c>
      <c r="O7" s="8" t="n">
        <v>13.3</v>
      </c>
      <c r="P7" s="8" t="n">
        <v>32.2</v>
      </c>
    </row>
    <row r="8">
      <c r="A8" s="4" t="inlineStr">
        <is>
          <t>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engineering and impairment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0</v>
      </c>
      <c r="O10" s="7" t="n">
        <v>1.5</v>
      </c>
      <c r="P10" s="7" t="n">
        <v>3.1</v>
      </c>
    </row>
  </sheetData>
  <mergeCells count="5">
    <mergeCell ref="A1:A2"/>
    <mergeCell ref="B1:I1"/>
    <mergeCell ref="J1:K1"/>
    <mergeCell ref="L1:M1"/>
    <mergeCell ref="N1:P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STATEMENTS OF SHAREHOLDERS’ DEFICIT (Parenthetical) - USD ($) $ in Millions</t>
        </is>
      </c>
      <c r="B1" s="2" t="inlineStr">
        <is>
          <t>Dec. 31, 2022</t>
        </is>
      </c>
      <c r="C1" s="2" t="inlineStr">
        <is>
          <t>Sep. 24, 2022</t>
        </is>
      </c>
      <c r="D1" s="2" t="inlineStr">
        <is>
          <t>Jun. 25, 2022</t>
        </is>
      </c>
      <c r="E1" s="2" t="inlineStr">
        <is>
          <t>Mar. 26, 2022</t>
        </is>
      </c>
      <c r="F1" s="2" t="inlineStr">
        <is>
          <t>Dec. 25, 2021</t>
        </is>
      </c>
      <c r="G1" s="2" t="inlineStr">
        <is>
          <t>Sep. 25, 2021</t>
        </is>
      </c>
      <c r="H1" s="2" t="inlineStr">
        <is>
          <t>Jun. 26, 2021</t>
        </is>
      </c>
      <c r="I1" s="2" t="inlineStr">
        <is>
          <t>Mar. 27, 2021</t>
        </is>
      </c>
      <c r="J1" s="2" t="inlineStr">
        <is>
          <t>Dec. 26, 2020</t>
        </is>
      </c>
      <c r="K1" s="2" t="inlineStr">
        <is>
          <t>Dec. 28, 2019</t>
        </is>
      </c>
    </row>
    <row r="2">
      <c r="A2" s="4" t="inlineStr">
        <is>
          <t>Stockholders' equity (deficit)</t>
        </is>
      </c>
      <c r="B2" s="7" t="n">
        <v>429.8</v>
      </c>
      <c r="C2" s="7" t="n">
        <v>223.7</v>
      </c>
      <c r="D2" s="7" t="n">
        <v>178.6</v>
      </c>
      <c r="E2" s="7" t="n">
        <v>280.1</v>
      </c>
      <c r="F2" s="7" t="n">
        <v>218.7</v>
      </c>
      <c r="G2" s="7" t="n">
        <v>246.3</v>
      </c>
      <c r="H2" s="7" t="n">
        <v>135.9</v>
      </c>
      <c r="I2" s="7" t="n">
        <v>167.4</v>
      </c>
      <c r="J2" s="7" t="n">
        <v>214.5</v>
      </c>
      <c r="K2" s="7" t="n">
        <v>297.3</v>
      </c>
    </row>
    <row r="3">
      <c r="A3" s="4" t="inlineStr">
        <is>
          <t>Accumulated Other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holders' equity (deficit)</t>
        </is>
      </c>
      <c r="B4" s="8" t="n">
        <v>613.3</v>
      </c>
      <c r="C4" s="8" t="n">
        <v>650.8</v>
      </c>
      <c r="D4" s="8" t="n">
        <v>606.9</v>
      </c>
      <c r="E4" s="6" t="n">
        <v>698</v>
      </c>
      <c r="F4" s="8" t="n">
        <v>705.6</v>
      </c>
      <c r="G4" s="8" t="n">
        <v>697.4</v>
      </c>
      <c r="H4" s="8" t="n">
        <v>698.4</v>
      </c>
      <c r="I4" s="8" t="n">
        <v>701.9</v>
      </c>
      <c r="J4" s="8" t="n">
        <v>704.8</v>
      </c>
      <c r="K4" s="8" t="n">
        <v>656.4</v>
      </c>
    </row>
    <row r="5">
      <c r="A5" s="4" t="inlineStr">
        <is>
          <t>Retained Earn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holders' equity (deficit)</t>
        </is>
      </c>
      <c r="B6" s="7" t="n">
        <v>-887.3</v>
      </c>
      <c r="C6" s="5" t="n">
        <v>-1133</v>
      </c>
      <c r="D6" s="7" t="n">
        <v>-1133.8</v>
      </c>
      <c r="E6" s="7" t="n">
        <v>-1135.4</v>
      </c>
      <c r="F6" s="8" t="n">
        <v>-1145.5</v>
      </c>
      <c r="G6" s="7" t="n">
        <v>-1112.1</v>
      </c>
      <c r="H6" s="5" t="n">
        <v>-1201</v>
      </c>
      <c r="I6" s="5" t="n">
        <v>-1196</v>
      </c>
      <c r="J6" s="8" t="n">
        <v>-1170.7</v>
      </c>
      <c r="K6" s="8" t="n">
        <v>-1065.1</v>
      </c>
    </row>
    <row r="7">
      <c r="A7" s="4" t="inlineStr">
        <is>
          <t>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holders' equity (deficit)</t>
        </is>
      </c>
      <c r="B8" s="4" t="inlineStr">
        <is>
          <t xml:space="preserve"> </t>
        </is>
      </c>
      <c r="C8" s="4" t="inlineStr">
        <is>
          <t xml:space="preserve"> </t>
        </is>
      </c>
      <c r="D8" s="4" t="inlineStr">
        <is>
          <t xml:space="preserve"> </t>
        </is>
      </c>
      <c r="E8" s="4" t="inlineStr">
        <is>
          <t xml:space="preserve"> </t>
        </is>
      </c>
      <c r="F8" s="8" t="n">
        <v>11.6</v>
      </c>
      <c r="G8" s="4" t="inlineStr">
        <is>
          <t xml:space="preserve"> </t>
        </is>
      </c>
      <c r="H8" s="4" t="inlineStr">
        <is>
          <t xml:space="preserve"> </t>
        </is>
      </c>
      <c r="I8" s="4" t="inlineStr">
        <is>
          <t xml:space="preserve"> </t>
        </is>
      </c>
      <c r="J8" s="8" t="n">
        <v>9.800000000000001</v>
      </c>
      <c r="K8" s="8" t="n">
        <v>20.3</v>
      </c>
    </row>
    <row r="9">
      <c r="A9" s="4" t="inlineStr">
        <is>
          <t>Adjustments | Accumulated 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holders' equity (deficit)</t>
        </is>
      </c>
      <c r="B10" s="4" t="inlineStr">
        <is>
          <t xml:space="preserve"> </t>
        </is>
      </c>
      <c r="C10" s="4" t="inlineStr">
        <is>
          <t xml:space="preserve"> </t>
        </is>
      </c>
      <c r="D10" s="4" t="inlineStr">
        <is>
          <t xml:space="preserve"> </t>
        </is>
      </c>
      <c r="E10" s="4" t="inlineStr">
        <is>
          <t xml:space="preserve"> </t>
        </is>
      </c>
      <c r="F10" s="8" t="n">
        <v>17.7</v>
      </c>
      <c r="G10" s="4" t="inlineStr">
        <is>
          <t xml:space="preserve"> </t>
        </is>
      </c>
      <c r="H10" s="4" t="inlineStr">
        <is>
          <t xml:space="preserve"> </t>
        </is>
      </c>
      <c r="I10" s="4" t="inlineStr">
        <is>
          <t xml:space="preserve"> </t>
        </is>
      </c>
      <c r="J10" s="8" t="n">
        <v>18.9</v>
      </c>
      <c r="K10" s="8" t="n">
        <v>-18.1</v>
      </c>
    </row>
    <row r="11">
      <c r="A11" s="4" t="inlineStr">
        <is>
          <t>Adjustments | Retained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holders' equity (deficit)</t>
        </is>
      </c>
      <c r="B12" s="4" t="inlineStr">
        <is>
          <t xml:space="preserve"> </t>
        </is>
      </c>
      <c r="C12" s="4" t="inlineStr">
        <is>
          <t xml:space="preserve"> </t>
        </is>
      </c>
      <c r="D12" s="4" t="inlineStr">
        <is>
          <t xml:space="preserve"> </t>
        </is>
      </c>
      <c r="E12" s="4" t="inlineStr">
        <is>
          <t xml:space="preserve"> </t>
        </is>
      </c>
      <c r="F12" s="7" t="n">
        <v>-6.1</v>
      </c>
      <c r="G12" s="4" t="inlineStr">
        <is>
          <t xml:space="preserve"> </t>
        </is>
      </c>
      <c r="H12" s="4" t="inlineStr">
        <is>
          <t xml:space="preserve"> </t>
        </is>
      </c>
      <c r="I12" s="4" t="inlineStr">
        <is>
          <t xml:space="preserve"> </t>
        </is>
      </c>
      <c r="J12" s="7" t="n">
        <v>-9.1</v>
      </c>
      <c r="K12" s="7" t="n">
        <v>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engineering and Impairment Charges - Expenses by Reporting Segment (Details) - USD ($) $ in Millions</t>
        </is>
      </c>
      <c r="B1" s="2" t="inlineStr">
        <is>
          <t>3 Months Ended</t>
        </is>
      </c>
      <c r="J1" s="2" t="inlineStr">
        <is>
          <t>6 Months Ended</t>
        </is>
      </c>
      <c r="L1" s="2" t="inlineStr">
        <is>
          <t>9 Months Ended</t>
        </is>
      </c>
      <c r="N1" s="2" t="inlineStr">
        <is>
          <t>12 Months Ended</t>
        </is>
      </c>
    </row>
    <row r="2">
      <c r="B2" s="2" t="inlineStr">
        <is>
          <t>Dec. 31, 2022</t>
        </is>
      </c>
      <c r="C2" s="2" t="inlineStr">
        <is>
          <t>Sep. 24, 2022</t>
        </is>
      </c>
      <c r="D2" s="2" t="inlineStr">
        <is>
          <t>Jun. 25, 2022</t>
        </is>
      </c>
      <c r="E2" s="2" t="inlineStr">
        <is>
          <t>Mar. 26, 2022</t>
        </is>
      </c>
      <c r="F2" s="2" t="inlineStr">
        <is>
          <t>Dec. 25, 2021</t>
        </is>
      </c>
      <c r="G2" s="2" t="inlineStr">
        <is>
          <t>Sep. 25, 2021</t>
        </is>
      </c>
      <c r="H2" s="2" t="inlineStr">
        <is>
          <t>Jun. 26, 2021</t>
        </is>
      </c>
      <c r="I2" s="2" t="inlineStr">
        <is>
          <t>Mar. 27, 2021</t>
        </is>
      </c>
      <c r="J2" s="2" t="inlineStr">
        <is>
          <t>Jun. 25, 2022</t>
        </is>
      </c>
      <c r="K2" s="2" t="inlineStr">
        <is>
          <t>Jun. 26, 2021</t>
        </is>
      </c>
      <c r="L2" s="2" t="inlineStr">
        <is>
          <t>Sep. 24, 2022</t>
        </is>
      </c>
      <c r="M2" s="2" t="inlineStr">
        <is>
          <t>Sep. 25, 2021</t>
        </is>
      </c>
      <c r="N2" s="2" t="inlineStr">
        <is>
          <t>Dec. 31, 2022</t>
        </is>
      </c>
      <c r="O2" s="2" t="inlineStr">
        <is>
          <t>Dec. 25, 2021</t>
        </is>
      </c>
      <c r="P2" s="2" t="inlineStr">
        <is>
          <t>Dec. 26,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engineering and impairment charges</t>
        </is>
      </c>
      <c r="B4" s="7" t="n">
        <v>15.6</v>
      </c>
      <c r="C4" s="7" t="n">
        <v>5.3</v>
      </c>
      <c r="D4" s="5" t="n">
        <v>7</v>
      </c>
      <c r="E4" s="7" t="n">
        <v>1.5</v>
      </c>
      <c r="F4" s="7" t="n">
        <v>5.2</v>
      </c>
      <c r="G4" s="7" t="n">
        <v>1.8</v>
      </c>
      <c r="H4" s="7" t="n">
        <v>4.7</v>
      </c>
      <c r="I4" s="7" t="n">
        <v>3.1</v>
      </c>
      <c r="J4" s="7" t="n">
        <v>8.5</v>
      </c>
      <c r="K4" s="7" t="n">
        <v>7.8</v>
      </c>
      <c r="L4" s="7" t="n">
        <v>13.8</v>
      </c>
      <c r="M4" s="7" t="n">
        <v>9.699999999999999</v>
      </c>
      <c r="N4" s="7" t="n">
        <v>29.4</v>
      </c>
      <c r="O4" s="7" t="n">
        <v>14.8</v>
      </c>
      <c r="P4" s="7" t="n">
        <v>35.3</v>
      </c>
    </row>
    <row r="5">
      <c r="A5" s="4" t="inlineStr">
        <is>
          <t>Operating Segments | Asia Pacif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engineering and impairment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0.6</v>
      </c>
      <c r="O7" s="8" t="n">
        <v>2.9</v>
      </c>
      <c r="P7" s="8" t="n">
        <v>3.9</v>
      </c>
    </row>
    <row r="8">
      <c r="A8" s="4" t="inlineStr">
        <is>
          <t>Operating Segments | Euro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engineering and impairment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9.800000000000001</v>
      </c>
      <c r="O10" s="8" t="n">
        <v>6.8</v>
      </c>
      <c r="P10" s="8" t="n">
        <v>15.5</v>
      </c>
    </row>
    <row r="11">
      <c r="A11" s="4" t="inlineStr">
        <is>
          <t>Operating Segments | North Ameri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engineering and impairment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v>
      </c>
      <c r="O13" s="6" t="n">
        <v>2</v>
      </c>
      <c r="P13" s="8" t="n">
        <v>2.8</v>
      </c>
    </row>
    <row r="14">
      <c r="A14" s="4" t="inlineStr">
        <is>
          <t>Operating Segments | South Amer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engineering and impairment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0.2</v>
      </c>
      <c r="O16" s="6" t="n">
        <v>0</v>
      </c>
      <c r="P16" s="6" t="n">
        <v>3</v>
      </c>
    </row>
    <row r="17">
      <c r="A17" s="4" t="inlineStr">
        <is>
          <t>Corpo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engineering and impairment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16.8</v>
      </c>
      <c r="O19" s="7" t="n">
        <v>3.1</v>
      </c>
      <c r="P19" s="7" t="n">
        <v>10.1</v>
      </c>
    </row>
  </sheetData>
  <mergeCells count="5">
    <mergeCell ref="A1:A2"/>
    <mergeCell ref="B1:I1"/>
    <mergeCell ref="J1:K1"/>
    <mergeCell ref="L1:M1"/>
    <mergeCell ref="N1:P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engineering and Impairment Charges - Balances included in Accrued Liabilities related to Re-Engineering and Impairment Charges (Details) - USD ($) $ in Millions</t>
        </is>
      </c>
      <c r="B1" s="2" t="inlineStr">
        <is>
          <t>3 Months Ended</t>
        </is>
      </c>
      <c r="J1" s="2" t="inlineStr">
        <is>
          <t>6 Months Ended</t>
        </is>
      </c>
      <c r="L1" s="2" t="inlineStr">
        <is>
          <t>9 Months Ended</t>
        </is>
      </c>
      <c r="N1" s="2" t="inlineStr">
        <is>
          <t>12 Months Ended</t>
        </is>
      </c>
    </row>
    <row r="2">
      <c r="B2" s="2" t="inlineStr">
        <is>
          <t>Dec. 31, 2022</t>
        </is>
      </c>
      <c r="C2" s="2" t="inlineStr">
        <is>
          <t>Sep. 24, 2022</t>
        </is>
      </c>
      <c r="D2" s="2" t="inlineStr">
        <is>
          <t>Jun. 25, 2022</t>
        </is>
      </c>
      <c r="E2" s="2" t="inlineStr">
        <is>
          <t>Mar. 26, 2022</t>
        </is>
      </c>
      <c r="F2" s="2" t="inlineStr">
        <is>
          <t>Dec. 25, 2021</t>
        </is>
      </c>
      <c r="G2" s="2" t="inlineStr">
        <is>
          <t>Sep. 25, 2021</t>
        </is>
      </c>
      <c r="H2" s="2" t="inlineStr">
        <is>
          <t>Jun. 26, 2021</t>
        </is>
      </c>
      <c r="I2" s="2" t="inlineStr">
        <is>
          <t>Mar. 27, 2021</t>
        </is>
      </c>
      <c r="J2" s="2" t="inlineStr">
        <is>
          <t>Jun. 25, 2022</t>
        </is>
      </c>
      <c r="K2" s="2" t="inlineStr">
        <is>
          <t>Jun. 26, 2021</t>
        </is>
      </c>
      <c r="L2" s="2" t="inlineStr">
        <is>
          <t>Sep. 24, 2022</t>
        </is>
      </c>
      <c r="M2" s="2" t="inlineStr">
        <is>
          <t>Sep. 25, 2021</t>
        </is>
      </c>
      <c r="N2" s="2" t="inlineStr">
        <is>
          <t>Dec. 31, 2022</t>
        </is>
      </c>
      <c r="O2" s="2" t="inlineStr">
        <is>
          <t>Dec. 25, 2021</t>
        </is>
      </c>
      <c r="P2" s="2" t="inlineStr">
        <is>
          <t>Dec. 26, 2020</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ginning balance</t>
        </is>
      </c>
      <c r="B4" s="4" t="inlineStr">
        <is>
          <t xml:space="preserve"> </t>
        </is>
      </c>
      <c r="C4" s="4" t="inlineStr">
        <is>
          <t xml:space="preserve"> </t>
        </is>
      </c>
      <c r="D4" s="4" t="inlineStr">
        <is>
          <t xml:space="preserve"> </t>
        </is>
      </c>
      <c r="E4" s="7" t="n">
        <v>12.9</v>
      </c>
      <c r="F4" s="4" t="inlineStr">
        <is>
          <t xml:space="preserve"> </t>
        </is>
      </c>
      <c r="G4" s="4" t="inlineStr">
        <is>
          <t xml:space="preserve"> </t>
        </is>
      </c>
      <c r="H4" s="4" t="inlineStr">
        <is>
          <t xml:space="preserve"> </t>
        </is>
      </c>
      <c r="I4" s="7" t="n">
        <v>18.7</v>
      </c>
      <c r="J4" s="7" t="n">
        <v>12.9</v>
      </c>
      <c r="K4" s="7" t="n">
        <v>18.7</v>
      </c>
      <c r="L4" s="7" t="n">
        <v>12.9</v>
      </c>
      <c r="M4" s="7" t="n">
        <v>18.7</v>
      </c>
      <c r="N4" s="7" t="n">
        <v>12.9</v>
      </c>
      <c r="O4" s="7" t="n">
        <v>18.7</v>
      </c>
      <c r="P4" s="4" t="inlineStr">
        <is>
          <t xml:space="preserve"> </t>
        </is>
      </c>
    </row>
    <row r="5">
      <c r="A5" s="4" t="inlineStr">
        <is>
          <t>Provision</t>
        </is>
      </c>
      <c r="B5" s="7" t="n">
        <v>15.6</v>
      </c>
      <c r="C5" s="7" t="n">
        <v>5.3</v>
      </c>
      <c r="D5" s="5" t="n">
        <v>7</v>
      </c>
      <c r="E5" s="7" t="n">
        <v>1.5</v>
      </c>
      <c r="F5" s="7" t="n">
        <v>5.2</v>
      </c>
      <c r="G5" s="7" t="n">
        <v>1.8</v>
      </c>
      <c r="H5" s="7" t="n">
        <v>4.7</v>
      </c>
      <c r="I5" s="7" t="n">
        <v>3.1</v>
      </c>
      <c r="J5" s="7" t="n">
        <v>8.5</v>
      </c>
      <c r="K5" s="7" t="n">
        <v>7.8</v>
      </c>
      <c r="L5" s="7" t="n">
        <v>13.8</v>
      </c>
      <c r="M5" s="7" t="n">
        <v>9.699999999999999</v>
      </c>
      <c r="N5" s="8" t="n">
        <v>29.4</v>
      </c>
      <c r="O5" s="8" t="n">
        <v>14.8</v>
      </c>
      <c r="P5" s="7" t="n">
        <v>35.3</v>
      </c>
    </row>
    <row r="6">
      <c r="A6" s="4" t="inlineStr">
        <is>
          <t>Non-cash 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0.2</v>
      </c>
      <c r="O6" s="8" t="n">
        <v>-0.4</v>
      </c>
      <c r="P6" s="4" t="inlineStr">
        <is>
          <t xml:space="preserve"> </t>
        </is>
      </c>
    </row>
    <row r="7">
      <c r="A7" s="4" t="inlineStr">
        <is>
          <t>Ending balance</t>
        </is>
      </c>
      <c r="B7" s="7" t="n">
        <v>22.6</v>
      </c>
      <c r="C7" s="4" t="inlineStr">
        <is>
          <t xml:space="preserve"> </t>
        </is>
      </c>
      <c r="D7" s="4" t="inlineStr">
        <is>
          <t xml:space="preserve"> </t>
        </is>
      </c>
      <c r="E7" s="4" t="inlineStr">
        <is>
          <t xml:space="preserve"> </t>
        </is>
      </c>
      <c r="F7" s="7" t="n">
        <v>12.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22.6</v>
      </c>
      <c r="O7" s="8" t="n">
        <v>12.9</v>
      </c>
      <c r="P7" s="7" t="n">
        <v>18.7</v>
      </c>
    </row>
    <row r="8">
      <c r="A8" s="4" t="inlineStr">
        <is>
          <t>Seve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ash expendi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17.8</v>
      </c>
      <c r="O10" s="8" t="n">
        <v>-12.7</v>
      </c>
      <c r="P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ash expendi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1.7</v>
      </c>
      <c r="O13" s="7" t="n">
        <v>-7.5</v>
      </c>
      <c r="P13" s="4" t="inlineStr">
        <is>
          <t xml:space="preserve"> </t>
        </is>
      </c>
    </row>
  </sheetData>
  <mergeCells count="5">
    <mergeCell ref="A1:A2"/>
    <mergeCell ref="B1:I1"/>
    <mergeCell ref="J1:K1"/>
    <mergeCell ref="L1:M1"/>
    <mergeCell ref="N1:P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Income Taxes - Income Before Income Tax (Details) - USD ($) $ in Millions</t>
        </is>
      </c>
      <c r="B1" s="2" t="inlineStr">
        <is>
          <t>3 Months Ended</t>
        </is>
      </c>
      <c r="J1" s="2" t="inlineStr">
        <is>
          <t>6 Months Ended</t>
        </is>
      </c>
      <c r="L1" s="2" t="inlineStr">
        <is>
          <t>9 Months Ended</t>
        </is>
      </c>
      <c r="N1" s="2" t="inlineStr">
        <is>
          <t>12 Months Ended</t>
        </is>
      </c>
    </row>
    <row r="2">
      <c r="B2" s="2" t="inlineStr">
        <is>
          <t>Dec. 31, 2022</t>
        </is>
      </c>
      <c r="C2" s="2" t="inlineStr">
        <is>
          <t>Sep. 24, 2022</t>
        </is>
      </c>
      <c r="D2" s="2" t="inlineStr">
        <is>
          <t>Jun. 25, 2022</t>
        </is>
      </c>
      <c r="E2" s="2" t="inlineStr">
        <is>
          <t>Mar. 26, 2022</t>
        </is>
      </c>
      <c r="F2" s="2" t="inlineStr">
        <is>
          <t>Dec. 25, 2021</t>
        </is>
      </c>
      <c r="G2" s="2" t="inlineStr">
        <is>
          <t>Sep. 25, 2021</t>
        </is>
      </c>
      <c r="H2" s="2" t="inlineStr">
        <is>
          <t>Jun. 26, 2021</t>
        </is>
      </c>
      <c r="I2" s="2" t="inlineStr">
        <is>
          <t>Mar. 27, 2021</t>
        </is>
      </c>
      <c r="J2" s="2" t="inlineStr">
        <is>
          <t>Jun. 25, 2022</t>
        </is>
      </c>
      <c r="K2" s="2" t="inlineStr">
        <is>
          <t>Jun. 26, 2021</t>
        </is>
      </c>
      <c r="L2" s="2" t="inlineStr">
        <is>
          <t>Sep. 24, 2022</t>
        </is>
      </c>
      <c r="M2" s="2" t="inlineStr">
        <is>
          <t>Sep. 25, 2021</t>
        </is>
      </c>
      <c r="N2" s="2" t="inlineStr">
        <is>
          <t>Dec. 31, 2022</t>
        </is>
      </c>
      <c r="O2" s="2" t="inlineStr">
        <is>
          <t>Dec. 25, 2021</t>
        </is>
      </c>
      <c r="P2" s="2" t="inlineStr">
        <is>
          <t>Dec. 26,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79.40000000000001</v>
      </c>
      <c r="O4" s="7" t="n">
        <v>-66.5</v>
      </c>
      <c r="P4" s="7" t="n">
        <v>-64.40000000000001</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78.7</v>
      </c>
      <c r="O5" s="8" t="n">
        <v>263.4</v>
      </c>
      <c r="P5" s="8" t="n">
        <v>274.8</v>
      </c>
    </row>
    <row r="6">
      <c r="A6" s="4" t="inlineStr">
        <is>
          <t>(Loss) income from continuing operations before income taxes</t>
        </is>
      </c>
      <c r="B6" s="7" t="n">
        <v>-33.1</v>
      </c>
      <c r="C6" s="7" t="n">
        <v>-8.300000000000001</v>
      </c>
      <c r="D6" s="7" t="n">
        <v>26.8</v>
      </c>
      <c r="E6" s="7" t="n">
        <v>13.9</v>
      </c>
      <c r="F6" s="7" t="n">
        <v>40.5</v>
      </c>
      <c r="G6" s="7" t="n">
        <v>45.8</v>
      </c>
      <c r="H6" s="7" t="n">
        <v>47.7</v>
      </c>
      <c r="I6" s="7" t="n">
        <v>62.9</v>
      </c>
      <c r="J6" s="7" t="n">
        <v>40.7</v>
      </c>
      <c r="K6" s="7" t="n">
        <v>110.6</v>
      </c>
      <c r="L6" s="7" t="n">
        <v>32.4</v>
      </c>
      <c r="M6" s="7" t="n">
        <v>156.4</v>
      </c>
      <c r="N6" s="7" t="n">
        <v>-0.7</v>
      </c>
      <c r="O6" s="7" t="n">
        <v>196.9</v>
      </c>
      <c r="P6" s="7" t="n">
        <v>210.4</v>
      </c>
    </row>
  </sheetData>
  <mergeCells count="5">
    <mergeCell ref="A1:A2"/>
    <mergeCell ref="B1:I1"/>
    <mergeCell ref="J1:K1"/>
    <mergeCell ref="L1:M1"/>
    <mergeCell ref="N1:P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Income Taxes - Components of Income Tax Expense (Details) - USD ($) $ in Millions</t>
        </is>
      </c>
      <c r="B1" s="2" t="inlineStr">
        <is>
          <t>3 Months Ended</t>
        </is>
      </c>
      <c r="J1" s="2" t="inlineStr">
        <is>
          <t>6 Months Ended</t>
        </is>
      </c>
      <c r="L1" s="2" t="inlineStr">
        <is>
          <t>9 Months Ended</t>
        </is>
      </c>
      <c r="N1" s="2" t="inlineStr">
        <is>
          <t>12 Months Ended</t>
        </is>
      </c>
    </row>
    <row r="2">
      <c r="B2" s="2" t="inlineStr">
        <is>
          <t>Dec. 31, 2022</t>
        </is>
      </c>
      <c r="C2" s="2" t="inlineStr">
        <is>
          <t>Sep. 24, 2022</t>
        </is>
      </c>
      <c r="D2" s="2" t="inlineStr">
        <is>
          <t>Jun. 25, 2022</t>
        </is>
      </c>
      <c r="E2" s="2" t="inlineStr">
        <is>
          <t>Mar. 26, 2022</t>
        </is>
      </c>
      <c r="F2" s="2" t="inlineStr">
        <is>
          <t>Dec. 25, 2021</t>
        </is>
      </c>
      <c r="G2" s="2" t="inlineStr">
        <is>
          <t>Sep. 25, 2021</t>
        </is>
      </c>
      <c r="H2" s="2" t="inlineStr">
        <is>
          <t>Jun. 26, 2021</t>
        </is>
      </c>
      <c r="I2" s="2" t="inlineStr">
        <is>
          <t>Mar. 27, 2021</t>
        </is>
      </c>
      <c r="J2" s="2" t="inlineStr">
        <is>
          <t>Jun. 25, 2022</t>
        </is>
      </c>
      <c r="K2" s="2" t="inlineStr">
        <is>
          <t>Jun. 26, 2021</t>
        </is>
      </c>
      <c r="L2" s="2" t="inlineStr">
        <is>
          <t>Sep. 24, 2022</t>
        </is>
      </c>
      <c r="M2" s="2" t="inlineStr">
        <is>
          <t>Sep. 25, 2021</t>
        </is>
      </c>
      <c r="N2" s="2" t="inlineStr">
        <is>
          <t>Dec. 31, 2022</t>
        </is>
      </c>
      <c r="O2" s="2" t="inlineStr">
        <is>
          <t>Dec. 25, 2021</t>
        </is>
      </c>
      <c r="P2" s="2" t="inlineStr">
        <is>
          <t>Dec. 26,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v>
      </c>
      <c r="O4" s="7" t="n">
        <v>3.4</v>
      </c>
      <c r="P4" s="7" t="n">
        <v>8.300000000000001</v>
      </c>
    </row>
    <row r="5">
      <c r="A5" s="4" t="inlineStr">
        <is>
          <t>Internation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39.2</v>
      </c>
      <c r="O5" s="8" t="n">
        <v>67.5</v>
      </c>
      <c r="P5" s="8" t="n">
        <v>76.5</v>
      </c>
    </row>
    <row r="6">
      <c r="A6" s="4" t="inlineStr">
        <is>
          <t>State and loc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0.1</v>
      </c>
      <c r="O6" s="8" t="n">
        <v>1.9</v>
      </c>
      <c r="P6" s="8" t="n">
        <v>0.1</v>
      </c>
    </row>
    <row r="7">
      <c r="A7" s="4" t="inlineStr">
        <is>
          <t>Current provision for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42.1</v>
      </c>
      <c r="O7" s="8" t="n">
        <v>72.8</v>
      </c>
      <c r="P7" s="8" t="n">
        <v>84.90000000000001</v>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120.7</v>
      </c>
      <c r="O8" s="8" t="n">
        <v>-24.8</v>
      </c>
      <c r="P8" s="8" t="n">
        <v>3.1</v>
      </c>
    </row>
    <row r="9">
      <c r="A9" s="4" t="inlineStr">
        <is>
          <t>Internation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76.3</v>
      </c>
      <c r="O9" s="8" t="n">
        <v>2.5</v>
      </c>
      <c r="P9" s="8" t="n">
        <v>-2.4</v>
      </c>
    </row>
    <row r="10">
      <c r="A10" s="4" t="inlineStr">
        <is>
          <t>State and loc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7.1</v>
      </c>
      <c r="O10" s="8" t="n">
        <v>-4.6</v>
      </c>
      <c r="P10" s="6" t="n">
        <v>2</v>
      </c>
    </row>
    <row r="11">
      <c r="A11" s="4" t="inlineStr">
        <is>
          <t>Deferred provision for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8" t="n">
        <v>204.1</v>
      </c>
      <c r="O11" s="8" t="n">
        <v>-26.9</v>
      </c>
      <c r="P11" s="8" t="n">
        <v>2.7</v>
      </c>
    </row>
    <row r="12">
      <c r="A12" s="4" t="inlineStr">
        <is>
          <t>Provision for income taxes</t>
        </is>
      </c>
      <c r="B12" s="7" t="n">
        <v>211.3</v>
      </c>
      <c r="C12" s="7" t="n">
        <v>12.3</v>
      </c>
      <c r="D12" s="7" t="n">
        <v>15.2</v>
      </c>
      <c r="E12" s="7" t="n">
        <v>7.4</v>
      </c>
      <c r="F12" s="5" t="n">
        <v>13</v>
      </c>
      <c r="G12" s="5" t="n">
        <v>-12</v>
      </c>
      <c r="H12" s="7" t="n">
        <v>24.1</v>
      </c>
      <c r="I12" s="7" t="n">
        <v>20.8</v>
      </c>
      <c r="J12" s="7" t="n">
        <v>22.6</v>
      </c>
      <c r="K12" s="7" t="n">
        <v>44.9</v>
      </c>
      <c r="L12" s="7" t="n">
        <v>34.9</v>
      </c>
      <c r="M12" s="7" t="n">
        <v>32.9</v>
      </c>
      <c r="N12" s="7" t="n">
        <v>246.2</v>
      </c>
      <c r="O12" s="7" t="n">
        <v>45.9</v>
      </c>
      <c r="P12" s="7" t="n">
        <v>87.59999999999999</v>
      </c>
    </row>
  </sheetData>
  <mergeCells count="5">
    <mergeCell ref="A1:A2"/>
    <mergeCell ref="B1:I1"/>
    <mergeCell ref="J1:K1"/>
    <mergeCell ref="L1:M1"/>
    <mergeCell ref="N1:P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Income Taxes - Effective Income Tax Rate Reconciliation (Details) - USD ($) $ in Millions</t>
        </is>
      </c>
      <c r="B1" s="2" t="inlineStr">
        <is>
          <t>3 Months Ended</t>
        </is>
      </c>
      <c r="J1" s="2" t="inlineStr">
        <is>
          <t>6 Months Ended</t>
        </is>
      </c>
      <c r="L1" s="2" t="inlineStr">
        <is>
          <t>9 Months Ended</t>
        </is>
      </c>
      <c r="N1" s="2" t="inlineStr">
        <is>
          <t>12 Months Ended</t>
        </is>
      </c>
    </row>
    <row r="2">
      <c r="B2" s="2" t="inlineStr">
        <is>
          <t>Dec. 31, 2022</t>
        </is>
      </c>
      <c r="C2" s="2" t="inlineStr">
        <is>
          <t>Sep. 24, 2022</t>
        </is>
      </c>
      <c r="D2" s="2" t="inlineStr">
        <is>
          <t>Jun. 25, 2022</t>
        </is>
      </c>
      <c r="E2" s="2" t="inlineStr">
        <is>
          <t>Mar. 26, 2022</t>
        </is>
      </c>
      <c r="F2" s="2" t="inlineStr">
        <is>
          <t>Dec. 25, 2021</t>
        </is>
      </c>
      <c r="G2" s="2" t="inlineStr">
        <is>
          <t>Sep. 25, 2021</t>
        </is>
      </c>
      <c r="H2" s="2" t="inlineStr">
        <is>
          <t>Jun. 26, 2021</t>
        </is>
      </c>
      <c r="I2" s="2" t="inlineStr">
        <is>
          <t>Mar. 27, 2021</t>
        </is>
      </c>
      <c r="J2" s="2" t="inlineStr">
        <is>
          <t>Jun. 25, 2022</t>
        </is>
      </c>
      <c r="K2" s="2" t="inlineStr">
        <is>
          <t>Jun. 26, 2021</t>
        </is>
      </c>
      <c r="L2" s="2" t="inlineStr">
        <is>
          <t>Sep. 24, 2022</t>
        </is>
      </c>
      <c r="M2" s="2" t="inlineStr">
        <is>
          <t>Sep. 25, 2021</t>
        </is>
      </c>
      <c r="N2" s="2" t="inlineStr">
        <is>
          <t>Dec. 31, 2022</t>
        </is>
      </c>
      <c r="O2" s="2" t="inlineStr">
        <is>
          <t>Dec. 25, 2021</t>
        </is>
      </c>
      <c r="P2" s="2" t="inlineStr">
        <is>
          <t>Dec. 26,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vision for income taxes using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0.2</v>
      </c>
      <c r="O4" s="7" t="n">
        <v>41.4</v>
      </c>
      <c r="P4" s="7" t="n">
        <v>44.2</v>
      </c>
    </row>
    <row r="5">
      <c r="A5" s="4" t="inlineStr">
        <is>
          <t>Foreign rate differenti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19.8</v>
      </c>
      <c r="O5" s="8" t="n">
        <v>11.9</v>
      </c>
      <c r="P5" s="8" t="n">
        <v>15.1</v>
      </c>
    </row>
    <row r="6">
      <c r="A6" s="4" t="inlineStr">
        <is>
          <t>Changes in valuation allowances for deferred tax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191.5</v>
      </c>
      <c r="O6" s="8" t="n">
        <v>-33.7</v>
      </c>
      <c r="P6" s="8" t="n">
        <v>14.2</v>
      </c>
    </row>
    <row r="7">
      <c r="A7" s="4" t="inlineStr">
        <is>
          <t>Accrued withholding tax on unrepatriated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12.3</v>
      </c>
      <c r="O7" s="8" t="n">
        <v>0.8</v>
      </c>
      <c r="P7" s="8" t="n">
        <v>0.5</v>
      </c>
    </row>
    <row r="8">
      <c r="A8" s="4" t="inlineStr">
        <is>
          <t>Global intangible low-taxed income and other foreign inclusions, net of cred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14.9</v>
      </c>
      <c r="O8" s="8" t="n">
        <v>1.6</v>
      </c>
      <c r="P8" s="6" t="n">
        <v>10</v>
      </c>
    </row>
    <row r="9">
      <c r="A9" s="4" t="inlineStr">
        <is>
          <t>Foreign direct taxes in excess of cred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3.1</v>
      </c>
      <c r="O9" s="8" t="n">
        <v>2.6</v>
      </c>
      <c r="P9" s="8" t="n">
        <v>6.1</v>
      </c>
    </row>
    <row r="10">
      <c r="A10" s="4" t="inlineStr">
        <is>
          <t>Impact of equity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1.3</v>
      </c>
      <c r="O10" s="8" t="n">
        <v>2.3</v>
      </c>
      <c r="P10" s="8" t="n">
        <v>1.6</v>
      </c>
    </row>
    <row r="11">
      <c r="A11" s="4" t="inlineStr">
        <is>
          <t>Foreign-derived intangible income, bene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0</v>
      </c>
      <c r="O11" s="8" t="n">
        <v>-6.8</v>
      </c>
      <c r="P11" s="6" t="n">
        <v>0</v>
      </c>
    </row>
    <row r="12">
      <c r="A12" s="4" t="inlineStr">
        <is>
          <t>Impact of changes in tax legisl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0</v>
      </c>
      <c r="O12" s="8" t="n">
        <v>4.4</v>
      </c>
      <c r="P12" s="8" t="n">
        <v>-7.9</v>
      </c>
    </row>
    <row r="13">
      <c r="A13" s="4" t="inlineStr">
        <is>
          <t>Hedging Activ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8" t="n">
        <v>-0.5</v>
      </c>
      <c r="O13" s="6" t="n">
        <v>3</v>
      </c>
      <c r="P13" s="8" t="n">
        <v>-0.8</v>
      </c>
    </row>
    <row r="14">
      <c r="A14" s="4" t="inlineStr">
        <is>
          <t>Stat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0.9</v>
      </c>
      <c r="O14" s="8" t="n">
        <v>-1.3</v>
      </c>
      <c r="P14" s="8" t="n">
        <v>2.9</v>
      </c>
    </row>
    <row r="15">
      <c r="A15" s="4" t="inlineStr">
        <is>
          <t>Unrecognized tax bene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8" t="n">
        <v>-1.7</v>
      </c>
      <c r="O15" s="8" t="n">
        <v>15.7</v>
      </c>
      <c r="P15" s="8" t="n">
        <v>0.4</v>
      </c>
    </row>
    <row r="16">
      <c r="A16" s="4" t="inlineStr">
        <is>
          <t>Impairment of goodwill and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7.5</v>
      </c>
      <c r="O16" s="8" t="n">
        <v>2.7</v>
      </c>
      <c r="P16" s="6" t="n">
        <v>0</v>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0.9</v>
      </c>
      <c r="O17" s="8" t="n">
        <v>1.3</v>
      </c>
      <c r="P17" s="8" t="n">
        <v>1.3</v>
      </c>
    </row>
    <row r="18">
      <c r="A18" s="4" t="inlineStr">
        <is>
          <t>Provision for income taxes</t>
        </is>
      </c>
      <c r="B18" s="7" t="n">
        <v>211.3</v>
      </c>
      <c r="C18" s="7" t="n">
        <v>12.3</v>
      </c>
      <c r="D18" s="7" t="n">
        <v>15.2</v>
      </c>
      <c r="E18" s="7" t="n">
        <v>7.4</v>
      </c>
      <c r="F18" s="5" t="n">
        <v>13</v>
      </c>
      <c r="G18" s="5" t="n">
        <v>-12</v>
      </c>
      <c r="H18" s="7" t="n">
        <v>24.1</v>
      </c>
      <c r="I18" s="7" t="n">
        <v>20.8</v>
      </c>
      <c r="J18" s="7" t="n">
        <v>22.6</v>
      </c>
      <c r="K18" s="7" t="n">
        <v>44.9</v>
      </c>
      <c r="L18" s="7" t="n">
        <v>34.9</v>
      </c>
      <c r="M18" s="7" t="n">
        <v>32.9</v>
      </c>
      <c r="N18" s="7" t="n">
        <v>246.2</v>
      </c>
      <c r="O18" s="7" t="n">
        <v>45.9</v>
      </c>
      <c r="P18" s="7" t="n">
        <v>87.59999999999999</v>
      </c>
    </row>
    <row r="19">
      <c r="A19" s="4" t="inlineStr">
        <is>
          <t>Effective tax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2" t="n">
        <v>351.714</v>
      </c>
      <c r="O19" s="12" t="n">
        <v>0.233</v>
      </c>
      <c r="P19" s="12" t="n">
        <v>0.416</v>
      </c>
    </row>
  </sheetData>
  <mergeCells count="5">
    <mergeCell ref="A1:A2"/>
    <mergeCell ref="B1:I1"/>
    <mergeCell ref="J1:K1"/>
    <mergeCell ref="L1:M1"/>
    <mergeCell ref="N1:P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es - Narrative (Details) - USD ($) $ in Millions</t>
        </is>
      </c>
      <c r="B1" s="2" t="inlineStr">
        <is>
          <t>3 Months Ended</t>
        </is>
      </c>
      <c r="C1" s="2" t="inlineStr">
        <is>
          <t>12 Months Ended</t>
        </is>
      </c>
    </row>
    <row r="2">
      <c r="B2" s="2" t="inlineStr">
        <is>
          <t>Dec. 31, 2022</t>
        </is>
      </c>
      <c r="C2" s="2" t="inlineStr">
        <is>
          <t>Dec. 31, 2022</t>
        </is>
      </c>
      <c r="D2" s="2" t="inlineStr">
        <is>
          <t>Dec. 25, 2021</t>
        </is>
      </c>
      <c r="E2" s="2" t="inlineStr">
        <is>
          <t>Dec. 26, 2020</t>
        </is>
      </c>
      <c r="F2" s="2" t="inlineStr">
        <is>
          <t>Sep. 24, 2022</t>
        </is>
      </c>
      <c r="G2" s="2" t="inlineStr">
        <is>
          <t>Dec. 28,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expense, other capitalized costs</t>
        </is>
      </c>
      <c r="B4" s="7" t="n">
        <v>12.3</v>
      </c>
      <c r="C4" s="7" t="n">
        <v>12.3</v>
      </c>
      <c r="D4" s="4" t="inlineStr">
        <is>
          <t xml:space="preserve"> </t>
        </is>
      </c>
      <c r="E4" s="4" t="inlineStr">
        <is>
          <t xml:space="preserve"> </t>
        </is>
      </c>
      <c r="F4" s="4" t="inlineStr">
        <is>
          <t xml:space="preserve"> </t>
        </is>
      </c>
      <c r="G4" s="4" t="inlineStr">
        <is>
          <t xml:space="preserve"> </t>
        </is>
      </c>
    </row>
    <row r="5">
      <c r="A5" s="4" t="inlineStr">
        <is>
          <t>Valuation allowance, increase (decrease), amount</t>
        </is>
      </c>
      <c r="B5" s="8" t="n">
        <v>179.4</v>
      </c>
      <c r="C5" s="8" t="n">
        <v>164.9</v>
      </c>
      <c r="D5" s="7" t="n">
        <v>6.4</v>
      </c>
      <c r="E5" s="7" t="n">
        <v>39.8</v>
      </c>
      <c r="F5" s="4" t="inlineStr">
        <is>
          <t xml:space="preserve"> </t>
        </is>
      </c>
      <c r="G5" s="4" t="inlineStr">
        <is>
          <t xml:space="preserve"> </t>
        </is>
      </c>
    </row>
    <row r="6">
      <c r="A6" s="4" t="inlineStr">
        <is>
          <t>Deferred tax assets, valuation allowance</t>
        </is>
      </c>
      <c r="B6" s="8" t="n">
        <v>357.6</v>
      </c>
      <c r="C6" s="8" t="n">
        <v>357.6</v>
      </c>
      <c r="D6" s="8" t="n">
        <v>216.1</v>
      </c>
      <c r="E6" s="8" t="n">
        <v>255.5</v>
      </c>
      <c r="F6" s="4" t="inlineStr">
        <is>
          <t xml:space="preserve"> </t>
        </is>
      </c>
      <c r="G6" s="7" t="n">
        <v>285.6</v>
      </c>
    </row>
    <row r="7">
      <c r="A7" s="4" t="inlineStr">
        <is>
          <t>Income tax benefit, capitalized costs</t>
        </is>
      </c>
      <c r="B7" s="4" t="inlineStr">
        <is>
          <t xml:space="preserve"> </t>
        </is>
      </c>
      <c r="C7" s="4" t="inlineStr">
        <is>
          <t xml:space="preserve"> </t>
        </is>
      </c>
      <c r="D7" s="8" t="n">
        <v>20.9</v>
      </c>
      <c r="E7" s="7" t="n">
        <v>20.4</v>
      </c>
      <c r="F7" s="4" t="inlineStr">
        <is>
          <t xml:space="preserve"> </t>
        </is>
      </c>
      <c r="G7" s="4" t="inlineStr">
        <is>
          <t xml:space="preserve"> </t>
        </is>
      </c>
    </row>
    <row r="8">
      <c r="A8" s="4" t="inlineStr">
        <is>
          <t>Deferred tax liabilities, undistributed foreign earnings</t>
        </is>
      </c>
      <c r="B8" s="6" t="n">
        <v>24</v>
      </c>
      <c r="C8" s="6" t="n">
        <v>24</v>
      </c>
      <c r="D8" s="8" t="n">
        <v>11.7</v>
      </c>
      <c r="E8" s="4" t="inlineStr">
        <is>
          <t xml:space="preserve"> </t>
        </is>
      </c>
      <c r="F8" s="7" t="n">
        <v>12.3</v>
      </c>
      <c r="G8" s="4" t="inlineStr">
        <is>
          <t xml:space="preserve"> </t>
        </is>
      </c>
    </row>
    <row r="9">
      <c r="A9" s="4" t="inlineStr">
        <is>
          <t>Unrecognized tax benefits that would impact effective tax rate</t>
        </is>
      </c>
      <c r="B9" s="7" t="n">
        <v>5.7</v>
      </c>
      <c r="C9" s="7" t="n">
        <v>5.7</v>
      </c>
      <c r="D9" s="7" t="n">
        <v>25.4</v>
      </c>
      <c r="E9" s="4" t="inlineStr">
        <is>
          <t xml:space="preserve"> </t>
        </is>
      </c>
      <c r="F9" s="4" t="inlineStr">
        <is>
          <t xml:space="preserve"> </t>
        </is>
      </c>
      <c r="G9"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Cost Associated with GILTI (Details) - USD ($) $ in Millions</t>
        </is>
      </c>
      <c r="B1" s="2" t="inlineStr">
        <is>
          <t>12 Months Ended</t>
        </is>
      </c>
    </row>
    <row r="2">
      <c r="B2" s="2" t="inlineStr">
        <is>
          <t>Dec. 31, 2022</t>
        </is>
      </c>
      <c r="C2" s="2" t="inlineStr">
        <is>
          <t>Dec. 25, 2021</t>
        </is>
      </c>
      <c r="D2" s="2" t="inlineStr">
        <is>
          <t>Dec. 26, 2020</t>
        </is>
      </c>
    </row>
    <row r="3">
      <c r="A3" s="3" t="inlineStr">
        <is>
          <t>Income Tax Disclosure [Abstract]</t>
        </is>
      </c>
      <c r="B3" s="4" t="inlineStr">
        <is>
          <t xml:space="preserve"> </t>
        </is>
      </c>
      <c r="C3" s="4" t="inlineStr">
        <is>
          <t xml:space="preserve"> </t>
        </is>
      </c>
      <c r="D3" s="4" t="inlineStr">
        <is>
          <t xml:space="preserve"> </t>
        </is>
      </c>
    </row>
    <row r="4">
      <c r="A4" s="4" t="inlineStr">
        <is>
          <t>Tax cost associated with GILTI (before credits)</t>
        </is>
      </c>
      <c r="B4" s="7" t="n">
        <v>7.4</v>
      </c>
      <c r="C4" s="7" t="n">
        <v>28.7</v>
      </c>
      <c r="D4" s="5" t="n">
        <v>2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Millions</t>
        </is>
      </c>
      <c r="B1" s="2" t="inlineStr">
        <is>
          <t>Dec. 31, 2022</t>
        </is>
      </c>
      <c r="C1" s="2" t="inlineStr">
        <is>
          <t>Dec. 25, 2021</t>
        </is>
      </c>
      <c r="D1" s="2" t="inlineStr">
        <is>
          <t>Dec. 26, 2020</t>
        </is>
      </c>
      <c r="E1" s="2" t="inlineStr">
        <is>
          <t>Dec. 28, 2019</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Purchased intangible assets</t>
        </is>
      </c>
      <c r="B3" s="7" t="n">
        <v>-0.2</v>
      </c>
      <c r="C3" s="7" t="n">
        <v>-3.3</v>
      </c>
      <c r="D3" s="4" t="inlineStr">
        <is>
          <t xml:space="preserve"> </t>
        </is>
      </c>
      <c r="E3" s="4" t="inlineStr">
        <is>
          <t xml:space="preserve"> </t>
        </is>
      </c>
    </row>
    <row r="4">
      <c r="A4" s="4" t="inlineStr">
        <is>
          <t>Lease assets</t>
        </is>
      </c>
      <c r="B4" s="8" t="n">
        <v>-20.5</v>
      </c>
      <c r="C4" s="8" t="n">
        <v>-19.4</v>
      </c>
      <c r="D4" s="4" t="inlineStr">
        <is>
          <t xml:space="preserve"> </t>
        </is>
      </c>
      <c r="E4" s="4" t="inlineStr">
        <is>
          <t xml:space="preserve"> </t>
        </is>
      </c>
    </row>
    <row r="5">
      <c r="A5" s="4" t="inlineStr">
        <is>
          <t>Depreciation</t>
        </is>
      </c>
      <c r="B5" s="6" t="n">
        <v>-10</v>
      </c>
      <c r="C5" s="8" t="n">
        <v>-3.9</v>
      </c>
      <c r="D5" s="4" t="inlineStr">
        <is>
          <t xml:space="preserve"> </t>
        </is>
      </c>
      <c r="E5" s="4" t="inlineStr">
        <is>
          <t xml:space="preserve"> </t>
        </is>
      </c>
    </row>
    <row r="6">
      <c r="A6" s="4" t="inlineStr">
        <is>
          <t>Accrued withholding tax on unrepatriated earnings</t>
        </is>
      </c>
      <c r="B6" s="6" t="n">
        <v>-24</v>
      </c>
      <c r="C6" s="8" t="n">
        <v>-11.7</v>
      </c>
      <c r="D6" s="4" t="inlineStr">
        <is>
          <t xml:space="preserve"> </t>
        </is>
      </c>
      <c r="E6" s="4" t="inlineStr">
        <is>
          <t xml:space="preserve"> </t>
        </is>
      </c>
    </row>
    <row r="7">
      <c r="A7" s="4" t="inlineStr">
        <is>
          <t>Gross deferred tax liabilities</t>
        </is>
      </c>
      <c r="B7" s="8" t="n">
        <v>-54.7</v>
      </c>
      <c r="C7" s="8" t="n">
        <v>-38.3</v>
      </c>
      <c r="D7" s="4" t="inlineStr">
        <is>
          <t xml:space="preserve"> </t>
        </is>
      </c>
      <c r="E7" s="4" t="inlineStr">
        <is>
          <t xml:space="preserve"> </t>
        </is>
      </c>
    </row>
    <row r="8">
      <c r="A8" s="4" t="inlineStr">
        <is>
          <t>Credit and net operating loss carryforwards (net of unrecognized tax benefits)</t>
        </is>
      </c>
      <c r="B8" s="8" t="n">
        <v>144.9</v>
      </c>
      <c r="C8" s="8" t="n">
        <v>203.3</v>
      </c>
      <c r="D8" s="4" t="inlineStr">
        <is>
          <t xml:space="preserve"> </t>
        </is>
      </c>
      <c r="E8" s="4" t="inlineStr">
        <is>
          <t xml:space="preserve"> </t>
        </is>
      </c>
    </row>
    <row r="9">
      <c r="A9" s="4" t="inlineStr">
        <is>
          <t>Interest expense carryforward</t>
        </is>
      </c>
      <c r="B9" s="8" t="n">
        <v>38.5</v>
      </c>
      <c r="C9" s="8" t="n">
        <v>27.8</v>
      </c>
      <c r="D9" s="4" t="inlineStr">
        <is>
          <t xml:space="preserve"> </t>
        </is>
      </c>
      <c r="E9" s="4" t="inlineStr">
        <is>
          <t xml:space="preserve"> </t>
        </is>
      </c>
    </row>
    <row r="10">
      <c r="A10" s="4" t="inlineStr">
        <is>
          <t>Employee benefits accruals</t>
        </is>
      </c>
      <c r="B10" s="8" t="n">
        <v>24.9</v>
      </c>
      <c r="C10" s="8" t="n">
        <v>34.3</v>
      </c>
      <c r="D10" s="4" t="inlineStr">
        <is>
          <t xml:space="preserve"> </t>
        </is>
      </c>
      <c r="E10" s="4" t="inlineStr">
        <is>
          <t xml:space="preserve"> </t>
        </is>
      </c>
    </row>
    <row r="11">
      <c r="A11" s="4" t="inlineStr">
        <is>
          <t>Deferred costs</t>
        </is>
      </c>
      <c r="B11" s="8" t="n">
        <v>20.1</v>
      </c>
      <c r="C11" s="8" t="n">
        <v>25.3</v>
      </c>
      <c r="D11" s="4" t="inlineStr">
        <is>
          <t xml:space="preserve"> </t>
        </is>
      </c>
      <c r="E11" s="4" t="inlineStr">
        <is>
          <t xml:space="preserve"> </t>
        </is>
      </c>
    </row>
    <row r="12">
      <c r="A12" s="4" t="inlineStr">
        <is>
          <t>Fixed assets basis differences</t>
        </is>
      </c>
      <c r="B12" s="8" t="n">
        <v>8.800000000000001</v>
      </c>
      <c r="C12" s="8" t="n">
        <v>8.5</v>
      </c>
      <c r="D12" s="4" t="inlineStr">
        <is>
          <t xml:space="preserve"> </t>
        </is>
      </c>
      <c r="E12" s="4" t="inlineStr">
        <is>
          <t xml:space="preserve"> </t>
        </is>
      </c>
    </row>
    <row r="13">
      <c r="A13" s="4" t="inlineStr">
        <is>
          <t>Capitalized intangible assets</t>
        </is>
      </c>
      <c r="B13" s="8" t="n">
        <v>13.1</v>
      </c>
      <c r="C13" s="6" t="n">
        <v>13</v>
      </c>
      <c r="D13" s="4" t="inlineStr">
        <is>
          <t xml:space="preserve"> </t>
        </is>
      </c>
      <c r="E13" s="4" t="inlineStr">
        <is>
          <t xml:space="preserve"> </t>
        </is>
      </c>
    </row>
    <row r="14">
      <c r="A14" s="4" t="inlineStr">
        <is>
          <t>Other accruals</t>
        </is>
      </c>
      <c r="B14" s="8" t="n">
        <v>41.7</v>
      </c>
      <c r="C14" s="8" t="n">
        <v>42.7</v>
      </c>
      <c r="D14" s="4" t="inlineStr">
        <is>
          <t xml:space="preserve"> </t>
        </is>
      </c>
      <c r="E14" s="4" t="inlineStr">
        <is>
          <t xml:space="preserve"> </t>
        </is>
      </c>
    </row>
    <row r="15">
      <c r="A15" s="4" t="inlineStr">
        <is>
          <t>Accounts receivable</t>
        </is>
      </c>
      <c r="B15" s="8" t="n">
        <v>5.7</v>
      </c>
      <c r="C15" s="8" t="n">
        <v>5.9</v>
      </c>
      <c r="D15" s="4" t="inlineStr">
        <is>
          <t xml:space="preserve"> </t>
        </is>
      </c>
      <c r="E15" s="4" t="inlineStr">
        <is>
          <t xml:space="preserve"> </t>
        </is>
      </c>
    </row>
    <row r="16">
      <c r="A16" s="4" t="inlineStr">
        <is>
          <t>Post-retirement benefits</t>
        </is>
      </c>
      <c r="B16" s="8" t="n">
        <v>1.1</v>
      </c>
      <c r="C16" s="8" t="n">
        <v>2.2</v>
      </c>
      <c r="D16" s="4" t="inlineStr">
        <is>
          <t xml:space="preserve"> </t>
        </is>
      </c>
      <c r="E16" s="4" t="inlineStr">
        <is>
          <t xml:space="preserve"> </t>
        </is>
      </c>
    </row>
    <row r="17">
      <c r="A17" s="4" t="inlineStr">
        <is>
          <t>Lease liabilities</t>
        </is>
      </c>
      <c r="B17" s="8" t="n">
        <v>21.3</v>
      </c>
      <c r="C17" s="6" t="n">
        <v>20</v>
      </c>
      <c r="D17" s="4" t="inlineStr">
        <is>
          <t xml:space="preserve"> </t>
        </is>
      </c>
      <c r="E17" s="4" t="inlineStr">
        <is>
          <t xml:space="preserve"> </t>
        </is>
      </c>
    </row>
    <row r="18">
      <c r="A18" s="4" t="inlineStr">
        <is>
          <t>Inventory</t>
        </is>
      </c>
      <c r="B18" s="8" t="n">
        <v>65.3</v>
      </c>
      <c r="C18" s="8" t="n">
        <v>55.7</v>
      </c>
      <c r="D18" s="4" t="inlineStr">
        <is>
          <t xml:space="preserve"> </t>
        </is>
      </c>
      <c r="E18" s="4" t="inlineStr">
        <is>
          <t xml:space="preserve"> </t>
        </is>
      </c>
    </row>
    <row r="19">
      <c r="A19" s="4" t="inlineStr">
        <is>
          <t>Other</t>
        </is>
      </c>
      <c r="B19" s="8" t="n">
        <v>0.5</v>
      </c>
      <c r="C19" s="8" t="n">
        <v>-0.5</v>
      </c>
      <c r="D19" s="4" t="inlineStr">
        <is>
          <t xml:space="preserve"> </t>
        </is>
      </c>
      <c r="E19" s="4" t="inlineStr">
        <is>
          <t xml:space="preserve"> </t>
        </is>
      </c>
    </row>
    <row r="20">
      <c r="A20" s="4" t="inlineStr">
        <is>
          <t>Gross deferred tax assets</t>
        </is>
      </c>
      <c r="B20" s="8" t="n">
        <v>385.9</v>
      </c>
      <c r="C20" s="8" t="n">
        <v>438.2</v>
      </c>
      <c r="D20" s="4" t="inlineStr">
        <is>
          <t xml:space="preserve"> </t>
        </is>
      </c>
      <c r="E20" s="4" t="inlineStr">
        <is>
          <t xml:space="preserve"> </t>
        </is>
      </c>
    </row>
    <row r="21">
      <c r="A21" s="4" t="inlineStr">
        <is>
          <t>Valuation allowances</t>
        </is>
      </c>
      <c r="B21" s="8" t="n">
        <v>-357.6</v>
      </c>
      <c r="C21" s="8" t="n">
        <v>-216.1</v>
      </c>
      <c r="D21" s="7" t="n">
        <v>-255.5</v>
      </c>
      <c r="E21" s="7" t="n">
        <v>-285.6</v>
      </c>
    </row>
    <row r="22">
      <c r="A22" s="4" t="inlineStr">
        <is>
          <t>Net deferred tax liabilities</t>
        </is>
      </c>
      <c r="B22" s="7" t="n">
        <v>-26.4</v>
      </c>
      <c r="C22" s="4" t="inlineStr">
        <is>
          <t xml:space="preserve"> </t>
        </is>
      </c>
      <c r="D22" s="4" t="inlineStr">
        <is>
          <t xml:space="preserve"> </t>
        </is>
      </c>
      <c r="E22" s="4" t="inlineStr">
        <is>
          <t xml:space="preserve"> </t>
        </is>
      </c>
    </row>
    <row r="23">
      <c r="A23" s="4" t="inlineStr">
        <is>
          <t>Net deferred tax (liabilities) assets</t>
        </is>
      </c>
      <c r="B23" s="4" t="inlineStr">
        <is>
          <t xml:space="preserve"> </t>
        </is>
      </c>
      <c r="C23" s="7" t="n">
        <v>183.8</v>
      </c>
      <c r="D23" s="4" t="inlineStr">
        <is>
          <t xml:space="preserve"> </t>
        </is>
      </c>
      <c r="E2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Operating Loss Carryforwards (Details) - USD ($) $ in Millions</t>
        </is>
      </c>
      <c r="B1" s="2" t="inlineStr">
        <is>
          <t>Dec. 31, 2022</t>
        </is>
      </c>
      <c r="C1" s="2" t="inlineStr">
        <is>
          <t>Dec. 25, 2021</t>
        </is>
      </c>
    </row>
    <row r="2">
      <c r="A2" s="3" t="inlineStr">
        <is>
          <t>Operating Loss Carryforwards [Line Items]</t>
        </is>
      </c>
      <c r="B2" s="4" t="inlineStr">
        <is>
          <t xml:space="preserve"> </t>
        </is>
      </c>
      <c r="C2" s="4" t="inlineStr">
        <is>
          <t xml:space="preserve"> </t>
        </is>
      </c>
    </row>
    <row r="3">
      <c r="A3" s="4" t="inlineStr">
        <is>
          <t>Gross tax operating loss carryforwards</t>
        </is>
      </c>
      <c r="B3" s="7" t="n">
        <v>244.3</v>
      </c>
      <c r="C3" s="7" t="n">
        <v>356.6</v>
      </c>
    </row>
    <row r="4">
      <c r="A4" s="4" t="inlineStr">
        <is>
          <t>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Gross tax operating loss carryforwards</t>
        </is>
      </c>
      <c r="B6" s="6" t="n">
        <v>0</v>
      </c>
      <c r="C6" s="6" t="n">
        <v>0</v>
      </c>
    </row>
    <row r="7">
      <c r="A7" s="4" t="inlineStr">
        <is>
          <t>State</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Gross tax operating loss carryforwards</t>
        </is>
      </c>
      <c r="B9" s="8" t="n">
        <v>9.5</v>
      </c>
      <c r="C9" s="8" t="n">
        <v>8.800000000000001</v>
      </c>
    </row>
    <row r="10">
      <c r="A10" s="4" t="inlineStr">
        <is>
          <t>International</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Gross tax operating loss carryforwards</t>
        </is>
      </c>
      <c r="B12" s="7" t="n">
        <v>234.8</v>
      </c>
      <c r="C12" s="7" t="n">
        <v>347.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Valuation Allowance Rollforward (Details) - USD ($) $ in Millions</t>
        </is>
      </c>
      <c r="B1" s="2" t="inlineStr">
        <is>
          <t>3 Months Ended</t>
        </is>
      </c>
      <c r="C1" s="2" t="inlineStr">
        <is>
          <t>12 Months Ended</t>
        </is>
      </c>
    </row>
    <row r="2">
      <c r="B2" s="2" t="inlineStr">
        <is>
          <t>Dec. 31, 2022</t>
        </is>
      </c>
      <c r="C2" s="2" t="inlineStr">
        <is>
          <t>Dec. 31, 2022</t>
        </is>
      </c>
      <c r="D2" s="2" t="inlineStr">
        <is>
          <t>Dec. 25, 2021</t>
        </is>
      </c>
      <c r="E2" s="2" t="inlineStr">
        <is>
          <t>Dec. 26, 2020</t>
        </is>
      </c>
    </row>
    <row r="3">
      <c r="A3" s="3" t="inlineStr">
        <is>
          <t>Changes In Valuation Allowanc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7" t="n">
        <v>216.1</v>
      </c>
      <c r="D4" s="7" t="n">
        <v>255.5</v>
      </c>
      <c r="E4" s="7" t="n">
        <v>285.6</v>
      </c>
    </row>
    <row r="5">
      <c r="A5" s="4" t="inlineStr">
        <is>
          <t>Charged to Costs and Expenses</t>
        </is>
      </c>
      <c r="B5" s="7" t="n">
        <v>179.4</v>
      </c>
      <c r="C5" s="8" t="n">
        <v>164.9</v>
      </c>
      <c r="D5" s="8" t="n">
        <v>6.4</v>
      </c>
      <c r="E5" s="8" t="n">
        <v>39.8</v>
      </c>
    </row>
    <row r="6">
      <c r="A6" s="4" t="inlineStr">
        <is>
          <t>Deduction, write off</t>
        </is>
      </c>
      <c r="B6" s="4" t="inlineStr">
        <is>
          <t xml:space="preserve"> </t>
        </is>
      </c>
      <c r="C6" s="6" t="n">
        <v>-9</v>
      </c>
      <c r="D6" s="8" t="n">
        <v>-41.3</v>
      </c>
      <c r="E6" s="8" t="n">
        <v>-41.7</v>
      </c>
    </row>
    <row r="7">
      <c r="A7" s="4" t="inlineStr">
        <is>
          <t>Deduction, foreign currency adjustment</t>
        </is>
      </c>
      <c r="B7" s="4" t="inlineStr">
        <is>
          <t xml:space="preserve"> </t>
        </is>
      </c>
      <c r="C7" s="8" t="n">
        <v>-14.4</v>
      </c>
      <c r="D7" s="8" t="n">
        <v>-4.5</v>
      </c>
      <c r="E7" s="8" t="n">
        <v>-28.2</v>
      </c>
    </row>
    <row r="8">
      <c r="A8" s="4" t="inlineStr">
        <is>
          <t>Balance at End of Period</t>
        </is>
      </c>
      <c r="B8" s="7" t="n">
        <v>357.6</v>
      </c>
      <c r="C8" s="7" t="n">
        <v>357.6</v>
      </c>
      <c r="D8" s="7" t="n">
        <v>216.1</v>
      </c>
      <c r="E8" s="7" t="n">
        <v>255.5</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5" customWidth="1" min="8" max="8"/>
    <col width="13" customWidth="1" min="9" max="9"/>
    <col width="14" customWidth="1" min="10" max="10"/>
    <col width="16" customWidth="1" min="11" max="11"/>
    <col width="13" customWidth="1" min="12" max="12"/>
    <col width="14" customWidth="1" min="13" max="13"/>
    <col width="13" customWidth="1" min="14" max="14"/>
    <col width="14" customWidth="1" min="15" max="15"/>
  </cols>
  <sheetData>
    <row r="1">
      <c r="A1" s="1" t="inlineStr">
        <is>
          <t>CONSOLIDATED STATEMENTS OF CASH FLOWS - USD ($) $ in Millions</t>
        </is>
      </c>
      <c r="B1" s="2" t="inlineStr">
        <is>
          <t>3 Months Ended</t>
        </is>
      </c>
      <c r="E1" s="2" t="inlineStr">
        <is>
          <t>6 Months Ended</t>
        </is>
      </c>
      <c r="H1" s="2" t="inlineStr">
        <is>
          <t>9 Months Ended</t>
        </is>
      </c>
      <c r="K1" s="2" t="inlineStr">
        <is>
          <t>12 Months Ended</t>
        </is>
      </c>
    </row>
    <row r="2">
      <c r="B2" s="2" t="inlineStr">
        <is>
          <t>Mar. 26, 2022</t>
        </is>
      </c>
      <c r="D2" s="2" t="inlineStr">
        <is>
          <t>Mar. 27, 2021</t>
        </is>
      </c>
      <c r="E2" s="2" t="inlineStr">
        <is>
          <t>Jun. 25, 2022</t>
        </is>
      </c>
      <c r="G2" s="2" t="inlineStr">
        <is>
          <t>Jun. 26, 2021</t>
        </is>
      </c>
      <c r="H2" s="2" t="inlineStr">
        <is>
          <t>Sep. 24, 2022</t>
        </is>
      </c>
      <c r="J2" s="2" t="inlineStr">
        <is>
          <t>Sep. 25, 2021</t>
        </is>
      </c>
      <c r="K2" s="2" t="inlineStr">
        <is>
          <t>Dec. 31, 2022</t>
        </is>
      </c>
      <c r="M2" s="2" t="inlineStr">
        <is>
          <t>Dec. 25, 2021</t>
        </is>
      </c>
      <c r="O2" s="2" t="inlineStr">
        <is>
          <t>Dec. 26, 2020</t>
        </is>
      </c>
    </row>
    <row r="3">
      <c r="A3" s="3" t="inlineStr">
        <is>
          <t>Operating Activities:</t>
        </is>
      </c>
      <c r="B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c r="O3" s="4" t="inlineStr">
        <is>
          <t xml:space="preserve"> </t>
        </is>
      </c>
    </row>
    <row r="4">
      <c r="A4" s="4" t="inlineStr">
        <is>
          <t>Net (loss) income</t>
        </is>
      </c>
      <c r="B4" s="7" t="n">
        <v>3.9</v>
      </c>
      <c r="D4" s="7" t="n">
        <v>43.4</v>
      </c>
      <c r="E4" s="7" t="n">
        <v>12.2</v>
      </c>
      <c r="G4" s="7" t="n">
        <v>70.7</v>
      </c>
      <c r="H4" s="7" t="n">
        <v>12.2</v>
      </c>
      <c r="J4" s="5" t="n">
        <v>-18</v>
      </c>
      <c r="K4" s="7" t="n">
        <v>-232.5</v>
      </c>
      <c r="M4" s="7" t="n">
        <v>15.6</v>
      </c>
      <c r="O4" s="7" t="n">
        <v>123.5</v>
      </c>
    </row>
    <row r="5">
      <c r="A5" s="4" t="inlineStr">
        <is>
          <t>Less: Income (loss) from discontinued operations</t>
        </is>
      </c>
      <c r="B5" s="8" t="n">
        <v>-2.6</v>
      </c>
      <c r="D5" s="8" t="n">
        <v>1.3</v>
      </c>
      <c r="E5" s="8" t="n">
        <v>-5.9</v>
      </c>
      <c r="G5" s="6" t="n">
        <v>5</v>
      </c>
      <c r="H5" s="8" t="n">
        <v>14.7</v>
      </c>
      <c r="J5" s="8" t="n">
        <v>-141.5</v>
      </c>
      <c r="K5" s="8" t="n">
        <v>14.4</v>
      </c>
      <c r="M5" s="8" t="n">
        <v>-135.4</v>
      </c>
      <c r="O5" s="8" t="n">
        <v>0.7</v>
      </c>
    </row>
    <row r="6">
      <c r="A6" s="4" t="inlineStr">
        <is>
          <t>(Loss) income from continuing operations</t>
        </is>
      </c>
      <c r="B6" s="8" t="n">
        <v>6.5</v>
      </c>
      <c r="D6" s="8" t="n">
        <v>42.1</v>
      </c>
      <c r="E6" s="8" t="n">
        <v>18.1</v>
      </c>
      <c r="G6" s="8" t="n">
        <v>65.7</v>
      </c>
      <c r="H6" s="8" t="n">
        <v>-2.5</v>
      </c>
      <c r="J6" s="8" t="n">
        <v>123.5</v>
      </c>
      <c r="K6" s="8" t="n">
        <v>-246.9</v>
      </c>
      <c r="M6" s="6" t="n">
        <v>151</v>
      </c>
      <c r="O6" s="8" t="n">
        <v>122.8</v>
      </c>
    </row>
    <row r="7">
      <c r="A7" s="4" t="inlineStr">
        <is>
          <t>Depreciation and amortization</t>
        </is>
      </c>
      <c r="B7" s="8" t="n">
        <v>9.199999999999999</v>
      </c>
      <c r="D7" s="6" t="n">
        <v>10</v>
      </c>
      <c r="E7" s="8" t="n">
        <v>18.5</v>
      </c>
      <c r="G7" s="6" t="n">
        <v>20</v>
      </c>
      <c r="H7" s="8" t="n">
        <v>27.8</v>
      </c>
      <c r="J7" s="8" t="n">
        <v>29.9</v>
      </c>
      <c r="K7" s="8" t="n">
        <v>37.3</v>
      </c>
      <c r="M7" s="8" t="n">
        <v>39.5</v>
      </c>
      <c r="O7" s="8" t="n">
        <v>41.2</v>
      </c>
    </row>
    <row r="8">
      <c r="A8" s="4" t="inlineStr">
        <is>
          <t>Net realized and unrealized foreign currency (gains) losses</t>
        </is>
      </c>
      <c r="B8" s="8" t="n">
        <v>-2.8</v>
      </c>
      <c r="D8" s="8" t="n">
        <v>-8.1</v>
      </c>
      <c r="E8" s="8" t="n">
        <v>-37.4</v>
      </c>
      <c r="G8" s="8" t="n">
        <v>-5.1</v>
      </c>
      <c r="H8" s="8" t="n">
        <v>-48.8</v>
      </c>
      <c r="J8" s="8" t="n">
        <v>-0.7</v>
      </c>
      <c r="K8" s="8" t="n">
        <v>-23.1</v>
      </c>
      <c r="M8" s="6" t="n">
        <v>-14</v>
      </c>
      <c r="O8" s="8" t="n">
        <v>-9.5</v>
      </c>
    </row>
    <row r="9">
      <c r="A9" s="4" t="inlineStr">
        <is>
          <t>Stock-based compensation</t>
        </is>
      </c>
      <c r="B9" s="8" t="n">
        <v>2.9</v>
      </c>
      <c r="D9" s="8" t="n">
        <v>1.8</v>
      </c>
      <c r="E9" s="8" t="n">
        <v>5.9</v>
      </c>
      <c r="G9" s="8" t="n">
        <v>3.9</v>
      </c>
      <c r="H9" s="8" t="n">
        <v>4.9</v>
      </c>
      <c r="J9" s="8" t="n">
        <v>6.2</v>
      </c>
      <c r="K9" s="6" t="n">
        <v>6</v>
      </c>
      <c r="M9" s="8" t="n">
        <v>8.6</v>
      </c>
      <c r="O9" s="8" t="n">
        <v>8.9</v>
      </c>
    </row>
    <row r="10">
      <c r="A10" s="4" t="inlineStr">
        <is>
          <t>Amortization of deferred debt issuance costs</t>
        </is>
      </c>
      <c r="B10" s="8" t="n">
        <v>0.5</v>
      </c>
      <c r="D10" s="8" t="n">
        <v>1.3</v>
      </c>
      <c r="E10" s="8" t="n">
        <v>0.9</v>
      </c>
      <c r="G10" s="6" t="n">
        <v>3</v>
      </c>
      <c r="H10" s="8" t="n">
        <v>1.2</v>
      </c>
      <c r="J10" s="8" t="n">
        <v>4.1</v>
      </c>
      <c r="K10" s="8" t="n">
        <v>10.4</v>
      </c>
      <c r="M10" s="8" t="n">
        <v>5.5</v>
      </c>
      <c r="O10" s="8" t="n">
        <v>1.8</v>
      </c>
    </row>
    <row r="11">
      <c r="A11" s="4" t="inlineStr">
        <is>
          <t>Loss (gain) on disposal of assets</t>
        </is>
      </c>
      <c r="B11" s="8" t="n">
        <v>-0.1</v>
      </c>
      <c r="D11" s="8" t="n">
        <v>-7.7</v>
      </c>
      <c r="E11" s="8" t="n">
        <v>2.2</v>
      </c>
      <c r="G11" s="8" t="n">
        <v>-7.3</v>
      </c>
      <c r="H11" s="8" t="n">
        <v>3.3</v>
      </c>
      <c r="J11" s="8" t="n">
        <v>-8.9</v>
      </c>
      <c r="K11" s="8" t="n">
        <v>9.300000000000001</v>
      </c>
      <c r="M11" s="8" t="n">
        <v>-32.3</v>
      </c>
      <c r="O11" s="8" t="n">
        <v>-11.9</v>
      </c>
    </row>
    <row r="12">
      <c r="A12" s="4" t="inlineStr">
        <is>
          <t>Provision for credit losses</t>
        </is>
      </c>
      <c r="B12" s="8" t="n">
        <v>2.6</v>
      </c>
      <c r="D12" s="6" t="n">
        <v>1</v>
      </c>
      <c r="E12" s="8" t="n">
        <v>0.9</v>
      </c>
      <c r="G12" s="8" t="n">
        <v>3.3</v>
      </c>
      <c r="H12" s="8" t="n">
        <v>2.1</v>
      </c>
      <c r="J12" s="8" t="n">
        <v>4.7</v>
      </c>
      <c r="K12" s="6" t="n">
        <v>4</v>
      </c>
      <c r="M12" s="8" t="n">
        <v>7.3</v>
      </c>
      <c r="O12" s="8" t="n">
        <v>13.8</v>
      </c>
    </row>
    <row r="13">
      <c r="A13" s="4" t="inlineStr">
        <is>
          <t>Loss (gain) on debt extinguishment</t>
        </is>
      </c>
      <c r="B13" s="6" t="n">
        <v>0</v>
      </c>
      <c r="D13" s="8" t="n">
        <v>2.6</v>
      </c>
      <c r="E13" s="6" t="n">
        <v>0</v>
      </c>
      <c r="G13" s="8" t="n">
        <v>7.4</v>
      </c>
      <c r="H13" s="6" t="n">
        <v>0</v>
      </c>
      <c r="J13" s="8" t="n">
        <v>8.1</v>
      </c>
      <c r="K13" s="6" t="n">
        <v>0</v>
      </c>
      <c r="M13" s="8" t="n">
        <v>19.9</v>
      </c>
      <c r="O13" s="8" t="n">
        <v>-40.2</v>
      </c>
    </row>
    <row r="14">
      <c r="A14" s="4" t="inlineStr">
        <is>
          <t>Write-down of inventories</t>
        </is>
      </c>
      <c r="B14" s="8" t="n">
        <v>3.6</v>
      </c>
      <c r="D14" s="8" t="n">
        <v>2.3</v>
      </c>
      <c r="E14" s="6" t="n">
        <v>4</v>
      </c>
      <c r="G14" s="8" t="n">
        <v>5.1</v>
      </c>
      <c r="H14" s="8" t="n">
        <v>4.7</v>
      </c>
      <c r="J14" s="8" t="n">
        <v>9.199999999999999</v>
      </c>
      <c r="K14" s="8" t="n">
        <v>3.8</v>
      </c>
      <c r="M14" s="8" t="n">
        <v>14.9</v>
      </c>
      <c r="O14" s="8" t="n">
        <v>14.1</v>
      </c>
    </row>
    <row r="15">
      <c r="A15" s="4" t="inlineStr">
        <is>
          <t>Impairment of goodwill and intangible assets</t>
        </is>
      </c>
      <c r="B15" s="6" t="n">
        <v>0</v>
      </c>
      <c r="D15" s="6" t="n">
        <v>0</v>
      </c>
      <c r="E15" s="8" t="n">
        <v>3.2</v>
      </c>
      <c r="G15" s="8" t="n">
        <v>9.1</v>
      </c>
      <c r="H15" s="8" t="n">
        <v>30.9</v>
      </c>
      <c r="J15" s="8" t="n">
        <v>9.1</v>
      </c>
      <c r="K15" s="8" t="n">
        <v>36.8</v>
      </c>
      <c r="M15" s="8" t="n">
        <v>9.1</v>
      </c>
      <c r="O15" s="6" t="n">
        <v>0</v>
      </c>
    </row>
    <row r="16">
      <c r="A16" s="4" t="inlineStr">
        <is>
          <t>Net change in deferred taxes</t>
        </is>
      </c>
      <c r="B16" s="8" t="n">
        <v>0.4</v>
      </c>
      <c r="D16" s="8" t="n">
        <v>0.5</v>
      </c>
      <c r="E16" s="8" t="n">
        <v>3.5</v>
      </c>
      <c r="G16" s="8" t="n">
        <v>7.2</v>
      </c>
      <c r="H16" s="8" t="n">
        <v>0.7</v>
      </c>
      <c r="J16" s="8" t="n">
        <v>-35.8</v>
      </c>
      <c r="K16" s="8" t="n">
        <v>211.3</v>
      </c>
      <c r="M16" s="8" t="n">
        <v>-23.1</v>
      </c>
      <c r="O16" s="8" t="n">
        <v>10.8</v>
      </c>
    </row>
    <row r="17">
      <c r="A17" s="4" t="inlineStr">
        <is>
          <t>Net cash settlement of economic and cash flow hedges</t>
        </is>
      </c>
      <c r="B17" s="4" t="inlineStr">
        <is>
          <t xml:space="preserve"> </t>
        </is>
      </c>
      <c r="D17" s="4" t="inlineStr">
        <is>
          <t xml:space="preserve"> </t>
        </is>
      </c>
      <c r="E17" s="4" t="inlineStr">
        <is>
          <t xml:space="preserve"> </t>
        </is>
      </c>
      <c r="G17" s="4" t="inlineStr">
        <is>
          <t xml:space="preserve"> </t>
        </is>
      </c>
      <c r="H17" s="4" t="inlineStr">
        <is>
          <t xml:space="preserve"> </t>
        </is>
      </c>
      <c r="J17" s="4" t="inlineStr">
        <is>
          <t xml:space="preserve"> </t>
        </is>
      </c>
      <c r="K17" s="8" t="n">
        <v>5.1</v>
      </c>
      <c r="M17" s="8" t="n">
        <v>-9.800000000000001</v>
      </c>
      <c r="O17" s="8" t="n">
        <v>17.7</v>
      </c>
    </row>
    <row r="18">
      <c r="A18" s="4" t="inlineStr">
        <is>
          <t>Change in fair value of economic hedges</t>
        </is>
      </c>
      <c r="B18" s="8" t="n">
        <v>1.5</v>
      </c>
      <c r="D18" s="8" t="n">
        <v>6.2</v>
      </c>
      <c r="E18" s="8" t="n">
        <v>3.1</v>
      </c>
      <c r="G18" s="4" t="inlineStr">
        <is>
          <t xml:space="preserve"> </t>
        </is>
      </c>
      <c r="H18" s="8" t="n">
        <v>1.7</v>
      </c>
      <c r="J18" s="8" t="n">
        <v>0.5</v>
      </c>
      <c r="K18" s="8" t="n">
        <v>-0.3</v>
      </c>
      <c r="M18" s="8" t="n">
        <v>12.4</v>
      </c>
      <c r="O18" s="8" t="n">
        <v>-2.8</v>
      </c>
    </row>
    <row r="19">
      <c r="A19" s="4" t="inlineStr">
        <is>
          <t>Hedging (gain) loss reclassified from accumulated other comprehensive income</t>
        </is>
      </c>
      <c r="B19" s="6" t="n">
        <v>0</v>
      </c>
      <c r="D19" s="6" t="n">
        <v>0</v>
      </c>
      <c r="E19" s="8" t="n">
        <v>-0.1</v>
      </c>
      <c r="G19" s="6" t="n">
        <v>0</v>
      </c>
      <c r="H19" s="8" t="n">
        <v>-0.7</v>
      </c>
      <c r="J19" s="8" t="n">
        <v>-0.2</v>
      </c>
      <c r="K19" s="8" t="n">
        <v>-0.9</v>
      </c>
      <c r="M19" s="8" t="n">
        <v>-0.4</v>
      </c>
      <c r="O19" s="8" t="n">
        <v>-2.8</v>
      </c>
    </row>
    <row r="20">
      <c r="A20" s="4" t="inlineStr">
        <is>
          <t>Other</t>
        </is>
      </c>
      <c r="B20" s="8" t="n">
        <v>0.3</v>
      </c>
      <c r="D20" s="8" t="n">
        <v>-0.6</v>
      </c>
      <c r="E20" s="8" t="n">
        <v>0.3</v>
      </c>
      <c r="G20" s="8" t="n">
        <v>-0.9</v>
      </c>
      <c r="H20" s="8" t="n">
        <v>0.4</v>
      </c>
      <c r="J20" s="8" t="n">
        <v>0.2</v>
      </c>
      <c r="K20" s="8" t="n">
        <v>0.5</v>
      </c>
      <c r="M20" s="8" t="n">
        <v>0.2</v>
      </c>
      <c r="O20" s="8" t="n">
        <v>1.4</v>
      </c>
    </row>
    <row r="21">
      <c r="A21" s="3" t="inlineStr">
        <is>
          <t>Changes in assets and liabilities:</t>
        </is>
      </c>
      <c r="B21" s="4" t="inlineStr">
        <is>
          <t xml:space="preserve"> </t>
        </is>
      </c>
      <c r="D21" s="4" t="inlineStr">
        <is>
          <t xml:space="preserve"> </t>
        </is>
      </c>
      <c r="E21" s="4" t="inlineStr">
        <is>
          <t xml:space="preserve"> </t>
        </is>
      </c>
      <c r="G21" s="4" t="inlineStr">
        <is>
          <t xml:space="preserve"> </t>
        </is>
      </c>
      <c r="H21" s="4" t="inlineStr">
        <is>
          <t xml:space="preserve"> </t>
        </is>
      </c>
      <c r="J21" s="4" t="inlineStr">
        <is>
          <t xml:space="preserve"> </t>
        </is>
      </c>
      <c r="K21" s="4" t="inlineStr">
        <is>
          <t xml:space="preserve"> </t>
        </is>
      </c>
      <c r="M21" s="4" t="inlineStr">
        <is>
          <t xml:space="preserve"> </t>
        </is>
      </c>
      <c r="O21" s="4" t="inlineStr">
        <is>
          <t xml:space="preserve"> </t>
        </is>
      </c>
    </row>
    <row r="22">
      <c r="A22" s="4" t="inlineStr">
        <is>
          <t>Accounts receivable</t>
        </is>
      </c>
      <c r="B22" s="8" t="n">
        <v>0.7</v>
      </c>
      <c r="D22" s="8" t="n">
        <v>-3.3</v>
      </c>
      <c r="E22" s="8" t="n">
        <v>3.5</v>
      </c>
      <c r="G22" s="8" t="n">
        <v>2.3</v>
      </c>
      <c r="H22" s="8" t="n">
        <v>8.199999999999999</v>
      </c>
      <c r="J22" s="8" t="n">
        <v>-1.2</v>
      </c>
      <c r="K22" s="8" t="n">
        <v>14.2</v>
      </c>
      <c r="M22" s="8" t="n">
        <v>-3.2</v>
      </c>
      <c r="O22" s="8" t="n">
        <v>-11.5</v>
      </c>
    </row>
    <row r="23">
      <c r="A23" s="4" t="inlineStr">
        <is>
          <t>Inventories</t>
        </is>
      </c>
      <c r="B23" s="8" t="n">
        <v>-13.7</v>
      </c>
      <c r="D23" s="8" t="n">
        <v>-35.1</v>
      </c>
      <c r="E23" s="8" t="n">
        <v>-17.3</v>
      </c>
      <c r="G23" s="8" t="n">
        <v>-56.4</v>
      </c>
      <c r="H23" s="6" t="n">
        <v>-32</v>
      </c>
      <c r="J23" s="8" t="n">
        <v>-69.40000000000001</v>
      </c>
      <c r="K23" s="8" t="n">
        <v>4.4</v>
      </c>
      <c r="M23" s="8" t="n">
        <v>-51.4</v>
      </c>
      <c r="O23" s="8" t="n">
        <v>-12.8</v>
      </c>
    </row>
    <row r="24">
      <c r="A24" s="4" t="inlineStr">
        <is>
          <t>Non-trade accounts receivable</t>
        </is>
      </c>
      <c r="B24" s="6" t="n">
        <v>-7</v>
      </c>
      <c r="D24" s="8" t="n">
        <v>-10.1</v>
      </c>
      <c r="E24" s="8" t="n">
        <v>-9.699999999999999</v>
      </c>
      <c r="G24" s="8" t="n">
        <v>-7.8</v>
      </c>
      <c r="H24" s="8" t="n">
        <v>-0.5</v>
      </c>
      <c r="J24" s="8" t="n">
        <v>-11.6</v>
      </c>
      <c r="K24" s="8" t="n">
        <v>7.7</v>
      </c>
      <c r="M24" s="8" t="n">
        <v>-3.9</v>
      </c>
      <c r="O24" s="8" t="n">
        <v>0.6</v>
      </c>
    </row>
    <row r="25">
      <c r="A25" s="4" t="inlineStr">
        <is>
          <t>Prepaid expenses</t>
        </is>
      </c>
      <c r="B25" s="8" t="n">
        <v>2.9</v>
      </c>
      <c r="D25" s="8" t="n">
        <v>-3.2</v>
      </c>
      <c r="E25" s="8" t="n">
        <v>-0.8</v>
      </c>
      <c r="G25" s="8" t="n">
        <v>-7.7</v>
      </c>
      <c r="H25" s="8" t="n">
        <v>-8.199999999999999</v>
      </c>
      <c r="J25" s="8" t="n">
        <v>-3.4</v>
      </c>
      <c r="K25" s="8" t="n">
        <v>-0.2</v>
      </c>
      <c r="M25" s="8" t="n">
        <v>-0.3</v>
      </c>
      <c r="O25" s="8" t="n">
        <v>-3.9</v>
      </c>
    </row>
    <row r="26">
      <c r="A26" s="4" t="inlineStr">
        <is>
          <t>Other assets</t>
        </is>
      </c>
      <c r="B26" s="8" t="n">
        <v>-1.1</v>
      </c>
      <c r="D26" s="8" t="n">
        <v>0.4</v>
      </c>
      <c r="E26" s="8" t="n">
        <v>-2.9</v>
      </c>
      <c r="G26" s="8" t="n">
        <v>3.3</v>
      </c>
      <c r="H26" s="8" t="n">
        <v>-3.7</v>
      </c>
      <c r="J26" s="8" t="n">
        <v>-0.9</v>
      </c>
      <c r="K26" s="8" t="n">
        <v>-2.4</v>
      </c>
      <c r="M26" s="8" t="n">
        <v>-0.4</v>
      </c>
      <c r="O26" s="8" t="n">
        <v>-8.300000000000001</v>
      </c>
    </row>
    <row r="27">
      <c r="A27" s="4" t="inlineStr">
        <is>
          <t>Operating lease assets and liabilities, net</t>
        </is>
      </c>
      <c r="B27" s="8" t="n">
        <v>-1.7</v>
      </c>
      <c r="D27" s="8" t="n">
        <v>0.8</v>
      </c>
      <c r="E27" s="6" t="n">
        <v>-1</v>
      </c>
      <c r="G27" s="8" t="n">
        <v>1.5</v>
      </c>
      <c r="H27" s="6" t="n">
        <v>-2</v>
      </c>
      <c r="J27" s="6" t="n">
        <v>2</v>
      </c>
      <c r="K27" s="8" t="n">
        <v>-1.8</v>
      </c>
      <c r="M27" s="8" t="n">
        <v>1.4</v>
      </c>
      <c r="O27" s="8" t="n">
        <v>-0.6</v>
      </c>
    </row>
    <row r="28">
      <c r="A28" s="4" t="inlineStr">
        <is>
          <t>Accounts payable and accrued liabilities</t>
        </is>
      </c>
      <c r="B28" s="8" t="n">
        <v>-26.2</v>
      </c>
      <c r="D28" s="8" t="n">
        <v>-9.1</v>
      </c>
      <c r="E28" s="8" t="n">
        <v>-35.2</v>
      </c>
      <c r="G28" s="8" t="n">
        <v>-21.5</v>
      </c>
      <c r="H28" s="6" t="n">
        <v>-38</v>
      </c>
      <c r="J28" s="8" t="n">
        <v>-41.8</v>
      </c>
      <c r="K28" s="8" t="n">
        <v>-79.3</v>
      </c>
      <c r="M28" s="8" t="n">
        <v>-6.5</v>
      </c>
      <c r="O28" s="8" t="n">
        <v>47.8</v>
      </c>
    </row>
    <row r="29">
      <c r="A29" s="4" t="inlineStr">
        <is>
          <t>Income taxes payable</t>
        </is>
      </c>
      <c r="B29" s="8" t="n">
        <v>-14.6</v>
      </c>
      <c r="D29" s="8" t="n">
        <v>1.2</v>
      </c>
      <c r="E29" s="6" t="n">
        <v>-11</v>
      </c>
      <c r="G29" s="8" t="n">
        <v>-7.8</v>
      </c>
      <c r="H29" s="8" t="n">
        <v>-7.5</v>
      </c>
      <c r="J29" s="8" t="n">
        <v>-14.5</v>
      </c>
      <c r="K29" s="8" t="n">
        <v>-23.9</v>
      </c>
      <c r="M29" s="8" t="n">
        <v>-7.4</v>
      </c>
      <c r="O29" s="8" t="n">
        <v>6.5</v>
      </c>
    </row>
    <row r="30">
      <c r="A30" s="4" t="inlineStr">
        <is>
          <t>Other liabilities</t>
        </is>
      </c>
      <c r="B30" s="8" t="n">
        <v>-2.4</v>
      </c>
      <c r="D30" s="8" t="n">
        <v>-0.9</v>
      </c>
      <c r="E30" s="8" t="n">
        <v>-0.4</v>
      </c>
      <c r="G30" s="8" t="n">
        <v>-12.1</v>
      </c>
      <c r="H30" s="8" t="n">
        <v>-3.3</v>
      </c>
      <c r="J30" s="8" t="n">
        <v>5.4</v>
      </c>
      <c r="K30" s="6" t="n">
        <v>-6</v>
      </c>
      <c r="M30" s="8" t="n">
        <v>-8.300000000000001</v>
      </c>
      <c r="O30" s="8" t="n">
        <v>-3.6</v>
      </c>
    </row>
    <row r="31">
      <c r="A31" s="4" t="inlineStr">
        <is>
          <t>Net cash (used in) provided by operating activities</t>
        </is>
      </c>
      <c r="B31" s="8" t="n">
        <v>-36.4</v>
      </c>
      <c r="D31" s="8" t="n">
        <v>-11.9</v>
      </c>
      <c r="E31" s="8" t="n">
        <v>-51.1</v>
      </c>
      <c r="G31" s="8" t="n">
        <v>7.4</v>
      </c>
      <c r="H31" s="8" t="n">
        <v>-58.4</v>
      </c>
      <c r="J31" s="8" t="n">
        <v>16.4</v>
      </c>
      <c r="K31" s="6" t="n">
        <v>-34</v>
      </c>
      <c r="M31" s="8" t="n">
        <v>108.8</v>
      </c>
      <c r="O31" s="8" t="n">
        <v>179.5</v>
      </c>
    </row>
    <row r="32">
      <c r="A32" s="3" t="inlineStr">
        <is>
          <t>Investing Activities:</t>
        </is>
      </c>
      <c r="B32" s="4" t="inlineStr">
        <is>
          <t xml:space="preserve"> </t>
        </is>
      </c>
      <c r="D32" s="4" t="inlineStr">
        <is>
          <t xml:space="preserve"> </t>
        </is>
      </c>
      <c r="E32" s="4" t="inlineStr">
        <is>
          <t xml:space="preserve"> </t>
        </is>
      </c>
      <c r="G32" s="4" t="inlineStr">
        <is>
          <t xml:space="preserve"> </t>
        </is>
      </c>
      <c r="H32" s="4" t="inlineStr">
        <is>
          <t xml:space="preserve"> </t>
        </is>
      </c>
      <c r="J32" s="4" t="inlineStr">
        <is>
          <t xml:space="preserve"> </t>
        </is>
      </c>
      <c r="K32" s="4" t="inlineStr">
        <is>
          <t xml:space="preserve"> </t>
        </is>
      </c>
      <c r="M32" s="4" t="inlineStr">
        <is>
          <t xml:space="preserve"> </t>
        </is>
      </c>
      <c r="O32" s="4" t="inlineStr">
        <is>
          <t xml:space="preserve"> </t>
        </is>
      </c>
    </row>
    <row r="33">
      <c r="A33" s="4" t="inlineStr">
        <is>
          <t>Capital expenditures</t>
        </is>
      </c>
      <c r="B33" s="6" t="n">
        <v>-6</v>
      </c>
      <c r="D33" s="8" t="n">
        <v>-7.9</v>
      </c>
      <c r="E33" s="8" t="n">
        <v>-15.7</v>
      </c>
      <c r="G33" s="8" t="n">
        <v>-17.5</v>
      </c>
      <c r="H33" s="8" t="n">
        <v>-25.9</v>
      </c>
      <c r="J33" s="8" t="n">
        <v>-23.6</v>
      </c>
      <c r="K33" s="8" t="n">
        <v>-31.8</v>
      </c>
      <c r="M33" s="8" t="n">
        <v>-37.8</v>
      </c>
      <c r="O33" s="8" t="n">
        <v>-27.6</v>
      </c>
    </row>
    <row r="34">
      <c r="A34" s="4" t="inlineStr">
        <is>
          <t>Proceeds from disposal of property, plant and equipment</t>
        </is>
      </c>
      <c r="B34" s="8" t="n">
        <v>0.5</v>
      </c>
      <c r="D34" s="8" t="n">
        <v>9.9</v>
      </c>
      <c r="E34" s="8" t="n">
        <v>1.2</v>
      </c>
      <c r="G34" s="8" t="n">
        <v>10.7</v>
      </c>
      <c r="H34" s="8" t="n">
        <v>1.9</v>
      </c>
      <c r="J34" s="8" t="n">
        <v>11.7</v>
      </c>
      <c r="K34" s="8" t="n">
        <v>6.8</v>
      </c>
      <c r="M34" s="8" t="n">
        <v>50.9</v>
      </c>
      <c r="O34" s="8" t="n">
        <v>59.1</v>
      </c>
    </row>
    <row r="35">
      <c r="A35" s="4" t="inlineStr">
        <is>
          <t>Net cash settlement from net investment hedges</t>
        </is>
      </c>
      <c r="B35" s="8" t="n">
        <v>-4.9</v>
      </c>
      <c r="D35" s="8" t="n">
        <v>0.9</v>
      </c>
      <c r="E35" s="8" t="n">
        <v>-4.9</v>
      </c>
      <c r="G35" s="8" t="n">
        <v>-4.5</v>
      </c>
      <c r="H35" s="8" t="n">
        <v>-4.9</v>
      </c>
      <c r="J35" s="8" t="n">
        <v>-6.1</v>
      </c>
      <c r="K35" s="8" t="n">
        <v>-4.9</v>
      </c>
      <c r="M35" s="8" t="n">
        <v>2.9</v>
      </c>
      <c r="O35" s="8" t="n">
        <v>-14.1</v>
      </c>
    </row>
    <row r="36">
      <c r="A36" s="4" t="inlineStr">
        <is>
          <t>Net cash (used in) provided by investing activities</t>
        </is>
      </c>
      <c r="B36" s="8" t="n">
        <v>-10.4</v>
      </c>
      <c r="D36" s="8" t="n">
        <v>2.9</v>
      </c>
      <c r="E36" s="8" t="n">
        <v>-19.4</v>
      </c>
      <c r="G36" s="8" t="n">
        <v>-11.3</v>
      </c>
      <c r="H36" s="8" t="n">
        <v>-28.9</v>
      </c>
      <c r="J36" s="6" t="n">
        <v>-18</v>
      </c>
      <c r="K36" s="8" t="n">
        <v>-29.9</v>
      </c>
      <c r="M36" s="6" t="n">
        <v>16</v>
      </c>
      <c r="O36" s="8" t="n">
        <v>17.4</v>
      </c>
    </row>
    <row r="37">
      <c r="A37" s="3" t="inlineStr">
        <is>
          <t>Financing Activities:</t>
        </is>
      </c>
      <c r="B37" s="4" t="inlineStr">
        <is>
          <t xml:space="preserve"> </t>
        </is>
      </c>
      <c r="D37" s="4" t="inlineStr">
        <is>
          <t xml:space="preserve"> </t>
        </is>
      </c>
      <c r="E37" s="4" t="inlineStr">
        <is>
          <t xml:space="preserve"> </t>
        </is>
      </c>
      <c r="G37" s="4" t="inlineStr">
        <is>
          <t xml:space="preserve"> </t>
        </is>
      </c>
      <c r="H37" s="4" t="inlineStr">
        <is>
          <t xml:space="preserve"> </t>
        </is>
      </c>
      <c r="J37" s="4" t="inlineStr">
        <is>
          <t xml:space="preserve"> </t>
        </is>
      </c>
      <c r="K37" s="4" t="inlineStr">
        <is>
          <t xml:space="preserve"> </t>
        </is>
      </c>
      <c r="M37" s="4" t="inlineStr">
        <is>
          <t xml:space="preserve"> </t>
        </is>
      </c>
      <c r="O37" s="4" t="inlineStr">
        <is>
          <t xml:space="preserve"> </t>
        </is>
      </c>
    </row>
    <row r="38">
      <c r="A38" s="4" t="inlineStr">
        <is>
          <t>Senior notes repayment</t>
        </is>
      </c>
      <c r="B38" s="4" t="inlineStr">
        <is>
          <t xml:space="preserve"> </t>
        </is>
      </c>
      <c r="D38" s="4" t="inlineStr">
        <is>
          <t xml:space="preserve"> </t>
        </is>
      </c>
      <c r="E38" s="4" t="inlineStr">
        <is>
          <t xml:space="preserve"> </t>
        </is>
      </c>
      <c r="G38" s="4" t="inlineStr">
        <is>
          <t xml:space="preserve"> </t>
        </is>
      </c>
      <c r="H38" s="4" t="inlineStr">
        <is>
          <t xml:space="preserve"> </t>
        </is>
      </c>
      <c r="J38" s="4" t="inlineStr">
        <is>
          <t xml:space="preserve"> </t>
        </is>
      </c>
      <c r="K38" s="6" t="n">
        <v>0</v>
      </c>
      <c r="M38" s="6" t="n">
        <v>0</v>
      </c>
      <c r="O38" s="8" t="n">
        <v>-552.3</v>
      </c>
    </row>
    <row r="39">
      <c r="A39" s="4" t="inlineStr">
        <is>
          <t>Net proceeds from issuance of term loan</t>
        </is>
      </c>
      <c r="B39" s="6" t="n">
        <v>0</v>
      </c>
      <c r="D39" s="4" t="inlineStr">
        <is>
          <t xml:space="preserve"> </t>
        </is>
      </c>
      <c r="E39" s="6" t="n">
        <v>0</v>
      </c>
      <c r="G39" s="4" t="inlineStr">
        <is>
          <t xml:space="preserve"> </t>
        </is>
      </c>
      <c r="H39" s="6" t="n">
        <v>2</v>
      </c>
      <c r="J39" s="4" t="inlineStr">
        <is>
          <t xml:space="preserve"> </t>
        </is>
      </c>
      <c r="K39" s="4" t="inlineStr">
        <is>
          <t xml:space="preserve"> </t>
        </is>
      </c>
      <c r="M39" s="8" t="n">
        <v>398.5</v>
      </c>
      <c r="O39" s="6" t="n">
        <v>275</v>
      </c>
    </row>
    <row r="40">
      <c r="A40" s="4" t="inlineStr">
        <is>
          <t>Repayment of term loan</t>
        </is>
      </c>
      <c r="B40" s="6" t="n">
        <v>0</v>
      </c>
      <c r="D40" s="6" t="n">
        <v>-34</v>
      </c>
      <c r="E40" s="8" t="n">
        <v>-2.4</v>
      </c>
      <c r="G40" s="8" t="n">
        <v>-101.2</v>
      </c>
      <c r="H40" s="8" t="n">
        <v>-7.1</v>
      </c>
      <c r="J40" s="8" t="n">
        <v>-101.2</v>
      </c>
      <c r="K40" s="8" t="n">
        <v>-9.6</v>
      </c>
      <c r="M40" s="6" t="n">
        <v>-275</v>
      </c>
      <c r="O40" s="6" t="n">
        <v>0</v>
      </c>
    </row>
    <row r="41">
      <c r="A41" s="4" t="inlineStr">
        <is>
          <t>(Repayment of) proceeds from previous revolver facility</t>
        </is>
      </c>
      <c r="B41" s="4" t="inlineStr">
        <is>
          <t xml:space="preserve"> </t>
        </is>
      </c>
      <c r="D41" s="6" t="n">
        <v>0</v>
      </c>
      <c r="E41" s="4" t="inlineStr">
        <is>
          <t xml:space="preserve"> </t>
        </is>
      </c>
      <c r="G41" s="6" t="n">
        <v>0</v>
      </c>
      <c r="H41" s="4" t="inlineStr">
        <is>
          <t xml:space="preserve"> </t>
        </is>
      </c>
      <c r="J41" s="6" t="n">
        <v>0</v>
      </c>
      <c r="K41" s="6" t="n">
        <v>0</v>
      </c>
      <c r="M41" s="8" t="n">
        <v>-415.9</v>
      </c>
      <c r="O41" s="6" t="n">
        <v>131</v>
      </c>
    </row>
    <row r="42">
      <c r="A42" s="4" t="inlineStr">
        <is>
          <t>Borrowings on revolver facility</t>
        </is>
      </c>
      <c r="B42" s="6" t="n">
        <v>105</v>
      </c>
      <c r="D42" s="8" t="n">
        <v>32.4</v>
      </c>
      <c r="E42" s="6" t="n">
        <v>123</v>
      </c>
      <c r="G42" s="8" t="n">
        <v>49.6</v>
      </c>
      <c r="H42" s="6" t="n">
        <v>186</v>
      </c>
      <c r="J42" s="8" t="n">
        <v>94.40000000000001</v>
      </c>
      <c r="K42" s="6" t="n">
        <v>246</v>
      </c>
      <c r="M42" s="6" t="n">
        <v>377</v>
      </c>
      <c r="O42" s="6" t="n">
        <v>0</v>
      </c>
    </row>
    <row r="43">
      <c r="A43" s="4" t="inlineStr">
        <is>
          <t>Repayment of revolver facility</t>
        </is>
      </c>
      <c r="B43" s="6" t="n">
        <v>0</v>
      </c>
      <c r="D43" s="4" t="inlineStr">
        <is>
          <t xml:space="preserve"> </t>
        </is>
      </c>
      <c r="E43" s="8" t="n">
        <v>-116.2</v>
      </c>
      <c r="G43" s="4" t="inlineStr">
        <is>
          <t xml:space="preserve"> </t>
        </is>
      </c>
      <c r="H43" s="8" t="n">
        <v>-165.2</v>
      </c>
      <c r="J43" s="4" t="inlineStr">
        <is>
          <t xml:space="preserve"> </t>
        </is>
      </c>
      <c r="K43" s="8" t="n">
        <v>-225.7</v>
      </c>
      <c r="M43" s="6" t="n">
        <v>-65</v>
      </c>
      <c r="O43" s="6" t="n">
        <v>0</v>
      </c>
    </row>
    <row r="44">
      <c r="A44" s="4" t="inlineStr">
        <is>
          <t>Debt issuance costs payment</t>
        </is>
      </c>
      <c r="B44" s="6" t="n">
        <v>0</v>
      </c>
      <c r="D44" s="8" t="n">
        <v>-0.3</v>
      </c>
      <c r="E44" s="6" t="n">
        <v>0</v>
      </c>
      <c r="G44" s="6" t="n">
        <v>-1</v>
      </c>
      <c r="H44" s="8" t="n">
        <v>-1.4</v>
      </c>
      <c r="J44" s="8" t="n">
        <v>-2.2</v>
      </c>
      <c r="K44" s="8" t="n">
        <v>-2.8</v>
      </c>
      <c r="M44" s="8" t="n">
        <v>-9.9</v>
      </c>
      <c r="O44" s="8" t="n">
        <v>-20.7</v>
      </c>
    </row>
    <row r="45">
      <c r="A45" s="4" t="inlineStr">
        <is>
          <t>Finance lease repayments</t>
        </is>
      </c>
      <c r="B45" s="8" t="n">
        <v>-0.3</v>
      </c>
      <c r="D45" s="8" t="n">
        <v>-0.3</v>
      </c>
      <c r="E45" s="8" t="n">
        <v>-0.7</v>
      </c>
      <c r="G45" s="8" t="n">
        <v>-0.7</v>
      </c>
      <c r="H45" s="8" t="n">
        <v>-1.7</v>
      </c>
      <c r="J45" s="6" t="n">
        <v>-1</v>
      </c>
      <c r="K45" s="8" t="n">
        <v>-1.7</v>
      </c>
      <c r="M45" s="8" t="n">
        <v>-1.4</v>
      </c>
      <c r="O45" s="8" t="n">
        <v>-0.6</v>
      </c>
    </row>
    <row r="46">
      <c r="A46" s="4" t="inlineStr">
        <is>
          <t>Common stock repurchase</t>
        </is>
      </c>
      <c r="B46" s="6" t="n">
        <v>-75</v>
      </c>
      <c r="D46" s="6" t="n">
        <v>0</v>
      </c>
      <c r="E46" s="6" t="n">
        <v>-75</v>
      </c>
      <c r="G46" s="6" t="n">
        <v>0</v>
      </c>
      <c r="H46" s="6" t="n">
        <v>-75</v>
      </c>
      <c r="J46" s="6" t="n">
        <v>-25</v>
      </c>
      <c r="K46" s="6" t="n">
        <v>-75</v>
      </c>
      <c r="M46" s="6" t="n">
        <v>-25</v>
      </c>
      <c r="O46" s="6" t="n">
        <v>0</v>
      </c>
    </row>
    <row r="47">
      <c r="A47" s="4" t="inlineStr">
        <is>
          <t>Cash payments of employee withholding tax for stock awards</t>
        </is>
      </c>
      <c r="B47" s="8" t="n">
        <v>-0.8</v>
      </c>
      <c r="D47" s="8" t="n">
        <v>-1.4</v>
      </c>
      <c r="E47" s="8" t="n">
        <v>-1.9</v>
      </c>
      <c r="G47" s="8" t="n">
        <v>-2.9</v>
      </c>
      <c r="H47" s="8" t="n">
        <v>-1.9</v>
      </c>
      <c r="J47" s="8" t="n">
        <v>-2.9</v>
      </c>
      <c r="K47" s="8" t="n">
        <v>-1.9</v>
      </c>
      <c r="M47" s="6" t="n">
        <v>-3</v>
      </c>
      <c r="O47" s="8" t="n">
        <v>-1.6</v>
      </c>
    </row>
    <row r="48">
      <c r="A48" s="4" t="inlineStr">
        <is>
          <t>Proceeds from exercise of stock options</t>
        </is>
      </c>
      <c r="B48" s="4" t="inlineStr">
        <is>
          <t xml:space="preserve"> </t>
        </is>
      </c>
      <c r="D48" s="8" t="n">
        <v>0.5</v>
      </c>
      <c r="E48" s="4" t="inlineStr">
        <is>
          <t xml:space="preserve"> </t>
        </is>
      </c>
      <c r="G48" s="8" t="n">
        <v>0.5</v>
      </c>
      <c r="H48" s="4" t="inlineStr">
        <is>
          <t xml:space="preserve"> </t>
        </is>
      </c>
      <c r="J48" s="8" t="n">
        <v>0.5</v>
      </c>
      <c r="K48" s="6" t="n">
        <v>0</v>
      </c>
      <c r="M48" s="8" t="n">
        <v>0.5</v>
      </c>
      <c r="O48" s="8" t="n">
        <v>0.2</v>
      </c>
    </row>
    <row r="49">
      <c r="A49" s="4" t="inlineStr">
        <is>
          <t>Net cash used in financing activities</t>
        </is>
      </c>
      <c r="B49" s="8" t="n">
        <v>28.9</v>
      </c>
      <c r="D49" s="8" t="n">
        <v>-3.1</v>
      </c>
      <c r="E49" s="8" t="n">
        <v>-73.2</v>
      </c>
      <c r="G49" s="8" t="n">
        <v>-55.7</v>
      </c>
      <c r="H49" s="8" t="n">
        <v>-64.3</v>
      </c>
      <c r="J49" s="8" t="n">
        <v>-37.4</v>
      </c>
      <c r="K49" s="8" t="n">
        <v>-70.7</v>
      </c>
      <c r="M49" s="8" t="n">
        <v>-19.2</v>
      </c>
      <c r="O49" s="6" t="n">
        <v>-169</v>
      </c>
    </row>
    <row r="50">
      <c r="A50" s="3" t="inlineStr">
        <is>
          <t>Discontinued Operations</t>
        </is>
      </c>
      <c r="B50" s="4" t="inlineStr">
        <is>
          <t xml:space="preserve"> </t>
        </is>
      </c>
      <c r="D50" s="4" t="inlineStr">
        <is>
          <t xml:space="preserve"> </t>
        </is>
      </c>
      <c r="E50" s="4" t="inlineStr">
        <is>
          <t xml:space="preserve"> </t>
        </is>
      </c>
      <c r="G50" s="4" t="inlineStr">
        <is>
          <t xml:space="preserve"> </t>
        </is>
      </c>
      <c r="H50" s="4" t="inlineStr">
        <is>
          <t xml:space="preserve"> </t>
        </is>
      </c>
      <c r="J50" s="4" t="inlineStr">
        <is>
          <t xml:space="preserve"> </t>
        </is>
      </c>
      <c r="K50" s="4" t="inlineStr">
        <is>
          <t xml:space="preserve"> </t>
        </is>
      </c>
      <c r="M50" s="4" t="inlineStr">
        <is>
          <t xml:space="preserve"> </t>
        </is>
      </c>
      <c r="O50" s="4" t="inlineStr">
        <is>
          <t xml:space="preserve"> </t>
        </is>
      </c>
    </row>
    <row r="51">
      <c r="A51" s="4" t="inlineStr">
        <is>
          <t>Net cash used in operating activities</t>
        </is>
      </c>
      <c r="B51" s="8" t="n">
        <v>0.8</v>
      </c>
      <c r="D51" s="8" t="n">
        <v>-1.6</v>
      </c>
      <c r="E51" s="6" t="n">
        <v>-5</v>
      </c>
      <c r="G51" s="8" t="n">
        <v>-0.9</v>
      </c>
      <c r="H51" s="8" t="n">
        <v>-4.4</v>
      </c>
      <c r="J51" s="6" t="n">
        <v>-3</v>
      </c>
      <c r="K51" s="8" t="n">
        <v>-4.5</v>
      </c>
      <c r="M51" s="8" t="n">
        <v>-12.7</v>
      </c>
      <c r="O51" s="8" t="n">
        <v>-0.5</v>
      </c>
    </row>
    <row r="52">
      <c r="A52" s="4" t="inlineStr">
        <is>
          <t>Net cash provided by investing activities</t>
        </is>
      </c>
      <c r="B52" s="8" t="n">
        <v>-0.1</v>
      </c>
      <c r="D52" s="8" t="n">
        <v>28.1</v>
      </c>
      <c r="E52" s="8" t="n">
        <v>6.7</v>
      </c>
      <c r="G52" s="8" t="n">
        <v>28.1</v>
      </c>
      <c r="H52" s="8" t="n">
        <v>5.8</v>
      </c>
      <c r="J52" s="8" t="n">
        <v>28.1</v>
      </c>
      <c r="K52" s="8" t="n">
        <v>5.8</v>
      </c>
      <c r="M52" s="8" t="n">
        <v>41.6</v>
      </c>
      <c r="O52" s="6" t="n">
        <v>0</v>
      </c>
    </row>
    <row r="53">
      <c r="A53" s="4" t="inlineStr">
        <is>
          <t>Net cash provided by (used in) discontinued operations</t>
        </is>
      </c>
      <c r="B53" s="8" t="n">
        <v>0.7</v>
      </c>
      <c r="D53" s="8" t="n">
        <v>26.5</v>
      </c>
      <c r="E53" s="8" t="n">
        <v>1.7</v>
      </c>
      <c r="G53" s="8" t="n">
        <v>27.2</v>
      </c>
      <c r="H53" s="8" t="n">
        <v>1.4</v>
      </c>
      <c r="J53" s="8" t="n">
        <v>25.1</v>
      </c>
      <c r="K53" s="8" t="n">
        <v>1.3</v>
      </c>
      <c r="M53" s="8" t="n">
        <v>28.9</v>
      </c>
      <c r="O53" s="8" t="n">
        <v>-0.5</v>
      </c>
    </row>
    <row r="54">
      <c r="A54" s="4" t="inlineStr">
        <is>
          <t>Effect of exchange rate changes on cash, cash equivalents and restricted cash</t>
        </is>
      </c>
      <c r="B54" s="8" t="n">
        <v>-2.4</v>
      </c>
      <c r="D54" s="8" t="n">
        <v>-2.2</v>
      </c>
      <c r="E54" s="8" t="n">
        <v>-3.3</v>
      </c>
      <c r="G54" s="8" t="n">
        <v>-3.4</v>
      </c>
      <c r="H54" s="8" t="n">
        <v>-12.2</v>
      </c>
      <c r="J54" s="8" t="n">
        <v>-4.1</v>
      </c>
      <c r="K54" s="8" t="n">
        <v>-20.5</v>
      </c>
      <c r="M54" s="6" t="n">
        <v>-11</v>
      </c>
      <c r="O54" s="6" t="n">
        <v>-3</v>
      </c>
    </row>
    <row r="55">
      <c r="A55" s="4" t="inlineStr">
        <is>
          <t>Net change in cash, cash equivalents and restricted cash</t>
        </is>
      </c>
      <c r="B55" s="8" t="n">
        <v>-19.6</v>
      </c>
      <c r="D55" s="8" t="n">
        <v>12.2</v>
      </c>
      <c r="E55" s="8" t="n">
        <v>-145.3</v>
      </c>
      <c r="G55" s="8" t="n">
        <v>-35.8</v>
      </c>
      <c r="H55" s="8" t="n">
        <v>-162.4</v>
      </c>
      <c r="J55" s="6" t="n">
        <v>-18</v>
      </c>
      <c r="K55" s="8" t="n">
        <v>-153.8</v>
      </c>
      <c r="M55" s="8" t="n">
        <v>123.5</v>
      </c>
      <c r="O55" s="8" t="n">
        <v>24.4</v>
      </c>
    </row>
    <row r="56">
      <c r="A56" s="4" t="inlineStr">
        <is>
          <t>Cash, cash equivalents and restricted cash at beginning of year</t>
        </is>
      </c>
      <c r="B56" s="6" t="n">
        <v>274</v>
      </c>
      <c r="C56" s="4" t="inlineStr">
        <is>
          <t>[1]</t>
        </is>
      </c>
      <c r="D56" s="8" t="n">
        <v>150.5</v>
      </c>
      <c r="E56" s="6" t="n">
        <v>274</v>
      </c>
      <c r="F56" s="4" t="inlineStr">
        <is>
          <t>[1]</t>
        </is>
      </c>
      <c r="G56" s="8" t="n">
        <v>150.5</v>
      </c>
      <c r="H56" s="6" t="n">
        <v>274</v>
      </c>
      <c r="I56" s="4" t="inlineStr">
        <is>
          <t>[1]</t>
        </is>
      </c>
      <c r="J56" s="8" t="n">
        <v>150.5</v>
      </c>
      <c r="K56" s="6" t="n">
        <v>274</v>
      </c>
      <c r="L56" s="4" t="inlineStr">
        <is>
          <t>[1]</t>
        </is>
      </c>
      <c r="M56" s="8" t="n">
        <v>150.5</v>
      </c>
      <c r="O56" s="8" t="n">
        <v>126.1</v>
      </c>
    </row>
    <row r="57">
      <c r="A57" s="4" t="inlineStr">
        <is>
          <t>Cash, cash equivalents and restricted cash at end of period</t>
        </is>
      </c>
      <c r="B57" s="7" t="n">
        <v>254.4</v>
      </c>
      <c r="D57" s="7" t="n">
        <v>162.7</v>
      </c>
      <c r="E57" s="7" t="n">
        <v>128.7</v>
      </c>
      <c r="G57" s="7" t="n">
        <v>114.7</v>
      </c>
      <c r="H57" s="7" t="n">
        <v>111.6</v>
      </c>
      <c r="J57" s="7" t="n">
        <v>132.5</v>
      </c>
      <c r="K57" s="7" t="n">
        <v>120.2</v>
      </c>
      <c r="L57" s="4" t="inlineStr">
        <is>
          <t>[1]</t>
        </is>
      </c>
      <c r="M57" s="5" t="n">
        <v>274</v>
      </c>
      <c r="N57" s="4" t="inlineStr">
        <is>
          <t>[1]</t>
        </is>
      </c>
      <c r="O57" s="7" t="n">
        <v>150.5</v>
      </c>
    </row>
    <row r="58"/>
    <row r="59">
      <c r="A59" s="4" t="inlineStr">
        <is>
          <t>[1]Includes $0.0 million, $0.2 million, and $5.1 million of cash, cash equivalents and restricted cash from discontinued operations as of December 31, 2022, December 25, 2021, and December 26, 2020, respectively.(b) Includes restricted cash of $4.1 million, $0.4 million, and $0.4 million in Prepaid expenses and other current assets and $6.0 million, $6.2 million, and $10.9 million in Other assets as of December 31, 2022, December 25, 2021, and December 26, 2020, respectively.</t>
        </is>
      </c>
    </row>
  </sheetData>
  <mergeCells count="12">
    <mergeCell ref="A1:A2"/>
    <mergeCell ref="B1:D1"/>
    <mergeCell ref="E1:G1"/>
    <mergeCell ref="H1:J1"/>
    <mergeCell ref="K1:O1"/>
    <mergeCell ref="B2:C2"/>
    <mergeCell ref="E2:F2"/>
    <mergeCell ref="H2:I2"/>
    <mergeCell ref="K2:L2"/>
    <mergeCell ref="M2:N2"/>
    <mergeCell ref="A58:O58"/>
    <mergeCell ref="A59:O5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Tax Credit Carryforwards (Details) - USD ($) $ in Millions</t>
        </is>
      </c>
      <c r="B1" s="2" t="inlineStr">
        <is>
          <t>12 Months Ended</t>
        </is>
      </c>
    </row>
    <row r="2">
      <c r="B2" s="2" t="inlineStr">
        <is>
          <t>Dec. 31, 2022</t>
        </is>
      </c>
      <c r="C2" s="2" t="inlineStr">
        <is>
          <t>Dec. 25, 2021</t>
        </is>
      </c>
    </row>
    <row r="3">
      <c r="A3" s="4" t="inlineStr">
        <is>
          <t>Minimum</t>
        </is>
      </c>
      <c r="B3" s="4" t="inlineStr">
        <is>
          <t xml:space="preserve"> </t>
        </is>
      </c>
      <c r="C3" s="4" t="inlineStr">
        <is>
          <t xml:space="preserve"> </t>
        </is>
      </c>
    </row>
    <row r="4">
      <c r="A4" s="3" t="inlineStr">
        <is>
          <t>Tax Credit Carryforward [Line Items]</t>
        </is>
      </c>
      <c r="B4" s="4" t="inlineStr">
        <is>
          <t xml:space="preserve"> </t>
        </is>
      </c>
      <c r="C4" s="4" t="inlineStr">
        <is>
          <t xml:space="preserve"> </t>
        </is>
      </c>
    </row>
    <row r="5">
      <c r="A5" s="4" t="inlineStr">
        <is>
          <t>Tax credit carryforward, expiration term</t>
        </is>
      </c>
      <c r="B5" s="4" t="inlineStr">
        <is>
          <t>1 year</t>
        </is>
      </c>
      <c r="C5" s="4" t="inlineStr">
        <is>
          <t xml:space="preserve"> </t>
        </is>
      </c>
    </row>
    <row r="6">
      <c r="A6" s="4" t="inlineStr">
        <is>
          <t>Maximum</t>
        </is>
      </c>
      <c r="B6" s="4" t="inlineStr">
        <is>
          <t xml:space="preserve"> </t>
        </is>
      </c>
      <c r="C6" s="4" t="inlineStr">
        <is>
          <t xml:space="preserve"> </t>
        </is>
      </c>
    </row>
    <row r="7">
      <c r="A7" s="3" t="inlineStr">
        <is>
          <t>Tax Credit Carryforward [Line Items]</t>
        </is>
      </c>
      <c r="B7" s="4" t="inlineStr">
        <is>
          <t xml:space="preserve"> </t>
        </is>
      </c>
      <c r="C7" s="4" t="inlineStr">
        <is>
          <t xml:space="preserve"> </t>
        </is>
      </c>
    </row>
    <row r="8">
      <c r="A8" s="4" t="inlineStr">
        <is>
          <t>Tax credit carryforward, expiration term</t>
        </is>
      </c>
      <c r="B8" s="4" t="inlineStr">
        <is>
          <t>10 years</t>
        </is>
      </c>
      <c r="C8" s="4" t="inlineStr">
        <is>
          <t xml:space="preserve"> </t>
        </is>
      </c>
    </row>
    <row r="9">
      <c r="A9" s="4" t="inlineStr">
        <is>
          <t>International</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Foreign tax credit carryforwards</t>
        </is>
      </c>
      <c r="B11" s="7" t="n">
        <v>86.2</v>
      </c>
      <c r="C11" s="7" t="n">
        <v>129.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Liabilities Not Recognized (Details) - USD ($) $ in Millions</t>
        </is>
      </c>
      <c r="B1" s="2" t="inlineStr">
        <is>
          <t>Dec. 31, 2022</t>
        </is>
      </c>
      <c r="C1" s="2" t="inlineStr">
        <is>
          <t>Sep. 24, 2022</t>
        </is>
      </c>
      <c r="D1" s="2" t="inlineStr">
        <is>
          <t>Dec. 25, 2021</t>
        </is>
      </c>
    </row>
    <row r="2">
      <c r="A2" s="3" t="inlineStr">
        <is>
          <t>Income Tax Disclosure [Abstract]</t>
        </is>
      </c>
      <c r="B2" s="4" t="inlineStr">
        <is>
          <t xml:space="preserve"> </t>
        </is>
      </c>
      <c r="C2" s="4" t="inlineStr">
        <is>
          <t xml:space="preserve"> </t>
        </is>
      </c>
      <c r="D2" s="4" t="inlineStr">
        <is>
          <t xml:space="preserve"> </t>
        </is>
      </c>
    </row>
    <row r="3">
      <c r="A3" s="4" t="inlineStr">
        <is>
          <t>Cumulative undistributed earnings</t>
        </is>
      </c>
      <c r="B3" s="7" t="n">
        <v>1770.1</v>
      </c>
      <c r="C3" s="4" t="inlineStr">
        <is>
          <t xml:space="preserve"> </t>
        </is>
      </c>
      <c r="D3" s="7" t="n">
        <v>2058.7</v>
      </c>
    </row>
    <row r="4">
      <c r="A4" s="4" t="inlineStr">
        <is>
          <t>Earnings deemed to not be permanently invested</t>
        </is>
      </c>
      <c r="B4" s="8" t="n">
        <v>1770.1</v>
      </c>
      <c r="C4" s="4" t="inlineStr">
        <is>
          <t xml:space="preserve"> </t>
        </is>
      </c>
      <c r="D4" s="8" t="n">
        <v>213.2</v>
      </c>
    </row>
    <row r="5">
      <c r="A5" s="4" t="inlineStr">
        <is>
          <t>Deferred tax liability on earnings deemed to not be permanently invested</t>
        </is>
      </c>
      <c r="B5" s="5" t="n">
        <v>24</v>
      </c>
      <c r="C5" s="7" t="n">
        <v>12.3</v>
      </c>
      <c r="D5" s="7" t="n">
        <v>1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es - Income Tax Contingencies (Details) - USD ($) $ in Millions</t>
        </is>
      </c>
      <c r="B1" s="2" t="inlineStr">
        <is>
          <t>Dec. 31, 2022</t>
        </is>
      </c>
      <c r="C1" s="2" t="inlineStr">
        <is>
          <t>Dec. 25, 2021</t>
        </is>
      </c>
      <c r="D1" s="2" t="inlineStr">
        <is>
          <t>Dec. 26, 2020</t>
        </is>
      </c>
    </row>
    <row r="2">
      <c r="A2" s="3" t="inlineStr">
        <is>
          <t>Income Tax Disclosure [Abstract]</t>
        </is>
      </c>
      <c r="B2" s="4" t="inlineStr">
        <is>
          <t xml:space="preserve"> </t>
        </is>
      </c>
      <c r="C2" s="4" t="inlineStr">
        <is>
          <t xml:space="preserve"> </t>
        </is>
      </c>
      <c r="D2" s="4" t="inlineStr">
        <is>
          <t xml:space="preserve"> </t>
        </is>
      </c>
    </row>
    <row r="3">
      <c r="A3" s="4" t="inlineStr">
        <is>
          <t>Accrual for uncertain tax positions</t>
        </is>
      </c>
      <c r="B3" s="7" t="n">
        <v>30.5</v>
      </c>
      <c r="C3" s="5" t="n">
        <v>31</v>
      </c>
      <c r="D3" s="7" t="n">
        <v>14.3</v>
      </c>
    </row>
    <row r="4">
      <c r="A4" s="4" t="inlineStr">
        <is>
          <t>Interest and penalties related to uncertain tax positions</t>
        </is>
      </c>
      <c r="B4" s="7" t="n">
        <v>1.9</v>
      </c>
      <c r="C4" s="7" t="n">
        <v>3.3</v>
      </c>
      <c r="D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ollforward (Details) - USD ($) $ in Millions</t>
        </is>
      </c>
      <c r="B1" s="2" t="inlineStr">
        <is>
          <t>12 Months Ended</t>
        </is>
      </c>
    </row>
    <row r="2">
      <c r="B2" s="2" t="inlineStr">
        <is>
          <t>Dec. 31, 2022</t>
        </is>
      </c>
      <c r="C2" s="2" t="inlineStr">
        <is>
          <t>Dec. 25, 2021</t>
        </is>
      </c>
    </row>
    <row r="3">
      <c r="A3" s="3" t="inlineStr">
        <is>
          <t>Reconciliation of unrecognized tax benefits [Roll Forward]</t>
        </is>
      </c>
      <c r="B3" s="4" t="inlineStr">
        <is>
          <t xml:space="preserve"> </t>
        </is>
      </c>
      <c r="C3" s="4" t="inlineStr">
        <is>
          <t xml:space="preserve"> </t>
        </is>
      </c>
    </row>
    <row r="4">
      <c r="A4" s="4" t="inlineStr">
        <is>
          <t>Beginning balance</t>
        </is>
      </c>
      <c r="B4" s="5" t="n">
        <v>31</v>
      </c>
      <c r="C4" s="7" t="n">
        <v>14.3</v>
      </c>
    </row>
    <row r="5">
      <c r="A5" s="4" t="inlineStr">
        <is>
          <t>Additions based on tax positions related to the current year</t>
        </is>
      </c>
      <c r="B5" s="8" t="n">
        <v>0.5</v>
      </c>
      <c r="C5" s="8" t="n">
        <v>17.7</v>
      </c>
    </row>
    <row r="6">
      <c r="A6" s="4" t="inlineStr">
        <is>
          <t>Additions for tax positions of prior year</t>
        </is>
      </c>
      <c r="B6" s="6" t="n">
        <v>0</v>
      </c>
      <c r="C6" s="8" t="n">
        <v>0.8</v>
      </c>
    </row>
    <row r="7">
      <c r="A7" s="4" t="inlineStr">
        <is>
          <t>Reduction for tax positions of prior years</t>
        </is>
      </c>
      <c r="B7" s="8" t="n">
        <v>-0.1</v>
      </c>
      <c r="C7" s="6" t="n">
        <v>0</v>
      </c>
    </row>
    <row r="8">
      <c r="A8" s="4" t="inlineStr">
        <is>
          <t>Settlements</t>
        </is>
      </c>
      <c r="B8" s="8" t="n">
        <v>-0.2</v>
      </c>
      <c r="C8" s="6" t="n">
        <v>0</v>
      </c>
    </row>
    <row r="9">
      <c r="A9" s="4" t="inlineStr">
        <is>
          <t>Reductions for lapse in statute of limitations</t>
        </is>
      </c>
      <c r="B9" s="8" t="n">
        <v>-0.3</v>
      </c>
      <c r="C9" s="8" t="n">
        <v>-1.3</v>
      </c>
    </row>
    <row r="10">
      <c r="A10" s="4" t="inlineStr">
        <is>
          <t>Impact of foreign currency rate changes versus the United States dollar</t>
        </is>
      </c>
      <c r="B10" s="8" t="n">
        <v>-0.4</v>
      </c>
      <c r="C10" s="8" t="n">
        <v>-0.5</v>
      </c>
    </row>
    <row r="11">
      <c r="A11" s="4" t="inlineStr">
        <is>
          <t>Ending balance</t>
        </is>
      </c>
      <c r="B11" s="7" t="n">
        <v>30.5</v>
      </c>
      <c r="C11" s="5" t="n">
        <v>3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Income Taxes Paid (Details) - USD ($) $ in Millions</t>
        </is>
      </c>
      <c r="B1" s="2" t="inlineStr">
        <is>
          <t>12 Months Ended</t>
        </is>
      </c>
    </row>
    <row r="2">
      <c r="B2" s="2" t="inlineStr">
        <is>
          <t>Dec. 31, 2022</t>
        </is>
      </c>
      <c r="C2" s="2" t="inlineStr">
        <is>
          <t>Dec. 25, 2021</t>
        </is>
      </c>
      <c r="D2" s="2" t="inlineStr">
        <is>
          <t>Dec. 26, 2020</t>
        </is>
      </c>
    </row>
    <row r="3">
      <c r="A3" s="3" t="inlineStr">
        <is>
          <t>Income Tax Disclosure [Abstract]</t>
        </is>
      </c>
      <c r="B3" s="4" t="inlineStr">
        <is>
          <t xml:space="preserve"> </t>
        </is>
      </c>
      <c r="C3" s="4" t="inlineStr">
        <is>
          <t xml:space="preserve"> </t>
        </is>
      </c>
      <c r="D3" s="4" t="inlineStr">
        <is>
          <t xml:space="preserve"> </t>
        </is>
      </c>
    </row>
    <row r="4">
      <c r="A4" s="4" t="inlineStr">
        <is>
          <t>Income taxes paid</t>
        </is>
      </c>
      <c r="B4" s="7" t="n">
        <v>64.3</v>
      </c>
      <c r="C4" s="7" t="n">
        <v>84.59999999999999</v>
      </c>
      <c r="D4" s="7" t="n">
        <v>66.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Earnings Per Share (Details) - USD ($) $ / shares in Units, $ in Millions</t>
        </is>
      </c>
      <c r="B1" s="2" t="inlineStr">
        <is>
          <t>3 Months Ended</t>
        </is>
      </c>
      <c r="J1" s="2" t="inlineStr">
        <is>
          <t>6 Months Ended</t>
        </is>
      </c>
      <c r="L1" s="2" t="inlineStr">
        <is>
          <t>9 Months Ended</t>
        </is>
      </c>
      <c r="N1" s="2" t="inlineStr">
        <is>
          <t>12 Months Ended</t>
        </is>
      </c>
    </row>
    <row r="2">
      <c r="B2" s="2" t="inlineStr">
        <is>
          <t>Dec. 31, 2022</t>
        </is>
      </c>
      <c r="C2" s="2" t="inlineStr">
        <is>
          <t>Sep. 24, 2022</t>
        </is>
      </c>
      <c r="D2" s="2" t="inlineStr">
        <is>
          <t>Jun. 25, 2022</t>
        </is>
      </c>
      <c r="E2" s="2" t="inlineStr">
        <is>
          <t>Mar. 26, 2022</t>
        </is>
      </c>
      <c r="F2" s="2" t="inlineStr">
        <is>
          <t>Dec. 25, 2021</t>
        </is>
      </c>
      <c r="G2" s="2" t="inlineStr">
        <is>
          <t>Sep. 25, 2021</t>
        </is>
      </c>
      <c r="H2" s="2" t="inlineStr">
        <is>
          <t>Jun. 26, 2021</t>
        </is>
      </c>
      <c r="I2" s="2" t="inlineStr">
        <is>
          <t>Mar. 27, 2021</t>
        </is>
      </c>
      <c r="J2" s="2" t="inlineStr">
        <is>
          <t>Jun. 25, 2022</t>
        </is>
      </c>
      <c r="K2" s="2" t="inlineStr">
        <is>
          <t>Jun. 26, 2021</t>
        </is>
      </c>
      <c r="L2" s="2" t="inlineStr">
        <is>
          <t>Sep. 24, 2022</t>
        </is>
      </c>
      <c r="M2" s="2" t="inlineStr">
        <is>
          <t>Sep. 25, 2021</t>
        </is>
      </c>
      <c r="N2" s="2" t="inlineStr">
        <is>
          <t>Dec. 31, 2022</t>
        </is>
      </c>
      <c r="O2" s="2" t="inlineStr">
        <is>
          <t>Dec. 25, 2021</t>
        </is>
      </c>
      <c r="P2" s="2" t="inlineStr">
        <is>
          <t>Dec. 26,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ss) income from continuing operations</t>
        </is>
      </c>
      <c r="B4" s="7" t="n">
        <v>-244.4</v>
      </c>
      <c r="C4" s="7" t="n">
        <v>-20.6</v>
      </c>
      <c r="D4" s="7" t="n">
        <v>11.6</v>
      </c>
      <c r="E4" s="7" t="n">
        <v>6.5</v>
      </c>
      <c r="F4" s="7" t="n">
        <v>27.5</v>
      </c>
      <c r="G4" s="7" t="n">
        <v>57.8</v>
      </c>
      <c r="H4" s="7" t="n">
        <v>23.6</v>
      </c>
      <c r="I4" s="7" t="n">
        <v>42.1</v>
      </c>
      <c r="J4" s="7" t="n">
        <v>18.1</v>
      </c>
      <c r="K4" s="7" t="n">
        <v>65.7</v>
      </c>
      <c r="L4" s="7" t="n">
        <v>-2.5</v>
      </c>
      <c r="M4" s="7" t="n">
        <v>123.5</v>
      </c>
      <c r="N4" s="7" t="n">
        <v>-246.9</v>
      </c>
      <c r="O4" s="5" t="n">
        <v>151</v>
      </c>
      <c r="P4" s="7" t="n">
        <v>122.8</v>
      </c>
    </row>
    <row r="5">
      <c r="A5" s="4" t="inlineStr">
        <is>
          <t>Less: Income (loss) from discontinued operations</t>
        </is>
      </c>
      <c r="B5" s="8" t="n">
        <v>-0.3</v>
      </c>
      <c r="C5" s="8" t="n">
        <v>20.6</v>
      </c>
      <c r="D5" s="8" t="n">
        <v>-3.3</v>
      </c>
      <c r="E5" s="8" t="n">
        <v>-2.6</v>
      </c>
      <c r="F5" s="8" t="n">
        <v>6.1</v>
      </c>
      <c r="G5" s="8" t="n">
        <v>-146.5</v>
      </c>
      <c r="H5" s="8" t="n">
        <v>3.7</v>
      </c>
      <c r="I5" s="8" t="n">
        <v>1.3</v>
      </c>
      <c r="J5" s="8" t="n">
        <v>-5.9</v>
      </c>
      <c r="K5" s="6" t="n">
        <v>5</v>
      </c>
      <c r="L5" s="8" t="n">
        <v>14.7</v>
      </c>
      <c r="M5" s="8" t="n">
        <v>-141.5</v>
      </c>
      <c r="N5" s="8" t="n">
        <v>14.4</v>
      </c>
      <c r="O5" s="8" t="n">
        <v>-135.4</v>
      </c>
      <c r="P5" s="8" t="n">
        <v>0.7</v>
      </c>
    </row>
    <row r="6">
      <c r="A6" s="4" t="inlineStr">
        <is>
          <t>Net (loss) income</t>
        </is>
      </c>
      <c r="B6" s="7" t="n">
        <v>-244.7</v>
      </c>
      <c r="C6" s="5" t="n">
        <v>0</v>
      </c>
      <c r="D6" s="7" t="n">
        <v>8.300000000000001</v>
      </c>
      <c r="E6" s="7" t="n">
        <v>3.9</v>
      </c>
      <c r="F6" s="7" t="n">
        <v>33.6</v>
      </c>
      <c r="G6" s="7" t="n">
        <v>-88.7</v>
      </c>
      <c r="H6" s="7" t="n">
        <v>27.3</v>
      </c>
      <c r="I6" s="7" t="n">
        <v>43.4</v>
      </c>
      <c r="J6" s="7" t="n">
        <v>12.2</v>
      </c>
      <c r="K6" s="7" t="n">
        <v>70.7</v>
      </c>
      <c r="L6" s="7" t="n">
        <v>12.2</v>
      </c>
      <c r="M6" s="5" t="n">
        <v>-18</v>
      </c>
      <c r="N6" s="7" t="n">
        <v>-232.5</v>
      </c>
      <c r="O6" s="7" t="n">
        <v>15.6</v>
      </c>
      <c r="P6" s="7" t="n">
        <v>123.5</v>
      </c>
    </row>
    <row r="7">
      <c r="A7" s="4" t="inlineStr">
        <is>
          <t>Weighted-average basic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5600000</v>
      </c>
      <c r="O7" s="6" t="n">
        <v>49400000</v>
      </c>
      <c r="P7" s="6" t="n">
        <v>49100000</v>
      </c>
    </row>
    <row r="8">
      <c r="A8" s="4" t="inlineStr">
        <is>
          <t>Effect of dilutive securiti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0</v>
      </c>
      <c r="O8" s="6" t="n">
        <v>3600000</v>
      </c>
      <c r="P8" s="6" t="n">
        <v>3200000</v>
      </c>
    </row>
    <row r="9">
      <c r="A9" s="4" t="inlineStr">
        <is>
          <t>Weighted-average diluted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5600000</v>
      </c>
      <c r="O9" s="6" t="n">
        <v>53000000</v>
      </c>
      <c r="P9" s="6" t="n">
        <v>52300000</v>
      </c>
    </row>
    <row r="10">
      <c r="A10" s="4" t="inlineStr">
        <is>
          <t>Basic (loss) earnings from continuing operations - per share (in dollars per share)</t>
        </is>
      </c>
      <c r="B10" s="9" t="n">
        <v>-5.49</v>
      </c>
      <c r="C10" s="9" t="n">
        <v>-0.46</v>
      </c>
      <c r="D10" s="9" t="n">
        <v>0.25</v>
      </c>
      <c r="E10" s="9" t="n">
        <v>0.14</v>
      </c>
      <c r="F10" s="9" t="n">
        <v>0.5600000000000001</v>
      </c>
      <c r="G10" s="9" t="n">
        <v>1.17</v>
      </c>
      <c r="H10" s="9" t="n">
        <v>0.47</v>
      </c>
      <c r="I10" s="9" t="n">
        <v>0.85</v>
      </c>
      <c r="J10" s="9" t="n">
        <v>0.39</v>
      </c>
      <c r="K10" s="9" t="n">
        <v>1.33</v>
      </c>
      <c r="L10" s="9" t="n">
        <v>-0.05</v>
      </c>
      <c r="M10" s="9" t="n">
        <v>2.49</v>
      </c>
      <c r="N10" s="9" t="n">
        <v>-5.42</v>
      </c>
      <c r="O10" s="9" t="n">
        <v>3.06</v>
      </c>
      <c r="P10" s="9" t="n">
        <v>2.5</v>
      </c>
    </row>
    <row r="11">
      <c r="A11" s="4" t="inlineStr">
        <is>
          <t>Basic earnings (loss) from discontinued operations - per share (in dollars per share)</t>
        </is>
      </c>
      <c r="B11" s="10" t="n">
        <v>-0.01</v>
      </c>
      <c r="C11" s="10" t="n">
        <v>0.47</v>
      </c>
      <c r="D11" s="10" t="n">
        <v>-0.07000000000000001</v>
      </c>
      <c r="E11" s="10" t="n">
        <v>-0.05</v>
      </c>
      <c r="F11" s="10" t="n">
        <v>0.12</v>
      </c>
      <c r="G11" s="10" t="n">
        <v>-2.97</v>
      </c>
      <c r="H11" s="10" t="n">
        <v>0.07000000000000001</v>
      </c>
      <c r="I11" s="10" t="n">
        <v>0.03</v>
      </c>
      <c r="J11" s="10" t="n">
        <v>-0.13</v>
      </c>
      <c r="K11" s="10" t="n">
        <v>0.1</v>
      </c>
      <c r="L11" s="10" t="n">
        <v>0.32</v>
      </c>
      <c r="M11" s="10" t="n">
        <v>-2.86</v>
      </c>
      <c r="N11" s="10" t="n">
        <v>0.32</v>
      </c>
      <c r="O11" s="10" t="n">
        <v>-2.74</v>
      </c>
      <c r="P11" s="10" t="n">
        <v>0.01</v>
      </c>
    </row>
    <row r="12">
      <c r="A12" s="4" t="inlineStr">
        <is>
          <t>Basic (loss) earnings per share - Total (in dollars per share)</t>
        </is>
      </c>
      <c r="B12" s="10" t="n">
        <v>-5.5</v>
      </c>
      <c r="C12" s="10" t="n">
        <v>0.01</v>
      </c>
      <c r="D12" s="10" t="n">
        <v>0.18</v>
      </c>
      <c r="E12" s="10" t="n">
        <v>0.09</v>
      </c>
      <c r="F12" s="10" t="n">
        <v>0.68</v>
      </c>
      <c r="G12" s="10" t="n">
        <v>-1.8</v>
      </c>
      <c r="H12" s="10" t="n">
        <v>0.54</v>
      </c>
      <c r="I12" s="10" t="n">
        <v>0.88</v>
      </c>
      <c r="J12" s="10" t="n">
        <v>0.26</v>
      </c>
      <c r="K12" s="10" t="n">
        <v>1.43</v>
      </c>
      <c r="L12" s="10" t="n">
        <v>0.27</v>
      </c>
      <c r="M12" s="10" t="n">
        <v>-0.37</v>
      </c>
      <c r="N12" s="10" t="n">
        <v>-5.1</v>
      </c>
      <c r="O12" s="10" t="n">
        <v>0.32</v>
      </c>
      <c r="P12" s="10" t="n">
        <v>2.51</v>
      </c>
    </row>
    <row r="13">
      <c r="A13" s="4" t="inlineStr">
        <is>
          <t>Diluted (loss) earnings from continuing operations - per share (in dollars per share)</t>
        </is>
      </c>
      <c r="B13" s="10" t="n">
        <v>-5.49</v>
      </c>
      <c r="C13" s="10" t="n">
        <v>-0.46</v>
      </c>
      <c r="D13" s="10" t="n">
        <v>0.24</v>
      </c>
      <c r="E13" s="10" t="n">
        <v>0.13</v>
      </c>
      <c r="F13" s="10" t="n">
        <v>0.53</v>
      </c>
      <c r="G13" s="10" t="n">
        <v>1.09</v>
      </c>
      <c r="H13" s="10" t="n">
        <v>0.45</v>
      </c>
      <c r="I13" s="10" t="n">
        <v>0.79</v>
      </c>
      <c r="J13" s="10" t="n">
        <v>0.36</v>
      </c>
      <c r="K13" s="10" t="n">
        <v>1.24</v>
      </c>
      <c r="L13" s="10" t="n">
        <v>-0.05</v>
      </c>
      <c r="M13" s="10" t="n">
        <v>2.33</v>
      </c>
      <c r="N13" s="10" t="n">
        <v>-5.42</v>
      </c>
      <c r="O13" s="10" t="n">
        <v>2.84</v>
      </c>
      <c r="P13" s="10" t="n">
        <v>2.35</v>
      </c>
    </row>
    <row r="14">
      <c r="A14" s="4" t="inlineStr">
        <is>
          <t>Diluted earnings (loss) from discontinued operations - per share (in dollars per share)</t>
        </is>
      </c>
      <c r="B14" s="10" t="n">
        <v>-0.01</v>
      </c>
      <c r="C14" s="10" t="n">
        <v>0.47</v>
      </c>
      <c r="D14" s="10" t="n">
        <v>-0.07000000000000001</v>
      </c>
      <c r="E14" s="10" t="n">
        <v>-0.05</v>
      </c>
      <c r="F14" s="10" t="n">
        <v>0.12</v>
      </c>
      <c r="G14" s="10" t="n">
        <v>-2.77</v>
      </c>
      <c r="H14" s="10" t="n">
        <v>0.07000000000000001</v>
      </c>
      <c r="I14" s="10" t="n">
        <v>0.02</v>
      </c>
      <c r="J14" s="10" t="n">
        <v>-0.12</v>
      </c>
      <c r="K14" s="10" t="n">
        <v>0.09</v>
      </c>
      <c r="L14" s="10" t="n">
        <v>0.3</v>
      </c>
      <c r="M14" s="10" t="n">
        <v>-2.66</v>
      </c>
      <c r="N14" s="10" t="n">
        <v>0.32</v>
      </c>
      <c r="O14" s="10" t="n">
        <v>-2.55</v>
      </c>
      <c r="P14" s="10" t="n">
        <v>0.01</v>
      </c>
    </row>
    <row r="15">
      <c r="A15" s="4" t="inlineStr">
        <is>
          <t>Diluted (loss) earnings per share - Total (in dollars per share)</t>
        </is>
      </c>
      <c r="B15" s="9" t="n">
        <v>-5.5</v>
      </c>
      <c r="C15" s="9" t="n">
        <v>0.01</v>
      </c>
      <c r="D15" s="9" t="n">
        <v>0.17</v>
      </c>
      <c r="E15" s="9" t="n">
        <v>0.08</v>
      </c>
      <c r="F15" s="9" t="n">
        <v>0.65</v>
      </c>
      <c r="G15" s="9" t="n">
        <v>-1.68</v>
      </c>
      <c r="H15" s="9" t="n">
        <v>0.52</v>
      </c>
      <c r="I15" s="9" t="n">
        <v>0.8100000000000001</v>
      </c>
      <c r="J15" s="9" t="n">
        <v>0.24</v>
      </c>
      <c r="K15" s="9" t="n">
        <v>1.33</v>
      </c>
      <c r="L15" s="9" t="n">
        <v>0.25</v>
      </c>
      <c r="M15" s="9" t="n">
        <v>-0.33</v>
      </c>
      <c r="N15" s="9" t="n">
        <v>-5.1</v>
      </c>
      <c r="O15" s="9" t="n">
        <v>0.29</v>
      </c>
      <c r="P15" s="9" t="n">
        <v>2.36</v>
      </c>
    </row>
    <row r="16">
      <c r="A16" s="4" t="inlineStr">
        <is>
          <t>Excluded anti-dilutive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500000</v>
      </c>
      <c r="O16" s="6" t="n">
        <v>2500000</v>
      </c>
      <c r="P16" s="6" t="n">
        <v>3800000</v>
      </c>
    </row>
  </sheetData>
  <mergeCells count="5">
    <mergeCell ref="A1:A2"/>
    <mergeCell ref="B1:I1"/>
    <mergeCell ref="J1:K1"/>
    <mergeCell ref="L1:M1"/>
    <mergeCell ref="N1:P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Accumulated Other Comprehensive Loss - Changes in Accumulated Other Comprehensive Loss (Details) - USD ($) $ in Millions</t>
        </is>
      </c>
      <c r="B1" s="2" t="inlineStr">
        <is>
          <t>3 Months Ended</t>
        </is>
      </c>
      <c r="I1" s="2" t="inlineStr">
        <is>
          <t>6 Months Ended</t>
        </is>
      </c>
      <c r="K1" s="2" t="inlineStr">
        <is>
          <t>9 Months Ended</t>
        </is>
      </c>
      <c r="M1" s="2" t="inlineStr">
        <is>
          <t>12 Months Ended</t>
        </is>
      </c>
    </row>
    <row r="2">
      <c r="B2" s="2" t="inlineStr">
        <is>
          <t>Sep. 24, 2022</t>
        </is>
      </c>
      <c r="C2" s="2" t="inlineStr">
        <is>
          <t>Jun. 25, 2022</t>
        </is>
      </c>
      <c r="D2" s="2" t="inlineStr">
        <is>
          <t>Mar. 26, 2022</t>
        </is>
      </c>
      <c r="E2" s="2" t="inlineStr">
        <is>
          <t>Dec. 25, 2021</t>
        </is>
      </c>
      <c r="F2" s="2" t="inlineStr">
        <is>
          <t>Sep. 25, 2021</t>
        </is>
      </c>
      <c r="G2" s="2" t="inlineStr">
        <is>
          <t>Jun. 26, 2021</t>
        </is>
      </c>
      <c r="H2" s="2" t="inlineStr">
        <is>
          <t>Mar. 27, 2021</t>
        </is>
      </c>
      <c r="I2" s="2" t="inlineStr">
        <is>
          <t>Jun. 25, 2022</t>
        </is>
      </c>
      <c r="J2" s="2" t="inlineStr">
        <is>
          <t>Jun. 26, 2021</t>
        </is>
      </c>
      <c r="K2" s="2" t="inlineStr">
        <is>
          <t>Sep. 24, 2022</t>
        </is>
      </c>
      <c r="L2" s="2" t="inlineStr">
        <is>
          <t>Sep. 25, 2021</t>
        </is>
      </c>
      <c r="M2" s="2" t="inlineStr">
        <is>
          <t>Dec. 31, 2022</t>
        </is>
      </c>
      <c r="N2" s="2" t="inlineStr">
        <is>
          <t>Dec. 25, 2021</t>
        </is>
      </c>
      <c r="O2" s="2" t="inlineStr">
        <is>
          <t>Dec. 26, 2020</t>
        </is>
      </c>
    </row>
    <row r="3">
      <c r="A3" s="3" t="inlineStr">
        <is>
          <t>Accumulated Other Comprehensiv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eginning balance</t>
        </is>
      </c>
      <c r="B4" s="7" t="n">
        <v>-178.6</v>
      </c>
      <c r="C4" s="7" t="n">
        <v>-280.1</v>
      </c>
      <c r="D4" s="7" t="n">
        <v>-218.7</v>
      </c>
      <c r="E4" s="7" t="n">
        <v>-246.3</v>
      </c>
      <c r="F4" s="7" t="n">
        <v>-135.9</v>
      </c>
      <c r="G4" s="7" t="n">
        <v>-167.4</v>
      </c>
      <c r="H4" s="7" t="n">
        <v>-214.5</v>
      </c>
      <c r="I4" s="7" t="n">
        <v>-218.7</v>
      </c>
      <c r="J4" s="7" t="n">
        <v>-214.5</v>
      </c>
      <c r="K4" s="7" t="n">
        <v>-218.7</v>
      </c>
      <c r="L4" s="7" t="n">
        <v>-214.5</v>
      </c>
      <c r="M4" s="7" t="n">
        <v>-218.7</v>
      </c>
      <c r="N4" s="7" t="n">
        <v>-214.5</v>
      </c>
      <c r="O4" s="7" t="n">
        <v>-297.3</v>
      </c>
    </row>
    <row r="5">
      <c r="A5" s="4" t="inlineStr">
        <is>
          <t>Other comprehensive (loss) income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10.9</v>
      </c>
      <c r="N5" s="8" t="n">
        <v>-1.1</v>
      </c>
      <c r="O5" s="8" t="n">
        <v>-46.6</v>
      </c>
    </row>
    <row r="6">
      <c r="A6" s="4" t="inlineStr">
        <is>
          <t>Amounts reclassified from accumulated 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103.2</v>
      </c>
      <c r="N6" s="8" t="n">
        <v>0.3</v>
      </c>
      <c r="O6" s="8" t="n">
        <v>-1.8</v>
      </c>
    </row>
    <row r="7">
      <c r="A7" s="4" t="inlineStr">
        <is>
          <t>Other comprehensive income (loss)</t>
        </is>
      </c>
      <c r="B7" s="8" t="n">
        <v>-43.9</v>
      </c>
      <c r="C7" s="8" t="n">
        <v>91.09999999999999</v>
      </c>
      <c r="D7" s="8" t="n">
        <v>7.6</v>
      </c>
      <c r="E7" s="8" t="n">
        <v>-8.199999999999999</v>
      </c>
      <c r="F7" s="6" t="n">
        <v>1</v>
      </c>
      <c r="G7" s="8" t="n">
        <v>3.5</v>
      </c>
      <c r="H7" s="8" t="n">
        <v>2.9</v>
      </c>
      <c r="I7" s="8" t="n">
        <v>98.7</v>
      </c>
      <c r="J7" s="8" t="n">
        <v>6.4</v>
      </c>
      <c r="K7" s="8" t="n">
        <v>54.8</v>
      </c>
      <c r="L7" s="8" t="n">
        <v>7.4</v>
      </c>
      <c r="M7" s="8" t="n">
        <v>92.3</v>
      </c>
      <c r="N7" s="8" t="n">
        <v>-0.8</v>
      </c>
      <c r="O7" s="8" t="n">
        <v>-48.4</v>
      </c>
    </row>
    <row r="8">
      <c r="A8" s="4" t="inlineStr">
        <is>
          <t>Ending balance</t>
        </is>
      </c>
      <c r="B8" s="8" t="n">
        <v>-223.7</v>
      </c>
      <c r="C8" s="8" t="n">
        <v>-178.6</v>
      </c>
      <c r="D8" s="8" t="n">
        <v>-280.1</v>
      </c>
      <c r="E8" s="8" t="n">
        <v>-218.7</v>
      </c>
      <c r="F8" s="8" t="n">
        <v>-246.3</v>
      </c>
      <c r="G8" s="8" t="n">
        <v>-135.9</v>
      </c>
      <c r="H8" s="8" t="n">
        <v>-167.4</v>
      </c>
      <c r="I8" s="8" t="n">
        <v>-178.6</v>
      </c>
      <c r="J8" s="8" t="n">
        <v>-135.9</v>
      </c>
      <c r="K8" s="8" t="n">
        <v>-223.7</v>
      </c>
      <c r="L8" s="8" t="n">
        <v>-246.3</v>
      </c>
      <c r="M8" s="8" t="n">
        <v>-429.8</v>
      </c>
      <c r="N8" s="8" t="n">
        <v>-218.7</v>
      </c>
      <c r="O8" s="8" t="n">
        <v>-214.5</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ccumulated Other Comprehensive Los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eginning balance</t>
        </is>
      </c>
      <c r="B11" s="8" t="n">
        <v>-606.9</v>
      </c>
      <c r="C11" s="6" t="n">
        <v>-698</v>
      </c>
      <c r="D11" s="8" t="n">
        <v>-705.6</v>
      </c>
      <c r="E11" s="8" t="n">
        <v>-697.4</v>
      </c>
      <c r="F11" s="8" t="n">
        <v>-698.4</v>
      </c>
      <c r="G11" s="8" t="n">
        <v>-701.9</v>
      </c>
      <c r="H11" s="8" t="n">
        <v>-704.8</v>
      </c>
      <c r="I11" s="8" t="n">
        <v>-705.6</v>
      </c>
      <c r="J11" s="8" t="n">
        <v>-704.8</v>
      </c>
      <c r="K11" s="8" t="n">
        <v>-705.6</v>
      </c>
      <c r="L11" s="8" t="n">
        <v>-704.8</v>
      </c>
      <c r="M11" s="8" t="n">
        <v>-705.6</v>
      </c>
      <c r="N11" s="8" t="n">
        <v>-704.8</v>
      </c>
      <c r="O11" s="8" t="n">
        <v>-656.4</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8" t="n">
        <v>92.3</v>
      </c>
      <c r="N12" s="8" t="n">
        <v>-0.8</v>
      </c>
      <c r="O12" s="8" t="n">
        <v>-48.4</v>
      </c>
    </row>
    <row r="13">
      <c r="A13" s="4" t="inlineStr">
        <is>
          <t>Ending balance</t>
        </is>
      </c>
      <c r="B13" s="7" t="n">
        <v>-650.8</v>
      </c>
      <c r="C13" s="7" t="n">
        <v>-606.9</v>
      </c>
      <c r="D13" s="6" t="n">
        <v>-698</v>
      </c>
      <c r="E13" s="8" t="n">
        <v>-705.6</v>
      </c>
      <c r="F13" s="7" t="n">
        <v>-697.4</v>
      </c>
      <c r="G13" s="7" t="n">
        <v>-698.4</v>
      </c>
      <c r="H13" s="8" t="n">
        <v>-701.9</v>
      </c>
      <c r="I13" s="8" t="n">
        <v>-606.9</v>
      </c>
      <c r="J13" s="8" t="n">
        <v>-698.4</v>
      </c>
      <c r="K13" s="8" t="n">
        <v>-650.8</v>
      </c>
      <c r="L13" s="8" t="n">
        <v>-697.4</v>
      </c>
      <c r="M13" s="8" t="n">
        <v>-613.3</v>
      </c>
      <c r="N13" s="8" t="n">
        <v>-705.6</v>
      </c>
      <c r="O13" s="8" t="n">
        <v>-704.8</v>
      </c>
    </row>
    <row r="14">
      <c r="A14" s="4" t="inlineStr">
        <is>
          <t>Foreign Currency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Accumulated Other Comprehensive Los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eginning balance</t>
        </is>
      </c>
      <c r="B16" s="4" t="inlineStr">
        <is>
          <t xml:space="preserve"> </t>
        </is>
      </c>
      <c r="C16" s="4" t="inlineStr">
        <is>
          <t xml:space="preserve"> </t>
        </is>
      </c>
      <c r="D16" s="8" t="n">
        <v>-685.9</v>
      </c>
      <c r="E16" s="4" t="inlineStr">
        <is>
          <t xml:space="preserve"> </t>
        </is>
      </c>
      <c r="F16" s="4" t="inlineStr">
        <is>
          <t xml:space="preserve"> </t>
        </is>
      </c>
      <c r="G16" s="4" t="inlineStr">
        <is>
          <t xml:space="preserve"> </t>
        </is>
      </c>
      <c r="H16" s="8" t="n">
        <v>-667.3</v>
      </c>
      <c r="I16" s="8" t="n">
        <v>-685.9</v>
      </c>
      <c r="J16" s="8" t="n">
        <v>-667.3</v>
      </c>
      <c r="K16" s="8" t="n">
        <v>-685.9</v>
      </c>
      <c r="L16" s="8" t="n">
        <v>-667.3</v>
      </c>
      <c r="M16" s="8" t="n">
        <v>-685.9</v>
      </c>
      <c r="N16" s="8" t="n">
        <v>-667.3</v>
      </c>
      <c r="O16" s="8" t="n">
        <v>-618.3</v>
      </c>
    </row>
    <row r="17">
      <c r="A17" s="4" t="inlineStr">
        <is>
          <t>Other comprehensive (loss) income before reclassific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33.6</v>
      </c>
      <c r="N17" s="8" t="n">
        <v>-18.6</v>
      </c>
      <c r="O17" s="6" t="n">
        <v>-49</v>
      </c>
    </row>
    <row r="18">
      <c r="A18" s="4" t="inlineStr">
        <is>
          <t>Amounts reclassified from accumulated other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8" t="n">
        <v>102.6</v>
      </c>
      <c r="N18" s="6" t="n">
        <v>0</v>
      </c>
      <c r="O18" s="6" t="n">
        <v>0</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69</v>
      </c>
      <c r="N19" s="8" t="n">
        <v>-18.6</v>
      </c>
      <c r="O19" s="6" t="n">
        <v>-49</v>
      </c>
    </row>
    <row r="20">
      <c r="A20" s="4" t="inlineStr">
        <is>
          <t>Ending balance</t>
        </is>
      </c>
      <c r="B20" s="4" t="inlineStr">
        <is>
          <t xml:space="preserve"> </t>
        </is>
      </c>
      <c r="C20" s="4" t="inlineStr">
        <is>
          <t xml:space="preserve"> </t>
        </is>
      </c>
      <c r="D20" s="4" t="inlineStr">
        <is>
          <t xml:space="preserve"> </t>
        </is>
      </c>
      <c r="E20" s="8" t="n">
        <v>-685.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616.9</v>
      </c>
      <c r="N20" s="8" t="n">
        <v>-685.9</v>
      </c>
      <c r="O20" s="8" t="n">
        <v>-667.3</v>
      </c>
    </row>
    <row r="21">
      <c r="A21" s="4" t="inlineStr">
        <is>
          <t>Cash Flow Hed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umulated Other Comprehensive Loss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eginning balance</t>
        </is>
      </c>
      <c r="B23" s="4" t="inlineStr">
        <is>
          <t xml:space="preserve"> </t>
        </is>
      </c>
      <c r="C23" s="4" t="inlineStr">
        <is>
          <t xml:space="preserve"> </t>
        </is>
      </c>
      <c r="D23" s="8" t="n">
        <v>0.2</v>
      </c>
      <c r="E23" s="4" t="inlineStr">
        <is>
          <t xml:space="preserve"> </t>
        </is>
      </c>
      <c r="F23" s="4" t="inlineStr">
        <is>
          <t xml:space="preserve"> </t>
        </is>
      </c>
      <c r="G23" s="4" t="inlineStr">
        <is>
          <t xml:space="preserve"> </t>
        </is>
      </c>
      <c r="H23" s="8" t="n">
        <v>0.2</v>
      </c>
      <c r="I23" s="8" t="n">
        <v>0.2</v>
      </c>
      <c r="J23" s="8" t="n">
        <v>0.2</v>
      </c>
      <c r="K23" s="8" t="n">
        <v>0.2</v>
      </c>
      <c r="L23" s="8" t="n">
        <v>0.2</v>
      </c>
      <c r="M23" s="8" t="n">
        <v>0.2</v>
      </c>
      <c r="N23" s="8" t="n">
        <v>0.2</v>
      </c>
      <c r="O23" s="8" t="n">
        <v>-2.4</v>
      </c>
    </row>
    <row r="24">
      <c r="A24" s="4" t="inlineStr">
        <is>
          <t>Other comprehensive (loss) income before reclassific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8" t="n">
        <v>0.7</v>
      </c>
      <c r="N24" s="8" t="n">
        <v>0.4</v>
      </c>
      <c r="O24" s="8" t="n">
        <v>5.4</v>
      </c>
    </row>
    <row r="25">
      <c r="A25" s="4" t="inlineStr">
        <is>
          <t>Amounts reclassified from accumulated other comprehensiv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8" t="n">
        <v>-0.8</v>
      </c>
      <c r="N25" s="8" t="n">
        <v>-0.4</v>
      </c>
      <c r="O25" s="8" t="n">
        <v>-2.8</v>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8" t="n">
        <v>-0.1</v>
      </c>
      <c r="N26" s="6" t="n">
        <v>0</v>
      </c>
      <c r="O26" s="8" t="n">
        <v>2.6</v>
      </c>
    </row>
    <row r="27">
      <c r="A27" s="4" t="inlineStr">
        <is>
          <t>Ending balance</t>
        </is>
      </c>
      <c r="B27" s="4" t="inlineStr">
        <is>
          <t xml:space="preserve"> </t>
        </is>
      </c>
      <c r="C27" s="4" t="inlineStr">
        <is>
          <t xml:space="preserve"> </t>
        </is>
      </c>
      <c r="D27" s="4" t="inlineStr">
        <is>
          <t xml:space="preserve"> </t>
        </is>
      </c>
      <c r="E27" s="8" t="n">
        <v>0.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0.1</v>
      </c>
      <c r="N27" s="8" t="n">
        <v>0.2</v>
      </c>
      <c r="O27" s="8" t="n">
        <v>0.2</v>
      </c>
    </row>
    <row r="28">
      <c r="A28" s="4" t="inlineStr">
        <is>
          <t>Pension and Other Post-retirement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ccumulated Other Comprehensive Loss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eginning balance</t>
        </is>
      </c>
      <c r="B30" s="4" t="inlineStr">
        <is>
          <t xml:space="preserve"> </t>
        </is>
      </c>
      <c r="C30" s="4" t="inlineStr">
        <is>
          <t xml:space="preserve"> </t>
        </is>
      </c>
      <c r="D30" s="7" t="n">
        <v>-19.9</v>
      </c>
      <c r="E30" s="4" t="inlineStr">
        <is>
          <t xml:space="preserve"> </t>
        </is>
      </c>
      <c r="F30" s="4" t="inlineStr">
        <is>
          <t xml:space="preserve"> </t>
        </is>
      </c>
      <c r="G30" s="4" t="inlineStr">
        <is>
          <t xml:space="preserve"> </t>
        </is>
      </c>
      <c r="H30" s="7" t="n">
        <v>-37.7</v>
      </c>
      <c r="I30" s="7" t="n">
        <v>-19.9</v>
      </c>
      <c r="J30" s="7" t="n">
        <v>-37.7</v>
      </c>
      <c r="K30" s="7" t="n">
        <v>-19.9</v>
      </c>
      <c r="L30" s="7" t="n">
        <v>-37.7</v>
      </c>
      <c r="M30" s="8" t="n">
        <v>-19.9</v>
      </c>
      <c r="N30" s="8" t="n">
        <v>-37.7</v>
      </c>
      <c r="O30" s="8" t="n">
        <v>-35.7</v>
      </c>
    </row>
    <row r="31">
      <c r="A31" s="4" t="inlineStr">
        <is>
          <t>Other comprehensive (loss) income before reclassific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22</v>
      </c>
      <c r="N31" s="8" t="n">
        <v>17.1</v>
      </c>
      <c r="O31" s="6" t="n">
        <v>-3</v>
      </c>
    </row>
    <row r="32">
      <c r="A32" s="4" t="inlineStr">
        <is>
          <t>Amounts reclassified from accumulated other comprehensiv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8" t="n">
        <v>1.4</v>
      </c>
      <c r="N32" s="8" t="n">
        <v>0.7</v>
      </c>
      <c r="O32" s="6" t="n">
        <v>1</v>
      </c>
    </row>
    <row r="33">
      <c r="A33" s="4" t="inlineStr">
        <is>
          <t>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8" t="n">
        <v>23.4</v>
      </c>
      <c r="N33" s="8" t="n">
        <v>17.8</v>
      </c>
      <c r="O33" s="6" t="n">
        <v>-2</v>
      </c>
    </row>
    <row r="34">
      <c r="A34" s="4" t="inlineStr">
        <is>
          <t>Ending balance</t>
        </is>
      </c>
      <c r="B34" s="4" t="inlineStr">
        <is>
          <t xml:space="preserve"> </t>
        </is>
      </c>
      <c r="C34" s="4" t="inlineStr">
        <is>
          <t xml:space="preserve"> </t>
        </is>
      </c>
      <c r="D34" s="4" t="inlineStr">
        <is>
          <t xml:space="preserve"> </t>
        </is>
      </c>
      <c r="E34" s="7" t="n">
        <v>-19.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3.5</v>
      </c>
      <c r="N34" s="7" t="n">
        <v>-19.9</v>
      </c>
      <c r="O34" s="7" t="n">
        <v>-37.7</v>
      </c>
    </row>
  </sheetData>
  <mergeCells count="5">
    <mergeCell ref="A1:A2"/>
    <mergeCell ref="B1:H1"/>
    <mergeCell ref="I1:J1"/>
    <mergeCell ref="K1:L1"/>
    <mergeCell ref="M1:O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Accumulated Other Comprehensive Loss - Reclassification for Cash Flow Hedges (Details) - USD ($) $ in Millions</t>
        </is>
      </c>
      <c r="B1" s="2" t="inlineStr">
        <is>
          <t>3 Months Ended</t>
        </is>
      </c>
      <c r="J1" s="2" t="inlineStr">
        <is>
          <t>6 Months Ended</t>
        </is>
      </c>
      <c r="L1" s="2" t="inlineStr">
        <is>
          <t>9 Months Ended</t>
        </is>
      </c>
      <c r="N1" s="2" t="inlineStr">
        <is>
          <t>12 Months Ended</t>
        </is>
      </c>
    </row>
    <row r="2">
      <c r="B2" s="2" t="inlineStr">
        <is>
          <t>Dec. 31, 2022</t>
        </is>
      </c>
      <c r="C2" s="2" t="inlineStr">
        <is>
          <t>Sep. 24, 2022</t>
        </is>
      </c>
      <c r="D2" s="2" t="inlineStr">
        <is>
          <t>Jun. 25, 2022</t>
        </is>
      </c>
      <c r="E2" s="2" t="inlineStr">
        <is>
          <t>Mar. 26, 2022</t>
        </is>
      </c>
      <c r="F2" s="2" t="inlineStr">
        <is>
          <t>Dec. 25, 2021</t>
        </is>
      </c>
      <c r="G2" s="2" t="inlineStr">
        <is>
          <t>Sep. 25, 2021</t>
        </is>
      </c>
      <c r="H2" s="2" t="inlineStr">
        <is>
          <t>Jun. 26, 2021</t>
        </is>
      </c>
      <c r="I2" s="2" t="inlineStr">
        <is>
          <t>Mar. 27, 2021</t>
        </is>
      </c>
      <c r="J2" s="2" t="inlineStr">
        <is>
          <t>Jun. 25, 2022</t>
        </is>
      </c>
      <c r="K2" s="2" t="inlineStr">
        <is>
          <t>Jun. 26, 2021</t>
        </is>
      </c>
      <c r="L2" s="2" t="inlineStr">
        <is>
          <t>Sep. 24, 2022</t>
        </is>
      </c>
      <c r="M2" s="2" t="inlineStr">
        <is>
          <t>Sep. 25, 2021</t>
        </is>
      </c>
      <c r="N2" s="2" t="inlineStr">
        <is>
          <t>Dec. 31, 2022</t>
        </is>
      </c>
      <c r="O2" s="2" t="inlineStr">
        <is>
          <t>Dec. 25, 2021</t>
        </is>
      </c>
      <c r="P2" s="2" t="inlineStr">
        <is>
          <t>Dec. 26,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flow hedge gains</t>
        </is>
      </c>
      <c r="B4" s="7" t="n">
        <v>-33.1</v>
      </c>
      <c r="C4" s="7" t="n">
        <v>-8.300000000000001</v>
      </c>
      <c r="D4" s="7" t="n">
        <v>26.8</v>
      </c>
      <c r="E4" s="7" t="n">
        <v>13.9</v>
      </c>
      <c r="F4" s="7" t="n">
        <v>40.5</v>
      </c>
      <c r="G4" s="7" t="n">
        <v>45.8</v>
      </c>
      <c r="H4" s="7" t="n">
        <v>47.7</v>
      </c>
      <c r="I4" s="7" t="n">
        <v>62.9</v>
      </c>
      <c r="J4" s="7" t="n">
        <v>40.7</v>
      </c>
      <c r="K4" s="7" t="n">
        <v>110.6</v>
      </c>
      <c r="L4" s="7" t="n">
        <v>32.4</v>
      </c>
      <c r="M4" s="7" t="n">
        <v>156.4</v>
      </c>
      <c r="N4" s="7" t="n">
        <v>-0.7</v>
      </c>
      <c r="O4" s="7" t="n">
        <v>196.9</v>
      </c>
      <c r="P4" s="7" t="n">
        <v>210.4</v>
      </c>
    </row>
    <row r="5">
      <c r="A5" s="4" t="inlineStr">
        <is>
          <t>Tax provision</t>
        </is>
      </c>
      <c r="B5" s="8" t="n">
        <v>211.3</v>
      </c>
      <c r="C5" s="8" t="n">
        <v>12.3</v>
      </c>
      <c r="D5" s="8" t="n">
        <v>15.2</v>
      </c>
      <c r="E5" s="8" t="n">
        <v>7.4</v>
      </c>
      <c r="F5" s="6" t="n">
        <v>13</v>
      </c>
      <c r="G5" s="6" t="n">
        <v>-12</v>
      </c>
      <c r="H5" s="8" t="n">
        <v>24.1</v>
      </c>
      <c r="I5" s="8" t="n">
        <v>20.8</v>
      </c>
      <c r="J5" s="8" t="n">
        <v>22.6</v>
      </c>
      <c r="K5" s="8" t="n">
        <v>44.9</v>
      </c>
      <c r="L5" s="8" t="n">
        <v>34.9</v>
      </c>
      <c r="M5" s="8" t="n">
        <v>32.9</v>
      </c>
      <c r="N5" s="8" t="n">
        <v>246.2</v>
      </c>
      <c r="O5" s="8" t="n">
        <v>45.9</v>
      </c>
      <c r="P5" s="8" t="n">
        <v>87.59999999999999</v>
      </c>
    </row>
    <row r="6">
      <c r="A6" s="4" t="inlineStr">
        <is>
          <t>Net (loss) income</t>
        </is>
      </c>
      <c r="B6" s="7" t="n">
        <v>-244.7</v>
      </c>
      <c r="C6" s="5" t="n">
        <v>0</v>
      </c>
      <c r="D6" s="7" t="n">
        <v>8.300000000000001</v>
      </c>
      <c r="E6" s="7" t="n">
        <v>3.9</v>
      </c>
      <c r="F6" s="7" t="n">
        <v>33.6</v>
      </c>
      <c r="G6" s="7" t="n">
        <v>-88.7</v>
      </c>
      <c r="H6" s="7" t="n">
        <v>27.3</v>
      </c>
      <c r="I6" s="7" t="n">
        <v>43.4</v>
      </c>
      <c r="J6" s="7" t="n">
        <v>12.2</v>
      </c>
      <c r="K6" s="7" t="n">
        <v>70.7</v>
      </c>
      <c r="L6" s="7" t="n">
        <v>12.2</v>
      </c>
      <c r="M6" s="5" t="n">
        <v>-18</v>
      </c>
      <c r="N6" s="8" t="n">
        <v>-232.5</v>
      </c>
      <c r="O6" s="8" t="n">
        <v>15.6</v>
      </c>
      <c r="P6" s="8" t="n">
        <v>123.5</v>
      </c>
    </row>
    <row r="7">
      <c r="A7" s="4" t="inlineStr">
        <is>
          <t>Cash Flow Hedges | Reclassification out of 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ash flow hedge gai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1.1</v>
      </c>
      <c r="O9" s="8" t="n">
        <v>-0.4</v>
      </c>
      <c r="P9" s="8" t="n">
        <v>-3.6</v>
      </c>
    </row>
    <row r="10">
      <c r="A10" s="4" t="inlineStr">
        <is>
          <t>Tax provi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0.3</v>
      </c>
      <c r="O10" s="6" t="n">
        <v>0</v>
      </c>
      <c r="P10" s="8" t="n">
        <v>0.8</v>
      </c>
    </row>
    <row r="11">
      <c r="A11" s="4" t="inlineStr">
        <is>
          <t>Net (loss)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0.8</v>
      </c>
      <c r="O11" s="7" t="n">
        <v>-0.4</v>
      </c>
      <c r="P11" s="7" t="n">
        <v>-2.8</v>
      </c>
    </row>
  </sheetData>
  <mergeCells count="5">
    <mergeCell ref="A1:A2"/>
    <mergeCell ref="B1:I1"/>
    <mergeCell ref="J1:K1"/>
    <mergeCell ref="L1:M1"/>
    <mergeCell ref="N1:P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Accumulated Other Comprehensive Loss - Reclassification to Pension and Other Post-Retirement Items (Details) - USD ($) $ in Millions</t>
        </is>
      </c>
      <c r="B1" s="2" t="inlineStr">
        <is>
          <t>3 Months Ended</t>
        </is>
      </c>
      <c r="J1" s="2" t="inlineStr">
        <is>
          <t>6 Months Ended</t>
        </is>
      </c>
      <c r="L1" s="2" t="inlineStr">
        <is>
          <t>9 Months Ended</t>
        </is>
      </c>
      <c r="N1" s="2" t="inlineStr">
        <is>
          <t>12 Months Ended</t>
        </is>
      </c>
    </row>
    <row r="2">
      <c r="B2" s="2" t="inlineStr">
        <is>
          <t>Dec. 31, 2022</t>
        </is>
      </c>
      <c r="C2" s="2" t="inlineStr">
        <is>
          <t>Sep. 24, 2022</t>
        </is>
      </c>
      <c r="D2" s="2" t="inlineStr">
        <is>
          <t>Jun. 25, 2022</t>
        </is>
      </c>
      <c r="E2" s="2" t="inlineStr">
        <is>
          <t>Mar. 26, 2022</t>
        </is>
      </c>
      <c r="F2" s="2" t="inlineStr">
        <is>
          <t>Dec. 25, 2021</t>
        </is>
      </c>
      <c r="G2" s="2" t="inlineStr">
        <is>
          <t>Sep. 25, 2021</t>
        </is>
      </c>
      <c r="H2" s="2" t="inlineStr">
        <is>
          <t>Jun. 26, 2021</t>
        </is>
      </c>
      <c r="I2" s="2" t="inlineStr">
        <is>
          <t>Mar. 27, 2021</t>
        </is>
      </c>
      <c r="J2" s="2" t="inlineStr">
        <is>
          <t>Jun. 25, 2022</t>
        </is>
      </c>
      <c r="K2" s="2" t="inlineStr">
        <is>
          <t>Jun. 26, 2021</t>
        </is>
      </c>
      <c r="L2" s="2" t="inlineStr">
        <is>
          <t>Sep. 24, 2022</t>
        </is>
      </c>
      <c r="M2" s="2" t="inlineStr">
        <is>
          <t>Sep. 25, 2021</t>
        </is>
      </c>
      <c r="N2" s="2" t="inlineStr">
        <is>
          <t>Dec. 31, 2022</t>
        </is>
      </c>
      <c r="O2" s="2" t="inlineStr">
        <is>
          <t>Dec. 25, 2021</t>
        </is>
      </c>
      <c r="P2" s="2" t="inlineStr">
        <is>
          <t>Dec. 26,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vision for income taxes</t>
        </is>
      </c>
      <c r="B4" s="7" t="n">
        <v>211.3</v>
      </c>
      <c r="C4" s="7" t="n">
        <v>12.3</v>
      </c>
      <c r="D4" s="7" t="n">
        <v>15.2</v>
      </c>
      <c r="E4" s="7" t="n">
        <v>7.4</v>
      </c>
      <c r="F4" s="5" t="n">
        <v>13</v>
      </c>
      <c r="G4" s="5" t="n">
        <v>-12</v>
      </c>
      <c r="H4" s="7" t="n">
        <v>24.1</v>
      </c>
      <c r="I4" s="7" t="n">
        <v>20.8</v>
      </c>
      <c r="J4" s="7" t="n">
        <v>22.6</v>
      </c>
      <c r="K4" s="7" t="n">
        <v>44.9</v>
      </c>
      <c r="L4" s="7" t="n">
        <v>34.9</v>
      </c>
      <c r="M4" s="7" t="n">
        <v>32.9</v>
      </c>
      <c r="N4" s="7" t="n">
        <v>246.2</v>
      </c>
      <c r="O4" s="7" t="n">
        <v>45.9</v>
      </c>
      <c r="P4" s="7" t="n">
        <v>87.59999999999999</v>
      </c>
    </row>
    <row r="5">
      <c r="A5" s="4" t="inlineStr">
        <is>
          <t>Net (loss) income</t>
        </is>
      </c>
      <c r="B5" s="7" t="n">
        <v>-244.7</v>
      </c>
      <c r="C5" s="5" t="n">
        <v>0</v>
      </c>
      <c r="D5" s="7" t="n">
        <v>8.300000000000001</v>
      </c>
      <c r="E5" s="7" t="n">
        <v>3.9</v>
      </c>
      <c r="F5" s="7" t="n">
        <v>33.6</v>
      </c>
      <c r="G5" s="7" t="n">
        <v>-88.7</v>
      </c>
      <c r="H5" s="7" t="n">
        <v>27.3</v>
      </c>
      <c r="I5" s="7" t="n">
        <v>43.4</v>
      </c>
      <c r="J5" s="7" t="n">
        <v>12.2</v>
      </c>
      <c r="K5" s="7" t="n">
        <v>70.7</v>
      </c>
      <c r="L5" s="7" t="n">
        <v>12.2</v>
      </c>
      <c r="M5" s="5" t="n">
        <v>-18</v>
      </c>
      <c r="N5" s="8" t="n">
        <v>-232.5</v>
      </c>
      <c r="O5" s="8" t="n">
        <v>15.6</v>
      </c>
      <c r="P5" s="8" t="n">
        <v>123.5</v>
      </c>
    </row>
    <row r="6">
      <c r="A6" s="4" t="inlineStr">
        <is>
          <t>Prior service benefit | Reclassification out of Accumulated 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ension and other post-retirement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0.5</v>
      </c>
      <c r="O8" s="8" t="n">
        <v>-0.6</v>
      </c>
      <c r="P8" s="8" t="n">
        <v>-0.9</v>
      </c>
    </row>
    <row r="9">
      <c r="A9" s="4" t="inlineStr">
        <is>
          <t>Settlement losses (gains) | Reclassification out of Accumulated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ension and other post-retirement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8" t="n">
        <v>0.9</v>
      </c>
      <c r="O11" s="8" t="n">
        <v>-1.3</v>
      </c>
      <c r="P11" s="8" t="n">
        <v>0.1</v>
      </c>
    </row>
    <row r="12">
      <c r="A12" s="4" t="inlineStr">
        <is>
          <t>Actuarial losses | Reclassification out of Accumulated 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ension and other post-retirement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1.6</v>
      </c>
      <c r="O14" s="8" t="n">
        <v>3.1</v>
      </c>
      <c r="P14" s="8" t="n">
        <v>2.9</v>
      </c>
    </row>
    <row r="15">
      <c r="A15" s="4" t="inlineStr">
        <is>
          <t>Pension and Other Post-retirement Items | Reclassification out of Accumulated 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vision for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0.6</v>
      </c>
      <c r="O17" s="8" t="n">
        <v>-0.5</v>
      </c>
      <c r="P17" s="8" t="n">
        <v>-1.1</v>
      </c>
    </row>
    <row r="18">
      <c r="A18" s="4" t="inlineStr">
        <is>
          <t>Net (loss)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1.4</v>
      </c>
      <c r="O18" s="7" t="n">
        <v>0.7</v>
      </c>
      <c r="P18" s="5" t="n">
        <v>1</v>
      </c>
    </row>
  </sheetData>
  <mergeCells count="5">
    <mergeCell ref="A1:A2"/>
    <mergeCell ref="B1:I1"/>
    <mergeCell ref="J1:K1"/>
    <mergeCell ref="L1:M1"/>
    <mergeCell ref="N1:P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ash, Cash Equivalents and Restricted Cash (Details) - USD ($) $ in Millions</t>
        </is>
      </c>
      <c r="B1" s="2" t="inlineStr">
        <is>
          <t>Dec. 31, 2022</t>
        </is>
      </c>
      <c r="C1" s="2" t="inlineStr">
        <is>
          <t>Sep. 24, 2022</t>
        </is>
      </c>
      <c r="D1" s="2" t="inlineStr">
        <is>
          <t>Jun. 25, 2022</t>
        </is>
      </c>
      <c r="E1" s="2" t="inlineStr">
        <is>
          <t>Mar. 26, 2022</t>
        </is>
      </c>
      <c r="F1" s="2" t="inlineStr">
        <is>
          <t>Dec. 25, 2021</t>
        </is>
      </c>
      <c r="G1" s="2" t="inlineStr">
        <is>
          <t>Sep. 25, 2021</t>
        </is>
      </c>
      <c r="H1" s="2" t="inlineStr">
        <is>
          <t>Jun. 26, 2021</t>
        </is>
      </c>
      <c r="I1" s="2" t="inlineStr">
        <is>
          <t>Mar. 27,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7" t="n">
        <v>110.1</v>
      </c>
      <c r="C3" s="7" t="n">
        <v>102.9</v>
      </c>
      <c r="D3" s="7" t="n">
        <v>120.8</v>
      </c>
      <c r="E3" s="5" t="n">
        <v>247</v>
      </c>
      <c r="F3" s="7" t="n">
        <v>267.2</v>
      </c>
      <c r="G3" s="7" t="n">
        <v>123.8</v>
      </c>
      <c r="H3" s="7" t="n">
        <v>106.4</v>
      </c>
      <c r="I3" s="7" t="n">
        <v>154.2</v>
      </c>
    </row>
    <row r="4">
      <c r="A4" s="4" t="inlineStr">
        <is>
          <t>Restricted cash</t>
        </is>
      </c>
      <c r="B4" s="8" t="n">
        <v>10.1</v>
      </c>
      <c r="C4" s="4" t="inlineStr">
        <is>
          <t xml:space="preserve"> </t>
        </is>
      </c>
      <c r="D4" s="4" t="inlineStr">
        <is>
          <t xml:space="preserve"> </t>
        </is>
      </c>
      <c r="E4" s="4" t="inlineStr">
        <is>
          <t xml:space="preserve"> </t>
        </is>
      </c>
      <c r="F4" s="8" t="n">
        <v>6.6</v>
      </c>
      <c r="G4" s="4" t="inlineStr">
        <is>
          <t xml:space="preserve"> </t>
        </is>
      </c>
      <c r="H4" s="4" t="inlineStr">
        <is>
          <t xml:space="preserve"> </t>
        </is>
      </c>
      <c r="I4" s="4" t="inlineStr">
        <is>
          <t xml:space="preserve"> </t>
        </is>
      </c>
    </row>
    <row r="5">
      <c r="A5" s="4" t="inlineStr">
        <is>
          <t>Cash, cash equivalents and restricted cash at end of period</t>
        </is>
      </c>
      <c r="B5" s="8" t="n">
        <v>120.2</v>
      </c>
      <c r="C5" s="4" t="inlineStr">
        <is>
          <t xml:space="preserve"> </t>
        </is>
      </c>
      <c r="D5" s="4" t="inlineStr">
        <is>
          <t xml:space="preserve"> </t>
        </is>
      </c>
      <c r="E5" s="4" t="inlineStr">
        <is>
          <t xml:space="preserve"> </t>
        </is>
      </c>
      <c r="F5" s="8" t="n">
        <v>273.8</v>
      </c>
      <c r="G5" s="4" t="inlineStr">
        <is>
          <t xml:space="preserve"> </t>
        </is>
      </c>
      <c r="H5" s="4" t="inlineStr">
        <is>
          <t xml:space="preserve"> </t>
        </is>
      </c>
      <c r="I5" s="4" t="inlineStr">
        <is>
          <t xml:space="preserve"> </t>
        </is>
      </c>
    </row>
    <row r="6">
      <c r="A6" s="4" t="inlineStr">
        <is>
          <t>Time deposits, certificates of deposit or similar instruments</t>
        </is>
      </c>
      <c r="B6" s="7" t="n">
        <v>24.2</v>
      </c>
      <c r="C6" s="4" t="inlineStr">
        <is>
          <t xml:space="preserve"> </t>
        </is>
      </c>
      <c r="D6" s="4" t="inlineStr">
        <is>
          <t xml:space="preserve"> </t>
        </is>
      </c>
      <c r="E6" s="4" t="inlineStr">
        <is>
          <t xml:space="preserve"> </t>
        </is>
      </c>
      <c r="F6" s="7" t="n">
        <v>16.4</v>
      </c>
      <c r="G6" s="4" t="inlineStr">
        <is>
          <t xml:space="preserve"> </t>
        </is>
      </c>
      <c r="H6" s="4" t="inlineStr">
        <is>
          <t xml:space="preserve"> </t>
        </is>
      </c>
      <c r="I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2</t>
        </is>
      </c>
      <c r="C1" s="2" t="inlineStr">
        <is>
          <t>Dec. 25, 2021</t>
        </is>
      </c>
      <c r="D1" s="2" t="inlineStr">
        <is>
          <t>Dec. 26, 2020</t>
        </is>
      </c>
    </row>
    <row r="2">
      <c r="A2" s="3" t="inlineStr">
        <is>
          <t>Statement of Cash Flows [Abstract]</t>
        </is>
      </c>
      <c r="B2" s="4" t="inlineStr">
        <is>
          <t xml:space="preserve"> </t>
        </is>
      </c>
      <c r="C2" s="4" t="inlineStr">
        <is>
          <t xml:space="preserve"> </t>
        </is>
      </c>
      <c r="D2" s="4" t="inlineStr">
        <is>
          <t xml:space="preserve"> </t>
        </is>
      </c>
    </row>
    <row r="3">
      <c r="A3" s="4" t="inlineStr">
        <is>
          <t>Disposal group, including discontinued operation, cash and cash equivalents</t>
        </is>
      </c>
      <c r="B3" s="5" t="n">
        <v>0</v>
      </c>
      <c r="C3" s="7" t="n">
        <v>0.2</v>
      </c>
      <c r="D3" s="7" t="n">
        <v>5.1</v>
      </c>
    </row>
    <row r="4">
      <c r="A4" s="4" t="inlineStr">
        <is>
          <t>Restricted cash and cash equivalents, current</t>
        </is>
      </c>
      <c r="B4" s="8" t="n">
        <v>4.1</v>
      </c>
      <c r="C4" s="8" t="n">
        <v>0.4</v>
      </c>
      <c r="D4" s="8" t="n">
        <v>0.4</v>
      </c>
    </row>
    <row r="5">
      <c r="A5" s="4" t="inlineStr">
        <is>
          <t>Restricted cash and cash equivalents, noncurrent</t>
        </is>
      </c>
      <c r="B5" s="5" t="n">
        <v>6</v>
      </c>
      <c r="C5" s="7" t="n">
        <v>6.2</v>
      </c>
      <c r="D5" s="7" t="n">
        <v>10.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ntories (Details) - USD ($) $ in Millions</t>
        </is>
      </c>
      <c r="B1" s="2" t="inlineStr">
        <is>
          <t>Dec. 31, 2022</t>
        </is>
      </c>
      <c r="C1" s="2" t="inlineStr">
        <is>
          <t>Sep. 24, 2022</t>
        </is>
      </c>
      <c r="D1" s="2" t="inlineStr">
        <is>
          <t>Jun. 25, 2022</t>
        </is>
      </c>
      <c r="E1" s="2" t="inlineStr">
        <is>
          <t>Mar. 26, 2022</t>
        </is>
      </c>
      <c r="F1" s="2" t="inlineStr">
        <is>
          <t>Dec. 25, 2021</t>
        </is>
      </c>
      <c r="G1" s="2" t="inlineStr">
        <is>
          <t>Sep. 25, 2021</t>
        </is>
      </c>
      <c r="H1" s="2" t="inlineStr">
        <is>
          <t>Jun. 26, 2021</t>
        </is>
      </c>
      <c r="I1" s="2" t="inlineStr">
        <is>
          <t>Mar. 27, 2021</t>
        </is>
      </c>
    </row>
    <row r="2">
      <c r="A2" s="3" t="inlineStr">
        <is>
          <t>Inventory, Ne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inished goods</t>
        </is>
      </c>
      <c r="B3" s="7" t="n">
        <v>161.8</v>
      </c>
      <c r="C3" s="4" t="inlineStr">
        <is>
          <t xml:space="preserve"> </t>
        </is>
      </c>
      <c r="D3" s="4" t="inlineStr">
        <is>
          <t xml:space="preserve"> </t>
        </is>
      </c>
      <c r="E3" s="4" t="inlineStr">
        <is>
          <t xml:space="preserve"> </t>
        </is>
      </c>
      <c r="F3" s="7" t="n">
        <v>179.9</v>
      </c>
      <c r="G3" s="4" t="inlineStr">
        <is>
          <t xml:space="preserve"> </t>
        </is>
      </c>
      <c r="H3" s="4" t="inlineStr">
        <is>
          <t xml:space="preserve"> </t>
        </is>
      </c>
      <c r="I3" s="4" t="inlineStr">
        <is>
          <t xml:space="preserve"> </t>
        </is>
      </c>
    </row>
    <row r="4">
      <c r="A4" s="4" t="inlineStr">
        <is>
          <t>Work in process</t>
        </is>
      </c>
      <c r="B4" s="8" t="n">
        <v>29.9</v>
      </c>
      <c r="C4" s="4" t="inlineStr">
        <is>
          <t xml:space="preserve"> </t>
        </is>
      </c>
      <c r="D4" s="4" t="inlineStr">
        <is>
          <t xml:space="preserve"> </t>
        </is>
      </c>
      <c r="E4" s="4" t="inlineStr">
        <is>
          <t xml:space="preserve"> </t>
        </is>
      </c>
      <c r="F4" s="8" t="n">
        <v>28.4</v>
      </c>
      <c r="G4" s="4" t="inlineStr">
        <is>
          <t xml:space="preserve"> </t>
        </is>
      </c>
      <c r="H4" s="4" t="inlineStr">
        <is>
          <t xml:space="preserve"> </t>
        </is>
      </c>
      <c r="I4" s="4" t="inlineStr">
        <is>
          <t xml:space="preserve"> </t>
        </is>
      </c>
    </row>
    <row r="5">
      <c r="A5" s="4" t="inlineStr">
        <is>
          <t>Raw materials and supplies</t>
        </is>
      </c>
      <c r="B5" s="8" t="n">
        <v>25.9</v>
      </c>
      <c r="C5" s="4" t="inlineStr">
        <is>
          <t xml:space="preserve"> </t>
        </is>
      </c>
      <c r="D5" s="4" t="inlineStr">
        <is>
          <t xml:space="preserve"> </t>
        </is>
      </c>
      <c r="E5" s="4" t="inlineStr">
        <is>
          <t xml:space="preserve"> </t>
        </is>
      </c>
      <c r="F5" s="8" t="n">
        <v>22.6</v>
      </c>
      <c r="G5" s="4" t="inlineStr">
        <is>
          <t xml:space="preserve"> </t>
        </is>
      </c>
      <c r="H5" s="4" t="inlineStr">
        <is>
          <t xml:space="preserve"> </t>
        </is>
      </c>
      <c r="I5" s="4" t="inlineStr">
        <is>
          <t xml:space="preserve"> </t>
        </is>
      </c>
    </row>
    <row r="6">
      <c r="A6" s="4" t="inlineStr">
        <is>
          <t>Inventories</t>
        </is>
      </c>
      <c r="B6" s="8" t="n">
        <v>217.6</v>
      </c>
      <c r="C6" s="7" t="n">
        <v>248.5</v>
      </c>
      <c r="D6" s="7" t="n">
        <v>241.6</v>
      </c>
      <c r="E6" s="7" t="n">
        <v>244.6</v>
      </c>
      <c r="F6" s="8" t="n">
        <v>230.9</v>
      </c>
      <c r="G6" s="7" t="n">
        <v>263.3</v>
      </c>
      <c r="H6" s="5" t="n">
        <v>258</v>
      </c>
      <c r="I6" s="7" t="n">
        <v>238.1</v>
      </c>
    </row>
    <row r="7">
      <c r="A7" s="4" t="inlineStr">
        <is>
          <t>Inventory valuation reserves</t>
        </is>
      </c>
      <c r="B7" s="7" t="n">
        <v>33.4</v>
      </c>
      <c r="C7" s="4" t="inlineStr">
        <is>
          <t xml:space="preserve"> </t>
        </is>
      </c>
      <c r="D7" s="4" t="inlineStr">
        <is>
          <t xml:space="preserve"> </t>
        </is>
      </c>
      <c r="E7" s="4" t="inlineStr">
        <is>
          <t xml:space="preserve"> </t>
        </is>
      </c>
      <c r="F7" s="7" t="n">
        <v>33.3</v>
      </c>
      <c r="G7" s="4" t="inlineStr">
        <is>
          <t xml:space="preserve"> </t>
        </is>
      </c>
      <c r="H7" s="4" t="inlineStr">
        <is>
          <t xml:space="preserve"> </t>
        </is>
      </c>
      <c r="I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operty, Plant and Equipment (Details) - USD ($) $ in Millions</t>
        </is>
      </c>
      <c r="B1" s="2" t="inlineStr">
        <is>
          <t>12 Months Ended</t>
        </is>
      </c>
    </row>
    <row r="2">
      <c r="B2" s="2" t="inlineStr">
        <is>
          <t>Dec. 31, 2022</t>
        </is>
      </c>
      <c r="C2" s="2" t="inlineStr">
        <is>
          <t>Dec. 25, 2021</t>
        </is>
      </c>
      <c r="D2" s="2" t="inlineStr">
        <is>
          <t>Dec. 26, 2020</t>
        </is>
      </c>
      <c r="E2" s="2" t="inlineStr">
        <is>
          <t>Sep. 24, 2022</t>
        </is>
      </c>
      <c r="F2" s="2" t="inlineStr">
        <is>
          <t>Jun. 25, 2022</t>
        </is>
      </c>
      <c r="G2" s="2" t="inlineStr">
        <is>
          <t>Mar. 26, 2022</t>
        </is>
      </c>
      <c r="H2" s="2" t="inlineStr">
        <is>
          <t>Sep. 25, 2021</t>
        </is>
      </c>
      <c r="I2" s="2" t="inlineStr">
        <is>
          <t>Jun. 26, 2021</t>
        </is>
      </c>
      <c r="J2" s="2" t="inlineStr">
        <is>
          <t>Mar. 27,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perty, plant and equipment, gross</t>
        </is>
      </c>
      <c r="B4" s="7" t="n">
        <v>1208.6</v>
      </c>
      <c r="C4" s="7" t="n">
        <v>1278.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umulated depreciation</t>
        </is>
      </c>
      <c r="B5" s="8" t="n">
        <v>-1071.7</v>
      </c>
      <c r="C5" s="8" t="n">
        <v>-1118.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perty, plant and equipment, net</t>
        </is>
      </c>
      <c r="B6" s="8" t="n">
        <v>136.9</v>
      </c>
      <c r="C6" s="6" t="n">
        <v>160</v>
      </c>
      <c r="D6" s="4" t="inlineStr">
        <is>
          <t xml:space="preserve"> </t>
        </is>
      </c>
      <c r="E6" s="7" t="n">
        <v>148.2</v>
      </c>
      <c r="F6" s="7" t="n">
        <v>151.9</v>
      </c>
      <c r="G6" s="7" t="n">
        <v>158.3</v>
      </c>
      <c r="H6" s="5" t="n">
        <v>165</v>
      </c>
      <c r="I6" s="7" t="n">
        <v>181.1</v>
      </c>
      <c r="J6" s="7" t="n">
        <v>180.5</v>
      </c>
    </row>
    <row r="7">
      <c r="A7" s="4" t="inlineStr">
        <is>
          <t>Net unamortized internal use software development costs</t>
        </is>
      </c>
      <c r="B7" s="8" t="n">
        <v>21.4</v>
      </c>
      <c r="C7" s="8" t="n">
        <v>22.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perty, plant, and equipment charge</t>
        </is>
      </c>
      <c r="B8" s="8" t="n">
        <v>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preciation expense</t>
        </is>
      </c>
      <c r="B9" s="8" t="n">
        <v>30.3</v>
      </c>
      <c r="C9" s="8" t="n">
        <v>33.1</v>
      </c>
      <c r="D9" s="5" t="n">
        <v>3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ol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perty, plant and equipment, gross</t>
        </is>
      </c>
      <c r="B12" s="8" t="n">
        <v>711.6</v>
      </c>
      <c r="C12" s="8" t="n">
        <v>717.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duction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perty, plant and equipment, gross</t>
        </is>
      </c>
      <c r="B15" s="8" t="n">
        <v>232.3</v>
      </c>
      <c r="C15" s="8" t="n">
        <v>257.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ilding and improv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perty, plant and equipment, gross</t>
        </is>
      </c>
      <c r="B18" s="8" t="n">
        <v>105.9</v>
      </c>
      <c r="C18" s="8" t="n">
        <v>111.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puter/telecom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perty, plant and equipment, gross</t>
        </is>
      </c>
      <c r="B21" s="8" t="n">
        <v>21.7</v>
      </c>
      <c r="C21" s="6" t="n">
        <v>3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stribution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perty, plant and equipment, gross</t>
        </is>
      </c>
      <c r="B24" s="6" t="n">
        <v>21</v>
      </c>
      <c r="C24" s="8" t="n">
        <v>3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pitalized softw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perty, plant and equipment, gross</t>
        </is>
      </c>
      <c r="B27" s="8" t="n">
        <v>75.40000000000001</v>
      </c>
      <c r="C27" s="8" t="n">
        <v>78.9000000000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urniture and fix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perty, plant and equipment, gross</t>
        </is>
      </c>
      <c r="B30" s="8" t="n">
        <v>25.5</v>
      </c>
      <c r="C30" s="8" t="n">
        <v>24.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a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perty, plant and equipment, gross</t>
        </is>
      </c>
      <c r="B33" s="6" t="n">
        <v>6</v>
      </c>
      <c r="C33" s="8" t="n">
        <v>6.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struction in progre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perty, plant and equipment, gross</t>
        </is>
      </c>
      <c r="B36" s="8" t="n">
        <v>9.199999999999999</v>
      </c>
      <c r="C36" s="8" t="n">
        <v>13.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nal use softw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mortization expense</t>
        </is>
      </c>
      <c r="B39" s="7" t="n">
        <v>6.4</v>
      </c>
      <c r="C39" s="7" t="n">
        <v>5.8</v>
      </c>
      <c r="D39" s="7" t="n">
        <v>5.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Receivables - Schedule of Long-Term Receivables (Details) - USD ($) $ in Millions</t>
        </is>
      </c>
      <c r="B1" s="2" t="inlineStr">
        <is>
          <t>12 Months Ended</t>
        </is>
      </c>
    </row>
    <row r="2">
      <c r="B2" s="2" t="inlineStr">
        <is>
          <t>Dec. 31, 2022</t>
        </is>
      </c>
      <c r="C2" s="2" t="inlineStr">
        <is>
          <t>Dec. 25, 2021</t>
        </is>
      </c>
    </row>
    <row r="3">
      <c r="A3" s="3" t="inlineStr">
        <is>
          <t>Receivables [Abstract]</t>
        </is>
      </c>
      <c r="B3" s="4" t="inlineStr">
        <is>
          <t xml:space="preserve"> </t>
        </is>
      </c>
      <c r="C3" s="4" t="inlineStr">
        <is>
          <t xml:space="preserve"> </t>
        </is>
      </c>
    </row>
    <row r="4">
      <c r="A4" s="4" t="inlineStr">
        <is>
          <t>Long-term receivables, gross</t>
        </is>
      </c>
      <c r="B4" s="7" t="n">
        <v>40.1</v>
      </c>
      <c r="C4" s="5" t="n">
        <v>40</v>
      </c>
    </row>
    <row r="5">
      <c r="A5" s="3" t="inlineStr">
        <is>
          <t>Accounts Receivable, Allowance for Credit Loss [Roll Forward]</t>
        </is>
      </c>
      <c r="B5" s="4" t="inlineStr">
        <is>
          <t xml:space="preserve"> </t>
        </is>
      </c>
      <c r="C5" s="4" t="inlineStr">
        <is>
          <t xml:space="preserve"> </t>
        </is>
      </c>
    </row>
    <row r="6">
      <c r="A6" s="4" t="inlineStr">
        <is>
          <t>Beginning balance</t>
        </is>
      </c>
      <c r="B6" s="8" t="n">
        <v>-34.4</v>
      </c>
      <c r="C6" s="6" t="n">
        <v>-35</v>
      </c>
    </row>
    <row r="7">
      <c r="A7" s="4" t="inlineStr">
        <is>
          <t>Write-offs</t>
        </is>
      </c>
      <c r="B7" s="8" t="n">
        <v>0.1</v>
      </c>
      <c r="C7" s="8" t="n">
        <v>1.3</v>
      </c>
    </row>
    <row r="8">
      <c r="A8" s="4" t="inlineStr">
        <is>
          <t>Recoveries</t>
        </is>
      </c>
      <c r="B8" s="8" t="n">
        <v>0.1</v>
      </c>
      <c r="C8" s="8" t="n">
        <v>0.2</v>
      </c>
    </row>
    <row r="9">
      <c r="A9" s="4" t="inlineStr">
        <is>
          <t>Provision for credit losses</t>
        </is>
      </c>
      <c r="B9" s="8" t="n">
        <v>-1.8</v>
      </c>
      <c r="C9" s="8" t="n">
        <v>-3.2</v>
      </c>
    </row>
    <row r="10">
      <c r="A10" s="4" t="inlineStr">
        <is>
          <t>Currency translation adjustment</t>
        </is>
      </c>
      <c r="B10" s="8" t="n">
        <v>1.5</v>
      </c>
      <c r="C10" s="8" t="n">
        <v>2.3</v>
      </c>
    </row>
    <row r="11">
      <c r="A11" s="4" t="inlineStr">
        <is>
          <t>Ending balance</t>
        </is>
      </c>
      <c r="B11" s="8" t="n">
        <v>-34.5</v>
      </c>
      <c r="C11" s="8" t="n">
        <v>-34.4</v>
      </c>
    </row>
    <row r="12">
      <c r="A12" s="4" t="inlineStr">
        <is>
          <t>Long-term receivables, net</t>
        </is>
      </c>
      <c r="B12" s="7" t="n">
        <v>5.6</v>
      </c>
      <c r="C12" s="7" t="n">
        <v>5.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Receivables - Long-Term Receivables Past Due (Details) - USD ($) $ in Millions</t>
        </is>
      </c>
      <c r="B1" s="2" t="inlineStr">
        <is>
          <t>Dec. 31, 2022</t>
        </is>
      </c>
      <c r="C1" s="2" t="inlineStr">
        <is>
          <t>Dec. 25, 2021</t>
        </is>
      </c>
    </row>
    <row r="2">
      <c r="A2" s="3" t="inlineStr">
        <is>
          <t>Financing Receivable, Allowance for Credit Loss [Line Items]</t>
        </is>
      </c>
      <c r="B2" s="4" t="inlineStr">
        <is>
          <t xml:space="preserve"> </t>
        </is>
      </c>
      <c r="C2" s="4" t="inlineStr">
        <is>
          <t xml:space="preserve"> </t>
        </is>
      </c>
    </row>
    <row r="3">
      <c r="A3" s="4" t="inlineStr">
        <is>
          <t>Long-term receivables past due</t>
        </is>
      </c>
      <c r="B3" s="7" t="n">
        <v>5.6</v>
      </c>
      <c r="C3" s="7" t="n">
        <v>5.6</v>
      </c>
    </row>
    <row r="4">
      <c r="A4" s="4" t="inlineStr">
        <is>
          <t>Financial Asset, Past Du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Long-term receivables past due</t>
        </is>
      </c>
      <c r="B6" s="7" t="n">
        <v>34.1</v>
      </c>
      <c r="C6" s="7" t="n">
        <v>35.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Trade Name and Goodwill - Trade Names (Details) - USD ($) $ in Millions</t>
        </is>
      </c>
      <c r="B1" s="2" t="inlineStr">
        <is>
          <t>Dec. 31, 2022</t>
        </is>
      </c>
      <c r="C1" s="2" t="inlineStr">
        <is>
          <t>Sep. 24, 2022</t>
        </is>
      </c>
      <c r="D1" s="2" t="inlineStr">
        <is>
          <t>Jun. 25, 2022</t>
        </is>
      </c>
      <c r="E1" s="2" t="inlineStr">
        <is>
          <t>Mar. 26, 2022</t>
        </is>
      </c>
      <c r="F1" s="2" t="inlineStr">
        <is>
          <t>Dec. 25, 2021</t>
        </is>
      </c>
      <c r="G1" s="2" t="inlineStr">
        <is>
          <t>Sep. 25, 2021</t>
        </is>
      </c>
      <c r="H1" s="2" t="inlineStr">
        <is>
          <t>Jun. 26, 2021</t>
        </is>
      </c>
      <c r="I1" s="2" t="inlineStr">
        <is>
          <t>Mar. 27, 2021</t>
        </is>
      </c>
      <c r="J1" s="2" t="inlineStr">
        <is>
          <t>Dec. 26, 2020</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ccumulated Amortization</t>
        </is>
      </c>
      <c r="B3" s="5" t="n">
        <v>0</v>
      </c>
      <c r="C3" s="4" t="inlineStr">
        <is>
          <t xml:space="preserve"> </t>
        </is>
      </c>
      <c r="D3" s="4" t="inlineStr">
        <is>
          <t xml:space="preserve"> </t>
        </is>
      </c>
      <c r="E3" s="4" t="inlineStr">
        <is>
          <t xml:space="preserve"> </t>
        </is>
      </c>
      <c r="F3" s="5" t="n">
        <v>0</v>
      </c>
      <c r="G3" s="4" t="inlineStr">
        <is>
          <t xml:space="preserve"> </t>
        </is>
      </c>
      <c r="H3" s="4" t="inlineStr">
        <is>
          <t xml:space="preserve"> </t>
        </is>
      </c>
      <c r="I3" s="4" t="inlineStr">
        <is>
          <t xml:space="preserve"> </t>
        </is>
      </c>
      <c r="J3" s="4" t="inlineStr">
        <is>
          <t xml:space="preserve"> </t>
        </is>
      </c>
    </row>
    <row r="4">
      <c r="A4" s="3" t="inlineStr">
        <is>
          <t>Intangible Assets, Net (Excluding Goodwill)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oss Carrying Value</t>
        </is>
      </c>
      <c r="B5" s="6" t="n">
        <v>1</v>
      </c>
      <c r="C5" s="4" t="inlineStr">
        <is>
          <t xml:space="preserve"> </t>
        </is>
      </c>
      <c r="D5" s="4" t="inlineStr">
        <is>
          <t xml:space="preserve"> </t>
        </is>
      </c>
      <c r="E5" s="4" t="inlineStr">
        <is>
          <t xml:space="preserve"> </t>
        </is>
      </c>
      <c r="F5" s="8" t="n">
        <v>10.6</v>
      </c>
      <c r="G5" s="4" t="inlineStr">
        <is>
          <t xml:space="preserve"> </t>
        </is>
      </c>
      <c r="H5" s="4" t="inlineStr">
        <is>
          <t xml:space="preserve"> </t>
        </is>
      </c>
      <c r="I5" s="4" t="inlineStr">
        <is>
          <t xml:space="preserve"> </t>
        </is>
      </c>
      <c r="J5" s="7" t="n">
        <v>11.6</v>
      </c>
    </row>
    <row r="6">
      <c r="A6" s="4" t="inlineStr">
        <is>
          <t>Accumulated Amortization</t>
        </is>
      </c>
      <c r="B6" s="6" t="n">
        <v>0</v>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4" t="inlineStr">
        <is>
          <t xml:space="preserve"> </t>
        </is>
      </c>
    </row>
    <row r="7">
      <c r="A7" s="4" t="inlineStr">
        <is>
          <t>Net</t>
        </is>
      </c>
      <c r="B7" s="6" t="n">
        <v>1</v>
      </c>
      <c r="C7" s="7" t="n">
        <v>3.5</v>
      </c>
      <c r="D7" s="7" t="n">
        <v>8.800000000000001</v>
      </c>
      <c r="E7" s="7" t="n">
        <v>9.9</v>
      </c>
      <c r="F7" s="8" t="n">
        <v>10.6</v>
      </c>
      <c r="G7" s="5" t="n">
        <v>11</v>
      </c>
      <c r="H7" s="7" t="n">
        <v>10.9</v>
      </c>
      <c r="I7" s="5" t="n">
        <v>11</v>
      </c>
      <c r="J7" s="4" t="inlineStr">
        <is>
          <t xml:space="preserve"> </t>
        </is>
      </c>
    </row>
    <row r="8">
      <c r="A8" s="4" t="inlineStr">
        <is>
          <t>Trade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definite-lived trade name</t>
        </is>
      </c>
      <c r="B10" s="6" t="n">
        <v>0</v>
      </c>
      <c r="C10" s="4" t="inlineStr">
        <is>
          <t xml:space="preserve"> </t>
        </is>
      </c>
      <c r="D10" s="4" t="inlineStr">
        <is>
          <t xml:space="preserve"> </t>
        </is>
      </c>
      <c r="E10" s="4" t="inlineStr">
        <is>
          <t xml:space="preserve"> </t>
        </is>
      </c>
      <c r="F10" s="8" t="n">
        <v>10.6</v>
      </c>
      <c r="G10" s="4" t="inlineStr">
        <is>
          <t xml:space="preserve"> </t>
        </is>
      </c>
      <c r="H10" s="4" t="inlineStr">
        <is>
          <t xml:space="preserve"> </t>
        </is>
      </c>
      <c r="I10" s="4" t="inlineStr">
        <is>
          <t xml:space="preserve"> </t>
        </is>
      </c>
      <c r="J10" s="4" t="inlineStr">
        <is>
          <t xml:space="preserve"> </t>
        </is>
      </c>
    </row>
    <row r="11">
      <c r="A11" s="4" t="inlineStr">
        <is>
          <t>Trade na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oss Carrying Value</t>
        </is>
      </c>
      <c r="B13" s="6" t="n">
        <v>1</v>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c r="J13" s="4" t="inlineStr">
        <is>
          <t xml:space="preserve"> </t>
        </is>
      </c>
    </row>
    <row r="14">
      <c r="A14" s="4" t="inlineStr">
        <is>
          <t>Accumulated Amortization</t>
        </is>
      </c>
      <c r="B14" s="6" t="n">
        <v>0</v>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c r="J14" s="4" t="inlineStr">
        <is>
          <t xml:space="preserve"> </t>
        </is>
      </c>
    </row>
    <row r="15">
      <c r="A15" s="4" t="inlineStr">
        <is>
          <t>Net</t>
        </is>
      </c>
      <c r="B15" s="6" t="n">
        <v>1</v>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4" t="inlineStr">
        <is>
          <t xml:space="preserve"> </t>
        </is>
      </c>
    </row>
    <row r="16">
      <c r="A16" s="3" t="inlineStr">
        <is>
          <t>Intangible Assets, Net (Excluding Goodwill)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umulated Amortization</t>
        </is>
      </c>
      <c r="B17" s="5" t="n">
        <v>0</v>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c r="J1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Name and Goodwill - Trade Name Carrying Value (Details) - USD ($) $ in Millions</t>
        </is>
      </c>
      <c r="B1" s="2" t="inlineStr">
        <is>
          <t>12 Months Ended</t>
        </is>
      </c>
    </row>
    <row r="2">
      <c r="B2" s="2" t="inlineStr">
        <is>
          <t>Dec. 31, 2022</t>
        </is>
      </c>
      <c r="C2" s="2" t="inlineStr">
        <is>
          <t>Dec. 25, 2021</t>
        </is>
      </c>
    </row>
    <row r="3">
      <c r="A3" s="3" t="inlineStr">
        <is>
          <t>Indefinite-lived Intangible Assets [Roll Forward]</t>
        </is>
      </c>
      <c r="B3" s="4" t="inlineStr">
        <is>
          <t xml:space="preserve"> </t>
        </is>
      </c>
      <c r="C3" s="4" t="inlineStr">
        <is>
          <t xml:space="preserve"> </t>
        </is>
      </c>
    </row>
    <row r="4">
      <c r="A4" s="4" t="inlineStr">
        <is>
          <t>Beginning balance</t>
        </is>
      </c>
      <c r="B4" s="7" t="n">
        <v>10.6</v>
      </c>
      <c r="C4" s="7" t="n">
        <v>11.6</v>
      </c>
    </row>
    <row r="5">
      <c r="A5" s="4" t="inlineStr">
        <is>
          <t>Ending balance</t>
        </is>
      </c>
      <c r="B5" s="6" t="n">
        <v>1</v>
      </c>
      <c r="C5" s="8" t="n">
        <v>10.6</v>
      </c>
    </row>
    <row r="6">
      <c r="A6" s="4" t="inlineStr">
        <is>
          <t>Trade name</t>
        </is>
      </c>
      <c r="B6" s="4" t="inlineStr">
        <is>
          <t xml:space="preserve"> </t>
        </is>
      </c>
      <c r="C6" s="4" t="inlineStr">
        <is>
          <t xml:space="preserve"> </t>
        </is>
      </c>
    </row>
    <row r="7">
      <c r="A7" s="3" t="inlineStr">
        <is>
          <t>Indefinite-lived Intangible Assets [Roll Forward]</t>
        </is>
      </c>
      <c r="B7" s="4" t="inlineStr">
        <is>
          <t xml:space="preserve"> </t>
        </is>
      </c>
      <c r="C7" s="4" t="inlineStr">
        <is>
          <t xml:space="preserve"> </t>
        </is>
      </c>
    </row>
    <row r="8">
      <c r="A8" s="4" t="inlineStr">
        <is>
          <t>Trade name impairment</t>
        </is>
      </c>
      <c r="B8" s="8" t="n">
        <v>-7.6</v>
      </c>
      <c r="C8" s="6" t="n">
        <v>0</v>
      </c>
    </row>
    <row r="9">
      <c r="A9" s="4" t="inlineStr">
        <is>
          <t>Effect of changes in exchange rates</t>
        </is>
      </c>
      <c r="B9" s="5" t="n">
        <v>-2</v>
      </c>
      <c r="C9" s="5" t="n">
        <v>-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Trade Name and Goodwill - Goodwill (Details) - USD ($) $ in Millions</t>
        </is>
      </c>
      <c r="B1" s="2" t="inlineStr">
        <is>
          <t>12 Months Ended</t>
        </is>
      </c>
    </row>
    <row r="2">
      <c r="B2" s="2" t="inlineStr">
        <is>
          <t>Dec. 31, 2022</t>
        </is>
      </c>
      <c r="C2" s="2" t="inlineStr">
        <is>
          <t>Dec. 25, 2021</t>
        </is>
      </c>
      <c r="D2" s="2" t="inlineStr">
        <is>
          <t>Sep. 24, 2022</t>
        </is>
      </c>
      <c r="E2" s="2" t="inlineStr">
        <is>
          <t>Jun. 25, 2022</t>
        </is>
      </c>
      <c r="F2" s="2" t="inlineStr">
        <is>
          <t>Mar. 26, 2022</t>
        </is>
      </c>
      <c r="G2" s="2" t="inlineStr">
        <is>
          <t>Sep. 25, 2021</t>
        </is>
      </c>
      <c r="H2" s="2" t="inlineStr">
        <is>
          <t>Jun. 26, 2021</t>
        </is>
      </c>
      <c r="I2" s="2" t="inlineStr">
        <is>
          <t>Mar. 27, 2021</t>
        </is>
      </c>
      <c r="J2" s="2" t="inlineStr">
        <is>
          <t>Dec. 26, 2020</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goodwill, beginning balance</t>
        </is>
      </c>
      <c r="B4" s="7" t="n">
        <v>109.5</v>
      </c>
      <c r="C4" s="7" t="n">
        <v>112.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ffect of changes in exchange rates</t>
        </is>
      </c>
      <c r="B5" s="8" t="n">
        <v>-4.5</v>
      </c>
      <c r="C5" s="8" t="n">
        <v>-2.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ross goodwill, ending balance</t>
        </is>
      </c>
      <c r="B6" s="6" t="n">
        <v>105</v>
      </c>
      <c r="C6" s="8" t="n">
        <v>109.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umulative impairments, beginning balance</t>
        </is>
      </c>
      <c r="B7" s="8" t="n">
        <v>75.8</v>
      </c>
      <c r="C7" s="8" t="n">
        <v>66.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oodwill impairment</t>
        </is>
      </c>
      <c r="B8" s="8" t="n">
        <v>29.2</v>
      </c>
      <c r="C8" s="8" t="n">
        <v>9.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umulative impairments, ending balance</t>
        </is>
      </c>
      <c r="B9" s="6" t="n">
        <v>105</v>
      </c>
      <c r="C9" s="8" t="n">
        <v>75.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oodwill</t>
        </is>
      </c>
      <c r="B10" s="6" t="n">
        <v>0</v>
      </c>
      <c r="C10" s="8" t="n">
        <v>33.7</v>
      </c>
      <c r="D10" s="7" t="n">
        <v>3.2</v>
      </c>
      <c r="E10" s="7" t="n">
        <v>27.7</v>
      </c>
      <c r="F10" s="7" t="n">
        <v>32.9</v>
      </c>
      <c r="G10" s="7" t="n">
        <v>34.3</v>
      </c>
      <c r="H10" s="7" t="n">
        <v>34.7</v>
      </c>
      <c r="I10" s="5" t="n">
        <v>44</v>
      </c>
      <c r="J10" s="7" t="n">
        <v>45.6</v>
      </c>
    </row>
    <row r="11">
      <c r="A11" s="4" t="inlineStr">
        <is>
          <t>Asia Pacif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oss goodwill, beginning balance</t>
        </is>
      </c>
      <c r="B13" s="8" t="n">
        <v>54.9</v>
      </c>
      <c r="C13" s="8" t="n">
        <v>56.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ffect of changes in exchange rates</t>
        </is>
      </c>
      <c r="B14" s="8" t="n">
        <v>-4.3</v>
      </c>
      <c r="C14" s="8" t="n">
        <v>-1.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ross goodwill, ending balance</t>
        </is>
      </c>
      <c r="B15" s="8" t="n">
        <v>50.6</v>
      </c>
      <c r="C15" s="8" t="n">
        <v>54.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umulative impairments, beginning balance</t>
        </is>
      </c>
      <c r="B16" s="8" t="n">
        <v>27.8</v>
      </c>
      <c r="C16" s="8" t="n">
        <v>27.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oodwill impairment</t>
        </is>
      </c>
      <c r="B17" s="8" t="n">
        <v>22.8</v>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umulative impairments, ending balance</t>
        </is>
      </c>
      <c r="B18" s="8" t="n">
        <v>50.6</v>
      </c>
      <c r="C18" s="8" t="n">
        <v>27.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oodwill</t>
        </is>
      </c>
      <c r="B19" s="6" t="n">
        <v>0</v>
      </c>
      <c r="C19" s="8" t="n">
        <v>27.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9</v>
      </c>
    </row>
    <row r="20">
      <c r="A20" s="4" t="inlineStr">
        <is>
          <t>Europ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ross goodwill, beginning balance</t>
        </is>
      </c>
      <c r="B22" s="6" t="n">
        <v>0</v>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ffect of changes in exchange rates</t>
        </is>
      </c>
      <c r="B23" s="6" t="n">
        <v>0</v>
      </c>
      <c r="C23" s="6"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oss goodwill, ending balance</t>
        </is>
      </c>
      <c r="B24" s="6" t="n">
        <v>0</v>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umulative impairments, beginning balance</t>
        </is>
      </c>
      <c r="B25" s="6" t="n">
        <v>0</v>
      </c>
      <c r="C25" s="6"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oodwill impairment</t>
        </is>
      </c>
      <c r="B26" s="6" t="n">
        <v>0</v>
      </c>
      <c r="C26" s="6"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umulative impairments, ending balance</t>
        </is>
      </c>
      <c r="B27" s="6" t="n">
        <v>0</v>
      </c>
      <c r="C27" s="6"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oodwill</t>
        </is>
      </c>
      <c r="B28" s="6" t="n">
        <v>0</v>
      </c>
      <c r="C28" s="6"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row>
    <row r="29">
      <c r="A29" s="4" t="inlineStr">
        <is>
          <t>North Americ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Goodwill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ross goodwill, beginning balance</t>
        </is>
      </c>
      <c r="B31" s="6" t="n">
        <v>54</v>
      </c>
      <c r="C31" s="8" t="n">
        <v>54.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ffect of changes in exchange rates</t>
        </is>
      </c>
      <c r="B32" s="8" t="n">
        <v>0.1</v>
      </c>
      <c r="C32" s="8" t="n">
        <v>-0.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ross goodwill, ending balance</t>
        </is>
      </c>
      <c r="B33" s="8" t="n">
        <v>54.1</v>
      </c>
      <c r="C33" s="6" t="n">
        <v>5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umulative impairments, beginning balance</t>
        </is>
      </c>
      <c r="B34" s="6" t="n">
        <v>48</v>
      </c>
      <c r="C34" s="8" t="n">
        <v>38.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oodwill impairment</t>
        </is>
      </c>
      <c r="B35" s="8" t="n">
        <v>6.1</v>
      </c>
      <c r="C35" s="8" t="n">
        <v>9.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umulative impairments, ending balance</t>
        </is>
      </c>
      <c r="B36" s="8" t="n">
        <v>54.1</v>
      </c>
      <c r="C36" s="6" t="n">
        <v>4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oodwill</t>
        </is>
      </c>
      <c r="B37" s="6" t="n">
        <v>0</v>
      </c>
      <c r="C37" s="6" t="n">
        <v>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15.9</v>
      </c>
    </row>
    <row r="38">
      <c r="A38" s="4" t="inlineStr">
        <is>
          <t>South Americ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Goodwill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ross goodwill, beginning balance</t>
        </is>
      </c>
      <c r="B40" s="8" t="n">
        <v>0.6</v>
      </c>
      <c r="C40" s="8" t="n">
        <v>0.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ffect of changes in exchange rates</t>
        </is>
      </c>
      <c r="B41" s="8" t="n">
        <v>-0.3</v>
      </c>
      <c r="C41" s="8" t="n">
        <v>-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ross goodwill, ending balance</t>
        </is>
      </c>
      <c r="B42" s="8" t="n">
        <v>0.3</v>
      </c>
      <c r="C42" s="8" t="n">
        <v>0.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umulative impairments, beginning balance</t>
        </is>
      </c>
      <c r="B43" s="6" t="n">
        <v>0</v>
      </c>
      <c r="C43" s="6"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oodwill impairment</t>
        </is>
      </c>
      <c r="B44" s="8" t="n">
        <v>0.3</v>
      </c>
      <c r="C44" s="6"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umulative impairments, ending balance</t>
        </is>
      </c>
      <c r="B45" s="8" t="n">
        <v>0.3</v>
      </c>
      <c r="C45" s="6"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oodwill</t>
        </is>
      </c>
      <c r="B46" s="5" t="n">
        <v>0</v>
      </c>
      <c r="C46" s="7" t="n">
        <v>0.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0.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5" customWidth="1" min="7" max="7"/>
    <col width="45" customWidth="1" min="8" max="8"/>
    <col width="14" customWidth="1" min="9" max="9"/>
    <col width="22" customWidth="1" min="10" max="10"/>
    <col width="22" customWidth="1" min="11" max="11"/>
    <col width="22" customWidth="1" min="12" max="12"/>
  </cols>
  <sheetData>
    <row r="1">
      <c r="A1" s="1" t="inlineStr">
        <is>
          <t>Trade Name and Goodwill - Narrative (Details) $ in Millions</t>
        </is>
      </c>
      <c r="B1" s="2" t="inlineStr">
        <is>
          <t>3 Months Ended</t>
        </is>
      </c>
      <c r="G1" s="2" t="inlineStr">
        <is>
          <t>12 Months Ended</t>
        </is>
      </c>
    </row>
    <row r="2">
      <c r="B2" s="2" t="inlineStr">
        <is>
          <t>Dec. 31, 2022 USD ($)</t>
        </is>
      </c>
      <c r="C2" s="2" t="inlineStr">
        <is>
          <t>Sep. 24, 2022 USD ($)</t>
        </is>
      </c>
      <c r="D2" s="2" t="inlineStr">
        <is>
          <t>Jun. 25, 2022 USD ($)</t>
        </is>
      </c>
      <c r="E2" s="2" t="inlineStr">
        <is>
          <t>Sep. 25, 2021 USD ($)</t>
        </is>
      </c>
      <c r="F2" s="2" t="inlineStr">
        <is>
          <t>Jun. 26, 2021 USD ($)</t>
        </is>
      </c>
      <c r="G2" s="2" t="inlineStr">
        <is>
          <t>Dec. 31, 2022 USD ($)</t>
        </is>
      </c>
      <c r="H2" s="2" t="inlineStr">
        <is>
          <t>Dec. 25, 2021 USD ($)</t>
        </is>
      </c>
      <c r="I2" s="2" t="inlineStr">
        <is>
          <t>Dec. 30, 2023</t>
        </is>
      </c>
      <c r="J2" s="2" t="inlineStr">
        <is>
          <t>Mar. 26, 2022 USD ($)</t>
        </is>
      </c>
      <c r="K2" s="2" t="inlineStr">
        <is>
          <t>Mar. 27, 2021 USD ($)</t>
        </is>
      </c>
      <c r="L2" s="2" t="inlineStr">
        <is>
          <t>Dec. 26, 2020 USD ($)</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definite lived impairment charges</t>
        </is>
      </c>
      <c r="B4" s="7" t="n">
        <v>2.7</v>
      </c>
      <c r="C4" s="7" t="n">
        <v>4.9</v>
      </c>
      <c r="D4" s="4" t="inlineStr">
        <is>
          <t xml:space="preserve"> </t>
        </is>
      </c>
      <c r="E4" s="5"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mpairment, Intangible Asset, Indefinite-Lived (Excluding Goodwill),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Impairment of goodwill and intangible assets</t>
        </is>
      </c>
      <c r="H5" s="4" t="inlineStr">
        <is>
          <t>Impairment of goodwill and intangible assets</t>
        </is>
      </c>
      <c r="I5" s="4" t="inlineStr">
        <is>
          <t xml:space="preserve"> </t>
        </is>
      </c>
      <c r="J5" s="4" t="inlineStr">
        <is>
          <t xml:space="preserve"> </t>
        </is>
      </c>
      <c r="K5" s="4" t="inlineStr">
        <is>
          <t xml:space="preserve"> </t>
        </is>
      </c>
      <c r="L5" s="4" t="inlineStr">
        <is>
          <t xml:space="preserve"> </t>
        </is>
      </c>
    </row>
    <row r="6">
      <c r="A6" s="4" t="inlineStr">
        <is>
          <t>Goodwill impairment</t>
        </is>
      </c>
      <c r="B6" s="4" t="inlineStr">
        <is>
          <t xml:space="preserve"> </t>
        </is>
      </c>
      <c r="C6" s="4" t="inlineStr">
        <is>
          <t xml:space="preserve"> </t>
        </is>
      </c>
      <c r="D6" s="4" t="inlineStr">
        <is>
          <t xml:space="preserve"> </t>
        </is>
      </c>
      <c r="E6" s="4" t="inlineStr">
        <is>
          <t xml:space="preserve"> </t>
        </is>
      </c>
      <c r="F6" s="4" t="inlineStr">
        <is>
          <t xml:space="preserve"> </t>
        </is>
      </c>
      <c r="G6" s="7" t="n">
        <v>29.2</v>
      </c>
      <c r="H6" s="7" t="n">
        <v>9.1</v>
      </c>
      <c r="I6" s="4" t="inlineStr">
        <is>
          <t xml:space="preserve"> </t>
        </is>
      </c>
      <c r="J6" s="4" t="inlineStr">
        <is>
          <t xml:space="preserve"> </t>
        </is>
      </c>
      <c r="K6" s="4" t="inlineStr">
        <is>
          <t xml:space="preserve"> </t>
        </is>
      </c>
      <c r="L6" s="4" t="inlineStr">
        <is>
          <t xml:space="preserve"> </t>
        </is>
      </c>
    </row>
    <row r="7">
      <c r="A7" s="4" t="inlineStr">
        <is>
          <t>Goodwill</t>
        </is>
      </c>
      <c r="B7" s="6" t="n">
        <v>0</v>
      </c>
      <c r="C7" s="8" t="n">
        <v>3.2</v>
      </c>
      <c r="D7" s="7" t="n">
        <v>27.7</v>
      </c>
      <c r="E7" s="7" t="n">
        <v>34.3</v>
      </c>
      <c r="F7" s="7" t="n">
        <v>34.7</v>
      </c>
      <c r="G7" s="6" t="n">
        <v>0</v>
      </c>
      <c r="H7" s="7" t="n">
        <v>33.7</v>
      </c>
      <c r="I7" s="4" t="inlineStr">
        <is>
          <t xml:space="preserve"> </t>
        </is>
      </c>
      <c r="J7" s="7" t="n">
        <v>32.9</v>
      </c>
      <c r="K7" s="5" t="n">
        <v>44</v>
      </c>
      <c r="L7" s="7" t="n">
        <v>45.6</v>
      </c>
    </row>
    <row r="8">
      <c r="A8" s="4" t="inlineStr">
        <is>
          <t>Trade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inite-lived intangible assets, amortization expense, year one</t>
        </is>
      </c>
      <c r="B10" s="8" t="n">
        <v>0.2</v>
      </c>
      <c r="C10" s="4" t="inlineStr">
        <is>
          <t xml:space="preserve"> </t>
        </is>
      </c>
      <c r="D10" s="4" t="inlineStr">
        <is>
          <t xml:space="preserve"> </t>
        </is>
      </c>
      <c r="E10" s="4" t="inlineStr">
        <is>
          <t xml:space="preserve"> </t>
        </is>
      </c>
      <c r="F10" s="4" t="inlineStr">
        <is>
          <t xml:space="preserve"> </t>
        </is>
      </c>
      <c r="G10" s="8" t="n">
        <v>0.2</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inite-lived intangible assets, amortization expense, year two</t>
        </is>
      </c>
      <c r="B11" s="8" t="n">
        <v>0.2</v>
      </c>
      <c r="C11" s="4" t="inlineStr">
        <is>
          <t xml:space="preserve"> </t>
        </is>
      </c>
      <c r="D11" s="4" t="inlineStr">
        <is>
          <t xml:space="preserve"> </t>
        </is>
      </c>
      <c r="E11" s="4" t="inlineStr">
        <is>
          <t xml:space="preserve"> </t>
        </is>
      </c>
      <c r="F11" s="4" t="inlineStr">
        <is>
          <t xml:space="preserve"> </t>
        </is>
      </c>
      <c r="G11" s="8" t="n">
        <v>0.2</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inite-lived intangible assets, amortization expense, year three</t>
        </is>
      </c>
      <c r="B12" s="8" t="n">
        <v>0.2</v>
      </c>
      <c r="C12" s="4" t="inlineStr">
        <is>
          <t xml:space="preserve"> </t>
        </is>
      </c>
      <c r="D12" s="4" t="inlineStr">
        <is>
          <t xml:space="preserve"> </t>
        </is>
      </c>
      <c r="E12" s="4" t="inlineStr">
        <is>
          <t xml:space="preserve"> </t>
        </is>
      </c>
      <c r="F12" s="4" t="inlineStr">
        <is>
          <t xml:space="preserve"> </t>
        </is>
      </c>
      <c r="G12" s="8" t="n">
        <v>0.2</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inite-lived intangible assets, amortization expense, year four</t>
        </is>
      </c>
      <c r="B13" s="8" t="n">
        <v>0.2</v>
      </c>
      <c r="C13" s="4" t="inlineStr">
        <is>
          <t xml:space="preserve"> </t>
        </is>
      </c>
      <c r="D13" s="4" t="inlineStr">
        <is>
          <t xml:space="preserve"> </t>
        </is>
      </c>
      <c r="E13" s="4" t="inlineStr">
        <is>
          <t xml:space="preserve"> </t>
        </is>
      </c>
      <c r="F13" s="4" t="inlineStr">
        <is>
          <t xml:space="preserve"> </t>
        </is>
      </c>
      <c r="G13" s="8" t="n">
        <v>0.2</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inite-lived intangible assets, amortization expense, year five</t>
        </is>
      </c>
      <c r="B14" s="7" t="n">
        <v>0.2</v>
      </c>
      <c r="C14" s="4" t="inlineStr">
        <is>
          <t xml:space="preserve"> </t>
        </is>
      </c>
      <c r="D14" s="4" t="inlineStr">
        <is>
          <t xml:space="preserve"> </t>
        </is>
      </c>
      <c r="E14" s="4" t="inlineStr">
        <is>
          <t xml:space="preserve"> </t>
        </is>
      </c>
      <c r="F14" s="4" t="inlineStr">
        <is>
          <t xml:space="preserve"> </t>
        </is>
      </c>
      <c r="G14" s="7" t="n">
        <v>0.2</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inite-lived intangible asset, useful li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exi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oodwill impairment</t>
        </is>
      </c>
      <c r="B18" s="4" t="inlineStr">
        <is>
          <t xml:space="preserve"> </t>
        </is>
      </c>
      <c r="C18" s="4" t="inlineStr">
        <is>
          <t xml:space="preserve"> </t>
        </is>
      </c>
      <c r="D18" s="7" t="n">
        <v>3.2</v>
      </c>
      <c r="E18" s="4" t="inlineStr">
        <is>
          <t xml:space="preserve"> </t>
        </is>
      </c>
      <c r="F18" s="7" t="n">
        <v>9.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Jap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oodwill impairment</t>
        </is>
      </c>
      <c r="B21" s="4" t="inlineStr">
        <is>
          <t xml:space="preserve"> </t>
        </is>
      </c>
      <c r="C21" s="6" t="n">
        <v>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Japan | Measurement Input, Long-term Revenue Growth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de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oodwill impairment, measurement input</t>
        </is>
      </c>
      <c r="B24" s="13" t="n">
        <v>0.04</v>
      </c>
      <c r="C24" s="4" t="inlineStr">
        <is>
          <t xml:space="preserve"> </t>
        </is>
      </c>
      <c r="D24" s="4" t="inlineStr">
        <is>
          <t xml:space="preserve"> </t>
        </is>
      </c>
      <c r="E24" s="4" t="inlineStr">
        <is>
          <t xml:space="preserve"> </t>
        </is>
      </c>
      <c r="F24" s="4" t="inlineStr">
        <is>
          <t xml:space="preserve"> </t>
        </is>
      </c>
      <c r="G24" s="13" t="n">
        <v>0.04</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Japan | Measurement Input, Long-term Revenue Growth Rate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nde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oodwill impairment, measurement inpu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3" t="n">
        <v>0.01</v>
      </c>
      <c r="J27" s="4" t="inlineStr">
        <is>
          <t xml:space="preserve"> </t>
        </is>
      </c>
      <c r="K27" s="4" t="inlineStr">
        <is>
          <t xml:space="preserve"> </t>
        </is>
      </c>
      <c r="L27" s="4" t="inlineStr">
        <is>
          <t xml:space="preserve"> </t>
        </is>
      </c>
    </row>
    <row r="28">
      <c r="A28" s="4" t="inlineStr">
        <is>
          <t>Japan | Measurement Input, EBITDA Multip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Inde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oodwill impairment, measurement input</t>
        </is>
      </c>
      <c r="B30" s="13" t="n">
        <v>0.04</v>
      </c>
      <c r="C30" s="4" t="inlineStr">
        <is>
          <t xml:space="preserve"> </t>
        </is>
      </c>
      <c r="D30" s="4" t="inlineStr">
        <is>
          <t xml:space="preserve"> </t>
        </is>
      </c>
      <c r="E30" s="4" t="inlineStr">
        <is>
          <t xml:space="preserve"> </t>
        </is>
      </c>
      <c r="F30" s="4" t="inlineStr">
        <is>
          <t xml:space="preserve"> </t>
        </is>
      </c>
      <c r="G30" s="13" t="n">
        <v>0.04</v>
      </c>
      <c r="H30" s="13" t="n">
        <v>0.068</v>
      </c>
      <c r="I30" s="4" t="inlineStr">
        <is>
          <t xml:space="preserve"> </t>
        </is>
      </c>
      <c r="J30" s="4" t="inlineStr">
        <is>
          <t xml:space="preserve"> </t>
        </is>
      </c>
      <c r="K30" s="4" t="inlineStr">
        <is>
          <t xml:space="preserve"> </t>
        </is>
      </c>
      <c r="L30" s="4" t="inlineStr">
        <is>
          <t xml:space="preserve"> </t>
        </is>
      </c>
    </row>
    <row r="31">
      <c r="A31" s="4" t="inlineStr">
        <is>
          <t>Japan | Measurement Input, EBITDA Multiple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Inde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oodwill impairment, measurement inpu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3" t="n">
        <v>0.045</v>
      </c>
      <c r="J33" s="4" t="inlineStr">
        <is>
          <t xml:space="preserve"> </t>
        </is>
      </c>
      <c r="K33" s="4" t="inlineStr">
        <is>
          <t xml:space="preserve"> </t>
        </is>
      </c>
      <c r="L33" s="4" t="inlineStr">
        <is>
          <t xml:space="preserve"> </t>
        </is>
      </c>
    </row>
    <row r="34">
      <c r="A34" s="4" t="inlineStr">
        <is>
          <t>KOREA, DEMOCRATIC PEOPLE'S REPUBLIC OF</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Inde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oodwill impairment</t>
        </is>
      </c>
      <c r="B36" s="4" t="inlineStr">
        <is>
          <t xml:space="preserve"> </t>
        </is>
      </c>
      <c r="C36" s="6" t="n">
        <v>1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KOREA, DEMOCRATIC PEOPLE'S REPUBLIC OF | Measurement Input, EBITDA Multip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Inde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oodwill impairment, measurement inpu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3" t="n">
        <v>0.008999999999999999</v>
      </c>
      <c r="I39" s="4" t="inlineStr">
        <is>
          <t xml:space="preserve"> </t>
        </is>
      </c>
      <c r="J39" s="4" t="inlineStr">
        <is>
          <t xml:space="preserve"> </t>
        </is>
      </c>
      <c r="K39" s="4" t="inlineStr">
        <is>
          <t xml:space="preserve"> </t>
        </is>
      </c>
      <c r="L39" s="4" t="inlineStr">
        <is>
          <t xml:space="preserve"> </t>
        </is>
      </c>
    </row>
    <row r="40">
      <c r="A40" s="4" t="inlineStr">
        <is>
          <t>KOREA, DEMOCRATIC PEOPLE'S REPUBLIC OF | Measurement Input, Operating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Inde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oodwill impairment, measurement input</t>
        </is>
      </c>
      <c r="B42" s="13" t="n">
        <v>0.028</v>
      </c>
      <c r="C42" s="4" t="inlineStr">
        <is>
          <t xml:space="preserve"> </t>
        </is>
      </c>
      <c r="D42" s="4" t="inlineStr">
        <is>
          <t xml:space="preserve"> </t>
        </is>
      </c>
      <c r="E42" s="4" t="inlineStr">
        <is>
          <t xml:space="preserve"> </t>
        </is>
      </c>
      <c r="F42" s="4" t="inlineStr">
        <is>
          <t xml:space="preserve"> </t>
        </is>
      </c>
      <c r="G42" s="13" t="n">
        <v>0.028</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LAYSI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Inde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Goodwill impairment</t>
        </is>
      </c>
      <c r="B45" s="4" t="inlineStr">
        <is>
          <t xml:space="preserve"> </t>
        </is>
      </c>
      <c r="C45" s="7" t="n">
        <v>2.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RGENTIN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Inde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oodwill impairment</t>
        </is>
      </c>
      <c r="B48" s="7" t="n">
        <v>0.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Goodwill</t>
        </is>
      </c>
      <c r="B49" s="6" t="n">
        <v>0</v>
      </c>
      <c r="C49" s="4" t="inlineStr">
        <is>
          <t xml:space="preserve"> </t>
        </is>
      </c>
      <c r="D49" s="4" t="inlineStr">
        <is>
          <t xml:space="preserve"> </t>
        </is>
      </c>
      <c r="E49" s="4" t="inlineStr">
        <is>
          <t xml:space="preserve"> </t>
        </is>
      </c>
      <c r="F49" s="4" t="inlineStr">
        <is>
          <t xml:space="preserve"> </t>
        </is>
      </c>
      <c r="G49" s="5" t="n">
        <v>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United Sta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Inde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Goodwill impairment</t>
        </is>
      </c>
      <c r="B52" s="8" t="n">
        <v>2.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Goodwill</t>
        </is>
      </c>
      <c r="B53" s="5" t="n">
        <v>0</v>
      </c>
      <c r="C53" s="4" t="inlineStr">
        <is>
          <t xml:space="preserve"> </t>
        </is>
      </c>
      <c r="D53" s="4" t="inlineStr">
        <is>
          <t xml:space="preserve"> </t>
        </is>
      </c>
      <c r="E53" s="4" t="inlineStr">
        <is>
          <t xml:space="preserve"> </t>
        </is>
      </c>
      <c r="F53" s="4" t="inlineStr">
        <is>
          <t xml:space="preserve"> </t>
        </is>
      </c>
      <c r="G53" s="5" t="n">
        <v>0</v>
      </c>
      <c r="H53" s="4" t="inlineStr">
        <is>
          <t xml:space="preserve"> </t>
        </is>
      </c>
      <c r="I53" s="4" t="inlineStr">
        <is>
          <t xml:space="preserve"> </t>
        </is>
      </c>
      <c r="J53" s="4" t="inlineStr">
        <is>
          <t xml:space="preserve"> </t>
        </is>
      </c>
      <c r="K53" s="4" t="inlineStr">
        <is>
          <t xml:space="preserve"> </t>
        </is>
      </c>
      <c r="L53" s="4" t="inlineStr">
        <is>
          <t xml:space="preserve"> </t>
        </is>
      </c>
    </row>
  </sheetData>
  <mergeCells count="3">
    <mergeCell ref="A1:A2"/>
    <mergeCell ref="B1:F1"/>
    <mergeCell ref="G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3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Assets Held for Sale and Discontinued Operations - Narrative (Details) $ in Millions</t>
        </is>
      </c>
      <c r="D1" s="2" t="inlineStr">
        <is>
          <t>3 Months Ended</t>
        </is>
      </c>
      <c r="L1" s="2" t="inlineStr">
        <is>
          <t>6 Months Ended</t>
        </is>
      </c>
      <c r="N1" s="2" t="inlineStr">
        <is>
          <t>9 Months Ended</t>
        </is>
      </c>
      <c r="P1" s="2" t="inlineStr">
        <is>
          <t>12 Months Ended</t>
        </is>
      </c>
    </row>
    <row r="2">
      <c r="B2" s="2" t="inlineStr">
        <is>
          <t>Aug. 07, 2023</t>
        </is>
      </c>
      <c r="C2" s="2" t="inlineStr">
        <is>
          <t>Apr. 28, 2023</t>
        </is>
      </c>
      <c r="D2" s="2" t="inlineStr">
        <is>
          <t>Dec. 31, 2022 USD ($)</t>
        </is>
      </c>
      <c r="E2" s="2" t="inlineStr">
        <is>
          <t>Sep. 24, 2022 USD ($)</t>
        </is>
      </c>
      <c r="F2" s="2" t="inlineStr">
        <is>
          <t>Jun. 25, 2022 USD ($)</t>
        </is>
      </c>
      <c r="G2" s="2" t="inlineStr">
        <is>
          <t>Mar. 26, 2022 USD ($)</t>
        </is>
      </c>
      <c r="H2" s="2" t="inlineStr">
        <is>
          <t>Dec. 25, 2021 USD ($) warehouse</t>
        </is>
      </c>
      <c r="I2" s="2" t="inlineStr">
        <is>
          <t>Sep. 25, 2021 USD ($)</t>
        </is>
      </c>
      <c r="J2" s="2" t="inlineStr">
        <is>
          <t>Jun. 26, 2021 USD ($)</t>
        </is>
      </c>
      <c r="K2" s="2" t="inlineStr">
        <is>
          <t>Mar. 27, 2021 USD ($)</t>
        </is>
      </c>
      <c r="L2" s="2" t="inlineStr">
        <is>
          <t>Jun. 25, 2022 USD ($)</t>
        </is>
      </c>
      <c r="M2" s="2" t="inlineStr">
        <is>
          <t>Jun. 26, 2021 USD ($)</t>
        </is>
      </c>
      <c r="N2" s="2" t="inlineStr">
        <is>
          <t>Sep. 24, 2022 USD ($)</t>
        </is>
      </c>
      <c r="O2" s="2" t="inlineStr">
        <is>
          <t>Sep. 25, 2021 USD ($)</t>
        </is>
      </c>
      <c r="P2" s="2" t="inlineStr">
        <is>
          <t>Dec. 31, 2022 USD ($)</t>
        </is>
      </c>
      <c r="Q2" s="2" t="inlineStr">
        <is>
          <t>Dec. 25, 2021 USD ($)</t>
        </is>
      </c>
      <c r="R2" s="2" t="inlineStr">
        <is>
          <t>Dec. 26,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Gain (loss) on held for sale assets and dispositions</t>
        </is>
      </c>
      <c r="B4" s="4" t="inlineStr">
        <is>
          <t xml:space="preserve"> </t>
        </is>
      </c>
      <c r="C4" s="4" t="inlineStr">
        <is>
          <t xml:space="preserve"> </t>
        </is>
      </c>
      <c r="D4" s="7" t="n">
        <v>-0.5</v>
      </c>
      <c r="E4" s="7" t="n">
        <v>22.6</v>
      </c>
      <c r="F4" s="7" t="n">
        <v>1.4</v>
      </c>
      <c r="G4" s="7" t="n">
        <v>-2.6</v>
      </c>
      <c r="H4" s="7" t="n">
        <v>13.6</v>
      </c>
      <c r="I4" s="7" t="n">
        <v>-148.1</v>
      </c>
      <c r="J4" s="5" t="n">
        <v>0</v>
      </c>
      <c r="K4" s="5" t="n">
        <v>1</v>
      </c>
      <c r="L4" s="7" t="n">
        <v>-1.2</v>
      </c>
      <c r="M4" s="5" t="n">
        <v>1</v>
      </c>
      <c r="N4" s="7" t="n">
        <v>21.4</v>
      </c>
      <c r="O4" s="7" t="n">
        <v>-147.1</v>
      </c>
      <c r="P4" s="7" t="n">
        <v>20.9</v>
      </c>
      <c r="Q4" s="7" t="n">
        <v>-133.5</v>
      </c>
      <c r="R4" s="5" t="n">
        <v>0</v>
      </c>
    </row>
    <row r="5">
      <c r="A5" s="4" t="inlineStr">
        <is>
          <t>Gain on disposal of assets</t>
        </is>
      </c>
      <c r="B5" s="4" t="inlineStr">
        <is>
          <t xml:space="preserve"> </t>
        </is>
      </c>
      <c r="C5" s="4" t="inlineStr">
        <is>
          <t xml:space="preserve"> </t>
        </is>
      </c>
      <c r="D5" s="5" t="n">
        <v>-6</v>
      </c>
      <c r="E5" s="8" t="n">
        <v>-1.1</v>
      </c>
      <c r="F5" s="8" t="n">
        <v>-2.3</v>
      </c>
      <c r="G5" s="7" t="n">
        <v>0.1</v>
      </c>
      <c r="H5" s="7" t="n">
        <v>23.3</v>
      </c>
      <c r="I5" s="7" t="n">
        <v>1.7</v>
      </c>
      <c r="J5" s="7" t="n">
        <v>-0.4</v>
      </c>
      <c r="K5" s="8" t="n">
        <v>7.7</v>
      </c>
      <c r="L5" s="7" t="n">
        <v>-2.2</v>
      </c>
      <c r="M5" s="7" t="n">
        <v>7.3</v>
      </c>
      <c r="N5" s="7" t="n">
        <v>-3.3</v>
      </c>
      <c r="O5" s="7" t="n">
        <v>8.9</v>
      </c>
      <c r="P5" s="8" t="n">
        <v>-9.300000000000001</v>
      </c>
      <c r="Q5" s="7" t="n">
        <v>32.3</v>
      </c>
      <c r="R5" s="7" t="n">
        <v>11.9</v>
      </c>
    </row>
    <row r="6">
      <c r="A6" s="4" t="inlineStr">
        <is>
          <t>Number of warehouses | warehou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iscontinued operation, ownership interest sold, percentage</t>
        </is>
      </c>
      <c r="B9" s="4" t="inlineStr">
        <is>
          <t xml:space="preserve"> </t>
        </is>
      </c>
      <c r="C9" s="6"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ccumulated Foreign Currency Adjustment Attributable to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urrency translation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8" t="n">
        <v>140.9</v>
      </c>
      <c r="Q12" s="4" t="inlineStr">
        <is>
          <t xml:space="preserve"> </t>
        </is>
      </c>
      <c r="R12" s="4" t="inlineStr">
        <is>
          <t xml:space="preserve"> </t>
        </is>
      </c>
    </row>
    <row r="13">
      <c r="A13" s="4" t="inlineStr">
        <is>
          <t>Currency translation gain (loss)</t>
        </is>
      </c>
      <c r="B13" s="4" t="inlineStr">
        <is>
          <t xml:space="preserve"> </t>
        </is>
      </c>
      <c r="C13" s="4" t="inlineStr">
        <is>
          <t xml:space="preserve"> </t>
        </is>
      </c>
      <c r="D13" s="4" t="inlineStr">
        <is>
          <t xml:space="preserve"> </t>
        </is>
      </c>
      <c r="E13" s="7" t="n">
        <v>30.1</v>
      </c>
      <c r="F13" s="7" t="n">
        <v>-132.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7" t="n">
        <v>30.1</v>
      </c>
      <c r="Q13" s="4" t="inlineStr">
        <is>
          <t xml:space="preserve"> </t>
        </is>
      </c>
      <c r="R13" s="4" t="inlineStr">
        <is>
          <t xml:space="preserve"> </t>
        </is>
      </c>
    </row>
    <row r="14">
      <c r="A14" s="4" t="inlineStr">
        <is>
          <t>Discontinued Operations, Disposed of by Sale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iscontinued operation, ownership interest sold, percentage</t>
        </is>
      </c>
      <c r="B16" s="6"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iscontinued Operations, Disposed of by Sale | Avroy Shlai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oceeds received from divesti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32.9</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Gain on disposal of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iscontinued Operations, Disposed of by Sale | Warehouse Facilities And Manufacturing Facility In New Zeala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roceeds received from divesti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4</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Gain on disposal of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9.199999999999999</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sheetData>
  <mergeCells count="5">
    <mergeCell ref="A1:A2"/>
    <mergeCell ref="D1:K1"/>
    <mergeCell ref="L1:M1"/>
    <mergeCell ref="N1:O1"/>
    <mergeCell ref="P1:R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Assets Held for Sale and Discontinued Operations - Results of Operations on Discontinued Operations (Details) - USD ($) $ in Millions</t>
        </is>
      </c>
      <c r="B1" s="2" t="inlineStr">
        <is>
          <t>3 Months Ended</t>
        </is>
      </c>
      <c r="J1" s="2" t="inlineStr">
        <is>
          <t>6 Months Ended</t>
        </is>
      </c>
      <c r="L1" s="2" t="inlineStr">
        <is>
          <t>9 Months Ended</t>
        </is>
      </c>
      <c r="N1" s="2" t="inlineStr">
        <is>
          <t>12 Months Ended</t>
        </is>
      </c>
    </row>
    <row r="2">
      <c r="B2" s="2" t="inlineStr">
        <is>
          <t>Dec. 31, 2022</t>
        </is>
      </c>
      <c r="C2" s="2" t="inlineStr">
        <is>
          <t>Sep. 24, 2022</t>
        </is>
      </c>
      <c r="D2" s="2" t="inlineStr">
        <is>
          <t>Jun. 25, 2022</t>
        </is>
      </c>
      <c r="E2" s="2" t="inlineStr">
        <is>
          <t>Mar. 26, 2022</t>
        </is>
      </c>
      <c r="F2" s="2" t="inlineStr">
        <is>
          <t>Dec. 25, 2021</t>
        </is>
      </c>
      <c r="G2" s="2" t="inlineStr">
        <is>
          <t>Sep. 25, 2021</t>
        </is>
      </c>
      <c r="H2" s="2" t="inlineStr">
        <is>
          <t>Jun. 26, 2021</t>
        </is>
      </c>
      <c r="I2" s="2" t="inlineStr">
        <is>
          <t>Mar. 27, 2021</t>
        </is>
      </c>
      <c r="J2" s="2" t="inlineStr">
        <is>
          <t>Jun. 25, 2022</t>
        </is>
      </c>
      <c r="K2" s="2" t="inlineStr">
        <is>
          <t>Jun. 26, 2021</t>
        </is>
      </c>
      <c r="L2" s="2" t="inlineStr">
        <is>
          <t>Sep. 24, 2022</t>
        </is>
      </c>
      <c r="M2" s="2" t="inlineStr">
        <is>
          <t>Sep. 25, 2021</t>
        </is>
      </c>
      <c r="N2" s="2" t="inlineStr">
        <is>
          <t>Dec. 31, 2022</t>
        </is>
      </c>
      <c r="O2" s="2" t="inlineStr">
        <is>
          <t>Dec. 25, 2021</t>
        </is>
      </c>
      <c r="P2" s="2" t="inlineStr">
        <is>
          <t>Dec. 26,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ain) loss on disposal of assets</t>
        </is>
      </c>
      <c r="B4" s="5" t="n">
        <v>-6</v>
      </c>
      <c r="C4" s="7" t="n">
        <v>-1.1</v>
      </c>
      <c r="D4" s="7" t="n">
        <v>-2.3</v>
      </c>
      <c r="E4" s="7" t="n">
        <v>0.1</v>
      </c>
      <c r="F4" s="7" t="n">
        <v>23.3</v>
      </c>
      <c r="G4" s="7" t="n">
        <v>1.7</v>
      </c>
      <c r="H4" s="7" t="n">
        <v>-0.4</v>
      </c>
      <c r="I4" s="7" t="n">
        <v>7.7</v>
      </c>
      <c r="J4" s="7" t="n">
        <v>-2.2</v>
      </c>
      <c r="K4" s="7" t="n">
        <v>7.3</v>
      </c>
      <c r="L4" s="7" t="n">
        <v>-3.3</v>
      </c>
      <c r="M4" s="7" t="n">
        <v>8.9</v>
      </c>
      <c r="N4" s="7" t="n">
        <v>-9.300000000000001</v>
      </c>
      <c r="O4" s="7" t="n">
        <v>32.3</v>
      </c>
      <c r="P4" s="7" t="n">
        <v>11.9</v>
      </c>
    </row>
    <row r="5">
      <c r="A5" s="4" t="inlineStr">
        <is>
          <t>(Benefit) provision for income taxes</t>
        </is>
      </c>
      <c r="B5" s="8" t="n">
        <v>-1.1</v>
      </c>
      <c r="C5" s="8" t="n">
        <v>1.3</v>
      </c>
      <c r="D5" s="8" t="n">
        <v>-1.2</v>
      </c>
      <c r="E5" s="8" t="n">
        <v>0.4</v>
      </c>
      <c r="F5" s="6" t="n">
        <v>4</v>
      </c>
      <c r="G5" s="8" t="n">
        <v>2.7</v>
      </c>
      <c r="H5" s="8" t="n">
        <v>-0.3</v>
      </c>
      <c r="I5" s="8" t="n">
        <v>0.1</v>
      </c>
      <c r="J5" s="8" t="n">
        <v>-0.8</v>
      </c>
      <c r="K5" s="8" t="n">
        <v>-0.2</v>
      </c>
      <c r="L5" s="8" t="n">
        <v>0.5</v>
      </c>
      <c r="M5" s="8" t="n">
        <v>2.4</v>
      </c>
      <c r="N5" s="8" t="n">
        <v>-0.6</v>
      </c>
      <c r="O5" s="8" t="n">
        <v>6.5</v>
      </c>
      <c r="P5" s="8" t="n">
        <v>4.3</v>
      </c>
    </row>
    <row r="6">
      <c r="A6" s="4" t="inlineStr">
        <is>
          <t>Income (loss) on discontinued operations</t>
        </is>
      </c>
      <c r="B6" s="7" t="n">
        <v>-0.3</v>
      </c>
      <c r="C6" s="7" t="n">
        <v>20.6</v>
      </c>
      <c r="D6" s="7" t="n">
        <v>-3.3</v>
      </c>
      <c r="E6" s="7" t="n">
        <v>-2.6</v>
      </c>
      <c r="F6" s="7" t="n">
        <v>6.1</v>
      </c>
      <c r="G6" s="7" t="n">
        <v>-146.5</v>
      </c>
      <c r="H6" s="7" t="n">
        <v>3.7</v>
      </c>
      <c r="I6" s="7" t="n">
        <v>1.3</v>
      </c>
      <c r="J6" s="7" t="n">
        <v>-5.9</v>
      </c>
      <c r="K6" s="5" t="n">
        <v>5</v>
      </c>
      <c r="L6" s="7" t="n">
        <v>14.7</v>
      </c>
      <c r="M6" s="7" t="n">
        <v>-141.5</v>
      </c>
      <c r="N6" s="8" t="n">
        <v>14.4</v>
      </c>
      <c r="O6" s="8" t="n">
        <v>-135.4</v>
      </c>
      <c r="P6" s="8" t="n">
        <v>0.7</v>
      </c>
    </row>
    <row r="7">
      <c r="A7" s="4" t="inlineStr">
        <is>
          <t>Discontinued Operations, Held-for-sale or Disposed of by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65.90000000000001</v>
      </c>
      <c r="O9" s="8" t="n">
        <v>171.7</v>
      </c>
      <c r="P9" s="8" t="n">
        <v>182.3</v>
      </c>
    </row>
    <row r="10">
      <c r="A10" s="4" t="inlineStr">
        <is>
          <t>Cost of products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25.7</v>
      </c>
      <c r="O10" s="6" t="n">
        <v>60</v>
      </c>
      <c r="P10" s="6" t="n">
        <v>66</v>
      </c>
    </row>
    <row r="11">
      <c r="A11" s="4" t="inlineStr">
        <is>
          <t>Gross pro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8" t="n">
        <v>40.2</v>
      </c>
      <c r="O11" s="8" t="n">
        <v>111.7</v>
      </c>
      <c r="P11" s="8" t="n">
        <v>116.3</v>
      </c>
    </row>
    <row r="12">
      <c r="A12" s="4" t="inlineStr">
        <is>
          <t>Selling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8" t="n">
        <v>46.3</v>
      </c>
      <c r="O12" s="8" t="n">
        <v>105.1</v>
      </c>
      <c r="P12" s="8" t="n">
        <v>109.8</v>
      </c>
    </row>
    <row r="13">
      <c r="A13" s="4" t="inlineStr">
        <is>
          <t>Re-engineering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8" t="n">
        <v>0.4</v>
      </c>
      <c r="O13" s="8" t="n">
        <v>0.3</v>
      </c>
      <c r="P13" s="8" t="n">
        <v>0.8</v>
      </c>
    </row>
    <row r="14">
      <c r="A14" s="4" t="inlineStr">
        <is>
          <t>(Gain) loss on disposal of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22.2</v>
      </c>
      <c r="O14" s="8" t="n">
        <v>9.199999999999999</v>
      </c>
      <c r="P14" s="8" t="n">
        <v>-0.3</v>
      </c>
    </row>
    <row r="15">
      <c r="A15" s="4" t="inlineStr">
        <is>
          <t>Loss on held for sale assets and dispo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8" t="n">
        <v>1.3</v>
      </c>
      <c r="O15" s="8" t="n">
        <v>142.7</v>
      </c>
      <c r="P15" s="6" t="n">
        <v>0</v>
      </c>
    </row>
    <row r="16">
      <c r="A16" s="4" t="inlineStr">
        <is>
          <t>Operating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14.4</v>
      </c>
      <c r="O16" s="8" t="n">
        <v>-127.2</v>
      </c>
      <c r="P16" s="8" t="n">
        <v>5.4</v>
      </c>
    </row>
    <row r="17">
      <c r="A17" s="4" t="inlineStr">
        <is>
          <t>Other expens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0.6</v>
      </c>
      <c r="O17" s="8" t="n">
        <v>1.7</v>
      </c>
      <c r="P17" s="8" t="n">
        <v>0.4</v>
      </c>
    </row>
    <row r="18">
      <c r="A18" s="4" t="inlineStr">
        <is>
          <t>Income (loss) from discontinued operations before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13.8</v>
      </c>
      <c r="O18" s="8" t="n">
        <v>-128.9</v>
      </c>
      <c r="P18" s="6" t="n">
        <v>5</v>
      </c>
    </row>
    <row r="19">
      <c r="A19" s="4" t="inlineStr">
        <is>
          <t>(Benefit) provision for 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8" t="n">
        <v>-0.6</v>
      </c>
      <c r="O19" s="8" t="n">
        <v>6.5</v>
      </c>
      <c r="P19" s="8" t="n">
        <v>4.3</v>
      </c>
    </row>
    <row r="20">
      <c r="A20" s="4" t="inlineStr">
        <is>
          <t>Income (loss) on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7" t="n">
        <v>14.4</v>
      </c>
      <c r="O20" s="7" t="n">
        <v>-135.4</v>
      </c>
      <c r="P20" s="7" t="n">
        <v>0.7</v>
      </c>
    </row>
  </sheetData>
  <mergeCells count="5">
    <mergeCell ref="A1:A2"/>
    <mergeCell ref="B1:I1"/>
    <mergeCell ref="J1:K1"/>
    <mergeCell ref="L1:M1"/>
    <mergeCell ref="N1:P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3T20:12:23Z</dcterms:created>
  <dcterms:modified xmlns:dcterms="http://purl.org/dc/terms/" xmlns:xsi="http://www.w3.org/2001/XMLSchema-instance" xsi:type="dcterms:W3CDTF">2023-10-13T20:12:23Z</dcterms:modified>
</cp:coreProperties>
</file>